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Nature of Business and Formatio" sheetId="9" r:id="rId9"/>
    <s:sheet name="Summary of Significant Accounti" sheetId="10" r:id="rId10"/>
    <s:sheet name="Earnings (Loss) Per Share" sheetId="11" r:id="rId11"/>
    <s:sheet name="Investments" sheetId="12" r:id="rId12"/>
    <s:sheet name="Derivative Instruments" sheetId="13" r:id="rId13"/>
    <s:sheet name="Deferred Acquisition Costs" sheetId="14" r:id="rId14"/>
    <s:sheet name="Intangible Assets and Goodwill" sheetId="15" r:id="rId15"/>
    <s:sheet name="Reinsurance" sheetId="16" r:id="rId16"/>
    <s:sheet name="Insurance Reserves" sheetId="17" r:id="rId17"/>
    <s:sheet name="Liability for Policy and Contra" sheetId="18" r:id="rId18"/>
    <s:sheet name="Employee Benefit Plans" sheetId="19" r:id="rId19"/>
    <s:sheet name="Borrowings and Other Financings" sheetId="20" r:id="rId20"/>
    <s:sheet name="Income Taxes" sheetId="21" r:id="rId21"/>
    <s:sheet name="Supplemental Cash Flow Informat" sheetId="22" r:id="rId22"/>
    <s:sheet name="Stock-Based Compensation" sheetId="23" r:id="rId23"/>
    <s:sheet name="Fair Value of Financial Instrum" sheetId="24" r:id="rId24"/>
    <s:sheet name="Variable Interest and Securitiz" sheetId="25" r:id="rId25"/>
    <s:sheet name="Insurance Subsidiary Financial " sheetId="26" r:id="rId26"/>
    <s:sheet name="Segment Information" sheetId="27" r:id="rId27"/>
    <s:sheet name="Quarterly Results of Operations" sheetId="28" r:id="rId28"/>
    <s:sheet name="Commitments and Contingencies" sheetId="29" r:id="rId29"/>
    <s:sheet name="Changes In Accumulated Other Co" sheetId="30" r:id="rId30"/>
    <s:sheet name="Noncontrolling Interests" sheetId="31" r:id="rId31"/>
    <s:sheet name="Sale of Businesses" sheetId="32" r:id="rId32"/>
    <s:sheet name="Condensed Consolidating Financi" sheetId="33" r:id="rId33"/>
    <s:sheet name="Schedule I Genworth Financial, " sheetId="34" r:id="rId34"/>
    <s:sheet name="Schedule II Genworth Financial," sheetId="35" r:id="rId35"/>
    <s:sheet name="Schedule III Genworth Financial" sheetId="36" r:id="rId36"/>
    <s:sheet name="Summary of Significant Accoun37" sheetId="37" r:id="rId37"/>
    <s:sheet name="Earnings (Loss) Per Share (Tabl" sheetId="38" r:id="rId38"/>
    <s:sheet name="Investments (Tables)" sheetId="39" r:id="rId39"/>
    <s:sheet name="Derivative Instruments (Tables)" sheetId="40" r:id="rId40"/>
    <s:sheet name="Deferred Acquisition Costs (Tab" sheetId="41" r:id="rId41"/>
    <s:sheet name="Intangible Assets and Goodwill " sheetId="42" r:id="rId42"/>
    <s:sheet name="Reinsurance (Tables)" sheetId="43" r:id="rId43"/>
    <s:sheet name="Insurance Reserves (Tables)" sheetId="44" r:id="rId44"/>
    <s:sheet name="Liability for Policy and Cont45" sheetId="45" r:id="rId45"/>
    <s:sheet name="Borrowings and Other Financin46" sheetId="46" r:id="rId46"/>
    <s:sheet name="Income Taxes (Tables)" sheetId="47" r:id="rId47"/>
    <s:sheet name="Stock-Based Compensation (Table" sheetId="48" r:id="rId48"/>
    <s:sheet name="Fair Value of Financial Instr49" sheetId="49" r:id="rId49"/>
    <s:sheet name="Variable Interest and Securit50" sheetId="50" r:id="rId50"/>
    <s:sheet name="Insurance Subsidiary Financia51" sheetId="51" r:id="rId51"/>
    <s:sheet name="Segment Information (Tables)" sheetId="52" r:id="rId52"/>
    <s:sheet name="Quarterly Results of Operatio53" sheetId="53" r:id="rId53"/>
    <s:sheet name="Changes In Accumulated Other 54" sheetId="54" r:id="rId54"/>
    <s:sheet name="Noncontrolling Interests (Table" sheetId="55" r:id="rId55"/>
    <s:sheet name="Sale of Businesses (Tables)" sheetId="56" r:id="rId56"/>
    <s:sheet name="Condensed Consolidating Finan57" sheetId="57" r:id="rId57"/>
    <s:sheet name="Nature of Business and Format58" sheetId="58" r:id="rId58"/>
    <s:sheet name="Summary of Significant Accoun59" sheetId="59" r:id="rId59"/>
    <s:sheet name="Earnings (Loss) Per Share (Deta" sheetId="60" r:id="rId60"/>
    <s:sheet name="Earnings (Loss) Per Share (Pare" sheetId="61" r:id="rId61"/>
    <s:sheet name="Net Investment Income (Detail)" sheetId="62" r:id="rId62"/>
    <s:sheet name="Net Investment Income (Parenthe" sheetId="63" r:id="rId63"/>
    <s:sheet name="Net Investment Gains (Losses) (" sheetId="64" r:id="rId64"/>
    <s:sheet name="Investments - Additional Inform" sheetId="65" r:id="rId65"/>
    <s:sheet name="Credit Losses Recognized in Net" sheetId="66" r:id="rId66"/>
    <s:sheet name="Net Unrealized Gains and Losses" sheetId="67" r:id="rId67"/>
    <s:sheet name="Change in Net Unrealized Gains " sheetId="68" r:id="rId68"/>
    <s:sheet name="Change in Net Unrealized Gain69" sheetId="69" r:id="rId69"/>
    <s:sheet name="Amortized Cost or Cost, Gross U" sheetId="70" r:id="rId70"/>
    <s:sheet name="Gross Unrealized Losses and Fai" sheetId="71" r:id="rId71"/>
    <s:sheet name="Gross Unrealized Losses and F72" sheetId="72" r:id="rId72"/>
    <s:sheet name="Gross Unrealized Losses and F73" sheetId="73" r:id="rId73"/>
    <s:sheet name="Scheduled Maturity Distribution" sheetId="74" r:id="rId74"/>
    <s:sheet name="Distribution Across Property Ty" sheetId="75" r:id="rId75"/>
    <s:sheet name="Aging of Past Due Commercial Mo" sheetId="76" r:id="rId76"/>
    <s:sheet name="Allowance for Credit Losses and" sheetId="77" r:id="rId77"/>
    <s:sheet name="Loan-to-Value of Commercial Mor" sheetId="78" r:id="rId78"/>
    <s:sheet name="Loan-to-Value of Commercial M79" sheetId="79" r:id="rId79"/>
    <s:sheet name="Debt Service Coverage Ratio for" sheetId="80" r:id="rId80"/>
    <s:sheet name="Schedule of Positions in Deriva" sheetId="81" r:id="rId81"/>
    <s:sheet name="Activity Associated with Deriva" sheetId="82" r:id="rId82"/>
    <s:sheet name="Schedule of Pre-Tax Income (Los" sheetId="83" r:id="rId83"/>
    <s:sheet name="Reconciliation of Current Perio" sheetId="84" r:id="rId84"/>
    <s:sheet name="Reconciliation of Current Per85" sheetId="85" r:id="rId85"/>
    <s:sheet name="Derivative Instruments - Additi" sheetId="86" r:id="rId86"/>
    <s:sheet name="Schedule of Pre-Tax Income (L87" sheetId="87" r:id="rId87"/>
    <s:sheet name="Schedule of Pre-Tax Gain (Loss)" sheetId="88" r:id="rId88"/>
    <s:sheet name="Additional Information about De" sheetId="89" r:id="rId89"/>
    <s:sheet name="Additional Information about 90" sheetId="90" r:id="rId90"/>
    <s:sheet name="Derivative Instruments Schedule" sheetId="91" r:id="rId91"/>
    <s:sheet name="Schedule of Credit Default Swap" sheetId="92" r:id="rId92"/>
    <s:sheet name="Schedule of Credit Default Sw93" sheetId="93" r:id="rId93"/>
    <s:sheet name="Activity Impacting Deferred Acq" sheetId="94" r:id="rId94"/>
    <s:sheet name="Deferred Acquisition Costs - Ad" sheetId="95" r:id="rId95"/>
    <s:sheet name="Intangible Assets (Detail)" sheetId="96" r:id="rId96"/>
    <s:sheet name="Intangible Assets - Additional " sheetId="97" r:id="rId97"/>
    <s:sheet name="Activity in Present Value of Fu" sheetId="98" r:id="rId98"/>
    <s:sheet name="Activity in Present Value of 99" sheetId="99" r:id="rId99"/>
    <s:sheet name="Percentage of PVFP Balance Net " sheetId="100" r:id="rId100"/>
    <s:sheet name="Intangible Assets - Goodwill - " sheetId="101" r:id="rId101"/>
    <s:sheet name="Reinsurance - Additional Inform" sheetId="102" r:id="rId102"/>
    <s:sheet name="Net Domestic Life Insurance In-" sheetId="103" r:id="rId103"/>
    <s:sheet name="Effects of Reinsurance on Premi" sheetId="104" r:id="rId104"/>
    <s:sheet name="Recorded Liabilities and Major " sheetId="105" r:id="rId105"/>
    <s:sheet name="Insurance Reserves - Additional" sheetId="106" r:id="rId106"/>
    <s:sheet name="Recorded Liabilities for Policy" sheetId="107" r:id="rId107"/>
    <s:sheet name="Information about Variable Annu" sheetId="108" r:id="rId108"/>
    <s:sheet name="Account Balances of Variable An" sheetId="109" r:id="rId109"/>
    <s:sheet name="Liability for Policy and Con110" sheetId="110" r:id="rId110"/>
    <s:sheet name="Changes in Liability for Policy" sheetId="111" r:id="rId111"/>
    <s:sheet name="Liability for Policy and Con112" sheetId="112" r:id="rId112"/>
    <s:sheet name="Employee Benefit Plans - Additi" sheetId="113" r:id="rId113"/>
    <s:sheet name="Borrowings and Other Financi114" sheetId="114" r:id="rId114"/>
    <s:sheet name="Borrowings and Other Financi115" sheetId="115" r:id="rId115"/>
    <s:sheet name="Borrowings and Other Financi116" sheetId="116" r:id="rId116"/>
    <s:sheet name="Schedule of Non-recourse Fundin" sheetId="117" r:id="rId117"/>
    <s:sheet name="Schedule of Non-recourse Fun118" sheetId="118" r:id="rId118"/>
    <s:sheet name="Principal Amounts of Long Term " sheetId="119" r:id="rId119"/>
    <s:sheet name="Principal Amounts of Long Te120" sheetId="120" r:id="rId120"/>
    <s:sheet name="Remaining Contractual Maturity " sheetId="121" r:id="rId121"/>
    <s:sheet name="Components of Income (Loss) bef" sheetId="122" r:id="rId122"/>
    <s:sheet name="Components of Income Tax (Benef" sheetId="123" r:id="rId123"/>
    <s:sheet name="Income Taxes - Additional Infor" sheetId="124" r:id="rId124"/>
    <s:sheet name="Reconciliation of Federal Statu" sheetId="125" r:id="rId125"/>
    <s:sheet name="Components of Net Deferred Inco" sheetId="126" r:id="rId126"/>
    <s:sheet name="Reconciliation of Unrecognized " sheetId="127" r:id="rId127"/>
    <s:sheet name="Supplemental Cash Flow Infor128" sheetId="128" r:id="rId128"/>
    <s:sheet name="Stock-Based Compensation - Addi" sheetId="129" r:id="rId129"/>
    <s:sheet name="Stock Option and SAR Weighted-A" sheetId="130" r:id="rId130"/>
    <s:sheet name="Stock Option and SAR Weighte131" sheetId="131" r:id="rId131"/>
    <s:sheet name="Rollforward of Share-Based Comp" sheetId="132" r:id="rId132"/>
    <s:sheet name="Information about Stock Options" sheetId="133" r:id="rId133"/>
    <s:sheet name="Information about Stock Opti134" sheetId="134" r:id="rId134"/>
    <s:sheet name="Stock Option Activity and Other" sheetId="135" r:id="rId135"/>
    <s:sheet name="Fair Value Financial Instrument" sheetId="136" r:id="rId136"/>
    <s:sheet name="Summary of Significant Inputs U" sheetId="137" r:id="rId137"/>
    <s:sheet name="Fair Value of Financial Inst138" sheetId="138" r:id="rId138"/>
    <s:sheet name="Assets by Class of Instrument t" sheetId="139" r:id="rId139"/>
    <s:sheet name="Assets Measured at Fair Value o" sheetId="140" r:id="rId140"/>
    <s:sheet name="Gains and Losses Included in Ne" sheetId="141" r:id="rId141"/>
    <s:sheet name="Liabilities by Class of Instrum" sheetId="142" r:id="rId142"/>
    <s:sheet name="Liabilities Measured at Fair Va" sheetId="143" r:id="rId143"/>
    <s:sheet name="Summary of Significant Unobserv" sheetId="144" r:id="rId144"/>
    <s:sheet name="Schedule of Securitized Assets " sheetId="145" r:id="rId145"/>
    <s:sheet name="Assets and Liabilities Recorded" sheetId="146" r:id="rId146"/>
    <s:sheet name="Activity Presented in Consolida" sheetId="147" r:id="rId147"/>
    <s:sheet name="Borrowings Related to Securitiz" sheetId="148" r:id="rId148"/>
    <s:sheet name="Borrowings Related to Securi149" sheetId="149" r:id="rId149"/>
    <s:sheet name="Insurance Subsidiary Financi150" sheetId="150" r:id="rId150"/>
    <s:sheet name="Schedule of Statutory Accountin" sheetId="151" r:id="rId151"/>
    <s:sheet name="Segment Information - Additiona" sheetId="152" r:id="rId152"/>
    <s:sheet name="Summary of Segments and Corpora" sheetId="153" r:id="rId153"/>
    <s:sheet name="Summary of Revenues for Segment" sheetId="154" r:id="rId154"/>
    <s:sheet name="Summary of Net Operating Income" sheetId="155" r:id="rId155"/>
    <s:sheet name="Schedule of Revenue, Net Income" sheetId="156" r:id="rId156"/>
    <s:sheet name="Quarterly Results of Operati157" sheetId="157" r:id="rId157"/>
    <s:sheet name="Quarterly Results of Operati158" sheetId="158" r:id="rId158"/>
    <s:sheet name="Commitments and Contingencies -" sheetId="159" r:id="rId159"/>
    <s:sheet name="Component of Changes In Accumul" sheetId="160" r:id="rId160"/>
    <s:sheet name="Changes In Accumulated Other161" sheetId="161" r:id="rId161"/>
    <s:sheet name="Reclassifications In (Out) of A" sheetId="162" r:id="rId162"/>
    <s:sheet name="Noncontrolling Interests - Addi" sheetId="163" r:id="rId163"/>
    <s:sheet name="Changes in Ownership Interests " sheetId="164" r:id="rId164"/>
    <s:sheet name="Sale of Businesses - Additional" sheetId="165" r:id="rId165"/>
    <s:sheet name="Assets and Liabilities Associat" sheetId="166" r:id="rId166"/>
    <s:sheet name="Summary of Operating Results of" sheetId="167" r:id="rId167"/>
    <s:sheet name="Condensed Consolidating Balance" sheetId="168" r:id="rId168"/>
    <s:sheet name="Condensed Consolidating Income " sheetId="169" r:id="rId169"/>
    <s:sheet name="Condensed Consolidating Stateme" sheetId="170" r:id="rId170"/>
    <s:sheet name="Condensed Consolidating Stat171" sheetId="171" r:id="rId171"/>
    <s:sheet name="Schedule I Genworth Financia172" sheetId="172" r:id="rId172"/>
    <s:sheet name="Schedule II Genworth Financi173" sheetId="173" r:id="rId173"/>
    <s:sheet name="Schedule II Genworth Financi174" sheetId="174" r:id="rId174"/>
    <s:sheet name="Schedule II Genworth Financi175" sheetId="175" r:id="rId175"/>
    <s:sheet name="Schedule II Genworth Financi176" sheetId="176" r:id="rId176"/>
    <s:sheet name="Schedule II Genworth Financi177" sheetId="177" r:id="rId177"/>
    <s:sheet name="Schedule III Genworth Financ178" sheetId="178" r:id="rId178"/>
  </s:sheets>
  <s:definedNames/>
  <s:calcPr calcId="124519" calcMode="auto" fullCalcOnLoad="1"/>
</s:workbook>
</file>

<file path=xl/sharedStrings.xml><?xml version="1.0" encoding="utf-8"?>
<sst xmlns="http://schemas.openxmlformats.org/spreadsheetml/2006/main" uniqueCount="2546">
  <si>
    <t>Document and Entity Information - USD ($)</t>
  </si>
  <si>
    <t>12 Months Ended</t>
  </si>
  <si>
    <t>Dec. 31, 2015</t>
  </si>
  <si>
    <t>Feb.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NW</t>
  </si>
  <si>
    <t>Entity Registrant Name</t>
  </si>
  <si>
    <t>GENWORTH FINANCI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Dec. 31, 2013</t>
  </si>
  <si>
    <t>Dec. 31, 2012</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Deferred tax asset</t>
  </si>
  <si>
    <t>Separate account assets</t>
  </si>
  <si>
    <t>Assets held for sale</t>
  </si>
  <si>
    <t>Total assets</t>
  </si>
  <si>
    <t>Liabilities and equity</t>
  </si>
  <si>
    <t>Future policy benefits</t>
  </si>
  <si>
    <t>Policyholder account balances</t>
  </si>
  <si>
    <t>Liability for policy and contract claims</t>
  </si>
  <si>
    <t>Unearned premiums</t>
  </si>
  <si>
    <t>Other liabilities ($46 and $45 of other liabilities are related to securitization entities)</t>
  </si>
  <si>
    <t>Borrowings related to securitization entities ($81 and $85 are carried at fair value)</t>
  </si>
  <si>
    <t>Non-recourse funding obligations</t>
  </si>
  <si>
    <t>Long-term borrowings</t>
  </si>
  <si>
    <t>Deferred tax liability</t>
  </si>
  <si>
    <t>Separate account liabilities</t>
  </si>
  <si>
    <t>Liabilities held for sale</t>
  </si>
  <si>
    <t>Total liabilities</t>
  </si>
  <si>
    <t>Commitments and contingencies</t>
  </si>
  <si>
    <t xml:space="preserve"> </t>
  </si>
  <si>
    <t>Equity:</t>
  </si>
  <si>
    <t>Class A common stock, $0.001 par value; 1.5 billion shares authorized; 586 million and 585 million shares issued as of December 31, 2015 and 2014, respectively; 498 million and 497 million shares outstanding as of December 31, 2015 and 2014,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December 31, 2015 and 2014)</t>
  </si>
  <si>
    <t>Total Genworth Financial, Inc.'s stockholders' equity</t>
  </si>
  <si>
    <t>Noncontrolling interests</t>
  </si>
  <si>
    <t>Total equity</t>
  </si>
  <si>
    <t>Total liabilities and equity</t>
  </si>
  <si>
    <t>Net of adjustments to DAC, PVFP, sales inducements and benefit reserves. See note 4 for additional information.</t>
  </si>
  <si>
    <t>See note 5 for additional information.</t>
  </si>
  <si>
    <t>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See note 17 for additional information related to consolidated securitization entities.</t>
  </si>
  <si>
    <t>Consolidated Statements of Income - USD ($) shares in Millions, $ in Millions</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Goodwill impairment</t>
  </si>
  <si>
    <t>Interest expense</t>
  </si>
  <si>
    <t>Total benefits and expenses</t>
  </si>
  <si>
    <t>Income (loss) from continuing operations before income taxes</t>
  </si>
  <si>
    <t>Provision (benefit) for income taxes</t>
  </si>
  <si>
    <t>Income (loss) from continuing operations</t>
  </si>
  <si>
    <t>Income (loss) from discontinued operations, net of taxes</t>
  </si>
  <si>
    <t>Net income (loss)</t>
  </si>
  <si>
    <t>Less: net income attributable to noncontrolling interests</t>
  </si>
  <si>
    <t>Net income (loss) available to Genworth Financial, Inc.'s common stockholders</t>
  </si>
  <si>
    <t>Income (loss) from continuing operations available to Genworth Financial, Inc.'s common stockholders per common share:</t>
  </si>
  <si>
    <t>Basic</t>
  </si>
  <si>
    <t>Diluted</t>
  </si>
  <si>
    <t>Net income (loss)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 gains (losse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years ended December 31, 2015 and 2014, we were required to use basic weighted-average common shares outstanding in the calculation of diluted loss per share for the years ended December 31, 2015 and 2014, as the inclusion of shares for stock options, restricted stock units ("RSUs") and stock appreciation rights ("SARs") of 1.6 million and 5.6 million, respectively, would have been antidilutive to the calculation. If we had not incurred a loss from continuing operations available to Genworth Financial, Inc.'s common stockholders and net loss available to Genworth Financial, Inc.'s common stockholders for the years ended December 31, 2015 and 2014, dilutive potential weighted-average common shares outstanding would have been 499.0 million and 502.0 million, respectively.</t>
  </si>
  <si>
    <t>Consolidated Statements of Comprehensive Income - USD ($) $ in Millions</t>
  </si>
  <si>
    <t>3 Months Ended</t>
  </si>
  <si>
    <t>[1],[2]</t>
  </si>
  <si>
    <t>Sep. 30, 2015</t>
  </si>
  <si>
    <t>Mar. 31, 2015</t>
  </si>
  <si>
    <t>[3]</t>
  </si>
  <si>
    <t>Sep. 30, 2014</t>
  </si>
  <si>
    <t>Jun. 30, 2014</t>
  </si>
  <si>
    <t>Mar. 31, 2014</t>
  </si>
  <si>
    <t>Other comprehensive income (loss), net of taxes:</t>
  </si>
  <si>
    <t>[4]</t>
  </si>
  <si>
    <t>Total other comprehensive income (loss)</t>
  </si>
  <si>
    <t>Total comprehensive income (loss)</t>
  </si>
  <si>
    <t>Less: comprehensive income attributable to noncontrolling interests</t>
  </si>
  <si>
    <t>Total comprehensive income (loss) available to Genworth Financial, Inc.'s common stockholders</t>
  </si>
  <si>
    <t>We completed our annual review of assumptions in the fourth quarter of 2015, which primarily resulted in $194 million, net of taxes, of charges, which included $36 million, net of taxes, of corrections related to reinsurance inputs, in our universal and term universal life insurance products. We also recorded an expected loss of $134 million, net of taxes, related to the planned sale of our mortgage insurance business in Europe in the fourth quarter of 2015.</t>
  </si>
  <si>
    <t>We completed the sale of our lifestyle protection insurance business on December 1, 2015 and recorded an additional loss of $63 million, net of taxes, in the fourth quarter of 2015. The additional loss in the fourth quarter of 2015 was primarily related to the write off of currency translation adjustments on a holding company that was not part of the sale but related to our lifestyle protection insurance business that was substantially liquidated after the completion of the sale.</t>
  </si>
  <si>
    <t>During the fourth quarter of 2014, we completed our annual loss recognition testing of our long-term care insurance business which resulted in additional charges of $478 million, net of taxes. During the fourth quarter of 2014, we also recorded goodwill impairments of $274 million, net of taxes, in our U.S. Life Insurance segment. There was $205 million net tax impact in the fourth quarter of 2014 from potential business portfolio changes. We recognized a tax charge of $174 million in the fourth quarter of 2014 associated with our Australian mortgage insurance business as we can no longer assert our intent to permanently reinvest earnings in that business. In addition, in connection with our plans to sell our lifestyle protection insurance business, we made a change to the permanent reinvestment assertion of one of its legal entities recognizing tax expense of $31 million in the fourth quarter of 2014. We recorded a correction of $32 million, net of taxes, in our life insurance business related to reserves on a reinsurance transaction in the fourth quarter of 2014. Our long-term care insurance claim reserves also increased in the fourth quarter of 2014 as a result of a $44 million unfavorable correction related to claims in course of settlement arising in connection with the implementation of our updated assumptions and methodologies as part of our comprehensive claims review completed in the third quarter of 2014, partially offset by a $28 million favorable refinement of assumptions for claim termination rates.</t>
  </si>
  <si>
    <t>Consolidated Statements of Changes in Equity - USD ($) $ in Millions</t>
  </si>
  <si>
    <t>Total</t>
  </si>
  <si>
    <t>Common stock</t>
  </si>
  <si>
    <t>Accumulated other comprehensive income (loss)</t>
  </si>
  <si>
    <t>Treasury stock, at cost</t>
  </si>
  <si>
    <t>Balances at Dec. 31, 2012</t>
  </si>
  <si>
    <t>Repurchase of subsidiary shares</t>
  </si>
  <si>
    <t>Comprehensive income (loss):</t>
  </si>
  <si>
    <t>Other comprehensive income (loss), net of taxes</t>
  </si>
  <si>
    <t>Dividends to noncontrolling interests</t>
  </si>
  <si>
    <t>Stock-based compensation expense and exercises and other</t>
  </si>
  <si>
    <t>Balances at Dec. 31, 2013</t>
  </si>
  <si>
    <t>Sale of subsidiary shares to noncontrolling interests</t>
  </si>
  <si>
    <t>Balances at Dec. 31, 2014</t>
  </si>
  <si>
    <t>Balances at Dec. 31, 2015</t>
  </si>
  <si>
    <t>Consolidated Statements of Cash Flows $ in Millions</t>
  </si>
  <si>
    <t>Dec. 31, 2015USD ($)</t>
  </si>
  <si>
    <t>Dec. 31, 2014USD ($)</t>
  </si>
  <si>
    <t>Dec. 31, 2013USD ($)</t>
  </si>
  <si>
    <t>Cash flows from operating activities:</t>
  </si>
  <si>
    <t>Less (income) loss from discontinued operations, net of taxes</t>
  </si>
  <si>
    <t>Adjustments to reconcile net income (loss) to net cash from operating activities:</t>
  </si>
  <si>
    <t>Loss on sale of subsidiary</t>
  </si>
  <si>
    <t>Amortization of fixed maturity discounts and premiums and limited partnerships</t>
  </si>
  <si>
    <t>Net investment (gains) losse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held for sale</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a subsidiary, net of cash transferred</t>
  </si>
  <si>
    <t>Cash from investing activities-held for sale</t>
  </si>
  <si>
    <t>Net cash from investing activities</t>
  </si>
  <si>
    <t>Cash flows from financing activities:</t>
  </si>
  <si>
    <t>Deposits to universal life and investment contracts</t>
  </si>
  <si>
    <t>Withdrawals from universal life and investment contracts</t>
  </si>
  <si>
    <t>Redemption and repurchase of non-recourse funding obligations</t>
  </si>
  <si>
    <t>Proceeds from issuance of long-term debt</t>
  </si>
  <si>
    <t>Repayment and repurchase of long-term debt</t>
  </si>
  <si>
    <t>Repayment of borrowings related to securitization entities</t>
  </si>
  <si>
    <t>Dividends paid to noncontrolling interests</t>
  </si>
  <si>
    <t>Proceeds from sale of subsidiary shares to noncontrolling interests</t>
  </si>
  <si>
    <t>Other, net</t>
  </si>
  <si>
    <t>Cash from financing activities-held for sale</t>
  </si>
  <si>
    <t>Net cash from financing activities</t>
  </si>
  <si>
    <t>Effect of exchange rate changes on cash and cash equivalents (includes $(35), $(39) and $-related to businesses held for sale</t>
  </si>
  <si>
    <t>Net change in cash and cash equivalents</t>
  </si>
  <si>
    <t>Cash and cash equivalents at beginning of period</t>
  </si>
  <si>
    <t>Cash and cash equivalents at end of period</t>
  </si>
  <si>
    <t>Less cash and cash equivalents held for sale at end of period</t>
  </si>
  <si>
    <t>Cash and cash equivalents of continuing operations at end of period</t>
  </si>
  <si>
    <t>Consolidated Statements of Cash Flows (Parenthetical) - USD ($) $ in Millions</t>
  </si>
  <si>
    <t>Effect of exchange rate changes on cash and cash equivalents related to businesses held for sale</t>
  </si>
  <si>
    <t>Nature of Business and Formation of Genworth</t>
  </si>
  <si>
    <t>Genworth Holdings, Inc. (“Genworth Holdings”) (formerly
known as Genworth Financial, Inc.) was incorporated in Delaware in
2003 in preparation for an initial public offering
(“IPO”) of Genworth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under the name Sub XLVI, Inc.,
and was renamed Genworth Financial, Inc. (“Genworth
Financial”) upon the completion of the reorganization.
References to “Genworth,” the “Company,”
“we” or “our” in the accompanying
consolidated financial statements and these notes thereto have the
following meanings, unless the context otherwise requires:
• For periods prior to April 1,
2013: Genworth Holdings and its subsidiaries
• For periods from and after
April 1, 2013: Genworth Financial and its subsidiaries
The accompanying financial statements include on a consolidated
basis the accounts of Genworth and our affiliate companies in which
we hold a majority voting interest or where we are the primary
beneficiary of a variable interest entity (“VIE”). All
intercompany accounts and transactions have been eliminated in
consolidation.
We operate our business through the following five operating
segments:
• U.S. Mortgage
Insurance.
• Canada Mortgage
Insurance.
• Australia Mortgage
Insurance.
• U.S. Life Insurance.
• Runoff.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December 1, 2015, we completed the sale of our lifestyle
protection insurance business, which had previously been designated
as a non-core business. Our lifestyle protection insurance
business, previously the only business in the International
Protection segment, has been reported as discontinued operations
and its financial position, results of operations and cash flows
are separately reported for all periods presented. All prior
periods reflected herein have been re-presented on this basis. See
note 24 for additional information related to discontinued
operations.
On October 27, 2015, we announced that Genworth Mortgage
Insurance Company (“GMICO”), our wholly-owned indirect
subsidiary, entered into an agreement to sell our European mortgage
insurance business. As the held-for-sale criteria were satisfied
during the fourth quarter of 2015, our European mortgage insurance
business, included in Corporate and Other activities, has been
reported as held for sale and its financial position is separately
reported for all periods presented. All prior periods reflected
herein have been re-presented on this basis. See note 24 for
additional information.</t>
  </si>
  <si>
    <t>Summary of Significant Accounting Policies</t>
  </si>
  <si>
    <t>(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short-duration insurance
contracts, we report premiums as revenue over the terms of the
related insurance policies on a pro-rata basis or in proportion to
expected claims.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Investment income is recognized when earned. Income or losse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investment securities as
either available-for-sale or trading and report them in our
consolidated balance sheets at fair value. Our portfolio of fixed
maturity securities comprises primarily investment grade
securities. Changes in the fair value of available-for-sale
investments, net of the effect on deferred acquisition costs
(“DAC”), present value of future profits
(“PVFP”), benefit reserves and deferred income taxes,
are reflected as unrealized investment gains or losses in a
separate component of accumulated other comprehensive income
(loss). Realized and unrealized gains and losses related to trading
securities are reflected in net investment gains (losses). Trading
securities are included in other invested assets in our
consolidated balance sheets and primarily represent fixed maturity
securities where we utilized the fair value option.
Other-Than-Temporary Impairments On Available-For-Sale
Securities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Net other-than-temporary impairments
recorded in net income (loss) represent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s the difference
between the current fair value and the new amortized cost for each
period presented. The unrealized gain (loss) on an
other-than-temporarily impaired security is recorded as a separate
component in OCI until the security is sold or until we record an
other-than-temporary impairment where we intend to sell the
security or will be required to sell the security prior to
recovery.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other-than-temporary impairment in OCI.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For equity securities, we recognize an impairment charge in the
period in which we determine that the security will not recover to
book value within a reasonable period. We determine what
constitutes a reasonable period on a security-by-security basis
based upon consideration of all the evidence available to us,
including the magnitude of an unrealized loss and its duration. In
any event, this period does not exceed 18 months for common equity
securities. We measure other-than-temporary impairments based upon
the difference between the amortized cost of a security and its
fair value.
e) Fair Value Measurements
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exchange-traded derivativ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Impaired loans are carried on a non-accrual status.
Loans are placed on non-accrual status when, in management’s
opinion, the collection of principal or interest is unlikely, or
when the collection of principal or interest is 90 days or more
past due. Income on impaired loans is not recognized until the loan
is sold or the cash received exceeds the carrying amount
recorded.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property-type,
occupancy levels, geographic region, and probability weighting of
the scenarios generated by the model. The actual amounts realized
could differ in the near term from the amounts assumed in arriving
at the allowance for loan losses reported in the consolidated
financial statements. Additions and reductions to the allowance
through periodic provisions or benefits are recorded in net
investment gains (losses).
For commercial mortgage loans classified as held-for-sale, each
loan is carried at the lower of cost or market and is included in
commercial mortgage loans in our consolidated balance sheets. See
note 4 for additional disclosures related to commercial mortgage
loans.
g) Repurchase Agreements
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will be subsequently
reacquired, including accrued interest, as specified in the
respective agreement. The fair value of securities to be
repurchased is monitored and collateral levels are adjusted where
appropriate to protect the counterparty against credit exposure.
Cash received is invested in fixed maturity securities. See note 12
for additional information related to our repurchase
agreements.
h)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
i) Cash and Cash Equivalents
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
j) Deferred Acquisition Costs
Acquisition costs include costs that are directly related to the
successful acquisition of new or renewal insurance contracts.
Acquisition costs are deferred and amortized to the extent they are
recoverable from future profits.
Long-Duration Contracts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income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is recorded for additional DAC amortization or for
increased benefit reserves. See note 6 for additional information
related to DAC including loss recognition and recoverability.
k) Intangible Assets
Present Value of Future Profits.
We regularly review our PVFP assumptions and periodically test PVFP
for recoverability similar to our treatment of DAC. See note 7 for
additional information related to PVFP including loss recognition
and recoverability.
Deferred Sales Inducements to Contractholders.
Other Intangible Assets
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
See note 7 for additional information related to goodwill and
impairments recorded.
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fair value, cash flow or foreign currency). If a derivative does
not qualify for hedge accounting, the changes in its fair value and
all scheduled periodic settlement receipts and payments are
reported in income.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as a hedge
instrument; or (iv) it is no longer probable that the
forecasted transaction will occur.
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When the hedged forecasted transaction is no longer probable, but
is reasonably possible, the accumulated gain or loss remains in OCI
and is recognized when the transaction affects income; however,
prospective hedge accounting for the transaction is terminated. In
all other situations in which hedge accounting is discontinued on a
cash flow hedge, amounts previously deferred in OCI are
reclassified into income when income is impacted by the variability
of the cash flow of the hedged item.
For all qualifying and highly effective fair value hedges, the
changes in fair value of the derivative instrument are reported in
income. In addition, changes in fair value attributable to the
hedged portion of the underlying instrument are reported in income.
When hedge accounting is discontinued because it is determined that
the derivative no longer qualifies as an effective fair value
hedge, the derivative continues to be carried in the consolidated
balance sheets at its fair value, but the hedged asset or liability
will no longer be adjusted for changes in fair value. In all other
situations in which hedge accounting is discontinued, the
derivative is carried at its fair value in the consolidated balance
sheets, with changes in its fair value recognized in current period
income.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If we are unable to properly identify and measure an
embedded derivative for separation from its host contract, the
entire contract is carried in the consolidated balance sheets at
fair value, with changes in fair value recognized in current period
income.
Changes in the fair value of non-qualifying derivatives, including
embedded derivatives, changes in fair value of certain derivatives
and related hedged items in fair value hedge relationships and
hedge ineffectiveness on cash flow hedges are reported in net
investment gains (losses).
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collateral that is not recognized in our balance sheet
unless we exercise our right to sell or re-pledge the underlying
asset. As of December 31, 2015 and 2014, the fair value of
non-cash collateral received was $86 million and $287 million,
respectively, and the underlying assets were not sold or
re-pledged. Additionally, we have pledged $263 million and $49
million of fixed maturity securities as of December 31, 2015
and 2014, respectively. We have not pledged any cash as collateral
to derivative counterparties.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
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
p) Insurance Reserves
Future Policy Benefits
The liability for future policy benefits is equal to the present
value of expected benefits and expenses less the present value of
expected future net premiums based on assumptions, including,
investment returns, health care experience (including type of care
and cost of care), policyholder persistency or lapses (i.e., the
probability that a policy o</t>
  </si>
  <si>
    <t>Earnings (Loss) Per Share</t>
  </si>
  <si>
    <t>(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15 2014 2013
Weighted-average common shares used in basic earnings (loss) per
common share calculations 497.4 496.4 493.6
Potentially dilutive securities:
Stock options, restricted stock units and stock appreciation
rights
—
— 5.1
Weighted-average common shares used in diluted earnings (loss) per
common share calculations (1) 497.4 496.4 498.7
Income (loss) from continuing operations:
Income (loss) from continuing operations $ (6 ) $ (1,205 ) $ 680
Less: income from continuing operations attributable to
noncontrolling interests 202 196 154
Income (loss) from continuing operations available to Genworth
Financial, Inc.’s common stockholders $ (208 ) $ (1,401 ) $ 526
Basic per common share $ (0.42 ) $ (2.82 ) $ 1.07
Diluted per common share $ (0.42 ) $ (2.82 ) $ 1.05
Income (loss) from discontinued operations:
Income (loss) from discontinued operations, net of taxes $ (407 ) $ 157 $ 34
Less: income from discontinued operations, net of taxes,
attributable to noncontrolling interests
—
—
—
Income (loss) from discontinued operations, net of taxes, available
to Genworth Financial, Inc.’s common stockholders $ (407 ) $ 157 $ 34
Basic per common share $ (0.82 ) $ 0.32 $ 0.07
Diluted per common share $ (0.82 ) $ 0.32 $ 0.07
Net income (loss):
Income (loss) from continuing operations $ (6 ) $ (1,205 ) $ 680
Income (loss) from discontinued operations, net of taxes (407 ) 157 34
Net income (loss) (413 ) (1,048 ) 714
Less: net income attributable to noncontrolling interests 202 196 154
Net income (loss) available to Genworth Financial, Inc.’s
common stockholders $ (615 ) $ (1,244 ) $ 560
Basic per common share $ (1.24 ) $ (2.51 ) $ 1.13
Diluted per common share $ (1.24 ) $ (2.51 ) $ 1.12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years ended December 31, 2015 and 2014,
we were required to use basic weighted-average common shares
outstanding in the calculation of diluted loss per share for the
years ended December 31, 2015 and 2014, as the inclusion of
shares for stock options, restricted stock units
(“RSUs”) and stock appreciation rights
(“SARs”) of 1.6 million and 5.6 million,
respectively, would have been antidilutive to the calculation. If
we had not incurred a loss from continuing operations available to
Genworth Financial, Inc.’s common stockholders and net loss
available to Genworth Financial, Inc.’s common stockholders
for the years ended December 31, 2015 and 2014, dilutive
potential weighted-average common shares outstanding would have
been 499.0 million and 502.0 million, respectively.</t>
  </si>
  <si>
    <t>Investments</t>
  </si>
  <si>
    <t>(4) Investments
(a) Net Investment Income
Sources of net investment income were as follows for the years
ended December 31:
(Amounts in millions) 2015 2014 2013
Fixed maturity securities—taxable $ 2,558 $ 2,598 $ 2,603
Fixed maturity securities—non-taxable 12 12 9
Commercial mortgage loans 337 333 335
Restricted commercial mortgage loans related to securitization
entities (1) 14 14 23
Equity securities 15 14 17
Other invested assets (2) 135 105 108
Restricted other invested assets related to securitization
entities (1) 5 5 4
Policy loans 137 129 129
Cash, cash equivalents and short-term investments 13 24 19
Gross investment income before expenses and fees 3,226 3,234 3,247
Expenses and fees (88 ) (92 ) (92 )
Net investment income $ 3,138 $ 3,142 $ 3,155
(1) See note 17 for additional
information related to consolidated securitization entities.
(2) Included in other invested assets was
$9 million, $8 million and $13 million of net investment income
related to trading securities for the years ended December 31,
2015, 2014 and 2013, respectively.
(b) Net Investment Gains (Losses)
The following table sets forth net investment gains (losses) for
the years ended December 31:
(Amounts in millions) 2015 2014 2013
Available-for-sale securities:
Realized gains $ 102 $ 72 $ 149
Realized losses (82 ) (46 ) (184 )
Net realized gains (losses) on available-for-sale securities 20 26 (35 )
Impairments:
Total other-than-temporary impairments (28 ) (9 ) (16 )
Portion of other-than-temporary impairments included in other
comprehensive income (loss) 1
— (9 )
Net other-than-temporary impairments (27 ) (9 ) (25 )
Trading securities (7 ) 39 (23 )
Commercial mortgage loans 7 11 4
Net gains (losses) related to securitization entities (1) 5 16 69
Derivative instruments (2) (76 ) (103 ) (49 )
Contingent consideration adjustment 2 (2 )
—
Other 1
— (5 )
Net investment gains (losses) $ (75 ) $ (22 ) $ (64 )
(1) See note 17 for additional
information related to consolidated securitization entities.
(2)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years ended
December 31, 2015, 2014 and 2013 was $1,827 million, $857
million and $1,743 million, respectively, which was approximately
96%, 95% and 91%, respectively, of book value.
The following represents the activity for credit losses recognized
in net income (loss) on debt securities where an
other-than-temporary impairment was identified and a portion of
other-than-temporary impairments was included in OCI as of and for
the years ended December 31:
(Amounts in millions) 2015 2014 2013
Beginning balance $ 83 $ 101 $ 387
Additions:
Other-than-temporary impairments not previously recognized
— 1 4
Increases related to other-than-temporary impairments previously
recognized
— 1 11
Reductions:
Securities sold, paid down or disposed (19 ) (20 ) (301 )
Ending balance $ 64 $ 83 $ 101
(c) Unrealized Investment Gains and Losses
Net unrealized gains and losses on available-for-sale investment
securities reflected as a separate component of accumulated other
comprehensive income (loss) were as follows as of
December 31:
(Amounts in millions) 2015 2014 2013
Net unrealized gains (losses) on investment securities:
Fixed maturity securities $ 3,140 $ 5,560 $ 2,346
Equity securities (10 ) 32 23
Other invested assets
— (2 ) (4 )
Subtotal 3,130 5,590 2,365
Adjustments to DAC, PVFP, sales inducements and benefit
reserves (1,070 ) (1,656 ) (869 )
Income taxes, net (711 ) (1,372 ) (517 )
Net unrealized investment gains (losses) 1,349 2,562 979
Less: net unrealized investment gains (losses) attributable to
noncontrolling interests 95 109 53
Net unrealized investment gains (losses) attributable to Genworth
Financial, Inc. $ 1,254 $ 2,453 $ 926
The change in net unrealized gains (losses) on available-for-sale
investment securities reported in accumulated other comprehensive
income (loss) was as follows as of and for the years ended
December 31:
(Amounts in millions) 2015 2014 2013
Beginning balance $ 2,453 $ 926 $ 2,638
Unrealized gains (losses) arising during the period:
Unrealized gains (losses) on investment securities (2,467 ) 3,244 (3,780 )
Adjustment to DAC 177 (172 ) 248
Adjustment to PVFP 89 (66 ) 95
Adjustment to sales inducements 30 (15 ) 40
Adjustment to benefit reserves 290 (534 ) 673
Provision for income taxes 663 (862 ) 952
Change in unrealized gains (losses) on investment securities (1,218 ) 1,595 (1,772 )
Reclassification adjustments to net investment (gains) losses, net
of taxes of $(2), $7 and $(12) 5 (12 ) 21
Change in net unrealized investment gains (losses) (1,213 ) 1,583 (1,751 )
Less: change in net unrealized investment gains (losses)
attributable to noncontrolling interests (14 ) 56 (39 )
Ending balance $ 1,254 $ 2,453 $ 926
(d) Fixed Maturity and Equity Securities
As of December 31, 2015, the amortized cost or cost, gross
unrealized gains (losses) and fair value of our fixed maturity and
equity securities classified as available-for-sale were as
follows:
Amortized Gross unrealized gains Gross unrealized losses Fair
(Amounts in millions) Not other-than- Other-than- Not other-than- Other-than-
Fixed maturity securities:
U.S. government, agencies and government-sponsored enterprises $ 5,487 $ 732 $
— $ (16 ) $
— $ 6,203
State and political subdivisions 2,287 181
— (30 )
— 2,438
Non-U.S. government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corporate: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corporate 11,886 598 2 (287 )
— 12,199
Residential mortgage-backed 4,777 330 11 (17 )
— 5,101
Commercial mortgage-backed 2,492 84 3 (20 )
— 2,559
Other asset-backed 3,328 11 1 (59 )
— 3,281
Total fixed maturity securities 55,161 3,832 32 (828 )
— 58,197
Equity securities 325 8
— (23 )
— 310
Total available-for-sale securities $ 55,486 $ 3,840 $ 32 $ (851 ) $
— $ 58,507
As of December 31, 2014, the amortized cost or cost, gross
unrealized gains (losses) and fair value of our fixed maturity and
equity securities classified as available-for-sale were as
follows:
Amortized Gross unrealized gains Gross unrealized losses Fair
(Amounts in millions) Not other-than- Other-than- Not other-than- Other-than-
Fixed maturity securities:
U.S. government, agencies and government-sponsored enterprises $ 5,006 $ 995 $
— $ (1 ) $
— $ 6,000
State and political subdivisions 2,013 236
— (27 )
— 2,222
Non-U.S. government 1,761 143
— (2 )
— 1,902
U.S. corporate:
Utilities 3,292 577
— (5 )
— 3,864
Energy 2,498 265
— (21 )
— 2,742
Finance and insurance 5,102 537 20 (13 )
— 5,646
Consumer—non-cyclical 3,483 538
— (8 )
— 4,013
Technology and communications 2,112 217
— (4 )
— 2,325
Industrial 1,195 100
— (8 )
— 1,287
Capital goods 1,748 263
— (5 )
— 2,006
Consumer—cyclical 1,750 158
— (8 )
— 1,900
Transportation 929 114
— (4 )
— 1,039
Other 370 31
—
—
— 401
Total U.S. corporate 22,479 2,800 20 (76 )
— 25,223
Non-U.S. corporate:
Utilities 857 48
— (2 )
— 903
Energy 1,911 163
— (38 )
— 2,036
Finance and insurance 2,757 203
— (3 )
— 2,957
Consumer—non-cyclical 764 41
— (9 )
— 796
Technology and communications 986 71
— (4 )
— 1,053
Industrial 1,166 65
— (18 )
— 1,213
Capital goods 592 31
— (5 )
— 618
Consumer—cyclical 520 14
—
—
— 534
Transportation 521 70
— (1 )
— 590
Other 3,153 257
— (15 )
— 3,395
Total non-U.S. corporate 13,227 963
— (95 )
— 14,095
Residential mortgage-backed 4,871 362 13 (17 ) (1 ) 5,228
Commercial mortgage-backed 2,564 143 4 (9 )
— 2,702
Other asset-backed 3,735 23 1 (54 )
— 3,705
Total fixed maturity securities 55,656 5,665 38 (281 ) (1 ) 61,077
Equity securities 250 32
— (7 )
— 275
Total available-for-sale securities $ 55,906 $ 5,697 $ 38 $ (288 ) $ (1 ) $ 61,352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Gross Number of Fair Gross Number of Fair Gross Number of
Description of Securities
Fixed maturity securities:
U.S. government, agencies and government-sponsored enterprises $ 883 $ (16 ) 32 $
— $
—
— $ 883 $ (16 ) 32
State and political subdivisions 464 (15 ) 81 163 (15 ) 17 627 (30 ) 98
Non-U.S. government 366 (5 ) 49
—
—
— 366 (5 ) 49
U.S. corporate 5,836 (332 ) 817 466 (62 ) 83 6,302 (394 ) 900
Non-U.S. corporate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Below cost 319 (116 ) 54 316 (139 ) 50 635 (255 ) 104
&gt;50% Below cost
— (1 ) 1 18 (22 ) 5 18 (23 ) 6
Total fixed maturity securities 14,045 (589 ) 1,932 1,593 (239 ) 293 15,638 (828 ) 2,225
% Below cost—equity securities:
&lt;20% Below cost 133 (18 ) 56
—
—
— 133 (18 ) 56
20%-50% Below cost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Gross Number of Fair Gross Number of Fair Gros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corporate: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corporate securities 3,016 (170 ) 400 486 (117 ) 87 3,502 (287 ) 487
Total for corporate securities in an unrealized loss position $ 8,852 $ (502 ) 1,217 $ 952 $ (179 ) 170 $ 9,804 $ (681 ) 1,387
As indicated in the tables above, the majority of the securities in
a continuous unrealized loss position for less than 12 months were
investment grade and less than 20% below cost. These unrealized
losses were primarily attributable to the increase in interest
rates, mostly concentrated in our corporate securities. For
securities that have been in a continuous unrealized loss position
for less than 12 months, the average fair value percentage below
cost was approximately 4% as of December 31, 2015.
Fixed Maturity Securities In A Continuous Unrealized Loss
Position For 12 Months Or More
Of the $78 million of unrealized losses on fixed maturity
securities in a continuous unrealized loss for 12 months or more
that were less than 20% below cost, the weighted-average rating was
“BBB+” and approximately 75% of the unrealized losses
were related to investment grade securities as of December 31,
2015. These unrealized losses were predominantly attributable to
corporate securities and state and political subdivision securities
including fixed rate securities purchased in a lower rate
environment and variable rate securities purchased in a higher rate
and lower spread environment. The average fair value percentage
below cost for these securities was approximately 6% as of
December 31, 2015.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December 31,
2015:
Investment Grade
20% to 50% Greater than 50%
(Dollar amounts in millions) Fair Gross % of total Number of Fair Gross % of total Number of
Fixed maturity securities:
State and political subdivisions $ 9 $ (3 ) — % 1 $
— $
— — %
—
U.S. corporate:
Energy 23 (8 ) 1 4
—
—
—
—
Industrial 18 (9 ) 1 3
—
—
—
—
Total U.S. corporate 41 (17 ) 2 7
—
—
—
—
Non-U.S. corporate:
Utilities 8 (2 )
— 1
—
—
—
—
Energy 21 (8 ) 1 2
—
—
—
—
Industrial 29 (14 ) 2 4
—
—
—
—
Capital goods 6 (5 ) 1 2
—
—
—
—
Other 5 (2 )
— 1
—
—
—
—
Total non-U.S. corporate 69 (31 ) 4 10
—
—
—
—
Structured securities:
Other asset-backed 66 (25 ) 3 4
—
—
—
—
Total structured securities 66 (25 ) 3 4
—
—
—
—
Total $ 185 $ (76 ) 9 % 22 $
— $
— — %
—
Below Investment Grade
20% to 50% Greater than 50%
(Dollar amounts in millions) Fair Gross % of total Number Fair Gross % of total Number
Fixed maturity securities:
U.S. corporate:
Energy $ 21 $ (9 ) 1 % 6 $
— $
— — %
—
Finance and insurance 7 (3 ) 1 1
—
—
—
—
Technology and communications 5 (2 )
— 1
—
—
—
—
Industrial 4 (1 )
— 1
—
—
—
—
Total U.S. corporate 37 (15 ) 2 9
—
—
—
—
Non-U.S. corporate:
Energy 44 (20 ) 2 8
—
—
—
—
Technology and communications 5 (4 ) 1 2 4 (5 ) 1 1
Industrial 10 (6 ) 1 2 14 (17 ) 2 4
Capital goods 3 (2 ) 1 1
—
—
—
—
Other 24 (10 )
— 5
—
—
—
—
Total non-U.S. corporate 86 (42 ) 5 18 18 (22 ) 3 5
Structured securities:
Other asset-backed 8 (6 ) 1 1
—
—
—
—
Total structured securities 8 (6 ) 1 1
—
—
—
—
Total $ 131 $ (63 ) 8 % 28 $ 18 $ (22 ) 3 % 5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Non-U.S. corporate
As indicated above, $95 million of gross unrealized losses were
related to non-U.S. corporate fixed maturity securities that have
been in an unrealized loss position for more than 12 months and
were more than 20% below cost. Of the total unrealized losses for
non-U.S. corporate fixed maturity securities, $37 million, or 39%,
related to the industrial sector and $28 million, or 29%, related
to the energy sector. Reduced overseas demand for metals,
particularly copper and oil, has led to a decline in commodities
pricing, adversely impacting the fair value of these
securities.
We expect that our investments in non-U.S. corporate securities
will continue to perform in accordance with our expectations about
the amount and timing of estimated cash flows. Although we do not
anticipate such events, it is reasonably possible that issuers of
our investments in non-U.S. corporate securities may perform worse
than current expectations. Such events may lead us to recognize
write-downs within our portfolio of non-U.S. corporate securities
in the future.
While we considered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
We used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
Based on this evaluation, the present value of expected cash flows
was greater than or equal to the amortized cost for each security.
Accordingly, we determined that the unrealized losses on each of
our structured securities represented temporary impairments as of
December 31, 2015.
Despite the considerable analysis and rigor employed on our
structured securities, it is reasonably possible that the
underlying collateral of these investments will perform worse than
current market expectations. Such events may lead to adverse
changes in cash flows on our holdings of structured securities and
future write-downs within our portfolio of structured
securities.
The following table presents the gross unrealized losses and fair
values of our investment securities, aggregated by investment type
and length of time that individual investment securities have been
in a continuous unrealized loss position, as of December 31,
2014:
Less than 12 months 12 months or more Total
(Dollar amounts in millions) Fair Gross Number of Fair Gross (1) Number of Fair Gross (1) Number of
Description of Securities
Fixed maturity securities:
U.S. government, agencies and government-sponsored enterprises $
— $
—
— $ 75 $ (1 ) 10 $ 75 $ (1 ) 10
State and political subdivision 9
— 7 267 (27 ) 45 276 (27 ) 52
Non-U.S. government 64 (1 ) 15 22 (1 ) 4 86 (2 ) 19
U.S. corporate 1,639 (33 ) 231 1,201 (43 ) 174 2,840 (76 ) 405
Non-U.S. corporate 1,456 (67 ) 199 504 (28 ) 67 1,960 (95 ) 266
Residential mortgage-backed 180 (1 ) 24 249 (17 ) 87 429 (18 ) 111
Commercial mortgage-backed 163
— 21 362 (9 ) 49 525 (9 ) 70
Other asset-backed 1,551 (12 ) 215 487 (42 ) 55 2,038 (54 ) 270
Subtotal, fixed maturity securities 5,062 (114 ) 712 3,167 (168 ) 491 8,229 (282 ) 1,203
Equity securities 30 (3 ) 46 48 (4 ) 6 78 (7 ) 52
Total for securities in an unrealized loss position $ 5,092 $ (117 ) 758 $ 3,215 $ (172 ) 497 $ 8,307 $ (289 ) 1,255
% Below cost—fixed maturity securities:
&lt;20% Below cost $ 5,025 $ (103 ) 708 $ 3,036 $ (114 ) 470 $ 8,061 $ (217 ) 1,178
20%-50% Below cost 37 (11 ) 4 131 (53 ) 15 168 (64 ) 19
&gt;50% Below cost
—
—
—
— (1 ) 6
— (1 ) 6
Total fixed maturity securities 5,062 (114 ) 712 3,167 (168 ) 491 8,229 (282 ) 1,203
% Below cost—equity securities:
&lt;20% Below cost 26 (2 ) 40 48 (4 ) 6 74 (6 ) 46
20%-50% Below cost 4 (1 ) 6
—
—
— 4 (1 ) 6
Total equity securities 30 (3 ) 46 48 (4 ) 6 78 (7 ) 52
Total for securities in an unrealized loss position $ 5,092 $ (117 ) 758 $ 3,215 $ (172 ) 497 $ 8,307 $ (289 ) 1,255
Investment grade $ 4,501 $ (75 ) 631 $ 2,918 $ (145 ) 424 $ 7,419 $ (220 ) 1,055
Below investment grade (2) 591 (42 ) 127 297 (27 ) 73 888 (69 ) 200
Total for securities in an unrealized loss position $ 5,092 $ (117 ) 758 $ 3,215 $ (172 ) 497 $ 8,307 $ (289 ) 1,255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December 31, 2014:
Less than 12 months 12 months or more Total
(Dollar amounts in millions) Fair Gross Number of Fair Gross Number of Fair Gross Number of
Description of Securities
U.S. corporate:
Utilities $ 55 $
— 10 $ 164 $ (5 ) 23 $ 219 $ (5 ) 33
Energy 404 (16 ) 56 96 (5 ) 15 500 (21 ) 71
Finance and insurance 399 (3 ) 56 257 (10 ) 35 656 (13 ) 91
Consumer—non-cyclical 160 (3 ) 20 182 (5 ) 32 342 (8 ) 52
Technology and communications 181 (3 ) 27 97 (1 ) 15 278 (4 ) 42
Industrial 151 (4 ) 21 80 (4 ) 11 231 (8 ) 32
Capital goods 85
— 13 122 (5 ) 18 207 (5 ) 31
Consumer—cyclical 132 (2 ) 17 139 (6 ) 18 271 (8 ) 35
Transportation 52 (2 ) 9 57 (2 ) 6 109 (4 ) 15
Other 20
— 2 7
— 1 27
— 3
Subtotal, U.S. corporate securities 1,639 (33 ) 231 1,201 (43 ) 174 2,840 (76 ) 405
Non-U.S. corporate:
Utilities 79
— 13 43 (2 ) 5 122 (2 ) 18
Energy 442 (33 ) 57 58 (5 ) 13 500 (38 ) 70
Finance and insurance 237 (2 ) 32 29 (1 ) 6 266 (3 ) 38
Consumer—non-cyclical 134 (6 ) 10 83 (3 ) 9 217 (9 ) 19
Technology and communications 77 (2 ) 13 81 (2 ) 8 158 (4 ) 21
Industrial 214 (9 ) 30 116 (9 ) 15 330 (18 ) 45
Capital goods 63 (2 ) 7 38 (3 ) 4 101 (5 ) 11
Consumer—cyclical 8
— 1
—
—
— 8
— 1
Transportation 30
— 6 14 (1 ) 1 44 (1 ) 7
Other 172 (13 ) 30 42 (2 ) 6 214 (15 ) 36
Subtotal, non-U.S. corporate securities 1,456 (67 ) 199 504 (28 ) 67 1,960 (95 ) 266
Total for corporate securities in an unrealized loss position $ 3,095 $ (100 ) 430 $ 1,705 $ (71 ) 241 $ 4,800 $ (171 ) 671
The scheduled maturity distribution of fixed maturity securities as
of December 31, 2015 is set forth below. Actual maturities may
differ from contractual maturities because issuers of securities
may have the right to call or prepay obligations with or without
call or prepayment penalties.
(Amounts in millions) Amortized Fair
Due one year or less $ 1,729 $ 1,744
Due after one year through five years 9,814 10,192
Due after five years through ten years 11,772 11,917
Due after ten years 21,249 23,403
Subtotal 44,564 47,256
Residential mortgage-backed 4,777 5,101
Commercial mortgage-backed 2,492 2,559
Other asset-backed 3,328 3,281
Total $ 55,161 $ 58,197
As of December 31, 2015, $7,730 million of our investments
(excluding mortgage-backed and asset-backed securities) were
subject to certain call provisions.
As of December 31, 2015, securities issued by finance and
insurance, consumer—non-cyclical , utilities and energy
industry groups represented approximately 22%, 13%, 12% and 11%,
respectively, of our domestic and foreign corporate fixed maturity
securities portfolio. No other industry group comprised more than
10% of our investment portfolio.
As of December 31, 2015, we did not hold any fixed maturity
securities in any single issuer, other than securities issued or
guaranteed by the U.S. government, which exceeded 10% of
stockholders’ equity.
As of December 31, 2015 and 2014, $44 million and $49 million,
respectively, of securities were on deposit with various state or
foreign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December 31:
2015 2014
(Amounts in millions) Carrying % of Carrying % of
Property type:
Retail $ 2,355 38 % $ 2,150 35 %
Industrial 1,562 25 1,597 26
Office 1,516 24 1,643 27
Apartments 465 8 494 8
Mixed use/other 289 5 239 4
Subtotal 6,187 100 % 6,123 100 %
Unamortized balance of loan origination fees and costs (2 ) (1 )
Allowance for losses (15 ) (22 )
Total $ 6,170 $ 6,100
2015 2014
(Amounts in millions) Carrying % of Carrying % of
Geographic region:
Pacific $ 1,581 26 % $ 1,636 27 %
South Atlantic 1,574 25 1,673 27
Middle Atlantic 890 14 826 14
Mountain 585 10 536 9
West North Central 416 7 382 6
East North Central 386 6 397 7
West South Central 294 5 268 4
New England 268 4 264 4
East South Central 193 3 141 2
Subtotal 6,187 100 % 6,123 100 %
Unamortized balance of loan origination fees and costs (2 ) (1 )
Allowance for losses (15 ) (22 )
Total $ 6,170 $ 6,100
The following tables set forth the aging of past due commercial
mortgage loans by property type as of December 31:
2015
(Amounts in millions)
31 - 60 days
61 - 90 days
Greater than Total Current Total
Property type:
Retail $
— $
— $
— $
— $ 2,355 $ 2,355
Industrial
—
—
—
— 1,562 1,562
Office 6
— 5 11 1,505 1,516
Apartments
—
—
—
— 465 465
Mixed use/other
—
—
—
— 289 289
Total recorded investment $ 6 $
— $ 5 $ 11 $ 6,176 $ 6,187
% of total commercial mortgage loans — % — % — % — % 100 % 100 %
2014
(Amounts in millions)
31 - 60 days
61 - 90 days
Greater than Total Current Total
Property type:
Retail $
— $
— $
— $
— $ 2,150 $ 2,150
Industrial
—
— 2 2 1,595 1,597
Office
—
— 6 6 1,637 1,643
Apartments
—
—
—
— 494 494
Mixed use/other
—
—
—
— 239 239
Total recorded investment $
— $
— $ 8 $ 8 $ 6,115 $ 6,123
% of total commercial mortgage loans — % — % — % — % 100 % 100 %
As of December 31, 2015 and 2014, we had no commercial
mortgage loans that were past due for more than 90 days and still
accruing interest. We also did not have any commercial mortgage
loans that were past due for less than 90 days on non-accrual
status as of December 31, 2015 and 2014.
We evaluate the impairment of commercial mortgage loans on an
individual loan basis. As of December 31, 2015 and 2014, our
commercial mortgage loans greater than 90 days past due included
loans with appraised values in excess of the recorded investment
and the current recorded investment of these loans was expected to
be recoverable.
During the years ended December 31, 2015 and 2014, we modified
or extended 21 and 28 commercial mortgage loans, respectively, with
a total carrying value of $110 million and $254 million,
respectively. All of these modifications or extensions were based
on current market interest rates, did not result in any forgiveness
in the outstanding principal amount owed by the borrower and were
not considered troubled debt restructurings.
The following table sets forth the allowance for credit losses and
recorded investment in commercial mortgage loans as of or for the
years ended December 31:
(Amounts in millions) 2015 2014 2013
Allowance for credit losses:
Beginning balance $ 22 $ 33 $ 42
Charge-offs (4 ) (1 ) (2 )
Recoveries
—
—
—
Provision (3 ) (10 ) (7 )
Ending balance $ 15 $ 22 $ 33
Ending allowance for individually impaired loans $
— $
— $
—
Ending allowance for loans not individually impaired that were
evaluated collectively for impairment $ 15 $ 22 $ 33
Recorded investment:
Ending balance $ 6,187 $ 6,123 $ 5,932
Ending balance of individually impaired loans $ 19 $ 15 $ 2
Ending balance of loans not individually impaired that were
evaluated collectively for impairment $ 6,168 $ 6,108 $ 5,930
As of December 31, 2015, we had an individually impaired
commercial mortgage loan included within the office property type
with a recorded investment of $5 million, an unpaid principal
balance of $6 million and charge-offs of $1 million. As of
December 31, 2014, we had an individually impaired commercial
mortgage loan included within the industrial property type with a
recorded investment of $15 million, an unpaid principal balance of
$16 million and charge-offs of $1 million. As of December 31,
2015, this loan had a recorded investment of $14 million, an unpaid
principal balance of $15 million and interest income of $1
million.
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December 31:
Derivative assets
Derivative liabilities
Balance sheet Fair value
Balance sheet Fair value
(Amounts in millions) 2015 2014 2015 2014
Derivatives designated as hedges
Cash flow hedges:
Interest rate swaps
Other invested assets $ 629 $ 639 Other liabilities $ 37 $ 27
Inflation indexed swaps Other invested assets
—
— Other liabilities 33 42
Foreign currency swaps Other invested assets 8 6 Other liabilities
—
—
Total cash flow hedges 637 645 70 69
Total derivatives designated as hedges 637 645 70 69
Derivatives not designated as hedges
Interest rate swaps Other invested assets 425 452 Other liabilities 183 177
Interest rate swaps related to securitization
entities (1) Restricted other invested
assets
—
— Other liabilities 30 26
Credit default swaps Other invested assets 1 4 Other liabilities
—
—
Credit default swaps related to securitization
entities (1) Restricted other invested
assets
—
— Other liabilities 14 17
Foreign currency swaps Other invested assets
—
— Other liabilities 27 7
Equity index options Other invested assets 30 17 Other liabilities
—
—
Financial futures Other invested assets
—
— Other liabilities
—
—
Equity return swaps Other invested assets 2
— Other liabilities 1 1
Other foreign currency contracts Other invested assets 17 14 Other liabilities 34 13
GMWB embedded derivatives Reinsurance recoverable (2) 17 13 Policyholder account
balances (3) 352 291
Fixed index annuity embedded derivatives Other assets
—
— Policyholder
account balances (4) 342 276
Indexed universal life embedded derivatives Reinsurance recoverable
—
— Policyholder account
balances (5) 10 7
Total derivatives not designated as hedges 492 500 993 815
Total derivatives $ 1,129 $ 1,145 $ 1,063 $ 884
(1) See note 17 for additional
information related to consolidated securitization entities.
(2) Represents embedded derivatives
associated with the reinsured portion of our GMWB liabilities.
(3) Represents the embedded derivatives
associated with our GMWB liabilities, excluding the impact of
reinsurance.
(4) Represents the embedded derivatives
associated with our fixed index annuity liabilities.
(5)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11,961 $
— $ (747 ) $ 11,214
Inflation indexed swaps Notional 571 13 (13 ) 571
Foreign currency swaps Notional 35
—
— 35
Total cash flow hedges 12,567 13 (760 ) 11,820
Total derivatives designated as hedges 12,567 13 (760 ) 11,820
Derivatives not designated as hedges
Interest rate swaps Notional 5,074 2,100 (2,242 ) 4,932
Interest rate swaps related to securitization entities (1) Notional 77
— (10 ) 67
Credit default swaps Notional 394
— (250 ) 144
Credit default swaps related to securitization entities (1) Notional 312
—
— 312
Equity index options Notional 994 1,455 (1,369 ) 1,080
Financial futures Notional 1,331 5,700 (5,700 ) 1,331
Equity return swaps Notional 108 386 (360 ) 134
Foreign currency swaps Notional 104 58
— 162
Forward bond purchase commitments Notional
— 1,140 (1,140 )
—
Other foreign currency contracts Notional 425 2,516 (1,285 ) 1,656
Total derivatives not designated as hedges 8,819 13,355 (12,356 ) 9,818
Total derivatives $ 21,386 $ 13,368 $ (13,116 ) $ 21,638
(1) See note 17 for additional
information related to consolidated securitization entities.
(Number of policies) Measurement December 31, Additions Maturities/ December 31,
Derivatives not designated as hedges
GMWB embedded derivatives Policies 39,015
— (2,869 ) 36,146
Fixed index annuity embedded derivatives Policies 13,901 3,939 (358 ) 17,482
Indexed universal life embedded derivatives Policies 421 595 (34 ) 982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loss) effects of cash flow hedges for the year ended
December 31, 2015:
(Amounts in millions) Gain (loss) Gain (loss) Classification of gain Gain (loss) (1) Classification of gain
Interest rate swaps hedging assets $ 78 $ 85 Net investment $
— Net investment
Interest rate swaps hedging liabilities (10 )
— Interest
— Net investment
Inflation indexed swaps 9
— Net investment
— Net investment
Foreign currency swaps 2
— Net investment
— Net investment
Forward bond purchase commitments
— 1 Net investment
— Net investment
Forward bond purchase commitments
— 32 Net investment
— Net investment
Total $ 79 $ 118 $
—
(1) Represents ineffective portion of
cash flow hedges as there were no amounts excluded from the
measurement of effectiveness.
The following table provides information about the pre-tax income
(loss) effects of cash flow hedges for the year ended
December 31, 2014:
(Amounts in millions) Gain (loss) Gain (loss) Classification of gain Gain (loss) (1) Classification of gain
Interest rate swaps hedging assets $ 1,229 $ 63 Net investment $ 15 Net investment
Interest rate swaps hedging assets
— 2 Net investment
— Net investment
Interest rate swaps hedging liabilities (69 ) 1 Interest expense
— Net investment
Inflation indexed swaps 17 (9 ) Net investment
— Net investment
Foreign currency swaps 4
— Interest expense
— Net investment
Forward bond purchase commitments 34
— Net investment
— Net investment
Total $ 1,215 $ 57 $ 15
(1) Represents ineffective portion of
cash flow hedges, as there were no amounts excluded from the
measurement of effectiveness.
The following table provides information about the pre-tax income
(loss) effects of cash flow hedges for the year ended
December 31, 2013:
(Amounts in millions) Gain (loss) Gain (loss) Classification of gain Gain (loss) (1) Classification of gain
Interest rate swaps hedging assets $ (892 ) $ 47 Net investment $ (14 ) Net investment
Interest rate swaps hedging assets
— 1 Net investment
— Net investment
Interest rate swaps hedging liabilities 42 2 Interest expense
— Net investment
Inflation indexed swaps 45 (5 ) Net investment
— Net investment
Foreign currency swaps (1 )
— Interest expense
— Net investment
Forward bond purchase commitments (60 )
— Net investment
— Net investment
Total $ (866 ) $ 45 $ (14 )
(1) Represents ineffective portion of
cash flow hedges, as there were no amounts excluded from the
measurement of effectiveness.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5 2014 2013
Derivatives qualifying as effective accounting hedges as of
January 1 $ 2,070 $ 1,319 $ 1,909
Current period increases (decreases) in fair value, net of deferred
taxes of $(29), $(427) and $305 50 788 (561 )
Reclassification to net (income) loss, net of deferred taxes of
$43, $20 and $16 (75 ) (37 ) (29 )
Derivatives qualifying as effective accounting hedges as of
December 31 $ 2,045 $ 2,070 $ 1,319
The total of derivatives designated as cash flow hedges of $2,045
million, net of taxes, recorded in stockholders’ equity as of
December 31, 2015 is expected to be reclassified to net income
(loss) in the future, concurrently with and primarily offsetting
changes in interest expense and interest income on floating rate
instruments and interest income on future fixed rate bond
purchases. Of this amount, $70 million, net of taxes, is expected
to be reclassified to net income (loss) in the next 12 months.
Actual amounts may vary from this amount as a result of market
conditions. All forecasted transactions associated with qualifying
cash flow hedges are expected to occur by 2047. There were
immaterial amounts reclassified to net income (loss) during the
years ended December 31, 2015, 2014 and 2013 in connection
with forecasted transactions that were no longer considered
probable of occurring.
Fair Value Hedges
Certain derivative instruments are designated as fair value hedges.
The changes in fair value of these instruments are recorded in net
income (loss). In addition, changes in the fair value attributable
to the hedged portion of the underlying instrument are reported in
net income (loss). We designate and account for the following as
fair value hedges when they have met the effectiveness
requirements: (i) interest rate swaps to convert fixed rate
liabilities into floating rate liabilities; (ii) cross
currency swaps to convert non-U.S. dollar fixed rate liabilities to
floating rate U.S. dollar liabilities; and (iii) other
instruments to hedge various fair value exposures of
investments.
There were no pre-tax income (loss) effects of fair value hedges
and related hedged items for the years ended December 31, 2015
and 2014.
The following table provides information about the pre-tax income
(loss) effects of fair value hedges and related hedged items for
the year ended December 31, 2013:
Derivative instrument Hedged item
(Amounts in Gain (loss) Classification Other impacts income (loss) Classification of Gain (loss) Classification
Interest rate swaps hedging liabilities $ (11 ) Net investment $ 13 Interest credited $ 11 Net investment gains (losses)
Foreign currency swaps (31 ) Net investment
— Interest credited 31 Net investment
Total $ (42 ) $ 13 $ 42
The difference between the gain (loss) recognized for the
derivative instrument and the hedged item presented above
represents the net ineffectiveness of the fair value hedging
relationships. The other impacts presented above represent the net
income (loss) effects of the derivative instruments that are
presented in the same location as the income (loss) activity from
the hedged item. There were no amounts excluded from the
measurement of effectiveness.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 provides the pre-tax gain (loss) recognized in
net income (loss) for the effects of derivatives not designated as
hedges for the years ended December 31:
(Amounts in millions) 2015 2014 2013
Classification of gain (loss) recognized
Interest rate swaps $ (11 ) $ 1 $ (7 ) Net investment gains (losses)
Interest rate swaps related to securitization entities (1) (4 ) (9 ) 9 Net investment gains (losses)
Credit default swaps 1 1 14 Net investment gains (losses)
Credit default swaps related to securitization entities (1) 7 19 77 Net investment gains (losses)
Equity index options (25 ) (31 ) (43 ) Net investment gains (losses)
Financial futures (34 ) 90 (232 ) Net investment gains (losses)
Equity return swaps (3 ) 5 (33 ) Net investment gains (losses)
Other foreign currency contracts 10 (4 ) 6 Net investment gains (losses)
Foreign currency swaps (22 ) (7 )
— Net investment gains (losses)
Forward bond purchase commitments 2
—
— Net investment gains (losses)
GMWB embedded derivatives (25 ) (147 ) 277 Net investment gains (losses)
Fixed index annuity embedded derivatives (7 ) (27 ) (18 ) Net investment gains (losses)
Indexed universal life embedded derivatives 6 (1 )
— Net investment gains (losses)
Total derivatives not designated as hedges $ (105 ) $ (110 ) $ 50
(1) See note 17 for additional
information related to consolidated securitization entities.
Derivative Counterparty Credit Risk
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December 31:
2015 2014
(Amounts in millions) Derivatives (1) Derivatives (2) Net Derivatives (1) Derivatives (2) Net
Amounts presented in the balance sheet:
Gross amounts recognized $ 1,135 $ 320 $ 815 $ 1,157 $ 273 $ 884
Gross amounts offset in the balance sheet
—
—
—
—
—
—
Net amounts presented in the balance sheet 1,135 320 815 1,157 273 884
Gross amounts not offset in the balance sheet:
Financial instruments (3) (231 ) (231 )
— (227 ) (227 )
—
Collateral received (642 )
— (642 ) (884 )
— (884 )
Collateral pledged
— (263 ) 263
— (49 ) 49
Over collateralization 3 174 (171 ) 1 5 (4 )
Net amount $ 265 $
— $ 265 $ 47 $ 2 $ 45
(1) Included $24 million and $25 million
of accruals on derivatives classified as other assets and does not
include amounts related to embedded derivatives as of
December 31, 2015 and 2014, respectively.
(2) Included $6 million of accruals on
derivatives classified as other liabilities and does not include
amounts related to embedded derivatives and derivatives related to
securitization entities as of December 31, 2015 and 2014.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December 31, 2015 and
2014, we could have been allowed to claim $265 million and $47
million, respectively, or required to disburse up to $2 million as
of December 31, 2014.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December 31:
2015 2014
(Amounts in millions) Notional Assets Liabilities Notional value Assets Liabilities
Investment grade
Matures in less than one year $
— $
— $
— $
— $
— $
—
Matures after one year through five years 39
—
— 39 1
—
Total credit default swaps on single name reference entities $ 39 $
— $
— $ 39 $ 1 $
—
The following table sets forth our credit default swaps where we
sell protection on credit default swap index tranches and the fair
values as of December 31:
2015 2014
(Amounts in millions) Notional Assets Liabilities Notional Assets Liabilities
Original index tranche attachment/detachment point and
maturity:
7% - 15% matures in less than one year (1) $ 100 $ 1 $
— $
— $
— $
—
7% - 15% matures after one year through five
years (1)
—
—
— 100 1
—
9% - 12% matures in less than one year (2)
—
—
— 250 2
—
Total credit default swap index tranches 100 1
— 350 3
—
Customized credit default swap index tranches related to
securitization entities:
Portion backing third-party borrowings maturing
2017 (3) 12
— 2 12
—
—
Portion backing our interest maturing 2017 (4) 300
— 12 300
— 17
Total customized credit default swap index tranches related to
securitization entities 312
— 14 312
— 17
Total credit default swaps on index tranches $ 412 $ 1 $ 14 $ 662 $ 3 $ 17
(1) The current attachment/detachment as
of December 31, 2015 and 2014 was 7% – 15%.
(2) The current attachment/detachment as
of December 31, 2015 and 2014 was 9% – 12%.
(3) Original notional value was $39
million.
(4) Original notional value was $300
million.</t>
  </si>
  <si>
    <t>Deferred Acquisition Costs</t>
  </si>
  <si>
    <t>(6) Deferred Acquisition Costs
The following table presents the activity impacting DAC as of and
for the years ended December 31:
(Amounts in millions) 2015 2014 2013
Unamortized balance as of January 1 $ 5,200 $ 5,214 $ 5,220
Impact of foreign currency translation (23 ) (15 ) (16 )
Costs deferred 295 385 365
Amortization, net of interest accretion (448 ) (384 ) (355 )
Impairment (455 )
—
—
Unamortized balance as of December 31 4,569 5,200 5,214
Accumulated effect of net unrealized investment (gains) losses (171 ) (348 ) (176 )
Balance as of December 31 $ 4,398 $ 4,852 $ 5,038
We regularly review DAC to determine if it is recoverable from
future income. In the fourth quarter of 2015, as part of our annual
review of assumptions, we increased DAC amortization by $109
million in our universal life insurance products, reflecting
updated assumptions for persistency, long-term interest rates,
mortality and other refinements as well as corrections related to
reinsurance inputs.
On September 30, 2015, Genworth Life and Annuity Insurance
Company (“GLAIC”), our indirect wholly-owned
subsidiary, entered into a Master Agreement (the “Master
Agreement”) for a life block transaction with Protective Life
Insurance Company (“Protective Life”). Pursuant to the
Master Agreement, GLAIC and Protective Life agreed to enter into a
reinsurance agreement (the “Reinsurance Agreement”),
under the terms of which Protective Life would coinsure certain
term life insurance business of GLAIC, net of third-party
reinsurance. The Reinsurance Agreement was entered into in January
2016. In connection with entering into the Master Agreement, we
recorded a DAC impairment of $455 million as a result of loss
recognition testing of certain term life insurance policies as part
of this life block transaction.
As of December 31, 2015, we believe all of our other
businesses had sufficient future income and therefore the related
DAC was recoverable. As of December 31, 2014, all of our
businesses had sufficient future income and therefore the related
DAC was recoverable.</t>
  </si>
  <si>
    <t>Intangible Assets and Goodwill</t>
  </si>
  <si>
    <t>The following table presents our intangible assets as of
December 31:
2015 2014
(Amounts in millions) Gross Accumulated Gross Accumulated
PVFP $ 2,084 $ (1,941 ) $ 1,995 $ (1,917 )
Capitalized software 665 (571 ) 641 (532 )
Deferred sales inducements to contractholders 268 (178 ) 209 (153 )
Other 66 (50 ) 55 (49 )
Total $ 3,083 $ (2,740 ) $ 2,900 $ (2,651 )
Amortization expense related to PVFP, capitalized software and
other intangible assets for the years ended December 31, 2015,
2014 and 2013 was $64 million, $70 million and $109 million,
respectively. Amortization expense related to deferred sales
inducements of $25 million, $30 million and $24 million,
respectively, for the years ended December 31, 2015, 2014 and
2013 was included in benefits and other changes in policy
reserves.
Present Value of Future Profits
The following table presents the activity in PVFP as of and for the
years ended December 31:
(Amounts in millions) 2015 2014 2013
Unamortized balance as of January 1 $ 229 $ 246 $ 297
Interest accreted at 6.45%, 5.89% and 5.52% 14 14 15
Amortization (38 ) (31 ) (66 )
Unamortized balance as of December 31 205 229 246
Accumulated effect of net unrealized investment (gains) losses (62 ) (151 ) (85 )
Balance as of December 31 $ 143 $ 78 $ 161
We regularly review our assumptions and periodically test PVFP for
recoverability in a manner similar to our treatment of DAC. In the
fourth quarter of 2015, as part of our annual review of
assumptions, we increased PVFP amortization for our universal life
insurance products by $14 million. The updated assumptions largely
reflected changes to persistency, long-term interest rates,
mortality and other refinements. As of December 31, 2015, we
believe all of our other businesses have sufficient future income
and therefore the related PVFP is recoverable.
For the years ended December 31, 2015 and 2013, there were no
charges to income as a result of our PVFP recoverability testing.
During the fourth quarter of 2014, the loss recognition testing for
our acquired block of long-term care insurance business resulted in
a premium deficiency. As a result, we wrote off the entire PVFP
balance for our long-term care insurance business of $6 million
through amortization with a corresponding change to net unrealized
investment gains (losses). The results of the test were driven by
changes to assumptions and methodologies primarily impacting claim
termination rates, most significantly in later-duration claims, and
benefit utilization rates.
The percentage of the December 31, 2015 PVFP balance net of
interest accretion, before the effect of unrealized investment
gains or losses, estimated to be amortized over each of the next
five years is as follows:
2016 15.1 %
2017 13.7 %
2018 11.7 %
2019 10.0 %
2020 8.7 %
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
Goodwill
As of December 31, 2015 and 2014, our goodwill balance was $14
million and $16 million, respectively, which changed due to foreign
currency translation. Of those amounts as of December 31, 2015
and 2014, our Canada Mortgage Insurance segment has goodwill of $8
million and $10 million, respectively, and our Australia Mortgage
Insurance segment has goodwill of $6 million.
No goodwill impairment charges were recorded in 2015 or 2013.
During 2014, we wrote off the entire goodwill balance of our U.S.
Life Insurance segment and recorded goodwill impairments of $849
million, including $354 million for our long-term care insurance
reporting unit and $495 million for our life insurance reporting
unit.
Based on the fair value of projected new business for our long-term
care insurance and life insurance reporting units, we recorded
goodwill impairments of $200 million and $350 million,
respectively, during the third quarter of 2014. The remaining
goodwill balances for our long-term care insurance and life
insurance reporting units of $154 million and $145 million,
respectively, were deemed recoverable as of September 30, 2014
based on our determination of implied goodwill.
During the fourth quarter of 2014 and in connection with the
preparation of the financial statements, due to negative actions
taken by rating agencies and suspension of sales by certain
distributors, we performed an interim goodwill impairment analysis
for our long-term care and life insurance businesses. As a result
of market conditions, decreases in sales projections from negative
rating actions and overall uncertainty created as a result of the
long-term care insurance reserve increases, we recorded a goodwill
impairment of $154 million in our long-term care insurance business
and $145 million in our life insurance business. The uncertainty
associated with the level and value of new business that a market
participant would place on our long-term care and life insurance
businesses resulted in concluding the goodwill balances were no
longer recoverable.</t>
  </si>
  <si>
    <t>Reinsurance</t>
  </si>
  <si>
    <t>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As of December 31, 2015, the maximum amount of individual
ordinary life insurance normally retained by us on any one
individual life policy was $5 million.
We have several significant reinsurance transactions
(“Reinsurance Transactions”) with UFLIC. In these
transactions, we ceded to UFLIC in-force blocks of structured
settlements issued prior to 2004, substantially all of our in-force
blocks of variable annuities issued prior to 2004 and a block of
long-term care insurance policies that we reinsured in 2000 from
MetLife Insurance Company USA. Although we remain directly liable
under these contracts and policies as the ceding insurer, the
Reinsurance Transactions have the effect of transferring the
financial results of the reinsured blocks to UFLIC. As of
December 31, 2015 and 2014, we had a reinsurance recoverable
of $14,363 million and $14,494 million, respectively, associated
with those Reinsurance Transactions.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
paying accounts. A trustee administers the trust accounts and we
are permitted to withdraw from the trust accounts amounts due to us
pursuant to the terms of the reinsurance agreements that are not
otherwise paid by UFLIC. In addition, pursuant to a Capital
Maintenance Agreement, General Electric Capital Corporation, an
indirect subsidiary of General Electric Company (“GE”),
previously agreed to maintain sufficient capital in UFLIC to
maintain UFLIC’s risk-based capital (“RBC”) at
not less than 150% of its company action level, as defined from
time to time by the National Association of Insurance Commissioners
(“NAIC”). In connection with its announced realignment
and reorganization of the business of General Electric Capital
Corporation in December 2015, General Electric Capital Corporation
merged with and into GE. As a result, GE is the successor obligor
under the Capital Maintenance Agreement.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d pledged fixed maturity securities
and commercial mortgage loans of $8,324 million and $347 million,
respectively, as of December 31, 2015 and $8,737 million and
$544 million, respectively, as of December 31, 2014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As of December 31, 2014, under the terms of certain
reinsurance agreements that our international insurance
subsidiaries had with external parties, we deposited $33 million of
assets in an authorized account for the benefit of the external
reinsurers. These pledged assets supported the reserves and certain
expenses in accordance with the reinsurance agreement. In 2015,
these reinsurance agreements were terminated and the related assets
previously held on deposit were no longer pledged.
The following table sets forth net domestic life insurance in-force
as of December 31:
(Amounts in millions) 2015 2014 2013
Direct life insurance in-force $ 686,446 $ 701,797 $ 708,271
Amounts assumed from other companies 899 935 1,070
Amounts ceded to other companies (1) (411,340 ) (393,244 ) (313,593 )
Net life insurance in-force $ 276,005 $ 309,488 $ 395,748
Percentage of amount assumed to net — % — % — %
(1) Includes amounts accounted for under
the deposit method.
The following table sets forth the effects of reinsurance on
premiums written and earned for the years ended
December 31:
Written Earned
(Amounts in millions) 2015 2014 2013 2015 2014 2013
Direct:
Life insurance $ 1,030 $ 1,131 $ 1,088 $ 1,030 $ 1,131 $ 1,088
Accident and health insurance 2,764 2,706 2,584 2,778 2,697 2,565
Mortgage insurance 1,754 1,814 1,682 1,514 1,588 1,608
Total direct 5,548 5,651 5,354 5,322 5,416 5,261
Assumed:
Life insurance 34 34 3 34 34 3
Accident and health insurance 342 343 345 347 348 350
Mortgage insurance 10 20 19 22 31 33
Total assumed 386 397 367 403 413 386
Ceded:
Life insurance (372 ) (332 ) (340 ) (372 ) (332 ) (340 )
Accident and health insurance (682 ) (708 ) (709 ) (688 ) (706 ) (700 )
Mortgage insurance (86 ) (95 ) (92 ) (86 ) (91 ) (91 )
Total ceded (1,140 ) (1,135 ) (1,141 ) (1,146 ) (1,129 ) (1,131 )
Net premiums $ 4,794 $ 4,913 $ 4,580 $ 4,579 $ 4,700 $ 4,516
Percentage of amount assumed to net 9 % 9 % 9 %
Reinsurance recoveries recognized as a reduction of benefits and
other changes in policy reserves amounted to $2,771 million, $2,846
million and $2,641 million during 2015, 2014 and 2013,
respectively.</t>
  </si>
  <si>
    <t>Insurance Reserves</t>
  </si>
  <si>
    <t>(9) Insurance Reserves
Future Policy Benefits
The following table sets forth our recorded liabilities and the
major assumptions underlying our future policy benefits as of
December 31:
(Amounts in millions) Mortality/
Interest rate 2015 2014
Long-term care insurance contracts (a ) 3.50% - 7.50% $ 20,563 $ 19,310
Structured settlements with life contingencies (b ) 1.50% -
8.00% 8,991 9,133
Annuity contracts with life contingencies (b ) 1.50% -
8.00% 4,010 4,470
Traditional life insurance contracts (c ) 3.00% -
7.50% 2,638 2,733
Supplementary contracts with life contingencies (b ) 1.50% -
8.00% 269 265
Accident and health insurance contracts (d ) 3.50% -
7.00% 4 4
Total future policy benefits $ 36,475 $ 35,915
(a) The 1983 Individual Annuitant
Mortality Table or 2000 U.S. Annuity Table, or 1983 Group Annuitant
Mortality Table or 1994 Group Annuitant Mortality Table and company
experience.
(b) Assumptions for limited-payment
contracts come from either the U.S. Population Table, 1983 Group
Annuitant Mortality Table, 1983 Individual Annuitant Mortality
Table, Annuity 2000 Mortality Table or 2012 Individual Annuity
Reserving Table.
(c) Principally modifications based on
company experience of the Society of Actuaries 1965-70 or 1975-80
Select and Ultimate Tables, 1941, 1958, 1980 and 2001
Commissioner’s Standard Ordinary Tables, 1980
Commissioner’s Extended Term table and (IA) Standard Table
1996 (modified).
(d) The 1958 and 1980
Commissioner’s Standard Ordinary Tables, or 2000 U.S. Annuity
Table, or 1983 Group Annuitant Mortality.
We regularly review our assumptions and perform loss recognition
testing at least annually. During the fourth quarter of 2014, loss
recognition testing for our acquired block of long-term care
insurance business resulted in a premium deficiency. As a result,
we wrote off the PVFP balance of $6 million and increased reserves
$710 million. The results of the test in 2014 were driven by
changes to assumptions and methodologies primarily impacting claim
termination rates, most significantly in later-duration claims, and
benefit utilization rates. The 2015 test did not result in a
charge. The liability for future policy benefits for our acquired
block of long-term care insurance business represents our current
best estimate; however, there may be future adjustments to this
estimate and related assumptions. Such adjustments, reflecting any
variety of new and adverse trends, could possibly be significant
and result in further increases in the related future policy
benefit reserves for this block of business by an amount that could
be material to our results of operations and financial condition
and liquidity.
As of December 31, 2015, we recorded additional future policy
benefit reserves of $13 million on our consolidated balance sheet
to accrue for profits followed by losses in our long-term care
insurance business and increased benefits and other changes in
policy reserves in our consolidated income statement for the same
amount for the year ended December 31, 2015. Given there were
no profits in our long-term care insurance business in 2014, no
accrual was recorded in that year. The current present value of
expected losses was approximately $500 million as of
December 31, 2015. However, there may be future adjustments to
this estimate reflecting any variety of new and adverse trends that
could result in increases to future policy benefit reserves for
profits followed by losses accrual, and such future increases could
possibly be material to our results of operations and financial
condition and liquidity.
Policyholder Account Balances
The following table sets forth our recorded liabilities for
policyholder account balances as of December 31:
(Amounts in millions) 2015 2014
Annuity contracts $ 14,376 $ 14,406
GICs, funding agreements and FABNs 410 493
Structured settlements without life contingencies 1,694 1,828
Supplementary contracts without life contingencies 762 742
Other 16 17
Total investment contracts 17,258 17,486
Universal life insurance contracts 8,951 8,546
Total policyholder account balances $ 26,209 $ 26,032
In the fourth quarter of 2015, as part of our annual review of
assumptions, we increased our liability for policyholder account
balances by $175 million for our universal and term universal life
insurance products, reflecting updated assumptions for persistency,
long-term interest rates, mortality and other refinements.
Certain of our U.S. life insurance companies are members of the
Federal Home Loan Bank (the “FHLB”) system in their
respective regions. As of December 31, 2015 and 2014, we held
$30 million and $33 million, respectively, of FHLB common stock
related to those memberships which was included in equity
securities. We have outstanding funding agreements with the FHLBs
and also have letters of credit which have not been drawn upon.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 amount of
funding agreements outstanding with the FHLB was $105 million and
$199 million, respectively, as of December 31, 2015 and 2014
which was included in policyholder account balances. We had letters
of credit related to the FHLB of $583 million as of
December 31, 2015 and 2014. These funding agreements and
letters of credit were collateralized by fixed maturity securities
with a fair value of $742 million and $854 million, respectively,
as of December 31, 2015 and 2014.
Certain Non-traditional Long-Duration Contracts
The following table sets forth information about our variable
annuity products with death and living benefit guarantees as of
December 31:
(Dollar amounts in millions) 2015 2014
Account values with death benefit guarantees (net of
reinsurance):
Standard death benefits (return of net deposits) account value $ 2,512 $ 2,877
Net amount at risk $ 5 $ 5
Average attained age of contractholders 73 72
Enhanced death benefits (ratchet, rollup) account value $ 2,866 $ 3,443
Net amount at risk $ 188 $ 119
Average attained age of contractholders 73 73
Account values with living benefit guarantees:
GMWBs $ 3,111 $ 3,675
Guaranteed annuitization benefits $ 1,181 $ 1,362
Variable annuity contracts may contain more than one death or
living benefit; therefore, the amounts listed above are not
mutually exclusive. Substantially all of our variable annuity
contracts have some form of GMDB.
As of December 31, 2015 and 2014, our total liability
associated with variable annuity contracts with minimum guarantees
was approximately $6,170 million and $7,108 million, respectively.
The liability, net of reinsurance, for our variable annuity
contracts with GMDB and guaranteed annuitization benefits was $72
million and $55 million as of December 31, 2015 and 2014,
respectively.
The contracts underlying the lifetime benefits such as GMWB and
guaranteed annuitization benefits are considered “in the
money” if the contractholder’s benefit base, or the
protected value, is greater than the account value. As of
December 31, 2015 and 2014, our exposure related to GMWB and
guaranteed annuitization benefit contracts that were considered
“in the money” was $745 million and $532 million,
respectively. For GMWBs and guaranteed annuitization benefits, the
only way the contractholder can monetize the excess of the benefit
base over the account value of the contract is through lifetime
withdrawals or lifetime income payments after annuitization.
Account balances of variable annuity contracts with death or living
benefit guarantees were invested in separate account investment
options as follows as of December 31:
(Amounts in millions) 2015 2014
Balanced funds $ 3,304 $ 3,848
Equity funds 1,387 1,639
Bond funds 576 707
Money market funds 85 96
Total $ 5,352 $ 6,290</t>
  </si>
  <si>
    <t>Liability for Policy and Contract Claims</t>
  </si>
  <si>
    <t>(10) Liability for Policy and Contract Claims
The following table sets forth our recorded liability for policy
and contract claims by business as of December 31:
(Amounts in millions) 2015 2014
Long-term care insurance $ 6,749 $ 6,216
U.S. mortgage insurance 849 1,180
Life insurance 202 197
Australia mortgage insurance 165 152
Canada mortgage insurance 87 91
Fixed annuities 18 21
Runoff 18 15
Other mortgage insurance 7 9
Total liability for policy and contract claims $ 8,095 $ 7,881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Long-term care insurance
The following table sets forth changes in the liability for policy
and contract claims for our long-term care insurance business for
the dates indicated:
(Amounts in millions) 2015 2014 2013
Beginning balance as of January 1 $ 6,216 $ 4,999 $ 4,655
Less reinsurance recoverables (1,926 ) (1,707 ) (1,574 )
Net balance as of January 1 4,290 3,292 3,081
Incurred related to insured events of:
Current year 1,655 1,474 1,323
Prior years 39 726 3
Total incurred 1,694 2,200 1,326
Paid related to insured events of:
Current year (151 ) (134 ) (131 )
Prior years (1,371 ) (1,263 ) (1,160 )
Total paid (1,522 ) (1,397 ) (1,291 )
Interest on liability for policy and contract claims 232 195 176
Net balance as of December 31 4,694 4,290 3,292
Add reinsurance recoverables 2,055 1,926 1,707
Ending balance as of December 31 $ 6,749 $ 6,216 $ 4,999
In 2015, the incurred amount of $39 million related to insured
events of prior years increased primarily from lower claim
termination rates, partially offset by $25 million of net favorable
corrections and adjustments in 2015.
In 2014, the incurred amount of $726 million related to insured
events of prior years increased largely as a result of the
completion of a comprehensive review of our long-term care
insurance claim reserves conducted during the third quarter of 2014
which resulted in recording higher reserves of $604 million and an
increase in reinsurance recoverables of $73 million. This review
was commenced as a result of adverse claims experience during the
second quarter of 2014 and in connection with our regular review of
our claim reserves assumptions during the third quarter of each
year. As a result of this review, we made changes to our
assumptions and methodologies relating to our long-term care
insurance claim reserves primarily impacting claim termination
rates, most significantly in later-duration claims, and benefit
utilization rates, reflecting that claims are not terminating as
quickly and claimants are utilizing more of their available
benefits in aggregate than had previously been assumed in our
reserve calculations. In conducting the review, we increased the
population of claims reviewed, utilizing more of our recent data.
During the third quarter of 2014, we also recorded a $61 million
unfavorable correction to claim reserves related to a calculation
of benefit utilization for policies with a benefit inflation
option. This error arose prior to 2011 and was not material to
earnings in any interim or annual period. During the fourth quarter
of 2014, we recorded an $81 million unfavorable correction to claim
reserves primarily related to claims in course of settlement
arising in connection with the implementation of our updated
assumptions and methodologies as part of our comprehensive claims
review completed in the third quarter of 2014 and a $21 million
unfavorable adjustment related to a revised interest rate
assumption, partially offset by a $49 million favorable refinement
of assumptions for claim termination rates. As a result of these
items, we also recorded an increase in reinsurance recoverables of
$17 million in 2014. The remaining increase was attributable to
aging and growth of the in-force block.
In 2013, the incurred amount of $3 million related to insured
events of prior years increased predominantly from growth and aging
of the in-force block.
U.S. mortgage insurance
The following table sets forth changes in the liability for policy
and contract claims for our U.S. mortgage insurance business for
the dates indicated:
(Amounts in millions) 2015 2014 2013
Beginning balance as of January 1 $ 1,180 $ 1,482 $ 2,009
Less reinsurance recoverables (24 ) (44 ) (80 )
Net balance as of January 1 1,156 1,438 1,929
Incurred related to insured events of:
Current year 236 328 476
Prior years (14 ) 29 (63 )
Total incurred 222 357 413
Paid related to insured events of:
Current year (13 ) (21 ) (45 )
Prior years (521 ) (618 ) (859 )
Total paid (534 ) (639 ) (904 )
Net balance as of December 31 844 1,156 1,438
Add reinsurance recoverables 5 24 44
Ending balance as of December 31 $ 849 $ 1,180 $ 1,482
In 2015, the incurred amount of $14 million related to insured
events of prior years decreased largely related to favorable aging
of existing delinquencies.
In 2014, the incurred amount of $29 million related to insured
events of prior years increased primarily related to an aggregate
increase in our claim reserves of $53 million in connection with
the settlement agreement with Bank of America, N.A. and discussions
with another servicer in an effort to resolve pending disputes over
loss mitigation activities. This increase was partially offset by
favorable aging on existing delinquencies in 2014.
In 2013, the incurred amount of $63 million related to insured
events of prior years decreased primarily from improvements in net
cures.</t>
  </si>
  <si>
    <t>Employee Benefit Plans</t>
  </si>
  <si>
    <t>(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As of December 31, 2015 and 2014, we recorded a
liability related to these benefits of $13 million.
In addition, certain employees also participate in non-qualified
defined contribution plans and in qualified and non-qualified
defined benefit pension plans. The plan assets, projected benefit
obligation and accumulated benefit obligation liabilities of these
plans were not material to our consolidated financial statements
individually or in the aggregate. As of December 31, 2015 and
2014, we recorded a liability related to these plans of $78 million
and $71 million, respectively, which we accrued in other
liabilities in the consolidated balance sheets. In 2015, we
recognized an increase of $30 million in OCI. In 2014, we
recognized a decrease of $34 million in OCI related to these
plans.
In connection with the sale of our lifestyle protection insurance
business in December 2015, we wrote off our pension benefit assets
of $17 million and recognized all of the unrealized actuarial
losses of $15 million related to the U.K. pension plan. In
addition, related to the settlement of the U.K. pension plan, we
agreed to purchase a group annuity contract. To fully fund this
group annuity contract, we incurred $69 million of expense in 2015,
of which $58 million was paid in 2015. These items resulted in $101
million of pension settlement costs related to the sale. The
amounts associated with the group annuity contract are held in a
third-party trust for the benefit of the participants. It is our
intent to completely settle the U.K. pension plan in 2016. See note
24 for additional details related to the sale of our lifestyle
protection insurance business.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ill be
limited to associates who a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15 and 2014, the
accumulated postretirement benefit obligation associated with these
benefits was $78 million and $90 million, respectively, which we
accrued in other liabilities in the consolidated balance sheets. In
2015, we recognized an increase of $13 million in OCI. In 2014, we
recognized a decrease of $10 million in OCI.
Our cost associated with our pension, retiree health and life
insurance benefit plans was $25 million, $21 million and $22
million for the years ended December 31, 2015, 2014 and 2013,
respectively.
(b) Savings Plans
Our domestic employees participate in qualified and non-qualified
defined contribution savings plans that allow employees to
contribute a portion of their pay to the plan on a pre-tax basis.
We match these contributions, which vest immediately, up to 6% of
the employee’s pay. Employees hired on or after
January 1, 2011 will not vest immediately in Genworth matching
contributions but will fully vest in the matching contributions
after two complete years of service. One option available to
employees in the defined contribution savings plan is the
ClearCourse ®
(c) Health and Welfare Benefits for Active Employees
We provide health and welfare benefits to our employees, including
health, life, disability, dental and long-term care insurance. Our
long-term care insurance is provided through our group long-term
care insurance products. The premiums recorded by this business
related to these benefits were insignificant during 2015, 2014 and
2013.</t>
  </si>
  <si>
    <t>Borrowings and Other Financings</t>
  </si>
  <si>
    <t>(a) Short-Term Borrowings
Revolving Credit Facility
In September 2013, Genworth Financial and Genworth Holdings entered
into a Credit Agreement (the “Credit Agreement”) which
provides Genworth Holdings with a $300 million multi-currency
revolving credit facility, with a $100 million sublimit for letters
of credit. The credit facility is available on a revolving basis
until September 26, 2016, unless the commitments are
terminated earlier either at the request of Genworth Holdings or by
the lenders as a result of any event of default. The proceeds of
the loans may be used for working capital and general corporate
purposes. As of December 31, 2015 and 2014, there was no
amount outstanding under the credit facility. The obligations under
the Credit Agreement are unsecured and payment of Genworth
Holdings’ obligations is fully and unconditionally guaranteed
by Genworth Financial.
Any borrowings under the revolving credit facility will bear
interest at a rate per annum equal to, at the option of Genworth
Holdings, (i) a rate based on the greater of JPMorgan Chase
Bank N.A.’s prime rate, the federal funds rate and the
one-month adjusted London Interbank Offered Rate
(“LIBOR”) from time to time, or (ii) with respect
to euro currency borrowings, a rate based on the LIBOR from time to
time, plus in each case a margin that fluctuates based upon the
ratings assigned from time to time by Moody’s Investors
Service, Inc. and Standard &amp; Poor’s Rating Group to
Genworth Holdings’ senior unsecured long-term indebtedness
for borrowed money that is not guaranteed by any other person other
than Genworth Financial or subject to any other credit enhancement.
Genworth Holdings will also pay a commitment fee at a rate that
varies with Genworth Holdings’ senior unsecured long-term
indebtedness ratings and that is calculated on the average daily
unused amount of the commitments, payable quarterly in arrears.
The Credit Agreement contains representations, warranties,
covenants, terms and conditions customary for transactions of this
type. These include negative covenants limiting the ability of
Genworth Holdings and its subsidiaries, to: (1) create liens
other than permitted liens; (2) in the case of Genworth
Holdings and Genworth Life Insurance Company (“GLIC”),
merge into or consolidate with any other person or permit any
person to merge into or consolidate with them unless Genworth
Holdings or GLIC, as applicable, is the surviving person;
(3) sell, transfer, lease, or otherwise dispose of all or
substantially all of the assets of Genworth Holdings and its
subsidiaries, taken as a whole, and the equity interest in or
assets of GLIC, subject to certain excluded transactions;
(4) enter into certain transactions with affiliates; and
(5) enter into certain restrictive agreements. In addition,
Genworth Financial agrees not to permit Priority Indebtedness (as
defined in the Credit Agreement) to exceed 7.5% of its consolidated
total capitalization (as defined in the Credit Agreement) as of the
end of any fiscal quarter ending on and after September 30,
2013.
The Credit Agreement also contains financial covenants that require
Genworth Financial not to permit (i) its capitalization ratio
(as defined in the Credit Agreement) to be greater than 0.35 to
1.00, and (ii) its consolidated net worth (as defined in the
Credit Agreement) to be less than the sum of $8.9 billion plus 50%
of its consolidated net income (as defined in the Credit
Agreement), in each case as of the end of each fiscal quarter
ending on and after September 30, 2013.
The Credit Agreement contains certain customary events of default,
subject to customary grace periods, including, among others:
(1) failure to pay when due principal, interest or any other
amounts due and payable under the Credit Agreement;
(2) incorrectness in any material respect of representations
and warranties when made or deemed made; (3) breach of
specified covenants; (4) cross-defaults with other material
indebtedness (as defined in the Credit Agreement) exceeding an
aggregate principal amount of $100 million; (5) certain ERISA
(Employee Retirement Income Security Act of 1974) events,
(6) bankruptcy and insolvency events, (7) occurrence of a
change in control of either Genworth Financial or Genworth
Holdings; (8) inability to pay debts as they become due;
(9) certain undischarged judgments; (10) Genworth
Financial’s guarantee ceases to be valid, binding and
enforceable in accordance with its terms; or (11) issuance by
any insurance regulatory official of any material corrective order
or initiation by any such official of any material regulatory
proceeding to oversee or direct management, if such order of
proceeding continues undismissed for a period of 30 days.
(b) Long-Term Borrowings
The following table sets forth total long-term borrowings as of
December 31:
(Amounts in millions) 2015 2014
Genworth Holdings
8.625% Senior Notes, due 2016 $ 298 $ 300
6.52% Senior Notes, due 2018 598 600
7.70% Senior Notes, due 2020 397 400
7.20% Senior Notes, due 2021 389 399
7.625% Senior Notes, due 2021 724 758
4.90% Senior Notes, due 2023 399 399
4.80% Senior Notes, due 2024 400 400
6.50% Senior Notes, due 2034 297 297
6.15% Fixed-to-Floating Rate Junior Subordinated Notes, due
2066 598 598
Subtotal 4,100 4,151
Deferred borrowing charges (21 ) (24 )
Total Genworth Holdings 4,079 4,127
Canada
5.68% Senior Notes, due 2020 199 236
4.24% Senior Notes, due 2024 116 138
Subtotal 315 374
Deferred borrowing charges (2 ) (2 )
Total Canada 313 372
Australia
Floating Rate Junior Notes, due 2021 36 114
Floating Rate Junior Notes, due 2025 146
—
Subtotal 182 114
Deferred borrowing charges (4 ) (1 )
Total Australia 178 113
Total $ 4,570 $ 4,612
Genworth Holdings
Long-Term Senior Notes
As of December 31, 2015, Genworth Holdings had outstanding
eight series of fixed rate senior notes with varying interest rates
between 4.80% and 8.625% and maturity dates between 2016 and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
In January 2016, Genworth Holdings redeemed $298 million of its
8.625% senior notes due 2016 issued in December 2009 (the
“2016 Notes”) and paid accrued and unpaid interest and
a make-whole premium of approximately $23 million pre-tax.
During the third quarter of 2015, Genworth Holdings repurchased $50
million aggregate principal amount of its senior notes for a
pre-tax loss of $1 million and paid accrued and unpaid interest
thereon.
Genworth Holdings repaid $485 million of its 5.75% senior notes due
2014 issued in June 2004 (the “2014 Notes”) in June
2014 from cash on hand.
In December 2013, Genworth Holdings issued $400 million aggregate
principal amount of senior notes, with an interest rate of
4.80% per year payable semi-annually, and maturing in 2024
(“2024 Notes”). The net proceeds of $397 million from
the issuance of the 2024 Notes, together with cash on hand at
Genworth Financial, were used to contribute $100 million to GMICO,
our primary U.S. mortgage insurance subsidiary, and an additional
$300 million was contributed to a U.S. mortgage holding company to
be used to satisfy all or part of the higher capital requirements
expected to be imposed by the government-sponsored enterprises
(“GSEs”) as part of the anticipated revisions to their
asset-and capital-related requirements. In May 2014, our U.S.
mortgage holding company contributed the additional $300 million to
GMICO.
In August 2013, Genworth Holdings issued $400 million aggregate
principal amount of 4.90% senior notes due 2023 (the “2023
Notes”). The net proceeds of $396 million from the issuance
of the 2023 Notes, together with cash on hand at Genworth Holdings,
were used to redeem all $346 million of the remaining outstanding
aggregate principal amount of Genworth Holdings’ 4.95% senior
notes due 2015 (the “2015 Notes”) and pay accrued and
unpaid interest on such notes and pay a make-whole payment of
approximately $30 million pre-tax.
During 2013, Genworth Holdings repurchased $15 million aggregate
principal amount of the 2014 Notes, and paid accrued and unpaid
interest thereon. In June 2013, Genworth Holdings repurchased $4
million aggregate principal amount of the 2015 Notes, and paid
accrued and unpaid interest thereon.
Long-Term Junior Subordinated Notes
As of December 31, 2015, Genworth Holdings had outstanding
fixed-to-floating rate junior notes having an aggregate principal
amount of $598 million, with an annual interest rate equal to 6.15%
payable semi-annually, until November 15, 2016, at which point
the annual interest rate will be equal to the three-month LIBOR
plus 2.0025% payable quarterly, until the notes mature in November
2066 (“2066 Notes”).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
Genworth Holdings may redeem the 2066 Notes on November 15,
2036, the “scheduled redemption date,” but only to the
extent that it has received net proceeds from the sale of certain
qualifying capital securities. Genworth Holdings may redeem the
2066 Notes (i) in whole or in part, at any time on or after
November 15, 2016 at their principal amount plus accrued and
unpaid interest to the date of redemption or (ii) in whole or
in part, prior to November 15, 2016 at their principal amount
plus accrued and unpaid interest to the date of redemption or, if
greater, a make-whole price.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In connection with the issuance of the 2066 Notes, we entered into
a Replacement Capital Covenant (the “Replacement Capital
Covenant”), whereby we agreed, for the benefit of holders of
our 6.5%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
Canada
As of December 31, 2015, Genworth MI Canada Inc.
(“Genworth Canada”), our indirect majority-owned
subsidiary, had outstanding two series of fixed rate senior notes
with interest rates of 5.68% and 4.24% and maturity dates of 2020
and 2024, respectively. The senior notes are redeemable at the
option of Genworth Canada, in whole or in part, at any time.
In April 2014, Genworth Canada issued CAD$160 million aggregate
principal amount of 4.24% senior notes (the “2024 Canada
Notes”). The net proceeds of the offering of the 2024 Canada
Notes were used to redeem, in full, the CAD$150 million outstanding
principal on its existing 4.59% senior notes due 2015. In
conjunction with the redemption, Genworth Canada made an early
redemption payment to existing noteholders of approximately CAD$7
million and accrued interest of approximately CAD$2 million in the
second quarter of 2014.
Australia
As of December 31, 2015, Genworth Financial Mortgage Insurance
Pty Limited, our indirect majority-owned subsidiary, had
outstanding two series of subordinated floating rate notes with an
interest rate of three-month Bank Bill Swap reference rate plus a
margin of 4.75% and 3.50% and maturity dates of 2021 and 2025,
respectively.
In July 2015, Genworth Financial Mortgage Insurance Pty Limited
issued AUD$200 million of subordinated floating rate notes due 2025
(the “2025 Australia Notes”) with an interest rate of
three-month Bank Bill Swap reference rate plus a margin of 3.50%.
Genworth Financial Mortgage Insurance Pty Limited used the proceeds
it received from this transaction to redeem AUD$90 million of its
outstanding debt and for general corporate purposes and incurred a
$2 million pre-tax early redemption payment.
(c) Non-Recourse Funding Obligations
The following table sets forth the non-recourse funding obligations
(surplus notes) of our wholly-owned, special purpose consolidated
captive insurance subsidiaries as of December 31:
(Amounts in millions)
Issuance 2015 2014
River Lake Insurance Company (a) $ 570 $ 570
River Lake Insurance Company (b) 405 435
River Lake Insurance Company II (a) 192 192
River Lake Insurance Company II (b) 453 484
Rivermont Life Insurance Company I (a) 315 315
Subtotal 1,935 1,996
Deferred borrowing charges (15 ) (15 )
Total $ 1,920 $ 1,981
(a) Accrual of interest based on
one-month LIBOR that resets every 28 days plus a fixed margin.
(b) Accrual of interest based on
one-month LIBOR that resets on a specified date each month plus a
contractual margin.
These surplus notes bear a floating rate of interest and have been
deposited into a series of trusts that have issued money market or
term securities. Both principal and interest payments on the money
market and term securities are guaranteed by a third-party
insurance company. The holders of the money market or term
securities cannot require repayment from us or any of our
subsidiaries, other than the River Lake and Rivermont Insurance
Companies, as applicable, the direct issuers of the notes. We have
provided a limited guarantee to Rivermont Life Insurance Company I
(“Rivermont I”), where under adverse interest rate,
mortality or lapse scenarios (or combination thereof), we may be
required to provide additional funds to Rivermont I. GLAIC, our
wholly-owned subsidiary, has agreed to indemnify the issuers and
the third-party insurer for certain limited costs related to the
issuance of these obligations.
Any payment of principal, including by redemption, or interest on
the notes may only be made with the prior approval of the Director
of Insurance of the State of South Carolina in accordance with the
terms of its licensing orders and in accordance with applicable
law. The holders of the notes have no rights to accelerate payment
of principal of the notes under any circumstances, including
without limitation, for non-payment or breach of any covenant. Each
issuer reserves the right to repay the notes that it has issued at
any time, subject to prior regulatory approval.
During 2015, 2014 and 2013, River Lake Insurance Company, our
indirect wholly-owned subsidiary, repaid $30 million, $26 million
and $28 million, respectively, of its total outstanding floating
rate subordinated notes due in 2033.
During 2015 and 2014, River Lake Insurance Company II (“River
Lake II”), our indirect wholly-owned subsidiary, repaid $31
million and $16 million, respectively, of its total outstanding
floating rate subordinated notes due in 2035.
The weighted-average interest rates on the non-recourse funding
obligations as of December 31, 2015 and 2014 were 1.73% and
1.51%, respectively.
In connection with the life block transaction with Protective Life
discussed in note 6, River Lake Insurance Company and River Lake II
will redeem their outstanding floating rate subordinated notes in
the first quarter of 2016.
(d) Liquidity
Principal amounts under our long-term borrowings (including senior
notes) and non-recourse funding obligations by maturity were as
follows as of December 31, 2015:
(Amounts in millions) Amount
2016 $ 298
2017
—
2018 598
2019
—
2020 and thereafter (1) 5,636
Total $ 6,532
(1) Repayment of $1.9 billion of our
non-recourse funding obligations requires regulatory approval.
Our liquidity requirements are principally met through cash flows
from operations.
(e) Repurchase agreements and securities lending
activity
Repurchase agreements
As of December 31, 2015 and 2014, the fair value of securities
pledged under the repurchase program was $231 million and $592
million, respectively, and the repurchase obligation of $229
million and $553 million, respectively, was included in other
liabilities in the consolidated balance sheets.
Securities lending activity
Under our securities lending program in the United States,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IC,
U.S. and foreign government securities, U.S. government agency
securities, asset-backed securities and corporate debt securities.
As of December 31, 2015 and 2014, the fair value of securities
loaned under our securities lending program in the United States
was $334 million and $288 million, respectively. As of
December 31, 2015 and 2014, the fair value of collateral held
under our securities lending program in the United States was $347
million and $289 million, respectively, and the offsetting
obligation to return collateral of $347 million and $299 million,
respectively, was included in other liabilities in the consolidated
balance sheets. We did not have any non-cash collateral provided by
the borrowers in our securities lending program in the United
States as of December 31, 2015 and 2014.
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because it
is not permitted as an acceptable form of collateral under the
program. In Canada, the lending institution must be included on the
approved Securities Lending Borrowers List with the Canadian
regulator and the intermediary must be rated at least
“AA-” by Standard &amp; Poor’s Financial
Services LLC. As of December 31, 2015 and 2014, the fair value
of securities loaned under our securities lending program in Canada
was $340 million and $371 million, respectively.
Risks associated with repurchase agreements and securities
lending programs
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s as of December 31: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government 39
—
—
— 39
U.S. corporate 95
—
—
— 95
Non-U.S. corporate 190
—
—
— 190
Subtotal, fixed maturity securities 342
—
—
— 342
Equity securities 5
—
—
— 5
Total securities lending 347
—
—
— 347
Total repurchase agreements and securities lending $ 347 $ 58 $ 25 $ 146 $ 576
2014
(Amounts in millions)
Overnight and
Up to 30 days 31 - 90 days
Greater than Total
Repurchase agreements:
U.S. government, agencies and government-sponsored enterprises $
— $ 129 $ 123 $ 301 $ 553
Securities lending:
Fixed maturity securities:
U.S. government, agencies and government-sponsored enterprises 36
—
—
— 36
Non-U.S. government 32
—
—
— 32
U.S. corporate 66
—
—
— 66
Non-U.S. corporate 163
—
—
— 163
Subtotal, fixed maturity securities 297
—
—
— 297
Equity securities 2
—
—
— 2
Total securities lending 299
—
—
— 299
Total repurchase agreements and securities lending $ 299 $ 129 $ 123 $ 301 $ 852</t>
  </si>
  <si>
    <t>Income Taxes</t>
  </si>
  <si>
    <t>(13) Income Taxes
Income (loss) from continuing operations before income taxes
included the following components for the years ended
December 31:
(Amounts in millions) 2015 2014 2013
Domestic $ (468 ) $ (2,022 ) $ 283
Foreign 453 723 710
Income (loss) from continuing operations before income taxes $ (15 ) $ (1,299 ) $ 993
The total provision (benefit) for income taxes was as follows for
the years ended December 31:
(Amounts in millions) 2015 2014 2013
Current federal income taxes $ 1 $ (3 ) $ (12 )
Deferred federal income taxes (199 ) (305 ) 137
Total federal income taxes (198 ) (308 ) 125
Current state income taxes
— 4 (1 )
Deferred state income taxes 4 (4 ) (9 )
Total state income taxes 4
— (10 )
Current foreign income taxes 186 246 426
Deferred foreign income taxes (1 ) (32 ) (228 )
Total foreign income taxes 185 214 198
Total provision (benefit) for income taxes $ (9 ) $ (94 ) $ 313
Our current income tax payable was $10 million and $35 million as
of December 31, 2015 and 2014, respectively.
The reconciliation of the federal statutory tax rate to the
effective income tax rate was as follows for the years ended
December 31:
(Amounts in millions) 2015 2014 2013
Pre-tax income (loss) $ (15 ) $ (1,299 ) $ 993
Statutory U.S. federal income tax rate $ (5 ) 35.0 % $ (455 ) 35.0 % $ 348 35.0 %
Increase (reduction) in rate resulting from:
State income tax, net of federal income tax effect 2 (18.0 )
—
— (2 ) (0.2 )
Benefit on tax favored investments (14 ) 93.3 (19 ) 1.4 (18 ) (1.8 )
Effect of foreign operations (20 ) 129.2 (66 ) 5.1 (66 ) (6.6 )
Net impact of repatriating foreign earnings
—
— 205 (15.8 )
—
—
Interest on uncertain tax positions
—
— (2 ) 0.1 (1 ) (0.1 )
Non-deductible expenses (3 ) 22.0 4 (0.3 ) 2 0.2
Non-deductible goodwill
—
— 245 (18.8 )
—
—
Valuation allowance 25 (165.0 ) (6 ) 0.5 16 1.6
Stock-based compensation 5 (31.7 ) 4 (0.3 ) 25 2.5
Other, net 1 (6.8 ) (4 ) 0.3 9 0.9
Effective rate $ (9 ) 58.0 % $ (94 ) 7.2 % $ 313 31.5 %
For the year ended December 31, 2015, the increase in the
effective tax rate was primarily attributable to tax benefits on
lower taxed foreign income, changes in uncertain tax positions and
tax favored investments in relation to pre-tax results in 2015 as
well as non-deductible goodwill impairments in 2014. These
increases were partially offset by a valuation allowance
established on a specific capital loss, tax expense related to our
agreement to sell our European mortgage insurance business and
stock-based compensation expense in 2015.
For the year ended December 31, 2014, the decrease in the
effective tax rate was primarily attributable to non-deductible
goodwill impairments in 2014 and a charge of $174 million in the
fourth quarter of 2014 associated with our Australian mortgage
insurance business as we can no longer assert our intent to
permanently reinvest earnings in that business and $31 million in
connection with our plans to sell our lifestyle protection
insurance business from a change to the permanent reinvestment
assertion on one of its legal entities.
The components of the net deferred income tax liability were as
follows as of December 31:
(Amounts in millions) 2015 2014
Assets:
Foreign tax credit carryforwards $ 787 $ 666
Accrued commission and general expenses 199 203
State income taxes 302 275
Net operating loss carryforwards 1,727 1,797
Other 51 21
Gross deferred income tax assets 3,066 2,962
Valuation allowance (353 ) (296 )
Total deferred income tax assets 2,713 2,666
Liabilities:
Investments 29 86
Net unrealized gains on investment securities 639 1,260
Net unrealized gains on derivatives 218 222
Insurance reserves 751 491
DAC 863 1,115
PVFP and other intangibles 20 3
Investment in foreign subsidiaries 10 310
Other 52 37
Total deferred income tax liabilities 2,582 3,524
Net deferred income tax asset (liability) $ 131 $ (858 )
The above valuation allowances of $353 million and $296 million,
respectively, related to state deferred tax assets, foreign net
operating losses, capital losses, a specific federal separate tax
return net operating loss deferred tax asset and foreign tax
credits as of December 31, 2015 and 2014, respectively. The
state deferred tax assets related primarily to the future
deductions associated with the Section 338 elections and
non-insurance net operating loss (“NOL”) carryforwards.
The net increase in the valuation allowance during 2015 related to
current year operations and changes in judgments regarding the
future realization of deferred tax assets. Based on our analysis,
we believe it is more likely than not that the results of future
operations will generate sufficient taxable income to enable us to
realize the deferred tax assets for which we have not established
valuation allowances.
NOL carryforwards amounted to $4,972 million as of
December 31, 2015, and, if unused, will expire beginning in
2021. Foreign tax credit carryforwards amounted to $787 million as
of December 31, 2015, and, if unused will begin to expire in
2019.
As a result of the losses incurred in 2015, we are in a three-year
cumulative pre-tax loss position in our U.S. jurisdiction as of
December 31, 2015. A cumulative loss position is considered
significant negative evidence in assessing the realizability of our
deferred tax assets. Our ability to realize our net U.S. deferred
tax asset of $137 million, which includes deferred tax assets of
$2,514 million related to net operating loss and foreign tax credit
carryforwards, is primarily dependent upon generating sufficient
taxable income in future years. Management has concluded that there
is sufficient positive evidence to overcome this negative evidence.
This positive evidence includes the fact that: (i) our three-year
cumulative pre-tax loss position includes significant charges that
are not expected to recur in the future, including goodwill
impairments, long-term care acquired block loss recognition testing
in our U.S. Life Insurance segment in 2014 that did not recur in
2015, a loss on the sale of our lifestyle protection insurance
business in 2015 and an estimated loss recorded in 2015 related to
the planned sale of our mortgage insurance business in Europe; (ii)
our profitable U.S. operating forecasts, exclusive of tax planning
strategies, result in full utilization of the net deferred tax
assets within the U.S. federal carryforward periods based on our
current projections, including already obtained and expected
in-force premium rate actions in our long-term care insurance
business and the lack of future sales for our traditional life
insurance and fixed annuity products given our suspension of new
sales included in these forecasts; and (iii) overall domestic
losses that we have incurred are allowed to be reclassified as
foreign source income to the extent of 50% of domestic source
income produced in subsequent years, and such resulting foreign
source income is sufficient to cover the foreign tax credits being
carried forward. If our actual results do not validate the current
projections of pre-tax income, we may be required to record a
valuation allowance that could have a material impact on our
consolidated financial statements in future periods.
As a consequence of our separation from GE, and our joint election
with GE to treat that separation as an asset sale under
Section 338 of the Internal Revenue Code, we became entitled
to additional tax deductions in post IPO periods. As of
December 31, 2015 and 2014, we have recorded in our
consolidated balance sheets our estimates of the remaining deferred
tax benefits associated with these deductions of $599 million. We
are obligated, pursuant to our Tax Matters Agreement with GE, to
make fixed payments to GE, over the next eight years, on an
after-tax basis and subject to a cumulative maximum of $640
million, which is 80% of the projected tax savings associated with
the Section 338 deductions. We recorded net interest expense
of $11 million, $13 million and $15 million for the years ended
December 31, 2015, 2014 and 2013, respectively, reflecting
accretion of our liability at the Tax Matters Agreement rate of
5.72%. As of December 31, 2015 and 2014, we have recorded the
estimated present value of our remaining obligation to GE of $188
million and $216 million, respectively, as a liability in our
consolidated balance sheets. Both our IPO-related deferred tax
assets and our obligation to GE are estimates that are subject to
change.
In 2014 and 2013, we increased our deferred tax liability by $6
million and $17 million, respectively, with an offset to additional
paid-in capital related to an unsupported tax balance that arose
prior to our IPO.
U.S. deferred income taxes are not provided on unremitted foreign
income that is considered permanently reinvested, which as of
December 31, 2015, amounted to approximately $1,712 million
related to our Canadian mortgage insurance business. It is not
practicable to determine the income tax liability that might be
incurred if all such income was remitted to the United States due
to the inherent complexities associated with any hypothetical
calculation. We will record deferred taxes in the period in which
we are no longer able to assert unremitted earnings of foreign
operations are permanently reinvested. Our Canadian mortgage
insurance business held cash and short-term investments of $178
million related to the unremitted earnings of foreign operations
considered to be permanently reinvested as of December 31,
2015.
A reconciliation of the beginning and ending amount of unrecognized
tax benefits was as follows:
(Amounts in millions) 2015 2014 2013
Balance as of January 1 $ 49 $ 41 $ 55
Tax positions related to the current period:
Gross additions 5 7 3
Gross reductions
— (3 )
—
Tax positions related to the prior years:
Gross additions
— 17 4
Gross reductions (26 ) (13 ) (21 )
Balance as of December 31 $ 28 $ 49 $ 41
The total amount of unrecognized tax benefits was $28 million as of
December 31, 2015, of which $21 million, if recognized, would
affect the effective rate on continuing operations. These
unrecognized tax benefits included the impact of foreign currency
translation from our international operations.
We recognize accrued interest and penalties related to unrecognized
tax benefits as components of income tax expense. We recorded $1
million, $3 million and $1 million, respectively, of benefits
related to interest and penalties during 2015, 2014 and 2013. We
had no interest and penalties accrued as of December 31, 2015
and 2014.
Our companies have elected to file a single U.S. consolidated
income tax return (the “life/non-life consolidated
return”). All companies domesticated in the United States and
our Bermuda and Guernsey subsidiaries, which have elected to be
taxed as U.S. domestic companies, are included in the life/non-life
consolidated return as allowed by the tax law and regulations. We
have a tax sharing agreement in place and all intercompany balances
related to this agreement are settled at least annually. With
possible exceptions, we are no longer subject to U.S. Federal tax
examinations for years through 2010. Any exposure with respect to
these pre-2011 years has been sufficiently recorded in the
financial statements. Potential state and local examinations for
those years are generally restricted to results that are based on
closed U.S. Federal examinations. For our life and non-life
consolidated company federal income tax returns, all tax years
prior to 2011 have been examined or reviewed. We are also
responsible for any tax liability of any separate U.S. Federal and
state pre-disposition period returns of former life insurance and
non-insurance subsidiaries sold in the years 2011 to 2013. With
respect to our foreign affiliates, there are various examinations
ongoing by foreign jurisdictions with any material exposure
liability related thereto being duly recorded in the financial
statements.
We believe it is reasonably possible that in 2016 as a result of
our open audits and appeals, up to approximately $11 million of
unrecognized tax benefits will be recognized. These tax benefits
are related to certain insurance tax attributes in the United
States and in foreign jurisdictions.</t>
  </si>
  <si>
    <t>Supplemental Cash Flow Information</t>
  </si>
  <si>
    <t>(14) Supplemental Cash Flow Information
Net cash paid for taxes was $153 million, $645 million and $125
million and cash paid for interest was $424 million, $437 million
and $453 million for the years ended December 31, 2015, 2014
and 2013, respectively.</t>
  </si>
  <si>
    <t>Stock-Based Compensation</t>
  </si>
  <si>
    <t>(15) Stock-Based Compensation
Prior to May 2012, we granted share-based awards to employees and
directors, including stock options, SARs, RSUs and deferred stock
units (“DSUs”) under the 2004 Genworth Financial, Inc.
Omnibus Incentive Plan (the “2004 Omnibus Incentive
Plan”). In May 2012, the 2012 Genworth Financial, Inc.
Omnibus Incentive Plan (the “2012 Omnibus Incentive
Plan,” together with the 2004 Omnibus Incentive Plan, the
“Omnibus Incentive Plans”) was approved by
stockholders. Under the 2012 Omnibus Incentive Plan, we are
authorized to grant 16 million equity awards, plus a number of
additional shares not to exceed 25 million underlying awards
outstanding under the prior Plan. From and after May 2012, no
further awards have been or will be granted under the 2004 Omnibus
Incentive Plan and the 2004 Omnibus Incentive Plan will remain in
effect only as long as awards granted thereunder remain
outstanding.
We recorded stock-based compensation expense under the Omnibus
Incentive Plans of $17 million, $20 million and $28 million,
respectively, for the years ended December 31, 2015, 2014 and
2013.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For purposes of determining the fair value of stock-based payment
awards on the date of grant, we typically use the Black-Scholes
Model. The Black-Scholes Model requires the input of certain
assumptions that involve judgment. Management periodically
evaluates the assumptions and methodologies used to calculate fair
value of share-based compensation. Circumstances may change and
additional data may become available over time, which could result
in changes to these assumptions and methodologies.
The following table contains the stock option and SAR
weighted-average grant-date fair value information and related
valuation assumptions for the years ended December 31:
Stock Options and
SARs
2015 2014 2013
Black-Scholes Black-Scholes Black-Scholes Monte-Carlo (1)
Awards granted (in thousands) 1,378 2,960 3,404 1,200
Maximum share value at exercise of SARs $ 75.00 $ 75.00 $ 75.00 $ 75.00
Fair value per options and SARs $ 3.43 $ 3.05 $ 2.53 $ 5.88
Valuation assumptions:
Expected term (years) 6.0 6.0 5.9 NA
Expected volatility 66.0 % 100.2 % 100.7 % 102.5 %
Expected dividend yield — % 0.5 % 0.5 % 0.5 %
Risk-free interest rate 1.9 % 1.9 % 1.1 % 1.1 %
(1) 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 and the
second tranche at $16.00 vested in June 2014.
During 2015 and 2014, we granted SARs with exercise prices ranging
from $4.96 to $7.99 and $14.30 to $17.89, respectively. These SARs
have a feature that places a cap on the amount of gain that can be
recognized upon exercise of the SARs. Specifically, if the price of
our Class A Common Stock reaches $75.00, any vested portion of
the SAR will be automatically exercised. The SAR grant price
equaled the closing market prices of our Class A Common Stock
on the date of the grant and the awards have an exercise term of 10
years. The SARs granted in 2015 have an average vesting period of
three years, while the SARs granted in 2014 and 2013 have average
vesting periods of four years. Vesting occurs in annual increments
commencing on the first anniversary of the grant date.
Additionally, during 2015 and 2014, we issued RSUs with average
restriction periods of four years and a fair value of $4.96 to
$7.99 and $9.19 to $17.89, respectively, which were measured at the
market price of a share of our Class A Common Stock on the
grant date. In 2015 and 2014, we granted performance stock units
(“PSUs”) with a fair value of $7.75 and fair value
ranges of $15.23 to $17.89, respectively. The PSUs were granted at
market price as of the grant date. PSUs may be earned over a
three-year period based upon the achievement of certain performance
goals. The performance goals for the PSUs granted in 2015 are based
upon the average daily closing price of our Class A Common
Stock during the fourth quarter of 2017 and the two point average
of our book value per share, excluding accumulated other
comprehensive income (loss), during the close of the third and
fourth quarters of 2017. The PSUs will be payable in Genworth
Class A Common Stock in March 2018 provided we have attained
or exceeded threshold levels related to the performance goals. Our
book value per share is divided into the average daily closing
price of our Class A Common Stock to calculate the book value
multiplier, which determines the potential number of shares to be
paid out. If the respective levels have not been achieved by
December 31, 2017, no payout will occur and all the related
expenses recorded to date will be reversed. The performance goals
for the PSUs granted in 2014 were based upon the achievement of
goals related to our 2016 annual operating return on equity and
book value per share, excluding accumulated other comprehensive
income (loss). We do not expect to achieve the respective threshold
levels for the PSUs granted in 2014 by the December 31, 2016
deadline; therefore, all the related expenses recorded to date were
reversed in 2015.
In 2015, we granted $10 million in cash retention awards with a
fair value of $1.00. During 2015, approximately $1 million awards
were forfeited due to employees leaving Genworth prior to the
vesting date. The remaining cash awards vest over two years, with
half of the payout occurring per year, beginning on the first
anniversary of the grant date.
No stock options were granted in 2015, 2014 or 2013.
The following table summarizes stock option activity as of
December 31, 2015 and 2014:
(Shares in thousands)
Shares subject Weighted-average
Balance as of January 1, 2014 4,310 $ 13.17
Granted
— $
—
Exercised (921 ) $ 8.10
Expired and forfeited (885 ) $ 19.32
Balance as of January 1, 2015 2,504 $ 12.86
Granted
— $
—
Exercised (47 ) $ 4.39
Expired and forfeited (317 ) $ 17.62
Balance as of December 31, 2015 2,140 $ 12.34
Exercisable as of December 31, 2015 2,140 $ 12.34
The following table summarizes information about stock options
outstanding as of December 31, 2015:
Outstanding and
Exercisable
Exercise price range Shares in Average (1) Average
$2.00 - $2.46 (2) 362 3.04 $ 2.43
$7.36 - $7.80 433 1.77 $ 7.79
$9.10 - $14.18 1,119 3.95 $ 14.14
$14.92 - $22.80 100 2.33 $ 21.80
$30.52 - $34.13 126 0.99 $ 32.86
2,140 $ 12.34
(1) Average contractual life remaining in
years.
(2) These shares have an aggregate
intrinsic value of $1 million each for total options outstanding
and exercisable.
The following tables summarize the status of our other equity-based
awards as of December 31, 2015 and 2014:
RSUs PSUs DSUs SARs
(Awards in thousands) Number Weighted- date fair Number Weighted- value Number Weighted- value Number Weighted- date fair
Balance as of January 1, 2014 2,887 $ 10.21
— $
— 579 $ 9.43 12,365 $ 4.00
Granted 1,226 $ 15.00 343 $ 15.31 113 $ 12.98 2,960 $ 3.05
Exercised (938 ) $ 10.06
— $
— (58 ) $ 6.65 (1,353 ) $ 3.88
Terminated (262 ) $ 12.16 (39 ) $ 15.23
— $
— (1,905 ) $ 5.23
Balance as of January 1, 2015 2,913 $ 12.09 304 $ 15.32 634 $ 9.96 12,067 $ 3.62
Granted 2,087 $ 7.50 535 $ 7.75 256 $ 3.90 1,378 $ 3.43
Exercised (1,390 ) $ 11.60
— $
— (10 ) $ 2.14 (59 ) $ 1.28
Terminated (355 ) $ 10.10 (129 ) $ 9.72
— $
— (1,238 ) $ 4.05
Balance as of December 31, 2015 3,255 $ 9.22 710 $ 10.63 880 $ 8.18 12,148 $ 3.56
As of December 31, 2015 and 2014, total unrecognized
stock-based compensation expense related to non-vested awards not
yet recognized was $29 million and $35 million, respectively. This
expense is expected to be recognized over a weighted-average period
of approximately two years.
In 2015, there was less than $1 million in cash received from stock
options exercised. There was $20 million in cash received from
stock options exercised 2014. New shares were issued to settle all
exercised awards. The actual tax benefit realized for the tax
deductions from the exercise of share-based awards was $4 million
and $11 million as of December 31, 2015 and 2014,
respectively.
Genworth Canada, our indirect subsidiary and a public company,
grants stock options and other equity-based awards to its Canadian
employees. The following table summarizes the status of Genworth
Canada’s stock option activity and other equity-based awards
as of December 31, 2015 and 2014:
Stock options
RSUs and PSUs DSUs
Executive deferred
(Shares and awards in thousands)
Shares subject Number of Number of Number of awards
Balance as of January 1, 2014 987 177 45 20
Granted 114 93 9 1
Exercised (93 ) (67 )
—
—
Terminated (6 )
—
—
—
Balance as of January 1, 2015 1,002 203 54 21
Granted 53 78 14 10
Exercised (88 ) (60 ) (14 )
—
Terminated (12 ) (27 )
—
—
Balance as of December 31, 2015 955 194 54 31
As of December 31, 2015 and 2014, the DSUs were fully vested
and the stock options, RSUs, PSUs and EDSUs were partially vested.
The EDSUs were introduced in 2013 as part of a share-based
compensation plan intended for executive level employees entitling
them to receive an amount equal to the fair value of Genworth
Canada stock. For the years ended December 31, 2015, 2014 and
2013, we recorded an increase (decrease) to stock-based
compensation expense of $(3) million, $6 million and $11 million,
respectively. For the years ended December 31, 2015, 2014 and
2013, we estimated total unrecognized expense of $2 million, $3
million and $3 million, respectively, related to these awards.
In connection with the IPO of Genworth Mortgage Insurance Australia
Limited (“Genworth Australia”) in May 2014, our
indirect subsidiary, Genworth Australia, granted stock options and
other equity-based awards to its Australian employees. The
following table summarizes the status of Genworth Australia’s
restricted share rights as of December 31, 2015 and 2014:
Restricted share rights
(Shares in thousands) Shares subject
to
Balance as of January 1, 2014
—
Granted 2,846
Exercised (5 )
Terminated (38 )
Balance as of January 1, 2015 2,803
Granted 147
Exercised (40 )
Terminated (145 )
Balance as of December 31, 2015 2,765
As of December 31, 2015 and 2014, none of the restricted share
rights were vested. For the years ended December 31, 2015 and
2014, we recorded stock-based compensation expense of $2 million in
each year and we estimated total unrecognized expense of $4 million
and $5 million, respectively, related to these awards.</t>
  </si>
  <si>
    <t>Fair Value of Financial Instruments</t>
  </si>
  <si>
    <t>(16) Fair Value of Financial Instruments
Assets and liabilities that are reflected in the accompanying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December 31:
2015
Notional amount
Carrying amount Fair value
(Amounts in millions) Total Level 1 Level 2 Level 3
Assets:
Commercial mortgage loans $ (1) $ 6,170 $ 6,476 $
— $
— $ 6,476
Restricted commercial mortgage loans (2) (1) 161 179
—
— 179
Other invested assets (1) 273 279
— 197 82
Liabilities:
Long-term borrowings (3) (1) 4,570 3,518
— 3,343 175
Non-recourse funding obligations (3) (1) 1,920 1,401
—
— 1,401
Borrowings related to securitization entities (2) (1) 98 104
— 104
—
Investment contracts (1) 17,258 17,910
— 5 17,905
Other firm commitments:
Commitments to fund limited partnerships 131
—
—
—
—
—
Ordinary course of business lending commitments 40
—
—
—
—
—
2014
Notional amount
Carrying amount Fair value
(Amounts in millions) Total Level 1 Level 2 Level 3
Assets:
Commercial mortgage loans $ (1) $ 6,100 $ 6,573 $
— $
— $ 6,573
Restricted commercial mortgage loans (2) (1) 201 228
—
— 228
Other invested assets (1) 311 323
— 238 85
Liabilities:
Long-term borrowings (3) (1) 4,612 4,273
— 4,155 118
Non-recourse funding obligations (3) (1) 1,981 1,423
—
— 1,423
Borrowings related to securitization entities (2) (1) 134 146
— 146
—
Investment contracts (1) 17,486 18,012
— 7 18,005
Other firm commitments:
Commitments to fund limited partnerships 53
—
—
—
—
—
Ordinary course of business lending commitments 155
—
—
—
—
—
(1) These financial instruments do not
have notional amounts.
(2) See note 17 for additional
information related to consolidated securitization entities.
(3) See note 12 for additional
information related to borrowing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third-party broker provided prices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December 31, 2015:
(Amounts in millions) Fair value
Primary methodologies
Significant inputs
U.S. government, agencies and government-sponsored enterprises $ 6,200 Price quotes from trading desk, broker
feeds Bid side prices, trade prices, Option Adjusted
Spread (“OAS”) to swap curve, Bond Market Association
(“BMA”) OAS, Treasury Curve, Agency Bullet Curve,
maturity to issuer spread
State and political subdivisions $ 2,403 Multi-dimensional attribute-based modeling
systems, third-party pricing vendors Trade prices, material event notices, Municipal
Market Data benchmark yields, broker quotes
Non-U.S. government $ 1,996 Matrix pricing, spread priced to benchmark
curves, price quotes from market makers Benchmark yields, trade prices, broker quotes,
comparative transactions, issuer spreads, bid-offer spread, market
research publications, third-party pricing sources
U.S. corporate $ 21,505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364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985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 2,549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Other asset-backed $ 2,139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Level 3 measurements
Fixed maturity securities
• Internal models:
• Broker quotes: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Contingent consideration
We have certain contingent purchase price payments and receivables
related to acquisitions and sales that are recorded at fair value
each period. Fair value is determined using an income approach
whereby we project the expected performance of the business and
compare our projections of the relevant performance metric to the
thresholds established in the purchase or sale agreement to
determine our expected payments or receipts. We then discount these
expected amounts to calculate the fair value as of the valuation
date. We evaluate the underlying projections used in determining
fair value each period and update these underlying projections when
there have been significant changes in our expectations of the
future business performance. The inputs used to determine the
discount rate and expected payments or receipts are primarily based
on significant unobservable inputs and result in the fair value of
the contingent consideration being classified as Level 3. An
increase in the discount rate or a decrease in expected payments or
receipts will result in a decrease in the fair value of contingent
consideration.
Separate account assets
The fair value of separate account assets is based on the quoted
prices of the underlying fund investments and, therefore,
represents Level 1 pricing.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December 31, 2015 and
2014, the impact of non-performance risk resulted in a lower fair
value of our GMWB liabilities of $79 million and $74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offer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offer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The following tables set forth our assets by class of instrument
that are measured at fair value on a recurring basis as of
December 31:
2015
(Amounts in millions) Total Level 1 Level 2 Level 3
Assets
Investments:
Fixed maturity securities:
U.S. government, agencies and government-sponsored enterprises $ 6,203 $
— $ 6,200 $ 3
State and political subdivisions 2,438
— 2,403 35
Non-U.S. government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corporate: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corporate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1) 413
— 181 232
Reinsurance recoverable (2) 17
—
— 17
Separate account assets 7,883 7,883
—
—
Total assets $ 68,726 $ 8,153 $ 55,072 $ 5,501
(1) See note 17 for additional
information related to consolidated securitization entities.
(2) Represents embedded derivatives
associated with the reinsured portion of our GMWB liabilities.
2014
(Amounts in millions) Total Level 1 Level 2 Level 3
Assets
Investments:
Fixed maturity securities:
U.S. government, agencies and government-sponsored enterprises $ 6,000 $
— $ 5,996 $ 4
State and political subdivisions 2,222
— 2,192 30
Non-U.S. government 1,902
— 1,895 7
U.S. corporate:
Utilities 3,864
— 3,420 444
Energy 2,742
— 2,457 285
Finance and insurance 5,646
— 5,030 616
Consumer—non-cyclical 4,013
— 3,873 140
Technology and communications 2,325
— 2,280 45
Industrial 1,287
— 1,251 36
Capital goods 2,006
— 1,840 166
Consumer—cyclical 1,900
— 1,537 363
Transportation 1,039
— 886 153
Other 401
— 230 171
Total U.S. corporate 25,223
— 22,804 2,419
Non-U.S. corporate:
Utilities 903
— 575 328
Energy 2,036
— 1,712 324
Finance and insurance 2,957
— 2,736 221
Consumer—non-cyclical 796
— 599 197
Technology and communications 1,053
— 1,011 42
Industrial 1,213
— 1,082 131
Capital goods 618
— 381 237
Consumer—cyclical 534
— 445 89
Transportation 590
— 436 154
Other 3,395
— 3,314 81
Total non-U.S. corporate 14,095
— 12,291 1,804
Residential mortgage-backed 5,228
— 5,163 65
Commercial mortgage-backed 2,702
— 2,697 5
Other asset-backed 3,705
— 2,285 1,420
Total fixed maturity securities 61,077
— 55,323 5,754
Equity securities 275 237 4 34
Other invested assets:
Trading securities 241
— 241
—
Derivative assets:
Interest rate swaps 1,091
— 1,091
—
Foreign currency swaps 6
— 6
—
Credit default swaps 4
— 1 3
Equity index options 17
—
— 17
Other foreign currency contracts 14
— 14
—
Total derivative assets 1,132
— 1,112 20
Securities lending collateral 289
— 289
—
Total other invested assets 1,662
— 1,642 20
Restricted other invested assets related to securitization
entities (1) 411
— 181 230
Reinsurance recoverable (2) 13
—
— 13
Separate account assets 9,208 9,208
—
—
Total assets $ 72,646 $ 9,445 $ 57,150 $ 6,051
(1) See note 17 for additional
information related to consolidated securitization entities.
(2)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t>
  </si>
  <si>
    <t>Variable Interest and Securitization Entities</t>
  </si>
  <si>
    <t>(17) Variable Interest and Securitization Entities
VIEs are generally entities that have either a total equity
investment that is insufficient to permit the entity to finance its
activities without additional subordinated financial support or
whose equity investors lack the characteristics of a controlling
financial interest. We evaluate VIEs to determine whether we are
the primary beneficiary and are required to consolidate the assets
and liabilities of the entity. The determination of the primary
beneficiary for a VIE can be complex and requires management
judgment regarding the expected results of the entity and who
directs the activities of the entity that most significantly impact
the economic results of the VIE.
(a) Asset Securitizations
We have used former affiliates and third-party entities to
facilitate asset securitizations. Disclosure requirements related
to off-balance sheet arrangements encompass a broader array of
arrangements than those at risk for consolidation. These
arrangements include transactions with term securitization
entities, as well as transactions with conduits that are sponsored
by third parties.
The following table summarizes the total securitized assets as of
December 31:
(Amounts in millions) 2015 2014
Receivables secured by:
Other assets $ 136 $ 142
Total securitized assets not required to be consolidated 136 142
Total securitized assets required to be consolidated 267 300
Total securitized assets $ 403 $ 442
We do not have any additional exposure or guarantees associated
with these securitization entities.
There has been no new asset securitization activity in 2015 or
2014.
(b) Securitization and Variable Interest Entities Required To Be
Consolidated
For VIEs related to asset securitization transactions, we
consolidate two securitization entities as a result of our
involvement in the entities’ design or having certain
decision making ability regarding the assets held by the
securitization entity. These securitization entities were designed
to have significant limitations on the types of assets owned and
the types and extent of permitted activities and decision making
rights. The two securitization entities that are consolidated
comprise one securitization entity backed by commercial mortgage
loans and one backed by residual interests in certain policy loan
securitization entities.
For the commercial mortgage loan securitization entity, our primary
economic interest represents the excess interest of the commercial
mortgage loans and the subordinated notes of the securitization
entity.
Our primary economic interest in the policy loan securitization
entity represents the excess interest received from the residual
interest in certain policy loan securitization entities and the
floating rate obligation issued by the securitization entity, where
our economic interest is not expected to be material in any future
years. Upon consolidation, we elected fair value option for the
assets and liabilities for the securitization entity.
For VIEs related to certain investments, we were required to
consolidate three securitization entities as a result of having
certain decision making rights related to instruments held by the
entities. Upon consolidation, we elected fair value option for the
assets and liabilities for the securitization entity.
The following table shows the assets and liabilities that were
recorded for the consolidated securitization entities as of
December 31:
(Amounts in millions) 2015 2014
Assets
Investments:
Restricted commercial mortgage loans $ 161 $ 201
Restricted other invested assets:
Trading securities 413 411
Total restricted other invested assets 413 411
Total investments 574 612
Cash and cash equivalents 1 1
Accrued investment income 1 1
Other assets 5
—
Total assets $ 581 $ 614
Liabilities
Other liabilities:
Derivative liabilities $ 44 $ 43
Other liabilities 2 2
Total other liabilities 46 45
Borrowings related to securitization entities 179 219
Total liabilities $ 225 $ 264
The assets and other instruments held by the securitization
entities are restricted and can only be used to fulfill the
obligations of the securitization entity. Additionally, the
obligations of the securitization entities do not have any recourse
to the general credit of any other consolidated subsidiaries.
The following table shows the activity presented in our
consolidated statement of income related to the consolidated
securitization entities for the years ended December 31:
(Amounts in millions) 2015 2014 2013
Revenues:
Net investment income:
Restricted commercial mortgage loans $ 14 $ 14 $ 23
Restricted other invested assets 5 5 4
Total net investment income 19 19 27
Net investment gains (losses):
Trading securities (2 ) 15 (4 )
Derivatives 3 10 86
Borrowings related to securitization entities recorded at fair
value 4 (9 ) (13 )
Total net investment gains (losses) 5 16 69
Total revenues 24 35 96
Expenses:
Interest expense 9 10 16
Total expenses 9 10 16
Income before income taxes 15 25 80
Provision for income taxes 5 9 27
Net income $ 10 $ 16 $ 53
(c) Borrowings Related To Consolidated Securitization
Entities
Borrowings related to securitization entities were as follows as of
December 31:
2015 2014
(Amounts in millions) Principal Carrying Principal Carrying
GFCM LLC, due 2035, 5.2541% $
— $
— $ 21 $ 21
GFCM LLC, due 2035, 5.7426% 98 98 113 113
Marvel Finance 2007-4 LLC, due 2017 (1),(2) 12 10 12 12
Genworth Special Purpose Five, LLC, due 2040 (1),(2) NA (3) 71 NA (3) 73
Total $ 110 $ 179 $ 146 $ 219
(1) Accrual of interest based on
three-month LIBOR that resets every three months plus a fixed
margin.
(2) Carrying value represents fair value
as a result of electing fair value option for these
liabilities.
(3) Principal amount not applicable.
Notional balance was $118 million and $115 million as of
December 31, 2015 and 2014, respectively.
These borrowings are required to be paid down as principal is
collected on the restricted investments held by the securitization
entities and accordingly the repayment of these borrowings follows
the maturity or prepayment, as permitted, of the restricted
investments.</t>
  </si>
  <si>
    <t>Insurance Subsidiary Financial Information and Regulatory Matters</t>
  </si>
  <si>
    <t>(18) Insurance Subsidiary Financial Information and Regulatory
Matters
Dividends
Our insurance company subsidiaries are restricted by state and
foreign laws and regulations as to the amount of dividends they may
pay to their parent without regulatory approval in any year, the
purpose of which is to protect affected insurance policyholders or
contractholders, not stockholders. Any dividends in excess of
limits are deemed “extraordinary” and require approval.
Based on estimated statutory results as of December 31, 2015,
in accordance with applicable dividend restrictions, our
subsidiaries could pay dividends of approximately $140 million to
us in 2016 without obtaining regulatory approval, and the remaining
net assets are considered restricted. While the $140 million is
unrestricted, our insurance subsidiaries may not pay dividends to
us in 2016 at this level if they need to retain capital for growth
and to meet capital requirements and desired thresholds. As of
December 31, 2015, Genworth Financial’s and Genworth
Holdings’ subsidiaries had restricted net assets of $12.7
billion and $12.8 billion, respectively. There are no regulatory
restrictions on the ability of Genworth Financial to pay dividends.
Our Board of Directors has suspended the payment of dividends on
our common stock indefinitely. The declaration and payment of
future dividends to holders of our common stock will be at the
discretion of our Board of Directors and will be dependent on many
factors including the receipt of dividends from our operating
subsidiaries, our financial condition and operating results, the
capital requirements of our subsidiaries, legal requirements,
regulatory constraints, our credit and financial strength ratings
and such other factors as the Board of Directors deems
relevant.
Our domestic insurance subsidiaries paid dividends of $41 million
(none of which were deemed “extraordinary”), $108
million (none of which were deemed “extraordinary”) and
$418 million (none of which were deemed
“extraordinary”) during 2015, 2014 and 2013,
respectively. Our international insurance subsidiaries paid
dividends of $640 million, $630 million and $317 million during
2015, 2014 and 2013, respectively.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River Lake Insurance Company IX (“River
Lake IX”), River Lake Insurance Company X ((“River Lake
X”), together with River Lake VI, River Lake VII, River Lake
VIII and River Lake IX, the “SPFCs”) and Genworth Life
Insurance Company of New York (“GLICNY”). The permitted
practices of the SPFCs were an essential element of their design
and were expressly included in their plans of operation and in the
licensing orders issued by their domiciliary state regulators and
without those permitted practices, these entities could be subject
to regulatory action. Accordingly, we believe that the permitted
practices will remain in effect for so long as we maintain the
SPFCs. The permitted practices were as follows:
• River Lake IX and River Lake X were
granted a permitted accounting practice from the State of Vermont
to carry its excess of loss reinsurance agreement with Brookfield
Life and Annuity Insurance Company Limited (“BLAIC”)
and Hannover Life Reassurance Company Of America, respectively, as
an admitted asset.
• River Lake VII and River Lake VIII
were granted a permitted accounting practice from the State of
Vermont to carry their reserves on a basis similar to U.S.
GAAP.
• River Lake VI was granted a permitted
accounting practice from the State of Delaware to carry its excess
of loss reinsurance agreement with The Canada Life Assurance
Company as an admitted asset.
• GLICNY received a permitted practice
from New York to exempt certain of its investments from a NAIC
structured security valuation and ratings process.
The impact of these permitted practices on our combined U.S.
domiciled life insurance subsidiaries’ statutory capital and
surplus was $120 million and $365 million as of December 31,
2015 and 2014, respectively. If permitted practices had not been
used, no regulatory event would have been triggered.
The tables below include the combined statutory net income (loss)
and statutory capital and surplus for our U.S. domiciled insurance
subsidiaries for the periods indicated:
Years ended December 31,
(Amounts in millions) 2015 2014 2013
Combined statutory net income (loss):
Life insurance subsidiaries, excluding captive life reinsurance
subsidiaries $ (330 ) $ (179 ) $ 359
Mortgage insurance subsidiaries 287 198 85
Combined statutory net income (loss), excluding captive reinsurance
subsidiaries (43 ) 19 444
Captive life insurance subsidiaries (276 ) (281 ) (102 )
Combined statutory net income (loss) $ (319 ) $ (262 ) $ 342
As of December 31,
(Amounts in millions) 2015 2014
Combined statutory capital and surplus:
Life insurance subsidiaries, excluding captive life reinsurance
subsidiaries $ 2,548 $ 2,560
Mortgage insurance subsidiaries 1,722 1,792
Combined statutory capital and surplus $ 4,270 $ 4,352
The statutory net income (loss) from our captive life reinsurance
subsidiaries relates to the reinsurance of term and universal life
insurance statutory reserves assumed from our U.S. domiciled life
insurance companies. These reserves are, in turn, funded through
the issuance of surplus notes (non-recourse funding obligations) to
third parties or secured by a third-party letter of credit or
excess of loss reinsurance treaties with third parties.
Accordingly, the life insurance subsidiaries’ combined
statutory net income (loss) and distributable income (loss)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671 million and $1,057
million as of December 31, 2015 and 2014, respectively.
Capital and surplus of our captive life reinsurance subsidiaries,
excluding River Lake VI, River Lake VII, River Lake VIII, River
Lake IX and River Lake X, include surplus notes (non-recourse
funding obligations) as further described in note 12.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15 and 2014, each of our
life insurance subsidiaries exceeded the minimum required RBC
levels. The consolidated RBC ratio of our U.S. domiciled life
insurance subsidiaries was approximately 393% and 435% of the
company action level as of December 31, 2015 and 2014,
respectively.
On September 11, 2013, the New York Department of Financial
Services announced that it would require New York licensed
companies to use an alternative interpretation of Actuarial
Guideline 38 (more commonly known as “AG 38”) for
universal life insurance products with secondary guarantees from
the NAIC interpretation. We did not record any additional statutory
reserves as of December 31, 2015 and we recorded $70 million
of additional statutory reserves as of December 31, 2014 in
our life insurance subsidiary domiciled in New York. As of December
31, 2015, this subsidiary had a total of $150 million of additional
AG 38 reserves recorded.
As of December 31, 2015, we established $198 million of additional
statutory reserves resulting from updates to our universal life
insurance products with secondary guarantees in our Virginia and
Delaware licensed life insurance subsidiaries.
In addition, as a result of our annual statutory cash flow testing
of our long-term care insurance business, our New York insurance
subsidiary recorded $89 million and $39 million of additional
statutory reserves in the fourth quarters of 2015 and 2014,
respectively, and expects to record an aggregate of $267 million of
additional statutory reserves over the next three years.
For regulatory purposes, our U.S. mortgage insurance subsidiaries
are required to maintain a statutory contingency reserve. Annual
additions to the statutory contingency reserve must equal the
greater of: (i) 50% of earned premiums or (ii) the
required level of policyholders position, as defined by state
insurance law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ance
subsidiaries was approximately $500 million and $193 million,
respectively, as of December 31, 2015 and 2014 and, was
included in the table above containing combined statutory capital
and surplus balances.
Mortgage insurers are not subject to the NAIC’s RBC
requirements but certain states and other regulators impose another
form of capital requirement on mortgage insurers requiring
maintenance of a risk-to-capital ratio not to exceed 25:1. Fifteen
other states maintain similar risk-to-capital requirements. As of
December 31, 2015, GMICO’s risk-to-capital ratio under
the current regulatory framework as established under North
Carolina law and enforced by the NCDOI, GMICO’s domestic
insurance regulator, was approximately 16.4:1, compared with a
risk-to-capital ratio of approximately 14.3:1 as of
December 31, 2014.
In May 2014, Genworth Mortgage Holdings, LLC, a U.S. mortgage
insurance holding company contributed $300 million to GMICO, our
primary U.S. mortgage insurance subsidiary.
Effective December 31, 2015, each GSE adopted revised private
mortgage insurer eligibility requirements (“PMIERs”)
which set forth operational and financial requirements that
mortgage insurers must meet in order to remain eligible. By
March 1, 2016, an approved insurer must certify as to its
compliance with PMIERs as of December 31, 2015. If an approved
insurer meets all of PMIERs except the financial requirements that
approved insurer may submit by March 31, 2016 a transition
plan that each GSE in its sole and absolute discretion may approve
or disapprove. If approved, the GSEs will permit a transition
period deemed by the GSEs to be reasonably sufficient for the
approved insurer to meet the financial requirements, which in any
case may not extend beyond June 30, 2017. If an approved
insurer is unable to certify as to its compliance with the
non-financial requirements of PMIERs, then by March 1, 2016,
it may submit a corrective action plan detailing how it expects to
achieve compliance. An approved insurer will retain its ability to
write insurance on loans eligible for delivery to the GSEs from
December 31, 2015 until a transition plan or corrective action
plan, as the case may be, has been specifically approved or
disapproved, subject to the approved insurer continuing to meet all
other PMIERs requirements. As of the December 31, 2015
effective date of PMIERs, our U.S mortgage insurance business met
the PMIERs operational and financial requirements, based in part
on: (i) our entry during 2015 into three separate excess of
loss reinsurance transactions with three panels of reinsurers
covering our 2009 through 2015 book years that we believe, based on
indications from the GSEs, provide up to approximately $535 million
of PMIERs credit; (ii) the intercompany sale during 2015 by
our U.S. mortgage insurance business of its ownership interest in
affiliated preferred securities for approximately $200 million; and
(iii) an internal restructuring of legal entities during
2015.
International insurance subsidiaries—statutory financial
information
Our international insurance subsidiaries also prepare financial
statements in accordance with local regulatory requirements. As of
December 31, 2015 and 2014, combined local statutory capital
and surplus included in continuing operations for our international
insurance subsidiaries, excluding our lifestyle protection
insurance and European mortgage insurance businesses, was $5,249
million and $5,773 million, respectively. Combined local statutory
net income (loss) included in continuing operations for our
international insurance subsidiaries, excluding our lifestyle
protection insurance business, was $412 million, $(66) million and
$573 million for the years ended December 31, 2015, 2014 and
2013, respectively. The regulatory authorities in these
international jurisdictions generally establish supervisory
solvency requirements. Our international insurance subsidiaries,
excluding our lifestyle protection insurance and European mortgage
insurance businesses, had combined surplus levels included in
continuing operations that exceeded local solvency requirements by
$1,673 million and $1,642 million as of December 31, 2015 and
2014, respectively.
Our international insurance subsidiaries do not have any material
accounting practices that differ from local regulatory requirements
other than one of our insurance subsidiaries domiciled in Bermuda,
which was granted approval from the Bermuda Monetary Authority to
record a parental guarantee as statutory capital related to an
internal reinsurance agreement. The amount recorded as statutory
capital is equal to the excess of NAIC statutory reserves less the
economic reserves up to the amount of the guarantee resulting in an
increase in statutory capital of $205 million as of
December 31, 2015 and 2014.
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8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9
for additional information related to these pledged assets with the
FHLBs.
Guarantees of obligations
In addition to the guarantees discussed in notes 17 and 21, we have
provided guarantees to third parties for the performance of certain
obligations of our subsidiaries. We estimate that our potential
obligations under such guarantees, other than the Rivermont I
guarantee, were $25 million and $28 million as of December 31,
2015 and 2014, respectively. We provide a limited guarantee to
Rivermont I, an indirect subsidiary, which is accounted for as a
derivative carried at fair value and is eliminated in
consolidation. As of December 31, 2015 and 2014, the fair
value of this derivative was $4 million and $5 million,
respectively.
Genworth Holdings provides a guarantee for the benefit of
policyholders for the payment of valid claims by our mortgage
insurance subsidiary located in the United Kingdom. This guarantee
is unlimited while we own the business. As of December 31,
2015, the risk in-force of the business subject to the Genworth
Holdings guarantee was approximately $2.0 billion. Following the
sale of this U.K. subsidiary to AmTrust Financial Services, Inc.,
the guarantee would be limited to the payment of valid claims on
policies in-force prior to the sale date and those written
approximately 90 days subsequent to the date of the sale and
AmTrust Financial Services, Inc. has agreed to provide us with a
limited indemnification in the event there is any exposure under
the guarantee. The transaction is expected to close in the first
quarter of 2016 and is subject to customary conditions, including
requisite regulatory approvals.
Fifty percent of our in-force long-term care insurance business
(excluding policies assumed from a non-affiliate third-party
reinsurer) of GLIC, a Delaware insurance company and our indirect
wholly-owned subsidiary, is reinsured to BLAIC, a Bermuda insurance
company and our indirect wholly-owned subsidiary. Genworth
Financial International Holdings, LLC (“GFIH”), our
indirect wholly-owned subsidiary, has entered into a capital
maintenance agreement whereby GFIH has agreed to provide capital to
BLAIC to fund payment obligations of BLAIC to GLIC or GLAIC, as
applicable, under certain reinsurance agreements, including the one
covering our long-term care insurance business. As of
December 31, 2015, GFIH directly or indirectly owns 52.0% of
our Australian mortgage insurance subsidiaries and 40.6% of our
Canadian mortgage insurance subsidiary. As a result of GFIH’s
capital maintenance agreement, adverse developments in our
reinsured long-term care insurance business (including the recent
increases in our reserves of that business) have adversely impacted
BLAIC’s financial condition, which could, in turn, adversely
impact GFIH’s willingness or ability to pay dividends to
Genworth Holdings.</t>
  </si>
  <si>
    <t>Segment Information</t>
  </si>
  <si>
    <t>(a) Operating Segment Information
Beginning in the fourth quarter of 2015, we changed how we review
our operating businesses and no longer have separate reporting
divisions. Under our new structure,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are no longer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Financial information has been updated for
all periods to reflect the reorganized segment reporting structure.
The following discussion reflects our reorganized operating
segments.
In the first quarter of 2015, we revised how we allocate our
consolidated provision for income taxes to our operating segments
to simplify our process and reflect how our chief operating
decision maker is evaluating segment performance. Our revised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Previously, we calculated a unique income tax provision for each
segment based on quarterly changes to tax attributes and
implications of transactions specific to each product within the
segment.
The annually-determined tax rates and adjustments to each
segment’s provision for income taxes are estimates which are
subject to review and could change from year to year. Prior year
amounts have not been re-presented to reflect this revised
presentation and are, therefore, not comparable to the current year
provision for income taxes by segment. However, we do not believe
that the previous methodology would have resulted in a materially
different segment-level provision for income taxes.
We use the same accounting policies and procedures to measure
segment income (loss) and assets as our consolidated net income and
assets. Our chief operating decision maker evaluates segment
performance and allocates resources on the basis of “net
operating income (loss).” We define net operating income
(los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net operating income (loss) because, in our opinion,
they are not indicative of overall operating trends. Infrequent or
unusual non-operating items are also excluded from net operating
income (loss) if, in our opinion, they are not indicative of
overall operating trends.
While some of these items may be significant components of net
income (loss) available to Genworth Financial, Inc.’s common
stockholders in accordance with U.S. GAAP, we believe that net
operating income (loss), and measures that are derived from or
incorporate net operating income (loss), are appropriate measures
that are useful to investors because they identify the income
(loss) attributable to the ongoing operations of the business.
Management also uses net operating income (loss) as a basis for
determining awards and compensation for senior management and to
evaluate performance on a basis comparable to that used by
analysts. However, the items excluded from net operating income
(loss) have occurred in the past and could, and in some cases will,
recur in the future. Net operating income (loss) is not a
substitute for net income (loss) available to Genworth Financial,
Inc.’s common stockholders determined in accordance with U.S.
GAAP. In addition, our definition of net operating income (loss)
may differ from the definitions used by other companies.
In the first quarter of 2015, we modified our definition to
explicitly state that restructuring costs, which were previously
included in the infrequent and unusual category, are excluded from
net operating income (loss). In 2015, we recorded an after-tax
expense of $5 million related to restructuring costs as part of an
expense reduction plan as the company evaluates and appropriately
sizes its organizational needs and expenses. Also, in the second
quarter of 2013, we recorded a $10 million after-tax expense
related to restructuring costs.
In 2014, we recorded goodwill impairments of $296 million, net of
taxes, in our long-term care insurance business and $495 million,
net of taxes, in our life insurance business.
In 2015, we recorded an estimated loss of $141 million, net of
taxes, related to the planned sale of our mortgage insurance
business in Europe.
In the third quarter of 2015, we paid an early redemption payment
of approximately $1 million, net of taxes and portion attributable
to noncontrolling interests, related to the early redemption of
Genworth Financial Mortgage Insurance Pty Limited’s notes
that were scheduled to mature in 2021. In the third quarter of
2015, we also repurchased approximately $50 million principal
amount of Genworth Holdings, Inc.’s notes with various
maturity dates for a loss of $1 million, net of taxes. In the
second quarter of 2014, we paid an early redemption payment of
approximately $2 million, net of taxes and portion attributable to
noncontrolling interests, related to the early redemption of
Genworth Canada’s notes that were scheduled to mature in
2015. In the third quarter of 2013, we paid a make-whole expense of
approximately $20 million, net of taxes, related to the early
redemption of Genworth Holdings’ 2015 Notes. These
transactions were excluded from net operating income (loss) for the
periods presented as they related to the loss on the early
extinguishment of debt.
In the third quarter of 2015, we recorded a DAC impairment of $296
million, net of taxes, on certain term life insurance policies in
connection with entering into an agreement with Protective Life to
complete a life block transaction.
There were no infrequent or unusual items excluded from net
operating income (loss) during the periods presented other than the
following items. There was $205 million net tax impact in the
fourth quarter of 2014 from potential business portfolio changes.
We recognized a tax charge of $174 million in the fourth quarter of
2014 associated with our Australian mortgage insurance business as
we could no longer assert our intent to permanently reinvest
earnings in that business. In addition, in connection with our
plans to sell our lifestyle protection insurance business, we made
a change to the permanent reinvestment assertion of one of its
legal entities recognizing tax expense of $31 million in the fourth
quarter of 2014.
Adjustments to reconcile net income (loss) attributable to Genworth
Financial, Inc.’s common stockholders and net operating
income (loss) assume a 35% tax rate and are net of the portion
attributable to noncontrolling interests. Net investment gains
(losses) are also adjusted for DAC and other intangible
amortization and certain benefit reserves.
The following is a summary of our segments and Corporate and Other
activities as of or for the years ended December 31:
2015 U.S. Canada Australia U.S. Life Runoff Corporate Total
(Amounts in millions)
Premiums $ 602 $ 466 $ 357 $ 3,128 $ 1 $ 25 $ 4,579
Net investment income 58 130 114 2,701 138 (3 ) 3,138
Net investment gains (losses) 1 (32 ) 6 (10 ) (69 ) 29 (75 )
Policy fees and other income 4
— (3 ) 726 189 (10 ) 906
Total revenues 665 564 474 6,545 259 41 8,548
Benefits and other changes in policy reserves 222 96 81 4,692 44 14 5,149
Interest credited
—
—
— 596 124
— 720
Acquisition and operating expenses, net of deferrals 155 66 98 684 76 230 1,309
Amortization of deferred acquisition costs and intangibles 10 36 18 872 29 1 966
Interest expense
— 18 10 92 1 298 419
Total benefits and expenses 387 216 207 6,936 274 543 8,563
Income (loss) from continuing operations before income taxes 278 348 267 (391 ) (15 ) (502 ) (15 )
Provision (benefit) for income taxes 99 90 80 (138 ) (10 ) (130 ) (9 )
Income (loss) from continuing operations 179 258 187 (253 ) (5 ) (372 ) (6 )
Income (loss) from discontinued operations, net of taxes
—
—
—
—
— (407 ) (407 )
Net income (loss) 179 258 187 (253 ) (5 ) (779 ) (413 )
Less: net income attributable to noncontrolling interests
— 118 84
—
—
— 202
Net income (loss) available to Genworth Financial, Inc.’s
common stockholders $ 179 $ 140 $ 103 $ (253 ) $ (5 ) $ (779 ) $ (615 )
Segment assets $ 2,899 $ 4,520 $ 2,987 $ 79,530 $ 12,115 $ 4,253 $ 106,304
Assets held for sale
—
—
—
—
— 127 127
Total assets $ 2,899 $ 4,520 $ 2,987 $ 79,530 $ 12,115 $ 4,380 $ 106,431
2014 U.S. Canada Australia U.S. Life Runoff Corporate Total
(Amounts in millions)
Premiums $ 578 $ 515 $ 406 $ 3,169 $ 3 $ 29 $ 4,700
Net investment income 59 155 144 2,665 129 (10 ) 3,142
Net investment gains (losses)
— (2 ) 3 41 (66 ) 2 (22 )
Policy fees and other income 2 1 (16 ) 712 209 1 909
Total revenues 639 669 537 6,587 275 22 8,729
Benefits and other changes in policy reserves 357 102 78 5,820 37 24 6,418
Interest credited
—
—
— 618 119
— 737
Acquisition and operating expenses, net of deferrals 140 90 97 658 84 69 1,138
Amortization of deferred acquisition costs and intangibles 7 38 21 345 39 3 453
Goodwill impairment
—
—
— 849
—
— 849
Interest expense
— 21 10 87 1 314 433
Total benefits and expenses 504 251 206 8,377 280 410 10,028
Income (loss) from continuing operations before income taxes 135 418 331 (1,790 ) (5 ) (388 ) (1,299 )
Provision (benefit) for income taxes 44 111 248 (385 ) (19 ) (93 ) (94 )
Income (loss) from continuing operations 91 307 83 (1,405 ) 14 (295 ) (1,205 )
Income from discontinued operations, net of taxes
—
—
—
—
— 157 157
Net income (loss) 91 307 83 (1,405 ) 14 (138 ) (1,048 )
Less: net income attributable to noncontrolling interests
— 140 56
—
—
— 196
Net income (loss) available to Genworth Financial, Inc.’s
common stockholders $ 91 $ 167 $ 27 $ (1,405 ) $ 14 $ (138 ) $ (1,244 )
Segment assets $ 2,324 $ 4,920 $ 3,494 $ 82,891 $ 12,971 $ 2,573 $ 109,173
Assets held for sale
—
—
—
—
— 2,143 2,143
Total assets $ 2,324 $ 4,920 $ 3,494 $ 82,891 $ 12,971 $ 4,716 $ 111,316
2013 U.S. Canada Australia U.S. Life Runoff Corporate Total
(Amounts in millions)
Premiums $ 554 $ 560 $ 398 $ 2,957 $ 5 $ 42 $ 4,516
Net investment income 60 170 159 2,621 139 6 3,155
Net investment gains (losses)
— 31 (2 ) (3 ) (58 ) (32 ) (64 )
Policy fees and other income 2 (1 )
— 755 216 46 1,018
Total revenues 616 760 555 6,330 302 62 8,625
Benefits and other changes in policy reserves 412 139 134 3,975 32 45 4,737
Interest credited
—
—
— 619 119
— 738
Acquisition and operating expenses, net of deferrals 144 93 110 658 81 158 1,244
Amortization of deferred acquisition costs and intangibles 6 37 22 384 6 8 463
Interest expense
— 22 11 97 2 318 450
Total benefits and expenses 562 291 277 5,733 240 529 7,632
Income (loss) from continuing operations before income taxes 54 469 278 597 62 (467 ) 993
Provision (benefit) for income taxes 17 133 51 213 13 (114 ) 313
Income (loss) from continuing operations 37 336 227 384 49 (353 ) 680
Income from discontinued operations, net of taxes
—
—
—
—
— 34 34
Net income (loss) 37 336 227 384 49 (319 ) 714
Less: net income attributable to noncontrolling interests
— 154
—
—
—
— 154
Net income (loss) available to Genworth Financial, Inc.’s
common stockholders $ 37 $ 182 $ 227 $ 384 $ 49 $ (319 ) $ 560
(b) Revenues of Major Product Groups
The following is a summary of revenues of major product groups for
our segments and Corporate and Other activities for the years ended
December 31:
(Amounts in millions) 2015 2014 2013
Revenues:
U.S. Mortgage Insurance segment’s revenues $ 665 $ 639 $ 616
Canada Mortgage Insurance segment’s revenues 564 669 760
Australia Mortgage Insurance segment’s revenues 474 537 555
U.S. Life Insurance segment:
Long-term care insurance 3,752 3,523 3,316
Life insurance 1,902 1,981 1,982
Fixed annuities 891 1,083 1,032
U.S. Life Insurance segment’s revenues 6,545 6,587 6,330
Runoff segment’s revenues 259 275 302
Corporate and Other’s revenues 41 22 62
Total revenues $ 8,548 $ 8,729 $ 8,625
(c) Net Operating Income (Loss)
The following is a summary of net operating income (loss) for our
segments and Corporate and Other activities and a reconciliation of
net operating income (loss) for our segments and Corporate and
Other activities to net income (loss) available to Genworth
Financial, Inc.’s common stockholders for the years ended
December 31:
(Amounts in millions) 2015 2014 2013
U.S. Mortgage Insurance segment’s net operating income $ 179 $ 91 $ 37
Canada Mortgage Insurance segment’s net operating income 152 170 170
Australia Mortgage Insurance segment’s net operating
income 102 200 228
U.S. Life Insurance segment:
Long-term care insurance 29 (815 ) 129
Life insurance (80 ) 74 173
Fixed annuities 94 100 92
U.S. Life Insurance segment’s net operating income (loss) 43 (641 ) 394
Runoff segment’s net operating income 27 48 66
Corporate and Other’s net operating loss (248 ) (266 ) (310 )
Net operating income (loss) 255 (398 ) 585
Net investment gains (losses), net (19 ) (5 ) (29 )
Goodwill impairment, net
— (791 )
—
Gains (losses) from sale of businesses, net (141 )
—
—
Gains (losses) on early extinguishment of debt, net (2 ) (2 ) (20 )
Gains (losses) from life block transactions, net (296 )
—
—
Expenses related to restructuring, net (5 )
— (10 )
Tax impact from potential business portfolio changes
— (205 )
—
Income (loss) from continuing operations available to Genworth
Financial, Inc.’s common stockholders (208 ) (1,401 ) 526
Net income attributable to noncontrolling interests 202 196 154
Income (loss) from continuing operations (6 ) (1,205 ) 680
Income (loss) from discontinued operations, net of taxes (407 ) 157 34
Net income (loss) (413 ) (1,048 ) 714
Less: net income attributable to noncontrolling interests 202 196 154
Net income (loss) available to Genworth Financial, Inc.’s
common stockholders $ (615 ) $ (1,244 ) $ 560
(d) Geographic Segment Information
We conduct our operations in the following geographic regions:
(1) United States (2) Canada (3) Australia and
(4) Other Countries.
The following is a summary of geographic region activity as of or
for the years ended December 31:
2015
(Amounts in millions) United States Canada Australia Other Total
Total revenues $ 7,483 $ 564 $ 474 $ 27 $ 8,548
Income (loss) from continuing operations $ (430 ) $ 258 $ 187 $ (21 ) $ (6 )
Net income (loss) $ (430 ) $ 258 $ 187 $ (428 ) $ (413 )
Segment assets $ 98,738 $ 4,520 $ 2,987 $ 59 $ 106,304
Assets held for sale $
— $
— $
— $ 127 $ 127
Total assets $ 98,738 $ 4,520 $ 2,987 $ 186 $ 106,431
2014
(Amounts in millions) United States Canada Australia Other Total
Total revenues $ 7,487 $ 669 $ 537 $ 36 $ 8,729
Income (loss) from continuing operations $ (1,570 ) $ 307 $ 83 $ (25 ) $ (1,205 )
Net income (loss) $ (1,570 ) $ 307 $ 83 $ 132 $ (1,048 )
Segment assets $ 100,690 $ 4,920 $ 3,494 $ 69 $ 109,173
Assets held for sale $
— $
— $
— $ 2,143 $ 2,143
Total assets $ 100,690 $ 4,920 $ 3,494 $ 2,212 $ 111,316
2013
(Amounts in millions) United States Canada Australia Other Total
Total revenues $ 7,259 $ 760 $ 555 $ 51 $ 8,625
Income (loss) from continuing operations $ 153 $ 336 $ 227 $ (36 ) $ 680
Net income $ 141 $ 336 $ 227 $ 10 $ 714</t>
  </si>
  <si>
    <t>Quarterly Results of Operations (unaudited)</t>
  </si>
  <si>
    <t>(20) Quarterly Results of Operations (unaudited)
Our unaudited quarterly results of operations for the year ended
December 31, 2015 are summarized in the table below.
Three months ended
(Amounts in millions, except per share amounts) March 31, June 30, September 30, December 31,
Total revenues (1) $ 2,135 $ 2,157 $ 2,100 $ 2,156
Total benefits and expenses (2) $ 1,841 $ 1,912 $ 2,451 $ 2,359
Income (loss) from continuing operations (3) $ 203 $ 175 $ (217 ) $ (167 )
Income (loss) from discontinued operations, net of
taxes (4) $ 1 $ (314 ) $ (21 ) $ (73 )
Net income (loss) (3), (4) $ 204 $ (139 ) $ (238 ) $ (240 )
Net income attributable to noncontrolling interests $ 50 $ 54 $ 46 $ 52
Net income (loss) available to Genworth Financial, Inc.’s
common stockholders $ 154 $ (193 ) $ (284 ) $ (292 )
Income (loss) from continuing operations available to Genworth
Financial, Inc.’s common stockholders per common share:
Basic $ 0.31 $ 0.24 $ (0.53 ) $ (0.44 )
Diluted $ 0.31 $ 0.24 $ (0.53 ) $ (0.44 )
Net income (loss) available to Genworth Financial, Inc.’s
common stockholders per common share:
Basic $ 0.31 $ (0.39 ) $ (0.57 ) $ (0.59 )
Diluted $ 0.31 $ (0.39 ) $ (0.57 ) $ (0.59 )
Weighted-average common shares outstanding:
Basic 497.0 497.4 497.4 497.6
Diluted (5) 498.9 499.3 497.4 497.6
(1) We completed our annual review of
assumptions in the fourth quarter of 2015, which primarily resulted
in $12 million of higher revenue, which included $5 million of
corrections related to reinsurance inputs, in our universal and
term universal life insurance products. The updated assumptions
reflected changes to persistency, long-term interest rates,
mortality and other refinements.
(2) We completed our annual review of
assumptions in the fourth quarter of 2015, which primarily resulted
in $310 million of charges, which included $60 million of
corrections related to reinsurance inputs, in our universal and
term universal life insurance products. The updated assumptions
reflected changes to persistency, long-term interest rates,
mortality and other refinements. We also recorded an expected loss
of $140 million related to the planned sale of our mortgage
insurance business in Europe in the fourth quarter of 2015.
(3) We completed our annual review of
assumptions in the fourth quarter of 2015, which primarily resulted
in $194 million, net of taxes, of charges, which included $36
million, net of taxes, of corrections related to reinsurance
inputs, in our universal and term universal life insurance
products. We also recorded an expected loss of $134 million, net of
taxes, related to the planned sale of our mortgage insurance
business in Europe in the fourth quarter of 2015.
(4) We completed the sale of our
lifestyle protection insurance business on December 1, 2015
and recorded an additional loss of $63 million, net of taxes, in
the fourth quarter of 2015. The additional loss in the fourth
quarter of 2015 was primarily related to the write off of currency
translation adjustments on a holding company that was not part of
the sale but related to our lifestyle protection insurance business
that was substantially liquidated after the completion of the
sale.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5 and December 31, 2015, we were
required to use basic weighted-average common shares outstanding in
the calculation of diluted loss per share for the three months
ended September 30, 2015 and December 31, 2015, as the
inclusion of shares for stock options, RSUs and SARs of
1.3 million and 1.4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5 and December 31, 2015, dilutive
potential weighted-average common shares outstanding would have
been 498.7 and 499.0 million, respectively.
Our unaudited quarterly results of operations for the year ended
December 31, 2014 are summarized in the table below.
Three months ended
(Amounts in millions, except per share amounts) March 31, June 30,
September 30,
December 31,
Total revenues $ 2,116 $ 2,194 $ 2,190 $ 2,229
Total benefits and expenses (1) $ 1,819 $ 1,886 $ 3,170 $ 3,153
Income (loss) from continuing operations (2) $ 210 $ 224 $ (793 ) $ (846 )
Income from discontinued operations, net of taxes $ 9 $ 4 $ 6 $ 138
Net income (loss) (2) $ 219 $ 228 $ (787 ) $ (708 )
Net income attributable to noncontrolling interests $ 35 $ 52 $ 57 $ 52
Net income (loss) available to Genworth Financial, Inc.’s
common stockholders (2) $ 184 $ 176 $ (844 ) $ (760 )
Income (loss) from continuing operations available to Genworth
Financial, Inc.’s common stockholders per common share:
Basic $ 0.35 $ 0.35 $ (1.71 ) $ (1.81 )
Diluted $ 0.35 $ 0.34 $ (1.71 ) $ (1.81 )
Net income (loss) available to Genworth Financial, Inc.’s
common stockholders per common share:
Basic $ 0.37 $ 0.35 $ (1.70 ) $ (1.53 )
Diluted $ 0.37 $ 0.35 $ (1.70 ) $ (1.53 )
Weighted-average common shares outstanding:
Basic 495.8 496.6 496.6 496.7
Diluted (3) 502.7 503.6 496.6 496.7
(1) During the fourth quarter of 2014, we
completed our annual loss recognition testing of our long-term care
insurance business which resulted in additional expenses of $735
million. During the fourth quarter of 2014, we also recorded
goodwill impairments of $299 million in our U.S. Life Insurance
segment. In the fourth quarter of 2014, we recorded a correction of
$49 million in our life insurance business related to reserves on a
reinsurance transaction. Our long-term care insurance claim
reserves also increased in the fourth quarter of 2014 as a result
of a $67 million unfavorable correction related to claims in course
of settlement arising in connection with the implementation of our
updated assumptions and methodologies as part of our comprehensive
claims review completed in the third quarter of 2014, partially
offset by a $43 million favorable refinement of assumptions for
claim termination rates.
(2) During the fourth quarter of 2014, we
completed our annual loss recognition testing of our long-term care
insurance business which resulted in additional charges of $478
million, net of taxes. During the fourth quarter of 2014, we also
recorded goodwill impairments of $274 million, net of taxes, in our
U.S. Life Insurance segment. There was $205 million net tax impact
in the fourth quarter of 2014 from potential business portfolio
changes. We recognized a tax charge of $174 million in the fourth
quarter of 2014 associated with our Australian mortgage insurance
business as we can no longer assert our intent to permanently
reinvest earnings in that business. In addition, in connection with
our plans to sell our lifestyle protection insurance business, we
made a change to the permanent reinvestment assertion of one of its
legal entities recognizing tax expense of $31 million in the fourth
quarter of 2014. We recorded a correction of $32 million, net of
taxes, in our life insurance business related to reserves on a
reinsurance transaction in the fourth quarter of 2014. Our
long-term care insurance claim reserves also increased in the
fourth quarter of 2014 as a result of a $44 million unfavorable
correction related to claims in course of settlement arising in
connection with the implementation of our updated assumptions and
methodologies as part of our comprehensive claims review completed
in the third quarter of 2014, partially offset by a $28 million
favorable refinement of assumptions for claim termination
rates.
(3)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4 and December 31, 2014, we were
required to use basic weighted-average common shares outstanding in
the calculation of diluted loss per share for the three months
ended September 30, 2014 and December 31, 2014, as the
inclusion of shares for stock options, RSUs and SARs of
5.4 million and 3.2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4 and December 31, 2014, dilutive
potential weighted-average common shares outstanding would have
been 502.0 million and 499.9 million, respectively.</t>
  </si>
  <si>
    <t>Commitments and Contingencies</t>
  </si>
  <si>
    <t>(2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RESPA”)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ugust 2014, Genworth Financial, Inc., its current chief
executive officer and its then current chief financial officer were
named in a putative class action lawsuit captioned Manuel
Esguerra v. Genworth Financial, Inc. et al City of Pontiac General Employees’ Retirement
System v. Genworth Financial, Inc. et al. Esguerra City of Pontiac Esguerra City of
Pontiac City of Pontiac In re
Genworth Financial, Inc. Securities Litigation.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August 2015, Genworth Financial, Inc., its former chief
executive officer, its current chief executive officer, its then
current chief financial officer and the current members of its
board of directors were named in two separate shareholder
derivative suits, each of which was filed in the United States
District Court for the Eastern District of Virginia, alleging
breaches of fiduciary duties concerning Genworth’s long-term
care insurance reserves and concerning Genworth’s Australian
mortgage insurance business, including our plans for an initial
public offering of the business. The cases are captioned,
Pinkoski v. McInerney, et al. Salberg v. McInerney,
et al. Pinkoski Salberg
In August 2015, Genworth Financial, Inc., its current chief
executive officer, its then current chief financial officer and the
current members of its board of directors were named in a
shareholder derivative suit filed in the United States District
Court for the Eastern District of Virginia, alleging breaches of
fiduciary duties relating to Genworth’s long-term care
insurance reserves. The case is captioned Cohen v. McInerney, et
al. Cohen s
In September 2015, Genworth Financial, Inc., its former chief
executive officer, its current chief executive officer, its then
current chief financial officer and the current members of its
board of directors were named in a shareholder derivative suit
filed in the United States District Court for the Eastern District
of Virginia, alleging breaches of fiduciary duties relating to
Genworth’s long-term care insurance reserves. The case is
captioned Int’l Union of Operating Engineers Local
No. 478 Pension Fund v. McInerney, et al. Pinkoski v. McInerney, et al. In Re Genworth Financial Securities Litigation
In January 2016, Genworth Financial, Inc., its current chief
executive officer, its former chief executive officer, its former
chief financial officer and the current members of its board of
directors were named in a shareholder derivative suit filed by
International Union of Operating Engineers Local No. 478
Pension Fund, Richard L. Salberg and David Pinkoski in the Court of
Chancery of the State of Delaware. The case is captioned
Int’l Union of Operating Engineers Local No. 478
Pension Fund, et al v. McInerney, et al. Cohen v. McInerney, et al Genworth Financial,
Inc. Consolidated Derivative Litigation
Beginning in December 2011 and continuing through January 2013, one
of our U.S. mortgage insurance subsidiaries was named along with
several other mortgage insurance participants and mortgage lenders
as a defendant in twelve putative class action lawsuits alleging
that certain “captive reinsurance arrangements” were in
violation of RESPA. Those cases are captioned as follows: Samp,
et al. v. JPMorgan Chase Bank, N.A., et al., White, et
al., v. The PNC Financial Services Group, Inc., et al., Menichino, et al. v. Citibank NA, et al., McCarn,
et al. v. HSBC USA, Inc., et al. Manners, et al., v.
Fifth Third Bank, et al. Riddle, et al. v. Bank of
America Corporation, et al. Rulison et al. v. ABN AMRO
Mortgage Group, Inc. et al. Barlee, et al. v. First
Horizon National Corporation, et al Cunningham, et
al. v. M&amp;T Bank Corp., et al Orange, et al. v.
Wachovia Bank, N.A., et al Hill et al. v. Flagstar
Bank, FSB, et al., Moriba Ba, et al. v. HSBC USA,
Inc., et al., McCarn Rulison Barlee Manners Samp Orange White Menichino Riddle Hill Ba Cunningham Riddle Hill Cunningham Hill Hill Riddle Riddle
In December 2009, one of our former non-insurance subsidiaries, one
of the former subsidiary’s officers and Genworth Financial,
Inc. (now known as Genworth Holdings, Inc.) were named in a
putative class action lawsuit captioned Michael J. Goodman and
Linda Brown v. Genworth Financial Wealth Management, Inc. et
al
In April 2012, two of our U.S. mortgage insurance subsidiaries were
named as respondents in two arbitrations, one brought by Bank of
America, N.A. and one brought by Countrywide Home Loans, Inc. and
Bank of America, N.A. as claimants. Claimants alleged breach of
contract and breach of the covenant of good faith and fair dealing
and sought a declaratory judgment relating to our denial,
curtailment and rescission of mortgage insurance coverage. In June
2012, our U.S. mortgage insurance subsidiaries responded to the
arbitration demands and asserted numerous counterclaims against the
claimants. On December 31, 2013, the parties reached an
agreement to resolve that portion of both arbitrations involving
rescission practices, which settlement took effect in the second
quarter of 2014. As a result, the arbitration demands and
counterclaims related to that portion of both arbitrations
involving rescission practices were dismissed in the third quarter
of 2014. In October 2014, the parties executed a definitive
settlement agreement to settle all remaining claims in the
arbitrations. Implementation of the settlement to resolve the
remaining claims was subject to the consent of the GSEs. The
settlement provides that our U.S. mortgage insurance subsidiaries
will remit a portion of the previously curtailed claim amounts to
Bank of America, N.A. and will agree to certain limits on future
curtailment activity for loans that are part of the settlement. The
consents of the GSEs were obtained in January 2015, and therefore,
the parties moved to dismiss all remaining matters in the
arbitration. Such dismissals occurred in the fourth quarter of
2015.
In addition to the negotiated settlement with Bank of America, N.A.
discussed above, we have resolved a matter involving a second
servicer’s dispute with us on loss mitigation. This second
dispute did not involve any formal legal proceeding, as is the case
with other discussions we have had from time to time with other
lenders and servicers over disputed loss mitigation activities.
During the third quarter of 2014, we recorded an aggregate increase
in our claim reserves for our U.S. mortgage insurance business of
$53 million principally to provide for the anticipated financial
impact in connection with the settlement of the Bank of America,
N.A. arbitration, as well as the second dispute, both of which were
settled for amounts which in the aggregate were included within the
claim reserve increase mentioned above.
In early 2006 as part of an industry-wide review, one of our U.S.
mortgage insurance subsidiaries received an administrative subpoena
from the Minnesota Department of Commerce, which has jurisdiction
over insurance matters, with respect to our reinsurance
arrangements, including captive reinsurance transactions with
lender-affiliated reinsurers. Since 2006, the Minnesota Department
of Commerce has periodically requested additional information. In
June 2015, we entered into a Consent Order with the Minnesota
Department of Commerce pursuant to the terms and conditions of
which we agreed to pay a civil penalty of $90,000 and agreed not to
enter into any new captive reinsurance transactions from a
lender-affiliated reinsurer or to obtain reinsurance under an
existing captive reinsurance transaction from a lender-affiliated
reinsurer on any new mortgage transactions after the date of the
Consent Order for a period of 10 years. Pursuant to the Consent
Order, we were discharged from all potential liability that has or
might have been asserted by the Minnesota Department of Commerce
based on our captive mortgage reinsurance policies or practices, to
the extent such practices occurred prior to the date of the Consent
Order. Inquiries from other regulatory bodies with respect to the
same subject matter have been resolved or dormant for a number of
years.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15, we were committed to fund $131
million in limited partnership investments, $17 million in U.S.
commercial mortgage loan investments and $23 million in private
placement investments.
In connection with the issuance of non-recourse funding obligations
by Rivermont I, Genworth entered into a liquidity commitment
agreement with the third-party trusts in which the floating rate
notes have been deposited. The liquidity agreement may require that
Genworth issue to the trusts either a loan or a letter of credit
(“LOC”), at maturity of the notes (2050), in the amount
equal to the then market value of the assets supporting the notes
held in the trust. Any loan or LOC issued is an obligation of the
trust and shall accrue interest at LIBOR plus a margin. In
consideration for entering into this agreement, Genworth received,
from Rivermont I, a one-time commitment fee of approximately $2
million. The expected amount of future obligation under this
agreement is approximately $15 million based on current
projections.</t>
  </si>
  <si>
    <t>Changes In Accumulated Other Comprehensive Income (Loss)</t>
  </si>
  <si>
    <t>(22)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15 $ 2,453 $ 2,070 $ (77 ) $ 4,446
OCI before reclassifications (1,218 ) 50 (530 ) (1,698 )
Amounts reclassified from (to) OCI 5 (75 )
— (70 )
Current period OCI (1,213 ) (25 ) (530 ) (1,768 )
Balances as of December 31, 2015 before noncontrolling
interests 1,240 2,045 (607 ) 2,678
Less: change in OCI attributable to noncontrolling interests (14 )
— (318 ) (332 )
Balances as of December 31, 2015 $ 1,254 $ 2,045 $ (289 ) $ 3,010
(1) Net of adjustments to DAC, PVFP,
sales inducements and benefit reserves. See note 4 for additional
information.
(2) See note 5 for additional
information.
(Amounts in millions) Net (1) Derivatives (2) Foreign Total
Balances as of January 1, 2014 $ 926 $ 1,319 $ 297 $ 2,542
OCI before reclassifications 1,595 788 (537 ) 1,846
Amounts reclassified from (to) OCI (12 ) (37 )
— (49 )
Current period OCI 1,583 751 (537 ) 1,797
Balances as of December 31, 2014 before noncontrolling
interests 2,509 2,070 (240 ) 4,339
Less: change in OCI attributable to noncontrolling interests 56
— (163 ) (107 )
Balances as of December 31, 2014 $ 2,453 $ 2,070 $ (77 ) $ 4,446
(1) Net of adjustments to DAC, PVFP,
sales inducements and benefit reserves. See note 4 for additional
information.
(2) See note 5 for additional
information.
(Amounts in millions) Net (1) Derivatives (2) Foreign Total
Balances as of January 1, 2013 $ 2,638 $ 1,909 $ 655 $ 5,202
OCI before reclassifications (1,772 ) (561 ) (442 ) (2,775 )
Amounts reclassified from (to) OCI 21 (29 )
— (8 )
Current period OCI (1,751 ) (590 ) (442 ) (2,783 )
Balances as of December 31, 2013 before noncontrolling
interests 887 1,319 213 2,419
Less: change in OCI attributable to noncontrolling interests (39 )
— (84 ) (123 )
Balances as of December 31, 2013 $ 926 $ 1,319 $ 297 $ 2,542
(1) Net of adjustments to DAC, PVFP,
sales inducements and benefit reserves. See note 4 for additional
information.
(2) See note 5 for additional
information.
The foreign currency translation and other adjustments balance
included $5 million, $37 million and $6 million, respectively, net
of taxes of $3 million, $14 million and $1 million, respectively,
related to a net unrecognized postretirement benefit obligation as
of December 31, 2015, 2014 and 2013. Amount also included
taxes of $(63) million, $(10) million and $39 million,
respectively, related to foreign currency translation adjustments
as of December 31, 2015, 2014 and 2013.
The following table shows reclassifications out of accumulated
other comprehensive income (loss), net of taxes, for the periods
presented:
Amount reclassified from accumulated other comprehensive income (loss)
Affected line item in the consolidated statements of income
Years ended
December 31,
(Amounts in millions) 2015 2014 2013
Net unrealized investment (gains) losses:
Unrealized (gains) losses on investments (1) $ 7 $ (19 ) $ 33 Net investment (gains)
losses
Provision for income taxes (2 ) 7 (12 ) Provision for income taxes
Total $ 5 $ (12 ) $ 21
Derivatives qualifying as hedges:
Interest rate swaps hedging assets $ (85 ) $ (63 ) $ (47 ) Net investment income
Interest rate swaps hedging assets
— (2 ) (1 ) Net investment (gains)
losses
Interest rate swaps hedging liabilities
— (1 ) (2 ) Interest expense
Inflation indexed swaps
— 9 5 Net investment income
Forward bond purchase commitments (1 )
—
— Net investment income
Forward bond purchase commitments (32 )
—
— Net investment (gains)
losses
Provision for income taxes 43 20 16 Provision for income taxes
Total $ (75 ) $ (37 ) $ (29 )
(1) Amounts exclude adjustments to DAC,
PVFP, sales inducements and benefit reserves.</t>
  </si>
  <si>
    <t>Noncontrolling Interests</t>
  </si>
  <si>
    <t>Canada
In July 2009, Genworth Canada, our indirect subsidiary, completed
an IPO of its common shares and we beneficially owned 57.5% of the
common shares of Genworth Canada through subsidiaries. We currently
hold approximately 57.3% of the outstanding common shares of
Genworth Canada on a consolidated basis through subsidiaries. In
addition, we have the right, exercisable at our discretion, to
purchase for cash these common shares of Genworth Canada from our
U.S. mortgage insurance companies at the then-current market price.
We also have a right of first refusal with respect to the transfer
of these common shares of Genworth Canada by our U.S. mortgage
insurance companies.
In April 2015, Genworth Canada announced acceptance by the Toronto
Stock Exchange of its Notice of Intention to Make a Normal Course
Issuer Bid (“NCIB”). Pursuant to the NCIB, Genworth
Canada may purchase from time to time through May 2016, up to an
aggregate of 4.7 million of its issued and outstanding common
shares. During 2015, Genworth Canada repurchased 1.4 million
of its shares for CAD$50 million through a NCIB. We participated in
the NCIB in order to maintain our overall ownership percentage at
57.3% and received $23 million in cash.
During 2014, Genworth Canada repurchased 1.9 million shares
for CAD$75 million through a NCIB authorized by its board for up to
4.7 million shares. We participated in the NCIB in order to
maintain our overall ownership percentage at its then current level
and received $38 million in cash.
During 2013, Genworth Canada repurchased 3.9 million shares
for CAD$105 million through a NCIB authorized by its board for up
to 4.9 million shares. We participated in the NCIB in order to
maintain our overall ownership percentage at its then current level
and received $58 million in cash.
In 2015, 2014 and 2013, dividends of $49 million, $69 million and
$52 million, respectively, were paid to the noncontrolling
interests of Genworth Canada.
Australia
On May 15, 2014, Genworth Australia, a holding company for
Genworth’s Australian mortgage insurance business, priced an
IPO of 220,000,000 of its ordinary shares at an IPO price of
AUD$2.65 per ordinary share. The offering closed on May 21,
2014. Following completion of the offering, Genworth Financial
beneficially owned 66.2% of the ordinary shares of Genworth
Australia through subsidiaries. The net proceeds of the offering
were used by Genworth Australia to repay a portion of certain
intercompany funding arrangements with our subsidiaries and those
funds were then distributed to Genworth Holdings. The gross
proceeds of the offering (before payment of fees and expenses) were
approximately $541 million. Fees and expenses in connection with
the offering were approximately $27 million, including
approximately $3 million paid in 2013.
On May 11, 2015, we sold 92,300,000 of our shares in Genworth
Australia at AUD$3.08 per ordinary share. The offering closed on
May 15, 2015. Following completion of the offering, Genworth
Financial beneficially owns 52.0% of the ordinary shares of
Genworth Australia through subsidiaries. The majority of the net
proceeds of the offering were distributed to Genworth Holdings. The
net proceeds of the offering were approximately $226 million.
On October 30, 2015, Genworth Australia announced its
intention to commence an on-market share buy-back program. Pursuant
to the program, in November and December 2015, Genworth Australia
repurchased 54.6 million of its shares for AUD$150 million. As
the majority shareholder, we participated in on-market sales
transactions during the buy-back period to maintain our ownership
position of 52.0% and received $55 million in cash.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tockholders’ equity. A summary of the changes
in ownership interests and the effect on stockholders’ equity
as a result of the initial public offering of Genworth Australia
was as follows for the years ended December 31:
(Amounts in millions) 2015 2014
Net loss available to Genworth Financial, Inc.’s common
stockholders $ (615 ) $ (1,244 )
Transfers to the noncontrolling interests:
Decrease in Genworth Financial, Inc.’s additional paid-in
capital for initial sale of Genworth Australia shares to
noncontrolling interests
— (145 )
Decrease in Genworth Financial, Inc.’s additional paid-in
capital for additional sale of Genworth Australia shares to
noncontrolling interests (65 )
—
Net transfers to noncontrolling interests (65 ) (145 )
Change from net loss available to Genworth Financial, Inc.’s
common stockholders and transfers to noncontrolling interests $ (680 ) $ (1,389 )
In 2015 and 2014, dividends of $108 million and $6 million,
respectively, were paid to the noncontrolling interests of Genworth
Australia.</t>
  </si>
  <si>
    <t>Sale of Businesses</t>
  </si>
  <si>
    <t>European mortgage insurance business
As discussed in note 1, GMICO entered into an agreement to sell our
European mortgage insurance business to AmTrust Financial Services,
Inc. that is expected to result in net proceeds of approximately
$55 million. As the held-for-sale criteria were satisfied during
2015, we recorded an estimated after-tax loss of approximately $141
million related to the sale, net of taxes of $1 million. In
accordance with the accounting guidance for groups of assets that
are held-for-sale, we recorded an impairment of $135 million to
record the carrying value of the business at its fair value, which
was based on estimated proceeds less $5 million closing costs. The
transaction is expected to close in the first quarter of 2016 and
is subject to customary conditions, including requisite regulatory
approvals.
The major assets and liability categories of our European mortgage
insurance business were as follows as of December 31:
(Amounts in millions) 2015 2014
Assets
Investments:
Fixed maturity securities available-for-sale, at fair value $ 195 $ 199
Other invested assets 6 36
Total investments 201 235
Cash and cash equivalents 28 71
Accrued investment income 3 4
Intangible assets
— 1
Reinsurance recoverable 21 23
Other assets 14
—
Assets held for sale 267 334
Fair value less closing costs impairment (140 )
—
Total assets held for sale $ 127 $ 334
Liabilities
Liability for policy and contract claims $ 56 $ 56
Unearned premiums 58 62
Other liabilities 12 48
Deferred tax liability 1
—
Liabilities held for sale $ 127 $ 166
Deferred tax liabilities that result in future taxable or
deductible amounts to the remaining consolidated group have been
reflected in liabilities of continuing operations and not reflected
in liabilities held for sale.
Lifestyle protection insurance
As discussed in note 1, our lifestyle protection insurance business
is reported as discontinued operations. The assets and liabilities
held for sale for this business were segregated in our consolidated
balance sheets until the closing of the sale on December 1,
2015. The major assets and liability categories of our lifestyle
protection insurance business were as follows as of
December 31:
(Amounts in millions) 2015 2014
Assets
Investments:
Fixed maturity securities available-for-sale, at fair value $
— $ 1,171
Equity securities available-for-sale, at fair value
— 7
Other invested assets
— 52
Total investments
— 1,230
Cash and cash equivalents
— 202
Accrued investment income
— 21
Deferred acquisition costs
— 193
Intangible assets
— 22
Reinsurance recoverable
— 32
Other assets
— 109
Assets held for sale $
— $ 1,809
Liabilities
Policyholder account balances $
— $ 11
Liability for policy and contract claims
— 106
Unearned premiums
— 439
Other liabilities
— 322
Deferred tax liability
— 50
Liabilities held for sale $
— $ 928
Deferred tax assets and liabilities that result in future taxable
or deductible amounts to the remaining consolidated group have been
reflected in assets or liabilities of continuing operations and not
reflected in assets or liabilities held for sale.
Summary operating results of discontinued operations were as
follows for the years ended December 31:
(Amounts in millions) 2015 2014 2013
Revenues:
Premiums $ 627 $ 731 $ 632
Net investment income 74 100 116
Net investment gains (losses)
— 2 27
Policy fees and other income
— 3 3
Total revenues 701 836 778
Benefits and expenses:
Benefits and other changes in policy reserves 182 202 158
Acquisition and operating expenses 396 447 415
Amortization of deferred acquisition costs and intangibles 83 118 106
Interest expense 29 46 42
Total benefits and expenses 690 813 721
Income (loss) before income taxes and loss on sale 11 23 57
Provision (benefit) for income taxes 37 (134 ) 11
Income (loss) before loss on sale (26 ) 157 46
Loss on sale, net of taxes (381 )
—
—
Income (loss) from discontinued operations, net of taxes $ (407 ) $ 157 $ 46
On December 1, 2015, we completed the sale of our lifestyle
protection insurance business and received approximately $493
million with net proceeds of approximately $400 million, subject to
the finalization of closing balance sheet purchase price
adjustments. During 2015, we recorded an after-tax loss of
approximately $381 million, net of taxes of $155 million, including
$63 million in the fourth quarter of 2015. The additional loss in
the fourth quarter of 2015 was primarily related to the write off
of currency translation adjustments on a holding company that was
not part of the sale but related to our lifestyle protection
insurance business and was substantially liquidated in the fourth
quarter of 2015.
We retained liabilities for the U.K. pension plan, as described in
note 11, as well as taxes and certain claims and sales practices
that occurred while we owned the lifestyle protection insurance
business. We have established our current best estimates for these
liabilities, where appropriate; however, there may be future
adjustments to these estimates.
Wealth management
In 2013, we completed the sale of our wealth management business to
AqGen Liberty Acquisition, Inc., a subsidiary of AqGen Liberty
Holdings LLC, a partnership of Aquiline Capital Partners and
Genstar Capital, for approximately $412 million with net proceeds
of approximately $360 million. The loss on sale was approximately
$29 million. Historically, this business had been reported as a
separate segment. As a result of the sale agreement, this business
was accounted for as discontinued operations and its results of
operations and cash flows were separately reported for all periods
presented.
Summary operating results of discontinued operations related to our
wealth management business were as follows for the year ended
December 31:
(Amounts in millions) 2013
Revenues:
Policy fees and other income $ 211
Total revenues 211
Benefits and expenses:
Acquisition and operating expenses, net of deferrals 178
Amortization of deferred acquisition costs and intangibles 4
Total benefits and expenses 182
Income before income taxes and other items 29
Provision for income taxes 12
Income before other items 17
Goodwill impairment and other loss from sale, net of taxes (29 )
Loss from discontinued operations, net of taxes $ (12 )
Reverse mortgage business
Effective April 1, 2013 (immediately prior to the holding
company reorganization), Genworth Holdings completed the sale of
its reverse mortgage business (which had been part of Corporate and
Other activities) for total proceeds of $22 million. The gain on
the sale was not significant.</t>
  </si>
  <si>
    <t>Condensed Consolidating Financial Information</t>
  </si>
  <si>
    <t>(25)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has been prepared as
if the guarantee had been in place during the periods presented
herein.
The condensed consolidating financial information presents the
condensed consolidating balance sheet information as of
December 31, 2015 and 2014 and the condensed consolidating
income statement information, condensed consolidating comprehensive
income statement information and condensed consolidating cash flow
statement information for the years ended December 31, 2015,
2014 and 2013.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December 31, 2015:
(Amounts in millions) Parent Issuer All Other Eliminations Consolidated
Assets
Investments:
Fixed maturity securities available-for-sale, at fair value $
— $ 150 $ 58,247 $ (200 ) $ 58,197
Equity securities available-for-sale, at fair valu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stockholders’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funding obligations
—
— 1,920
— 1,920
Long-term borrowings
— 4,078 492
— 4,570
Deferred tax liability
—
— 24
— 24
Separate account liabilities
—
— 7,883
— 7,883
Liabilities held for sale
—
— 127
— 127
Total liabilities 15 5,015 87,434 (670 ) 91,794
Equity:
Common stock 1
—
—
— 1
Additional paid-in capital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
The following table presents the condensed consolidating balance
sheet information as of December 31, 2014:
(Amounts in millions) Parent Issuer All Other Eliminations Consolidated
Assets
Investments:
Fixed maturity securities available-for-sale, at fair value $
— $ 150 $ 61,127 $ (200 ) $ 61,077
Equity securities available-for-sale, at fair value
—
— 275
— 275
Commercial mortgage loans
—
— 6,100
— 6,100
Restricted commercial mortgage loans related to securitization
entities
—
— 201
— 201
Policy loans
—
— 1,501
— 1,501
Other invested assets
— 14 2,199 (5 ) 2,208
Restricted other invested assets related to securitization
entities, at fair value
—
— 411
— 411
Investments in subsidiaries 14,895 15,003
— (29,898 )
—
Total investments 14,895 15,167 71,814 (30,103 ) 71,773
Cash and cash equivalents
— 953 3,692
— 4,645
Accrued investment income
—
— 664 (4 ) 660
Deferred acquisition costs
—
— 4,852
— 4,852
Intangible assets and goodwill
—
— 265
— 265
Reinsurance recoverable
—
— 17,291
— 17,291
Other assets 2 183 295 (1 ) 479
Intercompany notes receivable 9 267 395 (671 )
—
Separate account assets
—
— 9,208
— 9,208
Assets held for sale
—
— 2,143
— 2,143
Total assets $ 14,906 $ 16,570 $ 110,619 $ (30,779 ) $ 111,316
Liabilities and stockholders’ equity
Liabilities:
Future policy benefits $
— $
— $ 35,915 $
— $ 35,915
Policyholder account balances
—
— 26,032
— 26,032
Liability for policy and contract claims
—
— 7,881
— 7,881
Unearned premiums
—
— 3,485
— 3,485
Other liabilities 3 251 2,991 (11 ) 3,234
Intercompany notes payable
— 604 267 (871 )
—
Borrowings related to securitization entities
—
— 219
— 219
Non-recourse funding obligations
—
— 1,981
— 1,981
Long-term borrowings
— 4,127 485
— 4,612
Deferred tax liability (20 ) (970 ) 1,848
— 858
Separate account liabilities
—
— 9,208
— 9,208
Liabilities held for sale
—
— 1,094
— 1,094
Total liabilities (17 ) 4,012 91,406 (882 ) 94,519
Equity:
Common stock 1
—
—
— 1
Additional paid-in capital 11,997 9,162 17,080 (26,242 ) 11,997
Accumulated other comprehensive income (loss) 4,446 4,449 4,459 (8,908 ) 4,446
Retained earnings 1,179 (1,053 ) (4,205 ) 5,258 1,179
Treasury stock, at cost (2,700 )
—
—
— (2,700 )
Total Genworth Financial, Inc.’s stockholders’
equity 14,923 12,558 17,334 (29,892 ) 14,923
Noncontrolling interests
—
— 1,879 (5 ) 1,874
Total equity 14,923 12,558 19,213 (29,897 ) 16,797
Total liabilities and equity $ 14,906 $ 16,570 $ 110,619 $ (30,779 ) $ 111,316
The following table presents the condensed consolidating income
statement information for the year ended December 31,
2015:
(Amounts in millions) Parent Issuer All Other Eliminations Consolidated
Revenues:
Premiums $
— $
— $ 4,579 $
— $ 4,579
Net investment income (3 ) 1 3,154 (14 ) 3,138
Net investment gains (losses)
— 43 (118 )
— (75 )
Policy fees and other income
— (32 ) 940 (2 ) 906
Total revenues (3 ) 12 8,555 (16 ) 8,548
Benefits and expenses:
Benefits and other changes in policy reserves
—
— 5,149
— 5,149
Interest credited
—
— 720
— 720
Acquisition and operating expenses, net of deferrals 32 2 1,275
— 1,309
Amortization of deferred acquisition costs and intangibles
—
— 966
— 966
Interest expense
— 307 128 (16 ) 419
Total benefits and expenses 32 309 8,238 (16 ) 8,563
Income (loss) from continuing operations before income taxes and
equity in income (loss) of subsidiaries (35 ) (297 ) 317
— (15 )
Provision (benefit) for income taxes (8 ) (103 ) 102
— (9 )
Equity in income (loss) of subsidiaries (579 ) (463 )
— 1,042
—
Income (loss) from continuing operations (606 ) (657 ) 215 1,042 (6 )
Income (loss) from discontinued operations, net of taxes (9 )
— (398 )
— (407 )
Net income (loss) (615 ) (657 ) (183 ) 1,042 (413 )
Less: net income attributable to noncontrolling interests
—
— 202
— 202
Net income (loss) available to Genworth Financial, Inc.’s
common stockholders $ (615 ) $ (657 ) $ (385 ) $ 1,042 $ (615 )
The following table presents the condensed consolidating income
statement information for the year ended December 31,
2014:
(Amounts in millions) Parent Issuer All Other Eliminations Consolidated
Revenues:
Premiums $
— $
— $ 4,700 $
— $ 4,700
Net investment income (2 )
— 3,159 (15 ) 3,142
Net investment gains (losses)
— 4 (26 )
— (22 )
Policy fees and other income
— (4 ) 914 (1 ) 909
Total revenues (2 )
— 8,747 (16 ) 8,729
Benefits and expenses:
Benefits and other changes in policy reserves
—
— 6,418
— 6,418
Interest credited
—
— 737
— 737
Acquisition and operating expenses, net of deferrals 21
— 1,117
— 1,138
Amortization of deferred acquisition costs and intangibles
—
— 453
— 453
Goodwill impairment
—
— 849
— 849
Interest expense
— 321 128 (16 ) 433
Total benefits and expenses 21 321 9,702 (16 ) 10,028
Income (loss) from continuing operations before income taxes and
equity in income (loss) of subsidiaries (23 ) (321 ) (955 )
— (1,299 )
Provision (benefit) for income taxes (8 ) (112 ) 30 (4 ) (94 )
Equity in income (loss) of subsidiaries (1,229 ) (1,147 )
— 2,376
—
Income (loss) from continuing operations (1,244 ) (1,356 ) (985 ) 2,380 (1,205 )
Income (loss) from discontinued operations, net of taxes
—
— 157
— 157
Net income (loss) (1,244 ) (1,356 ) (828 ) 2,380 (1,048 )
Less: net income attributable to noncontrolling interests
—
— 196
— 196
Net income (loss) available to Genworth Financial, Inc.’s
common stockholders $ (1,244 ) $ (1,356 ) $ (1,024 ) $ 2,380 $ (1,244 )
The following table presents the condensed consolidating income
statement information for the year ended December 31,
2013:
(Amounts in millions) Parent Issuer All Other Eliminations Consolidated
Revenues:
Premiums $
— $
— $ 4,516 $
— $ 4,516
Net investment income (1 ) 1 3,170 (15 ) 3,155
Net investment gains (losses)
— 6 (70 )
— (64 )
Policy fees and other income
—
— 1,022 (4 ) 1,018
Total revenues (1 ) 7 8,638 (19 ) 8,625
Benefits and expenses:
Benefits and other changes in policy reserves
—
— 4,737
— 4,737
Interest credited
—
— 738
— 738
Acquisition and operating expenses, net of deferrals 33 32 1,179
— 1,244
Amortization of deferred acquisition costs and intangibles
—
— 463
— 463
Interest expense
— 322 147 (19 ) 450
Total benefits and expenses 33 354 7,264 (19 ) 7,632
Income (loss) from continuing operations before income taxes and
equity in income (loss) of subsidiaries (34 ) (347 ) 1,374
— 993
Provision (benefit) for income taxes 13 (120 ) 420
— 313
Equity in income (loss) of subsidiaries 607 796
— (1,403 )
—
Income from continuing operations 560 569 954 (1,403 ) 680
Income (loss) from discontinued operations, net of taxes
— (29 ) 63
— 34
Net income 560 540 1,017 (1,403 ) 714
Less: net income attributable to noncontrolling interests
—
— 154
— 154
Net income available to Genworth Financial, Inc.’s common
stockholders $ 560 $ 540 $ 863 $ (1,403 ) $ 560
The following table presents the condensed consolidating
comprehensive income statement information for the year ended
December 31, 2015:
(Amounts in millions) Parent Issuer All Other Eliminations Consolidated
Net income (loss) $ (615 ) $ (657 ) $ (183 ) $ 1,042 $ (413 )
Other comprehensive income (loss), net of taxes:
Net unrealized gains (losses) on securities not
other-than-temporarily impaired (1,181 ) (1,158 ) (1,210 ) 2,340 (1,209 )
Net unrealized gains (losses) on other-than-temporarily impaired
securities (4 ) (4 ) (4 ) 8 (4 )
Derivatives qualifying as hedges (25 ) (24 ) (19 ) 43 (25 )
Foreign currency translation and other adjustments (250 ) (171 ) (530 ) 421 (530 )
Total other comprehensive income (loss) (1,460 ) (1,357 ) (1,763 ) 2,812 (1,768 )
Total comprehensive income (loss) (2,075 ) (2,014 ) (1,946 ) 3,854 (2,181 )
Less: comprehensive income attributable to noncontrolling
interests
—
— (106 )
— (106 )
Total comprehensive income (loss) available to Genworth Financial,
Inc.’s common stockholders $ (2,075 ) $ (2,014 ) $ (1,840 ) $ 3,854 $ (2,075 )
The following table presents the condensed consolidating
comprehensive income statement information for the year ended
December 31, 2014:
(Amounts in millions) Parent Issuer All Other Eliminations Consolidated
Net income (loss) $ (1,244 ) $ (1,356 ) $ (828 ) $ 2,380 $ (1,048 )
Other comprehensive income (loss), net of taxes:
Net unrealized gains (losses) on securities not
other-than-temporarily impaired 1,539 1,510 1,573 (3,049 ) 1,573
Net unrealized gains (losses) on other-than- temporarily impaired
securities 10 11 10 (21 ) 10
Derivatives qualifying as hedges 751 751 794 (1,545 ) 751
Foreign currency translation and other adjustments (339 ) (273 ) (537 ) 612 (537 )
Total other comprehensive income (loss) 1,961 1,999 1,840 (4,003 ) 1,797
Total comprehensive income (loss) 717 643 1,012 (1,623 ) 749
Less: comprehensive income attributable to noncontrolling
interests
—
— 32
— 32
Total comprehensive income (loss) available to Genworth Financial,
Inc.’s common stockholders $ 717 $ 643 $ 980 $ (1,623 ) $ 717
The following table presents the condensed consolidating
comprehensive income statement information for the year ended
December 31, 2013:
(Amounts in millions) Parent Issuer All Other Eliminations Consolidated
Net income $ 560 $ 540 $ 1,017 $ (1,403 ) $ 714
Other comprehensive income (loss), net of taxes:
Net unrealized gains (losses) on securities not
other-than-temporarily impaired (1,778 ) (1,733 ) (1,817 ) 3,511 (1,817 )
Net unrealized gains (losses) on other-than- temporarily impaired
securities 66 65 66 (131 ) 66
Derivatives qualifying as hedges (590 ) (590 ) (615 ) 1,205 (590 )
Foreign currency translation and other adjustments (358 ) (335 ) (442 ) 693 (442 )
Total other comprehensive income (loss) (2,660 ) (2,593 ) (2,808 ) 5,278 (2,783 )
Total comprehensive income (loss) (2,100 ) (2,053 ) (1,791 ) 3,875 (2,069 )
Less: comprehensive income attributable to noncontrolling
interests
—
— 31
— 31
Total comprehensive income (loss) available to Genworth Financial,
Inc.’s common stockholders $ (2,100 ) $ (2,053 ) $ (1,822 ) $ 3,875 $ (2,100 )
The following table presents the condensed consolidating cash flow
statement information for the year ended December 31,
2015:
(Amounts in millions) Parent Issuer All Other Eliminations Consolidated
Cash flows from operating activities:
Net income (loss) $ (615 ) $ (657 ) $ (183 ) $ 1,042 $ (413 )
Less (income) loss from discontinued operations, net of taxes 9
— 398
— 407
Adjustments to reconcile net income (loss) to net cash from
operating activities:
Equity in (income) loss from subsidiaries 579 463
— (1,042 )
—
Dividends from subsidiaries
— 530 (530 )
—
—
Loss on sale of subsidiaries
—
— 141
— 141
Amortization of fixed maturity discounts and premiums and limited
partnerships
—
— (106 )
— (106 )
Net investment losses (gains)
— (43 ) 118
— 75
Charges assessed to policyholders
—
— (788 )
— (788 )
Acquisition costs deferred
—
— (293 )
— (293 )
Amortization of deferred acquisition costs and intangibles
—
— 966
— 966
Deferred income taxes (4 ) (65 ) (127 )
— (196 )
Net increase (decrease) in trading securities, held-for-sale
investments and derivative instruments
— 41 (280 )
— (239 )
Stock-based compensation expense 21
— (5 )
— 16
Change in certain assets and liabilities:
Accrued investment income and other assets 3 13 (123 ) 1 (106 )
Insurance reserves
—
— 1,847
— 1,847
Current tax liabilities (3 ) 18 (30 )
— (15 )
Other liabilities, policy and contract claims and other
policy-related balances 2 (38 ) 328 1 293
Cash from operating activities—held for sale
—
— 2
— 2
Net cash from operating activities (8 ) 262 1,335 2 1,591
Cash flows from investing activities:
Proceeds from maturities and repayments of investments:
Fixed maturity securities
— 1 4,540
— 4,541
Commercial mortgage loans
—
— 882
— 882
Restricted commercial mortgage loans related to securitization
entities
—
— 41
— 41
Proceeds from sales of investments:
Fixed maturity and equity securities
—
— 4,391
— 4,391
Purchases and originations of investments:
Fixed maturity and equity securities
—
— (9,750 )
— (9,750 )
Commercial mortgage loans
—
— (956 )
— (956 )
Other invested assets, net
— (100 ) 277 (2 ) 175
Policy loans, net
—
— 25
— 25
Intercompany notes receivable 9 265 (63 ) (211 )
—
Capital contributions to subsidiaries
— (25 ) 25
—
—
Proceeds from sale of a subsidiary, net of cash transferred
—
— 273
— 273
Payments for businesses purchased, net of cash acquired
— (197 ) 197
—
—
Cash from investing activities—held for sale
—
— (26 )
— (26 )
Net cash from investing activities 9 (56 ) (144 ) (213 ) (404 )
Cash flows from financing activities:
Deposits to universal life and investment contracts
—
— 2,257
— 2,257
Withdrawals from universal life and investment contracts
—
— (2,144 )
— (2,144 )
Redemption and repurchase of non-recourse funding obligations
—
— (61 )
— (61 )
Proceeds from the issuance of long-term debt
—
— 150
— 150
Repayment and repurchase of long-term debt
— (50 ) (70 )
— (120 )
Repayment of borrowings related to securitization entities
—
— (36 )
— (36 )
Proceeds from intercompany notes payable 2 54 (267 ) 211
—
Repurchase of subsidiary shares
—
— (68 )
— (68 )
Dividends paid to noncontrolling interests
—
— (157 )
— (157 )
Proceeds from the sale of subsidiary shares to noncontrolling
interests
—
— 226
— 226
Other, net (3 ) (39 ) (56 )
— (98 )
Cash from financing activities—held for sale
—
— 9
— 9
Net cash from financing activities (1 ) (35 ) (217 ) 211 (42 )
Effect of exchange rate changes on cash and cash equivalents
—
— (70 )
— (70 )
Net change in cash and cash equivalents
— 171 904
— 1,075
Cash and cash equivalents at beginning of period
— 953 3,965
— 4,918
Cash and cash equivalents at end of period
— 1,124 4,869
— 5,993
Less cash and cash equivalents held for sale at end of period
—
— 28
— 28
Cash and cash equivalents of continuing operations at end of
period $
— $ 1,124 $ 4,841 $
— $ 5,965
The following table presents the condensed consolidating cash flow
statement information for the year ended December 31,
2014:
(Amounts in millions) Parent Issuer All Other Eliminations Consolidated
Cash flows from operating activities:
Net income (loss) $ (1,244 ) $ (1,356 ) $ (828 ) $ 2,380 $ (1,048 )
Less (income) loss from discontinued operations, net of taxes
—
— (157 )
— (157 )
Adjustments to reconcile net income (loss) to net cash from
operating activities:
Equity in (income) loss from subsidiaries 1,229 1,147
— (2,376 )
—
Dividends from subsidiaries
— 630 (630 )
—
—
Amortization of fixed maturity discounts and premiums and limited
partnerships
—
— (111 )
— (111 )
Net investment losses (gains)
— (4 ) 26
— 22
Charges assessed to policyholders
—
— (777 )
— (777 )
Acquisition costs deferred
—
— (383 )
— (383 )
Amortization of deferred acquisition costs and intangibles
—
— 453
— 453
Goodwill impairment
—
— 849
— 849
Deferred income taxes 4 (146 ) (195 ) (4 ) (341 )
Net increase (decrease) in trading securities, held-for-sale
investments and derivative instruments
— 1 205
— 206
Stock-based compensation expense 21
— 7
— 28
Change in certain assets and liabilities:
Accrued investment income and other assets (4 ) (9 ) (151 ) 1 (163 )
Insurance reserves
—
— 2,497
— 2,497
Current tax liabilities (2 ) (77 ) (117 )
— (196 )
Other liabilities, policy and contract claims and other
policy-related balances 11 91 1,421 (6 ) 1,517
Cash from operating activities-held for sale
—
— 42
— 42
Net cash from operating activities 15 277 2,151 (5 ) 2,438
Cash flows from investing activities:
Proceeds from maturities and repayments of investments:
Fixed maturity securities
— 150 5,048
— 5,198
Commercial mortgage loans
—
— 765
— 765
Restricted commercial mortgage loans related to securitization
entities
—
— 32
— 32
Proceeds from sales of investments:
Fixed maturity and equity securities
—
— 2,386
— 2,386
Purchases and originations of investments:
Fixed maturity and equity securities
— (150 ) (9,038 )
— (9,188 )
Commercial mortgage loans
—
— (967 )
— (967 )
Other invested assets, net
—
— (40 ) 5 (35 )
Policy loans, net
—
— 12
— 12
Intercompany notes receivable (1 ) (19 ) (2 ) 22
—
Capital contributions to subsidiaries (12 )
— 12
—
—
Cash from investing activities-held for sale
—
— (39 )
— (39 )
Net cash from investing activities (13 ) (19 ) (1,831 ) 27 (1,836 )
Cash flows from financing activities:
Deposits to universal life and investment contracts
—
— 2,993
— 2,993
Withdrawals from universal life and investment contracts
—
— (2,588 )
— (2,588 )
Redemption and repurchase of non-recourse funding obligations
—
— (42 )
— (42 )
Proceeds from the issuance of long-term debt
—
— 144
— 144
Repayment and repurchase of long-term debt
— (485 ) (136 )
— (621 )
Repayment of borrowings related to securitization entities
—
— (32 )
— (32 )
Proceeds from intercompany notes payable
— 3 19 (22 )
—
Repurchase of subsidiary shares
—
— (28 )
— (28 )
Dividends paid to noncontrolling interests
—
— (75 )
— (75 )
Proceeds from the sale of subsidiary shares to noncontrolling
interests
—
— 517
— 517
Other, net (2 ) (42 ) 14
— (30 )
Cash from financing activities-held for sale
—
— (33 )
— (33 )
Net cash from financing activities (2 ) (524 ) 753 (22 ) 205
Effect of exchange rate changes on cash and cash equivalents
—
— (103 )
— (103 )
Net change in cash and cash equivalents
— (266 ) 970
— 704
Cash and cash equivalents at beginning of period
— 1,219 2,995
— 4,214
Cash and cash equivalents at end of period
— 953 3,965
— 4,918
Less cash and cash equivalents held for sale at end of period
—
— 273
— 273
Cash and cash equivalents of continuing operations at end of
period $
— $ 953 $ 3,692 $
— $ 4,645
The following table presents the condensed consolidating cash flow
statement information for the year ended December 31,
2013:
(Amounts in millions) Parent Issuer All Other Eliminations Consolidated
Cash flows from operating activities:
Net income (loss) $ 560 $ 540 $ 1,017 $ (1,403 ) $ 714
Less income from discontinued operations, net of taxes
— 29 (63 )
— (34 )
Adjustments to reconcile net income (loss) to net cash from
operating activities:
Equity in (income) loss from subsidiaries (607 ) (796 )
— 1,403
—
Dividends from subsidiaries 535 376 (497 ) (414 )
—
Amortization of fixed maturity discounts and premiums and limited
partnerships
—
— (105 )
— (105 )
Net investment losses (gains)
— (6 ) 70
— 64
Charges assessed to policyholders
—
— (812 )
— (812 )
Acquisition costs deferred
—
— (363 )
— (363 )
Amortization of deferred acquisition costs and intangibles
—
— 463
— 463
Deferred income taxes 24 (138 ) 14 — (100 )
Net increase (decrease) in trading securities, held-for-sale
investments and derivative instruments
— 1 (60 )
— (59 )
Stock-based compensation expense 26
— 13
— 39
Change in certain assets and liabilities:
Accrued investment income and other assets 2 67 (122 )
— (53 )
Insurance reserves
—
— 1,644
— 1,644
Current tax liabilities 3 45 293 — 341
Other liabilities, policy and contract claims and other
policy-related balances (4 ) (11 ) (346 )
— (361 )
Cash from operating activities—held for sale
—
— 21
— 21
Net cash from operating activities 539 107 1,167 (414 ) 1,399
Cash flows from investing activities:
Proceeds from maturities and repayments of investments:
Fixed maturity securities
—
— 4,891
— 4,891
Commercial mortgage loans
—
— 896
— 896
Restricted commercial mortgage loans related to securitization
entities
—
— 60
— 60
Proceeds from sales of investments:
Fixed maturity and equity securities
— 150 3,997
— 4,147
Purchases and originations of investments:
Fixed maturity and equity securities
— (150 ) (10,308 )
— (10,458 )
Commercial mortgage loans
—
— (873 )
— (873 )
Other invested assets, net
—
— 65
— 65
Policy loans, net
—
— 242
— 242
Intercompany notes receivable (8 ) (3 ) 95 (84 )
—
Capital contributions to subsidiaries (531 ) (1 ) 532
—
—
Proceeds from sale of a subsidiary, net of cash transferred
— 425 (60 )
— 365
Cash from investing activities—held for sale
— (30 ) 115
— 85
Net cash from investing activities (539 ) 391 (348 ) (84 ) (580 )
Cash flows from financing activities:
Deposits to universal life and investment contracts
—
— 2,999
— 2,999
Withdrawals from universal life and investment contracts
—
— (3,269 )
— (3,269 )
Redemption and repurchase of non-recourse funding obligations
—
— (28 )
— (28 )
Proceeds from the issuance of long-term debt
— 793
—
— 793
Repayment and repurchase of long-term debt
— (365 )
—
— (365 )
Repayment of borrowings related to securitization entities
—
— (108 )
— (108 )
Proceeds from intercompany notes payable
— (87 ) 3 84
—
Repurchase of subsidiary shares
—
— (43 )
— (43 )
Dividends paid to noncontrolling interests
—
— (52 )
— (52 )
Dividends paid to parent
— (414 )
— 414
—
Other, net
— (49 ) (4 )
— (53 )
Cash from financing activities—held for sale
—
— (23 )
— (23 )
Net cash from financing activities
— (122 ) (525 ) 498 (149 )
Effect of exchange rate changes on cash and cash equivalents
—
— (109 )
— (109 )
Net change in cash and cash equivalents
— 376 185
— 561
Cash and cash equivalents at beginning of period
— 843 2,810
— 3,653
Cash and cash equivalents at end of period
— 1,219 2,995
— 4,214
Less cash and cash equivalents held for sale at end of period
—
— 557
— 557
Cash and cash equivalents of continuing operations at end of
period $
— $ 1,219 $ 2,438 $
— $ 3,657
For information on significant restrictions on dividends by, or
loans or advances from, subsidiaries of Genworth Financial and
Genworth Holdings, and the restricted net assets of those
subsidiaries, see note 18.</t>
  </si>
  <si>
    <t>Schedule I Genworth Financial, Inc. Summary of investments-other than investments in related parties</t>
  </si>
  <si>
    <t xml:space="preserve">Schedule I Genworth Financial, Inc. Summary of Investments—Other Than
Investments in Related Parties (Amounts in millions)
As of December 31, 2015, the amortized cost or cost, fair
value and carrying value of our invested assets were as
follows:
Type of investment Amortized cost Fair Carrying
Fixed maturity securities:
Bonds:
U.S. government, agencies and authorities $ 5,487 $ 6,203 $ 6,203
State and political subdivisions 2,287 2,438 2,438
Non-U.S. government 1,910 2,015 2,015
Public utilities 4,170 4,536 4,536
All other corporate bonds 41,307 43,005 43,005
Total fixed maturity securities 55,161 58,197 58,197
Equity securities 325 310 310
Commercial mortgage loans 6,170 xxxxx 6,170
Restricted commercial mortgage loans related to securitization
entities 161 xxxxx 161
Policy loans 1,568 xxxxx 1,568
Other invested assets (1) 1,208 xxxxx 2,309
Restricted other invested assets related to securitization
entities 413 xxxxx 413
Total investments $ 65,006 xxxxx $ 69,128
(1) The amount shown in the consolidated
balance sheet for other invested assets differs from amortized cost
or cost presented, as other invested assets include certain assets
with a carrying amount that differs from amortized cost or
cost. </t>
  </si>
  <si>
    <t>Schedule II Genworth Financial, Inc. (Parent Company Only)</t>
  </si>
  <si>
    <t>Schedule II Genworth Financial, Inc. (Parent Company Only) Balance Sheets (Amounts in millions)
December 31,
2015 2014
Assets
Investments in subsidiaries $ 12,814 $ 14,895
Deferred tax asset 25 20
Other assets
— 2
Intercompany notes receivable
— 9
Total assets $ 12,839 $ 14,926
Liabilities and stockholders’ equity
Liabilities:
Other liabilities $ 13 $ 3
Intercompany notes payable 2
—
Total liabilities 15 3
Commitments and contingencies
Stockholders’ equity:
Common stock 1 1
Additional paid-in capital 11,949 11,997
Accumulated other comprehensive income (loss):
Net unrealized investment gains (losses):
Net unrealized gains (losses) on securities not
other-than-temporarily impaired 1,236 2,431
Net unrealized gains (losses) on other-than-temporarily impaired
securities 18 22
Net unrealized investment gains (losses) 1,254 2,453
Derivatives qualifying as hedges 2,045 2,070
Foreign currency translation and other adjustments (289 ) (77 )
Total accumulated other comprehensive income (loss) 3,010 4,446
Retained earnings 564 1,179
Treasury stock, at cost (2,700 ) (2,700 )
Total Genworth Financial, Inc.’s stockholders’
equity 12,824 14,923
Total liabilities and stockholders’ equity $ 12,839 $ 14,926
See Notes to Schedule II See Accompanying Report of Independent Registered
Public Accounting Firm
Schedule II Genworth Financial, Inc. (Parent Company Only) Statements of Income (Amounts in millions)
Years ended
December 31,
2015 2014 2013
Revenues:
Net investment income $ (3 ) $ (2 ) $ (1 )
Total revenues (3 ) (2 ) (1 )
Expenses:
Acquisition and operating expenses, net of deferrals 32 21 33
Total expenses 32 21 33
Loss before income taxes and equity in income (loss) of
subsidiaries (35 ) (23 ) (34 )
Provision (benefit) from income taxes (8 ) (8 ) 13
Equity in income (loss) of subsidiaries (579 ) (1,229 ) 607
Loss from discontinued operations, net of taxes (9 )
—
—
Net income (loss) available to Genworth Financial, Inc.’s
common stockholders $ (615 ) $ (1,244 ) $ 560
See Notes to Schedule II See Accompanying Report of Independent Registered
Public Accounting Firm
Schedule II Genworth Financial, Inc. (Parent Company Only) Statements of Comprehensive Income (Amounts in millions)
Years ended
December 31,
2015 2014 2013
Net income (loss) available to Genworth Financial, Inc.’s
common stockholders $ (615 ) $ (1,244 ) $ 560
Other comprehensive income (loss), net of taxes:
Net unrealized gains (losses) on securities not
other-than-temporarily impaired (1,181 ) 1,539 (1,778 )
Net unrealized gains (losses) on other-than-temporarily impaired
securities (4 ) 10 66
Derivatives qualifying as hedges (25 ) 751 (590 )
Foreign currency translation and other adjustments (250 ) (339 ) (358 )
Total other comprehensive income (loss) (1,460 ) 1,961 (2,660 )
Total comprehensive income (loss) available to Genworth Financial,
Inc.’s common stockholders $ (2,075 ) $ 717 $ (2,100 )
See Notes to Schedule II See Accompanying Report of Independent Registered
Public Accounting Firm
Schedule II Genworth Financial, Inc. (Parent Company Only) Statements of Cash Flows (Amounts in millions)
Years ended
December 31,
2015 2014 2013
Cash flows from operating activities:
Net income (loss) available to Genworth Financial, Inc.’s
common stockholders $ (615 ) $ (1,244 ) $ 560
Less loss from discontinued operations, net of taxes 9
—
—
Adjustments to reconcile net income (loss) available to Genworth
Financial, Inc.’s common stockholders to net cash from
operating activities:
Equity in (income) loss from subsidiaries 579 1,229 (607 )
Dividends from subsidiaries
—
— 535
Deferred income taxes (4 ) 4 24
Stock-based compensation expense 21 21 26
Change in certain assets and liabilities:
Accrued investment income and other assets 3 (4 ) 2
Current tax liabilities (3 ) (2 ) 3
Other liabilities and other policy-related balances 2 11 (4 )
Net cash from operating activities (8 ) 15 539
Cash flows from investing activities:
Intercompany notes receivable 9 (1 ) (8 )
Capital contribution paid to subsidiaries
— (12 ) (531 )
Net cash from investing activities 9 (13 ) (539 )
Cash flows from financing activities:
Other, net (3 ) (2 )
—
Intercompany notes payable 2
—
—
Net cash from financing activities (1 ) (2 )
—
Effect of exchange rate changes on cash and cash equivalents
—
—
Cash and cash equivalents at beginning of year
—
—
—
Cash and cash equivalents at end of year $
— $
— $
—
See Notes to Schedule II See Accompanying Report of Independent Registered
Public Accounting Firm
Schedule II Genworth Financial, Inc. (Parent Company Only) Notes to Schedule II Years Ended December 31, 2015, 2014 and
2013
(1) Organization and Purpose
Genworth Holdings, Inc. (“Genworth Holdings”) (formerly
known as Genworth Financial, Inc.) was incorporated in Delaware in
2003 in preparation for an initial public offering of Genworth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under the name Sub XLVI, Inc., and was renamed Genworth Financial,
Inc. (“Genworth Financial”) upon the completion of the
reorganization.
To implement the reorganization, Genworth Holdings formed Genworth
Financial and Genworth Financial, in turn, formed Sub XLII, Inc.
(“Merger Sub”). The holding company structure was
implemented pursuant to Section 251(g) of the General
Corporation Law of the State of Delaware (“DGCL”) by
the merger of Merger Sub with and into Genworth Holdings (the
“Merger”). Genworth Holdings survived the Merger as a
direct, 100% owned subsidiary of Genworth Financial and each share
of Genworth Holdings Class A Common Stock, par value $0.001
per share (“Genworth Holdings Class A Common
Stock”), issued and outstanding immediately prior to the
Merger and each share of Genworth Holdings Class A Common
Stock held in the treasury of Genworth Holdings immediately prior
to the Merger converted into one issued and outstanding or
treasury, as applicable, share of Genworth Financial Class A
Common Stock, par value $0.001 per share, having the same
designations, rights, powers and preferences and the
qualifications, limitations and restrictions as the Genworth
Holdings Class A Common Stock being converted.
Immediately after the consummation of the Merger, Genworth
Financial had the same authorized, outstanding and treasury capital
stock as Genworth Holdings immediately prior to the Merger. Each
share of Genworth Financial common stock outstanding immediately
prior to the Merger was cancelled. Effective upon the consummation
of the Merger, Genworth Financial adopted an amended and restated
certificate of incorporation and amended and restated bylaws that
were identical to those of Genworth Holdings immediately prior to
the consummation of the Merger (other than provisions regarding
certain technical matters, as permitted by Section 251(g) of
the DGCL). Genworth Financial’s directors and executive
officers immediately after the consummation of the Merger were the
same as the directors and executive officers of Genworth Holdings
immediately prior to the consummation of the Merger. Immediately
after the consummation of the Merger, Genworth Financial had, on a
consolidated basis, the same assets, businesses and operations as
Genworth Holdings had immediately prior to the consummation of the
Merger.
On April 1, 2013, in connection with the reorganization,
immediately following the consummation of the Merger, Genworth
Holdings distributed to Genworth Financial (as its sole
stockholder), through a dividend (the “Distribution”),
the 84.6% membership interest in one of its subsidiaries (Genworth
Mortgage Holdings, LLC (“GMHL”)) that it held directly,
and 100% of the shares of another of its subsidiaries (Genworth
Mortgage Holdings, Inc. (“GMHI”)), that held the
remaining 15.4% of outstanding membership interests of GMHL. At the
time of the Distribution, GMHL and GMHI together owned (directly or
indirectly) 100% of the shares or other equity interests of all of
the subsidiaries that conducted Genworth Holdings’ U.S.
mortgage insurance business (these subsidiaries also owned the
subsidiaries that conducted Genworth Holdings’ European
mortgage insurance business). As part of the comprehensive U.S.
mortgage insurance capital plan, on April 1, 2013, immediately
prior to the Distribution, Genworth Holdings contributed $100
million to the U.S. mortgage insurance subsidiaries.
The financial information contained herein has been prepared as if
the reorganization occurred on January 1, 2013.
Genworth Financial is a holding company whose subsidiaries offer
mortgage and long-term care insurance products and service life
insurance, as well as annuities and other investment products.
(2) Commitment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Financial also provides a full and
unconditional guarantee of Genworth Holdings’ obligations
associated with Rivermont Life Insurance Company I and the Tax
Matters Agreement.
Any obligations under Genworth Holdings’ credit agreement are
unsecured and payment of Genworth Holdings’ obligations is
fully and unconditionally guaranteed by Genworth Financial.
(3) Income Taxes
As of December 31, 2015 and 2014, Genworth Financial had a
deferred tax asset of $25 million and $20 million, respectively,
primarily comprised of share-based compensation. These amounts are
undiscounted pursuant to the applicable rules governing deferred
taxes. Genworth Financial’s current income tax receivable was
zero and $3 million as of December 31, 2015 and 2014,
respectively. Net cash received for taxes was $1 million, $23
million and $5 million for the years ended December 31, 2015,
2014 and 2013, respectively.</t>
  </si>
  <si>
    <t>Schedule III Genworth Financial, Inc. Supplemental Insurance Information</t>
  </si>
  <si>
    <t>Schedule III Genworth Financial, Inc. Supplemental Insurance Information (Amounts in millions)
Segment Deferred Future Policy Policyholder Liability for Policy Unearned
December 31, 2015
U.S. Mortgage Insurance $ 22 $
— $
— $ 849 $ 258
Canada Mortgage Insurance 108
—
— 87 1,460
Australia Mortgage Insurance 35
—
— 165 963
U.S. Life Insurance 3,963 36,471 23,009 6,969 621
Runoff 270 4 3,200 18 6
Corporate and Other
—
—
— 7
—
Total $ 4,398 $ 36,475 $ 26,209 $ 8,095 $ 3,308
December 31, 2014
U.S. Mortgage Insurance $ 16 $
— $
— $ 1,180 $ 178
Canada Mortgage Insurance 112
—
— 91 1,548
Australia Mortgage Insurance 41
—
— 152 1,112
U.S. Life Insurance 4,390 35,911 22,874 6,434 639
Runoff 293 4 3,158 15 7
Corporate and Other
—
—
— 9 1
Total $ 4,852 $ 35,915 $ 26,032 $ 7,881 $ 3,485
See Accompanying Report of Independent Registered
Public Accounting Firm
Schedule III—Continued Genworth Financial, Inc. Supplemental Insurance Information (Amounts in millions)
Segment Premium Net Interest Credited Amortization of Other Premiums
December 31, 2015
U.S. Mortgage Insurance $ 602 $ 58 $ 222 $ 7 $ 158 $ 682
Canada Mortgage Insurance 466 130 96 35 85 641
Australia Mortgage Insurance 357 114 81 16 110 328
U.S. Life Insurance 3,128 2,701 5,288 816 832 3,115
Runoff 1 138 168 28 78 1
Corporate and Other 25 (3 ) 14
— 529 27
Total $ 4,579 $ 3,138 $ 5,869 $ 902 $ 1,792 $ 4,794
December 31, 2014
U.S. Mortgage Insurance $ 578 $ 59 $ 357 $ 5 $ 142 $ 628
Canada Mortgage Insurance 515 155 102 35 114 583
Australia Mortgage Insurance 406 144 78 15 113 509
U.S. Life Insurance 3,169 2,665 6,438 291 1,648 3,172
Runoff 3 129 156 37 87 2
Corporate and Other 29 (10 ) 24
— 386 19
Total $ 4,700 $ 3,142 $ 7,155 $ 383 $ 2,490 $ 4,913
December 31, 2013
U.S. Mortgage Insurance $ 554 $ 60 $ 412 $ 4 $ 146 $ 567
Canada Mortgage Insurance 560 170 139 31 121 499
Australia Mortgage Insurance 398 159 134 17 126 519
U.S. Life Insurance 2,957 2,621 4,594 298 841 2,963
Runoff 5 139 151 4 85 4
Corporate and Other 42 6 45
— 484 28
Total $ 4,516 $ 3,155 $ 5,475 $ 354 $ 1,803 $ 4,580
See Accompanying Report of Independent Registered
Public Accounting Firm</t>
  </si>
  <si>
    <t>Summary of Significant Accounting Policies (Policies)</t>
  </si>
  <si>
    <t>a) Premiums
For traditional long-duration insurance contracts, we report
premiums as earned when due. For short-duration insurance
contracts, we report premiums as revenue over the terms of the
related insurance policies on a pro-rata basis or in proportion to
expected claims.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Premiums received under annuity contracts without significant
mortality risk and premiums received on investment and universal
life insurance products are not reported as revenues but rather as
deposits and are included in liabilities for policyholder account
balances.</t>
  </si>
  <si>
    <t>Net Investment Income and Net Investment Gains and Losses</t>
  </si>
  <si>
    <t>b) Net Investment Income and Net Investment Gains and
Losses
Investment income is recognized when earned. Income or losse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t>
  </si>
  <si>
    <t>Policy Fees and Other Income</t>
  </si>
  <si>
    <t>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t>
  </si>
  <si>
    <t>Investment Securities</t>
  </si>
  <si>
    <t>d) Investment Securities
At the time of purchase, we designate our investment securities as
either available-for-sale or trading and report them in our
consolidated balance sheets at fair value. Our portfolio of fixed
maturity securities comprises primarily investment grade
securities. Changes in the fair value of available-for-sale
investments, net of the effect on deferred acquisition costs
(“DAC”), present value of future profits
(“PVFP”), benefit reserves and deferred income taxes,
are reflected as unrealized investment gains or losses in a
separate component of accumulated other comprehensive income
(loss). Realized and unrealized gains and losses related to trading
securities are reflected in net investment gains (losses). Trading
securities are included in other invested assets in our
consolidated balance sheets and primarily represent fixed maturity
securities where we utilized the fair value option.
Other-Than-Temporary Impairments On Available-For-Sale
Securities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Net other-than-temporary impairments
recorded in net income (loss) represent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s the difference
between the current fair value and the new amortized cost for each
period presented. The unrealized gain (loss) on an
other-than-temporarily impaired security is recorded as a separate
component in OCI until the security is sold or until we record an
other-than-temporary impairment where we intend to sell the
security or will be required to sell the security prior to
recovery.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other-than-temporary impairment in OCI.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For equity securities, we recognize an impairment charge in the
period in which we determine that the security will not recover to
book value within a reasonable period. We determine what
constitutes a reasonable period on a security-by-security basis
based upon consideration of all the evidence available to us,
including the magnitude of an unrealized loss and its duration. In
any event, this period does not exceed 18 months for common equity
securities. We measure other-than-temporary impairments based upon
the difference between the amortized cost of a security and its
fair value.</t>
  </si>
  <si>
    <t>Fair Value Measurements</t>
  </si>
  <si>
    <t>e) Fair Value
Measurements
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exchange-traded derivativ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t>
  </si>
  <si>
    <t>Commercial Mortgage Loans</t>
  </si>
  <si>
    <t>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Impaired loans are carried on a non-accrual status.
Loans are placed on non-accrual status when, in management’s
opinion, the collection of principal or interest is unlikely, or
when the collection of principal or interest is 90 days or more
past due. Income on impaired loans is not recognized until the loan
is sold or the cash received exceeds the carrying amount
recorded.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property-type,
occupancy levels, geographic region, and probability weighting of
the scenarios generated by the model. The actual amounts realized
could differ in the near term from the amounts assumed in arriving
at the allowance for loan losses reported in the consolidated
financial statements. Additions and reductions to the allowance
through periodic provisions or benefits are recorded in net
investment gains (losses).
For commercial mortgage loans classified as held-for-sale, each
loan is carried at the lower of cost or market and is included in
commercial mortgage loans in our consolidated balance sheets. See
note 4 for additional disclosures related to commercial mortgage
loans.</t>
  </si>
  <si>
    <t>Repurchase Agreements</t>
  </si>
  <si>
    <t>g) Repurchase Agreements
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will be subsequently
reacquired, including accrued interest, as specified in the
respective agreement. The fair value of securities to be
repurchased is monitored and collateral levels are adjusted where
appropriate to protect the counterparty against credit exposure.
Cash received is invested in fixed maturity securities. See note 12
for additional information related to our repurchase
agreements.</t>
  </si>
  <si>
    <t>Securities Lending Activity</t>
  </si>
  <si>
    <t>h)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t>
  </si>
  <si>
    <t>Cash and Cash Equivalents</t>
  </si>
  <si>
    <t>i) Cash and Cash Equivalents
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t>
  </si>
  <si>
    <t>j) Deferred Acquisition Costs
Acquisition costs include costs that are directly related to the
successful acquisition of new or renewal insurance contracts.
Acquisition costs are deferred and amortized to the extent they are
recoverable from future profits.
Long-Duration Contracts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income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is recorded for additional DAC amortization or for
increased benefit reserves. See note 6 for additional information
related to DAC including loss recognition and recoverability.</t>
  </si>
  <si>
    <t>Intangible Assets</t>
  </si>
  <si>
    <t>k) Intangible Assets
Present Value of Future Profits.
We regularly review our PVFP assumptions and periodically test PVFP
for recoverability similar to our treatment of DAC. See note 7 for
additional information related to PVFP including loss recognition
and recoverability.
Deferred Sales Inducements to Contractholders.
Other Intangible Assets</t>
  </si>
  <si>
    <t>Goodwill</t>
  </si>
  <si>
    <t>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
See note 7 for additional information related to goodwill and
impairments recorded.</t>
  </si>
  <si>
    <t>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t>
  </si>
  <si>
    <t>Derivatives</t>
  </si>
  <si>
    <t>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fair value, cash flow or foreign currency). If a derivative does
not qualify for hedge accounting, the changes in its fair value and
all scheduled periodic settlement receipts and payments are
reported in income.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as a hedge
instrument; or (iv) it is no longer probable that the
forecasted transaction will occur.
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When the hedged forecasted transaction is no longer probable, but
is reasonably possible, the accumulated gain or loss remains in OCI
and is recognized when the transaction affects income; however,
prospective hedge accounting for the transaction is terminated. In
all other situations in which hedge accounting is discontinued on a
cash flow hedge, amounts previously deferred in OCI are
reclassified into income when income is impacted by the variability
of the cash flow of the hedged item.
For all qualifying and highly effective fair value hedges, the
changes in fair value of the derivative instrument are reported in
income. In addition, changes in fair value attributable to the
hedged portion of the underlying instrument are reported in income.
When hedge accounting is discontinued because it is determined that
the derivative no longer qualifies as an effective fair value
hedge, the derivative continues to be carried in the consolidated
balance sheets at its fair value, but the hedged asset or liability
will no longer be adjusted for changes in fair value. In all other
situations in which hedge accounting is discontinued, the
derivative is carried at its fair value in the consolidated balance
sheets, with changes in its fair value recognized in current period
income.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If we are unable to properly identify and measure an
embedded derivative for separation from its host contract, the
entire contract is carried in the consolidated balance sheets at
fair value, with changes in fair value recognized in current period
income.
Changes in the fair value of non-qualifying derivatives, including
embedded derivatives, changes in fair value of certain derivatives
and related hedged items in fair value hedge relationships and
hedge ineffectiveness on cash flow hedges are reported in net
investment gains (losses).
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collateral that is not recognized in our balance sheet
unless we exercise our right to sell or re-pledge the underlying
asset. As of December 31, 2015 and 2014, the fair value of
non-cash collateral received was $86 million and $287 million,
respectively, and the underlying assets were not sold or
re-pledged. Additionally, we have pledged $263 million and $49
million of fixed maturity securities as of December 31, 2015
and 2014, respectively. We have not pledged any cash as collateral
to derivative counterparties.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t>
  </si>
  <si>
    <t>Separate Accounts and Related Insurance Obligations</t>
  </si>
  <si>
    <t>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t>
  </si>
  <si>
    <t>p) Insurance Reserves
Future Policy Benefits
The liability for future policy benefits is equal to the present
value of expected benefits and expenses less the present value of
expected future net premiums based on assumptions, including,
investment returns, health care experience (including type of care
and cost of care), policyholder persistency or lapses (i.e., the
probability that a policy or contract will remain in-force from one
period to the next), insured life expectancy or longevity, insured
morbidity (i.e., frequency and severity of claim, including claim
termination rates and benefit utilization rates) and expenses, all
of which are locked-in at the time the policies are issued or
acquired. Claim termination rates refer to the expected rates at
which claims end. Benefit utilization rates estimate how much of
the available policy benefits are expected to be used.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premiums are less than the
current present value of expected future benefits and expenses
(including any unamortized DAC), a charge to income is recorded for
accelerated DAC amortization and, if necessary, a premium
deficiency reserve is established. If a charge is recorded, DAC
amortization and the liability for future policy benefits are
measured using updated assumptions, which become the new locked-in
assumptions utilized going forward unless another premium
deficiency charge is recorded. Our estimates of future premiums
used in loss recognition testing for our long-term care insurance
business include assumptions for significant premium rate increases
that have been filed and approved or are anticipated to be
approved. Beginning in the fourth quarter of 2014, estimates of
future premiums also include significant anticipated (but not yet
filed) future rate increases or benefit reductions. These
anticipated future increases are based on our best estimate of the
rate increases we expect to obtain, considering, among other
factors, our historical experience from prior rate increase
approvals and based on our best estimate of expected claim
costs.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adjustment.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valuation assumptions have been established.
Policyholder Account Balances
The liability for policyholder account balances represents the
contract value that has accrued to the benefit of the policyholder
as of the balance sheet date for investment-type and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t>
  </si>
  <si>
    <t>q)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Claim termination rates refer to the expected
rates at which claims end. Benefit utilization rates estimate how
much of the available policy benefits are expected to be used. Both
claim termination rates and benefit utilization rates are
influenced by, among other things, gender, age at claim, diagnosis,
type of care needed, benefit period, and daily benefit amou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economic conditions,
housing prices and employment rates. For our mortgage insurance
policies, reserves for losses and loss adjustment expenses are
based on notices of mortgage loan defaults and estimates of
defaults that have been incurred but have not been reported by loan
servicers, using assumptions of claim rates for loans in default
and the average amount paid for loans that result in a claim.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 toward
foreclosure and the likelihood of the associated claim loss
increases, the amount of the loss reserves associated with the
potential claims may also increase.
Management considers the liability for policy and contract claims
provided to be satisfactory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t>
  </si>
  <si>
    <t>Unearned Premiums</t>
  </si>
  <si>
    <t>r) Unearned Premiums
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 then the remaining
unearned premium related to each cancelled policy is recognized to
earned premiums upon notification of the cancellation. Expected
pattern of risk emergence on which we base premium recognition is
inherently judgmental and is based on actuarial analysis of
historical experience. We periodically review our premium earnings
recognition models with any adjustments to the estimates reflected
in current period income. For the years ended December 31,
2015, 2014 and 2013, we updated our premium recognition factors for
our international mortgage insurance businesses. These updates
included the consideration of recent and projected loss experience,
policy cancellation experience and refinement of actuarial methods.
In 2015, 2014 and 2013, adjustments associated with this update
resulted in an increase in earned premiums of $8 million, $6
million and $12 million, respectively.</t>
  </si>
  <si>
    <t>s) Stock-Based Compensation
We determine a grant date fair value and recognize the related
compensation expense, adjusted for expected forfeitures, through
the income statement over the respective vesting period of the
awards.</t>
  </si>
  <si>
    <t>t)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si>
  <si>
    <t>u)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income in the period that includes
the enactment date. Valuation allowances on deferred tax assets are
estimated based on our assessment of the realizability of such
amounts.
We do not record U.S. deferred taxes on foreign income that we do
not expect to remit or repatriate to U.S. corporations within our
consolidated group.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Our estimates are based on our
historical experience and our expectation of future performance.
Our judgments and assumptions are subject to change given the
inherent uncertainty in predicting future capital needs, which are
impacted by such things as regulatory requirements, policyholder
behavior, competitor pricing, new product introductions, and
specific industry and market conditions.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ur companies have elected to file a single U.S. consolidated
income tax return (the “life/non-life consolidated
return”). All companies domesticated in the United States and
our Bermuda and Guernsey subsidiaries, which have elected to be
taxed as U.S. domestic companies, are included in the life/non-life
consolidated return as allowed by the tax law and regulations. We
have a tax sharing agreement (the “life/non-life tax sharing
agreement”) in place and all intercompany balances related to
this agreement are settled at least annually.
Our subsidiaries based in Bermuda and Guernsey are treated as U.S.
insurance companies under provisions of the U.S. Internal Revenue
Code, are included in the life/non-life consolidated return, and
have adopted the life-non/life tax sharing agreement. Jurisdictions
outside the United States in which our various subsidiaries incur
significant taxes include Australia and Canada.</t>
  </si>
  <si>
    <t>Foreign Currency Translation</t>
  </si>
  <si>
    <t>v)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income and have not been material in any years
presented in our consolidated statements of income.</t>
  </si>
  <si>
    <t>Variable Interest Entities</t>
  </si>
  <si>
    <t>w)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beneficial interest holders, as well as
which party has the power to direct activities that most
significantly impact the performance of the VIEs.
Our primary involvement related to VIEs includes securitization
transactions, certain investments and certain mortgage insurance
policies.
We have retained interests in VIEs where we are the servicer and
transferor of certain assets that were sold to a newly created VIE.
Additionally, for certain securitization transactions, we were the
transferor of certain assets that were sold to a newly created VIE
but did not retain any beneficial interest in the VIE other than
acting as the servicer of the underlying assets.
We hold investments in certain structures that are considered VIEs.
Our investments represent beneficial interests that are primarily
in the form of structured securities or alternative investments.
Our involvement in these structures typically represent a passive
investment in the returns generated by the VIE and typically do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
See note 17 for additional information related to these
consolidated entities.</t>
  </si>
  <si>
    <t>Accounting Changes</t>
  </si>
  <si>
    <t>x) Accounting Changes
Debt Issuance Costs
On December 31, 2015, we early adopted new accounting guidance
related to the presentation of debt issuance costs. The new
guidance requires that debt issuance costs be presented in the
balance sheet as a direct deduction from the carrying amount of
that debt liability. This guidance was applied on a retrospective
basis. Upon adoption, in our consolidated balance sheet as of
December 31, 2014, we recorded a reduction in other assets and
total assets of $42 million, with a related reduction in long-term
debt of $27 million, a reduction in non-recourse funding
obligations of $15 million and a reduction in total liabilities of
$42 million. We also adopted new guidance that allows debt issuance
costs related to revolving credit facilities to be presented as
either an asset or as a direct deduction from the carrying amount
of that debt liability. We elected to continue to present debt
issuance costs related to revolving credit facilities in other
assets in our consolidated balance sheet. See note 12 for more
information related to our long-term debt and non-recourse funding
obligations.
Financial Assets and Liabilities of a Collateralized Financing
Entity
On January 1, 2015, we early adopted new accounting guidance
related to measuring the financial assets and financial liabilities
of a consolidated collateralized financing entity. The guidance
addresses the accounting for the measurement difference between the
fair value of financial assets and the fair value of financial
liabilities of a collateralized financing entity. The new guidance
provides an alternative whereby a reporting entity could measure
the financial assets and financial liabilities of the
collateralized financing entity in its consolidated financial
statements using the more observable of the fair values. There was
no impact on our consolidated financial statements.
Repurchase Financings
On January 1, 2015, we adopted new accounting guidance related
to the accounting for repurchase-to-maturity transactions and
repurchase financings. The new guidance changed the accounting for
repurchase-to-maturity transactions and repurchase financing such
that they were consistent with secured borrowing accounting. In
addition, the guidance required new disclosures for all repurchase
agreements and securities lending transactions which were effective
beginning in the second quarter of 2015. We do not have
repurchase-to-maturity transactions, but have repurchase agreements
and securities lending transactions that are subject to additional
disclosures. This new guidance did not have an impact on our
consolidated financial statements but did impact our
disclosures.
Investments In Affordable Housing Projects
On January 1, 2015, we adopted new accounting guidance related
to the accounting for investments in affordable housing projects
that qualify for the low-income housing tax credit. The new
guidance permits reporting entities to make an accounting policy
election to account for investments in qualified affordable housing
projects by amortizing the initial cost of the investment in
proportion to the tax benefits received and recognize the net
investment performance as a component of income tax expense (called
the proportional amortization method) if certain conditions are
met. The new guidance requires use of the equity method or cost
method for investments in qualified affordable housing projects not
accounted for using the proportional amortization method. The
adoption of this new guidance did not have a material impact on our
consolidated financial statements.
Share-Based Payment Awards
On January 1, 2015, we early adopted new accounting guidance
related to the accounting for share-based payment awards when the
terms of an award provide that a performance target can be achieved
after the requisite service period. The guidance requires that such
performance targets should not be reflected in estimating the
grant-date fair value of an award, and that compensation cost
should be recognized in the period in which it becomes probable
that the performance target will be achieved. We have performance
stock unit grants where awards for employees who are retirement
eligible can vest on a pro-rata basis upon retirement even if
retirement occurs before the performance target is achieved. There
was no impact on our consolidated financial statements from the
adoption of this accounting guidance.
Investment Companies
On January 1, 2014, we adopted new accounting guidance on the
scope, measurement and disclosure requirements for investment
companies. The new guidance clarified the characteristics of an
investment company, provided comprehensive guidance for assessing
whether an entity is an investment company, required investment
companies to measure noncontrolling ownership interest in other
investment companies at fair value rather than using the equity
method of accounting and required additional disclosures. The
adoption of this accounting guidance did not have any impact on our
consolidated financial statements.
Benchmarking Interest Rates Used When Applying Hedge
Accounting
In July 2013, we adopted new accounting guidance to provide
additional flexibility in the benchmark interest rates used when
applying hedge accounting. The new guidance permits the use of the
Federal Funds Effective Swap Rate as a benchmark interest rate for
hedge accounting purposes and removes certain restrictions on being
able to apply hedge accounting for similar hedges using different
benchmark interest rates. The adoption of this accounting guidance
did not have a material impact on our consolidated financial
statements.</t>
  </si>
  <si>
    <t>Accounting Pronouncements Not Yet Adopted</t>
  </si>
  <si>
    <t>y) Accounting Pronouncements Not Yet Adopted
In January 2016, the Financial Accounting Standards Board (the
“FASB”) issued new accounting guidance related to the
recognition and measurement of financial assets and financial
liabilities. Changes to the current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will be measured at fair value with changes in fair value
recognized in net income. The new guidance also clarifies that the
need for a valuation allowance on a deferred tax asset related to
available-for-sale securities should be evaluated in combination
with other deferred tax assets. This new guidance will be effective
for us on January 1, 2018. We are still in process of
evaluating the impact the guidance may have on our consolidated
financial statements.
In May 2015, the FASB issued new disclosure requirements for
short-duration insurance contracts. The new guidance requires
additional disclosures on short-duration policy and contract claims
liabilities for incurred and paid claims development, unpaid claims
and claims frequency. These new disclosures will be effective for
us on December 31, 2016 with early adoption permitted and will
only impact our disclosures.
In February 2015, the FASB issued new accounting guidance related
to consolidation. This guidance primarily impacts limited
partnerships and similar legal entities, evaluation of fees paid to
a decision maker as a variable interest, the effect of fee
arrangements and related parties on the primary beneficiary
determination and certain investment funds. This guidance is
effective for us on January 1, 2016, with early adoption
permitted. We do not expect any significant impact on our
consolidated financial statements.
In May 2014, the FASB issued new accounting guidance related to
revenue from contracts with customers, effective for us on
January 1, 2018. The key principle of the new guidance is that
entities should recognize revenue to depict the transfer of
promised goods or services to customers in an amount that reflects
the consideration to which the entity expects to be entitled in
exchange for such goods or services. The standard permits the use
of either the retrospective or modified retrospective (cumulative
effect) transition method. Insurance contracts are specifically
excluded from this new guidance. The FASB has proposed a technical
correction to clarify the scope that both insurance and investment
contracts are excluded from the scope of this new guidance. In
addition, we believe that mortgage insurance, although excluded
from insurance revenue guidance, is not within scope of the new
revenue recognition rules and will continue to follow existing
industry revenue practices. As such, while we are still evaluating
the full impact, at this time we do not expect any significant
impacts from this new guidance on our consolidated financial
statements.</t>
  </si>
  <si>
    <t>Accounting Correction</t>
  </si>
  <si>
    <t>z) Cash Flow Statement Reclassification
We have revised our consolidated statements of cash flows
previously reported in our 2014 Annual Report on Form 10-K for the
years ended December 31, 2014 and 2013 to reflect a correction
related to the calculation of the change in reinsurance recoverable
that impacted the lines “insurance reserves” and
“other liabilities, policy and contract claims and other
policy-related balances.” As a result, the change in
insurance reserves decreased by $720 million and $613 million,
respectively, and the change in other liabilities, policy and
contract claims and other policy-related balances increased by $720
million and $613 million, respectively, for the years ended
December 31, 2014 and 2013. The revisions had no impact on net
cash flows from operating activities or the total change in cash
and cash equivalents within our consolidated statements of cash
flows. Additionally, there was no impact on our consolidated
balance sheets or consolidated statements of income.</t>
  </si>
  <si>
    <t>Earnings (Loss) Per Share (Tables)</t>
  </si>
  <si>
    <t>Earnings (Loss) per Share</t>
  </si>
  <si>
    <t>Basic and diluted earnings (loss) per share are calculated by
dividing each income (loss) category presented below by the
weighted-average basic and diluted common shares outstanding for
the years ended December 31:
(Amounts in millions, except per share amounts) 2015 2014 2013
Weighted-average common shares used in basic earnings (loss) per
common share calculations 497.4 496.4 493.6
Potentially dilutive securities:
Stock options, restricted stock units and stock appreciation
rights
—
— 5.1
Weighted-average common shares used in diluted earnings (loss) per
common share calculations (1) 497.4 496.4 498.7
Income (loss) from continuing operations:
Income (loss) from continuing operations $ (6 ) $ (1,205 ) $ 680
Less: income from continuing operations attributable to
noncontrolling interests 202 196 154
Income (loss) from continuing operations available to Genworth
Financial, Inc.’s common stockholders $ (208 ) $ (1,401 ) $ 526
Basic per common share $ (0.42 ) $ (2.82 ) $ 1.07
Diluted per common share $ (0.42 ) $ (2.82 ) $ 1.05
Income (loss) from discontinued operations:
Income (loss) from discontinued operations, net of taxes $ (407 ) $ 157 $ 34
Less: income from discontinued operations, net of taxes,
attributable to noncontrolling interests
—
—
—
Income (loss) from discontinued operations, net of taxes, available
to Genworth Financial, Inc.’s common stockholders $ (407 ) $ 157 $ 34
Basic per common share $ (0.82 ) $ 0.32 $ 0.07
Diluted per common share $ (0.82 ) $ 0.32 $ 0.07
Net income (loss):
Income (loss) from continuing operations $ (6 ) $ (1,205 ) $ 680
Income (loss) from discontinued operations, net of taxes (407 ) 157 34
Net income (loss) (413 ) (1,048 ) 714
Less: net income attributable to noncontrolling interests 202 196 154
Net income (loss) available to Genworth Financial, Inc.’s
common stockholders $ (615 ) $ (1,244 ) $ 560
Basic per common share $ (1.24 ) $ (2.51 ) $ 1.13
Diluted per common share $ (1.24 ) $ (2.51 ) $ 1.12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years ended December 31, 2015 and 2014,
we were required to use basic weighted-average common shares
outstanding in the calculation of diluted loss per share for the
years ended December 31, 2015 and 2014, as the inclusion of
shares for stock options, restricted stock units
(“RSUs”) and stock appreciation rights
(“SARs”) of 1.6 million and 5.6 million,
respectively, would have been antidilutive to the calculation. If
we had not incurred a loss from continuing operations available to
Genworth Financial, Inc.’s common stockholders and net loss
available to Genworth Financial, Inc.’s common stockholders
for the years ended December 31, 2015 and 2014, dilutive
potential weighted-average common shares outstanding would have
been 499.0 million and 502.0 million, respectively.</t>
  </si>
  <si>
    <t>Investments (Tables)</t>
  </si>
  <si>
    <t>Net Investment Income</t>
  </si>
  <si>
    <t>Sources of net investment income were as follows for the years
ended December 31:
(Amounts in millions) 2015 2014 2013
Fixed maturity securities—taxable $ 2,558 $ 2,598 $ 2,603
Fixed maturity securities—non-taxable 12 12 9
Commercial mortgage loans 337 333 335
Restricted commercial mortgage loans related to securitization
entities (1) 14 14 23
Equity securities 15 14 17
Other invested assets (2) 135 105 108
Restricted other invested assets related to securitization entities
(1) 5 5 4
Policy loans 137 129 129
Cash, cash equivalents and short-term investments 13 24 19
Gross investment income before expenses and fees 3,226 3,234 3,247
Expenses and fees (88 ) (92 ) (92 )
Net investment income $ 3,138 $ 3,142 $ 3,155
(1) See note 17 for additional
information related to consolidated securitization entities.
(2) Included in other invested assets was
$9 million, $8 million and $13 million of net investment income
related to trading securities for the years ended December 31,
2015, 2014 and 2013, respectively.</t>
  </si>
  <si>
    <t>Net Investment Gains (Losses)</t>
  </si>
  <si>
    <t>The following table sets forth net investment gains (losses) for
the years ended December 31:
(Amounts in millions) 2015 2014 2013
Available-for-sale securities:
Realized gains $ 102 $ 72 $ 149
Realized losses (82 ) (46 ) (184 )
Net realized gains (losses) on available-for-sale securities 20 26 (35 )
Impairments:
Total other-than-temporary impairments (28 ) (9 ) (16 )
Portion of other-than-temporary impairments included in other
comprehensive income (loss) 1
— (9 )
Net other-than-temporary impairments (27 ) (9 ) (25 )
Trading securities (7 ) 39 (23 )
Commercial mortgage loans 7 11 4
Net gains (losses) related to securitization entities (1) 5 16 69
Derivative instruments (2) (76 ) (103 ) (49 )
Contingent consideration adjustment 2 (2 )
—
Other 1
— (5 )
Net investment gains (losses) $ (75 ) $ (22 ) $ (64 )
(1) See note 17 for additional
information related to consolidated securitization entities.
(2) See note 5 for additional information
on the impact of derivative instruments included in net investment
gains (losses).</t>
  </si>
  <si>
    <t>Credit Losses Recognized in Net Income (Loss)</t>
  </si>
  <si>
    <t>The following represents the activity for credit losses recognized
in net income (loss) on debt securities where an
other-than-temporary impairment was identified and a portion of
other-than-temporary impairments was included in OCI as of and for
the years ended December 31:
(Amounts in millions) 2015 2014 2013
Beginning balance $ 83 $ 101 $ 387
Additions:
Other-than-temporary impairments not previously recognized
— 1 4
Increases related to other-than-temporary impairments previously
recognized
— 1 11
Reductions:
Securities sold, paid down or disposed (19 ) (20 ) (301 )
Ending balance $ 64 $ 83 $ 101</t>
  </si>
  <si>
    <t>Unrealized Investment Gains and Losses</t>
  </si>
  <si>
    <t>Net unrealized gains and losses on available-for-sale investment
securities reflected as a separate component of accumulated other
comprehensive income (loss) were as follows as of
December 31:
(Amounts in millions) 2015 2014 2013
Net unrealized gains (losses) on investment securities:
Fixed maturity securities $ 3,140 $ 5,560 $ 2,346
Equity securities (10 ) 32 23
Other invested assets
— (2 ) (4 )
Subtotal 3,130 5,590 2,365
Adjustments to DAC, PVFP, sales inducements and benefit
reserves (1,070 ) (1,656 ) (869 )
Income taxes, net (711 ) (1,372 ) (517 )
Net unrealized investment gains (losses) 1,349 2,562 979
Less: net unrealized investment gains (losses) attributable to
noncontrolling interests 95 109 53
Net unrealized investment gains (losses) attributable to Genworth
Financial, Inc. $ 1,254 $ 2,453 $ 926</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loss) was as follows as of and for the years ended
December 31:
(Amounts in millions) 2015 2014 2013
Beginning balance $ 2,453 $ 926 $ 2,638
Unrealized gains (losses) arising during the period:
Unrealized gains (losses) on investment securities (2,467 ) 3,244 (3,780 )
Adjustment to DAC 177 (172 ) 248
Adjustment to PVFP 89 (66 ) 95
Adjustment to sales inducements 30 (15 ) 40
Adjustment to benefit reserves 290 (534 ) 673
Provision for income taxes 663 (862 ) 952
Change in unrealized gains (losses) on investment securities (1,218 ) 1,595 (1,772 )
Reclassification adjustments to net investment (gains) losses, net
of taxes of $(2), $7 and $(12) 5 (12 ) 21
Change in net unrealized investment gains (losses) (1,213 ) 1,583 (1,751 )
Less: change in net unrealized investment gains (losses)
attributable to noncontrolling interests (14 ) 56 (39 )
Ending balance $ 1,254 $ 2,453 $ 926</t>
  </si>
  <si>
    <t>Fixed Maturity and Equity Securities</t>
  </si>
  <si>
    <t>As of December 31, 2015, the amortized cost or cost, gross
unrealized gains (losses) and fair value of our fixed maturity and
equity securities classified as available-for-sale were as
follows:
Amortized Gross unrealized gains Gross unrealized losses Fair
(Amounts in millions) Not other-than- Other-than- Not other-than- Other-than-
Fixed maturity securities:
U.S. government, agencies and government-sponsored enterprises $ 5,487 $ 732 $
— $ (16 ) $
— $ 6,203
State and political subdivisions 2,287 181
— (30 )
— 2,438
Non-U.S. government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corporate: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corporate 11,886 598 2 (287 )
— 12,199
Residential mortgage-backed 4,777 330 11 (17 )
— 5,101
Commercial mortgage-backed 2,492 84 3 (20 )
— 2,559
Other asset-backed 3,328 11 1 (59 )
— 3,281
Total fixed maturity securities 55,161 3,832 32 (828 )
— 58,197
Equity securities 325 8
— (23 )
— 310
Total available-for-sale securities $ 55,486 $ 3,840 $ 32 $ (851 ) $
— $ 58,507
As of December 31, 2014, the amortized cost or cost, gross
unrealized gains (losses) and fair value of our fixed maturity and
equity securities classified as available-for-sale were as
follows:
Amortized Gross unrealized gains Gross unrealized losses Fair
(Amounts in millions) Not other-than- Other-than- Not other-than- Other-than-
Fixed maturity securities:
U.S. government, agencies and government-sponsored enterprises $ 5,006 $ 995 $
— $ (1 ) $
— $ 6,000
State and political subdivisions 2,013 236
— (27 )
— 2,222
Non-U.S. government 1,761 143
— (2 )
— 1,902
U.S. corporate:
Utilities 3,292 577
— (5 )
— 3,864
Energy 2,498 265
— (21 )
— 2,742
Finance and insurance 5,102 537 20 (13 )
— 5,646
Consumer—non-cyclical 3,483 538
— (8 )
— 4,013
Technology and communications 2,112 217
— (4 )
— 2,325
Industrial 1,195 100
— (8 )
— 1,287
Capital goods 1,748 263
— (5 )
— 2,006
Consumer—cyclical 1,750 158
— (8 )
— 1,900
Transportation 929 114
— (4 )
— 1,039
Other 370 31
—
—
— 401
Total U.S. corporate 22,479 2,800 20 (76 )
— 25,223
Non-U.S. corporate:
Utilities 857 48
— (2 )
— 903
Energy 1,911 163
— (38 )
— 2,036
Finance and insurance 2,757 203
— (3 )
— 2,957
Consumer—non-cyclical 764 41
— (9 )
— 796
Technology and communications 986 71
— (4 )
— 1,053
Industrial 1,166 65
— (18 )
— 1,213
Capital goods 592 31
— (5 )
— 618
Consumer—cyclical 520 14
—
—
— 534
Transportation 521 70
— (1 )
— 590
Other 3,153 257
— (15 )
— 3,395
Total non-U.S. corporate 13,227 963
— (95 )
— 14,095
Residential mortgage-backed 4,871 362 13 (17 ) (1 ) 5,228
Commercial mortgage-backed 2,564 143 4 (9 )
— 2,702
Other asset-backed 3,735 23 1 (54 )
— 3,705
Total fixed maturity securities 55,656 5,665 38 (281 ) (1 ) 61,077
Equity securities 250 32
— (7 )
— 275
Total available-for-sale securities $ 55,906 $ 5,697 $ 38 $ (288 ) $ (1 ) $ 61,352</t>
  </si>
  <si>
    <t>Gross Unrealized Losses and Fair Values of Investment Securities</t>
  </si>
  <si>
    <t>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Gross Number of Fair Gross Number of Fair Gross Number of
Description of Securities
Fixed maturity securities:
U.S. government, agencies and government-sponsored enterprises $ 883 $ (16 ) 32 $
— $
—
— $ 883 $ (16 ) 32
State and political subdivisions 464 (15 ) 81 163 (15 ) 17 627 (30 ) 98
Non-U.S. government 366 (5 ) 49
—
—
— 366 (5 ) 49
U.S. corporate 5,836 (332 ) 817 466 (62 ) 83 6,302 (394 ) 900
Non-U.S. corporate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Below cost 319 (116 ) 54 316 (139 ) 50 635 (255 ) 104
&gt;50% Below cost
— (1 ) 1 18 (22 ) 5 18 (23 ) 6
Total fixed maturity securities 14,045 (589 ) 1,932 1,593 (239 ) 293 15,638 (828 ) 2,225
% Below cost—equity securities:
&lt;20% Below cost 133 (18 ) 56
—
—
— 133 (18 ) 56
20%-50% Below cost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Gross Number of Fair Gross Number of Fair Gros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corporate: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corporate securities 3,016 (170 ) 400 486 (117 ) 87 3,502 (287 ) 487
Total for corporate securities in an unrealized loss position $ 8,852 $ (502 ) 1,217 $ 952 $ (179 ) 170 $ 9,804 $ (681 ) 1,387
The following table presents the gross unrealized losses and fair
values of our investment securities, aggregated by investment type
and length of time that individual investment securities have been
in a continuous unrealized loss position, as of December 31,
2014:
Less than 12 months 12 months or more Total
(Dollar amounts in millions) Fair Gross Number of Fair Gross (1) Number of Fair Gross (1) Number of
Description of Securities
Fixed maturity securities:
U.S. government, agencies and government-sponsored enterprises $
— $
—
— $ 75 $ (1 ) 10 $ 75 $ (1 ) 10
State and political subdivision 9
— 7 267 (27 ) 45 276 (27 ) 52
Non-U.S. government 64 (1 ) 15 22 (1 ) 4 86 (2 ) 19
U.S. corporate 1,639 (33 ) 231 1,201 (43 ) 174 2,840 (76 ) 405
Non-U.S. corporate 1,456 (67 ) 199 504 (28 ) 67 1,960 (95 ) 266
Residential mortgage-backed 180 (1 ) 24 249 (17 ) 87 429 (18 ) 111
Commercial mortgage-backed 163
— 21 362 (9 ) 49 525 (9 ) 70
Other asset-backed 1,551 (12 ) 215 487 (42 ) 55 2,038 (54 ) 270
Subtotal, fixed maturity securities 5,062 (114 ) 712 3,167 (168 ) 491 8,229 (282 ) 1,203
Equity securities 30 (3 ) 46 48 (4 ) 6 78 (7 ) 52
Total for securities in an unrealized loss position $ 5,092 $ (117 ) 758 $ 3,215 $ (172 ) 497 $ 8,307 $ (289 ) 1,255
% Below cost—fixed maturity securities:
&lt;20% Below cost $ 5,025 $ (103 ) 708 $ 3,036 $ (114 ) 470 $ 8,061 $ (217 ) 1,178
20%-50% Below cost 37 (11 ) 4 131 (53 ) 15 168 (64 ) 19
&gt;50% Below cost
—
—
—
— (1 ) 6
— (1 ) 6
Total fixed maturity securities 5,062 (114 ) 712 3,167 (168 ) 491 8,229 (282 ) 1,203
% Below cost—equity securities:
&lt;20% Below cost 26 (2 ) 40 48 (4 ) 6 74 (6 ) 46
20%-50% Below cost 4 (1 ) 6
—
—
— 4 (1 ) 6
Total equity securities 30 (3 ) 46 48 (4 ) 6 78 (7 ) 52
Total for securities in an unrealized loss position $ 5,092 $ (117 ) 758 $ 3,215 $ (172 ) 497 $ 8,307 $ (289 ) 1,255
Investment grade $ 4,501 $ (75 ) 631 $ 2,918 $ (145 ) 424 $ 7,419 $ (220 ) 1,055
Below investment grade (2) 591 (42 ) 127 297 (27 ) 73 888 (69 ) 200
Total for securities in an unrealized loss position $ 5,092 $ (117 ) 758 $ 3,215 $ (172 ) 497 $ 8,307 $ (289 ) 1,255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December 31, 2014:
Less than 12 months 12 months or more Total
(Dollar amounts in millions) Fair Gross Number of Fair Gross Number of Fair Gross Number of
Description of Securities
U.S. corporate:
Utilities $ 55 $
— 10 $ 164 $ (5 ) 23 $ 219 $ (5 ) 33
Energy 404 (16 ) 56 96 (5 ) 15 500 (21 ) 71
Finance and insurance 399 (3 ) 56 257 (10 ) 35 656 (13 ) 91
Consumer—non-cyclical 160 (3 ) 20 182 (5 ) 32 342 (8 ) 52
Technology and communications 181 (3 ) 27 97 (1 ) 15 278 (4 ) 42
Industrial 151 (4 ) 21 80 (4 ) 11 231 (8 ) 32
Capital goods 85
— 13 122 (5 ) 18 207 (5 ) 31
Consumer—cyclical 132 (2 ) 17 139 (6 ) 18 271 (8 ) 35
Transportation 52 (2 ) 9 57 (2 ) 6 109 (4 ) 15
Other 20
— 2 7
— 1 27
— 3
Subtotal, U.S. corporate securities 1,639 (33 ) 231 1,201 (43 ) 174 2,840 (76 ) 405
Non-U.S. corporate:
Utilities 79
— 13 43 (2 ) 5 122 (2 ) 18
Energy 442 (33 ) 57 58 (5 ) 13 500 (38 ) 70
Finance and insurance 237 (2 ) 32 29 (1 ) 6 266 (3 ) 38
Consumer—non-cyclical 134 (6 ) 10 83 (3 ) 9 217 (9 ) 19
Technology and communications 77 (2 ) 13 81 (2 ) 8 158 (4 ) 21
Industrial 214 (9 ) 30 116 (9 ) 15 330 (18 ) 45
Capital goods 63 (2 ) 7 38 (3 ) 4 101 (5 ) 11
Consumer—cyclical 8
— 1
—
—
— 8
— 1
Transportation 30
— 6 14 (1 ) 1 44 (1 ) 7
Other 172 (13 ) 30 42 (2 ) 6 214 (15 ) 36
Subtotal, non-U.S. corporate securities 1,456 (67 ) 199 504 (28 ) 67 1,960 (95 ) 266
Total for corporate securities in an unrealized loss position $ 3,095 $ (100 ) 430 $ 1,705 $ (71 ) 241 $ 4,800 $ (171 ) 671</t>
  </si>
  <si>
    <t>Fixed Maturity Securities More Than 20% Below Cost and in Continuous Loss Position for 12 Months or More by Asset Class</t>
  </si>
  <si>
    <t>The following tables present the concentration of gross unrealized
losses and fair values of fixed maturity securities that were more
than 20% below cost and in a continuous unrealized loss position
for 12 months or more by asset class as of December 31,
2015:
Investment Grade
20% to 50% Greater than 50%
(Dollar amounts in millions) Fair Gross % of total Number of Fair Gross % of total Number of
Fixed maturity securities:
State and political subdivisions $ 9 $ (3 ) — % 1 $
— $
— — %
—
U.S. corporate:
Energy 23 (8 ) 1 4
—
—
—
—
Industrial 18 (9 ) 1 3
—
—
—
—
Total U.S. corporate 41 (17 ) 2 7
—
—
—
—
Non-U.S. corporate:
Utilities 8 (2 )
— 1
—
—
—
—
Energy 21 (8 ) 1 2
—
—
—
—
Industrial 29 (14 ) 2 4
—
—
—
—
Capital goods 6 (5 ) 1 2
—
—
—
—
Other 5 (2 )
— 1
—
—
—
—
Total non-U.S. corporate 69 (31 ) 4 10
—
—
—
—
Structured securities:
Other asset-backed 66 (25 ) 3 4
—
—
—
—
Total structured securities 66 (25 ) 3 4
—
—
—
—
Total $ 185 $ (76 ) 9 % 22 $
— $
— — %
—
Below Investment Grade
20% to 50% Greater than 50%
(Dollar amounts in millions) Fair Gross % of total Number Fair Gross % of total Number
Fixed maturity securities:
U.S. corporate:
Energy $ 21 $ (9 ) 1 % 6 $
— $
— — %
—
Finance and insurance 7 (3 ) 1 1
—
—
—
—
Technology and communications 5 (2 )
— 1
—
—
—
—
Industrial 4 (1 )
— 1
—
—
—
—
Total U.S. corporate 37 (15 ) 2 9
—
—
—
—
Non-U.S. corporate:
Energy 44 (20 ) 2 8
—
—
—
—
Technology and communications 5 (4 ) 1 2 4 (5 ) 1 1
Industrial 10 (6 ) 1 2 14 (17 ) 2 4
Capital goods 3 (2 ) 1 1
—
—
—
—
Other 24 (10 )
— 5
—
—
—
—
Total non-U.S. corporate 86 (42 ) 5 18 18 (22 ) 3 5
Structured securities:
Other asset-backed 8 (6 ) 1 1
—
—
—
—
Total structured securities 8 (6 ) 1 1
—
—
—
—
Total $ 131 $ (63 ) 8 % 28 $ 18 $ (22 ) 3 % 5</t>
  </si>
  <si>
    <t>Maturity Distribution of Fixed Maturity Securities</t>
  </si>
  <si>
    <t>The scheduled maturity distribution of fixed maturity securities as
of December 31, 2015 is set forth below. Actual maturities may
differ from contractual maturities because issuers of securities
may have the right to call or prepay obligations with or without
call or prepayment penalties.
(Amounts in millions) Amortized Fair
Due one year or less $ 1,729 $ 1,744
Due after one year through five years 9,814 10,192
Due after five years through ten years 11,772 11,917
Due after ten years 21,249 23,403
Subtotal 44,564 47,256
Residential mortgage-backed 4,777 5,101
Commercial mortgage-backed 2,492 2,559
Other asset-backed 3,328 3,281
Total $ 55,161 $ 58,197</t>
  </si>
  <si>
    <t>Commercial Mortgage Loans by Property Type</t>
  </si>
  <si>
    <t>The following tables set forth the distribution across property
type and geographic region for commercial mortgage loans as of
December 31:
2015 2014
(Amounts in millions) Carrying % of Carrying % of
Property type:
Retail $ 2,355 38 % $ 2,150 35 %
Industrial 1,562 25 1,597 26
Office 1,516 24 1,643 27
Apartments 465 8 494 8
Mixed use/other 289 5 239 4
Subtotal 6,187 100 % 6,123 100 %
Unamortized balance of loan origination fees and costs (2 ) (1 )
Allowance for losses (15 ) (22 )
Total $ 6,170 $ 6,100</t>
  </si>
  <si>
    <t>Commercial Mortgage Loans by Geographic Region</t>
  </si>
  <si>
    <t>2015 2014
(Amounts in millions) Carrying % of Carrying % of
Geographic region:
Pacific $ 1,581 26 % $ 1,636 27 %
South Atlantic 1,574 25 1,673 27
Middle Atlantic 890 14 826 14
Mountain 585 10 536 9
West North Central 416 7 382 6
East North Central 386 6 397 7
West South Central 294 5 268 4
New England 268 4 264 4
East South Central 193 3 141 2
Subtotal 6,187 100 % 6,123 100 %
Unamortized balance of loan origination fees and costs (2 ) (1 )
Allowance for losses (15 ) (22 )
Total $ 6,170 $ 6,100</t>
  </si>
  <si>
    <t>Aging of Past Due Commercial Mortgage Loans by Property Type</t>
  </si>
  <si>
    <t>The following tables set forth the aging of past due commercial
mortgage loans by property type as of December 31:
2015
(Amounts in millions)
31 - 60 days
61 - 90 days
Greater than Total Current Total
Property type:
Retail $
— $
— $
— $
— $ 2,355 $ 2,355
Industrial
—
—
—
— 1,562 1,562
Office 6
— 5 11 1,505 1,516
Apartments
—
—
—
— 465 465
Mixed use/other
—
—
—
— 289 289
Total recorded investment $ 6 $
— $ 5 $ 11 $ 6,176 $ 6,187
% of total commercial mortgage loans — % — % — % — % 100 % 100 %
2014
(Amounts in millions)
31 - 60 days
61 - 90 days
Greater than Total Current Total
Property type:
Retail $
— $
— $
— $
— $ 2,150 $ 2,150
Industrial
—
— 2 2 1,595 1,597
Office
—
— 6 6 1,637 1,643
Apartments
—
—
—
— 494 494
Mixed use/other
—
—
—
— 239 239
Total recorded investment $
— $
— $ 8 $ 8 $ 6,115 $ 6,123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years ended December 31:
(Amounts in millions) 2015 2014 2013
Allowance for credit losses:
Beginning balance $ 22 $ 33 $ 42
Charge-offs (4 ) (1 ) (2 )
Recoveries
—
—
—
Provision (3 ) (10 ) (7 )
Ending balance $ 15 $ 22 $ 33
Ending allowance for individually impaired loans $
— $
— $
—
Ending allowance for loans not individually impaired that were
evaluated collectively for impairment $ 15 $ 22 $ 33
Recorded investment:
Ending balance $ 6,187 $ 6,123 $ 5,932
Ending balance of individually impaired loans $ 19 $ 15 $ 2
Ending balance of loans not individually impaired that were
evaluated collectively for impairment $ 6,168 $ 6,108 $ 5,930</t>
  </si>
  <si>
    <t>Average Loan-to-Value of Commercial Mortgage Loans by Property Type</t>
  </si>
  <si>
    <t>The following tables set forth the loan-to-value of commercial
mortgage loans by property type as of December 31:
2015
(Amounts in millions) 0%-50% 51%-60% 61%-75% 76%-100% Greater (1) Total
Property type:
Retail $ 846 $ 465 $ 924 $ 106 $ 14 $ 2,355
Industrial 515 478 499 65 5 1,562
Office 493 341 580 83 19 1,516
Apartments 196 66 182 21
— 465
Mixed use/other 49 55 185
—
— 289
Total recorded investment $ 2,099 $ 1,405 $ 2,370 $ 275 $ 38 $ 6,187
% of total 34 % 23 % 38 % 4 % 1 % 100 %
Weighted-average debt service coverage ratio 2.13 1.82 1.57 1.12 0.55 1.79
(1) Included $38 million of loans in good
standing, where borrowers continued to make timely payments, with a
total weighted-average loan-to-value of 123%.
2014
(Amounts in millions) 0%-50% 51%-60% 61%-75% 76%-100% Greater (1) Total
Property type:
Retail $ 671 $ 419 $ 967 $ 75 $ 18 $ 2,150
Industrial 451 285 778 60 23 1,597
Office 383 278 782 164 36 1,643
Apartments 211 76 199 8
— 494
Mixed use/other 45 43 145 6
— 239
Total recorded investment $ 1,761 $ 1,101 $ 2,871 $ 313 $ 77 $ 6,123
% of total 29 % 18 % 47 % 5 % 1 % 100 %
Weighted-average debt service coverage ratio 2.27 1.75 1.61 1.02 0.72 1.78
(1) Included $15 million of impaired
loans, $6 million of loans past due and not individually impaired
and $56 million of loans in good standing, where borrowers
continued to make timely payments, with a total weighted-average
loan-to-value of 120%.</t>
  </si>
  <si>
    <t>Debt Service Coverage Ratio for Fixed Rate Commercial Mortgage Loans by Property Type</t>
  </si>
  <si>
    <t>The following tables set forth the debt service coverage ratio for
fixed rate commercial mortgage loans by property type as of
December 31:
2015
(Amounts in millions) Less than 1.00 1.00-1.25 1.26-1.50 1.51-2.00 Greater Total
Property type:
Retail $ 70 $ 232 $ 466 $ 1,017 $ 570 $ 2,355
Industrial 94 181 208 672 407 1,562
Office 85 114 265 699 346 1,509
Apartments 6 41 74 199 145 465
Mixed use/other
— 58 141 60 30 289
Total recorded investment $ 255 $ 626 $ 1,154 $ 2,647 $ 1,498 $ 6,180
% of total 4 % 10 % 19 % 43 % 24 % 100 %
Weighted-average loan-to-value 74 % 64 % 58 % 58 % 43 % 56 %
2014
(Amounts in millions) Less than 1.00 1.00-1.25 1.26-1.50 1.51-2.00 Greater Total
Property type:
Retail $ 80 $ 253 $ 524 $ 870 $ 423 $ 2,150
Industrial 158 142 246 706 343 1,595
Office 119 101 247 780 389 1,636
Apartments 1 48 88 186 171 494
Mixed use/other 6 1 61 135 36 239
Total recorded investment $ 364 $ 545 $ 1,166 $ 2,677 $ 1,362 $ 6,114
% of total 6 % 9 % 19 % 44 % 22 % 100 %
Weighted-average loan-to-value 77 % 64 % 64 % 59 % 45 % 59 %</t>
  </si>
  <si>
    <t>Derivative Instruments (Tables)</t>
  </si>
  <si>
    <t>Schedule Of Positions in Derivative Instruments</t>
  </si>
  <si>
    <t>The following table sets forth our positions in derivative
instruments as of December 31:
Derivative assets
Derivative liabilities
Balance sheet Fair value
Balance sheet Fair value
(Amounts in millions) 2015 2014 2015 2014
Derivatives designated as hedges
Cash flow hedges:
Interest rate swaps
Other invested assets $ 629 $ 639 Other liabilities $ 37 $ 27
Inflation indexed swaps Other invested assets
—
— Other liabilities 33 42
Foreign currency swaps Other invested assets 8 6 Other liabilities
—
—
Total cash flow hedges 637 645 70 69
Total derivatives designated as hedges 637 645 70 69
Derivatives not designated as hedges
Interest rate swaps Other invested assets 425 452 Other liabilities 183 177
Interest rate swaps related to securitization
entities (1) Restricted other invested
assets
—
— Other liabilities 30 26
Credit default swaps Other invested assets 1 4 Other liabilities
—
—
Credit default swaps related to securitization
entities (1) Restricted other invested
assets
—
— Other liabilities 14 17
Foreign currency swaps Other invested assets
—
— Other liabilities 27 7
Equity index options Other invested assets 30 17 Other liabilities
—
—
Financial futures Other invested assets
—
— Other liabilities
—
—
Equity return swaps Other invested assets 2
— Other liabilities 1 1
Other foreign currency contracts Other invested assets 17 14 Other liabilities 34 13
GMWB embedded derivatives Reinsurance recoverable (2) 17 13 Policyholder account
balances (3) 352 291
Fixed index annuity embedded derivatives Other assets
—
— Policyholder
account balances (4) 342 276
Indexed universal life embedded derivatives Reinsurance recoverable
—
— Policyholder account
balances (5) 10 7
Total derivatives not designated as hedges 492 500 993 815
Total derivatives $ 1,129 $ 1,145 $ 1,063 $ 884
(1) See note 17 for additional
information related to consolidated securitization entities.
(2) Represents embedded derivatives
associated with the reinsured portion of our GMWB liabilities.
(3) Represents the embedded derivatives
associated with our GMWB liabilities, excluding the impact of
reinsurance.
(4) Represents the embedded derivatives
associated with our fixed index annuity liabilities.
(5) Represents the embedded derivatives
associated with our indexed universal life liabilities.</t>
  </si>
  <si>
    <t>Activity Associated with Derivative Instruments</t>
  </si>
  <si>
    <t xml:space="preserve">The following tables represent activity associated with derivative
instruments as of the dates indicated:
(Notional in millions)
Measurement December 31, Additions Maturities/ December 31,
Derivatives designated as hedges
Cash flow hedges:
Interest rate swaps Notional $ 11,961 $
— $ (747 ) $ 11,214
Inflation indexed swaps Notional 571 13 (13 ) 571
Foreign currency swaps Notional 35
—
— 35
Total cash flow hedges 12,567 13 (760 ) 11,820
Total derivatives designated as hedges 12,567 13 (760 ) 11,820
Derivatives not designated as hedges
Interest rate swaps Notional 5,074 2,100 (2,242 ) 4,932
Interest rate swaps related to securitization entities (1) Notional 77
— (10 ) 67
Credit default swaps Notional 394
— (250 ) 144
Credit default swaps related to securitization entities (1) Notional 312
—
— 312
Equity index options Notional 994 1,455 (1,369 ) 1,080
Financial futures Notional 1,331 5,700 (5,700 ) 1,331
Equity return swaps Notional 108 386 (360 ) 134
Foreign currency swaps Notional 104 58
— 162
Forward bond purchase commitments Notional
— 1,140 (1,140 )
—
Other foreign currency contracts Notional 425 2,516 (1,285 ) 1,656
Total derivatives not designated as hedges 8,819 13,355 (12,356 ) 9,818
Total derivatives $ 21,386 $ 13,368 $ (13,116 ) $ 21,638
(1) See note 17 for additional
information related to consolidated securitization entities.
(Number of policies) Measurement December 31, Additions Maturities/ December 31,
Derivatives not designated as hedges
GMWB embedded derivatives Policies 39,015
— (2,869 ) 36,146
Fixed index annuity embedded derivatives Policies 13,901 3,939 (358 ) 17,482
Indexed universal life embedded derivatives Policies 421 595 (34 ) 982 </t>
  </si>
  <si>
    <t>Schedule of Pre-Tax Income (Loss) Effects of Cash Flow Hedges</t>
  </si>
  <si>
    <t>The following table provides information about the pre-tax income
(loss) effects of cash flow hedges for the year ended
December 31, 2015:
(Amounts in millions) Gain (loss) Gain (loss) Classification of gain Gain (loss) (1) Classification of gain
Interest rate swaps hedging assets $ 78 $ 85 Net investment $
— Net investment
Interest rate swaps hedging liabilities (10 )
— Interest
— Net investment
Inflation indexed swaps 9
— Net investment
— Net investment
Foreign currency swaps 2
— Net investment
— Net investment
Forward bond purchase commitments
— 1 Net investment
— Net investment
Forward bond purchase commitments
— 32 Net investment
— Net investment
Total $ 79 $ 118 $
—
(1) Represents ineffective portion of
cash flow hedges as there were no amounts excluded from the
measurement of effectiveness.
The following table provides information about the pre-tax income
(loss) effects of cash flow hedges for the year ended
December 31, 2014:
(Amounts in millions) Gain (loss) Gain (loss) Classification of gain Gain (loss) (1) Classification of gain
Interest rate swaps hedging assets $ 1,229 $ 63 Net investment $ 15 Net investment
Interest rate swaps hedging assets
— 2 Net investment
— Net investment
Interest rate swaps hedging liabilities (69 ) 1 Interest expense
— Net investment
Inflation indexed swaps 17 (9 ) Net investment
— Net investment
Foreign currency swaps 4
— Interest expense
— Net investment
Forward bond purchase commitments 34
— Net investment
— Net investment
Total $ 1,215 $ 57 $ 15
(1) Represents ineffective portion of
cash flow hedges, as there were no amounts excluded from the
measurement of effectiveness.
The following table provides information about the pre-tax income
(loss) effects of cash flow hedges for the year ended
December 31, 2013:
(Amounts in millions) Gain (loss) Gain (loss) Classification of gain Gain (loss) (1) Classification of gain
Interest rate swaps hedging assets $ (892 ) $ 47 Net investment $ (14 ) Net investment
Interest rate swaps hedging assets
— 1 Net investment
— Net investment
Interest rate swaps hedging liabilities 42 2 Interest expense
— Net investment
Inflation indexed swaps 45 (5 ) Net investment
— Net investment
Foreign currency swaps (1 )
— Interest expense
— Net investment
Forward bond purchase commitments (60 )
— Net investment
— Net investment
Total $ (866 ) $ 45 $ (14 )
(1) Represents ineffective portion of
cash flow hedges, as there were no amounts excluded from the
measurement of effectiveness.</t>
  </si>
  <si>
    <t>Reconciliation of Current Period Changes, Net of Applicable Income Taxes, for Derivatives Qualifying as Hedges</t>
  </si>
  <si>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5 2014 2013
Derivatives qualifying as effective accounting hedges as of
January 1 $ 2,070 $ 1,319 $ 1,909
Current period increases (decreases) in fair value, net of deferred
taxes of $(29), $(427) and $305 50 788 (561 )
Reclassification to net (income) loss, net of deferred taxes of
$43, $20 and $16 (75 ) (37 ) (29 )
Derivatives qualifying as effective accounting hedges as of
December 31 $ 2,045 $ 2,070 $ 1,319</t>
  </si>
  <si>
    <t>Schedule of Pre-Tax Income (Loss) Effects of Fair Value Hedges and Related Hedged Items</t>
  </si>
  <si>
    <t>The following table provides information about the pre-tax income
(loss) effects of fair value hedges and related hedged items for
the year ended December 31, 2013:
Derivative instrument Hedged item
(Amounts in Gain (loss) Classification Other impacts income (loss) Classification of Gain (loss) Classification
Interest rate swaps hedging liabilities $ (11 ) Net investment $ 13 Interest credited $ 11 Net investment gains (losses)
Foreign currency swaps (31 ) Net investment
— Interest credited 31 Net investment
Total $ (42 ) $ 13 $ 42</t>
  </si>
  <si>
    <t>Schedule of Pre-Tax Gain (Loss) Recognized in Net Income (Loss) for Effects of Derivatives Not Designated as Hedges</t>
  </si>
  <si>
    <t>The following table provides the pre-tax gain (loss) recognized in
net income (loss) for the effects of derivatives not designated as
hedges for the years ended December 31:
(Amounts in millions) 2015 2014 2013
Classification of gain (loss) recognized
Interest rate swaps $ (11 ) $ 1 $ (7 ) Net investment gains (losses)
Interest rate swaps related to securitization entities (1) (4 ) (9 ) 9 Net investment gains (losses)
Credit default swaps 1 1 14 Net investment gains (losses)
Credit default swaps related to securitization entities (1) 7 19 77 Net investment gains (losses)
Equity index options (25 ) (31 ) (43 ) Net investment gains (losses)
Financial futures (34 ) 90 (232 ) Net investment gains (losses)
Equity return swaps (3 ) 5 (33 ) Net investment gains (losses)
Other foreign currency contracts 10 (4 ) 6 Net investment gains (losses)
Foreign currency swaps (22 ) (7 )
— Net investment gains (losses)
Forward bond purchase commitments 2
—
— Net investment gains (losses)
GMWB embedded derivatives (25 ) (147 ) 277 Net investment gains (losses)
Fixed index annuity embedded derivatives (7 ) (27 ) (18 ) Net investment gains (losses)
Indexed universal life embedded derivatives 6 (1 )
— Net investment gains (losses)
Total derivatives not designated as hedges $ (105 ) $ (110 ) $ 50
(1) See note 17 for additional
information related to consolidated securitization entities.</t>
  </si>
  <si>
    <t>Derivative Assets and Liabilities Subject to Master Netting Arrangement</t>
  </si>
  <si>
    <t>The following table presents additional information about
derivative assets and liabilities subject to an enforceable master
netting arrangement as of December 31:
2015 2014
(Amounts in millions) Derivatives (1) Derivatives (2) Net Derivatives (1) Derivatives (2) Net
Amounts presented in the balance sheet:
Gross amounts recognized $ 1,135 $ 320 $ 815 $ 1,157 $ 273 $ 884
Gross amounts offset in the balance sheet
—
—
—
—
—
—
Net amounts presented in the balance sheet 1,135 320 815 1,157 273 884
Gross amounts not offset in the balance sheet:
Financial instruments (3) (231 ) (231 )
— (227 ) (227 )
—
Collateral received (642 )
— (642 ) (884 )
— (884 )
Collateral pledged
— (263 ) 263
— (49 ) 49
Over collateralization 3 174 (171 ) 1 5 (4 )
Net amount $ 265 $
— $ 265 $ 47 $ 2 $ 45
(1) Included $24 million and $25 million
of accruals on derivatives classified as other assets and does not
include amounts related to embedded derivatives as of
December 31, 2015 and 2014, respectively.
(2) Included $6 million of accruals on
derivatives classified as other liabilities and does not include
amounts related to embedded derivatives and derivatives related to
securitization entities as of December 31, 2015 and 2014.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December 31:
2015 2014
(Amounts in millions) Notional Assets Liabilities Notional value Assets Liabilities
Investment grade
Matures in less than one year $
— $
— $
— $
— $
— $
—
Matures after one year through five years 39
—
— 39 1
—
Total credit default swaps on single name reference entities $ 39 $
— $
— $ 39 $ 1 $
—</t>
  </si>
  <si>
    <t>Schedule of Credit Default Swaps Where We Sell Protection on Credit Default Swap Index Tranches and Fair Values</t>
  </si>
  <si>
    <t>The following table sets forth our credit default swaps where we
sell protection on credit default swap index tranches and the fair
values as of December 31:
2015 2014
(Amounts in millions) Notional Assets Liabilities Notional Assets Liabilities
Original index tranche attachment/detachment point and
maturity:
7% - 15% matures in less than one year (1) $ 100 $ 1 $
— $
— $
— $
—
7% - 15% matures after one year through five
years (1)
—
—
— 100 1
—
9% - 12% matures in less than one year (2)
—
—
— 250 2
—
Total credit default swap index tranches 100 1
— 350 3
—
Customized credit default swap index tranches related to
securitization entities:
Portion backing third-party borrowings maturing
2017 (3) 12
— 2 12
—
—
Portion backing our interest maturing 2017 (4) 300
— 12 300
— 17
Total customized credit default swap index tranches related to
securitization entities 312
— 14 312
— 17
Total credit default swaps on index tranches $ 412 $ 1 $ 14 $ 662 $ 3 $ 17
(1) The current attachment/detachment as
of December 31, 2015 and 2014 was 7% – 15%.
(2) The current attachment/detachment as
of December 31, 2015 and 2014 was 9% – 12%.
(3) Original notional value was $39
million.
(4) Original notional value was $300
million.</t>
  </si>
  <si>
    <t>Deferred Acquisition Costs (Tables)</t>
  </si>
  <si>
    <t>Activity Impacting Deferred Acquisition Costs</t>
  </si>
  <si>
    <t>The following table presents the activity impacting DAC as of and
for the years ended December 31:
(Amounts in millions) 2015 2014 2013
Unamortized balance as of January 1 $ 5,200 $ 5,214 $ 5,220
Impact of foreign currency translation (23 ) (15 ) (16 )
Costs deferred 295 385 365
Amortization, net of interest accretion (448 ) (384 ) (355 )
Impairment (455 )
—
—
Unamortized balance as of December 31 4,569 5,200 5,214
Accumulated effect of net unrealized investment (gains) losses (171 ) (348 ) (176 )
Balance as of December 31 $ 4,398 $ 4,852 $ 5,038</t>
  </si>
  <si>
    <t>Intangible Assets and Goodwill (Tables)</t>
  </si>
  <si>
    <t>The following table presents our intangible assets as of
December 31:
2015 2014
(Amounts in millions) Gross Accumulated Gross Accumulated
PVFP $ 2,084 $ (1,941 ) $ 1,995 $ (1,917 )
Capitalized software 665 (571 ) 641 (532 )
Deferred sales inducements to contractholders 268 (178 ) 209 (153 )
Other 66 (50 ) 55 (49 )
Total $ 3,083 $ (2,740 ) $ 2,900 $ (2,651 )</t>
  </si>
  <si>
    <t>Activity in Present Value of Future Profits</t>
  </si>
  <si>
    <t>The following table presents the activity in PVFP as of and for the
years ended December 31:
(Amounts in millions) 2015 2014 2013
Unamortized balance as of January 1 $ 229 $ 246 $ 297
Interest accreted at 6.45%, 5.89% and 5.52% 14 14 15
Amortization (38 ) (31 ) (66 )
Unamortized balance as of December 31 205 229 246
Accumulated effect of net unrealized investment (gains) losses (62 ) (151 ) (85 )
Balance as of December 31 $ 143 $ 78 $ 161</t>
  </si>
  <si>
    <t>Percentage of Current PVFP Balance Estimated to be Amortized</t>
  </si>
  <si>
    <t xml:space="preserve">The percentage of the December 31, 2015 PVFP balance net of
interest accretion, before the effect of unrealized investment
gains or losses, estimated to be amortized over each of the next
five years is as follows:
2016 15.1 %
2017 13.7 %
2018 11.7 %
2019 10.0 %
2020 8.7 % </t>
  </si>
  <si>
    <t>Reinsurance (Tables)</t>
  </si>
  <si>
    <t>Net Domestic Life Insurance In-Force</t>
  </si>
  <si>
    <t>The following table sets forth net domestic life insurance in-force
as of December 31:
(Amounts in millions) 2015 2014 2013
Direct life insurance in-force $ 686,446 $ 701,797 $ 708,271
Amounts assumed from other companies 899 935 1,070
Amounts ceded to other companies (1) (411,340 ) (393,244 ) (313,593 )
Net life insurance in-force $ 276,005 $ 309,488 $ 395,748
Percentage of amount assumed to net — % — % — %
(1) Includes amounts accounted for under
the deposit method.</t>
  </si>
  <si>
    <t>Schedule of Effects of Reinsurance on Premiums Written and Earned</t>
  </si>
  <si>
    <t>The following table sets forth the effects of reinsurance on
premiums written and earned for the years ended
December 31:
Written Earned
(Amounts in millions) 2015 2014 2013 2015 2014 2013
Direct:
Life insurance $ 1,030 $ 1,131 $ 1,088 $ 1,030 $ 1,131 $ 1,088
Accident and health insurance 2,764 2,706 2,584 2,778 2,697 2,565
Mortgage insurance 1,754 1,814 1,682 1,514 1,588 1,608
Total direct 5,548 5,651 5,354 5,322 5,416 5,261
Assumed:
Life insurance 34 34 3 34 34 3
Accident and health insurance 342 343 345 347 348 350
Mortgage insurance 10 20 19 22 31 33
Total assumed 386 397 367 403 413 386
Ceded:
Life insurance (372 ) (332 ) (340 ) (372 ) (332 ) (340 )
Accident and health insurance (682 ) (708 ) (709 ) (688 ) (706 ) (700 )
Mortgage insurance (86 ) (95 ) (92 ) (86 ) (91 ) (91 )
Total ceded (1,140 ) (1,135 ) (1,141 ) (1,146 ) (1,129 ) (1,131 )
Net premiums $ 4,794 $ 4,913 $ 4,580 $ 4,579 $ 4,700 $ 4,516
Percentage of amount assumed to net 9 % 9 % 9 %</t>
  </si>
  <si>
    <t>Insurance Reserves (Tables)</t>
  </si>
  <si>
    <t>Recorded Liabilities and Major Assumptions Underlying Future Policy Benefits</t>
  </si>
  <si>
    <t>The following table sets forth our recorded liabilities and the
major assumptions underlying our future policy benefits as of
December 31:
(Amounts in millions) Mortality/
Interest rate 2015 2014
Long-term care insurance contracts (a ) 3.50% - 7.50% $ 20,563 $ 19,310
Structured settlements with life contingencies (b ) 1.50% -
8.00% 8,991 9,133
Annuity contracts with life contingencies (b ) 1.50% -
8.00% 4,010 4,470
Traditional life insurance contracts (c ) 3.00% -
7.50% 2,638 2,733
Supplementary contracts with life contingencies (b ) 1.50% -
8.00% 269 265
Accident and health insurance contracts (d ) 3.50% -
7.00% 4 4
Total future policy benefits $ 36,475 $ 35,915
(a) The 1983 Individual Annuitant
Mortality Table or 2000 U.S. Annuity Table, or 1983 Group Annuitant
Mortality Table or 1994 Group Annuitant Mortality Table and company
experience.
(b) Assumptions for limited-payment
contracts come from either the U.S. Population Table, 1983 Group
Annuitant Mortality Table, 1983 Individual Annuitant Mortality
Table, Annuity 2000 Mortality Table or 2012 Individual Annuity
Reserving Table.
(c) Principally modifications based on
company experience of the Society of Actuaries 1965-70 or 1975-80
Select and Ultimate Tables, 1941, 1958, 1980 and 2001
Commissioner’s Standard Ordinary Tables, 1980
Commissioner’s Extended Term table and (IA) Standard Table
1996 (modified).
(d) The 1958 and 1980
Commissioner’s Standard Ordinary Tables, or 2000 U.S. Annuity
Table, or 1983 Group Annuitant Mortality.</t>
  </si>
  <si>
    <t>Recorded Liabilities for Policyholder Account Balances</t>
  </si>
  <si>
    <t>The following table sets forth our recorded liabilities for
policyholder account balances as of December 31:
(Amounts in millions) 2015 2014
Annuity contracts $ 14,376 $ 14,406
GICs, funding agreements and FABNs 410 493
Structured settlements without life contingencies 1,694 1,828
Supplementary contracts without life contingencies 762 742
Other 16 17
Total investment contracts 17,258 17,486
Universal life insurance contracts 8,951 8,546
Total policyholder account balances $ 26,209 $ 26,032</t>
  </si>
  <si>
    <t>Information about Variable Annuity Products with Death and Living Benefit Guarantees</t>
  </si>
  <si>
    <t xml:space="preserve">The following table sets forth information about our variable
annuity products with death and living benefit guarantees as of
December 31:
(Dollar amounts in millions) 2015 2014
Account values with death benefit guarantees (net of
reinsurance):
Standard death benefits (return of net deposits) account value $ 2,512 $ 2,877
Net amount at risk $ 5 $ 5
Average attained age of contractholders 73 72
Enhanced death benefits (ratchet, rollup) account value $ 2,866 $ 3,443
Net amount at risk $ 188 $ 119
Average attained age of contractholders 73 73
Account values with living benefit guarantees:
GMWBs $ 3,111 $ 3,675
Guaranteed annuitization benefits $ 1,181 $ 1,362 </t>
  </si>
  <si>
    <t>Account Balances of Variable Annuity Contract with Death or Living Benefit Guarantees Invested in Separate Account Investment Options</t>
  </si>
  <si>
    <t>Account balances of variable annuity contracts with death or living
benefit guarantees were invested in separate account investment
options as follows as of December 31:
(Amounts in millions) 2015 2014
Balanced funds $ 3,304 $ 3,848
Equity funds 1,387 1,639
Bond funds 576 707
Money market funds 85 96
Total $ 5,352 $ 6,290</t>
  </si>
  <si>
    <t>Liability for Policy and Contract Claims (Tables)</t>
  </si>
  <si>
    <t>Schedule of Liability for Policy and Contract Claims</t>
  </si>
  <si>
    <t>The following table sets forth our recorded liability for policy
and contract claims by business as of December 31:
(Amounts in millions) 2015 2014
Long-term care insurance $ 6,749 $ 6,216
U.S. mortgage insurance 849 1,180
Life insurance 202 197
Australia mortgage insurance 165 152
Canada mortgage insurance 87 91
Fixed annuities 18 21
Runoff 18 15
Other mortgage insurance 7 9
Total liability for policy and contract claims $ 8,095 $ 7,881</t>
  </si>
  <si>
    <t>Long-term Care Insurance</t>
  </si>
  <si>
    <t>Changes in Liability for Policy and Contract Claims</t>
  </si>
  <si>
    <t>The following table sets forth changes in the liability for policy
and contract claims for our long-term care insurance business for
the dates indicated:
(Amounts in millions) 2015 2014 2013
Beginning balance as of January 1 $ 6,216 $ 4,999 $ 4,655
Less reinsurance recoverables (1,926 ) (1,707 ) (1,574 )
Net balance as of January 1 4,290 3,292 3,081
Incurred related to insured events of:
Current year 1,655 1,474 1,323
Prior years 39 726 3
Total incurred 1,694 2,200 1,326
Paid related to insured events of:
Current year (151 ) (134 ) (131 )
Prior years (1,371 ) (1,263 ) (1,160 )
Total paid (1,522 ) (1,397 ) (1,291 )
Interest on liability for policy and contract claims 232 195 176
Net balance as of December 31 4,694 4,290 3,292
Add reinsurance recoverables 2,055 1,926 1,707
Ending balance as of December 31 $ 6,749 $ 6,216 $ 4,999</t>
  </si>
  <si>
    <t>U.S. Mortgage Insurance</t>
  </si>
  <si>
    <t>The following table sets forth changes in the liability for policy
and contract claims for our U.S. mortgage insurance business for
the dates indicated:
(Amounts in millions) 2015 2014 2013
Beginning balance as of January 1 $ 1,180 $ 1,482 $ 2,009
Less reinsurance recoverables (24 ) (44 ) (80 )
Net balance as of January 1 1,156 1,438 1,929
Incurred related to insured events of:
Current year 236 328 476
Prior years (14 ) 29 (63 )
Total incurred 222 357 413
Paid related to insured events of:
Current year (13 ) (21 ) (45 )
Prior years (521 ) (618 ) (859 )
Total paid (534 ) (639 ) (904 )
Net balance as of December 31 844 1,156 1,438
Add reinsurance recoverables 5 24 44
Ending balance as of December 31 $ 849 $ 1,180 $ 1,482</t>
  </si>
  <si>
    <t>Borrowings and Other Financings (Tables)</t>
  </si>
  <si>
    <t>Schedule of Long Term Borrowings</t>
  </si>
  <si>
    <t>The following table sets forth total long-term borrowings as of
December 31:
(Amounts in millions) 2015 2014
Genworth Holdings
8.625% Senior Notes, due 2016 $ 298 $ 300
6.52% Senior Notes, due 2018 598 600
7.70% Senior Notes, due 2020 397 400
7.20% Senior Notes, due 2021 389 399
7.625% Senior Notes, due 2021 724 758
4.90% Senior Notes, due 2023 399 399
4.80% Senior Notes, due 2024 400 400
6.50% Senior Notes, due 2034 297 297
6.15% Fixed-to-Floating Rate Junior Subordinated Notes, due
2066 598 598
Subtotal 4,100 4,151
Deferred borrowing charges (21 ) (24 )
Total Genworth Holdings 4,079 4,127
Canada
5.68% Senior Notes, due 2020 199 236
4.24% Senior Notes, due 2024 116 138
Subtotal 315 374
Deferred borrowing charges (2 ) (2 )
Total Canada 313 372
Australia
Floating Rate Junior Notes, due 2021 36 114
Floating Rate Junior Notes, due 2025 146
—
Subtotal 182 114
Deferred borrowing charges (4 ) (1 )
Total Australia 178 113
Total $ 4,570 $ 4,612</t>
  </si>
  <si>
    <t>Schedule of Non-Recourse Funding Obligations of Special Purpose Consolidated Captive Insurance Subsidiaries</t>
  </si>
  <si>
    <t>The following table sets forth the non-recourse funding obligations
(surplus notes) of our wholly-owned, special purpose consolidated
captive insurance subsidiaries as of December 31:
(Amounts in millions)
Issuance 2015 2014
River Lake Insurance Company (a) $ 570 $ 570
River Lake Insurance Company (b) 405 435
River Lake Insurance Company II (a) 192 192
River Lake Insurance Company II (b) 453 484
Rivermont Life Insurance Company I (a) 315 315
Subtotal 1,935 1,996
Deferred borrowing charges (15 ) (15 )
Total $ 1,920 $ 1,981
(a) Accrual of interest based on
one-month LIBOR that resets every 28 days plus a fixed margin.
(b) Accrual of interest based on
one-month LIBOR that resets on a specified date each month plus a
contractual margin.</t>
  </si>
  <si>
    <t>Principal Amounts of Long Term Debt Including Senior Notes and Non-Recourse Funding by Maturity</t>
  </si>
  <si>
    <t>Principal amounts under our long-term borrowings (including senior
notes) and non-recourse funding obligations by maturity were as
follows as of December 31, 2015:
(Amounts in millions) Amount
2016 $ 298
2017
—
2018 598
2019
—
2020 and thereafter (1) 5,636
Total $ 6,532
(1) Repayment of $1.9 billion of our
non-recourse funding obligations requires regulatory approval.</t>
  </si>
  <si>
    <t>Income Taxes (Tables)</t>
  </si>
  <si>
    <t>Components of Income (Loss) before Income Taxes</t>
  </si>
  <si>
    <t>Income (loss) from continuing operations before income taxes
included the following components for the years ended
December 31:
(Amounts in millions) 2015 2014 2013
Domestic $ (468 ) $ (2,022 ) $ 283
Foreign 453 723 710
Income (loss) from continuing operations before income taxes $ (15 ) $ (1,299 ) $ 993</t>
  </si>
  <si>
    <t>Components of Income Tax (Benefit) Expense</t>
  </si>
  <si>
    <t>The total provision (benefit) for income taxes was as follows for
the years ended December 31:
(Amounts in millions) 2015 2014 2013
Current federal income taxes $ 1 $ (3 ) $ (12 )
Deferred federal income taxes (199 ) (305 ) 137
Total federal income taxes (198 ) (308 ) 125
Current state income taxes
— 4 (1 )
Deferred state income taxes 4 (4 ) (9 )
Total state income taxes 4
— (10 )
Current foreign income taxes 186 246 426
Deferred foreign income taxes (1 ) (32 ) (228 )
Total foreign income taxes 185 214 198
Total provision (benefit) for income taxes $ (9 ) $ (94 ) $ 313</t>
  </si>
  <si>
    <t>Reconciliation of Federal Statutory Tax Rate to Effective Income Tax Rate</t>
  </si>
  <si>
    <t>The reconciliation of the federal statutory tax rate to the
effective income tax rate was as follows for the years ended
December 31:
(Amounts in millions) 2015 2014 2013
Pre-tax income (loss) $ (15 ) $ (1,299 ) $ 993
Statutory U.S. federal income tax rate $ (5 ) 35.0 % $ (455 ) 35.0 % $ 348 35.0 %
Increase (reduction) in rate resulting from:
State income tax, net of federal income tax effect 2 (18.0 )
—
— (2 ) (0.2 )
Benefit on tax favored investments (14 ) 93.3 (19 ) 1.4 (18 ) (1.8 )
Effect of foreign operations (20 ) 129.2 (66 ) 5.1 (66 ) (6.6 )
Net impact of repatriating foreign earnings
—
— 205 (15.8 )
—
—
Interest on uncertain tax positions
—
— (2 ) 0.1 (1 ) (0.1 )
Non-deductible expenses (3 ) 22.0 4 (0.3 ) 2 0.2
Non-deductible goodwill
—
— 245 (18.8 )
—
—
Valuation allowance 25 (165.0 ) (6 ) 0.5 16 1.6
Stock-based compensation 5 (31.7 ) 4 (0.3 ) 25 2.5
Other, net 1 (6.8 ) (4 ) 0.3 9 0.9
Effective rate $ (9 ) 58.0 % $ (94 ) 7.2 % $ 313 31.5 %</t>
  </si>
  <si>
    <t>Components of Net Deferred Income Tax Liability</t>
  </si>
  <si>
    <t>The components of the net deferred income tax liability were as
follows as of December 31:
(Amounts in millions) 2015 2014
Assets:
Foreign tax credit carryforwards $ 787 $ 666
Accrued commission and general expenses 199 203
State income taxes 302 275
Net operating loss carryforwards 1,727 1,797
Other 51 21
Gross deferred income tax assets 3,066 2,962
Valuation allowance (353 ) (296 )
Total deferred income tax assets 2,713 2,666
Liabilities:
Investments 29 86
Net unrealized gains on investment securities 639 1,260
Net unrealized gains on derivatives 218 222
Insurance reserves 751 491
DAC 863 1,115
PVFP and other intangibles 20 3
Investment in foreign subsidiaries 10 310
Other 52 37
Total deferred income tax liabilities 2,582 3,524
Net deferred income tax asset (liability) $ 131 $ (858 )</t>
  </si>
  <si>
    <t>Reconciliation of Unrecognized Tax Benefits</t>
  </si>
  <si>
    <t>A reconciliation of the beginning and ending amount of unrecognized
tax benefits was as follows:
(Amounts in millions) 2015 2014 2013
Balance as of January 1 $ 49 $ 41 $ 55
Tax positions related to the current period:
Gross additions 5 7 3
Gross reductions
— (3 )
—
Tax positions related to the prior years:
Gross additions
— 17 4
Gross reductions (26 ) (13 ) (21 )
Balance as of December 31 $ 28 $ 49 $ 41</t>
  </si>
  <si>
    <t>Stock-Based Compensation (Tables)</t>
  </si>
  <si>
    <t>Stock Option Weighted-Average Grant-Date Fair Value Information and Related Valuation Assumptions, Excluding Exchanged Grants and Performance-Accelerated Options</t>
  </si>
  <si>
    <t>The following table contains the stock option and SAR
weighted-average grant-date fair value information and related
valuation assumptions for the years ended December 31:
Stock Options and
SARs
2015 2014 2013
Black-Scholes Black-Scholes Black-Scholes Monte-Carlo (1)
Awards granted (in thousands) 1,378 2,960 3,404 1,200
Maximum share value at exercise of SARs $ 75.00 $ 75.00 $ 75.00 $ 75.00
Fair value per options and SARs $ 3.43 $ 3.05 $ 2.53 $ 5.88
Valuation assumptions:
Expected term (years) 6.0 6.0 5.9 NA
Expected volatility 66.0 % 100.2 % 100.7 % 102.5 %
Expected dividend yield — % 0.5 % 0.5 % 0.5 %
Risk-free interest rate 1.9 % 1.9 % 1.1 % 1.1 %
(1) 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 and the
second tranche at $16.00 vested in June 2014.</t>
  </si>
  <si>
    <t>Rollforward of Share-Based Compensation Arrangement by Share-Based Payment Award, Options, Outstanding</t>
  </si>
  <si>
    <t>The following table summarizes stock option activity as of
December 31, 2015 and 2014:
(Shares in thousands)
Shares subject Weighted-average
Balance as of January 1, 2014 4,310 $ 13.17
Granted
— $
—
Exercised (921 ) $ 8.10
Expired and forfeited (885 ) $ 19.32
Balance as of January 1, 2015 2,504 $ 12.86
Granted
— $
—
Exercised (47 ) $ 4.39
Expired and forfeited (317 ) $ 17.62
Balance as of December 31, 2015 2,140 $ 12.34
Exercisable as of December 31, 2015 2,140 $ 12.34</t>
  </si>
  <si>
    <t>Information about Stock Options Outstanding</t>
  </si>
  <si>
    <t>The following table summarizes information about stock options
outstanding as of December 31, 2015:
Outstanding and
Exercisable
Exercise price range Shares in Average (1) Average
$2.00 - $2.46 (2) 362 3.04 $ 2.43
$7.36 - $7.80 433 1.77 $ 7.79
$9.10 - $14.18 1,119 3.95 $ 14.14
$14.92 - $22.80 100 2.33 $ 21.80
$30.52 - $34.13 126 0.99 $ 32.86
2,140 $ 12.34
(1) Average contractual life remaining in
years.
(2) These shares have an aggregate
intrinsic value of $1 million each for total options outstanding
and exercisable.</t>
  </si>
  <si>
    <t>Status of Our Other Equity-Based Awards</t>
  </si>
  <si>
    <t>The following tables summarize the status of our other equity-based
awards as of December 31, 2015 and 2014:
RSUs PSUs DSUs SARs
(Awards in thousands) Number Weighted- date fair Number Weighted- value Number Weighted- value Number Weighted- date fair
Balance as of January 1, 2014 2,887 $ 10.21
— $
— 579 $ 9.43 12,365 $ 4.00
Granted 1,226 $ 15.00 343 $ 15.31 113 $ 12.98 2,960 $ 3.05
Exercised (938 ) $ 10.06
— $
— (58 ) $ 6.65 (1,353 ) $ 3.88
Terminated (262 ) $ 12.16 (39 ) $ 15.23
— $
— (1,905 ) $ 5.23
Balance as of January 1, 2015 2,913 $ 12.09 304 $ 15.32 634 $ 9.96 12,067 $ 3.62
Granted 2,087 $ 7.50 535 $ 7.75 256 $ 3.90 1,378 $ 3.43
Exercised (1,390 ) $ 11.60
— $
— (10 ) $ 2.14 (59 ) $ 1.28
Terminated (355 ) $ 10.10 (129 ) $ 9.72
— $
— (1,238 ) $ 4.05
Balance as of December 31, 2015 3,255 $ 9.22 710 $ 10.63 880 $ 8.18 12,148 $ 3.56</t>
  </si>
  <si>
    <t>Genworth Canada</t>
  </si>
  <si>
    <t>The following table summarizes the status of Genworth
Canada’s stock option activity and other equity-based awards
as of December 31, 2015 and 2014:
Stock options
RSUs and PSUs DSUs
Executive deferred
(Shares and awards in thousands)
Shares subject Number of Number of Number of awards
Balance as of January 1, 2014 987 177 45 20
Granted 114 93 9 1
Exercised (93 ) (67 )
—
—
Terminated (6 )
—
—
—
Balance as of January 1, 2015 1,002 203 54 21
Granted 53 78 14 10
Exercised (88 ) (60 ) (14 )
—
Terminated (12 ) (27 )
—
—
Balance as of December 31, 2015 955 194 54 31</t>
  </si>
  <si>
    <t>Genworth Australia</t>
  </si>
  <si>
    <t>The following table summarizes the status of Genworth
Australia’s restricted share rights as of December 31,
2015 and 2014:
Restricted share rights
(Shares in thousands) Shares subject
to
Balance as of January 1, 2014
—
Granted 2,846
Exercised (5 )
Terminated (38 )
Balance as of January 1, 2015 2,803
Granted 147
Exercised (40 )
Terminated (145 )
Balance as of December 31, 2015 2,765</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December 31:
2015
Notional amount
Carrying amount Fair value
(Amounts in millions) Total Level 1 Level 2 Level 3
Assets:
Commercial mortgage loans $ (1) $ 6,170 $ 6,476 $
— $
— $ 6,476
Restricted commercial mortgage loans (2) (1) 161 179
—
— 179
Other invested assets (1) 273 279
— 197 82
Liabilities:
Long-term borrowings (3) (1) 4,570 3,518
— 3,343 175
Non-recourse funding obligations (3) (1) 1,920 1,401
—
— 1,401
Borrowings related to securitization entities (2) (1) 98 104
— 104
—
Investment contracts (1) 17,258 17,910
— 5 17,905
Other firm commitments:
Commitments to fund limited partnerships 131
—
—
—
—
—
Ordinary course of business lending commitments 40
—
—
—
—
—
2014
Notional amount
Carrying amount Fair value
(Amounts in millions) Total Level 1 Level 2 Level 3
Assets:
Commercial mortgage loans $ (1) $ 6,100 $ 6,573 $
— $
— $ 6,573
Restricted commercial mortgage loans (2) (1) 201 228
—
— 228
Other invested assets (1) 311 323
— 238 85
Liabilities:
Long-term borrowings (3) (1) 4,612 4,273
— 4,155 118
Non-recourse funding obligations (3) (1) 1,981 1,423
—
— 1,423
Borrowings related to securitization entities (2) (1) 134 146
— 146
—
Investment contracts (1) 17,486 18,012
— 7 18,005
Other firm commitments:
Commitments to fund limited partnerships 53
—
—
—
—
—
Ordinary course of business lending commitments 155
—
—
—
—
—
(1) These financial instruments do not
have notional amounts.
(2) See note 17 for additional
information related to consolidated securitization entities.
(3) See note 12 for additional
information related to borrowings.</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December 31, 2015:
(Amounts in millions) Fair value
Primary methodologies
Significant inputs
U.S. government, agencies and government-sponsored enterprises $ 6,200 Price quotes from trading desk, broker
feeds Bid side prices, trade prices, Option Adjusted
Spread (“OAS”) to swap curve, Bond Market Association
(“BMA”) OAS, Treasury Curve, Agency Bullet Curve,
maturity to issuer spread
State and political subdivisions $ 2,403 Multi-dimensional attribute-based modeling
systems, third-party pricing vendors Trade prices, material event notices, Municipal
Market Data benchmark yields, broker quotes
Non-U.S. government $ 1,996 Matrix pricing, spread priced to benchmark
curves, price quotes from market makers Benchmark yields, trade prices, broker quotes,
comparative transactions, issuer spreads, bid-offer spread, market
research publications, third-party pricing sources
U.S. corporate $ 21,505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364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985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 2,549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Other asset-backed $ 2,139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t>
  </si>
  <si>
    <t>Assets and Liabilities that are Measured at Fair Value on Recurring Basis</t>
  </si>
  <si>
    <t>The following tables set forth our assets by class of instrument
that are measured at fair value on a recurring basis as of
December 31:
2015
(Amounts in millions) Total Level 1 Level 2 Level 3
Assets
Investments:
Fixed maturity securities:
U.S. government, agencies and government-sponsored enterprises $ 6,203 $
— $ 6,200 $ 3
State and political subdivisions 2,438
— 2,403 35
Non-U.S. government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corporate: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corporate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1) 413
— 181 232
Reinsurance recoverable (2) 17
—
— 17
Separate account assets 7,883 7,883
—
—
Total assets $ 68,726 $ 8,153 $ 55,072 $ 5,501
(1) See note 17 for additional
information related to consolidated securitization entities.
(2) Represents embedded derivatives
associated with the reinsured portion of our GMWB liabilities.
2014
(Amounts in millions) Total Level 1 Level 2 Level 3
Assets
Investments:
Fixed maturity securities:
U.S. government, agencies and government-sponsored enterprises $ 6,000 $
— $ 5,996 $ 4
State and political subdivisions 2,222
— 2,192 30
Non-U.S. government 1,902
— 1,895 7
U.S. corporate:
Utilities 3,864
— 3,420 444
Energy 2,742
— 2,457 285
Finance and insurance 5,646
— 5,030 616
Consumer—non-cyclical 4,013
— 3,873 140
Technology and communications 2,325
— 2,280 45
Industrial 1,287
— 1,251 36
Capital goods 2,006
— 1,840 166
Consumer—cyclical 1,900
— 1,537 363
Transportation 1,039
— 886 153
Other 401
— 230 171
Total U.S. corporate 25,223
— 22,804 2,419
Non-U.S. corporate:
Utilities 903
— 575 328
Energy 2,036
— 1,712 324
Finance and insurance 2,957
— 2,736 221
Consumer—non-cyclical 796
— 599 197
Technology and communications 1,053
— 1,011 42
Industrial 1,213
— 1,082 131
Capital goods 618
— 381 237
Consumer—cyclical 534
— 445 89
Transportation 590
— 436 154
Other 3,395
— 3,314 81
Total non-U.S. corporate 14,095
— 12,291 1,804
Residential mortgage-backed 5,228
— 5,163 65
Commercial mortgage-backed 2,702
— 2,697 5
Other asset-backed 3,705
— 2,285 1,420
Total fixed maturity securities 61,077
— 55,323 5,754
Equity securities 275 237 4 34
Other invested assets:
Trading securities 241
— 241
—
Derivative assets:
Interest rate swaps 1,091
— 1,091
—
Foreign currency swaps 6
— 6
—
Credit default swaps 4
— 1 3
Equity index options 17
—
— 17
Other foreign currency contracts 14
— 14
—
Total derivative assets 1,132
— 1,112 20
Securities lending collateral 289
— 289
—
Total other invested assets 1,662
— 1,642 20
Restricted other invested assets related to securitization
entities (1) 411
— 181 230
Reinsurance recoverable (2) 13
—
— 13
Separate account assets 9,208 9,208
—
—
Total assets $ 72,646 $ 9,445 $ 57,150 $ 6,051
(1) See note 17 for additional
information related to consolidated securitization entities.
(2)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attributable
Included Included
Fixed maturity securities:
U.S. government, agencies and government-sponsored enterprises $ 4 $
— $
— $
— $
— $
— $ (1 ) $
— $
— $ 3 $
—
State and political subdivisions 30 3 $ 7 $ 5 $
— $
— $
— $
— $ (10 ) $ 35 $ 3
Non-U.S. government 7
— $ (1 ) $
— $
— $
— $ (1 ) $
— $ (5 ) $
— $
—
U.S. corporate:
Utilities 444
— (14 ) 67
—
— (16 ) 10 (42 ) 449
—
Energy 285
— (13 ) 4 (4 )
— (11 )
— (8 ) 253
—
Finance and insurance 616 16 (28 ) 90
—
— (33 ) 97 (43 ) 715 14
Consumer—non-cyclical 140 2 (3 ) 29 (9 )
— (40 )
— (10 ) 109
—
Technology and communications 45 3 (2 )
—
—
—
—
— (11 ) 35 3
Industrial 36
— (3 ) 28
—
—
—
—
— 61
—
Capital goods 166
— (6 ) 30 (3 )
— (1 )
— (6 ) 180
—
Consumer—cyclical 363 1 (8 ) 39
—
— (52 ) 11 (115 ) 239
—
Transportation 153 1 (5 ) 7
—
— (31 )
— (19 ) 106 1
Other 171 1 (2 )
—
—
— (7 ) 19
— 182 1
Total U.S. corporate 2,419 24 (84 ) 294 (16 )
— (191 ) 137 (254 ) 2,329 19
Non-U.S. corporate:
Utilities 328
— (4 ) 18
—
— (46 )
— (9 ) 287
—
Energy 324 (1 ) (21 ) 15 (24 )
— (41 )
—
— 252 (1 )
Finance and insurance 221 5 (6 ) 21
—
— (26 )
— (24 ) 191 3
Consumer—non-cyclical 197
— (1 ) 15
—
— (41 )
— (1 ) 169
—
Technology and communications 42
— (4 ) 24
—
—
—
—
— 62
—
Industrial 131
— (4 ) 7
—
— (18 ) 1 (33 ) 84
—
Capital goods 237
— (7 )
—
—
— (17 )
—
— 213
—
Consumer—cyclical 89
— (2 )
—
—
—
— 15 (31 ) 71
—
Transportation 154
— (2 )
—
—
— (8 )
—
— 144
—
Other 81
— 2
—
—
— (11 )
—
— 72
—
Total non-U.S. corporate 1,804 4 (49 ) 100 (24 )
— (208 ) 16 (98 ) 1,545 2
Residential mortgage-backed 65
— (1 ) 58
—
— (10 ) 76 (72 ) 116
—
Commercial mortgage-backed 5
— (1 ) 9
—
— (2 ) 13 (14 ) 10
—
Other asset-backed 1,420 2 2 152 (190 )
— (267 ) 164 (141 ) 1,142
—
Total fixed maturity securities 5,754 33 (127 ) 618 (230 )
— (680 ) 406 (594 ) 5,180 24
Equity securities 34
—
— 1 (6 )
—
— 9
— 38
—
Other invested assets:
Derivative assets:
Credit default swaps 3 1
—
—
—
— (3 )
—
— 1 1
Equity index options 17 (25 )
— 38
—
—
—
—
— 30 (3 )
Other foreign currency contracts
— (2 )
— 5
—
—
—
—
— 3 (1 )
Total derivative assets 20 (26 )
— 43
—
— (3 )
—
— 34 (3 )
Total other invested assets 20 (26 )
— 43
—
— (3 )
—
— 34 (3 )
Restricted other invested assets related to securitization
entities (2) 230 2
—
—
—
—
—
—
— 232 2
Reinsurance recoverable (3) 13 1
—
—
— 3
—
—
— 17 1
Total Level 3 assets $ 6,051 $ 10 $ (127 ) $ 662 $ (236 ) $ 3 $ (683 ) $ 415 $ (594 ) $ 5,501 $ 2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See note 17 for additional
information related to consolidated securitization entities.
(3) Represents embedded derivatives
associated with the reinsured portion of our GMWB liabilities.
(Amounts in millions) Beginning Total realized and Purchases Sales Issuances Settlements Transfer (1) Transfer (1) Ending Total gains
Included Included
Fixed maturity securities:
U.S. government, agencies and government-sponsored enterprises $ 5 $
— $
— $
— $
— $
— $ (1 ) $
— $
— $ 4 $
—
State and political subdivisions 27 2 (4 ) 5
—
—
—
—
— 30 2
Non-U.S. government 23
—
— 2
—
— (2 )
— (16 ) 7
—
U.S. corporate:
Utilities 420
— 11 12
—
— (5 ) 58 (52 ) 444
—
Energy 281
—
— 40
—
— (4 ) 27 (59 ) 285
—
Finance and insurance 433 14 23 39 (1 )
— (10 ) 155 (37 ) 616 3
Consumer—non-cyclical 224 2 2
— (38 )
— (60 ) 10
— 140
—
Technology and communications 60 3 5
— (20 )
— (13 ) 10
— 45 3
Industrial 24 2 1 27
—
— (15 )
— (3 ) 36
—
Capital goods 139
— 3 8
—
—
— 31 (15 ) 166
—
Consumer—cyclical 386 1 1 62 (1 )
— (86 )
—
— 363 1
Transportation 196 2 4 10
—
— (11 )
— (48 ) 153 2
Other 210 2 8 8
—
— (47 ) 10 (20 ) 171 1
Total U.S. corporate 2,373 26 58 206 (60 )
— (251 ) 301 (234 ) 2,419 10
Non-U.S. corporate:
Utilities 260
— 6 54
—
— (14 ) 22
— 328
—
Energy 320
— (14 ) 55
—
— (48 ) 20 (9 ) 324
—
Finance and insurance 181 3 32 71 (42 )
— (8 ) 21 (37 ) 221 2
Consumer—non-cyclical 212
— (4 ) 35
—
— (46 )
—
— 197
—
Technology and communications 58
— (1 ) 20 (35 )
—
—
—
— 42
—
Industrial 151
— 2
— (12 )
—
—
— (10 ) 131
—
Capital goods 299 1 (3 ) 30 (35 )
— (52 ) 10 (13 ) 237
—
Consumer—cyclical 96
—
— 6
—
— (13 )
—
— 89
—
Transportation 153
— 1 11
—
— (25 ) 14
— 154
—
Other 89
— (11 )
—
—
— (17 ) 20
— 81
—
Total non-U.S. corporate 1,819 4 8 282 (124 )
— (223 ) 107 (69 ) 1,804 2
Residential mortgage-backed 104
— (3 ) 16 (23 )
— (9 ) 13 (33 ) 65
—
Commercial mortgage-backed 6
— 2
—
—
— (2 ) 7 (8 ) 5
—
Other asset-backed 1,166 5 (3 ) 298 (15 )
— (181 ) 244 (94 ) 1,420 1
Total fixed maturity securities 5,523 37 58 809 (222 )
— (669 ) 672 (454 ) 5,754 15
Equity securities 78
—
— 1 (38 )
—
—
— (7 ) 34
—
Other invested assets:
Trading securities 34
—
—
—
—
— (3 )
— (31 )
—
—
Derivative assets:
Credit default swaps 10
—
—
—
—
— (7 )
—
— 3
—
Equity index options 12 (31 )
— 36
—
—
—
—
— 17 (28 )
Other foreign currency contracts 3 (2 )
—
— (1 )
—
—
—
—
—
—
Total derivative assets 25 (33 )
— 36 (1 )
— (7 )
—
— 20 (28 )
Total other invested assets 59 (33 )
— 36 (1 )
— (10 )
— (31 ) 20 (28 )
Restricted other invested assets related to securitization
entities (2) 211 19
—
—
—
—
—
—
— 230 18
Reinsurance recoverable (3) (1 ) 11
—
—
— 3
—
—
— 13 11
Total Level 3 assets $ 5,870 $ 34 $ 58 $ 846 $ (261 ) $ 3 $ (679 ) $ 672 $ (492 ) $ 6,051 $ 16
(1) The transfers into and out of Level 3
for fixed maturity securities were related to changes in the
primary pricing source and changes in the observability of external
information used in determining the fair value, such as external
ratings or credit spreads.
(2) See note 17 for additional
information related to consolidated securitization entities.
(3) Represents embedded derivatives
associated with the reinsured portion of our GMWB liabilities.
(Amounts in millions) Beginning balance Total realized and Purchases Sales Issuances Settlements Transfer (1) Transfer (1) Ending balance as of Total gains (loss)
Included Included
Fixed maturity securities:
U.S. government, agencies and government-sponsored enterprises $ 9 $
— $
— $
— $
— $
— $ (4 ) $
— $
— $ 5 $
—
State and political subdivisions 25 2
—
—
—
—
—
—
— 27 2
Non-U.S. government 9
— 1
—
—
— (2 ) 16 (1 ) 23
—
U.S. corporate:
Utilities 414
— 15 6 (15 )
— (20 ) 57 (37 ) 420
—
Energy 240
— 12 42 (10 )
— (25 ) 26 (4 ) 281
—
Finance and insurance 453 13 (3 ) 33 (11 )
— (9 ) 21 (64 ) 433 12
Consumer—non-cyclical 243 (4 ) 12 42 (13 )
— (64 ) 8
— 224 (6 )
Technology and communications 73 2 (6 ) 6 (6 )
— (1 ) 3 (11 ) 60 2
Industrial 29
— 1
—
—
— (6 )
—
— 24
—
Capital goods 169 1 4 15 (35 )
— (14 )
— (1 ) 139 1
Consumer—cyclical 496 1 8 27 (46 )
— (107 ) 35 (28 ) 386
—
Transportation 205 1
— 9
—
— (36 ) 18 (1 ) 196 1
Other 354 1 (58 )
— (14 )
— (66 ) 17 (24 ) 210 1
Total U.S. corporate 2,676 15 (15 ) 180 (150 )
— (348 ) 185 (170 ) 2,373 11
Non-U.S. corporate:
Utilities 242
— 8 10
—
—
—
—
— 260
—
Energy 286 1 7 7 (14 )
— (17 ) 50
— 320
—
Finance and insurance 245 2 (16 ) 21 (19 )
— (9 ) 18 (61 ) 181 2
Consumer—non-cyclical 194
— (1 ) 42
—
— (23 )
—
— 212
—
Technology and communications 69
— 1
—
—
— (12 )
—
— 58
—
Industrial 207
— 1 21
—
— (77 )
— (1 ) 151
—
Capital goods 329
— 11 4
—
— (45 )
—
— 299
—
Consumer—cyclical 106
— 4 15
—
— (30 ) 1
— 96
—
Transportation 147
— 7
—
—
— (1 )
—
— 153
—
Other 135
— (46 )
—
—
—
—
—
— 89
—
Total non-U.S. corporate 1,960 3 (24 ) 120 (33 )
— (214 ) 69 (62 ) 1,819 2
Residential mortgage-backed 143 (9 ) 7
— (8 )
— (27 ) 14 (16 ) 104
—
Commercial mortgage-backed 35 (5 ) (1 )
—
—
— (32 ) 11 (2 ) 6 (4 )
Other asset-backed 864 4 10 200 (49 )
— (89 ) 246 (20 ) 1,166 4
Total fixed maturity securities 5,721 10 (22 ) 500 (240 )
— (716 ) 541 (271 ) 5,523 15
Equity securities 99 2
— 1 (24 )
—
—
—
— 78
—
Other invested assets:
Trading securities 76 7
—
— (40 )
— (9 )
—
— 34 2
Derivative assets:
Interest rate swaps 2 (1 )
—
—
—
— (1 )
—
—
— (1 )
Credit default swaps 7 12
—
—
—
— (9 )
—
— 10 6
Equity index options 25 (43 )
— 39
—
— (9 )
—
— 12 (40 )
Other foreign currency contracts
— (1 )
— 4
—
—
—
—
— 3 (1 )
Total derivative assets 34 (33 )
— 43
—
— (19 )
—
— 25 (36 )
Total other invested assets 110 (26 )
— 43 (40 )
— (28 )
—
— 59 (34 )
Restricted other invested assets related to securitization
entities (2) 194 (1 )
— 19
—
— (20 ) 19
— 211 (1 )
Other assets (3) 9
—
—
—
—
— (9 )
—
—
—
—
Reinsurance recoverable (4) 10 (14 )
—
—
— 3
—
—
— (1 ) (14 )
Total Level 3 assets $ 6,143 $ (29 ) $ (22 ) $ 563 $ (304 ) $ 3 $ (773 ) $ 560 $ (271 ) $ 5,870 $ (34 )
(1) The transfers into and out of Level 3
for fixed maturity securities were related to changes in the
primary pricing source and changes in the observability of external
information used in determining the fair value, such as external
ratings or credit spreads.
(2) See note 17 for additional
information related to consolidated securitization entities.
(3) Represents contingent receivables
associated with recent business dispositions.
(4) Represents embedded derivatives
associated with the reinsured portion of our GMWB liabilities.</t>
  </si>
  <si>
    <t>Gains and Losses Included in Net Income (Loss) from Assets and Liabilities Recorded at Fair Value</t>
  </si>
  <si>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5 2014 2013
Total realized and unrealized gains (losses) included in net income
(loss):
Net investment income $ 42 $ 44 $ 36
Net investment gains (losses) (32 ) (10 ) (65 )
Total $ 10 $ 34 $ (29 )
Total gains (losses) included in net income (loss) attributable to
assets still held:
Net investment income $ 33 $ 19 $ 35
Net investment gains (losses) (9 ) (3 ) (69 )
Total $ 24 $ 16 $ (34 )
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5 2014 2013
Total realized and unrealized (gains) losses included in net
(income) loss:
Net investment income $
— $
— $
—
Net investment (gains) losses 16 177 (339 )
Total $ 16 $ 177 $ (339 )
Total (gains) losses included in net (income) loss attributable to
liabilities still held:
Net investment income $
— $
— $
—
Net investment (gains) losses 48 178 (337 )
Total $ 48 $ 178 $ (337 )</t>
  </si>
  <si>
    <t>Liabilities Measured at Fair Value on Recurring Basis and Utilized Significant Unobservable (Level 3) Inputs to Determine Fair Value</t>
  </si>
  <si>
    <t>The following tables set forth our liabilities by class of
instrument that are measured at fair value on a recurring basis as
of December 31:
2015
(Amounts in millions) Total Level 1 Level 2 Level 3
Liabilities
Policyholder account balances:
GMWB embedded derivatives (1) $ 352 $
— $
— $ 352
Fixed index annuity embedded derivatives 342
—
— 342
Indexed universal life embedded derivatives 10
—
— 10
Total policyholder account balances 704
—
— 704
Derivative liabilities:
Interest rate swaps 220
— 220
—
Interest rate swaps related to securitization entities (2) 30
— 30
—
Inflation indexed swaps 33
— 33
—
Foreign currency swaps 27
— 27
—
Credit default swaps related to securitization entities (2) 14
—
— 14
Equity return swaps 1
— 1
—
Other foreign currency contracts 34
— 34
—
Total derivative liabilities 359
— 345 14
Borrowings related to securitization entities (2) 81
—
— 81
Total liabilities $ 1,144 $
— $ 345 $ 799
(1) Represents embedded derivatives
associated with our GMWB liabilities, excluding the impact of
reinsurance.
(2) See note 17 for additional
information related to consolidated securitization entities.
2014
(Amounts in millions) Total Level 1 Level 2 Level 3
Liabilities
Policyholder account balances:
GMWB embedded derivatives (1) $ 291 $
— $
— $ 291
Fixed index annuity embedded derivatives 276
—
— 276
Indexed universal life embedded derivatives 7
—
— 7
Total policyholder account balances 574
—
— 574
Derivative liabilities:
Interest rate swaps 204
— 204
—
Interest rate swaps related to securitization entities (2) 26
— 26
—
Inflation indexed swaps 42
— 42
—
Foreign currency swaps 7
— 7
—
Credit default swaps related to securitization entities (2) 17
—
— 17
Equity return swaps 1
— 1
—
Other foreign currency contracts 13
— 13
—
Total derivative liabilities 310
— 293 17
Borrowings related to securitization entities (2) 85
—
— 85
Total liabilities $ 969 $
— $ 293 $ 676
(1) Represents embedded derivatives
associated with our GMWB liabilities, excluding the impact of
reinsurance.
(2) See note 17 for additional
information related to consolidated securitization entities.
The following tables present additional information about
liabilities measured at fair value on a recurring basis and for
which we have utilized significant unobservable (Level 3) inputs to
determine fair value as of or for the dates indicated:
(Amounts in millions) Beginning as of Total realized and unrealized (gains) losses Purchases Sales Issuances Settlements Transfer Transfer Ending as of Total (gains) in net
Included in net (income) Included
Policyholder account balances:
GMWB embedded derivatives (1) $ 291 $ 26 $
— $
— $
— $ 35 $
— $
— $
— $ 352 $ 30
Fixed index annuity embedded derivatives 276 7
—
—
— 65 (6 )
—
— 342 7
Indexed universal life embedded derivatives 7 (6 )
—
—
— 9
—
—
— 10 (6 )
Total policyholder account balances 574 27
—
—
— 109 (6 )
—
— 704 31
Derivative liabilities:
Credit default swaps related to securitization entities (2) 17 (7 )
— 4
—
—
—
—
— 14 21
Total derivative liabilities 17 (7 )
— 4
—
—
—
—
— 14 21
Borrowings related to securitization entities (2) 85 (4 )
—
—
—
—
—
—
— 81 (4 )
Total Level 3 liabilities $ 676 $ 16 $
— $ 4 $
— $ 109 $ (6 ) $
— $
— $ 799 $ 48
(1) Represents embedded derivatives
associated with our GMWB liabilities, excluding the impact of
reinsurance.
(2) See note 17 for additional
information related to consolidated securitization entities.
Beginning as of Total realized and unrealized (gains) losses Purchases Sales Issuances Settlements Transfer Transfer Ending as of Total
(Amounts in millions) Included Included
Policyholder account balances:
GMWB embedded derivatives (1) $ 96 $ 158 $
— $
— $
— $ 37 $
— $
— $
— $ 291 $ 160
Fixed index annuity embedded derivatives 143 27
—
—
— 108 (2 )
—
— 276 27
Indexed universal life embedded derivatives
— 1
—
—
— 6
—
—
— 7 1
Total policyholder account balances 239 186
—
—
— 151 (2 )
—
— 574 188
Derivative liabilities:
Credit default swaps related to securitization entities (2) 32 (19 )
— 4
—
—
—
—
— 17 (19 )
Other foreign currency contracts 1 1
—
— (2 )
—
—
—
—
—
—
Total derivative liabilities 33 (18 )
— 4 (2 )
—
—
—
— 17 (19 )
Borrowings related to securitization entities (2) 75 9
—
—
— 1
—
—
— 85 9
Total Level 3 liabilities $ 347 $ 177 $
— $ 4 $ (2 ) $ 152 $ (2 ) $
— $
— $ 676 $ 178
(1) Represents embedded derivatives
associated with our GMWB liabilities, excluding the impact of
reinsurance.
(2) See note 17 for additional
information related to consolidated securitization entities.
Beginning Total realized and unrealized (gains) losses
Purchases
Sales
Issuances
Settlements
Transfer
Transfer
Ending as of
Total in net
(Amounts in millions) Included Included
Policyholder account balances:
GMWB embedded derivatives (1) $ 350 $ (291 ) $
— $
— $
— $ 37 $
— $
— $
— $ 96 $ (289 )
Fixed index annuity embedded derivatives 27 18
—
—
— 98
—
—
— 143 18
Total policyholder account balances 377 (273 )
—
—
— 135
—
—
— 239 (271 )
Derivative liabilities:
Credit default swaps 1 (1 )
—
—
—
—
—
—
—
— (1 )
Credit default swaps related to securitization entities (2) 104 (77 )
— 5
—
—
—
—
— 32 (77 )
Equity index options
— 1
—
—
—
— (1 )
—
—
— 1
Other foreign current contracts
— (2 )
— 3
—
—
—
—
— 1 (2 )
Total derivative liabilities 105 (79 )
— 8
—
— (1 )
—
— 33 (79 )
Borrowings related to securitization entities (2) 62 13
—
—
—
—
—
—
— 75 13
Total Level 3 liabilities $ 544 $ (339 ) $
— $ 8 $
— $ 135 $ (1 ) $
— $
— $ 347 $ (337 )
(1) Represents embedded derivatives
associated with our GMWB liabilities, excluding the impact of
reinsurance.
(2) See note 17 for additional
information related to consolidated securitization entities.</t>
  </si>
  <si>
    <t>Fair Value Inputs, Assets and Liabilities, Quantitative Information</t>
  </si>
  <si>
    <t>The following table presents a summary of the significant
unobservable inputs used for certain fair value measurements that
are based on internal models and classified as Level 3 as of
December 31, 2015:
(Amounts in millions) Valuation technique Fair value Unobservable input Range Weighted-average
Fixed maturity securities:
U.S. corporate:
Utilities Internal models $ 425 Credit spreads 100bps - 346bps 177bps
Energy Internal models 141 Credit spreads 124bps - 365bps 208bps
Finance and insurance Internal models 598 Credit spreads 96bps - 644bps 252bps
Consumer—non-cyclical Internal models 109 Credit spreads 150bps - 495bps 280bps
Technology and communications Internal models 35 Credit spreads 403bps Not applicable
Industrial Internal models 61 Credit spreads 252bps - 354bps 305bps
Capital goods Internal models 180 Credit spreads 94bps - 516bps 226bps
Consumer—cyclical Internal models 239 Credit spreads 94bps - 350bps 230bps
Transportation Internal models 95 Credit spreads 66bps - 335bps 223bps
Other Internal models 167 Credit spreads 82bps - 495bps 154bps
Total U.S. corporate Internal models $ 2,050 Credit spreads 66bps - 644bps 225bps
Non-U.S. corporate:
Utilities Internal models $ 287 Credit spreads 112bps - 212bps 157bps
Energy Internal models 213 Credit spreads 146bps - 552bps 265bps
Finance and insurance Internal models 181 Credit spreads 125bps - 230bps 147bps
Consumer—non-cyclical Internal models 155 Credit spreads 94bps - 332bps 213bps
Technology and communications Internal models 62 Credit spreads 179bps - 552bps 312bps
Industrial Internal models 70 Credit spreads 150bps - 280bps 253bps
Capital goods Internal models 180 Credit spreads 150bps - 440bps 259bps
Consumer—cyclical Internal models 71 Credit spreads 109bps - 354bps 236bps
Transportation Internal models 144 Credit spreads 120bps - 354bps 197bps
Other Internal models 55 Credit spreads 354bps - 714bps 464bps
Total non-U.S. corporate Internal models $ 1,418 Credit spreads 85bps - 690bps 222bps
Derivative assets:
Credit default swaps (1) Discounted cash $ 1 Credit spreads 5bps Not applicable
Equity index options Discounted cash $ 30 Equity index volatility —% - 23% 17%
Interest rate volatility 24% - 25% 25%
Other foreign currency contracts Discounted cash $ 3 Foreign exchange rate volatility 9% - 13% 12%
Policyholder account balances:
Withdrawal
utilization rate —% - 98% 66%
Lapse rate —% - 15% 6%
Non-performance risk 40bps - 85bps 70bps
GMWB embedded derivatives (2)
Stochastic cash flow $ 352 Equity index volatility 17% - 24% 21%
Fixed index annuity embedded derivatives Option budget $ 342 Expected future —% - 3% 2%
Indexed universal life embedded derivatives Option budget $ 10 Expected future 3% - 10% 6%
(1) Unobservable input valuation based on
the current market credit default swap premium.
(2) Represents embedded derivatives
associated with our GMWB liabilities, excluding the impact of
reinsurance.</t>
  </si>
  <si>
    <t>Variable Interest and Securitization Entities (Tables)</t>
  </si>
  <si>
    <t>Schedule of Securitized Assets</t>
  </si>
  <si>
    <t>The following table summarizes the total securitized assets as of
December 31:
(Amounts in millions) 2015 2014
Receivables secured by:
Other assets $ 136 $ 142
Total securitized assets not required to be consolidated 136 142
Total securitized assets required to be consolidated 267 300
Total securitized assets $ 403 $ 442</t>
  </si>
  <si>
    <t>Schedule of Variable Interest Entities</t>
  </si>
  <si>
    <t>The following table shows the assets and liabilities that were
recorded for the consolidated securitization entities as of
December 31:
(Amounts in millions) 2015 2014
Assets
Investments:
Restricted commercial mortgage loans $ 161 $ 201
Restricted other invested assets:
Trading securities 413 411
Total restricted other invested assets 413 411
Total investments 574 612
Cash and cash equivalents 1 1
Accrued investment income 1 1
Other assets 5
—
Total assets $ 581 $ 614
Liabilities
Other liabilities:
Derivative liabilities $ 44 $ 43
Other liabilities 2 2
Total other liabilities 46 45
Borrowings related to securitization entities 179 219
Total liabilities $ 225 $ 264</t>
  </si>
  <si>
    <t>Schedule of Income Statement Activity Related to Variable Interest Entities</t>
  </si>
  <si>
    <t>The following table shows the activity presented in our
consolidated statement of income related to the consolidated
securitization entities for the years ended December 31:
(Amounts in millions) 2015 2014 2013
Revenues:
Net investment income:
Restricted commercial mortgage loans $ 14 $ 14 $ 23
Restricted other invested assets 5 5 4
Total net investment income 19 19 27
Net investment gains (losses):
Trading securities (2 ) 15 (4 )
Derivatives 3 10 86
Borrowings related to securitization entities recorded at fair
value 4 (9 ) (13 )
Total net investment gains (losses) 5 16 69
Total revenues 24 35 96
Expenses:
Interest expense 9 10 16
Total expenses 9 10 16
Income before income taxes 15 25 80
Provision for income taxes 5 9 27
Net income $ 10 $ 16 $ 53</t>
  </si>
  <si>
    <t>Borrowings Related to Consolidated Securitization Entities</t>
  </si>
  <si>
    <t>Borrowings related to securitization entities were as follows as of
December 31:
2015 2014
(Amounts in millions) Principal Carrying Principal Carrying
GFCM LLC, due 2035, 5.2541% $
— $
— $ 21 $ 21
GFCM LLC, due 2035, 5.7426% 98 98 113 113
Marvel Finance 2007-4 LLC, due 2017 (1),(2) 12 10 12 12
Genworth Special Purpose Five, LLC, due 2040 (1),(2) NA (3) 71 NA (3) 73
Total $ 110 $ 179 $ 146 $ 219
(1) Accrual of interest based on
three-month LIBOR that resets every three months plus a fixed
margin.
(2) Carrying value represents fair value
as a result of electing fair value option for these
liabilities.
(3) Principal amount not applicable.
Notional balance was $118 million and $115 million as of
December 31, 2015 and 2014, respectively.</t>
  </si>
  <si>
    <t>Insurance Subsidiary Financial Information and Regulatory Matters (Tables)</t>
  </si>
  <si>
    <t>Schedule of Combined Statutory Net Income (Loss)</t>
  </si>
  <si>
    <t>The tables below include the combined statutory net income (loss)
and statutory capital and surplus for our U.S. domiciled insurance
subsidiaries for the periods indicated:
Years ended December 31,
(Amounts in millions) 2015 2014 2013
Combined statutory net income (loss):
Life insurance subsidiaries, excluding captive life reinsurance
subsidiaries $ (330 ) $ (179 ) $ 359
Mortgage insurance subsidiaries 287 198 85
Combined statutory net income (loss), excluding captive reinsurance
subsidiaries (43 ) 19 444
Captive life insurance subsidiaries (276 ) (281 ) (102 )
Combined statutory net income (loss) $ (319 ) $ (262 ) $ 342</t>
  </si>
  <si>
    <t>Schedule of Combined Statutory Capital and Surplus</t>
  </si>
  <si>
    <t>As of December 31,
(Amounts in millions) 2015 2014
Combined statutory capital and surplus:
Life insurance subsidiaries, excluding captive life reinsurance
subsidiaries $ 2,548 $ 2,560
Mortgage insurance subsidiaries 1,722 1,792
Combined statutory capital and surplus $ 4,270 $ 4,352</t>
  </si>
  <si>
    <t>Segment Information (Tables)</t>
  </si>
  <si>
    <t>Summary of Segments and Corporate and Other Activities</t>
  </si>
  <si>
    <t>The following is a summary of our segments and Corporate and Other
activities as of or for the years ended December 31:
2015 U.S. Canada Australia U.S. Life Runoff Corporate Total
(Amounts in millions)
Premiums $ 602 $ 466 $ 357 $ 3,128 $ 1 $ 25 $ 4,579
Net investment income 58 130 114 2,701 138 (3 ) 3,138
Net investment gains (losses) 1 (32 ) 6 (10 ) (69 ) 29 (75 )
Policy fees and other income 4
— (3 ) 726 189 (10 ) 906
Total revenues 665 564 474 6,545 259 41 8,548
Benefits and other changes in policy reserves 222 96 81 4,692 44 14 5,149
Interest credited
—
—
— 596 124
— 720
Acquisition and operating expenses, net of deferrals 155 66 98 684 76 230 1,309
Amortization of deferred acquisition costs and intangibles 10 36 18 872 29 1 966
Interest expense
— 18 10 92 1 298 419
Total benefits and expenses 387 216 207 6,936 274 543 8,563
Income (loss) from continuing operations before income taxes 278 348 267 (391 ) (15 ) (502 ) (15 )
Provision (benefit) for income taxes 99 90 80 (138 ) (10 ) (130 ) (9 )
Income (loss) from continuing operations 179 258 187 (253 ) (5 ) (372 ) (6 )
Income (loss) from discontinued operations, net of taxes
—
—
—
—
— (407 ) (407 )
Net income (loss) 179 258 187 (253 ) (5 ) (779 ) (413 )
Less: net income attributable to noncontrolling interests
— 118 84
—
—
— 202
Net income (loss) available to Genworth Financial, Inc.’s
common stockholders $ 179 $ 140 $ 103 $ (253 ) $ (5 ) $ (779 ) $ (615 )
Segment assets $ 2,899 $ 4,520 $ 2,987 $ 79,530 $ 12,115 $ 4,253 $ 106,304
Assets held for sale
—
—
—
—
— 127 127
Total assets $ 2,899 $ 4,520 $ 2,987 $ 79,530 $ 12,115 $ 4,380 $ 106,431
2014 U.S. Canada Australia U.S. Life Runoff Corporate Total
(Amounts in millions)
Premiums $ 578 $ 515 $ 406 $ 3,169 $ 3 $ 29 $ 4,700
Net investment income 59 155 144 2,665 129 (10 ) 3,142
Net investment gains (losses)
— (2 ) 3 41 (66 ) 2 (22 )
Policy fees and other income 2 1 (16 ) 712 209 1 909
Total revenues 639 669 537 6,587 275 22 8,729
Benefits and other changes in policy reserves 357 102 78 5,820 37 24 6,418
Interest credited
—
—
— 618 119
— 737
Acquisition and operating expenses, net of deferrals 140 90 97 658 84 69 1,138
Amortization of deferred acquisition costs and intangibles 7 38 21 345 39 3 453
Goodwill impairment
—
—
— 849
—
— 849
Interest expense
— 21 10 87 1 314 433
Total benefits and expenses 504 251 206 8,377 280 410 10,028
Income (loss) from continuing operations before income taxes 135 418 331 (1,790 ) (5 ) (388 ) (1,299 )
Provision (benefit) for income taxes 44 111 248 (385 ) (19 ) (93 ) (94 )
Income (loss) from continuing operations 91 307 83 (1,405 ) 14 (295 ) (1,205 )
Income from discontinued operations, net of taxes
—
—
—
—
— 157 157
Net income (loss) 91 307 83 (1,405 ) 14 (138 ) (1,048 )
Less: net income attributable to noncontrolling interests
— 140 56
—
—
— 196
Net income (loss) available to Genworth Financial, Inc.’s
common stockholders $ 91 $ 167 $ 27 $ (1,405 ) $ 14 $ (138 ) $ (1,244 )
Segment assets $ 2,324 $ 4,920 $ 3,494 $ 82,891 $ 12,971 $ 2,573 $ 109,173
Assets held for sale
—
—
—
—
— 2,143 2,143
Total assets $ 2,324 $ 4,920 $ 3,494 $ 82,891 $ 12,971 $ 4,716 $ 111,316
2013 U.S. Canada Australia U.S. Life Runoff Corporate Total
(Amounts in millions)
Premiums $ 554 $ 560 $ 398 $ 2,957 $ 5 $ 42 $ 4,516
Net investment income 60 170 159 2,621 139 6 3,155
Net investment gains (losses)
— 31 (2 ) (3 ) (58 ) (32 ) (64 )
Policy fees and other income 2 (1 )
— 755 216 46 1,018
Total revenues 616 760 555 6,330 302 62 8,625
Benefits and other changes in policy reserves 412 139 134 3,975 32 45 4,737
Interest credited
—
—
— 619 119
— 738
Acquisition and operating expenses, net of deferrals 144 93 110 658 81 158 1,244
Amortization of deferred acquisition costs and intangibles 6 37 22 384 6 8 463
Interest expense
— 22 11 97 2 318 450
Total benefits and expenses 562 291 277 5,733 240 529 7,632
Income (loss) from continuing operations before income taxes 54 469 278 597 62 (467 ) 993
Provision (benefit) for income taxes 17 133 51 213 13 (114 ) 313
Income (loss) from continuing operations 37 336 227 384 49 (353 ) 680
Income from discontinued operations, net of taxes
—
—
—
—
— 34 34
Net income (loss) 37 336 227 384 49 (319 ) 714
Less: net income attributable to noncontrolling interests
— 154
—
—
—
— 154
Net income (loss) available to Genworth Financial, Inc.’s
common stockholders $ 37 $ 182 $ 227 $ 384 $ 49 $ (319 ) $ 560</t>
  </si>
  <si>
    <t>Summary of Revenues of Major Product Groups for Segments and Corporate and Other Activities</t>
  </si>
  <si>
    <t>The following is a summary of revenues of major product groups for
our segments and Corporate and Other activities for the years ended
December 31:
(Amounts in millions) 2015 2014 2013
Revenues:
U.S. Mortgage Insurance segment’s revenues $ 665 $ 639 $ 616
Canada Mortgage Insurance segment’s revenues 564 669 760
Australia Mortgage Insurance segment’s revenues 474 537 555
U.S. Life Insurance segment:
Long-term care insurance 3,752 3,523 3,316
Life insurance 1,902 1,981 1,982
Fixed annuities 891 1,083 1,032
U.S. Life Insurance segment’s revenues 6,545 6,587 6,330
Runoff segment’s revenues 259 275 302
Corporate and Other’s revenues 41 22 62
Total revenues $ 8,548 $ 8,729 $ 8,625</t>
  </si>
  <si>
    <t>Summary of Net Operating Income (Loss) Available to Company's Common Stockholders for Segments and Corporate and Other Activities</t>
  </si>
  <si>
    <t>The following is a summary of net operating income (loss) for our
segments and Corporate and Other activities and a reconciliation of
net operating income (loss) for our segments and Corporate and
Other activities to net income (loss) available to Genworth
Financial, Inc.’s common stockholders for the years ended
December 31:
(Amounts in millions) 2015 2014 2013
U.S. Mortgage Insurance segment’s net operating income $ 179 $ 91 $ 37
Canada Mortgage Insurance segment’s net operating income 152 170 170
Australia Mortgage Insurance segment’s net operating
income 102 200 228
U.S. Life Insurance segment:
Long-term care insurance 29 (815 ) 129
Life insurance (80 ) 74 173
Fixed annuities 94 100 92
U.S. Life Insurance segment’s net operating income (loss) 43 (641 ) 394
Runoff segment’s net operating income 27 48 66
Corporate and Other’s net operating loss (248 ) (266 ) (310 )
Net operating income (loss) 255 (398 ) 585
Net investment gains (losses), net (19 ) (5 ) (29 )
Goodwill impairment, net
— (791 )
—
Gains (losses) from sale of businesses, net (141 )
—
—
Gains (losses) on early extinguishment of debt, net (2 ) (2 ) (20 )
Gains (losses) from life block transactions, net (296 )
—
—
Expenses related to restructuring, net (5 )
— (10 )
Tax impact from potential business portfolio changes
— (205 )
—
Income (loss) from continuing operations available to Genworth
Financial, Inc.’s common stockholders (208 ) (1,401 ) 526
Net income attributable to noncontrolling interests 202 196 154
Income (loss) from continuing operations (6 ) (1,205 ) 680
Income (loss) from discontinued operations, net of taxes (407 ) 157 34
Net income (loss) (413 ) (1,048 ) 714
Less: net income attributable to noncontrolling interests 202 196 154
Net income (loss) available to Genworth Financial, Inc.’s
common stockholders $ (615 ) $ (1,244 ) $ 560</t>
  </si>
  <si>
    <t>Schedule of Revenue, Net Income and Assets by Geographic Location</t>
  </si>
  <si>
    <t>The following is a summary of geographic region activity as of or
for the years ended December 31:
2015
(Amounts in millions) United States Canada Australia Other Total
Total revenues $ 7,483 $ 564 $ 474 $ 27 $ 8,548
Income (loss) from continuing operations $ (430 ) $ 258 $ 187 $ (21 ) $ (6 )
Net income (loss) $ (430 ) $ 258 $ 187 $ (428 ) $ (413 )
Segment assets $ 98,738 $ 4,520 $ 2,987 $ 59 $ 106,304
Assets held for sale $
— $
— $
— $ 127 $ 127
Total assets $ 98,738 $ 4,520 $ 2,987 $ 186 $ 106,431
2014
(Amounts in millions) United States Canada Australia Other Total
Total revenues $ 7,487 $ 669 $ 537 $ 36 $ 8,729
Income (loss) from continuing operations $ (1,570 ) $ 307 $ 83 $ (25 ) $ (1,205 )
Net income (loss) $ (1,570 ) $ 307 $ 83 $ 132 $ (1,048 )
Segment assets $ 100,690 $ 4,920 $ 3,494 $ 69 $ 109,173
Assets held for sale $
— $
— $
— $ 2,143 $ 2,143
Total assets $ 100,690 $ 4,920 $ 3,494 $ 2,212 $ 111,316
2013
(Amounts in millions) United States Canada Australia Other Total
Total revenues $ 7,259 $ 760 $ 555 $ 51 $ 8,625
Income (loss) from continuing operations $ 153 $ 336 $ 227 $ (36 ) $ 680
Net income $ 141 $ 336 $ 227 $ 10 $ 714</t>
  </si>
  <si>
    <t>Quarterly Results of Operations (unaudited) (Tables)</t>
  </si>
  <si>
    <t>Quarterly Results of Operations</t>
  </si>
  <si>
    <t>Our unaudited quarterly results of operations for the year ended
December 31, 2015 are summarized in the table below.
Three months ended
(Amounts in millions, except per share amounts) March 31, June 30, September 30, December 31,
Total revenues (1) $ 2,135 $ 2,157 $ 2,100 $ 2,156
Total benefits and expenses (2) $ 1,841 $ 1,912 $ 2,451 $ 2,359
Income (loss) from continuing operations (3) $ 203 $ 175 $ (217 ) $ (167 )
Income (loss) from discontinued operations, net of
taxes (4) $ 1 $ (314 ) $ (21 ) $ (73 )
Net income (loss) (3), (4) $ 204 $ (139 ) $ (238 ) $ (240 )
Net income attributable to noncontrolling interests $ 50 $ 54 $ 46 $ 52
Net income (loss) available to Genworth Financial, Inc.’s
common stockholders $ 154 $ (193 ) $ (284 ) $ (292 )
Income (loss) from continuing operations available to Genworth
Financial, Inc.’s common stockholders per common share:
Basic $ 0.31 $ 0.24 $ (0.53 ) $ (0.44 )
Diluted $ 0.31 $ 0.24 $ (0.53 ) $ (0.44 )
Net income (loss) available to Genworth Financial, Inc.’s
common stockholders per common share:
Basic $ 0.31 $ (0.39 ) $ (0.57 ) $ (0.59 )
Diluted $ 0.31 $ (0.39 ) $ (0.57 ) $ (0.59 )
Weighted-average common shares outstanding:
Basic 497.0 497.4 497.4 497.6
Diluted (5) 498.9 499.3 497.4 497.6
(1) We completed our annual review of
assumptions in the fourth quarter of 2015, which primarily resulted
in $12 million of higher revenue, which included $5 million of
corrections related to reinsurance inputs, in our universal and
term universal life insurance products. The updated assumptions
reflected changes to persistency, long-term interest rates,
mortality and other refinements.
(2) We completed our annual review of
assumptions in the fourth quarter of 2015, which primarily resulted
in $310 million of charges, which included $60 million of
corrections related to reinsurance inputs, in our universal and
term universal life insurance products. The updated assumptions
reflected changes to persistency, long-term interest rates,
mortality and other refinements. We also recorded an expected loss
of $140 million related to the planned sale of our mortgage
insurance business in Europe in the fourth quarter of 2015.
(3) We completed our annual review of
assumptions in the fourth quarter of 2015, which primarily resulted
in $194 million, net of taxes, of charges, which included $36
million, net of taxes, of corrections related to reinsurance
inputs, in our universal and term universal life insurance
products. We also recorded an expected loss of $134 million, net of
taxes, related to the planned sale of our mortgage insurance
business in Europe in the fourth quarter of 2015.
(4) We completed the sale of our
lifestyle protection insurance business on December 1, 2015
and recorded an additional loss of $63 million, net of taxes, in
the fourth quarter of 2015. The additional loss in the fourth
quarter of 2015 was primarily related to the write off of currency
translation adjustments on a holding company that was not part of
the sale but related to our lifestyle protection insurance business
that was substantially liquidated after the completion of the
sale.
(5)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5 and December 31, 2015, we were
required to use basic weighted-average common shares outstanding in
the calculation of diluted loss per share for the three months
ended September 30, 2015 and December 31, 2015, as the
inclusion of shares for stock options, RSUs and SARs of
1.3 million and 1.4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5 and December 31, 2015, dilutive
potential weighted-average common shares outstanding would have
been 498.7 and 499.0 million, respectively.
Our unaudited quarterly results of operations for the year ended
December 31, 2014 are summarized in the table below.
Three months ended
(Amounts in millions, except per share amounts) March 31, June 30,
September 30,
December 31,
Total revenues $ 2,116 $ 2,194 $ 2,190 $ 2,229
Total benefits and expenses (1) $ 1,819 $ 1,886 $ 3,170 $ 3,153
Income (loss) from continuing operations (2) $ 210 $ 224 $ (793 ) $ (846 )
Income from discontinued operations, net of taxes $ 9 $ 4 $ 6 $ 138
Net income (loss) (2) $ 219 $ 228 $ (787 ) $ (708 )
Net income attributable to noncontrolling interests $ 35 $ 52 $ 57 $ 52
Net income (loss) available to Genworth Financial, Inc.’s
common stockholders (2) $ 184 $ 176 $ (844 ) $ (760 )
Income (loss) from continuing operations available to Genworth
Financial, Inc.’s common stockholders per common share:
Basic $ 0.35 $ 0.35 $ (1.71 ) $ (1.81 )
Diluted $ 0.35 $ 0.34 $ (1.71 ) $ (1.81 )
Net income (loss) available to Genworth Financial, Inc.’s
common stockholders per common share:
Basic $ 0.37 $ 0.35 $ (1.70 ) $ (1.53 )
Diluted $ 0.37 $ 0.35 $ (1.70 ) $ (1.53 )
Weighted-average common shares outstanding:
Basic 495.8 496.6 496.6 496.7
Diluted (3) 502.7 503.6 496.6 496.7
(1) During the fourth quarter of 2014, we
completed our annual loss recognition testing of our long-term care
insurance business which resulted in additional expenses of $735
million. During the fourth quarter of 2014, we also recorded
goodwill impairments of $299 million in our U.S. Life Insurance
segment. In the fourth quarter of 2014, we recorded a correction of
$49 million in our life insurance business related to reserves on a
reinsurance transaction. Our long-term care insurance claim
reserves also increased in the fourth quarter of 2014 as a result
of a $67 million unfavorable correction related to claims in course
of settlement arising in connection with the implementation of our
updated assumptions and methodologies as part of our comprehensive
claims review completed in the third quarter of 2014, partially
offset by a $43 million favorable refinement of assumptions for
claim termination rates.
(2) During the fourth quarter of 2014, we
completed our annual loss recognition testing of our long-term care
insurance business which resulted in additional charges of $478
million, net of taxes. During the fourth quarter of 2014, we also
recorded goodwill impairments of $274 million, net of taxes, in our
U.S. Life Insurance segment. There was $205 million net tax impact
in the fourth quarter of 2014 from potential business portfolio
changes. We recognized a tax charge of $174 million in the fourth
quarter of 2014 associated with our Australian mortgage insurance
business as we can no longer assert our intent to permanently
reinvest earnings in that business. In addition, in connection with
our plans to sell our lifestyle protection insurance business, we
made a change to the permanent reinvestment assertion of one of its
legal entities recognizing tax expense of $31 million in the fourth
quarter of 2014. We recorded a correction of $32 million, net of
taxes, in our life insurance business related to reserves on a
reinsurance transaction in the fourth quarter of 2014. Our
long-term care insurance claim reserves also increased in the
fourth quarter of 2014 as a result of a $44 million unfavorable
correction related to claims in course of settlement arising in
connection with the implementation of our updated assumptions and
methodologies as part of our comprehensive claims review completed
in the third quarter of 2014, partially offset by a $28 million
favorable refinement of assumptions for claim termination
rates.
(3)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4 and December 31, 2014, we were
required to use basic weighted-average common shares outstanding in
the calculation of diluted loss per share for the three months
ended September 30, 2014 and December 31, 2014, as the
inclusion of shares for stock options, RSUs and SARs of
5.4 million and 3.2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4 and December 31, 2014, dilutive
potential weighted-average common shares outstanding would have
been 502.0 million and 499.9 million, respectively.</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January 1, 2015 $ 2,453 $ 2,070 $ (77 ) $ 4,446
OCI before reclassifications (1,218 ) 50 (530 ) (1,698 )
Amounts reclassified from (to) OCI 5 (75 )
— (70 )
Current period OCI (1,213 ) (25 ) (530 ) (1,768 )
Balances as of December 31, 2015 before noncontrolling
interests 1,240 2,045 (607 ) 2,678
Less: change in OCI attributable to noncontrolling interests (14 )
— (318 ) (332 )
Balances as of December 31, 2015 $ 1,254 $ 2,045 $ (289 ) $ 3,010
(1) Net of adjustments to DAC, PVFP,
sales inducements and benefit reserves. See note 4 for additional
information.
(2) See note 5 for additional
information.
(Amounts in millions) Net (1) Derivatives (2) Foreign Total
Balances as of January 1, 2014 $ 926 $ 1,319 $ 297 $ 2,542
OCI before reclassifications 1,595 788 (537 ) 1,846
Amounts reclassified from (to) OCI (12 ) (37 )
— (49 )
Current period OCI 1,583 751 (537 ) 1,797
Balances as of December 31, 2014 before noncontrolling
interests 2,509 2,070 (240 ) 4,339
Less: change in OCI attributable to noncontrolling interests 56
— (163 ) (107 )
Balances as of December 31, 2014 $ 2,453 $ 2,070 $ (77 ) $ 4,446
(1) Net of adjustments to DAC, PVFP,
sales inducements and benefit reserves. See note 4 for additional
information.
(2) See note 5 for additional
information.
(Amounts in millions) Net (1) Derivatives (2) Foreign Total
Balances as of January 1, 2013 $ 2,638 $ 1,909 $ 655 $ 5,202
OCI before reclassifications (1,772 ) (561 ) (442 ) (2,775 )
Amounts reclassified from (to) OCI 21 (29 )
— (8 )
Current period OCI (1,751 ) (590 ) (442 ) (2,783 )
Balances as of December 31, 2013 before noncontrolling
interests 887 1,319 213 2,419
Less: change in OCI attributable to noncontrolling interests (39 )
— (84 ) (123 )
Balances as of December 31, 2013 $ 926 $ 1,319 $ 297 $ 2,542
(1) Net of adjustments to DAC, PVFP,
sales inducements and benefit reserves. See note 4 for additional
information.
(2) See note 5 for additional
informatio</t>
  </si>
  <si>
    <t>Reclassifications in (out) of Accumulated Other Comprehensive Income (Loss), Net of Taxes</t>
  </si>
  <si>
    <t>The following table shows reclassifications out of accumulated
other comprehensive income (loss), net of taxes, for the periods
presented:
Amount reclassified from accumulated other comprehensive income (loss)
Affected line item in the consolidated statements of income
Years ended
December 31,
(Amounts in millions) 2015 2014 2013
Net unrealized investment (gains) losses:
Unrealized (gains) losses on investments (1) $ 7 $ (19 ) $ 33 Net investment (gains)
losses
Provision for income taxes (2 ) 7 (12 ) Provision for income taxes
Total $ 5 $ (12 ) $ 21
Derivatives qualifying as hedges:
Interest rate swaps hedging assets $ (85 ) $ (63 ) $ (47 ) Net investment income
Interest rate swaps hedging assets
— (2 ) (1 ) Net investment (gains)
losses
Interest rate swaps hedging liabilities
— (1 ) (2 ) Interest expense
Inflation indexed swaps
— 9 5 Net investment income
Forward bond purchase commitments (1 )
—
— Net investment income
Forward bond purchase commitments (32 )
—
— Net investment (gains)
losses
Provision for income taxes 43 20 16 Provision for income taxes
Total $ (75 ) $ (37 ) $ (29 )
(1) Amounts exclude adjustments to DAC,
PVFP, sales inducements and benefit reserves.</t>
  </si>
  <si>
    <t>Noncontrolling Interests (Tables)</t>
  </si>
  <si>
    <t>Changes in Ownership Interests and the Effect on Stockholders' Equity</t>
  </si>
  <si>
    <t>A summary of the changes in ownership interests and the effect on
stockholders’ equity as a result of the initial public
offering of Genworth Australia was as follows for the years ended
December 31:
(Amounts in millions) 2015 2014
Net loss available to Genworth Financial, Inc.’s common
stockholders $ (615 ) $ (1,244 )
Transfers to the noncontrolling interests:
Decrease in Genworth Financial, Inc.’s additional paid-in
capital for initial sale of Genworth Australia shares to
noncontrolling interests
— (145 )
Decrease in Genworth Financial, Inc.’s additional paid-in
capital for additional sale of Genworth Australia shares to
noncontrolling interests (65 )
—
Net transfers to noncontrolling interests (65 ) (145 )
Change from net loss available to Genworth Financial, Inc.’s
common stockholders and transfers to noncontrolling interests $ (680 ) $ (1,389 )</t>
  </si>
  <si>
    <t>Sale of Businesses (Tables)</t>
  </si>
  <si>
    <t>Summary of Operating Results of Discontinued Operations</t>
  </si>
  <si>
    <t>The major assets and liability categories of our European mortgage
insurance business were as follows as of December 31:
(Amounts in millions) 2015 2014
Assets
Investments:
Fixed maturity securities available-for-sale, at fair value $ 195 $ 199
Other invested assets 6 36
Total investments 201 235
Cash and cash equivalents 28 71
Accrued investment income 3 4
Intangible assets
— 1
Reinsurance recoverable 21 23
Other assets 14
—
Assets held for sale 267 334
Fair value less closing costs impairment (140 )
—
Total assets held for sale $ 127 $ 334
Liabilities
Liability for policy and contract claims $ 56 $ 56
Unearned premiums 58 62
Other liabilities 12 48
Deferred tax liability 1
—
Liabilities held for sale $ 127 $ 166
The major assets and liability categories of our lifestyle
protection insurance business were as follows as of
December 31:
(Amounts in millions) 2015 2014
Assets
Investments:
Fixed maturity securities available-for-sale, at fair value $
— $ 1,171
Equity securities available-for-sale, at fair value
— 7
Other invested assets
— 52
Total investments
— 1,230
Cash and cash equivalents
— 202
Accrued investment income
— 21
Deferred acquisition costs
— 193
Intangible assets
— 22
Reinsurance recoverable
— 32
Other assets
— 109
Assets held for sale $
— $ 1,809
Liabilities
Policyholder account balances $
— $ 11
Liability for policy and contract claims
— 106
Unearned premiums
— 439
Other liabilities
— 322
Deferred tax liability
— 50
Liabilities held for sale $
— $ 928
Summary operating results of discontinued operations were as
follows for the years ended December 31:
(Amounts in millions) 2015 2014 2013
Revenues:
Premiums $ 627 $ 731 $ 632
Net investment income 74 100 116
Net investment gains (losses)
— 2 27
Policy fees and other income
— 3 3
Total revenues 701 836 778
Benefits and expenses:
Benefits and other changes in policy reserves 182 202 158
Acquisition and operating expenses 396 447 415
Amortization of deferred acquisition costs and intangibles 83 118 106
Interest expense 29 46 42
Total benefits and expenses 690 813 721
Income (loss) before income taxes and loss on sale 11 23 57
Provision (benefit) for income taxes 37 (134 ) 11
Income (loss) before loss on sale (26 ) 157 46
Loss on sale, net of taxes (381 )
—
—
Income (loss) from discontinued operations, net of taxes $ (407 ) $ 157 $ 46
Summary operating results of discontinued operations related to our
wealth management business were as follows for the year ended
December 31:
(Amounts in millions) 2013
Revenues:
Policy fees and other income $ 211
Total revenues 211
Benefits and expenses:
Acquisition and operating expenses, net of deferrals 178
Amortization of deferred acquisition costs and intangibles 4
Total benefits and expenses 182
Income before income taxes and other items 29
Provision for income taxes 12
Income before other items 17
Goodwill impairment and other loss from sale, net of taxes (29 )
Loss from discontinued operations, net of taxes $ (12 )</t>
  </si>
  <si>
    <t>Condensed Consolidating Financial Information (Tables)</t>
  </si>
  <si>
    <t>Condensed Consolidating Balance Sheet</t>
  </si>
  <si>
    <t>The following table presents the condensed consolidating balance
sheet information as of December 31, 2015:
(Amounts in millions) Parent Issuer All Other Eliminations Consolidated
Assets
Investments:
Fixed maturity securities available-for-sale, at fair value $
— $ 150 $ 58,247 $ (200 ) $ 58,197
Equity securities available-for-sale, at fair valu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stockholders’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funding obligations
—
— 1,920
— 1,920
Long-term borrowings
— 4,078 492
— 4,570
Deferred tax liability
—
— 24
— 24
Separate account liabilities
—
— 7,883
— 7,883
Liabilities held for sale
—
— 127
— 127
Total liabilities 15 5,015 87,434 (670 ) 91,794
Equity:
Common stock 1
—
—
— 1
Additional paid-in capital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
The following table presents the condensed consolidating balance
sheet information as of December 31, 2014:
(Amounts in millions) Parent Issuer All Other Eliminations Consolidated
Assets
Investments:
Fixed maturity securities available-for-sale, at fair value $
— $ 150 $ 61,127 $ (200 ) $ 61,077
Equity securities available-for-sale, at fair value
—
— 275
— 275
Commercial mortgage loans
—
— 6,100
— 6,100
Restricted commercial mortgage loans related to securitization
entities
—
— 201
— 201
Policy loans
—
— 1,501
— 1,501
Other invested assets
— 14 2,199 (5 ) 2,208
Restricted other invested assets related to securitization
entities, at fair value
—
— 411
— 411
Investments in subsidiaries 14,895 15,003
— (29,898 )
—
Total investments 14,895 15,167 71,814 (30,103 ) 71,773
Cash and cash equivalents
— 953 3,692
— 4,645
Accrued investment income
—
— 664 (4 ) 660
Deferred acquisition costs
—
— 4,852
— 4,852
Intangible assets and goodwill
—
— 265
— 265
Reinsurance recoverable
—
— 17,291
— 17,291
Other assets 2 183 295 (1 ) 479
Intercompany notes receivable 9 267 395 (671 )
—
Separate account assets
—
— 9,208
— 9,208
Assets held for sale
—
— 2,143
— 2,143
Total assets $ 14,906 $ 16,570 $ 110,619 $ (30,779 ) $ 111,316
Liabilities and stockholders’ equity
Liabilities:
Future policy benefits $
— $
— $ 35,915 $
— $ 35,915
Policyholder account balances
—
— 26,032
— 26,032
Liability for policy and contract claims
—
— 7,881
— 7,881
Unearned premiums
—
— 3,485
— 3,485
Other liabilities 3 251 2,991 (11 ) 3,234
Intercompany notes payable
— 604 267 (871 )
—
Borrowings related to securitization entities
—
— 219
— 219
Non-recourse funding obligations
—
— 1,981
— 1,981
Long-term borrowings
— 4,127 485
— 4,612
Deferred tax liability (20 ) (970 ) 1,848
— 858
Separate account liabilities
—
— 9,208
— 9,208
Liabilities held for sale
—
— 1,094
— 1,094
Total liabilities (17 ) 4,012 91,406 (882 ) 94,519
Equity:
Common stock 1
—
—
— 1
Additional paid-in capital 11,997 9,162 17,080 (26,242 ) 11,997
Accumulated other comprehensive income (loss) 4,446 4,449 4,459 (8,908 ) 4,446
Retained earnings 1,179 (1,053 ) (4,205 ) 5,258 1,179
Treasury stock, at cost (2,700 )
—
—
— (2,700 )
Total Genworth Financial, Inc.’s stockholders’
equity 14,923 12,558 17,334 (29,892 ) 14,923
Noncontrolling interests
—
— 1,879 (5 ) 1,874
Total equity 14,923 12,558 19,213 (29,897 ) 16,797
Total liabilities and equity $ 14,906 $ 16,570 $ 110,619 $ (30,779 ) $ 111,316</t>
  </si>
  <si>
    <t>Condensed Consolidating Income Statement</t>
  </si>
  <si>
    <t>The following table presents the condensed consolidating income
statement information for the year ended December 31,
2015:
(Amounts in millions) Parent Issuer All Other Eliminations Consolidated
Revenues:
Premiums $
— $
— $ 4,579 $
— $ 4,579
Net investment income (3 ) 1 3,154 (14 ) 3,138
Net investment gains (losses)
— 43 (118 )
— (75 )
Policy fees and other income
— (32 ) 940 (2 ) 906
Total revenues (3 ) 12 8,555 (16 ) 8,548
Benefits and expenses:
Benefits and other changes in policy reserves
—
— 5,149
— 5,149
Interest credited
—
— 720
— 720
Acquisition and operating expenses, net of deferrals 32 2 1,275
— 1,309
Amortization of deferred acquisition costs and intangibles
—
— 966
— 966
Interest expense
— 307 128 (16 ) 419
Total benefits and expenses 32 309 8,238 (16 ) 8,563
Income (loss) from continuing operations before income taxes and
equity in income (loss) of subsidiaries (35 ) (297 ) 317
— (15 )
Provision (benefit) for income taxes (8 ) (103 ) 102
— (9 )
Equity in income (loss) of subsidiaries (579 ) (463 )
— 1,042
—
Income (loss) from continuing operations (606 ) (657 ) 215 1,042 (6 )
Income (loss) from discontinued operations, net of taxes (9 )
— (398 )
— (407 )
Net income (loss) (615 ) (657 ) (183 ) 1,042 (413 )
Less: net income attributable to noncontrolling interests
—
— 202
— 202
Net income (loss) available to Genworth Financial, Inc.’s
common stockholders $ (615 ) $ (657 ) $ (385 ) $ 1,042 $ (615 )
The following table presents the condensed consolidating income
statement information for the year ended December 31,
2014:
(Amounts in millions) Parent Issuer All Other Eliminations Consolidated
Revenues:
Premiums $
— $
— $ 4,700 $
— $ 4,700
Net investment income (2 )
— 3,159 (15 ) 3,142
Net investment gains (losses)
— 4 (26 )
— (22 )
Policy fees and other income
— (4 ) 914 (1 ) 909
Total revenues (2 )
— 8,747 (16 ) 8,729
Benefits and expenses:
Benefits and other changes in policy reserves
—
— 6,418
— 6,418
Interest credited
—
— 737
— 737
Acquisition and operating expenses, net of deferrals 21
— 1,117
— 1,138
Amortization of deferred acquisition costs and intangibles
—
— 453
— 453
Goodwill impairment
—
— 849
— 849
Interest expense
— 321 128 (16 ) 433
Total benefits and expenses 21 321 9,702 (16 ) 10,028
Income (loss) from continuing operations before income taxes and
equity in income (loss) of subsidiaries (23 ) (321 ) (955 )
— (1,299 )
Provision (benefit) for income taxes (8 ) (112 ) 30 (4 ) (94 )
Equity in income (loss) of subsidiaries (1,229 ) (1,147 )
— 2,376
—
Income (loss) from continuing operations (1,244 ) (1,356 ) (985 ) 2,380 (1,205 )
Income (loss) from discontinued operations, net of taxes
—
— 157
— 157
Net income (loss) (1,244 ) (1,356 ) (828 ) 2,380 (1,048 )
Less: net income attributable to noncontrolling interests
—
— 196
— 196
Net income (loss) available to Genworth Financial, Inc.’s
common stockholders $ (1,244 ) $ (1,356 ) $ (1,024 ) $ 2,380 $ (1,244 )
The following table presents the condensed consolidating income
statement information for the year ended December 31,
2013:
(Amounts in millions) Parent Issuer All Other Eliminations Consolidated
Revenues:
Premiums $
— $
— $ 4,516 $
— $ 4,516
Net investment income (1 ) 1 3,170 (15 ) 3,155
Net investment gains (losses)
— 6 (70 )
— (64 )
Policy fees and other income
—
— 1,022 (4 ) 1,018
Total revenues (1 ) 7 8,638 (19 ) 8,625
Benefits and expenses:
Benefits and other changes in policy reserves
—
— 4,737
— 4,737
Interest credited
—
— 738
— 738
Acquisition and operating expenses, net of deferrals 33 32 1,179
— 1,244
Amortization of deferred acquisition costs and intangibles
—
— 463
— 463
Interest expense
— 322 147 (19 ) 450
Total benefits and expenses 33 354 7,264 (19 ) 7,632
Income (loss) from continuing operations before income taxes and
equity in income (loss) of subsidiaries (34 ) (347 ) 1,374
— 993
Provision (benefit) for income taxes 13 (120 ) 420
— 313
Equity in income (loss) of subsidiaries 607 796
— (1,403 )
—
Income from continuing operations 560 569 954 (1,403 ) 680
Income (loss) from discontinued operations, net of taxes
— (29 ) 63
— 34
Net income 560 540 1,017 (1,403 ) 714
Less: net income attributable to noncontrolling interests
—
— 154
— 154
Net income available to Genworth Financial, Inc.’s common
stockholders $ 560 $ 540 $ 863 $ (1,403 ) $ 560</t>
  </si>
  <si>
    <t>Condensed Consolidating Statement of Comprehensive Income</t>
  </si>
  <si>
    <t>The following table presents the condensed consolidating
comprehensive income statement information for the year ended
December 31, 2015:
(Amounts in millions) Parent Issuer All Other Eliminations Consolidated
Net income (loss) $ (615 ) $ (657 ) $ (183 ) $ 1,042 $ (413 )
Other comprehensive income (loss), net of taxes:
Net unrealized gains (losses) on securities not
other-than-temporarily impaired (1,181 ) (1,158 ) (1,210 ) 2,340 (1,209 )
Net unrealized gains (losses) on other-than-temporarily impaired
securities (4 ) (4 ) (4 ) 8 (4 )
Derivatives qualifying as hedges (25 ) (24 ) (19 ) 43 (25 )
Foreign currency translation and other adjustments (250 ) (171 ) (530 ) 421 (530 )
Total other comprehensive income (loss) (1,460 ) (1,357 ) (1,763 ) 2,812 (1,768 )
Total comprehensive income (loss) (2,075 ) (2,014 ) (1,946 ) 3,854 (2,181 )
Less: comprehensive income attributable to noncontrolling
interests
—
— (106 )
— (106 )
Total comprehensive income (loss) available to Genworth Financial,
Inc.’s common stockholders $ (2,075 ) $ (2,014 ) $ (1,840 ) $ 3,854 $ (2,075 )
The following table presents the condensed consolidating
comprehensive income statement information for the year ended
December 31, 2014:
(Amounts in millions) Parent Issuer All Other Eliminations Consolidated
Net income (loss) $ (1,244 ) $ (1,356 ) $ (828 ) $ 2,380 $ (1,048 )
Other comprehensive income (loss), net of taxes:
Net unrealized gains (losses) on securities not
other-than-temporarily impaired 1,539 1,510 1,573 (3,049 ) 1,573
Net unrealized gains (losses) on other-than- temporarily impaired
securities 10 11 10 (21 ) 10
Derivatives qualifying as hedges 751 751 794 (1,545 ) 751
Foreign currency translation and other adjustments (339 ) (273 ) (537 ) 612 (537 )
Total other comprehensive income (loss) 1,961 1,999 1,840 (4,003 ) 1,797
Total comprehensive income (loss) 717 643 1,012 (1,623 ) 749
Less: comprehensive income attributable to noncontrolling
interests
—
— 32
— 32
Total comprehensive income (loss) available to Genworth Financial,
Inc.’s common stockholders $ 717 $ 643 $ 980 $ (1,623 ) $ 717
The following table presents the condensed consolidating
comprehensive income statement information for the year ended
December 31, 2013:
(Amounts in millions) Parent Issuer All Other Eliminations Consolidated
Net income $ 560 $ 540 $ 1,017 $ (1,403 ) $ 714
Other comprehensive income (loss), net of taxes:
Net unrealized gains (losses) on securities not
other-than-temporarily impaired (1,778 ) (1,733 ) (1,817 ) 3,511 (1,817 )
Net unrealized gains (losses) on other-than- temporarily impaired
securities 66 65 66 (131 ) 66
Derivatives qualifying as hedges (590 ) (590 ) (615 ) 1,205 (590 )
Foreign currency translation and other adjustments (358 ) (335 ) (442 ) 693 (442 )
Total other comprehensive income (loss) (2,660 ) (2,593 ) (2,808 ) 5,278 (2,783 )
Total comprehensive income (loss) (2,100 ) (2,053 ) (1,791 ) 3,875 (2,069 )
Less: comprehensive income attributable to noncontrolling
interests
—
— 31
— 31
Total comprehensive income (loss) available to Genworth Financial,
Inc.’s common stockholders $ (2,100 ) $ (2,053 ) $ (1,822 ) $ 3,875 $ (2,100 )</t>
  </si>
  <si>
    <t>Condensed Consolidating Statement of Cash Flows</t>
  </si>
  <si>
    <t>The following table presents the condensed consolidating cash flow
statement information for the year ended December 31,
2015:
(Amounts in millions) Parent Issuer All Other Eliminations Consolidated
Cash flows from operating activities:
Net income (loss) $ (615 ) $ (657 ) $ (183 ) $ 1,042 $ (413 )
Less (income) loss from discontinued operations, net of taxes 9
— 398
— 407
Adjustments to reconcile net income (loss) to net cash from
operating activities:
Equity in (income) loss from subsidiaries 579 463
— (1,042 )
—
Dividends from subsidiaries
— 530 (530 )
—
—
Loss on sale of subsidiaries
—
— 141
— 141
Amortization of fixed maturity discounts and premiums and limited
partnerships
—
— (106 )
— (106 )
Net investment losses (gains)
— (43 ) 118
— 75
Charges assessed to policyholders
—
— (788 )
— (788 )
Acquisition costs deferred
—
— (293 )
— (293 )
Amortization of deferred acquisition costs and intangibles
—
— 966
— 966
Deferred income taxes (4 ) (65 ) (127 )
— (196 )
Net increase (decrease) in trading securities, held-for-sale
investments and derivative instruments
— 41 (280 )
— (239 )
Stock-based compensation expense 21
— (5 )
— 16
Change in certain assets and liabilities:
Accrued investment income and other assets 3 13 (123 ) 1 (106 )
Insurance reserves
—
— 1,847
— 1,847
Current tax liabilities (3 ) 18 (30 )
— (15 )
Other liabilities, policy and contract claims and other
policy-related balances 2 (38 ) 328 1 293
Cash from operating activities—held for sale
—
— 2
— 2
Net cash from operating activities (8 ) 262 1,335 2 1,591
Cash flows from investing activities:
Proceeds from maturities and repayments of investments:
Fixed maturity securities
— 1 4,540
— 4,541
Commercial mortgage loans
—
— 882
— 882
Restricted commercial mortgage loans related to securitization
entities
—
— 41
— 41
Proceeds from sales of investments:
Fixed maturity and equity securities
—
— 4,391
— 4,391
Purchases and originations of investments:
Fixed maturity and equity securities
—
— (9,750 )
— (9,750 )
Commercial mortgage loans
—
— (956 )
— (956 )
Other invested assets, net
— (100 ) 277 (2 ) 175
Policy loans, net
—
— 25
— 25
Intercompany notes receivable 9 265 (63 ) (211 )
—
Capital contributions to subsidiaries
— (25 ) 25
—
—
Proceeds from sale of a subsidiary, net of cash transferred
—
— 273
— 273
Payments for businesses purchased, net of cash acquired
— (197 ) 197
—
—
Cash from investing activities—held for sale
—
— (26 )
— (26 )
Net cash from investing activities 9 (56 ) (144 ) (213 ) (404 )
Cash flows from financing activities:
Deposits to universal life and investment contracts
—
— 2,257
— 2,257
Withdrawals from universal life and investment contracts
—
— (2,144 )
— (2,144 )
Redemption and repurchase of non-recourse funding obligations
—
— (61 )
— (61 )
Proceeds from the issuance of long-term debt
—
— 150
— 150
Repayment and repurchase of long-term debt
— (50 ) (70 )
— (120 )
Repayment of borrowings related to securitization entities
—
— (36 )
— (36 )
Proceeds from intercompany notes payable 2 54 (267 ) 211
—
Repurchase of subsidiary shares
—
— (68 )
— (68 )
Dividends paid to noncontrolling interests
—
— (157 )
— (157 )
Proceeds from the sale of subsidiary shares to noncontrolling
interests
—
— 226
— 226
Other, net (3 ) (39 ) (56 )
— (98 )
Cash from financing activities—held for sale
—
— 9
— 9
Net cash from financing activities (1 ) (35 ) (217 ) 211 (42 )
Effect of exchange rate changes on cash and cash equivalents
—
— (70 )
— (70 )
Net change in cash and cash equivalents
— 171 904
— 1,075
Cash and cash equivalents at beginning of period
— 953 3,965
— 4,918
Cash and cash equivalents at end of period
— 1,124 4,869
— 5,993
Less cash and cash equivalents held for sale at end of period
—
— 28
— 28
Cash and cash equivalents of continuing operations at end of
period $
— $ 1,124 $ 4,841 $
— $ 5,965
The following table presents the condensed consolidating cash flow
statement information for the year ended December 31,
2014:
(Amounts in millions) Parent Issuer All Other Eliminations Consolidated
Cash flows from operating activities:
Net income (loss) $ (1,244 ) $ (1,356 ) $ (828 ) $ 2,380 $ (1,048 )
Less (income) loss from discontinued operations, net of taxes
—
— (157 )
— (157 )
Adjustments to reconcile net income (loss) to net cash from
operating activities:
Equity in (income) loss from subsidiaries 1,229 1,147
— (2,376 )
—
Dividends from subsidiaries
— 630 (630 )
—
—
Amortization of fixed maturity discounts and premiums and limited
partnerships
—
— (111 )
— (111 )
Net investment losses (gains)
— (4 ) 26
— 22
Charges assessed to policyholders
—
— (777 )
— (777 )
Acquisition costs deferred
—
— (383 )
— (383 )
Amortization of deferred acquisition costs and intangibles
—
— 453
— 453
Goodwill impairment
—
— 849
— 849
Deferred income taxes 4 (146 ) (195 ) (4 ) (341 )
Net increase (decrease) in trading securities, held-for-sale
investments and derivative instruments
— 1 205
— 206
Stock-based compensation expense 21
— 7
— 28
Change in certain assets and liabilities:
Accrued investment income and other assets (4 ) (9 ) (151 ) 1 (163 )
Insurance reserves
—
— 2,497
— 2,497
Current tax liabilities (2 ) (77 ) (117 )
— (196 )
Other liabilities, policy and contract claims and other
policy-related balances 11 91 1,421 (6 ) 1,517
Cash from operating activities-held for sale
—
— 42
— 42
Net cash from operating activities 15 277 2,151 (5 ) 2,438
Cash flows from investing activities:
Proceeds from maturities and repayments of investments:
Fixed maturity securities
— 150 5,048
— 5,198
Commercial mortgage loans
—
— 765
— 765
Restricted commercial mortgage loans related to securitization
entities
—
— 32
— 32
Proceeds from sales of investments:
Fixed maturity and equity securities
—
— 2,386
— 2,386
Purchases and originations of investments:
Fixed maturity and equity securities
— (150 ) (9,038 )
— (9,188 )
Commercial mortgage loans
—
— (967 )
— (967 )
Other invested assets, net
—
— (40 ) 5 (35 )
Policy loans, net
—
— 12
— 12
Intercompany notes receivable (1 ) (19 ) (2 ) 22
—
Capital contributions to subsidiaries (12 )
— 12
—
—
Cash from investing activities-held for sale
—
— (39 )
— (39 )
Net cash from investing activities (13 ) (19 ) (1,831 ) 27 (1,836 )
Cash flows from financing activities:
Deposits to universal life and investment contracts
—
— 2,993
— 2,993
Withdrawals from universal life and investment contracts
—
— (2,588 )
— (2,588 )
Redemption and repurchase of non-recourse funding obligations
—
— (42 )
— (42 )
Proceeds from the issuance of long-term debt
—
— 144
— 144
Repayment and repurchase of long-term debt
— (485 ) (136 )
— (621 )
Repayment of borrowings related to securitization entities
—
— (32 )
— (32 )
Proceeds from intercompany notes payable
— 3 19 (22 )
—
Repurchase of subsidiary shares
—
— (28 )
— (28 )
Dividends paid to noncontrolling interests
—
— (75 )
— (75 )
Proceeds from the sale of subsidiary shares to noncontrolling
interests
—
— 517
— 517
Other, net (2 ) (42 ) 14
— (30 )
Cash from financing activities-held for sale
—
— (33 )
— (33 )
Net cash from financing activities (2 ) (524 ) 753 (22 ) 205
Effect of exchange rate changes on cash and cash equivalents
—
— (103 )
— (103 )
Net change in cash and cash equivalents
— (266 ) 970
— 704
Cash and cash equivalents at beginning of period
— 1,219 2,995
— 4,214
Cash and cash equivalents at end of period
— 953 3,965
— 4,918
Less cash and cash equivalents held for sale at end of period
—
— 273
— 273
Cash and cash equivalents of continuing operations at end of
period $
— $ 953 $ 3,692 $
— $ 4,645
The following table presents the condensed consolidating cash flow
statement information for the year ended December 31,
2013:
(Amounts in millions) Parent Issuer All Other Eliminations Consolidated
Cash flows from operating activities:
Net income (loss) $ 560 $ 540 $ 1,017 $ (1,403 ) $ 714
Less income from discontinued operations, net of taxes
— 29 (63 )
— (34 )
Adjustments to reconcile net income (loss) to net cash from
operating activities:
Equity in (income) loss from subsidiaries (607 ) (796 )
— 1,403
—
Dividends from subsidiaries 535 376 (497 ) (414 )
—
Amortization of fixed maturity discounts and premiums and limited
partnerships
—
— (105 )
— (105 )
Net investment losses (gains)
— (6 ) 70
— 64
Charges assessed to policyholders
—
— (812 )
— (812 )
Acquisition costs deferred
—
— (363 )
— (363 )
Amortization of deferred acquisition costs and intangibles
—
— 463
— 463
Deferred income taxes 24 (138 ) 14 — (100 )
Net increase (decrease) in trading securities, held-for-sale
investments and derivative instruments
— 1 (60 )
— (59 )
Stock-based compensation expense 26
— 13
— 39
Change in certain assets and liabilities:
Accrued investment income and other assets 2 67 (122 )
— (53 )
Insurance reserves
—
— 1,644
— 1,644
Current tax liabilities 3 45 293 — 341
Other liabilities, policy and contract claims and other
policy-related balances (4 ) (11 ) (346 )
— (361 )
Cash from operating activities—held for sale
—
— 21
— 21
Net cash from operating activities 539 107 1,167 (414 ) 1,399
Cash flows from investing activities:
Proceeds from maturities and repayments of investments:
Fixed maturity securities
—
— 4,891
— 4,891
Commercial mortgage loans
—
— 896
— 896
Restricted commercial mortgage loans related to securitization
entities
—
— 60
— 60
Proceeds from sales of investments:
Fixed maturity and equity securities
— 150 3,997
— 4,147
Purchases and originations of investments:
Fixed maturity and equity securities
— (150 ) (10,308 )
— (10,458 )
Commercial mortgage loans
—
— (873 )
— (873 )
Other invested assets, net
—
— 65
— 65
Policy loans, net
—
— 242
— 242
Intercompany notes receivable (8 ) (3 ) 95 (84 )
—
Capital contributions to subsidiaries (531 ) (1 ) 532
—
—
Proceeds from sale of a subsidiary, net of cash transferred
— 425 (60 )
— 365
Cash from investing activities—held for sale
— (30 ) 115
— 85
Net cash from investing activities (539 ) 391 (348 ) (84 ) (580 )
Cash flows from financing activities:
Deposits to universal life and investment contracts
—
— 2,999
— 2,999
Withdrawals from universal life and investment contracts
—
— (3,269 )
— (3,269 )
Redemption and repurchase of non-recourse funding obligations
—
— (28 )
— (28 )
Proceeds from the issuance of long-term debt
— 793
—
— 793
Repayment and repurchase of long-term debt
— (365 )
—
— (365 )
Repayment of borrowings related to securitization entities
—
— (108 )
— (108 )
Proceeds from intercompany notes payable
— (87 ) 3 84
—
Repurchase of subsidiary shares
—
— (43 )
— (43 )
Dividends paid to noncontrolling interests
—
— (52 )
— (52 )
Dividends paid to parent
— (414 )
— 414
—
Other, net
— (49 ) (4 )
— (53 )
Cash from financing activities—held for sale
—
— (23 )
— (23 )
Net cash from financing activities
— (122 ) (525 ) 498 (149 )
Effect of exchange rate changes on cash and cash equivalents
—
— (109 )
— (109 )
Net change in cash and cash equivalents
— 376 185
— 561
Cash and cash equivalents at beginning of period
— 843 2,810
— 3,653
Cash and cash equivalents at end of period
— 1,219 2,995
— 4,214
Less cash and cash equivalents held for sale at end of period
—
— 557
— 557
Cash and cash equivalents of continuing operations at end of
period $
— $ 1,219 $ 2,438 $
— $ 3,657</t>
  </si>
  <si>
    <t>Nature of Business and Formation of Genworth - Additional Information (Detail) - Segment</t>
  </si>
  <si>
    <t>Apr. 01, 2013</t>
  </si>
  <si>
    <t>Prior year restatement</t>
  </si>
  <si>
    <t>Number of operating segments</t>
  </si>
  <si>
    <t>Genworth Holdings</t>
  </si>
  <si>
    <t>Percentage of subsidiary equity ownership</t>
  </si>
  <si>
    <t>100.00%</t>
  </si>
  <si>
    <t>Summary of Significant Accounting Policies - Additional Information (Detail) - USD ($) $ in Millions</t>
  </si>
  <si>
    <t>Accounting Policies [Abstract]</t>
  </si>
  <si>
    <t>Equity securities, impairment charge recognition within number of months</t>
  </si>
  <si>
    <t>18 months</t>
  </si>
  <si>
    <t>Non-accrual status of loans after number of days past due</t>
  </si>
  <si>
    <t>90 days</t>
  </si>
  <si>
    <t>Cash equivalents determination for original maturities of investments, maximum number of days</t>
  </si>
  <si>
    <t>Short-term investments determination for original maturities of investments, minimum number of days</t>
  </si>
  <si>
    <t>Unearned premiums, increase in earned premiums due to updated premium recognition factors for international mortgage insurance business</t>
  </si>
  <si>
    <t>Cash Flows Statement, Operating Cash Flows Restatement</t>
  </si>
  <si>
    <t>Adoption of Debt Issuance Cost Guidance | Total Assets</t>
  </si>
  <si>
    <t>Cumulative effect of new accounting principle in period of adoption</t>
  </si>
  <si>
    <t>Adoption of Debt Issuance Cost Guidance | Other assets</t>
  </si>
  <si>
    <t>Adoption of Debt Issuance Cost Guidance | Liabilities, Total</t>
  </si>
  <si>
    <t>Adoption of Debt Issuance Cost Guidance | Long-term borrowings</t>
  </si>
  <si>
    <t>Adoption of Debt Issuance Cost Guidance | Non-Recourse Funding Obligations</t>
  </si>
  <si>
    <t>Non-cash | Derivative assets</t>
  </si>
  <si>
    <t>Fair value of non-cash collateral received</t>
  </si>
  <si>
    <t>Subject to enforceable master netting arrangement</t>
  </si>
  <si>
    <t>Subject to enforceable master netting arrangement | Derivative liabilities</t>
  </si>
  <si>
    <t>Fair value of non-cash collateral pledged</t>
  </si>
  <si>
    <t>Subject to enforceable master netting arrangement | Derivative assets</t>
  </si>
  <si>
    <t>Included $6 million of accruals on derivatives classified as other liabilities and does not include amounts related to embedded derivatives and derivatives related to securitization entities as of December 31, 2015 and 2014.</t>
  </si>
  <si>
    <t>Included $24 million and $25 million of accruals on derivatives classified as other assets and does not include amounts related to embedded derivatives as of December 31, 2015 and 2014, respectively.</t>
  </si>
  <si>
    <t>Earnings (Loss) Per Share (Detail) - USD ($) $ / shares in Units, shares in Millions, $ in Millions</t>
  </si>
  <si>
    <t>Earnings (Loss) Per Share [Abstract]</t>
  </si>
  <si>
    <t>Weighted-average common shares used in basic earnings (loss) per common share calculations</t>
  </si>
  <si>
    <t>Stock options, restricted stock units and stock appreciation rights</t>
  </si>
  <si>
    <t>Weighted-average common shares used in diluted earnings (loss) per common share calculations</t>
  </si>
  <si>
    <t>Income (loss) from continuing operations:</t>
  </si>
  <si>
    <t>[5]</t>
  </si>
  <si>
    <t>Less: income from continuing operations attributable to noncontrolling interests</t>
  </si>
  <si>
    <t>Income (loss) from continuing operations available to Genworth Financial, Inc.'s common stockholders</t>
  </si>
  <si>
    <t>Basic per common share</t>
  </si>
  <si>
    <t>Diluted per common share</t>
  </si>
  <si>
    <t>Income (loss) from discontinued operations:</t>
  </si>
  <si>
    <t>[6]</t>
  </si>
  <si>
    <t>Less: income from discontinued operations, net of taxes, attributable to noncontrolling interests</t>
  </si>
  <si>
    <t>Income (loss) from discontinued operations, net of taxes, available to Genworth Financial, Inc.'s common stockholders</t>
  </si>
  <si>
    <t>Net income (loss):</t>
  </si>
  <si>
    <t>[4],[6]</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5 and December 31, 2015, we were required to use basic weighted-average common shares outstanding in the calculation of diluted loss per share for the three months ended September 30, 2015 and December 31, 2015, as the inclusion of shares for stock options, RSUs and SARs of 1.3 million and 1.4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5 and December 31, 2015, dilutive potential weighted-average common shares outstanding would have been 498.7 and 499.0 million, respectively.</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and net loss available to Genworth Financial, Inc.'s common stockholders for the three months ended September 30, 2014 and December 31, 2014, we were required to use basic weighted-average common shares outstanding in the calculation of diluted loss per share for the three months ended September 30, 2014 and December 31, 2014, as the inclusion of shares for stock options, RSUs and SARs of 5.4 million and 3.2 million, respectively, would have been antidilutive to the calculation. If we had not incurred a loss from continuing operations available to Genworth Financial, Inc.'s common stockholders and net loss available to Genworth Financial, Inc.'s common stockholders for the three months ended September 30, 2014 and December 31, 2014, dilutive potential weighted-average common shares outstanding would have been 502.0 million and 499.9 million, respectively.</t>
  </si>
  <si>
    <t>Earnings (Loss) Per Share (Parenthetical) (Detail) - shares shares in Millions</t>
  </si>
  <si>
    <t>Earnings Per Share Disclosure [Line Items]</t>
  </si>
  <si>
    <t>Weighted-average diluted common shares outstanding, antidilutive securities (stock options, RSUs and SARs)</t>
  </si>
  <si>
    <t>Weighted-average number of diluted shares if not in a loss position</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Included in other invested assets was $9 million, $8 million and $13 million of net investment income related to trading securities for the years ended December 31, 2015, 2014 and 2013, respectively.</t>
  </si>
  <si>
    <t>Net Investment Income (Parenthetical) (Detail) - USD ($) $ in Millions</t>
  </si>
  <si>
    <t>Trading Securities | Other invested assets</t>
  </si>
  <si>
    <t>Net Investment Gains (Losses) (Detail)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Contingent consideration adjustment</t>
  </si>
  <si>
    <t>Other</t>
  </si>
  <si>
    <t>See note 5 for additional information on the impact of derivative instruments included in net investment gains (losses).</t>
  </si>
  <si>
    <t>Investments - Additional Information (Detail) $ in Millions</t>
  </si>
  <si>
    <t>Dec. 31, 2015USD ($)Loan</t>
  </si>
  <si>
    <t>Dec. 31, 2014USD ($)Loan</t>
  </si>
  <si>
    <t>Schedule of Investments [Line Items]</t>
  </si>
  <si>
    <t>Aggregate fair value of securities sold</t>
  </si>
  <si>
    <t>Aggregate fair value of securities sold, percentage of book value</t>
  </si>
  <si>
    <t>96.00%</t>
  </si>
  <si>
    <t>95.00%</t>
  </si>
  <si>
    <t>91.00%</t>
  </si>
  <si>
    <t>12 months or more, Gross unrealized losses</t>
  </si>
  <si>
    <t>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Securities on deposit with various state or foreign government insurance departments</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Commercial mortgage loans, recorded investment</t>
  </si>
  <si>
    <t>Floating rate commercial mortgage loans</t>
  </si>
  <si>
    <t>Investment grade</t>
  </si>
  <si>
    <t>Industrial</t>
  </si>
  <si>
    <t>Individually impaired commercial mortgage loans</t>
  </si>
  <si>
    <t>Impaired loans, unpaid principal balance</t>
  </si>
  <si>
    <t>Individually impaired loans, charge-offs</t>
  </si>
  <si>
    <t>Individually impaired loans, interest income</t>
  </si>
  <si>
    <t>Office</t>
  </si>
  <si>
    <t>Less Than Twelve Months</t>
  </si>
  <si>
    <t>Average fair value percentage below cost for securities in a continuous loss position</t>
  </si>
  <si>
    <t>4.00%</t>
  </si>
  <si>
    <t>Less Than Twelve Months | Less Than 20 Percent Below Cost | Investment grade</t>
  </si>
  <si>
    <t>Stated percentage below cost of securities in unrealized loss position</t>
  </si>
  <si>
    <t>20.00%</t>
  </si>
  <si>
    <t>Fixed maturity securities | Non-U.S. corporate</t>
  </si>
  <si>
    <t>Fixed maturity securities | Industrial | Non-U.S. corporate</t>
  </si>
  <si>
    <t>Fixed maturity securities | Utilities</t>
  </si>
  <si>
    <t>Percent of investment portfolio, greater than 10%</t>
  </si>
  <si>
    <t>12.00%</t>
  </si>
  <si>
    <t>Fixed maturity securities | Utilities | Non-U.S. corporate</t>
  </si>
  <si>
    <t>Fixed maturity securities | Finance and insurance</t>
  </si>
  <si>
    <t>22.00%</t>
  </si>
  <si>
    <t>Fixed maturity securities | Finance and insurance | Non-U.S. corporate</t>
  </si>
  <si>
    <t>Fixed maturity securities | Consumer-non-cyclical</t>
  </si>
  <si>
    <t>13.00%</t>
  </si>
  <si>
    <t>Fixed maturity securities | Consumer-non-cyclical | Non-U.S. corporate</t>
  </si>
  <si>
    <t>Fixed maturity securities | Energy</t>
  </si>
  <si>
    <t>11.00%</t>
  </si>
  <si>
    <t>Fixed maturity securities | Energy | Non-U.S. corporate</t>
  </si>
  <si>
    <t>Fixed maturity securities | Less Than 20 Percent Below Cost</t>
  </si>
  <si>
    <t>Fixed maturity securities | Less Than 20 Percent Below Cost | Investment grade</t>
  </si>
  <si>
    <t>12 months or more, Percentage of total gross unrealized losses for securities in a continuous loss position</t>
  </si>
  <si>
    <t>75.00%</t>
  </si>
  <si>
    <t>Fixed maturity securities | More Than 20% Below Cost | Non-U.S. corporate</t>
  </si>
  <si>
    <t>Fixed maturity securities | More Than 20% Below Cost | Industrial | Non-U.S. corporate</t>
  </si>
  <si>
    <t>39.00%</t>
  </si>
  <si>
    <t>Fixed maturity securities | More Than 20% Below Cost | Energy | Non-U.S. corporate</t>
  </si>
  <si>
    <t>29.00%</t>
  </si>
  <si>
    <t>Fixed maturity securities | 12 Months Or More | Less Than 20 Percent Below Cost</t>
  </si>
  <si>
    <t>6.00%</t>
  </si>
  <si>
    <t>Fixed maturity securities | 12 Months Or More | More Than 20% Below Cost</t>
  </si>
  <si>
    <t>Amounts included $1 million of unrealized losses on other-than-temporarily impaired securities.</t>
  </si>
  <si>
    <t>Credit Losses Recognized in Net Income (Loss) on Debt Securities (Detail) - Debt Securities - USD ($) $ in Millions</t>
  </si>
  <si>
    <t>Other than Temporary Impairment, Credit Losses Recognized in Earnings [Line Items]</t>
  </si>
  <si>
    <t>Cumulative credit losses, beginning balance</t>
  </si>
  <si>
    <t>Other-than-temporary impairments not previously recognized</t>
  </si>
  <si>
    <t>Increases related to other-than-temporary impairments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Components of Net Unrealized Investment Gains Losses Included in Accumulated Other Comprehensive Income Loss [Line Items]</t>
  </si>
  <si>
    <t>Adjustments to DAC, PVFP,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AC</t>
  </si>
  <si>
    <t>Adjustment to PVFP</t>
  </si>
  <si>
    <t>Adjustment to sales inducements</t>
  </si>
  <si>
    <t>Adjustment to benefit reserves</t>
  </si>
  <si>
    <t>Provision for income tax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Dec. 31, 2015USD ($)Securities</t>
  </si>
  <si>
    <t>Dec. 31, 2014USD ($)Securities</t>
  </si>
  <si>
    <t>Available for Sale Securities Continuous Unrealized Loss Position [Line Items]</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Fixed maturity securities | 20 To 50 percent below cost</t>
  </si>
  <si>
    <t>Fixed maturity securities | Greater than 50% below cost</t>
  </si>
  <si>
    <t>Fixed maturity securities | Below investment grade | 20 To 50 percent below cost</t>
  </si>
  <si>
    <t>8.00%</t>
  </si>
  <si>
    <t>Fixed maturity securities | Below investment grade | Greater than 50% below cost</t>
  </si>
  <si>
    <t>3.00%</t>
  </si>
  <si>
    <t>Fixed maturity securities | Below investment grade | U.S. corporate | 20 To 50 percent below cost</t>
  </si>
  <si>
    <t>2.00%</t>
  </si>
  <si>
    <t>Fixed maturity securities | Below investment grade | U.S. corporate | Greater than 50% below cost</t>
  </si>
  <si>
    <t>0.00%</t>
  </si>
  <si>
    <t>Fixed maturity securities | Below investment grade | U.S. corporate | Energy | 20 To 50 percent below cost</t>
  </si>
  <si>
    <t>1.00%</t>
  </si>
  <si>
    <t>Fixed maturity securities | Below investment grade | U.S. corporate | Energy | Greater than 50% below cost</t>
  </si>
  <si>
    <t>Fixed maturity securities | Below investment grade | U.S. corporate | Finance and insurance | 20 To 50 percent below cost</t>
  </si>
  <si>
    <t>Fixed maturity securities | Below investment grade | U.S. corporate | Finance and insurance | Greater than 50% below cost</t>
  </si>
  <si>
    <t>Fixed maturity securities | Below investment grade | U.S. corporate | Technology and communications | 20 To 50 percent below cost</t>
  </si>
  <si>
    <t>Fixed maturity securities | Below investment grade | U.S. corporate | Technology and communications | Greater than 50% below cost</t>
  </si>
  <si>
    <t>Fixed maturity securities | Below investment grade | U.S. corporate | Industrial | 20 To 50 percent below cost</t>
  </si>
  <si>
    <t>Fixed maturity securities | Below investment grade | U.S. corporate | Industrial | Greater than 50% below cost</t>
  </si>
  <si>
    <t>Fixed maturity securities | Below investment grade | Non-U.S. corporate | 20 To 50 percent below cost</t>
  </si>
  <si>
    <t>5.00%</t>
  </si>
  <si>
    <t>Fixed maturity securities | Below investment grade | Non-U.S. corporate | Greater than 50% below cost</t>
  </si>
  <si>
    <t>Fixed maturity securities | Below investment grade | Non-U.S. corporate | Energy | 20 To 50 percent below cost</t>
  </si>
  <si>
    <t>Fixed maturity securities | Below investment grade | Non-U.S. corporate | Energy | Greater than 50% below cost</t>
  </si>
  <si>
    <t>Fixed maturity securities | Below investment grade | Non-U.S. corporate | Technology and communications | 20 To 50 percent below cost</t>
  </si>
  <si>
    <t>Fixed maturity securities | Below investment grade | Non-U.S. corporate | Technology and communications | Greater than 50% below cost</t>
  </si>
  <si>
    <t>Fixed maturity securities | Below investment grade | Non-U.S. corporate | Industrial | 20 To 50 percent below cost</t>
  </si>
  <si>
    <t>Fixed maturity securities | Below investment grade | Non-U.S. corporate | Industrial | Greater than 50% below cost</t>
  </si>
  <si>
    <t>Fixed maturity securities | Below investment grade | Non-U.S. corporate | Capital goods | 20 To 50 percent below cost</t>
  </si>
  <si>
    <t>Fixed maturity securities | Below investment grade | Non-U.S. corporate | Capital goods | Greater than 50% below cost</t>
  </si>
  <si>
    <t>Fixed maturity securities | Below investment grade | Non-U.S. corporate | Other | 20 To 50 percent below cost</t>
  </si>
  <si>
    <t>Fixed maturity securities | Below investment grade | Non-U.S. corporate | Other | Greater than 50% below cost</t>
  </si>
  <si>
    <t>Fixed maturity securities | Investment grade | Less Than 20 Percent Below Cost</t>
  </si>
  <si>
    <t>Fixed maturity securities | Investment grade | 20 To 50 percent below cost</t>
  </si>
  <si>
    <t>9.00%</t>
  </si>
  <si>
    <t>Fixed maturity securities | Investment grade | Greater than 50% below cost</t>
  </si>
  <si>
    <t>Fixed maturity securities | Investment grade | State and Political Subdivisions | 20 To 50 percent below cost</t>
  </si>
  <si>
    <t>Fixed maturity securities | Investment grade | State and Political Subdivisions | Greater than 50% below cost</t>
  </si>
  <si>
    <t>Fixed maturity securities | Investment grade | U.S. corporate | 20 To 50 percent below cost</t>
  </si>
  <si>
    <t>Fixed maturity securities | Investment grade | U.S. corporate | Greater than 50% below cost</t>
  </si>
  <si>
    <t>Fixed maturity securities | Investment grade | U.S. corporate | Energy | 20 To 50 percent below cost</t>
  </si>
  <si>
    <t>Fixed maturity securities | Investment grade | U.S. corporate | Energy | Greater than 50% below cost</t>
  </si>
  <si>
    <t>Fixed maturity securities | Investment grade | U.S. corporate | Industrial | 20 To 50 percent below cost</t>
  </si>
  <si>
    <t>Fixed maturity securities | Investment grade | U.S. corporate | Industrial | Greater than 50% below cost</t>
  </si>
  <si>
    <t>Fixed maturity securities | Investment grade | Non-U.S. corporate | 20 To 50 percent below cost</t>
  </si>
  <si>
    <t>Fixed maturity securities | Investment grade | Non-U.S. corporate | Greater than 50% below cost</t>
  </si>
  <si>
    <t>Fixed maturity securities | Investment grade | Non-U.S. corporate | Utilities | 20 To 50 percent below cost</t>
  </si>
  <si>
    <t>Fixed maturity securities | Investment grade | Non-U.S. corporate | Utilities | Greater than 50% below cost</t>
  </si>
  <si>
    <t>Fixed maturity securities | Investment grade | Non-U.S. corporate | Energy | 20 To 50 percent below cost</t>
  </si>
  <si>
    <t>Fixed maturity securities | Investment grade | Non-U.S. corporate | Energy | Greater than 50% below cost</t>
  </si>
  <si>
    <t>Fixed maturity securities | Investment grade | Non-U.S. corporate | Industrial | 20 To 50 percent below cost</t>
  </si>
  <si>
    <t>Fixed maturity securities | Investment grade | Non-U.S. corporate | Industrial | Greater than 50% below cost</t>
  </si>
  <si>
    <t>Fixed maturity securities | Investment grade | Non-U.S. corporate | Capital goods | 20 To 50 percent below cost</t>
  </si>
  <si>
    <t>Fixed maturity securities | Investment grade | Non-U.S. corporate | Capital goods | Greater than 50% below cost</t>
  </si>
  <si>
    <t>Fixed maturity securities | Investment grade | Non-U.S. corporate | Other | 20 To 50 percent below cost</t>
  </si>
  <si>
    <t>Fixed maturity securities | Investment grade | Non-U.S. corporate | Other | Greater than 50% below cost</t>
  </si>
  <si>
    <t>Equity Securities | Less Than 20 Percent Below Cost</t>
  </si>
  <si>
    <t>Equity Securities | 20 To 50 percent below cost</t>
  </si>
  <si>
    <t>Structured Securities | Below investment grade | 20 To 50 percent below cost</t>
  </si>
  <si>
    <t>Structured Securities | Below investment grade | Greater than 50% below cost</t>
  </si>
  <si>
    <t>Structured Securities | Below investment grade | Other asset-backed | 20 To 50 percent below cost</t>
  </si>
  <si>
    <t>Structured Securities | Below investment grade | Other asset-backed | Greater than 50% below cost</t>
  </si>
  <si>
    <t>Structured Securities | Investment grade | 20 To 50 percent below cost</t>
  </si>
  <si>
    <t>Structured Securities | Investment grade | Greater than 50% below cost</t>
  </si>
  <si>
    <t>Structured Securities | Investment grade | Other asset-backed | 20 To 50 percent below cost</t>
  </si>
  <si>
    <t>Structured Securities | Investment grade | Other asset-backed | Greater than 50% below cost</t>
  </si>
  <si>
    <t>Amounts that have been in a continuous unrealized loss position for 12 months or more included $1 million of unrealized losses on other-than-temporarily impaired securities.</t>
  </si>
  <si>
    <t>Gross Unrealized Losses and Fair Value of Corporate Securities Based on Industries (Detail) $ in Millions</t>
  </si>
  <si>
    <t>Fixed maturity securities | Corporate Debt Securities</t>
  </si>
  <si>
    <t>Gross Unrealized Losses and Fair Value of Investment Securities (Parenthetical) (Detail) - USD ($) $ in Millions</t>
  </si>
  <si>
    <t>Below investment grade | Other-than-temporary impairment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Distribution of Commercial Mortgage Loans [Line Items]</t>
  </si>
  <si>
    <t>Unamortized balance of loan origination fees and costs</t>
  </si>
  <si>
    <t>% of total</t>
  </si>
  <si>
    <t>Allowance for losses</t>
  </si>
  <si>
    <t>Commercial Mortgage Loan</t>
  </si>
  <si>
    <t>South Atlantic | Commercial Mortgage Loan</t>
  </si>
  <si>
    <t>25.00%</t>
  </si>
  <si>
    <t>27.00%</t>
  </si>
  <si>
    <t>Pacific | Commercial Mortgage Loan</t>
  </si>
  <si>
    <t>26.00%</t>
  </si>
  <si>
    <t>Middle Atlantic | Commercial Mortgage Loan</t>
  </si>
  <si>
    <t>14.00%</t>
  </si>
  <si>
    <t>Mountain | Commercial Mortgage Loan</t>
  </si>
  <si>
    <t>West North Central | Commercial Mortgage Loan</t>
  </si>
  <si>
    <t>7.00%</t>
  </si>
  <si>
    <t>East North Central | Commercial Mortgage Loan</t>
  </si>
  <si>
    <t>West South Central | Commercial Mortgage Loan</t>
  </si>
  <si>
    <t>New England | Commercial Mortgage Loan</t>
  </si>
  <si>
    <t>East South Central | Commercial Mortgage Loan</t>
  </si>
  <si>
    <t>Retail</t>
  </si>
  <si>
    <t>38.00%</t>
  </si>
  <si>
    <t>35.00%</t>
  </si>
  <si>
    <t>24.00%</t>
  </si>
  <si>
    <t>Apartments</t>
  </si>
  <si>
    <t>Mixed use/other</t>
  </si>
  <si>
    <t>Aging of Past Due Commercial Mortgage Loans by Property Type (Detail) - USD ($) $ in Millions</t>
  </si>
  <si>
    <t>Aging of Past Due Commercial Mortgage Loans [Line Items]</t>
  </si>
  <si>
    <t>31-60 days past due</t>
  </si>
  <si>
    <t>31-60 days past due | Retail</t>
  </si>
  <si>
    <t>31-60 days past due | Office</t>
  </si>
  <si>
    <t>31-60 days past due | Industrial</t>
  </si>
  <si>
    <t>31-60 days past due | Apartments</t>
  </si>
  <si>
    <t>31-60 days past due | Mixed use/other</t>
  </si>
  <si>
    <t>61-90 days past due</t>
  </si>
  <si>
    <t>61-90 days past due | Retail</t>
  </si>
  <si>
    <t>61-90 days past due | Office</t>
  </si>
  <si>
    <t>61-90 days past due | Industrial</t>
  </si>
  <si>
    <t>61-90 days past due | Apartments</t>
  </si>
  <si>
    <t>61-90 days past due | Mixed use/other</t>
  </si>
  <si>
    <t>Greater than 90 days past due</t>
  </si>
  <si>
    <t>Greater than 90 days past due | Retail</t>
  </si>
  <si>
    <t>Greater than 90 days past due | Office</t>
  </si>
  <si>
    <t>Greater than 90 days past due | Industrial</t>
  </si>
  <si>
    <t>Greater than 90 days past due | Apartments</t>
  </si>
  <si>
    <t>Greater than 90 days past due | Mixed use/other</t>
  </si>
  <si>
    <t>Total past due</t>
  </si>
  <si>
    <t>Total past due | Retail</t>
  </si>
  <si>
    <t>Total past due | Office</t>
  </si>
  <si>
    <t>Total past due | Industrial</t>
  </si>
  <si>
    <t>Total past due | Apartments</t>
  </si>
  <si>
    <t>Total past due | Mixed use/other</t>
  </si>
  <si>
    <t>Current</t>
  </si>
  <si>
    <t>Current | Retail</t>
  </si>
  <si>
    <t>Current | Office</t>
  </si>
  <si>
    <t>Current | Industrial</t>
  </si>
  <si>
    <t>Current | Apartments</t>
  </si>
  <si>
    <t>Current | Mixed use/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Commercial Mortgage Loans by Credit Quality Indicator [Line Items]</t>
  </si>
  <si>
    <t>Weighted-average debt service coverage ratio</t>
  </si>
  <si>
    <t>Greater than 100%</t>
  </si>
  <si>
    <t>Greater than 100% | Retail</t>
  </si>
  <si>
    <t>Greater than 100% | Office</t>
  </si>
  <si>
    <t>Greater than 100% | Industrial</t>
  </si>
  <si>
    <t>Greater than 100% | Apartments</t>
  </si>
  <si>
    <t>Greater than 100% | Mixed use/other</t>
  </si>
  <si>
    <t>0% - 50%</t>
  </si>
  <si>
    <t>34.00%</t>
  </si>
  <si>
    <t>0% - 50% | Retail</t>
  </si>
  <si>
    <t>0% - 50% | Office</t>
  </si>
  <si>
    <t>0% - 50% | Industrial</t>
  </si>
  <si>
    <t>0% - 50% | Apartments</t>
  </si>
  <si>
    <t>0% - 50% | Mixed use/other</t>
  </si>
  <si>
    <t>51% - 60%</t>
  </si>
  <si>
    <t>23.00%</t>
  </si>
  <si>
    <t>18.00%</t>
  </si>
  <si>
    <t>51% - 60% | Retail</t>
  </si>
  <si>
    <t>51% - 60% | Office</t>
  </si>
  <si>
    <t>51% - 60% | Industrial</t>
  </si>
  <si>
    <t>51% - 60% | Apartments</t>
  </si>
  <si>
    <t>51% - 60% | Mixed use/other</t>
  </si>
  <si>
    <t>61% - 75%</t>
  </si>
  <si>
    <t>47.00%</t>
  </si>
  <si>
    <t>61% - 75% | Retail</t>
  </si>
  <si>
    <t>61% - 75% | Office</t>
  </si>
  <si>
    <t>61% - 75% | Industrial</t>
  </si>
  <si>
    <t>61% - 75% | Apartments</t>
  </si>
  <si>
    <t>61% - 75% | Mixed use/other</t>
  </si>
  <si>
    <t>76% - 100%</t>
  </si>
  <si>
    <t>76% - 100% | Retail</t>
  </si>
  <si>
    <t>76% - 100% | Office</t>
  </si>
  <si>
    <t>76% - 100% | Industrial</t>
  </si>
  <si>
    <t>76% - 100% | Apartments</t>
  </si>
  <si>
    <t>76% - 100% | Mixed use/other</t>
  </si>
  <si>
    <t>Included $38 million of loans in good standing, where borrowers continued to make timely payments, with a total weighted-average loan-to-value of 123%.</t>
  </si>
  <si>
    <t>Included $15 million of impaired loans, $6 million of loans past due and not individually impaired and $56 million of loans in good standing, where borrowers continued to make timely payments, with a total weighted-average loan-to-value of 120%.</t>
  </si>
  <si>
    <t>Loan-to-Value of Commercial Mortgage Loans by Property Type (Parenthetical) (Detail) - USD ($) $ in Millions</t>
  </si>
  <si>
    <t>Greater than 100% | Weighted Average Loan-To-Value</t>
  </si>
  <si>
    <t>Weighted-average loan-to-value</t>
  </si>
  <si>
    <t>123.00%</t>
  </si>
  <si>
    <t>120.00%</t>
  </si>
  <si>
    <t>Impaired Loans | Greater than 100%</t>
  </si>
  <si>
    <t>Loans Past Due and Not Individually Impaired | Greater than 100%</t>
  </si>
  <si>
    <t>Loans in Good Standing | Greater than 100%</t>
  </si>
  <si>
    <t>Debt Service Coverage Ratio for Fixed Rate Commercial Mortgage Loans by Property Type (Detail) - USD ($) $ in Millions</t>
  </si>
  <si>
    <t>Fixed Rate Commercial Mortgage Loans</t>
  </si>
  <si>
    <t>56.00%</t>
  </si>
  <si>
    <t>59.00%</t>
  </si>
  <si>
    <t>Retail | Fixed Rate Commercial Mortgage Loans</t>
  </si>
  <si>
    <t>Office | Fixed Rate Commercial Mortgage Loans</t>
  </si>
  <si>
    <t>Industrial | Fixed Rate Commercial Mortgage Loans</t>
  </si>
  <si>
    <t>Apartments | Fixed Rate Commercial Mortgage Loans</t>
  </si>
  <si>
    <t>Mixed use/other | Fixed Rate Commercial Mortgage Loans</t>
  </si>
  <si>
    <t>Less than 1.00 | Fixed Rate Commercial Mortgage Loans</t>
  </si>
  <si>
    <t>74.00%</t>
  </si>
  <si>
    <t>77.00%</t>
  </si>
  <si>
    <t>Less than 1.00 | Retail | Fixed Rate Commercial Mortgage Loans</t>
  </si>
  <si>
    <t>Less than 1.00 | Office | Fixed Rate Commercial Mortgage Loans</t>
  </si>
  <si>
    <t>Less than 1.00 | Industrial | Fixed Rate Commercial Mortgage Loans</t>
  </si>
  <si>
    <t>Less than 1.00 | Apartments | Fixed Rate Commercial Mortgage Loans</t>
  </si>
  <si>
    <t>Less than 1.00 | Mixed use/other | Fixed Rate Commercial Mortgage Loans</t>
  </si>
  <si>
    <t>1.00 - 1.25 | Fixed Rate Commercial Mortgage Loans</t>
  </si>
  <si>
    <t>64.00%</t>
  </si>
  <si>
    <t>1.00 - 1.25 | Retail | Fixed Rate Commercial Mortgage Loans</t>
  </si>
  <si>
    <t>1.00 - 1.25 | Office | Fixed Rate Commercial Mortgage Loans</t>
  </si>
  <si>
    <t>1.00 - 1.25 | Industrial | Fixed Rate Commercial Mortgage Loans</t>
  </si>
  <si>
    <t>1.00 - 1.25 | Apartments | Fixed Rate Commercial Mortgage Loans</t>
  </si>
  <si>
    <t>1.00 - 1.25 | Mixed use/other | Fixed Rate Commercial Mortgage Loans</t>
  </si>
  <si>
    <t>1.26 - 1.50 | Fixed Rate Commercial Mortgage Loans</t>
  </si>
  <si>
    <t>19.00%</t>
  </si>
  <si>
    <t>58.00%</t>
  </si>
  <si>
    <t>1.26 - 1.50 | Retail | Fixed Rate Commercial Mortgage Loans</t>
  </si>
  <si>
    <t>1.26 - 1.50 | Office | Fixed Rate Commercial Mortgage Loans</t>
  </si>
  <si>
    <t>1.26 - 1.50 | Industrial | Fixed Rate Commercial Mortgage Loans</t>
  </si>
  <si>
    <t>1.26 - 1.50 | Apartments | Fixed Rate Commercial Mortgage Loans</t>
  </si>
  <si>
    <t>1.26 - 1.50 | Mixed use/other | Fixed Rate Commercial Mortgage Loans</t>
  </si>
  <si>
    <t>1.51 - 2.00 | Fixed Rate Commercial Mortgage Loans</t>
  </si>
  <si>
    <t>43.00%</t>
  </si>
  <si>
    <t>44.00%</t>
  </si>
  <si>
    <t>1.51 - 2.00 | Retail | Fixed Rate Commercial Mortgage Loans</t>
  </si>
  <si>
    <t>1.51 - 2.00 | Office | Fixed Rate Commercial Mortgage Loans</t>
  </si>
  <si>
    <t>1.51 - 2.00 | Industrial | Fixed Rate Commercial Mortgage Loans</t>
  </si>
  <si>
    <t>1.51 - 2.00 | Apartments | Fixed Rate Commercial Mortgage Loans</t>
  </si>
  <si>
    <t>1.51 - 2.00 | Mixed use/other | Fixed Rate Commercial Mortgage Loans</t>
  </si>
  <si>
    <t>Greater than 2.00 | Fixed Rate Commercial Mortgage Loans</t>
  </si>
  <si>
    <t>45.00%</t>
  </si>
  <si>
    <t>Greater than 2.00 | Retail | Fixed Rate Commercial Mortgage Loans</t>
  </si>
  <si>
    <t>Greater than 2.00 | Office | Fixed Rate Commercial Mortgage Loans</t>
  </si>
  <si>
    <t>Greater than 2.00 | Industrial | Fixed Rate Commercial Mortgage Loans</t>
  </si>
  <si>
    <t>Greater than 2.00 | Apartments | Fixed Rate Commercial Mortgage Loans</t>
  </si>
  <si>
    <t>Greater than 2.00 | Mixed use/other | Fixed Rate Commercial Mortgage Loans</t>
  </si>
  <si>
    <t>Schedule of Positions in Derivative Instruments (Detail) - USD ($) $ in Millions</t>
  </si>
  <si>
    <t>Derivative [Line Items]</t>
  </si>
  <si>
    <t>Derivative assets, fair value</t>
  </si>
  <si>
    <t>Derivative liabilities, fair value</t>
  </si>
  <si>
    <t>Other liabilities</t>
  </si>
  <si>
    <t>GMWB embedded derivatives | Reinsurance recoverable</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Inflation indexed swaps | Other liabilities</t>
  </si>
  <si>
    <t>Designated As Hedging Instrument | Cash Flow Hedges | Inflation indexed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Interest rate swaps related to securitization entities | Other liabilities</t>
  </si>
  <si>
    <t>Derivatives not designated as hedges | Interest rate swaps related to securitization entities | Restricted other invested assets</t>
  </si>
  <si>
    <t>Derivatives not designated as hedges | Credit default swaps | Other liabilities</t>
  </si>
  <si>
    <t>Derivatives not designated as hedges | Credit default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1],[3]</t>
  </si>
  <si>
    <t>Derivatives not designated as hedges | GMWB embedded derivatives | Reinsurance recoverable</t>
  </si>
  <si>
    <t>Derivatives not designated as hedges | Fixed index annuity embedded derivatives | Policyholder account balances</t>
  </si>
  <si>
    <t>Derivatives not designated as hedges | Fixed index annuity embedded derivatives | Other assets</t>
  </si>
  <si>
    <t>Derivatives not designated as hedges | Indexed universal life embedded derivatives | Policyholder account balances</t>
  </si>
  <si>
    <t>Derivatives not designated as hedges | Indexed universal life embedded derivatives | Reinsurance recoverable</t>
  </si>
  <si>
    <t>Represents embedded derivatives associated with the reinsured portion of our GMWB liabilities.</t>
  </si>
  <si>
    <t>Represents the embedded derivatives associated with our GMWB liabilities, excluding the impact of reinsurance.</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Dec. 31, 2015USD ($)Policies</t>
  </si>
  <si>
    <t>Notional amount, beginning balance</t>
  </si>
  <si>
    <t>Additions</t>
  </si>
  <si>
    <t>Maturities/ terminations</t>
  </si>
  <si>
    <t>Notional amount, ending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not designated as hedges | Interest rate swaps</t>
  </si>
  <si>
    <t>Derivatives not designated as hedges | Foreign currency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Forward bond purchase commitmen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loss) from OCI</t>
  </si>
  <si>
    <t>Gain (loss) recognized in net income (loss)</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Inflation indexed swaps | Net Investment Income</t>
  </si>
  <si>
    <t>Inflation indexed swaps | Net Investment Gains (Losses)</t>
  </si>
  <si>
    <t>Foreign currency swaps | Net Investment Gains (Losses)</t>
  </si>
  <si>
    <t>Foreign currency swaps | Interest Expense</t>
  </si>
  <si>
    <t>Forward bond purchase commitments | Net Investment Income</t>
  </si>
  <si>
    <t>Forward bond purchase commitments | Net Investment Gains (Losses)</t>
  </si>
  <si>
    <t>Represents ineffective portion of cash flow hedges as there were no amounts excluded from the measurement of effectiveness.</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loss,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loss,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Derivative liabilities | Subject to enforceable master netting arrangement</t>
  </si>
  <si>
    <t>Amount required for disbursement to counterparties if the downgrade provisions had been triggered</t>
  </si>
  <si>
    <t>Derivative assets | Subject to enforceable master netting arrangement</t>
  </si>
  <si>
    <t>Amount to claim from counterparties if the downgrade provisions had been triggered</t>
  </si>
  <si>
    <t>Schedule of Pre-Tax Income (Loss) Effects of Fair Value Hedges and Related Hedged Items (Detail) - Fair value hedges $ in Millions</t>
  </si>
  <si>
    <t>Hedged item, gain (loss) recognized in net income (loss)</t>
  </si>
  <si>
    <t>Other impacts to net income (loss)</t>
  </si>
  <si>
    <t>Interest Rate Swaps Hedging Liabilities | Interest credited</t>
  </si>
  <si>
    <t>Foreign currency swaps | Interest credited</t>
  </si>
  <si>
    <t>Schedule of Pre-Tax Gain (Loss) Recognized in Net Income (Loss) for Effects of Derivatives not Designated as Hedges (Detail) - Derivatives not designated as hedges - USD ($) $ in Millions</t>
  </si>
  <si>
    <t>Pre-tax gain (loss) recognized in net income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Gross amounts offset in the balance sheet, derivatives assets</t>
  </si>
  <si>
    <t>Net amounts presented in the balance sheet, derivatives assets</t>
  </si>
  <si>
    <t>Gross amounts not offset in the balance sheet, financial instruments, derivatives assets</t>
  </si>
  <si>
    <t>Net amount, derivatives asset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liabilities | Other liabilities</t>
  </si>
  <si>
    <t>Derivative assets</t>
  </si>
  <si>
    <t>Net amounts presented in the balance sheet, accruals on derivative assets</t>
  </si>
  <si>
    <t>Derivative assets | Other asset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Original Index Tranche Attachment/Detachment Point And Maturity | Index Tranches</t>
  </si>
  <si>
    <t>Credit default swaps | Original Index Tranche Attachment/Detachment Point And Maturity | Index Tranches | Matures Less Than One Year | 9% - 12%</t>
  </si>
  <si>
    <t>Credit default swaps | Original Index Tranche Attachment/Detachment Point And Maturity | Index Tranches | Matures Less Than One Year | 7% - 15%</t>
  </si>
  <si>
    <t>Credit default swaps | Original Index Tranche Attachment/Detachment Point And Maturity | Index Tranches | Matures After One Year Through Five Years | 7% - 15%</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The current attachment/detachment as of December 31, 2015 and 2014 was 9% - 12%.</t>
  </si>
  <si>
    <t>The current attachment/detachment as of December 31, 2015 and 2014 was 7% - 15%.</t>
  </si>
  <si>
    <t>Original notional value was $39 million.</t>
  </si>
  <si>
    <t>Original notional value was $300 million.</t>
  </si>
  <si>
    <t>Schedule of Credit Default Swaps where we Sell Protection on Credit Default Swap Index Tranches and Fair Values (Parenthetical) (Detail) - USD ($) $ in Millions</t>
  </si>
  <si>
    <t>Index Tranches | Original Index Tranche Attachment/Detachment Point And Maturity | Credit default swaps</t>
  </si>
  <si>
    <t>Index Tranches | Original Index Tranche Attachment/Detachment Point And Maturity | Credit default swaps | 7% - 15%</t>
  </si>
  <si>
    <t>Current attachment percentage</t>
  </si>
  <si>
    <t>Current detachment percentage</t>
  </si>
  <si>
    <t>15.00%</t>
  </si>
  <si>
    <t>Index Tranches | Original Index Tranche Attachment/Detachment Point And Maturity | Matures Less Than One Year | Credit default swaps | 9% - 12%</t>
  </si>
  <si>
    <t>Index Tranches | Original Index Tranche Attachment/Detachment Point And Maturity | Matures Less Than One Year | Credit default swaps | 7% - 15%</t>
  </si>
  <si>
    <t>Index Tranches | Securitization Entities | Credit default swaps</t>
  </si>
  <si>
    <t>Index Tranches | Securitization Entities | Portion Backing Third-Party Borrowings Maturing 2017 | Credit default swaps</t>
  </si>
  <si>
    <t>Index Tranches | Securitization Entities | Portion Backing Third-Party Borrowings Maturing 2017 | Credit default swaps | Original Amount</t>
  </si>
  <si>
    <t>Index Tranches | Securitization Entities | Portion Backing Interest Maturing 2017 | Credit default swaps</t>
  </si>
  <si>
    <t>Index Tranches | Securitization Entities | Portion Backing Interest Maturing 2017 | Credit default swaps | Original Amount</t>
  </si>
  <si>
    <t>Activity Impacting Deferred Acquisition Costs (Detail) - USD ($) $ in Millions</t>
  </si>
  <si>
    <t>Deferred Policy Acquisition Costs [Line Items]</t>
  </si>
  <si>
    <t>Unamortized beginning balance</t>
  </si>
  <si>
    <t>Impact of foreign currency translation</t>
  </si>
  <si>
    <t>Costs deferred</t>
  </si>
  <si>
    <t>Amortization, net of interest accretion</t>
  </si>
  <si>
    <t>Impairment</t>
  </si>
  <si>
    <t>Unamortized ending balance</t>
  </si>
  <si>
    <t>Accumulated effect of net unrealized investment (gains) losses</t>
  </si>
  <si>
    <t>Deferred Acquisition Costs - Additional Information (Detail) - USD ($) $ in Millions</t>
  </si>
  <si>
    <t>Increase in DAC amortization expense</t>
  </si>
  <si>
    <t>DAC impairment related to life block transaction</t>
  </si>
  <si>
    <t>Unlocking</t>
  </si>
  <si>
    <t>Life Block Transaction | Loss Recognition Testing | Term Life Insurance</t>
  </si>
  <si>
    <t>Intangible Assets (Detail) - USD ($) $ in Millions</t>
  </si>
  <si>
    <t>Finite-Lived Intangible Assets [Line Items]</t>
  </si>
  <si>
    <t>Gross carrying amount</t>
  </si>
  <si>
    <t>Accumulated amortization</t>
  </si>
  <si>
    <t>Present Value Of Future Profits</t>
  </si>
  <si>
    <t>Capitalized Software</t>
  </si>
  <si>
    <t>Deferred Sales Inducements To Contractholders</t>
  </si>
  <si>
    <t>Other Intangible Assets</t>
  </si>
  <si>
    <t>Intangible Assets - Additional Information (Detail) - USD ($) $ in Millions</t>
  </si>
  <si>
    <t>Amortization expense related to PVFP, capitalized software and other intangible assets</t>
  </si>
  <si>
    <t>Amortization expense related to deferred sales inducements</t>
  </si>
  <si>
    <t>Increase to PVFP amortization expense</t>
  </si>
  <si>
    <t>Present Value Of Future Profits | Unlocking</t>
  </si>
  <si>
    <t>Long-term Care Insurance | Loss Recognition Testing | Acquired Block</t>
  </si>
  <si>
    <t>Activity in Present Value of Future Profits (Detail) $ in Millions</t>
  </si>
  <si>
    <t>Unamortized balance as of January 1</t>
  </si>
  <si>
    <t>Interest accreted at 6.45%, 5.89% and 5.52%</t>
  </si>
  <si>
    <t>Amortization</t>
  </si>
  <si>
    <t>Unamortized balance as of December 31</t>
  </si>
  <si>
    <t>Balance as of December 31</t>
  </si>
  <si>
    <t>Activity in Present Value of Future Profits (Parenthetical) (Detail)</t>
  </si>
  <si>
    <t>Interest accreted percentage</t>
  </si>
  <si>
    <t>6.45%</t>
  </si>
  <si>
    <t>5.89%</t>
  </si>
  <si>
    <t>5.52%</t>
  </si>
  <si>
    <t>Percentage of PVFP Balance Net of Interest Accretion, before Effect of Unrealized Investment Gains or Losses, Estimated to be Amortized Over Next Five years (Detail)</t>
  </si>
  <si>
    <t>15.10%</t>
  </si>
  <si>
    <t>13.70%</t>
  </si>
  <si>
    <t>11.70%</t>
  </si>
  <si>
    <t>8.70%</t>
  </si>
  <si>
    <t>Intangible Assets - Goodwill - Additional Information (Detail) - USD ($) $ in Millions</t>
  </si>
  <si>
    <t>Life Insurance</t>
  </si>
  <si>
    <t>U.S. Life Insurance</t>
  </si>
  <si>
    <t>Canada Mortgage Insurance</t>
  </si>
  <si>
    <t>Australia Mortgage Insurance</t>
  </si>
  <si>
    <t>Reinsurance - Additional Information (Detail) - USD ($) $ in Millions</t>
  </si>
  <si>
    <t>Reinsurance Premiums for Insurance Companies, by Product Segment [Line Items]</t>
  </si>
  <si>
    <t>Maximum amount of individual ordinary life insurance normally retained by us on any one individual life policy</t>
  </si>
  <si>
    <t>Minimum amount of risk-based capital General Electric Capital Corporation agreed to maintain</t>
  </si>
  <si>
    <t>150.00%</t>
  </si>
  <si>
    <t>Reinsurance recoveries recognized as a reduction of benefits and other changes in reserves</t>
  </si>
  <si>
    <t>U.S. Life Insurance Subsidiaries | Fixed maturity securities</t>
  </si>
  <si>
    <t>Assets pledged as collateral</t>
  </si>
  <si>
    <t>U.S. Life Insurance Subsidiaries | Commercial Mortgage Loan</t>
  </si>
  <si>
    <t>International Mortgage Insurance Subsidiaries | Other invested assets</t>
  </si>
  <si>
    <t>Union Fidelity Life Insurance Company | Ceded Credit Risk</t>
  </si>
  <si>
    <t>Net Domestic Life Insurance In-Force (Detail) - USD ($) $ in Millions</t>
  </si>
  <si>
    <t>Reinsurance [Abstract]</t>
  </si>
  <si>
    <t>Direct life insurance in-force</t>
  </si>
  <si>
    <t>Amounts assumed from other companies</t>
  </si>
  <si>
    <t>Amounts ceded to other companies</t>
  </si>
  <si>
    <t>Net life insurance in-force</t>
  </si>
  <si>
    <t>Percentage of amount assumed to net</t>
  </si>
  <si>
    <t>Includes amounts accounted for under the deposit method.</t>
  </si>
  <si>
    <t>Effects of Reinsurance on Premiums Written and Earned (Detail) - USD ($) $ in Millions</t>
  </si>
  <si>
    <t>Direct, Written</t>
  </si>
  <si>
    <t>Assumed, Written</t>
  </si>
  <si>
    <t>Ceded, Written</t>
  </si>
  <si>
    <t>Net premiums, Written</t>
  </si>
  <si>
    <t>Direct, Earned</t>
  </si>
  <si>
    <t>Assumed, Earned</t>
  </si>
  <si>
    <t>Ceded, Earned</t>
  </si>
  <si>
    <t>Net premiums, Earned</t>
  </si>
  <si>
    <t>Life insurance</t>
  </si>
  <si>
    <t>Accident and Health Insurance Product Line</t>
  </si>
  <si>
    <t>Mortgage insurance</t>
  </si>
  <si>
    <t>Recorded Liabilities and Major Assumptions Underlying Future Policy Benefits (Detail) - USD ($) $ in Millions</t>
  </si>
  <si>
    <t>Liability for Future Policy Benefit, by Product Segment [Line Items]</t>
  </si>
  <si>
    <t>Long Term Care Insurance Contracts</t>
  </si>
  <si>
    <t>Liability for long-term care insurance contracts, Interest rate assumption, Low end</t>
  </si>
  <si>
    <t>3.50%</t>
  </si>
  <si>
    <t>Liability for long-term care insurance contracts, Interest rate assumption, High end</t>
  </si>
  <si>
    <t>7.50%</t>
  </si>
  <si>
    <t>Structured Settlements with Life Contingencies</t>
  </si>
  <si>
    <t>Structured settlements with life contingencies, Interest rate assumption, Lower limit</t>
  </si>
  <si>
    <t>1.50%</t>
  </si>
  <si>
    <t>Structured settlements with life contingencies, Interest rate assumption, Upper limit</t>
  </si>
  <si>
    <t>Annuity Contracts with Life Contingencies</t>
  </si>
  <si>
    <t>Liability for policyholder contract deposits, Interest rate, annuities, Low end</t>
  </si>
  <si>
    <t>Liability for policyholder contract deposits, Interest rate, annuities, High end</t>
  </si>
  <si>
    <t>Traditional Life Insurance Contracts</t>
  </si>
  <si>
    <t>Traditional life insurance contracts, Interest rate assumption, Lower limit</t>
  </si>
  <si>
    <t>Traditional life insurance contracts, Interest rate assumption, Upper limit</t>
  </si>
  <si>
    <t>Supplementary Contracts with Life Contingencies</t>
  </si>
  <si>
    <t>Supplementary contracts with life contingencies, Interest rate, Low end</t>
  </si>
  <si>
    <t>Supplementary contracts with life contingencies, Interest rate, High end</t>
  </si>
  <si>
    <t>Accident and Health Insurance Contracts</t>
  </si>
  <si>
    <t>Accident and health insurance contracts, Interest rate, Low end</t>
  </si>
  <si>
    <t>Accident and health insurance contracts, Interest rate, High end</t>
  </si>
  <si>
    <t>The 1983 Individual Annuitant Mortality Table or 2000 U.S. Annuity Table, or 1983 Group Annuitant Mortality Table or 1994 Group Annuitant Mortality Table and company experience.</t>
  </si>
  <si>
    <t>Assumptions for limited-payment contracts come from either the U.S. Population Table, 1983 Group Annuitant Mortality Table, 1983 Individual Annuitant Mortality Table, Annuity 2000 Mortality Table or 2012 Individual Annuity Reserving Table.</t>
  </si>
  <si>
    <t>Principally modifications based on company experience of the Society of Actuaries 1965-70 or 1975-80 Select and Ultimate Tables, 1941, 1958, 1980 and 2001 Commissioner's Standard Ordinary Tables, 1980 Commissioner's Extended Term table and (IA) Standard Table 1996 (modified).</t>
  </si>
  <si>
    <t>The 1958 and 1980 Commissioner's Standard Ordinary Tables, or 2000 U.S. Annuity Table, or 1983 Group Annuitant Mortality.</t>
  </si>
  <si>
    <t>Insurance Reserves - Additional Information (Detail) - USD ($) $ in Millions</t>
  </si>
  <si>
    <t>Insurance Reserves [Line Items]</t>
  </si>
  <si>
    <t>Future policy benefit reserves</t>
  </si>
  <si>
    <t>Present value of future profits balance written off</t>
  </si>
  <si>
    <t>Increase in reserves</t>
  </si>
  <si>
    <t>Long-term Care Insurance | Profits Followed By Losses [Member]</t>
  </si>
  <si>
    <t>Long-term care insurance future policy benefit reserves present value of expected losses</t>
  </si>
  <si>
    <t>Federal Home Loan Bank</t>
  </si>
  <si>
    <t>Federal Home Loan Bank common stock held</t>
  </si>
  <si>
    <t>Amount of funding agreements issued to the Federal Home Loan Bank</t>
  </si>
  <si>
    <t>Letters of credit related to the Federal Home Loan Bank</t>
  </si>
  <si>
    <t>Pledged assets for Federal Home Loan Bank at fair value</t>
  </si>
  <si>
    <t>Variable Annuity | Nontraditional Long-Duration Contracts</t>
  </si>
  <si>
    <t>Nontraditional long-duration contracts liability</t>
  </si>
  <si>
    <t>Guaranteed Minimum Death Benefit | Nontraditional Long-Duration Contracts | Annuity contracts</t>
  </si>
  <si>
    <t>Guaranteed Minimum Withdrawal And Guaranteed Annuitization Benefit Contracts</t>
  </si>
  <si>
    <t>Guaranteed annuitization benefit contracts</t>
  </si>
  <si>
    <t>Recorded Liabilities for Policyholder Account Balances (Detail) - USD ($) $ in Millions</t>
  </si>
  <si>
    <t>Investment contracts</t>
  </si>
  <si>
    <t>Investment contracts | Annuity contracts</t>
  </si>
  <si>
    <t>Investment contracts | GICs, funding agreements and FABNs</t>
  </si>
  <si>
    <t>Investment contracts | Structured settlements without life contingencies</t>
  </si>
  <si>
    <t>Investment contracts | Supplementary contracts without life contingencies</t>
  </si>
  <si>
    <t>Investment contracts | Other</t>
  </si>
  <si>
    <t>Universal life insurance contracts</t>
  </si>
  <si>
    <t>Information about Variable Annuity Products Death and Living Benefit Guarantees (Detail) - USD ($) $ in Millions</t>
  </si>
  <si>
    <t>Guaranteed minimum standard death benefit</t>
  </si>
  <si>
    <t>Net Amount at Risk by Product and Guarantee [Line Items]</t>
  </si>
  <si>
    <t>Death benefits account value</t>
  </si>
  <si>
    <t>Net amount at risk</t>
  </si>
  <si>
    <t>Average attained age of contractholders</t>
  </si>
  <si>
    <t>73 years</t>
  </si>
  <si>
    <t>72 years</t>
  </si>
  <si>
    <t>Guaranteed minimum enhanced death benefit</t>
  </si>
  <si>
    <t>Guaranteed minimum living benefit</t>
  </si>
  <si>
    <t>Guaranteed annuitization benefits</t>
  </si>
  <si>
    <t>Account Balances of Variable Annuity Contract with Death or Living Benefit Guarantees Invested in Separate Account Investment Options (Detail) - USD ($) $ in Millions</t>
  </si>
  <si>
    <t>Schedule of Fair Value of Separate Accounts by Major Category of Investment [Line Items]</t>
  </si>
  <si>
    <t>Separate account investment</t>
  </si>
  <si>
    <t>Balanced funds</t>
  </si>
  <si>
    <t>Equity funds</t>
  </si>
  <si>
    <t>Bond funds</t>
  </si>
  <si>
    <t>Money market funds</t>
  </si>
  <si>
    <t>Liability for Policy and Contract Claims (Detail) - USD ($) $ in Millions</t>
  </si>
  <si>
    <t>Liability for Claims and Claims Adjustment Expense [Line Items]</t>
  </si>
  <si>
    <t>Total liability for policy and contract claims</t>
  </si>
  <si>
    <t>Fixed Annuities</t>
  </si>
  <si>
    <t>Runoff</t>
  </si>
  <si>
    <t>Other Countries Mortgage Insurance</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Net ending balance</t>
  </si>
  <si>
    <t>Add reinsurance recoverables</t>
  </si>
  <si>
    <t>Liability for Policy and Contract Claims - Additional Information (Detail) - USD ($) $ in Millions</t>
  </si>
  <si>
    <t>Incurred related to insured events of prior year</t>
  </si>
  <si>
    <t>Increase in reinsurance recoverable</t>
  </si>
  <si>
    <t>Long-term Care Insurance | Changes in Assumptions and Methodologies</t>
  </si>
  <si>
    <t>Increase (Decrease) in claim reserves</t>
  </si>
  <si>
    <t>Long-term Care Insurance | Reserve Correction | Unfavorable Correction</t>
  </si>
  <si>
    <t>Long-term Care Insurance | Correction to Claims Reserve</t>
  </si>
  <si>
    <t>Increase/decrease in reserves</t>
  </si>
  <si>
    <t>Long-term Care Insurance | Revised Interest Rate Assumption</t>
  </si>
  <si>
    <t>Long-term Care Insurance | Refinement of Claim Termination Rate Assumptions</t>
  </si>
  <si>
    <t>Long-term Care Insurance | Net favorable corrections and adjustments</t>
  </si>
  <si>
    <t>Employee Benefit Plans - Additional Information (Detail) - USD ($) $ in Millions</t>
  </si>
  <si>
    <t>Dec. 31, 2009</t>
  </si>
  <si>
    <t>Savings Plan</t>
  </si>
  <si>
    <t>Defined Benefit Plan Disclosure [Line Items]</t>
  </si>
  <si>
    <t>Costs associated with plan</t>
  </si>
  <si>
    <t>Maximum contribution to employees savings plans, revised plan</t>
  </si>
  <si>
    <t>Defined contribution plan required years of service to vest for employees hired on or after January 1, 2011</t>
  </si>
  <si>
    <t>2 years</t>
  </si>
  <si>
    <t>Deposits recorded by our life insurance subsidiaries</t>
  </si>
  <si>
    <t>Retiree Health and Life Insurance Benefit Plans</t>
  </si>
  <si>
    <t>Liability related to benefit plan</t>
  </si>
  <si>
    <t>Change in other comprehensive income, increase (reduction)</t>
  </si>
  <si>
    <t>Age for retirees receiving policy coverage</t>
  </si>
  <si>
    <t>65 years</t>
  </si>
  <si>
    <t>Number of years before retirement eligibility at which retiree medical benefits are available to employees</t>
  </si>
  <si>
    <t>10 years</t>
  </si>
  <si>
    <t>Pension and Retiree Health and Life Insurance Benefit Plans</t>
  </si>
  <si>
    <t>Defined Contribution Pension Plan</t>
  </si>
  <si>
    <t>Percentage funding of plan by Genworth</t>
  </si>
  <si>
    <t>Defined contribution pension plan required years of service to vest</t>
  </si>
  <si>
    <t>3 years</t>
  </si>
  <si>
    <t>Defined Benefit Pension Plans</t>
  </si>
  <si>
    <t>Defined Benefit Pension Plans | United Kingdom | Lifestyle Protection Insurance | Discontinued Operations, Disposed of by Sale [Member]</t>
  </si>
  <si>
    <t>Pension benefit assets</t>
  </si>
  <si>
    <t>Accrued to buyout pension plan and funded annuity contract amount</t>
  </si>
  <si>
    <t>Amount paid on a group annuity contract</t>
  </si>
  <si>
    <t>Pension settlement costs</t>
  </si>
  <si>
    <t>Borrowings and Other Financings - Additional Information (Detail) CAD in Millions, AUD in Millions</t>
  </si>
  <si>
    <t>Apr. 01, 2013USD ($)</t>
  </si>
  <si>
    <t>Jan. 31, 2016USD ($)</t>
  </si>
  <si>
    <t>Jul. 31, 2015USD ($)</t>
  </si>
  <si>
    <t>May. 31, 2014USD ($)</t>
  </si>
  <si>
    <t>Apr. 30, 2014CAD</t>
  </si>
  <si>
    <t>Aug. 31, 2013USD ($)</t>
  </si>
  <si>
    <t>Jun. 30, 2013USD ($)</t>
  </si>
  <si>
    <t>Sep. 30, 2015USD ($)</t>
  </si>
  <si>
    <t>Jun. 30, 2014CAD</t>
  </si>
  <si>
    <t>Dec. 31, 2015AUD</t>
  </si>
  <si>
    <t>Jul. 31, 2015AUD</t>
  </si>
  <si>
    <t>Sep. 30, 2013USD ($)</t>
  </si>
  <si>
    <t>Debt Instrument [Line Items]</t>
  </si>
  <si>
    <t>Amount outstanding, credit facility</t>
  </si>
  <si>
    <t>Priority Indebtness</t>
  </si>
  <si>
    <t>Customary events of default, cross-defaults with other material indebtedness, minimum</t>
  </si>
  <si>
    <t>Interest paid</t>
  </si>
  <si>
    <t>Repurchase agreements, fair value of securities pledged</t>
  </si>
  <si>
    <t>Repurchase agreements, fair value of repurchase obligation</t>
  </si>
  <si>
    <t>Securities lending activity, obligation to return collateral</t>
  </si>
  <si>
    <t>Risks associated with repurchase agreements and securities lending programs</t>
  </si>
  <si>
    <t>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t>
  </si>
  <si>
    <t>Non-Recourse Funding Obligations</t>
  </si>
  <si>
    <t>Non-recourse funding obligations weighted-average interest rate</t>
  </si>
  <si>
    <t>1.73%</t>
  </si>
  <si>
    <t>1.51%</t>
  </si>
  <si>
    <t>Floating Rate Subordinated Notes Due 2033 | Non-Recourse Funding Obligations</t>
  </si>
  <si>
    <t>Debt instrument, maturity year</t>
  </si>
  <si>
    <t>Repayment of secured debt</t>
  </si>
  <si>
    <t>Floating Rate Subordinated Notes Due in 2035 | Non-Recourse Funding Obligations</t>
  </si>
  <si>
    <t>Aggregate principal amount of notes repurchased</t>
  </si>
  <si>
    <t>Pre-tax gain (loss) on repurchase of senior notes</t>
  </si>
  <si>
    <t>Genworth Holdings | Fixed Rate Senior Notes</t>
  </si>
  <si>
    <t>Debt instrument, redemption description</t>
  </si>
  <si>
    <t>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Genworth Holdings | Fixed Rate Senior Notes | Minimum</t>
  </si>
  <si>
    <t>Interest rate</t>
  </si>
  <si>
    <t>4.80%</t>
  </si>
  <si>
    <t>Senior notes redemption option</t>
  </si>
  <si>
    <t>Genworth Holdings | Fixed Rate Senior Notes | Maximum</t>
  </si>
  <si>
    <t>8.625%</t>
  </si>
  <si>
    <t>Genworth Holdings | 5.75% Senior Notes, Due 2014</t>
  </si>
  <si>
    <t>5.75%</t>
  </si>
  <si>
    <t>Redemption of Long-term borrowings</t>
  </si>
  <si>
    <t>Debt instrument, maturity month and year</t>
  </si>
  <si>
    <t>2014-06</t>
  </si>
  <si>
    <t>Genworth Holdings | 4.80% Senior Notes, Due 2024</t>
  </si>
  <si>
    <t>Issued notes, aggregate principal amount</t>
  </si>
  <si>
    <t>Issued senior notes, net proceeds</t>
  </si>
  <si>
    <t>Genworth Holdings | 4.90% Senior Notes, Due 2023</t>
  </si>
  <si>
    <t>4.90%</t>
  </si>
  <si>
    <t>Genworth Holdings | 4.95% Senior Notes, Due 2015</t>
  </si>
  <si>
    <t>4.95%</t>
  </si>
  <si>
    <t>Pre-tax make-whole expense on redemption of senior notes</t>
  </si>
  <si>
    <t>Early redemption of senior notes</t>
  </si>
  <si>
    <t>Genworth Holdings | Junior Notes due Two Thousand and Sixty Six</t>
  </si>
  <si>
    <t>6.15%</t>
  </si>
  <si>
    <t>2066-11</t>
  </si>
  <si>
    <t>Quarterly interest rate after November 15, 2016</t>
  </si>
  <si>
    <t>LIBOR plus 2.0025%</t>
  </si>
  <si>
    <t>Scheduled redemption date</t>
  </si>
  <si>
    <t>Nov. 15,
		2036</t>
  </si>
  <si>
    <t>Redemption date, subject to terms</t>
  </si>
  <si>
    <t>Nov. 15,
		2016</t>
  </si>
  <si>
    <t>Right to defer the payment of interest on the 2066 Notes during period, years</t>
  </si>
  <si>
    <t>Genworth Holdings | 8.625% Senior Notes, Due 2016</t>
  </si>
  <si>
    <t>Genworth Mortgage Insurance Corporation (GMICO)</t>
  </si>
  <si>
    <t>Capital contributions</t>
  </si>
  <si>
    <t>Genworth MI Canada Inc. | 4.24% Senior Notes, Due 2024</t>
  </si>
  <si>
    <t>4.24%</t>
  </si>
  <si>
    <t>Issued notes, aggregate principal amount | CAD</t>
  </si>
  <si>
    <t>Genworth MI Canada Inc. | 4.59% senior notes due December 2015</t>
  </si>
  <si>
    <t>4.59%</t>
  </si>
  <si>
    <t>Early redemption of senior notes | CAD</t>
  </si>
  <si>
    <t>Early redemption fee | CAD</t>
  </si>
  <si>
    <t>Interest paid | CAD</t>
  </si>
  <si>
    <t>Genworth MI Canada Inc. | 5.68% Senior Notes, Due 2020</t>
  </si>
  <si>
    <t>5.68%</t>
  </si>
  <si>
    <t>Genworth Financial Mortgage Insurance Pty Limited | Floating Rate Debt 1</t>
  </si>
  <si>
    <t>Subordinated floating rate notes, margin</t>
  </si>
  <si>
    <t>4.75%</t>
  </si>
  <si>
    <t>Genworth Financial Mortgage Insurance Pty Limited | Floating Rate Debt 2</t>
  </si>
  <si>
    <t>Genworth Financial Mortgage Insurance Pty Limited | Floating Rate Junior Notes, Due 2025</t>
  </si>
  <si>
    <t>Issued notes, aggregate principal amount | AUD</t>
  </si>
  <si>
    <t>Early redemption fee</t>
  </si>
  <si>
    <t>Outstanding debt redeemed | AUD</t>
  </si>
  <si>
    <t>Subsequent Event | Genworth Holdings | 8.625% Senior Notes, Due 2016</t>
  </si>
  <si>
    <t>United States</t>
  </si>
  <si>
    <t>Cash and government securities collateral, minimum amount of the fair value of the applicable securities loaned</t>
  </si>
  <si>
    <t>102.00%</t>
  </si>
  <si>
    <t>Securities lending activity, fair value of securities loaned</t>
  </si>
  <si>
    <t>Securities lending activity, fair value of collateral held</t>
  </si>
  <si>
    <t>Canada</t>
  </si>
  <si>
    <t>105.00%</t>
  </si>
  <si>
    <t>Debt Covenant</t>
  </si>
  <si>
    <t>Financial covenants, maximum capitalization ratio</t>
  </si>
  <si>
    <t>Financial covenants, consolidated net worth</t>
  </si>
  <si>
    <t>Financial covenants, consolidated net income</t>
  </si>
  <si>
    <t>50.00%</t>
  </si>
  <si>
    <t>Credit facility covenant for regulatory proceedings</t>
  </si>
  <si>
    <t>30 days</t>
  </si>
  <si>
    <t>Short-term borrowings | Revolving Credit Facility Maturing September 2016</t>
  </si>
  <si>
    <t>Facility, maximum borrowing capacity</t>
  </si>
  <si>
    <t>Line of credit facility, expiration date</t>
  </si>
  <si>
    <t>Sep. 26,
		2016</t>
  </si>
  <si>
    <t>Letter of Credit | Revolving Credit Facility Maturing September 2016</t>
  </si>
  <si>
    <t>Borrowings and Other Financings - Long Term Borrowings (Detail) - USD ($) $ in Millions</t>
  </si>
  <si>
    <t>Deferred borrowing charges</t>
  </si>
  <si>
    <t>Genworth Holdings | 6.52% Senior Notes, Due 2018</t>
  </si>
  <si>
    <t>Genworth Holdings | 7.70% Senior Notes, Due 2020</t>
  </si>
  <si>
    <t>Genworth Holdings | 7.20% Senior Notes, Due 2021</t>
  </si>
  <si>
    <t>Genworth Holdings | 7.625% Senior Notes, Due 2021</t>
  </si>
  <si>
    <t>Genworth Holdings | 6.50% Senior Notes, Due 2034</t>
  </si>
  <si>
    <t>Genworth Holdings | 6.15% Fixed-to-Floating Rate Junior Subordinated Notes, Due 2066</t>
  </si>
  <si>
    <t>Genworth MI Canada Inc.</t>
  </si>
  <si>
    <t>Genworth MI Canada Inc. | 4.24% Senior Notes, due 2024</t>
  </si>
  <si>
    <t>Genworth Financial Mortgage Insurance Pty Limited</t>
  </si>
  <si>
    <t>Genworth Financial Mortgage Insurance Pty Limited | Floating Rate Junior Notes, Due 2021</t>
  </si>
  <si>
    <t>Borrowings and Other Financings - Long Term Borrowings (Parenthetical) (Detail)</t>
  </si>
  <si>
    <t>1 Months Ended</t>
  </si>
  <si>
    <t>Jul. 31, 2015</t>
  </si>
  <si>
    <t>Aug. 31, 2013</t>
  </si>
  <si>
    <t>8.625% Senior Notes, Due 2016 | Genworth Holdings</t>
  </si>
  <si>
    <t>6.52% Senior Notes, Due 2018 | Genworth Holdings</t>
  </si>
  <si>
    <t>6.52%</t>
  </si>
  <si>
    <t>7.70% Senior Notes, Due 2020 | Genworth Holdings</t>
  </si>
  <si>
    <t>7.70%</t>
  </si>
  <si>
    <t>7.20% Senior Notes, Due 2021 | Genworth Holdings</t>
  </si>
  <si>
    <t>7.20%</t>
  </si>
  <si>
    <t>7.625% Senior Notes, Due 2021 | Genworth Holdings</t>
  </si>
  <si>
    <t>7.625%</t>
  </si>
  <si>
    <t>4.90% Senior Notes, Due 2023 | Genworth Holdings</t>
  </si>
  <si>
    <t>4.80% Senior Notes, Due 2024 | Genworth Holdings</t>
  </si>
  <si>
    <t>6.50% Senior Notes, Due 2034 | Genworth Holdings</t>
  </si>
  <si>
    <t>6.50%</t>
  </si>
  <si>
    <t>6.15% Fixed-to-Floating Rate Junior Subordinated Notes, Due 2066 | Genworth Holdings</t>
  </si>
  <si>
    <t>5.68% Senior Notes, Due 2020 | Genworth MI Canada Inc.</t>
  </si>
  <si>
    <t>4.24% Senior Notes, due 2024 | Genworth MI Canada Inc.</t>
  </si>
  <si>
    <t>Floating Rate Junior Notes, Due 2021 | Genworth Financial Mortgage Insurance Pty Limited</t>
  </si>
  <si>
    <t>Floating Rate Junior Notes, Due 2025 | Genworth Financial Mortgage Insurance Pty Limited</t>
  </si>
  <si>
    <t>Schedule of Non-recourse Funding Obligations of Special Purpose Consolidated Captive Insurance Subsidiaries (Detail) - USD ($) $ in Millions</t>
  </si>
  <si>
    <t>Nonrecourse Funding Obligations [Line Items]</t>
  </si>
  <si>
    <t>River Lake Insurance Company (a), Due 2033</t>
  </si>
  <si>
    <t>River Lake Insurance Company (b), Due 2033</t>
  </si>
  <si>
    <t>River Lake Insurance Company II (a), Due 2035</t>
  </si>
  <si>
    <t>River Lake Insurance Company II (b), Due 2035</t>
  </si>
  <si>
    <t>Rivermont Life Insurance Company I (a), due 2050</t>
  </si>
  <si>
    <t>Accrual of interest based on one-month LIBOR that resets every 28 days plus a fixed margin.</t>
  </si>
  <si>
    <t>Accrual of interest based on one-month LIBOR that resets on a specified date each month plus a contractual margin</t>
  </si>
  <si>
    <t>Schedule of Non-recourse Funding Obligations of Special Purpose Consolidated Captive Insurance Subsidiaries (Parenthetical) (Detail)</t>
  </si>
  <si>
    <t>Interest rate reset period, number of days</t>
  </si>
  <si>
    <t>28 days</t>
  </si>
  <si>
    <t>Principal Amounts of Long Term Debt Including Senior Notes and Non-recourse Funding by Maturity (Detail) $ in Millions</t>
  </si>
  <si>
    <t>Principal Amounts Of Long Term Debt Including Senior Notes And Non Recourse Funding By Maturity [Line Items]</t>
  </si>
  <si>
    <t>2020 and thereafter</t>
  </si>
  <si>
    <t>Principal Amounts of Long Term Debt Including Senior Notes and Non-recourse Funding by Maturity (Parenthetical) (Detail) $ in Billions</t>
  </si>
  <si>
    <t>Repayments Requiring Regulatory Approval</t>
  </si>
  <si>
    <t>Remaining Contractual Maturity of Agreements (Detail) - USD ($) $ in Millions</t>
  </si>
  <si>
    <t>Transfer of Certain Financial Assets Accounted for as Secured Borrowings [Line Items]</t>
  </si>
  <si>
    <t>Repurchase agreements</t>
  </si>
  <si>
    <t>Securities lending</t>
  </si>
  <si>
    <t>Total repurchase agreements and securities lending</t>
  </si>
  <si>
    <t>U.S. government, agencies and government-sponsored enterprises</t>
  </si>
  <si>
    <t>Overnight and continuous</t>
  </si>
  <si>
    <t>Overnight and continuous | U.S. government, agencies and government-sponsored enterprises</t>
  </si>
  <si>
    <t>Overnight and continuous | Equity Securities</t>
  </si>
  <si>
    <t>Overnight and continuous | Fixed maturity securities</t>
  </si>
  <si>
    <t>Overnight and continuous | Fixed maturity securities | U.S. government, agencies and government-sponsored enterprises</t>
  </si>
  <si>
    <t>Overnight and continuous | Fixed maturity securities | Non-U.S. government</t>
  </si>
  <si>
    <t>Overnight and continuous | Fixed maturity securities | U.S. corporate</t>
  </si>
  <si>
    <t>Overnight and continuous | Fixed maturity securities | Non-U.S. corporate</t>
  </si>
  <si>
    <t>Up to 30 days</t>
  </si>
  <si>
    <t>Up to 30 days | U.S. government, agencies and government-sponsored enterprises</t>
  </si>
  <si>
    <t>Up to 30 days | Equity Securities</t>
  </si>
  <si>
    <t>Up to 30 days | Fixed maturity securities</t>
  </si>
  <si>
    <t>Up to 30 days | Fixed maturity securities | U.S. government, agencies and government-sponsored enterprises</t>
  </si>
  <si>
    <t>Up to 30 days | Fixed maturity securities | Non-U.S. government</t>
  </si>
  <si>
    <t>Up to 30 days | Fixed maturity securities | U.S. corporate</t>
  </si>
  <si>
    <t>Up to 30 days | Fixed maturity securities | Non-U.S. corporate</t>
  </si>
  <si>
    <t>31 - 90 days</t>
  </si>
  <si>
    <t>31 - 90 days | U.S. government, agencies and government-sponsored enterprises</t>
  </si>
  <si>
    <t>31 - 90 days | Equity Securities</t>
  </si>
  <si>
    <t>31 - 90 days | Fixed maturity securities</t>
  </si>
  <si>
    <t>31 - 90 days | Fixed maturity securities | U.S. government, agencies and government-sponsored enterprises</t>
  </si>
  <si>
    <t>31 - 90 days | Fixed maturity securities | Non-U.S. government</t>
  </si>
  <si>
    <t>31 - 90 days | Fixed maturity securities | U.S. corporate</t>
  </si>
  <si>
    <t>31 - 90 days | Fixed maturity securities | Non-U.S. corporate</t>
  </si>
  <si>
    <t>Greater than 90 days</t>
  </si>
  <si>
    <t>Greater than 90 days | U.S. government, agencies and government-sponsored enterprises</t>
  </si>
  <si>
    <t>Greater than 90 days | Equity Securities</t>
  </si>
  <si>
    <t>Greater than 90 days | Fixed maturity securities</t>
  </si>
  <si>
    <t>Greater than 90 days | Fixed maturity securities | U.S. government, agencies and government-sponsored enterprises</t>
  </si>
  <si>
    <t>Greater than 90 days | Fixed maturity securities | Non-U.S. government</t>
  </si>
  <si>
    <t>Greater than 90 days | Fixed maturity securities | U.S. corporate</t>
  </si>
  <si>
    <t>Greater than 90 days | Fixed maturity securities | Non-U.S. corporate</t>
  </si>
  <si>
    <t>Components of Income (Loss) before Income Taxes (Detail) - USD ($) $ in Millions</t>
  </si>
  <si>
    <t>Income Taxes [Abstract]</t>
  </si>
  <si>
    <t>Domestic</t>
  </si>
  <si>
    <t>Foreign</t>
  </si>
  <si>
    <t>Components of Income Tax (Benefit) Expense (Detail) - USD ($) $ in Millions</t>
  </si>
  <si>
    <t>Current federal income taxes</t>
  </si>
  <si>
    <t>Deferred federal income taxes</t>
  </si>
  <si>
    <t>Total federal income taxes</t>
  </si>
  <si>
    <t>Current state income taxes</t>
  </si>
  <si>
    <t>Deferred state income taxes</t>
  </si>
  <si>
    <t>Total state income taxes</t>
  </si>
  <si>
    <t>Current foreign income taxes</t>
  </si>
  <si>
    <t>Deferred foreign income taxes</t>
  </si>
  <si>
    <t>Total foreign income taxes</t>
  </si>
  <si>
    <t>Total provision (benefit) for income taxes</t>
  </si>
  <si>
    <t>Income Taxes - Additional Information (Detail) - USD ($) $ in Millions</t>
  </si>
  <si>
    <t>Income Tax Examination [Line Items]</t>
  </si>
  <si>
    <t>Current income tax payable</t>
  </si>
  <si>
    <t>Tax Impact From Potential Business Portfolio Changes</t>
  </si>
  <si>
    <t>Valuation allowances</t>
  </si>
  <si>
    <t>NOL carryforwards</t>
  </si>
  <si>
    <t>Foreign tax credit carryforwards</t>
  </si>
  <si>
    <t>Net operating loss carryforwards, expiration date/(year)</t>
  </si>
  <si>
    <t>Foreign tax credit carryforwards, expiration year</t>
  </si>
  <si>
    <t>Net U.S. deferred tax asset</t>
  </si>
  <si>
    <t>Deferred tax assets related to net operating loss and foreign tax credit carryforwards</t>
  </si>
  <si>
    <t>Unremitted foreign income that is considered permanently reinvested on which U.S. deferred income tax are not provided</t>
  </si>
  <si>
    <t>International businesses cash and short-term investments related to the unremitted earnings of foreign operations</t>
  </si>
  <si>
    <t>Unrecognized tax benefits</t>
  </si>
  <si>
    <t>Unrecognized tax benefits, amount that if recognized would affect the effective rate on continuing operations</t>
  </si>
  <si>
    <t>Unrecognized tax benefits, interest and penalties (expense)</t>
  </si>
  <si>
    <t>Unrecognized tax benefits, accrued interest and penalties</t>
  </si>
  <si>
    <t>Unrecognized tax benefits, amount that is reasonably possible that it will be recognized in 2015</t>
  </si>
  <si>
    <t>Section 338 Election</t>
  </si>
  <si>
    <t>Remaining deferred tax assets related to Section 338 election deduction</t>
  </si>
  <si>
    <t>Tax matters agreement obligation related to Section 338 election, period of repayment, years</t>
  </si>
  <si>
    <t>8 years</t>
  </si>
  <si>
    <t>Maximum deferred tax assets related to Section 338 election deduction</t>
  </si>
  <si>
    <t>Percentage of tax savings associated with Section 338 deductions</t>
  </si>
  <si>
    <t>80.00%</t>
  </si>
  <si>
    <t>U.S. Jurisdiction</t>
  </si>
  <si>
    <t>Adjustment to deferred tax liability for unsupported balance</t>
  </si>
  <si>
    <t>Lifestyle Protection Insurance</t>
  </si>
  <si>
    <t>Tax Matters Agreement</t>
  </si>
  <si>
    <t>Interest expense related to tax matters agreement</t>
  </si>
  <si>
    <t>Accretion rate for tax matters agreement</t>
  </si>
  <si>
    <t>5.72%</t>
  </si>
  <si>
    <t>Liability for estimated present value of tax payments to former parent</t>
  </si>
  <si>
    <t>Reconciliation of Federal Statutory Tax Rate to Effective Income Tax Rate (Detail) - USD ($) $ in Millions</t>
  </si>
  <si>
    <t>Pre-tax income (loss)</t>
  </si>
  <si>
    <t>Statutory U.S. federal income tax rate</t>
  </si>
  <si>
    <t>State income tax, net of federal income tax effect</t>
  </si>
  <si>
    <t>Benefit on tax favored investments</t>
  </si>
  <si>
    <t>Effect of foreign operations</t>
  </si>
  <si>
    <t>Net impact of repatriating foreign earnings</t>
  </si>
  <si>
    <t>Interest on uncertain tax positions</t>
  </si>
  <si>
    <t>Non-deductible expenses</t>
  </si>
  <si>
    <t>Non-deductible goodwill</t>
  </si>
  <si>
    <t>Valuation allowance</t>
  </si>
  <si>
    <t>Stock-based compensation</t>
  </si>
  <si>
    <t>(18.00%)</t>
  </si>
  <si>
    <t>(0.20%)</t>
  </si>
  <si>
    <t>93.30%</t>
  </si>
  <si>
    <t>1.40%</t>
  </si>
  <si>
    <t>(1.80%)</t>
  </si>
  <si>
    <t>129.20%</t>
  </si>
  <si>
    <t>5.10%</t>
  </si>
  <si>
    <t>(6.60%)</t>
  </si>
  <si>
    <t>(15.80%)</t>
  </si>
  <si>
    <t>0.10%</t>
  </si>
  <si>
    <t>(0.10%)</t>
  </si>
  <si>
    <t>(0.30%)</t>
  </si>
  <si>
    <t>0.20%</t>
  </si>
  <si>
    <t>(18.80%)</t>
  </si>
  <si>
    <t>(165.00%)</t>
  </si>
  <si>
    <t>0.50%</t>
  </si>
  <si>
    <t>1.60%</t>
  </si>
  <si>
    <t>(31.70%)</t>
  </si>
  <si>
    <t>2.50%</t>
  </si>
  <si>
    <t>(6.80%)</t>
  </si>
  <si>
    <t>0.30%</t>
  </si>
  <si>
    <t>0.90%</t>
  </si>
  <si>
    <t>Effective rate</t>
  </si>
  <si>
    <t>31.50%</t>
  </si>
  <si>
    <t>Components of Net Deferred Income Tax Liability (Detail) - USD ($) $ in Millions</t>
  </si>
  <si>
    <t>Accrued commission and general expenses</t>
  </si>
  <si>
    <t>State income taxes</t>
  </si>
  <si>
    <t>Net operating loss carryforwards</t>
  </si>
  <si>
    <t>Gross deferred income tax assets</t>
  </si>
  <si>
    <t>Total deferred income tax assets</t>
  </si>
  <si>
    <t>Net unrealized gains on investment securities</t>
  </si>
  <si>
    <t>Net unrealized gains on derivatives</t>
  </si>
  <si>
    <t>DAC</t>
  </si>
  <si>
    <t>PVFP and other intangibles</t>
  </si>
  <si>
    <t>Investment in foreign subsidiaries</t>
  </si>
  <si>
    <t>Total deferred income tax liabilities</t>
  </si>
  <si>
    <t>Net deferred income tax asset</t>
  </si>
  <si>
    <t>Net deferred income tax (liability)</t>
  </si>
  <si>
    <t>Reconciliation of Unrecognized Tax Benefits (Detail) - USD ($) $ in Millions</t>
  </si>
  <si>
    <t>Balance as of January 1</t>
  </si>
  <si>
    <t>Gross additions, current period</t>
  </si>
  <si>
    <t>Gross reductions, current period</t>
  </si>
  <si>
    <t>Gross additions, prior years</t>
  </si>
  <si>
    <t>Gross reductions, prior years</t>
  </si>
  <si>
    <t>Supplemental Cash Flow Information - Additional Information (Detail) - USD ($) $ in Millions</t>
  </si>
  <si>
    <t>Supplemental Cash Flow Information [Abstract]</t>
  </si>
  <si>
    <t>Net cash paid for taxes</t>
  </si>
  <si>
    <t>Cash paid for interest</t>
  </si>
  <si>
    <t>Stock-Based Compensation - Additional Information (Detail) - USD ($)</t>
  </si>
  <si>
    <t>Dec. 31, 2011</t>
  </si>
  <si>
    <t>Share Based Employee Compensation [Line Items]</t>
  </si>
  <si>
    <t>Granted, shares subject to option</t>
  </si>
  <si>
    <t>Unrecognized stock-based compensation expense</t>
  </si>
  <si>
    <t>Unrecognized stock-based compensation expense, expected weighted-average period of recognition (years)</t>
  </si>
  <si>
    <t>Amounts received from option exercises</t>
  </si>
  <si>
    <t>Tax benefit realized from the exercise of share based awards</t>
  </si>
  <si>
    <t>Vested restricted share rights</t>
  </si>
  <si>
    <t>Stock Appreciation Rights</t>
  </si>
  <si>
    <t>Granted stock options, exercise price range, lower limit</t>
  </si>
  <si>
    <t>Granted stock options, exercise price range, upper limit</t>
  </si>
  <si>
    <t>Granted stock options, fair value</t>
  </si>
  <si>
    <t>Stock Appreciation Rights Cap Price</t>
  </si>
  <si>
    <t>Maximum share value at exercise of SARs</t>
  </si>
  <si>
    <t>Employee Stock Option and Stock Appreciation Rights</t>
  </si>
  <si>
    <t>Granted stock options, exercise term (years)</t>
  </si>
  <si>
    <t>Stock Appreciation Rights (SARs)</t>
  </si>
  <si>
    <t>Average vesting period</t>
  </si>
  <si>
    <t>4 years</t>
  </si>
  <si>
    <t>Restricted Stock Units</t>
  </si>
  <si>
    <t>Stock Retention Awards</t>
  </si>
  <si>
    <t>Cash granted</t>
  </si>
  <si>
    <t>Forfeited amount due to employees leaving company</t>
  </si>
  <si>
    <t>Performance Stock Units ("PSUs")</t>
  </si>
  <si>
    <t>Performance Stock Units ("PSUs") | Maximum</t>
  </si>
  <si>
    <t>Performance Stock Units ("PSUs") | Minimum</t>
  </si>
  <si>
    <t>Omnibus Incentive Plan</t>
  </si>
  <si>
    <t>Equity awards, amount of shares authorized to grant</t>
  </si>
  <si>
    <t>Stock Option and SAR Weighted-Average Grant-Date Fair Value Information and Related Valuation Assumptions (Detail) - $ / shares shares in Thousands</t>
  </si>
  <si>
    <t>Share-based Compensation Arrangement by Share-based Payment Award [Line Items]</t>
  </si>
  <si>
    <t>Stock options and SARs, granted</t>
  </si>
  <si>
    <t>Black-Scholes Model</t>
  </si>
  <si>
    <t>Expected term (years)</t>
  </si>
  <si>
    <t>6 years</t>
  </si>
  <si>
    <t>5 years 10 months 24 days</t>
  </si>
  <si>
    <t>Expected volatility</t>
  </si>
  <si>
    <t>66.00%</t>
  </si>
  <si>
    <t>100.20%</t>
  </si>
  <si>
    <t>100.70%</t>
  </si>
  <si>
    <t>Expected dividend yield</t>
  </si>
  <si>
    <t>Risk-free interest rate</t>
  </si>
  <si>
    <t>1.90%</t>
  </si>
  <si>
    <t>1.10%</t>
  </si>
  <si>
    <t>Black-Scholes Model | Stock Compensation Plan</t>
  </si>
  <si>
    <t>Fair value per options and SARs</t>
  </si>
  <si>
    <t>Black-Scholes Model | Stock Appreciation Rights (SARs)</t>
  </si>
  <si>
    <t>Monte-Carlo Simulation</t>
  </si>
  <si>
    <t>102.50%</t>
  </si>
  <si>
    <t>Monte-Carlo Simulation | Stock Compensation Plan</t>
  </si>
  <si>
    <t>Monte-Carlo Simulation | Stock Appreciation Rights (SARs)</t>
  </si>
  <si>
    <t>For purposes of determining the fair value of 1.2 million shares of performance-accelerated SARs that were issued in January 2013, we used a Monte-Carlo Simulation technique. Monte-Carlo Simulation is a method used to simulate future stock price movements in order to determine the fair value due to unique vesting and exercising provisions. The performance-accelerated SARs have a derived service period of one year on average and have a grant price of $7.90. The performance-accelerated SARs vest on the third anniversary of the grant date but are subject to earlier vesting on or after the one year anniversary of the grant date based on the closing price of our Class A Common Stock exceeding certain specified amounts ($12.00, $16.00 and $20.00, respectively) for 45 consecutive trading days. Based on the closing price of our Class A Common Stock, the first tranche at $12.00 vested in January 2014 and the second tranche at $16.00 vested in June 2014.</t>
  </si>
  <si>
    <t>Stock Option and SAR Weighted-Average Grant-Date Fair Value Information and Related Valuation Assumptions (Parenthetical) (Detail) - $ / shares shares in Millions</t>
  </si>
  <si>
    <t>Jan. 31, 2014</t>
  </si>
  <si>
    <t>Jan. 31, 2013</t>
  </si>
  <si>
    <t>Share Price One</t>
  </si>
  <si>
    <t>Performance-accelerated SARs subject to earlier vesting on or after one year anniversary of the grant date based on the closing price of our Class A Common Stock</t>
  </si>
  <si>
    <t>Vesting based on closing stock price</t>
  </si>
  <si>
    <t>Share Price Two</t>
  </si>
  <si>
    <t>Share Price Three</t>
  </si>
  <si>
    <t>Early Vesting in One Third Increments</t>
  </si>
  <si>
    <t>Number of consecutive trading days exceeding certain specified amounts</t>
  </si>
  <si>
    <t>45 days</t>
  </si>
  <si>
    <t>Performance Accelerated Stock Appreciation Rights</t>
  </si>
  <si>
    <t>Omnibus Incentive Plan, shares issued</t>
  </si>
  <si>
    <t>Options grant-date fair value</t>
  </si>
  <si>
    <t>Rollforward of Share-Based Compensation Arrangement by Share-Based Payment Award, Options, Outstanding (Detail) - $ / shares shares in Thousands</t>
  </si>
  <si>
    <t>Stock-Based Compensation [Abstract]</t>
  </si>
  <si>
    <t>Beginning balance, shares subject to option</t>
  </si>
  <si>
    <t>Exercised, shares subject to option</t>
  </si>
  <si>
    <t>Expired and forfeited, shares subject to option</t>
  </si>
  <si>
    <t>Ending balance, shares subject to option</t>
  </si>
  <si>
    <t>Beginning balance, weighted-average exercise price</t>
  </si>
  <si>
    <t>Exercisable as of December 31, shares subject to option</t>
  </si>
  <si>
    <t>Granted, weighted-average exercise price</t>
  </si>
  <si>
    <t>Exercised, weighted-average exercise price</t>
  </si>
  <si>
    <t>Expired and forfeited, weighted-average exercise price</t>
  </si>
  <si>
    <t>Ending balance, weighted-average exercise price</t>
  </si>
  <si>
    <t>Exercisable as of December 31, weighted-average exercise price</t>
  </si>
  <si>
    <t>Information about Stock Options Outstanding (Detail) shares in Thousands</t>
  </si>
  <si>
    <t>Dec. 31, 2015$ / sharesshares</t>
  </si>
  <si>
    <t>Share-based Compensation, Shares Authorized under Stock Option Plans, Exercise Price Range [Line Items]</t>
  </si>
  <si>
    <t>Outstanding, shares | shares</t>
  </si>
  <si>
    <t>Outstanding, average exercise price</t>
  </si>
  <si>
    <t>Exercise Price Range, $ 2.00 - $ 2.46</t>
  </si>
  <si>
    <t>Exercise price range, lower limit</t>
  </si>
  <si>
    <t>Exercise price range, upper limit</t>
  </si>
  <si>
    <t>Outstanding, average life (years)</t>
  </si>
  <si>
    <t>3 years 15 days</t>
  </si>
  <si>
    <t>Exercise Price Range, $ 7.36 - $ 7.80</t>
  </si>
  <si>
    <t>1 year 9 months 7 days</t>
  </si>
  <si>
    <t>Exercise Price Range, $ 9.10 - $ 14.18</t>
  </si>
  <si>
    <t>9 years 11 months 12 days</t>
  </si>
  <si>
    <t>Exercise Price Range, $14.92 - $22.80</t>
  </si>
  <si>
    <t>2 years 3 months 29 days</t>
  </si>
  <si>
    <t>Exercise Price Range, $30.52 - $34.13</t>
  </si>
  <si>
    <t>11 months 27 days</t>
  </si>
  <si>
    <t>These shares have an aggregate intrinsic value of $1 million each for total options outstanding and exercisable.</t>
  </si>
  <si>
    <t>Average contractual life remaining in years.</t>
  </si>
  <si>
    <t>Information about Stock Options Outstanding (Parenthetical) (Detail) - Exercise Price Range, $ 2.00 - $ 2.46 $ in Millions</t>
  </si>
  <si>
    <t>Aggregate intrinsic value, total options outstanding</t>
  </si>
  <si>
    <t>Aggregate intrinsic value, exercisable options</t>
  </si>
  <si>
    <t>Stock Option Activity and Other Equity-Based Awards (Detail) - $ / shares shares in Thousands</t>
  </si>
  <si>
    <t>Terminated, shares subject to option</t>
  </si>
  <si>
    <t>Deferred Stock Units</t>
  </si>
  <si>
    <t>Balance as of January 1, number of awards</t>
  </si>
  <si>
    <t>Granted, number of awards</t>
  </si>
  <si>
    <t>Exercised, number of awards</t>
  </si>
  <si>
    <t>Terminated, number of awards</t>
  </si>
  <si>
    <t>Balance as of December 31, number of awards</t>
  </si>
  <si>
    <t>Balance as of January 1, weighted-average grant date fair value</t>
  </si>
  <si>
    <t>Granted, weighted-average grant date fair value</t>
  </si>
  <si>
    <t>Exercised, weighted-average grant date fair value</t>
  </si>
  <si>
    <t>Terminated, weighted-average grant date fair value</t>
  </si>
  <si>
    <t>Balance as of December 31, weighted-average grant date fair value</t>
  </si>
  <si>
    <t>Genworth Canada | Restricted Stock Units and Performance Stock Unit Awards</t>
  </si>
  <si>
    <t>Genworth Canada | Deferred Stock Units</t>
  </si>
  <si>
    <t>Genworth Canada | Executive Deferred Stock Units</t>
  </si>
  <si>
    <t>Genworth Australia | Restricted Stock</t>
  </si>
  <si>
    <t>Fair Value Financial Instruments Not Required to Be Carried at Fair Value (Detail) - USD ($) $ in Millions</t>
  </si>
  <si>
    <t>Fair Value, Assets and Liabilities Measured on Recurring and Nonrecurring Basis [Line Items]</t>
  </si>
  <si>
    <t>Restricted commercial mortgage loans</t>
  </si>
  <si>
    <t>Borrowings related to securitization entities</t>
  </si>
  <si>
    <t>Commitments to fund limited partnerships</t>
  </si>
  <si>
    <t>Ordinary course of business lending commitments</t>
  </si>
  <si>
    <t>Notional amount</t>
  </si>
  <si>
    <t>[2],[3]</t>
  </si>
  <si>
    <t>Carrying value</t>
  </si>
  <si>
    <t>See note 12 for additional information related to borrowings.</t>
  </si>
  <si>
    <t>These financial instruments do not have notional amounts.</t>
  </si>
  <si>
    <t>Summary of Significant Inputs Used by Third-Party Pricing Services for Certain Fair Value Measurements of Fixed Maturity Securities that Classified as Level 2 (Detail) - USD ($) $ in Millions</t>
  </si>
  <si>
    <t>Fair value measurements Significant unobservable inputs [Line Items]</t>
  </si>
  <si>
    <t>Available-for-sale debt securities</t>
  </si>
  <si>
    <t>Level 2 | Fixed maturity securities</t>
  </si>
  <si>
    <t>Level 2 | Fixed maturity securities | U.S. government, agencies and government-sponsored enterprises</t>
  </si>
  <si>
    <t>Level 2 | Fixed maturity securities | State and Political Subdivisions</t>
  </si>
  <si>
    <t>Level 2 | Fixed maturity securities | Non-U.S. government</t>
  </si>
  <si>
    <t>Level 2 | Fixed maturity securities | U.S. corporate</t>
  </si>
  <si>
    <t>Level 2 | Fixed maturity securities | Non-U.S. corporate</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BMA”)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internal model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To Be Announced pricing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t>
  </si>
  <si>
    <t>Level 2 | Third-Party Pricing Services | Fixed maturity securities | Other asset-backed</t>
  </si>
  <si>
    <t>Multi-dimensional attribute-based modeling systems, spread matrix priced to swap curves, price quotes from market makers, internal model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Fair Value of Financial Instruments - Additional Information (Detail) $ in Millions</t>
  </si>
  <si>
    <t>Fair Value of Financial Instruments [Line Items]</t>
  </si>
  <si>
    <t>Period end valuation</t>
  </si>
  <si>
    <t>GMWB non-performance risk impact</t>
  </si>
  <si>
    <t>Level 1 | Fixed maturity securities</t>
  </si>
  <si>
    <t>Level 1 | Fixed maturity securities | Non-U.S. government</t>
  </si>
  <si>
    <t>Level 1 | Fixed maturity securities | U.S. corporate</t>
  </si>
  <si>
    <t>Level 1 | Fixed maturity securities | Non-U.S. corporate</t>
  </si>
  <si>
    <t>Level 1 | Internal models | Fixed maturity securities | Non-U.S. government</t>
  </si>
  <si>
    <t>Level 1 | Internal models | Fixed maturity securities | U.S. corporate</t>
  </si>
  <si>
    <t>Level 1 | Internal models | Fixed maturity securities | Non-U.S. corporate</t>
  </si>
  <si>
    <t>Level 3 | Fixed maturity securities</t>
  </si>
  <si>
    <t>Level 3 | Fixed maturity securities | Non-U.S. government</t>
  </si>
  <si>
    <t>Level 3 | Fixed maturity securities | U.S. corporate</t>
  </si>
  <si>
    <t>Level 3 | Fixed maturity securities | Non-U.S. corporate</t>
  </si>
  <si>
    <t>Level 3 | Internal models | Fixed maturity securities</t>
  </si>
  <si>
    <t>Level 3 | Broker Quotes | Fixed maturity securities</t>
  </si>
  <si>
    <t>Assets by Class of Instrument that are Measured at Fair Value on Recurring Basis (Detail) - USD ($) $ in Millions</t>
  </si>
  <si>
    <t>Available-for-sale equity securities</t>
  </si>
  <si>
    <t>Total other invested assets</t>
  </si>
  <si>
    <t>Securities lending collateral</t>
  </si>
  <si>
    <t>Reinsurance recoverable | GMWB embedded derivatives</t>
  </si>
  <si>
    <t>Interest rate swaps | Other invested assets</t>
  </si>
  <si>
    <t>Foreign currency swaps | Other invested assets</t>
  </si>
  <si>
    <t>Credit default swaps | Other invested assets</t>
  </si>
  <si>
    <t>Equity index options | Other invested assets</t>
  </si>
  <si>
    <t>Other foreign currency contracts | Other invested assets</t>
  </si>
  <si>
    <t>Equity return swaps | Other invested assets</t>
  </si>
  <si>
    <t>Fair value | Other Invested Assets</t>
  </si>
  <si>
    <t>Level 1 | Other invested assets</t>
  </si>
  <si>
    <t>Level 1 | Reinsurance recoverable | GMWB embedded derivatives</t>
  </si>
  <si>
    <t>Level 1 | Interest rate swaps | Other invested assets</t>
  </si>
  <si>
    <t>Level 1 | Foreign currency swaps | Other invested assets</t>
  </si>
  <si>
    <t>Level 1 | Credit default swaps | Other invested assets</t>
  </si>
  <si>
    <t>Level 1 | Equity index options | Other invested assets</t>
  </si>
  <si>
    <t>Level 1 | Other foreign currency contracts | Other invested assets</t>
  </si>
  <si>
    <t>Level 1 | Equity return swaps | Other invested assets</t>
  </si>
  <si>
    <t>Level 1 | Fair value | Other Invested Assets</t>
  </si>
  <si>
    <t>Level 1 | Fixed maturity securities | U.S. government, agencies and government-sponsored enterprises</t>
  </si>
  <si>
    <t>Level 1 | Fixed maturity securities | State and Political Subdivisions</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1 | Equity Securities</t>
  </si>
  <si>
    <t>Level 2 | Other invested assets</t>
  </si>
  <si>
    <t>Level 2 | Reinsurance recoverable | GMWB embedded derivatives</t>
  </si>
  <si>
    <t>Level 2 | Interest rate swaps | Other invested assets</t>
  </si>
  <si>
    <t>Level 2 | Foreign currency swaps | Other invested assets</t>
  </si>
  <si>
    <t>Level 2 | Credit default swaps | Other invested assets</t>
  </si>
  <si>
    <t>Level 2 | Equity index options | Other invested assets</t>
  </si>
  <si>
    <t>Level 2 | Other foreign currency contracts | Other invested assets</t>
  </si>
  <si>
    <t>Level 2 | Equity return swaps | Other invested assets</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2 | Equity Securities</t>
  </si>
  <si>
    <t>Level 3 | Other invested assets</t>
  </si>
  <si>
    <t>Level 3 | Reinsurance recoverable | GMWB embedded derivatives</t>
  </si>
  <si>
    <t>Level 3 | Interest rate swaps | Other invested assets</t>
  </si>
  <si>
    <t>Level 3 | Foreign currency swaps | Other invested assets</t>
  </si>
  <si>
    <t>Level 3 | Credit default swaps | Other invested assets</t>
  </si>
  <si>
    <t>Level 3 | Equity index options | Other invested assets</t>
  </si>
  <si>
    <t>Level 3 | Other foreign currency contracts | Other invested assets</t>
  </si>
  <si>
    <t>Level 3 | Equity return swaps | Other invested assets</t>
  </si>
  <si>
    <t>Level 3 | Fair value | Other Invested Assets</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evel 3 | Equity Securities</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Trading Securities</t>
  </si>
  <si>
    <t>Other invested assets | Credit default swaps | Derivative assets</t>
  </si>
  <si>
    <t>Other invested assets | Equity index options | Derivative assets</t>
  </si>
  <si>
    <t>Other invested assets | Other foreign currency contracts | Derivative assets</t>
  </si>
  <si>
    <t>Other invested assets | Interest rate swaps | Derivative asset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The transfers into and out of Level 3 for fixed maturity securities were related to changes in the primary pricing source and changes in the observability of external information used in determining the fair value, such as external ratings or credit spreads.</t>
  </si>
  <si>
    <t>Represents contingent receivables associated with recent business dispositions.</t>
  </si>
  <si>
    <t>Gains and Losses Included in Net Income (Loss) from Assets and Liabilities Recorded at Fair Value (Detail) - USD ($) $ in Millions</t>
  </si>
  <si>
    <t>Fair value of financial instruments [Abstract]</t>
  </si>
  <si>
    <t>Total realized and unrealized gains (losses) included in net income (loss), assets</t>
  </si>
  <si>
    <t>Total gains (losses) included in net income (loss) attributable to assets still held, assets</t>
  </si>
  <si>
    <t>Total realized and unrealized (gains) losses included in net (income) loss, liabilities</t>
  </si>
  <si>
    <t>Total (gains) losses included in net (income) loss attributable to liabilities still held, liabilities</t>
  </si>
  <si>
    <t>Liabilities by Class of Instrument that are Measured at Fair Value on Recurring Basis (Detail) - USD ($) $ in Millions</t>
  </si>
  <si>
    <t>Policyholder account balances | GMWB embedded derivatives</t>
  </si>
  <si>
    <t>Policyholder account balances | Fixed index annuity embedded derivatives</t>
  </si>
  <si>
    <t>Policyholder account balances | Indexed universal life embedded derivatives</t>
  </si>
  <si>
    <t>Other liabilities | Interest rate swaps</t>
  </si>
  <si>
    <t>Other liabilities | Interest rate swaps related to securitization entities</t>
  </si>
  <si>
    <t>Other liabilities | Inflation indexed swaps</t>
  </si>
  <si>
    <t>Other liabilities | Foreign currency swaps</t>
  </si>
  <si>
    <t>Other liabilities | Credit default swaps related to securitization entities</t>
  </si>
  <si>
    <t>Other liabilities | Equity return swaps</t>
  </si>
  <si>
    <t>Other liabilities | Other foreign currency contract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1 | Other liabilities</t>
  </si>
  <si>
    <t>Level 1 | Other liabilities | Interest rate swaps</t>
  </si>
  <si>
    <t>Level 1 | Other liabilities | Interest rate swaps related to securitization entities</t>
  </si>
  <si>
    <t>Level 1 | Other liabilities | Inflation indexed swaps</t>
  </si>
  <si>
    <t>Level 1 | Other liabilities | Foreign currency swaps</t>
  </si>
  <si>
    <t>Level 1 | Other liabilities | Credit default swaps related to securitization entities</t>
  </si>
  <si>
    <t>Level 1 | Other liabilities | Equity return swaps</t>
  </si>
  <si>
    <t>Level 1 | Other liabilities | Other foreign currency contract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2 | Other liabilities</t>
  </si>
  <si>
    <t>Level 2 | Other liabilities | Interest rate swaps</t>
  </si>
  <si>
    <t>Level 2 | Other liabilities | Interest rate swaps related to securitization entities</t>
  </si>
  <si>
    <t>Level 2 | Other liabilities | Inflation indexed swaps</t>
  </si>
  <si>
    <t>Level 2 | Other liabilities | Foreign currency swaps</t>
  </si>
  <si>
    <t>Level 2 | Other liabilities | Credit default swaps related to securitization entities</t>
  </si>
  <si>
    <t>Level 2 | Other liabilities | Equity return swaps</t>
  </si>
  <si>
    <t>Level 2 | Other liabilities | Other foreign currency contracts</t>
  </si>
  <si>
    <t>Level 3 | Policyholder account balances</t>
  </si>
  <si>
    <t>Level 3 | Policyholder account balances | GMWB embedded derivatives</t>
  </si>
  <si>
    <t>Level 3 | Policyholder account balances | Fixed index annuity embedded derivatives</t>
  </si>
  <si>
    <t>Level 3 | Policyholder account balances | Indexed universal life embedded derivatives</t>
  </si>
  <si>
    <t>Level 3 | Other liabilities</t>
  </si>
  <si>
    <t>Level 3 | Other liabilities | Interest rate swaps</t>
  </si>
  <si>
    <t>Level 3 | Other liabilities | Interest rate swaps related to securitization entities</t>
  </si>
  <si>
    <t>Level 3 | Other liabilities | Inflation indexed swaps</t>
  </si>
  <si>
    <t>Level 3 | Other liabilities | Foreign currency swaps</t>
  </si>
  <si>
    <t>Level 3 | Other liabilities | Credit default swaps related to securitization entities</t>
  </si>
  <si>
    <t>Level 3 | Other liabilities | Equity return swaps</t>
  </si>
  <si>
    <t>Level 3 | Other liabilities | Other foreign currency contracts</t>
  </si>
  <si>
    <t>Represents embedded derivatives associated with our GMWB liabilities, excluding the impact of reinsurance.</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Other foreign currency contracts | Derivative liabilities</t>
  </si>
  <si>
    <t>Credit default swaps | Derivative liabilities</t>
  </si>
  <si>
    <t>Equity index options | Derivative liabilities</t>
  </si>
  <si>
    <t>Summary of Significant Unobservable Inputs Used for Fair Value Measurements Classified As Level 3 (Detail) - USD ($) $ in Millions</t>
  </si>
  <si>
    <t>Fair Value, Assets and Liabilities Measured on Recurring Basis, Unobservable Input Reconciliation [Line Items]</t>
  </si>
  <si>
    <t>Valuation technique</t>
  </si>
  <si>
    <t>Stochastic cash flow model</t>
  </si>
  <si>
    <t>Fair value, withdrawal utilization rate, lower limit</t>
  </si>
  <si>
    <t>Fair value, withdrawal utilization rate, upper limit</t>
  </si>
  <si>
    <t>98.00%</t>
  </si>
  <si>
    <t>Fair value, lapse rate, lower limit</t>
  </si>
  <si>
    <t>Fair value, lapse rate, upper limit</t>
  </si>
  <si>
    <t>Fair value input, credit spreads, lower limit</t>
  </si>
  <si>
    <t>0.40%</t>
  </si>
  <si>
    <t>Fair value input, credit spreads, upper limit</t>
  </si>
  <si>
    <t>0.85%</t>
  </si>
  <si>
    <t>Fair value input, equity index volatility, lower limit</t>
  </si>
  <si>
    <t>17.00%</t>
  </si>
  <si>
    <t>Fair value input, equity index volatility, upper limit</t>
  </si>
  <si>
    <t>Fair value, withdrawal utilization rate, weighted-average</t>
  </si>
  <si>
    <t>Fair value, lapse rate, weighted-average</t>
  </si>
  <si>
    <t>Fair value input, credit spreads, weighted-average</t>
  </si>
  <si>
    <t>0.70%</t>
  </si>
  <si>
    <t>Fair value input, equity index volatility, weighted-average</t>
  </si>
  <si>
    <t>21.00%</t>
  </si>
  <si>
    <t>Option budget method</t>
  </si>
  <si>
    <t>Fair value, expected future interest credited, lower limit</t>
  </si>
  <si>
    <t>Fair value, expected future interest credited, upper limit</t>
  </si>
  <si>
    <t>Fair value, expected future interest credited, weighted-average</t>
  </si>
  <si>
    <t>Other invested assets | Level 3 | Equity index options</t>
  </si>
  <si>
    <t>Discounted cash flows</t>
  </si>
  <si>
    <t>Other invested assets | Level 3 | Other foreign currency contracts</t>
  </si>
  <si>
    <t>Fair value input, interest rate volatility, lower limit</t>
  </si>
  <si>
    <t>Fair value input, interest rate volatility, upper limit</t>
  </si>
  <si>
    <t>Fair value input, foreign exchange volatility, lower limit</t>
  </si>
  <si>
    <t>Fair value input, foreign exchange volatility, upper limit</t>
  </si>
  <si>
    <t>Fair value input, interest rate volatility, weighted-average</t>
  </si>
  <si>
    <t>Fair value input, foreign exchange volatility, weighted-average</t>
  </si>
  <si>
    <t>Other invested assets | Level 3 | Credit default swaps</t>
  </si>
  <si>
    <t>Fair value input, credit spreads</t>
  </si>
  <si>
    <t>0.05%</t>
  </si>
  <si>
    <t>Internal Models | Level 3 | U.S. corporate</t>
  </si>
  <si>
    <t>Internal models</t>
  </si>
  <si>
    <t>0.66%</t>
  </si>
  <si>
    <t>6.44%</t>
  </si>
  <si>
    <t>2.25%</t>
  </si>
  <si>
    <t>Internal Models | Level 3 | U.S. corporate | Utilities</t>
  </si>
  <si>
    <t>3.46%</t>
  </si>
  <si>
    <t>1.77%</t>
  </si>
  <si>
    <t>Internal Models | Level 3 | U.S. corporate | Energy</t>
  </si>
  <si>
    <t>1.24%</t>
  </si>
  <si>
    <t>3.65%</t>
  </si>
  <si>
    <t>2.08%</t>
  </si>
  <si>
    <t>Internal Models | Level 3 | U.S. corporate | Finance and insurance</t>
  </si>
  <si>
    <t>0.96%</t>
  </si>
  <si>
    <t>2.52%</t>
  </si>
  <si>
    <t>Internal Models | Level 3 | U.S. corporate | Consumer-non-cyclical</t>
  </si>
  <si>
    <t>2.80%</t>
  </si>
  <si>
    <t>Internal Models | Level 3 | U.S. corporate | Industrial</t>
  </si>
  <si>
    <t>3.54%</t>
  </si>
  <si>
    <t>3.05%</t>
  </si>
  <si>
    <t>Internal Models | Level 3 | U.S. corporate | Capital goods</t>
  </si>
  <si>
    <t>0.94%</t>
  </si>
  <si>
    <t>5.16%</t>
  </si>
  <si>
    <t>2.26%</t>
  </si>
  <si>
    <t>Internal Models | Level 3 | U.S. corporate | Consumer-cyclical</t>
  </si>
  <si>
    <t>2.30%</t>
  </si>
  <si>
    <t>Internal Models | Level 3 | U.S. corporate | Transportation</t>
  </si>
  <si>
    <t>3.35%</t>
  </si>
  <si>
    <t>2.23%</t>
  </si>
  <si>
    <t>Internal Models | Level 3 | U.S. corporate | Other</t>
  </si>
  <si>
    <t>0.82%</t>
  </si>
  <si>
    <t>1.54%</t>
  </si>
  <si>
    <t>Internal Models | Level 3 | U.S. corporate | Technology and communications</t>
  </si>
  <si>
    <t>4.03%</t>
  </si>
  <si>
    <t>Internal Models | Level 3 | Non-U.S. corporate</t>
  </si>
  <si>
    <t>7.14%</t>
  </si>
  <si>
    <t>2.22%</t>
  </si>
  <si>
    <t>Internal Models | Level 3 | Non-U.S. corporate | Utilities</t>
  </si>
  <si>
    <t>1.12%</t>
  </si>
  <si>
    <t>2.12%</t>
  </si>
  <si>
    <t>1.57%</t>
  </si>
  <si>
    <t>Internal Models | Level 3 | Non-U.S. corporate | Energy</t>
  </si>
  <si>
    <t>1.46%</t>
  </si>
  <si>
    <t>2.65%</t>
  </si>
  <si>
    <t>Internal Models | Level 3 | Non-U.S. corporate | Finance and insurance</t>
  </si>
  <si>
    <t>1.25%</t>
  </si>
  <si>
    <t>1.47%</t>
  </si>
  <si>
    <t>Internal Models | Level 3 | Non-U.S. corporate | Consumer-non-cyclical</t>
  </si>
  <si>
    <t>3.32%</t>
  </si>
  <si>
    <t>2.13%</t>
  </si>
  <si>
    <t>Internal Models | Level 3 | Non-U.S. corporate | Industrial</t>
  </si>
  <si>
    <t>2.53%</t>
  </si>
  <si>
    <t>Internal Models | Level 3 | Non-U.S. corporate | Capital goods</t>
  </si>
  <si>
    <t>4.40%</t>
  </si>
  <si>
    <t>2.59%</t>
  </si>
  <si>
    <t>Internal Models | Level 3 | Non-U.S. corporate | Consumer-cyclical</t>
  </si>
  <si>
    <t>1.09%</t>
  </si>
  <si>
    <t>2.36%</t>
  </si>
  <si>
    <t>Internal Models | Level 3 | Non-U.S. corporate | Transportation</t>
  </si>
  <si>
    <t>1.20%</t>
  </si>
  <si>
    <t>1.97%</t>
  </si>
  <si>
    <t>Internal Models | Level 3 | Non-U.S. corporate | Other</t>
  </si>
  <si>
    <t>4.64%</t>
  </si>
  <si>
    <t>Internal Models | Level 3 | Non-U.S. corporate | Technology and communications</t>
  </si>
  <si>
    <t>1.79%</t>
  </si>
  <si>
    <t>3.12%</t>
  </si>
  <si>
    <t>Unobservable input valuation based on the current market credit default swap premium.</t>
  </si>
  <si>
    <t>Schedule of Securitized Assets (Detail) - USD ($) $ in Millions</t>
  </si>
  <si>
    <t>Variable Interest Entity [Line Items]</t>
  </si>
  <si>
    <t>Securitized assets not required to be consolidated</t>
  </si>
  <si>
    <t>Securitized assets required to be consolidated</t>
  </si>
  <si>
    <t>Total securitized assets</t>
  </si>
  <si>
    <t>Other assets | Securitized assets not required to be consolidated</t>
  </si>
  <si>
    <t>Assets and Liabilities Recorded for Consolidated Securitization Entities (Detail) - USD ($) $ in Millions</t>
  </si>
  <si>
    <t>Total restricted other invested assets</t>
  </si>
  <si>
    <t>Securitization entities</t>
  </si>
  <si>
    <t>Total other liabilities</t>
  </si>
  <si>
    <t>Activity Presented in Consolidated Statement of Income Related to Consolidated Securitization Entities (Detail) - USD ($) $ in Millions</t>
  </si>
  <si>
    <t>Total net investment gains (losses)</t>
  </si>
  <si>
    <t>Income before income taxes</t>
  </si>
  <si>
    <t>Net income</t>
  </si>
  <si>
    <t>[4],[5]</t>
  </si>
  <si>
    <t>Restricted other invested assets</t>
  </si>
  <si>
    <t>Borrowings related to securitization entities recorded at fair value</t>
  </si>
  <si>
    <t>Total expenses</t>
  </si>
  <si>
    <t>We completed our annual review of assumptions in the fourth quarter of 2015, which primarily resulted in $12 million of higher revenue, which included $5 million of corrections related to reinsurance inputs, in our universal and term universal life insurance products. The updated assumptions reflected changes to persistency, long-term interest rates, mortality and other refinements.</t>
  </si>
  <si>
    <t>Borrowings Related to Securitization Entities (Detail) - USD ($) $ in Millions</t>
  </si>
  <si>
    <t>Principal amount</t>
  </si>
  <si>
    <t>GFCM LLC, due 2035, 5.2541%</t>
  </si>
  <si>
    <t>GFCM LLC, due 2035, 5.7426%</t>
  </si>
  <si>
    <t>Marvel Finance 2007-4 LLC, due 2017</t>
  </si>
  <si>
    <t>Genworth Special Purpose Five, LLC, due 2040</t>
  </si>
  <si>
    <t>[1],[2],[3]</t>
  </si>
  <si>
    <t>Accrual of interest based on three-month LIBOR that resets every three months plus a fixed margin.</t>
  </si>
  <si>
    <t>Carrying value represents fair value as a result of electing fair value option for these liabilities.</t>
  </si>
  <si>
    <t>Principal amount not applicable. Notional balance was $118 million and $115 million as of December 31, 2015 and 2014, respectively.</t>
  </si>
  <si>
    <t>Borrowings Related to Securitization Entities (Parenthetical) (Detail) - USD ($) $ in Millions</t>
  </si>
  <si>
    <t>Notional balance</t>
  </si>
  <si>
    <t>Insurance Subsidiary Financial Information and Regulatory Matters - Additional Information (Detail) $ in Millions</t>
  </si>
  <si>
    <t>Dec. 31, 2015USD ($)State</t>
  </si>
  <si>
    <t>Statutory Accounting Practices [Line Items]</t>
  </si>
  <si>
    <t>Amount of dividend our subsidiaries could pay in 2015 without obtaining regulatory approval</t>
  </si>
  <si>
    <t>Dividends received from insurance subsidiaries</t>
  </si>
  <si>
    <t>Additional statutory reserves</t>
  </si>
  <si>
    <t>Statutory contingency reserve, annual additions, percentage of earned premiums, minimum</t>
  </si>
  <si>
    <t>Minimum loss ratio requirement to hold statutory contingency reserve</t>
  </si>
  <si>
    <t>Period of time when statutory contingency reserve has to be held, in years</t>
  </si>
  <si>
    <t>Statutory contingency reserve</t>
  </si>
  <si>
    <t>Guarantees provided to third parties</t>
  </si>
  <si>
    <t>Maximum potential amount of future obligation</t>
  </si>
  <si>
    <t>U.S. Mortgage Insurance subsidiaries</t>
  </si>
  <si>
    <t>Maximum risk-to-capital ratio</t>
  </si>
  <si>
    <t>Number of states with risk-to-capital requirements | State</t>
  </si>
  <si>
    <t>Genworth Mortgage Insurance Corporation (GMICO)/PMIERs Capital Credit/2009 To 2015 Book Years</t>
  </si>
  <si>
    <t>Capital credit from reinsurance transaction</t>
  </si>
  <si>
    <t>Genworth Mortgage Insurance Corporation (GMICO)/PMIERs Capital Credit</t>
  </si>
  <si>
    <t>Intercompany sale of affiliated preferred securities</t>
  </si>
  <si>
    <t>Universal life insurance contracts | Virginia and Delaware</t>
  </si>
  <si>
    <t>U.S. domiciled life insurance subsidiaries</t>
  </si>
  <si>
    <t>Impact of permitted practices on combined statutory capital and surplus</t>
  </si>
  <si>
    <t>Consolidated RBC ratio</t>
  </si>
  <si>
    <t>393.00%</t>
  </si>
  <si>
    <t>435.00%</t>
  </si>
  <si>
    <t>Insurance Subsidiary | NEW YORK</t>
  </si>
  <si>
    <t>Insurance Subsidiary | NEW YORK | To be recorded over the next three years</t>
  </si>
  <si>
    <t>Domestic subsidiaries</t>
  </si>
  <si>
    <t>Combined statutory capital and surplus</t>
  </si>
  <si>
    <t>Combined statutory net income (loss)</t>
  </si>
  <si>
    <t>Domestic subsidiaries | Captive life reinsurance subsidiaries</t>
  </si>
  <si>
    <t>International insurance subsidiaries</t>
  </si>
  <si>
    <t>Statutory capital and surplus required</t>
  </si>
  <si>
    <t>Increase (decrease) in statutory capital</t>
  </si>
  <si>
    <t>Domestic insurance subsidiaries</t>
  </si>
  <si>
    <t>Domestic insurance subsidiaries | Extraordinary Dividend</t>
  </si>
  <si>
    <t>Capital contribution</t>
  </si>
  <si>
    <t>Genworth Mortgage Insurance Corporation (GMICO) | U.S. Mortgage Insurance subsidiaries</t>
  </si>
  <si>
    <t>Risk-to-capital ratio</t>
  </si>
  <si>
    <t>Genworth Financial's Subsidiaries</t>
  </si>
  <si>
    <t>Restricted net assets</t>
  </si>
  <si>
    <t>Genworth Holdings' Subsidiaries</t>
  </si>
  <si>
    <t>Rivermont Insurance Company I</t>
  </si>
  <si>
    <t>Limited Guarantee Provided to a subsidiary accounted for as a derivative</t>
  </si>
  <si>
    <t>Brookfield Life and Annuity Insurance Company Limited ("BLAIC") | Long-term Care Insurance</t>
  </si>
  <si>
    <t>Percent of in-force long-term care insurance business, reinsured</t>
  </si>
  <si>
    <t>Genworth Financial International Holdings, LLC ("GFIH") | Australian Mortgage Insurance Subsidiaries</t>
  </si>
  <si>
    <t>Ownership percentage</t>
  </si>
  <si>
    <t>52.00%</t>
  </si>
  <si>
    <t>Genworth Financial International Holdings, LLC ("GFIH") | Canadian Mortgage Insurance Subsidiaries</t>
  </si>
  <si>
    <t>40.60%</t>
  </si>
  <si>
    <t>Schedule of Statutory Accounting Practices (Detail) - Domestic subsidiaries - USD ($) $ in Millions</t>
  </si>
  <si>
    <t>Life insurance subsidiaries, excluding captive life reinsurance subsidiaries</t>
  </si>
  <si>
    <t>Mortgage insurance subsidiaries</t>
  </si>
  <si>
    <t>Combined statutory net income (loss), excluding captive reinsurance subsidiaries</t>
  </si>
  <si>
    <t>Captive life reinsurance subsidiaries</t>
  </si>
  <si>
    <t>Segment Information - Additional Information (Detail) $ in Millions</t>
  </si>
  <si>
    <t>Jun. 30, 2014USD ($)</t>
  </si>
  <si>
    <t>Dec. 31, 2015USD ($)Segment</t>
  </si>
  <si>
    <t>Segment Reporting Information [Line Items]</t>
  </si>
  <si>
    <t>Number of operating segments | Segment</t>
  </si>
  <si>
    <t>Expenses related to restructuring, net</t>
  </si>
  <si>
    <t>Goodwill impairment, net</t>
  </si>
  <si>
    <t>Gains (losses) from sale of businesses, net</t>
  </si>
  <si>
    <t>Gains (losses) on early extinguishment of debt, net</t>
  </si>
  <si>
    <t>Gains (losses) from life block transactions, net</t>
  </si>
  <si>
    <t>Assumed tax rate on adjustments to net operating income</t>
  </si>
  <si>
    <t>Life Block Transaction | Term Life Insurance</t>
  </si>
  <si>
    <t>Genworth Canada | 4.59% senior notes due December 2015</t>
  </si>
  <si>
    <t>Legal Entities</t>
  </si>
  <si>
    <t>Summary of Segments and Corporate and Other Activities (Detail) - USD ($) $ in Millions</t>
  </si>
  <si>
    <t>Segment, Continuing Operations</t>
  </si>
  <si>
    <t>Segment, Discontinued Operations</t>
  </si>
  <si>
    <t>U.S. Mortgage Insurance | Segment, Continuing Operations</t>
  </si>
  <si>
    <t>U.S. Mortgage Insurance | Segment, Discontinued Operations</t>
  </si>
  <si>
    <t>Canada Mortgage Insurance | Segment, Continuing Operations</t>
  </si>
  <si>
    <t>Canada Mortgage Insurance | Segment, Discontinued Operations</t>
  </si>
  <si>
    <t>Australia Mortgage Insurance | Segment, Continuing Operations</t>
  </si>
  <si>
    <t>Australia Mortgage Insurance | Segment, Discontinued Operations</t>
  </si>
  <si>
    <t>U.S. Life Insurance | Segment, Continuing Operations</t>
  </si>
  <si>
    <t>U.S. Life Insurance | Segment, Discontinued Operations</t>
  </si>
  <si>
    <t>Runoff | Segment, Continuing Operations</t>
  </si>
  <si>
    <t>Runoff | Segment, Discontinued Operations</t>
  </si>
  <si>
    <t>Corporate and Other</t>
  </si>
  <si>
    <t>Corporate and Other | Segment, Continuing Operations</t>
  </si>
  <si>
    <t>Corporate and Other | Segment, Discontinued Operations</t>
  </si>
  <si>
    <t>We completed our annual review of assumptions in the fourth quarter of 2015, which primarily resulted in $310 million of charges, which included $60 million of corrections related to reinsurance inputs, in our universal and term universal life insurance products. The updated assumptions reflected changes to persistency, long-term interest rates, mortality and other refinements. We also recorded an expected loss of $140 million related to the planned sale of our mortgage insurance business in Europe in the fourth quarter of 2015.</t>
  </si>
  <si>
    <t>During the fourth quarter of 2014, we completed our annual loss recognition testing of our long-term care insurance business which resulted in additional expenses of $735 million. During the fourth quarter of 2014, we also recorded goodwill impairments of $299 million in our U.S. Life Insurance segment. In the fourth quarter of 2014, we recorded a correction of $49 million in our life insurance business related to reserves on a reinsurance transaction. Our long-term care insurance claim reserves also increased in the fourth quarter of 2014 as a result of a $67 million unfavorable correction related to claims in course of settlement arising in connection with the implementation of our updated assumptions and methodologies as part of our comprehensive claims review completed in the third quarter of 2014, partially offset by a $43 million favorable refinement of assumptions for claim termination rates.</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Jun. 30, 2013</t>
  </si>
  <si>
    <t>Net operating income (loss)</t>
  </si>
  <si>
    <t>Net investment gains (losses), net</t>
  </si>
  <si>
    <t>Tax impact from potential business portfolio changes</t>
  </si>
  <si>
    <t>Net income attributable to noncontrolling interests</t>
  </si>
  <si>
    <t>Schedule of Revenue, Net Income and Assets by Geographic Location (Detail) - USD ($) $ in Millions</t>
  </si>
  <si>
    <t>[2],[4]</t>
  </si>
  <si>
    <t>United States | Segment, Continuing Operations</t>
  </si>
  <si>
    <t>United States | Segment, Discontinued Operations</t>
  </si>
  <si>
    <t>Canada | Segment, Continuing Operations</t>
  </si>
  <si>
    <t>Canada | Segment, Discontinued Operations</t>
  </si>
  <si>
    <t>Australia</t>
  </si>
  <si>
    <t>Australia | Segment, Continuing Operations</t>
  </si>
  <si>
    <t>Australia | Segment, Discontinued Operations</t>
  </si>
  <si>
    <t>Other Countries</t>
  </si>
  <si>
    <t>Other Countries | Segment, Continuing Operations</t>
  </si>
  <si>
    <t>Other Countries | Segment, Discontinued Operations</t>
  </si>
  <si>
    <t>Quarterly Results of Operations (Detail) - USD ($) $ / shares in Units, shares in Millions, $ in Millions</t>
  </si>
  <si>
    <t>Quarterly Results Of Operations [Abstract]</t>
  </si>
  <si>
    <t>[7]</t>
  </si>
  <si>
    <t>[8]</t>
  </si>
  <si>
    <t>[9]</t>
  </si>
  <si>
    <t>Quarterly Results of Operations (Parenthetical) (Detail) - USD ($) shares in Millions, $ in Millions</t>
  </si>
  <si>
    <t>Quarterly Financial Information [Line Items]</t>
  </si>
  <si>
    <t>Tax impact from business portfolio changes</t>
  </si>
  <si>
    <t>Additional expenses</t>
  </si>
  <si>
    <t>Additional expenses, net of taxes</t>
  </si>
  <si>
    <t>Adjustment made to the claim reserves, net of reinsurance</t>
  </si>
  <si>
    <t>Adjustment made to the claim reserves, net of reinsurance and taxes</t>
  </si>
  <si>
    <t>U.S. Life Insurance | Unlocking</t>
  </si>
  <si>
    <t>Revenue related to unlocking</t>
  </si>
  <si>
    <t>Charges</t>
  </si>
  <si>
    <t>Charges, net of taxes</t>
  </si>
  <si>
    <t>U.S. Life Insurance | Reinsurance Correction | Unlocking</t>
  </si>
  <si>
    <t>Life Insurance | Reserve Correction</t>
  </si>
  <si>
    <t>Correction to reserves on a reinsurance transaction</t>
  </si>
  <si>
    <t>Correction to reserves on a reinsurance transaction, net of taxes</t>
  </si>
  <si>
    <t>European Mortgage Insurance Business</t>
  </si>
  <si>
    <t>Gains (losses) from sale of businesses</t>
  </si>
  <si>
    <t>Commitments and Contingencies - Additional Information (Detail) - USD ($)</t>
  </si>
  <si>
    <t>Commitments and Contingencies Disclosure [Line Items]</t>
  </si>
  <si>
    <t>Self insured retention</t>
  </si>
  <si>
    <t>Commitment to fund limited partnership investments</t>
  </si>
  <si>
    <t>Commitment to fund U.S. commercial mortgage loan investments</t>
  </si>
  <si>
    <t>Commitment to fund private placement investments</t>
  </si>
  <si>
    <t>One time commitment fee</t>
  </si>
  <si>
    <t>Minnesota Department of Commerce</t>
  </si>
  <si>
    <t>Civil penalty payable</t>
  </si>
  <si>
    <t>Agreement period to not enter into any new and existing captive reinsurance transactions after the date of the consent order</t>
  </si>
  <si>
    <t>Legal accrual</t>
  </si>
  <si>
    <t>Component of Changes In Accumulated Other Comprehensive Income (Loss), Net of Taxes (Detail)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Net unrealized investment gains (losses), amounts reclassified from (to) OCI, provision for income taxes</t>
  </si>
  <si>
    <t>Unrealized gains (losses) on investment | Net Investment Gains (Losses)</t>
  </si>
  <si>
    <t>Net unrealized investment gains (losses), amounts reclassified from (to) OCI, before tax</t>
  </si>
  <si>
    <t>Amounts exclude adjustments to DAC, PVFP, sales inducements and benefit reserves.</t>
  </si>
  <si>
    <t>Noncontrolling Interests - Additional Information (Detail) AUD / shares in Units, CAD in Millions, AUD in Millions, $ in Millions</t>
  </si>
  <si>
    <t>Oct. 30, 2015USD ($)shares</t>
  </si>
  <si>
    <t>Oct. 30, 2015AUDshares</t>
  </si>
  <si>
    <t>May. 15, 2015USD ($)</t>
  </si>
  <si>
    <t>May. 11, 2015AUD / sharesshares</t>
  </si>
  <si>
    <t>May. 15, 2014AUD / sharesshares</t>
  </si>
  <si>
    <t>Dec. 31, 2015CADshares</t>
  </si>
  <si>
    <t>Dec. 31, 2015USD ($)shares</t>
  </si>
  <si>
    <t>Dec. 31, 2014CADshares</t>
  </si>
  <si>
    <t>Dec. 31, 2014USD ($)shares</t>
  </si>
  <si>
    <t>Dec. 31, 2013CADshares</t>
  </si>
  <si>
    <t>Dec. 31, 2013USD ($)shares</t>
  </si>
  <si>
    <t>May. 21, 2014</t>
  </si>
  <si>
    <t>Jul. 31, 2009</t>
  </si>
  <si>
    <t>Noncontrolling Interest [Line Items]</t>
  </si>
  <si>
    <t>Dividend paid to noncontrolling interests</t>
  </si>
  <si>
    <t>Genworth Canada IPO</t>
  </si>
  <si>
    <t>Beneficial ownership percentage of ordinary shares</t>
  </si>
  <si>
    <t>57.30%</t>
  </si>
  <si>
    <t>57.50%</t>
  </si>
  <si>
    <t>Repurchase of subsidiary shares through issuer bid, number of shares | shares</t>
  </si>
  <si>
    <t>Common shares repurchased, value | CAD</t>
  </si>
  <si>
    <t>Shares authorized to be repurchased | shares</t>
  </si>
  <si>
    <t>Amount received as a result of participation in Issuer Bid</t>
  </si>
  <si>
    <t>66.20%</t>
  </si>
  <si>
    <t>Common shares repurchased, value | AUD</t>
  </si>
  <si>
    <t>Shares sold | shares</t>
  </si>
  <si>
    <t>Price per ordinary share | AUD / shares</t>
  </si>
  <si>
    <t>Gross proceeds of the Offer</t>
  </si>
  <si>
    <t>Fees and expenses in connection with the Offer</t>
  </si>
  <si>
    <t>Changes in Ownership Interests and Effect on Stockholders' Equity (Detail) - USD ($) $ in Millions</t>
  </si>
  <si>
    <t>Consolidation, Less than Wholly Owned Subsidiary, Parent Ownership Interest, Effects of Changes, Net [Line Items]</t>
  </si>
  <si>
    <t>Net loss available to Genworth Financial, Inc.'s common stockholders</t>
  </si>
  <si>
    <t>Transfers to the noncontrolling interests:</t>
  </si>
  <si>
    <t>Decrease in Genworth Financial, Inc.'s additional paid-in capital for initial sale of Genworth Australia shares to noncontrolling interests</t>
  </si>
  <si>
    <t>Decrease in Genworth Financial, Inc.'s additional paid-in capital for additional sale of Genworth Australia shares to noncontrolling interests</t>
  </si>
  <si>
    <t>Net transfers to noncontrolling interests</t>
  </si>
  <si>
    <t>Change from net loss available to Genworth Financial, Inc.'s common stockholders and transfers to noncontrolling interests</t>
  </si>
  <si>
    <t>Sale of Businesses - Additional Information (Detail) - USD ($) $ in Millions</t>
  </si>
  <si>
    <t>Dec. 01, 2015</t>
  </si>
  <si>
    <t>Income Statement, Balance Sheet and Additional Disclosures by Planned Disposal Groups [Line Items]</t>
  </si>
  <si>
    <t>Loss on sale of discontinued operations, net of taxes</t>
  </si>
  <si>
    <t>Wealth Management Business</t>
  </si>
  <si>
    <t>Net proceeds from sale of business</t>
  </si>
  <si>
    <t>Proceeds from sale of business</t>
  </si>
  <si>
    <t>Fair value less closing costs impairment</t>
  </si>
  <si>
    <t>Loss on sale of discontinued operations,taxes</t>
  </si>
  <si>
    <t>Discontinued operations Closing costs</t>
  </si>
  <si>
    <t>Lifestyle Protection Insurance | Assets Held For Sale Discontinued Operations</t>
  </si>
  <si>
    <t>Tax Benefit from Provision for Loss on Disposal</t>
  </si>
  <si>
    <t>Reverse Mortgage Business</t>
  </si>
  <si>
    <t>Assets and Liabilities Associated with Discontinued Operations (Detail) - USD ($) $ in Millions</t>
  </si>
  <si>
    <t>Assets Held For Sale Discontinued Operations | Lifestyle Protection Insurance</t>
  </si>
  <si>
    <t>Intangible assets</t>
  </si>
  <si>
    <t>Asset Held For Sale | European Mortgage Insurance Business</t>
  </si>
  <si>
    <t>Summary of Operating Results of Discontinued Operations (Detail) - USD ($) $ in Millions</t>
  </si>
  <si>
    <t>Acquisition and operating expenses</t>
  </si>
  <si>
    <t>Income (loss) before income taxes and loss on sale</t>
  </si>
  <si>
    <t>Income (loss) before loss on sale</t>
  </si>
  <si>
    <t>Loss on sale, net of taxes</t>
  </si>
  <si>
    <t>Goodwill impairment and other loss from sale, net of taxes</t>
  </si>
  <si>
    <t>Condensed Consolidating Balance Sheet (Detail) - USD ($) $ in Millions</t>
  </si>
  <si>
    <t>Investments in subsidiaries</t>
  </si>
  <si>
    <t>Intercompany notes receivable</t>
  </si>
  <si>
    <t>Deferred tax assets</t>
  </si>
  <si>
    <t>Liabilities and stockholders' equity</t>
  </si>
  <si>
    <t>Intercompany notes payable</t>
  </si>
  <si>
    <t>Parent Guarantor</t>
  </si>
  <si>
    <t>Issuer</t>
  </si>
  <si>
    <t>All Other Subsidiaries</t>
  </si>
  <si>
    <t>Eliminations</t>
  </si>
  <si>
    <t>Condensed Consolidating Income Statement (Detail) - USD ($) $ in Millions</t>
  </si>
  <si>
    <t>Income (loss) from continuing operations before income taxes and equity in income (loss) of subsidiaries</t>
  </si>
  <si>
    <t>Equity in income (loss) of subsidiaries</t>
  </si>
  <si>
    <t>Condensed Consolidating Statement of Comprehensive Income (Detail) - USD ($) $ in Millions</t>
  </si>
  <si>
    <t>Condensed Financial Statements, Captions [Line Items]</t>
  </si>
  <si>
    <t>Net unrealized gains (losses) on other-than- temporarily impaired securities</t>
  </si>
  <si>
    <t>Condensed Consolidating Statement of Cash Flows (Detail) - USD ($) $ in Millions</t>
  </si>
  <si>
    <t>Equity in (income) loss from subsidiaries</t>
  </si>
  <si>
    <t>Dividends from subsidiaries</t>
  </si>
  <si>
    <t>Loss on sale of subsidiaries</t>
  </si>
  <si>
    <t>Net investment losses (gains)</t>
  </si>
  <si>
    <t>Capital contributions to subsidiaries</t>
  </si>
  <si>
    <t>Payments for businesses purchased, net of cash acquired</t>
  </si>
  <si>
    <t>Proceeds from the issuance of long-term debt</t>
  </si>
  <si>
    <t>Proceeds from intercompany notes payable</t>
  </si>
  <si>
    <t>Proceeds from the sale of subsidiary shares to noncontrolling interests</t>
  </si>
  <si>
    <t>Dividends paid to parent</t>
  </si>
  <si>
    <t>Effect of exchange rate changes on cash and cash equivalents</t>
  </si>
  <si>
    <t>Cash and cash equivalents at end of year</t>
  </si>
  <si>
    <t>Schedule I Genworth Financial, Inc. Summary of Investments-Other than Investments in Related Parties (Detail) $ in Millions</t>
  </si>
  <si>
    <t>Summary of Investments, Other than Investments in Related Parties, Reportable Data [Line Items]</t>
  </si>
  <si>
    <t>Fixed maturity securities | Bonds | U.S. government, agencies and authorities</t>
  </si>
  <si>
    <t>Fixed maturity securities | Bonds | State and Political Subdivisions</t>
  </si>
  <si>
    <t>Fixed maturity securities | Bonds | Non-U.S. government</t>
  </si>
  <si>
    <t>Fixed maturity securities | Bonds | Public Utilities</t>
  </si>
  <si>
    <t>Fixed maturity securities | Bonds | All Other Corporate Bonds</t>
  </si>
  <si>
    <t>The amount shown in the consolidated balance sheet for other invested assets differs from amortized cost or cost presented, as other invested assets include certain assets with a carrying amount that differs from amortized cost or cost.</t>
  </si>
  <si>
    <t>Schedule II Genworth Financial, Inc. (Parent Company Only) (Balance Sheets) (Detail) - USD ($) $ in Millions</t>
  </si>
  <si>
    <t>Liabilities:</t>
  </si>
  <si>
    <t>Stockholders' equity:</t>
  </si>
  <si>
    <t>Parent Company</t>
  </si>
  <si>
    <t>Schedule II Genworth Financial, Inc. (Parent Company Only) (Statements of Income) (Detail) - USD ($) $ in Millions</t>
  </si>
  <si>
    <t>Expenses:</t>
  </si>
  <si>
    <t>Loss before income taxes and equity in income (loss) of subsidiaries</t>
  </si>
  <si>
    <t>Provision (benefit) from income taxes</t>
  </si>
  <si>
    <t>Loss from discontinued operations, net of taxes</t>
  </si>
  <si>
    <t>Schedule II Genworth Financial, Inc. (Parent Company Only) (Statements of Comprehensive Income) (Detail) - USD ($) $ in Millions</t>
  </si>
  <si>
    <t>Schedule II Genworth Financial, Inc. (Parent Company Only) (Statements of Cash Flows) (Detail) - USD ($) $ in Millions</t>
  </si>
  <si>
    <t>Less loss from discontinued operations, net of taxes</t>
  </si>
  <si>
    <t>Adjustments to reconcile net income (loss) available to Genworth Financial, Inc.'s common stockholders to net cash from operating activities:</t>
  </si>
  <si>
    <t>Other liabilities and other policy-related balances</t>
  </si>
  <si>
    <t>Capital contribution paid to subsidiaries</t>
  </si>
  <si>
    <t>Cash and cash equivalents at beginning of year</t>
  </si>
  <si>
    <t>Schedule II Genworth Financial, Inc. (Parent Company Only) - Additional Information (Detail) - USD ($) $ / shares in Units, $ in Millions</t>
  </si>
  <si>
    <t>May. 31, 2014</t>
  </si>
  <si>
    <t>Genworth Financial</t>
  </si>
  <si>
    <t>Genworth Mortgage Holdings, LLC</t>
  </si>
  <si>
    <t>Percentage of subsidiary common shares distributed as a dividend</t>
  </si>
  <si>
    <t>84.60%</t>
  </si>
  <si>
    <t>15.40%</t>
  </si>
  <si>
    <t>Genworth Mortgage Holdings, Inc.</t>
  </si>
  <si>
    <t>Genworth Holdings/U.S. Mortgage Insurance Business</t>
  </si>
  <si>
    <t>Deferred tax assets related to tax elections</t>
  </si>
  <si>
    <t>Current income tax receivable</t>
  </si>
  <si>
    <t>Net cash received for taxes</t>
  </si>
  <si>
    <t>Schedule III Genworth Financial, Inc. Supplemental Insurance Information (Schedule of Supplemental Insurance Information) (Detail) - USD ($) $ in Millions</t>
  </si>
  <si>
    <t>Supplementary Insurance Information, by Segment [Line Items]</t>
  </si>
  <si>
    <t>Future Policy Benefits</t>
  </si>
  <si>
    <t>Policyholder Account Balances</t>
  </si>
  <si>
    <t>Premium Revenue</t>
  </si>
  <si>
    <t>Interest Credited and Benefits and Other Changes in Policy Reserves</t>
  </si>
  <si>
    <t>Amortization of Deferred Acquisition Costs</t>
  </si>
  <si>
    <t>Other Operating Expenses</t>
  </si>
  <si>
    <t>Premiums Written</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_);(#,##0.0)" numFmtId="168"/>
    <numFmt formatCode="_(&quot;CAD &quot;#,##0_);_(&quot;CAD &quot;(#,##0)" numFmtId="169"/>
    <numFmt formatCode="_(&quot;AUD &quot;#,##0_);_(&quot;AUD &quot;(#,##0)" numFmtId="170"/>
    <numFmt formatCode="_(&quot;$ &quot;#,##0.0_);_(&quot;$ &quot;(#,##0.0)" numFmtId="171"/>
    <numFmt formatCode="_(&quot;Level &quot;#,##0_);_(&quot;Level &quot;(#,##0)" numFmtId="172"/>
    <numFmt formatCode="_(&quot;AUD &quot;#,##0.00_);_(&quot;AUD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sharedStrings.xml" Type="http://schemas.openxmlformats.org/officeDocument/2006/relationships/sharedStrings"/><ns0:Relationship Id="rId180" Target="styles.xml" Type="http://schemas.openxmlformats.org/officeDocument/2006/relationships/styles"/><ns0:Relationship Id="rId1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7652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97828731</v>
      </c>
    </row>
    <row spans="1:4" r="18">
      <c t="s" s="4" r="A18">
        <v>30</v>
      </c>
      <c t="n" s="7" r="D18">
        <v>38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1242</v>
      </c>
      <c t="s" s="2" r="B1">
        <v>1</v>
      </c>
    </row>
    <row spans="1:2" r="2">
      <c t="s" s="2" r="B2">
        <v>2</v>
      </c>
    </row>
    <row spans="1:2" r="3">
      <c t="s" s="3" r="A3">
        <v>1218</v>
      </c>
    </row>
    <row spans="1:2" r="4">
      <c t="n" s="6" r="A4">
        <v>2016</v>
      </c>
      <c t="s" s="4" r="B4">
        <v>1243</v>
      </c>
    </row>
    <row spans="1:2" r="5">
      <c t="n" s="6" r="A5">
        <v>2017</v>
      </c>
      <c t="s" s="4" r="B5">
        <v>1244</v>
      </c>
    </row>
    <row spans="1:2" r="6">
      <c t="n" s="6" r="A6">
        <v>2018</v>
      </c>
      <c t="s" s="4" r="B6">
        <v>1245</v>
      </c>
    </row>
    <row spans="1:2" r="7">
      <c t="n" s="6" r="A7">
        <v>2019</v>
      </c>
      <c t="s" s="4" r="B7">
        <v>584</v>
      </c>
    </row>
    <row spans="1:2" r="8">
      <c t="n" s="6" r="A8">
        <v>2020</v>
      </c>
      <c t="s" s="4" r="B8">
        <v>124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47</v>
      </c>
      <c t="s" s="2" r="B1">
        <v>132</v>
      </c>
      <c t="s" s="2" r="D1">
        <v>1</v>
      </c>
    </row>
    <row spans="1:6" r="2">
      <c t="s" s="2" r="B2">
        <v>32</v>
      </c>
      <c t="s" s="2" r="C2">
        <v>137</v>
      </c>
      <c t="s" s="2" r="D2">
        <v>2</v>
      </c>
      <c t="s" s="2" r="E2">
        <v>32</v>
      </c>
      <c t="s" s="2" r="F2">
        <v>33</v>
      </c>
    </row>
    <row spans="1:6" r="3">
      <c t="s" s="3" r="A3">
        <v>1218</v>
      </c>
    </row>
    <row spans="1:6" r="4">
      <c t="s" s="4" r="A4">
        <v>293</v>
      </c>
      <c t="n" s="7" r="B4">
        <v>16</v>
      </c>
      <c t="n" s="7" r="D4">
        <v>14</v>
      </c>
      <c t="n" s="7" r="E4">
        <v>16</v>
      </c>
    </row>
    <row spans="1:6" r="5">
      <c t="s" s="4" r="A5">
        <v>110</v>
      </c>
      <c t="n" s="6" r="D5">
        <v>0</v>
      </c>
      <c t="n" s="6" r="E5">
        <v>849</v>
      </c>
      <c t="n" s="7" r="F5">
        <v>0</v>
      </c>
    </row>
    <row spans="1:6" r="6">
      <c t="s" s="4" r="A6">
        <v>1248</v>
      </c>
    </row>
    <row spans="1:6" r="7">
      <c t="s" s="3" r="A7">
        <v>1218</v>
      </c>
    </row>
    <row spans="1:6" r="8">
      <c t="s" s="4" r="A8">
        <v>293</v>
      </c>
      <c t="n" s="7" r="C8">
        <v>145</v>
      </c>
    </row>
    <row spans="1:6" r="9">
      <c t="s" s="4" r="A9">
        <v>110</v>
      </c>
      <c t="n" s="6" r="B9">
        <v>145</v>
      </c>
      <c t="n" s="6" r="C9">
        <v>350</v>
      </c>
      <c t="n" s="6" r="E9">
        <v>495</v>
      </c>
    </row>
    <row spans="1:6" r="10">
      <c t="s" s="4" r="A10">
        <v>396</v>
      </c>
    </row>
    <row spans="1:6" r="11">
      <c t="s" s="3" r="A11">
        <v>1218</v>
      </c>
    </row>
    <row spans="1:6" r="12">
      <c t="s" s="4" r="A12">
        <v>293</v>
      </c>
      <c t="n" s="6" r="C12">
        <v>154</v>
      </c>
    </row>
    <row spans="1:6" r="13">
      <c t="s" s="4" r="A13">
        <v>110</v>
      </c>
      <c t="n" s="6" r="B13">
        <v>154</v>
      </c>
      <c t="n" s="7" r="C13">
        <v>200</v>
      </c>
      <c t="n" s="6" r="E13">
        <v>354</v>
      </c>
    </row>
    <row spans="1:6" r="14">
      <c t="s" s="4" r="A14">
        <v>1249</v>
      </c>
    </row>
    <row spans="1:6" r="15">
      <c t="s" s="3" r="A15">
        <v>1218</v>
      </c>
    </row>
    <row spans="1:6" r="16">
      <c t="s" s="4" r="A16">
        <v>110</v>
      </c>
      <c t="n" s="6" r="B16">
        <v>299</v>
      </c>
      <c t="n" s="6" r="E16">
        <v>849</v>
      </c>
    </row>
    <row spans="1:6" r="17">
      <c t="s" s="4" r="A17">
        <v>1250</v>
      </c>
    </row>
    <row spans="1:6" r="18">
      <c t="s" s="3" r="A18">
        <v>1218</v>
      </c>
    </row>
    <row spans="1:6" r="19">
      <c t="s" s="4" r="A19">
        <v>293</v>
      </c>
      <c t="n" s="6" r="B19">
        <v>10</v>
      </c>
      <c t="n" s="6" r="D19">
        <v>8</v>
      </c>
      <c t="n" s="6" r="E19">
        <v>10</v>
      </c>
    </row>
    <row spans="1:6" r="20">
      <c t="s" s="4" r="A20">
        <v>1251</v>
      </c>
    </row>
    <row spans="1:6" r="21">
      <c t="s" s="3" r="A21">
        <v>1218</v>
      </c>
    </row>
    <row spans="1:6" r="22">
      <c t="s" s="4" r="A22">
        <v>293</v>
      </c>
      <c t="n" s="7" r="B22">
        <v>6</v>
      </c>
      <c t="n" s="7" r="D22">
        <v>6</v>
      </c>
      <c t="n" s="7" r="E22">
        <v>6</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2</v>
      </c>
      <c t="s" s="2" r="B1">
        <v>1</v>
      </c>
    </row>
    <row spans="1:4" r="2">
      <c t="s" s="2" r="B2">
        <v>2</v>
      </c>
      <c t="s" s="2" r="C2">
        <v>32</v>
      </c>
      <c t="s" s="2" r="D2">
        <v>33</v>
      </c>
    </row>
    <row spans="1:4" r="3">
      <c t="s" s="3" r="A3">
        <v>1253</v>
      </c>
    </row>
    <row spans="1:4" r="4">
      <c t="s" s="4" r="A4">
        <v>1254</v>
      </c>
      <c t="n" s="7" r="B4">
        <v>5</v>
      </c>
    </row>
    <row spans="1:4" r="5">
      <c t="s" s="4" r="A5">
        <v>48</v>
      </c>
      <c t="n" s="7" r="B5">
        <v>17245</v>
      </c>
      <c t="n" s="7" r="C5">
        <v>17291</v>
      </c>
    </row>
    <row spans="1:4" r="6">
      <c t="s" s="4" r="A6">
        <v>1255</v>
      </c>
      <c t="s" s="4" r="B6">
        <v>1256</v>
      </c>
    </row>
    <row spans="1:4" r="7">
      <c t="s" s="4" r="A7">
        <v>1257</v>
      </c>
      <c t="n" s="7" r="B7">
        <v>2771</v>
      </c>
      <c t="n" s="6" r="C7">
        <v>2846</v>
      </c>
      <c t="n" s="7" r="D7">
        <v>2641</v>
      </c>
    </row>
    <row spans="1:4" r="8">
      <c t="s" s="4" r="A8">
        <v>1258</v>
      </c>
    </row>
    <row spans="1:4" r="9">
      <c t="s" s="3" r="A9">
        <v>1253</v>
      </c>
    </row>
    <row spans="1:4" r="10">
      <c t="s" s="4" r="A10">
        <v>1259</v>
      </c>
      <c t="n" s="6" r="B10">
        <v>8324</v>
      </c>
      <c t="n" s="6" r="C10">
        <v>8737</v>
      </c>
    </row>
    <row spans="1:4" r="11">
      <c t="s" s="4" r="A11">
        <v>1260</v>
      </c>
    </row>
    <row spans="1:4" r="12">
      <c t="s" s="3" r="A12">
        <v>1253</v>
      </c>
    </row>
    <row spans="1:4" r="13">
      <c t="s" s="4" r="A13">
        <v>1259</v>
      </c>
      <c t="n" s="6" r="B13">
        <v>347</v>
      </c>
      <c t="n" s="6" r="C13">
        <v>544</v>
      </c>
    </row>
    <row spans="1:4" r="14">
      <c t="s" s="4" r="A14">
        <v>1261</v>
      </c>
    </row>
    <row spans="1:4" r="15">
      <c t="s" s="3" r="A15">
        <v>1253</v>
      </c>
    </row>
    <row spans="1:4" r="16">
      <c t="s" s="4" r="A16">
        <v>1259</v>
      </c>
      <c t="n" s="6" r="C16">
        <v>33</v>
      </c>
    </row>
    <row spans="1:4" r="17">
      <c t="s" s="4" r="A17">
        <v>1262</v>
      </c>
    </row>
    <row spans="1:4" r="18">
      <c t="s" s="3" r="A18">
        <v>1253</v>
      </c>
    </row>
    <row spans="1:4" r="19">
      <c t="s" s="4" r="A19">
        <v>48</v>
      </c>
      <c t="n" s="7" r="B19">
        <v>14363</v>
      </c>
      <c t="n" s="7" r="C19">
        <v>144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57"/>
    <col customWidth="1" max="3" min="3" width="14"/>
    <col customWidth="1" max="4" min="4" width="14"/>
    <col customWidth="1" max="5" min="5" width="14"/>
  </cols>
  <sheetData>
    <row spans="1:5" r="1">
      <c t="s" s="1" r="A1">
        <v>1263</v>
      </c>
      <c t="s" s="2" r="C1">
        <v>2</v>
      </c>
      <c t="s" s="2" r="D1">
        <v>32</v>
      </c>
      <c t="s" s="2" r="E1">
        <v>33</v>
      </c>
    </row>
    <row spans="1:5" r="2">
      <c t="s" s="3" r="A2">
        <v>1264</v>
      </c>
    </row>
    <row spans="1:5" r="3">
      <c t="s" s="4" r="A3">
        <v>1265</v>
      </c>
      <c t="n" s="7" r="C3">
        <v>686446</v>
      </c>
      <c t="n" s="7" r="D3">
        <v>701797</v>
      </c>
      <c t="n" s="7" r="E3">
        <v>708271</v>
      </c>
    </row>
    <row spans="1:5" r="4">
      <c t="s" s="4" r="A4">
        <v>1266</v>
      </c>
      <c t="n" s="6" r="C4">
        <v>899</v>
      </c>
      <c t="n" s="6" r="D4">
        <v>935</v>
      </c>
      <c t="n" s="6" r="E4">
        <v>1070</v>
      </c>
    </row>
    <row spans="1:5" r="5">
      <c t="s" s="4" r="A5">
        <v>1267</v>
      </c>
      <c t="s" s="4" r="B5">
        <v>76</v>
      </c>
      <c t="n" s="6" r="C5">
        <v>-411340</v>
      </c>
      <c t="n" s="6" r="D5">
        <v>-393244</v>
      </c>
      <c t="n" s="6" r="E5">
        <v>-313593</v>
      </c>
    </row>
    <row spans="1:5" r="6">
      <c t="s" s="4" r="A6">
        <v>1268</v>
      </c>
      <c t="n" s="7" r="C6">
        <v>276005</v>
      </c>
      <c t="n" s="7" r="D6">
        <v>309488</v>
      </c>
      <c t="n" s="7" r="E6">
        <v>395748</v>
      </c>
    </row>
    <row spans="1:5" r="7">
      <c t="s" s="4" r="A7">
        <v>1269</v>
      </c>
      <c t="s" s="4" r="C7">
        <v>783</v>
      </c>
      <c t="s" s="4" r="D7">
        <v>783</v>
      </c>
      <c t="s" s="4" r="E7">
        <v>783</v>
      </c>
    </row>
    <row spans="1:5" r="8">
      <c t="n" r="A8"/>
    </row>
    <row spans="1:5" r="9">
      <c t="s" s="4" r="A9">
        <v>76</v>
      </c>
      <c t="s" s="4" r="B9">
        <v>1270</v>
      </c>
    </row>
  </sheetData>
  <mergeCells count="3">
    <mergeCell ref="A1:B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v>
      </c>
      <c t="s" s="2" r="C2">
        <v>32</v>
      </c>
      <c t="s" s="2" r="D2">
        <v>33</v>
      </c>
    </row>
    <row spans="1:4" r="3">
      <c t="s" s="3" r="A3">
        <v>1264</v>
      </c>
    </row>
    <row spans="1:4" r="4">
      <c t="s" s="4" r="A4">
        <v>1272</v>
      </c>
      <c t="n" s="7" r="B4">
        <v>5548</v>
      </c>
      <c t="n" s="7" r="C4">
        <v>5651</v>
      </c>
      <c t="n" s="7" r="D4">
        <v>5354</v>
      </c>
    </row>
    <row spans="1:4" r="5">
      <c t="s" s="4" r="A5">
        <v>1273</v>
      </c>
      <c t="n" s="6" r="B5">
        <v>386</v>
      </c>
      <c t="n" s="6" r="C5">
        <v>397</v>
      </c>
      <c t="n" s="6" r="D5">
        <v>367</v>
      </c>
    </row>
    <row spans="1:4" r="6">
      <c t="s" s="4" r="A6">
        <v>1274</v>
      </c>
      <c t="n" s="6" r="B6">
        <v>-1140</v>
      </c>
      <c t="n" s="6" r="C6">
        <v>-1135</v>
      </c>
      <c t="n" s="6" r="D6">
        <v>-1141</v>
      </c>
    </row>
    <row spans="1:4" r="7">
      <c t="s" s="4" r="A7">
        <v>1275</v>
      </c>
      <c t="n" s="6" r="B7">
        <v>4794</v>
      </c>
      <c t="n" s="6" r="C7">
        <v>4913</v>
      </c>
      <c t="n" s="6" r="D7">
        <v>4580</v>
      </c>
    </row>
    <row spans="1:4" r="8">
      <c t="s" s="4" r="A8">
        <v>1276</v>
      </c>
      <c t="n" s="6" r="B8">
        <v>5322</v>
      </c>
      <c t="n" s="6" r="C8">
        <v>5416</v>
      </c>
      <c t="n" s="6" r="D8">
        <v>5261</v>
      </c>
    </row>
    <row spans="1:4" r="9">
      <c t="s" s="4" r="A9">
        <v>1277</v>
      </c>
      <c t="n" s="6" r="B9">
        <v>403</v>
      </c>
      <c t="n" s="6" r="C9">
        <v>413</v>
      </c>
      <c t="n" s="6" r="D9">
        <v>386</v>
      </c>
    </row>
    <row spans="1:4" r="10">
      <c t="s" s="4" r="A10">
        <v>1278</v>
      </c>
      <c t="n" s="6" r="B10">
        <v>-1146</v>
      </c>
      <c t="n" s="6" r="C10">
        <v>-1129</v>
      </c>
      <c t="n" s="6" r="D10">
        <v>-1131</v>
      </c>
    </row>
    <row spans="1:4" r="11">
      <c t="s" s="4" r="A11">
        <v>1279</v>
      </c>
      <c t="n" s="7" r="B11">
        <v>4579</v>
      </c>
      <c t="n" s="7" r="C11">
        <v>4700</v>
      </c>
      <c t="n" s="7" r="D11">
        <v>4516</v>
      </c>
    </row>
    <row spans="1:4" r="12">
      <c t="s" s="4" r="A12">
        <v>1269</v>
      </c>
      <c t="s" s="4" r="B12">
        <v>808</v>
      </c>
      <c t="s" s="4" r="C12">
        <v>808</v>
      </c>
      <c t="s" s="4" r="D12">
        <v>808</v>
      </c>
    </row>
    <row spans="1:4" r="13">
      <c t="s" s="4" r="A13">
        <v>1280</v>
      </c>
    </row>
    <row spans="1:4" r="14">
      <c t="s" s="3" r="A14">
        <v>1264</v>
      </c>
    </row>
    <row spans="1:4" r="15">
      <c t="s" s="4" r="A15">
        <v>1272</v>
      </c>
      <c t="n" s="7" r="B15">
        <v>1030</v>
      </c>
      <c t="n" s="7" r="C15">
        <v>1131</v>
      </c>
      <c t="n" s="7" r="D15">
        <v>1088</v>
      </c>
    </row>
    <row spans="1:4" r="16">
      <c t="s" s="4" r="A16">
        <v>1273</v>
      </c>
      <c t="n" s="6" r="B16">
        <v>34</v>
      </c>
      <c t="n" s="6" r="C16">
        <v>34</v>
      </c>
      <c t="n" s="6" r="D16">
        <v>3</v>
      </c>
    </row>
    <row spans="1:4" r="17">
      <c t="s" s="4" r="A17">
        <v>1274</v>
      </c>
      <c t="n" s="6" r="B17">
        <v>-372</v>
      </c>
      <c t="n" s="6" r="C17">
        <v>-332</v>
      </c>
      <c t="n" s="6" r="D17">
        <v>-340</v>
      </c>
    </row>
    <row spans="1:4" r="18">
      <c t="s" s="4" r="A18">
        <v>1276</v>
      </c>
      <c t="n" s="6" r="B18">
        <v>1030</v>
      </c>
      <c t="n" s="6" r="C18">
        <v>1131</v>
      </c>
      <c t="n" s="6" r="D18">
        <v>1088</v>
      </c>
    </row>
    <row spans="1:4" r="19">
      <c t="s" s="4" r="A19">
        <v>1277</v>
      </c>
      <c t="n" s="6" r="B19">
        <v>34</v>
      </c>
      <c t="n" s="6" r="C19">
        <v>34</v>
      </c>
      <c t="n" s="6" r="D19">
        <v>3</v>
      </c>
    </row>
    <row spans="1:4" r="20">
      <c t="s" s="4" r="A20">
        <v>1278</v>
      </c>
      <c t="n" s="6" r="B20">
        <v>-372</v>
      </c>
      <c t="n" s="6" r="C20">
        <v>-332</v>
      </c>
      <c t="n" s="6" r="D20">
        <v>-340</v>
      </c>
    </row>
    <row spans="1:4" r="21">
      <c t="s" s="4" r="A21">
        <v>1281</v>
      </c>
    </row>
    <row spans="1:4" r="22">
      <c t="s" s="3" r="A22">
        <v>1264</v>
      </c>
    </row>
    <row spans="1:4" r="23">
      <c t="s" s="4" r="A23">
        <v>1272</v>
      </c>
      <c t="n" s="6" r="B23">
        <v>2764</v>
      </c>
      <c t="n" s="6" r="C23">
        <v>2706</v>
      </c>
      <c t="n" s="6" r="D23">
        <v>2584</v>
      </c>
    </row>
    <row spans="1:4" r="24">
      <c t="s" s="4" r="A24">
        <v>1273</v>
      </c>
      <c t="n" s="6" r="B24">
        <v>342</v>
      </c>
      <c t="n" s="6" r="C24">
        <v>343</v>
      </c>
      <c t="n" s="6" r="D24">
        <v>345</v>
      </c>
    </row>
    <row spans="1:4" r="25">
      <c t="s" s="4" r="A25">
        <v>1274</v>
      </c>
      <c t="n" s="6" r="B25">
        <v>-682</v>
      </c>
      <c t="n" s="6" r="C25">
        <v>-708</v>
      </c>
      <c t="n" s="6" r="D25">
        <v>-709</v>
      </c>
    </row>
    <row spans="1:4" r="26">
      <c t="s" s="4" r="A26">
        <v>1276</v>
      </c>
      <c t="n" s="6" r="B26">
        <v>2778</v>
      </c>
      <c t="n" s="6" r="C26">
        <v>2697</v>
      </c>
      <c t="n" s="6" r="D26">
        <v>2565</v>
      </c>
    </row>
    <row spans="1:4" r="27">
      <c t="s" s="4" r="A27">
        <v>1277</v>
      </c>
      <c t="n" s="6" r="B27">
        <v>347</v>
      </c>
      <c t="n" s="6" r="C27">
        <v>348</v>
      </c>
      <c t="n" s="6" r="D27">
        <v>350</v>
      </c>
    </row>
    <row spans="1:4" r="28">
      <c t="s" s="4" r="A28">
        <v>1278</v>
      </c>
      <c t="n" s="6" r="B28">
        <v>-688</v>
      </c>
      <c t="n" s="6" r="C28">
        <v>-706</v>
      </c>
      <c t="n" s="6" r="D28">
        <v>-700</v>
      </c>
    </row>
    <row spans="1:4" r="29">
      <c t="s" s="4" r="A29">
        <v>1282</v>
      </c>
    </row>
    <row spans="1:4" r="30">
      <c t="s" s="3" r="A30">
        <v>1264</v>
      </c>
    </row>
    <row spans="1:4" r="31">
      <c t="s" s="4" r="A31">
        <v>1272</v>
      </c>
      <c t="n" s="6" r="B31">
        <v>1754</v>
      </c>
      <c t="n" s="6" r="C31">
        <v>1814</v>
      </c>
      <c t="n" s="6" r="D31">
        <v>1682</v>
      </c>
    </row>
    <row spans="1:4" r="32">
      <c t="s" s="4" r="A32">
        <v>1273</v>
      </c>
      <c t="n" s="6" r="B32">
        <v>10</v>
      </c>
      <c t="n" s="6" r="C32">
        <v>20</v>
      </c>
      <c t="n" s="6" r="D32">
        <v>19</v>
      </c>
    </row>
    <row spans="1:4" r="33">
      <c t="s" s="4" r="A33">
        <v>1274</v>
      </c>
      <c t="n" s="6" r="B33">
        <v>-86</v>
      </c>
      <c t="n" s="6" r="C33">
        <v>-95</v>
      </c>
      <c t="n" s="6" r="D33">
        <v>-92</v>
      </c>
    </row>
    <row spans="1:4" r="34">
      <c t="s" s="4" r="A34">
        <v>1276</v>
      </c>
      <c t="n" s="6" r="B34">
        <v>1514</v>
      </c>
      <c t="n" s="6" r="C34">
        <v>1588</v>
      </c>
      <c t="n" s="6" r="D34">
        <v>1608</v>
      </c>
    </row>
    <row spans="1:4" r="35">
      <c t="s" s="4" r="A35">
        <v>1277</v>
      </c>
      <c t="n" s="6" r="B35">
        <v>22</v>
      </c>
      <c t="n" s="6" r="C35">
        <v>31</v>
      </c>
      <c t="n" s="6" r="D35">
        <v>33</v>
      </c>
    </row>
    <row spans="1:4" r="36">
      <c t="s" s="4" r="A36">
        <v>1278</v>
      </c>
      <c t="n" s="7" r="B36">
        <v>-86</v>
      </c>
      <c t="n" s="7" r="C36">
        <v>-91</v>
      </c>
      <c t="n" s="7" r="D36">
        <v>-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283</v>
      </c>
      <c t="s" s="2" r="C1">
        <v>1</v>
      </c>
    </row>
    <row spans="1:4" r="2">
      <c t="s" s="2" r="C2">
        <v>2</v>
      </c>
      <c t="s" s="2" r="D2">
        <v>32</v>
      </c>
    </row>
    <row spans="1:4" r="3">
      <c t="s" s="3" r="A3">
        <v>1284</v>
      </c>
    </row>
    <row spans="1:4" r="4">
      <c t="s" s="4" r="A4">
        <v>55</v>
      </c>
      <c t="n" s="7" r="C4">
        <v>36475</v>
      </c>
      <c t="n" s="7" r="D4">
        <v>35915</v>
      </c>
    </row>
    <row spans="1:4" r="5">
      <c t="s" s="4" r="A5">
        <v>1285</v>
      </c>
    </row>
    <row spans="1:4" r="6">
      <c t="s" s="3" r="A6">
        <v>1284</v>
      </c>
    </row>
    <row spans="1:4" r="7">
      <c t="s" s="4" r="A7">
        <v>1286</v>
      </c>
      <c t="s" s="4" r="B7">
        <v>76</v>
      </c>
      <c t="s" s="4" r="C7">
        <v>1287</v>
      </c>
      <c t="s" s="4" r="D7">
        <v>1287</v>
      </c>
    </row>
    <row spans="1:4" r="8">
      <c t="s" s="4" r="A8">
        <v>1288</v>
      </c>
      <c t="s" s="4" r="B8">
        <v>76</v>
      </c>
      <c t="s" s="4" r="C8">
        <v>1289</v>
      </c>
      <c t="s" s="4" r="D8">
        <v>1289</v>
      </c>
    </row>
    <row spans="1:4" r="9">
      <c t="s" s="4" r="A9">
        <v>55</v>
      </c>
      <c t="s" s="4" r="B9">
        <v>76</v>
      </c>
      <c t="n" s="7" r="C9">
        <v>20563</v>
      </c>
      <c t="n" s="7" r="D9">
        <v>19310</v>
      </c>
    </row>
    <row spans="1:4" r="10">
      <c t="s" s="4" r="A10">
        <v>1290</v>
      </c>
    </row>
    <row spans="1:4" r="11">
      <c t="s" s="3" r="A11">
        <v>1284</v>
      </c>
    </row>
    <row spans="1:4" r="12">
      <c t="s" s="4" r="A12">
        <v>1291</v>
      </c>
      <c t="s" s="4" r="B12">
        <v>78</v>
      </c>
      <c t="s" s="4" r="C12">
        <v>1292</v>
      </c>
      <c t="s" s="4" r="D12">
        <v>1292</v>
      </c>
    </row>
    <row spans="1:4" r="13">
      <c t="s" s="4" r="A13">
        <v>1293</v>
      </c>
      <c t="s" s="4" r="B13">
        <v>78</v>
      </c>
      <c t="s" s="4" r="C13">
        <v>777</v>
      </c>
      <c t="s" s="4" r="D13">
        <v>777</v>
      </c>
    </row>
    <row spans="1:4" r="14">
      <c t="s" s="4" r="A14">
        <v>55</v>
      </c>
      <c t="s" s="4" r="B14">
        <v>78</v>
      </c>
      <c t="n" s="7" r="C14">
        <v>8991</v>
      </c>
      <c t="n" s="7" r="D14">
        <v>9133</v>
      </c>
    </row>
    <row spans="1:4" r="15">
      <c t="s" s="4" r="A15">
        <v>1294</v>
      </c>
    </row>
    <row spans="1:4" r="16">
      <c t="s" s="3" r="A16">
        <v>1284</v>
      </c>
    </row>
    <row spans="1:4" r="17">
      <c t="s" s="4" r="A17">
        <v>1295</v>
      </c>
      <c t="s" s="4" r="B17">
        <v>78</v>
      </c>
      <c t="s" s="4" r="C17">
        <v>1292</v>
      </c>
      <c t="s" s="4" r="D17">
        <v>1292</v>
      </c>
    </row>
    <row spans="1:4" r="18">
      <c t="s" s="4" r="A18">
        <v>1296</v>
      </c>
      <c t="s" s="4" r="B18">
        <v>78</v>
      </c>
      <c t="s" s="4" r="C18">
        <v>777</v>
      </c>
      <c t="s" s="4" r="D18">
        <v>777</v>
      </c>
    </row>
    <row spans="1:4" r="19">
      <c t="s" s="4" r="A19">
        <v>55</v>
      </c>
      <c t="s" s="4" r="B19">
        <v>78</v>
      </c>
      <c t="n" s="7" r="C19">
        <v>4010</v>
      </c>
      <c t="n" s="7" r="D19">
        <v>4470</v>
      </c>
    </row>
    <row spans="1:4" r="20">
      <c t="s" s="4" r="A20">
        <v>1297</v>
      </c>
    </row>
    <row spans="1:4" r="21">
      <c t="s" s="3" r="A21">
        <v>1284</v>
      </c>
    </row>
    <row spans="1:4" r="22">
      <c t="s" s="4" r="A22">
        <v>1298</v>
      </c>
      <c t="s" s="4" r="B22">
        <v>136</v>
      </c>
      <c t="s" s="4" r="C22">
        <v>779</v>
      </c>
      <c t="s" s="4" r="D22">
        <v>779</v>
      </c>
    </row>
    <row spans="1:4" r="23">
      <c t="s" s="4" r="A23">
        <v>1299</v>
      </c>
      <c t="s" s="4" r="B23">
        <v>136</v>
      </c>
      <c t="s" s="4" r="C23">
        <v>1289</v>
      </c>
      <c t="s" s="4" r="D23">
        <v>1289</v>
      </c>
    </row>
    <row spans="1:4" r="24">
      <c t="s" s="4" r="A24">
        <v>55</v>
      </c>
      <c t="s" s="4" r="B24">
        <v>136</v>
      </c>
      <c t="n" s="7" r="C24">
        <v>2638</v>
      </c>
      <c t="n" s="7" r="D24">
        <v>2733</v>
      </c>
    </row>
    <row spans="1:4" r="25">
      <c t="s" s="4" r="A25">
        <v>1300</v>
      </c>
    </row>
    <row spans="1:4" r="26">
      <c t="s" s="3" r="A26">
        <v>1284</v>
      </c>
    </row>
    <row spans="1:4" r="27">
      <c t="s" s="4" r="A27">
        <v>1301</v>
      </c>
      <c t="s" s="4" r="B27">
        <v>78</v>
      </c>
      <c t="s" s="4" r="C27">
        <v>1292</v>
      </c>
      <c t="s" s="4" r="D27">
        <v>1292</v>
      </c>
    </row>
    <row spans="1:4" r="28">
      <c t="s" s="4" r="A28">
        <v>1302</v>
      </c>
      <c t="s" s="4" r="B28">
        <v>78</v>
      </c>
      <c t="s" s="4" r="C28">
        <v>777</v>
      </c>
      <c t="s" s="4" r="D28">
        <v>777</v>
      </c>
    </row>
    <row spans="1:4" r="29">
      <c t="s" s="4" r="A29">
        <v>55</v>
      </c>
      <c t="s" s="4" r="B29">
        <v>78</v>
      </c>
      <c t="n" s="7" r="C29">
        <v>269</v>
      </c>
      <c t="n" s="7" r="D29">
        <v>265</v>
      </c>
    </row>
    <row spans="1:4" r="30">
      <c t="s" s="4" r="A30">
        <v>1303</v>
      </c>
    </row>
    <row spans="1:4" r="31">
      <c t="s" s="3" r="A31">
        <v>1284</v>
      </c>
    </row>
    <row spans="1:4" r="32">
      <c t="s" s="4" r="A32">
        <v>1304</v>
      </c>
      <c t="s" s="4" r="B32">
        <v>141</v>
      </c>
      <c t="s" s="4" r="C32">
        <v>1287</v>
      </c>
      <c t="s" s="4" r="D32">
        <v>1287</v>
      </c>
    </row>
    <row spans="1:4" r="33">
      <c t="s" s="4" r="A33">
        <v>1305</v>
      </c>
      <c t="s" s="4" r="B33">
        <v>141</v>
      </c>
      <c t="s" s="4" r="C33">
        <v>869</v>
      </c>
      <c t="s" s="4" r="D33">
        <v>869</v>
      </c>
    </row>
    <row spans="1:4" r="34">
      <c t="s" s="4" r="A34">
        <v>55</v>
      </c>
      <c t="s" s="4" r="B34">
        <v>141</v>
      </c>
      <c t="n" s="7" r="C34">
        <v>4</v>
      </c>
      <c t="n" s="7" r="D34">
        <v>4</v>
      </c>
    </row>
    <row spans="1:4" r="35">
      <c t="n" r="A35"/>
    </row>
    <row spans="1:4" r="36">
      <c t="s" s="4" r="A36">
        <v>76</v>
      </c>
      <c t="s" s="4" r="B36">
        <v>1306</v>
      </c>
    </row>
    <row spans="1:4" r="37">
      <c t="s" s="4" r="A37">
        <v>78</v>
      </c>
      <c t="s" s="4" r="B37">
        <v>1307</v>
      </c>
    </row>
    <row spans="1:4" r="38">
      <c t="s" s="4" r="A38">
        <v>136</v>
      </c>
      <c t="s" s="4" r="B38">
        <v>1308</v>
      </c>
    </row>
    <row spans="1:4" r="39">
      <c t="s" s="4" r="A39">
        <v>141</v>
      </c>
      <c t="s" s="4" r="B39">
        <v>1309</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0</v>
      </c>
      <c t="s" s="2" r="B1">
        <v>132</v>
      </c>
    </row>
    <row spans="1:3" r="2">
      <c t="s" s="2" r="B2">
        <v>32</v>
      </c>
      <c t="s" s="2" r="C2">
        <v>2</v>
      </c>
    </row>
    <row spans="1:3" r="3">
      <c t="s" s="3" r="A3">
        <v>1311</v>
      </c>
    </row>
    <row spans="1:3" r="4">
      <c t="s" s="4" r="A4">
        <v>1312</v>
      </c>
      <c t="n" s="7" r="B4">
        <v>35915</v>
      </c>
      <c t="n" s="7" r="C4">
        <v>36475</v>
      </c>
    </row>
    <row spans="1:3" r="5">
      <c t="s" s="4" r="A5">
        <v>56</v>
      </c>
      <c t="n" s="6" r="B5">
        <v>26032</v>
      </c>
      <c t="n" s="6" r="C5">
        <v>26209</v>
      </c>
    </row>
    <row spans="1:3" r="6">
      <c t="s" s="4" r="A6">
        <v>1230</v>
      </c>
    </row>
    <row spans="1:3" r="7">
      <c t="s" s="3" r="A7">
        <v>1311</v>
      </c>
    </row>
    <row spans="1:3" r="8">
      <c t="s" s="4" r="A8">
        <v>1313</v>
      </c>
      <c t="n" s="6" r="B8">
        <v>6</v>
      </c>
    </row>
    <row spans="1:3" r="9">
      <c t="s" s="4" r="A9">
        <v>1314</v>
      </c>
      <c t="n" s="6" r="B9">
        <v>710</v>
      </c>
    </row>
    <row spans="1:3" r="10">
      <c t="s" s="4" r="A10">
        <v>1315</v>
      </c>
    </row>
    <row spans="1:3" r="11">
      <c t="s" s="3" r="A11">
        <v>1311</v>
      </c>
    </row>
    <row spans="1:3" r="12">
      <c t="s" s="4" r="A12">
        <v>1312</v>
      </c>
      <c t="n" s="6" r="C12">
        <v>13</v>
      </c>
    </row>
    <row spans="1:3" r="13">
      <c t="s" s="4" r="A13">
        <v>1316</v>
      </c>
      <c t="n" s="6" r="C13">
        <v>500</v>
      </c>
    </row>
    <row spans="1:3" r="14">
      <c t="s" s="4" r="A14">
        <v>1317</v>
      </c>
    </row>
    <row spans="1:3" r="15">
      <c t="s" s="3" r="A15">
        <v>1311</v>
      </c>
    </row>
    <row spans="1:3" r="16">
      <c t="s" s="4" r="A16">
        <v>1318</v>
      </c>
      <c t="n" s="6" r="B16">
        <v>33</v>
      </c>
      <c t="n" s="6" r="C16">
        <v>30</v>
      </c>
    </row>
    <row spans="1:3" r="17">
      <c t="s" s="4" r="A17">
        <v>1319</v>
      </c>
      <c t="n" s="6" r="B17">
        <v>199</v>
      </c>
      <c t="n" s="6" r="C17">
        <v>105</v>
      </c>
    </row>
    <row spans="1:3" r="18">
      <c t="s" s="4" r="A18">
        <v>1320</v>
      </c>
      <c t="n" s="6" r="B18">
        <v>583</v>
      </c>
      <c t="n" s="6" r="C18">
        <v>583</v>
      </c>
    </row>
    <row spans="1:3" r="19">
      <c t="s" s="4" r="A19">
        <v>1321</v>
      </c>
      <c t="n" s="6" r="B19">
        <v>854</v>
      </c>
      <c t="n" s="6" r="C19">
        <v>742</v>
      </c>
    </row>
    <row spans="1:3" r="20">
      <c t="s" s="4" r="A20">
        <v>1322</v>
      </c>
    </row>
    <row spans="1:3" r="21">
      <c t="s" s="3" r="A21">
        <v>1311</v>
      </c>
    </row>
    <row spans="1:3" r="22">
      <c t="s" s="4" r="A22">
        <v>1323</v>
      </c>
      <c t="n" s="6" r="B22">
        <v>7108</v>
      </c>
      <c t="n" s="6" r="C22">
        <v>6170</v>
      </c>
    </row>
    <row spans="1:3" r="23">
      <c t="s" s="4" r="A23">
        <v>1324</v>
      </c>
    </row>
    <row spans="1:3" r="24">
      <c t="s" s="3" r="A24">
        <v>1311</v>
      </c>
    </row>
    <row spans="1:3" r="25">
      <c t="s" s="4" r="A25">
        <v>1323</v>
      </c>
      <c t="n" s="6" r="B25">
        <v>55</v>
      </c>
      <c t="n" s="6" r="C25">
        <v>72</v>
      </c>
    </row>
    <row spans="1:3" r="26">
      <c t="s" s="4" r="A26">
        <v>1325</v>
      </c>
    </row>
    <row spans="1:3" r="27">
      <c t="s" s="3" r="A27">
        <v>1311</v>
      </c>
    </row>
    <row spans="1:3" r="28">
      <c t="s" s="4" r="A28">
        <v>1326</v>
      </c>
      <c t="n" s="7" r="B28">
        <v>532</v>
      </c>
      <c t="n" s="6" r="C28">
        <v>745</v>
      </c>
    </row>
    <row spans="1:3" r="29">
      <c t="s" s="4" r="A29">
        <v>1215</v>
      </c>
    </row>
    <row spans="1:3" r="30">
      <c t="s" s="3" r="A30">
        <v>1311</v>
      </c>
    </row>
    <row spans="1:3" r="31">
      <c t="s" s="4" r="A31">
        <v>56</v>
      </c>
      <c t="n" s="7" r="C31">
        <v>1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7</v>
      </c>
      <c t="s" s="2" r="B1">
        <v>2</v>
      </c>
      <c t="s" s="2" r="C1">
        <v>32</v>
      </c>
    </row>
    <row spans="1:3" r="2">
      <c t="s" s="3" r="A2">
        <v>1311</v>
      </c>
    </row>
    <row spans="1:3" r="3">
      <c t="s" s="4" r="A3">
        <v>56</v>
      </c>
      <c t="n" s="7" r="B3">
        <v>26209</v>
      </c>
      <c t="n" s="7" r="C3">
        <v>26032</v>
      </c>
    </row>
    <row spans="1:3" r="4">
      <c t="s" s="4" r="A4">
        <v>1328</v>
      </c>
    </row>
    <row spans="1:3" r="5">
      <c t="s" s="3" r="A5">
        <v>1311</v>
      </c>
    </row>
    <row spans="1:3" r="6">
      <c t="s" s="4" r="A6">
        <v>56</v>
      </c>
      <c t="n" s="6" r="B6">
        <v>17258</v>
      </c>
      <c t="n" s="6" r="C6">
        <v>17486</v>
      </c>
    </row>
    <row spans="1:3" r="7">
      <c t="s" s="4" r="A7">
        <v>1329</v>
      </c>
    </row>
    <row spans="1:3" r="8">
      <c t="s" s="3" r="A8">
        <v>1311</v>
      </c>
    </row>
    <row spans="1:3" r="9">
      <c t="s" s="4" r="A9">
        <v>56</v>
      </c>
      <c t="n" s="6" r="B9">
        <v>14376</v>
      </c>
      <c t="n" s="6" r="C9">
        <v>14406</v>
      </c>
    </row>
    <row spans="1:3" r="10">
      <c t="s" s="4" r="A10">
        <v>1330</v>
      </c>
    </row>
    <row spans="1:3" r="11">
      <c t="s" s="3" r="A11">
        <v>1311</v>
      </c>
    </row>
    <row spans="1:3" r="12">
      <c t="s" s="4" r="A12">
        <v>56</v>
      </c>
      <c t="n" s="6" r="B12">
        <v>410</v>
      </c>
      <c t="n" s="6" r="C12">
        <v>493</v>
      </c>
    </row>
    <row spans="1:3" r="13">
      <c t="s" s="4" r="A13">
        <v>1331</v>
      </c>
    </row>
    <row spans="1:3" r="14">
      <c t="s" s="3" r="A14">
        <v>1311</v>
      </c>
    </row>
    <row spans="1:3" r="15">
      <c t="s" s="4" r="A15">
        <v>56</v>
      </c>
      <c t="n" s="6" r="B15">
        <v>1694</v>
      </c>
      <c t="n" s="6" r="C15">
        <v>1828</v>
      </c>
    </row>
    <row spans="1:3" r="16">
      <c t="s" s="4" r="A16">
        <v>1332</v>
      </c>
    </row>
    <row spans="1:3" r="17">
      <c t="s" s="3" r="A17">
        <v>1311</v>
      </c>
    </row>
    <row spans="1:3" r="18">
      <c t="s" s="4" r="A18">
        <v>56</v>
      </c>
      <c t="n" s="6" r="B18">
        <v>762</v>
      </c>
      <c t="n" s="6" r="C18">
        <v>742</v>
      </c>
    </row>
    <row spans="1:3" r="19">
      <c t="s" s="4" r="A19">
        <v>1333</v>
      </c>
    </row>
    <row spans="1:3" r="20">
      <c t="s" s="3" r="A20">
        <v>1311</v>
      </c>
    </row>
    <row spans="1:3" r="21">
      <c t="s" s="4" r="A21">
        <v>56</v>
      </c>
      <c t="n" s="6" r="B21">
        <v>16</v>
      </c>
      <c t="n" s="6" r="C21">
        <v>17</v>
      </c>
    </row>
    <row spans="1:3" r="22">
      <c t="s" s="4" r="A22">
        <v>1334</v>
      </c>
    </row>
    <row spans="1:3" r="23">
      <c t="s" s="3" r="A23">
        <v>1311</v>
      </c>
    </row>
    <row spans="1:3" r="24">
      <c t="s" s="4" r="A24">
        <v>56</v>
      </c>
      <c t="n" s="7" r="B24">
        <v>8951</v>
      </c>
      <c t="n" s="7" r="C24">
        <v>85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5</v>
      </c>
      <c t="s" s="2" r="B1">
        <v>1</v>
      </c>
    </row>
    <row spans="1:3" r="2">
      <c t="s" s="2" r="B2">
        <v>2</v>
      </c>
      <c t="s" s="2" r="C2">
        <v>32</v>
      </c>
    </row>
    <row spans="1:3" r="3">
      <c t="s" s="4" r="A3">
        <v>1336</v>
      </c>
    </row>
    <row spans="1:3" r="4">
      <c t="s" s="3" r="A4">
        <v>1337</v>
      </c>
    </row>
    <row spans="1:3" r="5">
      <c t="s" s="4" r="A5">
        <v>1338</v>
      </c>
      <c t="n" s="7" r="B5">
        <v>2512</v>
      </c>
      <c t="n" s="7" r="C5">
        <v>2877</v>
      </c>
    </row>
    <row spans="1:3" r="6">
      <c t="s" s="4" r="A6">
        <v>1339</v>
      </c>
      <c t="n" s="7" r="B6">
        <v>5</v>
      </c>
      <c t="n" s="7" r="C6">
        <v>5</v>
      </c>
    </row>
    <row spans="1:3" r="7">
      <c t="s" s="4" r="A7">
        <v>1340</v>
      </c>
      <c t="s" s="4" r="B7">
        <v>1341</v>
      </c>
      <c t="s" s="4" r="C7">
        <v>1342</v>
      </c>
    </row>
    <row spans="1:3" r="8">
      <c t="s" s="4" r="A8">
        <v>1343</v>
      </c>
    </row>
    <row spans="1:3" r="9">
      <c t="s" s="3" r="A9">
        <v>1337</v>
      </c>
    </row>
    <row spans="1:3" r="10">
      <c t="s" s="4" r="A10">
        <v>1338</v>
      </c>
      <c t="n" s="7" r="B10">
        <v>2866</v>
      </c>
      <c t="n" s="7" r="C10">
        <v>3443</v>
      </c>
    </row>
    <row spans="1:3" r="11">
      <c t="s" s="4" r="A11">
        <v>1339</v>
      </c>
      <c t="n" s="7" r="B11">
        <v>188</v>
      </c>
      <c t="n" s="7" r="C11">
        <v>119</v>
      </c>
    </row>
    <row spans="1:3" r="12">
      <c t="s" s="4" r="A12">
        <v>1340</v>
      </c>
      <c t="s" s="4" r="B12">
        <v>1341</v>
      </c>
      <c t="s" s="4" r="C12">
        <v>1341</v>
      </c>
    </row>
    <row spans="1:3" r="13">
      <c t="s" s="4" r="A13">
        <v>1344</v>
      </c>
    </row>
    <row spans="1:3" r="14">
      <c t="s" s="3" r="A14">
        <v>1337</v>
      </c>
    </row>
    <row spans="1:3" r="15">
      <c t="s" s="4" r="A15">
        <v>1338</v>
      </c>
      <c t="n" s="7" r="B15">
        <v>3111</v>
      </c>
      <c t="n" s="7" r="C15">
        <v>3675</v>
      </c>
    </row>
    <row spans="1:3" r="16">
      <c t="s" s="4" r="A16">
        <v>1345</v>
      </c>
    </row>
    <row spans="1:3" r="17">
      <c t="s" s="3" r="A17">
        <v>1337</v>
      </c>
    </row>
    <row spans="1:3" r="18">
      <c t="s" s="4" r="A18">
        <v>1338</v>
      </c>
      <c t="n" s="7" r="B18">
        <v>1181</v>
      </c>
      <c t="n" s="7" r="C18">
        <v>13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6</v>
      </c>
      <c t="s" s="2" r="B1">
        <v>2</v>
      </c>
      <c t="s" s="2" r="C1">
        <v>32</v>
      </c>
    </row>
    <row spans="1:3" r="2">
      <c t="s" s="3" r="A2">
        <v>1347</v>
      </c>
    </row>
    <row spans="1:3" r="3">
      <c t="s" s="4" r="A3">
        <v>1348</v>
      </c>
      <c t="n" s="7" r="B3">
        <v>5352</v>
      </c>
      <c t="n" s="7" r="C3">
        <v>6290</v>
      </c>
    </row>
    <row spans="1:3" r="4">
      <c t="s" s="4" r="A4">
        <v>1349</v>
      </c>
    </row>
    <row spans="1:3" r="5">
      <c t="s" s="3" r="A5">
        <v>1347</v>
      </c>
    </row>
    <row spans="1:3" r="6">
      <c t="s" s="4" r="A6">
        <v>1348</v>
      </c>
      <c t="n" s="6" r="B6">
        <v>3304</v>
      </c>
      <c t="n" s="6" r="C6">
        <v>3848</v>
      </c>
    </row>
    <row spans="1:3" r="7">
      <c t="s" s="4" r="A7">
        <v>1350</v>
      </c>
    </row>
    <row spans="1:3" r="8">
      <c t="s" s="3" r="A8">
        <v>1347</v>
      </c>
    </row>
    <row spans="1:3" r="9">
      <c t="s" s="4" r="A9">
        <v>1348</v>
      </c>
      <c t="n" s="6" r="B9">
        <v>1387</v>
      </c>
      <c t="n" s="6" r="C9">
        <v>1639</v>
      </c>
    </row>
    <row spans="1:3" r="10">
      <c t="s" s="4" r="A10">
        <v>1351</v>
      </c>
    </row>
    <row spans="1:3" r="11">
      <c t="s" s="3" r="A11">
        <v>1347</v>
      </c>
    </row>
    <row spans="1:3" r="12">
      <c t="s" s="4" r="A12">
        <v>1348</v>
      </c>
      <c t="n" s="6" r="B12">
        <v>576</v>
      </c>
      <c t="n" s="6" r="C12">
        <v>707</v>
      </c>
    </row>
    <row spans="1:3" r="13">
      <c t="s" s="4" r="A13">
        <v>1352</v>
      </c>
    </row>
    <row spans="1:3" r="14">
      <c t="s" s="3" r="A14">
        <v>1347</v>
      </c>
    </row>
    <row spans="1:3" r="15">
      <c t="s" s="4" r="A15">
        <v>1348</v>
      </c>
      <c t="n" s="7" r="B15">
        <v>85</v>
      </c>
      <c t="n" s="7" r="C15">
        <v>9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0</v>
      </c>
      <c t="s" s="2" r="B1">
        <v>1</v>
      </c>
    </row>
    <row spans="1:2" r="2">
      <c t="s" s="2" r="B2">
        <v>2</v>
      </c>
    </row>
    <row spans="1:2" r="3">
      <c t="s" s="4" r="A3">
        <v>220</v>
      </c>
      <c t="s" s="4" r="B3">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1353</v>
      </c>
      <c t="s" s="2" r="B1">
        <v>2</v>
      </c>
      <c t="s" s="2" r="C1">
        <v>32</v>
      </c>
      <c t="s" s="2" r="D1">
        <v>33</v>
      </c>
      <c t="s" s="2" r="E1">
        <v>34</v>
      </c>
    </row>
    <row spans="1:5" r="2">
      <c t="s" s="3" r="A2">
        <v>1354</v>
      </c>
    </row>
    <row spans="1:5" r="3">
      <c t="s" s="4" r="A3">
        <v>1355</v>
      </c>
      <c t="n" s="7" r="B3">
        <v>8095</v>
      </c>
      <c t="n" s="7" r="C3">
        <v>7881</v>
      </c>
    </row>
    <row spans="1:5" r="4">
      <c t="s" s="4" r="A4">
        <v>396</v>
      </c>
    </row>
    <row spans="1:5" r="5">
      <c t="s" s="3" r="A5">
        <v>1354</v>
      </c>
    </row>
    <row spans="1:5" r="6">
      <c t="s" s="4" r="A6">
        <v>1355</v>
      </c>
      <c t="n" s="6" r="B6">
        <v>6749</v>
      </c>
      <c t="n" s="6" r="C6">
        <v>6216</v>
      </c>
      <c t="n" s="7" r="D6">
        <v>4999</v>
      </c>
      <c t="n" s="7" r="E6">
        <v>4655</v>
      </c>
    </row>
    <row spans="1:5" r="7">
      <c t="s" s="4" r="A7">
        <v>399</v>
      </c>
    </row>
    <row spans="1:5" r="8">
      <c t="s" s="3" r="A8">
        <v>1354</v>
      </c>
    </row>
    <row spans="1:5" r="9">
      <c t="s" s="4" r="A9">
        <v>1355</v>
      </c>
      <c t="n" s="6" r="B9">
        <v>849</v>
      </c>
      <c t="n" s="6" r="C9">
        <v>1180</v>
      </c>
      <c t="n" s="7" r="D9">
        <v>1482</v>
      </c>
      <c t="n" s="7" r="E9">
        <v>2009</v>
      </c>
    </row>
    <row spans="1:5" r="10">
      <c t="s" s="4" r="A10">
        <v>1248</v>
      </c>
    </row>
    <row spans="1:5" r="11">
      <c t="s" s="3" r="A11">
        <v>1354</v>
      </c>
    </row>
    <row spans="1:5" r="12">
      <c t="s" s="4" r="A12">
        <v>1355</v>
      </c>
      <c t="n" s="6" r="B12">
        <v>202</v>
      </c>
      <c t="n" s="6" r="C12">
        <v>197</v>
      </c>
    </row>
    <row spans="1:5" r="13">
      <c t="s" s="4" r="A13">
        <v>1251</v>
      </c>
    </row>
    <row spans="1:5" r="14">
      <c t="s" s="3" r="A14">
        <v>1354</v>
      </c>
    </row>
    <row spans="1:5" r="15">
      <c t="s" s="4" r="A15">
        <v>1355</v>
      </c>
      <c t="n" s="6" r="B15">
        <v>165</v>
      </c>
      <c t="n" s="6" r="C15">
        <v>152</v>
      </c>
    </row>
    <row spans="1:5" r="16">
      <c t="s" s="4" r="A16">
        <v>1250</v>
      </c>
    </row>
    <row spans="1:5" r="17">
      <c t="s" s="3" r="A17">
        <v>1354</v>
      </c>
    </row>
    <row spans="1:5" r="18">
      <c t="s" s="4" r="A18">
        <v>1355</v>
      </c>
      <c t="n" s="6" r="B18">
        <v>87</v>
      </c>
      <c t="n" s="6" r="C18">
        <v>91</v>
      </c>
    </row>
    <row spans="1:5" r="19">
      <c t="s" s="4" r="A19">
        <v>1356</v>
      </c>
    </row>
    <row spans="1:5" r="20">
      <c t="s" s="3" r="A20">
        <v>1354</v>
      </c>
    </row>
    <row spans="1:5" r="21">
      <c t="s" s="4" r="A21">
        <v>1355</v>
      </c>
      <c t="n" s="6" r="B21">
        <v>18</v>
      </c>
      <c t="n" s="6" r="C21">
        <v>21</v>
      </c>
    </row>
    <row spans="1:5" r="22">
      <c t="s" s="4" r="A22">
        <v>1357</v>
      </c>
    </row>
    <row spans="1:5" r="23">
      <c t="s" s="3" r="A23">
        <v>1354</v>
      </c>
    </row>
    <row spans="1:5" r="24">
      <c t="s" s="4" r="A24">
        <v>1355</v>
      </c>
      <c t="n" s="6" r="B24">
        <v>18</v>
      </c>
      <c t="n" s="6" r="C24">
        <v>15</v>
      </c>
    </row>
    <row spans="1:5" r="25">
      <c t="s" s="4" r="A25">
        <v>1358</v>
      </c>
    </row>
    <row spans="1:5" r="26">
      <c t="s" s="3" r="A26">
        <v>1354</v>
      </c>
    </row>
    <row spans="1:5" r="27">
      <c t="s" s="4" r="A27">
        <v>1355</v>
      </c>
      <c t="n" s="7" r="B27">
        <v>7</v>
      </c>
      <c t="n" s="7" r="C27">
        <v>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9</v>
      </c>
      <c t="s" s="2" r="B1">
        <v>1</v>
      </c>
    </row>
    <row spans="1:4" r="2">
      <c t="s" s="2" r="B2">
        <v>2</v>
      </c>
      <c t="s" s="2" r="C2">
        <v>32</v>
      </c>
      <c t="s" s="2" r="D2">
        <v>33</v>
      </c>
    </row>
    <row spans="1:4" r="3">
      <c t="s" s="3" r="A3">
        <v>1360</v>
      </c>
    </row>
    <row spans="1:4" r="4">
      <c t="s" s="4" r="A4">
        <v>914</v>
      </c>
      <c t="n" s="7" r="B4">
        <v>7881</v>
      </c>
    </row>
    <row spans="1:4" r="5">
      <c t="s" s="4" r="A5">
        <v>915</v>
      </c>
      <c t="n" s="6" r="B5">
        <v>8095</v>
      </c>
      <c t="n" s="7" r="C5">
        <v>7881</v>
      </c>
    </row>
    <row spans="1:4" r="6">
      <c t="s" s="4" r="A6">
        <v>396</v>
      </c>
    </row>
    <row spans="1:4" r="7">
      <c t="s" s="3" r="A7">
        <v>1360</v>
      </c>
    </row>
    <row spans="1:4" r="8">
      <c t="s" s="4" r="A8">
        <v>914</v>
      </c>
      <c t="n" s="6" r="B8">
        <v>6216</v>
      </c>
      <c t="n" s="6" r="C8">
        <v>4999</v>
      </c>
      <c t="n" s="7" r="D8">
        <v>4655</v>
      </c>
    </row>
    <row spans="1:4" r="9">
      <c t="s" s="4" r="A9">
        <v>1361</v>
      </c>
      <c t="n" s="6" r="B9">
        <v>-1926</v>
      </c>
      <c t="n" s="6" r="C9">
        <v>-1707</v>
      </c>
      <c t="n" s="6" r="D9">
        <v>-1574</v>
      </c>
    </row>
    <row spans="1:4" r="10">
      <c t="s" s="4" r="A10">
        <v>1362</v>
      </c>
      <c t="n" s="6" r="B10">
        <v>4290</v>
      </c>
      <c t="n" s="6" r="C10">
        <v>3292</v>
      </c>
      <c t="n" s="6" r="D10">
        <v>3081</v>
      </c>
    </row>
    <row spans="1:4" r="11">
      <c t="s" s="4" r="A11">
        <v>1363</v>
      </c>
      <c t="n" s="6" r="B11">
        <v>1655</v>
      </c>
      <c t="n" s="6" r="C11">
        <v>1474</v>
      </c>
      <c t="n" s="6" r="D11">
        <v>1323</v>
      </c>
    </row>
    <row spans="1:4" r="12">
      <c t="s" s="4" r="A12">
        <v>1364</v>
      </c>
      <c t="n" s="6" r="B12">
        <v>39</v>
      </c>
      <c t="n" s="6" r="C12">
        <v>726</v>
      </c>
      <c t="n" s="6" r="D12">
        <v>3</v>
      </c>
    </row>
    <row spans="1:4" r="13">
      <c t="s" s="4" r="A13">
        <v>1365</v>
      </c>
      <c t="n" s="6" r="B13">
        <v>1694</v>
      </c>
      <c t="n" s="6" r="C13">
        <v>2200</v>
      </c>
      <c t="n" s="6" r="D13">
        <v>1326</v>
      </c>
    </row>
    <row spans="1:4" r="14">
      <c t="s" s="4" r="A14">
        <v>1363</v>
      </c>
      <c t="n" s="6" r="B14">
        <v>-151</v>
      </c>
      <c t="n" s="6" r="C14">
        <v>-134</v>
      </c>
      <c t="n" s="6" r="D14">
        <v>-131</v>
      </c>
    </row>
    <row spans="1:4" r="15">
      <c t="s" s="4" r="A15">
        <v>1364</v>
      </c>
      <c t="n" s="6" r="B15">
        <v>-1371</v>
      </c>
      <c t="n" s="6" r="C15">
        <v>-1263</v>
      </c>
      <c t="n" s="6" r="D15">
        <v>-1160</v>
      </c>
    </row>
    <row spans="1:4" r="16">
      <c t="s" s="4" r="A16">
        <v>1366</v>
      </c>
      <c t="n" s="6" r="B16">
        <v>-1522</v>
      </c>
      <c t="n" s="6" r="C16">
        <v>-1397</v>
      </c>
      <c t="n" s="6" r="D16">
        <v>-1291</v>
      </c>
    </row>
    <row spans="1:4" r="17">
      <c t="s" s="4" r="A17">
        <v>1367</v>
      </c>
      <c t="n" s="6" r="B17">
        <v>232</v>
      </c>
      <c t="n" s="6" r="C17">
        <v>195</v>
      </c>
      <c t="n" s="6" r="D17">
        <v>176</v>
      </c>
    </row>
    <row spans="1:4" r="18">
      <c t="s" s="4" r="A18">
        <v>1368</v>
      </c>
      <c t="n" s="6" r="B18">
        <v>4694</v>
      </c>
      <c t="n" s="6" r="C18">
        <v>4290</v>
      </c>
      <c t="n" s="6" r="D18">
        <v>3292</v>
      </c>
    </row>
    <row spans="1:4" r="19">
      <c t="s" s="4" r="A19">
        <v>1369</v>
      </c>
      <c t="n" s="6" r="B19">
        <v>2055</v>
      </c>
      <c t="n" s="6" r="C19">
        <v>1926</v>
      </c>
      <c t="n" s="6" r="D19">
        <v>1707</v>
      </c>
    </row>
    <row spans="1:4" r="20">
      <c t="s" s="4" r="A20">
        <v>915</v>
      </c>
      <c t="n" s="6" r="B20">
        <v>6749</v>
      </c>
      <c t="n" s="6" r="C20">
        <v>6216</v>
      </c>
      <c t="n" s="6" r="D20">
        <v>4999</v>
      </c>
    </row>
    <row spans="1:4" r="21">
      <c t="s" s="4" r="A21">
        <v>399</v>
      </c>
    </row>
    <row spans="1:4" r="22">
      <c t="s" s="3" r="A22">
        <v>1360</v>
      </c>
    </row>
    <row spans="1:4" r="23">
      <c t="s" s="4" r="A23">
        <v>914</v>
      </c>
      <c t="n" s="6" r="B23">
        <v>1180</v>
      </c>
      <c t="n" s="6" r="C23">
        <v>1482</v>
      </c>
      <c t="n" s="6" r="D23">
        <v>2009</v>
      </c>
    </row>
    <row spans="1:4" r="24">
      <c t="s" s="4" r="A24">
        <v>1361</v>
      </c>
      <c t="n" s="6" r="B24">
        <v>-24</v>
      </c>
      <c t="n" s="6" r="C24">
        <v>-44</v>
      </c>
      <c t="n" s="6" r="D24">
        <v>-80</v>
      </c>
    </row>
    <row spans="1:4" r="25">
      <c t="s" s="4" r="A25">
        <v>1362</v>
      </c>
      <c t="n" s="6" r="B25">
        <v>1156</v>
      </c>
      <c t="n" s="6" r="C25">
        <v>1438</v>
      </c>
      <c t="n" s="6" r="D25">
        <v>1929</v>
      </c>
    </row>
    <row spans="1:4" r="26">
      <c t="s" s="4" r="A26">
        <v>1363</v>
      </c>
      <c t="n" s="6" r="B26">
        <v>236</v>
      </c>
      <c t="n" s="6" r="C26">
        <v>328</v>
      </c>
      <c t="n" s="6" r="D26">
        <v>476</v>
      </c>
    </row>
    <row spans="1:4" r="27">
      <c t="s" s="4" r="A27">
        <v>1364</v>
      </c>
      <c t="n" s="6" r="B27">
        <v>-14</v>
      </c>
      <c t="n" s="6" r="C27">
        <v>29</v>
      </c>
      <c t="n" s="6" r="D27">
        <v>-63</v>
      </c>
    </row>
    <row spans="1:4" r="28">
      <c t="s" s="4" r="A28">
        <v>1365</v>
      </c>
      <c t="n" s="6" r="B28">
        <v>222</v>
      </c>
      <c t="n" s="6" r="C28">
        <v>357</v>
      </c>
      <c t="n" s="6" r="D28">
        <v>413</v>
      </c>
    </row>
    <row spans="1:4" r="29">
      <c t="s" s="4" r="A29">
        <v>1363</v>
      </c>
      <c t="n" s="6" r="B29">
        <v>-13</v>
      </c>
      <c t="n" s="6" r="C29">
        <v>-21</v>
      </c>
      <c t="n" s="6" r="D29">
        <v>-45</v>
      </c>
    </row>
    <row spans="1:4" r="30">
      <c t="s" s="4" r="A30">
        <v>1364</v>
      </c>
      <c t="n" s="6" r="B30">
        <v>-521</v>
      </c>
      <c t="n" s="6" r="C30">
        <v>-618</v>
      </c>
      <c t="n" s="6" r="D30">
        <v>-859</v>
      </c>
    </row>
    <row spans="1:4" r="31">
      <c t="s" s="4" r="A31">
        <v>1366</v>
      </c>
      <c t="n" s="6" r="B31">
        <v>-534</v>
      </c>
      <c t="n" s="6" r="C31">
        <v>-639</v>
      </c>
      <c t="n" s="6" r="D31">
        <v>-904</v>
      </c>
    </row>
    <row spans="1:4" r="32">
      <c t="s" s="4" r="A32">
        <v>1368</v>
      </c>
      <c t="n" s="6" r="B32">
        <v>844</v>
      </c>
      <c t="n" s="6" r="C32">
        <v>1156</v>
      </c>
      <c t="n" s="6" r="D32">
        <v>1438</v>
      </c>
    </row>
    <row spans="1:4" r="33">
      <c t="s" s="4" r="A33">
        <v>1369</v>
      </c>
      <c t="n" s="6" r="B33">
        <v>5</v>
      </c>
      <c t="n" s="6" r="C33">
        <v>24</v>
      </c>
      <c t="n" s="6" r="D33">
        <v>44</v>
      </c>
    </row>
    <row spans="1:4" r="34">
      <c t="s" s="4" r="A34">
        <v>915</v>
      </c>
      <c t="n" s="7" r="B34">
        <v>849</v>
      </c>
      <c t="n" s="7" r="C34">
        <v>1180</v>
      </c>
      <c t="n" s="7" r="D34">
        <v>14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370</v>
      </c>
      <c t="s" s="2" r="B1">
        <v>132</v>
      </c>
      <c t="s" s="2" r="D1">
        <v>1</v>
      </c>
    </row>
    <row spans="1:7" r="2">
      <c t="s" s="2" r="B2">
        <v>32</v>
      </c>
      <c t="s" s="2" r="C2">
        <v>137</v>
      </c>
      <c t="s" s="2" r="D2">
        <v>2</v>
      </c>
      <c t="s" s="2" r="E2">
        <v>32</v>
      </c>
      <c t="s" s="2" r="F2">
        <v>33</v>
      </c>
      <c t="s" s="2" r="G2">
        <v>34</v>
      </c>
    </row>
    <row spans="1:7" r="3">
      <c t="s" s="4" r="A3">
        <v>396</v>
      </c>
    </row>
    <row spans="1:7" r="4">
      <c t="s" s="3" r="A4">
        <v>1354</v>
      </c>
    </row>
    <row spans="1:7" r="5">
      <c t="s" s="4" r="A5">
        <v>1371</v>
      </c>
      <c t="n" s="7" r="D5">
        <v>39</v>
      </c>
      <c t="n" s="7" r="E5">
        <v>726</v>
      </c>
      <c t="n" s="7" r="F5">
        <v>3</v>
      </c>
    </row>
    <row spans="1:7" r="6">
      <c t="s" s="4" r="A6">
        <v>1372</v>
      </c>
      <c t="n" s="7" r="B6">
        <v>1926</v>
      </c>
      <c t="n" s="6" r="D6">
        <v>2055</v>
      </c>
      <c t="n" s="6" r="E6">
        <v>1926</v>
      </c>
      <c t="n" s="6" r="F6">
        <v>1707</v>
      </c>
      <c t="n" s="7" r="G6">
        <v>1574</v>
      </c>
    </row>
    <row spans="1:7" r="7">
      <c t="s" s="4" r="A7">
        <v>1373</v>
      </c>
    </row>
    <row spans="1:7" r="8">
      <c t="s" s="3" r="A8">
        <v>1354</v>
      </c>
    </row>
    <row spans="1:7" r="9">
      <c t="s" s="4" r="A9">
        <v>1374</v>
      </c>
      <c t="n" s="7" r="C9">
        <v>604</v>
      </c>
    </row>
    <row spans="1:7" r="10">
      <c t="s" s="4" r="A10">
        <v>1372</v>
      </c>
      <c t="n" s="6" r="C10">
        <v>73</v>
      </c>
    </row>
    <row spans="1:7" r="11">
      <c t="s" s="4" r="A11">
        <v>1375</v>
      </c>
    </row>
    <row spans="1:7" r="12">
      <c t="s" s="3" r="A12">
        <v>1354</v>
      </c>
    </row>
    <row spans="1:7" r="13">
      <c t="s" s="4" r="A13">
        <v>1374</v>
      </c>
      <c t="n" s="7" r="C13">
        <v>61</v>
      </c>
    </row>
    <row spans="1:7" r="14">
      <c t="s" s="4" r="A14">
        <v>1376</v>
      </c>
    </row>
    <row spans="1:7" r="15">
      <c t="s" s="3" r="A15">
        <v>1354</v>
      </c>
    </row>
    <row spans="1:7" r="16">
      <c t="s" s="4" r="A16">
        <v>1377</v>
      </c>
      <c t="n" s="6" r="B16">
        <v>67</v>
      </c>
    </row>
    <row spans="1:7" r="17">
      <c t="s" s="4" r="A17">
        <v>1374</v>
      </c>
      <c t="n" s="6" r="B17">
        <v>81</v>
      </c>
    </row>
    <row spans="1:7" r="18">
      <c t="s" s="4" r="A18">
        <v>1378</v>
      </c>
    </row>
    <row spans="1:7" r="19">
      <c t="s" s="3" r="A19">
        <v>1354</v>
      </c>
    </row>
    <row spans="1:7" r="20">
      <c t="s" s="4" r="A20">
        <v>1374</v>
      </c>
      <c t="n" s="6" r="B20">
        <v>21</v>
      </c>
    </row>
    <row spans="1:7" r="21">
      <c t="s" s="4" r="A21">
        <v>1379</v>
      </c>
    </row>
    <row spans="1:7" r="22">
      <c t="s" s="3" r="A22">
        <v>1354</v>
      </c>
    </row>
    <row spans="1:7" r="23">
      <c t="s" s="4" r="A23">
        <v>1377</v>
      </c>
      <c t="n" s="6" r="B23">
        <v>43</v>
      </c>
    </row>
    <row spans="1:7" r="24">
      <c t="s" s="4" r="A24">
        <v>1374</v>
      </c>
      <c t="n" s="6" r="B24">
        <v>-49</v>
      </c>
    </row>
    <row spans="1:7" r="25">
      <c t="s" s="4" r="A25">
        <v>1372</v>
      </c>
      <c t="n" s="6" r="B25">
        <v>17</v>
      </c>
      <c t="n" s="6" r="E25">
        <v>17</v>
      </c>
    </row>
    <row spans="1:7" r="26">
      <c t="s" s="4" r="A26">
        <v>1380</v>
      </c>
    </row>
    <row spans="1:7" r="27">
      <c t="s" s="3" r="A27">
        <v>1354</v>
      </c>
    </row>
    <row spans="1:7" r="28">
      <c t="s" s="4" r="A28">
        <v>1377</v>
      </c>
      <c t="n" s="6" r="D28">
        <v>-25</v>
      </c>
    </row>
    <row spans="1:7" r="29">
      <c t="s" s="4" r="A29">
        <v>399</v>
      </c>
    </row>
    <row spans="1:7" r="30">
      <c t="s" s="3" r="A30">
        <v>1354</v>
      </c>
    </row>
    <row spans="1:7" r="31">
      <c t="s" s="4" r="A31">
        <v>1371</v>
      </c>
      <c t="n" s="6" r="D31">
        <v>-14</v>
      </c>
      <c t="n" s="6" r="E31">
        <v>29</v>
      </c>
      <c t="n" s="6" r="F31">
        <v>-63</v>
      </c>
    </row>
    <row spans="1:7" r="32">
      <c t="s" s="4" r="A32">
        <v>1374</v>
      </c>
      <c t="n" s="6" r="E32">
        <v>53</v>
      </c>
    </row>
    <row spans="1:7" r="33">
      <c t="s" s="4" r="A33">
        <v>1372</v>
      </c>
      <c t="n" s="7" r="B33">
        <v>24</v>
      </c>
      <c t="n" s="7" r="D33">
        <v>5</v>
      </c>
      <c t="n" s="7" r="E33">
        <v>24</v>
      </c>
      <c t="n" s="7" r="F33">
        <v>44</v>
      </c>
      <c t="n" s="7" r="G33">
        <v>8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81</v>
      </c>
      <c t="s" s="2" r="B1">
        <v>1</v>
      </c>
    </row>
    <row spans="1:5" r="2">
      <c t="s" s="2" r="B2">
        <v>2</v>
      </c>
      <c t="s" s="2" r="C2">
        <v>32</v>
      </c>
      <c t="s" s="2" r="D2">
        <v>33</v>
      </c>
      <c t="s" s="2" r="E2">
        <v>1382</v>
      </c>
    </row>
    <row spans="1:5" r="3">
      <c t="s" s="4" r="A3">
        <v>1383</v>
      </c>
    </row>
    <row spans="1:5" r="4">
      <c t="s" s="3" r="A4">
        <v>1384</v>
      </c>
    </row>
    <row spans="1:5" r="5">
      <c t="s" s="4" r="A5">
        <v>1385</v>
      </c>
      <c t="n" s="7" r="B5">
        <v>17</v>
      </c>
      <c t="n" s="7" r="C5">
        <v>16</v>
      </c>
      <c t="n" s="7" r="D5">
        <v>17</v>
      </c>
    </row>
    <row spans="1:5" r="6">
      <c t="s" s="4" r="A6">
        <v>1386</v>
      </c>
      <c t="s" s="4" r="B6">
        <v>631</v>
      </c>
    </row>
    <row spans="1:5" r="7">
      <c t="s" s="4" r="A7">
        <v>1387</v>
      </c>
      <c t="s" s="4" r="B7">
        <v>1388</v>
      </c>
    </row>
    <row spans="1:5" r="8">
      <c t="s" s="4" r="A8">
        <v>1389</v>
      </c>
      <c t="n" s="7" r="B8">
        <v>1</v>
      </c>
      <c t="n" s="6" r="C8">
        <v>1</v>
      </c>
    </row>
    <row spans="1:5" r="9">
      <c t="s" s="4" r="A9">
        <v>1390</v>
      </c>
    </row>
    <row spans="1:5" r="10">
      <c t="s" s="3" r="A10">
        <v>1384</v>
      </c>
    </row>
    <row spans="1:5" r="11">
      <c t="s" s="4" r="A11">
        <v>1391</v>
      </c>
      <c t="n" s="6" r="B11">
        <v>78</v>
      </c>
      <c t="n" s="6" r="C11">
        <v>90</v>
      </c>
    </row>
    <row spans="1:5" r="12">
      <c t="s" s="4" r="A12">
        <v>1392</v>
      </c>
      <c t="n" s="7" r="B12">
        <v>13</v>
      </c>
      <c t="n" s="6" r="C12">
        <v>-10</v>
      </c>
    </row>
    <row spans="1:5" r="13">
      <c t="s" s="4" r="A13">
        <v>1393</v>
      </c>
      <c t="s" s="4" r="B13">
        <v>1394</v>
      </c>
    </row>
    <row spans="1:5" r="14">
      <c t="s" s="4" r="A14">
        <v>1395</v>
      </c>
      <c t="s" s="4" r="E14">
        <v>1396</v>
      </c>
    </row>
    <row spans="1:5" r="15">
      <c t="s" s="4" r="A15">
        <v>1397</v>
      </c>
    </row>
    <row spans="1:5" r="16">
      <c t="s" s="3" r="A16">
        <v>1384</v>
      </c>
    </row>
    <row spans="1:5" r="17">
      <c t="s" s="4" r="A17">
        <v>1385</v>
      </c>
      <c t="n" s="7" r="B17">
        <v>25</v>
      </c>
      <c t="n" s="6" r="C17">
        <v>21</v>
      </c>
      <c t="n" s="7" r="D17">
        <v>22</v>
      </c>
    </row>
    <row spans="1:5" r="18">
      <c t="s" s="4" r="A18">
        <v>1398</v>
      </c>
    </row>
    <row spans="1:5" r="19">
      <c t="s" s="3" r="A19">
        <v>1384</v>
      </c>
    </row>
    <row spans="1:5" r="20">
      <c t="s" s="4" r="A20">
        <v>1399</v>
      </c>
      <c t="s" s="4" r="B20">
        <v>499</v>
      </c>
    </row>
    <row spans="1:5" r="21">
      <c t="s" s="4" r="A21">
        <v>1400</v>
      </c>
      <c t="s" s="4" r="B21">
        <v>1401</v>
      </c>
    </row>
    <row spans="1:5" r="22">
      <c t="s" s="4" r="A22">
        <v>1391</v>
      </c>
      <c t="n" s="7" r="B22">
        <v>13</v>
      </c>
      <c t="n" s="6" r="C22">
        <v>13</v>
      </c>
    </row>
    <row spans="1:5" r="23">
      <c t="s" s="4" r="A23">
        <v>1402</v>
      </c>
    </row>
    <row spans="1:5" r="24">
      <c t="s" s="3" r="A24">
        <v>1384</v>
      </c>
    </row>
    <row spans="1:5" r="25">
      <c t="s" s="4" r="A25">
        <v>1391</v>
      </c>
      <c t="n" s="6" r="B25">
        <v>78</v>
      </c>
      <c t="n" s="6" r="C25">
        <v>71</v>
      </c>
    </row>
    <row spans="1:5" r="26">
      <c t="s" s="4" r="A26">
        <v>1392</v>
      </c>
      <c t="n" s="6" r="B26">
        <v>30</v>
      </c>
      <c t="n" s="7" r="C26">
        <v>-34</v>
      </c>
    </row>
    <row spans="1:5" r="27">
      <c t="s" s="4" r="A27">
        <v>1403</v>
      </c>
    </row>
    <row spans="1:5" r="28">
      <c t="s" s="3" r="A28">
        <v>1384</v>
      </c>
    </row>
    <row spans="1:5" r="29">
      <c t="s" s="4" r="A29">
        <v>1392</v>
      </c>
      <c t="n" s="6" r="B29">
        <v>15</v>
      </c>
    </row>
    <row spans="1:5" r="30">
      <c t="s" s="4" r="A30">
        <v>1404</v>
      </c>
      <c t="n" s="6" r="B30">
        <v>17</v>
      </c>
    </row>
    <row spans="1:5" r="31">
      <c t="s" s="4" r="A31">
        <v>1405</v>
      </c>
      <c t="n" s="6" r="B31">
        <v>69</v>
      </c>
    </row>
    <row spans="1:5" r="32">
      <c t="s" s="4" r="A32">
        <v>1406</v>
      </c>
      <c t="n" s="6" r="B32">
        <v>58</v>
      </c>
    </row>
    <row spans="1:5" r="33">
      <c t="s" s="4" r="A33">
        <v>1407</v>
      </c>
      <c t="n" s="7" r="B33">
        <v>101</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R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17"/>
    <col customWidth="1" max="12" min="12" width="80"/>
    <col customWidth="1" max="13" min="13" width="80"/>
    <col customWidth="1" max="14" min="14" width="21"/>
    <col customWidth="1" max="15" min="15" width="21"/>
    <col customWidth="1" max="16" min="16" width="21"/>
    <col customWidth="1" max="17" min="17" width="17"/>
    <col customWidth="1" max="18" min="18" width="21"/>
  </cols>
  <sheetData>
    <row spans="1:18" r="1">
      <c t="s" s="1" r="A1">
        <v>1408</v>
      </c>
      <c t="s" s="2" r="B1">
        <v>1409</v>
      </c>
      <c t="s" s="2" r="C1">
        <v>1410</v>
      </c>
      <c t="s" s="2" r="D1">
        <v>1411</v>
      </c>
      <c t="s" s="2" r="E1">
        <v>1412</v>
      </c>
      <c t="s" s="2" r="F1">
        <v>1413</v>
      </c>
      <c t="s" s="2" r="G1">
        <v>167</v>
      </c>
      <c t="s" s="2" r="H1">
        <v>1414</v>
      </c>
      <c t="s" s="2" r="I1">
        <v>1415</v>
      </c>
      <c t="s" s="2" r="J1">
        <v>1416</v>
      </c>
      <c t="s" s="2" r="K1">
        <v>1417</v>
      </c>
      <c t="s" s="2" r="L1">
        <v>165</v>
      </c>
      <c t="s" s="2" r="M1">
        <v>1418</v>
      </c>
      <c t="s" s="2" r="N1">
        <v>166</v>
      </c>
      <c t="s" s="2" r="O1">
        <v>1412</v>
      </c>
      <c t="s" s="2" r="P1">
        <v>167</v>
      </c>
      <c t="s" s="2" r="Q1">
        <v>1419</v>
      </c>
      <c t="s" s="2" r="R1">
        <v>1420</v>
      </c>
    </row>
    <row spans="1:18" r="2">
      <c t="s" s="3" r="A2">
        <v>1421</v>
      </c>
    </row>
    <row spans="1:18" r="3">
      <c t="s" s="4" r="A3">
        <v>1422</v>
      </c>
      <c t="n" s="7" r="L3">
        <v>0</v>
      </c>
      <c t="n" s="7" r="N3">
        <v>0</v>
      </c>
    </row>
    <row spans="1:18" r="4">
      <c t="s" s="4" r="A4">
        <v>1423</v>
      </c>
      <c t="s" s="4" r="L4">
        <v>1289</v>
      </c>
      <c t="s" s="4" r="M4">
        <v>1289</v>
      </c>
    </row>
    <row spans="1:18" r="5">
      <c t="s" s="4" r="A5">
        <v>1424</v>
      </c>
      <c t="n" s="7" r="L5">
        <v>100000000</v>
      </c>
    </row>
    <row spans="1:18" r="6">
      <c t="s" s="4" r="A6">
        <v>1425</v>
      </c>
      <c t="n" s="6" r="L6">
        <v>424000000</v>
      </c>
      <c t="n" s="6" r="N6">
        <v>437000000</v>
      </c>
      <c t="n" s="7" r="P6">
        <v>453000000</v>
      </c>
    </row>
    <row spans="1:18" r="7">
      <c t="s" s="4" r="A7">
        <v>1426</v>
      </c>
      <c t="n" s="6" r="L7">
        <v>231000000</v>
      </c>
      <c t="n" s="6" r="N7">
        <v>592000000</v>
      </c>
    </row>
    <row spans="1:18" r="8">
      <c t="s" s="4" r="A8">
        <v>1427</v>
      </c>
      <c t="n" s="6" r="L8">
        <v>229000000</v>
      </c>
      <c t="n" s="6" r="N8">
        <v>553000000</v>
      </c>
    </row>
    <row spans="1:18" r="9">
      <c t="s" s="4" r="A9">
        <v>1428</v>
      </c>
      <c t="n" s="7" r="L9">
        <v>347000000</v>
      </c>
      <c t="n" s="7" r="N9">
        <v>299000000</v>
      </c>
    </row>
    <row spans="1:18" r="10">
      <c t="s" s="4" r="A10">
        <v>1429</v>
      </c>
      <c t="s" s="4" r="L10">
        <v>1430</v>
      </c>
      <c t="s" s="4" r="M10">
        <v>1430</v>
      </c>
    </row>
    <row spans="1:18" r="11">
      <c t="s" s="4" r="A11">
        <v>1431</v>
      </c>
    </row>
    <row spans="1:18" r="12">
      <c t="s" s="3" r="A12">
        <v>1421</v>
      </c>
    </row>
    <row spans="1:18" r="13">
      <c t="s" s="4" r="A13">
        <v>1432</v>
      </c>
      <c t="s" s="4" r="L13">
        <v>1433</v>
      </c>
      <c t="s" s="4" r="N13">
        <v>1434</v>
      </c>
    </row>
    <row spans="1:18" r="14">
      <c t="s" s="4" r="A14">
        <v>1435</v>
      </c>
    </row>
    <row spans="1:18" r="15">
      <c t="s" s="3" r="A15">
        <v>1421</v>
      </c>
    </row>
    <row spans="1:18" r="16">
      <c t="s" s="4" r="A16">
        <v>1436</v>
      </c>
      <c t="n" s="6" r="L16">
        <v>2033</v>
      </c>
      <c t="n" s="6" r="M16">
        <v>2033</v>
      </c>
      <c t="n" s="6" r="N16">
        <v>2033</v>
      </c>
      <c t="n" s="6" r="P16">
        <v>2033</v>
      </c>
    </row>
    <row spans="1:18" r="17">
      <c t="s" s="4" r="A17">
        <v>1437</v>
      </c>
      <c t="n" s="7" r="L17">
        <v>30000000</v>
      </c>
      <c t="n" s="7" r="N17">
        <v>26000000</v>
      </c>
      <c t="n" s="7" r="P17">
        <v>28000000</v>
      </c>
    </row>
    <row spans="1:18" r="18">
      <c t="s" s="4" r="A18">
        <v>1438</v>
      </c>
    </row>
    <row spans="1:18" r="19">
      <c t="s" s="3" r="A19">
        <v>1421</v>
      </c>
    </row>
    <row spans="1:18" r="20">
      <c t="s" s="4" r="A20">
        <v>1436</v>
      </c>
      <c t="n" s="6" r="L20">
        <v>2035</v>
      </c>
      <c t="n" s="6" r="M20">
        <v>2035</v>
      </c>
      <c t="n" s="6" r="N20">
        <v>2035</v>
      </c>
    </row>
    <row spans="1:18" r="21">
      <c t="s" s="4" r="A21">
        <v>1437</v>
      </c>
      <c t="n" s="7" r="L21">
        <v>31000000</v>
      </c>
      <c t="n" s="7" r="N21">
        <v>16000000</v>
      </c>
    </row>
    <row spans="1:18" r="22">
      <c t="s" s="4" r="A22">
        <v>497</v>
      </c>
    </row>
    <row spans="1:18" r="23">
      <c t="s" s="3" r="A23">
        <v>1421</v>
      </c>
    </row>
    <row spans="1:18" r="24">
      <c t="s" s="4" r="A24">
        <v>1439</v>
      </c>
      <c t="n" s="7" r="J24">
        <v>50000000</v>
      </c>
    </row>
    <row spans="1:18" r="25">
      <c t="s" s="4" r="A25">
        <v>1440</v>
      </c>
      <c t="n" s="7" r="J25">
        <v>1000000</v>
      </c>
    </row>
    <row spans="1:18" r="26">
      <c t="s" s="4" r="A26">
        <v>1441</v>
      </c>
    </row>
    <row spans="1:18" r="27">
      <c t="s" s="3" r="A27">
        <v>1421</v>
      </c>
    </row>
    <row spans="1:18" r="28">
      <c t="s" s="4" r="A28">
        <v>1442</v>
      </c>
      <c t="s" s="4" r="L28">
        <v>1443</v>
      </c>
      <c t="s" s="4" r="M28">
        <v>1443</v>
      </c>
    </row>
    <row spans="1:18" r="29">
      <c t="s" s="4" r="A29">
        <v>1444</v>
      </c>
    </row>
    <row spans="1:18" r="30">
      <c t="s" s="3" r="A30">
        <v>1421</v>
      </c>
    </row>
    <row spans="1:18" r="31">
      <c t="s" s="4" r="A31">
        <v>1445</v>
      </c>
      <c t="s" s="4" r="L31">
        <v>1446</v>
      </c>
    </row>
    <row spans="1:18" r="32">
      <c t="s" s="4" r="A32">
        <v>1447</v>
      </c>
      <c t="s" s="4" r="L32">
        <v>499</v>
      </c>
      <c t="s" s="4" r="M32">
        <v>499</v>
      </c>
    </row>
    <row spans="1:18" r="33">
      <c t="s" s="4" r="A33">
        <v>1448</v>
      </c>
    </row>
    <row spans="1:18" r="34">
      <c t="s" s="3" r="A34">
        <v>1421</v>
      </c>
    </row>
    <row spans="1:18" r="35">
      <c t="s" s="4" r="A35">
        <v>1445</v>
      </c>
      <c t="s" s="4" r="L35">
        <v>1449</v>
      </c>
    </row>
    <row spans="1:18" r="36">
      <c t="s" s="4" r="A36">
        <v>1450</v>
      </c>
    </row>
    <row spans="1:18" r="37">
      <c t="s" s="3" r="A37">
        <v>1421</v>
      </c>
    </row>
    <row spans="1:18" r="38">
      <c t="s" s="4" r="A38">
        <v>1445</v>
      </c>
      <c t="s" s="4" r="N38">
        <v>1451</v>
      </c>
    </row>
    <row spans="1:18" r="39">
      <c t="s" s="4" r="A39">
        <v>1452</v>
      </c>
      <c t="n" s="7" r="N39">
        <v>485000000</v>
      </c>
    </row>
    <row spans="1:18" r="40">
      <c t="s" s="4" r="A40">
        <v>1436</v>
      </c>
      <c t="n" s="6" r="P40">
        <v>2014</v>
      </c>
    </row>
    <row spans="1:18" r="41">
      <c t="s" s="4" r="A41">
        <v>1439</v>
      </c>
      <c t="n" s="7" r="G41">
        <v>15000000</v>
      </c>
      <c t="n" s="7" r="P41">
        <v>15000000</v>
      </c>
    </row>
    <row spans="1:18" r="42">
      <c t="s" s="4" r="A42">
        <v>1453</v>
      </c>
      <c t="s" s="4" r="N42">
        <v>1454</v>
      </c>
    </row>
    <row spans="1:18" r="43">
      <c t="s" s="4" r="A43">
        <v>1455</v>
      </c>
    </row>
    <row spans="1:18" r="44">
      <c t="s" s="3" r="A44">
        <v>1421</v>
      </c>
    </row>
    <row spans="1:18" r="45">
      <c t="s" s="4" r="A45">
        <v>1445</v>
      </c>
      <c t="s" s="4" r="G45">
        <v>1446</v>
      </c>
      <c t="s" s="4" r="L45">
        <v>1446</v>
      </c>
      <c t="s" s="4" r="N45">
        <v>1446</v>
      </c>
      <c t="s" s="4" r="P45">
        <v>1446</v>
      </c>
    </row>
    <row spans="1:18" r="46">
      <c t="s" s="4" r="A46">
        <v>1436</v>
      </c>
      <c t="n" s="6" r="G46">
        <v>2024</v>
      </c>
      <c t="n" s="6" r="L46">
        <v>2024</v>
      </c>
      <c t="n" s="6" r="M46">
        <v>2024</v>
      </c>
      <c t="n" s="6" r="N46">
        <v>2024</v>
      </c>
    </row>
    <row spans="1:18" r="47">
      <c t="s" s="4" r="A47">
        <v>1456</v>
      </c>
      <c t="n" s="7" r="G47">
        <v>400000000</v>
      </c>
      <c t="n" s="7" r="P47">
        <v>400000000</v>
      </c>
    </row>
    <row spans="1:18" r="48">
      <c t="s" s="4" r="A48">
        <v>1457</v>
      </c>
      <c t="n" s="6" r="G48">
        <v>397000000</v>
      </c>
    </row>
    <row spans="1:18" r="49">
      <c t="s" s="4" r="A49">
        <v>1458</v>
      </c>
    </row>
    <row spans="1:18" r="50">
      <c t="s" s="3" r="A50">
        <v>1421</v>
      </c>
    </row>
    <row spans="1:18" r="51">
      <c t="s" s="4" r="A51">
        <v>1445</v>
      </c>
      <c t="s" s="4" r="H51">
        <v>1459</v>
      </c>
      <c t="s" s="4" r="L51">
        <v>1459</v>
      </c>
      <c t="s" s="4" r="N51">
        <v>1459</v>
      </c>
    </row>
    <row spans="1:18" r="52">
      <c t="s" s="4" r="A52">
        <v>1436</v>
      </c>
      <c t="n" s="6" r="H52">
        <v>2023</v>
      </c>
      <c t="n" s="6" r="L52">
        <v>2023</v>
      </c>
      <c t="n" s="6" r="M52">
        <v>2023</v>
      </c>
      <c t="n" s="6" r="N52">
        <v>2023</v>
      </c>
    </row>
    <row spans="1:18" r="53">
      <c t="s" s="4" r="A53">
        <v>1456</v>
      </c>
      <c t="n" s="7" r="H53">
        <v>400000000</v>
      </c>
    </row>
    <row spans="1:18" r="54">
      <c t="s" s="4" r="A54">
        <v>1457</v>
      </c>
      <c t="n" s="7" r="H54">
        <v>396000000</v>
      </c>
    </row>
    <row spans="1:18" r="55">
      <c t="s" s="4" r="A55">
        <v>1460</v>
      </c>
    </row>
    <row spans="1:18" r="56">
      <c t="s" s="3" r="A56">
        <v>1421</v>
      </c>
    </row>
    <row spans="1:18" r="57">
      <c t="s" s="4" r="A57">
        <v>1445</v>
      </c>
      <c t="s" s="4" r="H57">
        <v>1461</v>
      </c>
    </row>
    <row spans="1:18" r="58">
      <c t="s" s="4" r="A58">
        <v>1462</v>
      </c>
      <c t="n" s="7" r="H58">
        <v>30000000</v>
      </c>
    </row>
    <row spans="1:18" r="59">
      <c t="s" s="4" r="A59">
        <v>1436</v>
      </c>
      <c t="n" s="6" r="I59">
        <v>2015</v>
      </c>
    </row>
    <row spans="1:18" r="60">
      <c t="s" s="4" r="A60">
        <v>1439</v>
      </c>
      <c t="n" s="7" r="I60">
        <v>4000000</v>
      </c>
    </row>
    <row spans="1:18" r="61">
      <c t="s" s="4" r="A61">
        <v>1463</v>
      </c>
      <c t="n" s="7" r="H61">
        <v>346000000</v>
      </c>
    </row>
    <row spans="1:18" r="62">
      <c t="s" s="4" r="A62">
        <v>1464</v>
      </c>
    </row>
    <row spans="1:18" r="63">
      <c t="s" s="3" r="A63">
        <v>1421</v>
      </c>
    </row>
    <row spans="1:18" r="64">
      <c t="s" s="4" r="A64">
        <v>1445</v>
      </c>
      <c t="s" s="4" r="L64">
        <v>1465</v>
      </c>
    </row>
    <row spans="1:18" r="65">
      <c t="s" s="4" r="A65">
        <v>1453</v>
      </c>
      <c t="s" s="4" r="L65">
        <v>1466</v>
      </c>
      <c t="s" s="4" r="M65">
        <v>1466</v>
      </c>
    </row>
    <row spans="1:18" r="66">
      <c t="s" s="4" r="A66">
        <v>1456</v>
      </c>
      <c t="n" s="7" r="L66">
        <v>598000000</v>
      </c>
    </row>
    <row spans="1:18" r="67">
      <c t="s" s="4" r="A67">
        <v>1467</v>
      </c>
      <c t="s" s="4" r="L67">
        <v>1468</v>
      </c>
      <c t="s" s="4" r="M67">
        <v>1468</v>
      </c>
    </row>
    <row spans="1:18" r="68">
      <c t="s" s="4" r="A68">
        <v>1469</v>
      </c>
      <c t="s" s="4" r="L68">
        <v>1470</v>
      </c>
      <c t="s" s="4" r="M68">
        <v>1470</v>
      </c>
    </row>
    <row spans="1:18" r="69">
      <c t="s" s="4" r="A69">
        <v>1471</v>
      </c>
      <c t="s" s="4" r="L69">
        <v>1472</v>
      </c>
      <c t="s" s="4" r="M69">
        <v>1472</v>
      </c>
    </row>
    <row spans="1:18" r="70">
      <c t="s" s="4" r="A70">
        <v>1473</v>
      </c>
      <c t="s" s="4" r="L70">
        <v>1396</v>
      </c>
      <c t="s" s="4" r="M70">
        <v>1396</v>
      </c>
    </row>
    <row spans="1:18" r="71">
      <c t="s" s="4" r="A71">
        <v>1474</v>
      </c>
    </row>
    <row spans="1:18" r="72">
      <c t="s" s="3" r="A72">
        <v>1421</v>
      </c>
    </row>
    <row spans="1:18" r="73">
      <c t="s" s="4" r="A73">
        <v>1445</v>
      </c>
      <c t="s" s="4" r="L73">
        <v>1449</v>
      </c>
      <c t="s" s="4" r="N73">
        <v>1449</v>
      </c>
    </row>
    <row spans="1:18" r="74">
      <c t="s" s="4" r="A74">
        <v>1436</v>
      </c>
      <c t="n" s="6" r="L74">
        <v>2016</v>
      </c>
      <c t="n" s="6" r="M74">
        <v>2016</v>
      </c>
      <c t="n" s="6" r="N74">
        <v>2016</v>
      </c>
    </row>
    <row spans="1:18" r="75">
      <c t="s" s="4" r="A75">
        <v>1475</v>
      </c>
    </row>
    <row spans="1:18" r="76">
      <c t="s" s="3" r="A76">
        <v>1421</v>
      </c>
    </row>
    <row spans="1:18" r="77">
      <c t="s" s="4" r="A77">
        <v>1476</v>
      </c>
      <c t="n" s="7" r="B77">
        <v>100000000</v>
      </c>
      <c t="n" s="7" r="E77">
        <v>300000000</v>
      </c>
      <c t="n" s="6" r="G77">
        <v>100000000</v>
      </c>
      <c t="n" s="7" r="O77">
        <v>300000000</v>
      </c>
    </row>
    <row spans="1:18" r="78">
      <c t="s" s="4" r="A78">
        <v>399</v>
      </c>
    </row>
    <row spans="1:18" r="79">
      <c t="s" s="3" r="A79">
        <v>1421</v>
      </c>
    </row>
    <row spans="1:18" r="80">
      <c t="s" s="4" r="A80">
        <v>1476</v>
      </c>
      <c t="n" s="7" r="G80">
        <v>300000000</v>
      </c>
    </row>
    <row spans="1:18" r="81">
      <c t="s" s="4" r="A81">
        <v>1477</v>
      </c>
    </row>
    <row spans="1:18" r="82">
      <c t="s" s="3" r="A82">
        <v>1421</v>
      </c>
    </row>
    <row spans="1:18" r="83">
      <c t="s" s="4" r="A83">
        <v>1445</v>
      </c>
      <c t="s" s="4" r="F83">
        <v>1478</v>
      </c>
      <c t="s" s="4" r="L83">
        <v>1478</v>
      </c>
    </row>
    <row spans="1:18" r="84">
      <c t="s" s="4" r="A84">
        <v>1436</v>
      </c>
      <c t="n" s="6" r="F84">
        <v>2024</v>
      </c>
      <c t="n" s="6" r="L84">
        <v>2024</v>
      </c>
      <c t="n" s="6" r="M84">
        <v>2024</v>
      </c>
    </row>
    <row spans="1:18" r="85">
      <c t="s" s="4" r="A85">
        <v>1479</v>
      </c>
      <c t="n" s="12" r="F85">
        <v>160</v>
      </c>
    </row>
    <row spans="1:18" r="86">
      <c t="s" s="4" r="A86">
        <v>1480</v>
      </c>
    </row>
    <row spans="1:18" r="87">
      <c t="s" s="3" r="A87">
        <v>1421</v>
      </c>
    </row>
    <row spans="1:18" r="88">
      <c t="s" s="4" r="A88">
        <v>1445</v>
      </c>
      <c t="s" s="4" r="K88">
        <v>1481</v>
      </c>
    </row>
    <row spans="1:18" r="89">
      <c t="s" s="4" r="A89">
        <v>1482</v>
      </c>
      <c t="n" s="12" r="K89">
        <v>150</v>
      </c>
    </row>
    <row spans="1:18" r="90">
      <c t="s" s="4" r="A90">
        <v>1483</v>
      </c>
      <c t="n" s="6" r="K90">
        <v>7</v>
      </c>
    </row>
    <row spans="1:18" r="91">
      <c t="s" s="4" r="A91">
        <v>1484</v>
      </c>
      <c t="n" s="12" r="K91">
        <v>2</v>
      </c>
    </row>
    <row spans="1:18" r="92">
      <c t="s" s="4" r="A92">
        <v>1485</v>
      </c>
    </row>
    <row spans="1:18" r="93">
      <c t="s" s="3" r="A93">
        <v>1421</v>
      </c>
    </row>
    <row spans="1:18" r="94">
      <c t="s" s="4" r="A94">
        <v>1445</v>
      </c>
      <c t="s" s="4" r="L94">
        <v>1486</v>
      </c>
      <c t="s" s="4" r="N94">
        <v>1486</v>
      </c>
    </row>
    <row spans="1:18" r="95">
      <c t="s" s="4" r="A95">
        <v>1436</v>
      </c>
      <c t="n" s="6" r="L95">
        <v>2020</v>
      </c>
      <c t="n" s="6" r="M95">
        <v>2020</v>
      </c>
      <c t="n" s="6" r="N95">
        <v>2020</v>
      </c>
    </row>
    <row spans="1:18" r="96">
      <c t="s" s="4" r="A96">
        <v>1487</v>
      </c>
    </row>
    <row spans="1:18" r="97">
      <c t="s" s="3" r="A97">
        <v>1421</v>
      </c>
    </row>
    <row spans="1:18" r="98">
      <c t="s" s="4" r="A98">
        <v>1436</v>
      </c>
      <c t="n" s="6" r="L98">
        <v>2021</v>
      </c>
      <c t="n" s="6" r="M98">
        <v>2021</v>
      </c>
    </row>
    <row spans="1:18" r="99">
      <c t="s" s="4" r="A99">
        <v>1488</v>
      </c>
      <c t="s" s="4" r="L99">
        <v>1489</v>
      </c>
      <c t="s" s="4" r="M99">
        <v>1489</v>
      </c>
    </row>
    <row spans="1:18" r="100">
      <c t="s" s="4" r="A100">
        <v>1490</v>
      </c>
    </row>
    <row spans="1:18" r="101">
      <c t="s" s="3" r="A101">
        <v>1421</v>
      </c>
    </row>
    <row spans="1:18" r="102">
      <c t="s" s="4" r="A102">
        <v>1436</v>
      </c>
      <c t="n" s="6" r="L102">
        <v>2025</v>
      </c>
      <c t="n" s="6" r="M102">
        <v>2025</v>
      </c>
    </row>
    <row spans="1:18" r="103">
      <c t="s" s="4" r="A103">
        <v>1488</v>
      </c>
      <c t="s" s="4" r="L103">
        <v>1287</v>
      </c>
      <c t="s" s="4" r="M103">
        <v>1287</v>
      </c>
    </row>
    <row spans="1:18" r="104">
      <c t="s" s="4" r="A104">
        <v>1491</v>
      </c>
    </row>
    <row spans="1:18" r="105">
      <c t="s" s="3" r="A105">
        <v>1421</v>
      </c>
    </row>
    <row spans="1:18" r="106">
      <c t="s" s="4" r="A106">
        <v>1436</v>
      </c>
      <c t="n" s="6" r="D106">
        <v>2025</v>
      </c>
      <c t="n" s="6" r="L106">
        <v>2025</v>
      </c>
      <c t="n" s="6" r="M106">
        <v>2025</v>
      </c>
      <c t="n" s="6" r="N106">
        <v>2025</v>
      </c>
    </row>
    <row spans="1:18" r="107">
      <c t="s" s="4" r="A107">
        <v>1492</v>
      </c>
      <c t="n" s="13" r="Q107">
        <v>200</v>
      </c>
    </row>
    <row spans="1:18" r="108">
      <c t="s" s="4" r="A108">
        <v>1493</v>
      </c>
      <c t="n" s="7" r="D108">
        <v>2000000</v>
      </c>
    </row>
    <row spans="1:18" r="109">
      <c t="s" s="4" r="A109">
        <v>1488</v>
      </c>
      <c t="s" s="4" r="D109">
        <v>1287</v>
      </c>
    </row>
    <row spans="1:18" r="110">
      <c t="s" s="4" r="A110">
        <v>1494</v>
      </c>
      <c t="n" s="13" r="M110">
        <v>90</v>
      </c>
    </row>
    <row spans="1:18" r="111">
      <c t="s" s="4" r="A111">
        <v>1495</v>
      </c>
    </row>
    <row spans="1:18" r="112">
      <c t="s" s="3" r="A112">
        <v>1421</v>
      </c>
    </row>
    <row spans="1:18" r="113">
      <c t="s" s="4" r="A113">
        <v>1445</v>
      </c>
      <c t="s" s="4" r="C113">
        <v>1449</v>
      </c>
    </row>
    <row spans="1:18" r="114">
      <c t="s" s="4" r="A114">
        <v>1452</v>
      </c>
      <c t="n" s="7" r="C114">
        <v>298000000</v>
      </c>
    </row>
    <row spans="1:18" r="115">
      <c t="s" s="4" r="A115">
        <v>1462</v>
      </c>
      <c t="n" s="7" r="C115">
        <v>23000000</v>
      </c>
    </row>
    <row spans="1:18" r="116">
      <c t="s" s="4" r="A116">
        <v>1436</v>
      </c>
      <c t="n" s="6" r="C116">
        <v>2016</v>
      </c>
    </row>
    <row spans="1:18" r="117">
      <c t="s" s="4" r="A117">
        <v>1496</v>
      </c>
    </row>
    <row spans="1:18" r="118">
      <c t="s" s="3" r="A118">
        <v>1421</v>
      </c>
    </row>
    <row spans="1:18" r="119">
      <c t="s" s="4" r="A119">
        <v>1497</v>
      </c>
      <c t="s" s="4" r="L119">
        <v>1498</v>
      </c>
    </row>
    <row spans="1:18" r="120">
      <c t="s" s="4" r="A120">
        <v>1499</v>
      </c>
      <c t="n" s="7" r="L120">
        <v>334000000</v>
      </c>
      <c t="n" s="7" r="N120">
        <v>288000000</v>
      </c>
    </row>
    <row spans="1:18" r="121">
      <c t="s" s="4" r="A121">
        <v>1500</v>
      </c>
      <c t="n" s="6" r="L121">
        <v>347000000</v>
      </c>
      <c t="n" s="6" r="N121">
        <v>289000000</v>
      </c>
    </row>
    <row spans="1:18" r="122">
      <c t="s" s="4" r="A122">
        <v>1428</v>
      </c>
      <c t="n" s="7" r="L122">
        <v>347000000</v>
      </c>
      <c t="n" s="6" r="N122">
        <v>299000000</v>
      </c>
    </row>
    <row spans="1:18" r="123">
      <c t="s" s="4" r="A123">
        <v>1501</v>
      </c>
    </row>
    <row spans="1:18" r="124">
      <c t="s" s="3" r="A124">
        <v>1421</v>
      </c>
    </row>
    <row spans="1:18" r="125">
      <c t="s" s="4" r="A125">
        <v>1497</v>
      </c>
      <c t="s" s="4" r="L125">
        <v>1502</v>
      </c>
    </row>
    <row spans="1:18" r="126">
      <c t="s" s="4" r="A126">
        <v>1499</v>
      </c>
      <c t="n" s="7" r="L126">
        <v>340000000</v>
      </c>
      <c t="n" s="7" r="N126">
        <v>371000000</v>
      </c>
    </row>
    <row spans="1:18" r="127">
      <c t="s" s="4" r="A127">
        <v>1503</v>
      </c>
    </row>
    <row spans="1:18" r="128">
      <c t="s" s="3" r="A128">
        <v>1421</v>
      </c>
    </row>
    <row spans="1:18" r="129">
      <c t="s" s="4" r="A129">
        <v>1504</v>
      </c>
      <c t="n" s="10" r="L129">
        <v>0.35</v>
      </c>
      <c t="n" s="10" r="M129">
        <v>0.35</v>
      </c>
    </row>
    <row spans="1:18" r="130">
      <c t="s" s="4" r="A130">
        <v>1505</v>
      </c>
      <c t="n" s="7" r="L130">
        <v>8900000000</v>
      </c>
    </row>
    <row spans="1:18" r="131">
      <c t="s" s="4" r="A131">
        <v>1506</v>
      </c>
      <c t="s" s="4" r="L131">
        <v>1507</v>
      </c>
      <c t="s" s="4" r="M131">
        <v>1507</v>
      </c>
    </row>
    <row spans="1:18" r="132">
      <c t="s" s="4" r="A132">
        <v>1508</v>
      </c>
      <c t="s" s="4" r="L132">
        <v>1509</v>
      </c>
      <c t="s" s="4" r="M132">
        <v>1509</v>
      </c>
    </row>
    <row spans="1:18" r="133">
      <c t="s" s="4" r="A133">
        <v>1510</v>
      </c>
    </row>
    <row spans="1:18" r="134">
      <c t="s" s="3" r="A134">
        <v>1421</v>
      </c>
    </row>
    <row spans="1:18" r="135">
      <c t="s" s="4" r="A135">
        <v>1511</v>
      </c>
      <c t="n" s="7" r="R135">
        <v>300000000</v>
      </c>
    </row>
    <row spans="1:18" r="136">
      <c t="s" s="4" r="A136">
        <v>1512</v>
      </c>
      <c t="s" s="4" r="L136">
        <v>1513</v>
      </c>
      <c t="s" s="4" r="M136">
        <v>1513</v>
      </c>
    </row>
    <row spans="1:18" r="137">
      <c t="s" s="4" r="A137">
        <v>1514</v>
      </c>
    </row>
    <row spans="1:18" r="138">
      <c t="s" s="3" r="A138">
        <v>1421</v>
      </c>
    </row>
    <row spans="1:18" r="139">
      <c t="s" s="4" r="A139">
        <v>1511</v>
      </c>
      <c t="n" s="7" r="R139">
        <v>1000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5</v>
      </c>
      <c t="s" s="2" r="B1">
        <v>2</v>
      </c>
      <c t="s" s="2" r="C1">
        <v>32</v>
      </c>
    </row>
    <row spans="1:3" r="2">
      <c t="s" s="3" r="A2">
        <v>1421</v>
      </c>
    </row>
    <row spans="1:3" r="3">
      <c t="s" s="4" r="A3">
        <v>1516</v>
      </c>
      <c t="n" s="7" r="B3">
        <v>-15</v>
      </c>
      <c t="n" s="7" r="C3">
        <v>-15</v>
      </c>
    </row>
    <row spans="1:3" r="4">
      <c t="s" s="4" r="A4">
        <v>150</v>
      </c>
      <c t="n" s="6" r="B4">
        <v>4570</v>
      </c>
      <c t="n" s="6" r="C4">
        <v>4612</v>
      </c>
    </row>
    <row spans="1:3" r="5">
      <c t="s" s="4" r="A5">
        <v>497</v>
      </c>
    </row>
    <row spans="1:3" r="6">
      <c t="s" s="3" r="A6">
        <v>1421</v>
      </c>
    </row>
    <row spans="1:3" r="7">
      <c t="s" s="4" r="A7">
        <v>62</v>
      </c>
      <c t="n" s="6" r="B7">
        <v>4100</v>
      </c>
      <c t="n" s="6" r="C7">
        <v>4151</v>
      </c>
    </row>
    <row spans="1:3" r="8">
      <c t="s" s="4" r="A8">
        <v>1516</v>
      </c>
      <c t="n" s="6" r="B8">
        <v>-21</v>
      </c>
      <c t="n" s="6" r="C8">
        <v>-24</v>
      </c>
    </row>
    <row spans="1:3" r="9">
      <c t="s" s="4" r="A9">
        <v>150</v>
      </c>
      <c t="n" s="6" r="B9">
        <v>4079</v>
      </c>
      <c t="n" s="6" r="C9">
        <v>4127</v>
      </c>
    </row>
    <row spans="1:3" r="10">
      <c t="s" s="4" r="A10">
        <v>1474</v>
      </c>
    </row>
    <row spans="1:3" r="11">
      <c t="s" s="3" r="A11">
        <v>1421</v>
      </c>
    </row>
    <row spans="1:3" r="12">
      <c t="s" s="4" r="A12">
        <v>62</v>
      </c>
      <c t="n" s="6" r="B12">
        <v>298</v>
      </c>
      <c t="n" s="6" r="C12">
        <v>300</v>
      </c>
    </row>
    <row spans="1:3" r="13">
      <c t="s" s="4" r="A13">
        <v>1517</v>
      </c>
    </row>
    <row spans="1:3" r="14">
      <c t="s" s="3" r="A14">
        <v>1421</v>
      </c>
    </row>
    <row spans="1:3" r="15">
      <c t="s" s="4" r="A15">
        <v>62</v>
      </c>
      <c t="n" s="6" r="B15">
        <v>598</v>
      </c>
      <c t="n" s="6" r="C15">
        <v>600</v>
      </c>
    </row>
    <row spans="1:3" r="16">
      <c t="s" s="4" r="A16">
        <v>1518</v>
      </c>
    </row>
    <row spans="1:3" r="17">
      <c t="s" s="3" r="A17">
        <v>1421</v>
      </c>
    </row>
    <row spans="1:3" r="18">
      <c t="s" s="4" r="A18">
        <v>62</v>
      </c>
      <c t="n" s="6" r="B18">
        <v>397</v>
      </c>
      <c t="n" s="6" r="C18">
        <v>400</v>
      </c>
    </row>
    <row spans="1:3" r="19">
      <c t="s" s="4" r="A19">
        <v>1519</v>
      </c>
    </row>
    <row spans="1:3" r="20">
      <c t="s" s="3" r="A20">
        <v>1421</v>
      </c>
    </row>
    <row spans="1:3" r="21">
      <c t="s" s="4" r="A21">
        <v>62</v>
      </c>
      <c t="n" s="6" r="B21">
        <v>389</v>
      </c>
      <c t="n" s="6" r="C21">
        <v>399</v>
      </c>
    </row>
    <row spans="1:3" r="22">
      <c t="s" s="4" r="A22">
        <v>1520</v>
      </c>
    </row>
    <row spans="1:3" r="23">
      <c t="s" s="3" r="A23">
        <v>1421</v>
      </c>
    </row>
    <row spans="1:3" r="24">
      <c t="s" s="4" r="A24">
        <v>62</v>
      </c>
      <c t="n" s="6" r="B24">
        <v>724</v>
      </c>
      <c t="n" s="6" r="C24">
        <v>758</v>
      </c>
    </row>
    <row spans="1:3" r="25">
      <c t="s" s="4" r="A25">
        <v>1458</v>
      </c>
    </row>
    <row spans="1:3" r="26">
      <c t="s" s="3" r="A26">
        <v>1421</v>
      </c>
    </row>
    <row spans="1:3" r="27">
      <c t="s" s="4" r="A27">
        <v>62</v>
      </c>
      <c t="n" s="6" r="B27">
        <v>399</v>
      </c>
      <c t="n" s="6" r="C27">
        <v>399</v>
      </c>
    </row>
    <row spans="1:3" r="28">
      <c t="s" s="4" r="A28">
        <v>1455</v>
      </c>
    </row>
    <row spans="1:3" r="29">
      <c t="s" s="3" r="A29">
        <v>1421</v>
      </c>
    </row>
    <row spans="1:3" r="30">
      <c t="s" s="4" r="A30">
        <v>62</v>
      </c>
      <c t="n" s="6" r="B30">
        <v>400</v>
      </c>
      <c t="n" s="6" r="C30">
        <v>400</v>
      </c>
    </row>
    <row spans="1:3" r="31">
      <c t="s" s="4" r="A31">
        <v>1521</v>
      </c>
    </row>
    <row spans="1:3" r="32">
      <c t="s" s="3" r="A32">
        <v>1421</v>
      </c>
    </row>
    <row spans="1:3" r="33">
      <c t="s" s="4" r="A33">
        <v>62</v>
      </c>
      <c t="n" s="6" r="B33">
        <v>297</v>
      </c>
      <c t="n" s="6" r="C33">
        <v>297</v>
      </c>
    </row>
    <row spans="1:3" r="34">
      <c t="s" s="4" r="A34">
        <v>1522</v>
      </c>
    </row>
    <row spans="1:3" r="35">
      <c t="s" s="3" r="A35">
        <v>1421</v>
      </c>
    </row>
    <row spans="1:3" r="36">
      <c t="s" s="4" r="A36">
        <v>62</v>
      </c>
      <c t="n" s="6" r="B36">
        <v>598</v>
      </c>
      <c t="n" s="6" r="C36">
        <v>598</v>
      </c>
    </row>
    <row spans="1:3" r="37">
      <c t="s" s="4" r="A37">
        <v>1523</v>
      </c>
    </row>
    <row spans="1:3" r="38">
      <c t="s" s="3" r="A38">
        <v>1421</v>
      </c>
    </row>
    <row spans="1:3" r="39">
      <c t="s" s="4" r="A39">
        <v>62</v>
      </c>
      <c t="n" s="6" r="B39">
        <v>315</v>
      </c>
      <c t="n" s="6" r="C39">
        <v>374</v>
      </c>
    </row>
    <row spans="1:3" r="40">
      <c t="s" s="4" r="A40">
        <v>1516</v>
      </c>
      <c t="n" s="6" r="B40">
        <v>-2</v>
      </c>
      <c t="n" s="6" r="C40">
        <v>-2</v>
      </c>
    </row>
    <row spans="1:3" r="41">
      <c t="s" s="4" r="A41">
        <v>150</v>
      </c>
      <c t="n" s="6" r="B41">
        <v>313</v>
      </c>
      <c t="n" s="6" r="C41">
        <v>372</v>
      </c>
    </row>
    <row spans="1:3" r="42">
      <c t="s" s="4" r="A42">
        <v>1485</v>
      </c>
    </row>
    <row spans="1:3" r="43">
      <c t="s" s="3" r="A43">
        <v>1421</v>
      </c>
    </row>
    <row spans="1:3" r="44">
      <c t="s" s="4" r="A44">
        <v>62</v>
      </c>
      <c t="n" s="6" r="B44">
        <v>199</v>
      </c>
      <c t="n" s="6" r="C44">
        <v>236</v>
      </c>
    </row>
    <row spans="1:3" r="45">
      <c t="s" s="4" r="A45">
        <v>1524</v>
      </c>
    </row>
    <row spans="1:3" r="46">
      <c t="s" s="3" r="A46">
        <v>1421</v>
      </c>
    </row>
    <row spans="1:3" r="47">
      <c t="s" s="4" r="A47">
        <v>62</v>
      </c>
      <c t="n" s="6" r="B47">
        <v>116</v>
      </c>
      <c t="n" s="6" r="C47">
        <v>138</v>
      </c>
    </row>
    <row spans="1:3" r="48">
      <c t="s" s="4" r="A48">
        <v>1525</v>
      </c>
    </row>
    <row spans="1:3" r="49">
      <c t="s" s="3" r="A49">
        <v>1421</v>
      </c>
    </row>
    <row spans="1:3" r="50">
      <c t="s" s="4" r="A50">
        <v>62</v>
      </c>
      <c t="n" s="6" r="B50">
        <v>182</v>
      </c>
      <c t="n" s="6" r="C50">
        <v>114</v>
      </c>
    </row>
    <row spans="1:3" r="51">
      <c t="s" s="4" r="A51">
        <v>1516</v>
      </c>
      <c t="n" s="6" r="B51">
        <v>-4</v>
      </c>
      <c t="n" s="6" r="C51">
        <v>-1</v>
      </c>
    </row>
    <row spans="1:3" r="52">
      <c t="s" s="4" r="A52">
        <v>150</v>
      </c>
      <c t="n" s="6" r="B52">
        <v>178</v>
      </c>
      <c t="n" s="6" r="C52">
        <v>113</v>
      </c>
    </row>
    <row spans="1:3" r="53">
      <c t="s" s="4" r="A53">
        <v>1526</v>
      </c>
    </row>
    <row spans="1:3" r="54">
      <c t="s" s="3" r="A54">
        <v>1421</v>
      </c>
    </row>
    <row spans="1:3" r="55">
      <c t="s" s="4" r="A55">
        <v>62</v>
      </c>
      <c t="n" s="6" r="B55">
        <v>36</v>
      </c>
      <c t="n" s="6" r="C55">
        <v>114</v>
      </c>
    </row>
    <row spans="1:3" r="56">
      <c t="s" s="4" r="A56">
        <v>1491</v>
      </c>
    </row>
    <row spans="1:3" r="57">
      <c t="s" s="3" r="A57">
        <v>1421</v>
      </c>
    </row>
    <row spans="1:3" r="58">
      <c t="s" s="4" r="A58">
        <v>62</v>
      </c>
      <c t="n" s="7" r="B58">
        <v>146</v>
      </c>
      <c t="n" s="7" r="C58">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1527</v>
      </c>
      <c t="s" s="2" r="B1">
        <v>1528</v>
      </c>
      <c t="s" s="2" r="E1">
        <v>132</v>
      </c>
      <c t="s" s="2" r="F1">
        <v>1</v>
      </c>
    </row>
    <row spans="1:7" r="2">
      <c t="s" s="2" r="B2">
        <v>1529</v>
      </c>
      <c t="s" s="2" r="C2">
        <v>33</v>
      </c>
      <c t="s" s="2" r="D2">
        <v>1530</v>
      </c>
      <c t="s" s="2" r="E2">
        <v>134</v>
      </c>
      <c t="s" s="2" r="F2">
        <v>2</v>
      </c>
      <c t="s" s="2" r="G2">
        <v>32</v>
      </c>
    </row>
    <row spans="1:7" r="3">
      <c t="s" s="4" r="A3">
        <v>1531</v>
      </c>
    </row>
    <row spans="1:7" r="4">
      <c t="s" s="3" r="A4">
        <v>1421</v>
      </c>
    </row>
    <row spans="1:7" r="5">
      <c t="s" s="4" r="A5">
        <v>1445</v>
      </c>
      <c t="s" s="4" r="F5">
        <v>1449</v>
      </c>
      <c t="s" s="4" r="G5">
        <v>1449</v>
      </c>
    </row>
    <row spans="1:7" r="6">
      <c t="s" s="4" r="A6">
        <v>1436</v>
      </c>
      <c t="n" s="6" r="F6">
        <v>2016</v>
      </c>
      <c t="n" s="6" r="G6">
        <v>2016</v>
      </c>
    </row>
    <row spans="1:7" r="7">
      <c t="s" s="4" r="A7">
        <v>1532</v>
      </c>
    </row>
    <row spans="1:7" r="8">
      <c t="s" s="3" r="A8">
        <v>1421</v>
      </c>
    </row>
    <row spans="1:7" r="9">
      <c t="s" s="4" r="A9">
        <v>1445</v>
      </c>
      <c t="s" s="4" r="F9">
        <v>1533</v>
      </c>
      <c t="s" s="4" r="G9">
        <v>1533</v>
      </c>
    </row>
    <row spans="1:7" r="10">
      <c t="s" s="4" r="A10">
        <v>1436</v>
      </c>
      <c t="n" s="6" r="F10">
        <v>2018</v>
      </c>
      <c t="n" s="6" r="G10">
        <v>2018</v>
      </c>
    </row>
    <row spans="1:7" r="11">
      <c t="s" s="4" r="A11">
        <v>1534</v>
      </c>
    </row>
    <row spans="1:7" r="12">
      <c t="s" s="3" r="A12">
        <v>1421</v>
      </c>
    </row>
    <row spans="1:7" r="13">
      <c t="s" s="4" r="A13">
        <v>1445</v>
      </c>
      <c t="s" s="4" r="F13">
        <v>1535</v>
      </c>
      <c t="s" s="4" r="G13">
        <v>1535</v>
      </c>
    </row>
    <row spans="1:7" r="14">
      <c t="s" s="4" r="A14">
        <v>1436</v>
      </c>
      <c t="n" s="6" r="F14">
        <v>2020</v>
      </c>
      <c t="n" s="6" r="G14">
        <v>2020</v>
      </c>
    </row>
    <row spans="1:7" r="15">
      <c t="s" s="4" r="A15">
        <v>1536</v>
      </c>
    </row>
    <row spans="1:7" r="16">
      <c t="s" s="3" r="A16">
        <v>1421</v>
      </c>
    </row>
    <row spans="1:7" r="17">
      <c t="s" s="4" r="A17">
        <v>1445</v>
      </c>
      <c t="s" s="4" r="F17">
        <v>1537</v>
      </c>
      <c t="s" s="4" r="G17">
        <v>1537</v>
      </c>
    </row>
    <row spans="1:7" r="18">
      <c t="s" s="4" r="A18">
        <v>1436</v>
      </c>
      <c t="n" s="6" r="F18">
        <v>2021</v>
      </c>
      <c t="n" s="6" r="G18">
        <v>2021</v>
      </c>
    </row>
    <row spans="1:7" r="19">
      <c t="s" s="4" r="A19">
        <v>1538</v>
      </c>
    </row>
    <row spans="1:7" r="20">
      <c t="s" s="3" r="A20">
        <v>1421</v>
      </c>
    </row>
    <row spans="1:7" r="21">
      <c t="s" s="4" r="A21">
        <v>1445</v>
      </c>
      <c t="s" s="4" r="F21">
        <v>1539</v>
      </c>
      <c t="s" s="4" r="G21">
        <v>1539</v>
      </c>
    </row>
    <row spans="1:7" r="22">
      <c t="s" s="4" r="A22">
        <v>1436</v>
      </c>
      <c t="n" s="6" r="F22">
        <v>2021</v>
      </c>
      <c t="n" s="6" r="G22">
        <v>2021</v>
      </c>
    </row>
    <row spans="1:7" r="23">
      <c t="s" s="4" r="A23">
        <v>1540</v>
      </c>
    </row>
    <row spans="1:7" r="24">
      <c t="s" s="3" r="A24">
        <v>1421</v>
      </c>
    </row>
    <row spans="1:7" r="25">
      <c t="s" s="4" r="A25">
        <v>1445</v>
      </c>
      <c t="s" s="4" r="D25">
        <v>1459</v>
      </c>
      <c t="s" s="4" r="F25">
        <v>1459</v>
      </c>
      <c t="s" s="4" r="G25">
        <v>1459</v>
      </c>
    </row>
    <row spans="1:7" r="26">
      <c t="s" s="4" r="A26">
        <v>1436</v>
      </c>
      <c t="n" s="6" r="D26">
        <v>2023</v>
      </c>
      <c t="n" s="6" r="F26">
        <v>2023</v>
      </c>
      <c t="n" s="6" r="G26">
        <v>2023</v>
      </c>
    </row>
    <row spans="1:7" r="27">
      <c t="s" s="4" r="A27">
        <v>1541</v>
      </c>
    </row>
    <row spans="1:7" r="28">
      <c t="s" s="3" r="A28">
        <v>1421</v>
      </c>
    </row>
    <row spans="1:7" r="29">
      <c t="s" s="4" r="A29">
        <v>1445</v>
      </c>
      <c t="s" s="4" r="C29">
        <v>1446</v>
      </c>
      <c t="s" s="4" r="F29">
        <v>1446</v>
      </c>
      <c t="s" s="4" r="G29">
        <v>1446</v>
      </c>
    </row>
    <row spans="1:7" r="30">
      <c t="s" s="4" r="A30">
        <v>1436</v>
      </c>
      <c t="n" s="6" r="C30">
        <v>2024</v>
      </c>
      <c t="n" s="6" r="F30">
        <v>2024</v>
      </c>
      <c t="n" s="6" r="G30">
        <v>2024</v>
      </c>
    </row>
    <row spans="1:7" r="31">
      <c t="s" s="4" r="A31">
        <v>1542</v>
      </c>
    </row>
    <row spans="1:7" r="32">
      <c t="s" s="3" r="A32">
        <v>1421</v>
      </c>
    </row>
    <row spans="1:7" r="33">
      <c t="s" s="4" r="A33">
        <v>1445</v>
      </c>
      <c t="s" s="4" r="F33">
        <v>1543</v>
      </c>
      <c t="s" s="4" r="G33">
        <v>1543</v>
      </c>
    </row>
    <row spans="1:7" r="34">
      <c t="s" s="4" r="A34">
        <v>1436</v>
      </c>
      <c t="n" s="6" r="F34">
        <v>2034</v>
      </c>
      <c t="n" s="6" r="G34">
        <v>2034</v>
      </c>
    </row>
    <row spans="1:7" r="35">
      <c t="s" s="4" r="A35">
        <v>1544</v>
      </c>
    </row>
    <row spans="1:7" r="36">
      <c t="s" s="3" r="A36">
        <v>1421</v>
      </c>
    </row>
    <row spans="1:7" r="37">
      <c t="s" s="4" r="A37">
        <v>1445</v>
      </c>
      <c t="s" s="4" r="F37">
        <v>1465</v>
      </c>
      <c t="s" s="4" r="G37">
        <v>1465</v>
      </c>
    </row>
    <row spans="1:7" r="38">
      <c t="s" s="4" r="A38">
        <v>1436</v>
      </c>
      <c t="n" s="6" r="F38">
        <v>2066</v>
      </c>
      <c t="n" s="6" r="G38">
        <v>2066</v>
      </c>
    </row>
    <row spans="1:7" r="39">
      <c t="s" s="4" r="A39">
        <v>1545</v>
      </c>
    </row>
    <row spans="1:7" r="40">
      <c t="s" s="3" r="A40">
        <v>1421</v>
      </c>
    </row>
    <row spans="1:7" r="41">
      <c t="s" s="4" r="A41">
        <v>1445</v>
      </c>
      <c t="s" s="4" r="F41">
        <v>1486</v>
      </c>
      <c t="s" s="4" r="G41">
        <v>1486</v>
      </c>
    </row>
    <row spans="1:7" r="42">
      <c t="s" s="4" r="A42">
        <v>1436</v>
      </c>
      <c t="n" s="6" r="F42">
        <v>2020</v>
      </c>
      <c t="n" s="6" r="G42">
        <v>2020</v>
      </c>
    </row>
    <row spans="1:7" r="43">
      <c t="s" s="4" r="A43">
        <v>1546</v>
      </c>
    </row>
    <row spans="1:7" r="44">
      <c t="s" s="3" r="A44">
        <v>1421</v>
      </c>
    </row>
    <row spans="1:7" r="45">
      <c t="s" s="4" r="A45">
        <v>1445</v>
      </c>
      <c t="s" s="4" r="F45">
        <v>1478</v>
      </c>
      <c t="s" s="4" r="G45">
        <v>1478</v>
      </c>
    </row>
    <row spans="1:7" r="46">
      <c t="s" s="4" r="A46">
        <v>1436</v>
      </c>
      <c t="n" s="6" r="F46">
        <v>2024</v>
      </c>
      <c t="n" s="6" r="G46">
        <v>2024</v>
      </c>
    </row>
    <row spans="1:7" r="47">
      <c t="s" s="4" r="A47">
        <v>1547</v>
      </c>
    </row>
    <row spans="1:7" r="48">
      <c t="s" s="3" r="A48">
        <v>1421</v>
      </c>
    </row>
    <row spans="1:7" r="49">
      <c t="s" s="4" r="A49">
        <v>1436</v>
      </c>
      <c t="n" s="6" r="E49">
        <v>2021</v>
      </c>
      <c t="n" s="6" r="F49">
        <v>2021</v>
      </c>
      <c t="n" s="6" r="G49">
        <v>2021</v>
      </c>
    </row>
    <row spans="1:7" r="50">
      <c t="s" s="4" r="A50">
        <v>1548</v>
      </c>
    </row>
    <row spans="1:7" r="51">
      <c t="s" s="3" r="A51">
        <v>1421</v>
      </c>
    </row>
    <row spans="1:7" r="52">
      <c t="s" s="4" r="A52">
        <v>1436</v>
      </c>
      <c t="n" s="6" r="B52">
        <v>2025</v>
      </c>
      <c t="n" s="6" r="F52">
        <v>2025</v>
      </c>
      <c t="n" s="6" r="G52">
        <v>2025</v>
      </c>
    </row>
  </sheetData>
  <mergeCells count="3">
    <mergeCell ref="A1:A2"/>
    <mergeCell ref="B1:D1"/>
    <mergeCell ref="F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549</v>
      </c>
      <c t="s" s="2" r="C1">
        <v>2</v>
      </c>
      <c t="s" s="2" r="D1">
        <v>32</v>
      </c>
    </row>
    <row spans="1:4" r="2">
      <c t="s" s="3" r="A2">
        <v>1550</v>
      </c>
    </row>
    <row spans="1:4" r="3">
      <c t="s" s="4" r="A3">
        <v>649</v>
      </c>
      <c t="n" s="7" r="C3">
        <v>1935</v>
      </c>
      <c t="n" s="7" r="D3">
        <v>1996</v>
      </c>
    </row>
    <row spans="1:4" r="4">
      <c t="s" s="4" r="A4">
        <v>1516</v>
      </c>
      <c t="n" s="6" r="C4">
        <v>-15</v>
      </c>
      <c t="n" s="6" r="D4">
        <v>-15</v>
      </c>
    </row>
    <row spans="1:4" r="5">
      <c t="s" s="4" r="A5">
        <v>61</v>
      </c>
      <c t="n" s="6" r="C5">
        <v>1920</v>
      </c>
      <c t="n" s="6" r="D5">
        <v>1981</v>
      </c>
    </row>
    <row spans="1:4" r="6">
      <c t="s" s="4" r="A6">
        <v>1551</v>
      </c>
    </row>
    <row spans="1:4" r="7">
      <c t="s" s="3" r="A7">
        <v>1550</v>
      </c>
    </row>
    <row spans="1:4" r="8">
      <c t="s" s="4" r="A8">
        <v>649</v>
      </c>
      <c t="s" s="4" r="B8">
        <v>76</v>
      </c>
      <c t="n" s="6" r="C8">
        <v>570</v>
      </c>
      <c t="n" s="6" r="D8">
        <v>570</v>
      </c>
    </row>
    <row spans="1:4" r="9">
      <c t="s" s="4" r="A9">
        <v>1552</v>
      </c>
    </row>
    <row spans="1:4" r="10">
      <c t="s" s="3" r="A10">
        <v>1550</v>
      </c>
    </row>
    <row spans="1:4" r="11">
      <c t="s" s="4" r="A11">
        <v>649</v>
      </c>
      <c t="s" s="4" r="B11">
        <v>78</v>
      </c>
      <c t="n" s="6" r="C11">
        <v>405</v>
      </c>
      <c t="n" s="6" r="D11">
        <v>435</v>
      </c>
    </row>
    <row spans="1:4" r="12">
      <c t="s" s="4" r="A12">
        <v>1553</v>
      </c>
    </row>
    <row spans="1:4" r="13">
      <c t="s" s="3" r="A13">
        <v>1550</v>
      </c>
    </row>
    <row spans="1:4" r="14">
      <c t="s" s="4" r="A14">
        <v>649</v>
      </c>
      <c t="s" s="4" r="B14">
        <v>76</v>
      </c>
      <c t="n" s="6" r="C14">
        <v>192</v>
      </c>
      <c t="n" s="6" r="D14">
        <v>192</v>
      </c>
    </row>
    <row spans="1:4" r="15">
      <c t="s" s="4" r="A15">
        <v>1554</v>
      </c>
    </row>
    <row spans="1:4" r="16">
      <c t="s" s="3" r="A16">
        <v>1550</v>
      </c>
    </row>
    <row spans="1:4" r="17">
      <c t="s" s="4" r="A17">
        <v>649</v>
      </c>
      <c t="s" s="4" r="B17">
        <v>78</v>
      </c>
      <c t="n" s="6" r="C17">
        <v>453</v>
      </c>
      <c t="n" s="6" r="D17">
        <v>484</v>
      </c>
    </row>
    <row spans="1:4" r="18">
      <c t="s" s="4" r="A18">
        <v>1555</v>
      </c>
    </row>
    <row spans="1:4" r="19">
      <c t="s" s="3" r="A19">
        <v>1550</v>
      </c>
    </row>
    <row spans="1:4" r="20">
      <c t="s" s="4" r="A20">
        <v>649</v>
      </c>
      <c t="s" s="4" r="B20">
        <v>76</v>
      </c>
      <c t="n" s="7" r="C20">
        <v>315</v>
      </c>
      <c t="n" s="7" r="D20">
        <v>315</v>
      </c>
    </row>
    <row spans="1:4" r="21">
      <c t="n" r="A21"/>
    </row>
    <row spans="1:4" r="22">
      <c t="s" s="4" r="A22">
        <v>76</v>
      </c>
      <c t="s" s="4" r="B22">
        <v>1556</v>
      </c>
    </row>
    <row spans="1:4" r="23">
      <c t="s" s="4" r="A23">
        <v>78</v>
      </c>
      <c t="s" s="4" r="B23">
        <v>1557</v>
      </c>
    </row>
  </sheetData>
  <mergeCells count="4">
    <mergeCell ref="A1:B1"/>
    <mergeCell ref="A21:C21"/>
    <mergeCell ref="B22:C22"/>
    <mergeCell ref="B23:C2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558</v>
      </c>
      <c t="s" s="2" r="C1">
        <v>1</v>
      </c>
    </row>
    <row spans="1:4" r="2">
      <c t="s" s="2" r="C2">
        <v>2</v>
      </c>
      <c t="s" s="2" r="D2">
        <v>32</v>
      </c>
    </row>
    <row spans="1:4" r="3">
      <c t="s" s="3" r="A3">
        <v>1550</v>
      </c>
    </row>
    <row spans="1:4" r="4">
      <c t="s" s="4" r="A4">
        <v>1559</v>
      </c>
      <c t="s" s="4" r="C4">
        <v>1560</v>
      </c>
      <c t="s" s="4" r="D4">
        <v>1560</v>
      </c>
    </row>
    <row spans="1:4" r="5">
      <c t="s" s="4" r="A5">
        <v>1551</v>
      </c>
    </row>
    <row spans="1:4" r="6">
      <c t="s" s="3" r="A6">
        <v>1550</v>
      </c>
    </row>
    <row spans="1:4" r="7">
      <c t="s" s="4" r="A7">
        <v>1436</v>
      </c>
      <c t="s" s="4" r="B7">
        <v>76</v>
      </c>
      <c t="n" s="6" r="C7">
        <v>2033</v>
      </c>
      <c t="n" s="6" r="D7">
        <v>2033</v>
      </c>
    </row>
    <row spans="1:4" r="8">
      <c t="s" s="4" r="A8">
        <v>1552</v>
      </c>
    </row>
    <row spans="1:4" r="9">
      <c t="s" s="3" r="A9">
        <v>1550</v>
      </c>
    </row>
    <row spans="1:4" r="10">
      <c t="s" s="4" r="A10">
        <v>1436</v>
      </c>
      <c t="s" s="4" r="B10">
        <v>78</v>
      </c>
      <c t="n" s="6" r="C10">
        <v>2033</v>
      </c>
      <c t="n" s="6" r="D10">
        <v>2033</v>
      </c>
    </row>
    <row spans="1:4" r="11">
      <c t="s" s="4" r="A11">
        <v>1553</v>
      </c>
    </row>
    <row spans="1:4" r="12">
      <c t="s" s="3" r="A12">
        <v>1550</v>
      </c>
    </row>
    <row spans="1:4" r="13">
      <c t="s" s="4" r="A13">
        <v>1436</v>
      </c>
      <c t="s" s="4" r="B13">
        <v>76</v>
      </c>
      <c t="n" s="6" r="C13">
        <v>2035</v>
      </c>
      <c t="n" s="6" r="D13">
        <v>2035</v>
      </c>
    </row>
    <row spans="1:4" r="14">
      <c t="s" s="4" r="A14">
        <v>1554</v>
      </c>
    </row>
    <row spans="1:4" r="15">
      <c t="s" s="3" r="A15">
        <v>1550</v>
      </c>
    </row>
    <row spans="1:4" r="16">
      <c t="s" s="4" r="A16">
        <v>1436</v>
      </c>
      <c t="s" s="4" r="B16">
        <v>78</v>
      </c>
      <c t="n" s="6" r="C16">
        <v>2035</v>
      </c>
      <c t="n" s="6" r="D16">
        <v>2035</v>
      </c>
    </row>
    <row spans="1:4" r="17">
      <c t="s" s="4" r="A17">
        <v>1555</v>
      </c>
    </row>
    <row spans="1:4" r="18">
      <c t="s" s="3" r="A18">
        <v>1550</v>
      </c>
    </row>
    <row spans="1:4" r="19">
      <c t="s" s="4" r="A19">
        <v>1436</v>
      </c>
      <c t="s" s="4" r="B19">
        <v>76</v>
      </c>
      <c t="n" s="6" r="C19">
        <v>2050</v>
      </c>
      <c t="n" s="6" r="D19">
        <v>2050</v>
      </c>
    </row>
    <row spans="1:4" r="20">
      <c t="n" r="A20"/>
    </row>
    <row spans="1:4" r="21">
      <c t="s" s="4" r="A21">
        <v>76</v>
      </c>
      <c t="s" s="4" r="B21">
        <v>1556</v>
      </c>
    </row>
    <row spans="1:4" r="22">
      <c t="s" s="4" r="A22">
        <v>78</v>
      </c>
      <c t="s" s="4" r="B22">
        <v>1557</v>
      </c>
    </row>
  </sheetData>
  <mergeCells count="5">
    <mergeCell ref="A1:B2"/>
    <mergeCell ref="C1:D1"/>
    <mergeCell ref="A20:C20"/>
    <mergeCell ref="B21:C21"/>
    <mergeCell ref="B22:C2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561</v>
      </c>
      <c t="s" s="2" r="B1">
        <v>165</v>
      </c>
    </row>
    <row spans="1:2" r="2">
      <c t="s" s="3" r="A2">
        <v>1562</v>
      </c>
    </row>
    <row spans="1:2" r="3">
      <c t="n" s="6" r="A3">
        <v>2016</v>
      </c>
      <c t="n" s="7" r="B3">
        <v>298</v>
      </c>
    </row>
    <row spans="1:2" r="4">
      <c t="n" s="6" r="A4">
        <v>2017</v>
      </c>
      <c t="n" s="6" r="B4">
        <v>0</v>
      </c>
    </row>
    <row spans="1:2" r="5">
      <c t="n" s="6" r="A5">
        <v>2018</v>
      </c>
      <c t="n" s="6" r="B5">
        <v>598</v>
      </c>
    </row>
    <row spans="1:2" r="6">
      <c t="n" s="6" r="A6">
        <v>2019</v>
      </c>
      <c t="n" s="6" r="B6">
        <v>0</v>
      </c>
    </row>
    <row spans="1:2" r="7">
      <c t="s" s="4" r="A7">
        <v>1563</v>
      </c>
      <c t="n" s="6" r="B7">
        <v>5636</v>
      </c>
    </row>
    <row spans="1:2" r="8">
      <c t="s" s="4" r="A8">
        <v>150</v>
      </c>
      <c t="n" s="7" r="B8">
        <v>65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22</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564</v>
      </c>
      <c t="s" s="2" r="B1">
        <v>1</v>
      </c>
    </row>
    <row spans="1:2" r="2">
      <c t="s" s="2" r="B2">
        <v>165</v>
      </c>
    </row>
    <row spans="1:2" r="3">
      <c t="s" s="4" r="A3">
        <v>1565</v>
      </c>
    </row>
    <row spans="1:2" r="4">
      <c t="s" s="3" r="A4">
        <v>1562</v>
      </c>
    </row>
    <row spans="1:2" r="5">
      <c t="s" s="4" r="A5">
        <v>1437</v>
      </c>
      <c t="n" s="14" r="B5">
        <v>1.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66</v>
      </c>
      <c t="s" s="2" r="B1">
        <v>2</v>
      </c>
      <c t="s" s="2" r="C1">
        <v>32</v>
      </c>
    </row>
    <row spans="1:3" r="2">
      <c t="s" s="3" r="A2">
        <v>1567</v>
      </c>
    </row>
    <row spans="1:3" r="3">
      <c t="s" s="4" r="A3">
        <v>1568</v>
      </c>
      <c t="n" s="7" r="B3">
        <v>229</v>
      </c>
      <c t="n" s="7" r="C3">
        <v>553</v>
      </c>
    </row>
    <row spans="1:3" r="4">
      <c t="s" s="4" r="A4">
        <v>1569</v>
      </c>
      <c t="n" s="6" r="B4">
        <v>347</v>
      </c>
      <c t="n" s="6" r="C4">
        <v>299</v>
      </c>
    </row>
    <row spans="1:3" r="5">
      <c t="s" s="4" r="A5">
        <v>1570</v>
      </c>
      <c t="n" s="6" r="B5">
        <v>576</v>
      </c>
      <c t="n" s="6" r="C5">
        <v>852</v>
      </c>
    </row>
    <row spans="1:3" r="6">
      <c t="s" s="4" r="A6">
        <v>1571</v>
      </c>
    </row>
    <row spans="1:3" r="7">
      <c t="s" s="3" r="A7">
        <v>1567</v>
      </c>
    </row>
    <row spans="1:3" r="8">
      <c t="s" s="4" r="A8">
        <v>1568</v>
      </c>
      <c t="n" s="6" r="B8">
        <v>229</v>
      </c>
      <c t="n" s="6" r="C8">
        <v>553</v>
      </c>
    </row>
    <row spans="1:3" r="9">
      <c t="s" s="4" r="A9">
        <v>553</v>
      </c>
    </row>
    <row spans="1:3" r="10">
      <c t="s" s="3" r="A10">
        <v>1567</v>
      </c>
    </row>
    <row spans="1:3" r="11">
      <c t="s" s="4" r="A11">
        <v>1569</v>
      </c>
      <c t="n" s="6" r="B11">
        <v>5</v>
      </c>
      <c t="n" s="6" r="C11">
        <v>2</v>
      </c>
    </row>
    <row spans="1:3" r="12">
      <c t="s" s="4" r="A12">
        <v>187</v>
      </c>
    </row>
    <row spans="1:3" r="13">
      <c t="s" s="3" r="A13">
        <v>1567</v>
      </c>
    </row>
    <row spans="1:3" r="14">
      <c t="s" s="4" r="A14">
        <v>1569</v>
      </c>
      <c t="n" s="6" r="B14">
        <v>342</v>
      </c>
      <c t="n" s="6" r="C14">
        <v>297</v>
      </c>
    </row>
    <row spans="1:3" r="15">
      <c t="s" s="4" r="A15">
        <v>672</v>
      </c>
    </row>
    <row spans="1:3" r="16">
      <c t="s" s="3" r="A16">
        <v>1567</v>
      </c>
    </row>
    <row spans="1:3" r="17">
      <c t="s" s="4" r="A17">
        <v>1569</v>
      </c>
      <c t="n" s="6" r="B17">
        <v>18</v>
      </c>
      <c t="n" s="6" r="C17">
        <v>36</v>
      </c>
    </row>
    <row spans="1:3" r="18">
      <c t="s" s="4" r="A18">
        <v>674</v>
      </c>
    </row>
    <row spans="1:3" r="19">
      <c t="s" s="3" r="A19">
        <v>1567</v>
      </c>
    </row>
    <row spans="1:3" r="20">
      <c t="s" s="4" r="A20">
        <v>1569</v>
      </c>
      <c t="n" s="6" r="B20">
        <v>39</v>
      </c>
      <c t="n" s="6" r="C20">
        <v>32</v>
      </c>
    </row>
    <row spans="1:3" r="21">
      <c t="s" s="4" r="A21">
        <v>675</v>
      </c>
    </row>
    <row spans="1:3" r="22">
      <c t="s" s="3" r="A22">
        <v>1567</v>
      </c>
    </row>
    <row spans="1:3" r="23">
      <c t="s" s="4" r="A23">
        <v>1569</v>
      </c>
      <c t="n" s="6" r="B23">
        <v>95</v>
      </c>
      <c t="n" s="6" r="C23">
        <v>66</v>
      </c>
    </row>
    <row spans="1:3" r="24">
      <c t="s" s="4" r="A24">
        <v>606</v>
      </c>
    </row>
    <row spans="1:3" r="25">
      <c t="s" s="3" r="A25">
        <v>1567</v>
      </c>
    </row>
    <row spans="1:3" r="26">
      <c t="s" s="4" r="A26">
        <v>1569</v>
      </c>
      <c t="n" s="6" r="B26">
        <v>190</v>
      </c>
      <c t="n" s="6" r="C26">
        <v>163</v>
      </c>
    </row>
    <row spans="1:3" r="27">
      <c t="s" s="4" r="A27">
        <v>1572</v>
      </c>
    </row>
    <row spans="1:3" r="28">
      <c t="s" s="3" r="A28">
        <v>1567</v>
      </c>
    </row>
    <row spans="1:3" r="29">
      <c t="s" s="4" r="A29">
        <v>1569</v>
      </c>
      <c t="n" s="6" r="B29">
        <v>347</v>
      </c>
      <c t="n" s="6" r="C29">
        <v>299</v>
      </c>
    </row>
    <row spans="1:3" r="30">
      <c t="s" s="4" r="A30">
        <v>1570</v>
      </c>
      <c t="n" s="6" r="B30">
        <v>347</v>
      </c>
      <c t="n" s="6" r="C30">
        <v>299</v>
      </c>
    </row>
    <row spans="1:3" r="31">
      <c t="s" s="4" r="A31">
        <v>1573</v>
      </c>
    </row>
    <row spans="1:3" r="32">
      <c t="s" s="3" r="A32">
        <v>1567</v>
      </c>
    </row>
    <row spans="1:3" r="33">
      <c t="s" s="4" r="A33">
        <v>1568</v>
      </c>
      <c t="n" s="6" r="B33">
        <v>0</v>
      </c>
      <c t="n" s="6" r="C33">
        <v>0</v>
      </c>
    </row>
    <row spans="1:3" r="34">
      <c t="s" s="4" r="A34">
        <v>1574</v>
      </c>
    </row>
    <row spans="1:3" r="35">
      <c t="s" s="3" r="A35">
        <v>1567</v>
      </c>
    </row>
    <row spans="1:3" r="36">
      <c t="s" s="4" r="A36">
        <v>1569</v>
      </c>
      <c t="n" s="6" r="B36">
        <v>5</v>
      </c>
      <c t="n" s="6" r="C36">
        <v>2</v>
      </c>
    </row>
    <row spans="1:3" r="37">
      <c t="s" s="4" r="A37">
        <v>1575</v>
      </c>
    </row>
    <row spans="1:3" r="38">
      <c t="s" s="3" r="A38">
        <v>1567</v>
      </c>
    </row>
    <row spans="1:3" r="39">
      <c t="s" s="4" r="A39">
        <v>1569</v>
      </c>
      <c t="n" s="6" r="B39">
        <v>342</v>
      </c>
      <c t="n" s="6" r="C39">
        <v>297</v>
      </c>
    </row>
    <row spans="1:3" r="40">
      <c t="s" s="4" r="A40">
        <v>1576</v>
      </c>
    </row>
    <row spans="1:3" r="41">
      <c t="s" s="3" r="A41">
        <v>1567</v>
      </c>
    </row>
    <row spans="1:3" r="42">
      <c t="s" s="4" r="A42">
        <v>1569</v>
      </c>
      <c t="n" s="6" r="B42">
        <v>18</v>
      </c>
      <c t="n" s="6" r="C42">
        <v>36</v>
      </c>
    </row>
    <row spans="1:3" r="43">
      <c t="s" s="4" r="A43">
        <v>1577</v>
      </c>
    </row>
    <row spans="1:3" r="44">
      <c t="s" s="3" r="A44">
        <v>1567</v>
      </c>
    </row>
    <row spans="1:3" r="45">
      <c t="s" s="4" r="A45">
        <v>1569</v>
      </c>
      <c t="n" s="6" r="B45">
        <v>39</v>
      </c>
      <c t="n" s="6" r="C45">
        <v>32</v>
      </c>
    </row>
    <row spans="1:3" r="46">
      <c t="s" s="4" r="A46">
        <v>1578</v>
      </c>
    </row>
    <row spans="1:3" r="47">
      <c t="s" s="3" r="A47">
        <v>1567</v>
      </c>
    </row>
    <row spans="1:3" r="48">
      <c t="s" s="4" r="A48">
        <v>1569</v>
      </c>
      <c t="n" s="6" r="B48">
        <v>95</v>
      </c>
      <c t="n" s="6" r="C48">
        <v>66</v>
      </c>
    </row>
    <row spans="1:3" r="49">
      <c t="s" s="4" r="A49">
        <v>1579</v>
      </c>
    </row>
    <row spans="1:3" r="50">
      <c t="s" s="3" r="A50">
        <v>1567</v>
      </c>
    </row>
    <row spans="1:3" r="51">
      <c t="s" s="4" r="A51">
        <v>1569</v>
      </c>
      <c t="n" s="6" r="B51">
        <v>190</v>
      </c>
      <c t="n" s="6" r="C51">
        <v>163</v>
      </c>
    </row>
    <row spans="1:3" r="52">
      <c t="s" s="4" r="A52">
        <v>1580</v>
      </c>
    </row>
    <row spans="1:3" r="53">
      <c t="s" s="3" r="A53">
        <v>1567</v>
      </c>
    </row>
    <row spans="1:3" r="54">
      <c t="s" s="4" r="A54">
        <v>1569</v>
      </c>
      <c t="n" s="6" r="B54">
        <v>0</v>
      </c>
      <c t="n" s="6" r="C54">
        <v>0</v>
      </c>
    </row>
    <row spans="1:3" r="55">
      <c t="s" s="4" r="A55">
        <v>1570</v>
      </c>
      <c t="n" s="6" r="B55">
        <v>58</v>
      </c>
      <c t="n" s="6" r="C55">
        <v>129</v>
      </c>
    </row>
    <row spans="1:3" r="56">
      <c t="s" s="4" r="A56">
        <v>1581</v>
      </c>
    </row>
    <row spans="1:3" r="57">
      <c t="s" s="3" r="A57">
        <v>1567</v>
      </c>
    </row>
    <row spans="1:3" r="58">
      <c t="s" s="4" r="A58">
        <v>1568</v>
      </c>
      <c t="n" s="6" r="B58">
        <v>58</v>
      </c>
      <c t="n" s="6" r="C58">
        <v>129</v>
      </c>
    </row>
    <row spans="1:3" r="59">
      <c t="s" s="4" r="A59">
        <v>1582</v>
      </c>
    </row>
    <row spans="1:3" r="60">
      <c t="s" s="3" r="A60">
        <v>1567</v>
      </c>
    </row>
    <row spans="1:3" r="61">
      <c t="s" s="4" r="A61">
        <v>1569</v>
      </c>
      <c t="n" s="6" r="B61">
        <v>0</v>
      </c>
      <c t="n" s="6" r="C61">
        <v>0</v>
      </c>
    </row>
    <row spans="1:3" r="62">
      <c t="s" s="4" r="A62">
        <v>1583</v>
      </c>
    </row>
    <row spans="1:3" r="63">
      <c t="s" s="3" r="A63">
        <v>1567</v>
      </c>
    </row>
    <row spans="1:3" r="64">
      <c t="s" s="4" r="A64">
        <v>1569</v>
      </c>
      <c t="n" s="6" r="B64">
        <v>0</v>
      </c>
      <c t="n" s="6" r="C64">
        <v>0</v>
      </c>
    </row>
    <row spans="1:3" r="65">
      <c t="s" s="4" r="A65">
        <v>1584</v>
      </c>
    </row>
    <row spans="1:3" r="66">
      <c t="s" s="3" r="A66">
        <v>1567</v>
      </c>
    </row>
    <row spans="1:3" r="67">
      <c t="s" s="4" r="A67">
        <v>1569</v>
      </c>
      <c t="n" s="6" r="B67">
        <v>0</v>
      </c>
      <c t="n" s="6" r="C67">
        <v>0</v>
      </c>
    </row>
    <row spans="1:3" r="68">
      <c t="s" s="4" r="A68">
        <v>1585</v>
      </c>
    </row>
    <row spans="1:3" r="69">
      <c t="s" s="3" r="A69">
        <v>1567</v>
      </c>
    </row>
    <row spans="1:3" r="70">
      <c t="s" s="4" r="A70">
        <v>1569</v>
      </c>
      <c t="n" s="6" r="B70">
        <v>0</v>
      </c>
      <c t="n" s="6" r="C70">
        <v>0</v>
      </c>
    </row>
    <row spans="1:3" r="71">
      <c t="s" s="4" r="A71">
        <v>1586</v>
      </c>
    </row>
    <row spans="1:3" r="72">
      <c t="s" s="3" r="A72">
        <v>1567</v>
      </c>
    </row>
    <row spans="1:3" r="73">
      <c t="s" s="4" r="A73">
        <v>1569</v>
      </c>
      <c t="n" s="6" r="B73">
        <v>0</v>
      </c>
      <c t="n" s="6" r="C73">
        <v>0</v>
      </c>
    </row>
    <row spans="1:3" r="74">
      <c t="s" s="4" r="A74">
        <v>1587</v>
      </c>
    </row>
    <row spans="1:3" r="75">
      <c t="s" s="3" r="A75">
        <v>1567</v>
      </c>
    </row>
    <row spans="1:3" r="76">
      <c t="s" s="4" r="A76">
        <v>1569</v>
      </c>
      <c t="n" s="6" r="B76">
        <v>0</v>
      </c>
      <c t="n" s="6" r="C76">
        <v>0</v>
      </c>
    </row>
    <row spans="1:3" r="77">
      <c t="s" s="4" r="A77">
        <v>1588</v>
      </c>
    </row>
    <row spans="1:3" r="78">
      <c t="s" s="3" r="A78">
        <v>1567</v>
      </c>
    </row>
    <row spans="1:3" r="79">
      <c t="s" s="4" r="A79">
        <v>1569</v>
      </c>
      <c t="n" s="6" r="B79">
        <v>0</v>
      </c>
      <c t="n" s="6" r="C79">
        <v>0</v>
      </c>
    </row>
    <row spans="1:3" r="80">
      <c t="s" s="4" r="A80">
        <v>1570</v>
      </c>
      <c t="n" s="6" r="B80">
        <v>25</v>
      </c>
      <c t="n" s="6" r="C80">
        <v>123</v>
      </c>
    </row>
    <row spans="1:3" r="81">
      <c t="s" s="4" r="A81">
        <v>1589</v>
      </c>
    </row>
    <row spans="1:3" r="82">
      <c t="s" s="3" r="A82">
        <v>1567</v>
      </c>
    </row>
    <row spans="1:3" r="83">
      <c t="s" s="4" r="A83">
        <v>1568</v>
      </c>
      <c t="n" s="6" r="B83">
        <v>25</v>
      </c>
      <c t="n" s="6" r="C83">
        <v>123</v>
      </c>
    </row>
    <row spans="1:3" r="84">
      <c t="s" s="4" r="A84">
        <v>1590</v>
      </c>
    </row>
    <row spans="1:3" r="85">
      <c t="s" s="3" r="A85">
        <v>1567</v>
      </c>
    </row>
    <row spans="1:3" r="86">
      <c t="s" s="4" r="A86">
        <v>1569</v>
      </c>
      <c t="n" s="6" r="B86">
        <v>0</v>
      </c>
      <c t="n" s="6" r="C86">
        <v>0</v>
      </c>
    </row>
    <row spans="1:3" r="87">
      <c t="s" s="4" r="A87">
        <v>1591</v>
      </c>
    </row>
    <row spans="1:3" r="88">
      <c t="s" s="3" r="A88">
        <v>1567</v>
      </c>
    </row>
    <row spans="1:3" r="89">
      <c t="s" s="4" r="A89">
        <v>1569</v>
      </c>
      <c t="n" s="6" r="B89">
        <v>0</v>
      </c>
      <c t="n" s="6" r="C89">
        <v>0</v>
      </c>
    </row>
    <row spans="1:3" r="90">
      <c t="s" s="4" r="A90">
        <v>1592</v>
      </c>
    </row>
    <row spans="1:3" r="91">
      <c t="s" s="3" r="A91">
        <v>1567</v>
      </c>
    </row>
    <row spans="1:3" r="92">
      <c t="s" s="4" r="A92">
        <v>1569</v>
      </c>
      <c t="n" s="6" r="B92">
        <v>0</v>
      </c>
      <c t="n" s="6" r="C92">
        <v>0</v>
      </c>
    </row>
    <row spans="1:3" r="93">
      <c t="s" s="4" r="A93">
        <v>1593</v>
      </c>
    </row>
    <row spans="1:3" r="94">
      <c t="s" s="3" r="A94">
        <v>1567</v>
      </c>
    </row>
    <row spans="1:3" r="95">
      <c t="s" s="4" r="A95">
        <v>1569</v>
      </c>
      <c t="n" s="6" r="B95">
        <v>0</v>
      </c>
      <c t="n" s="6" r="C95">
        <v>0</v>
      </c>
    </row>
    <row spans="1:3" r="96">
      <c t="s" s="4" r="A96">
        <v>1594</v>
      </c>
    </row>
    <row spans="1:3" r="97">
      <c t="s" s="3" r="A97">
        <v>1567</v>
      </c>
    </row>
    <row spans="1:3" r="98">
      <c t="s" s="4" r="A98">
        <v>1569</v>
      </c>
      <c t="n" s="6" r="B98">
        <v>0</v>
      </c>
      <c t="n" s="6" r="C98">
        <v>0</v>
      </c>
    </row>
    <row spans="1:3" r="99">
      <c t="s" s="4" r="A99">
        <v>1595</v>
      </c>
    </row>
    <row spans="1:3" r="100">
      <c t="s" s="3" r="A100">
        <v>1567</v>
      </c>
    </row>
    <row spans="1:3" r="101">
      <c t="s" s="4" r="A101">
        <v>1569</v>
      </c>
      <c t="n" s="6" r="B101">
        <v>0</v>
      </c>
      <c t="n" s="6" r="C101">
        <v>0</v>
      </c>
    </row>
    <row spans="1:3" r="102">
      <c t="s" s="4" r="A102">
        <v>1596</v>
      </c>
    </row>
    <row spans="1:3" r="103">
      <c t="s" s="3" r="A103">
        <v>1567</v>
      </c>
    </row>
    <row spans="1:3" r="104">
      <c t="s" s="4" r="A104">
        <v>1569</v>
      </c>
      <c t="n" s="6" r="B104">
        <v>0</v>
      </c>
      <c t="n" s="6" r="C104">
        <v>0</v>
      </c>
    </row>
    <row spans="1:3" r="105">
      <c t="s" s="4" r="A105">
        <v>1570</v>
      </c>
      <c t="n" s="6" r="B105">
        <v>146</v>
      </c>
      <c t="n" s="6" r="C105">
        <v>301</v>
      </c>
    </row>
    <row spans="1:3" r="106">
      <c t="s" s="4" r="A106">
        <v>1597</v>
      </c>
    </row>
    <row spans="1:3" r="107">
      <c t="s" s="3" r="A107">
        <v>1567</v>
      </c>
    </row>
    <row spans="1:3" r="108">
      <c t="s" s="4" r="A108">
        <v>1568</v>
      </c>
      <c t="n" s="6" r="B108">
        <v>146</v>
      </c>
      <c t="n" s="6" r="C108">
        <v>301</v>
      </c>
    </row>
    <row spans="1:3" r="109">
      <c t="s" s="4" r="A109">
        <v>1598</v>
      </c>
    </row>
    <row spans="1:3" r="110">
      <c t="s" s="3" r="A110">
        <v>1567</v>
      </c>
    </row>
    <row spans="1:3" r="111">
      <c t="s" s="4" r="A111">
        <v>1569</v>
      </c>
      <c t="n" s="6" r="B111">
        <v>0</v>
      </c>
      <c t="n" s="6" r="C111">
        <v>0</v>
      </c>
    </row>
    <row spans="1:3" r="112">
      <c t="s" s="4" r="A112">
        <v>1599</v>
      </c>
    </row>
    <row spans="1:3" r="113">
      <c t="s" s="3" r="A113">
        <v>1567</v>
      </c>
    </row>
    <row spans="1:3" r="114">
      <c t="s" s="4" r="A114">
        <v>1569</v>
      </c>
      <c t="n" s="6" r="B114">
        <v>0</v>
      </c>
      <c t="n" s="6" r="C114">
        <v>0</v>
      </c>
    </row>
    <row spans="1:3" r="115">
      <c t="s" s="4" r="A115">
        <v>1600</v>
      </c>
    </row>
    <row spans="1:3" r="116">
      <c t="s" s="3" r="A116">
        <v>1567</v>
      </c>
    </row>
    <row spans="1:3" r="117">
      <c t="s" s="4" r="A117">
        <v>1569</v>
      </c>
      <c t="n" s="6" r="B117">
        <v>0</v>
      </c>
      <c t="n" s="6" r="C117">
        <v>0</v>
      </c>
    </row>
    <row spans="1:3" r="118">
      <c t="s" s="4" r="A118">
        <v>1601</v>
      </c>
    </row>
    <row spans="1:3" r="119">
      <c t="s" s="3" r="A119">
        <v>1567</v>
      </c>
    </row>
    <row spans="1:3" r="120">
      <c t="s" s="4" r="A120">
        <v>1569</v>
      </c>
      <c t="n" s="6" r="B120">
        <v>0</v>
      </c>
      <c t="n" s="6" r="C120">
        <v>0</v>
      </c>
    </row>
    <row spans="1:3" r="121">
      <c t="s" s="4" r="A121">
        <v>1602</v>
      </c>
    </row>
    <row spans="1:3" r="122">
      <c t="s" s="3" r="A122">
        <v>1567</v>
      </c>
    </row>
    <row spans="1:3" r="123">
      <c t="s" s="4" r="A123">
        <v>1569</v>
      </c>
      <c t="n" s="6" r="B123">
        <v>0</v>
      </c>
      <c t="n" s="6" r="C123">
        <v>0</v>
      </c>
    </row>
    <row spans="1:3" r="124">
      <c t="s" s="4" r="A124">
        <v>1603</v>
      </c>
    </row>
    <row spans="1:3" r="125">
      <c t="s" s="3" r="A125">
        <v>1567</v>
      </c>
    </row>
    <row spans="1:3" r="126">
      <c t="s" s="4" r="A126">
        <v>1569</v>
      </c>
      <c t="n" s="7" r="B126">
        <v>0</v>
      </c>
      <c t="n" s="7" r="C126">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4</v>
      </c>
      <c t="s" s="2" r="B1">
        <v>1</v>
      </c>
    </row>
    <row spans="1:4" r="2">
      <c t="s" s="2" r="B2">
        <v>2</v>
      </c>
      <c t="s" s="2" r="C2">
        <v>32</v>
      </c>
      <c t="s" s="2" r="D2">
        <v>33</v>
      </c>
    </row>
    <row spans="1:4" r="3">
      <c t="s" s="3" r="A3">
        <v>1605</v>
      </c>
    </row>
    <row spans="1:4" r="4">
      <c t="s" s="4" r="A4">
        <v>1606</v>
      </c>
      <c t="n" s="7" r="B4">
        <v>-468</v>
      </c>
      <c t="n" s="7" r="C4">
        <v>-2022</v>
      </c>
      <c t="n" s="7" r="D4">
        <v>283</v>
      </c>
    </row>
    <row spans="1:4" r="5">
      <c t="s" s="4" r="A5">
        <v>1607</v>
      </c>
      <c t="n" s="6" r="B5">
        <v>453</v>
      </c>
      <c t="n" s="6" r="C5">
        <v>723</v>
      </c>
      <c t="n" s="6" r="D5">
        <v>710</v>
      </c>
    </row>
    <row spans="1:4" r="6">
      <c t="s" s="4" r="A6">
        <v>113</v>
      </c>
      <c t="n" s="7" r="B6">
        <v>-15</v>
      </c>
      <c t="n" s="7" r="C6">
        <v>-1299</v>
      </c>
      <c t="n" s="7" r="D6">
        <v>99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608</v>
      </c>
      <c t="s" s="2" r="B1">
        <v>1</v>
      </c>
    </row>
    <row spans="1:4" r="2">
      <c t="s" s="2" r="B2">
        <v>2</v>
      </c>
      <c t="s" s="2" r="C2">
        <v>32</v>
      </c>
      <c t="s" s="2" r="D2">
        <v>33</v>
      </c>
    </row>
    <row spans="1:4" r="3">
      <c t="s" s="3" r="A3">
        <v>1605</v>
      </c>
    </row>
    <row spans="1:4" r="4">
      <c t="s" s="4" r="A4">
        <v>1609</v>
      </c>
      <c t="n" s="7" r="B4">
        <v>1</v>
      </c>
      <c t="n" s="7" r="C4">
        <v>-3</v>
      </c>
      <c t="n" s="7" r="D4">
        <v>-12</v>
      </c>
    </row>
    <row spans="1:4" r="5">
      <c t="s" s="4" r="A5">
        <v>1610</v>
      </c>
      <c t="n" s="6" r="B5">
        <v>-199</v>
      </c>
      <c t="n" s="6" r="C5">
        <v>-305</v>
      </c>
      <c t="n" s="6" r="D5">
        <v>137</v>
      </c>
    </row>
    <row spans="1:4" r="6">
      <c t="s" s="4" r="A6">
        <v>1611</v>
      </c>
      <c t="n" s="6" r="B6">
        <v>-198</v>
      </c>
      <c t="n" s="6" r="C6">
        <v>-308</v>
      </c>
      <c t="n" s="6" r="D6">
        <v>125</v>
      </c>
    </row>
    <row spans="1:4" r="7">
      <c t="s" s="4" r="A7">
        <v>1612</v>
      </c>
      <c t="n" s="6" r="B7">
        <v>0</v>
      </c>
      <c t="n" s="6" r="C7">
        <v>4</v>
      </c>
      <c t="n" s="6" r="D7">
        <v>-1</v>
      </c>
    </row>
    <row spans="1:4" r="8">
      <c t="s" s="4" r="A8">
        <v>1613</v>
      </c>
      <c t="n" s="6" r="B8">
        <v>4</v>
      </c>
      <c t="n" s="6" r="C8">
        <v>-4</v>
      </c>
      <c t="n" s="6" r="D8">
        <v>-9</v>
      </c>
    </row>
    <row spans="1:4" r="9">
      <c t="s" s="4" r="A9">
        <v>1614</v>
      </c>
      <c t="n" s="6" r="B9">
        <v>4</v>
      </c>
      <c t="n" s="6" r="C9">
        <v>0</v>
      </c>
      <c t="n" s="6" r="D9">
        <v>-10</v>
      </c>
    </row>
    <row spans="1:4" r="10">
      <c t="s" s="4" r="A10">
        <v>1615</v>
      </c>
      <c t="n" s="6" r="B10">
        <v>186</v>
      </c>
      <c t="n" s="6" r="C10">
        <v>246</v>
      </c>
      <c t="n" s="6" r="D10">
        <v>426</v>
      </c>
    </row>
    <row spans="1:4" r="11">
      <c t="s" s="4" r="A11">
        <v>1616</v>
      </c>
      <c t="n" s="6" r="B11">
        <v>-1</v>
      </c>
      <c t="n" s="6" r="C11">
        <v>-32</v>
      </c>
      <c t="n" s="6" r="D11">
        <v>-228</v>
      </c>
    </row>
    <row spans="1:4" r="12">
      <c t="s" s="4" r="A12">
        <v>1617</v>
      </c>
      <c t="n" s="6" r="B12">
        <v>185</v>
      </c>
      <c t="n" s="6" r="C12">
        <v>214</v>
      </c>
      <c t="n" s="6" r="D12">
        <v>198</v>
      </c>
    </row>
    <row spans="1:4" r="13">
      <c t="s" s="4" r="A13">
        <v>1618</v>
      </c>
      <c t="n" s="7" r="B13">
        <v>-9</v>
      </c>
      <c t="n" s="7" r="C13">
        <v>-94</v>
      </c>
      <c t="n" s="7" r="D13">
        <v>3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619</v>
      </c>
      <c t="s" s="2" r="B1">
        <v>132</v>
      </c>
      <c t="s" s="2" r="C1">
        <v>1</v>
      </c>
    </row>
    <row spans="1:6" r="2">
      <c t="s" s="2" r="B2">
        <v>32</v>
      </c>
      <c t="s" s="2" r="C2">
        <v>2</v>
      </c>
      <c t="s" s="2" r="D2">
        <v>32</v>
      </c>
      <c t="s" s="2" r="E2">
        <v>33</v>
      </c>
      <c t="s" s="2" r="F2">
        <v>34</v>
      </c>
    </row>
    <row spans="1:6" r="3">
      <c t="s" s="3" r="A3">
        <v>1620</v>
      </c>
    </row>
    <row spans="1:6" r="4">
      <c t="s" s="4" r="A4">
        <v>1621</v>
      </c>
      <c t="n" s="7" r="B4">
        <v>35</v>
      </c>
      <c t="n" s="7" r="C4">
        <v>10</v>
      </c>
      <c t="n" s="7" r="D4">
        <v>35</v>
      </c>
    </row>
    <row spans="1:6" r="5">
      <c t="s" s="4" r="A5">
        <v>1622</v>
      </c>
      <c t="n" s="6" r="B5">
        <v>205</v>
      </c>
      <c t="n" s="6" r="C5">
        <v>0</v>
      </c>
      <c t="n" s="6" r="D5">
        <v>205</v>
      </c>
      <c t="n" s="7" r="E5">
        <v>0</v>
      </c>
    </row>
    <row spans="1:6" r="6">
      <c t="s" s="4" r="A6">
        <v>1623</v>
      </c>
      <c t="n" s="6" r="B6">
        <v>296</v>
      </c>
      <c t="n" s="6" r="C6">
        <v>353</v>
      </c>
      <c t="n" s="6" r="D6">
        <v>296</v>
      </c>
    </row>
    <row spans="1:6" r="7">
      <c t="s" s="4" r="A7">
        <v>1624</v>
      </c>
      <c t="n" s="6" r="C7">
        <v>4972</v>
      </c>
    </row>
    <row spans="1:6" r="8">
      <c t="s" s="4" r="A8">
        <v>1625</v>
      </c>
      <c t="n" s="6" r="B8">
        <v>666</v>
      </c>
      <c t="n" s="7" r="C8">
        <v>787</v>
      </c>
      <c t="n" s="6" r="D8">
        <v>666</v>
      </c>
    </row>
    <row spans="1:6" r="9">
      <c t="s" s="4" r="A9">
        <v>1626</v>
      </c>
      <c t="n" s="6" r="C9">
        <v>2021</v>
      </c>
    </row>
    <row spans="1:6" r="10">
      <c t="s" s="4" r="A10">
        <v>1627</v>
      </c>
      <c t="n" s="6" r="C10">
        <v>2019</v>
      </c>
    </row>
    <row spans="1:6" r="11">
      <c t="s" s="4" r="A11">
        <v>1628</v>
      </c>
      <c t="n" s="7" r="C11">
        <v>131</v>
      </c>
    </row>
    <row spans="1:6" r="12">
      <c t="s" s="4" r="A12">
        <v>1629</v>
      </c>
      <c t="n" s="6" r="C12">
        <v>2514</v>
      </c>
    </row>
    <row spans="1:6" r="13">
      <c t="s" s="4" r="A13">
        <v>1630</v>
      </c>
      <c t="n" s="6" r="C13">
        <v>1712</v>
      </c>
    </row>
    <row spans="1:6" r="14">
      <c t="s" s="4" r="A14">
        <v>1631</v>
      </c>
      <c t="n" s="6" r="C14">
        <v>178</v>
      </c>
    </row>
    <row spans="1:6" r="15">
      <c t="s" s="4" r="A15">
        <v>1632</v>
      </c>
      <c t="n" s="6" r="B15">
        <v>49</v>
      </c>
      <c t="n" s="6" r="C15">
        <v>28</v>
      </c>
      <c t="n" s="6" r="D15">
        <v>49</v>
      </c>
      <c t="n" s="6" r="E15">
        <v>41</v>
      </c>
      <c t="n" s="7" r="F15">
        <v>55</v>
      </c>
    </row>
    <row spans="1:6" r="16">
      <c t="s" s="4" r="A16">
        <v>1633</v>
      </c>
      <c t="n" s="6" r="C16">
        <v>21</v>
      </c>
    </row>
    <row spans="1:6" r="17">
      <c t="s" s="4" r="A17">
        <v>1634</v>
      </c>
      <c t="n" s="6" r="C17">
        <v>1</v>
      </c>
      <c t="n" s="6" r="D17">
        <v>3</v>
      </c>
      <c t="n" s="6" r="E17">
        <v>1</v>
      </c>
    </row>
    <row spans="1:6" r="18">
      <c t="s" s="4" r="A18">
        <v>1635</v>
      </c>
      <c t="n" s="6" r="B18">
        <v>0</v>
      </c>
      <c t="n" s="6" r="C18">
        <v>0</v>
      </c>
      <c t="n" s="6" r="D18">
        <v>0</v>
      </c>
    </row>
    <row spans="1:6" r="19">
      <c t="s" s="4" r="A19">
        <v>1636</v>
      </c>
      <c t="n" s="6" r="C19">
        <v>11</v>
      </c>
    </row>
    <row spans="1:6" r="20">
      <c t="s" s="4" r="A20">
        <v>1637</v>
      </c>
    </row>
    <row spans="1:6" r="21">
      <c t="s" s="3" r="A21">
        <v>1620</v>
      </c>
    </row>
    <row spans="1:6" r="22">
      <c t="s" s="4" r="A22">
        <v>1638</v>
      </c>
      <c t="n" s="6" r="B22">
        <v>599</v>
      </c>
      <c t="n" s="7" r="C22">
        <v>599</v>
      </c>
      <c t="n" s="6" r="D22">
        <v>599</v>
      </c>
    </row>
    <row spans="1:6" r="23">
      <c t="s" s="4" r="A23">
        <v>1639</v>
      </c>
      <c t="s" s="4" r="C23">
        <v>1640</v>
      </c>
    </row>
    <row spans="1:6" r="24">
      <c t="s" s="4" r="A24">
        <v>1641</v>
      </c>
      <c t="n" s="7" r="C24">
        <v>640</v>
      </c>
    </row>
    <row spans="1:6" r="25">
      <c t="s" s="4" r="A25">
        <v>1642</v>
      </c>
      <c t="s" s="4" r="C25">
        <v>1643</v>
      </c>
    </row>
    <row spans="1:6" r="26">
      <c t="s" s="4" r="A26">
        <v>1644</v>
      </c>
    </row>
    <row spans="1:6" r="27">
      <c t="s" s="3" r="A27">
        <v>1620</v>
      </c>
    </row>
    <row spans="1:6" r="28">
      <c t="s" s="4" r="A28">
        <v>1628</v>
      </c>
      <c t="n" s="7" r="C28">
        <v>137</v>
      </c>
    </row>
    <row spans="1:6" r="29">
      <c t="s" s="4" r="A29">
        <v>71</v>
      </c>
    </row>
    <row spans="1:6" r="30">
      <c t="s" s="3" r="A30">
        <v>1620</v>
      </c>
    </row>
    <row spans="1:6" r="31">
      <c t="s" s="4" r="A31">
        <v>1645</v>
      </c>
      <c t="n" s="6" r="D31">
        <v>6</v>
      </c>
      <c t="n" s="6" r="E31">
        <v>17</v>
      </c>
    </row>
    <row spans="1:6" r="32">
      <c t="s" s="4" r="A32">
        <v>1251</v>
      </c>
    </row>
    <row spans="1:6" r="33">
      <c t="s" s="3" r="A33">
        <v>1620</v>
      </c>
    </row>
    <row spans="1:6" r="34">
      <c t="s" s="4" r="A34">
        <v>1622</v>
      </c>
      <c t="n" s="6" r="B34">
        <v>174</v>
      </c>
      <c t="n" s="6" r="D34">
        <v>174</v>
      </c>
    </row>
    <row spans="1:6" r="35">
      <c t="s" s="4" r="A35">
        <v>1646</v>
      </c>
    </row>
    <row spans="1:6" r="36">
      <c t="s" s="3" r="A36">
        <v>1620</v>
      </c>
    </row>
    <row spans="1:6" r="37">
      <c t="s" s="4" r="A37">
        <v>1622</v>
      </c>
      <c t="n" s="6" r="D37">
        <v>31</v>
      </c>
    </row>
    <row spans="1:6" r="38">
      <c t="s" s="4" r="A38">
        <v>1647</v>
      </c>
    </row>
    <row spans="1:6" r="39">
      <c t="s" s="3" r="A39">
        <v>1620</v>
      </c>
    </row>
    <row spans="1:6" r="40">
      <c t="s" s="4" r="A40">
        <v>1648</v>
      </c>
      <c t="n" s="7" r="C40">
        <v>11</v>
      </c>
      <c t="n" s="7" r="D40">
        <v>13</v>
      </c>
      <c t="n" s="7" r="E40">
        <v>15</v>
      </c>
    </row>
    <row spans="1:6" r="41">
      <c t="s" s="4" r="A41">
        <v>1649</v>
      </c>
      <c t="s" s="4" r="C41">
        <v>1650</v>
      </c>
      <c t="s" s="4" r="D41">
        <v>1650</v>
      </c>
      <c t="s" s="4" r="E41">
        <v>1650</v>
      </c>
    </row>
    <row spans="1:6" r="42">
      <c t="s" s="4" r="A42">
        <v>1651</v>
      </c>
      <c t="n" s="7" r="B42">
        <v>216</v>
      </c>
      <c t="n" s="7" r="C42">
        <v>188</v>
      </c>
      <c t="n" s="7" r="D42">
        <v>216</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2</v>
      </c>
      <c t="s" s="2" r="B1">
        <v>1</v>
      </c>
    </row>
    <row spans="1:4" r="2">
      <c t="s" s="2" r="B2">
        <v>2</v>
      </c>
      <c t="s" s="2" r="C2">
        <v>32</v>
      </c>
      <c t="s" s="2" r="D2">
        <v>33</v>
      </c>
    </row>
    <row spans="1:4" r="3">
      <c t="s" s="3" r="A3">
        <v>1620</v>
      </c>
    </row>
    <row spans="1:4" r="4">
      <c t="s" s="4" r="A4">
        <v>1653</v>
      </c>
      <c t="n" s="7" r="B4">
        <v>-15</v>
      </c>
      <c t="n" s="7" r="C4">
        <v>-1299</v>
      </c>
      <c t="n" s="7" r="D4">
        <v>993</v>
      </c>
    </row>
    <row spans="1:4" r="5">
      <c t="s" s="4" r="A5">
        <v>1654</v>
      </c>
      <c t="n" s="6" r="B5">
        <v>-5</v>
      </c>
      <c t="n" s="6" r="C5">
        <v>-455</v>
      </c>
      <c t="n" s="6" r="D5">
        <v>348</v>
      </c>
    </row>
    <row spans="1:4" r="6">
      <c t="s" s="4" r="A6">
        <v>1655</v>
      </c>
      <c t="n" s="6" r="B6">
        <v>2</v>
      </c>
      <c t="n" s="6" r="C6">
        <v>0</v>
      </c>
      <c t="n" s="6" r="D6">
        <v>-2</v>
      </c>
    </row>
    <row spans="1:4" r="7">
      <c t="s" s="4" r="A7">
        <v>1656</v>
      </c>
      <c t="n" s="6" r="B7">
        <v>-14</v>
      </c>
      <c t="n" s="6" r="C7">
        <v>-19</v>
      </c>
      <c t="n" s="6" r="D7">
        <v>-18</v>
      </c>
    </row>
    <row spans="1:4" r="8">
      <c t="s" s="4" r="A8">
        <v>1657</v>
      </c>
      <c t="n" s="6" r="B8">
        <v>-20</v>
      </c>
      <c t="n" s="6" r="C8">
        <v>-66</v>
      </c>
      <c t="n" s="6" r="D8">
        <v>-66</v>
      </c>
    </row>
    <row spans="1:4" r="9">
      <c t="s" s="4" r="A9">
        <v>1658</v>
      </c>
      <c t="n" s="6" r="B9">
        <v>0</v>
      </c>
      <c t="n" s="6" r="C9">
        <v>205</v>
      </c>
      <c t="n" s="6" r="D9">
        <v>0</v>
      </c>
    </row>
    <row spans="1:4" r="10">
      <c t="s" s="4" r="A10">
        <v>1659</v>
      </c>
      <c t="n" s="6" r="B10">
        <v>0</v>
      </c>
      <c t="n" s="6" r="C10">
        <v>-2</v>
      </c>
      <c t="n" s="6" r="D10">
        <v>-1</v>
      </c>
    </row>
    <row spans="1:4" r="11">
      <c t="s" s="4" r="A11">
        <v>1660</v>
      </c>
      <c t="n" s="6" r="B11">
        <v>-3</v>
      </c>
      <c t="n" s="6" r="C11">
        <v>4</v>
      </c>
      <c t="n" s="6" r="D11">
        <v>2</v>
      </c>
    </row>
    <row spans="1:4" r="12">
      <c t="s" s="4" r="A12">
        <v>1661</v>
      </c>
      <c t="n" s="6" r="B12">
        <v>0</v>
      </c>
      <c t="n" s="6" r="C12">
        <v>245</v>
      </c>
      <c t="n" s="6" r="D12">
        <v>0</v>
      </c>
    </row>
    <row spans="1:4" r="13">
      <c t="s" s="4" r="A13">
        <v>1662</v>
      </c>
      <c t="n" s="6" r="B13">
        <v>25</v>
      </c>
      <c t="n" s="6" r="C13">
        <v>-6</v>
      </c>
      <c t="n" s="6" r="D13">
        <v>16</v>
      </c>
    </row>
    <row spans="1:4" r="14">
      <c t="s" s="4" r="A14">
        <v>1663</v>
      </c>
      <c t="n" s="6" r="B14">
        <v>5</v>
      </c>
      <c t="n" s="6" r="C14">
        <v>4</v>
      </c>
      <c t="n" s="6" r="D14">
        <v>25</v>
      </c>
    </row>
    <row spans="1:4" r="15">
      <c t="s" s="4" r="A15">
        <v>205</v>
      </c>
      <c t="n" s="6" r="B15">
        <v>1</v>
      </c>
      <c t="n" s="6" r="C15">
        <v>-4</v>
      </c>
      <c t="n" s="6" r="D15">
        <v>9</v>
      </c>
    </row>
    <row spans="1:4" r="16">
      <c t="s" s="4" r="A16">
        <v>1618</v>
      </c>
      <c t="n" s="7" r="B16">
        <v>-9</v>
      </c>
      <c t="n" s="7" r="C16">
        <v>-94</v>
      </c>
      <c t="n" s="7" r="D16">
        <v>313</v>
      </c>
    </row>
    <row spans="1:4" r="17">
      <c t="s" s="4" r="A17">
        <v>1654</v>
      </c>
      <c t="s" s="4" r="B17">
        <v>876</v>
      </c>
      <c t="s" s="4" r="C17">
        <v>876</v>
      </c>
      <c t="s" s="4" r="D17">
        <v>876</v>
      </c>
    </row>
    <row spans="1:4" r="18">
      <c t="s" s="4" r="A18">
        <v>1655</v>
      </c>
      <c t="s" s="4" r="B18">
        <v>1664</v>
      </c>
      <c t="s" s="4" r="C18">
        <v>783</v>
      </c>
      <c t="s" s="4" r="D18">
        <v>1665</v>
      </c>
    </row>
    <row spans="1:4" r="19">
      <c t="s" s="4" r="A19">
        <v>1656</v>
      </c>
      <c t="s" s="4" r="B19">
        <v>1666</v>
      </c>
      <c t="s" s="4" r="C19">
        <v>1667</v>
      </c>
      <c t="s" s="4" r="D19">
        <v>1668</v>
      </c>
    </row>
    <row spans="1:4" r="20">
      <c t="s" s="4" r="A20">
        <v>1657</v>
      </c>
      <c t="s" s="4" r="B20">
        <v>1669</v>
      </c>
      <c t="s" s="4" r="C20">
        <v>1670</v>
      </c>
      <c t="s" s="4" r="D20">
        <v>1671</v>
      </c>
    </row>
    <row spans="1:4" r="21">
      <c t="s" s="4" r="A21">
        <v>1658</v>
      </c>
      <c t="s" s="4" r="B21">
        <v>783</v>
      </c>
      <c t="s" s="4" r="C21">
        <v>1672</v>
      </c>
      <c t="s" s="4" r="D21">
        <v>783</v>
      </c>
    </row>
    <row spans="1:4" r="22">
      <c t="s" s="4" r="A22">
        <v>1659</v>
      </c>
      <c t="s" s="4" r="B22">
        <v>783</v>
      </c>
      <c t="s" s="4" r="C22">
        <v>1673</v>
      </c>
      <c t="s" s="4" r="D22">
        <v>1674</v>
      </c>
    </row>
    <row spans="1:4" r="23">
      <c t="s" s="4" r="A23">
        <v>1660</v>
      </c>
      <c t="s" s="4" r="B23">
        <v>613</v>
      </c>
      <c t="s" s="4" r="C23">
        <v>1675</v>
      </c>
      <c t="s" s="4" r="D23">
        <v>1676</v>
      </c>
    </row>
    <row spans="1:4" r="24">
      <c t="s" s="4" r="A24">
        <v>1661</v>
      </c>
      <c t="s" s="4" r="B24">
        <v>783</v>
      </c>
      <c t="s" s="4" r="C24">
        <v>1677</v>
      </c>
      <c t="s" s="4" r="D24">
        <v>783</v>
      </c>
    </row>
    <row spans="1:4" r="25">
      <c t="s" s="4" r="A25">
        <v>1662</v>
      </c>
      <c t="s" s="4" r="B25">
        <v>1678</v>
      </c>
      <c t="s" s="4" r="C25">
        <v>1679</v>
      </c>
      <c t="s" s="4" r="D25">
        <v>1680</v>
      </c>
    </row>
    <row spans="1:4" r="26">
      <c t="s" s="4" r="A26">
        <v>1663</v>
      </c>
      <c t="s" s="4" r="B26">
        <v>1681</v>
      </c>
      <c t="s" s="4" r="C26">
        <v>1675</v>
      </c>
      <c t="s" s="4" r="D26">
        <v>1682</v>
      </c>
    </row>
    <row spans="1:4" r="27">
      <c t="s" s="4" r="A27">
        <v>205</v>
      </c>
      <c t="s" s="4" r="B27">
        <v>1683</v>
      </c>
      <c t="s" s="4" r="C27">
        <v>1684</v>
      </c>
      <c t="s" s="4" r="D27">
        <v>1685</v>
      </c>
    </row>
    <row spans="1:4" r="28">
      <c t="s" s="4" r="A28">
        <v>1686</v>
      </c>
      <c t="s" s="4" r="B28">
        <v>998</v>
      </c>
      <c t="s" s="4" r="C28">
        <v>1537</v>
      </c>
      <c t="s" s="4" r="D28">
        <v>168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8</v>
      </c>
      <c t="s" s="2" r="B1">
        <v>2</v>
      </c>
      <c t="s" s="2" r="C1">
        <v>32</v>
      </c>
    </row>
    <row spans="1:3" r="2">
      <c t="s" s="3" r="A2">
        <v>1605</v>
      </c>
    </row>
    <row spans="1:3" r="3">
      <c t="s" s="4" r="A3">
        <v>1625</v>
      </c>
      <c t="n" s="7" r="B3">
        <v>787</v>
      </c>
      <c t="n" s="7" r="C3">
        <v>666</v>
      </c>
    </row>
    <row spans="1:3" r="4">
      <c t="s" s="4" r="A4">
        <v>1689</v>
      </c>
      <c t="n" s="6" r="B4">
        <v>199</v>
      </c>
      <c t="n" s="6" r="C4">
        <v>203</v>
      </c>
    </row>
    <row spans="1:3" r="5">
      <c t="s" s="4" r="A5">
        <v>1690</v>
      </c>
      <c t="n" s="6" r="B5">
        <v>302</v>
      </c>
      <c t="n" s="6" r="C5">
        <v>275</v>
      </c>
    </row>
    <row spans="1:3" r="6">
      <c t="s" s="4" r="A6">
        <v>1691</v>
      </c>
      <c t="n" s="6" r="B6">
        <v>1727</v>
      </c>
      <c t="n" s="6" r="C6">
        <v>1797</v>
      </c>
    </row>
    <row spans="1:3" r="7">
      <c t="s" s="4" r="A7">
        <v>569</v>
      </c>
      <c t="n" s="6" r="B7">
        <v>51</v>
      </c>
      <c t="n" s="6" r="C7">
        <v>21</v>
      </c>
    </row>
    <row spans="1:3" r="8">
      <c t="s" s="4" r="A8">
        <v>1692</v>
      </c>
      <c t="n" s="6" r="B8">
        <v>3066</v>
      </c>
      <c t="n" s="6" r="C8">
        <v>2962</v>
      </c>
    </row>
    <row spans="1:3" r="9">
      <c t="s" s="4" r="A9">
        <v>1662</v>
      </c>
      <c t="n" s="6" r="B9">
        <v>-353</v>
      </c>
      <c t="n" s="6" r="C9">
        <v>-296</v>
      </c>
    </row>
    <row spans="1:3" r="10">
      <c t="s" s="4" r="A10">
        <v>1693</v>
      </c>
      <c t="n" s="6" r="B10">
        <v>2713</v>
      </c>
      <c t="n" s="6" r="C10">
        <v>2666</v>
      </c>
    </row>
    <row spans="1:3" r="11">
      <c t="s" s="4" r="A11">
        <v>222</v>
      </c>
      <c t="n" s="6" r="B11">
        <v>29</v>
      </c>
      <c t="n" s="6" r="C11">
        <v>86</v>
      </c>
    </row>
    <row spans="1:3" r="12">
      <c t="s" s="4" r="A12">
        <v>1694</v>
      </c>
      <c t="n" s="6" r="B12">
        <v>639</v>
      </c>
      <c t="n" s="6" r="C12">
        <v>1260</v>
      </c>
    </row>
    <row spans="1:3" r="13">
      <c t="s" s="4" r="A13">
        <v>1695</v>
      </c>
      <c t="n" s="6" r="B13">
        <v>218</v>
      </c>
      <c t="n" s="6" r="C13">
        <v>222</v>
      </c>
    </row>
    <row spans="1:3" r="14">
      <c t="s" s="4" r="A14">
        <v>181</v>
      </c>
      <c t="n" s="6" r="B14">
        <v>751</v>
      </c>
      <c t="n" s="6" r="C14">
        <v>491</v>
      </c>
    </row>
    <row spans="1:3" r="15">
      <c t="s" s="4" r="A15">
        <v>1696</v>
      </c>
      <c t="n" s="6" r="B15">
        <v>863</v>
      </c>
      <c t="n" s="6" r="C15">
        <v>1115</v>
      </c>
    </row>
    <row spans="1:3" r="16">
      <c t="s" s="4" r="A16">
        <v>1697</v>
      </c>
      <c t="n" s="6" r="B16">
        <v>20</v>
      </c>
      <c t="n" s="6" r="C16">
        <v>3</v>
      </c>
    </row>
    <row spans="1:3" r="17">
      <c t="s" s="4" r="A17">
        <v>1698</v>
      </c>
      <c t="n" s="6" r="B17">
        <v>10</v>
      </c>
      <c t="n" s="6" r="C17">
        <v>310</v>
      </c>
    </row>
    <row spans="1:3" r="18">
      <c t="s" s="4" r="A18">
        <v>569</v>
      </c>
      <c t="n" s="6" r="B18">
        <v>52</v>
      </c>
      <c t="n" s="6" r="C18">
        <v>37</v>
      </c>
    </row>
    <row spans="1:3" r="19">
      <c t="s" s="4" r="A19">
        <v>1699</v>
      </c>
      <c t="n" s="6" r="B19">
        <v>2582</v>
      </c>
      <c t="n" s="6" r="C19">
        <v>3524</v>
      </c>
    </row>
    <row spans="1:3" r="20">
      <c t="s" s="4" r="A20">
        <v>1700</v>
      </c>
      <c t="n" s="6" r="B20">
        <v>131</v>
      </c>
    </row>
    <row spans="1:3" r="21">
      <c t="s" s="4" r="A21">
        <v>1701</v>
      </c>
      <c t="n" s="7" r="B21">
        <v>-24</v>
      </c>
      <c t="n" s="7" r="C21">
        <v>-85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702</v>
      </c>
      <c t="s" s="2" r="B1">
        <v>1</v>
      </c>
    </row>
    <row spans="1:4" r="2">
      <c t="s" s="2" r="B2">
        <v>2</v>
      </c>
      <c t="s" s="2" r="C2">
        <v>32</v>
      </c>
      <c t="s" s="2" r="D2">
        <v>33</v>
      </c>
    </row>
    <row spans="1:4" r="3">
      <c t="s" s="3" r="A3">
        <v>1605</v>
      </c>
    </row>
    <row spans="1:4" r="4">
      <c t="s" s="4" r="A4">
        <v>1703</v>
      </c>
      <c t="n" s="7" r="B4">
        <v>49</v>
      </c>
      <c t="n" s="7" r="C4">
        <v>41</v>
      </c>
      <c t="n" s="7" r="D4">
        <v>55</v>
      </c>
    </row>
    <row spans="1:4" r="5">
      <c t="s" s="4" r="A5">
        <v>1704</v>
      </c>
      <c t="n" s="6" r="B5">
        <v>5</v>
      </c>
      <c t="n" s="6" r="C5">
        <v>7</v>
      </c>
      <c t="n" s="6" r="D5">
        <v>3</v>
      </c>
    </row>
    <row spans="1:4" r="6">
      <c t="s" s="4" r="A6">
        <v>1705</v>
      </c>
      <c t="n" s="6" r="B6">
        <v>0</v>
      </c>
      <c t="n" s="6" r="C6">
        <v>-3</v>
      </c>
      <c t="n" s="6" r="D6">
        <v>0</v>
      </c>
    </row>
    <row spans="1:4" r="7">
      <c t="s" s="4" r="A7">
        <v>1706</v>
      </c>
      <c t="n" s="6" r="B7">
        <v>0</v>
      </c>
      <c t="n" s="6" r="C7">
        <v>17</v>
      </c>
      <c t="n" s="6" r="D7">
        <v>4</v>
      </c>
    </row>
    <row spans="1:4" r="8">
      <c t="s" s="4" r="A8">
        <v>1707</v>
      </c>
      <c t="n" s="6" r="B8">
        <v>-26</v>
      </c>
      <c t="n" s="6" r="C8">
        <v>-13</v>
      </c>
      <c t="n" s="6" r="D8">
        <v>-21</v>
      </c>
    </row>
    <row spans="1:4" r="9">
      <c t="s" s="4" r="A9">
        <v>1236</v>
      </c>
      <c t="n" s="7" r="B9">
        <v>28</v>
      </c>
      <c t="n" s="7" r="C9">
        <v>49</v>
      </c>
      <c t="n" s="7" r="D9">
        <v>4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8</v>
      </c>
      <c t="s" s="2" r="B1">
        <v>1</v>
      </c>
    </row>
    <row spans="1:4" r="2">
      <c t="s" s="2" r="B2">
        <v>2</v>
      </c>
      <c t="s" s="2" r="C2">
        <v>32</v>
      </c>
      <c t="s" s="2" r="D2">
        <v>33</v>
      </c>
    </row>
    <row spans="1:4" r="3">
      <c t="s" s="3" r="A3">
        <v>1709</v>
      </c>
    </row>
    <row spans="1:4" r="4">
      <c t="s" s="4" r="A4">
        <v>1710</v>
      </c>
      <c t="n" s="7" r="B4">
        <v>153</v>
      </c>
      <c t="n" s="7" r="C4">
        <v>645</v>
      </c>
      <c t="n" s="7" r="D4">
        <v>125</v>
      </c>
    </row>
    <row spans="1:4" r="5">
      <c t="s" s="4" r="A5">
        <v>1711</v>
      </c>
      <c t="n" s="7" r="B5">
        <v>424</v>
      </c>
      <c t="n" s="7" r="C5">
        <v>437</v>
      </c>
      <c t="n" s="7" r="D5">
        <v>45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712</v>
      </c>
      <c t="s" s="2" r="B1">
        <v>1</v>
      </c>
    </row>
    <row spans="1:6" r="2">
      <c t="s" s="2" r="B2">
        <v>2</v>
      </c>
      <c t="s" s="2" r="C2">
        <v>32</v>
      </c>
      <c t="s" s="2" r="D2">
        <v>33</v>
      </c>
      <c t="s" s="2" r="E2">
        <v>34</v>
      </c>
      <c t="s" s="2" r="F2">
        <v>1713</v>
      </c>
    </row>
    <row spans="1:6" r="3">
      <c t="s" s="3" r="A3">
        <v>1714</v>
      </c>
    </row>
    <row spans="1:6" r="4">
      <c t="s" s="4" r="A4">
        <v>178</v>
      </c>
      <c t="n" s="7" r="B4">
        <v>16000000</v>
      </c>
      <c t="n" s="7" r="C4">
        <v>28000000</v>
      </c>
      <c t="n" s="7" r="D4">
        <v>39000000</v>
      </c>
    </row>
    <row spans="1:6" r="5">
      <c t="s" s="4" r="A5">
        <v>1715</v>
      </c>
      <c t="n" s="6" r="B5">
        <v>0</v>
      </c>
      <c t="n" s="6" r="C5">
        <v>0</v>
      </c>
      <c t="n" s="6" r="D5">
        <v>0</v>
      </c>
    </row>
    <row spans="1:6" r="6">
      <c t="s" s="4" r="A6">
        <v>1716</v>
      </c>
      <c t="n" s="7" r="B6">
        <v>29000000</v>
      </c>
      <c t="n" s="7" r="C6">
        <v>35000000</v>
      </c>
    </row>
    <row spans="1:6" r="7">
      <c t="s" s="4" r="A7">
        <v>1717</v>
      </c>
      <c t="s" s="4" r="B7">
        <v>1388</v>
      </c>
      <c t="s" s="4" r="C7">
        <v>1388</v>
      </c>
    </row>
    <row spans="1:6" r="8">
      <c t="s" s="4" r="A8">
        <v>1718</v>
      </c>
      <c t="n" s="7" r="B8">
        <v>1000000</v>
      </c>
      <c t="n" s="7" r="C8">
        <v>20000000</v>
      </c>
    </row>
    <row spans="1:6" r="9">
      <c t="s" s="4" r="A9">
        <v>1719</v>
      </c>
      <c t="n" s="6" r="B9">
        <v>4000000</v>
      </c>
      <c t="n" s="6" r="C9">
        <v>11000000</v>
      </c>
    </row>
    <row spans="1:6" r="10">
      <c t="s" s="4" r="A10">
        <v>428</v>
      </c>
    </row>
    <row spans="1:6" r="11">
      <c t="s" s="3" r="A11">
        <v>1714</v>
      </c>
    </row>
    <row spans="1:6" r="12">
      <c t="s" s="4" r="A12">
        <v>178</v>
      </c>
      <c t="n" s="6" r="B12">
        <v>-3000000</v>
      </c>
      <c t="n" s="6" r="C12">
        <v>6000000</v>
      </c>
      <c t="n" s="7" r="D12">
        <v>11000000</v>
      </c>
    </row>
    <row spans="1:6" r="13">
      <c t="s" s="4" r="A13">
        <v>1716</v>
      </c>
      <c t="n" s="6" r="B13">
        <v>2000000</v>
      </c>
      <c t="n" s="6" r="C13">
        <v>3000000</v>
      </c>
      <c t="n" s="7" r="D13">
        <v>3000000</v>
      </c>
    </row>
    <row spans="1:6" r="14">
      <c t="s" s="4" r="A14">
        <v>430</v>
      </c>
    </row>
    <row spans="1:6" r="15">
      <c t="s" s="3" r="A15">
        <v>1714</v>
      </c>
    </row>
    <row spans="1:6" r="16">
      <c t="s" s="4" r="A16">
        <v>178</v>
      </c>
      <c t="n" s="6" r="B16">
        <v>2000000</v>
      </c>
      <c t="n" s="6" r="C16">
        <v>2000000</v>
      </c>
    </row>
    <row spans="1:6" r="17">
      <c t="s" s="4" r="A17">
        <v>1716</v>
      </c>
      <c t="n" s="7" r="B17">
        <v>4000000</v>
      </c>
      <c t="n" s="7" r="C17">
        <v>5000000</v>
      </c>
    </row>
    <row spans="1:6" r="18">
      <c t="s" s="4" r="A18">
        <v>1720</v>
      </c>
      <c t="n" s="6" r="B18">
        <v>0</v>
      </c>
      <c t="n" s="6" r="C18">
        <v>0</v>
      </c>
    </row>
    <row spans="1:6" r="19">
      <c t="s" s="4" r="A19">
        <v>1721</v>
      </c>
    </row>
    <row spans="1:6" r="20">
      <c t="s" s="3" r="A20">
        <v>1714</v>
      </c>
    </row>
    <row spans="1:6" r="21">
      <c t="s" s="4" r="A21">
        <v>1722</v>
      </c>
      <c t="n" s="9" r="B21">
        <v>4.96</v>
      </c>
      <c t="n" s="9" r="C21">
        <v>14.3</v>
      </c>
    </row>
    <row spans="1:6" r="22">
      <c t="s" s="4" r="A22">
        <v>1723</v>
      </c>
      <c t="n" s="10" r="B22">
        <v>7.99</v>
      </c>
      <c t="n" s="10" r="C22">
        <v>17.89</v>
      </c>
    </row>
    <row spans="1:6" r="23">
      <c t="s" s="4" r="A23">
        <v>1724</v>
      </c>
      <c t="n" s="9" r="B23">
        <v>3.43</v>
      </c>
      <c t="n" s="9" r="C23">
        <v>3.05</v>
      </c>
    </row>
    <row spans="1:6" r="24">
      <c t="s" s="4" r="A24">
        <v>1720</v>
      </c>
      <c t="n" s="6" r="B24">
        <v>59000</v>
      </c>
      <c t="n" s="6" r="C24">
        <v>1353000</v>
      </c>
    </row>
    <row spans="1:6" r="25">
      <c t="s" s="4" r="A25">
        <v>1725</v>
      </c>
    </row>
    <row spans="1:6" r="26">
      <c t="s" s="3" r="A26">
        <v>1714</v>
      </c>
    </row>
    <row spans="1:6" r="27">
      <c t="s" s="4" r="A27">
        <v>1726</v>
      </c>
      <c t="n" s="7" r="B27">
        <v>75</v>
      </c>
    </row>
    <row spans="1:6" r="28">
      <c t="s" s="4" r="A28">
        <v>1727</v>
      </c>
    </row>
    <row spans="1:6" r="29">
      <c t="s" s="3" r="A29">
        <v>1714</v>
      </c>
    </row>
    <row spans="1:6" r="30">
      <c t="s" s="4" r="A30">
        <v>1728</v>
      </c>
      <c t="s" s="4" r="B30">
        <v>1396</v>
      </c>
    </row>
    <row spans="1:6" r="31">
      <c t="s" s="4" r="A31">
        <v>1729</v>
      </c>
    </row>
    <row spans="1:6" r="32">
      <c t="s" s="3" r="A32">
        <v>1714</v>
      </c>
    </row>
    <row spans="1:6" r="33">
      <c t="s" s="4" r="A33">
        <v>1730</v>
      </c>
      <c t="s" s="4" r="B33">
        <v>1401</v>
      </c>
      <c t="s" s="4" r="C33">
        <v>1731</v>
      </c>
      <c t="s" s="4" r="D33">
        <v>1731</v>
      </c>
    </row>
    <row spans="1:6" r="34">
      <c t="s" s="4" r="A34">
        <v>1732</v>
      </c>
    </row>
    <row spans="1:6" r="35">
      <c t="s" s="3" r="A35">
        <v>1714</v>
      </c>
    </row>
    <row spans="1:6" r="36">
      <c t="s" s="4" r="A36">
        <v>1722</v>
      </c>
      <c t="n" s="9" r="B36">
        <v>4.96</v>
      </c>
      <c t="n" s="9" r="C36">
        <v>9.19</v>
      </c>
    </row>
    <row spans="1:6" r="37">
      <c t="s" s="4" r="A37">
        <v>1723</v>
      </c>
      <c t="n" s="9" r="B37">
        <v>7.99</v>
      </c>
      <c t="n" s="9" r="C37">
        <v>17.89</v>
      </c>
    </row>
    <row spans="1:6" r="38">
      <c t="s" s="4" r="A38">
        <v>1730</v>
      </c>
      <c t="s" s="4" r="B38">
        <v>1731</v>
      </c>
      <c t="s" s="4" r="C38">
        <v>1731</v>
      </c>
    </row>
    <row spans="1:6" r="39">
      <c t="s" s="4" r="A39">
        <v>1724</v>
      </c>
      <c t="n" s="9" r="B39">
        <v>7.5</v>
      </c>
      <c t="n" s="7" r="C39">
        <v>15</v>
      </c>
    </row>
    <row spans="1:6" r="40">
      <c t="s" s="4" r="A40">
        <v>1720</v>
      </c>
      <c t="n" s="6" r="B40">
        <v>1390000</v>
      </c>
      <c t="n" s="6" r="C40">
        <v>938000</v>
      </c>
    </row>
    <row spans="1:6" r="41">
      <c t="s" s="4" r="A41">
        <v>1733</v>
      </c>
    </row>
    <row spans="1:6" r="42">
      <c t="s" s="3" r="A42">
        <v>1714</v>
      </c>
    </row>
    <row spans="1:6" r="43">
      <c t="s" s="4" r="A43">
        <v>1730</v>
      </c>
      <c t="s" s="4" r="B43">
        <v>1388</v>
      </c>
    </row>
    <row spans="1:6" r="44">
      <c t="s" s="4" r="A44">
        <v>1724</v>
      </c>
      <c t="n" s="7" r="B44">
        <v>1</v>
      </c>
    </row>
    <row spans="1:6" r="45">
      <c t="s" s="4" r="A45">
        <v>1734</v>
      </c>
      <c t="n" s="7" r="B45">
        <v>10000000</v>
      </c>
    </row>
    <row spans="1:6" r="46">
      <c t="s" s="4" r="A46">
        <v>1735</v>
      </c>
      <c t="n" s="7" r="B46">
        <v>1000000</v>
      </c>
    </row>
    <row spans="1:6" r="47">
      <c t="s" s="4" r="A47">
        <v>1736</v>
      </c>
    </row>
    <row spans="1:6" r="48">
      <c t="s" s="3" r="A48">
        <v>1714</v>
      </c>
    </row>
    <row spans="1:6" r="49">
      <c t="s" s="4" r="A49">
        <v>1730</v>
      </c>
      <c t="s" s="4" r="B49">
        <v>1401</v>
      </c>
      <c t="s" s="4" r="C49">
        <v>1401</v>
      </c>
    </row>
    <row spans="1:6" r="50">
      <c t="s" s="4" r="A50">
        <v>1724</v>
      </c>
      <c t="n" s="9" r="B50">
        <v>7.75</v>
      </c>
      <c t="n" s="9" r="C50">
        <v>7.75</v>
      </c>
    </row>
    <row spans="1:6" r="51">
      <c t="s" s="4" r="A51">
        <v>1737</v>
      </c>
    </row>
    <row spans="1:6" r="52">
      <c t="s" s="3" r="A52">
        <v>1714</v>
      </c>
    </row>
    <row spans="1:6" r="53">
      <c t="s" s="4" r="A53">
        <v>1724</v>
      </c>
      <c t="n" s="10" r="C53">
        <v>17.89</v>
      </c>
    </row>
    <row spans="1:6" r="54">
      <c t="s" s="4" r="A54">
        <v>1738</v>
      </c>
    </row>
    <row spans="1:6" r="55">
      <c t="s" s="3" r="A55">
        <v>1714</v>
      </c>
    </row>
    <row spans="1:6" r="56">
      <c t="s" s="4" r="A56">
        <v>1724</v>
      </c>
      <c t="n" s="9" r="C56">
        <v>15.23</v>
      </c>
    </row>
    <row spans="1:6" r="57">
      <c t="s" s="4" r="A57">
        <v>1739</v>
      </c>
    </row>
    <row spans="1:6" r="58">
      <c t="s" s="3" r="A58">
        <v>1714</v>
      </c>
    </row>
    <row spans="1:6" r="59">
      <c t="s" s="4" r="A59">
        <v>1740</v>
      </c>
      <c t="n" s="6" r="E59">
        <v>16000000</v>
      </c>
      <c t="n" s="6" r="F59">
        <v>25000000</v>
      </c>
    </row>
    <row spans="1:6" r="60">
      <c t="s" s="4" r="A60">
        <v>178</v>
      </c>
      <c t="n" s="7" r="B60">
        <v>17000000</v>
      </c>
      <c t="n" s="7" r="C60">
        <v>20000000</v>
      </c>
      <c t="n" s="7" r="D60">
        <v>28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26"/>
  </cols>
  <sheetData>
    <row spans="1:5" r="1">
      <c t="s" s="1" r="A1">
        <v>1741</v>
      </c>
      <c t="s" s="2" r="C1">
        <v>1</v>
      </c>
    </row>
    <row spans="1:5" r="2">
      <c t="s" s="2" r="C2">
        <v>2</v>
      </c>
      <c t="s" s="2" r="D2">
        <v>32</v>
      </c>
      <c t="s" s="2" r="E2">
        <v>33</v>
      </c>
    </row>
    <row spans="1:5" r="3">
      <c t="s" s="3" r="A3">
        <v>1742</v>
      </c>
    </row>
    <row spans="1:5" r="4">
      <c t="s" s="4" r="A4">
        <v>1743</v>
      </c>
      <c t="n" s="6" r="C4">
        <v>0</v>
      </c>
      <c t="n" s="6" r="D4">
        <v>0</v>
      </c>
      <c t="n" s="6" r="E4">
        <v>0</v>
      </c>
    </row>
    <row spans="1:5" r="5">
      <c t="s" s="4" r="A5">
        <v>1744</v>
      </c>
    </row>
    <row spans="1:5" r="6">
      <c t="s" s="3" r="A6">
        <v>1742</v>
      </c>
    </row>
    <row spans="1:5" r="7">
      <c t="s" s="4" r="A7">
        <v>1745</v>
      </c>
      <c t="s" s="4" r="C7">
        <v>1746</v>
      </c>
      <c t="s" s="4" r="D7">
        <v>1746</v>
      </c>
      <c t="s" s="4" r="E7">
        <v>1747</v>
      </c>
    </row>
    <row spans="1:5" r="8">
      <c t="s" s="4" r="A8">
        <v>1748</v>
      </c>
      <c t="s" s="4" r="C8">
        <v>1749</v>
      </c>
      <c t="s" s="4" r="D8">
        <v>1750</v>
      </c>
      <c t="s" s="4" r="E8">
        <v>1751</v>
      </c>
    </row>
    <row spans="1:5" r="9">
      <c t="s" s="4" r="A9">
        <v>1752</v>
      </c>
      <c t="s" s="4" r="C9">
        <v>783</v>
      </c>
      <c t="s" s="4" r="D9">
        <v>1679</v>
      </c>
      <c t="s" s="4" r="E9">
        <v>1679</v>
      </c>
    </row>
    <row spans="1:5" r="10">
      <c t="s" s="4" r="A10">
        <v>1753</v>
      </c>
      <c t="s" s="4" r="C10">
        <v>1754</v>
      </c>
      <c t="s" s="4" r="D10">
        <v>1754</v>
      </c>
      <c t="s" s="4" r="E10">
        <v>1755</v>
      </c>
    </row>
    <row spans="1:5" r="11">
      <c t="s" s="4" r="A11">
        <v>1756</v>
      </c>
    </row>
    <row spans="1:5" r="12">
      <c t="s" s="3" r="A12">
        <v>1742</v>
      </c>
    </row>
    <row spans="1:5" r="13">
      <c t="s" s="4" r="A13">
        <v>1743</v>
      </c>
      <c t="n" s="6" r="C13">
        <v>1378</v>
      </c>
      <c t="n" s="6" r="D13">
        <v>2960</v>
      </c>
      <c t="n" s="6" r="E13">
        <v>3404</v>
      </c>
    </row>
    <row spans="1:5" r="14">
      <c t="s" s="4" r="A14">
        <v>1757</v>
      </c>
      <c t="n" s="9" r="C14">
        <v>3.43</v>
      </c>
      <c t="n" s="9" r="D14">
        <v>3.05</v>
      </c>
      <c t="n" s="9" r="E14">
        <v>2.53</v>
      </c>
    </row>
    <row spans="1:5" r="15">
      <c t="s" s="4" r="A15">
        <v>1758</v>
      </c>
    </row>
    <row spans="1:5" r="16">
      <c t="s" s="3" r="A16">
        <v>1742</v>
      </c>
    </row>
    <row spans="1:5" r="17">
      <c t="s" s="4" r="A17">
        <v>1726</v>
      </c>
      <c t="n" s="7" r="C17">
        <v>75</v>
      </c>
      <c t="n" s="7" r="D17">
        <v>75</v>
      </c>
      <c t="n" s="7" r="E17">
        <v>75</v>
      </c>
    </row>
    <row spans="1:5" r="18">
      <c t="s" s="4" r="A18">
        <v>1759</v>
      </c>
    </row>
    <row spans="1:5" r="19">
      <c t="s" s="3" r="A19">
        <v>1742</v>
      </c>
    </row>
    <row spans="1:5" r="20">
      <c t="s" s="4" r="A20">
        <v>1748</v>
      </c>
      <c t="s" s="4" r="B20">
        <v>76</v>
      </c>
      <c t="s" s="4" r="E20">
        <v>1760</v>
      </c>
    </row>
    <row spans="1:5" r="21">
      <c t="s" s="4" r="A21">
        <v>1752</v>
      </c>
      <c t="s" s="4" r="B21">
        <v>76</v>
      </c>
      <c t="s" s="4" r="E21">
        <v>1679</v>
      </c>
    </row>
    <row spans="1:5" r="22">
      <c t="s" s="4" r="A22">
        <v>1753</v>
      </c>
      <c t="s" s="4" r="B22">
        <v>76</v>
      </c>
      <c t="s" s="4" r="E22">
        <v>1755</v>
      </c>
    </row>
    <row spans="1:5" r="23">
      <c t="s" s="4" r="A23">
        <v>1761</v>
      </c>
    </row>
    <row spans="1:5" r="24">
      <c t="s" s="3" r="A24">
        <v>1742</v>
      </c>
    </row>
    <row spans="1:5" r="25">
      <c t="s" s="4" r="A25">
        <v>1743</v>
      </c>
      <c t="s" s="4" r="B25">
        <v>76</v>
      </c>
      <c t="n" s="6" r="E25">
        <v>1200</v>
      </c>
    </row>
    <row spans="1:5" r="26">
      <c t="s" s="4" r="A26">
        <v>1757</v>
      </c>
      <c t="s" s="4" r="B26">
        <v>76</v>
      </c>
      <c t="n" s="9" r="E26">
        <v>5.88</v>
      </c>
    </row>
    <row spans="1:5" r="27">
      <c t="s" s="4" r="A27">
        <v>1762</v>
      </c>
    </row>
    <row spans="1:5" r="28">
      <c t="s" s="3" r="A28">
        <v>1742</v>
      </c>
    </row>
    <row spans="1:5" r="29">
      <c t="s" s="4" r="A29">
        <v>1726</v>
      </c>
      <c t="s" s="4" r="B29">
        <v>76</v>
      </c>
      <c t="n" s="7" r="E29">
        <v>75</v>
      </c>
    </row>
    <row spans="1:5" r="30">
      <c t="n" r="A30"/>
    </row>
    <row spans="1:5" r="31">
      <c t="s" s="4" r="A31">
        <v>76</v>
      </c>
      <c t="s" s="4" r="B31">
        <v>1763</v>
      </c>
    </row>
  </sheetData>
  <mergeCells count="4">
    <mergeCell ref="A1:B2"/>
    <mergeCell ref="C1:E1"/>
    <mergeCell ref="A30:D30"/>
    <mergeCell ref="B31:D3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1764</v>
      </c>
      <c t="s" s="2" r="B1">
        <v>1528</v>
      </c>
      <c t="s" s="2" r="E1">
        <v>1</v>
      </c>
    </row>
    <row spans="1:5" r="2">
      <c t="s" s="2" r="B2">
        <v>138</v>
      </c>
      <c t="s" s="2" r="C2">
        <v>1765</v>
      </c>
      <c t="s" s="2" r="D2">
        <v>1766</v>
      </c>
      <c t="s" s="2" r="E2">
        <v>32</v>
      </c>
    </row>
    <row spans="1:5" r="3">
      <c t="s" s="4" r="A3">
        <v>1767</v>
      </c>
    </row>
    <row spans="1:5" r="4">
      <c t="s" s="3" r="A4">
        <v>1742</v>
      </c>
    </row>
    <row spans="1:5" r="5">
      <c t="s" s="4" r="A5">
        <v>1768</v>
      </c>
      <c t="n" s="7" r="E5">
        <v>12</v>
      </c>
    </row>
    <row spans="1:5" r="6">
      <c t="s" s="4" r="A6">
        <v>1769</v>
      </c>
      <c t="n" s="7" r="C6">
        <v>12</v>
      </c>
    </row>
    <row spans="1:5" r="7">
      <c t="s" s="4" r="A7">
        <v>1770</v>
      </c>
    </row>
    <row spans="1:5" r="8">
      <c t="s" s="3" r="A8">
        <v>1742</v>
      </c>
    </row>
    <row spans="1:5" r="9">
      <c t="s" s="4" r="A9">
        <v>1768</v>
      </c>
      <c t="n" s="6" r="E9">
        <v>16</v>
      </c>
    </row>
    <row spans="1:5" r="10">
      <c t="s" s="4" r="A10">
        <v>1769</v>
      </c>
      <c t="n" s="7" r="B10">
        <v>16</v>
      </c>
    </row>
    <row spans="1:5" r="11">
      <c t="s" s="4" r="A11">
        <v>1771</v>
      </c>
    </row>
    <row spans="1:5" r="12">
      <c t="s" s="3" r="A12">
        <v>1742</v>
      </c>
    </row>
    <row spans="1:5" r="13">
      <c t="s" s="4" r="A13">
        <v>1768</v>
      </c>
      <c t="n" s="7" r="E13">
        <v>20</v>
      </c>
    </row>
    <row spans="1:5" r="14">
      <c t="s" s="4" r="A14">
        <v>1772</v>
      </c>
    </row>
    <row spans="1:5" r="15">
      <c t="s" s="3" r="A15">
        <v>1742</v>
      </c>
    </row>
    <row spans="1:5" r="16">
      <c t="s" s="4" r="A16">
        <v>1773</v>
      </c>
      <c t="s" s="4" r="E16">
        <v>1774</v>
      </c>
    </row>
    <row spans="1:5" r="17">
      <c t="s" s="4" r="A17">
        <v>1775</v>
      </c>
    </row>
    <row spans="1:5" r="18">
      <c t="s" s="3" r="A18">
        <v>1742</v>
      </c>
    </row>
    <row spans="1:5" r="19">
      <c t="s" s="4" r="A19">
        <v>1776</v>
      </c>
      <c t="n" s="11" r="D19">
        <v>1.2</v>
      </c>
    </row>
    <row spans="1:5" r="20">
      <c t="s" s="4" r="A20">
        <v>1777</v>
      </c>
      <c t="n" s="9" r="D20">
        <v>7.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78</v>
      </c>
      <c t="s" s="2" r="B1">
        <v>1</v>
      </c>
    </row>
    <row spans="1:4" r="2">
      <c t="s" s="2" r="B2">
        <v>2</v>
      </c>
      <c t="s" s="2" r="C2">
        <v>32</v>
      </c>
      <c t="s" s="2" r="D2">
        <v>33</v>
      </c>
    </row>
    <row spans="1:4" r="3">
      <c t="s" s="3" r="A3">
        <v>1779</v>
      </c>
    </row>
    <row spans="1:4" r="4">
      <c t="s" s="4" r="A4">
        <v>1780</v>
      </c>
      <c t="n" s="6" r="B4">
        <v>2504</v>
      </c>
      <c t="n" s="6" r="C4">
        <v>4310</v>
      </c>
    </row>
    <row spans="1:4" r="5">
      <c t="s" s="4" r="A5">
        <v>1715</v>
      </c>
      <c t="n" s="6" r="B5">
        <v>0</v>
      </c>
      <c t="n" s="6" r="C5">
        <v>0</v>
      </c>
      <c t="n" s="6" r="D5">
        <v>0</v>
      </c>
    </row>
    <row spans="1:4" r="6">
      <c t="s" s="4" r="A6">
        <v>1781</v>
      </c>
      <c t="n" s="6" r="B6">
        <v>-47</v>
      </c>
      <c t="n" s="6" r="C6">
        <v>-921</v>
      </c>
    </row>
    <row spans="1:4" r="7">
      <c t="s" s="4" r="A7">
        <v>1782</v>
      </c>
      <c t="n" s="6" r="B7">
        <v>-317</v>
      </c>
      <c t="n" s="6" r="C7">
        <v>-885</v>
      </c>
    </row>
    <row spans="1:4" r="8">
      <c t="s" s="4" r="A8">
        <v>1783</v>
      </c>
      <c t="n" s="6" r="B8">
        <v>2140</v>
      </c>
      <c t="n" s="6" r="C8">
        <v>2504</v>
      </c>
      <c t="n" s="6" r="D8">
        <v>4310</v>
      </c>
    </row>
    <row spans="1:4" r="9">
      <c t="s" s="4" r="A9">
        <v>1784</v>
      </c>
      <c t="n" s="9" r="B9">
        <v>12.86</v>
      </c>
      <c t="n" s="9" r="C9">
        <v>13.17</v>
      </c>
    </row>
    <row spans="1:4" r="10">
      <c t="s" s="4" r="A10">
        <v>1785</v>
      </c>
      <c t="n" s="6" r="B10">
        <v>2140</v>
      </c>
    </row>
    <row spans="1:4" r="11">
      <c t="s" s="4" r="A11">
        <v>1786</v>
      </c>
      <c t="n" s="7" r="B11">
        <v>0</v>
      </c>
      <c t="n" s="6" r="C11">
        <v>0</v>
      </c>
    </row>
    <row spans="1:4" r="12">
      <c t="s" s="4" r="A12">
        <v>1787</v>
      </c>
      <c t="n" s="10" r="B12">
        <v>4.39</v>
      </c>
      <c t="n" s="10" r="C12">
        <v>8.1</v>
      </c>
    </row>
    <row spans="1:4" r="13">
      <c t="s" s="4" r="A13">
        <v>1788</v>
      </c>
      <c t="n" s="10" r="B13">
        <v>17.62</v>
      </c>
      <c t="n" s="10" r="C13">
        <v>19.32</v>
      </c>
    </row>
    <row spans="1:4" r="14">
      <c t="s" s="4" r="A14">
        <v>1789</v>
      </c>
      <c t="n" s="10" r="B14">
        <v>12.34</v>
      </c>
      <c t="n" s="9" r="C14">
        <v>12.86</v>
      </c>
      <c t="n" s="9" r="D14">
        <v>13.17</v>
      </c>
    </row>
    <row spans="1:4" r="15">
      <c t="s" s="4" r="A15">
        <v>1790</v>
      </c>
      <c t="n" s="9" r="B15">
        <v>12.3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791</v>
      </c>
      <c t="s" s="2" r="B1">
        <v>1</v>
      </c>
    </row>
    <row spans="1:3" r="2">
      <c t="s" s="2" r="B2">
        <v>1792</v>
      </c>
    </row>
    <row spans="1:3" r="3">
      <c t="s" s="3" r="A3">
        <v>1793</v>
      </c>
    </row>
    <row spans="1:3" r="4">
      <c t="s" s="4" r="A4">
        <v>1794</v>
      </c>
      <c t="n" s="6" r="B4">
        <v>2140</v>
      </c>
    </row>
    <row spans="1:3" r="5">
      <c t="s" s="4" r="A5">
        <v>1795</v>
      </c>
      <c t="n" s="9" r="B5">
        <v>12.34</v>
      </c>
    </row>
    <row spans="1:3" r="6">
      <c t="s" s="4" r="A6">
        <v>1796</v>
      </c>
    </row>
    <row spans="1:3" r="7">
      <c t="s" s="3" r="A7">
        <v>1793</v>
      </c>
    </row>
    <row spans="1:3" r="8">
      <c t="s" s="4" r="A8">
        <v>1797</v>
      </c>
      <c t="n" s="6" r="B8">
        <v>2</v>
      </c>
      <c t="s" s="4" r="C8">
        <v>76</v>
      </c>
    </row>
    <row spans="1:3" r="9">
      <c t="s" s="4" r="A9">
        <v>1798</v>
      </c>
      <c t="n" s="9" r="B9">
        <v>2.46</v>
      </c>
      <c t="s" s="4" r="C9">
        <v>76</v>
      </c>
    </row>
    <row spans="1:3" r="10">
      <c t="s" s="4" r="A10">
        <v>1794</v>
      </c>
      <c t="n" s="6" r="B10">
        <v>362</v>
      </c>
      <c t="s" s="4" r="C10">
        <v>76</v>
      </c>
    </row>
    <row spans="1:3" r="11">
      <c t="s" s="4" r="A11">
        <v>1799</v>
      </c>
      <c t="s" s="4" r="B11">
        <v>1800</v>
      </c>
      <c t="s" s="4" r="C11">
        <v>133</v>
      </c>
    </row>
    <row spans="1:3" r="12">
      <c t="s" s="4" r="A12">
        <v>1795</v>
      </c>
      <c t="n" s="9" r="B12">
        <v>2.43</v>
      </c>
      <c t="s" s="4" r="C12">
        <v>76</v>
      </c>
    </row>
    <row spans="1:3" r="13">
      <c t="s" s="4" r="A13">
        <v>1801</v>
      </c>
    </row>
    <row spans="1:3" r="14">
      <c t="s" s="3" r="A14">
        <v>1793</v>
      </c>
    </row>
    <row spans="1:3" r="15">
      <c t="s" s="4" r="A15">
        <v>1797</v>
      </c>
      <c t="n" s="10" r="B15">
        <v>7.36</v>
      </c>
    </row>
    <row spans="1:3" r="16">
      <c t="s" s="4" r="A16">
        <v>1798</v>
      </c>
      <c t="n" s="9" r="B16">
        <v>7.8</v>
      </c>
    </row>
    <row spans="1:3" r="17">
      <c t="s" s="4" r="A17">
        <v>1794</v>
      </c>
      <c t="n" s="6" r="B17">
        <v>433</v>
      </c>
    </row>
    <row spans="1:3" r="18">
      <c t="s" s="4" r="A18">
        <v>1799</v>
      </c>
      <c t="s" s="4" r="B18">
        <v>1802</v>
      </c>
      <c t="s" s="4" r="C18">
        <v>78</v>
      </c>
    </row>
    <row spans="1:3" r="19">
      <c t="s" s="4" r="A19">
        <v>1795</v>
      </c>
      <c t="n" s="9" r="B19">
        <v>7.79</v>
      </c>
    </row>
    <row spans="1:3" r="20">
      <c t="s" s="4" r="A20">
        <v>1803</v>
      </c>
    </row>
    <row spans="1:3" r="21">
      <c t="s" s="3" r="A21">
        <v>1793</v>
      </c>
    </row>
    <row spans="1:3" r="22">
      <c t="s" s="4" r="A22">
        <v>1797</v>
      </c>
      <c t="n" s="10" r="B22">
        <v>9.1</v>
      </c>
    </row>
    <row spans="1:3" r="23">
      <c t="s" s="4" r="A23">
        <v>1798</v>
      </c>
      <c t="n" s="9" r="B23">
        <v>14.18</v>
      </c>
    </row>
    <row spans="1:3" r="24">
      <c t="s" s="4" r="A24">
        <v>1794</v>
      </c>
      <c t="n" s="6" r="B24">
        <v>1119</v>
      </c>
    </row>
    <row spans="1:3" r="25">
      <c t="s" s="4" r="A25">
        <v>1799</v>
      </c>
      <c t="s" s="4" r="B25">
        <v>1804</v>
      </c>
      <c t="s" s="4" r="C25">
        <v>78</v>
      </c>
    </row>
    <row spans="1:3" r="26">
      <c t="s" s="4" r="A26">
        <v>1795</v>
      </c>
      <c t="n" s="9" r="B26">
        <v>14.14</v>
      </c>
    </row>
    <row spans="1:3" r="27">
      <c t="s" s="4" r="A27">
        <v>1805</v>
      </c>
    </row>
    <row spans="1:3" r="28">
      <c t="s" s="3" r="A28">
        <v>1793</v>
      </c>
    </row>
    <row spans="1:3" r="29">
      <c t="s" s="4" r="A29">
        <v>1797</v>
      </c>
      <c t="n" s="10" r="B29">
        <v>14.92</v>
      </c>
    </row>
    <row spans="1:3" r="30">
      <c t="s" s="4" r="A30">
        <v>1798</v>
      </c>
      <c t="n" s="9" r="B30">
        <v>22.8</v>
      </c>
    </row>
    <row spans="1:3" r="31">
      <c t="s" s="4" r="A31">
        <v>1794</v>
      </c>
      <c t="n" s="6" r="B31">
        <v>100</v>
      </c>
    </row>
    <row spans="1:3" r="32">
      <c t="s" s="4" r="A32">
        <v>1799</v>
      </c>
      <c t="s" s="4" r="B32">
        <v>1806</v>
      </c>
      <c t="s" s="4" r="C32">
        <v>78</v>
      </c>
    </row>
    <row spans="1:3" r="33">
      <c t="s" s="4" r="A33">
        <v>1795</v>
      </c>
      <c t="n" s="9" r="B33">
        <v>21.8</v>
      </c>
    </row>
    <row spans="1:3" r="34">
      <c t="s" s="4" r="A34">
        <v>1807</v>
      </c>
    </row>
    <row spans="1:3" r="35">
      <c t="s" s="3" r="A35">
        <v>1793</v>
      </c>
    </row>
    <row spans="1:3" r="36">
      <c t="s" s="4" r="A36">
        <v>1797</v>
      </c>
      <c t="n" s="10" r="B36">
        <v>30.52</v>
      </c>
    </row>
    <row spans="1:3" r="37">
      <c t="s" s="4" r="A37">
        <v>1798</v>
      </c>
      <c t="n" s="9" r="B37">
        <v>34.13</v>
      </c>
    </row>
    <row spans="1:3" r="38">
      <c t="s" s="4" r="A38">
        <v>1794</v>
      </c>
      <c t="n" s="6" r="B38">
        <v>126</v>
      </c>
    </row>
    <row spans="1:3" r="39">
      <c t="s" s="4" r="A39">
        <v>1799</v>
      </c>
      <c t="s" s="4" r="B39">
        <v>1808</v>
      </c>
      <c t="s" s="4" r="C39">
        <v>78</v>
      </c>
    </row>
    <row spans="1:3" r="40">
      <c t="s" s="4" r="A40">
        <v>1795</v>
      </c>
      <c t="n" s="9" r="B40">
        <v>32.86</v>
      </c>
    </row>
    <row spans="1:3" r="41">
      <c t="n" r="A41"/>
    </row>
    <row spans="1:3" r="42">
      <c t="s" s="4" r="A42">
        <v>76</v>
      </c>
      <c t="s" s="4" r="B42">
        <v>1809</v>
      </c>
    </row>
    <row spans="1:3" r="43">
      <c t="s" s="4" r="A43">
        <v>78</v>
      </c>
      <c t="s" s="4" r="B43">
        <v>1810</v>
      </c>
    </row>
  </sheetData>
  <mergeCells count="6">
    <mergeCell ref="A1:A2"/>
    <mergeCell ref="B1:C1"/>
    <mergeCell ref="B2:C2"/>
    <mergeCell ref="A41:C41"/>
    <mergeCell ref="B42:C42"/>
    <mergeCell ref="B43:C4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811</v>
      </c>
      <c t="s" s="2" r="B1">
        <v>165</v>
      </c>
    </row>
    <row spans="1:2" r="2">
      <c t="s" s="3" r="A2">
        <v>1793</v>
      </c>
    </row>
    <row spans="1:2" r="3">
      <c t="s" s="4" r="A3">
        <v>1812</v>
      </c>
      <c t="n" s="7" r="B3">
        <v>1</v>
      </c>
    </row>
    <row spans="1:2" r="4">
      <c t="s" s="4" r="A4">
        <v>1813</v>
      </c>
      <c t="n" s="7" r="B4">
        <v>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14</v>
      </c>
      <c t="s" s="2" r="B1">
        <v>1</v>
      </c>
    </row>
    <row spans="1:3" r="2">
      <c t="s" s="2" r="B2">
        <v>2</v>
      </c>
      <c t="s" s="2" r="C2">
        <v>32</v>
      </c>
    </row>
    <row spans="1:3" r="3">
      <c t="s" s="3" r="A3">
        <v>1742</v>
      </c>
    </row>
    <row spans="1:3" r="4">
      <c t="s" s="4" r="A4">
        <v>1780</v>
      </c>
      <c t="n" s="6" r="B4">
        <v>2504</v>
      </c>
      <c t="n" s="6" r="C4">
        <v>4310</v>
      </c>
    </row>
    <row spans="1:3" r="5">
      <c t="s" s="4" r="A5">
        <v>1781</v>
      </c>
      <c t="n" s="6" r="B5">
        <v>-47</v>
      </c>
      <c t="n" s="6" r="C5">
        <v>-921</v>
      </c>
    </row>
    <row spans="1:3" r="6">
      <c t="s" s="4" r="A6">
        <v>1815</v>
      </c>
      <c t="n" s="6" r="B6">
        <v>-317</v>
      </c>
      <c t="n" s="6" r="C6">
        <v>-885</v>
      </c>
    </row>
    <row spans="1:3" r="7">
      <c t="s" s="4" r="A7">
        <v>1783</v>
      </c>
      <c t="n" s="6" r="B7">
        <v>2140</v>
      </c>
      <c t="n" s="6" r="C7">
        <v>2504</v>
      </c>
    </row>
    <row spans="1:3" r="8">
      <c t="s" s="4" r="A8">
        <v>1816</v>
      </c>
    </row>
    <row spans="1:3" r="9">
      <c t="s" s="3" r="A9">
        <v>1742</v>
      </c>
    </row>
    <row spans="1:3" r="10">
      <c t="s" s="4" r="A10">
        <v>1817</v>
      </c>
      <c t="n" s="6" r="B10">
        <v>634</v>
      </c>
      <c t="n" s="6" r="C10">
        <v>579</v>
      </c>
    </row>
    <row spans="1:3" r="11">
      <c t="s" s="4" r="A11">
        <v>1818</v>
      </c>
      <c t="n" s="6" r="B11">
        <v>256</v>
      </c>
      <c t="n" s="6" r="C11">
        <v>113</v>
      </c>
    </row>
    <row spans="1:3" r="12">
      <c t="s" s="4" r="A12">
        <v>1819</v>
      </c>
      <c t="n" s="6" r="B12">
        <v>-10</v>
      </c>
      <c t="n" s="6" r="C12">
        <v>-58</v>
      </c>
    </row>
    <row spans="1:3" r="13">
      <c t="s" s="4" r="A13">
        <v>1820</v>
      </c>
      <c t="n" s="6" r="B13">
        <v>0</v>
      </c>
      <c t="n" s="6" r="C13">
        <v>0</v>
      </c>
    </row>
    <row spans="1:3" r="14">
      <c t="s" s="4" r="A14">
        <v>1821</v>
      </c>
      <c t="n" s="6" r="B14">
        <v>880</v>
      </c>
      <c t="n" s="6" r="C14">
        <v>634</v>
      </c>
    </row>
    <row spans="1:3" r="15">
      <c t="s" s="4" r="A15">
        <v>1822</v>
      </c>
      <c t="n" s="9" r="B15">
        <v>9.960000000000001</v>
      </c>
      <c t="n" s="9" r="C15">
        <v>9.43</v>
      </c>
    </row>
    <row spans="1:3" r="16">
      <c t="s" s="4" r="A16">
        <v>1823</v>
      </c>
      <c t="n" s="10" r="B16">
        <v>3.9</v>
      </c>
      <c t="n" s="10" r="C16">
        <v>12.98</v>
      </c>
    </row>
    <row spans="1:3" r="17">
      <c t="s" s="4" r="A17">
        <v>1824</v>
      </c>
      <c t="n" s="10" r="B17">
        <v>2.14</v>
      </c>
      <c t="n" s="10" r="C17">
        <v>6.65</v>
      </c>
    </row>
    <row spans="1:3" r="18">
      <c t="s" s="4" r="A18">
        <v>1825</v>
      </c>
      <c t="n" s="6" r="B18">
        <v>0</v>
      </c>
      <c t="n" s="6" r="C18">
        <v>0</v>
      </c>
    </row>
    <row spans="1:3" r="19">
      <c t="s" s="4" r="A19">
        <v>1826</v>
      </c>
      <c t="n" s="9" r="B19">
        <v>8.18</v>
      </c>
      <c t="n" s="9" r="C19">
        <v>9.960000000000001</v>
      </c>
    </row>
    <row spans="1:3" r="20">
      <c t="s" s="4" r="A20">
        <v>1732</v>
      </c>
    </row>
    <row spans="1:3" r="21">
      <c t="s" s="3" r="A21">
        <v>1742</v>
      </c>
    </row>
    <row spans="1:3" r="22">
      <c t="s" s="4" r="A22">
        <v>1817</v>
      </c>
      <c t="n" s="6" r="B22">
        <v>2913</v>
      </c>
      <c t="n" s="6" r="C22">
        <v>2887</v>
      </c>
    </row>
    <row spans="1:3" r="23">
      <c t="s" s="4" r="A23">
        <v>1818</v>
      </c>
      <c t="n" s="6" r="B23">
        <v>2087</v>
      </c>
      <c t="n" s="6" r="C23">
        <v>1226</v>
      </c>
    </row>
    <row spans="1:3" r="24">
      <c t="s" s="4" r="A24">
        <v>1819</v>
      </c>
      <c t="n" s="6" r="B24">
        <v>-1390</v>
      </c>
      <c t="n" s="6" r="C24">
        <v>-938</v>
      </c>
    </row>
    <row spans="1:3" r="25">
      <c t="s" s="4" r="A25">
        <v>1820</v>
      </c>
      <c t="n" s="6" r="B25">
        <v>-355</v>
      </c>
      <c t="n" s="6" r="C25">
        <v>-262</v>
      </c>
    </row>
    <row spans="1:3" r="26">
      <c t="s" s="4" r="A26">
        <v>1821</v>
      </c>
      <c t="n" s="6" r="B26">
        <v>3255</v>
      </c>
      <c t="n" s="6" r="C26">
        <v>2913</v>
      </c>
    </row>
    <row spans="1:3" r="27">
      <c t="s" s="4" r="A27">
        <v>1822</v>
      </c>
      <c t="n" s="9" r="B27">
        <v>12.09</v>
      </c>
      <c t="n" s="9" r="C27">
        <v>10.21</v>
      </c>
    </row>
    <row spans="1:3" r="28">
      <c t="s" s="4" r="A28">
        <v>1823</v>
      </c>
      <c t="n" s="10" r="B28">
        <v>7.5</v>
      </c>
      <c t="n" s="6" r="C28">
        <v>15</v>
      </c>
    </row>
    <row spans="1:3" r="29">
      <c t="s" s="4" r="A29">
        <v>1824</v>
      </c>
      <c t="n" s="10" r="B29">
        <v>11.6</v>
      </c>
      <c t="n" s="10" r="C29">
        <v>10.06</v>
      </c>
    </row>
    <row spans="1:3" r="30">
      <c t="s" s="4" r="A30">
        <v>1825</v>
      </c>
      <c t="n" s="10" r="B30">
        <v>10.1</v>
      </c>
      <c t="n" s="10" r="C30">
        <v>12.16</v>
      </c>
    </row>
    <row spans="1:3" r="31">
      <c t="s" s="4" r="A31">
        <v>1826</v>
      </c>
      <c t="n" s="9" r="B31">
        <v>9.220000000000001</v>
      </c>
      <c t="n" s="9" r="C31">
        <v>12.09</v>
      </c>
    </row>
    <row spans="1:3" r="32">
      <c t="s" s="4" r="A32">
        <v>1736</v>
      </c>
    </row>
    <row spans="1:3" r="33">
      <c t="s" s="3" r="A33">
        <v>1742</v>
      </c>
    </row>
    <row spans="1:3" r="34">
      <c t="s" s="4" r="A34">
        <v>1817</v>
      </c>
      <c t="n" s="6" r="B34">
        <v>304</v>
      </c>
      <c t="n" s="6" r="C34">
        <v>0</v>
      </c>
    </row>
    <row spans="1:3" r="35">
      <c t="s" s="4" r="A35">
        <v>1818</v>
      </c>
      <c t="n" s="6" r="B35">
        <v>535</v>
      </c>
      <c t="n" s="6" r="C35">
        <v>343</v>
      </c>
    </row>
    <row spans="1:3" r="36">
      <c t="s" s="4" r="A36">
        <v>1819</v>
      </c>
      <c t="n" s="6" r="B36">
        <v>0</v>
      </c>
      <c t="n" s="6" r="C36">
        <v>0</v>
      </c>
    </row>
    <row spans="1:3" r="37">
      <c t="s" s="4" r="A37">
        <v>1820</v>
      </c>
      <c t="n" s="6" r="B37">
        <v>-129</v>
      </c>
      <c t="n" s="6" r="C37">
        <v>-39</v>
      </c>
    </row>
    <row spans="1:3" r="38">
      <c t="s" s="4" r="A38">
        <v>1821</v>
      </c>
      <c t="n" s="6" r="B38">
        <v>710</v>
      </c>
      <c t="n" s="6" r="C38">
        <v>304</v>
      </c>
    </row>
    <row spans="1:3" r="39">
      <c t="s" s="4" r="A39">
        <v>1822</v>
      </c>
      <c t="n" s="9" r="B39">
        <v>15.32</v>
      </c>
      <c t="n" s="7" r="C39">
        <v>0</v>
      </c>
    </row>
    <row spans="1:3" r="40">
      <c t="s" s="4" r="A40">
        <v>1823</v>
      </c>
      <c t="n" s="10" r="B40">
        <v>7.75</v>
      </c>
      <c t="n" s="10" r="C40">
        <v>15.31</v>
      </c>
    </row>
    <row spans="1:3" r="41">
      <c t="s" s="4" r="A41">
        <v>1824</v>
      </c>
      <c t="n" s="6" r="B41">
        <v>0</v>
      </c>
      <c t="n" s="6" r="C41">
        <v>0</v>
      </c>
    </row>
    <row spans="1:3" r="42">
      <c t="s" s="4" r="A42">
        <v>1825</v>
      </c>
      <c t="n" s="10" r="B42">
        <v>9.720000000000001</v>
      </c>
      <c t="n" s="10" r="C42">
        <v>15.23</v>
      </c>
    </row>
    <row spans="1:3" r="43">
      <c t="s" s="4" r="A43">
        <v>1826</v>
      </c>
      <c t="n" s="9" r="B43">
        <v>10.63</v>
      </c>
      <c t="n" s="9" r="C43">
        <v>15.32</v>
      </c>
    </row>
    <row spans="1:3" r="44">
      <c t="s" s="4" r="A44">
        <v>1721</v>
      </c>
    </row>
    <row spans="1:3" r="45">
      <c t="s" s="3" r="A45">
        <v>1742</v>
      </c>
    </row>
    <row spans="1:3" r="46">
      <c t="s" s="4" r="A46">
        <v>1817</v>
      </c>
      <c t="n" s="6" r="B46">
        <v>12067</v>
      </c>
      <c t="n" s="6" r="C46">
        <v>12365</v>
      </c>
    </row>
    <row spans="1:3" r="47">
      <c t="s" s="4" r="A47">
        <v>1818</v>
      </c>
      <c t="n" s="6" r="B47">
        <v>1378</v>
      </c>
      <c t="n" s="6" r="C47">
        <v>2960</v>
      </c>
    </row>
    <row spans="1:3" r="48">
      <c t="s" s="4" r="A48">
        <v>1819</v>
      </c>
      <c t="n" s="6" r="B48">
        <v>-59</v>
      </c>
      <c t="n" s="6" r="C48">
        <v>-1353</v>
      </c>
    </row>
    <row spans="1:3" r="49">
      <c t="s" s="4" r="A49">
        <v>1820</v>
      </c>
      <c t="n" s="6" r="B49">
        <v>-1238</v>
      </c>
      <c t="n" s="6" r="C49">
        <v>-1905</v>
      </c>
    </row>
    <row spans="1:3" r="50">
      <c t="s" s="4" r="A50">
        <v>1821</v>
      </c>
      <c t="n" s="6" r="B50">
        <v>12148</v>
      </c>
      <c t="n" s="6" r="C50">
        <v>12067</v>
      </c>
    </row>
    <row spans="1:3" r="51">
      <c t="s" s="4" r="A51">
        <v>1822</v>
      </c>
      <c t="n" s="9" r="B51">
        <v>3.62</v>
      </c>
      <c t="n" s="7" r="C51">
        <v>4</v>
      </c>
    </row>
    <row spans="1:3" r="52">
      <c t="s" s="4" r="A52">
        <v>1823</v>
      </c>
      <c t="n" s="10" r="B52">
        <v>3.43</v>
      </c>
      <c t="n" s="10" r="C52">
        <v>3.05</v>
      </c>
    </row>
    <row spans="1:3" r="53">
      <c t="s" s="4" r="A53">
        <v>1824</v>
      </c>
      <c t="n" s="10" r="B53">
        <v>1.28</v>
      </c>
      <c t="n" s="10" r="C53">
        <v>3.88</v>
      </c>
    </row>
    <row spans="1:3" r="54">
      <c t="s" s="4" r="A54">
        <v>1825</v>
      </c>
      <c t="n" s="10" r="B54">
        <v>4.05</v>
      </c>
      <c t="n" s="10" r="C54">
        <v>5.23</v>
      </c>
    </row>
    <row spans="1:3" r="55">
      <c t="s" s="4" r="A55">
        <v>1826</v>
      </c>
      <c t="n" s="9" r="B55">
        <v>3.56</v>
      </c>
      <c t="n" s="9" r="C55">
        <v>3.62</v>
      </c>
    </row>
    <row spans="1:3" r="56">
      <c t="s" s="4" r="A56">
        <v>428</v>
      </c>
    </row>
    <row spans="1:3" r="57">
      <c t="s" s="3" r="A57">
        <v>1742</v>
      </c>
    </row>
    <row spans="1:3" r="58">
      <c t="s" s="4" r="A58">
        <v>1780</v>
      </c>
      <c t="n" s="6" r="B58">
        <v>1002</v>
      </c>
      <c t="n" s="6" r="C58">
        <v>987</v>
      </c>
    </row>
    <row spans="1:3" r="59">
      <c t="s" s="4" r="A59">
        <v>1715</v>
      </c>
      <c t="n" s="6" r="B59">
        <v>53</v>
      </c>
      <c t="n" s="6" r="C59">
        <v>114</v>
      </c>
    </row>
    <row spans="1:3" r="60">
      <c t="s" s="4" r="A60">
        <v>1781</v>
      </c>
      <c t="n" s="6" r="B60">
        <v>-88</v>
      </c>
      <c t="n" s="6" r="C60">
        <v>-93</v>
      </c>
    </row>
    <row spans="1:3" r="61">
      <c t="s" s="4" r="A61">
        <v>1815</v>
      </c>
      <c t="n" s="6" r="B61">
        <v>-12</v>
      </c>
      <c t="n" s="6" r="C61">
        <v>-6</v>
      </c>
    </row>
    <row spans="1:3" r="62">
      <c t="s" s="4" r="A62">
        <v>1783</v>
      </c>
      <c t="n" s="6" r="B62">
        <v>955</v>
      </c>
      <c t="n" s="6" r="C62">
        <v>1002</v>
      </c>
    </row>
    <row spans="1:3" r="63">
      <c t="s" s="4" r="A63">
        <v>1827</v>
      </c>
    </row>
    <row spans="1:3" r="64">
      <c t="s" s="3" r="A64">
        <v>1742</v>
      </c>
    </row>
    <row spans="1:3" r="65">
      <c t="s" s="4" r="A65">
        <v>1817</v>
      </c>
      <c t="n" s="6" r="B65">
        <v>203</v>
      </c>
      <c t="n" s="6" r="C65">
        <v>177</v>
      </c>
    </row>
    <row spans="1:3" r="66">
      <c t="s" s="4" r="A66">
        <v>1818</v>
      </c>
      <c t="n" s="6" r="B66">
        <v>78</v>
      </c>
      <c t="n" s="6" r="C66">
        <v>93</v>
      </c>
    </row>
    <row spans="1:3" r="67">
      <c t="s" s="4" r="A67">
        <v>1819</v>
      </c>
      <c t="n" s="6" r="B67">
        <v>-60</v>
      </c>
      <c t="n" s="6" r="C67">
        <v>-67</v>
      </c>
    </row>
    <row spans="1:3" r="68">
      <c t="s" s="4" r="A68">
        <v>1820</v>
      </c>
      <c t="n" s="6" r="B68">
        <v>-27</v>
      </c>
      <c t="n" s="6" r="C68">
        <v>0</v>
      </c>
    </row>
    <row spans="1:3" r="69">
      <c t="s" s="4" r="A69">
        <v>1821</v>
      </c>
      <c t="n" s="6" r="B69">
        <v>194</v>
      </c>
      <c t="n" s="6" r="C69">
        <v>203</v>
      </c>
    </row>
    <row spans="1:3" r="70">
      <c t="s" s="4" r="A70">
        <v>1828</v>
      </c>
    </row>
    <row spans="1:3" r="71">
      <c t="s" s="3" r="A71">
        <v>1742</v>
      </c>
    </row>
    <row spans="1:3" r="72">
      <c t="s" s="4" r="A72">
        <v>1817</v>
      </c>
      <c t="n" s="6" r="B72">
        <v>54</v>
      </c>
      <c t="n" s="6" r="C72">
        <v>45</v>
      </c>
    </row>
    <row spans="1:3" r="73">
      <c t="s" s="4" r="A73">
        <v>1818</v>
      </c>
      <c t="n" s="6" r="B73">
        <v>14</v>
      </c>
      <c t="n" s="6" r="C73">
        <v>9</v>
      </c>
    </row>
    <row spans="1:3" r="74">
      <c t="s" s="4" r="A74">
        <v>1819</v>
      </c>
      <c t="n" s="6" r="B74">
        <v>-14</v>
      </c>
      <c t="n" s="6" r="C74">
        <v>0</v>
      </c>
    </row>
    <row spans="1:3" r="75">
      <c t="s" s="4" r="A75">
        <v>1820</v>
      </c>
      <c t="n" s="6" r="B75">
        <v>0</v>
      </c>
      <c t="n" s="6" r="C75">
        <v>0</v>
      </c>
    </row>
    <row spans="1:3" r="76">
      <c t="s" s="4" r="A76">
        <v>1821</v>
      </c>
      <c t="n" s="6" r="B76">
        <v>54</v>
      </c>
      <c t="n" s="6" r="C76">
        <v>54</v>
      </c>
    </row>
    <row spans="1:3" r="77">
      <c t="s" s="4" r="A77">
        <v>1829</v>
      </c>
    </row>
    <row spans="1:3" r="78">
      <c t="s" s="3" r="A78">
        <v>1742</v>
      </c>
    </row>
    <row spans="1:3" r="79">
      <c t="s" s="4" r="A79">
        <v>1817</v>
      </c>
      <c t="n" s="6" r="B79">
        <v>21</v>
      </c>
      <c t="n" s="6" r="C79">
        <v>20</v>
      </c>
    </row>
    <row spans="1:3" r="80">
      <c t="s" s="4" r="A80">
        <v>1818</v>
      </c>
      <c t="n" s="6" r="B80">
        <v>10</v>
      </c>
      <c t="n" s="6" r="C80">
        <v>1</v>
      </c>
    </row>
    <row spans="1:3" r="81">
      <c t="s" s="4" r="A81">
        <v>1819</v>
      </c>
      <c t="n" s="6" r="B81">
        <v>0</v>
      </c>
      <c t="n" s="6" r="C81">
        <v>0</v>
      </c>
    </row>
    <row spans="1:3" r="82">
      <c t="s" s="4" r="A82">
        <v>1820</v>
      </c>
      <c t="n" s="6" r="B82">
        <v>0</v>
      </c>
      <c t="n" s="6" r="C82">
        <v>0</v>
      </c>
    </row>
    <row spans="1:3" r="83">
      <c t="s" s="4" r="A83">
        <v>1821</v>
      </c>
      <c t="n" s="6" r="B83">
        <v>31</v>
      </c>
      <c t="n" s="6" r="C83">
        <v>21</v>
      </c>
    </row>
    <row spans="1:3" r="84">
      <c t="s" s="4" r="A84">
        <v>430</v>
      </c>
    </row>
    <row spans="1:3" r="85">
      <c t="s" s="3" r="A85">
        <v>1742</v>
      </c>
    </row>
    <row spans="1:3" r="86">
      <c t="s" s="4" r="A86">
        <v>1819</v>
      </c>
      <c t="n" s="6" r="B86">
        <v>0</v>
      </c>
      <c t="n" s="6" r="C86">
        <v>0</v>
      </c>
    </row>
    <row spans="1:3" r="87">
      <c t="s" s="4" r="A87">
        <v>1830</v>
      </c>
    </row>
    <row spans="1:3" r="88">
      <c t="s" s="3" r="A88">
        <v>1742</v>
      </c>
    </row>
    <row spans="1:3" r="89">
      <c t="s" s="4" r="A89">
        <v>1817</v>
      </c>
      <c t="n" s="6" r="B89">
        <v>2803</v>
      </c>
      <c t="n" s="6" r="C89">
        <v>0</v>
      </c>
    </row>
    <row spans="1:3" r="90">
      <c t="s" s="4" r="A90">
        <v>1818</v>
      </c>
      <c t="n" s="6" r="B90">
        <v>147</v>
      </c>
      <c t="n" s="6" r="C90">
        <v>2846</v>
      </c>
    </row>
    <row spans="1:3" r="91">
      <c t="s" s="4" r="A91">
        <v>1819</v>
      </c>
      <c t="n" s="6" r="B91">
        <v>-40</v>
      </c>
      <c t="n" s="6" r="C91">
        <v>-5</v>
      </c>
    </row>
    <row spans="1:3" r="92">
      <c t="s" s="4" r="A92">
        <v>1820</v>
      </c>
      <c t="n" s="6" r="B92">
        <v>-145</v>
      </c>
      <c t="n" s="6" r="C92">
        <v>-38</v>
      </c>
    </row>
    <row spans="1:3" r="93">
      <c t="s" s="4" r="A93">
        <v>1821</v>
      </c>
      <c t="n" s="6" r="B93">
        <v>2765</v>
      </c>
      <c t="n" s="6" r="C93">
        <v>280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831</v>
      </c>
      <c t="s" s="2" r="C1">
        <v>2</v>
      </c>
      <c t="s" s="2" r="D1">
        <v>32</v>
      </c>
    </row>
    <row spans="1:4" r="2">
      <c t="s" s="3" r="A2">
        <v>1832</v>
      </c>
    </row>
    <row spans="1:4" r="3">
      <c t="s" s="4" r="A3">
        <v>38</v>
      </c>
      <c t="n" s="7" r="C3">
        <v>6170</v>
      </c>
      <c t="n" s="7" r="D3">
        <v>6100</v>
      </c>
    </row>
    <row spans="1:4" r="4">
      <c t="s" s="4" r="A4">
        <v>1833</v>
      </c>
      <c t="n" s="6" r="C4">
        <v>161</v>
      </c>
      <c t="n" s="6" r="D4">
        <v>201</v>
      </c>
    </row>
    <row spans="1:4" r="5">
      <c t="s" s="4" r="A5">
        <v>41</v>
      </c>
      <c t="n" s="6" r="C5">
        <v>2309</v>
      </c>
      <c t="n" s="6" r="D5">
        <v>2208</v>
      </c>
    </row>
    <row spans="1:4" r="6">
      <c t="s" s="4" r="A6">
        <v>62</v>
      </c>
      <c t="n" s="6" r="C6">
        <v>4570</v>
      </c>
      <c t="n" s="6" r="D6">
        <v>4612</v>
      </c>
    </row>
    <row spans="1:4" r="7">
      <c t="s" s="4" r="A7">
        <v>61</v>
      </c>
      <c t="n" s="6" r="C7">
        <v>1920</v>
      </c>
      <c t="n" s="6" r="D7">
        <v>1981</v>
      </c>
    </row>
    <row spans="1:4" r="8">
      <c t="n" s="15" r="A8">
        <v>1</v>
      </c>
    </row>
    <row spans="1:4" r="9">
      <c t="s" s="3" r="A9">
        <v>1832</v>
      </c>
    </row>
    <row spans="1:4" r="10">
      <c t="s" s="4" r="A10">
        <v>38</v>
      </c>
      <c t="n" s="6" r="C10">
        <v>0</v>
      </c>
      <c t="n" s="6" r="D10">
        <v>0</v>
      </c>
    </row>
    <row spans="1:4" r="11">
      <c t="s" s="4" r="A11">
        <v>1833</v>
      </c>
      <c t="s" s="4" r="B11">
        <v>76</v>
      </c>
      <c t="n" s="6" r="C11">
        <v>0</v>
      </c>
      <c t="n" s="6" r="D11">
        <v>0</v>
      </c>
    </row>
    <row spans="1:4" r="12">
      <c t="s" s="4" r="A12">
        <v>41</v>
      </c>
      <c t="n" s="6" r="C12">
        <v>0</v>
      </c>
      <c t="n" s="6" r="D12">
        <v>0</v>
      </c>
    </row>
    <row spans="1:4" r="13">
      <c t="s" s="4" r="A13">
        <v>62</v>
      </c>
      <c t="s" s="4" r="B13">
        <v>78</v>
      </c>
      <c t="n" s="6" r="C13">
        <v>0</v>
      </c>
      <c t="n" s="6" r="D13">
        <v>0</v>
      </c>
    </row>
    <row spans="1:4" r="14">
      <c t="s" s="4" r="A14">
        <v>61</v>
      </c>
      <c t="s" s="4" r="B14">
        <v>78</v>
      </c>
      <c t="n" s="6" r="C14">
        <v>0</v>
      </c>
      <c t="n" s="6" r="D14">
        <v>0</v>
      </c>
    </row>
    <row spans="1:4" r="15">
      <c t="s" s="4" r="A15">
        <v>1834</v>
      </c>
      <c t="s" s="4" r="B15">
        <v>76</v>
      </c>
      <c t="n" s="6" r="C15">
        <v>0</v>
      </c>
      <c t="n" s="6" r="D15">
        <v>0</v>
      </c>
    </row>
    <row spans="1:4" r="16">
      <c t="s" s="4" r="A16">
        <v>1328</v>
      </c>
      <c t="n" s="6" r="C16">
        <v>0</v>
      </c>
      <c t="n" s="6" r="D16">
        <v>0</v>
      </c>
    </row>
    <row spans="1:4" r="17">
      <c t="s" s="4" r="A17">
        <v>1835</v>
      </c>
      <c t="n" s="6" r="C17">
        <v>0</v>
      </c>
      <c t="n" s="6" r="D17">
        <v>0</v>
      </c>
    </row>
    <row spans="1:4" r="18">
      <c t="s" s="4" r="A18">
        <v>1836</v>
      </c>
      <c t="n" s="6" r="C18">
        <v>0</v>
      </c>
      <c t="n" s="6" r="D18">
        <v>0</v>
      </c>
    </row>
    <row spans="1:4" r="19">
      <c t="n" s="15" r="A19">
        <v>2</v>
      </c>
    </row>
    <row spans="1:4" r="20">
      <c t="s" s="3" r="A20">
        <v>1832</v>
      </c>
    </row>
    <row spans="1:4" r="21">
      <c t="s" s="4" r="A21">
        <v>38</v>
      </c>
      <c t="n" s="6" r="C21">
        <v>0</v>
      </c>
      <c t="n" s="6" r="D21">
        <v>0</v>
      </c>
    </row>
    <row spans="1:4" r="22">
      <c t="s" s="4" r="A22">
        <v>1833</v>
      </c>
      <c t="s" s="4" r="B22">
        <v>76</v>
      </c>
      <c t="n" s="6" r="C22">
        <v>0</v>
      </c>
      <c t="n" s="6" r="D22">
        <v>0</v>
      </c>
    </row>
    <row spans="1:4" r="23">
      <c t="s" s="4" r="A23">
        <v>41</v>
      </c>
      <c t="n" s="6" r="C23">
        <v>197</v>
      </c>
      <c t="n" s="6" r="D23">
        <v>238</v>
      </c>
    </row>
    <row spans="1:4" r="24">
      <c t="s" s="4" r="A24">
        <v>62</v>
      </c>
      <c t="s" s="4" r="B24">
        <v>78</v>
      </c>
      <c t="n" s="6" r="C24">
        <v>3343</v>
      </c>
      <c t="n" s="6" r="D24">
        <v>4155</v>
      </c>
    </row>
    <row spans="1:4" r="25">
      <c t="s" s="4" r="A25">
        <v>61</v>
      </c>
      <c t="s" s="4" r="B25">
        <v>78</v>
      </c>
      <c t="n" s="6" r="C25">
        <v>0</v>
      </c>
      <c t="n" s="6" r="D25">
        <v>0</v>
      </c>
    </row>
    <row spans="1:4" r="26">
      <c t="s" s="4" r="A26">
        <v>1834</v>
      </c>
      <c t="s" s="4" r="B26">
        <v>76</v>
      </c>
      <c t="n" s="6" r="C26">
        <v>104</v>
      </c>
      <c t="n" s="6" r="D26">
        <v>146</v>
      </c>
    </row>
    <row spans="1:4" r="27">
      <c t="s" s="4" r="A27">
        <v>1328</v>
      </c>
      <c t="n" s="6" r="C27">
        <v>5</v>
      </c>
      <c t="n" s="6" r="D27">
        <v>7</v>
      </c>
    </row>
    <row spans="1:4" r="28">
      <c t="s" s="4" r="A28">
        <v>1835</v>
      </c>
      <c t="n" s="6" r="C28">
        <v>0</v>
      </c>
      <c t="n" s="6" r="D28">
        <v>0</v>
      </c>
    </row>
    <row spans="1:4" r="29">
      <c t="s" s="4" r="A29">
        <v>1836</v>
      </c>
      <c t="n" s="6" r="C29">
        <v>0</v>
      </c>
      <c t="n" s="6" r="D29">
        <v>0</v>
      </c>
    </row>
    <row spans="1:4" r="30">
      <c t="n" s="15" r="A30">
        <v>3</v>
      </c>
    </row>
    <row spans="1:4" r="31">
      <c t="s" s="3" r="A31">
        <v>1832</v>
      </c>
    </row>
    <row spans="1:4" r="32">
      <c t="s" s="4" r="A32">
        <v>38</v>
      </c>
      <c t="n" s="6" r="C32">
        <v>6476</v>
      </c>
      <c t="n" s="6" r="D32">
        <v>6573</v>
      </c>
    </row>
    <row spans="1:4" r="33">
      <c t="s" s="4" r="A33">
        <v>1833</v>
      </c>
      <c t="s" s="4" r="B33">
        <v>76</v>
      </c>
      <c t="n" s="6" r="C33">
        <v>179</v>
      </c>
      <c t="n" s="6" r="D33">
        <v>228</v>
      </c>
    </row>
    <row spans="1:4" r="34">
      <c t="s" s="4" r="A34">
        <v>41</v>
      </c>
      <c t="n" s="6" r="C34">
        <v>82</v>
      </c>
      <c t="n" s="6" r="D34">
        <v>85</v>
      </c>
    </row>
    <row spans="1:4" r="35">
      <c t="s" s="4" r="A35">
        <v>62</v>
      </c>
      <c t="s" s="4" r="B35">
        <v>78</v>
      </c>
      <c t="n" s="6" r="C35">
        <v>175</v>
      </c>
      <c t="n" s="6" r="D35">
        <v>118</v>
      </c>
    </row>
    <row spans="1:4" r="36">
      <c t="s" s="4" r="A36">
        <v>61</v>
      </c>
      <c t="s" s="4" r="B36">
        <v>78</v>
      </c>
      <c t="n" s="6" r="C36">
        <v>1401</v>
      </c>
      <c t="n" s="6" r="D36">
        <v>1423</v>
      </c>
    </row>
    <row spans="1:4" r="37">
      <c t="s" s="4" r="A37">
        <v>1834</v>
      </c>
      <c t="s" s="4" r="B37">
        <v>76</v>
      </c>
      <c t="n" s="6" r="C37">
        <v>0</v>
      </c>
      <c t="n" s="6" r="D37">
        <v>0</v>
      </c>
    </row>
    <row spans="1:4" r="38">
      <c t="s" s="4" r="A38">
        <v>1328</v>
      </c>
      <c t="n" s="6" r="C38">
        <v>17905</v>
      </c>
      <c t="n" s="6" r="D38">
        <v>18005</v>
      </c>
    </row>
    <row spans="1:4" r="39">
      <c t="s" s="4" r="A39">
        <v>1835</v>
      </c>
      <c t="n" s="6" r="C39">
        <v>0</v>
      </c>
      <c t="n" s="6" r="D39">
        <v>0</v>
      </c>
    </row>
    <row spans="1:4" r="40">
      <c t="s" s="4" r="A40">
        <v>1836</v>
      </c>
      <c t="n" s="6" r="C40">
        <v>0</v>
      </c>
      <c t="n" s="6" r="D40">
        <v>0</v>
      </c>
    </row>
    <row spans="1:4" r="41">
      <c t="s" s="4" r="A41">
        <v>1837</v>
      </c>
    </row>
    <row spans="1:4" r="42">
      <c t="s" s="3" r="A42">
        <v>1832</v>
      </c>
    </row>
    <row spans="1:4" r="43">
      <c t="s" s="4" r="A43">
        <v>38</v>
      </c>
      <c t="s" s="4" r="B43">
        <v>136</v>
      </c>
      <c t="n" s="6" r="C43">
        <v>0</v>
      </c>
      <c t="n" s="6" r="D43">
        <v>0</v>
      </c>
    </row>
    <row spans="1:4" r="44">
      <c t="s" s="4" r="A44">
        <v>1833</v>
      </c>
      <c t="s" s="4" r="B44">
        <v>1053</v>
      </c>
      <c t="n" s="6" r="C44">
        <v>0</v>
      </c>
      <c t="n" s="6" r="D44">
        <v>0</v>
      </c>
    </row>
    <row spans="1:4" r="45">
      <c t="s" s="4" r="A45">
        <v>41</v>
      </c>
      <c t="s" s="4" r="B45">
        <v>136</v>
      </c>
      <c t="n" s="6" r="C45">
        <v>0</v>
      </c>
      <c t="n" s="6" r="D45">
        <v>0</v>
      </c>
    </row>
    <row spans="1:4" r="46">
      <c t="s" s="4" r="A46">
        <v>62</v>
      </c>
      <c t="s" s="4" r="B46">
        <v>1838</v>
      </c>
      <c t="n" s="6" r="C46">
        <v>0</v>
      </c>
      <c t="n" s="6" r="D46">
        <v>0</v>
      </c>
    </row>
    <row spans="1:4" r="47">
      <c t="s" s="4" r="A47">
        <v>61</v>
      </c>
      <c t="s" s="4" r="B47">
        <v>1838</v>
      </c>
      <c t="n" s="6" r="C47">
        <v>0</v>
      </c>
      <c t="n" s="6" r="D47">
        <v>0</v>
      </c>
    </row>
    <row spans="1:4" r="48">
      <c t="s" s="4" r="A48">
        <v>1834</v>
      </c>
      <c t="s" s="4" r="B48">
        <v>1053</v>
      </c>
      <c t="n" s="6" r="C48">
        <v>0</v>
      </c>
      <c t="n" s="6" r="D48">
        <v>0</v>
      </c>
    </row>
    <row spans="1:4" r="49">
      <c t="s" s="4" r="A49">
        <v>1328</v>
      </c>
      <c t="s" s="4" r="B49">
        <v>136</v>
      </c>
      <c t="n" s="6" r="C49">
        <v>0</v>
      </c>
      <c t="n" s="6" r="D49">
        <v>0</v>
      </c>
    </row>
    <row spans="1:4" r="50">
      <c t="s" s="4" r="A50">
        <v>1835</v>
      </c>
      <c t="n" s="6" r="C50">
        <v>131</v>
      </c>
      <c t="n" s="6" r="D50">
        <v>53</v>
      </c>
    </row>
    <row spans="1:4" r="51">
      <c t="s" s="4" r="A51">
        <v>1836</v>
      </c>
      <c t="n" s="6" r="C51">
        <v>40</v>
      </c>
      <c t="n" s="6" r="D51">
        <v>155</v>
      </c>
    </row>
    <row spans="1:4" r="52">
      <c t="s" s="4" r="A52">
        <v>1839</v>
      </c>
    </row>
    <row spans="1:4" r="53">
      <c t="s" s="3" r="A53">
        <v>1832</v>
      </c>
    </row>
    <row spans="1:4" r="54">
      <c t="s" s="4" r="A54">
        <v>38</v>
      </c>
      <c t="n" s="6" r="C54">
        <v>6170</v>
      </c>
      <c t="n" s="6" r="D54">
        <v>6100</v>
      </c>
    </row>
    <row spans="1:4" r="55">
      <c t="s" s="4" r="A55">
        <v>1833</v>
      </c>
      <c t="s" s="4" r="B55">
        <v>76</v>
      </c>
      <c t="n" s="6" r="C55">
        <v>161</v>
      </c>
      <c t="n" s="6" r="D55">
        <v>201</v>
      </c>
    </row>
    <row spans="1:4" r="56">
      <c t="s" s="4" r="A56">
        <v>41</v>
      </c>
      <c t="n" s="6" r="C56">
        <v>273</v>
      </c>
      <c t="n" s="6" r="D56">
        <v>311</v>
      </c>
    </row>
    <row spans="1:4" r="57">
      <c t="s" s="4" r="A57">
        <v>62</v>
      </c>
      <c t="s" s="4" r="B57">
        <v>78</v>
      </c>
      <c t="n" s="6" r="C57">
        <v>4570</v>
      </c>
      <c t="n" s="6" r="D57">
        <v>4612</v>
      </c>
    </row>
    <row spans="1:4" r="58">
      <c t="s" s="4" r="A58">
        <v>61</v>
      </c>
      <c t="s" s="4" r="B58">
        <v>78</v>
      </c>
      <c t="n" s="6" r="C58">
        <v>1920</v>
      </c>
      <c t="n" s="6" r="D58">
        <v>1981</v>
      </c>
    </row>
    <row spans="1:4" r="59">
      <c t="s" s="4" r="A59">
        <v>1834</v>
      </c>
      <c t="s" s="4" r="B59">
        <v>76</v>
      </c>
      <c t="n" s="6" r="C59">
        <v>98</v>
      </c>
      <c t="n" s="6" r="D59">
        <v>134</v>
      </c>
    </row>
    <row spans="1:4" r="60">
      <c t="s" s="4" r="A60">
        <v>1328</v>
      </c>
      <c t="n" s="6" r="C60">
        <v>17258</v>
      </c>
      <c t="n" s="6" r="D60">
        <v>17486</v>
      </c>
    </row>
    <row spans="1:4" r="61">
      <c t="s" s="4" r="A61">
        <v>1835</v>
      </c>
      <c t="n" s="6" r="C61">
        <v>0</v>
      </c>
      <c t="n" s="6" r="D61">
        <v>0</v>
      </c>
    </row>
    <row spans="1:4" r="62">
      <c t="s" s="4" r="A62">
        <v>1836</v>
      </c>
      <c t="n" s="6" r="C62">
        <v>0</v>
      </c>
      <c t="n" s="6" r="D62">
        <v>0</v>
      </c>
    </row>
    <row spans="1:4" r="63">
      <c t="s" s="4" r="A63">
        <v>771</v>
      </c>
    </row>
    <row spans="1:4" r="64">
      <c t="s" s="3" r="A64">
        <v>1832</v>
      </c>
    </row>
    <row spans="1:4" r="65">
      <c t="s" s="4" r="A65">
        <v>38</v>
      </c>
      <c t="n" s="6" r="C65">
        <v>6476</v>
      </c>
      <c t="n" s="6" r="D65">
        <v>6573</v>
      </c>
    </row>
    <row spans="1:4" r="66">
      <c t="s" s="4" r="A66">
        <v>1833</v>
      </c>
      <c t="s" s="4" r="B66">
        <v>76</v>
      </c>
      <c t="n" s="6" r="C66">
        <v>179</v>
      </c>
      <c t="n" s="6" r="D66">
        <v>228</v>
      </c>
    </row>
    <row spans="1:4" r="67">
      <c t="s" s="4" r="A67">
        <v>41</v>
      </c>
      <c t="n" s="6" r="C67">
        <v>279</v>
      </c>
      <c t="n" s="6" r="D67">
        <v>323</v>
      </c>
    </row>
    <row spans="1:4" r="68">
      <c t="s" s="4" r="A68">
        <v>62</v>
      </c>
      <c t="s" s="4" r="B68">
        <v>78</v>
      </c>
      <c t="n" s="6" r="C68">
        <v>3518</v>
      </c>
      <c t="n" s="6" r="D68">
        <v>4273</v>
      </c>
    </row>
    <row spans="1:4" r="69">
      <c t="s" s="4" r="A69">
        <v>61</v>
      </c>
      <c t="s" s="4" r="B69">
        <v>78</v>
      </c>
      <c t="n" s="6" r="C69">
        <v>1401</v>
      </c>
      <c t="n" s="6" r="D69">
        <v>1423</v>
      </c>
    </row>
    <row spans="1:4" r="70">
      <c t="s" s="4" r="A70">
        <v>1834</v>
      </c>
      <c t="s" s="4" r="B70">
        <v>76</v>
      </c>
      <c t="n" s="6" r="C70">
        <v>104</v>
      </c>
      <c t="n" s="6" r="D70">
        <v>146</v>
      </c>
    </row>
    <row spans="1:4" r="71">
      <c t="s" s="4" r="A71">
        <v>1328</v>
      </c>
      <c t="n" s="6" r="C71">
        <v>17910</v>
      </c>
      <c t="n" s="6" r="D71">
        <v>18012</v>
      </c>
    </row>
    <row spans="1:4" r="72">
      <c t="s" s="4" r="A72">
        <v>1835</v>
      </c>
      <c t="n" s="6" r="C72">
        <v>0</v>
      </c>
      <c t="n" s="6" r="D72">
        <v>0</v>
      </c>
    </row>
    <row spans="1:4" r="73">
      <c t="s" s="4" r="A73">
        <v>1836</v>
      </c>
      <c t="n" s="7" r="C73">
        <v>0</v>
      </c>
      <c t="n" s="7" r="D73">
        <v>0</v>
      </c>
    </row>
    <row spans="1:4" r="74">
      <c t="n" r="A74"/>
    </row>
    <row spans="1:4" r="75">
      <c t="s" s="4" r="A75">
        <v>76</v>
      </c>
      <c t="s" s="4" r="B75">
        <v>97</v>
      </c>
    </row>
    <row spans="1:4" r="76">
      <c t="s" s="4" r="A76">
        <v>78</v>
      </c>
      <c t="s" s="4" r="B76">
        <v>1840</v>
      </c>
    </row>
    <row spans="1:4" r="77">
      <c t="s" s="4" r="A77">
        <v>136</v>
      </c>
      <c t="s" s="4" r="B77">
        <v>1841</v>
      </c>
    </row>
  </sheetData>
  <mergeCells count="5">
    <mergeCell ref="A1:B1"/>
    <mergeCell ref="A74:C74"/>
    <mergeCell ref="B75:C75"/>
    <mergeCell ref="B76:C76"/>
    <mergeCell ref="B77:C77"/>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842</v>
      </c>
      <c t="s" s="2" r="B1">
        <v>1</v>
      </c>
    </row>
    <row spans="1:3" r="2">
      <c t="s" s="2" r="B2">
        <v>2</v>
      </c>
      <c t="s" s="2" r="C2">
        <v>32</v>
      </c>
    </row>
    <row spans="1:3" r="3">
      <c t="s" s="3" r="A3">
        <v>1843</v>
      </c>
    </row>
    <row spans="1:3" r="4">
      <c t="s" s="4" r="A4">
        <v>1844</v>
      </c>
      <c t="n" s="7" r="B4">
        <v>58197</v>
      </c>
      <c t="n" s="7" r="C4">
        <v>61077</v>
      </c>
    </row>
    <row spans="1:3" r="5">
      <c t="s" s="4" r="A5">
        <v>187</v>
      </c>
    </row>
    <row spans="1:3" r="6">
      <c t="s" s="3" r="A6">
        <v>1843</v>
      </c>
    </row>
    <row spans="1:3" r="7">
      <c t="s" s="4" r="A7">
        <v>1844</v>
      </c>
      <c t="n" s="6" r="B7">
        <v>58197</v>
      </c>
      <c t="n" s="6" r="C7">
        <v>61077</v>
      </c>
    </row>
    <row spans="1:3" r="8">
      <c t="s" s="4" r="A8">
        <v>672</v>
      </c>
    </row>
    <row spans="1:3" r="9">
      <c t="s" s="3" r="A9">
        <v>1843</v>
      </c>
    </row>
    <row spans="1:3" r="10">
      <c t="s" s="4" r="A10">
        <v>1844</v>
      </c>
      <c t="n" s="6" r="B10">
        <v>6203</v>
      </c>
      <c t="n" s="6" r="C10">
        <v>6000</v>
      </c>
    </row>
    <row spans="1:3" r="11">
      <c t="s" s="4" r="A11">
        <v>673</v>
      </c>
    </row>
    <row spans="1:3" r="12">
      <c t="s" s="3" r="A12">
        <v>1843</v>
      </c>
    </row>
    <row spans="1:3" r="13">
      <c t="s" s="4" r="A13">
        <v>1844</v>
      </c>
      <c t="n" s="6" r="B13">
        <v>2438</v>
      </c>
      <c t="n" s="6" r="C13">
        <v>2222</v>
      </c>
    </row>
    <row spans="1:3" r="14">
      <c t="s" s="4" r="A14">
        <v>674</v>
      </c>
    </row>
    <row spans="1:3" r="15">
      <c t="s" s="3" r="A15">
        <v>1843</v>
      </c>
    </row>
    <row spans="1:3" r="16">
      <c t="s" s="4" r="A16">
        <v>1844</v>
      </c>
      <c t="n" s="6" r="B16">
        <v>2015</v>
      </c>
      <c t="n" s="6" r="C16">
        <v>1902</v>
      </c>
    </row>
    <row spans="1:3" r="17">
      <c t="s" s="4" r="A17">
        <v>675</v>
      </c>
    </row>
    <row spans="1:3" r="18">
      <c t="s" s="3" r="A18">
        <v>1843</v>
      </c>
    </row>
    <row spans="1:3" r="19">
      <c t="s" s="4" r="A19">
        <v>1844</v>
      </c>
      <c t="n" s="6" r="B19">
        <v>24401</v>
      </c>
      <c t="n" s="6" r="C19">
        <v>25223</v>
      </c>
    </row>
    <row spans="1:3" r="20">
      <c t="s" s="4" r="A20">
        <v>606</v>
      </c>
    </row>
    <row spans="1:3" r="21">
      <c t="s" s="3" r="A21">
        <v>1843</v>
      </c>
    </row>
    <row spans="1:3" r="22">
      <c t="s" s="4" r="A22">
        <v>1844</v>
      </c>
      <c t="n" s="6" r="B22">
        <v>12199</v>
      </c>
      <c t="n" s="6" r="C22">
        <v>14095</v>
      </c>
    </row>
    <row spans="1:3" r="23">
      <c t="s" s="4" r="A23">
        <v>696</v>
      </c>
    </row>
    <row spans="1:3" r="24">
      <c t="s" s="3" r="A24">
        <v>1843</v>
      </c>
    </row>
    <row spans="1:3" r="25">
      <c t="s" s="4" r="A25">
        <v>1844</v>
      </c>
      <c t="n" s="6" r="B25">
        <v>5101</v>
      </c>
      <c t="n" s="6" r="C25">
        <v>5228</v>
      </c>
    </row>
    <row spans="1:3" r="26">
      <c t="s" s="4" r="A26">
        <v>697</v>
      </c>
    </row>
    <row spans="1:3" r="27">
      <c t="s" s="3" r="A27">
        <v>1843</v>
      </c>
    </row>
    <row spans="1:3" r="28">
      <c t="s" s="4" r="A28">
        <v>1844</v>
      </c>
      <c t="n" s="6" r="B28">
        <v>2559</v>
      </c>
      <c t="n" s="6" r="C28">
        <v>2702</v>
      </c>
    </row>
    <row spans="1:3" r="29">
      <c t="s" s="4" r="A29">
        <v>698</v>
      </c>
    </row>
    <row spans="1:3" r="30">
      <c t="s" s="3" r="A30">
        <v>1843</v>
      </c>
    </row>
    <row spans="1:3" r="31">
      <c t="s" s="4" r="A31">
        <v>1844</v>
      </c>
      <c t="n" s="6" r="B31">
        <v>3281</v>
      </c>
      <c t="n" s="6" r="C31">
        <v>3705</v>
      </c>
    </row>
    <row spans="1:3" r="32">
      <c t="s" s="4" r="A32">
        <v>1845</v>
      </c>
    </row>
    <row spans="1:3" r="33">
      <c t="s" s="3" r="A33">
        <v>1843</v>
      </c>
    </row>
    <row spans="1:3" r="34">
      <c t="s" s="4" r="A34">
        <v>1844</v>
      </c>
      <c t="n" s="6" r="B34">
        <v>53017</v>
      </c>
      <c t="n" s="6" r="C34">
        <v>55323</v>
      </c>
    </row>
    <row spans="1:3" r="35">
      <c t="s" s="4" r="A35">
        <v>1846</v>
      </c>
    </row>
    <row spans="1:3" r="36">
      <c t="s" s="3" r="A36">
        <v>1843</v>
      </c>
    </row>
    <row spans="1:3" r="37">
      <c t="s" s="4" r="A37">
        <v>1844</v>
      </c>
      <c t="n" s="6" r="B37">
        <v>6200</v>
      </c>
      <c t="n" s="6" r="C37">
        <v>5996</v>
      </c>
    </row>
    <row spans="1:3" r="38">
      <c t="s" s="4" r="A38">
        <v>1847</v>
      </c>
    </row>
    <row spans="1:3" r="39">
      <c t="s" s="3" r="A39">
        <v>1843</v>
      </c>
    </row>
    <row spans="1:3" r="40">
      <c t="s" s="4" r="A40">
        <v>1844</v>
      </c>
      <c t="n" s="6" r="B40">
        <v>2403</v>
      </c>
      <c t="n" s="6" r="C40">
        <v>2192</v>
      </c>
    </row>
    <row spans="1:3" r="41">
      <c t="s" s="4" r="A41">
        <v>1848</v>
      </c>
    </row>
    <row spans="1:3" r="42">
      <c t="s" s="3" r="A42">
        <v>1843</v>
      </c>
    </row>
    <row spans="1:3" r="43">
      <c t="s" s="4" r="A43">
        <v>1844</v>
      </c>
      <c t="n" s="6" r="B43">
        <v>2015</v>
      </c>
      <c t="n" s="6" r="C43">
        <v>1895</v>
      </c>
    </row>
    <row spans="1:3" r="44">
      <c t="s" s="4" r="A44">
        <v>1849</v>
      </c>
    </row>
    <row spans="1:3" r="45">
      <c t="s" s="3" r="A45">
        <v>1843</v>
      </c>
    </row>
    <row spans="1:3" r="46">
      <c t="s" s="4" r="A46">
        <v>1844</v>
      </c>
      <c t="n" s="6" r="B46">
        <v>22072</v>
      </c>
      <c t="n" s="6" r="C46">
        <v>22804</v>
      </c>
    </row>
    <row spans="1:3" r="47">
      <c t="s" s="4" r="A47">
        <v>1850</v>
      </c>
    </row>
    <row spans="1:3" r="48">
      <c t="s" s="3" r="A48">
        <v>1843</v>
      </c>
    </row>
    <row spans="1:3" r="49">
      <c t="s" s="4" r="A49">
        <v>1844</v>
      </c>
      <c t="n" s="6" r="B49">
        <v>10654</v>
      </c>
      <c t="n" s="6" r="C49">
        <v>12291</v>
      </c>
    </row>
    <row spans="1:3" r="50">
      <c t="s" s="4" r="A50">
        <v>1851</v>
      </c>
    </row>
    <row spans="1:3" r="51">
      <c t="s" s="3" r="A51">
        <v>1843</v>
      </c>
    </row>
    <row spans="1:3" r="52">
      <c t="s" s="4" r="A52">
        <v>1844</v>
      </c>
      <c t="n" s="6" r="B52">
        <v>4985</v>
      </c>
      <c t="n" s="6" r="C52">
        <v>5163</v>
      </c>
    </row>
    <row spans="1:3" r="53">
      <c t="s" s="4" r="A53">
        <v>1852</v>
      </c>
    </row>
    <row spans="1:3" r="54">
      <c t="s" s="3" r="A54">
        <v>1843</v>
      </c>
    </row>
    <row spans="1:3" r="55">
      <c t="s" s="4" r="A55">
        <v>1844</v>
      </c>
      <c t="n" s="6" r="B55">
        <v>2549</v>
      </c>
      <c t="n" s="6" r="C55">
        <v>2697</v>
      </c>
    </row>
    <row spans="1:3" r="56">
      <c t="s" s="4" r="A56">
        <v>1853</v>
      </c>
    </row>
    <row spans="1:3" r="57">
      <c t="s" s="3" r="A57">
        <v>1843</v>
      </c>
    </row>
    <row spans="1:3" r="58">
      <c t="s" s="4" r="A58">
        <v>1844</v>
      </c>
      <c t="n" s="6" r="B58">
        <v>2139</v>
      </c>
      <c t="n" s="7" r="C58">
        <v>2285</v>
      </c>
    </row>
    <row spans="1:3" r="59">
      <c t="s" s="4" r="A59">
        <v>1854</v>
      </c>
    </row>
    <row spans="1:3" r="60">
      <c t="s" s="3" r="A60">
        <v>1843</v>
      </c>
    </row>
    <row spans="1:3" r="61">
      <c t="s" s="4" r="A61">
        <v>1844</v>
      </c>
      <c t="n" s="7" r="B61">
        <v>6200</v>
      </c>
    </row>
    <row spans="1:3" r="62">
      <c t="s" s="4" r="A62">
        <v>1855</v>
      </c>
      <c t="s" s="4" r="B62">
        <v>1856</v>
      </c>
    </row>
    <row spans="1:3" r="63">
      <c t="s" s="4" r="A63">
        <v>1857</v>
      </c>
      <c t="s" s="4" r="B63">
        <v>1858</v>
      </c>
    </row>
    <row spans="1:3" r="64">
      <c t="s" s="4" r="A64">
        <v>1859</v>
      </c>
    </row>
    <row spans="1:3" r="65">
      <c t="s" s="3" r="A65">
        <v>1843</v>
      </c>
    </row>
    <row spans="1:3" r="66">
      <c t="s" s="4" r="A66">
        <v>1844</v>
      </c>
      <c t="n" s="7" r="B66">
        <v>2403</v>
      </c>
    </row>
    <row spans="1:3" r="67">
      <c t="s" s="4" r="A67">
        <v>1855</v>
      </c>
      <c t="s" s="4" r="B67">
        <v>1860</v>
      </c>
    </row>
    <row spans="1:3" r="68">
      <c t="s" s="4" r="A68">
        <v>1857</v>
      </c>
      <c t="s" s="4" r="B68">
        <v>1861</v>
      </c>
    </row>
    <row spans="1:3" r="69">
      <c t="s" s="4" r="A69">
        <v>1862</v>
      </c>
    </row>
    <row spans="1:3" r="70">
      <c t="s" s="3" r="A70">
        <v>1843</v>
      </c>
    </row>
    <row spans="1:3" r="71">
      <c t="s" s="4" r="A71">
        <v>1844</v>
      </c>
      <c t="n" s="7" r="B71">
        <v>1996</v>
      </c>
    </row>
    <row spans="1:3" r="72">
      <c t="s" s="4" r="A72">
        <v>1855</v>
      </c>
      <c t="s" s="4" r="B72">
        <v>1863</v>
      </c>
    </row>
    <row spans="1:3" r="73">
      <c t="s" s="4" r="A73">
        <v>1857</v>
      </c>
      <c t="s" s="4" r="B73">
        <v>1864</v>
      </c>
    </row>
    <row spans="1:3" r="74">
      <c t="s" s="4" r="A74">
        <v>1865</v>
      </c>
    </row>
    <row spans="1:3" r="75">
      <c t="s" s="3" r="A75">
        <v>1843</v>
      </c>
    </row>
    <row spans="1:3" r="76">
      <c t="s" s="4" r="A76">
        <v>1844</v>
      </c>
      <c t="n" s="7" r="B76">
        <v>21505</v>
      </c>
    </row>
    <row spans="1:3" r="77">
      <c t="s" s="4" r="A77">
        <v>1855</v>
      </c>
      <c t="s" s="4" r="B77">
        <v>1866</v>
      </c>
    </row>
    <row spans="1:3" r="78">
      <c t="s" s="4" r="A78">
        <v>1857</v>
      </c>
      <c t="s" s="4" r="B78">
        <v>1867</v>
      </c>
    </row>
    <row spans="1:3" r="79">
      <c t="s" s="4" r="A79">
        <v>1868</v>
      </c>
    </row>
    <row spans="1:3" r="80">
      <c t="s" s="3" r="A80">
        <v>1843</v>
      </c>
    </row>
    <row spans="1:3" r="81">
      <c t="s" s="4" r="A81">
        <v>1844</v>
      </c>
      <c t="n" s="7" r="B81">
        <v>10364</v>
      </c>
    </row>
    <row spans="1:3" r="82">
      <c t="s" s="4" r="A82">
        <v>1855</v>
      </c>
      <c t="s" s="4" r="B82">
        <v>1869</v>
      </c>
    </row>
    <row spans="1:3" r="83">
      <c t="s" s="4" r="A83">
        <v>1857</v>
      </c>
      <c t="s" s="4" r="B83">
        <v>1864</v>
      </c>
    </row>
    <row spans="1:3" r="84">
      <c t="s" s="4" r="A84">
        <v>1870</v>
      </c>
    </row>
    <row spans="1:3" r="85">
      <c t="s" s="3" r="A85">
        <v>1843</v>
      </c>
    </row>
    <row spans="1:3" r="86">
      <c t="s" s="4" r="A86">
        <v>1844</v>
      </c>
      <c t="n" s="7" r="B86">
        <v>4985</v>
      </c>
    </row>
    <row spans="1:3" r="87">
      <c t="s" s="4" r="A87">
        <v>1855</v>
      </c>
      <c t="s" s="4" r="B87">
        <v>1871</v>
      </c>
    </row>
    <row spans="1:3" r="88">
      <c t="s" s="4" r="A88">
        <v>1857</v>
      </c>
      <c t="s" s="4" r="B88">
        <v>1872</v>
      </c>
    </row>
    <row spans="1:3" r="89">
      <c t="s" s="4" r="A89">
        <v>1873</v>
      </c>
    </row>
    <row spans="1:3" r="90">
      <c t="s" s="3" r="A90">
        <v>1843</v>
      </c>
    </row>
    <row spans="1:3" r="91">
      <c t="s" s="4" r="A91">
        <v>1844</v>
      </c>
      <c t="n" s="7" r="B91">
        <v>2549</v>
      </c>
    </row>
    <row spans="1:3" r="92">
      <c t="s" s="4" r="A92">
        <v>1855</v>
      </c>
      <c t="s" s="4" r="B92">
        <v>1874</v>
      </c>
    </row>
    <row spans="1:3" r="93">
      <c t="s" s="4" r="A93">
        <v>1857</v>
      </c>
      <c t="s" s="4" r="B93">
        <v>1875</v>
      </c>
    </row>
    <row spans="1:3" r="94">
      <c t="s" s="4" r="A94">
        <v>1876</v>
      </c>
    </row>
    <row spans="1:3" r="95">
      <c t="s" s="3" r="A95">
        <v>1843</v>
      </c>
    </row>
    <row spans="1:3" r="96">
      <c t="s" s="4" r="A96">
        <v>1844</v>
      </c>
      <c t="n" s="7" r="B96">
        <v>2139</v>
      </c>
    </row>
    <row spans="1:3" r="97">
      <c t="s" s="4" r="A97">
        <v>1855</v>
      </c>
      <c t="s" s="4" r="B97">
        <v>1877</v>
      </c>
    </row>
    <row spans="1:3" r="98">
      <c t="s" s="4" r="A98">
        <v>1857</v>
      </c>
      <c t="s" s="4" r="B98">
        <v>187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879</v>
      </c>
      <c t="s" s="2" r="B1">
        <v>1</v>
      </c>
    </row>
    <row spans="1:3" r="2">
      <c t="s" s="2" r="B2">
        <v>165</v>
      </c>
      <c t="s" s="2" r="C2">
        <v>166</v>
      </c>
    </row>
    <row spans="1:3" r="3">
      <c t="s" s="3" r="A3">
        <v>1880</v>
      </c>
    </row>
    <row spans="1:3" r="4">
      <c t="s" s="4" r="A4">
        <v>1844</v>
      </c>
      <c t="n" s="7" r="B4">
        <v>58197</v>
      </c>
      <c t="n" s="7" r="C4">
        <v>61077</v>
      </c>
    </row>
    <row spans="1:3" r="5">
      <c t="s" s="4" r="A5">
        <v>1881</v>
      </c>
      <c t="n" s="6" r="B5">
        <v>0</v>
      </c>
    </row>
    <row spans="1:3" r="6">
      <c t="s" s="4" r="A6">
        <v>1882</v>
      </c>
      <c t="n" s="7" r="B6">
        <v>79</v>
      </c>
      <c t="n" s="6" r="C6">
        <v>74</v>
      </c>
    </row>
    <row spans="1:3" r="7">
      <c t="s" s="4" r="A7">
        <v>187</v>
      </c>
    </row>
    <row spans="1:3" r="8">
      <c t="s" s="3" r="A8">
        <v>1880</v>
      </c>
    </row>
    <row spans="1:3" r="9">
      <c t="s" s="4" r="A9">
        <v>1844</v>
      </c>
      <c t="n" s="6" r="B9">
        <v>58197</v>
      </c>
      <c t="n" s="6" r="C9">
        <v>61077</v>
      </c>
    </row>
    <row spans="1:3" r="10">
      <c t="s" s="4" r="A10">
        <v>674</v>
      </c>
    </row>
    <row spans="1:3" r="11">
      <c t="s" s="3" r="A11">
        <v>1880</v>
      </c>
    </row>
    <row spans="1:3" r="12">
      <c t="s" s="4" r="A12">
        <v>1844</v>
      </c>
      <c t="n" s="6" r="B12">
        <v>2015</v>
      </c>
      <c t="n" s="6" r="C12">
        <v>1902</v>
      </c>
    </row>
    <row spans="1:3" r="13">
      <c t="s" s="4" r="A13">
        <v>675</v>
      </c>
    </row>
    <row spans="1:3" r="14">
      <c t="s" s="3" r="A14">
        <v>1880</v>
      </c>
    </row>
    <row spans="1:3" r="15">
      <c t="s" s="4" r="A15">
        <v>1844</v>
      </c>
      <c t="n" s="6" r="B15">
        <v>24401</v>
      </c>
      <c t="n" s="6" r="C15">
        <v>25223</v>
      </c>
    </row>
    <row spans="1:3" r="16">
      <c t="s" s="4" r="A16">
        <v>606</v>
      </c>
    </row>
    <row spans="1:3" r="17">
      <c t="s" s="3" r="A17">
        <v>1880</v>
      </c>
    </row>
    <row spans="1:3" r="18">
      <c t="s" s="4" r="A18">
        <v>1844</v>
      </c>
      <c t="n" s="6" r="B18">
        <v>12199</v>
      </c>
      <c t="n" s="6" r="C18">
        <v>14095</v>
      </c>
    </row>
    <row spans="1:3" r="19">
      <c t="s" s="4" r="A19">
        <v>1883</v>
      </c>
    </row>
    <row spans="1:3" r="20">
      <c t="s" s="3" r="A20">
        <v>1880</v>
      </c>
    </row>
    <row spans="1:3" r="21">
      <c t="s" s="4" r="A21">
        <v>1844</v>
      </c>
      <c t="n" s="6" r="B21">
        <v>0</v>
      </c>
      <c t="n" s="6" r="C21">
        <v>0</v>
      </c>
    </row>
    <row spans="1:3" r="22">
      <c t="s" s="4" r="A22">
        <v>1884</v>
      </c>
    </row>
    <row spans="1:3" r="23">
      <c t="s" s="3" r="A23">
        <v>1880</v>
      </c>
    </row>
    <row spans="1:3" r="24">
      <c t="s" s="4" r="A24">
        <v>1844</v>
      </c>
      <c t="n" s="6" r="B24">
        <v>0</v>
      </c>
      <c t="n" s="6" r="C24">
        <v>0</v>
      </c>
    </row>
    <row spans="1:3" r="25">
      <c t="s" s="4" r="A25">
        <v>1885</v>
      </c>
    </row>
    <row spans="1:3" r="26">
      <c t="s" s="3" r="A26">
        <v>1880</v>
      </c>
    </row>
    <row spans="1:3" r="27">
      <c t="s" s="4" r="A27">
        <v>1844</v>
      </c>
      <c t="n" s="6" r="B27">
        <v>0</v>
      </c>
      <c t="n" s="6" r="C27">
        <v>0</v>
      </c>
    </row>
    <row spans="1:3" r="28">
      <c t="s" s="4" r="A28">
        <v>1886</v>
      </c>
    </row>
    <row spans="1:3" r="29">
      <c t="s" s="3" r="A29">
        <v>1880</v>
      </c>
    </row>
    <row spans="1:3" r="30">
      <c t="s" s="4" r="A30">
        <v>1844</v>
      </c>
      <c t="n" s="6" r="B30">
        <v>0</v>
      </c>
      <c t="n" s="6" r="C30">
        <v>0</v>
      </c>
    </row>
    <row spans="1:3" r="31">
      <c t="s" s="4" r="A31">
        <v>1887</v>
      </c>
    </row>
    <row spans="1:3" r="32">
      <c t="s" s="3" r="A32">
        <v>1880</v>
      </c>
    </row>
    <row spans="1:3" r="33">
      <c t="s" s="4" r="A33">
        <v>1844</v>
      </c>
      <c t="n" s="6" r="B33">
        <v>19</v>
      </c>
    </row>
    <row spans="1:3" r="34">
      <c t="s" s="4" r="A34">
        <v>1888</v>
      </c>
    </row>
    <row spans="1:3" r="35">
      <c t="s" s="3" r="A35">
        <v>1880</v>
      </c>
    </row>
    <row spans="1:3" r="36">
      <c t="s" s="4" r="A36">
        <v>1844</v>
      </c>
      <c t="n" s="6" r="B36">
        <v>567</v>
      </c>
    </row>
    <row spans="1:3" r="37">
      <c t="s" s="4" r="A37">
        <v>1889</v>
      </c>
    </row>
    <row spans="1:3" r="38">
      <c t="s" s="3" r="A38">
        <v>1880</v>
      </c>
    </row>
    <row spans="1:3" r="39">
      <c t="s" s="4" r="A39">
        <v>1844</v>
      </c>
      <c t="n" s="6" r="B39">
        <v>290</v>
      </c>
    </row>
    <row spans="1:3" r="40">
      <c t="s" s="4" r="A40">
        <v>1890</v>
      </c>
    </row>
    <row spans="1:3" r="41">
      <c t="s" s="3" r="A41">
        <v>1880</v>
      </c>
    </row>
    <row spans="1:3" r="42">
      <c t="s" s="4" r="A42">
        <v>1844</v>
      </c>
      <c t="n" s="6" r="B42">
        <v>5180</v>
      </c>
      <c t="n" s="6" r="C42">
        <v>5754</v>
      </c>
    </row>
    <row spans="1:3" r="43">
      <c t="s" s="4" r="A43">
        <v>1891</v>
      </c>
    </row>
    <row spans="1:3" r="44">
      <c t="s" s="3" r="A44">
        <v>1880</v>
      </c>
    </row>
    <row spans="1:3" r="45">
      <c t="s" s="4" r="A45">
        <v>1844</v>
      </c>
      <c t="n" s="6" r="B45">
        <v>0</v>
      </c>
      <c t="n" s="6" r="C45">
        <v>7</v>
      </c>
    </row>
    <row spans="1:3" r="46">
      <c t="s" s="4" r="A46">
        <v>1892</v>
      </c>
    </row>
    <row spans="1:3" r="47">
      <c t="s" s="3" r="A47">
        <v>1880</v>
      </c>
    </row>
    <row spans="1:3" r="48">
      <c t="s" s="4" r="A48">
        <v>1844</v>
      </c>
      <c t="n" s="6" r="B48">
        <v>2329</v>
      </c>
      <c t="n" s="6" r="C48">
        <v>2419</v>
      </c>
    </row>
    <row spans="1:3" r="49">
      <c t="s" s="4" r="A49">
        <v>1893</v>
      </c>
    </row>
    <row spans="1:3" r="50">
      <c t="s" s="3" r="A50">
        <v>1880</v>
      </c>
    </row>
    <row spans="1:3" r="51">
      <c t="s" s="4" r="A51">
        <v>1844</v>
      </c>
      <c t="n" s="6" r="B51">
        <v>1545</v>
      </c>
      <c t="n" s="7" r="C51">
        <v>1804</v>
      </c>
    </row>
    <row spans="1:3" r="52">
      <c t="s" s="4" r="A52">
        <v>1894</v>
      </c>
    </row>
    <row spans="1:3" r="53">
      <c t="s" s="3" r="A53">
        <v>1880</v>
      </c>
    </row>
    <row spans="1:3" r="54">
      <c t="s" s="4" r="A54">
        <v>1844</v>
      </c>
      <c t="n" s="6" r="B54">
        <v>3534</v>
      </c>
    </row>
    <row spans="1:3" r="55">
      <c t="s" s="4" r="A55">
        <v>1895</v>
      </c>
    </row>
    <row spans="1:3" r="56">
      <c t="s" s="3" r="A56">
        <v>1880</v>
      </c>
    </row>
    <row spans="1:3" r="57">
      <c t="s" s="4" r="A57">
        <v>1844</v>
      </c>
      <c t="n" s="7" r="B57">
        <v>164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896</v>
      </c>
      <c t="s" s="2" r="C1">
        <v>2</v>
      </c>
      <c t="s" s="2" r="D1">
        <v>32</v>
      </c>
    </row>
    <row spans="1:4" r="2">
      <c t="s" s="3" r="A2">
        <v>1832</v>
      </c>
    </row>
    <row spans="1:4" r="3">
      <c t="s" s="4" r="A3">
        <v>1844</v>
      </c>
      <c t="n" s="7" r="C3">
        <v>58197</v>
      </c>
      <c t="n" s="7" r="D3">
        <v>61077</v>
      </c>
    </row>
    <row spans="1:4" r="4">
      <c t="s" s="4" r="A4">
        <v>1897</v>
      </c>
      <c t="n" s="6" r="C4">
        <v>310</v>
      </c>
      <c t="n" s="6" r="D4">
        <v>275</v>
      </c>
    </row>
    <row spans="1:4" r="5">
      <c t="s" s="4" r="A5">
        <v>1021</v>
      </c>
      <c t="n" s="6" r="C5">
        <v>1129</v>
      </c>
      <c t="n" s="6" r="D5">
        <v>1145</v>
      </c>
    </row>
    <row spans="1:4" r="6">
      <c t="s" s="4" r="A6">
        <v>1898</v>
      </c>
      <c t="n" s="6" r="C6">
        <v>2309</v>
      </c>
      <c t="n" s="6" r="D6">
        <v>2208</v>
      </c>
    </row>
    <row spans="1:4" r="7">
      <c t="s" s="4" r="A7">
        <v>554</v>
      </c>
      <c t="s" s="4" r="B7">
        <v>76</v>
      </c>
      <c t="n" s="6" r="C7">
        <v>413</v>
      </c>
      <c t="n" s="6" r="D7">
        <v>411</v>
      </c>
    </row>
    <row spans="1:4" r="8">
      <c t="s" s="4" r="A8">
        <v>51</v>
      </c>
      <c t="n" s="6" r="C8">
        <v>7883</v>
      </c>
      <c t="n" s="6" r="D8">
        <v>9208</v>
      </c>
    </row>
    <row spans="1:4" r="9">
      <c t="s" s="4" r="A9">
        <v>53</v>
      </c>
      <c t="n" s="6" r="C9">
        <v>68726</v>
      </c>
      <c t="n" s="6" r="D9">
        <v>72646</v>
      </c>
    </row>
    <row spans="1:4" r="10">
      <c t="s" s="4" r="A10">
        <v>41</v>
      </c>
    </row>
    <row spans="1:4" r="11">
      <c t="s" s="3" r="A11">
        <v>1832</v>
      </c>
    </row>
    <row spans="1:4" r="12">
      <c t="s" s="4" r="A12">
        <v>565</v>
      </c>
      <c t="n" s="6" r="C12">
        <v>447</v>
      </c>
      <c t="n" s="6" r="D12">
        <v>241</v>
      </c>
    </row>
    <row spans="1:4" r="13">
      <c t="s" s="4" r="A13">
        <v>1021</v>
      </c>
      <c t="n" s="6" r="C13">
        <v>1112</v>
      </c>
      <c t="n" s="6" r="D13">
        <v>1132</v>
      </c>
    </row>
    <row spans="1:4" r="14">
      <c t="s" s="4" r="A14">
        <v>1899</v>
      </c>
      <c t="n" s="6" r="C14">
        <v>347</v>
      </c>
      <c t="n" s="6" r="D14">
        <v>289</v>
      </c>
    </row>
    <row spans="1:4" r="15">
      <c t="s" s="4" r="A15">
        <v>1900</v>
      </c>
    </row>
    <row spans="1:4" r="16">
      <c t="s" s="3" r="A16">
        <v>1832</v>
      </c>
    </row>
    <row spans="1:4" r="17">
      <c t="s" s="4" r="A17">
        <v>1021</v>
      </c>
      <c t="s" s="4" r="B17">
        <v>78</v>
      </c>
      <c t="n" s="6" r="C17">
        <v>17</v>
      </c>
      <c t="n" s="6" r="D17">
        <v>13</v>
      </c>
    </row>
    <row spans="1:4" r="18">
      <c t="s" s="4" r="A18">
        <v>1901</v>
      </c>
    </row>
    <row spans="1:4" r="19">
      <c t="s" s="3" r="A19">
        <v>1832</v>
      </c>
    </row>
    <row spans="1:4" r="20">
      <c t="s" s="4" r="A20">
        <v>1021</v>
      </c>
      <c t="n" s="6" r="C20">
        <v>1054</v>
      </c>
      <c t="n" s="6" r="D20">
        <v>1091</v>
      </c>
    </row>
    <row spans="1:4" r="21">
      <c t="s" s="4" r="A21">
        <v>1902</v>
      </c>
    </row>
    <row spans="1:4" r="22">
      <c t="s" s="3" r="A22">
        <v>1832</v>
      </c>
    </row>
    <row spans="1:4" r="23">
      <c t="s" s="4" r="A23">
        <v>1021</v>
      </c>
      <c t="n" s="6" r="C23">
        <v>8</v>
      </c>
      <c t="n" s="6" r="D23">
        <v>6</v>
      </c>
    </row>
    <row spans="1:4" r="24">
      <c t="s" s="4" r="A24">
        <v>1903</v>
      </c>
    </row>
    <row spans="1:4" r="25">
      <c t="s" s="3" r="A25">
        <v>1832</v>
      </c>
    </row>
    <row spans="1:4" r="26">
      <c t="s" s="4" r="A26">
        <v>1021</v>
      </c>
      <c t="n" s="6" r="C26">
        <v>1</v>
      </c>
      <c t="n" s="6" r="D26">
        <v>4</v>
      </c>
    </row>
    <row spans="1:4" r="27">
      <c t="s" s="4" r="A27">
        <v>1904</v>
      </c>
    </row>
    <row spans="1:4" r="28">
      <c t="s" s="3" r="A28">
        <v>1832</v>
      </c>
    </row>
    <row spans="1:4" r="29">
      <c t="s" s="4" r="A29">
        <v>1021</v>
      </c>
      <c t="n" s="6" r="C29">
        <v>30</v>
      </c>
      <c t="n" s="6" r="D29">
        <v>17</v>
      </c>
    </row>
    <row spans="1:4" r="30">
      <c t="s" s="4" r="A30">
        <v>1905</v>
      </c>
    </row>
    <row spans="1:4" r="31">
      <c t="s" s="3" r="A31">
        <v>1832</v>
      </c>
    </row>
    <row spans="1:4" r="32">
      <c t="s" s="4" r="A32">
        <v>1021</v>
      </c>
      <c t="n" s="6" r="C32">
        <v>17</v>
      </c>
      <c t="n" s="6" r="D32">
        <v>14</v>
      </c>
    </row>
    <row spans="1:4" r="33">
      <c t="s" s="4" r="A33">
        <v>1906</v>
      </c>
    </row>
    <row spans="1:4" r="34">
      <c t="s" s="3" r="A34">
        <v>1832</v>
      </c>
    </row>
    <row spans="1:4" r="35">
      <c t="s" s="4" r="A35">
        <v>1021</v>
      </c>
      <c t="n" s="6" r="C35">
        <v>2</v>
      </c>
    </row>
    <row spans="1:4" r="36">
      <c t="s" s="4" r="A36">
        <v>771</v>
      </c>
    </row>
    <row spans="1:4" r="37">
      <c t="s" s="3" r="A37">
        <v>1832</v>
      </c>
    </row>
    <row spans="1:4" r="38">
      <c t="s" s="4" r="A38">
        <v>1898</v>
      </c>
      <c t="n" s="6" r="C38">
        <v>279</v>
      </c>
      <c t="n" s="6" r="D38">
        <v>323</v>
      </c>
    </row>
    <row spans="1:4" r="39">
      <c t="s" s="4" r="A39">
        <v>1907</v>
      </c>
    </row>
    <row spans="1:4" r="40">
      <c t="s" s="3" r="A40">
        <v>1832</v>
      </c>
    </row>
    <row spans="1:4" r="41">
      <c t="s" s="4" r="A41">
        <v>1898</v>
      </c>
      <c t="n" s="6" r="C41">
        <v>1906</v>
      </c>
      <c t="n" s="6" r="D41">
        <v>1662</v>
      </c>
    </row>
    <row spans="1:4" r="42">
      <c t="s" s="4" r="A42">
        <v>187</v>
      </c>
    </row>
    <row spans="1:4" r="43">
      <c t="s" s="3" r="A43">
        <v>1832</v>
      </c>
    </row>
    <row spans="1:4" r="44">
      <c t="s" s="4" r="A44">
        <v>1844</v>
      </c>
      <c t="n" s="6" r="C44">
        <v>58197</v>
      </c>
      <c t="n" s="6" r="D44">
        <v>61077</v>
      </c>
    </row>
    <row spans="1:4" r="45">
      <c t="s" s="4" r="A45">
        <v>672</v>
      </c>
    </row>
    <row spans="1:4" r="46">
      <c t="s" s="3" r="A46">
        <v>1832</v>
      </c>
    </row>
    <row spans="1:4" r="47">
      <c t="s" s="4" r="A47">
        <v>1844</v>
      </c>
      <c t="n" s="6" r="C47">
        <v>6203</v>
      </c>
      <c t="n" s="6" r="D47">
        <v>6000</v>
      </c>
    </row>
    <row spans="1:4" r="48">
      <c t="s" s="4" r="A48">
        <v>673</v>
      </c>
    </row>
    <row spans="1:4" r="49">
      <c t="s" s="3" r="A49">
        <v>1832</v>
      </c>
    </row>
    <row spans="1:4" r="50">
      <c t="s" s="4" r="A50">
        <v>1844</v>
      </c>
      <c t="n" s="6" r="C50">
        <v>2438</v>
      </c>
      <c t="n" s="6" r="D50">
        <v>2222</v>
      </c>
    </row>
    <row spans="1:4" r="51">
      <c t="s" s="4" r="A51">
        <v>674</v>
      </c>
    </row>
    <row spans="1:4" r="52">
      <c t="s" s="3" r="A52">
        <v>1832</v>
      </c>
    </row>
    <row spans="1:4" r="53">
      <c t="s" s="4" r="A53">
        <v>1844</v>
      </c>
      <c t="n" s="6" r="C53">
        <v>2015</v>
      </c>
      <c t="n" s="6" r="D53">
        <v>1902</v>
      </c>
    </row>
    <row spans="1:4" r="54">
      <c t="s" s="4" r="A54">
        <v>675</v>
      </c>
    </row>
    <row spans="1:4" r="55">
      <c t="s" s="3" r="A55">
        <v>1832</v>
      </c>
    </row>
    <row spans="1:4" r="56">
      <c t="s" s="4" r="A56">
        <v>1844</v>
      </c>
      <c t="n" s="6" r="C56">
        <v>24401</v>
      </c>
      <c t="n" s="6" r="D56">
        <v>25223</v>
      </c>
    </row>
    <row spans="1:4" r="57">
      <c t="s" s="4" r="A57">
        <v>676</v>
      </c>
    </row>
    <row spans="1:4" r="58">
      <c t="s" s="3" r="A58">
        <v>1832</v>
      </c>
    </row>
    <row spans="1:4" r="59">
      <c t="s" s="4" r="A59">
        <v>1844</v>
      </c>
      <c t="n" s="6" r="C59">
        <v>3693</v>
      </c>
      <c t="n" s="6" r="D59">
        <v>3864</v>
      </c>
    </row>
    <row spans="1:4" r="60">
      <c t="s" s="4" r="A60">
        <v>677</v>
      </c>
    </row>
    <row spans="1:4" r="61">
      <c t="s" s="3" r="A61">
        <v>1832</v>
      </c>
    </row>
    <row spans="1:4" r="62">
      <c t="s" s="4" r="A62">
        <v>1844</v>
      </c>
      <c t="n" s="6" r="C62">
        <v>2501</v>
      </c>
      <c t="n" s="6" r="D62">
        <v>2742</v>
      </c>
    </row>
    <row spans="1:4" r="63">
      <c t="s" s="4" r="A63">
        <v>678</v>
      </c>
    </row>
    <row spans="1:4" r="64">
      <c t="s" s="3" r="A64">
        <v>1832</v>
      </c>
    </row>
    <row spans="1:4" r="65">
      <c t="s" s="4" r="A65">
        <v>1844</v>
      </c>
      <c t="n" s="6" r="C65">
        <v>5632</v>
      </c>
      <c t="n" s="6" r="D65">
        <v>5646</v>
      </c>
    </row>
    <row spans="1:4" r="66">
      <c t="s" s="4" r="A66">
        <v>679</v>
      </c>
    </row>
    <row spans="1:4" r="67">
      <c t="s" s="3" r="A67">
        <v>1832</v>
      </c>
    </row>
    <row spans="1:4" r="68">
      <c t="s" s="4" r="A68">
        <v>1844</v>
      </c>
      <c t="n" s="6" r="C68">
        <v>4096</v>
      </c>
      <c t="n" s="6" r="D68">
        <v>4013</v>
      </c>
    </row>
    <row spans="1:4" r="69">
      <c t="s" s="4" r="A69">
        <v>680</v>
      </c>
    </row>
    <row spans="1:4" r="70">
      <c t="s" s="3" r="A70">
        <v>1832</v>
      </c>
    </row>
    <row spans="1:4" r="71">
      <c t="s" s="4" r="A71">
        <v>1844</v>
      </c>
      <c t="n" s="6" r="C71">
        <v>2193</v>
      </c>
      <c t="n" s="6" r="D71">
        <v>2325</v>
      </c>
    </row>
    <row spans="1:4" r="72">
      <c t="s" s="4" r="A72">
        <v>681</v>
      </c>
    </row>
    <row spans="1:4" r="73">
      <c t="s" s="3" r="A73">
        <v>1832</v>
      </c>
    </row>
    <row spans="1:4" r="74">
      <c t="s" s="4" r="A74">
        <v>1844</v>
      </c>
      <c t="n" s="6" r="C74">
        <v>1173</v>
      </c>
      <c t="n" s="6" r="D74">
        <v>1287</v>
      </c>
    </row>
    <row spans="1:4" r="75">
      <c t="s" s="4" r="A75">
        <v>682</v>
      </c>
    </row>
    <row spans="1:4" r="76">
      <c t="s" s="3" r="A76">
        <v>1832</v>
      </c>
    </row>
    <row spans="1:4" r="77">
      <c t="s" s="4" r="A77">
        <v>1844</v>
      </c>
      <c t="n" s="6" r="C77">
        <v>1950</v>
      </c>
      <c t="n" s="6" r="D77">
        <v>2006</v>
      </c>
    </row>
    <row spans="1:4" r="78">
      <c t="s" s="4" r="A78">
        <v>683</v>
      </c>
    </row>
    <row spans="1:4" r="79">
      <c t="s" s="3" r="A79">
        <v>1832</v>
      </c>
    </row>
    <row spans="1:4" r="80">
      <c t="s" s="4" r="A80">
        <v>1844</v>
      </c>
      <c t="n" s="6" r="C80">
        <v>1675</v>
      </c>
      <c t="n" s="6" r="D80">
        <v>1900</v>
      </c>
    </row>
    <row spans="1:4" r="81">
      <c t="s" s="4" r="A81">
        <v>684</v>
      </c>
    </row>
    <row spans="1:4" r="82">
      <c t="s" s="3" r="A82">
        <v>1832</v>
      </c>
    </row>
    <row spans="1:4" r="83">
      <c t="s" s="4" r="A83">
        <v>1844</v>
      </c>
      <c t="n" s="6" r="C83">
        <v>1086</v>
      </c>
      <c t="n" s="6" r="D83">
        <v>1039</v>
      </c>
    </row>
    <row spans="1:4" r="84">
      <c t="s" s="4" r="A84">
        <v>685</v>
      </c>
    </row>
    <row spans="1:4" r="85">
      <c t="s" s="3" r="A85">
        <v>1832</v>
      </c>
    </row>
    <row spans="1:4" r="86">
      <c t="s" s="4" r="A86">
        <v>1844</v>
      </c>
      <c t="n" s="6" r="C86">
        <v>402</v>
      </c>
      <c t="n" s="6" r="D86">
        <v>401</v>
      </c>
    </row>
    <row spans="1:4" r="87">
      <c t="s" s="4" r="A87">
        <v>606</v>
      </c>
    </row>
    <row spans="1:4" r="88">
      <c t="s" s="3" r="A88">
        <v>1832</v>
      </c>
    </row>
    <row spans="1:4" r="89">
      <c t="s" s="4" r="A89">
        <v>1844</v>
      </c>
      <c t="n" s="6" r="C89">
        <v>12199</v>
      </c>
      <c t="n" s="6" r="D89">
        <v>14095</v>
      </c>
    </row>
    <row spans="1:4" r="90">
      <c t="s" s="4" r="A90">
        <v>686</v>
      </c>
    </row>
    <row spans="1:4" r="91">
      <c t="s" s="3" r="A91">
        <v>1832</v>
      </c>
    </row>
    <row spans="1:4" r="92">
      <c t="s" s="4" r="A92">
        <v>1844</v>
      </c>
      <c t="n" s="6" r="C92">
        <v>843</v>
      </c>
      <c t="n" s="6" r="D92">
        <v>903</v>
      </c>
    </row>
    <row spans="1:4" r="93">
      <c t="s" s="4" r="A93">
        <v>687</v>
      </c>
    </row>
    <row spans="1:4" r="94">
      <c t="s" s="3" r="A94">
        <v>1832</v>
      </c>
    </row>
    <row spans="1:4" r="95">
      <c t="s" s="4" r="A95">
        <v>1844</v>
      </c>
      <c t="n" s="6" r="C95">
        <v>1686</v>
      </c>
      <c t="n" s="6" r="D95">
        <v>2036</v>
      </c>
    </row>
    <row spans="1:4" r="96">
      <c t="s" s="4" r="A96">
        <v>688</v>
      </c>
    </row>
    <row spans="1:4" r="97">
      <c t="s" s="3" r="A97">
        <v>1832</v>
      </c>
    </row>
    <row spans="1:4" r="98">
      <c t="s" s="4" r="A98">
        <v>1844</v>
      </c>
      <c t="n" s="6" r="C98">
        <v>2473</v>
      </c>
      <c t="n" s="6" r="D98">
        <v>2957</v>
      </c>
    </row>
    <row spans="1:4" r="99">
      <c t="s" s="4" r="A99">
        <v>689</v>
      </c>
    </row>
    <row spans="1:4" r="100">
      <c t="s" s="3" r="A100">
        <v>1832</v>
      </c>
    </row>
    <row spans="1:4" r="101">
      <c t="s" s="4" r="A101">
        <v>1844</v>
      </c>
      <c t="n" s="6" r="C101">
        <v>752</v>
      </c>
      <c t="n" s="6" r="D101">
        <v>796</v>
      </c>
    </row>
    <row spans="1:4" r="102">
      <c t="s" s="4" r="A102">
        <v>690</v>
      </c>
    </row>
    <row spans="1:4" r="103">
      <c t="s" s="3" r="A103">
        <v>1832</v>
      </c>
    </row>
    <row spans="1:4" r="104">
      <c t="s" s="4" r="A104">
        <v>1844</v>
      </c>
      <c t="n" s="6" r="C104">
        <v>988</v>
      </c>
      <c t="n" s="6" r="D104">
        <v>1053</v>
      </c>
    </row>
    <row spans="1:4" r="105">
      <c t="s" s="4" r="A105">
        <v>691</v>
      </c>
    </row>
    <row spans="1:4" r="106">
      <c t="s" s="3" r="A106">
        <v>1832</v>
      </c>
    </row>
    <row spans="1:4" r="107">
      <c t="s" s="4" r="A107">
        <v>1844</v>
      </c>
      <c t="n" s="6" r="C107">
        <v>986</v>
      </c>
      <c t="n" s="6" r="D107">
        <v>1213</v>
      </c>
    </row>
    <row spans="1:4" r="108">
      <c t="s" s="4" r="A108">
        <v>692</v>
      </c>
    </row>
    <row spans="1:4" r="109">
      <c t="s" s="3" r="A109">
        <v>1832</v>
      </c>
    </row>
    <row spans="1:4" r="110">
      <c t="s" s="4" r="A110">
        <v>1844</v>
      </c>
      <c t="n" s="6" r="C110">
        <v>604</v>
      </c>
      <c t="n" s="6" r="D110">
        <v>618</v>
      </c>
    </row>
    <row spans="1:4" r="111">
      <c t="s" s="4" r="A111">
        <v>693</v>
      </c>
    </row>
    <row spans="1:4" r="112">
      <c t="s" s="3" r="A112">
        <v>1832</v>
      </c>
    </row>
    <row spans="1:4" r="113">
      <c t="s" s="4" r="A113">
        <v>1844</v>
      </c>
      <c t="n" s="6" r="C113">
        <v>526</v>
      </c>
      <c t="n" s="6" r="D113">
        <v>534</v>
      </c>
    </row>
    <row spans="1:4" r="114">
      <c t="s" s="4" r="A114">
        <v>694</v>
      </c>
    </row>
    <row spans="1:4" r="115">
      <c t="s" s="3" r="A115">
        <v>1832</v>
      </c>
    </row>
    <row spans="1:4" r="116">
      <c t="s" s="4" r="A116">
        <v>1844</v>
      </c>
      <c t="n" s="6" r="C116">
        <v>605</v>
      </c>
      <c t="n" s="6" r="D116">
        <v>590</v>
      </c>
    </row>
    <row spans="1:4" r="117">
      <c t="s" s="4" r="A117">
        <v>695</v>
      </c>
    </row>
    <row spans="1:4" r="118">
      <c t="s" s="3" r="A118">
        <v>1832</v>
      </c>
    </row>
    <row spans="1:4" r="119">
      <c t="s" s="4" r="A119">
        <v>1844</v>
      </c>
      <c t="n" s="6" r="C119">
        <v>2736</v>
      </c>
      <c t="n" s="6" r="D119">
        <v>3395</v>
      </c>
    </row>
    <row spans="1:4" r="120">
      <c t="s" s="4" r="A120">
        <v>696</v>
      </c>
    </row>
    <row spans="1:4" r="121">
      <c t="s" s="3" r="A121">
        <v>1832</v>
      </c>
    </row>
    <row spans="1:4" r="122">
      <c t="s" s="4" r="A122">
        <v>1844</v>
      </c>
      <c t="n" s="6" r="C122">
        <v>5101</v>
      </c>
      <c t="n" s="6" r="D122">
        <v>5228</v>
      </c>
    </row>
    <row spans="1:4" r="123">
      <c t="s" s="4" r="A123">
        <v>697</v>
      </c>
    </row>
    <row spans="1:4" r="124">
      <c t="s" s="3" r="A124">
        <v>1832</v>
      </c>
    </row>
    <row spans="1:4" r="125">
      <c t="s" s="4" r="A125">
        <v>1844</v>
      </c>
      <c t="n" s="6" r="C125">
        <v>2559</v>
      </c>
      <c t="n" s="6" r="D125">
        <v>2702</v>
      </c>
    </row>
    <row spans="1:4" r="126">
      <c t="s" s="4" r="A126">
        <v>698</v>
      </c>
    </row>
    <row spans="1:4" r="127">
      <c t="s" s="3" r="A127">
        <v>1832</v>
      </c>
    </row>
    <row spans="1:4" r="128">
      <c t="s" s="4" r="A128">
        <v>1844</v>
      </c>
      <c t="n" s="6" r="C128">
        <v>3281</v>
      </c>
      <c t="n" s="6" r="D128">
        <v>3705</v>
      </c>
    </row>
    <row spans="1:4" r="129">
      <c t="s" s="4" r="A129">
        <v>553</v>
      </c>
    </row>
    <row spans="1:4" r="130">
      <c t="s" s="3" r="A130">
        <v>1832</v>
      </c>
    </row>
    <row spans="1:4" r="131">
      <c t="s" s="4" r="A131">
        <v>1897</v>
      </c>
      <c t="n" s="6" r="C131">
        <v>310</v>
      </c>
      <c t="n" s="6" r="D131">
        <v>275</v>
      </c>
    </row>
    <row spans="1:4" r="132">
      <c t="n" s="15" r="A132">
        <v>1</v>
      </c>
    </row>
    <row spans="1:4" r="133">
      <c t="s" s="3" r="A133">
        <v>1832</v>
      </c>
    </row>
    <row spans="1:4" r="134">
      <c t="s" s="4" r="A134">
        <v>1898</v>
      </c>
      <c t="n" s="6" r="C134">
        <v>0</v>
      </c>
      <c t="n" s="6" r="D134">
        <v>0</v>
      </c>
    </row>
    <row spans="1:4" r="135">
      <c t="s" s="4" r="A135">
        <v>554</v>
      </c>
      <c t="s" s="4" r="B135">
        <v>76</v>
      </c>
      <c t="n" s="6" r="C135">
        <v>0</v>
      </c>
      <c t="n" s="6" r="D135">
        <v>0</v>
      </c>
    </row>
    <row spans="1:4" r="136">
      <c t="s" s="4" r="A136">
        <v>51</v>
      </c>
      <c t="n" s="6" r="C136">
        <v>7883</v>
      </c>
      <c t="n" s="6" r="D136">
        <v>9208</v>
      </c>
    </row>
    <row spans="1:4" r="137">
      <c t="s" s="4" r="A137">
        <v>53</v>
      </c>
      <c t="n" s="6" r="C137">
        <v>8153</v>
      </c>
      <c t="n" s="6" r="D137">
        <v>9445</v>
      </c>
    </row>
    <row spans="1:4" r="138">
      <c t="s" s="4" r="A138">
        <v>1908</v>
      </c>
    </row>
    <row spans="1:4" r="139">
      <c t="s" s="3" r="A139">
        <v>1832</v>
      </c>
    </row>
    <row spans="1:4" r="140">
      <c t="s" s="4" r="A140">
        <v>565</v>
      </c>
      <c t="n" s="6" r="C140">
        <v>0</v>
      </c>
      <c t="n" s="6" r="D140">
        <v>0</v>
      </c>
    </row>
    <row spans="1:4" r="141">
      <c t="s" s="4" r="A141">
        <v>1021</v>
      </c>
      <c t="n" s="6" r="C141">
        <v>0</v>
      </c>
      <c t="n" s="6" r="D141">
        <v>0</v>
      </c>
    </row>
    <row spans="1:4" r="142">
      <c t="s" s="4" r="A142">
        <v>1899</v>
      </c>
      <c t="n" s="6" r="C142">
        <v>0</v>
      </c>
      <c t="n" s="6" r="D142">
        <v>0</v>
      </c>
    </row>
    <row spans="1:4" r="143">
      <c t="s" s="4" r="A143">
        <v>1909</v>
      </c>
    </row>
    <row spans="1:4" r="144">
      <c t="s" s="3" r="A144">
        <v>1832</v>
      </c>
    </row>
    <row spans="1:4" r="145">
      <c t="s" s="4" r="A145">
        <v>1021</v>
      </c>
      <c t="s" s="4" r="B145">
        <v>78</v>
      </c>
      <c t="n" s="6" r="C145">
        <v>0</v>
      </c>
      <c t="n" s="6" r="D145">
        <v>0</v>
      </c>
    </row>
    <row spans="1:4" r="146">
      <c t="s" s="4" r="A146">
        <v>1910</v>
      </c>
    </row>
    <row spans="1:4" r="147">
      <c t="s" s="3" r="A147">
        <v>1832</v>
      </c>
    </row>
    <row spans="1:4" r="148">
      <c t="s" s="4" r="A148">
        <v>1021</v>
      </c>
      <c t="n" s="6" r="C148">
        <v>0</v>
      </c>
      <c t="n" s="6" r="D148">
        <v>0</v>
      </c>
    </row>
    <row spans="1:4" r="149">
      <c t="s" s="4" r="A149">
        <v>1911</v>
      </c>
    </row>
    <row spans="1:4" r="150">
      <c t="s" s="3" r="A150">
        <v>1832</v>
      </c>
    </row>
    <row spans="1:4" r="151">
      <c t="s" s="4" r="A151">
        <v>1021</v>
      </c>
      <c t="n" s="6" r="C151">
        <v>0</v>
      </c>
      <c t="n" s="6" r="D151">
        <v>0</v>
      </c>
    </row>
    <row spans="1:4" r="152">
      <c t="s" s="4" r="A152">
        <v>1912</v>
      </c>
    </row>
    <row spans="1:4" r="153">
      <c t="s" s="3" r="A153">
        <v>1832</v>
      </c>
    </row>
    <row spans="1:4" r="154">
      <c t="s" s="4" r="A154">
        <v>1021</v>
      </c>
      <c t="n" s="6" r="C154">
        <v>0</v>
      </c>
      <c t="n" s="6" r="D154">
        <v>0</v>
      </c>
    </row>
    <row spans="1:4" r="155">
      <c t="s" s="4" r="A155">
        <v>1913</v>
      </c>
    </row>
    <row spans="1:4" r="156">
      <c t="s" s="3" r="A156">
        <v>1832</v>
      </c>
    </row>
    <row spans="1:4" r="157">
      <c t="s" s="4" r="A157">
        <v>1021</v>
      </c>
      <c t="n" s="6" r="C157">
        <v>0</v>
      </c>
      <c t="n" s="6" r="D157">
        <v>0</v>
      </c>
    </row>
    <row spans="1:4" r="158">
      <c t="s" s="4" r="A158">
        <v>1914</v>
      </c>
    </row>
    <row spans="1:4" r="159">
      <c t="s" s="3" r="A159">
        <v>1832</v>
      </c>
    </row>
    <row spans="1:4" r="160">
      <c t="s" s="4" r="A160">
        <v>1021</v>
      </c>
      <c t="n" s="6" r="C160">
        <v>0</v>
      </c>
      <c t="n" s="6" r="D160">
        <v>0</v>
      </c>
    </row>
    <row spans="1:4" r="161">
      <c t="s" s="4" r="A161">
        <v>1915</v>
      </c>
    </row>
    <row spans="1:4" r="162">
      <c t="s" s="3" r="A162">
        <v>1832</v>
      </c>
    </row>
    <row spans="1:4" r="163">
      <c t="s" s="4" r="A163">
        <v>1021</v>
      </c>
      <c t="n" s="6" r="C163">
        <v>0</v>
      </c>
    </row>
    <row spans="1:4" r="164">
      <c t="s" s="4" r="A164">
        <v>1916</v>
      </c>
    </row>
    <row spans="1:4" r="165">
      <c t="s" s="3" r="A165">
        <v>1832</v>
      </c>
    </row>
    <row spans="1:4" r="166">
      <c t="s" s="4" r="A166">
        <v>1898</v>
      </c>
      <c t="n" s="6" r="C166">
        <v>0</v>
      </c>
      <c t="n" s="6" r="D166">
        <v>0</v>
      </c>
    </row>
    <row spans="1:4" r="167">
      <c t="s" s="4" r="A167">
        <v>1883</v>
      </c>
    </row>
    <row spans="1:4" r="168">
      <c t="s" s="3" r="A168">
        <v>1832</v>
      </c>
    </row>
    <row spans="1:4" r="169">
      <c t="s" s="4" r="A169">
        <v>1844</v>
      </c>
      <c t="n" s="6" r="C169">
        <v>0</v>
      </c>
      <c t="n" s="6" r="D169">
        <v>0</v>
      </c>
    </row>
    <row spans="1:4" r="170">
      <c t="s" s="4" r="A170">
        <v>1917</v>
      </c>
    </row>
    <row spans="1:4" r="171">
      <c t="s" s="3" r="A171">
        <v>1832</v>
      </c>
    </row>
    <row spans="1:4" r="172">
      <c t="s" s="4" r="A172">
        <v>1844</v>
      </c>
      <c t="n" s="6" r="C172">
        <v>0</v>
      </c>
      <c t="n" s="6" r="D172">
        <v>0</v>
      </c>
    </row>
    <row spans="1:4" r="173">
      <c t="s" s="4" r="A173">
        <v>1918</v>
      </c>
    </row>
    <row spans="1:4" r="174">
      <c t="s" s="3" r="A174">
        <v>1832</v>
      </c>
    </row>
    <row spans="1:4" r="175">
      <c t="s" s="4" r="A175">
        <v>1844</v>
      </c>
      <c t="n" s="6" r="C175">
        <v>0</v>
      </c>
      <c t="n" s="6" r="D175">
        <v>0</v>
      </c>
    </row>
    <row spans="1:4" r="176">
      <c t="s" s="4" r="A176">
        <v>1884</v>
      </c>
    </row>
    <row spans="1:4" r="177">
      <c t="s" s="3" r="A177">
        <v>1832</v>
      </c>
    </row>
    <row spans="1:4" r="178">
      <c t="s" s="4" r="A178">
        <v>1844</v>
      </c>
      <c t="n" s="6" r="C178">
        <v>0</v>
      </c>
      <c t="n" s="6" r="D178">
        <v>0</v>
      </c>
    </row>
    <row spans="1:4" r="179">
      <c t="s" s="4" r="A179">
        <v>1885</v>
      </c>
    </row>
    <row spans="1:4" r="180">
      <c t="s" s="3" r="A180">
        <v>1832</v>
      </c>
    </row>
    <row spans="1:4" r="181">
      <c t="s" s="4" r="A181">
        <v>1844</v>
      </c>
      <c t="n" s="6" r="C181">
        <v>0</v>
      </c>
      <c t="n" s="6" r="D181">
        <v>0</v>
      </c>
    </row>
    <row spans="1:4" r="182">
      <c t="s" s="4" r="A182">
        <v>1919</v>
      </c>
    </row>
    <row spans="1:4" r="183">
      <c t="s" s="3" r="A183">
        <v>1832</v>
      </c>
    </row>
    <row spans="1:4" r="184">
      <c t="s" s="4" r="A184">
        <v>1844</v>
      </c>
      <c t="n" s="6" r="C184">
        <v>0</v>
      </c>
      <c t="n" s="6" r="D184">
        <v>0</v>
      </c>
    </row>
    <row spans="1:4" r="185">
      <c t="s" s="4" r="A185">
        <v>1920</v>
      </c>
    </row>
    <row spans="1:4" r="186">
      <c t="s" s="3" r="A186">
        <v>1832</v>
      </c>
    </row>
    <row spans="1:4" r="187">
      <c t="s" s="4" r="A187">
        <v>1844</v>
      </c>
      <c t="n" s="6" r="C187">
        <v>0</v>
      </c>
      <c t="n" s="6" r="D187">
        <v>0</v>
      </c>
    </row>
    <row spans="1:4" r="188">
      <c t="s" s="4" r="A188">
        <v>1921</v>
      </c>
    </row>
    <row spans="1:4" r="189">
      <c t="s" s="3" r="A189">
        <v>1832</v>
      </c>
    </row>
    <row spans="1:4" r="190">
      <c t="s" s="4" r="A190">
        <v>1844</v>
      </c>
      <c t="n" s="6" r="C190">
        <v>0</v>
      </c>
      <c t="n" s="6" r="D190">
        <v>0</v>
      </c>
    </row>
    <row spans="1:4" r="191">
      <c t="s" s="4" r="A191">
        <v>1922</v>
      </c>
    </row>
    <row spans="1:4" r="192">
      <c t="s" s="3" r="A192">
        <v>1832</v>
      </c>
    </row>
    <row spans="1:4" r="193">
      <c t="s" s="4" r="A193">
        <v>1844</v>
      </c>
      <c t="n" s="6" r="C193">
        <v>0</v>
      </c>
      <c t="n" s="6" r="D193">
        <v>0</v>
      </c>
    </row>
    <row spans="1:4" r="194">
      <c t="s" s="4" r="A194">
        <v>1923</v>
      </c>
    </row>
    <row spans="1:4" r="195">
      <c t="s" s="3" r="A195">
        <v>1832</v>
      </c>
    </row>
    <row spans="1:4" r="196">
      <c t="s" s="4" r="A196">
        <v>1844</v>
      </c>
      <c t="n" s="6" r="C196">
        <v>0</v>
      </c>
      <c t="n" s="6" r="D196">
        <v>0</v>
      </c>
    </row>
    <row spans="1:4" r="197">
      <c t="s" s="4" r="A197">
        <v>1924</v>
      </c>
    </row>
    <row spans="1:4" r="198">
      <c t="s" s="3" r="A198">
        <v>1832</v>
      </c>
    </row>
    <row spans="1:4" r="199">
      <c t="s" s="4" r="A199">
        <v>1844</v>
      </c>
      <c t="n" s="6" r="C199">
        <v>0</v>
      </c>
      <c t="n" s="6" r="D199">
        <v>0</v>
      </c>
    </row>
    <row spans="1:4" r="200">
      <c t="s" s="4" r="A200">
        <v>1925</v>
      </c>
    </row>
    <row spans="1:4" r="201">
      <c t="s" s="3" r="A201">
        <v>1832</v>
      </c>
    </row>
    <row spans="1:4" r="202">
      <c t="s" s="4" r="A202">
        <v>1844</v>
      </c>
      <c t="n" s="6" r="C202">
        <v>0</v>
      </c>
      <c t="n" s="6" r="D202">
        <v>0</v>
      </c>
    </row>
    <row spans="1:4" r="203">
      <c t="s" s="4" r="A203">
        <v>1926</v>
      </c>
    </row>
    <row spans="1:4" r="204">
      <c t="s" s="3" r="A204">
        <v>1832</v>
      </c>
    </row>
    <row spans="1:4" r="205">
      <c t="s" s="4" r="A205">
        <v>1844</v>
      </c>
      <c t="n" s="6" r="C205">
        <v>0</v>
      </c>
      <c t="n" s="6" r="D205">
        <v>0</v>
      </c>
    </row>
    <row spans="1:4" r="206">
      <c t="s" s="4" r="A206">
        <v>1927</v>
      </c>
    </row>
    <row spans="1:4" r="207">
      <c t="s" s="3" r="A207">
        <v>1832</v>
      </c>
    </row>
    <row spans="1:4" r="208">
      <c t="s" s="4" r="A208">
        <v>1844</v>
      </c>
      <c t="n" s="6" r="C208">
        <v>0</v>
      </c>
      <c t="n" s="6" r="D208">
        <v>0</v>
      </c>
    </row>
    <row spans="1:4" r="209">
      <c t="s" s="4" r="A209">
        <v>1928</v>
      </c>
    </row>
    <row spans="1:4" r="210">
      <c t="s" s="3" r="A210">
        <v>1832</v>
      </c>
    </row>
    <row spans="1:4" r="211">
      <c t="s" s="4" r="A211">
        <v>1844</v>
      </c>
      <c t="n" s="6" r="C211">
        <v>0</v>
      </c>
      <c t="n" s="6" r="D211">
        <v>0</v>
      </c>
    </row>
    <row spans="1:4" r="212">
      <c t="s" s="4" r="A212">
        <v>1886</v>
      </c>
    </row>
    <row spans="1:4" r="213">
      <c t="s" s="3" r="A213">
        <v>1832</v>
      </c>
    </row>
    <row spans="1:4" r="214">
      <c t="s" s="4" r="A214">
        <v>1844</v>
      </c>
      <c t="n" s="6" r="C214">
        <v>0</v>
      </c>
      <c t="n" s="6" r="D214">
        <v>0</v>
      </c>
    </row>
    <row spans="1:4" r="215">
      <c t="s" s="4" r="A215">
        <v>1929</v>
      </c>
    </row>
    <row spans="1:4" r="216">
      <c t="s" s="3" r="A216">
        <v>1832</v>
      </c>
    </row>
    <row spans="1:4" r="217">
      <c t="s" s="4" r="A217">
        <v>1844</v>
      </c>
      <c t="n" s="6" r="C217">
        <v>0</v>
      </c>
      <c t="n" s="6" r="D217">
        <v>0</v>
      </c>
    </row>
    <row spans="1:4" r="218">
      <c t="s" s="4" r="A218">
        <v>1930</v>
      </c>
    </row>
    <row spans="1:4" r="219">
      <c t="s" s="3" r="A219">
        <v>1832</v>
      </c>
    </row>
    <row spans="1:4" r="220">
      <c t="s" s="4" r="A220">
        <v>1844</v>
      </c>
      <c t="n" s="6" r="C220">
        <v>0</v>
      </c>
      <c t="n" s="6" r="D220">
        <v>0</v>
      </c>
    </row>
    <row spans="1:4" r="221">
      <c t="s" s="4" r="A221">
        <v>1931</v>
      </c>
    </row>
    <row spans="1:4" r="222">
      <c t="s" s="3" r="A222">
        <v>1832</v>
      </c>
    </row>
    <row spans="1:4" r="223">
      <c t="s" s="4" r="A223">
        <v>1844</v>
      </c>
      <c t="n" s="6" r="C223">
        <v>0</v>
      </c>
      <c t="n" s="6" r="D223">
        <v>0</v>
      </c>
    </row>
    <row spans="1:4" r="224">
      <c t="s" s="4" r="A224">
        <v>1932</v>
      </c>
    </row>
    <row spans="1:4" r="225">
      <c t="s" s="3" r="A225">
        <v>1832</v>
      </c>
    </row>
    <row spans="1:4" r="226">
      <c t="s" s="4" r="A226">
        <v>1844</v>
      </c>
      <c t="n" s="6" r="C226">
        <v>0</v>
      </c>
      <c t="n" s="6" r="D226">
        <v>0</v>
      </c>
    </row>
    <row spans="1:4" r="227">
      <c t="s" s="4" r="A227">
        <v>1933</v>
      </c>
    </row>
    <row spans="1:4" r="228">
      <c t="s" s="3" r="A228">
        <v>1832</v>
      </c>
    </row>
    <row spans="1:4" r="229">
      <c t="s" s="4" r="A229">
        <v>1844</v>
      </c>
      <c t="n" s="6" r="C229">
        <v>0</v>
      </c>
      <c t="n" s="6" r="D229">
        <v>0</v>
      </c>
    </row>
    <row spans="1:4" r="230">
      <c t="s" s="4" r="A230">
        <v>1934</v>
      </c>
    </row>
    <row spans="1:4" r="231">
      <c t="s" s="3" r="A231">
        <v>1832</v>
      </c>
    </row>
    <row spans="1:4" r="232">
      <c t="s" s="4" r="A232">
        <v>1844</v>
      </c>
      <c t="n" s="6" r="C232">
        <v>0</v>
      </c>
      <c t="n" s="6" r="D232">
        <v>0</v>
      </c>
    </row>
    <row spans="1:4" r="233">
      <c t="s" s="4" r="A233">
        <v>1935</v>
      </c>
    </row>
    <row spans="1:4" r="234">
      <c t="s" s="3" r="A234">
        <v>1832</v>
      </c>
    </row>
    <row spans="1:4" r="235">
      <c t="s" s="4" r="A235">
        <v>1844</v>
      </c>
      <c t="n" s="6" r="C235">
        <v>0</v>
      </c>
      <c t="n" s="6" r="D235">
        <v>0</v>
      </c>
    </row>
    <row spans="1:4" r="236">
      <c t="s" s="4" r="A236">
        <v>1936</v>
      </c>
    </row>
    <row spans="1:4" r="237">
      <c t="s" s="3" r="A237">
        <v>1832</v>
      </c>
    </row>
    <row spans="1:4" r="238">
      <c t="s" s="4" r="A238">
        <v>1844</v>
      </c>
      <c t="n" s="6" r="C238">
        <v>0</v>
      </c>
      <c t="n" s="6" r="D238">
        <v>0</v>
      </c>
    </row>
    <row spans="1:4" r="239">
      <c t="s" s="4" r="A239">
        <v>1937</v>
      </c>
    </row>
    <row spans="1:4" r="240">
      <c t="s" s="3" r="A240">
        <v>1832</v>
      </c>
    </row>
    <row spans="1:4" r="241">
      <c t="s" s="4" r="A241">
        <v>1844</v>
      </c>
      <c t="n" s="6" r="C241">
        <v>0</v>
      </c>
      <c t="n" s="6" r="D241">
        <v>0</v>
      </c>
    </row>
    <row spans="1:4" r="242">
      <c t="s" s="4" r="A242">
        <v>1938</v>
      </c>
    </row>
    <row spans="1:4" r="243">
      <c t="s" s="3" r="A243">
        <v>1832</v>
      </c>
    </row>
    <row spans="1:4" r="244">
      <c t="s" s="4" r="A244">
        <v>1844</v>
      </c>
      <c t="n" s="6" r="C244">
        <v>0</v>
      </c>
      <c t="n" s="6" r="D244">
        <v>0</v>
      </c>
    </row>
    <row spans="1:4" r="245">
      <c t="s" s="4" r="A245">
        <v>1939</v>
      </c>
    </row>
    <row spans="1:4" r="246">
      <c t="s" s="3" r="A246">
        <v>1832</v>
      </c>
    </row>
    <row spans="1:4" r="247">
      <c t="s" s="4" r="A247">
        <v>1844</v>
      </c>
      <c t="n" s="6" r="C247">
        <v>0</v>
      </c>
      <c t="n" s="6" r="D247">
        <v>0</v>
      </c>
    </row>
    <row spans="1:4" r="248">
      <c t="s" s="4" r="A248">
        <v>1940</v>
      </c>
    </row>
    <row spans="1:4" r="249">
      <c t="s" s="3" r="A249">
        <v>1832</v>
      </c>
    </row>
    <row spans="1:4" r="250">
      <c t="s" s="4" r="A250">
        <v>1844</v>
      </c>
      <c t="n" s="6" r="C250">
        <v>0</v>
      </c>
      <c t="n" s="6" r="D250">
        <v>0</v>
      </c>
    </row>
    <row spans="1:4" r="251">
      <c t="s" s="4" r="A251">
        <v>1941</v>
      </c>
    </row>
    <row spans="1:4" r="252">
      <c t="s" s="3" r="A252">
        <v>1832</v>
      </c>
    </row>
    <row spans="1:4" r="253">
      <c t="s" s="4" r="A253">
        <v>1844</v>
      </c>
      <c t="n" s="6" r="C253">
        <v>0</v>
      </c>
      <c t="n" s="6" r="D253">
        <v>0</v>
      </c>
    </row>
    <row spans="1:4" r="254">
      <c t="s" s="4" r="A254">
        <v>1942</v>
      </c>
    </row>
    <row spans="1:4" r="255">
      <c t="s" s="3" r="A255">
        <v>1832</v>
      </c>
    </row>
    <row spans="1:4" r="256">
      <c t="s" s="4" r="A256">
        <v>1897</v>
      </c>
      <c t="n" s="6" r="C256">
        <v>270</v>
      </c>
      <c t="n" s="6" r="D256">
        <v>237</v>
      </c>
    </row>
    <row spans="1:4" r="257">
      <c t="n" s="15" r="A257">
        <v>2</v>
      </c>
    </row>
    <row spans="1:4" r="258">
      <c t="s" s="3" r="A258">
        <v>1832</v>
      </c>
    </row>
    <row spans="1:4" r="259">
      <c t="s" s="4" r="A259">
        <v>1898</v>
      </c>
      <c t="n" s="6" r="C259">
        <v>197</v>
      </c>
      <c t="n" s="6" r="D259">
        <v>238</v>
      </c>
    </row>
    <row spans="1:4" r="260">
      <c t="s" s="4" r="A260">
        <v>554</v>
      </c>
      <c t="s" s="4" r="B260">
        <v>76</v>
      </c>
      <c t="n" s="6" r="C260">
        <v>181</v>
      </c>
      <c t="n" s="6" r="D260">
        <v>181</v>
      </c>
    </row>
    <row spans="1:4" r="261">
      <c t="s" s="4" r="A261">
        <v>51</v>
      </c>
      <c t="n" s="6" r="C261">
        <v>0</v>
      </c>
      <c t="n" s="6" r="D261">
        <v>0</v>
      </c>
    </row>
    <row spans="1:4" r="262">
      <c t="s" s="4" r="A262">
        <v>53</v>
      </c>
      <c t="n" s="6" r="C262">
        <v>55072</v>
      </c>
      <c t="n" s="6" r="D262">
        <v>57150</v>
      </c>
    </row>
    <row spans="1:4" r="263">
      <c t="s" s="4" r="A263">
        <v>1943</v>
      </c>
    </row>
    <row spans="1:4" r="264">
      <c t="s" s="3" r="A264">
        <v>1832</v>
      </c>
    </row>
    <row spans="1:4" r="265">
      <c t="s" s="4" r="A265">
        <v>565</v>
      </c>
      <c t="n" s="6" r="C265">
        <v>447</v>
      </c>
      <c t="n" s="6" r="D265">
        <v>241</v>
      </c>
    </row>
    <row spans="1:4" r="266">
      <c t="s" s="4" r="A266">
        <v>1021</v>
      </c>
      <c t="n" s="6" r="C266">
        <v>1078</v>
      </c>
      <c t="n" s="6" r="D266">
        <v>1112</v>
      </c>
    </row>
    <row spans="1:4" r="267">
      <c t="s" s="4" r="A267">
        <v>1899</v>
      </c>
      <c t="n" s="6" r="C267">
        <v>347</v>
      </c>
      <c t="n" s="6" r="D267">
        <v>289</v>
      </c>
    </row>
    <row spans="1:4" r="268">
      <c t="s" s="4" r="A268">
        <v>1944</v>
      </c>
    </row>
    <row spans="1:4" r="269">
      <c t="s" s="3" r="A269">
        <v>1832</v>
      </c>
    </row>
    <row spans="1:4" r="270">
      <c t="s" s="4" r="A270">
        <v>1021</v>
      </c>
      <c t="s" s="4" r="B270">
        <v>78</v>
      </c>
      <c t="n" s="6" r="C270">
        <v>0</v>
      </c>
      <c t="n" s="6" r="D270">
        <v>0</v>
      </c>
    </row>
    <row spans="1:4" r="271">
      <c t="s" s="4" r="A271">
        <v>1945</v>
      </c>
    </row>
    <row spans="1:4" r="272">
      <c t="s" s="3" r="A272">
        <v>1832</v>
      </c>
    </row>
    <row spans="1:4" r="273">
      <c t="s" s="4" r="A273">
        <v>1021</v>
      </c>
      <c t="n" s="6" r="C273">
        <v>1054</v>
      </c>
      <c t="n" s="6" r="D273">
        <v>1091</v>
      </c>
    </row>
    <row spans="1:4" r="274">
      <c t="s" s="4" r="A274">
        <v>1946</v>
      </c>
    </row>
    <row spans="1:4" r="275">
      <c t="s" s="3" r="A275">
        <v>1832</v>
      </c>
    </row>
    <row spans="1:4" r="276">
      <c t="s" s="4" r="A276">
        <v>1021</v>
      </c>
      <c t="n" s="6" r="C276">
        <v>8</v>
      </c>
      <c t="n" s="6" r="D276">
        <v>6</v>
      </c>
    </row>
    <row spans="1:4" r="277">
      <c t="s" s="4" r="A277">
        <v>1947</v>
      </c>
    </row>
    <row spans="1:4" r="278">
      <c t="s" s="3" r="A278">
        <v>1832</v>
      </c>
    </row>
    <row spans="1:4" r="279">
      <c t="s" s="4" r="A279">
        <v>1021</v>
      </c>
      <c t="n" s="6" r="C279">
        <v>0</v>
      </c>
      <c t="n" s="6" r="D279">
        <v>1</v>
      </c>
    </row>
    <row spans="1:4" r="280">
      <c t="s" s="4" r="A280">
        <v>1948</v>
      </c>
    </row>
    <row spans="1:4" r="281">
      <c t="s" s="3" r="A281">
        <v>1832</v>
      </c>
    </row>
    <row spans="1:4" r="282">
      <c t="s" s="4" r="A282">
        <v>1021</v>
      </c>
      <c t="n" s="6" r="C282">
        <v>0</v>
      </c>
      <c t="n" s="6" r="D282">
        <v>0</v>
      </c>
    </row>
    <row spans="1:4" r="283">
      <c t="s" s="4" r="A283">
        <v>1949</v>
      </c>
    </row>
    <row spans="1:4" r="284">
      <c t="s" s="3" r="A284">
        <v>1832</v>
      </c>
    </row>
    <row spans="1:4" r="285">
      <c t="s" s="4" r="A285">
        <v>1021</v>
      </c>
      <c t="n" s="6" r="C285">
        <v>14</v>
      </c>
      <c t="n" s="6" r="D285">
        <v>14</v>
      </c>
    </row>
    <row spans="1:4" r="286">
      <c t="s" s="4" r="A286">
        <v>1950</v>
      </c>
    </row>
    <row spans="1:4" r="287">
      <c t="s" s="3" r="A287">
        <v>1832</v>
      </c>
    </row>
    <row spans="1:4" r="288">
      <c t="s" s="4" r="A288">
        <v>1021</v>
      </c>
      <c t="n" s="6" r="C288">
        <v>2</v>
      </c>
    </row>
    <row spans="1:4" r="289">
      <c t="s" s="4" r="A289">
        <v>1951</v>
      </c>
    </row>
    <row spans="1:4" r="290">
      <c t="s" s="3" r="A290">
        <v>1832</v>
      </c>
    </row>
    <row spans="1:4" r="291">
      <c t="s" s="4" r="A291">
        <v>1898</v>
      </c>
      <c t="n" s="6" r="C291">
        <v>1872</v>
      </c>
      <c t="n" s="6" r="D291">
        <v>1642</v>
      </c>
    </row>
    <row spans="1:4" r="292">
      <c t="s" s="4" r="A292">
        <v>1845</v>
      </c>
    </row>
    <row spans="1:4" r="293">
      <c t="s" s="3" r="A293">
        <v>1832</v>
      </c>
    </row>
    <row spans="1:4" r="294">
      <c t="s" s="4" r="A294">
        <v>1844</v>
      </c>
      <c t="n" s="6" r="C294">
        <v>53017</v>
      </c>
      <c t="n" s="6" r="D294">
        <v>55323</v>
      </c>
    </row>
    <row spans="1:4" r="295">
      <c t="s" s="4" r="A295">
        <v>1846</v>
      </c>
    </row>
    <row spans="1:4" r="296">
      <c t="s" s="3" r="A296">
        <v>1832</v>
      </c>
    </row>
    <row spans="1:4" r="297">
      <c t="s" s="4" r="A297">
        <v>1844</v>
      </c>
      <c t="n" s="6" r="C297">
        <v>6200</v>
      </c>
      <c t="n" s="6" r="D297">
        <v>5996</v>
      </c>
    </row>
    <row spans="1:4" r="298">
      <c t="s" s="4" r="A298">
        <v>1847</v>
      </c>
    </row>
    <row spans="1:4" r="299">
      <c t="s" s="3" r="A299">
        <v>1832</v>
      </c>
    </row>
    <row spans="1:4" r="300">
      <c t="s" s="4" r="A300">
        <v>1844</v>
      </c>
      <c t="n" s="6" r="C300">
        <v>2403</v>
      </c>
      <c t="n" s="6" r="D300">
        <v>2192</v>
      </c>
    </row>
    <row spans="1:4" r="301">
      <c t="s" s="4" r="A301">
        <v>1848</v>
      </c>
    </row>
    <row spans="1:4" r="302">
      <c t="s" s="3" r="A302">
        <v>1832</v>
      </c>
    </row>
    <row spans="1:4" r="303">
      <c t="s" s="4" r="A303">
        <v>1844</v>
      </c>
      <c t="n" s="6" r="C303">
        <v>2015</v>
      </c>
      <c t="n" s="6" r="D303">
        <v>1895</v>
      </c>
    </row>
    <row spans="1:4" r="304">
      <c t="s" s="4" r="A304">
        <v>1849</v>
      </c>
    </row>
    <row spans="1:4" r="305">
      <c t="s" s="3" r="A305">
        <v>1832</v>
      </c>
    </row>
    <row spans="1:4" r="306">
      <c t="s" s="4" r="A306">
        <v>1844</v>
      </c>
      <c t="n" s="6" r="C306">
        <v>22072</v>
      </c>
      <c t="n" s="6" r="D306">
        <v>22804</v>
      </c>
    </row>
    <row spans="1:4" r="307">
      <c t="s" s="4" r="A307">
        <v>1952</v>
      </c>
    </row>
    <row spans="1:4" r="308">
      <c t="s" s="3" r="A308">
        <v>1832</v>
      </c>
    </row>
    <row spans="1:4" r="309">
      <c t="s" s="4" r="A309">
        <v>1844</v>
      </c>
      <c t="n" s="6" r="C309">
        <v>3244</v>
      </c>
      <c t="n" s="6" r="D309">
        <v>3420</v>
      </c>
    </row>
    <row spans="1:4" r="310">
      <c t="s" s="4" r="A310">
        <v>1953</v>
      </c>
    </row>
    <row spans="1:4" r="311">
      <c t="s" s="3" r="A311">
        <v>1832</v>
      </c>
    </row>
    <row spans="1:4" r="312">
      <c t="s" s="4" r="A312">
        <v>1844</v>
      </c>
      <c t="n" s="6" r="C312">
        <v>2248</v>
      </c>
      <c t="n" s="6" r="D312">
        <v>2457</v>
      </c>
    </row>
    <row spans="1:4" r="313">
      <c t="s" s="4" r="A313">
        <v>1954</v>
      </c>
    </row>
    <row spans="1:4" r="314">
      <c t="s" s="3" r="A314">
        <v>1832</v>
      </c>
    </row>
    <row spans="1:4" r="315">
      <c t="s" s="4" r="A315">
        <v>1844</v>
      </c>
      <c t="n" s="6" r="C315">
        <v>4917</v>
      </c>
      <c t="n" s="6" r="D315">
        <v>5030</v>
      </c>
    </row>
    <row spans="1:4" r="316">
      <c t="s" s="4" r="A316">
        <v>1955</v>
      </c>
    </row>
    <row spans="1:4" r="317">
      <c t="s" s="3" r="A317">
        <v>1832</v>
      </c>
    </row>
    <row spans="1:4" r="318">
      <c t="s" s="4" r="A318">
        <v>1844</v>
      </c>
      <c t="n" s="6" r="C318">
        <v>3987</v>
      </c>
      <c t="n" s="6" r="D318">
        <v>3873</v>
      </c>
    </row>
    <row spans="1:4" r="319">
      <c t="s" s="4" r="A319">
        <v>1956</v>
      </c>
    </row>
    <row spans="1:4" r="320">
      <c t="s" s="3" r="A320">
        <v>1832</v>
      </c>
    </row>
    <row spans="1:4" r="321">
      <c t="s" s="4" r="A321">
        <v>1844</v>
      </c>
      <c t="n" s="6" r="C321">
        <v>2158</v>
      </c>
      <c t="n" s="6" r="D321">
        <v>2280</v>
      </c>
    </row>
    <row spans="1:4" r="322">
      <c t="s" s="4" r="A322">
        <v>1957</v>
      </c>
    </row>
    <row spans="1:4" r="323">
      <c t="s" s="3" r="A323">
        <v>1832</v>
      </c>
    </row>
    <row spans="1:4" r="324">
      <c t="s" s="4" r="A324">
        <v>1844</v>
      </c>
      <c t="n" s="6" r="C324">
        <v>1112</v>
      </c>
      <c t="n" s="6" r="D324">
        <v>1251</v>
      </c>
    </row>
    <row spans="1:4" r="325">
      <c t="s" s="4" r="A325">
        <v>1958</v>
      </c>
    </row>
    <row spans="1:4" r="326">
      <c t="s" s="3" r="A326">
        <v>1832</v>
      </c>
    </row>
    <row spans="1:4" r="327">
      <c t="s" s="4" r="A327">
        <v>1844</v>
      </c>
      <c t="n" s="6" r="C327">
        <v>1770</v>
      </c>
      <c t="n" s="6" r="D327">
        <v>1840</v>
      </c>
    </row>
    <row spans="1:4" r="328">
      <c t="s" s="4" r="A328">
        <v>1959</v>
      </c>
    </row>
    <row spans="1:4" r="329">
      <c t="s" s="3" r="A329">
        <v>1832</v>
      </c>
    </row>
    <row spans="1:4" r="330">
      <c t="s" s="4" r="A330">
        <v>1844</v>
      </c>
      <c t="n" s="6" r="C330">
        <v>1436</v>
      </c>
      <c t="n" s="6" r="D330">
        <v>1537</v>
      </c>
    </row>
    <row spans="1:4" r="331">
      <c t="s" s="4" r="A331">
        <v>1960</v>
      </c>
    </row>
    <row spans="1:4" r="332">
      <c t="s" s="3" r="A332">
        <v>1832</v>
      </c>
    </row>
    <row spans="1:4" r="333">
      <c t="s" s="4" r="A333">
        <v>1844</v>
      </c>
      <c t="n" s="6" r="C333">
        <v>980</v>
      </c>
      <c t="n" s="6" r="D333">
        <v>886</v>
      </c>
    </row>
    <row spans="1:4" r="334">
      <c t="s" s="4" r="A334">
        <v>1961</v>
      </c>
    </row>
    <row spans="1:4" r="335">
      <c t="s" s="3" r="A335">
        <v>1832</v>
      </c>
    </row>
    <row spans="1:4" r="336">
      <c t="s" s="4" r="A336">
        <v>1844</v>
      </c>
      <c t="n" s="6" r="C336">
        <v>220</v>
      </c>
      <c t="n" s="6" r="D336">
        <v>230</v>
      </c>
    </row>
    <row spans="1:4" r="337">
      <c t="s" s="4" r="A337">
        <v>1850</v>
      </c>
    </row>
    <row spans="1:4" r="338">
      <c t="s" s="3" r="A338">
        <v>1832</v>
      </c>
    </row>
    <row spans="1:4" r="339">
      <c t="s" s="4" r="A339">
        <v>1844</v>
      </c>
      <c t="n" s="6" r="C339">
        <v>10654</v>
      </c>
      <c t="n" s="6" r="D339">
        <v>12291</v>
      </c>
    </row>
    <row spans="1:4" r="340">
      <c t="s" s="4" r="A340">
        <v>1962</v>
      </c>
    </row>
    <row spans="1:4" r="341">
      <c t="s" s="3" r="A341">
        <v>1832</v>
      </c>
    </row>
    <row spans="1:4" r="342">
      <c t="s" s="4" r="A342">
        <v>1844</v>
      </c>
      <c t="n" s="6" r="C342">
        <v>556</v>
      </c>
      <c t="n" s="6" r="D342">
        <v>575</v>
      </c>
    </row>
    <row spans="1:4" r="343">
      <c t="s" s="4" r="A343">
        <v>1963</v>
      </c>
    </row>
    <row spans="1:4" r="344">
      <c t="s" s="3" r="A344">
        <v>1832</v>
      </c>
    </row>
    <row spans="1:4" r="345">
      <c t="s" s="4" r="A345">
        <v>1844</v>
      </c>
      <c t="n" s="6" r="C345">
        <v>1434</v>
      </c>
      <c t="n" s="6" r="D345">
        <v>1712</v>
      </c>
    </row>
    <row spans="1:4" r="346">
      <c t="s" s="4" r="A346">
        <v>1964</v>
      </c>
    </row>
    <row spans="1:4" r="347">
      <c t="s" s="3" r="A347">
        <v>1832</v>
      </c>
    </row>
    <row spans="1:4" r="348">
      <c t="s" s="4" r="A348">
        <v>1844</v>
      </c>
      <c t="n" s="6" r="C348">
        <v>2282</v>
      </c>
      <c t="n" s="6" r="D348">
        <v>2736</v>
      </c>
    </row>
    <row spans="1:4" r="349">
      <c t="s" s="4" r="A349">
        <v>1965</v>
      </c>
    </row>
    <row spans="1:4" r="350">
      <c t="s" s="3" r="A350">
        <v>1832</v>
      </c>
    </row>
    <row spans="1:4" r="351">
      <c t="s" s="4" r="A351">
        <v>1844</v>
      </c>
      <c t="n" s="6" r="C351">
        <v>583</v>
      </c>
      <c t="n" s="6" r="D351">
        <v>599</v>
      </c>
    </row>
    <row spans="1:4" r="352">
      <c t="s" s="4" r="A352">
        <v>1966</v>
      </c>
    </row>
    <row spans="1:4" r="353">
      <c t="s" s="3" r="A353">
        <v>1832</v>
      </c>
    </row>
    <row spans="1:4" r="354">
      <c t="s" s="4" r="A354">
        <v>1844</v>
      </c>
      <c t="n" s="6" r="C354">
        <v>926</v>
      </c>
      <c t="n" s="6" r="D354">
        <v>1011</v>
      </c>
    </row>
    <row spans="1:4" r="355">
      <c t="s" s="4" r="A355">
        <v>1967</v>
      </c>
    </row>
    <row spans="1:4" r="356">
      <c t="s" s="3" r="A356">
        <v>1832</v>
      </c>
    </row>
    <row spans="1:4" r="357">
      <c t="s" s="4" r="A357">
        <v>1844</v>
      </c>
      <c t="n" s="6" r="C357">
        <v>902</v>
      </c>
      <c t="n" s="6" r="D357">
        <v>1082</v>
      </c>
    </row>
    <row spans="1:4" r="358">
      <c t="s" s="4" r="A358">
        <v>1968</v>
      </c>
    </row>
    <row spans="1:4" r="359">
      <c t="s" s="3" r="A359">
        <v>1832</v>
      </c>
    </row>
    <row spans="1:4" r="360">
      <c t="s" s="4" r="A360">
        <v>1844</v>
      </c>
      <c t="n" s="6" r="C360">
        <v>391</v>
      </c>
      <c t="n" s="6" r="D360">
        <v>381</v>
      </c>
    </row>
    <row spans="1:4" r="361">
      <c t="s" s="4" r="A361">
        <v>1969</v>
      </c>
    </row>
    <row spans="1:4" r="362">
      <c t="s" s="3" r="A362">
        <v>1832</v>
      </c>
    </row>
    <row spans="1:4" r="363">
      <c t="s" s="4" r="A363">
        <v>1844</v>
      </c>
      <c t="n" s="6" r="C363">
        <v>455</v>
      </c>
      <c t="n" s="6" r="D363">
        <v>445</v>
      </c>
    </row>
    <row spans="1:4" r="364">
      <c t="s" s="4" r="A364">
        <v>1970</v>
      </c>
    </row>
    <row spans="1:4" r="365">
      <c t="s" s="3" r="A365">
        <v>1832</v>
      </c>
    </row>
    <row spans="1:4" r="366">
      <c t="s" s="4" r="A366">
        <v>1844</v>
      </c>
      <c t="n" s="6" r="C366">
        <v>461</v>
      </c>
      <c t="n" s="6" r="D366">
        <v>436</v>
      </c>
    </row>
    <row spans="1:4" r="367">
      <c t="s" s="4" r="A367">
        <v>1971</v>
      </c>
    </row>
    <row spans="1:4" r="368">
      <c t="s" s="3" r="A368">
        <v>1832</v>
      </c>
    </row>
    <row spans="1:4" r="369">
      <c t="s" s="4" r="A369">
        <v>1844</v>
      </c>
      <c t="n" s="6" r="C369">
        <v>2664</v>
      </c>
      <c t="n" s="6" r="D369">
        <v>3314</v>
      </c>
    </row>
    <row spans="1:4" r="370">
      <c t="s" s="4" r="A370">
        <v>1851</v>
      </c>
    </row>
    <row spans="1:4" r="371">
      <c t="s" s="3" r="A371">
        <v>1832</v>
      </c>
    </row>
    <row spans="1:4" r="372">
      <c t="s" s="4" r="A372">
        <v>1844</v>
      </c>
      <c t="n" s="6" r="C372">
        <v>4985</v>
      </c>
      <c t="n" s="6" r="D372">
        <v>5163</v>
      </c>
    </row>
    <row spans="1:4" r="373">
      <c t="s" s="4" r="A373">
        <v>1852</v>
      </c>
    </row>
    <row spans="1:4" r="374">
      <c t="s" s="3" r="A374">
        <v>1832</v>
      </c>
    </row>
    <row spans="1:4" r="375">
      <c t="s" s="4" r="A375">
        <v>1844</v>
      </c>
      <c t="n" s="6" r="C375">
        <v>2549</v>
      </c>
      <c t="n" s="6" r="D375">
        <v>2697</v>
      </c>
    </row>
    <row spans="1:4" r="376">
      <c t="s" s="4" r="A376">
        <v>1853</v>
      </c>
    </row>
    <row spans="1:4" r="377">
      <c t="s" s="3" r="A377">
        <v>1832</v>
      </c>
    </row>
    <row spans="1:4" r="378">
      <c t="s" s="4" r="A378">
        <v>1844</v>
      </c>
      <c t="n" s="6" r="C378">
        <v>2139</v>
      </c>
      <c t="n" s="6" r="D378">
        <v>2285</v>
      </c>
    </row>
    <row spans="1:4" r="379">
      <c t="s" s="4" r="A379">
        <v>1972</v>
      </c>
    </row>
    <row spans="1:4" r="380">
      <c t="s" s="3" r="A380">
        <v>1832</v>
      </c>
    </row>
    <row spans="1:4" r="381">
      <c t="s" s="4" r="A381">
        <v>1897</v>
      </c>
      <c t="n" s="6" r="C381">
        <v>2</v>
      </c>
      <c t="n" s="6" r="D381">
        <v>4</v>
      </c>
    </row>
    <row spans="1:4" r="382">
      <c t="n" s="15" r="A382">
        <v>3</v>
      </c>
    </row>
    <row spans="1:4" r="383">
      <c t="s" s="3" r="A383">
        <v>1832</v>
      </c>
    </row>
    <row spans="1:4" r="384">
      <c t="s" s="4" r="A384">
        <v>1898</v>
      </c>
      <c t="n" s="6" r="C384">
        <v>82</v>
      </c>
      <c t="n" s="6" r="D384">
        <v>85</v>
      </c>
    </row>
    <row spans="1:4" r="385">
      <c t="s" s="4" r="A385">
        <v>554</v>
      </c>
      <c t="s" s="4" r="B385">
        <v>76</v>
      </c>
      <c t="n" s="6" r="C385">
        <v>232</v>
      </c>
      <c t="n" s="6" r="D385">
        <v>230</v>
      </c>
    </row>
    <row spans="1:4" r="386">
      <c t="s" s="4" r="A386">
        <v>51</v>
      </c>
      <c t="n" s="6" r="C386">
        <v>0</v>
      </c>
      <c t="n" s="6" r="D386">
        <v>0</v>
      </c>
    </row>
    <row spans="1:4" r="387">
      <c t="s" s="4" r="A387">
        <v>53</v>
      </c>
      <c t="n" s="6" r="C387">
        <v>5501</v>
      </c>
      <c t="n" s="6" r="D387">
        <v>6051</v>
      </c>
    </row>
    <row spans="1:4" r="388">
      <c t="s" s="4" r="A388">
        <v>1973</v>
      </c>
    </row>
    <row spans="1:4" r="389">
      <c t="s" s="3" r="A389">
        <v>1832</v>
      </c>
    </row>
    <row spans="1:4" r="390">
      <c t="s" s="4" r="A390">
        <v>565</v>
      </c>
      <c t="n" s="6" r="C390">
        <v>0</v>
      </c>
      <c t="n" s="6" r="D390">
        <v>0</v>
      </c>
    </row>
    <row spans="1:4" r="391">
      <c t="s" s="4" r="A391">
        <v>1021</v>
      </c>
      <c t="n" s="6" r="C391">
        <v>34</v>
      </c>
      <c t="n" s="6" r="D391">
        <v>20</v>
      </c>
    </row>
    <row spans="1:4" r="392">
      <c t="s" s="4" r="A392">
        <v>1899</v>
      </c>
      <c t="n" s="6" r="C392">
        <v>0</v>
      </c>
      <c t="n" s="6" r="D392">
        <v>0</v>
      </c>
    </row>
    <row spans="1:4" r="393">
      <c t="s" s="4" r="A393">
        <v>1974</v>
      </c>
    </row>
    <row spans="1:4" r="394">
      <c t="s" s="3" r="A394">
        <v>1832</v>
      </c>
    </row>
    <row spans="1:4" r="395">
      <c t="s" s="4" r="A395">
        <v>1021</v>
      </c>
      <c t="s" s="4" r="B395">
        <v>78</v>
      </c>
      <c t="n" s="6" r="C395">
        <v>17</v>
      </c>
      <c t="n" s="6" r="D395">
        <v>13</v>
      </c>
    </row>
    <row spans="1:4" r="396">
      <c t="s" s="4" r="A396">
        <v>1975</v>
      </c>
    </row>
    <row spans="1:4" r="397">
      <c t="s" s="3" r="A397">
        <v>1832</v>
      </c>
    </row>
    <row spans="1:4" r="398">
      <c t="s" s="4" r="A398">
        <v>1021</v>
      </c>
      <c t="n" s="6" r="C398">
        <v>0</v>
      </c>
      <c t="n" s="6" r="D398">
        <v>0</v>
      </c>
    </row>
    <row spans="1:4" r="399">
      <c t="s" s="4" r="A399">
        <v>1976</v>
      </c>
    </row>
    <row spans="1:4" r="400">
      <c t="s" s="3" r="A400">
        <v>1832</v>
      </c>
    </row>
    <row spans="1:4" r="401">
      <c t="s" s="4" r="A401">
        <v>1021</v>
      </c>
      <c t="n" s="6" r="C401">
        <v>0</v>
      </c>
      <c t="n" s="6" r="D401">
        <v>0</v>
      </c>
    </row>
    <row spans="1:4" r="402">
      <c t="s" s="4" r="A402">
        <v>1977</v>
      </c>
    </row>
    <row spans="1:4" r="403">
      <c t="s" s="3" r="A403">
        <v>1832</v>
      </c>
    </row>
    <row spans="1:4" r="404">
      <c t="s" s="4" r="A404">
        <v>1021</v>
      </c>
      <c t="n" s="6" r="C404">
        <v>1</v>
      </c>
      <c t="n" s="6" r="D404">
        <v>3</v>
      </c>
    </row>
    <row spans="1:4" r="405">
      <c t="s" s="4" r="A405">
        <v>1978</v>
      </c>
    </row>
    <row spans="1:4" r="406">
      <c t="s" s="3" r="A406">
        <v>1832</v>
      </c>
    </row>
    <row spans="1:4" r="407">
      <c t="s" s="4" r="A407">
        <v>1021</v>
      </c>
      <c t="n" s="6" r="C407">
        <v>30</v>
      </c>
      <c t="n" s="6" r="D407">
        <v>17</v>
      </c>
    </row>
    <row spans="1:4" r="408">
      <c t="s" s="4" r="A408">
        <v>1979</v>
      </c>
    </row>
    <row spans="1:4" r="409">
      <c t="s" s="3" r="A409">
        <v>1832</v>
      </c>
    </row>
    <row spans="1:4" r="410">
      <c t="s" s="4" r="A410">
        <v>1021</v>
      </c>
      <c t="n" s="6" r="C410">
        <v>3</v>
      </c>
      <c t="n" s="6" r="D410">
        <v>0</v>
      </c>
    </row>
    <row spans="1:4" r="411">
      <c t="s" s="4" r="A411">
        <v>1980</v>
      </c>
    </row>
    <row spans="1:4" r="412">
      <c t="s" s="3" r="A412">
        <v>1832</v>
      </c>
    </row>
    <row spans="1:4" r="413">
      <c t="s" s="4" r="A413">
        <v>1021</v>
      </c>
      <c t="n" s="6" r="C413">
        <v>0</v>
      </c>
    </row>
    <row spans="1:4" r="414">
      <c t="s" s="4" r="A414">
        <v>1981</v>
      </c>
    </row>
    <row spans="1:4" r="415">
      <c t="s" s="3" r="A415">
        <v>1832</v>
      </c>
    </row>
    <row spans="1:4" r="416">
      <c t="s" s="4" r="A416">
        <v>1898</v>
      </c>
      <c t="n" s="6" r="C416">
        <v>34</v>
      </c>
      <c t="n" s="6" r="D416">
        <v>20</v>
      </c>
    </row>
    <row spans="1:4" r="417">
      <c t="s" s="4" r="A417">
        <v>1890</v>
      </c>
    </row>
    <row spans="1:4" r="418">
      <c t="s" s="3" r="A418">
        <v>1832</v>
      </c>
    </row>
    <row spans="1:4" r="419">
      <c t="s" s="4" r="A419">
        <v>1844</v>
      </c>
      <c t="n" s="6" r="C419">
        <v>5180</v>
      </c>
      <c t="n" s="6" r="D419">
        <v>5754</v>
      </c>
    </row>
    <row spans="1:4" r="420">
      <c t="s" s="4" r="A420">
        <v>1982</v>
      </c>
    </row>
    <row spans="1:4" r="421">
      <c t="s" s="3" r="A421">
        <v>1832</v>
      </c>
    </row>
    <row spans="1:4" r="422">
      <c t="s" s="4" r="A422">
        <v>1844</v>
      </c>
      <c t="n" s="6" r="C422">
        <v>3</v>
      </c>
      <c t="n" s="6" r="D422">
        <v>4</v>
      </c>
    </row>
    <row spans="1:4" r="423">
      <c t="s" s="4" r="A423">
        <v>1983</v>
      </c>
    </row>
    <row spans="1:4" r="424">
      <c t="s" s="3" r="A424">
        <v>1832</v>
      </c>
    </row>
    <row spans="1:4" r="425">
      <c t="s" s="4" r="A425">
        <v>1844</v>
      </c>
      <c t="n" s="6" r="C425">
        <v>35</v>
      </c>
      <c t="n" s="6" r="D425">
        <v>30</v>
      </c>
    </row>
    <row spans="1:4" r="426">
      <c t="s" s="4" r="A426">
        <v>1891</v>
      </c>
    </row>
    <row spans="1:4" r="427">
      <c t="s" s="3" r="A427">
        <v>1832</v>
      </c>
    </row>
    <row spans="1:4" r="428">
      <c t="s" s="4" r="A428">
        <v>1844</v>
      </c>
      <c t="n" s="6" r="C428">
        <v>0</v>
      </c>
      <c t="n" s="6" r="D428">
        <v>7</v>
      </c>
    </row>
    <row spans="1:4" r="429">
      <c t="s" s="4" r="A429">
        <v>1892</v>
      </c>
    </row>
    <row spans="1:4" r="430">
      <c t="s" s="3" r="A430">
        <v>1832</v>
      </c>
    </row>
    <row spans="1:4" r="431">
      <c t="s" s="4" r="A431">
        <v>1844</v>
      </c>
      <c t="n" s="6" r="C431">
        <v>2329</v>
      </c>
      <c t="n" s="6" r="D431">
        <v>2419</v>
      </c>
    </row>
    <row spans="1:4" r="432">
      <c t="s" s="4" r="A432">
        <v>1984</v>
      </c>
    </row>
    <row spans="1:4" r="433">
      <c t="s" s="3" r="A433">
        <v>1832</v>
      </c>
    </row>
    <row spans="1:4" r="434">
      <c t="s" s="4" r="A434">
        <v>1844</v>
      </c>
      <c t="n" s="6" r="C434">
        <v>449</v>
      </c>
      <c t="n" s="6" r="D434">
        <v>444</v>
      </c>
    </row>
    <row spans="1:4" r="435">
      <c t="s" s="4" r="A435">
        <v>1985</v>
      </c>
    </row>
    <row spans="1:4" r="436">
      <c t="s" s="3" r="A436">
        <v>1832</v>
      </c>
    </row>
    <row spans="1:4" r="437">
      <c t="s" s="4" r="A437">
        <v>1844</v>
      </c>
      <c t="n" s="6" r="C437">
        <v>253</v>
      </c>
      <c t="n" s="6" r="D437">
        <v>285</v>
      </c>
    </row>
    <row spans="1:4" r="438">
      <c t="s" s="4" r="A438">
        <v>1986</v>
      </c>
    </row>
    <row spans="1:4" r="439">
      <c t="s" s="3" r="A439">
        <v>1832</v>
      </c>
    </row>
    <row spans="1:4" r="440">
      <c t="s" s="4" r="A440">
        <v>1844</v>
      </c>
      <c t="n" s="6" r="C440">
        <v>715</v>
      </c>
      <c t="n" s="6" r="D440">
        <v>616</v>
      </c>
    </row>
    <row spans="1:4" r="441">
      <c t="s" s="4" r="A441">
        <v>1987</v>
      </c>
    </row>
    <row spans="1:4" r="442">
      <c t="s" s="3" r="A442">
        <v>1832</v>
      </c>
    </row>
    <row spans="1:4" r="443">
      <c t="s" s="4" r="A443">
        <v>1844</v>
      </c>
      <c t="n" s="6" r="C443">
        <v>109</v>
      </c>
      <c t="n" s="6" r="D443">
        <v>140</v>
      </c>
    </row>
    <row spans="1:4" r="444">
      <c t="s" s="4" r="A444">
        <v>1988</v>
      </c>
    </row>
    <row spans="1:4" r="445">
      <c t="s" s="3" r="A445">
        <v>1832</v>
      </c>
    </row>
    <row spans="1:4" r="446">
      <c t="s" s="4" r="A446">
        <v>1844</v>
      </c>
      <c t="n" s="6" r="C446">
        <v>35</v>
      </c>
      <c t="n" s="6" r="D446">
        <v>45</v>
      </c>
    </row>
    <row spans="1:4" r="447">
      <c t="s" s="4" r="A447">
        <v>1989</v>
      </c>
    </row>
    <row spans="1:4" r="448">
      <c t="s" s="3" r="A448">
        <v>1832</v>
      </c>
    </row>
    <row spans="1:4" r="449">
      <c t="s" s="4" r="A449">
        <v>1844</v>
      </c>
      <c t="n" s="6" r="C449">
        <v>61</v>
      </c>
      <c t="n" s="6" r="D449">
        <v>36</v>
      </c>
    </row>
    <row spans="1:4" r="450">
      <c t="s" s="4" r="A450">
        <v>1990</v>
      </c>
    </row>
    <row spans="1:4" r="451">
      <c t="s" s="3" r="A451">
        <v>1832</v>
      </c>
    </row>
    <row spans="1:4" r="452">
      <c t="s" s="4" r="A452">
        <v>1844</v>
      </c>
      <c t="n" s="6" r="C452">
        <v>180</v>
      </c>
      <c t="n" s="6" r="D452">
        <v>166</v>
      </c>
    </row>
    <row spans="1:4" r="453">
      <c t="s" s="4" r="A453">
        <v>1991</v>
      </c>
    </row>
    <row spans="1:4" r="454">
      <c t="s" s="3" r="A454">
        <v>1832</v>
      </c>
    </row>
    <row spans="1:4" r="455">
      <c t="s" s="4" r="A455">
        <v>1844</v>
      </c>
      <c t="n" s="6" r="C455">
        <v>239</v>
      </c>
      <c t="n" s="6" r="D455">
        <v>363</v>
      </c>
    </row>
    <row spans="1:4" r="456">
      <c t="s" s="4" r="A456">
        <v>1992</v>
      </c>
    </row>
    <row spans="1:4" r="457">
      <c t="s" s="3" r="A457">
        <v>1832</v>
      </c>
    </row>
    <row spans="1:4" r="458">
      <c t="s" s="4" r="A458">
        <v>1844</v>
      </c>
      <c t="n" s="6" r="C458">
        <v>106</v>
      </c>
      <c t="n" s="6" r="D458">
        <v>153</v>
      </c>
    </row>
    <row spans="1:4" r="459">
      <c t="s" s="4" r="A459">
        <v>1993</v>
      </c>
    </row>
    <row spans="1:4" r="460">
      <c t="s" s="3" r="A460">
        <v>1832</v>
      </c>
    </row>
    <row spans="1:4" r="461">
      <c t="s" s="4" r="A461">
        <v>1844</v>
      </c>
      <c t="n" s="6" r="C461">
        <v>182</v>
      </c>
      <c t="n" s="6" r="D461">
        <v>171</v>
      </c>
    </row>
    <row spans="1:4" r="462">
      <c t="s" s="4" r="A462">
        <v>1893</v>
      </c>
    </row>
    <row spans="1:4" r="463">
      <c t="s" s="3" r="A463">
        <v>1832</v>
      </c>
    </row>
    <row spans="1:4" r="464">
      <c t="s" s="4" r="A464">
        <v>1844</v>
      </c>
      <c t="n" s="6" r="C464">
        <v>1545</v>
      </c>
      <c t="n" s="6" r="D464">
        <v>1804</v>
      </c>
    </row>
    <row spans="1:4" r="465">
      <c t="s" s="4" r="A465">
        <v>1994</v>
      </c>
    </row>
    <row spans="1:4" r="466">
      <c t="s" s="3" r="A466">
        <v>1832</v>
      </c>
    </row>
    <row spans="1:4" r="467">
      <c t="s" s="4" r="A467">
        <v>1844</v>
      </c>
      <c t="n" s="6" r="C467">
        <v>287</v>
      </c>
      <c t="n" s="6" r="D467">
        <v>328</v>
      </c>
    </row>
    <row spans="1:4" r="468">
      <c t="s" s="4" r="A468">
        <v>1995</v>
      </c>
    </row>
    <row spans="1:4" r="469">
      <c t="s" s="3" r="A469">
        <v>1832</v>
      </c>
    </row>
    <row spans="1:4" r="470">
      <c t="s" s="4" r="A470">
        <v>1844</v>
      </c>
      <c t="n" s="6" r="C470">
        <v>252</v>
      </c>
      <c t="n" s="6" r="D470">
        <v>324</v>
      </c>
    </row>
    <row spans="1:4" r="471">
      <c t="s" s="4" r="A471">
        <v>1996</v>
      </c>
    </row>
    <row spans="1:4" r="472">
      <c t="s" s="3" r="A472">
        <v>1832</v>
      </c>
    </row>
    <row spans="1:4" r="473">
      <c t="s" s="4" r="A473">
        <v>1844</v>
      </c>
      <c t="n" s="6" r="C473">
        <v>191</v>
      </c>
      <c t="n" s="6" r="D473">
        <v>221</v>
      </c>
    </row>
    <row spans="1:4" r="474">
      <c t="s" s="4" r="A474">
        <v>1997</v>
      </c>
    </row>
    <row spans="1:4" r="475">
      <c t="s" s="3" r="A475">
        <v>1832</v>
      </c>
    </row>
    <row spans="1:4" r="476">
      <c t="s" s="4" r="A476">
        <v>1844</v>
      </c>
      <c t="n" s="6" r="C476">
        <v>169</v>
      </c>
      <c t="n" s="6" r="D476">
        <v>197</v>
      </c>
    </row>
    <row spans="1:4" r="477">
      <c t="s" s="4" r="A477">
        <v>1998</v>
      </c>
    </row>
    <row spans="1:4" r="478">
      <c t="s" s="3" r="A478">
        <v>1832</v>
      </c>
    </row>
    <row spans="1:4" r="479">
      <c t="s" s="4" r="A479">
        <v>1844</v>
      </c>
      <c t="n" s="6" r="C479">
        <v>62</v>
      </c>
      <c t="n" s="6" r="D479">
        <v>42</v>
      </c>
    </row>
    <row spans="1:4" r="480">
      <c t="s" s="4" r="A480">
        <v>1999</v>
      </c>
    </row>
    <row spans="1:4" r="481">
      <c t="s" s="3" r="A481">
        <v>1832</v>
      </c>
    </row>
    <row spans="1:4" r="482">
      <c t="s" s="4" r="A482">
        <v>1844</v>
      </c>
      <c t="n" s="6" r="C482">
        <v>84</v>
      </c>
      <c t="n" s="6" r="D482">
        <v>131</v>
      </c>
    </row>
    <row spans="1:4" r="483">
      <c t="s" s="4" r="A483">
        <v>2000</v>
      </c>
    </row>
    <row spans="1:4" r="484">
      <c t="s" s="3" r="A484">
        <v>1832</v>
      </c>
    </row>
    <row spans="1:4" r="485">
      <c t="s" s="4" r="A485">
        <v>1844</v>
      </c>
      <c t="n" s="6" r="C485">
        <v>213</v>
      </c>
      <c t="n" s="6" r="D485">
        <v>237</v>
      </c>
    </row>
    <row spans="1:4" r="486">
      <c t="s" s="4" r="A486">
        <v>2001</v>
      </c>
    </row>
    <row spans="1:4" r="487">
      <c t="s" s="3" r="A487">
        <v>1832</v>
      </c>
    </row>
    <row spans="1:4" r="488">
      <c t="s" s="4" r="A488">
        <v>1844</v>
      </c>
      <c t="n" s="6" r="C488">
        <v>71</v>
      </c>
      <c t="n" s="6" r="D488">
        <v>89</v>
      </c>
    </row>
    <row spans="1:4" r="489">
      <c t="s" s="4" r="A489">
        <v>2002</v>
      </c>
    </row>
    <row spans="1:4" r="490">
      <c t="s" s="3" r="A490">
        <v>1832</v>
      </c>
    </row>
    <row spans="1:4" r="491">
      <c t="s" s="4" r="A491">
        <v>1844</v>
      </c>
      <c t="n" s="6" r="C491">
        <v>144</v>
      </c>
      <c t="n" s="6" r="D491">
        <v>154</v>
      </c>
    </row>
    <row spans="1:4" r="492">
      <c t="s" s="4" r="A492">
        <v>2003</v>
      </c>
    </row>
    <row spans="1:4" r="493">
      <c t="s" s="3" r="A493">
        <v>1832</v>
      </c>
    </row>
    <row spans="1:4" r="494">
      <c t="s" s="4" r="A494">
        <v>1844</v>
      </c>
      <c t="n" s="6" r="C494">
        <v>72</v>
      </c>
      <c t="n" s="6" r="D494">
        <v>81</v>
      </c>
    </row>
    <row spans="1:4" r="495">
      <c t="s" s="4" r="A495">
        <v>2004</v>
      </c>
    </row>
    <row spans="1:4" r="496">
      <c t="s" s="3" r="A496">
        <v>1832</v>
      </c>
    </row>
    <row spans="1:4" r="497">
      <c t="s" s="4" r="A497">
        <v>1844</v>
      </c>
      <c t="n" s="6" r="C497">
        <v>116</v>
      </c>
      <c t="n" s="6" r="D497">
        <v>65</v>
      </c>
    </row>
    <row spans="1:4" r="498">
      <c t="s" s="4" r="A498">
        <v>2005</v>
      </c>
    </row>
    <row spans="1:4" r="499">
      <c t="s" s="3" r="A499">
        <v>1832</v>
      </c>
    </row>
    <row spans="1:4" r="500">
      <c t="s" s="4" r="A500">
        <v>1844</v>
      </c>
      <c t="n" s="6" r="C500">
        <v>10</v>
      </c>
      <c t="n" s="6" r="D500">
        <v>5</v>
      </c>
    </row>
    <row spans="1:4" r="501">
      <c t="s" s="4" r="A501">
        <v>2006</v>
      </c>
    </row>
    <row spans="1:4" r="502">
      <c t="s" s="3" r="A502">
        <v>1832</v>
      </c>
    </row>
    <row spans="1:4" r="503">
      <c t="s" s="4" r="A503">
        <v>1844</v>
      </c>
      <c t="n" s="6" r="C503">
        <v>1142</v>
      </c>
      <c t="n" s="6" r="D503">
        <v>1420</v>
      </c>
    </row>
    <row spans="1:4" r="504">
      <c t="s" s="4" r="A504">
        <v>2007</v>
      </c>
    </row>
    <row spans="1:4" r="505">
      <c t="s" s="3" r="A505">
        <v>1832</v>
      </c>
    </row>
    <row spans="1:4" r="506">
      <c t="s" s="4" r="A506">
        <v>1897</v>
      </c>
      <c t="n" s="7" r="C506">
        <v>38</v>
      </c>
      <c t="n" s="7" r="D506">
        <v>34</v>
      </c>
    </row>
    <row spans="1:4" r="507">
      <c t="n" r="A507"/>
    </row>
    <row spans="1:4" r="508">
      <c t="s" s="4" r="A508">
        <v>76</v>
      </c>
      <c t="s" s="4" r="B508">
        <v>97</v>
      </c>
    </row>
    <row spans="1:4" r="509">
      <c t="s" s="4" r="A509">
        <v>78</v>
      </c>
      <c t="s" s="4" r="B509">
        <v>1059</v>
      </c>
    </row>
  </sheetData>
  <mergeCells count="4">
    <mergeCell ref="A1:B1"/>
    <mergeCell ref="A507:C507"/>
    <mergeCell ref="B508:C508"/>
    <mergeCell ref="B509:C50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H5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2008</v>
      </c>
      <c t="s" s="2" r="C1">
        <v>1</v>
      </c>
    </row>
    <row spans="1:8" r="2">
      <c t="s" s="2" r="C2">
        <v>2</v>
      </c>
      <c t="s" s="2" r="E2">
        <v>32</v>
      </c>
      <c t="s" s="2" r="G2">
        <v>33</v>
      </c>
    </row>
    <row spans="1:8" r="3">
      <c t="s" s="3" r="A3">
        <v>2009</v>
      </c>
    </row>
    <row spans="1:8" r="4">
      <c t="s" s="4" r="A4">
        <v>914</v>
      </c>
      <c t="n" s="7" r="C4">
        <v>6051</v>
      </c>
      <c t="n" s="7" r="E4">
        <v>5870</v>
      </c>
      <c t="n" s="7" r="G4">
        <v>6143</v>
      </c>
    </row>
    <row spans="1:8" r="5">
      <c t="s" s="4" r="A5">
        <v>2010</v>
      </c>
      <c t="n" s="6" r="C5">
        <v>10</v>
      </c>
      <c t="n" s="6" r="E5">
        <v>34</v>
      </c>
      <c t="n" s="6" r="G5">
        <v>-29</v>
      </c>
    </row>
    <row spans="1:8" r="6">
      <c t="s" s="4" r="A6">
        <v>2011</v>
      </c>
      <c t="n" s="6" r="C6">
        <v>-127</v>
      </c>
      <c t="n" s="6" r="E6">
        <v>58</v>
      </c>
      <c t="n" s="6" r="G6">
        <v>-22</v>
      </c>
    </row>
    <row spans="1:8" r="7">
      <c t="s" s="4" r="A7">
        <v>2012</v>
      </c>
      <c t="n" s="6" r="C7">
        <v>662</v>
      </c>
      <c t="n" s="6" r="E7">
        <v>846</v>
      </c>
      <c t="n" s="6" r="G7">
        <v>563</v>
      </c>
    </row>
    <row spans="1:8" r="8">
      <c t="s" s="4" r="A8">
        <v>2013</v>
      </c>
      <c t="n" s="6" r="C8">
        <v>-236</v>
      </c>
      <c t="n" s="6" r="E8">
        <v>-261</v>
      </c>
      <c t="n" s="6" r="G8">
        <v>-304</v>
      </c>
    </row>
    <row spans="1:8" r="9">
      <c t="s" s="4" r="A9">
        <v>2014</v>
      </c>
      <c t="n" s="6" r="C9">
        <v>3</v>
      </c>
      <c t="n" s="6" r="E9">
        <v>3</v>
      </c>
      <c t="n" s="6" r="G9">
        <v>3</v>
      </c>
    </row>
    <row spans="1:8" r="10">
      <c t="s" s="4" r="A10">
        <v>2015</v>
      </c>
      <c t="n" s="6" r="C10">
        <v>-683</v>
      </c>
      <c t="n" s="6" r="E10">
        <v>-679</v>
      </c>
      <c t="n" s="6" r="G10">
        <v>-773</v>
      </c>
    </row>
    <row spans="1:8" r="11">
      <c t="s" s="4" r="A11">
        <v>2016</v>
      </c>
      <c t="n" s="6" r="C11">
        <v>415</v>
      </c>
      <c t="s" s="4" r="D11">
        <v>76</v>
      </c>
      <c t="n" s="6" r="E11">
        <v>672</v>
      </c>
      <c t="s" s="4" r="F11">
        <v>78</v>
      </c>
      <c t="n" s="6" r="G11">
        <v>560</v>
      </c>
      <c t="s" s="4" r="H11">
        <v>78</v>
      </c>
    </row>
    <row spans="1:8" r="12">
      <c t="s" s="4" r="A12">
        <v>2017</v>
      </c>
      <c t="n" s="6" r="C12">
        <v>-594</v>
      </c>
      <c t="s" s="4" r="D12">
        <v>76</v>
      </c>
      <c t="n" s="6" r="E12">
        <v>-492</v>
      </c>
      <c t="s" s="4" r="F12">
        <v>78</v>
      </c>
      <c t="n" s="6" r="G12">
        <v>-271</v>
      </c>
      <c t="s" s="4" r="H12">
        <v>78</v>
      </c>
    </row>
    <row spans="1:8" r="13">
      <c t="s" s="4" r="A13">
        <v>915</v>
      </c>
      <c t="n" s="6" r="C13">
        <v>5501</v>
      </c>
      <c t="n" s="6" r="E13">
        <v>6051</v>
      </c>
      <c t="n" s="6" r="G13">
        <v>5870</v>
      </c>
    </row>
    <row spans="1:8" r="14">
      <c t="s" s="4" r="A14">
        <v>2018</v>
      </c>
      <c t="n" s="6" r="C14">
        <v>24</v>
      </c>
      <c t="n" s="6" r="E14">
        <v>16</v>
      </c>
      <c t="n" s="6" r="G14">
        <v>-34</v>
      </c>
    </row>
    <row spans="1:8" r="15">
      <c t="s" s="4" r="A15">
        <v>49</v>
      </c>
    </row>
    <row spans="1:8" r="16">
      <c t="s" s="3" r="A16">
        <v>2009</v>
      </c>
    </row>
    <row spans="1:8" r="17">
      <c t="s" s="4" r="A17">
        <v>914</v>
      </c>
      <c t="s" s="4" r="B17">
        <v>136</v>
      </c>
      <c t="n" s="6" r="E17">
        <v>0</v>
      </c>
      <c t="n" s="6" r="G17">
        <v>9</v>
      </c>
    </row>
    <row spans="1:8" r="18">
      <c t="s" s="4" r="A18">
        <v>2010</v>
      </c>
      <c t="s" s="4" r="B18">
        <v>136</v>
      </c>
      <c t="n" s="6" r="G18">
        <v>0</v>
      </c>
    </row>
    <row spans="1:8" r="19">
      <c t="s" s="4" r="A19">
        <v>2011</v>
      </c>
      <c t="s" s="4" r="B19">
        <v>136</v>
      </c>
      <c t="n" s="6" r="G19">
        <v>0</v>
      </c>
    </row>
    <row spans="1:8" r="20">
      <c t="s" s="4" r="A20">
        <v>2012</v>
      </c>
      <c t="s" s="4" r="B20">
        <v>136</v>
      </c>
      <c t="n" s="6" r="G20">
        <v>0</v>
      </c>
    </row>
    <row spans="1:8" r="21">
      <c t="s" s="4" r="A21">
        <v>2013</v>
      </c>
      <c t="s" s="4" r="B21">
        <v>136</v>
      </c>
      <c t="n" s="6" r="G21">
        <v>0</v>
      </c>
    </row>
    <row spans="1:8" r="22">
      <c t="s" s="4" r="A22">
        <v>2014</v>
      </c>
      <c t="s" s="4" r="B22">
        <v>136</v>
      </c>
      <c t="n" s="6" r="G22">
        <v>0</v>
      </c>
    </row>
    <row spans="1:8" r="23">
      <c t="s" s="4" r="A23">
        <v>2015</v>
      </c>
      <c t="s" s="4" r="B23">
        <v>136</v>
      </c>
      <c t="n" s="6" r="G23">
        <v>-9</v>
      </c>
    </row>
    <row spans="1:8" r="24">
      <c t="s" s="4" r="A24">
        <v>2016</v>
      </c>
      <c t="s" s="4" r="B24">
        <v>1838</v>
      </c>
      <c t="n" s="6" r="G24">
        <v>0</v>
      </c>
    </row>
    <row spans="1:8" r="25">
      <c t="s" s="4" r="A25">
        <v>2017</v>
      </c>
      <c t="s" s="4" r="B25">
        <v>1838</v>
      </c>
      <c t="n" s="6" r="G25">
        <v>0</v>
      </c>
    </row>
    <row spans="1:8" r="26">
      <c t="s" s="4" r="A26">
        <v>915</v>
      </c>
      <c t="s" s="4" r="B26">
        <v>136</v>
      </c>
      <c t="n" s="6" r="G26">
        <v>0</v>
      </c>
    </row>
    <row spans="1:8" r="27">
      <c t="s" s="4" r="A27">
        <v>2018</v>
      </c>
      <c t="s" s="4" r="B27">
        <v>136</v>
      </c>
      <c t="n" s="6" r="G27">
        <v>0</v>
      </c>
    </row>
    <row spans="1:8" r="28">
      <c t="s" s="4" r="A28">
        <v>554</v>
      </c>
    </row>
    <row spans="1:8" r="29">
      <c t="s" s="3" r="A29">
        <v>2009</v>
      </c>
    </row>
    <row spans="1:8" r="30">
      <c t="s" s="4" r="A30">
        <v>914</v>
      </c>
      <c t="s" s="4" r="B30">
        <v>141</v>
      </c>
      <c t="n" s="6" r="C30">
        <v>230</v>
      </c>
      <c t="n" s="6" r="E30">
        <v>211</v>
      </c>
      <c t="n" s="6" r="G30">
        <v>194</v>
      </c>
    </row>
    <row spans="1:8" r="31">
      <c t="s" s="4" r="A31">
        <v>2010</v>
      </c>
      <c t="s" s="4" r="B31">
        <v>141</v>
      </c>
      <c t="n" s="6" r="C31">
        <v>2</v>
      </c>
      <c t="n" s="6" r="E31">
        <v>19</v>
      </c>
      <c t="n" s="6" r="G31">
        <v>-1</v>
      </c>
    </row>
    <row spans="1:8" r="32">
      <c t="s" s="4" r="A32">
        <v>2011</v>
      </c>
      <c t="s" s="4" r="B32">
        <v>141</v>
      </c>
      <c t="n" s="6" r="C32">
        <v>0</v>
      </c>
      <c t="n" s="6" r="E32">
        <v>0</v>
      </c>
      <c t="n" s="6" r="G32">
        <v>0</v>
      </c>
    </row>
    <row spans="1:8" r="33">
      <c t="s" s="4" r="A33">
        <v>2012</v>
      </c>
      <c t="s" s="4" r="B33">
        <v>141</v>
      </c>
      <c t="n" s="6" r="C33">
        <v>0</v>
      </c>
      <c t="n" s="6" r="E33">
        <v>0</v>
      </c>
      <c t="n" s="6" r="G33">
        <v>19</v>
      </c>
    </row>
    <row spans="1:8" r="34">
      <c t="s" s="4" r="A34">
        <v>2013</v>
      </c>
      <c t="s" s="4" r="B34">
        <v>141</v>
      </c>
      <c t="n" s="6" r="C34">
        <v>0</v>
      </c>
      <c t="n" s="6" r="E34">
        <v>0</v>
      </c>
      <c t="n" s="6" r="G34">
        <v>0</v>
      </c>
    </row>
    <row spans="1:8" r="35">
      <c t="s" s="4" r="A35">
        <v>2014</v>
      </c>
      <c t="s" s="4" r="B35">
        <v>141</v>
      </c>
      <c t="n" s="6" r="C35">
        <v>0</v>
      </c>
      <c t="n" s="6" r="E35">
        <v>0</v>
      </c>
      <c t="n" s="6" r="G35">
        <v>0</v>
      </c>
    </row>
    <row spans="1:8" r="36">
      <c t="s" s="4" r="A36">
        <v>2015</v>
      </c>
      <c t="s" s="4" r="B36">
        <v>141</v>
      </c>
      <c t="n" s="6" r="C36">
        <v>0</v>
      </c>
      <c t="n" s="6" r="E36">
        <v>0</v>
      </c>
      <c t="n" s="6" r="G36">
        <v>-20</v>
      </c>
    </row>
    <row spans="1:8" r="37">
      <c t="s" s="4" r="A37">
        <v>2016</v>
      </c>
      <c t="s" s="4" r="B37">
        <v>141</v>
      </c>
      <c t="n" s="6" r="C37">
        <v>0</v>
      </c>
      <c t="s" s="4" r="D37">
        <v>76</v>
      </c>
      <c t="n" s="6" r="E37">
        <v>0</v>
      </c>
      <c t="s" s="4" r="F37">
        <v>78</v>
      </c>
      <c t="n" s="6" r="G37">
        <v>19</v>
      </c>
      <c t="s" s="4" r="H37">
        <v>78</v>
      </c>
    </row>
    <row spans="1:8" r="38">
      <c t="s" s="4" r="A38">
        <v>2017</v>
      </c>
      <c t="s" s="4" r="B38">
        <v>141</v>
      </c>
      <c t="n" s="6" r="C38">
        <v>0</v>
      </c>
      <c t="s" s="4" r="D38">
        <v>76</v>
      </c>
      <c t="n" s="6" r="E38">
        <v>0</v>
      </c>
      <c t="s" s="4" r="F38">
        <v>78</v>
      </c>
      <c t="n" s="6" r="G38">
        <v>0</v>
      </c>
      <c t="s" s="4" r="H38">
        <v>78</v>
      </c>
    </row>
    <row spans="1:8" r="39">
      <c t="s" s="4" r="A39">
        <v>915</v>
      </c>
      <c t="s" s="4" r="B39">
        <v>141</v>
      </c>
      <c t="n" s="6" r="C39">
        <v>232</v>
      </c>
      <c t="n" s="6" r="E39">
        <v>230</v>
      </c>
      <c t="n" s="6" r="G39">
        <v>211</v>
      </c>
    </row>
    <row spans="1:8" r="40">
      <c t="s" s="4" r="A40">
        <v>2018</v>
      </c>
      <c t="s" s="4" r="B40">
        <v>141</v>
      </c>
      <c t="n" s="6" r="C40">
        <v>2</v>
      </c>
      <c t="n" s="6" r="E40">
        <v>18</v>
      </c>
      <c t="n" s="6" r="G40">
        <v>-1</v>
      </c>
    </row>
    <row spans="1:8" r="41">
      <c t="s" s="4" r="A41">
        <v>48</v>
      </c>
    </row>
    <row spans="1:8" r="42">
      <c t="s" s="3" r="A42">
        <v>2009</v>
      </c>
    </row>
    <row spans="1:8" r="43">
      <c t="s" s="4" r="A43">
        <v>914</v>
      </c>
      <c t="s" s="4" r="B43">
        <v>530</v>
      </c>
      <c t="n" s="6" r="C43">
        <v>13</v>
      </c>
      <c t="n" s="6" r="E43">
        <v>-1</v>
      </c>
      <c t="n" s="6" r="G43">
        <v>10</v>
      </c>
    </row>
    <row spans="1:8" r="44">
      <c t="s" s="4" r="A44">
        <v>2010</v>
      </c>
      <c t="s" s="4" r="B44">
        <v>530</v>
      </c>
      <c t="n" s="6" r="C44">
        <v>1</v>
      </c>
      <c t="n" s="6" r="E44">
        <v>11</v>
      </c>
      <c t="n" s="6" r="G44">
        <v>-14</v>
      </c>
    </row>
    <row spans="1:8" r="45">
      <c t="s" s="4" r="A45">
        <v>2011</v>
      </c>
      <c t="s" s="4" r="B45">
        <v>530</v>
      </c>
      <c t="n" s="6" r="C45">
        <v>0</v>
      </c>
      <c t="n" s="6" r="E45">
        <v>0</v>
      </c>
      <c t="n" s="6" r="G45">
        <v>0</v>
      </c>
    </row>
    <row spans="1:8" r="46">
      <c t="s" s="4" r="A46">
        <v>2012</v>
      </c>
      <c t="s" s="4" r="B46">
        <v>530</v>
      </c>
      <c t="n" s="6" r="C46">
        <v>0</v>
      </c>
      <c t="n" s="6" r="E46">
        <v>0</v>
      </c>
      <c t="n" s="6" r="G46">
        <v>0</v>
      </c>
    </row>
    <row spans="1:8" r="47">
      <c t="s" s="4" r="A47">
        <v>2013</v>
      </c>
      <c t="s" s="4" r="B47">
        <v>530</v>
      </c>
      <c t="n" s="6" r="C47">
        <v>0</v>
      </c>
      <c t="n" s="6" r="E47">
        <v>0</v>
      </c>
      <c t="n" s="6" r="G47">
        <v>0</v>
      </c>
    </row>
    <row spans="1:8" r="48">
      <c t="s" s="4" r="A48">
        <v>2014</v>
      </c>
      <c t="s" s="4" r="B48">
        <v>530</v>
      </c>
      <c t="n" s="6" r="C48">
        <v>3</v>
      </c>
      <c t="n" s="6" r="E48">
        <v>3</v>
      </c>
      <c t="n" s="6" r="G48">
        <v>3</v>
      </c>
    </row>
    <row spans="1:8" r="49">
      <c t="s" s="4" r="A49">
        <v>2015</v>
      </c>
      <c t="s" s="4" r="B49">
        <v>530</v>
      </c>
      <c t="n" s="6" r="C49">
        <v>0</v>
      </c>
      <c t="n" s="6" r="E49">
        <v>0</v>
      </c>
      <c t="n" s="6" r="G49">
        <v>0</v>
      </c>
    </row>
    <row spans="1:8" r="50">
      <c t="s" s="4" r="A50">
        <v>2016</v>
      </c>
      <c t="s" s="4" r="B50">
        <v>530</v>
      </c>
      <c t="n" s="6" r="C50">
        <v>0</v>
      </c>
      <c t="s" s="4" r="D50">
        <v>76</v>
      </c>
      <c t="n" s="6" r="E50">
        <v>0</v>
      </c>
      <c t="s" s="4" r="F50">
        <v>78</v>
      </c>
      <c t="n" s="6" r="G50">
        <v>0</v>
      </c>
      <c t="s" s="4" r="H50">
        <v>78</v>
      </c>
    </row>
    <row spans="1:8" r="51">
      <c t="s" s="4" r="A51">
        <v>2017</v>
      </c>
      <c t="s" s="4" r="B51">
        <v>530</v>
      </c>
      <c t="n" s="6" r="C51">
        <v>0</v>
      </c>
      <c t="s" s="4" r="D51">
        <v>76</v>
      </c>
      <c t="n" s="6" r="E51">
        <v>0</v>
      </c>
      <c t="s" s="4" r="F51">
        <v>78</v>
      </c>
      <c t="n" s="6" r="G51">
        <v>0</v>
      </c>
      <c t="s" s="4" r="H51">
        <v>78</v>
      </c>
    </row>
    <row spans="1:8" r="52">
      <c t="s" s="4" r="A52">
        <v>915</v>
      </c>
      <c t="s" s="4" r="B52">
        <v>530</v>
      </c>
      <c t="n" s="6" r="C52">
        <v>17</v>
      </c>
      <c t="n" s="6" r="E52">
        <v>13</v>
      </c>
      <c t="n" s="6" r="G52">
        <v>-1</v>
      </c>
    </row>
    <row spans="1:8" r="53">
      <c t="s" s="4" r="A53">
        <v>2018</v>
      </c>
      <c t="s" s="4" r="B53">
        <v>530</v>
      </c>
      <c t="n" s="6" r="C53">
        <v>1</v>
      </c>
      <c t="n" s="6" r="E53">
        <v>11</v>
      </c>
      <c t="n" s="6" r="G53">
        <v>-14</v>
      </c>
    </row>
    <row spans="1:8" r="54">
      <c t="s" s="4" r="A54">
        <v>187</v>
      </c>
    </row>
    <row spans="1:8" r="55">
      <c t="s" s="3" r="A55">
        <v>2009</v>
      </c>
    </row>
    <row spans="1:8" r="56">
      <c t="s" s="4" r="A56">
        <v>914</v>
      </c>
      <c t="n" s="6" r="C56">
        <v>5754</v>
      </c>
      <c t="n" s="6" r="E56">
        <v>5523</v>
      </c>
      <c t="n" s="6" r="G56">
        <v>5721</v>
      </c>
    </row>
    <row spans="1:8" r="57">
      <c t="s" s="4" r="A57">
        <v>2010</v>
      </c>
      <c t="n" s="6" r="C57">
        <v>33</v>
      </c>
      <c t="n" s="6" r="E57">
        <v>37</v>
      </c>
      <c t="n" s="6" r="G57">
        <v>10</v>
      </c>
    </row>
    <row spans="1:8" r="58">
      <c t="s" s="4" r="A58">
        <v>2011</v>
      </c>
      <c t="n" s="6" r="C58">
        <v>-127</v>
      </c>
      <c t="n" s="6" r="E58">
        <v>58</v>
      </c>
      <c t="n" s="6" r="G58">
        <v>-22</v>
      </c>
    </row>
    <row spans="1:8" r="59">
      <c t="s" s="4" r="A59">
        <v>2012</v>
      </c>
      <c t="n" s="6" r="C59">
        <v>618</v>
      </c>
      <c t="n" s="6" r="E59">
        <v>809</v>
      </c>
      <c t="n" s="6" r="G59">
        <v>500</v>
      </c>
    </row>
    <row spans="1:8" r="60">
      <c t="s" s="4" r="A60">
        <v>2013</v>
      </c>
      <c t="n" s="6" r="C60">
        <v>-230</v>
      </c>
      <c t="n" s="6" r="E60">
        <v>-222</v>
      </c>
      <c t="n" s="6" r="G60">
        <v>-240</v>
      </c>
    </row>
    <row spans="1:8" r="61">
      <c t="s" s="4" r="A61">
        <v>2014</v>
      </c>
      <c t="n" s="6" r="C61">
        <v>0</v>
      </c>
      <c t="n" s="6" r="E61">
        <v>0</v>
      </c>
      <c t="n" s="6" r="G61">
        <v>0</v>
      </c>
    </row>
    <row spans="1:8" r="62">
      <c t="s" s="4" r="A62">
        <v>2015</v>
      </c>
      <c t="n" s="6" r="C62">
        <v>-680</v>
      </c>
      <c t="n" s="6" r="E62">
        <v>-669</v>
      </c>
      <c t="n" s="6" r="G62">
        <v>-716</v>
      </c>
    </row>
    <row spans="1:8" r="63">
      <c t="s" s="4" r="A63">
        <v>2016</v>
      </c>
      <c t="n" s="6" r="C63">
        <v>406</v>
      </c>
      <c t="s" s="4" r="D63">
        <v>76</v>
      </c>
      <c t="n" s="6" r="E63">
        <v>672</v>
      </c>
      <c t="s" s="4" r="F63">
        <v>78</v>
      </c>
      <c t="n" s="6" r="G63">
        <v>541</v>
      </c>
      <c t="s" s="4" r="H63">
        <v>78</v>
      </c>
    </row>
    <row spans="1:8" r="64">
      <c t="s" s="4" r="A64">
        <v>2017</v>
      </c>
      <c t="n" s="6" r="C64">
        <v>-594</v>
      </c>
      <c t="s" s="4" r="D64">
        <v>76</v>
      </c>
      <c t="n" s="6" r="E64">
        <v>-454</v>
      </c>
      <c t="s" s="4" r="F64">
        <v>78</v>
      </c>
      <c t="n" s="6" r="G64">
        <v>-271</v>
      </c>
      <c t="s" s="4" r="H64">
        <v>78</v>
      </c>
    </row>
    <row spans="1:8" r="65">
      <c t="s" s="4" r="A65">
        <v>915</v>
      </c>
      <c t="n" s="6" r="C65">
        <v>5180</v>
      </c>
      <c t="n" s="6" r="E65">
        <v>5754</v>
      </c>
      <c t="n" s="6" r="G65">
        <v>5523</v>
      </c>
    </row>
    <row spans="1:8" r="66">
      <c t="s" s="4" r="A66">
        <v>2018</v>
      </c>
      <c t="n" s="6" r="C66">
        <v>24</v>
      </c>
      <c t="n" s="6" r="E66">
        <v>15</v>
      </c>
      <c t="n" s="6" r="G66">
        <v>15</v>
      </c>
    </row>
    <row spans="1:8" r="67">
      <c t="s" s="4" r="A67">
        <v>672</v>
      </c>
    </row>
    <row spans="1:8" r="68">
      <c t="s" s="3" r="A68">
        <v>2009</v>
      </c>
    </row>
    <row spans="1:8" r="69">
      <c t="s" s="4" r="A69">
        <v>914</v>
      </c>
      <c t="n" s="6" r="C69">
        <v>4</v>
      </c>
      <c t="n" s="6" r="E69">
        <v>5</v>
      </c>
      <c t="n" s="6" r="G69">
        <v>9</v>
      </c>
    </row>
    <row spans="1:8" r="70">
      <c t="s" s="4" r="A70">
        <v>2010</v>
      </c>
      <c t="n" s="6" r="C70">
        <v>0</v>
      </c>
      <c t="n" s="6" r="E70">
        <v>0</v>
      </c>
      <c t="n" s="6" r="G70">
        <v>0</v>
      </c>
    </row>
    <row spans="1:8" r="71">
      <c t="s" s="4" r="A71">
        <v>2011</v>
      </c>
      <c t="n" s="6" r="C71">
        <v>0</v>
      </c>
      <c t="n" s="6" r="E71">
        <v>0</v>
      </c>
      <c t="n" s="6" r="G71">
        <v>0</v>
      </c>
    </row>
    <row spans="1:8" r="72">
      <c t="s" s="4" r="A72">
        <v>2012</v>
      </c>
      <c t="n" s="6" r="C72">
        <v>0</v>
      </c>
      <c t="n" s="6" r="E72">
        <v>0</v>
      </c>
      <c t="n" s="6" r="G72">
        <v>0</v>
      </c>
    </row>
    <row spans="1:8" r="73">
      <c t="s" s="4" r="A73">
        <v>2013</v>
      </c>
      <c t="n" s="6" r="C73">
        <v>0</v>
      </c>
      <c t="n" s="6" r="E73">
        <v>0</v>
      </c>
      <c t="n" s="6" r="G73">
        <v>0</v>
      </c>
    </row>
    <row spans="1:8" r="74">
      <c t="s" s="4" r="A74">
        <v>2014</v>
      </c>
      <c t="n" s="6" r="C74">
        <v>0</v>
      </c>
      <c t="n" s="6" r="E74">
        <v>0</v>
      </c>
      <c t="n" s="6" r="G74">
        <v>0</v>
      </c>
    </row>
    <row spans="1:8" r="75">
      <c t="s" s="4" r="A75">
        <v>2015</v>
      </c>
      <c t="n" s="6" r="C75">
        <v>-1</v>
      </c>
      <c t="n" s="6" r="E75">
        <v>-1</v>
      </c>
      <c t="n" s="6" r="G75">
        <v>-4</v>
      </c>
    </row>
    <row spans="1:8" r="76">
      <c t="s" s="4" r="A76">
        <v>2016</v>
      </c>
      <c t="n" s="6" r="C76">
        <v>0</v>
      </c>
      <c t="s" s="4" r="D76">
        <v>76</v>
      </c>
      <c t="n" s="6" r="E76">
        <v>0</v>
      </c>
      <c t="s" s="4" r="F76">
        <v>78</v>
      </c>
      <c t="n" s="6" r="G76">
        <v>0</v>
      </c>
      <c t="s" s="4" r="H76">
        <v>78</v>
      </c>
    </row>
    <row spans="1:8" r="77">
      <c t="s" s="4" r="A77">
        <v>2017</v>
      </c>
      <c t="n" s="6" r="C77">
        <v>0</v>
      </c>
      <c t="s" s="4" r="D77">
        <v>76</v>
      </c>
      <c t="n" s="6" r="E77">
        <v>0</v>
      </c>
      <c t="s" s="4" r="F77">
        <v>78</v>
      </c>
      <c t="n" s="6" r="G77">
        <v>0</v>
      </c>
      <c t="s" s="4" r="H77">
        <v>78</v>
      </c>
    </row>
    <row spans="1:8" r="78">
      <c t="s" s="4" r="A78">
        <v>915</v>
      </c>
      <c t="n" s="6" r="C78">
        <v>3</v>
      </c>
      <c t="n" s="6" r="E78">
        <v>4</v>
      </c>
      <c t="n" s="6" r="G78">
        <v>5</v>
      </c>
    </row>
    <row spans="1:8" r="79">
      <c t="s" s="4" r="A79">
        <v>2018</v>
      </c>
      <c t="n" s="6" r="C79">
        <v>0</v>
      </c>
      <c t="n" s="6" r="E79">
        <v>0</v>
      </c>
      <c t="n" s="6" r="G79">
        <v>0</v>
      </c>
    </row>
    <row spans="1:8" r="80">
      <c t="s" s="4" r="A80">
        <v>673</v>
      </c>
    </row>
    <row spans="1:8" r="81">
      <c t="s" s="3" r="A81">
        <v>2009</v>
      </c>
    </row>
    <row spans="1:8" r="82">
      <c t="s" s="4" r="A82">
        <v>914</v>
      </c>
      <c t="n" s="6" r="C82">
        <v>30</v>
      </c>
      <c t="n" s="6" r="E82">
        <v>27</v>
      </c>
      <c t="n" s="6" r="G82">
        <v>25</v>
      </c>
    </row>
    <row spans="1:8" r="83">
      <c t="s" s="4" r="A83">
        <v>2010</v>
      </c>
      <c t="n" s="6" r="C83">
        <v>3</v>
      </c>
      <c t="n" s="6" r="E83">
        <v>2</v>
      </c>
      <c t="n" s="6" r="G83">
        <v>2</v>
      </c>
    </row>
    <row spans="1:8" r="84">
      <c t="s" s="4" r="A84">
        <v>2011</v>
      </c>
      <c t="n" s="6" r="C84">
        <v>7</v>
      </c>
      <c t="n" s="6" r="E84">
        <v>-4</v>
      </c>
      <c t="n" s="6" r="G84">
        <v>0</v>
      </c>
    </row>
    <row spans="1:8" r="85">
      <c t="s" s="4" r="A85">
        <v>2012</v>
      </c>
      <c t="n" s="6" r="C85">
        <v>5</v>
      </c>
      <c t="n" s="6" r="E85">
        <v>5</v>
      </c>
      <c t="n" s="6" r="G85">
        <v>0</v>
      </c>
    </row>
    <row spans="1:8" r="86">
      <c t="s" s="4" r="A86">
        <v>2013</v>
      </c>
      <c t="n" s="6" r="C86">
        <v>0</v>
      </c>
      <c t="n" s="6" r="E86">
        <v>0</v>
      </c>
      <c t="n" s="6" r="G86">
        <v>0</v>
      </c>
    </row>
    <row spans="1:8" r="87">
      <c t="s" s="4" r="A87">
        <v>2014</v>
      </c>
      <c t="n" s="6" r="C87">
        <v>0</v>
      </c>
      <c t="n" s="6" r="E87">
        <v>0</v>
      </c>
      <c t="n" s="6" r="G87">
        <v>0</v>
      </c>
    </row>
    <row spans="1:8" r="88">
      <c t="s" s="4" r="A88">
        <v>2015</v>
      </c>
      <c t="n" s="6" r="C88">
        <v>0</v>
      </c>
      <c t="n" s="6" r="E88">
        <v>0</v>
      </c>
      <c t="n" s="6" r="G88">
        <v>0</v>
      </c>
    </row>
    <row spans="1:8" r="89">
      <c t="s" s="4" r="A89">
        <v>2016</v>
      </c>
      <c t="n" s="6" r="C89">
        <v>0</v>
      </c>
      <c t="s" s="4" r="D89">
        <v>76</v>
      </c>
      <c t="n" s="6" r="E89">
        <v>0</v>
      </c>
      <c t="s" s="4" r="F89">
        <v>78</v>
      </c>
      <c t="n" s="6" r="G89">
        <v>0</v>
      </c>
      <c t="s" s="4" r="H89">
        <v>78</v>
      </c>
    </row>
    <row spans="1:8" r="90">
      <c t="s" s="4" r="A90">
        <v>2017</v>
      </c>
      <c t="n" s="6" r="C90">
        <v>-10</v>
      </c>
      <c t="s" s="4" r="D90">
        <v>76</v>
      </c>
      <c t="n" s="6" r="E90">
        <v>0</v>
      </c>
      <c t="s" s="4" r="F90">
        <v>78</v>
      </c>
      <c t="n" s="6" r="G90">
        <v>0</v>
      </c>
      <c t="s" s="4" r="H90">
        <v>78</v>
      </c>
    </row>
    <row spans="1:8" r="91">
      <c t="s" s="4" r="A91">
        <v>915</v>
      </c>
      <c t="n" s="6" r="C91">
        <v>35</v>
      </c>
      <c t="n" s="6" r="E91">
        <v>30</v>
      </c>
      <c t="n" s="6" r="G91">
        <v>27</v>
      </c>
    </row>
    <row spans="1:8" r="92">
      <c t="s" s="4" r="A92">
        <v>2018</v>
      </c>
      <c t="n" s="6" r="C92">
        <v>3</v>
      </c>
      <c t="n" s="6" r="E92">
        <v>2</v>
      </c>
      <c t="n" s="6" r="G92">
        <v>2</v>
      </c>
    </row>
    <row spans="1:8" r="93">
      <c t="s" s="4" r="A93">
        <v>674</v>
      </c>
    </row>
    <row spans="1:8" r="94">
      <c t="s" s="3" r="A94">
        <v>2009</v>
      </c>
    </row>
    <row spans="1:8" r="95">
      <c t="s" s="4" r="A95">
        <v>914</v>
      </c>
      <c t="n" s="6" r="C95">
        <v>7</v>
      </c>
      <c t="n" s="6" r="E95">
        <v>23</v>
      </c>
      <c t="n" s="6" r="G95">
        <v>9</v>
      </c>
    </row>
    <row spans="1:8" r="96">
      <c t="s" s="4" r="A96">
        <v>2010</v>
      </c>
      <c t="n" s="6" r="C96">
        <v>0</v>
      </c>
      <c t="n" s="6" r="E96">
        <v>0</v>
      </c>
      <c t="n" s="6" r="G96">
        <v>0</v>
      </c>
    </row>
    <row spans="1:8" r="97">
      <c t="s" s="4" r="A97">
        <v>2011</v>
      </c>
      <c t="n" s="6" r="C97">
        <v>-1</v>
      </c>
      <c t="n" s="6" r="E97">
        <v>0</v>
      </c>
      <c t="n" s="6" r="G97">
        <v>1</v>
      </c>
    </row>
    <row spans="1:8" r="98">
      <c t="s" s="4" r="A98">
        <v>2012</v>
      </c>
      <c t="n" s="6" r="C98">
        <v>0</v>
      </c>
      <c t="n" s="6" r="E98">
        <v>2</v>
      </c>
      <c t="n" s="6" r="G98">
        <v>0</v>
      </c>
    </row>
    <row spans="1:8" r="99">
      <c t="s" s="4" r="A99">
        <v>2013</v>
      </c>
      <c t="n" s="6" r="C99">
        <v>0</v>
      </c>
      <c t="n" s="6" r="E99">
        <v>0</v>
      </c>
      <c t="n" s="6" r="G99">
        <v>0</v>
      </c>
    </row>
    <row spans="1:8" r="100">
      <c t="s" s="4" r="A100">
        <v>2014</v>
      </c>
      <c t="n" s="6" r="C100">
        <v>0</v>
      </c>
      <c t="n" s="6" r="E100">
        <v>0</v>
      </c>
      <c t="n" s="6" r="G100">
        <v>0</v>
      </c>
    </row>
    <row spans="1:8" r="101">
      <c t="s" s="4" r="A101">
        <v>2015</v>
      </c>
      <c t="n" s="6" r="C101">
        <v>-1</v>
      </c>
      <c t="n" s="6" r="E101">
        <v>-2</v>
      </c>
      <c t="n" s="6" r="G101">
        <v>-2</v>
      </c>
    </row>
    <row spans="1:8" r="102">
      <c t="s" s="4" r="A102">
        <v>2016</v>
      </c>
      <c t="n" s="6" r="C102">
        <v>0</v>
      </c>
      <c t="s" s="4" r="D102">
        <v>76</v>
      </c>
      <c t="n" s="6" r="E102">
        <v>0</v>
      </c>
      <c t="s" s="4" r="F102">
        <v>78</v>
      </c>
      <c t="n" s="6" r="G102">
        <v>16</v>
      </c>
      <c t="s" s="4" r="H102">
        <v>78</v>
      </c>
    </row>
    <row spans="1:8" r="103">
      <c t="s" s="4" r="A103">
        <v>2017</v>
      </c>
      <c t="n" s="6" r="C103">
        <v>-5</v>
      </c>
      <c t="s" s="4" r="D103">
        <v>76</v>
      </c>
      <c t="n" s="6" r="E103">
        <v>-16</v>
      </c>
      <c t="s" s="4" r="F103">
        <v>78</v>
      </c>
      <c t="n" s="6" r="G103">
        <v>-1</v>
      </c>
      <c t="s" s="4" r="H103">
        <v>78</v>
      </c>
    </row>
    <row spans="1:8" r="104">
      <c t="s" s="4" r="A104">
        <v>915</v>
      </c>
      <c t="n" s="6" r="C104">
        <v>0</v>
      </c>
      <c t="n" s="6" r="E104">
        <v>7</v>
      </c>
      <c t="n" s="6" r="G104">
        <v>23</v>
      </c>
    </row>
    <row spans="1:8" r="105">
      <c t="s" s="4" r="A105">
        <v>2018</v>
      </c>
      <c t="n" s="6" r="C105">
        <v>0</v>
      </c>
      <c t="n" s="6" r="E105">
        <v>0</v>
      </c>
      <c t="n" s="6" r="G105">
        <v>0</v>
      </c>
    </row>
    <row spans="1:8" r="106">
      <c t="s" s="4" r="A106">
        <v>675</v>
      </c>
    </row>
    <row spans="1:8" r="107">
      <c t="s" s="3" r="A107">
        <v>2009</v>
      </c>
    </row>
    <row spans="1:8" r="108">
      <c t="s" s="4" r="A108">
        <v>914</v>
      </c>
      <c t="n" s="6" r="C108">
        <v>2419</v>
      </c>
      <c t="n" s="6" r="E108">
        <v>2373</v>
      </c>
      <c t="n" s="6" r="G108">
        <v>2676</v>
      </c>
    </row>
    <row spans="1:8" r="109">
      <c t="s" s="4" r="A109">
        <v>2010</v>
      </c>
      <c t="n" s="6" r="C109">
        <v>24</v>
      </c>
      <c t="n" s="6" r="E109">
        <v>26</v>
      </c>
      <c t="n" s="6" r="G109">
        <v>15</v>
      </c>
    </row>
    <row spans="1:8" r="110">
      <c t="s" s="4" r="A110">
        <v>2011</v>
      </c>
      <c t="n" s="6" r="C110">
        <v>-84</v>
      </c>
      <c t="n" s="6" r="E110">
        <v>58</v>
      </c>
      <c t="n" s="6" r="G110">
        <v>-15</v>
      </c>
    </row>
    <row spans="1:8" r="111">
      <c t="s" s="4" r="A111">
        <v>2012</v>
      </c>
      <c t="n" s="6" r="C111">
        <v>294</v>
      </c>
      <c t="n" s="6" r="E111">
        <v>206</v>
      </c>
      <c t="n" s="6" r="G111">
        <v>180</v>
      </c>
    </row>
    <row spans="1:8" r="112">
      <c t="s" s="4" r="A112">
        <v>2013</v>
      </c>
      <c t="n" s="6" r="C112">
        <v>-16</v>
      </c>
      <c t="n" s="6" r="E112">
        <v>-60</v>
      </c>
      <c t="n" s="6" r="G112">
        <v>-150</v>
      </c>
    </row>
    <row spans="1:8" r="113">
      <c t="s" s="4" r="A113">
        <v>2014</v>
      </c>
      <c t="n" s="6" r="C113">
        <v>0</v>
      </c>
      <c t="n" s="6" r="E113">
        <v>0</v>
      </c>
      <c t="n" s="6" r="G113">
        <v>0</v>
      </c>
    </row>
    <row spans="1:8" r="114">
      <c t="s" s="4" r="A114">
        <v>2015</v>
      </c>
      <c t="n" s="6" r="C114">
        <v>-191</v>
      </c>
      <c t="n" s="6" r="E114">
        <v>-251</v>
      </c>
      <c t="n" s="6" r="G114">
        <v>-348</v>
      </c>
    </row>
    <row spans="1:8" r="115">
      <c t="s" s="4" r="A115">
        <v>2016</v>
      </c>
      <c t="n" s="6" r="C115">
        <v>137</v>
      </c>
      <c t="s" s="4" r="D115">
        <v>76</v>
      </c>
      <c t="n" s="6" r="E115">
        <v>301</v>
      </c>
      <c t="s" s="4" r="F115">
        <v>78</v>
      </c>
      <c t="n" s="6" r="G115">
        <v>185</v>
      </c>
      <c t="s" s="4" r="H115">
        <v>78</v>
      </c>
    </row>
    <row spans="1:8" r="116">
      <c t="s" s="4" r="A116">
        <v>2017</v>
      </c>
      <c t="n" s="6" r="C116">
        <v>-254</v>
      </c>
      <c t="s" s="4" r="D116">
        <v>76</v>
      </c>
      <c t="n" s="6" r="E116">
        <v>-234</v>
      </c>
      <c t="s" s="4" r="F116">
        <v>78</v>
      </c>
      <c t="n" s="6" r="G116">
        <v>-170</v>
      </c>
      <c t="s" s="4" r="H116">
        <v>78</v>
      </c>
    </row>
    <row spans="1:8" r="117">
      <c t="s" s="4" r="A117">
        <v>915</v>
      </c>
      <c t="n" s="6" r="C117">
        <v>2329</v>
      </c>
      <c t="n" s="6" r="E117">
        <v>2419</v>
      </c>
      <c t="n" s="6" r="G117">
        <v>2373</v>
      </c>
    </row>
    <row spans="1:8" r="118">
      <c t="s" s="4" r="A118">
        <v>2018</v>
      </c>
      <c t="n" s="6" r="C118">
        <v>19</v>
      </c>
      <c t="n" s="6" r="E118">
        <v>10</v>
      </c>
      <c t="n" s="6" r="G118">
        <v>11</v>
      </c>
    </row>
    <row spans="1:8" r="119">
      <c t="s" s="4" r="A119">
        <v>676</v>
      </c>
    </row>
    <row spans="1:8" r="120">
      <c t="s" s="3" r="A120">
        <v>2009</v>
      </c>
    </row>
    <row spans="1:8" r="121">
      <c t="s" s="4" r="A121">
        <v>914</v>
      </c>
      <c t="n" s="6" r="C121">
        <v>444</v>
      </c>
      <c t="n" s="6" r="E121">
        <v>420</v>
      </c>
      <c t="n" s="6" r="G121">
        <v>414</v>
      </c>
    </row>
    <row spans="1:8" r="122">
      <c t="s" s="4" r="A122">
        <v>2010</v>
      </c>
      <c t="n" s="6" r="C122">
        <v>0</v>
      </c>
      <c t="n" s="6" r="E122">
        <v>0</v>
      </c>
      <c t="n" s="6" r="G122">
        <v>0</v>
      </c>
    </row>
    <row spans="1:8" r="123">
      <c t="s" s="4" r="A123">
        <v>2011</v>
      </c>
      <c t="n" s="6" r="C123">
        <v>-14</v>
      </c>
      <c t="n" s="6" r="E123">
        <v>11</v>
      </c>
      <c t="n" s="6" r="G123">
        <v>15</v>
      </c>
    </row>
    <row spans="1:8" r="124">
      <c t="s" s="4" r="A124">
        <v>2012</v>
      </c>
      <c t="n" s="6" r="C124">
        <v>67</v>
      </c>
      <c t="n" s="6" r="E124">
        <v>12</v>
      </c>
      <c t="n" s="6" r="G124">
        <v>6</v>
      </c>
    </row>
    <row spans="1:8" r="125">
      <c t="s" s="4" r="A125">
        <v>2013</v>
      </c>
      <c t="n" s="6" r="C125">
        <v>0</v>
      </c>
      <c t="n" s="6" r="E125">
        <v>0</v>
      </c>
      <c t="n" s="6" r="G125">
        <v>-15</v>
      </c>
    </row>
    <row spans="1:8" r="126">
      <c t="s" s="4" r="A126">
        <v>2014</v>
      </c>
      <c t="n" s="6" r="C126">
        <v>0</v>
      </c>
      <c t="n" s="6" r="E126">
        <v>0</v>
      </c>
      <c t="n" s="6" r="G126">
        <v>0</v>
      </c>
    </row>
    <row spans="1:8" r="127">
      <c t="s" s="4" r="A127">
        <v>2015</v>
      </c>
      <c t="n" s="6" r="C127">
        <v>-16</v>
      </c>
      <c t="n" s="6" r="E127">
        <v>-5</v>
      </c>
      <c t="n" s="6" r="G127">
        <v>-20</v>
      </c>
    </row>
    <row spans="1:8" r="128">
      <c t="s" s="4" r="A128">
        <v>2016</v>
      </c>
      <c t="n" s="6" r="C128">
        <v>10</v>
      </c>
      <c t="s" s="4" r="D128">
        <v>76</v>
      </c>
      <c t="n" s="6" r="E128">
        <v>58</v>
      </c>
      <c t="s" s="4" r="F128">
        <v>78</v>
      </c>
      <c t="n" s="6" r="G128">
        <v>57</v>
      </c>
      <c t="s" s="4" r="H128">
        <v>78</v>
      </c>
    </row>
    <row spans="1:8" r="129">
      <c t="s" s="4" r="A129">
        <v>2017</v>
      </c>
      <c t="n" s="6" r="C129">
        <v>-42</v>
      </c>
      <c t="s" s="4" r="D129">
        <v>76</v>
      </c>
      <c t="n" s="6" r="E129">
        <v>-52</v>
      </c>
      <c t="s" s="4" r="F129">
        <v>78</v>
      </c>
      <c t="n" s="6" r="G129">
        <v>-37</v>
      </c>
      <c t="s" s="4" r="H129">
        <v>78</v>
      </c>
    </row>
    <row spans="1:8" r="130">
      <c t="s" s="4" r="A130">
        <v>915</v>
      </c>
      <c t="n" s="6" r="C130">
        <v>449</v>
      </c>
      <c t="n" s="6" r="E130">
        <v>444</v>
      </c>
      <c t="n" s="6" r="G130">
        <v>420</v>
      </c>
    </row>
    <row spans="1:8" r="131">
      <c t="s" s="4" r="A131">
        <v>2018</v>
      </c>
      <c t="n" s="6" r="C131">
        <v>0</v>
      </c>
      <c t="n" s="6" r="E131">
        <v>0</v>
      </c>
      <c t="n" s="6" r="G131">
        <v>0</v>
      </c>
    </row>
    <row spans="1:8" r="132">
      <c t="s" s="4" r="A132">
        <v>677</v>
      </c>
    </row>
    <row spans="1:8" r="133">
      <c t="s" s="3" r="A133">
        <v>2009</v>
      </c>
    </row>
    <row spans="1:8" r="134">
      <c t="s" s="4" r="A134">
        <v>914</v>
      </c>
      <c t="n" s="6" r="C134">
        <v>285</v>
      </c>
      <c t="n" s="6" r="E134">
        <v>281</v>
      </c>
      <c t="n" s="6" r="G134">
        <v>240</v>
      </c>
    </row>
    <row spans="1:8" r="135">
      <c t="s" s="4" r="A135">
        <v>2010</v>
      </c>
      <c t="n" s="6" r="C135">
        <v>0</v>
      </c>
      <c t="n" s="6" r="E135">
        <v>0</v>
      </c>
      <c t="n" s="6" r="G135">
        <v>0</v>
      </c>
    </row>
    <row spans="1:8" r="136">
      <c t="s" s="4" r="A136">
        <v>2011</v>
      </c>
      <c t="n" s="6" r="C136">
        <v>-13</v>
      </c>
      <c t="n" s="6" r="E136">
        <v>0</v>
      </c>
      <c t="n" s="6" r="G136">
        <v>12</v>
      </c>
    </row>
    <row spans="1:8" r="137">
      <c t="s" s="4" r="A137">
        <v>2012</v>
      </c>
      <c t="n" s="6" r="C137">
        <v>4</v>
      </c>
      <c t="n" s="6" r="E137">
        <v>40</v>
      </c>
      <c t="n" s="6" r="G137">
        <v>42</v>
      </c>
    </row>
    <row spans="1:8" r="138">
      <c t="s" s="4" r="A138">
        <v>2013</v>
      </c>
      <c t="n" s="6" r="C138">
        <v>-4</v>
      </c>
      <c t="n" s="6" r="E138">
        <v>0</v>
      </c>
      <c t="n" s="6" r="G138">
        <v>-10</v>
      </c>
    </row>
    <row spans="1:8" r="139">
      <c t="s" s="4" r="A139">
        <v>2014</v>
      </c>
      <c t="n" s="6" r="C139">
        <v>0</v>
      </c>
      <c t="n" s="6" r="E139">
        <v>0</v>
      </c>
      <c t="n" s="6" r="G139">
        <v>0</v>
      </c>
    </row>
    <row spans="1:8" r="140">
      <c t="s" s="4" r="A140">
        <v>2015</v>
      </c>
      <c t="n" s="6" r="C140">
        <v>-11</v>
      </c>
      <c t="n" s="6" r="E140">
        <v>-4</v>
      </c>
      <c t="n" s="6" r="G140">
        <v>-25</v>
      </c>
    </row>
    <row spans="1:8" r="141">
      <c t="s" s="4" r="A141">
        <v>2016</v>
      </c>
      <c t="n" s="6" r="C141">
        <v>0</v>
      </c>
      <c t="s" s="4" r="D141">
        <v>76</v>
      </c>
      <c t="n" s="6" r="E141">
        <v>27</v>
      </c>
      <c t="s" s="4" r="F141">
        <v>78</v>
      </c>
      <c t="n" s="6" r="G141">
        <v>26</v>
      </c>
      <c t="s" s="4" r="H141">
        <v>78</v>
      </c>
    </row>
    <row spans="1:8" r="142">
      <c t="s" s="4" r="A142">
        <v>2017</v>
      </c>
      <c t="n" s="6" r="C142">
        <v>-8</v>
      </c>
      <c t="s" s="4" r="D142">
        <v>76</v>
      </c>
      <c t="n" s="6" r="E142">
        <v>-59</v>
      </c>
      <c t="s" s="4" r="F142">
        <v>78</v>
      </c>
      <c t="n" s="6" r="G142">
        <v>-4</v>
      </c>
      <c t="s" s="4" r="H142">
        <v>78</v>
      </c>
    </row>
    <row spans="1:8" r="143">
      <c t="s" s="4" r="A143">
        <v>915</v>
      </c>
      <c t="n" s="6" r="C143">
        <v>253</v>
      </c>
      <c t="n" s="6" r="E143">
        <v>285</v>
      </c>
      <c t="n" s="6" r="G143">
        <v>281</v>
      </c>
    </row>
    <row spans="1:8" r="144">
      <c t="s" s="4" r="A144">
        <v>2018</v>
      </c>
      <c t="n" s="6" r="C144">
        <v>0</v>
      </c>
      <c t="n" s="6" r="E144">
        <v>0</v>
      </c>
      <c t="n" s="6" r="G144">
        <v>0</v>
      </c>
    </row>
    <row spans="1:8" r="145">
      <c t="s" s="4" r="A145">
        <v>678</v>
      </c>
    </row>
    <row spans="1:8" r="146">
      <c t="s" s="3" r="A146">
        <v>2009</v>
      </c>
    </row>
    <row spans="1:8" r="147">
      <c t="s" s="4" r="A147">
        <v>914</v>
      </c>
      <c t="n" s="6" r="C147">
        <v>616</v>
      </c>
      <c t="n" s="6" r="E147">
        <v>433</v>
      </c>
      <c t="n" s="6" r="G147">
        <v>453</v>
      </c>
    </row>
    <row spans="1:8" r="148">
      <c t="s" s="4" r="A148">
        <v>2010</v>
      </c>
      <c t="n" s="6" r="C148">
        <v>16</v>
      </c>
      <c t="n" s="6" r="E148">
        <v>14</v>
      </c>
      <c t="n" s="6" r="G148">
        <v>13</v>
      </c>
    </row>
    <row spans="1:8" r="149">
      <c t="s" s="4" r="A149">
        <v>2011</v>
      </c>
      <c t="n" s="6" r="C149">
        <v>-28</v>
      </c>
      <c t="n" s="6" r="E149">
        <v>23</v>
      </c>
      <c t="n" s="6" r="G149">
        <v>-3</v>
      </c>
    </row>
    <row spans="1:8" r="150">
      <c t="s" s="4" r="A150">
        <v>2012</v>
      </c>
      <c t="n" s="6" r="C150">
        <v>90</v>
      </c>
      <c t="n" s="6" r="E150">
        <v>39</v>
      </c>
      <c t="n" s="6" r="G150">
        <v>33</v>
      </c>
    </row>
    <row spans="1:8" r="151">
      <c t="s" s="4" r="A151">
        <v>2013</v>
      </c>
      <c t="n" s="6" r="C151">
        <v>0</v>
      </c>
      <c t="n" s="6" r="E151">
        <v>-1</v>
      </c>
      <c t="n" s="6" r="G151">
        <v>-11</v>
      </c>
    </row>
    <row spans="1:8" r="152">
      <c t="s" s="4" r="A152">
        <v>2014</v>
      </c>
      <c t="n" s="6" r="C152">
        <v>0</v>
      </c>
      <c t="n" s="6" r="E152">
        <v>0</v>
      </c>
      <c t="n" s="6" r="G152">
        <v>0</v>
      </c>
    </row>
    <row spans="1:8" r="153">
      <c t="s" s="4" r="A153">
        <v>2015</v>
      </c>
      <c t="n" s="6" r="C153">
        <v>-33</v>
      </c>
      <c t="n" s="6" r="E153">
        <v>-10</v>
      </c>
      <c t="n" s="6" r="G153">
        <v>-9</v>
      </c>
    </row>
    <row spans="1:8" r="154">
      <c t="s" s="4" r="A154">
        <v>2016</v>
      </c>
      <c t="n" s="6" r="C154">
        <v>97</v>
      </c>
      <c t="s" s="4" r="D154">
        <v>76</v>
      </c>
      <c t="n" s="6" r="E154">
        <v>155</v>
      </c>
      <c t="s" s="4" r="F154">
        <v>78</v>
      </c>
      <c t="n" s="6" r="G154">
        <v>21</v>
      </c>
      <c t="s" s="4" r="H154">
        <v>78</v>
      </c>
    </row>
    <row spans="1:8" r="155">
      <c t="s" s="4" r="A155">
        <v>2017</v>
      </c>
      <c t="n" s="6" r="C155">
        <v>-43</v>
      </c>
      <c t="s" s="4" r="D155">
        <v>76</v>
      </c>
      <c t="n" s="6" r="E155">
        <v>-37</v>
      </c>
      <c t="s" s="4" r="F155">
        <v>78</v>
      </c>
      <c t="n" s="6" r="G155">
        <v>-64</v>
      </c>
      <c t="s" s="4" r="H155">
        <v>78</v>
      </c>
    </row>
    <row spans="1:8" r="156">
      <c t="s" s="4" r="A156">
        <v>915</v>
      </c>
      <c t="n" s="6" r="C156">
        <v>715</v>
      </c>
      <c t="n" s="6" r="E156">
        <v>616</v>
      </c>
      <c t="n" s="6" r="G156">
        <v>433</v>
      </c>
    </row>
    <row spans="1:8" r="157">
      <c t="s" s="4" r="A157">
        <v>2018</v>
      </c>
      <c t="n" s="6" r="C157">
        <v>14</v>
      </c>
      <c t="n" s="6" r="E157">
        <v>3</v>
      </c>
      <c t="n" s="6" r="G157">
        <v>12</v>
      </c>
    </row>
    <row spans="1:8" r="158">
      <c t="s" s="4" r="A158">
        <v>679</v>
      </c>
    </row>
    <row spans="1:8" r="159">
      <c t="s" s="3" r="A159">
        <v>2009</v>
      </c>
    </row>
    <row spans="1:8" r="160">
      <c t="s" s="4" r="A160">
        <v>914</v>
      </c>
      <c t="n" s="6" r="C160">
        <v>140</v>
      </c>
      <c t="n" s="6" r="E160">
        <v>224</v>
      </c>
      <c t="n" s="6" r="G160">
        <v>243</v>
      </c>
    </row>
    <row spans="1:8" r="161">
      <c t="s" s="4" r="A161">
        <v>2010</v>
      </c>
      <c t="n" s="6" r="C161">
        <v>2</v>
      </c>
      <c t="n" s="6" r="E161">
        <v>2</v>
      </c>
      <c t="n" s="6" r="G161">
        <v>-4</v>
      </c>
    </row>
    <row spans="1:8" r="162">
      <c t="s" s="4" r="A162">
        <v>2011</v>
      </c>
      <c t="n" s="6" r="C162">
        <v>-3</v>
      </c>
      <c t="n" s="6" r="E162">
        <v>2</v>
      </c>
      <c t="n" s="6" r="G162">
        <v>12</v>
      </c>
    </row>
    <row spans="1:8" r="163">
      <c t="s" s="4" r="A163">
        <v>2012</v>
      </c>
      <c t="n" s="6" r="C163">
        <v>29</v>
      </c>
      <c t="n" s="6" r="E163">
        <v>0</v>
      </c>
      <c t="n" s="6" r="G163">
        <v>42</v>
      </c>
    </row>
    <row spans="1:8" r="164">
      <c t="s" s="4" r="A164">
        <v>2013</v>
      </c>
      <c t="n" s="6" r="C164">
        <v>-9</v>
      </c>
      <c t="n" s="6" r="E164">
        <v>-38</v>
      </c>
      <c t="n" s="6" r="G164">
        <v>-13</v>
      </c>
    </row>
    <row spans="1:8" r="165">
      <c t="s" s="4" r="A165">
        <v>2014</v>
      </c>
      <c t="n" s="6" r="C165">
        <v>0</v>
      </c>
      <c t="n" s="6" r="E165">
        <v>0</v>
      </c>
      <c t="n" s="6" r="G165">
        <v>0</v>
      </c>
    </row>
    <row spans="1:8" r="166">
      <c t="s" s="4" r="A166">
        <v>2015</v>
      </c>
      <c t="n" s="6" r="C166">
        <v>-40</v>
      </c>
      <c t="n" s="6" r="E166">
        <v>-60</v>
      </c>
      <c t="n" s="6" r="G166">
        <v>-64</v>
      </c>
    </row>
    <row spans="1:8" r="167">
      <c t="s" s="4" r="A167">
        <v>2016</v>
      </c>
      <c t="n" s="6" r="C167">
        <v>0</v>
      </c>
      <c t="s" s="4" r="D167">
        <v>76</v>
      </c>
      <c t="n" s="6" r="E167">
        <v>10</v>
      </c>
      <c t="s" s="4" r="F167">
        <v>78</v>
      </c>
      <c t="n" s="6" r="G167">
        <v>8</v>
      </c>
      <c t="s" s="4" r="H167">
        <v>78</v>
      </c>
    </row>
    <row spans="1:8" r="168">
      <c t="s" s="4" r="A168">
        <v>2017</v>
      </c>
      <c t="n" s="6" r="C168">
        <v>-10</v>
      </c>
      <c t="s" s="4" r="D168">
        <v>76</v>
      </c>
      <c t="n" s="6" r="E168">
        <v>0</v>
      </c>
      <c t="s" s="4" r="F168">
        <v>78</v>
      </c>
      <c t="n" s="6" r="G168">
        <v>0</v>
      </c>
      <c t="s" s="4" r="H168">
        <v>78</v>
      </c>
    </row>
    <row spans="1:8" r="169">
      <c t="s" s="4" r="A169">
        <v>915</v>
      </c>
      <c t="n" s="6" r="C169">
        <v>109</v>
      </c>
      <c t="n" s="6" r="E169">
        <v>140</v>
      </c>
      <c t="n" s="6" r="G169">
        <v>224</v>
      </c>
    </row>
    <row spans="1:8" r="170">
      <c t="s" s="4" r="A170">
        <v>2018</v>
      </c>
      <c t="n" s="6" r="C170">
        <v>0</v>
      </c>
      <c t="n" s="6" r="E170">
        <v>0</v>
      </c>
      <c t="n" s="6" r="G170">
        <v>-6</v>
      </c>
    </row>
    <row spans="1:8" r="171">
      <c t="s" s="4" r="A171">
        <v>680</v>
      </c>
    </row>
    <row spans="1:8" r="172">
      <c t="s" s="3" r="A172">
        <v>2009</v>
      </c>
    </row>
    <row spans="1:8" r="173">
      <c t="s" s="4" r="A173">
        <v>914</v>
      </c>
      <c t="n" s="6" r="C173">
        <v>45</v>
      </c>
      <c t="n" s="6" r="E173">
        <v>60</v>
      </c>
      <c t="n" s="6" r="G173">
        <v>73</v>
      </c>
    </row>
    <row spans="1:8" r="174">
      <c t="s" s="4" r="A174">
        <v>2010</v>
      </c>
      <c t="n" s="6" r="C174">
        <v>3</v>
      </c>
      <c t="n" s="6" r="E174">
        <v>3</v>
      </c>
      <c t="n" s="6" r="G174">
        <v>2</v>
      </c>
    </row>
    <row spans="1:8" r="175">
      <c t="s" s="4" r="A175">
        <v>2011</v>
      </c>
      <c t="n" s="6" r="C175">
        <v>-2</v>
      </c>
      <c t="n" s="6" r="E175">
        <v>5</v>
      </c>
      <c t="n" s="6" r="G175">
        <v>-6</v>
      </c>
    </row>
    <row spans="1:8" r="176">
      <c t="s" s="4" r="A176">
        <v>2012</v>
      </c>
      <c t="n" s="6" r="C176">
        <v>0</v>
      </c>
      <c t="n" s="6" r="E176">
        <v>0</v>
      </c>
      <c t="n" s="6" r="G176">
        <v>6</v>
      </c>
    </row>
    <row spans="1:8" r="177">
      <c t="s" s="4" r="A177">
        <v>2013</v>
      </c>
      <c t="n" s="6" r="C177">
        <v>0</v>
      </c>
      <c t="n" s="6" r="E177">
        <v>-20</v>
      </c>
      <c t="n" s="6" r="G177">
        <v>-6</v>
      </c>
    </row>
    <row spans="1:8" r="178">
      <c t="s" s="4" r="A178">
        <v>2014</v>
      </c>
      <c t="n" s="6" r="C178">
        <v>0</v>
      </c>
      <c t="n" s="6" r="E178">
        <v>0</v>
      </c>
      <c t="n" s="6" r="G178">
        <v>0</v>
      </c>
    </row>
    <row spans="1:8" r="179">
      <c t="s" s="4" r="A179">
        <v>2015</v>
      </c>
      <c t="n" s="6" r="C179">
        <v>0</v>
      </c>
      <c t="n" s="6" r="E179">
        <v>-13</v>
      </c>
      <c t="n" s="6" r="G179">
        <v>-1</v>
      </c>
    </row>
    <row spans="1:8" r="180">
      <c t="s" s="4" r="A180">
        <v>2016</v>
      </c>
      <c t="n" s="6" r="C180">
        <v>0</v>
      </c>
      <c t="s" s="4" r="D180">
        <v>76</v>
      </c>
      <c t="n" s="6" r="E180">
        <v>10</v>
      </c>
      <c t="s" s="4" r="F180">
        <v>78</v>
      </c>
      <c t="n" s="6" r="G180">
        <v>3</v>
      </c>
      <c t="s" s="4" r="H180">
        <v>78</v>
      </c>
    </row>
    <row spans="1:8" r="181">
      <c t="s" s="4" r="A181">
        <v>2017</v>
      </c>
      <c t="n" s="6" r="C181">
        <v>-11</v>
      </c>
      <c t="s" s="4" r="D181">
        <v>76</v>
      </c>
      <c t="n" s="6" r="E181">
        <v>0</v>
      </c>
      <c t="s" s="4" r="F181">
        <v>78</v>
      </c>
      <c t="n" s="6" r="G181">
        <v>-11</v>
      </c>
      <c t="s" s="4" r="H181">
        <v>78</v>
      </c>
    </row>
    <row spans="1:8" r="182">
      <c t="s" s="4" r="A182">
        <v>915</v>
      </c>
      <c t="n" s="6" r="C182">
        <v>35</v>
      </c>
      <c t="n" s="6" r="E182">
        <v>45</v>
      </c>
      <c t="n" s="6" r="G182">
        <v>60</v>
      </c>
    </row>
    <row spans="1:8" r="183">
      <c t="s" s="4" r="A183">
        <v>2018</v>
      </c>
      <c t="n" s="6" r="C183">
        <v>3</v>
      </c>
      <c t="n" s="6" r="E183">
        <v>3</v>
      </c>
      <c t="n" s="6" r="G183">
        <v>2</v>
      </c>
    </row>
    <row spans="1:8" r="184">
      <c t="s" s="4" r="A184">
        <v>681</v>
      </c>
    </row>
    <row spans="1:8" r="185">
      <c t="s" s="3" r="A185">
        <v>2009</v>
      </c>
    </row>
    <row spans="1:8" r="186">
      <c t="s" s="4" r="A186">
        <v>914</v>
      </c>
      <c t="n" s="6" r="C186">
        <v>36</v>
      </c>
      <c t="n" s="6" r="E186">
        <v>24</v>
      </c>
      <c t="n" s="6" r="G186">
        <v>29</v>
      </c>
    </row>
    <row spans="1:8" r="187">
      <c t="s" s="4" r="A187">
        <v>2010</v>
      </c>
      <c t="n" s="6" r="C187">
        <v>0</v>
      </c>
      <c t="n" s="6" r="E187">
        <v>2</v>
      </c>
      <c t="n" s="6" r="G187">
        <v>0</v>
      </c>
    </row>
    <row spans="1:8" r="188">
      <c t="s" s="4" r="A188">
        <v>2011</v>
      </c>
      <c t="n" s="6" r="C188">
        <v>-3</v>
      </c>
      <c t="n" s="6" r="E188">
        <v>1</v>
      </c>
      <c t="n" s="6" r="G188">
        <v>1</v>
      </c>
    </row>
    <row spans="1:8" r="189">
      <c t="s" s="4" r="A189">
        <v>2012</v>
      </c>
      <c t="n" s="6" r="C189">
        <v>28</v>
      </c>
      <c t="n" s="6" r="E189">
        <v>27</v>
      </c>
      <c t="n" s="6" r="G189">
        <v>0</v>
      </c>
    </row>
    <row spans="1:8" r="190">
      <c t="s" s="4" r="A190">
        <v>2013</v>
      </c>
      <c t="n" s="6" r="C190">
        <v>0</v>
      </c>
      <c t="n" s="6" r="E190">
        <v>0</v>
      </c>
      <c t="n" s="6" r="G190">
        <v>0</v>
      </c>
    </row>
    <row spans="1:8" r="191">
      <c t="s" s="4" r="A191">
        <v>2014</v>
      </c>
      <c t="n" s="6" r="C191">
        <v>0</v>
      </c>
      <c t="n" s="6" r="E191">
        <v>0</v>
      </c>
      <c t="n" s="6" r="G191">
        <v>0</v>
      </c>
    </row>
    <row spans="1:8" r="192">
      <c t="s" s="4" r="A192">
        <v>2015</v>
      </c>
      <c t="n" s="6" r="C192">
        <v>0</v>
      </c>
      <c t="n" s="6" r="E192">
        <v>-15</v>
      </c>
      <c t="n" s="6" r="G192">
        <v>-6</v>
      </c>
    </row>
    <row spans="1:8" r="193">
      <c t="s" s="4" r="A193">
        <v>2016</v>
      </c>
      <c t="n" s="6" r="C193">
        <v>0</v>
      </c>
      <c t="s" s="4" r="D193">
        <v>76</v>
      </c>
      <c t="n" s="6" r="E193">
        <v>0</v>
      </c>
      <c t="s" s="4" r="F193">
        <v>78</v>
      </c>
      <c t="n" s="6" r="G193">
        <v>0</v>
      </c>
      <c t="s" s="4" r="H193">
        <v>78</v>
      </c>
    </row>
    <row spans="1:8" r="194">
      <c t="s" s="4" r="A194">
        <v>2017</v>
      </c>
      <c t="n" s="6" r="C194">
        <v>0</v>
      </c>
      <c t="s" s="4" r="D194">
        <v>76</v>
      </c>
      <c t="n" s="6" r="E194">
        <v>-3</v>
      </c>
      <c t="s" s="4" r="F194">
        <v>78</v>
      </c>
      <c t="n" s="6" r="G194">
        <v>0</v>
      </c>
      <c t="s" s="4" r="H194">
        <v>78</v>
      </c>
    </row>
    <row spans="1:8" r="195">
      <c t="s" s="4" r="A195">
        <v>915</v>
      </c>
      <c t="n" s="6" r="C195">
        <v>61</v>
      </c>
      <c t="n" s="6" r="E195">
        <v>36</v>
      </c>
      <c t="n" s="6" r="G195">
        <v>24</v>
      </c>
    </row>
    <row spans="1:8" r="196">
      <c t="s" s="4" r="A196">
        <v>2018</v>
      </c>
      <c t="n" s="6" r="C196">
        <v>0</v>
      </c>
      <c t="n" s="6" r="E196">
        <v>0</v>
      </c>
      <c t="n" s="6" r="G196">
        <v>0</v>
      </c>
    </row>
    <row spans="1:8" r="197">
      <c t="s" s="4" r="A197">
        <v>682</v>
      </c>
    </row>
    <row spans="1:8" r="198">
      <c t="s" s="3" r="A198">
        <v>2009</v>
      </c>
    </row>
    <row spans="1:8" r="199">
      <c t="s" s="4" r="A199">
        <v>914</v>
      </c>
      <c t="n" s="6" r="C199">
        <v>166</v>
      </c>
      <c t="n" s="6" r="E199">
        <v>139</v>
      </c>
      <c t="n" s="6" r="G199">
        <v>169</v>
      </c>
    </row>
    <row spans="1:8" r="200">
      <c t="s" s="4" r="A200">
        <v>2010</v>
      </c>
      <c t="n" s="6" r="C200">
        <v>0</v>
      </c>
      <c t="n" s="6" r="E200">
        <v>0</v>
      </c>
      <c t="n" s="6" r="G200">
        <v>1</v>
      </c>
    </row>
    <row spans="1:8" r="201">
      <c t="s" s="4" r="A201">
        <v>2011</v>
      </c>
      <c t="n" s="6" r="C201">
        <v>-6</v>
      </c>
      <c t="n" s="6" r="E201">
        <v>3</v>
      </c>
      <c t="n" s="6" r="G201">
        <v>4</v>
      </c>
    </row>
    <row spans="1:8" r="202">
      <c t="s" s="4" r="A202">
        <v>2012</v>
      </c>
      <c t="n" s="6" r="C202">
        <v>30</v>
      </c>
      <c t="n" s="6" r="E202">
        <v>8</v>
      </c>
      <c t="n" s="6" r="G202">
        <v>15</v>
      </c>
    </row>
    <row spans="1:8" r="203">
      <c t="s" s="4" r="A203">
        <v>2013</v>
      </c>
      <c t="n" s="6" r="C203">
        <v>-3</v>
      </c>
      <c t="n" s="6" r="E203">
        <v>0</v>
      </c>
      <c t="n" s="6" r="G203">
        <v>-35</v>
      </c>
    </row>
    <row spans="1:8" r="204">
      <c t="s" s="4" r="A204">
        <v>2014</v>
      </c>
      <c t="n" s="6" r="C204">
        <v>0</v>
      </c>
      <c t="n" s="6" r="E204">
        <v>0</v>
      </c>
      <c t="n" s="6" r="G204">
        <v>0</v>
      </c>
    </row>
    <row spans="1:8" r="205">
      <c t="s" s="4" r="A205">
        <v>2015</v>
      </c>
      <c t="n" s="6" r="C205">
        <v>-1</v>
      </c>
      <c t="n" s="6" r="E205">
        <v>0</v>
      </c>
      <c t="n" s="6" r="G205">
        <v>-14</v>
      </c>
    </row>
    <row spans="1:8" r="206">
      <c t="s" s="4" r="A206">
        <v>2016</v>
      </c>
      <c t="n" s="6" r="C206">
        <v>0</v>
      </c>
      <c t="s" s="4" r="D206">
        <v>76</v>
      </c>
      <c t="n" s="6" r="E206">
        <v>31</v>
      </c>
      <c t="s" s="4" r="F206">
        <v>78</v>
      </c>
      <c t="n" s="6" r="G206">
        <v>0</v>
      </c>
      <c t="s" s="4" r="H206">
        <v>78</v>
      </c>
    </row>
    <row spans="1:8" r="207">
      <c t="s" s="4" r="A207">
        <v>2017</v>
      </c>
      <c t="n" s="6" r="C207">
        <v>-6</v>
      </c>
      <c t="s" s="4" r="D207">
        <v>76</v>
      </c>
      <c t="n" s="6" r="E207">
        <v>-15</v>
      </c>
      <c t="s" s="4" r="F207">
        <v>78</v>
      </c>
      <c t="n" s="6" r="G207">
        <v>-1</v>
      </c>
      <c t="s" s="4" r="H207">
        <v>78</v>
      </c>
    </row>
    <row spans="1:8" r="208">
      <c t="s" s="4" r="A208">
        <v>915</v>
      </c>
      <c t="n" s="6" r="C208">
        <v>180</v>
      </c>
      <c t="n" s="6" r="E208">
        <v>166</v>
      </c>
      <c t="n" s="6" r="G208">
        <v>139</v>
      </c>
    </row>
    <row spans="1:8" r="209">
      <c t="s" s="4" r="A209">
        <v>2018</v>
      </c>
      <c t="n" s="6" r="C209">
        <v>0</v>
      </c>
      <c t="n" s="6" r="E209">
        <v>0</v>
      </c>
      <c t="n" s="6" r="G209">
        <v>1</v>
      </c>
    </row>
    <row spans="1:8" r="210">
      <c t="s" s="4" r="A210">
        <v>683</v>
      </c>
    </row>
    <row spans="1:8" r="211">
      <c t="s" s="3" r="A211">
        <v>2009</v>
      </c>
    </row>
    <row spans="1:8" r="212">
      <c t="s" s="4" r="A212">
        <v>914</v>
      </c>
      <c t="n" s="6" r="C212">
        <v>363</v>
      </c>
      <c t="n" s="6" r="E212">
        <v>386</v>
      </c>
      <c t="n" s="6" r="G212">
        <v>496</v>
      </c>
    </row>
    <row spans="1:8" r="213">
      <c t="s" s="4" r="A213">
        <v>2010</v>
      </c>
      <c t="n" s="6" r="C213">
        <v>1</v>
      </c>
      <c t="n" s="6" r="E213">
        <v>1</v>
      </c>
      <c t="n" s="6" r="G213">
        <v>1</v>
      </c>
    </row>
    <row spans="1:8" r="214">
      <c t="s" s="4" r="A214">
        <v>2011</v>
      </c>
      <c t="n" s="6" r="C214">
        <v>-8</v>
      </c>
      <c t="n" s="6" r="E214">
        <v>1</v>
      </c>
      <c t="n" s="6" r="G214">
        <v>8</v>
      </c>
    </row>
    <row spans="1:8" r="215">
      <c t="s" s="4" r="A215">
        <v>2012</v>
      </c>
      <c t="n" s="6" r="C215">
        <v>39</v>
      </c>
      <c t="n" s="6" r="E215">
        <v>62</v>
      </c>
      <c t="n" s="6" r="G215">
        <v>27</v>
      </c>
    </row>
    <row spans="1:8" r="216">
      <c t="s" s="4" r="A216">
        <v>2013</v>
      </c>
      <c t="n" s="6" r="C216">
        <v>0</v>
      </c>
      <c t="n" s="6" r="E216">
        <v>-1</v>
      </c>
      <c t="n" s="6" r="G216">
        <v>-46</v>
      </c>
    </row>
    <row spans="1:8" r="217">
      <c t="s" s="4" r="A217">
        <v>2014</v>
      </c>
      <c t="n" s="6" r="C217">
        <v>0</v>
      </c>
      <c t="n" s="6" r="E217">
        <v>0</v>
      </c>
      <c t="n" s="6" r="G217">
        <v>0</v>
      </c>
    </row>
    <row spans="1:8" r="218">
      <c t="s" s="4" r="A218">
        <v>2015</v>
      </c>
      <c t="n" s="6" r="C218">
        <v>-52</v>
      </c>
      <c t="n" s="6" r="E218">
        <v>-86</v>
      </c>
      <c t="n" s="6" r="G218">
        <v>-107</v>
      </c>
    </row>
    <row spans="1:8" r="219">
      <c t="s" s="4" r="A219">
        <v>2016</v>
      </c>
      <c t="n" s="6" r="C219">
        <v>11</v>
      </c>
      <c t="s" s="4" r="D219">
        <v>76</v>
      </c>
      <c t="n" s="6" r="E219">
        <v>0</v>
      </c>
      <c t="s" s="4" r="F219">
        <v>78</v>
      </c>
      <c t="n" s="6" r="G219">
        <v>35</v>
      </c>
      <c t="s" s="4" r="H219">
        <v>78</v>
      </c>
    </row>
    <row spans="1:8" r="220">
      <c t="s" s="4" r="A220">
        <v>2017</v>
      </c>
      <c t="n" s="6" r="C220">
        <v>-115</v>
      </c>
      <c t="s" s="4" r="D220">
        <v>76</v>
      </c>
      <c t="n" s="6" r="E220">
        <v>0</v>
      </c>
      <c t="s" s="4" r="F220">
        <v>78</v>
      </c>
      <c t="n" s="6" r="G220">
        <v>-28</v>
      </c>
      <c t="s" s="4" r="H220">
        <v>78</v>
      </c>
    </row>
    <row spans="1:8" r="221">
      <c t="s" s="4" r="A221">
        <v>915</v>
      </c>
      <c t="n" s="6" r="C221">
        <v>239</v>
      </c>
      <c t="n" s="6" r="E221">
        <v>363</v>
      </c>
      <c t="n" s="6" r="G221">
        <v>386</v>
      </c>
    </row>
    <row spans="1:8" r="222">
      <c t="s" s="4" r="A222">
        <v>2018</v>
      </c>
      <c t="n" s="6" r="C222">
        <v>0</v>
      </c>
      <c t="n" s="6" r="E222">
        <v>1</v>
      </c>
      <c t="n" s="6" r="G222">
        <v>0</v>
      </c>
    </row>
    <row spans="1:8" r="223">
      <c t="s" s="4" r="A223">
        <v>684</v>
      </c>
    </row>
    <row spans="1:8" r="224">
      <c t="s" s="3" r="A224">
        <v>2009</v>
      </c>
    </row>
    <row spans="1:8" r="225">
      <c t="s" s="4" r="A225">
        <v>914</v>
      </c>
      <c t="n" s="6" r="C225">
        <v>153</v>
      </c>
      <c t="n" s="6" r="E225">
        <v>196</v>
      </c>
      <c t="n" s="6" r="G225">
        <v>205</v>
      </c>
    </row>
    <row spans="1:8" r="226">
      <c t="s" s="4" r="A226">
        <v>2010</v>
      </c>
      <c t="n" s="6" r="C226">
        <v>1</v>
      </c>
      <c t="n" s="6" r="E226">
        <v>2</v>
      </c>
      <c t="n" s="6" r="G226">
        <v>1</v>
      </c>
    </row>
    <row spans="1:8" r="227">
      <c t="s" s="4" r="A227">
        <v>2011</v>
      </c>
      <c t="n" s="6" r="C227">
        <v>-5</v>
      </c>
      <c t="n" s="6" r="E227">
        <v>4</v>
      </c>
      <c t="n" s="6" r="G227">
        <v>0</v>
      </c>
    </row>
    <row spans="1:8" r="228">
      <c t="s" s="4" r="A228">
        <v>2012</v>
      </c>
      <c t="n" s="6" r="C228">
        <v>7</v>
      </c>
      <c t="n" s="6" r="E228">
        <v>10</v>
      </c>
      <c t="n" s="6" r="G228">
        <v>9</v>
      </c>
    </row>
    <row spans="1:8" r="229">
      <c t="s" s="4" r="A229">
        <v>2013</v>
      </c>
      <c t="n" s="6" r="C229">
        <v>0</v>
      </c>
      <c t="n" s="6" r="E229">
        <v>0</v>
      </c>
      <c t="n" s="6" r="G229">
        <v>0</v>
      </c>
    </row>
    <row spans="1:8" r="230">
      <c t="s" s="4" r="A230">
        <v>2014</v>
      </c>
      <c t="n" s="6" r="C230">
        <v>0</v>
      </c>
      <c t="n" s="6" r="E230">
        <v>0</v>
      </c>
      <c t="n" s="6" r="G230">
        <v>0</v>
      </c>
    </row>
    <row spans="1:8" r="231">
      <c t="s" s="4" r="A231">
        <v>2015</v>
      </c>
      <c t="n" s="6" r="C231">
        <v>-31</v>
      </c>
      <c t="n" s="6" r="E231">
        <v>-11</v>
      </c>
      <c t="n" s="6" r="G231">
        <v>-36</v>
      </c>
    </row>
    <row spans="1:8" r="232">
      <c t="s" s="4" r="A232">
        <v>2016</v>
      </c>
      <c t="n" s="6" r="C232">
        <v>0</v>
      </c>
      <c t="s" s="4" r="D232">
        <v>76</v>
      </c>
      <c t="n" s="6" r="E232">
        <v>0</v>
      </c>
      <c t="s" s="4" r="F232">
        <v>78</v>
      </c>
      <c t="n" s="6" r="G232">
        <v>18</v>
      </c>
      <c t="s" s="4" r="H232">
        <v>78</v>
      </c>
    </row>
    <row spans="1:8" r="233">
      <c t="s" s="4" r="A233">
        <v>2017</v>
      </c>
      <c t="n" s="6" r="C233">
        <v>-19</v>
      </c>
      <c t="s" s="4" r="D233">
        <v>76</v>
      </c>
      <c t="n" s="6" r="E233">
        <v>-48</v>
      </c>
      <c t="s" s="4" r="F233">
        <v>78</v>
      </c>
      <c t="n" s="6" r="G233">
        <v>-1</v>
      </c>
      <c t="s" s="4" r="H233">
        <v>78</v>
      </c>
    </row>
    <row spans="1:8" r="234">
      <c t="s" s="4" r="A234">
        <v>915</v>
      </c>
      <c t="n" s="6" r="C234">
        <v>106</v>
      </c>
      <c t="n" s="6" r="E234">
        <v>153</v>
      </c>
      <c t="n" s="6" r="G234">
        <v>196</v>
      </c>
    </row>
    <row spans="1:8" r="235">
      <c t="s" s="4" r="A235">
        <v>2018</v>
      </c>
      <c t="n" s="6" r="C235">
        <v>1</v>
      </c>
      <c t="n" s="6" r="E235">
        <v>2</v>
      </c>
      <c t="n" s="6" r="G235">
        <v>1</v>
      </c>
    </row>
    <row spans="1:8" r="236">
      <c t="s" s="4" r="A236">
        <v>685</v>
      </c>
    </row>
    <row spans="1:8" r="237">
      <c t="s" s="3" r="A237">
        <v>2009</v>
      </c>
    </row>
    <row spans="1:8" r="238">
      <c t="s" s="4" r="A238">
        <v>914</v>
      </c>
      <c t="n" s="6" r="C238">
        <v>171</v>
      </c>
      <c t="n" s="6" r="E238">
        <v>210</v>
      </c>
      <c t="n" s="6" r="G238">
        <v>354</v>
      </c>
    </row>
    <row spans="1:8" r="239">
      <c t="s" s="4" r="A239">
        <v>2010</v>
      </c>
      <c t="n" s="6" r="C239">
        <v>1</v>
      </c>
      <c t="n" s="6" r="E239">
        <v>2</v>
      </c>
      <c t="n" s="6" r="G239">
        <v>1</v>
      </c>
    </row>
    <row spans="1:8" r="240">
      <c t="s" s="4" r="A240">
        <v>2011</v>
      </c>
      <c t="n" s="6" r="C240">
        <v>-2</v>
      </c>
      <c t="n" s="6" r="E240">
        <v>8</v>
      </c>
      <c t="n" s="6" r="G240">
        <v>-58</v>
      </c>
    </row>
    <row spans="1:8" r="241">
      <c t="s" s="4" r="A241">
        <v>2012</v>
      </c>
      <c t="n" s="6" r="C241">
        <v>0</v>
      </c>
      <c t="n" s="6" r="E241">
        <v>8</v>
      </c>
      <c t="n" s="6" r="G241">
        <v>0</v>
      </c>
    </row>
    <row spans="1:8" r="242">
      <c t="s" s="4" r="A242">
        <v>2013</v>
      </c>
      <c t="n" s="6" r="C242">
        <v>0</v>
      </c>
      <c t="n" s="6" r="E242">
        <v>0</v>
      </c>
      <c t="n" s="6" r="G242">
        <v>-14</v>
      </c>
    </row>
    <row spans="1:8" r="243">
      <c t="s" s="4" r="A243">
        <v>2014</v>
      </c>
      <c t="n" s="6" r="C243">
        <v>0</v>
      </c>
      <c t="n" s="6" r="E243">
        <v>0</v>
      </c>
      <c t="n" s="6" r="G243">
        <v>0</v>
      </c>
    </row>
    <row spans="1:8" r="244">
      <c t="s" s="4" r="A244">
        <v>2015</v>
      </c>
      <c t="n" s="6" r="C244">
        <v>-7</v>
      </c>
      <c t="n" s="6" r="E244">
        <v>-47</v>
      </c>
      <c t="n" s="6" r="G244">
        <v>-66</v>
      </c>
    </row>
    <row spans="1:8" r="245">
      <c t="s" s="4" r="A245">
        <v>2016</v>
      </c>
      <c t="n" s="6" r="C245">
        <v>19</v>
      </c>
      <c t="s" s="4" r="D245">
        <v>76</v>
      </c>
      <c t="n" s="6" r="E245">
        <v>10</v>
      </c>
      <c t="s" s="4" r="F245">
        <v>78</v>
      </c>
      <c t="n" s="6" r="G245">
        <v>17</v>
      </c>
      <c t="s" s="4" r="H245">
        <v>78</v>
      </c>
    </row>
    <row spans="1:8" r="246">
      <c t="s" s="4" r="A246">
        <v>2017</v>
      </c>
      <c t="n" s="6" r="C246">
        <v>0</v>
      </c>
      <c t="s" s="4" r="D246">
        <v>76</v>
      </c>
      <c t="n" s="6" r="E246">
        <v>-20</v>
      </c>
      <c t="s" s="4" r="F246">
        <v>78</v>
      </c>
      <c t="n" s="6" r="G246">
        <v>-24</v>
      </c>
      <c t="s" s="4" r="H246">
        <v>78</v>
      </c>
    </row>
    <row spans="1:8" r="247">
      <c t="s" s="4" r="A247">
        <v>915</v>
      </c>
      <c t="n" s="6" r="C247">
        <v>182</v>
      </c>
      <c t="n" s="6" r="E247">
        <v>171</v>
      </c>
      <c t="n" s="6" r="G247">
        <v>210</v>
      </c>
    </row>
    <row spans="1:8" r="248">
      <c t="s" s="4" r="A248">
        <v>2018</v>
      </c>
      <c t="n" s="6" r="C248">
        <v>1</v>
      </c>
      <c t="n" s="6" r="E248">
        <v>1</v>
      </c>
      <c t="n" s="6" r="G248">
        <v>1</v>
      </c>
    </row>
    <row spans="1:8" r="249">
      <c t="s" s="4" r="A249">
        <v>606</v>
      </c>
    </row>
    <row spans="1:8" r="250">
      <c t="s" s="3" r="A250">
        <v>2009</v>
      </c>
    </row>
    <row spans="1:8" r="251">
      <c t="s" s="4" r="A251">
        <v>914</v>
      </c>
      <c t="n" s="6" r="C251">
        <v>1804</v>
      </c>
      <c t="n" s="6" r="E251">
        <v>1819</v>
      </c>
      <c t="n" s="6" r="G251">
        <v>1960</v>
      </c>
    </row>
    <row spans="1:8" r="252">
      <c t="s" s="4" r="A252">
        <v>2010</v>
      </c>
      <c t="n" s="6" r="C252">
        <v>4</v>
      </c>
      <c t="n" s="6" r="E252">
        <v>4</v>
      </c>
      <c t="n" s="6" r="G252">
        <v>3</v>
      </c>
    </row>
    <row spans="1:8" r="253">
      <c t="s" s="4" r="A253">
        <v>2011</v>
      </c>
      <c t="n" s="6" r="C253">
        <v>-49</v>
      </c>
      <c t="n" s="6" r="E253">
        <v>8</v>
      </c>
      <c t="n" s="6" r="G253">
        <v>-24</v>
      </c>
    </row>
    <row spans="1:8" r="254">
      <c t="s" s="4" r="A254">
        <v>2012</v>
      </c>
      <c t="n" s="6" r="C254">
        <v>100</v>
      </c>
      <c t="n" s="6" r="E254">
        <v>282</v>
      </c>
      <c t="n" s="6" r="G254">
        <v>120</v>
      </c>
    </row>
    <row spans="1:8" r="255">
      <c t="s" s="4" r="A255">
        <v>2013</v>
      </c>
      <c t="n" s="6" r="C255">
        <v>-24</v>
      </c>
      <c t="n" s="6" r="E255">
        <v>-124</v>
      </c>
      <c t="n" s="6" r="G255">
        <v>-33</v>
      </c>
    </row>
    <row spans="1:8" r="256">
      <c t="s" s="4" r="A256">
        <v>2014</v>
      </c>
      <c t="n" s="6" r="C256">
        <v>0</v>
      </c>
      <c t="n" s="6" r="E256">
        <v>0</v>
      </c>
      <c t="n" s="6" r="G256">
        <v>0</v>
      </c>
    </row>
    <row spans="1:8" r="257">
      <c t="s" s="4" r="A257">
        <v>2015</v>
      </c>
      <c t="n" s="6" r="C257">
        <v>-208</v>
      </c>
      <c t="n" s="6" r="E257">
        <v>-223</v>
      </c>
      <c t="n" s="6" r="G257">
        <v>-214</v>
      </c>
    </row>
    <row spans="1:8" r="258">
      <c t="s" s="4" r="A258">
        <v>2016</v>
      </c>
      <c t="n" s="6" r="C258">
        <v>16</v>
      </c>
      <c t="s" s="4" r="D258">
        <v>76</v>
      </c>
      <c t="n" s="6" r="E258">
        <v>107</v>
      </c>
      <c t="s" s="4" r="F258">
        <v>78</v>
      </c>
      <c t="n" s="6" r="G258">
        <v>69</v>
      </c>
      <c t="s" s="4" r="H258">
        <v>78</v>
      </c>
    </row>
    <row spans="1:8" r="259">
      <c t="s" s="4" r="A259">
        <v>2017</v>
      </c>
      <c t="n" s="6" r="C259">
        <v>-98</v>
      </c>
      <c t="s" s="4" r="D259">
        <v>76</v>
      </c>
      <c t="n" s="6" r="E259">
        <v>-69</v>
      </c>
      <c t="s" s="4" r="F259">
        <v>78</v>
      </c>
      <c t="n" s="6" r="G259">
        <v>-62</v>
      </c>
      <c t="s" s="4" r="H259">
        <v>78</v>
      </c>
    </row>
    <row spans="1:8" r="260">
      <c t="s" s="4" r="A260">
        <v>915</v>
      </c>
      <c t="n" s="6" r="C260">
        <v>1545</v>
      </c>
      <c t="n" s="6" r="E260">
        <v>1804</v>
      </c>
      <c t="n" s="6" r="G260">
        <v>1819</v>
      </c>
    </row>
    <row spans="1:8" r="261">
      <c t="s" s="4" r="A261">
        <v>2018</v>
      </c>
      <c t="n" s="6" r="C261">
        <v>2</v>
      </c>
      <c t="n" s="6" r="E261">
        <v>2</v>
      </c>
      <c t="n" s="6" r="G261">
        <v>2</v>
      </c>
    </row>
    <row spans="1:8" r="262">
      <c t="s" s="4" r="A262">
        <v>686</v>
      </c>
    </row>
    <row spans="1:8" r="263">
      <c t="s" s="3" r="A263">
        <v>2009</v>
      </c>
    </row>
    <row spans="1:8" r="264">
      <c t="s" s="4" r="A264">
        <v>914</v>
      </c>
      <c t="n" s="6" r="C264">
        <v>328</v>
      </c>
      <c t="n" s="6" r="E264">
        <v>260</v>
      </c>
      <c t="n" s="6" r="G264">
        <v>242</v>
      </c>
    </row>
    <row spans="1:8" r="265">
      <c t="s" s="4" r="A265">
        <v>2010</v>
      </c>
      <c t="n" s="6" r="C265">
        <v>0</v>
      </c>
      <c t="n" s="6" r="E265">
        <v>0</v>
      </c>
      <c t="n" s="6" r="G265">
        <v>0</v>
      </c>
    </row>
    <row spans="1:8" r="266">
      <c t="s" s="4" r="A266">
        <v>2011</v>
      </c>
      <c t="n" s="6" r="C266">
        <v>-4</v>
      </c>
      <c t="n" s="6" r="E266">
        <v>6</v>
      </c>
      <c t="n" s="6" r="G266">
        <v>8</v>
      </c>
    </row>
    <row spans="1:8" r="267">
      <c t="s" s="4" r="A267">
        <v>2012</v>
      </c>
      <c t="n" s="6" r="C267">
        <v>18</v>
      </c>
      <c t="n" s="6" r="E267">
        <v>54</v>
      </c>
      <c t="n" s="6" r="G267">
        <v>10</v>
      </c>
    </row>
    <row spans="1:8" r="268">
      <c t="s" s="4" r="A268">
        <v>2013</v>
      </c>
      <c t="n" s="6" r="C268">
        <v>0</v>
      </c>
      <c t="n" s="6" r="E268">
        <v>0</v>
      </c>
      <c t="n" s="6" r="G268">
        <v>0</v>
      </c>
    </row>
    <row spans="1:8" r="269">
      <c t="s" s="4" r="A269">
        <v>2014</v>
      </c>
      <c t="n" s="6" r="C269">
        <v>0</v>
      </c>
      <c t="n" s="6" r="E269">
        <v>0</v>
      </c>
      <c t="n" s="6" r="G269">
        <v>0</v>
      </c>
    </row>
    <row spans="1:8" r="270">
      <c t="s" s="4" r="A270">
        <v>2015</v>
      </c>
      <c t="n" s="6" r="C270">
        <v>-46</v>
      </c>
      <c t="n" s="6" r="E270">
        <v>-14</v>
      </c>
      <c t="n" s="6" r="G270">
        <v>0</v>
      </c>
    </row>
    <row spans="1:8" r="271">
      <c t="s" s="4" r="A271">
        <v>2016</v>
      </c>
      <c t="n" s="6" r="C271">
        <v>0</v>
      </c>
      <c t="s" s="4" r="D271">
        <v>76</v>
      </c>
      <c t="n" s="6" r="E271">
        <v>22</v>
      </c>
      <c t="s" s="4" r="F271">
        <v>78</v>
      </c>
      <c t="n" s="6" r="G271">
        <v>0</v>
      </c>
      <c t="s" s="4" r="H271">
        <v>78</v>
      </c>
    </row>
    <row spans="1:8" r="272">
      <c t="s" s="4" r="A272">
        <v>2017</v>
      </c>
      <c t="n" s="6" r="C272">
        <v>-9</v>
      </c>
      <c t="s" s="4" r="D272">
        <v>76</v>
      </c>
      <c t="n" s="6" r="E272">
        <v>0</v>
      </c>
      <c t="s" s="4" r="F272">
        <v>78</v>
      </c>
      <c t="n" s="6" r="G272">
        <v>0</v>
      </c>
      <c t="s" s="4" r="H272">
        <v>78</v>
      </c>
    </row>
    <row spans="1:8" r="273">
      <c t="s" s="4" r="A273">
        <v>915</v>
      </c>
      <c t="n" s="6" r="C273">
        <v>287</v>
      </c>
      <c t="n" s="6" r="E273">
        <v>328</v>
      </c>
      <c t="n" s="6" r="G273">
        <v>260</v>
      </c>
    </row>
    <row spans="1:8" r="274">
      <c t="s" s="4" r="A274">
        <v>2018</v>
      </c>
      <c t="n" s="6" r="C274">
        <v>0</v>
      </c>
      <c t="n" s="6" r="E274">
        <v>0</v>
      </c>
      <c t="n" s="6" r="G274">
        <v>0</v>
      </c>
    </row>
    <row spans="1:8" r="275">
      <c t="s" s="4" r="A275">
        <v>687</v>
      </c>
    </row>
    <row spans="1:8" r="276">
      <c t="s" s="3" r="A276">
        <v>2009</v>
      </c>
    </row>
    <row spans="1:8" r="277">
      <c t="s" s="4" r="A277">
        <v>914</v>
      </c>
      <c t="n" s="6" r="C277">
        <v>324</v>
      </c>
      <c t="n" s="6" r="E277">
        <v>320</v>
      </c>
      <c t="n" s="6" r="G277">
        <v>286</v>
      </c>
    </row>
    <row spans="1:8" r="278">
      <c t="s" s="4" r="A278">
        <v>2010</v>
      </c>
      <c t="n" s="6" r="C278">
        <v>-1</v>
      </c>
      <c t="n" s="6" r="E278">
        <v>0</v>
      </c>
      <c t="n" s="6" r="G278">
        <v>1</v>
      </c>
    </row>
    <row spans="1:8" r="279">
      <c t="s" s="4" r="A279">
        <v>2011</v>
      </c>
      <c t="n" s="6" r="C279">
        <v>-21</v>
      </c>
      <c t="n" s="6" r="E279">
        <v>-14</v>
      </c>
      <c t="n" s="6" r="G279">
        <v>7</v>
      </c>
    </row>
    <row spans="1:8" r="280">
      <c t="s" s="4" r="A280">
        <v>2012</v>
      </c>
      <c t="n" s="6" r="C280">
        <v>15</v>
      </c>
      <c t="n" s="6" r="E280">
        <v>55</v>
      </c>
      <c t="n" s="6" r="G280">
        <v>7</v>
      </c>
    </row>
    <row spans="1:8" r="281">
      <c t="s" s="4" r="A281">
        <v>2013</v>
      </c>
      <c t="n" s="6" r="C281">
        <v>-24</v>
      </c>
      <c t="n" s="6" r="E281">
        <v>0</v>
      </c>
      <c t="n" s="6" r="G281">
        <v>-14</v>
      </c>
    </row>
    <row spans="1:8" r="282">
      <c t="s" s="4" r="A282">
        <v>2014</v>
      </c>
      <c t="n" s="6" r="C282">
        <v>0</v>
      </c>
      <c t="n" s="6" r="E282">
        <v>0</v>
      </c>
      <c t="n" s="6" r="G282">
        <v>0</v>
      </c>
    </row>
    <row spans="1:8" r="283">
      <c t="s" s="4" r="A283">
        <v>2015</v>
      </c>
      <c t="n" s="6" r="C283">
        <v>-41</v>
      </c>
      <c t="n" s="6" r="E283">
        <v>-48</v>
      </c>
      <c t="n" s="6" r="G283">
        <v>-17</v>
      </c>
    </row>
    <row spans="1:8" r="284">
      <c t="s" s="4" r="A284">
        <v>2016</v>
      </c>
      <c t="n" s="6" r="C284">
        <v>0</v>
      </c>
      <c t="s" s="4" r="D284">
        <v>76</v>
      </c>
      <c t="n" s="6" r="E284">
        <v>20</v>
      </c>
      <c t="s" s="4" r="F284">
        <v>78</v>
      </c>
      <c t="n" s="6" r="G284">
        <v>50</v>
      </c>
      <c t="s" s="4" r="H284">
        <v>78</v>
      </c>
    </row>
    <row spans="1:8" r="285">
      <c t="s" s="4" r="A285">
        <v>2017</v>
      </c>
      <c t="n" s="6" r="C285">
        <v>0</v>
      </c>
      <c t="s" s="4" r="D285">
        <v>76</v>
      </c>
      <c t="n" s="6" r="E285">
        <v>-9</v>
      </c>
      <c t="s" s="4" r="F285">
        <v>78</v>
      </c>
      <c t="n" s="6" r="G285">
        <v>0</v>
      </c>
      <c t="s" s="4" r="H285">
        <v>78</v>
      </c>
    </row>
    <row spans="1:8" r="286">
      <c t="s" s="4" r="A286">
        <v>915</v>
      </c>
      <c t="n" s="6" r="C286">
        <v>252</v>
      </c>
      <c t="n" s="6" r="E286">
        <v>324</v>
      </c>
      <c t="n" s="6" r="G286">
        <v>320</v>
      </c>
    </row>
    <row spans="1:8" r="287">
      <c t="s" s="4" r="A287">
        <v>2018</v>
      </c>
      <c t="n" s="6" r="C287">
        <v>-1</v>
      </c>
      <c t="n" s="6" r="E287">
        <v>0</v>
      </c>
      <c t="n" s="6" r="G287">
        <v>0</v>
      </c>
    </row>
    <row spans="1:8" r="288">
      <c t="s" s="4" r="A288">
        <v>688</v>
      </c>
    </row>
    <row spans="1:8" r="289">
      <c t="s" s="3" r="A289">
        <v>2009</v>
      </c>
    </row>
    <row spans="1:8" r="290">
      <c t="s" s="4" r="A290">
        <v>914</v>
      </c>
      <c t="n" s="6" r="C290">
        <v>221</v>
      </c>
      <c t="n" s="6" r="E290">
        <v>181</v>
      </c>
      <c t="n" s="6" r="G290">
        <v>245</v>
      </c>
    </row>
    <row spans="1:8" r="291">
      <c t="s" s="4" r="A291">
        <v>2010</v>
      </c>
      <c t="n" s="6" r="C291">
        <v>5</v>
      </c>
      <c t="n" s="6" r="E291">
        <v>3</v>
      </c>
      <c t="n" s="6" r="G291">
        <v>2</v>
      </c>
    </row>
    <row spans="1:8" r="292">
      <c t="s" s="4" r="A292">
        <v>2011</v>
      </c>
      <c t="n" s="6" r="C292">
        <v>-6</v>
      </c>
      <c t="n" s="6" r="E292">
        <v>32</v>
      </c>
      <c t="n" s="6" r="G292">
        <v>-16</v>
      </c>
    </row>
    <row spans="1:8" r="293">
      <c t="s" s="4" r="A293">
        <v>2012</v>
      </c>
      <c t="n" s="6" r="C293">
        <v>21</v>
      </c>
      <c t="n" s="6" r="E293">
        <v>71</v>
      </c>
      <c t="n" s="6" r="G293">
        <v>21</v>
      </c>
    </row>
    <row spans="1:8" r="294">
      <c t="s" s="4" r="A294">
        <v>2013</v>
      </c>
      <c t="n" s="6" r="C294">
        <v>0</v>
      </c>
      <c t="n" s="6" r="E294">
        <v>-42</v>
      </c>
      <c t="n" s="6" r="G294">
        <v>-19</v>
      </c>
    </row>
    <row spans="1:8" r="295">
      <c t="s" s="4" r="A295">
        <v>2014</v>
      </c>
      <c t="n" s="6" r="C295">
        <v>0</v>
      </c>
      <c t="n" s="6" r="E295">
        <v>0</v>
      </c>
      <c t="n" s="6" r="G295">
        <v>0</v>
      </c>
    </row>
    <row spans="1:8" r="296">
      <c t="s" s="4" r="A296">
        <v>2015</v>
      </c>
      <c t="n" s="6" r="C296">
        <v>-26</v>
      </c>
      <c t="n" s="6" r="E296">
        <v>-8</v>
      </c>
      <c t="n" s="6" r="G296">
        <v>-9</v>
      </c>
    </row>
    <row spans="1:8" r="297">
      <c t="s" s="4" r="A297">
        <v>2016</v>
      </c>
      <c t="n" s="6" r="C297">
        <v>0</v>
      </c>
      <c t="s" s="4" r="D297">
        <v>76</v>
      </c>
      <c t="n" s="6" r="E297">
        <v>21</v>
      </c>
      <c t="s" s="4" r="F297">
        <v>78</v>
      </c>
      <c t="n" s="6" r="G297">
        <v>18</v>
      </c>
      <c t="s" s="4" r="H297">
        <v>78</v>
      </c>
    </row>
    <row spans="1:8" r="298">
      <c t="s" s="4" r="A298">
        <v>2017</v>
      </c>
      <c t="n" s="6" r="C298">
        <v>-24</v>
      </c>
      <c t="s" s="4" r="D298">
        <v>76</v>
      </c>
      <c t="n" s="6" r="E298">
        <v>-37</v>
      </c>
      <c t="s" s="4" r="F298">
        <v>78</v>
      </c>
      <c t="n" s="6" r="G298">
        <v>-61</v>
      </c>
      <c t="s" s="4" r="H298">
        <v>78</v>
      </c>
    </row>
    <row spans="1:8" r="299">
      <c t="s" s="4" r="A299">
        <v>915</v>
      </c>
      <c t="n" s="6" r="C299">
        <v>191</v>
      </c>
      <c t="n" s="6" r="E299">
        <v>221</v>
      </c>
      <c t="n" s="6" r="G299">
        <v>181</v>
      </c>
    </row>
    <row spans="1:8" r="300">
      <c t="s" s="4" r="A300">
        <v>2018</v>
      </c>
      <c t="n" s="6" r="C300">
        <v>3</v>
      </c>
      <c t="n" s="6" r="E300">
        <v>2</v>
      </c>
      <c t="n" s="6" r="G300">
        <v>2</v>
      </c>
    </row>
    <row spans="1:8" r="301">
      <c t="s" s="4" r="A301">
        <v>689</v>
      </c>
    </row>
    <row spans="1:8" r="302">
      <c t="s" s="3" r="A302">
        <v>2009</v>
      </c>
    </row>
    <row spans="1:8" r="303">
      <c t="s" s="4" r="A303">
        <v>914</v>
      </c>
      <c t="n" s="6" r="C303">
        <v>197</v>
      </c>
      <c t="n" s="6" r="E303">
        <v>212</v>
      </c>
      <c t="n" s="6" r="G303">
        <v>194</v>
      </c>
    </row>
    <row spans="1:8" r="304">
      <c t="s" s="4" r="A304">
        <v>2010</v>
      </c>
      <c t="n" s="6" r="C304">
        <v>0</v>
      </c>
      <c t="n" s="6" r="E304">
        <v>0</v>
      </c>
      <c t="n" s="6" r="G304">
        <v>0</v>
      </c>
    </row>
    <row spans="1:8" r="305">
      <c t="s" s="4" r="A305">
        <v>2011</v>
      </c>
      <c t="n" s="6" r="C305">
        <v>-1</v>
      </c>
      <c t="n" s="6" r="E305">
        <v>-4</v>
      </c>
      <c t="n" s="6" r="G305">
        <v>-1</v>
      </c>
    </row>
    <row spans="1:8" r="306">
      <c t="s" s="4" r="A306">
        <v>2012</v>
      </c>
      <c t="n" s="6" r="C306">
        <v>15</v>
      </c>
      <c t="n" s="6" r="E306">
        <v>35</v>
      </c>
      <c t="n" s="6" r="G306">
        <v>42</v>
      </c>
    </row>
    <row spans="1:8" r="307">
      <c t="s" s="4" r="A307">
        <v>2013</v>
      </c>
      <c t="n" s="6" r="C307">
        <v>0</v>
      </c>
      <c t="n" s="6" r="E307">
        <v>0</v>
      </c>
      <c t="n" s="6" r="G307">
        <v>0</v>
      </c>
    </row>
    <row spans="1:8" r="308">
      <c t="s" s="4" r="A308">
        <v>2014</v>
      </c>
      <c t="n" s="6" r="C308">
        <v>0</v>
      </c>
      <c t="n" s="6" r="E308">
        <v>0</v>
      </c>
      <c t="n" s="6" r="G308">
        <v>0</v>
      </c>
    </row>
    <row spans="1:8" r="309">
      <c t="s" s="4" r="A309">
        <v>2015</v>
      </c>
      <c t="n" s="6" r="C309">
        <v>-41</v>
      </c>
      <c t="n" s="6" r="E309">
        <v>-46</v>
      </c>
      <c t="n" s="6" r="G309">
        <v>-23</v>
      </c>
    </row>
    <row spans="1:8" r="310">
      <c t="s" s="4" r="A310">
        <v>2016</v>
      </c>
      <c t="n" s="6" r="C310">
        <v>0</v>
      </c>
      <c t="s" s="4" r="D310">
        <v>76</v>
      </c>
      <c t="n" s="6" r="E310">
        <v>0</v>
      </c>
      <c t="s" s="4" r="F310">
        <v>78</v>
      </c>
      <c t="n" s="6" r="G310">
        <v>0</v>
      </c>
      <c t="s" s="4" r="H310">
        <v>78</v>
      </c>
    </row>
    <row spans="1:8" r="311">
      <c t="s" s="4" r="A311">
        <v>2017</v>
      </c>
      <c t="n" s="6" r="C311">
        <v>-1</v>
      </c>
      <c t="s" s="4" r="D311">
        <v>76</v>
      </c>
      <c t="n" s="6" r="E311">
        <v>0</v>
      </c>
      <c t="s" s="4" r="F311">
        <v>78</v>
      </c>
      <c t="n" s="6" r="G311">
        <v>0</v>
      </c>
      <c t="s" s="4" r="H311">
        <v>78</v>
      </c>
    </row>
    <row spans="1:8" r="312">
      <c t="s" s="4" r="A312">
        <v>915</v>
      </c>
      <c t="n" s="6" r="C312">
        <v>169</v>
      </c>
      <c t="n" s="6" r="E312">
        <v>197</v>
      </c>
      <c t="n" s="6" r="G312">
        <v>212</v>
      </c>
    </row>
    <row spans="1:8" r="313">
      <c t="s" s="4" r="A313">
        <v>2018</v>
      </c>
      <c t="n" s="6" r="C313">
        <v>0</v>
      </c>
      <c t="n" s="6" r="E313">
        <v>0</v>
      </c>
      <c t="n" s="6" r="G313">
        <v>0</v>
      </c>
    </row>
    <row spans="1:8" r="314">
      <c t="s" s="4" r="A314">
        <v>690</v>
      </c>
    </row>
    <row spans="1:8" r="315">
      <c t="s" s="3" r="A315">
        <v>2009</v>
      </c>
    </row>
    <row spans="1:8" r="316">
      <c t="s" s="4" r="A316">
        <v>914</v>
      </c>
      <c t="n" s="6" r="C316">
        <v>42</v>
      </c>
      <c t="n" s="6" r="E316">
        <v>58</v>
      </c>
      <c t="n" s="6" r="G316">
        <v>69</v>
      </c>
    </row>
    <row spans="1:8" r="317">
      <c t="s" s="4" r="A317">
        <v>2010</v>
      </c>
      <c t="n" s="6" r="C317">
        <v>0</v>
      </c>
      <c t="n" s="6" r="E317">
        <v>0</v>
      </c>
      <c t="n" s="6" r="G317">
        <v>0</v>
      </c>
    </row>
    <row spans="1:8" r="318">
      <c t="s" s="4" r="A318">
        <v>2011</v>
      </c>
      <c t="n" s="6" r="C318">
        <v>-4</v>
      </c>
      <c t="n" s="6" r="E318">
        <v>-1</v>
      </c>
      <c t="n" s="6" r="G318">
        <v>1</v>
      </c>
    </row>
    <row spans="1:8" r="319">
      <c t="s" s="4" r="A319">
        <v>2012</v>
      </c>
      <c t="n" s="6" r="C319">
        <v>24</v>
      </c>
      <c t="n" s="6" r="E319">
        <v>20</v>
      </c>
      <c t="n" s="6" r="G319">
        <v>0</v>
      </c>
    </row>
    <row spans="1:8" r="320">
      <c t="s" s="4" r="A320">
        <v>2013</v>
      </c>
      <c t="n" s="6" r="C320">
        <v>0</v>
      </c>
      <c t="n" s="6" r="E320">
        <v>-35</v>
      </c>
      <c t="n" s="6" r="G320">
        <v>0</v>
      </c>
    </row>
    <row spans="1:8" r="321">
      <c t="s" s="4" r="A321">
        <v>2014</v>
      </c>
      <c t="n" s="6" r="C321">
        <v>0</v>
      </c>
      <c t="n" s="6" r="E321">
        <v>0</v>
      </c>
      <c t="n" s="6" r="G321">
        <v>0</v>
      </c>
    </row>
    <row spans="1:8" r="322">
      <c t="s" s="4" r="A322">
        <v>2015</v>
      </c>
      <c t="n" s="6" r="C322">
        <v>0</v>
      </c>
      <c t="n" s="6" r="E322">
        <v>0</v>
      </c>
      <c t="n" s="6" r="G322">
        <v>-12</v>
      </c>
    </row>
    <row spans="1:8" r="323">
      <c t="s" s="4" r="A323">
        <v>2016</v>
      </c>
      <c t="n" s="6" r="C323">
        <v>0</v>
      </c>
      <c t="s" s="4" r="D323">
        <v>76</v>
      </c>
      <c t="n" s="6" r="E323">
        <v>0</v>
      </c>
      <c t="s" s="4" r="F323">
        <v>78</v>
      </c>
      <c t="n" s="6" r="G323">
        <v>0</v>
      </c>
      <c t="s" s="4" r="H323">
        <v>78</v>
      </c>
    </row>
    <row spans="1:8" r="324">
      <c t="s" s="4" r="A324">
        <v>2017</v>
      </c>
      <c t="n" s="6" r="C324">
        <v>0</v>
      </c>
      <c t="s" s="4" r="D324">
        <v>76</v>
      </c>
      <c t="n" s="6" r="E324">
        <v>0</v>
      </c>
      <c t="s" s="4" r="F324">
        <v>78</v>
      </c>
      <c t="n" s="6" r="G324">
        <v>0</v>
      </c>
      <c t="s" s="4" r="H324">
        <v>78</v>
      </c>
    </row>
    <row spans="1:8" r="325">
      <c t="s" s="4" r="A325">
        <v>915</v>
      </c>
      <c t="n" s="6" r="C325">
        <v>62</v>
      </c>
      <c t="n" s="6" r="E325">
        <v>42</v>
      </c>
      <c t="n" s="6" r="G325">
        <v>58</v>
      </c>
    </row>
    <row spans="1:8" r="326">
      <c t="s" s="4" r="A326">
        <v>2018</v>
      </c>
      <c t="n" s="6" r="C326">
        <v>0</v>
      </c>
      <c t="n" s="6" r="E326">
        <v>0</v>
      </c>
      <c t="n" s="6" r="G326">
        <v>0</v>
      </c>
    </row>
    <row spans="1:8" r="327">
      <c t="s" s="4" r="A327">
        <v>691</v>
      </c>
    </row>
    <row spans="1:8" r="328">
      <c t="s" s="3" r="A328">
        <v>2009</v>
      </c>
    </row>
    <row spans="1:8" r="329">
      <c t="s" s="4" r="A329">
        <v>914</v>
      </c>
      <c t="n" s="6" r="C329">
        <v>131</v>
      </c>
      <c t="n" s="6" r="E329">
        <v>151</v>
      </c>
      <c t="n" s="6" r="G329">
        <v>207</v>
      </c>
    </row>
    <row spans="1:8" r="330">
      <c t="s" s="4" r="A330">
        <v>2010</v>
      </c>
      <c t="n" s="6" r="C330">
        <v>0</v>
      </c>
      <c t="n" s="6" r="E330">
        <v>0</v>
      </c>
      <c t="n" s="6" r="G330">
        <v>0</v>
      </c>
    </row>
    <row spans="1:8" r="331">
      <c t="s" s="4" r="A331">
        <v>2011</v>
      </c>
      <c t="n" s="6" r="C331">
        <v>-4</v>
      </c>
      <c t="n" s="6" r="E331">
        <v>2</v>
      </c>
      <c t="n" s="6" r="G331">
        <v>1</v>
      </c>
    </row>
    <row spans="1:8" r="332">
      <c t="s" s="4" r="A332">
        <v>2012</v>
      </c>
      <c t="n" s="6" r="C332">
        <v>7</v>
      </c>
      <c t="n" s="6" r="E332">
        <v>0</v>
      </c>
      <c t="n" s="6" r="G332">
        <v>21</v>
      </c>
    </row>
    <row spans="1:8" r="333">
      <c t="s" s="4" r="A333">
        <v>2013</v>
      </c>
      <c t="n" s="6" r="C333">
        <v>0</v>
      </c>
      <c t="n" s="6" r="E333">
        <v>-12</v>
      </c>
      <c t="n" s="6" r="G333">
        <v>0</v>
      </c>
    </row>
    <row spans="1:8" r="334">
      <c t="s" s="4" r="A334">
        <v>2014</v>
      </c>
      <c t="n" s="6" r="C334">
        <v>0</v>
      </c>
      <c t="n" s="6" r="E334">
        <v>0</v>
      </c>
      <c t="n" s="6" r="G334">
        <v>0</v>
      </c>
    </row>
    <row spans="1:8" r="335">
      <c t="s" s="4" r="A335">
        <v>2015</v>
      </c>
      <c t="n" s="6" r="C335">
        <v>-18</v>
      </c>
      <c t="n" s="6" r="E335">
        <v>0</v>
      </c>
      <c t="n" s="6" r="G335">
        <v>-77</v>
      </c>
    </row>
    <row spans="1:8" r="336">
      <c t="s" s="4" r="A336">
        <v>2016</v>
      </c>
      <c t="n" s="6" r="C336">
        <v>1</v>
      </c>
      <c t="s" s="4" r="D336">
        <v>76</v>
      </c>
      <c t="n" s="6" r="E336">
        <v>0</v>
      </c>
      <c t="s" s="4" r="F336">
        <v>78</v>
      </c>
      <c t="n" s="6" r="G336">
        <v>0</v>
      </c>
      <c t="s" s="4" r="H336">
        <v>78</v>
      </c>
    </row>
    <row spans="1:8" r="337">
      <c t="s" s="4" r="A337">
        <v>2017</v>
      </c>
      <c t="n" s="6" r="C337">
        <v>-33</v>
      </c>
      <c t="s" s="4" r="D337">
        <v>76</v>
      </c>
      <c t="n" s="6" r="E337">
        <v>-10</v>
      </c>
      <c t="s" s="4" r="F337">
        <v>78</v>
      </c>
      <c t="n" s="6" r="G337">
        <v>-1</v>
      </c>
      <c t="s" s="4" r="H337">
        <v>78</v>
      </c>
    </row>
    <row spans="1:8" r="338">
      <c t="s" s="4" r="A338">
        <v>915</v>
      </c>
      <c t="n" s="6" r="C338">
        <v>84</v>
      </c>
      <c t="n" s="6" r="E338">
        <v>131</v>
      </c>
      <c t="n" s="6" r="G338">
        <v>151</v>
      </c>
    </row>
    <row spans="1:8" r="339">
      <c t="s" s="4" r="A339">
        <v>2018</v>
      </c>
      <c t="n" s="6" r="C339">
        <v>0</v>
      </c>
      <c t="n" s="6" r="E339">
        <v>0</v>
      </c>
      <c t="n" s="6" r="G339">
        <v>0</v>
      </c>
    </row>
    <row spans="1:8" r="340">
      <c t="s" s="4" r="A340">
        <v>692</v>
      </c>
    </row>
    <row spans="1:8" r="341">
      <c t="s" s="3" r="A341">
        <v>2009</v>
      </c>
    </row>
    <row spans="1:8" r="342">
      <c t="s" s="4" r="A342">
        <v>914</v>
      </c>
      <c t="n" s="6" r="C342">
        <v>237</v>
      </c>
      <c t="n" s="6" r="E342">
        <v>299</v>
      </c>
      <c t="n" s="6" r="G342">
        <v>329</v>
      </c>
    </row>
    <row spans="1:8" r="343">
      <c t="s" s="4" r="A343">
        <v>2010</v>
      </c>
      <c t="n" s="6" r="C343">
        <v>0</v>
      </c>
      <c t="n" s="6" r="E343">
        <v>1</v>
      </c>
      <c t="n" s="6" r="G343">
        <v>0</v>
      </c>
    </row>
    <row spans="1:8" r="344">
      <c t="s" s="4" r="A344">
        <v>2011</v>
      </c>
      <c t="n" s="6" r="C344">
        <v>-7</v>
      </c>
      <c t="n" s="6" r="E344">
        <v>-3</v>
      </c>
      <c t="n" s="6" r="G344">
        <v>11</v>
      </c>
    </row>
    <row spans="1:8" r="345">
      <c t="s" s="4" r="A345">
        <v>2012</v>
      </c>
      <c t="n" s="6" r="C345">
        <v>0</v>
      </c>
      <c t="n" s="6" r="E345">
        <v>30</v>
      </c>
      <c t="n" s="6" r="G345">
        <v>4</v>
      </c>
    </row>
    <row spans="1:8" r="346">
      <c t="s" s="4" r="A346">
        <v>2013</v>
      </c>
      <c t="n" s="6" r="C346">
        <v>0</v>
      </c>
      <c t="n" s="6" r="E346">
        <v>-35</v>
      </c>
      <c t="n" s="6" r="G346">
        <v>0</v>
      </c>
    </row>
    <row spans="1:8" r="347">
      <c t="s" s="4" r="A347">
        <v>2014</v>
      </c>
      <c t="n" s="6" r="C347">
        <v>0</v>
      </c>
      <c t="n" s="6" r="E347">
        <v>0</v>
      </c>
      <c t="n" s="6" r="G347">
        <v>0</v>
      </c>
    </row>
    <row spans="1:8" r="348">
      <c t="s" s="4" r="A348">
        <v>2015</v>
      </c>
      <c t="n" s="6" r="C348">
        <v>-17</v>
      </c>
      <c t="n" s="6" r="E348">
        <v>-52</v>
      </c>
      <c t="n" s="6" r="G348">
        <v>-45</v>
      </c>
    </row>
    <row spans="1:8" r="349">
      <c t="s" s="4" r="A349">
        <v>2016</v>
      </c>
      <c t="n" s="6" r="C349">
        <v>0</v>
      </c>
      <c t="s" s="4" r="D349">
        <v>76</v>
      </c>
      <c t="n" s="6" r="E349">
        <v>10</v>
      </c>
      <c t="s" s="4" r="F349">
        <v>78</v>
      </c>
      <c t="n" s="6" r="G349">
        <v>0</v>
      </c>
      <c t="s" s="4" r="H349">
        <v>78</v>
      </c>
    </row>
    <row spans="1:8" r="350">
      <c t="s" s="4" r="A350">
        <v>2017</v>
      </c>
      <c t="n" s="6" r="C350">
        <v>0</v>
      </c>
      <c t="s" s="4" r="D350">
        <v>76</v>
      </c>
      <c t="n" s="6" r="E350">
        <v>-13</v>
      </c>
      <c t="s" s="4" r="F350">
        <v>78</v>
      </c>
      <c t="n" s="6" r="G350">
        <v>0</v>
      </c>
      <c t="s" s="4" r="H350">
        <v>78</v>
      </c>
    </row>
    <row spans="1:8" r="351">
      <c t="s" s="4" r="A351">
        <v>915</v>
      </c>
      <c t="n" s="6" r="C351">
        <v>213</v>
      </c>
      <c t="n" s="6" r="E351">
        <v>237</v>
      </c>
      <c t="n" s="6" r="G351">
        <v>299</v>
      </c>
    </row>
    <row spans="1:8" r="352">
      <c t="s" s="4" r="A352">
        <v>2018</v>
      </c>
      <c t="n" s="6" r="C352">
        <v>0</v>
      </c>
      <c t="n" s="6" r="E352">
        <v>0</v>
      </c>
      <c t="n" s="6" r="G352">
        <v>0</v>
      </c>
    </row>
    <row spans="1:8" r="353">
      <c t="s" s="4" r="A353">
        <v>693</v>
      </c>
    </row>
    <row spans="1:8" r="354">
      <c t="s" s="3" r="A354">
        <v>2009</v>
      </c>
    </row>
    <row spans="1:8" r="355">
      <c t="s" s="4" r="A355">
        <v>914</v>
      </c>
      <c t="n" s="6" r="C355">
        <v>89</v>
      </c>
      <c t="n" s="6" r="E355">
        <v>96</v>
      </c>
      <c t="n" s="6" r="G355">
        <v>106</v>
      </c>
    </row>
    <row spans="1:8" r="356">
      <c t="s" s="4" r="A356">
        <v>2010</v>
      </c>
      <c t="n" s="6" r="C356">
        <v>0</v>
      </c>
      <c t="n" s="6" r="E356">
        <v>0</v>
      </c>
      <c t="n" s="6" r="G356">
        <v>0</v>
      </c>
    </row>
    <row spans="1:8" r="357">
      <c t="s" s="4" r="A357">
        <v>2011</v>
      </c>
      <c t="n" s="6" r="C357">
        <v>-2</v>
      </c>
      <c t="n" s="6" r="E357">
        <v>0</v>
      </c>
      <c t="n" s="6" r="G357">
        <v>4</v>
      </c>
    </row>
    <row spans="1:8" r="358">
      <c t="s" s="4" r="A358">
        <v>2012</v>
      </c>
      <c t="n" s="6" r="C358">
        <v>0</v>
      </c>
      <c t="n" s="6" r="E358">
        <v>6</v>
      </c>
      <c t="n" s="6" r="G358">
        <v>15</v>
      </c>
    </row>
    <row spans="1:8" r="359">
      <c t="s" s="4" r="A359">
        <v>2013</v>
      </c>
      <c t="n" s="6" r="C359">
        <v>0</v>
      </c>
      <c t="n" s="6" r="E359">
        <v>0</v>
      </c>
      <c t="n" s="6" r="G359">
        <v>0</v>
      </c>
    </row>
    <row spans="1:8" r="360">
      <c t="s" s="4" r="A360">
        <v>2014</v>
      </c>
      <c t="n" s="6" r="C360">
        <v>0</v>
      </c>
      <c t="n" s="6" r="E360">
        <v>0</v>
      </c>
      <c t="n" s="6" r="G360">
        <v>0</v>
      </c>
    </row>
    <row spans="1:8" r="361">
      <c t="s" s="4" r="A361">
        <v>2015</v>
      </c>
      <c t="n" s="6" r="C361">
        <v>0</v>
      </c>
      <c t="n" s="6" r="E361">
        <v>-13</v>
      </c>
      <c t="n" s="6" r="G361">
        <v>-30</v>
      </c>
    </row>
    <row spans="1:8" r="362">
      <c t="s" s="4" r="A362">
        <v>2016</v>
      </c>
      <c t="n" s="6" r="C362">
        <v>15</v>
      </c>
      <c t="s" s="4" r="D362">
        <v>76</v>
      </c>
      <c t="n" s="6" r="E362">
        <v>0</v>
      </c>
      <c t="s" s="4" r="F362">
        <v>78</v>
      </c>
      <c t="n" s="6" r="G362">
        <v>1</v>
      </c>
      <c t="s" s="4" r="H362">
        <v>78</v>
      </c>
    </row>
    <row spans="1:8" r="363">
      <c t="s" s="4" r="A363">
        <v>2017</v>
      </c>
      <c t="n" s="6" r="C363">
        <v>-31</v>
      </c>
      <c t="s" s="4" r="D363">
        <v>76</v>
      </c>
      <c t="n" s="6" r="E363">
        <v>0</v>
      </c>
      <c t="s" s="4" r="F363">
        <v>78</v>
      </c>
      <c t="n" s="6" r="G363">
        <v>0</v>
      </c>
      <c t="s" s="4" r="H363">
        <v>78</v>
      </c>
    </row>
    <row spans="1:8" r="364">
      <c t="s" s="4" r="A364">
        <v>915</v>
      </c>
      <c t="n" s="6" r="C364">
        <v>71</v>
      </c>
      <c t="n" s="6" r="E364">
        <v>89</v>
      </c>
      <c t="n" s="6" r="G364">
        <v>96</v>
      </c>
    </row>
    <row spans="1:8" r="365">
      <c t="s" s="4" r="A365">
        <v>2018</v>
      </c>
      <c t="n" s="6" r="C365">
        <v>0</v>
      </c>
      <c t="n" s="6" r="E365">
        <v>0</v>
      </c>
      <c t="n" s="6" r="G365">
        <v>0</v>
      </c>
    </row>
    <row spans="1:8" r="366">
      <c t="s" s="4" r="A366">
        <v>694</v>
      </c>
    </row>
    <row spans="1:8" r="367">
      <c t="s" s="3" r="A367">
        <v>2009</v>
      </c>
    </row>
    <row spans="1:8" r="368">
      <c t="s" s="4" r="A368">
        <v>914</v>
      </c>
      <c t="n" s="6" r="C368">
        <v>154</v>
      </c>
      <c t="n" s="6" r="E368">
        <v>153</v>
      </c>
      <c t="n" s="6" r="G368">
        <v>147</v>
      </c>
    </row>
    <row spans="1:8" r="369">
      <c t="s" s="4" r="A369">
        <v>2010</v>
      </c>
      <c t="n" s="6" r="C369">
        <v>0</v>
      </c>
      <c t="n" s="6" r="E369">
        <v>0</v>
      </c>
      <c t="n" s="6" r="G369">
        <v>0</v>
      </c>
    </row>
    <row spans="1:8" r="370">
      <c t="s" s="4" r="A370">
        <v>2011</v>
      </c>
      <c t="n" s="6" r="C370">
        <v>-2</v>
      </c>
      <c t="n" s="6" r="E370">
        <v>1</v>
      </c>
      <c t="n" s="6" r="G370">
        <v>7</v>
      </c>
    </row>
    <row spans="1:8" r="371">
      <c t="s" s="4" r="A371">
        <v>2012</v>
      </c>
      <c t="n" s="6" r="C371">
        <v>0</v>
      </c>
      <c t="n" s="6" r="E371">
        <v>11</v>
      </c>
      <c t="n" s="6" r="G371">
        <v>0</v>
      </c>
    </row>
    <row spans="1:8" r="372">
      <c t="s" s="4" r="A372">
        <v>2013</v>
      </c>
      <c t="n" s="6" r="C372">
        <v>0</v>
      </c>
      <c t="n" s="6" r="E372">
        <v>0</v>
      </c>
      <c t="n" s="6" r="G372">
        <v>0</v>
      </c>
    </row>
    <row spans="1:8" r="373">
      <c t="s" s="4" r="A373">
        <v>2014</v>
      </c>
      <c t="n" s="6" r="C373">
        <v>0</v>
      </c>
      <c t="n" s="6" r="E373">
        <v>0</v>
      </c>
      <c t="n" s="6" r="G373">
        <v>0</v>
      </c>
    </row>
    <row spans="1:8" r="374">
      <c t="s" s="4" r="A374">
        <v>2015</v>
      </c>
      <c t="n" s="6" r="C374">
        <v>-8</v>
      </c>
      <c t="n" s="6" r="E374">
        <v>-25</v>
      </c>
      <c t="n" s="6" r="G374">
        <v>-1</v>
      </c>
    </row>
    <row spans="1:8" r="375">
      <c t="s" s="4" r="A375">
        <v>2016</v>
      </c>
      <c t="n" s="6" r="C375">
        <v>0</v>
      </c>
      <c t="s" s="4" r="D375">
        <v>76</v>
      </c>
      <c t="n" s="6" r="E375">
        <v>14</v>
      </c>
      <c t="s" s="4" r="F375">
        <v>78</v>
      </c>
      <c t="n" s="6" r="G375">
        <v>0</v>
      </c>
      <c t="s" s="4" r="H375">
        <v>78</v>
      </c>
    </row>
    <row spans="1:8" r="376">
      <c t="s" s="4" r="A376">
        <v>2017</v>
      </c>
      <c t="n" s="6" r="C376">
        <v>0</v>
      </c>
      <c t="s" s="4" r="D376">
        <v>76</v>
      </c>
      <c t="n" s="6" r="E376">
        <v>0</v>
      </c>
      <c t="s" s="4" r="F376">
        <v>78</v>
      </c>
      <c t="n" s="6" r="G376">
        <v>0</v>
      </c>
      <c t="s" s="4" r="H376">
        <v>78</v>
      </c>
    </row>
    <row spans="1:8" r="377">
      <c t="s" s="4" r="A377">
        <v>915</v>
      </c>
      <c t="n" s="6" r="C377">
        <v>144</v>
      </c>
      <c t="n" s="6" r="E377">
        <v>154</v>
      </c>
      <c t="n" s="6" r="G377">
        <v>153</v>
      </c>
    </row>
    <row spans="1:8" r="378">
      <c t="s" s="4" r="A378">
        <v>2018</v>
      </c>
      <c t="n" s="6" r="C378">
        <v>0</v>
      </c>
      <c t="n" s="6" r="E378">
        <v>0</v>
      </c>
      <c t="n" s="6" r="G378">
        <v>0</v>
      </c>
    </row>
    <row spans="1:8" r="379">
      <c t="s" s="4" r="A379">
        <v>695</v>
      </c>
    </row>
    <row spans="1:8" r="380">
      <c t="s" s="3" r="A380">
        <v>2009</v>
      </c>
    </row>
    <row spans="1:8" r="381">
      <c t="s" s="4" r="A381">
        <v>914</v>
      </c>
      <c t="n" s="6" r="C381">
        <v>81</v>
      </c>
      <c t="n" s="6" r="E381">
        <v>89</v>
      </c>
      <c t="n" s="6" r="G381">
        <v>135</v>
      </c>
    </row>
    <row spans="1:8" r="382">
      <c t="s" s="4" r="A382">
        <v>2010</v>
      </c>
      <c t="n" s="6" r="C382">
        <v>0</v>
      </c>
      <c t="n" s="6" r="E382">
        <v>0</v>
      </c>
      <c t="n" s="6" r="G382">
        <v>0</v>
      </c>
    </row>
    <row spans="1:8" r="383">
      <c t="s" s="4" r="A383">
        <v>2011</v>
      </c>
      <c t="n" s="6" r="C383">
        <v>2</v>
      </c>
      <c t="n" s="6" r="E383">
        <v>-11</v>
      </c>
      <c t="n" s="6" r="G383">
        <v>-46</v>
      </c>
    </row>
    <row spans="1:8" r="384">
      <c t="s" s="4" r="A384">
        <v>2012</v>
      </c>
      <c t="n" s="6" r="C384">
        <v>0</v>
      </c>
      <c t="n" s="6" r="E384">
        <v>0</v>
      </c>
      <c t="n" s="6" r="G384">
        <v>0</v>
      </c>
    </row>
    <row spans="1:8" r="385">
      <c t="s" s="4" r="A385">
        <v>2013</v>
      </c>
      <c t="n" s="6" r="C385">
        <v>0</v>
      </c>
      <c t="n" s="6" r="E385">
        <v>0</v>
      </c>
      <c t="n" s="6" r="G385">
        <v>0</v>
      </c>
    </row>
    <row spans="1:8" r="386">
      <c t="s" s="4" r="A386">
        <v>2014</v>
      </c>
      <c t="n" s="6" r="C386">
        <v>0</v>
      </c>
      <c t="n" s="6" r="E386">
        <v>0</v>
      </c>
      <c t="n" s="6" r="G386">
        <v>0</v>
      </c>
    </row>
    <row spans="1:8" r="387">
      <c t="s" s="4" r="A387">
        <v>2015</v>
      </c>
      <c t="n" s="6" r="C387">
        <v>-11</v>
      </c>
      <c t="n" s="6" r="E387">
        <v>-17</v>
      </c>
      <c t="n" s="6" r="G387">
        <v>0</v>
      </c>
    </row>
    <row spans="1:8" r="388">
      <c t="s" s="4" r="A388">
        <v>2016</v>
      </c>
      <c t="n" s="6" r="C388">
        <v>0</v>
      </c>
      <c t="s" s="4" r="D388">
        <v>76</v>
      </c>
      <c t="n" s="6" r="E388">
        <v>20</v>
      </c>
      <c t="s" s="4" r="F388">
        <v>78</v>
      </c>
      <c t="n" s="6" r="G388">
        <v>0</v>
      </c>
      <c t="s" s="4" r="H388">
        <v>78</v>
      </c>
    </row>
    <row spans="1:8" r="389">
      <c t="s" s="4" r="A389">
        <v>2017</v>
      </c>
      <c t="n" s="6" r="C389">
        <v>0</v>
      </c>
      <c t="s" s="4" r="D389">
        <v>76</v>
      </c>
      <c t="n" s="6" r="E389">
        <v>0</v>
      </c>
      <c t="s" s="4" r="F389">
        <v>78</v>
      </c>
      <c t="n" s="6" r="G389">
        <v>0</v>
      </c>
      <c t="s" s="4" r="H389">
        <v>78</v>
      </c>
    </row>
    <row spans="1:8" r="390">
      <c t="s" s="4" r="A390">
        <v>915</v>
      </c>
      <c t="n" s="6" r="C390">
        <v>72</v>
      </c>
      <c t="n" s="6" r="E390">
        <v>81</v>
      </c>
      <c t="n" s="6" r="G390">
        <v>89</v>
      </c>
    </row>
    <row spans="1:8" r="391">
      <c t="s" s="4" r="A391">
        <v>2018</v>
      </c>
      <c t="n" s="6" r="C391">
        <v>0</v>
      </c>
      <c t="n" s="6" r="E391">
        <v>0</v>
      </c>
      <c t="n" s="6" r="G391">
        <v>0</v>
      </c>
    </row>
    <row spans="1:8" r="392">
      <c t="s" s="4" r="A392">
        <v>696</v>
      </c>
    </row>
    <row spans="1:8" r="393">
      <c t="s" s="3" r="A393">
        <v>2009</v>
      </c>
    </row>
    <row spans="1:8" r="394">
      <c t="s" s="4" r="A394">
        <v>914</v>
      </c>
      <c t="n" s="6" r="C394">
        <v>65</v>
      </c>
      <c t="n" s="6" r="E394">
        <v>104</v>
      </c>
      <c t="n" s="6" r="G394">
        <v>143</v>
      </c>
    </row>
    <row spans="1:8" r="395">
      <c t="s" s="4" r="A395">
        <v>2010</v>
      </c>
      <c t="n" s="6" r="C395">
        <v>0</v>
      </c>
      <c t="n" s="6" r="E395">
        <v>0</v>
      </c>
      <c t="n" s="6" r="G395">
        <v>-9</v>
      </c>
    </row>
    <row spans="1:8" r="396">
      <c t="s" s="4" r="A396">
        <v>2011</v>
      </c>
      <c t="n" s="6" r="C396">
        <v>-1</v>
      </c>
      <c t="n" s="6" r="E396">
        <v>-3</v>
      </c>
      <c t="n" s="6" r="G396">
        <v>7</v>
      </c>
    </row>
    <row spans="1:8" r="397">
      <c t="s" s="4" r="A397">
        <v>2012</v>
      </c>
      <c t="n" s="6" r="C397">
        <v>58</v>
      </c>
      <c t="n" s="6" r="E397">
        <v>16</v>
      </c>
      <c t="n" s="6" r="G397">
        <v>0</v>
      </c>
    </row>
    <row spans="1:8" r="398">
      <c t="s" s="4" r="A398">
        <v>2013</v>
      </c>
      <c t="n" s="6" r="C398">
        <v>0</v>
      </c>
      <c t="n" s="6" r="E398">
        <v>-23</v>
      </c>
      <c t="n" s="6" r="G398">
        <v>-8</v>
      </c>
    </row>
    <row spans="1:8" r="399">
      <c t="s" s="4" r="A399">
        <v>2014</v>
      </c>
      <c t="n" s="6" r="C399">
        <v>0</v>
      </c>
      <c t="n" s="6" r="E399">
        <v>0</v>
      </c>
      <c t="n" s="6" r="G399">
        <v>0</v>
      </c>
    </row>
    <row spans="1:8" r="400">
      <c t="s" s="4" r="A400">
        <v>2015</v>
      </c>
      <c t="n" s="6" r="C400">
        <v>-10</v>
      </c>
      <c t="n" s="6" r="E400">
        <v>-9</v>
      </c>
      <c t="n" s="6" r="G400">
        <v>-27</v>
      </c>
    </row>
    <row spans="1:8" r="401">
      <c t="s" s="4" r="A401">
        <v>2016</v>
      </c>
      <c t="n" s="6" r="C401">
        <v>76</v>
      </c>
      <c t="s" s="4" r="D401">
        <v>76</v>
      </c>
      <c t="n" s="6" r="E401">
        <v>13</v>
      </c>
      <c t="s" s="4" r="F401">
        <v>78</v>
      </c>
      <c t="n" s="6" r="G401">
        <v>14</v>
      </c>
      <c t="s" s="4" r="H401">
        <v>78</v>
      </c>
    </row>
    <row spans="1:8" r="402">
      <c t="s" s="4" r="A402">
        <v>2017</v>
      </c>
      <c t="n" s="6" r="C402">
        <v>-72</v>
      </c>
      <c t="s" s="4" r="D402">
        <v>76</v>
      </c>
      <c t="n" s="6" r="E402">
        <v>-33</v>
      </c>
      <c t="s" s="4" r="F402">
        <v>78</v>
      </c>
      <c t="n" s="6" r="G402">
        <v>-16</v>
      </c>
      <c t="s" s="4" r="H402">
        <v>78</v>
      </c>
    </row>
    <row spans="1:8" r="403">
      <c t="s" s="4" r="A403">
        <v>915</v>
      </c>
      <c t="n" s="6" r="C403">
        <v>116</v>
      </c>
      <c t="n" s="6" r="E403">
        <v>65</v>
      </c>
      <c t="n" s="6" r="G403">
        <v>104</v>
      </c>
    </row>
    <row spans="1:8" r="404">
      <c t="s" s="4" r="A404">
        <v>2018</v>
      </c>
      <c t="n" s="6" r="C404">
        <v>0</v>
      </c>
      <c t="n" s="6" r="E404">
        <v>0</v>
      </c>
      <c t="n" s="6" r="G404">
        <v>0</v>
      </c>
    </row>
    <row spans="1:8" r="405">
      <c t="s" s="4" r="A405">
        <v>697</v>
      </c>
    </row>
    <row spans="1:8" r="406">
      <c t="s" s="3" r="A406">
        <v>2009</v>
      </c>
    </row>
    <row spans="1:8" r="407">
      <c t="s" s="4" r="A407">
        <v>914</v>
      </c>
      <c t="n" s="6" r="C407">
        <v>5</v>
      </c>
      <c t="n" s="6" r="E407">
        <v>6</v>
      </c>
      <c t="n" s="6" r="G407">
        <v>35</v>
      </c>
    </row>
    <row spans="1:8" r="408">
      <c t="s" s="4" r="A408">
        <v>2010</v>
      </c>
      <c t="n" s="6" r="C408">
        <v>0</v>
      </c>
      <c t="n" s="6" r="E408">
        <v>0</v>
      </c>
      <c t="n" s="6" r="G408">
        <v>-5</v>
      </c>
    </row>
    <row spans="1:8" r="409">
      <c t="s" s="4" r="A409">
        <v>2011</v>
      </c>
      <c t="n" s="6" r="C409">
        <v>-1</v>
      </c>
      <c t="n" s="6" r="E409">
        <v>2</v>
      </c>
      <c t="n" s="6" r="G409">
        <v>-1</v>
      </c>
    </row>
    <row spans="1:8" r="410">
      <c t="s" s="4" r="A410">
        <v>2012</v>
      </c>
      <c t="n" s="6" r="C410">
        <v>9</v>
      </c>
      <c t="n" s="6" r="E410">
        <v>0</v>
      </c>
      <c t="n" s="6" r="G410">
        <v>0</v>
      </c>
    </row>
    <row spans="1:8" r="411">
      <c t="s" s="4" r="A411">
        <v>2013</v>
      </c>
      <c t="n" s="6" r="C411">
        <v>0</v>
      </c>
      <c t="n" s="6" r="E411">
        <v>0</v>
      </c>
      <c t="n" s="6" r="G411">
        <v>0</v>
      </c>
    </row>
    <row spans="1:8" r="412">
      <c t="s" s="4" r="A412">
        <v>2014</v>
      </c>
      <c t="n" s="6" r="C412">
        <v>0</v>
      </c>
      <c t="n" s="6" r="E412">
        <v>0</v>
      </c>
      <c t="n" s="6" r="G412">
        <v>0</v>
      </c>
    </row>
    <row spans="1:8" r="413">
      <c t="s" s="4" r="A413">
        <v>2015</v>
      </c>
      <c t="n" s="6" r="C413">
        <v>-2</v>
      </c>
      <c t="n" s="6" r="E413">
        <v>-2</v>
      </c>
      <c t="n" s="6" r="G413">
        <v>-32</v>
      </c>
    </row>
    <row spans="1:8" r="414">
      <c t="s" s="4" r="A414">
        <v>2016</v>
      </c>
      <c t="n" s="6" r="C414">
        <v>13</v>
      </c>
      <c t="s" s="4" r="D414">
        <v>76</v>
      </c>
      <c t="n" s="6" r="E414">
        <v>7</v>
      </c>
      <c t="s" s="4" r="F414">
        <v>78</v>
      </c>
      <c t="n" s="6" r="G414">
        <v>11</v>
      </c>
      <c t="s" s="4" r="H414">
        <v>78</v>
      </c>
    </row>
    <row spans="1:8" r="415">
      <c t="s" s="4" r="A415">
        <v>2017</v>
      </c>
      <c t="n" s="6" r="C415">
        <v>-14</v>
      </c>
      <c t="s" s="4" r="D415">
        <v>76</v>
      </c>
      <c t="n" s="6" r="E415">
        <v>-8</v>
      </c>
      <c t="s" s="4" r="F415">
        <v>78</v>
      </c>
      <c t="n" s="6" r="G415">
        <v>-2</v>
      </c>
      <c t="s" s="4" r="H415">
        <v>78</v>
      </c>
    </row>
    <row spans="1:8" r="416">
      <c t="s" s="4" r="A416">
        <v>915</v>
      </c>
      <c t="n" s="6" r="C416">
        <v>10</v>
      </c>
      <c t="n" s="6" r="E416">
        <v>5</v>
      </c>
      <c t="n" s="6" r="G416">
        <v>6</v>
      </c>
    </row>
    <row spans="1:8" r="417">
      <c t="s" s="4" r="A417">
        <v>2018</v>
      </c>
      <c t="n" s="6" r="C417">
        <v>0</v>
      </c>
      <c t="n" s="6" r="E417">
        <v>0</v>
      </c>
      <c t="n" s="6" r="G417">
        <v>-4</v>
      </c>
    </row>
    <row spans="1:8" r="418">
      <c t="s" s="4" r="A418">
        <v>698</v>
      </c>
    </row>
    <row spans="1:8" r="419">
      <c t="s" s="3" r="A419">
        <v>2009</v>
      </c>
    </row>
    <row spans="1:8" r="420">
      <c t="s" s="4" r="A420">
        <v>914</v>
      </c>
      <c t="n" s="6" r="C420">
        <v>1420</v>
      </c>
      <c t="n" s="6" r="E420">
        <v>1166</v>
      </c>
      <c t="n" s="6" r="G420">
        <v>864</v>
      </c>
    </row>
    <row spans="1:8" r="421">
      <c t="s" s="4" r="A421">
        <v>2010</v>
      </c>
      <c t="n" s="6" r="C421">
        <v>2</v>
      </c>
      <c t="n" s="6" r="E421">
        <v>5</v>
      </c>
      <c t="n" s="6" r="G421">
        <v>4</v>
      </c>
    </row>
    <row spans="1:8" r="422">
      <c t="s" s="4" r="A422">
        <v>2011</v>
      </c>
      <c t="n" s="6" r="C422">
        <v>2</v>
      </c>
      <c t="n" s="6" r="E422">
        <v>-3</v>
      </c>
      <c t="n" s="6" r="G422">
        <v>10</v>
      </c>
    </row>
    <row spans="1:8" r="423">
      <c t="s" s="4" r="A423">
        <v>2012</v>
      </c>
      <c t="n" s="6" r="C423">
        <v>152</v>
      </c>
      <c t="n" s="6" r="E423">
        <v>298</v>
      </c>
      <c t="n" s="6" r="G423">
        <v>200</v>
      </c>
    </row>
    <row spans="1:8" r="424">
      <c t="s" s="4" r="A424">
        <v>2013</v>
      </c>
      <c t="n" s="6" r="C424">
        <v>-190</v>
      </c>
      <c t="n" s="6" r="E424">
        <v>-15</v>
      </c>
      <c t="n" s="6" r="G424">
        <v>-49</v>
      </c>
    </row>
    <row spans="1:8" r="425">
      <c t="s" s="4" r="A425">
        <v>2014</v>
      </c>
      <c t="n" s="6" r="C425">
        <v>0</v>
      </c>
      <c t="n" s="6" r="E425">
        <v>0</v>
      </c>
      <c t="n" s="6" r="G425">
        <v>0</v>
      </c>
    </row>
    <row spans="1:8" r="426">
      <c t="s" s="4" r="A426">
        <v>2015</v>
      </c>
      <c t="n" s="6" r="C426">
        <v>-267</v>
      </c>
      <c t="n" s="6" r="E426">
        <v>-181</v>
      </c>
      <c t="n" s="6" r="G426">
        <v>-89</v>
      </c>
    </row>
    <row spans="1:8" r="427">
      <c t="s" s="4" r="A427">
        <v>2016</v>
      </c>
      <c t="n" s="6" r="C427">
        <v>164</v>
      </c>
      <c t="s" s="4" r="D427">
        <v>76</v>
      </c>
      <c t="n" s="6" r="E427">
        <v>244</v>
      </c>
      <c t="s" s="4" r="F427">
        <v>78</v>
      </c>
      <c t="n" s="6" r="G427">
        <v>246</v>
      </c>
      <c t="s" s="4" r="H427">
        <v>78</v>
      </c>
    </row>
    <row spans="1:8" r="428">
      <c t="s" s="4" r="A428">
        <v>2017</v>
      </c>
      <c t="n" s="6" r="C428">
        <v>-141</v>
      </c>
      <c t="s" s="4" r="D428">
        <v>76</v>
      </c>
      <c t="n" s="6" r="E428">
        <v>-94</v>
      </c>
      <c t="s" s="4" r="F428">
        <v>78</v>
      </c>
      <c t="n" s="6" r="G428">
        <v>-20</v>
      </c>
      <c t="s" s="4" r="H428">
        <v>78</v>
      </c>
    </row>
    <row spans="1:8" r="429">
      <c t="s" s="4" r="A429">
        <v>915</v>
      </c>
      <c t="n" s="6" r="C429">
        <v>1142</v>
      </c>
      <c t="n" s="6" r="E429">
        <v>1420</v>
      </c>
      <c t="n" s="6" r="G429">
        <v>1166</v>
      </c>
    </row>
    <row spans="1:8" r="430">
      <c t="s" s="4" r="A430">
        <v>2018</v>
      </c>
      <c t="n" s="6" r="C430">
        <v>0</v>
      </c>
      <c t="n" s="6" r="E430">
        <v>1</v>
      </c>
      <c t="n" s="6" r="G430">
        <v>4</v>
      </c>
    </row>
    <row spans="1:8" r="431">
      <c t="s" s="4" r="A431">
        <v>553</v>
      </c>
    </row>
    <row spans="1:8" r="432">
      <c t="s" s="3" r="A432">
        <v>2009</v>
      </c>
    </row>
    <row spans="1:8" r="433">
      <c t="s" s="4" r="A433">
        <v>914</v>
      </c>
      <c t="n" s="6" r="C433">
        <v>34</v>
      </c>
      <c t="n" s="6" r="E433">
        <v>78</v>
      </c>
      <c t="n" s="6" r="G433">
        <v>99</v>
      </c>
    </row>
    <row spans="1:8" r="434">
      <c t="s" s="4" r="A434">
        <v>2010</v>
      </c>
      <c t="n" s="6" r="C434">
        <v>0</v>
      </c>
      <c t="n" s="6" r="E434">
        <v>0</v>
      </c>
      <c t="n" s="6" r="G434">
        <v>2</v>
      </c>
    </row>
    <row spans="1:8" r="435">
      <c t="s" s="4" r="A435">
        <v>2011</v>
      </c>
      <c t="n" s="6" r="C435">
        <v>0</v>
      </c>
      <c t="n" s="6" r="E435">
        <v>0</v>
      </c>
      <c t="n" s="6" r="G435">
        <v>0</v>
      </c>
    </row>
    <row spans="1:8" r="436">
      <c t="s" s="4" r="A436">
        <v>2012</v>
      </c>
      <c t="n" s="6" r="C436">
        <v>1</v>
      </c>
      <c t="n" s="6" r="E436">
        <v>1</v>
      </c>
      <c t="n" s="6" r="G436">
        <v>1</v>
      </c>
    </row>
    <row spans="1:8" r="437">
      <c t="s" s="4" r="A437">
        <v>2013</v>
      </c>
      <c t="n" s="6" r="C437">
        <v>-6</v>
      </c>
      <c t="n" s="6" r="E437">
        <v>-38</v>
      </c>
      <c t="n" s="6" r="G437">
        <v>-24</v>
      </c>
    </row>
    <row spans="1:8" r="438">
      <c t="s" s="4" r="A438">
        <v>2014</v>
      </c>
      <c t="n" s="6" r="C438">
        <v>0</v>
      </c>
      <c t="n" s="6" r="E438">
        <v>0</v>
      </c>
      <c t="n" s="6" r="G438">
        <v>0</v>
      </c>
    </row>
    <row spans="1:8" r="439">
      <c t="s" s="4" r="A439">
        <v>2015</v>
      </c>
      <c t="n" s="6" r="C439">
        <v>0</v>
      </c>
      <c t="n" s="6" r="E439">
        <v>0</v>
      </c>
      <c t="n" s="6" r="G439">
        <v>0</v>
      </c>
    </row>
    <row spans="1:8" r="440">
      <c t="s" s="4" r="A440">
        <v>2016</v>
      </c>
      <c t="n" s="6" r="C440">
        <v>9</v>
      </c>
      <c t="s" s="4" r="D440">
        <v>76</v>
      </c>
      <c t="n" s="6" r="E440">
        <v>0</v>
      </c>
      <c t="s" s="4" r="F440">
        <v>78</v>
      </c>
      <c t="n" s="6" r="G440">
        <v>0</v>
      </c>
      <c t="s" s="4" r="H440">
        <v>78</v>
      </c>
    </row>
    <row spans="1:8" r="441">
      <c t="s" s="4" r="A441">
        <v>2017</v>
      </c>
      <c t="n" s="6" r="C441">
        <v>0</v>
      </c>
      <c t="s" s="4" r="D441">
        <v>76</v>
      </c>
      <c t="n" s="6" r="E441">
        <v>-7</v>
      </c>
      <c t="s" s="4" r="F441">
        <v>78</v>
      </c>
      <c t="n" s="6" r="G441">
        <v>0</v>
      </c>
      <c t="s" s="4" r="H441">
        <v>78</v>
      </c>
    </row>
    <row spans="1:8" r="442">
      <c t="s" s="4" r="A442">
        <v>915</v>
      </c>
      <c t="n" s="6" r="C442">
        <v>38</v>
      </c>
      <c t="n" s="6" r="E442">
        <v>34</v>
      </c>
      <c t="n" s="6" r="G442">
        <v>78</v>
      </c>
    </row>
    <row spans="1:8" r="443">
      <c t="s" s="4" r="A443">
        <v>2018</v>
      </c>
      <c t="n" s="6" r="C443">
        <v>0</v>
      </c>
      <c t="n" s="6" r="E443">
        <v>0</v>
      </c>
      <c t="n" s="6" r="G443">
        <v>0</v>
      </c>
    </row>
    <row spans="1:8" r="444">
      <c t="s" s="4" r="A444">
        <v>41</v>
      </c>
    </row>
    <row spans="1:8" r="445">
      <c t="s" s="3" r="A445">
        <v>2009</v>
      </c>
    </row>
    <row spans="1:8" r="446">
      <c t="s" s="4" r="A446">
        <v>914</v>
      </c>
      <c t="n" s="6" r="C446">
        <v>20</v>
      </c>
      <c t="n" s="6" r="E446">
        <v>59</v>
      </c>
      <c t="n" s="6" r="G446">
        <v>110</v>
      </c>
    </row>
    <row spans="1:8" r="447">
      <c t="s" s="4" r="A447">
        <v>2010</v>
      </c>
      <c t="n" s="6" r="C447">
        <v>-26</v>
      </c>
      <c t="n" s="6" r="E447">
        <v>-33</v>
      </c>
      <c t="n" s="6" r="G447">
        <v>-26</v>
      </c>
    </row>
    <row spans="1:8" r="448">
      <c t="s" s="4" r="A448">
        <v>2011</v>
      </c>
      <c t="n" s="6" r="C448">
        <v>0</v>
      </c>
      <c t="n" s="6" r="E448">
        <v>0</v>
      </c>
      <c t="n" s="6" r="G448">
        <v>0</v>
      </c>
    </row>
    <row spans="1:8" r="449">
      <c t="s" s="4" r="A449">
        <v>2012</v>
      </c>
      <c t="n" s="6" r="C449">
        <v>43</v>
      </c>
      <c t="n" s="6" r="E449">
        <v>36</v>
      </c>
      <c t="n" s="6" r="G449">
        <v>43</v>
      </c>
    </row>
    <row spans="1:8" r="450">
      <c t="s" s="4" r="A450">
        <v>2013</v>
      </c>
      <c t="n" s="6" r="C450">
        <v>0</v>
      </c>
      <c t="n" s="6" r="E450">
        <v>-1</v>
      </c>
      <c t="n" s="6" r="G450">
        <v>-40</v>
      </c>
    </row>
    <row spans="1:8" r="451">
      <c t="s" s="4" r="A451">
        <v>2014</v>
      </c>
      <c t="n" s="6" r="C451">
        <v>0</v>
      </c>
      <c t="n" s="6" r="E451">
        <v>0</v>
      </c>
      <c t="n" s="6" r="G451">
        <v>0</v>
      </c>
    </row>
    <row spans="1:8" r="452">
      <c t="s" s="4" r="A452">
        <v>2015</v>
      </c>
      <c t="n" s="6" r="C452">
        <v>-3</v>
      </c>
      <c t="n" s="6" r="E452">
        <v>-10</v>
      </c>
      <c t="n" s="6" r="G452">
        <v>-28</v>
      </c>
    </row>
    <row spans="1:8" r="453">
      <c t="s" s="4" r="A453">
        <v>2016</v>
      </c>
      <c t="n" s="6" r="C453">
        <v>0</v>
      </c>
      <c t="s" s="4" r="D453">
        <v>76</v>
      </c>
      <c t="n" s="6" r="E453">
        <v>0</v>
      </c>
      <c t="s" s="4" r="F453">
        <v>78</v>
      </c>
      <c t="n" s="6" r="G453">
        <v>0</v>
      </c>
      <c t="s" s="4" r="H453">
        <v>78</v>
      </c>
    </row>
    <row spans="1:8" r="454">
      <c t="s" s="4" r="A454">
        <v>2017</v>
      </c>
      <c t="n" s="6" r="C454">
        <v>0</v>
      </c>
      <c t="s" s="4" r="D454">
        <v>76</v>
      </c>
      <c t="n" s="6" r="E454">
        <v>-31</v>
      </c>
      <c t="s" s="4" r="F454">
        <v>78</v>
      </c>
      <c t="n" s="6" r="G454">
        <v>0</v>
      </c>
      <c t="s" s="4" r="H454">
        <v>78</v>
      </c>
    </row>
    <row spans="1:8" r="455">
      <c t="s" s="4" r="A455">
        <v>915</v>
      </c>
      <c t="n" s="6" r="C455">
        <v>34</v>
      </c>
      <c t="n" s="6" r="E455">
        <v>20</v>
      </c>
      <c t="n" s="6" r="G455">
        <v>59</v>
      </c>
    </row>
    <row spans="1:8" r="456">
      <c t="s" s="4" r="A456">
        <v>2018</v>
      </c>
      <c t="n" s="6" r="C456">
        <v>-3</v>
      </c>
      <c t="n" s="6" r="E456">
        <v>-28</v>
      </c>
      <c t="n" s="6" r="G456">
        <v>-34</v>
      </c>
    </row>
    <row spans="1:8" r="457">
      <c t="s" s="4" r="A457">
        <v>2019</v>
      </c>
    </row>
    <row spans="1:8" r="458">
      <c t="s" s="3" r="A458">
        <v>2009</v>
      </c>
    </row>
    <row spans="1:8" r="459">
      <c t="s" s="4" r="A459">
        <v>914</v>
      </c>
      <c t="n" s="6" r="C459">
        <v>20</v>
      </c>
      <c t="n" s="6" r="E459">
        <v>25</v>
      </c>
      <c t="n" s="6" r="G459">
        <v>34</v>
      </c>
    </row>
    <row spans="1:8" r="460">
      <c t="s" s="4" r="A460">
        <v>2010</v>
      </c>
      <c t="n" s="6" r="C460">
        <v>-26</v>
      </c>
      <c t="n" s="6" r="E460">
        <v>-33</v>
      </c>
      <c t="n" s="6" r="G460">
        <v>-33</v>
      </c>
    </row>
    <row spans="1:8" r="461">
      <c t="s" s="4" r="A461">
        <v>2011</v>
      </c>
      <c t="n" s="6" r="C461">
        <v>0</v>
      </c>
      <c t="n" s="6" r="E461">
        <v>0</v>
      </c>
      <c t="n" s="6" r="G461">
        <v>0</v>
      </c>
    </row>
    <row spans="1:8" r="462">
      <c t="s" s="4" r="A462">
        <v>2012</v>
      </c>
      <c t="n" s="6" r="C462">
        <v>43</v>
      </c>
      <c t="n" s="6" r="E462">
        <v>36</v>
      </c>
      <c t="n" s="6" r="G462">
        <v>43</v>
      </c>
    </row>
    <row spans="1:8" r="463">
      <c t="s" s="4" r="A463">
        <v>2013</v>
      </c>
      <c t="n" s="6" r="C463">
        <v>0</v>
      </c>
      <c t="n" s="6" r="E463">
        <v>-1</v>
      </c>
      <c t="n" s="6" r="G463">
        <v>0</v>
      </c>
    </row>
    <row spans="1:8" r="464">
      <c t="s" s="4" r="A464">
        <v>2014</v>
      </c>
      <c t="n" s="6" r="C464">
        <v>0</v>
      </c>
      <c t="n" s="6" r="E464">
        <v>0</v>
      </c>
      <c t="n" s="6" r="G464">
        <v>0</v>
      </c>
    </row>
    <row spans="1:8" r="465">
      <c t="s" s="4" r="A465">
        <v>2015</v>
      </c>
      <c t="n" s="6" r="C465">
        <v>-3</v>
      </c>
      <c t="n" s="6" r="E465">
        <v>-7</v>
      </c>
      <c t="n" s="6" r="G465">
        <v>-19</v>
      </c>
    </row>
    <row spans="1:8" r="466">
      <c t="s" s="4" r="A466">
        <v>2016</v>
      </c>
      <c t="n" s="6" r="C466">
        <v>0</v>
      </c>
      <c t="s" s="4" r="D466">
        <v>76</v>
      </c>
      <c t="n" s="6" r="E466">
        <v>0</v>
      </c>
      <c t="s" s="4" r="F466">
        <v>78</v>
      </c>
      <c t="n" s="6" r="G466">
        <v>0</v>
      </c>
      <c t="s" s="4" r="H466">
        <v>78</v>
      </c>
    </row>
    <row spans="1:8" r="467">
      <c t="s" s="4" r="A467">
        <v>2017</v>
      </c>
      <c t="n" s="6" r="C467">
        <v>0</v>
      </c>
      <c t="s" s="4" r="D467">
        <v>76</v>
      </c>
      <c t="n" s="6" r="E467">
        <v>0</v>
      </c>
      <c t="s" s="4" r="F467">
        <v>78</v>
      </c>
      <c t="n" s="6" r="G467">
        <v>0</v>
      </c>
      <c t="s" s="4" r="H467">
        <v>78</v>
      </c>
    </row>
    <row spans="1:8" r="468">
      <c t="s" s="4" r="A468">
        <v>915</v>
      </c>
      <c t="n" s="6" r="C468">
        <v>34</v>
      </c>
      <c t="n" s="6" r="E468">
        <v>20</v>
      </c>
      <c t="n" s="6" r="G468">
        <v>25</v>
      </c>
    </row>
    <row spans="1:8" r="469">
      <c t="s" s="4" r="A469">
        <v>2018</v>
      </c>
      <c t="n" s="6" r="C469">
        <v>-3</v>
      </c>
      <c t="n" s="6" r="E469">
        <v>-28</v>
      </c>
      <c t="n" s="6" r="G469">
        <v>-36</v>
      </c>
    </row>
    <row spans="1:8" r="470">
      <c t="s" s="4" r="A470">
        <v>2020</v>
      </c>
    </row>
    <row spans="1:8" r="471">
      <c t="s" s="3" r="A471">
        <v>2009</v>
      </c>
    </row>
    <row spans="1:8" r="472">
      <c t="s" s="4" r="A472">
        <v>914</v>
      </c>
      <c t="n" s="6" r="C472">
        <v>0</v>
      </c>
      <c t="n" s="6" r="E472">
        <v>34</v>
      </c>
      <c t="n" s="6" r="G472">
        <v>76</v>
      </c>
    </row>
    <row spans="1:8" r="473">
      <c t="s" s="4" r="A473">
        <v>2010</v>
      </c>
      <c t="n" s="6" r="E473">
        <v>0</v>
      </c>
      <c t="n" s="6" r="G473">
        <v>7</v>
      </c>
    </row>
    <row spans="1:8" r="474">
      <c t="s" s="4" r="A474">
        <v>2011</v>
      </c>
      <c t="n" s="6" r="E474">
        <v>0</v>
      </c>
      <c t="n" s="6" r="G474">
        <v>0</v>
      </c>
    </row>
    <row spans="1:8" r="475">
      <c t="s" s="4" r="A475">
        <v>2012</v>
      </c>
      <c t="n" s="6" r="E475">
        <v>0</v>
      </c>
      <c t="n" s="6" r="G475">
        <v>0</v>
      </c>
    </row>
    <row spans="1:8" r="476">
      <c t="s" s="4" r="A476">
        <v>2013</v>
      </c>
      <c t="n" s="6" r="E476">
        <v>0</v>
      </c>
      <c t="n" s="6" r="G476">
        <v>-40</v>
      </c>
    </row>
    <row spans="1:8" r="477">
      <c t="s" s="4" r="A477">
        <v>2014</v>
      </c>
      <c t="n" s="6" r="E477">
        <v>0</v>
      </c>
      <c t="n" s="6" r="G477">
        <v>0</v>
      </c>
    </row>
    <row spans="1:8" r="478">
      <c t="s" s="4" r="A478">
        <v>2015</v>
      </c>
      <c t="n" s="6" r="E478">
        <v>-3</v>
      </c>
      <c t="n" s="6" r="G478">
        <v>-9</v>
      </c>
    </row>
    <row spans="1:8" r="479">
      <c t="s" s="4" r="A479">
        <v>2016</v>
      </c>
      <c t="s" s="4" r="B479">
        <v>78</v>
      </c>
      <c t="n" s="6" r="E479">
        <v>0</v>
      </c>
      <c t="n" s="6" r="G479">
        <v>0</v>
      </c>
    </row>
    <row spans="1:8" r="480">
      <c t="s" s="4" r="A480">
        <v>2017</v>
      </c>
      <c t="s" s="4" r="B480">
        <v>78</v>
      </c>
      <c t="n" s="6" r="E480">
        <v>-31</v>
      </c>
      <c t="n" s="6" r="G480">
        <v>0</v>
      </c>
    </row>
    <row spans="1:8" r="481">
      <c t="s" s="4" r="A481">
        <v>915</v>
      </c>
      <c t="n" s="6" r="E481">
        <v>0</v>
      </c>
      <c t="n" s="6" r="G481">
        <v>34</v>
      </c>
    </row>
    <row spans="1:8" r="482">
      <c t="s" s="4" r="A482">
        <v>2018</v>
      </c>
      <c t="n" s="6" r="E482">
        <v>0</v>
      </c>
      <c t="n" s="6" r="G482">
        <v>2</v>
      </c>
    </row>
    <row spans="1:8" r="483">
      <c t="s" s="4" r="A483">
        <v>2021</v>
      </c>
    </row>
    <row spans="1:8" r="484">
      <c t="s" s="3" r="A484">
        <v>2009</v>
      </c>
    </row>
    <row spans="1:8" r="485">
      <c t="s" s="4" r="A485">
        <v>914</v>
      </c>
      <c t="n" s="6" r="C485">
        <v>3</v>
      </c>
      <c t="n" s="6" r="E485">
        <v>10</v>
      </c>
      <c t="n" s="6" r="G485">
        <v>7</v>
      </c>
    </row>
    <row spans="1:8" r="486">
      <c t="s" s="4" r="A486">
        <v>2010</v>
      </c>
      <c t="n" s="6" r="C486">
        <v>1</v>
      </c>
      <c t="n" s="6" r="E486">
        <v>0</v>
      </c>
      <c t="n" s="6" r="G486">
        <v>12</v>
      </c>
    </row>
    <row spans="1:8" r="487">
      <c t="s" s="4" r="A487">
        <v>2011</v>
      </c>
      <c t="n" s="6" r="C487">
        <v>0</v>
      </c>
      <c t="n" s="6" r="E487">
        <v>0</v>
      </c>
      <c t="n" s="6" r="G487">
        <v>0</v>
      </c>
    </row>
    <row spans="1:8" r="488">
      <c t="s" s="4" r="A488">
        <v>2012</v>
      </c>
      <c t="n" s="6" r="C488">
        <v>0</v>
      </c>
      <c t="n" s="6" r="E488">
        <v>0</v>
      </c>
      <c t="n" s="6" r="G488">
        <v>0</v>
      </c>
    </row>
    <row spans="1:8" r="489">
      <c t="s" s="4" r="A489">
        <v>2013</v>
      </c>
      <c t="n" s="6" r="C489">
        <v>0</v>
      </c>
      <c t="n" s="6" r="E489">
        <v>0</v>
      </c>
      <c t="n" s="6" r="G489">
        <v>0</v>
      </c>
    </row>
    <row spans="1:8" r="490">
      <c t="s" s="4" r="A490">
        <v>2014</v>
      </c>
      <c t="n" s="6" r="C490">
        <v>0</v>
      </c>
      <c t="n" s="6" r="E490">
        <v>0</v>
      </c>
      <c t="n" s="6" r="G490">
        <v>0</v>
      </c>
    </row>
    <row spans="1:8" r="491">
      <c t="s" s="4" r="A491">
        <v>2015</v>
      </c>
      <c t="n" s="6" r="C491">
        <v>-3</v>
      </c>
      <c t="n" s="6" r="E491">
        <v>-7</v>
      </c>
      <c t="n" s="6" r="G491">
        <v>-9</v>
      </c>
    </row>
    <row spans="1:8" r="492">
      <c t="s" s="4" r="A492">
        <v>2016</v>
      </c>
      <c t="n" s="6" r="C492">
        <v>0</v>
      </c>
      <c t="s" s="4" r="D492">
        <v>76</v>
      </c>
      <c t="n" s="6" r="E492">
        <v>0</v>
      </c>
      <c t="s" s="4" r="F492">
        <v>78</v>
      </c>
      <c t="n" s="6" r="G492">
        <v>0</v>
      </c>
      <c t="s" s="4" r="H492">
        <v>78</v>
      </c>
    </row>
    <row spans="1:8" r="493">
      <c t="s" s="4" r="A493">
        <v>2017</v>
      </c>
      <c t="n" s="6" r="C493">
        <v>0</v>
      </c>
      <c t="s" s="4" r="D493">
        <v>76</v>
      </c>
      <c t="n" s="6" r="E493">
        <v>0</v>
      </c>
      <c t="s" s="4" r="F493">
        <v>78</v>
      </c>
      <c t="n" s="6" r="G493">
        <v>0</v>
      </c>
      <c t="s" s="4" r="H493">
        <v>78</v>
      </c>
    </row>
    <row spans="1:8" r="494">
      <c t="s" s="4" r="A494">
        <v>915</v>
      </c>
      <c t="n" s="6" r="C494">
        <v>1</v>
      </c>
      <c t="n" s="6" r="E494">
        <v>3</v>
      </c>
      <c t="n" s="6" r="G494">
        <v>10</v>
      </c>
    </row>
    <row spans="1:8" r="495">
      <c t="s" s="4" r="A495">
        <v>2018</v>
      </c>
      <c t="n" s="6" r="C495">
        <v>1</v>
      </c>
      <c t="n" s="6" r="E495">
        <v>0</v>
      </c>
      <c t="n" s="6" r="G495">
        <v>6</v>
      </c>
    </row>
    <row spans="1:8" r="496">
      <c t="s" s="4" r="A496">
        <v>2022</v>
      </c>
    </row>
    <row spans="1:8" r="497">
      <c t="s" s="3" r="A497">
        <v>2009</v>
      </c>
    </row>
    <row spans="1:8" r="498">
      <c t="s" s="4" r="A498">
        <v>914</v>
      </c>
      <c t="n" s="6" r="C498">
        <v>17</v>
      </c>
      <c t="n" s="6" r="E498">
        <v>12</v>
      </c>
      <c t="n" s="6" r="G498">
        <v>25</v>
      </c>
    </row>
    <row spans="1:8" r="499">
      <c t="s" s="4" r="A499">
        <v>2010</v>
      </c>
      <c t="n" s="6" r="C499">
        <v>-25</v>
      </c>
      <c t="n" s="6" r="E499">
        <v>-31</v>
      </c>
      <c t="n" s="6" r="G499">
        <v>-43</v>
      </c>
    </row>
    <row spans="1:8" r="500">
      <c t="s" s="4" r="A500">
        <v>2011</v>
      </c>
      <c t="n" s="6" r="C500">
        <v>0</v>
      </c>
      <c t="n" s="6" r="E500">
        <v>0</v>
      </c>
      <c t="n" s="6" r="G500">
        <v>0</v>
      </c>
    </row>
    <row spans="1:8" r="501">
      <c t="s" s="4" r="A501">
        <v>2012</v>
      </c>
      <c t="n" s="6" r="C501">
        <v>38</v>
      </c>
      <c t="n" s="6" r="E501">
        <v>36</v>
      </c>
      <c t="n" s="6" r="G501">
        <v>39</v>
      </c>
    </row>
    <row spans="1:8" r="502">
      <c t="s" s="4" r="A502">
        <v>2013</v>
      </c>
      <c t="n" s="6" r="C502">
        <v>0</v>
      </c>
      <c t="n" s="6" r="E502">
        <v>0</v>
      </c>
      <c t="n" s="6" r="G502">
        <v>0</v>
      </c>
    </row>
    <row spans="1:8" r="503">
      <c t="s" s="4" r="A503">
        <v>2014</v>
      </c>
      <c t="n" s="6" r="C503">
        <v>0</v>
      </c>
      <c t="n" s="6" r="E503">
        <v>0</v>
      </c>
      <c t="n" s="6" r="G503">
        <v>0</v>
      </c>
    </row>
    <row spans="1:8" r="504">
      <c t="s" s="4" r="A504">
        <v>2015</v>
      </c>
      <c t="n" s="6" r="C504">
        <v>0</v>
      </c>
      <c t="n" s="6" r="E504">
        <v>0</v>
      </c>
      <c t="n" s="6" r="G504">
        <v>-9</v>
      </c>
    </row>
    <row spans="1:8" r="505">
      <c t="s" s="4" r="A505">
        <v>2016</v>
      </c>
      <c t="n" s="6" r="C505">
        <v>0</v>
      </c>
      <c t="s" s="4" r="D505">
        <v>76</v>
      </c>
      <c t="n" s="6" r="E505">
        <v>0</v>
      </c>
      <c t="s" s="4" r="F505">
        <v>78</v>
      </c>
      <c t="n" s="6" r="G505">
        <v>0</v>
      </c>
      <c t="s" s="4" r="H505">
        <v>78</v>
      </c>
    </row>
    <row spans="1:8" r="506">
      <c t="s" s="4" r="A506">
        <v>2017</v>
      </c>
      <c t="n" s="6" r="C506">
        <v>0</v>
      </c>
      <c t="s" s="4" r="D506">
        <v>76</v>
      </c>
      <c t="n" s="6" r="E506">
        <v>0</v>
      </c>
      <c t="s" s="4" r="F506">
        <v>78</v>
      </c>
      <c t="n" s="6" r="G506">
        <v>0</v>
      </c>
      <c t="s" s="4" r="H506">
        <v>78</v>
      </c>
    </row>
    <row spans="1:8" r="507">
      <c t="s" s="4" r="A507">
        <v>915</v>
      </c>
      <c t="n" s="6" r="C507">
        <v>30</v>
      </c>
      <c t="n" s="6" r="E507">
        <v>17</v>
      </c>
      <c t="n" s="6" r="G507">
        <v>12</v>
      </c>
    </row>
    <row spans="1:8" r="508">
      <c t="s" s="4" r="A508">
        <v>2018</v>
      </c>
      <c t="n" s="6" r="C508">
        <v>-3</v>
      </c>
      <c t="n" s="6" r="E508">
        <v>-28</v>
      </c>
      <c t="n" s="6" r="G508">
        <v>-40</v>
      </c>
    </row>
    <row spans="1:8" r="509">
      <c t="s" s="4" r="A509">
        <v>2023</v>
      </c>
    </row>
    <row spans="1:8" r="510">
      <c t="s" s="3" r="A510">
        <v>2009</v>
      </c>
    </row>
    <row spans="1:8" r="511">
      <c t="s" s="4" r="A511">
        <v>914</v>
      </c>
      <c t="n" s="6" r="C511">
        <v>0</v>
      </c>
      <c t="n" s="6" r="E511">
        <v>3</v>
      </c>
      <c t="n" s="6" r="G511">
        <v>0</v>
      </c>
    </row>
    <row spans="1:8" r="512">
      <c t="s" s="4" r="A512">
        <v>2010</v>
      </c>
      <c t="n" s="6" r="C512">
        <v>-2</v>
      </c>
      <c t="n" s="6" r="E512">
        <v>-2</v>
      </c>
      <c t="n" s="6" r="G512">
        <v>-1</v>
      </c>
    </row>
    <row spans="1:8" r="513">
      <c t="s" s="4" r="A513">
        <v>2011</v>
      </c>
      <c t="n" s="6" r="C513">
        <v>0</v>
      </c>
      <c t="n" s="6" r="E513">
        <v>0</v>
      </c>
      <c t="n" s="6" r="G513">
        <v>0</v>
      </c>
    </row>
    <row spans="1:8" r="514">
      <c t="s" s="4" r="A514">
        <v>2012</v>
      </c>
      <c t="n" s="6" r="C514">
        <v>5</v>
      </c>
      <c t="n" s="6" r="E514">
        <v>0</v>
      </c>
      <c t="n" s="6" r="G514">
        <v>4</v>
      </c>
    </row>
    <row spans="1:8" r="515">
      <c t="s" s="4" r="A515">
        <v>2013</v>
      </c>
      <c t="n" s="6" r="C515">
        <v>0</v>
      </c>
      <c t="n" s="6" r="E515">
        <v>-1</v>
      </c>
      <c t="n" s="6" r="G515">
        <v>0</v>
      </c>
    </row>
    <row spans="1:8" r="516">
      <c t="s" s="4" r="A516">
        <v>2014</v>
      </c>
      <c t="n" s="6" r="C516">
        <v>0</v>
      </c>
      <c t="n" s="6" r="E516">
        <v>0</v>
      </c>
      <c t="n" s="6" r="G516">
        <v>0</v>
      </c>
    </row>
    <row spans="1:8" r="517">
      <c t="s" s="4" r="A517">
        <v>2015</v>
      </c>
      <c t="n" s="6" r="C517">
        <v>0</v>
      </c>
      <c t="n" s="6" r="E517">
        <v>0</v>
      </c>
      <c t="n" s="6" r="G517">
        <v>0</v>
      </c>
    </row>
    <row spans="1:8" r="518">
      <c t="s" s="4" r="A518">
        <v>2016</v>
      </c>
      <c t="n" s="6" r="C518">
        <v>0</v>
      </c>
      <c t="s" s="4" r="D518">
        <v>76</v>
      </c>
      <c t="n" s="6" r="E518">
        <v>0</v>
      </c>
      <c t="s" s="4" r="F518">
        <v>78</v>
      </c>
      <c t="n" s="6" r="G518">
        <v>0</v>
      </c>
      <c t="s" s="4" r="H518">
        <v>78</v>
      </c>
    </row>
    <row spans="1:8" r="519">
      <c t="s" s="4" r="A519">
        <v>2017</v>
      </c>
      <c t="n" s="6" r="C519">
        <v>0</v>
      </c>
      <c t="s" s="4" r="D519">
        <v>76</v>
      </c>
      <c t="n" s="6" r="E519">
        <v>0</v>
      </c>
      <c t="s" s="4" r="F519">
        <v>78</v>
      </c>
      <c t="n" s="6" r="G519">
        <v>0</v>
      </c>
      <c t="s" s="4" r="H519">
        <v>78</v>
      </c>
    </row>
    <row spans="1:8" r="520">
      <c t="s" s="4" r="A520">
        <v>915</v>
      </c>
      <c t="n" s="6" r="C520">
        <v>3</v>
      </c>
      <c t="n" s="6" r="E520">
        <v>0</v>
      </c>
      <c t="n" s="6" r="G520">
        <v>3</v>
      </c>
    </row>
    <row spans="1:8" r="521">
      <c t="s" s="4" r="A521">
        <v>2018</v>
      </c>
      <c t="n" s="7" r="C521">
        <v>-1</v>
      </c>
      <c t="n" s="6" r="E521">
        <v>0</v>
      </c>
      <c t="n" s="6" r="G521">
        <v>-1</v>
      </c>
    </row>
    <row spans="1:8" r="522">
      <c t="s" s="4" r="A522">
        <v>2024</v>
      </c>
    </row>
    <row spans="1:8" r="523">
      <c t="s" s="3" r="A523">
        <v>2009</v>
      </c>
    </row>
    <row spans="1:8" r="524">
      <c t="s" s="4" r="A524">
        <v>914</v>
      </c>
      <c t="n" s="7" r="E524">
        <v>0</v>
      </c>
      <c t="n" s="6" r="G524">
        <v>2</v>
      </c>
    </row>
    <row spans="1:8" r="525">
      <c t="s" s="4" r="A525">
        <v>2010</v>
      </c>
      <c t="n" s="6" r="G525">
        <v>-1</v>
      </c>
    </row>
    <row spans="1:8" r="526">
      <c t="s" s="4" r="A526">
        <v>2011</v>
      </c>
      <c t="n" s="6" r="G526">
        <v>0</v>
      </c>
    </row>
    <row spans="1:8" r="527">
      <c t="s" s="4" r="A527">
        <v>2012</v>
      </c>
      <c t="n" s="6" r="G527">
        <v>0</v>
      </c>
    </row>
    <row spans="1:8" r="528">
      <c t="s" s="4" r="A528">
        <v>2013</v>
      </c>
      <c t="n" s="6" r="G528">
        <v>0</v>
      </c>
    </row>
    <row spans="1:8" r="529">
      <c t="s" s="4" r="A529">
        <v>2014</v>
      </c>
      <c t="n" s="6" r="G529">
        <v>0</v>
      </c>
    </row>
    <row spans="1:8" r="530">
      <c t="s" s="4" r="A530">
        <v>2015</v>
      </c>
      <c t="n" s="6" r="G530">
        <v>-1</v>
      </c>
    </row>
    <row spans="1:8" r="531">
      <c t="s" s="4" r="A531">
        <v>2016</v>
      </c>
      <c t="s" s="4" r="B531">
        <v>78</v>
      </c>
      <c t="n" s="6" r="G531">
        <v>0</v>
      </c>
    </row>
    <row spans="1:8" r="532">
      <c t="s" s="4" r="A532">
        <v>2017</v>
      </c>
      <c t="s" s="4" r="B532">
        <v>78</v>
      </c>
      <c t="n" s="6" r="G532">
        <v>0</v>
      </c>
    </row>
    <row spans="1:8" r="533">
      <c t="s" s="4" r="A533">
        <v>915</v>
      </c>
      <c t="n" s="6" r="G533">
        <v>0</v>
      </c>
    </row>
    <row spans="1:8" r="534">
      <c t="s" s="4" r="A534">
        <v>2018</v>
      </c>
      <c t="n" s="7" r="G534">
        <v>-1</v>
      </c>
    </row>
    <row spans="1:8" r="535">
      <c t="n" r="A535"/>
    </row>
    <row spans="1:8" r="536">
      <c t="s" s="4" r="A536">
        <v>76</v>
      </c>
      <c t="s" s="4" r="B536">
        <v>2025</v>
      </c>
    </row>
    <row spans="1:8" r="537">
      <c t="s" s="4" r="A537">
        <v>78</v>
      </c>
      <c t="s" s="4" r="B537">
        <v>2026</v>
      </c>
    </row>
    <row spans="1:8" r="538">
      <c t="s" s="4" r="A538">
        <v>136</v>
      </c>
      <c t="s" s="4" r="B538">
        <v>2027</v>
      </c>
    </row>
    <row spans="1:8" r="539">
      <c t="s" s="4" r="A539">
        <v>141</v>
      </c>
      <c t="s" s="4" r="B539">
        <v>97</v>
      </c>
    </row>
    <row spans="1:8" r="540">
      <c t="s" s="4" r="A540">
        <v>530</v>
      </c>
      <c t="s" s="4" r="B540">
        <v>1059</v>
      </c>
    </row>
  </sheetData>
  <mergeCells count="11">
    <mergeCell ref="A1:B2"/>
    <mergeCell ref="C1:H1"/>
    <mergeCell ref="C2:D2"/>
    <mergeCell ref="E2:F2"/>
    <mergeCell ref="G2:H2"/>
    <mergeCell ref="A535:G535"/>
    <mergeCell ref="B536:G536"/>
    <mergeCell ref="B537:G537"/>
    <mergeCell ref="B538:G538"/>
    <mergeCell ref="B539:G539"/>
    <mergeCell ref="B540:G540"/>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28</v>
      </c>
      <c t="s" s="2" r="B1">
        <v>1</v>
      </c>
    </row>
    <row spans="1:4" r="2">
      <c t="s" s="2" r="B2">
        <v>2</v>
      </c>
      <c t="s" s="2" r="C2">
        <v>32</v>
      </c>
      <c t="s" s="2" r="D2">
        <v>33</v>
      </c>
    </row>
    <row spans="1:4" r="3">
      <c t="s" s="3" r="A3">
        <v>2029</v>
      </c>
    </row>
    <row spans="1:4" r="4">
      <c t="s" s="4" r="A4">
        <v>2030</v>
      </c>
      <c t="n" s="7" r="B4">
        <v>10</v>
      </c>
      <c t="n" s="7" r="C4">
        <v>34</v>
      </c>
      <c t="n" s="7" r="D4">
        <v>-29</v>
      </c>
    </row>
    <row spans="1:4" r="5">
      <c t="s" s="4" r="A5">
        <v>2031</v>
      </c>
      <c t="n" s="6" r="B5">
        <v>24</v>
      </c>
      <c t="n" s="6" r="C5">
        <v>16</v>
      </c>
      <c t="n" s="6" r="D5">
        <v>-34</v>
      </c>
    </row>
    <row spans="1:4" r="6">
      <c t="s" s="4" r="A6">
        <v>2032</v>
      </c>
      <c t="n" s="6" r="B6">
        <v>16</v>
      </c>
      <c t="n" s="6" r="C6">
        <v>177</v>
      </c>
      <c t="n" s="6" r="D6">
        <v>-339</v>
      </c>
    </row>
    <row spans="1:4" r="7">
      <c t="s" s="4" r="A7">
        <v>2033</v>
      </c>
      <c t="n" s="6" r="B7">
        <v>48</v>
      </c>
      <c t="n" s="6" r="C7">
        <v>178</v>
      </c>
      <c t="n" s="6" r="D7">
        <v>-337</v>
      </c>
    </row>
    <row spans="1:4" r="8">
      <c t="s" s="4" r="A8">
        <v>321</v>
      </c>
    </row>
    <row spans="1:4" r="9">
      <c t="s" s="3" r="A9">
        <v>2029</v>
      </c>
    </row>
    <row spans="1:4" r="10">
      <c t="s" s="4" r="A10">
        <v>2030</v>
      </c>
      <c t="n" s="6" r="B10">
        <v>42</v>
      </c>
      <c t="n" s="6" r="C10">
        <v>44</v>
      </c>
      <c t="n" s="6" r="D10">
        <v>36</v>
      </c>
    </row>
    <row spans="1:4" r="11">
      <c t="s" s="4" r="A11">
        <v>2031</v>
      </c>
      <c t="n" s="6" r="B11">
        <v>33</v>
      </c>
      <c t="n" s="6" r="C11">
        <v>19</v>
      </c>
      <c t="n" s="6" r="D11">
        <v>35</v>
      </c>
    </row>
    <row spans="1:4" r="12">
      <c t="s" s="4" r="A12">
        <v>2032</v>
      </c>
      <c t="n" s="6" r="B12">
        <v>0</v>
      </c>
      <c t="n" s="6" r="C12">
        <v>0</v>
      </c>
      <c t="n" s="6" r="D12">
        <v>0</v>
      </c>
    </row>
    <row spans="1:4" r="13">
      <c t="s" s="4" r="A13">
        <v>2033</v>
      </c>
      <c t="n" s="6" r="B13">
        <v>0</v>
      </c>
      <c t="n" s="6" r="C13">
        <v>0</v>
      </c>
      <c t="n" s="6" r="D13">
        <v>0</v>
      </c>
    </row>
    <row spans="1:4" r="14">
      <c t="s" s="4" r="A14">
        <v>323</v>
      </c>
    </row>
    <row spans="1:4" r="15">
      <c t="s" s="3" r="A15">
        <v>2029</v>
      </c>
    </row>
    <row spans="1:4" r="16">
      <c t="s" s="4" r="A16">
        <v>2030</v>
      </c>
      <c t="n" s="6" r="B16">
        <v>-32</v>
      </c>
      <c t="n" s="6" r="C16">
        <v>-10</v>
      </c>
      <c t="n" s="6" r="D16">
        <v>-65</v>
      </c>
    </row>
    <row spans="1:4" r="17">
      <c t="s" s="4" r="A17">
        <v>2031</v>
      </c>
      <c t="n" s="6" r="B17">
        <v>-9</v>
      </c>
      <c t="n" s="6" r="C17">
        <v>-3</v>
      </c>
      <c t="n" s="6" r="D17">
        <v>-69</v>
      </c>
    </row>
    <row spans="1:4" r="18">
      <c t="s" s="4" r="A18">
        <v>2032</v>
      </c>
      <c t="n" s="6" r="B18">
        <v>16</v>
      </c>
      <c t="n" s="6" r="C18">
        <v>177</v>
      </c>
      <c t="n" s="6" r="D18">
        <v>-339</v>
      </c>
    </row>
    <row spans="1:4" r="19">
      <c t="s" s="4" r="A19">
        <v>2033</v>
      </c>
      <c t="n" s="7" r="B19">
        <v>48</v>
      </c>
      <c t="n" s="7" r="C19">
        <v>178</v>
      </c>
      <c t="n" s="7" r="D19">
        <v>-33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034</v>
      </c>
      <c t="s" s="2" r="C1">
        <v>2</v>
      </c>
      <c t="s" s="2" r="D1">
        <v>32</v>
      </c>
    </row>
    <row spans="1:4" r="2">
      <c t="s" s="3" r="A2">
        <v>1832</v>
      </c>
    </row>
    <row spans="1:4" r="3">
      <c t="s" s="4" r="A3">
        <v>1022</v>
      </c>
      <c t="n" s="7" r="C3">
        <v>1063</v>
      </c>
      <c t="n" s="7" r="D3">
        <v>884</v>
      </c>
    </row>
    <row spans="1:4" r="4">
      <c t="s" s="4" r="A4">
        <v>1834</v>
      </c>
      <c t="s" s="4" r="B4">
        <v>76</v>
      </c>
      <c t="n" s="6" r="C4">
        <v>81</v>
      </c>
      <c t="n" s="6" r="D4">
        <v>85</v>
      </c>
    </row>
    <row spans="1:4" r="5">
      <c t="s" s="4" r="A5">
        <v>66</v>
      </c>
      <c t="n" s="6" r="C5">
        <v>1144</v>
      </c>
      <c t="n" s="6" r="D5">
        <v>969</v>
      </c>
    </row>
    <row spans="1:4" r="6">
      <c t="s" s="4" r="A6">
        <v>56</v>
      </c>
    </row>
    <row spans="1:4" r="7">
      <c t="s" s="3" r="A7">
        <v>1832</v>
      </c>
    </row>
    <row spans="1:4" r="8">
      <c t="s" s="4" r="A8">
        <v>1022</v>
      </c>
      <c t="n" s="6" r="C8">
        <v>704</v>
      </c>
      <c t="n" s="6" r="D8">
        <v>574</v>
      </c>
    </row>
    <row spans="1:4" r="9">
      <c t="s" s="4" r="A9">
        <v>2035</v>
      </c>
    </row>
    <row spans="1:4" r="10">
      <c t="s" s="3" r="A10">
        <v>1832</v>
      </c>
    </row>
    <row spans="1:4" r="11">
      <c t="s" s="4" r="A11">
        <v>1022</v>
      </c>
      <c t="s" s="4" r="B11">
        <v>78</v>
      </c>
      <c t="n" s="6" r="C11">
        <v>352</v>
      </c>
      <c t="n" s="6" r="D11">
        <v>291</v>
      </c>
    </row>
    <row spans="1:4" r="12">
      <c t="s" s="4" r="A12">
        <v>2036</v>
      </c>
    </row>
    <row spans="1:4" r="13">
      <c t="s" s="3" r="A13">
        <v>1832</v>
      </c>
    </row>
    <row spans="1:4" r="14">
      <c t="s" s="4" r="A14">
        <v>1022</v>
      </c>
      <c t="n" s="6" r="C14">
        <v>342</v>
      </c>
      <c t="n" s="6" r="D14">
        <v>276</v>
      </c>
    </row>
    <row spans="1:4" r="15">
      <c t="s" s="4" r="A15">
        <v>2037</v>
      </c>
    </row>
    <row spans="1:4" r="16">
      <c t="s" s="3" r="A16">
        <v>1832</v>
      </c>
    </row>
    <row spans="1:4" r="17">
      <c t="s" s="4" r="A17">
        <v>1022</v>
      </c>
      <c t="n" s="6" r="C17">
        <v>10</v>
      </c>
      <c t="n" s="6" r="D17">
        <v>7</v>
      </c>
    </row>
    <row spans="1:4" r="18">
      <c t="s" s="4" r="A18">
        <v>1023</v>
      </c>
    </row>
    <row spans="1:4" r="19">
      <c t="s" s="3" r="A19">
        <v>1832</v>
      </c>
    </row>
    <row spans="1:4" r="20">
      <c t="s" s="4" r="A20">
        <v>1022</v>
      </c>
      <c t="n" s="6" r="C20">
        <v>359</v>
      </c>
      <c t="n" s="6" r="D20">
        <v>310</v>
      </c>
    </row>
    <row spans="1:4" r="21">
      <c t="s" s="4" r="A21">
        <v>2038</v>
      </c>
    </row>
    <row spans="1:4" r="22">
      <c t="s" s="3" r="A22">
        <v>1832</v>
      </c>
    </row>
    <row spans="1:4" r="23">
      <c t="s" s="4" r="A23">
        <v>1022</v>
      </c>
      <c t="n" s="6" r="C23">
        <v>220</v>
      </c>
      <c t="n" s="6" r="D23">
        <v>204</v>
      </c>
    </row>
    <row spans="1:4" r="24">
      <c t="s" s="4" r="A24">
        <v>2039</v>
      </c>
    </row>
    <row spans="1:4" r="25">
      <c t="s" s="3" r="A25">
        <v>1832</v>
      </c>
    </row>
    <row spans="1:4" r="26">
      <c t="s" s="4" r="A26">
        <v>1022</v>
      </c>
      <c t="s" s="4" r="B26">
        <v>76</v>
      </c>
      <c t="n" s="6" r="C26">
        <v>30</v>
      </c>
      <c t="n" s="6" r="D26">
        <v>26</v>
      </c>
    </row>
    <row spans="1:4" r="27">
      <c t="s" s="4" r="A27">
        <v>2040</v>
      </c>
    </row>
    <row spans="1:4" r="28">
      <c t="s" s="3" r="A28">
        <v>1832</v>
      </c>
    </row>
    <row spans="1:4" r="29">
      <c t="s" s="4" r="A29">
        <v>1022</v>
      </c>
      <c t="n" s="6" r="C29">
        <v>33</v>
      </c>
      <c t="n" s="6" r="D29">
        <v>42</v>
      </c>
    </row>
    <row spans="1:4" r="30">
      <c t="s" s="4" r="A30">
        <v>2041</v>
      </c>
    </row>
    <row spans="1:4" r="31">
      <c t="s" s="3" r="A31">
        <v>1832</v>
      </c>
    </row>
    <row spans="1:4" r="32">
      <c t="s" s="4" r="A32">
        <v>1022</v>
      </c>
      <c t="n" s="6" r="C32">
        <v>27</v>
      </c>
      <c t="n" s="6" r="D32">
        <v>7</v>
      </c>
    </row>
    <row spans="1:4" r="33">
      <c t="s" s="4" r="A33">
        <v>2042</v>
      </c>
    </row>
    <row spans="1:4" r="34">
      <c t="s" s="3" r="A34">
        <v>1832</v>
      </c>
    </row>
    <row spans="1:4" r="35">
      <c t="s" s="4" r="A35">
        <v>1022</v>
      </c>
      <c t="s" s="4" r="B35">
        <v>76</v>
      </c>
      <c t="n" s="6" r="C35">
        <v>14</v>
      </c>
      <c t="n" s="6" r="D35">
        <v>17</v>
      </c>
    </row>
    <row spans="1:4" r="36">
      <c t="s" s="4" r="A36">
        <v>2043</v>
      </c>
    </row>
    <row spans="1:4" r="37">
      <c t="s" s="3" r="A37">
        <v>1832</v>
      </c>
    </row>
    <row spans="1:4" r="38">
      <c t="s" s="4" r="A38">
        <v>1022</v>
      </c>
      <c t="n" s="6" r="C38">
        <v>1</v>
      </c>
      <c t="n" s="6" r="D38">
        <v>1</v>
      </c>
    </row>
    <row spans="1:4" r="39">
      <c t="s" s="4" r="A39">
        <v>2044</v>
      </c>
    </row>
    <row spans="1:4" r="40">
      <c t="s" s="3" r="A40">
        <v>1832</v>
      </c>
    </row>
    <row spans="1:4" r="41">
      <c t="s" s="4" r="A41">
        <v>1022</v>
      </c>
      <c t="n" s="6" r="C41">
        <v>34</v>
      </c>
      <c t="n" s="6" r="D41">
        <v>13</v>
      </c>
    </row>
    <row spans="1:4" r="42">
      <c t="n" s="15" r="A42">
        <v>1</v>
      </c>
    </row>
    <row spans="1:4" r="43">
      <c t="s" s="3" r="A43">
        <v>1832</v>
      </c>
    </row>
    <row spans="1:4" r="44">
      <c t="s" s="4" r="A44">
        <v>1834</v>
      </c>
      <c t="s" s="4" r="B44">
        <v>76</v>
      </c>
      <c t="n" s="6" r="C44">
        <v>0</v>
      </c>
      <c t="n" s="6" r="D44">
        <v>0</v>
      </c>
    </row>
    <row spans="1:4" r="45">
      <c t="s" s="4" r="A45">
        <v>66</v>
      </c>
      <c t="n" s="6" r="C45">
        <v>0</v>
      </c>
      <c t="n" s="6" r="D45">
        <v>0</v>
      </c>
    </row>
    <row spans="1:4" r="46">
      <c t="s" s="4" r="A46">
        <v>2045</v>
      </c>
    </row>
    <row spans="1:4" r="47">
      <c t="s" s="3" r="A47">
        <v>1832</v>
      </c>
    </row>
    <row spans="1:4" r="48">
      <c t="s" s="4" r="A48">
        <v>1022</v>
      </c>
      <c t="n" s="6" r="C48">
        <v>0</v>
      </c>
      <c t="n" s="6" r="D48">
        <v>0</v>
      </c>
    </row>
    <row spans="1:4" r="49">
      <c t="s" s="4" r="A49">
        <v>2046</v>
      </c>
    </row>
    <row spans="1:4" r="50">
      <c t="s" s="3" r="A50">
        <v>1832</v>
      </c>
    </row>
    <row spans="1:4" r="51">
      <c t="s" s="4" r="A51">
        <v>1022</v>
      </c>
      <c t="s" s="4" r="B51">
        <v>78</v>
      </c>
      <c t="n" s="6" r="C51">
        <v>0</v>
      </c>
      <c t="n" s="6" r="D51">
        <v>0</v>
      </c>
    </row>
    <row spans="1:4" r="52">
      <c t="s" s="4" r="A52">
        <v>2047</v>
      </c>
    </row>
    <row spans="1:4" r="53">
      <c t="s" s="3" r="A53">
        <v>1832</v>
      </c>
    </row>
    <row spans="1:4" r="54">
      <c t="s" s="4" r="A54">
        <v>1022</v>
      </c>
      <c t="n" s="6" r="C54">
        <v>0</v>
      </c>
      <c t="n" s="6" r="D54">
        <v>0</v>
      </c>
    </row>
    <row spans="1:4" r="55">
      <c t="s" s="4" r="A55">
        <v>2048</v>
      </c>
    </row>
    <row spans="1:4" r="56">
      <c t="s" s="3" r="A56">
        <v>1832</v>
      </c>
    </row>
    <row spans="1:4" r="57">
      <c t="s" s="4" r="A57">
        <v>1022</v>
      </c>
      <c t="n" s="6" r="C57">
        <v>0</v>
      </c>
      <c t="n" s="6" r="D57">
        <v>0</v>
      </c>
    </row>
    <row spans="1:4" r="58">
      <c t="s" s="4" r="A58">
        <v>2049</v>
      </c>
    </row>
    <row spans="1:4" r="59">
      <c t="s" s="3" r="A59">
        <v>1832</v>
      </c>
    </row>
    <row spans="1:4" r="60">
      <c t="s" s="4" r="A60">
        <v>1022</v>
      </c>
      <c t="n" s="6" r="C60">
        <v>0</v>
      </c>
      <c t="n" s="6" r="D60">
        <v>0</v>
      </c>
    </row>
    <row spans="1:4" r="61">
      <c t="s" s="4" r="A61">
        <v>2050</v>
      </c>
    </row>
    <row spans="1:4" r="62">
      <c t="s" s="3" r="A62">
        <v>1832</v>
      </c>
    </row>
    <row spans="1:4" r="63">
      <c t="s" s="4" r="A63">
        <v>1022</v>
      </c>
      <c t="n" s="6" r="C63">
        <v>0</v>
      </c>
      <c t="n" s="6" r="D63">
        <v>0</v>
      </c>
    </row>
    <row spans="1:4" r="64">
      <c t="s" s="4" r="A64">
        <v>2051</v>
      </c>
    </row>
    <row spans="1:4" r="65">
      <c t="s" s="3" r="A65">
        <v>1832</v>
      </c>
    </row>
    <row spans="1:4" r="66">
      <c t="s" s="4" r="A66">
        <v>1022</v>
      </c>
      <c t="s" s="4" r="B66">
        <v>76</v>
      </c>
      <c t="n" s="6" r="C66">
        <v>0</v>
      </c>
      <c t="n" s="6" r="D66">
        <v>0</v>
      </c>
    </row>
    <row spans="1:4" r="67">
      <c t="s" s="4" r="A67">
        <v>2052</v>
      </c>
    </row>
    <row spans="1:4" r="68">
      <c t="s" s="3" r="A68">
        <v>1832</v>
      </c>
    </row>
    <row spans="1:4" r="69">
      <c t="s" s="4" r="A69">
        <v>1022</v>
      </c>
      <c t="n" s="6" r="C69">
        <v>0</v>
      </c>
      <c t="n" s="6" r="D69">
        <v>0</v>
      </c>
    </row>
    <row spans="1:4" r="70">
      <c t="s" s="4" r="A70">
        <v>2053</v>
      </c>
    </row>
    <row spans="1:4" r="71">
      <c t="s" s="3" r="A71">
        <v>1832</v>
      </c>
    </row>
    <row spans="1:4" r="72">
      <c t="s" s="4" r="A72">
        <v>1022</v>
      </c>
      <c t="n" s="6" r="C72">
        <v>0</v>
      </c>
      <c t="n" s="6" r="D72">
        <v>0</v>
      </c>
    </row>
    <row spans="1:4" r="73">
      <c t="s" s="4" r="A73">
        <v>2054</v>
      </c>
    </row>
    <row spans="1:4" r="74">
      <c t="s" s="3" r="A74">
        <v>1832</v>
      </c>
    </row>
    <row spans="1:4" r="75">
      <c t="s" s="4" r="A75">
        <v>1022</v>
      </c>
      <c t="s" s="4" r="B75">
        <v>76</v>
      </c>
      <c t="n" s="6" r="C75">
        <v>0</v>
      </c>
      <c t="n" s="6" r="D75">
        <v>0</v>
      </c>
    </row>
    <row spans="1:4" r="76">
      <c t="s" s="4" r="A76">
        <v>2055</v>
      </c>
    </row>
    <row spans="1:4" r="77">
      <c t="s" s="3" r="A77">
        <v>1832</v>
      </c>
    </row>
    <row spans="1:4" r="78">
      <c t="s" s="4" r="A78">
        <v>1022</v>
      </c>
      <c t="n" s="6" r="C78">
        <v>0</v>
      </c>
      <c t="n" s="6" r="D78">
        <v>0</v>
      </c>
    </row>
    <row spans="1:4" r="79">
      <c t="s" s="4" r="A79">
        <v>2056</v>
      </c>
    </row>
    <row spans="1:4" r="80">
      <c t="s" s="3" r="A80">
        <v>1832</v>
      </c>
    </row>
    <row spans="1:4" r="81">
      <c t="s" s="4" r="A81">
        <v>1022</v>
      </c>
      <c t="n" s="6" r="C81">
        <v>0</v>
      </c>
      <c t="n" s="6" r="D81">
        <v>0</v>
      </c>
    </row>
    <row spans="1:4" r="82">
      <c t="n" s="15" r="A82">
        <v>2</v>
      </c>
    </row>
    <row spans="1:4" r="83">
      <c t="s" s="3" r="A83">
        <v>1832</v>
      </c>
    </row>
    <row spans="1:4" r="84">
      <c t="s" s="4" r="A84">
        <v>1834</v>
      </c>
      <c t="s" s="4" r="B84">
        <v>76</v>
      </c>
      <c t="n" s="6" r="C84">
        <v>0</v>
      </c>
      <c t="n" s="6" r="D84">
        <v>0</v>
      </c>
    </row>
    <row spans="1:4" r="85">
      <c t="s" s="4" r="A85">
        <v>66</v>
      </c>
      <c t="n" s="6" r="C85">
        <v>345</v>
      </c>
      <c t="n" s="6" r="D85">
        <v>293</v>
      </c>
    </row>
    <row spans="1:4" r="86">
      <c t="s" s="4" r="A86">
        <v>2057</v>
      </c>
    </row>
    <row spans="1:4" r="87">
      <c t="s" s="3" r="A87">
        <v>1832</v>
      </c>
    </row>
    <row spans="1:4" r="88">
      <c t="s" s="4" r="A88">
        <v>1022</v>
      </c>
      <c t="n" s="6" r="C88">
        <v>0</v>
      </c>
      <c t="n" s="6" r="D88">
        <v>0</v>
      </c>
    </row>
    <row spans="1:4" r="89">
      <c t="s" s="4" r="A89">
        <v>2058</v>
      </c>
    </row>
    <row spans="1:4" r="90">
      <c t="s" s="3" r="A90">
        <v>1832</v>
      </c>
    </row>
    <row spans="1:4" r="91">
      <c t="s" s="4" r="A91">
        <v>1022</v>
      </c>
      <c t="s" s="4" r="B91">
        <v>78</v>
      </c>
      <c t="n" s="6" r="C91">
        <v>0</v>
      </c>
      <c t="n" s="6" r="D91">
        <v>0</v>
      </c>
    </row>
    <row spans="1:4" r="92">
      <c t="s" s="4" r="A92">
        <v>2059</v>
      </c>
    </row>
    <row spans="1:4" r="93">
      <c t="s" s="3" r="A93">
        <v>1832</v>
      </c>
    </row>
    <row spans="1:4" r="94">
      <c t="s" s="4" r="A94">
        <v>1022</v>
      </c>
      <c t="n" s="6" r="C94">
        <v>0</v>
      </c>
      <c t="n" s="6" r="D94">
        <v>0</v>
      </c>
    </row>
    <row spans="1:4" r="95">
      <c t="s" s="4" r="A95">
        <v>2060</v>
      </c>
    </row>
    <row spans="1:4" r="96">
      <c t="s" s="3" r="A96">
        <v>1832</v>
      </c>
    </row>
    <row spans="1:4" r="97">
      <c t="s" s="4" r="A97">
        <v>1022</v>
      </c>
      <c t="n" s="6" r="C97">
        <v>0</v>
      </c>
      <c t="n" s="6" r="D97">
        <v>0</v>
      </c>
    </row>
    <row spans="1:4" r="98">
      <c t="s" s="4" r="A98">
        <v>2061</v>
      </c>
    </row>
    <row spans="1:4" r="99">
      <c t="s" s="3" r="A99">
        <v>1832</v>
      </c>
    </row>
    <row spans="1:4" r="100">
      <c t="s" s="4" r="A100">
        <v>1022</v>
      </c>
      <c t="n" s="6" r="C100">
        <v>345</v>
      </c>
      <c t="n" s="6" r="D100">
        <v>293</v>
      </c>
    </row>
    <row spans="1:4" r="101">
      <c t="s" s="4" r="A101">
        <v>2062</v>
      </c>
    </row>
    <row spans="1:4" r="102">
      <c t="s" s="3" r="A102">
        <v>1832</v>
      </c>
    </row>
    <row spans="1:4" r="103">
      <c t="s" s="4" r="A103">
        <v>1022</v>
      </c>
      <c t="n" s="6" r="C103">
        <v>220</v>
      </c>
      <c t="n" s="6" r="D103">
        <v>204</v>
      </c>
    </row>
    <row spans="1:4" r="104">
      <c t="s" s="4" r="A104">
        <v>2063</v>
      </c>
    </row>
    <row spans="1:4" r="105">
      <c t="s" s="3" r="A105">
        <v>1832</v>
      </c>
    </row>
    <row spans="1:4" r="106">
      <c t="s" s="4" r="A106">
        <v>1022</v>
      </c>
      <c t="s" s="4" r="B106">
        <v>76</v>
      </c>
      <c t="n" s="6" r="C106">
        <v>30</v>
      </c>
      <c t="n" s="6" r="D106">
        <v>26</v>
      </c>
    </row>
    <row spans="1:4" r="107">
      <c t="s" s="4" r="A107">
        <v>2064</v>
      </c>
    </row>
    <row spans="1:4" r="108">
      <c t="s" s="3" r="A108">
        <v>1832</v>
      </c>
    </row>
    <row spans="1:4" r="109">
      <c t="s" s="4" r="A109">
        <v>1022</v>
      </c>
      <c t="n" s="6" r="C109">
        <v>33</v>
      </c>
      <c t="n" s="6" r="D109">
        <v>42</v>
      </c>
    </row>
    <row spans="1:4" r="110">
      <c t="s" s="4" r="A110">
        <v>2065</v>
      </c>
    </row>
    <row spans="1:4" r="111">
      <c t="s" s="3" r="A111">
        <v>1832</v>
      </c>
    </row>
    <row spans="1:4" r="112">
      <c t="s" s="4" r="A112">
        <v>1022</v>
      </c>
      <c t="n" s="6" r="C112">
        <v>27</v>
      </c>
      <c t="n" s="6" r="D112">
        <v>7</v>
      </c>
    </row>
    <row spans="1:4" r="113">
      <c t="s" s="4" r="A113">
        <v>2066</v>
      </c>
    </row>
    <row spans="1:4" r="114">
      <c t="s" s="3" r="A114">
        <v>1832</v>
      </c>
    </row>
    <row spans="1:4" r="115">
      <c t="s" s="4" r="A115">
        <v>1022</v>
      </c>
      <c t="s" s="4" r="B115">
        <v>76</v>
      </c>
      <c t="n" s="6" r="C115">
        <v>0</v>
      </c>
      <c t="n" s="6" r="D115">
        <v>0</v>
      </c>
    </row>
    <row spans="1:4" r="116">
      <c t="s" s="4" r="A116">
        <v>2067</v>
      </c>
    </row>
    <row spans="1:4" r="117">
      <c t="s" s="3" r="A117">
        <v>1832</v>
      </c>
    </row>
    <row spans="1:4" r="118">
      <c t="s" s="4" r="A118">
        <v>1022</v>
      </c>
      <c t="n" s="6" r="C118">
        <v>1</v>
      </c>
      <c t="n" s="6" r="D118">
        <v>1</v>
      </c>
    </row>
    <row spans="1:4" r="119">
      <c t="s" s="4" r="A119">
        <v>2068</v>
      </c>
    </row>
    <row spans="1:4" r="120">
      <c t="s" s="3" r="A120">
        <v>1832</v>
      </c>
    </row>
    <row spans="1:4" r="121">
      <c t="s" s="4" r="A121">
        <v>1022</v>
      </c>
      <c t="n" s="6" r="C121">
        <v>34</v>
      </c>
      <c t="n" s="6" r="D121">
        <v>13</v>
      </c>
    </row>
    <row spans="1:4" r="122">
      <c t="n" s="15" r="A122">
        <v>3</v>
      </c>
    </row>
    <row spans="1:4" r="123">
      <c t="s" s="3" r="A123">
        <v>1832</v>
      </c>
    </row>
    <row spans="1:4" r="124">
      <c t="s" s="4" r="A124">
        <v>1834</v>
      </c>
      <c t="s" s="4" r="B124">
        <v>76</v>
      </c>
      <c t="n" s="6" r="C124">
        <v>81</v>
      </c>
      <c t="n" s="6" r="D124">
        <v>85</v>
      </c>
    </row>
    <row spans="1:4" r="125">
      <c t="s" s="4" r="A125">
        <v>66</v>
      </c>
      <c t="n" s="6" r="C125">
        <v>799</v>
      </c>
      <c t="n" s="6" r="D125">
        <v>676</v>
      </c>
    </row>
    <row spans="1:4" r="126">
      <c t="s" s="4" r="A126">
        <v>2069</v>
      </c>
    </row>
    <row spans="1:4" r="127">
      <c t="s" s="3" r="A127">
        <v>1832</v>
      </c>
    </row>
    <row spans="1:4" r="128">
      <c t="s" s="4" r="A128">
        <v>1022</v>
      </c>
      <c t="n" s="6" r="C128">
        <v>704</v>
      </c>
      <c t="n" s="6" r="D128">
        <v>574</v>
      </c>
    </row>
    <row spans="1:4" r="129">
      <c t="s" s="4" r="A129">
        <v>2070</v>
      </c>
    </row>
    <row spans="1:4" r="130">
      <c t="s" s="3" r="A130">
        <v>1832</v>
      </c>
    </row>
    <row spans="1:4" r="131">
      <c t="s" s="4" r="A131">
        <v>1022</v>
      </c>
      <c t="s" s="4" r="B131">
        <v>78</v>
      </c>
      <c t="n" s="6" r="C131">
        <v>352</v>
      </c>
      <c t="n" s="6" r="D131">
        <v>291</v>
      </c>
    </row>
    <row spans="1:4" r="132">
      <c t="s" s="4" r="A132">
        <v>2071</v>
      </c>
    </row>
    <row spans="1:4" r="133">
      <c t="s" s="3" r="A133">
        <v>1832</v>
      </c>
    </row>
    <row spans="1:4" r="134">
      <c t="s" s="4" r="A134">
        <v>1022</v>
      </c>
      <c t="n" s="6" r="C134">
        <v>342</v>
      </c>
      <c t="n" s="6" r="D134">
        <v>276</v>
      </c>
    </row>
    <row spans="1:4" r="135">
      <c t="s" s="4" r="A135">
        <v>2072</v>
      </c>
    </row>
    <row spans="1:4" r="136">
      <c t="s" s="3" r="A136">
        <v>1832</v>
      </c>
    </row>
    <row spans="1:4" r="137">
      <c t="s" s="4" r="A137">
        <v>1022</v>
      </c>
      <c t="n" s="6" r="C137">
        <v>10</v>
      </c>
      <c t="n" s="6" r="D137">
        <v>7</v>
      </c>
    </row>
    <row spans="1:4" r="138">
      <c t="s" s="4" r="A138">
        <v>2073</v>
      </c>
    </row>
    <row spans="1:4" r="139">
      <c t="s" s="3" r="A139">
        <v>1832</v>
      </c>
    </row>
    <row spans="1:4" r="140">
      <c t="s" s="4" r="A140">
        <v>1022</v>
      </c>
      <c t="n" s="6" r="C140">
        <v>14</v>
      </c>
      <c t="n" s="6" r="D140">
        <v>17</v>
      </c>
    </row>
    <row spans="1:4" r="141">
      <c t="s" s="4" r="A141">
        <v>2074</v>
      </c>
    </row>
    <row spans="1:4" r="142">
      <c t="s" s="3" r="A142">
        <v>1832</v>
      </c>
    </row>
    <row spans="1:4" r="143">
      <c t="s" s="4" r="A143">
        <v>1022</v>
      </c>
      <c t="n" s="6" r="C143">
        <v>0</v>
      </c>
      <c t="n" s="6" r="D143">
        <v>0</v>
      </c>
    </row>
    <row spans="1:4" r="144">
      <c t="s" s="4" r="A144">
        <v>2075</v>
      </c>
    </row>
    <row spans="1:4" r="145">
      <c t="s" s="3" r="A145">
        <v>1832</v>
      </c>
    </row>
    <row spans="1:4" r="146">
      <c t="s" s="4" r="A146">
        <v>1022</v>
      </c>
      <c t="s" s="4" r="B146">
        <v>76</v>
      </c>
      <c t="n" s="6" r="C146">
        <v>0</v>
      </c>
      <c t="n" s="6" r="D146">
        <v>0</v>
      </c>
    </row>
    <row spans="1:4" r="147">
      <c t="s" s="4" r="A147">
        <v>2076</v>
      </c>
    </row>
    <row spans="1:4" r="148">
      <c t="s" s="3" r="A148">
        <v>1832</v>
      </c>
    </row>
    <row spans="1:4" r="149">
      <c t="s" s="4" r="A149">
        <v>1022</v>
      </c>
      <c t="n" s="6" r="C149">
        <v>0</v>
      </c>
      <c t="n" s="6" r="D149">
        <v>0</v>
      </c>
    </row>
    <row spans="1:4" r="150">
      <c t="s" s="4" r="A150">
        <v>2077</v>
      </c>
    </row>
    <row spans="1:4" r="151">
      <c t="s" s="3" r="A151">
        <v>1832</v>
      </c>
    </row>
    <row spans="1:4" r="152">
      <c t="s" s="4" r="A152">
        <v>1022</v>
      </c>
      <c t="n" s="6" r="C152">
        <v>0</v>
      </c>
      <c t="n" s="6" r="D152">
        <v>0</v>
      </c>
    </row>
    <row spans="1:4" r="153">
      <c t="s" s="4" r="A153">
        <v>2078</v>
      </c>
    </row>
    <row spans="1:4" r="154">
      <c t="s" s="3" r="A154">
        <v>1832</v>
      </c>
    </row>
    <row spans="1:4" r="155">
      <c t="s" s="4" r="A155">
        <v>1022</v>
      </c>
      <c t="s" s="4" r="B155">
        <v>76</v>
      </c>
      <c t="n" s="6" r="C155">
        <v>14</v>
      </c>
      <c t="n" s="6" r="D155">
        <v>17</v>
      </c>
    </row>
    <row spans="1:4" r="156">
      <c t="s" s="4" r="A156">
        <v>2079</v>
      </c>
    </row>
    <row spans="1:4" r="157">
      <c t="s" s="3" r="A157">
        <v>1832</v>
      </c>
    </row>
    <row spans="1:4" r="158">
      <c t="s" s="4" r="A158">
        <v>1022</v>
      </c>
      <c t="n" s="6" r="C158">
        <v>0</v>
      </c>
      <c t="n" s="6" r="D158">
        <v>0</v>
      </c>
    </row>
    <row spans="1:4" r="159">
      <c t="s" s="4" r="A159">
        <v>2080</v>
      </c>
    </row>
    <row spans="1:4" r="160">
      <c t="s" s="3" r="A160">
        <v>1832</v>
      </c>
    </row>
    <row spans="1:4" r="161">
      <c t="s" s="4" r="A161">
        <v>1022</v>
      </c>
      <c t="n" s="7" r="C161">
        <v>0</v>
      </c>
      <c t="n" s="7" r="D161">
        <v>0</v>
      </c>
    </row>
    <row spans="1:4" r="162">
      <c t="n" r="A162"/>
    </row>
    <row spans="1:4" r="163">
      <c t="s" s="4" r="A163">
        <v>76</v>
      </c>
      <c t="s" s="4" r="B163">
        <v>97</v>
      </c>
    </row>
    <row spans="1:4" r="164">
      <c t="s" s="4" r="A164">
        <v>78</v>
      </c>
      <c t="s" s="4" r="B164">
        <v>2081</v>
      </c>
    </row>
  </sheetData>
  <mergeCells count="4">
    <mergeCell ref="A1:B1"/>
    <mergeCell ref="A162:C162"/>
    <mergeCell ref="B163:C163"/>
    <mergeCell ref="B164:C164"/>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082</v>
      </c>
      <c t="s" s="2" r="C1">
        <v>1</v>
      </c>
    </row>
    <row spans="1:5" r="2">
      <c t="s" s="2" r="C2">
        <v>2</v>
      </c>
      <c t="s" s="2" r="D2">
        <v>32</v>
      </c>
      <c t="s" s="2" r="E2">
        <v>33</v>
      </c>
    </row>
    <row spans="1:5" r="3">
      <c t="s" s="3" r="A3">
        <v>2083</v>
      </c>
    </row>
    <row spans="1:5" r="4">
      <c t="s" s="4" r="A4">
        <v>914</v>
      </c>
      <c t="n" s="7" r="C4">
        <v>676</v>
      </c>
      <c t="n" s="7" r="D4">
        <v>347</v>
      </c>
      <c t="n" s="7" r="E4">
        <v>544</v>
      </c>
    </row>
    <row spans="1:5" r="5">
      <c t="s" s="4" r="A5">
        <v>2084</v>
      </c>
      <c t="n" s="6" r="C5">
        <v>16</v>
      </c>
      <c t="n" s="6" r="D5">
        <v>177</v>
      </c>
      <c t="n" s="6" r="E5">
        <v>-339</v>
      </c>
    </row>
    <row spans="1:5" r="6">
      <c t="s" s="4" r="A6">
        <v>2085</v>
      </c>
      <c t="n" s="6" r="C6">
        <v>0</v>
      </c>
      <c t="n" s="6" r="D6">
        <v>0</v>
      </c>
      <c t="n" s="6" r="E6">
        <v>0</v>
      </c>
    </row>
    <row spans="1:5" r="7">
      <c t="s" s="4" r="A7">
        <v>2012</v>
      </c>
      <c t="n" s="6" r="C7">
        <v>4</v>
      </c>
      <c t="n" s="6" r="D7">
        <v>4</v>
      </c>
      <c t="n" s="6" r="E7">
        <v>8</v>
      </c>
    </row>
    <row spans="1:5" r="8">
      <c t="s" s="4" r="A8">
        <v>2013</v>
      </c>
      <c t="n" s="6" r="C8">
        <v>0</v>
      </c>
      <c t="n" s="6" r="D8">
        <v>-2</v>
      </c>
      <c t="n" s="6" r="E8">
        <v>0</v>
      </c>
    </row>
    <row spans="1:5" r="9">
      <c t="s" s="4" r="A9">
        <v>2014</v>
      </c>
      <c t="n" s="6" r="C9">
        <v>109</v>
      </c>
      <c t="n" s="6" r="D9">
        <v>152</v>
      </c>
      <c t="n" s="6" r="E9">
        <v>135</v>
      </c>
    </row>
    <row spans="1:5" r="10">
      <c t="s" s="4" r="A10">
        <v>2015</v>
      </c>
      <c t="n" s="6" r="C10">
        <v>-6</v>
      </c>
      <c t="n" s="6" r="D10">
        <v>-2</v>
      </c>
      <c t="n" s="6" r="E10">
        <v>-1</v>
      </c>
    </row>
    <row spans="1:5" r="11">
      <c t="s" s="4" r="A11">
        <v>2016</v>
      </c>
      <c t="n" s="6" r="C11">
        <v>0</v>
      </c>
      <c t="n" s="6" r="D11">
        <v>0</v>
      </c>
      <c t="n" s="6" r="E11">
        <v>0</v>
      </c>
    </row>
    <row spans="1:5" r="12">
      <c t="s" s="4" r="A12">
        <v>2017</v>
      </c>
      <c t="n" s="6" r="C12">
        <v>0</v>
      </c>
      <c t="n" s="6" r="D12">
        <v>0</v>
      </c>
      <c t="n" s="6" r="E12">
        <v>0</v>
      </c>
    </row>
    <row spans="1:5" r="13">
      <c t="s" s="4" r="A13">
        <v>915</v>
      </c>
      <c t="n" s="6" r="C13">
        <v>799</v>
      </c>
      <c t="n" s="6" r="D13">
        <v>676</v>
      </c>
      <c t="n" s="6" r="E13">
        <v>347</v>
      </c>
    </row>
    <row spans="1:5" r="14">
      <c t="s" s="4" r="A14">
        <v>2086</v>
      </c>
      <c t="n" s="6" r="C14">
        <v>48</v>
      </c>
      <c t="n" s="6" r="D14">
        <v>178</v>
      </c>
      <c t="n" s="6" r="E14">
        <v>-337</v>
      </c>
    </row>
    <row spans="1:5" r="15">
      <c t="s" s="4" r="A15">
        <v>1165</v>
      </c>
    </row>
    <row spans="1:5" r="16">
      <c t="s" s="3" r="A16">
        <v>2083</v>
      </c>
    </row>
    <row spans="1:5" r="17">
      <c t="s" s="4" r="A17">
        <v>914</v>
      </c>
      <c t="n" s="6" r="C17">
        <v>17</v>
      </c>
      <c t="n" s="6" r="D17">
        <v>33</v>
      </c>
      <c t="n" s="6" r="E17">
        <v>105</v>
      </c>
    </row>
    <row spans="1:5" r="18">
      <c t="s" s="4" r="A18">
        <v>2084</v>
      </c>
      <c t="n" s="6" r="C18">
        <v>-7</v>
      </c>
      <c t="n" s="6" r="D18">
        <v>-18</v>
      </c>
      <c t="n" s="6" r="E18">
        <v>-79</v>
      </c>
    </row>
    <row spans="1:5" r="19">
      <c t="s" s="4" r="A19">
        <v>2085</v>
      </c>
      <c t="n" s="6" r="C19">
        <v>0</v>
      </c>
      <c t="n" s="6" r="D19">
        <v>0</v>
      </c>
      <c t="n" s="6" r="E19">
        <v>0</v>
      </c>
    </row>
    <row spans="1:5" r="20">
      <c t="s" s="4" r="A20">
        <v>2012</v>
      </c>
      <c t="n" s="6" r="C20">
        <v>4</v>
      </c>
      <c t="n" s="6" r="D20">
        <v>4</v>
      </c>
      <c t="n" s="6" r="E20">
        <v>8</v>
      </c>
    </row>
    <row spans="1:5" r="21">
      <c t="s" s="4" r="A21">
        <v>2013</v>
      </c>
      <c t="n" s="6" r="C21">
        <v>0</v>
      </c>
      <c t="n" s="6" r="D21">
        <v>-2</v>
      </c>
      <c t="n" s="6" r="E21">
        <v>0</v>
      </c>
    </row>
    <row spans="1:5" r="22">
      <c t="s" s="4" r="A22">
        <v>2014</v>
      </c>
      <c t="n" s="6" r="C22">
        <v>0</v>
      </c>
      <c t="n" s="6" r="D22">
        <v>0</v>
      </c>
      <c t="n" s="6" r="E22">
        <v>0</v>
      </c>
    </row>
    <row spans="1:5" r="23">
      <c t="s" s="4" r="A23">
        <v>2015</v>
      </c>
      <c t="n" s="6" r="C23">
        <v>0</v>
      </c>
      <c t="n" s="6" r="D23">
        <v>0</v>
      </c>
      <c t="n" s="6" r="E23">
        <v>-1</v>
      </c>
    </row>
    <row spans="1:5" r="24">
      <c t="s" s="4" r="A24">
        <v>2016</v>
      </c>
      <c t="n" s="6" r="C24">
        <v>0</v>
      </c>
      <c t="n" s="6" r="D24">
        <v>0</v>
      </c>
      <c t="n" s="6" r="E24">
        <v>0</v>
      </c>
    </row>
    <row spans="1:5" r="25">
      <c t="s" s="4" r="A25">
        <v>2017</v>
      </c>
      <c t="n" s="6" r="C25">
        <v>0</v>
      </c>
      <c t="n" s="6" r="D25">
        <v>0</v>
      </c>
      <c t="n" s="6" r="E25">
        <v>0</v>
      </c>
    </row>
    <row spans="1:5" r="26">
      <c t="s" s="4" r="A26">
        <v>915</v>
      </c>
      <c t="n" s="6" r="C26">
        <v>14</v>
      </c>
      <c t="n" s="6" r="D26">
        <v>17</v>
      </c>
      <c t="n" s="6" r="E26">
        <v>33</v>
      </c>
    </row>
    <row spans="1:5" r="27">
      <c t="s" s="4" r="A27">
        <v>2086</v>
      </c>
      <c t="n" s="6" r="C27">
        <v>21</v>
      </c>
      <c t="n" s="6" r="D27">
        <v>-19</v>
      </c>
      <c t="n" s="6" r="E27">
        <v>-79</v>
      </c>
    </row>
    <row spans="1:5" r="28">
      <c t="s" s="4" r="A28">
        <v>56</v>
      </c>
    </row>
    <row spans="1:5" r="29">
      <c t="s" s="3" r="A29">
        <v>2083</v>
      </c>
    </row>
    <row spans="1:5" r="30">
      <c t="s" s="4" r="A30">
        <v>914</v>
      </c>
      <c t="n" s="6" r="C30">
        <v>574</v>
      </c>
      <c t="n" s="6" r="D30">
        <v>239</v>
      </c>
      <c t="n" s="6" r="E30">
        <v>377</v>
      </c>
    </row>
    <row spans="1:5" r="31">
      <c t="s" s="4" r="A31">
        <v>2084</v>
      </c>
      <c t="n" s="6" r="C31">
        <v>27</v>
      </c>
      <c t="n" s="6" r="D31">
        <v>186</v>
      </c>
      <c t="n" s="6" r="E31">
        <v>-273</v>
      </c>
    </row>
    <row spans="1:5" r="32">
      <c t="s" s="4" r="A32">
        <v>2085</v>
      </c>
      <c t="n" s="6" r="C32">
        <v>0</v>
      </c>
      <c t="n" s="6" r="D32">
        <v>0</v>
      </c>
      <c t="n" s="6" r="E32">
        <v>0</v>
      </c>
    </row>
    <row spans="1:5" r="33">
      <c t="s" s="4" r="A33">
        <v>2012</v>
      </c>
      <c t="n" s="6" r="C33">
        <v>0</v>
      </c>
      <c t="n" s="6" r="D33">
        <v>0</v>
      </c>
      <c t="n" s="6" r="E33">
        <v>0</v>
      </c>
    </row>
    <row spans="1:5" r="34">
      <c t="s" s="4" r="A34">
        <v>2013</v>
      </c>
      <c t="n" s="6" r="C34">
        <v>0</v>
      </c>
      <c t="n" s="6" r="D34">
        <v>0</v>
      </c>
      <c t="n" s="6" r="E34">
        <v>0</v>
      </c>
    </row>
    <row spans="1:5" r="35">
      <c t="s" s="4" r="A35">
        <v>2014</v>
      </c>
      <c t="n" s="6" r="C35">
        <v>109</v>
      </c>
      <c t="n" s="6" r="D35">
        <v>151</v>
      </c>
      <c t="n" s="6" r="E35">
        <v>135</v>
      </c>
    </row>
    <row spans="1:5" r="36">
      <c t="s" s="4" r="A36">
        <v>2015</v>
      </c>
      <c t="n" s="6" r="C36">
        <v>-6</v>
      </c>
      <c t="n" s="6" r="D36">
        <v>-2</v>
      </c>
      <c t="n" s="6" r="E36">
        <v>0</v>
      </c>
    </row>
    <row spans="1:5" r="37">
      <c t="s" s="4" r="A37">
        <v>2016</v>
      </c>
      <c t="n" s="6" r="C37">
        <v>0</v>
      </c>
      <c t="n" s="6" r="D37">
        <v>0</v>
      </c>
      <c t="n" s="6" r="E37">
        <v>0</v>
      </c>
    </row>
    <row spans="1:5" r="38">
      <c t="s" s="4" r="A38">
        <v>2017</v>
      </c>
      <c t="n" s="6" r="C38">
        <v>0</v>
      </c>
      <c t="n" s="6" r="D38">
        <v>0</v>
      </c>
      <c t="n" s="6" r="E38">
        <v>0</v>
      </c>
    </row>
    <row spans="1:5" r="39">
      <c t="s" s="4" r="A39">
        <v>915</v>
      </c>
      <c t="n" s="6" r="C39">
        <v>704</v>
      </c>
      <c t="n" s="6" r="D39">
        <v>574</v>
      </c>
      <c t="n" s="6" r="E39">
        <v>239</v>
      </c>
    </row>
    <row spans="1:5" r="40">
      <c t="s" s="4" r="A40">
        <v>2086</v>
      </c>
      <c t="n" s="6" r="C40">
        <v>31</v>
      </c>
      <c t="n" s="6" r="D40">
        <v>188</v>
      </c>
      <c t="n" s="6" r="E40">
        <v>-271</v>
      </c>
    </row>
    <row spans="1:5" r="41">
      <c t="s" s="4" r="A41">
        <v>2035</v>
      </c>
    </row>
    <row spans="1:5" r="42">
      <c t="s" s="3" r="A42">
        <v>2083</v>
      </c>
    </row>
    <row spans="1:5" r="43">
      <c t="s" s="4" r="A43">
        <v>914</v>
      </c>
      <c t="s" s="4" r="B43">
        <v>76</v>
      </c>
      <c t="n" s="6" r="C43">
        <v>291</v>
      </c>
      <c t="n" s="6" r="D43">
        <v>96</v>
      </c>
      <c t="n" s="6" r="E43">
        <v>350</v>
      </c>
    </row>
    <row spans="1:5" r="44">
      <c t="s" s="4" r="A44">
        <v>2084</v>
      </c>
      <c t="s" s="4" r="B44">
        <v>76</v>
      </c>
      <c t="n" s="6" r="C44">
        <v>26</v>
      </c>
      <c t="n" s="6" r="D44">
        <v>158</v>
      </c>
      <c t="n" s="6" r="E44">
        <v>-291</v>
      </c>
    </row>
    <row spans="1:5" r="45">
      <c t="s" s="4" r="A45">
        <v>2085</v>
      </c>
      <c t="s" s="4" r="B45">
        <v>76</v>
      </c>
      <c t="n" s="6" r="C45">
        <v>0</v>
      </c>
      <c t="n" s="6" r="D45">
        <v>0</v>
      </c>
      <c t="n" s="6" r="E45">
        <v>0</v>
      </c>
    </row>
    <row spans="1:5" r="46">
      <c t="s" s="4" r="A46">
        <v>2012</v>
      </c>
      <c t="s" s="4" r="B46">
        <v>76</v>
      </c>
      <c t="n" s="6" r="C46">
        <v>0</v>
      </c>
      <c t="n" s="6" r="D46">
        <v>0</v>
      </c>
      <c t="n" s="6" r="E46">
        <v>0</v>
      </c>
    </row>
    <row spans="1:5" r="47">
      <c t="s" s="4" r="A47">
        <v>2013</v>
      </c>
      <c t="s" s="4" r="B47">
        <v>76</v>
      </c>
      <c t="n" s="6" r="C47">
        <v>0</v>
      </c>
      <c t="n" s="6" r="D47">
        <v>0</v>
      </c>
      <c t="n" s="6" r="E47">
        <v>0</v>
      </c>
    </row>
    <row spans="1:5" r="48">
      <c t="s" s="4" r="A48">
        <v>2014</v>
      </c>
      <c t="s" s="4" r="B48">
        <v>76</v>
      </c>
      <c t="n" s="6" r="C48">
        <v>35</v>
      </c>
      <c t="n" s="6" r="D48">
        <v>37</v>
      </c>
      <c t="n" s="6" r="E48">
        <v>37</v>
      </c>
    </row>
    <row spans="1:5" r="49">
      <c t="s" s="4" r="A49">
        <v>2015</v>
      </c>
      <c t="s" s="4" r="B49">
        <v>76</v>
      </c>
      <c t="n" s="6" r="C49">
        <v>0</v>
      </c>
      <c t="n" s="6" r="D49">
        <v>0</v>
      </c>
      <c t="n" s="6" r="E49">
        <v>0</v>
      </c>
    </row>
    <row spans="1:5" r="50">
      <c t="s" s="4" r="A50">
        <v>2016</v>
      </c>
      <c t="s" s="4" r="B50">
        <v>76</v>
      </c>
      <c t="n" s="6" r="C50">
        <v>0</v>
      </c>
      <c t="n" s="6" r="D50">
        <v>0</v>
      </c>
      <c t="n" s="6" r="E50">
        <v>0</v>
      </c>
    </row>
    <row spans="1:5" r="51">
      <c t="s" s="4" r="A51">
        <v>2017</v>
      </c>
      <c t="s" s="4" r="B51">
        <v>76</v>
      </c>
      <c t="n" s="6" r="C51">
        <v>0</v>
      </c>
      <c t="n" s="6" r="D51">
        <v>0</v>
      </c>
      <c t="n" s="6" r="E51">
        <v>0</v>
      </c>
    </row>
    <row spans="1:5" r="52">
      <c t="s" s="4" r="A52">
        <v>915</v>
      </c>
      <c t="s" s="4" r="B52">
        <v>76</v>
      </c>
      <c t="n" s="6" r="C52">
        <v>352</v>
      </c>
      <c t="n" s="6" r="D52">
        <v>291</v>
      </c>
      <c t="n" s="6" r="E52">
        <v>96</v>
      </c>
    </row>
    <row spans="1:5" r="53">
      <c t="s" s="4" r="A53">
        <v>2086</v>
      </c>
      <c t="s" s="4" r="B53">
        <v>76</v>
      </c>
      <c t="n" s="6" r="C53">
        <v>30</v>
      </c>
      <c t="n" s="6" r="D53">
        <v>160</v>
      </c>
      <c t="n" s="6" r="E53">
        <v>-289</v>
      </c>
    </row>
    <row spans="1:5" r="54">
      <c t="s" s="4" r="A54">
        <v>2036</v>
      </c>
    </row>
    <row spans="1:5" r="55">
      <c t="s" s="3" r="A55">
        <v>2083</v>
      </c>
    </row>
    <row spans="1:5" r="56">
      <c t="s" s="4" r="A56">
        <v>914</v>
      </c>
      <c t="n" s="6" r="C56">
        <v>276</v>
      </c>
      <c t="n" s="6" r="D56">
        <v>143</v>
      </c>
      <c t="n" s="6" r="E56">
        <v>27</v>
      </c>
    </row>
    <row spans="1:5" r="57">
      <c t="s" s="4" r="A57">
        <v>2084</v>
      </c>
      <c t="n" s="6" r="C57">
        <v>7</v>
      </c>
      <c t="n" s="6" r="D57">
        <v>27</v>
      </c>
      <c t="n" s="6" r="E57">
        <v>18</v>
      </c>
    </row>
    <row spans="1:5" r="58">
      <c t="s" s="4" r="A58">
        <v>2085</v>
      </c>
      <c t="n" s="6" r="C58">
        <v>0</v>
      </c>
      <c t="n" s="6" r="D58">
        <v>0</v>
      </c>
      <c t="n" s="6" r="E58">
        <v>0</v>
      </c>
    </row>
    <row spans="1:5" r="59">
      <c t="s" s="4" r="A59">
        <v>2012</v>
      </c>
      <c t="n" s="6" r="C59">
        <v>0</v>
      </c>
      <c t="n" s="6" r="D59">
        <v>0</v>
      </c>
      <c t="n" s="6" r="E59">
        <v>0</v>
      </c>
    </row>
    <row spans="1:5" r="60">
      <c t="s" s="4" r="A60">
        <v>2013</v>
      </c>
      <c t="n" s="6" r="C60">
        <v>0</v>
      </c>
      <c t="n" s="6" r="D60">
        <v>0</v>
      </c>
      <c t="n" s="6" r="E60">
        <v>0</v>
      </c>
    </row>
    <row spans="1:5" r="61">
      <c t="s" s="4" r="A61">
        <v>2014</v>
      </c>
      <c t="n" s="6" r="C61">
        <v>65</v>
      </c>
      <c t="n" s="6" r="D61">
        <v>108</v>
      </c>
      <c t="n" s="6" r="E61">
        <v>98</v>
      </c>
    </row>
    <row spans="1:5" r="62">
      <c t="s" s="4" r="A62">
        <v>2015</v>
      </c>
      <c t="n" s="6" r="C62">
        <v>-6</v>
      </c>
      <c t="n" s="6" r="D62">
        <v>-2</v>
      </c>
      <c t="n" s="6" r="E62">
        <v>0</v>
      </c>
    </row>
    <row spans="1:5" r="63">
      <c t="s" s="4" r="A63">
        <v>2016</v>
      </c>
      <c t="n" s="6" r="C63">
        <v>0</v>
      </c>
      <c t="n" s="6" r="D63">
        <v>0</v>
      </c>
      <c t="n" s="6" r="E63">
        <v>0</v>
      </c>
    </row>
    <row spans="1:5" r="64">
      <c t="s" s="4" r="A64">
        <v>2017</v>
      </c>
      <c t="n" s="6" r="C64">
        <v>0</v>
      </c>
      <c t="n" s="6" r="D64">
        <v>0</v>
      </c>
      <c t="n" s="6" r="E64">
        <v>0</v>
      </c>
    </row>
    <row spans="1:5" r="65">
      <c t="s" s="4" r="A65">
        <v>915</v>
      </c>
      <c t="n" s="6" r="C65">
        <v>342</v>
      </c>
      <c t="n" s="6" r="D65">
        <v>276</v>
      </c>
      <c t="n" s="6" r="E65">
        <v>143</v>
      </c>
    </row>
    <row spans="1:5" r="66">
      <c t="s" s="4" r="A66">
        <v>2086</v>
      </c>
      <c t="n" s="6" r="C66">
        <v>7</v>
      </c>
      <c t="n" s="6" r="D66">
        <v>27</v>
      </c>
      <c t="n" s="6" r="E66">
        <v>18</v>
      </c>
    </row>
    <row spans="1:5" r="67">
      <c t="s" s="4" r="A67">
        <v>2037</v>
      </c>
    </row>
    <row spans="1:5" r="68">
      <c t="s" s="3" r="A68">
        <v>2083</v>
      </c>
    </row>
    <row spans="1:5" r="69">
      <c t="s" s="4" r="A69">
        <v>914</v>
      </c>
      <c t="n" s="6" r="C69">
        <v>7</v>
      </c>
      <c t="n" s="6" r="D69">
        <v>0</v>
      </c>
    </row>
    <row spans="1:5" r="70">
      <c t="s" s="4" r="A70">
        <v>2084</v>
      </c>
      <c t="n" s="6" r="C70">
        <v>-6</v>
      </c>
      <c t="n" s="6" r="D70">
        <v>1</v>
      </c>
    </row>
    <row spans="1:5" r="71">
      <c t="s" s="4" r="A71">
        <v>2085</v>
      </c>
      <c t="n" s="6" r="C71">
        <v>0</v>
      </c>
      <c t="n" s="6" r="D71">
        <v>0</v>
      </c>
    </row>
    <row spans="1:5" r="72">
      <c t="s" s="4" r="A72">
        <v>2012</v>
      </c>
      <c t="n" s="6" r="C72">
        <v>0</v>
      </c>
      <c t="n" s="6" r="D72">
        <v>0</v>
      </c>
    </row>
    <row spans="1:5" r="73">
      <c t="s" s="4" r="A73">
        <v>2013</v>
      </c>
      <c t="n" s="6" r="C73">
        <v>0</v>
      </c>
      <c t="n" s="6" r="D73">
        <v>0</v>
      </c>
    </row>
    <row spans="1:5" r="74">
      <c t="s" s="4" r="A74">
        <v>2014</v>
      </c>
      <c t="n" s="6" r="C74">
        <v>9</v>
      </c>
      <c t="n" s="6" r="D74">
        <v>6</v>
      </c>
    </row>
    <row spans="1:5" r="75">
      <c t="s" s="4" r="A75">
        <v>2015</v>
      </c>
      <c t="n" s="6" r="C75">
        <v>0</v>
      </c>
      <c t="n" s="6" r="D75">
        <v>0</v>
      </c>
    </row>
    <row spans="1:5" r="76">
      <c t="s" s="4" r="A76">
        <v>2016</v>
      </c>
      <c t="n" s="6" r="C76">
        <v>0</v>
      </c>
      <c t="n" s="6" r="D76">
        <v>0</v>
      </c>
    </row>
    <row spans="1:5" r="77">
      <c t="s" s="4" r="A77">
        <v>2017</v>
      </c>
      <c t="n" s="6" r="C77">
        <v>0</v>
      </c>
      <c t="n" s="6" r="D77">
        <v>0</v>
      </c>
    </row>
    <row spans="1:5" r="78">
      <c t="s" s="4" r="A78">
        <v>915</v>
      </c>
      <c t="n" s="6" r="C78">
        <v>10</v>
      </c>
      <c t="n" s="6" r="D78">
        <v>7</v>
      </c>
      <c t="n" s="6" r="E78">
        <v>0</v>
      </c>
    </row>
    <row spans="1:5" r="79">
      <c t="s" s="4" r="A79">
        <v>2086</v>
      </c>
      <c t="n" s="6" r="C79">
        <v>-6</v>
      </c>
      <c t="n" s="6" r="D79">
        <v>1</v>
      </c>
    </row>
    <row spans="1:5" r="80">
      <c t="s" s="4" r="A80">
        <v>2087</v>
      </c>
    </row>
    <row spans="1:5" r="81">
      <c t="s" s="3" r="A81">
        <v>2083</v>
      </c>
    </row>
    <row spans="1:5" r="82">
      <c t="s" s="4" r="A82">
        <v>914</v>
      </c>
      <c t="s" s="4" r="B82">
        <v>78</v>
      </c>
      <c t="n" s="6" r="C82">
        <v>17</v>
      </c>
      <c t="n" s="6" r="D82">
        <v>32</v>
      </c>
      <c t="n" s="6" r="E82">
        <v>104</v>
      </c>
    </row>
    <row spans="1:5" r="83">
      <c t="s" s="4" r="A83">
        <v>2084</v>
      </c>
      <c t="s" s="4" r="B83">
        <v>78</v>
      </c>
      <c t="n" s="6" r="C83">
        <v>-7</v>
      </c>
      <c t="n" s="6" r="D83">
        <v>-19</v>
      </c>
      <c t="n" s="6" r="E83">
        <v>-77</v>
      </c>
    </row>
    <row spans="1:5" r="84">
      <c t="s" s="4" r="A84">
        <v>2085</v>
      </c>
      <c t="s" s="4" r="B84">
        <v>78</v>
      </c>
      <c t="n" s="6" r="C84">
        <v>0</v>
      </c>
      <c t="n" s="6" r="D84">
        <v>0</v>
      </c>
      <c t="n" s="6" r="E84">
        <v>0</v>
      </c>
    </row>
    <row spans="1:5" r="85">
      <c t="s" s="4" r="A85">
        <v>2012</v>
      </c>
      <c t="s" s="4" r="B85">
        <v>78</v>
      </c>
      <c t="n" s="6" r="C85">
        <v>4</v>
      </c>
      <c t="n" s="6" r="D85">
        <v>4</v>
      </c>
      <c t="n" s="6" r="E85">
        <v>5</v>
      </c>
    </row>
    <row spans="1:5" r="86">
      <c t="s" s="4" r="A86">
        <v>2013</v>
      </c>
      <c t="s" s="4" r="B86">
        <v>78</v>
      </c>
      <c t="n" s="6" r="C86">
        <v>0</v>
      </c>
      <c t="n" s="6" r="D86">
        <v>0</v>
      </c>
      <c t="n" s="6" r="E86">
        <v>0</v>
      </c>
    </row>
    <row spans="1:5" r="87">
      <c t="s" s="4" r="A87">
        <v>2014</v>
      </c>
      <c t="s" s="4" r="B87">
        <v>78</v>
      </c>
      <c t="n" s="6" r="C87">
        <v>0</v>
      </c>
      <c t="n" s="6" r="D87">
        <v>0</v>
      </c>
      <c t="n" s="6" r="E87">
        <v>0</v>
      </c>
    </row>
    <row spans="1:5" r="88">
      <c t="s" s="4" r="A88">
        <v>2015</v>
      </c>
      <c t="s" s="4" r="B88">
        <v>78</v>
      </c>
      <c t="n" s="6" r="C88">
        <v>0</v>
      </c>
      <c t="n" s="6" r="D88">
        <v>0</v>
      </c>
      <c t="n" s="6" r="E88">
        <v>0</v>
      </c>
    </row>
    <row spans="1:5" r="89">
      <c t="s" s="4" r="A89">
        <v>2016</v>
      </c>
      <c t="s" s="4" r="B89">
        <v>78</v>
      </c>
      <c t="n" s="6" r="C89">
        <v>0</v>
      </c>
      <c t="n" s="6" r="D89">
        <v>0</v>
      </c>
      <c t="n" s="6" r="E89">
        <v>0</v>
      </c>
    </row>
    <row spans="1:5" r="90">
      <c t="s" s="4" r="A90">
        <v>2017</v>
      </c>
      <c t="s" s="4" r="B90">
        <v>78</v>
      </c>
      <c t="n" s="6" r="C90">
        <v>0</v>
      </c>
      <c t="n" s="6" r="D90">
        <v>0</v>
      </c>
      <c t="n" s="6" r="E90">
        <v>0</v>
      </c>
    </row>
    <row spans="1:5" r="91">
      <c t="s" s="4" r="A91">
        <v>915</v>
      </c>
      <c t="s" s="4" r="B91">
        <v>78</v>
      </c>
      <c t="n" s="6" r="C91">
        <v>14</v>
      </c>
      <c t="n" s="6" r="D91">
        <v>17</v>
      </c>
      <c t="n" s="6" r="E91">
        <v>32</v>
      </c>
    </row>
    <row spans="1:5" r="92">
      <c t="s" s="4" r="A92">
        <v>2086</v>
      </c>
      <c t="s" s="4" r="B92">
        <v>78</v>
      </c>
      <c t="n" s="6" r="C92">
        <v>21</v>
      </c>
      <c t="n" s="6" r="D92">
        <v>-19</v>
      </c>
      <c t="n" s="6" r="E92">
        <v>-77</v>
      </c>
    </row>
    <row spans="1:5" r="93">
      <c t="s" s="4" r="A93">
        <v>1834</v>
      </c>
    </row>
    <row spans="1:5" r="94">
      <c t="s" s="3" r="A94">
        <v>2083</v>
      </c>
    </row>
    <row spans="1:5" r="95">
      <c t="s" s="4" r="A95">
        <v>914</v>
      </c>
      <c t="s" s="4" r="B95">
        <v>78</v>
      </c>
      <c t="n" s="6" r="C95">
        <v>85</v>
      </c>
      <c t="n" s="6" r="D95">
        <v>75</v>
      </c>
      <c t="n" s="6" r="E95">
        <v>62</v>
      </c>
    </row>
    <row spans="1:5" r="96">
      <c t="s" s="4" r="A96">
        <v>2084</v>
      </c>
      <c t="s" s="4" r="B96">
        <v>78</v>
      </c>
      <c t="n" s="6" r="C96">
        <v>-4</v>
      </c>
      <c t="n" s="6" r="D96">
        <v>9</v>
      </c>
      <c t="n" s="6" r="E96">
        <v>13</v>
      </c>
    </row>
    <row spans="1:5" r="97">
      <c t="s" s="4" r="A97">
        <v>2085</v>
      </c>
      <c t="s" s="4" r="B97">
        <v>78</v>
      </c>
      <c t="n" s="6" r="C97">
        <v>0</v>
      </c>
      <c t="n" s="6" r="D97">
        <v>0</v>
      </c>
      <c t="n" s="6" r="E97">
        <v>0</v>
      </c>
    </row>
    <row spans="1:5" r="98">
      <c t="s" s="4" r="A98">
        <v>2012</v>
      </c>
      <c t="s" s="4" r="B98">
        <v>78</v>
      </c>
      <c t="n" s="6" r="C98">
        <v>0</v>
      </c>
      <c t="n" s="6" r="D98">
        <v>0</v>
      </c>
      <c t="n" s="6" r="E98">
        <v>0</v>
      </c>
    </row>
    <row spans="1:5" r="99">
      <c t="s" s="4" r="A99">
        <v>2013</v>
      </c>
      <c t="s" s="4" r="B99">
        <v>78</v>
      </c>
      <c t="n" s="6" r="C99">
        <v>0</v>
      </c>
      <c t="n" s="6" r="D99">
        <v>0</v>
      </c>
      <c t="n" s="6" r="E99">
        <v>0</v>
      </c>
    </row>
    <row spans="1:5" r="100">
      <c t="s" s="4" r="A100">
        <v>2014</v>
      </c>
      <c t="s" s="4" r="B100">
        <v>78</v>
      </c>
      <c t="n" s="6" r="C100">
        <v>0</v>
      </c>
      <c t="n" s="6" r="D100">
        <v>1</v>
      </c>
      <c t="n" s="6" r="E100">
        <v>0</v>
      </c>
    </row>
    <row spans="1:5" r="101">
      <c t="s" s="4" r="A101">
        <v>2015</v>
      </c>
      <c t="s" s="4" r="B101">
        <v>78</v>
      </c>
      <c t="n" s="6" r="C101">
        <v>0</v>
      </c>
      <c t="n" s="6" r="D101">
        <v>0</v>
      </c>
      <c t="n" s="6" r="E101">
        <v>0</v>
      </c>
    </row>
    <row spans="1:5" r="102">
      <c t="s" s="4" r="A102">
        <v>2016</v>
      </c>
      <c t="s" s="4" r="B102">
        <v>78</v>
      </c>
      <c t="n" s="6" r="C102">
        <v>0</v>
      </c>
      <c t="n" s="6" r="D102">
        <v>0</v>
      </c>
      <c t="n" s="6" r="E102">
        <v>0</v>
      </c>
    </row>
    <row spans="1:5" r="103">
      <c t="s" s="4" r="A103">
        <v>2017</v>
      </c>
      <c t="s" s="4" r="B103">
        <v>78</v>
      </c>
      <c t="n" s="6" r="C103">
        <v>0</v>
      </c>
      <c t="n" s="6" r="D103">
        <v>0</v>
      </c>
      <c t="n" s="6" r="E103">
        <v>0</v>
      </c>
    </row>
    <row spans="1:5" r="104">
      <c t="s" s="4" r="A104">
        <v>915</v>
      </c>
      <c t="s" s="4" r="B104">
        <v>78</v>
      </c>
      <c t="n" s="6" r="C104">
        <v>81</v>
      </c>
      <c t="n" s="6" r="D104">
        <v>85</v>
      </c>
      <c t="n" s="6" r="E104">
        <v>75</v>
      </c>
    </row>
    <row spans="1:5" r="105">
      <c t="s" s="4" r="A105">
        <v>2086</v>
      </c>
      <c t="s" s="4" r="B105">
        <v>78</v>
      </c>
      <c t="n" s="6" r="C105">
        <v>-4</v>
      </c>
      <c t="n" s="6" r="D105">
        <v>9</v>
      </c>
      <c t="n" s="6" r="E105">
        <v>13</v>
      </c>
    </row>
    <row spans="1:5" r="106">
      <c t="s" s="4" r="A106">
        <v>2088</v>
      </c>
    </row>
    <row spans="1:5" r="107">
      <c t="s" s="3" r="A107">
        <v>2083</v>
      </c>
    </row>
    <row spans="1:5" r="108">
      <c t="s" s="4" r="A108">
        <v>914</v>
      </c>
      <c t="n" s="7" r="C108">
        <v>0</v>
      </c>
      <c t="n" s="6" r="D108">
        <v>1</v>
      </c>
      <c t="n" s="6" r="E108">
        <v>0</v>
      </c>
    </row>
    <row spans="1:5" r="109">
      <c t="s" s="4" r="A109">
        <v>2084</v>
      </c>
      <c t="n" s="6" r="D109">
        <v>1</v>
      </c>
      <c t="n" s="6" r="E109">
        <v>-2</v>
      </c>
    </row>
    <row spans="1:5" r="110">
      <c t="s" s="4" r="A110">
        <v>2085</v>
      </c>
      <c t="n" s="6" r="D110">
        <v>0</v>
      </c>
      <c t="n" s="6" r="E110">
        <v>0</v>
      </c>
    </row>
    <row spans="1:5" r="111">
      <c t="s" s="4" r="A111">
        <v>2012</v>
      </c>
      <c t="n" s="6" r="D111">
        <v>0</v>
      </c>
      <c t="n" s="6" r="E111">
        <v>3</v>
      </c>
    </row>
    <row spans="1:5" r="112">
      <c t="s" s="4" r="A112">
        <v>2013</v>
      </c>
      <c t="n" s="6" r="D112">
        <v>-2</v>
      </c>
      <c t="n" s="6" r="E112">
        <v>0</v>
      </c>
    </row>
    <row spans="1:5" r="113">
      <c t="s" s="4" r="A113">
        <v>2014</v>
      </c>
      <c t="n" s="6" r="D113">
        <v>0</v>
      </c>
      <c t="n" s="6" r="E113">
        <v>0</v>
      </c>
    </row>
    <row spans="1:5" r="114">
      <c t="s" s="4" r="A114">
        <v>2015</v>
      </c>
      <c t="n" s="6" r="D114">
        <v>0</v>
      </c>
      <c t="n" s="6" r="E114">
        <v>0</v>
      </c>
    </row>
    <row spans="1:5" r="115">
      <c t="s" s="4" r="A115">
        <v>2016</v>
      </c>
      <c t="n" s="6" r="D115">
        <v>0</v>
      </c>
      <c t="n" s="6" r="E115">
        <v>0</v>
      </c>
    </row>
    <row spans="1:5" r="116">
      <c t="s" s="4" r="A116">
        <v>2017</v>
      </c>
      <c t="n" s="6" r="D116">
        <v>0</v>
      </c>
      <c t="n" s="6" r="E116">
        <v>0</v>
      </c>
    </row>
    <row spans="1:5" r="117">
      <c t="s" s="4" r="A117">
        <v>915</v>
      </c>
      <c t="n" s="6" r="D117">
        <v>0</v>
      </c>
      <c t="n" s="6" r="E117">
        <v>1</v>
      </c>
    </row>
    <row spans="1:5" r="118">
      <c t="s" s="4" r="A118">
        <v>2086</v>
      </c>
      <c t="n" s="6" r="D118">
        <v>0</v>
      </c>
      <c t="n" s="6" r="E118">
        <v>-2</v>
      </c>
    </row>
    <row spans="1:5" r="119">
      <c t="s" s="4" r="A119">
        <v>2089</v>
      </c>
    </row>
    <row spans="1:5" r="120">
      <c t="s" s="3" r="A120">
        <v>2083</v>
      </c>
    </row>
    <row spans="1:5" r="121">
      <c t="s" s="4" r="A121">
        <v>914</v>
      </c>
      <c t="n" s="6" r="D121">
        <v>0</v>
      </c>
      <c t="n" s="6" r="E121">
        <v>1</v>
      </c>
    </row>
    <row spans="1:5" r="122">
      <c t="s" s="4" r="A122">
        <v>2084</v>
      </c>
      <c t="n" s="6" r="E122">
        <v>-1</v>
      </c>
    </row>
    <row spans="1:5" r="123">
      <c t="s" s="4" r="A123">
        <v>2085</v>
      </c>
      <c t="n" s="6" r="E123">
        <v>0</v>
      </c>
    </row>
    <row spans="1:5" r="124">
      <c t="s" s="4" r="A124">
        <v>2012</v>
      </c>
      <c t="n" s="6" r="E124">
        <v>0</v>
      </c>
    </row>
    <row spans="1:5" r="125">
      <c t="s" s="4" r="A125">
        <v>2013</v>
      </c>
      <c t="n" s="6" r="E125">
        <v>0</v>
      </c>
    </row>
    <row spans="1:5" r="126">
      <c t="s" s="4" r="A126">
        <v>2014</v>
      </c>
      <c t="n" s="6" r="E126">
        <v>0</v>
      </c>
    </row>
    <row spans="1:5" r="127">
      <c t="s" s="4" r="A127">
        <v>2015</v>
      </c>
      <c t="n" s="6" r="E127">
        <v>0</v>
      </c>
    </row>
    <row spans="1:5" r="128">
      <c t="s" s="4" r="A128">
        <v>2016</v>
      </c>
      <c t="n" s="6" r="E128">
        <v>0</v>
      </c>
    </row>
    <row spans="1:5" r="129">
      <c t="s" s="4" r="A129">
        <v>2017</v>
      </c>
      <c t="n" s="6" r="E129">
        <v>0</v>
      </c>
    </row>
    <row spans="1:5" r="130">
      <c t="s" s="4" r="A130">
        <v>915</v>
      </c>
      <c t="n" s="6" r="E130">
        <v>0</v>
      </c>
    </row>
    <row spans="1:5" r="131">
      <c t="s" s="4" r="A131">
        <v>2086</v>
      </c>
      <c t="n" s="6" r="E131">
        <v>-1</v>
      </c>
    </row>
    <row spans="1:5" r="132">
      <c t="s" s="4" r="A132">
        <v>2090</v>
      </c>
    </row>
    <row spans="1:5" r="133">
      <c t="s" s="3" r="A133">
        <v>2083</v>
      </c>
    </row>
    <row spans="1:5" r="134">
      <c t="s" s="4" r="A134">
        <v>914</v>
      </c>
      <c t="n" s="7" r="D134">
        <v>0</v>
      </c>
      <c t="n" s="6" r="E134">
        <v>0</v>
      </c>
    </row>
    <row spans="1:5" r="135">
      <c t="s" s="4" r="A135">
        <v>2084</v>
      </c>
      <c t="n" s="6" r="E135">
        <v>1</v>
      </c>
    </row>
    <row spans="1:5" r="136">
      <c t="s" s="4" r="A136">
        <v>2085</v>
      </c>
      <c t="n" s="6" r="E136">
        <v>0</v>
      </c>
    </row>
    <row spans="1:5" r="137">
      <c t="s" s="4" r="A137">
        <v>2012</v>
      </c>
      <c t="n" s="6" r="E137">
        <v>0</v>
      </c>
    </row>
    <row spans="1:5" r="138">
      <c t="s" s="4" r="A138">
        <v>2013</v>
      </c>
      <c t="n" s="6" r="E138">
        <v>0</v>
      </c>
    </row>
    <row spans="1:5" r="139">
      <c t="s" s="4" r="A139">
        <v>2014</v>
      </c>
      <c t="n" s="6" r="E139">
        <v>0</v>
      </c>
    </row>
    <row spans="1:5" r="140">
      <c t="s" s="4" r="A140">
        <v>2015</v>
      </c>
      <c t="n" s="6" r="E140">
        <v>-1</v>
      </c>
    </row>
    <row spans="1:5" r="141">
      <c t="s" s="4" r="A141">
        <v>2016</v>
      </c>
      <c t="n" s="6" r="E141">
        <v>0</v>
      </c>
    </row>
    <row spans="1:5" r="142">
      <c t="s" s="4" r="A142">
        <v>2017</v>
      </c>
      <c t="n" s="6" r="E142">
        <v>0</v>
      </c>
    </row>
    <row spans="1:5" r="143">
      <c t="s" s="4" r="A143">
        <v>915</v>
      </c>
      <c t="n" s="6" r="E143">
        <v>0</v>
      </c>
    </row>
    <row spans="1:5" r="144">
      <c t="s" s="4" r="A144">
        <v>2086</v>
      </c>
      <c t="n" s="7" r="E144">
        <v>1</v>
      </c>
    </row>
    <row spans="1:5" r="145">
      <c t="n" r="A145"/>
    </row>
    <row spans="1:5" r="146">
      <c t="s" s="4" r="A146">
        <v>76</v>
      </c>
      <c t="s" s="4" r="B146">
        <v>2081</v>
      </c>
    </row>
    <row spans="1:5" r="147">
      <c t="s" s="4" r="A147">
        <v>78</v>
      </c>
      <c t="s" s="4" r="B147">
        <v>97</v>
      </c>
    </row>
  </sheetData>
  <mergeCells count="5">
    <mergeCell ref="A1:B2"/>
    <mergeCell ref="C1:E1"/>
    <mergeCell ref="A145:D145"/>
    <mergeCell ref="B146:D146"/>
    <mergeCell ref="B147:D147"/>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s>
  <sheetData>
    <row spans="1:4" r="1">
      <c t="s" s="1" r="A1">
        <v>2091</v>
      </c>
      <c t="s" s="2" r="C1">
        <v>1</v>
      </c>
    </row>
    <row spans="1:4" r="2">
      <c t="s" s="2" r="C2">
        <v>2</v>
      </c>
      <c t="s" s="2" r="D2">
        <v>32</v>
      </c>
    </row>
    <row spans="1:4" r="3">
      <c t="s" s="3" r="A3">
        <v>2092</v>
      </c>
    </row>
    <row spans="1:4" r="4">
      <c t="s" s="4" r="A4">
        <v>36</v>
      </c>
      <c t="n" s="7" r="C4">
        <v>58197</v>
      </c>
      <c t="n" s="7" r="D4">
        <v>61077</v>
      </c>
    </row>
    <row spans="1:4" r="5">
      <c t="s" s="4" r="A5">
        <v>1022</v>
      </c>
      <c t="n" s="6" r="C5">
        <v>1063</v>
      </c>
      <c t="n" s="6" r="D5">
        <v>884</v>
      </c>
    </row>
    <row spans="1:4" r="6">
      <c t="s" s="4" r="A6">
        <v>56</v>
      </c>
    </row>
    <row spans="1:4" r="7">
      <c t="s" s="3" r="A7">
        <v>2092</v>
      </c>
    </row>
    <row spans="1:4" r="8">
      <c t="s" s="4" r="A8">
        <v>1022</v>
      </c>
      <c t="n" s="6" r="C8">
        <v>704</v>
      </c>
      <c t="n" s="6" r="D8">
        <v>574</v>
      </c>
    </row>
    <row spans="1:4" r="9">
      <c t="s" s="4" r="A9">
        <v>2035</v>
      </c>
    </row>
    <row spans="1:4" r="10">
      <c t="s" s="3" r="A10">
        <v>2092</v>
      </c>
    </row>
    <row spans="1:4" r="11">
      <c t="s" s="4" r="A11">
        <v>1022</v>
      </c>
      <c t="s" s="4" r="B11">
        <v>76</v>
      </c>
      <c t="n" s="6" r="C11">
        <v>352</v>
      </c>
      <c t="n" s="6" r="D11">
        <v>291</v>
      </c>
    </row>
    <row spans="1:4" r="12">
      <c t="s" s="4" r="A12">
        <v>2036</v>
      </c>
    </row>
    <row spans="1:4" r="13">
      <c t="s" s="3" r="A13">
        <v>2092</v>
      </c>
    </row>
    <row spans="1:4" r="14">
      <c t="s" s="4" r="A14">
        <v>1022</v>
      </c>
      <c t="n" s="6" r="C14">
        <v>342</v>
      </c>
      <c t="n" s="6" r="D14">
        <v>276</v>
      </c>
    </row>
    <row spans="1:4" r="15">
      <c t="s" s="4" r="A15">
        <v>2037</v>
      </c>
    </row>
    <row spans="1:4" r="16">
      <c t="s" s="3" r="A16">
        <v>2092</v>
      </c>
    </row>
    <row spans="1:4" r="17">
      <c t="s" s="4" r="A17">
        <v>1022</v>
      </c>
      <c t="n" s="6" r="C17">
        <v>10</v>
      </c>
      <c t="n" s="6" r="D17">
        <v>7</v>
      </c>
    </row>
    <row spans="1:4" r="18">
      <c t="s" s="4" r="A18">
        <v>2069</v>
      </c>
    </row>
    <row spans="1:4" r="19">
      <c t="s" s="3" r="A19">
        <v>2092</v>
      </c>
    </row>
    <row spans="1:4" r="20">
      <c t="s" s="4" r="A20">
        <v>1022</v>
      </c>
      <c t="n" s="7" r="C20">
        <v>704</v>
      </c>
      <c t="n" s="6" r="D20">
        <v>574</v>
      </c>
    </row>
    <row spans="1:4" r="21">
      <c t="s" s="4" r="A21">
        <v>2070</v>
      </c>
    </row>
    <row spans="1:4" r="22">
      <c t="s" s="3" r="A22">
        <v>2092</v>
      </c>
    </row>
    <row spans="1:4" r="23">
      <c t="s" s="4" r="A23">
        <v>2093</v>
      </c>
      <c t="s" s="4" r="B23">
        <v>76</v>
      </c>
      <c t="s" s="4" r="C23">
        <v>2094</v>
      </c>
    </row>
    <row spans="1:4" r="24">
      <c t="s" s="4" r="A24">
        <v>1022</v>
      </c>
      <c t="s" s="4" r="B24">
        <v>76</v>
      </c>
      <c t="n" s="7" r="C24">
        <v>352</v>
      </c>
      <c t="n" s="6" r="D24">
        <v>291</v>
      </c>
    </row>
    <row spans="1:4" r="25">
      <c t="s" s="4" r="A25">
        <v>2095</v>
      </c>
      <c t="s" s="4" r="B25">
        <v>76</v>
      </c>
      <c t="s" s="4" r="C25">
        <v>783</v>
      </c>
    </row>
    <row spans="1:4" r="26">
      <c t="s" s="4" r="A26">
        <v>2096</v>
      </c>
      <c t="s" s="4" r="B26">
        <v>76</v>
      </c>
      <c t="s" s="4" r="C26">
        <v>2097</v>
      </c>
    </row>
    <row spans="1:4" r="27">
      <c t="s" s="4" r="A27">
        <v>2098</v>
      </c>
      <c t="s" s="4" r="B27">
        <v>76</v>
      </c>
      <c t="s" s="4" r="C27">
        <v>783</v>
      </c>
    </row>
    <row spans="1:4" r="28">
      <c t="s" s="4" r="A28">
        <v>2099</v>
      </c>
      <c t="s" s="4" r="B28">
        <v>76</v>
      </c>
      <c t="s" s="4" r="C28">
        <v>1195</v>
      </c>
    </row>
    <row spans="1:4" r="29">
      <c t="s" s="4" r="A29">
        <v>2100</v>
      </c>
      <c t="s" s="4" r="B29">
        <v>76</v>
      </c>
      <c t="s" s="4" r="C29">
        <v>2101</v>
      </c>
    </row>
    <row spans="1:4" r="30">
      <c t="s" s="4" r="A30">
        <v>2102</v>
      </c>
      <c t="s" s="4" r="B30">
        <v>76</v>
      </c>
      <c t="s" s="4" r="C30">
        <v>2103</v>
      </c>
    </row>
    <row spans="1:4" r="31">
      <c t="s" s="4" r="A31">
        <v>2104</v>
      </c>
      <c t="s" s="4" r="B31">
        <v>76</v>
      </c>
      <c t="s" s="4" r="C31">
        <v>2105</v>
      </c>
    </row>
    <row spans="1:4" r="32">
      <c t="s" s="4" r="A32">
        <v>2106</v>
      </c>
      <c t="s" s="4" r="B32">
        <v>76</v>
      </c>
      <c t="s" s="4" r="C32">
        <v>877</v>
      </c>
    </row>
    <row spans="1:4" r="33">
      <c t="s" s="4" r="A33">
        <v>2107</v>
      </c>
      <c t="s" s="4" r="C33">
        <v>1749</v>
      </c>
    </row>
    <row spans="1:4" r="34">
      <c t="s" s="4" r="A34">
        <v>2108</v>
      </c>
      <c t="s" s="4" r="C34">
        <v>631</v>
      </c>
    </row>
    <row spans="1:4" r="35">
      <c t="s" s="4" r="A35">
        <v>2109</v>
      </c>
      <c t="s" s="4" r="B35">
        <v>76</v>
      </c>
      <c t="s" s="4" r="C35">
        <v>2110</v>
      </c>
    </row>
    <row spans="1:4" r="36">
      <c t="s" s="4" r="A36">
        <v>2111</v>
      </c>
      <c t="s" s="4" r="B36">
        <v>76</v>
      </c>
      <c t="s" s="4" r="C36">
        <v>2112</v>
      </c>
    </row>
    <row spans="1:4" r="37">
      <c t="s" s="4" r="A37">
        <v>2071</v>
      </c>
    </row>
    <row spans="1:4" r="38">
      <c t="s" s="3" r="A38">
        <v>2092</v>
      </c>
    </row>
    <row spans="1:4" r="39">
      <c t="s" s="4" r="A39">
        <v>2093</v>
      </c>
      <c t="s" s="4" r="C39">
        <v>2113</v>
      </c>
    </row>
    <row spans="1:4" r="40">
      <c t="s" s="4" r="A40">
        <v>1022</v>
      </c>
      <c t="n" s="7" r="C40">
        <v>342</v>
      </c>
      <c t="n" s="6" r="D40">
        <v>276</v>
      </c>
    </row>
    <row spans="1:4" r="41">
      <c t="s" s="4" r="A41">
        <v>2114</v>
      </c>
      <c t="s" s="4" r="C41">
        <v>783</v>
      </c>
    </row>
    <row spans="1:4" r="42">
      <c t="s" s="4" r="A42">
        <v>2115</v>
      </c>
      <c t="s" s="4" r="C42">
        <v>779</v>
      </c>
    </row>
    <row spans="1:4" r="43">
      <c t="s" s="4" r="A43">
        <v>2116</v>
      </c>
      <c t="s" s="4" r="C43">
        <v>781</v>
      </c>
    </row>
    <row spans="1:4" r="44">
      <c t="s" s="4" r="A44">
        <v>2072</v>
      </c>
    </row>
    <row spans="1:4" r="45">
      <c t="s" s="3" r="A45">
        <v>2092</v>
      </c>
    </row>
    <row spans="1:4" r="46">
      <c t="s" s="4" r="A46">
        <v>2093</v>
      </c>
      <c t="s" s="4" r="C46">
        <v>2113</v>
      </c>
    </row>
    <row spans="1:4" r="47">
      <c t="s" s="4" r="A47">
        <v>1022</v>
      </c>
      <c t="n" s="7" r="C47">
        <v>10</v>
      </c>
      <c t="n" s="7" r="D47">
        <v>7</v>
      </c>
    </row>
    <row spans="1:4" r="48">
      <c t="s" s="4" r="A48">
        <v>2114</v>
      </c>
      <c t="s" s="4" r="C48">
        <v>779</v>
      </c>
    </row>
    <row spans="1:4" r="49">
      <c t="s" s="4" r="A49">
        <v>2115</v>
      </c>
      <c t="s" s="4" r="C49">
        <v>584</v>
      </c>
    </row>
    <row spans="1:4" r="50">
      <c t="s" s="4" r="A50">
        <v>2116</v>
      </c>
      <c t="s" s="4" r="C50">
        <v>631</v>
      </c>
    </row>
    <row spans="1:4" r="51">
      <c t="s" s="4" r="A51">
        <v>2117</v>
      </c>
    </row>
    <row spans="1:4" r="52">
      <c t="s" s="3" r="A52">
        <v>2092</v>
      </c>
    </row>
    <row spans="1:4" r="53">
      <c t="s" s="4" r="A53">
        <v>2093</v>
      </c>
      <c t="s" s="4" r="C53">
        <v>2118</v>
      </c>
    </row>
    <row spans="1:4" r="54">
      <c t="s" s="4" r="A54">
        <v>1021</v>
      </c>
      <c t="n" s="7" r="C54">
        <v>30</v>
      </c>
    </row>
    <row spans="1:4" r="55">
      <c t="s" s="4" r="A55">
        <v>2104</v>
      </c>
      <c t="s" s="4" r="C55">
        <v>783</v>
      </c>
    </row>
    <row spans="1:4" r="56">
      <c t="s" s="4" r="A56">
        <v>2106</v>
      </c>
      <c t="s" s="4" r="C56">
        <v>942</v>
      </c>
    </row>
    <row spans="1:4" r="57">
      <c t="s" s="4" r="A57">
        <v>2111</v>
      </c>
      <c t="s" s="4" r="C57">
        <v>2105</v>
      </c>
    </row>
    <row spans="1:4" r="58">
      <c t="s" s="4" r="A58">
        <v>2119</v>
      </c>
    </row>
    <row spans="1:4" r="59">
      <c t="s" s="3" r="A59">
        <v>2092</v>
      </c>
    </row>
    <row spans="1:4" r="60">
      <c t="s" s="4" r="A60">
        <v>2120</v>
      </c>
      <c t="s" s="4" r="C60">
        <v>877</v>
      </c>
    </row>
    <row spans="1:4" r="61">
      <c t="s" s="4" r="A61">
        <v>2093</v>
      </c>
      <c t="s" s="4" r="C61">
        <v>2118</v>
      </c>
    </row>
    <row spans="1:4" r="62">
      <c t="s" s="4" r="A62">
        <v>2121</v>
      </c>
      <c t="s" s="4" r="C62">
        <v>861</v>
      </c>
    </row>
    <row spans="1:4" r="63">
      <c t="s" s="4" r="A63">
        <v>1022</v>
      </c>
      <c t="n" s="7" r="C63">
        <v>3</v>
      </c>
    </row>
    <row spans="1:4" r="64">
      <c t="s" s="4" r="A64">
        <v>2122</v>
      </c>
      <c t="s" s="4" r="C64">
        <v>808</v>
      </c>
    </row>
    <row spans="1:4" r="65">
      <c t="s" s="4" r="A65">
        <v>2123</v>
      </c>
      <c t="s" s="4" r="C65">
        <v>616</v>
      </c>
    </row>
    <row spans="1:4" r="66">
      <c t="s" s="4" r="A66">
        <v>2124</v>
      </c>
      <c t="s" s="4" r="C66">
        <v>861</v>
      </c>
    </row>
    <row spans="1:4" r="67">
      <c t="s" s="4" r="A67">
        <v>2125</v>
      </c>
      <c t="s" s="4" r="C67">
        <v>610</v>
      </c>
    </row>
    <row spans="1:4" r="68">
      <c t="s" s="4" r="A68">
        <v>2126</v>
      </c>
    </row>
    <row spans="1:4" r="69">
      <c t="s" s="3" r="A69">
        <v>2092</v>
      </c>
    </row>
    <row spans="1:4" r="70">
      <c t="s" s="4" r="A70">
        <v>2093</v>
      </c>
      <c t="s" s="4" r="B70">
        <v>78</v>
      </c>
      <c t="s" s="4" r="C70">
        <v>2118</v>
      </c>
    </row>
    <row spans="1:4" r="71">
      <c t="s" s="4" r="A71">
        <v>1021</v>
      </c>
      <c t="s" s="4" r="B71">
        <v>78</v>
      </c>
      <c t="n" s="7" r="C71">
        <v>1</v>
      </c>
    </row>
    <row spans="1:4" r="72">
      <c t="s" s="4" r="A72">
        <v>2127</v>
      </c>
      <c t="s" s="4" r="B72">
        <v>78</v>
      </c>
      <c t="s" s="4" r="C72">
        <v>2128</v>
      </c>
    </row>
    <row spans="1:4" r="73">
      <c t="s" s="4" r="A73">
        <v>2129</v>
      </c>
    </row>
    <row spans="1:4" r="74">
      <c t="s" s="3" r="A74">
        <v>2092</v>
      </c>
    </row>
    <row spans="1:4" r="75">
      <c t="s" s="4" r="A75">
        <v>2093</v>
      </c>
      <c t="s" s="4" r="C75">
        <v>2130</v>
      </c>
    </row>
    <row spans="1:4" r="76">
      <c t="s" s="4" r="A76">
        <v>36</v>
      </c>
      <c t="n" s="7" r="C76">
        <v>2050</v>
      </c>
    </row>
    <row spans="1:4" r="77">
      <c t="s" s="4" r="A77">
        <v>2100</v>
      </c>
      <c t="s" s="4" r="C77">
        <v>2131</v>
      </c>
    </row>
    <row spans="1:4" r="78">
      <c t="s" s="4" r="A78">
        <v>2102</v>
      </c>
      <c t="s" s="4" r="C78">
        <v>2132</v>
      </c>
    </row>
    <row spans="1:4" r="79">
      <c t="s" s="4" r="A79">
        <v>2109</v>
      </c>
      <c t="s" s="4" r="C79">
        <v>2133</v>
      </c>
    </row>
    <row spans="1:4" r="80">
      <c t="s" s="4" r="A80">
        <v>2134</v>
      </c>
    </row>
    <row spans="1:4" r="81">
      <c t="s" s="3" r="A81">
        <v>2092</v>
      </c>
    </row>
    <row spans="1:4" r="82">
      <c t="s" s="4" r="A82">
        <v>2093</v>
      </c>
      <c t="s" s="4" r="C82">
        <v>2130</v>
      </c>
    </row>
    <row spans="1:4" r="83">
      <c t="s" s="4" r="A83">
        <v>36</v>
      </c>
      <c t="n" s="7" r="C83">
        <v>425</v>
      </c>
    </row>
    <row spans="1:4" r="84">
      <c t="s" s="4" r="A84">
        <v>2100</v>
      </c>
      <c t="s" s="4" r="C84">
        <v>785</v>
      </c>
    </row>
    <row spans="1:4" r="85">
      <c t="s" s="4" r="A85">
        <v>2102</v>
      </c>
      <c t="s" s="4" r="C85">
        <v>2135</v>
      </c>
    </row>
    <row spans="1:4" r="86">
      <c t="s" s="4" r="A86">
        <v>2109</v>
      </c>
      <c t="s" s="4" r="C86">
        <v>2136</v>
      </c>
    </row>
    <row spans="1:4" r="87">
      <c t="s" s="4" r="A87">
        <v>2137</v>
      </c>
    </row>
    <row spans="1:4" r="88">
      <c t="s" s="3" r="A88">
        <v>2092</v>
      </c>
    </row>
    <row spans="1:4" r="89">
      <c t="s" s="4" r="A89">
        <v>2093</v>
      </c>
      <c t="s" s="4" r="C89">
        <v>2130</v>
      </c>
    </row>
    <row spans="1:4" r="90">
      <c t="s" s="4" r="A90">
        <v>36</v>
      </c>
      <c t="n" s="7" r="C90">
        <v>141</v>
      </c>
    </row>
    <row spans="1:4" r="91">
      <c t="s" s="4" r="A91">
        <v>2100</v>
      </c>
      <c t="s" s="4" r="C91">
        <v>2138</v>
      </c>
    </row>
    <row spans="1:4" r="92">
      <c t="s" s="4" r="A92">
        <v>2102</v>
      </c>
      <c t="s" s="4" r="C92">
        <v>2139</v>
      </c>
    </row>
    <row spans="1:4" r="93">
      <c t="s" s="4" r="A93">
        <v>2109</v>
      </c>
      <c t="s" s="4" r="C93">
        <v>2140</v>
      </c>
    </row>
    <row spans="1:4" r="94">
      <c t="s" s="4" r="A94">
        <v>2141</v>
      </c>
    </row>
    <row spans="1:4" r="95">
      <c t="s" s="3" r="A95">
        <v>2092</v>
      </c>
    </row>
    <row spans="1:4" r="96">
      <c t="s" s="4" r="A96">
        <v>2093</v>
      </c>
      <c t="s" s="4" r="C96">
        <v>2130</v>
      </c>
    </row>
    <row spans="1:4" r="97">
      <c t="s" s="4" r="A97">
        <v>36</v>
      </c>
      <c t="n" s="7" r="C97">
        <v>598</v>
      </c>
    </row>
    <row spans="1:4" r="98">
      <c t="s" s="4" r="A98">
        <v>2100</v>
      </c>
      <c t="s" s="4" r="C98">
        <v>2142</v>
      </c>
    </row>
    <row spans="1:4" r="99">
      <c t="s" s="4" r="A99">
        <v>2102</v>
      </c>
      <c t="s" s="4" r="C99">
        <v>2132</v>
      </c>
    </row>
    <row spans="1:4" r="100">
      <c t="s" s="4" r="A100">
        <v>2109</v>
      </c>
      <c t="s" s="4" r="C100">
        <v>2143</v>
      </c>
    </row>
    <row spans="1:4" r="101">
      <c t="s" s="4" r="A101">
        <v>2144</v>
      </c>
    </row>
    <row spans="1:4" r="102">
      <c t="s" s="3" r="A102">
        <v>2092</v>
      </c>
    </row>
    <row spans="1:4" r="103">
      <c t="s" s="4" r="A103">
        <v>2093</v>
      </c>
      <c t="s" s="4" r="C103">
        <v>2130</v>
      </c>
    </row>
    <row spans="1:4" r="104">
      <c t="s" s="4" r="A104">
        <v>36</v>
      </c>
      <c t="n" s="7" r="C104">
        <v>109</v>
      </c>
    </row>
    <row spans="1:4" r="105">
      <c t="s" s="4" r="A105">
        <v>2100</v>
      </c>
      <c t="s" s="4" r="C105">
        <v>1292</v>
      </c>
    </row>
    <row spans="1:4" r="106">
      <c t="s" s="4" r="A106">
        <v>2102</v>
      </c>
      <c t="s" s="4" r="C106">
        <v>1461</v>
      </c>
    </row>
    <row spans="1:4" r="107">
      <c t="s" s="4" r="A107">
        <v>2109</v>
      </c>
      <c t="s" s="4" r="C107">
        <v>2145</v>
      </c>
    </row>
    <row spans="1:4" r="108">
      <c t="s" s="4" r="A108">
        <v>2146</v>
      </c>
    </row>
    <row spans="1:4" r="109">
      <c t="s" s="3" r="A109">
        <v>2092</v>
      </c>
    </row>
    <row spans="1:4" r="110">
      <c t="s" s="4" r="A110">
        <v>2093</v>
      </c>
      <c t="s" s="4" r="C110">
        <v>2130</v>
      </c>
    </row>
    <row spans="1:4" r="111">
      <c t="s" s="4" r="A111">
        <v>36</v>
      </c>
      <c t="n" s="7" r="C111">
        <v>61</v>
      </c>
    </row>
    <row spans="1:4" r="112">
      <c t="s" s="4" r="A112">
        <v>2100</v>
      </c>
      <c t="s" s="4" r="C112">
        <v>2143</v>
      </c>
    </row>
    <row spans="1:4" r="113">
      <c t="s" s="4" r="A113">
        <v>2102</v>
      </c>
      <c t="s" s="4" r="C113">
        <v>2147</v>
      </c>
    </row>
    <row spans="1:4" r="114">
      <c t="s" s="4" r="A114">
        <v>2109</v>
      </c>
      <c t="s" s="4" r="C114">
        <v>2148</v>
      </c>
    </row>
    <row spans="1:4" r="115">
      <c t="s" s="4" r="A115">
        <v>2149</v>
      </c>
    </row>
    <row spans="1:4" r="116">
      <c t="s" s="3" r="A116">
        <v>2092</v>
      </c>
    </row>
    <row spans="1:4" r="117">
      <c t="s" s="4" r="A117">
        <v>2093</v>
      </c>
      <c t="s" s="4" r="C117">
        <v>2130</v>
      </c>
    </row>
    <row spans="1:4" r="118">
      <c t="s" s="4" r="A118">
        <v>36</v>
      </c>
      <c t="n" s="7" r="C118">
        <v>180</v>
      </c>
    </row>
    <row spans="1:4" r="119">
      <c t="s" s="4" r="A119">
        <v>2100</v>
      </c>
      <c t="s" s="4" r="C119">
        <v>2150</v>
      </c>
    </row>
    <row spans="1:4" r="120">
      <c t="s" s="4" r="A120">
        <v>2102</v>
      </c>
      <c t="s" s="4" r="C120">
        <v>2151</v>
      </c>
    </row>
    <row spans="1:4" r="121">
      <c t="s" s="4" r="A121">
        <v>2109</v>
      </c>
      <c t="s" s="4" r="C121">
        <v>2152</v>
      </c>
    </row>
    <row spans="1:4" r="122">
      <c t="s" s="4" r="A122">
        <v>2153</v>
      </c>
    </row>
    <row spans="1:4" r="123">
      <c t="s" s="3" r="A123">
        <v>2092</v>
      </c>
    </row>
    <row spans="1:4" r="124">
      <c t="s" s="4" r="A124">
        <v>2093</v>
      </c>
      <c t="s" s="4" r="C124">
        <v>2130</v>
      </c>
    </row>
    <row spans="1:4" r="125">
      <c t="s" s="4" r="A125">
        <v>36</v>
      </c>
      <c t="n" s="7" r="C125">
        <v>239</v>
      </c>
    </row>
    <row spans="1:4" r="126">
      <c t="s" s="4" r="A126">
        <v>2100</v>
      </c>
      <c t="s" s="4" r="C126">
        <v>2150</v>
      </c>
    </row>
    <row spans="1:4" r="127">
      <c t="s" s="4" r="A127">
        <v>2102</v>
      </c>
      <c t="s" s="4" r="C127">
        <v>1287</v>
      </c>
    </row>
    <row spans="1:4" r="128">
      <c t="s" s="4" r="A128">
        <v>2109</v>
      </c>
      <c t="s" s="4" r="C128">
        <v>2154</v>
      </c>
    </row>
    <row spans="1:4" r="129">
      <c t="s" s="4" r="A129">
        <v>2155</v>
      </c>
    </row>
    <row spans="1:4" r="130">
      <c t="s" s="3" r="A130">
        <v>2092</v>
      </c>
    </row>
    <row spans="1:4" r="131">
      <c t="s" s="4" r="A131">
        <v>2093</v>
      </c>
      <c t="s" s="4" r="C131">
        <v>2130</v>
      </c>
    </row>
    <row spans="1:4" r="132">
      <c t="s" s="4" r="A132">
        <v>36</v>
      </c>
      <c t="n" s="7" r="C132">
        <v>95</v>
      </c>
    </row>
    <row spans="1:4" r="133">
      <c t="s" s="4" r="A133">
        <v>2100</v>
      </c>
      <c t="s" s="4" r="C133">
        <v>2131</v>
      </c>
    </row>
    <row spans="1:4" r="134">
      <c t="s" s="4" r="A134">
        <v>2102</v>
      </c>
      <c t="s" s="4" r="C134">
        <v>2156</v>
      </c>
    </row>
    <row spans="1:4" r="135">
      <c t="s" s="4" r="A135">
        <v>2109</v>
      </c>
      <c t="s" s="4" r="C135">
        <v>2157</v>
      </c>
    </row>
    <row spans="1:4" r="136">
      <c t="s" s="4" r="A136">
        <v>2158</v>
      </c>
    </row>
    <row spans="1:4" r="137">
      <c t="s" s="3" r="A137">
        <v>2092</v>
      </c>
    </row>
    <row spans="1:4" r="138">
      <c t="s" s="4" r="A138">
        <v>2093</v>
      </c>
      <c t="s" s="4" r="C138">
        <v>2130</v>
      </c>
    </row>
    <row spans="1:4" r="139">
      <c t="s" s="4" r="A139">
        <v>36</v>
      </c>
      <c t="n" s="7" r="C139">
        <v>167</v>
      </c>
    </row>
    <row spans="1:4" r="140">
      <c t="s" s="4" r="A140">
        <v>2100</v>
      </c>
      <c t="s" s="4" r="C140">
        <v>2159</v>
      </c>
    </row>
    <row spans="1:4" r="141">
      <c t="s" s="4" r="A141">
        <v>2102</v>
      </c>
      <c t="s" s="4" r="C141">
        <v>1461</v>
      </c>
    </row>
    <row spans="1:4" r="142">
      <c t="s" s="4" r="A142">
        <v>2109</v>
      </c>
      <c t="s" s="4" r="C142">
        <v>2160</v>
      </c>
    </row>
    <row spans="1:4" r="143">
      <c t="s" s="4" r="A143">
        <v>2161</v>
      </c>
    </row>
    <row spans="1:4" r="144">
      <c t="s" s="3" r="A144">
        <v>2092</v>
      </c>
    </row>
    <row spans="1:4" r="145">
      <c t="s" s="4" r="A145">
        <v>2093</v>
      </c>
      <c t="s" s="4" r="C145">
        <v>2130</v>
      </c>
    </row>
    <row spans="1:4" r="146">
      <c t="s" s="4" r="A146">
        <v>36</v>
      </c>
      <c t="n" s="7" r="C146">
        <v>35</v>
      </c>
    </row>
    <row spans="1:4" r="147">
      <c t="s" s="4" r="A147">
        <v>2127</v>
      </c>
      <c t="s" s="4" r="C147">
        <v>2162</v>
      </c>
    </row>
    <row spans="1:4" r="148">
      <c t="s" s="4" r="A148">
        <v>2163</v>
      </c>
    </row>
    <row spans="1:4" r="149">
      <c t="s" s="3" r="A149">
        <v>2092</v>
      </c>
    </row>
    <row spans="1:4" r="150">
      <c t="s" s="4" r="A150">
        <v>2093</v>
      </c>
      <c t="s" s="4" r="C150">
        <v>2130</v>
      </c>
    </row>
    <row spans="1:4" r="151">
      <c t="s" s="4" r="A151">
        <v>36</v>
      </c>
      <c t="n" s="7" r="C151">
        <v>1418</v>
      </c>
    </row>
    <row spans="1:4" r="152">
      <c t="s" s="4" r="A152">
        <v>2100</v>
      </c>
      <c t="s" s="4" r="C152">
        <v>2150</v>
      </c>
    </row>
    <row spans="1:4" r="153">
      <c t="s" s="4" r="A153">
        <v>2102</v>
      </c>
      <c t="s" s="4" r="C153">
        <v>2164</v>
      </c>
    </row>
    <row spans="1:4" r="154">
      <c t="s" s="4" r="A154">
        <v>2109</v>
      </c>
      <c t="s" s="4" r="C154">
        <v>2165</v>
      </c>
    </row>
    <row spans="1:4" r="155">
      <c t="s" s="4" r="A155">
        <v>2166</v>
      </c>
    </row>
    <row spans="1:4" r="156">
      <c t="s" s="3" r="A156">
        <v>2092</v>
      </c>
    </row>
    <row spans="1:4" r="157">
      <c t="s" s="4" r="A157">
        <v>2093</v>
      </c>
      <c t="s" s="4" r="C157">
        <v>2130</v>
      </c>
    </row>
    <row spans="1:4" r="158">
      <c t="s" s="4" r="A158">
        <v>36</v>
      </c>
      <c t="n" s="7" r="C158">
        <v>287</v>
      </c>
    </row>
    <row spans="1:4" r="159">
      <c t="s" s="4" r="A159">
        <v>2100</v>
      </c>
      <c t="s" s="4" r="C159">
        <v>2167</v>
      </c>
    </row>
    <row spans="1:4" r="160">
      <c t="s" s="4" r="A160">
        <v>2102</v>
      </c>
      <c t="s" s="4" r="C160">
        <v>2168</v>
      </c>
    </row>
    <row spans="1:4" r="161">
      <c t="s" s="4" r="A161">
        <v>2109</v>
      </c>
      <c t="s" s="4" r="C161">
        <v>2169</v>
      </c>
    </row>
    <row spans="1:4" r="162">
      <c t="s" s="4" r="A162">
        <v>2170</v>
      </c>
    </row>
    <row spans="1:4" r="163">
      <c t="s" s="3" r="A163">
        <v>2092</v>
      </c>
    </row>
    <row spans="1:4" r="164">
      <c t="s" s="4" r="A164">
        <v>2093</v>
      </c>
      <c t="s" s="4" r="C164">
        <v>2130</v>
      </c>
    </row>
    <row spans="1:4" r="165">
      <c t="s" s="4" r="A165">
        <v>36</v>
      </c>
      <c t="n" s="7" r="C165">
        <v>213</v>
      </c>
    </row>
    <row spans="1:4" r="166">
      <c t="s" s="4" r="A166">
        <v>2100</v>
      </c>
      <c t="s" s="4" r="C166">
        <v>2171</v>
      </c>
    </row>
    <row spans="1:4" r="167">
      <c t="s" s="4" r="A167">
        <v>2102</v>
      </c>
      <c t="s" s="4" r="C167">
        <v>1241</v>
      </c>
    </row>
    <row spans="1:4" r="168">
      <c t="s" s="4" r="A168">
        <v>2109</v>
      </c>
      <c t="s" s="4" r="C168">
        <v>2172</v>
      </c>
    </row>
    <row spans="1:4" r="169">
      <c t="s" s="4" r="A169">
        <v>2173</v>
      </c>
    </row>
    <row spans="1:4" r="170">
      <c t="s" s="3" r="A170">
        <v>2092</v>
      </c>
    </row>
    <row spans="1:4" r="171">
      <c t="s" s="4" r="A171">
        <v>2093</v>
      </c>
      <c t="s" s="4" r="C171">
        <v>2130</v>
      </c>
    </row>
    <row spans="1:4" r="172">
      <c t="s" s="4" r="A172">
        <v>36</v>
      </c>
      <c t="n" s="7" r="C172">
        <v>181</v>
      </c>
    </row>
    <row spans="1:4" r="173">
      <c t="s" s="4" r="A173">
        <v>2100</v>
      </c>
      <c t="s" s="4" r="C173">
        <v>2174</v>
      </c>
    </row>
    <row spans="1:4" r="174">
      <c t="s" s="4" r="A174">
        <v>2102</v>
      </c>
      <c t="s" s="4" r="C174">
        <v>2154</v>
      </c>
    </row>
    <row spans="1:4" r="175">
      <c t="s" s="4" r="A175">
        <v>2109</v>
      </c>
      <c t="s" s="4" r="C175">
        <v>2175</v>
      </c>
    </row>
    <row spans="1:4" r="176">
      <c t="s" s="4" r="A176">
        <v>2176</v>
      </c>
    </row>
    <row spans="1:4" r="177">
      <c t="s" s="3" r="A177">
        <v>2092</v>
      </c>
    </row>
    <row spans="1:4" r="178">
      <c t="s" s="4" r="A178">
        <v>2093</v>
      </c>
      <c t="s" s="4" r="C178">
        <v>2130</v>
      </c>
    </row>
    <row spans="1:4" r="179">
      <c t="s" s="4" r="A179">
        <v>36</v>
      </c>
      <c t="n" s="7" r="C179">
        <v>155</v>
      </c>
    </row>
    <row spans="1:4" r="180">
      <c t="s" s="4" r="A180">
        <v>2100</v>
      </c>
      <c t="s" s="4" r="C180">
        <v>2150</v>
      </c>
    </row>
    <row spans="1:4" r="181">
      <c t="s" s="4" r="A181">
        <v>2102</v>
      </c>
      <c t="s" s="4" r="C181">
        <v>2177</v>
      </c>
    </row>
    <row spans="1:4" r="182">
      <c t="s" s="4" r="A182">
        <v>2109</v>
      </c>
      <c t="s" s="4" r="C182">
        <v>2178</v>
      </c>
    </row>
    <row spans="1:4" r="183">
      <c t="s" s="4" r="A183">
        <v>2179</v>
      </c>
    </row>
    <row spans="1:4" r="184">
      <c t="s" s="3" r="A184">
        <v>2092</v>
      </c>
    </row>
    <row spans="1:4" r="185">
      <c t="s" s="4" r="A185">
        <v>2093</v>
      </c>
      <c t="s" s="4" r="C185">
        <v>2130</v>
      </c>
    </row>
    <row spans="1:4" r="186">
      <c t="s" s="4" r="A186">
        <v>36</v>
      </c>
      <c t="n" s="7" r="C186">
        <v>70</v>
      </c>
    </row>
    <row spans="1:4" r="187">
      <c t="s" s="4" r="A187">
        <v>2100</v>
      </c>
      <c t="s" s="4" r="C187">
        <v>1292</v>
      </c>
    </row>
    <row spans="1:4" r="188">
      <c t="s" s="4" r="A188">
        <v>2102</v>
      </c>
      <c t="s" s="4" r="C188">
        <v>2145</v>
      </c>
    </row>
    <row spans="1:4" r="189">
      <c t="s" s="4" r="A189">
        <v>2109</v>
      </c>
      <c t="s" s="4" r="C189">
        <v>2180</v>
      </c>
    </row>
    <row spans="1:4" r="190">
      <c t="s" s="4" r="A190">
        <v>2181</v>
      </c>
    </row>
    <row spans="1:4" r="191">
      <c t="s" s="3" r="A191">
        <v>2092</v>
      </c>
    </row>
    <row spans="1:4" r="192">
      <c t="s" s="4" r="A192">
        <v>2093</v>
      </c>
      <c t="s" s="4" r="C192">
        <v>2130</v>
      </c>
    </row>
    <row spans="1:4" r="193">
      <c t="s" s="4" r="A193">
        <v>36</v>
      </c>
      <c t="n" s="7" r="C193">
        <v>180</v>
      </c>
    </row>
    <row spans="1:4" r="194">
      <c t="s" s="4" r="A194">
        <v>2100</v>
      </c>
      <c t="s" s="4" r="C194">
        <v>1292</v>
      </c>
    </row>
    <row spans="1:4" r="195">
      <c t="s" s="4" r="A195">
        <v>2102</v>
      </c>
      <c t="s" s="4" r="C195">
        <v>2182</v>
      </c>
    </row>
    <row spans="1:4" r="196">
      <c t="s" s="4" r="A196">
        <v>2109</v>
      </c>
      <c t="s" s="4" r="C196">
        <v>2183</v>
      </c>
    </row>
    <row spans="1:4" r="197">
      <c t="s" s="4" r="A197">
        <v>2184</v>
      </c>
    </row>
    <row spans="1:4" r="198">
      <c t="s" s="3" r="A198">
        <v>2092</v>
      </c>
    </row>
    <row spans="1:4" r="199">
      <c t="s" s="4" r="A199">
        <v>2093</v>
      </c>
      <c t="s" s="4" r="C199">
        <v>2130</v>
      </c>
    </row>
    <row spans="1:4" r="200">
      <c t="s" s="4" r="A200">
        <v>36</v>
      </c>
      <c t="n" s="7" r="C200">
        <v>71</v>
      </c>
    </row>
    <row spans="1:4" r="201">
      <c t="s" s="4" r="A201">
        <v>2100</v>
      </c>
      <c t="s" s="4" r="C201">
        <v>2185</v>
      </c>
    </row>
    <row spans="1:4" r="202">
      <c t="s" s="4" r="A202">
        <v>2102</v>
      </c>
      <c t="s" s="4" r="C202">
        <v>2147</v>
      </c>
    </row>
    <row spans="1:4" r="203">
      <c t="s" s="4" r="A203">
        <v>2109</v>
      </c>
      <c t="s" s="4" r="C203">
        <v>2186</v>
      </c>
    </row>
    <row spans="1:4" r="204">
      <c t="s" s="4" r="A204">
        <v>2187</v>
      </c>
    </row>
    <row spans="1:4" r="205">
      <c t="s" s="3" r="A205">
        <v>2092</v>
      </c>
    </row>
    <row spans="1:4" r="206">
      <c t="s" s="4" r="A206">
        <v>2093</v>
      </c>
      <c t="s" s="4" r="C206">
        <v>2130</v>
      </c>
    </row>
    <row spans="1:4" r="207">
      <c t="s" s="4" r="A207">
        <v>36</v>
      </c>
      <c t="n" s="7" r="C207">
        <v>144</v>
      </c>
    </row>
    <row spans="1:4" r="208">
      <c t="s" s="4" r="A208">
        <v>2100</v>
      </c>
      <c t="s" s="4" r="C208">
        <v>2188</v>
      </c>
    </row>
    <row spans="1:4" r="209">
      <c t="s" s="4" r="A209">
        <v>2102</v>
      </c>
      <c t="s" s="4" r="C209">
        <v>2147</v>
      </c>
    </row>
    <row spans="1:4" r="210">
      <c t="s" s="4" r="A210">
        <v>2109</v>
      </c>
      <c t="s" s="4" r="C210">
        <v>2189</v>
      </c>
    </row>
    <row spans="1:4" r="211">
      <c t="s" s="4" r="A211">
        <v>2190</v>
      </c>
    </row>
    <row spans="1:4" r="212">
      <c t="s" s="3" r="A212">
        <v>2092</v>
      </c>
    </row>
    <row spans="1:4" r="213">
      <c t="s" s="4" r="A213">
        <v>2093</v>
      </c>
      <c t="s" s="4" r="C213">
        <v>2130</v>
      </c>
    </row>
    <row spans="1:4" r="214">
      <c t="s" s="4" r="A214">
        <v>36</v>
      </c>
      <c t="n" s="7" r="C214">
        <v>55</v>
      </c>
    </row>
    <row spans="1:4" r="215">
      <c t="s" s="4" r="A215">
        <v>2100</v>
      </c>
      <c t="s" s="4" r="C215">
        <v>2147</v>
      </c>
    </row>
    <row spans="1:4" r="216">
      <c t="s" s="4" r="A216">
        <v>2102</v>
      </c>
      <c t="s" s="4" r="C216">
        <v>2164</v>
      </c>
    </row>
    <row spans="1:4" r="217">
      <c t="s" s="4" r="A217">
        <v>2109</v>
      </c>
      <c t="s" s="4" r="C217">
        <v>2191</v>
      </c>
    </row>
    <row spans="1:4" r="218">
      <c t="s" s="4" r="A218">
        <v>2192</v>
      </c>
    </row>
    <row spans="1:4" r="219">
      <c t="s" s="3" r="A219">
        <v>2092</v>
      </c>
    </row>
    <row spans="1:4" r="220">
      <c t="s" s="4" r="A220">
        <v>2093</v>
      </c>
      <c t="s" s="4" r="C220">
        <v>2130</v>
      </c>
    </row>
    <row spans="1:4" r="221">
      <c t="s" s="4" r="A221">
        <v>36</v>
      </c>
      <c t="n" s="7" r="C221">
        <v>62</v>
      </c>
    </row>
    <row spans="1:4" r="222">
      <c t="s" s="4" r="A222">
        <v>2100</v>
      </c>
      <c t="s" s="4" r="C222">
        <v>2193</v>
      </c>
    </row>
    <row spans="1:4" r="223">
      <c t="s" s="4" r="A223">
        <v>2102</v>
      </c>
      <c t="s" s="4" r="C223">
        <v>1241</v>
      </c>
    </row>
    <row spans="1:4" r="224">
      <c t="s" s="4" r="A224">
        <v>2109</v>
      </c>
      <c t="s" s="4" r="C224">
        <v>2194</v>
      </c>
    </row>
    <row spans="1:4" r="225">
      <c t="n" r="A225"/>
    </row>
    <row spans="1:4" r="226">
      <c t="s" s="4" r="A226">
        <v>76</v>
      </c>
      <c t="s" s="4" r="B226">
        <v>2081</v>
      </c>
    </row>
    <row spans="1:4" r="227">
      <c t="s" s="4" r="A227">
        <v>78</v>
      </c>
      <c t="s" s="4" r="B227">
        <v>2195</v>
      </c>
    </row>
  </sheetData>
  <mergeCells count="4">
    <mergeCell ref="A1:B2"/>
    <mergeCell ref="A225:C225"/>
    <mergeCell ref="B226:C226"/>
    <mergeCell ref="B227:C227"/>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196</v>
      </c>
      <c t="s" s="2" r="B1">
        <v>2</v>
      </c>
      <c t="s" s="2" r="C1">
        <v>32</v>
      </c>
    </row>
    <row spans="1:3" r="2">
      <c t="s" s="3" r="A2">
        <v>2197</v>
      </c>
    </row>
    <row spans="1:3" r="3">
      <c t="s" s="4" r="A3">
        <v>53</v>
      </c>
      <c t="n" s="7" r="B3">
        <v>106431</v>
      </c>
      <c t="n" s="7" r="C3">
        <v>111316</v>
      </c>
    </row>
    <row spans="1:3" r="4">
      <c t="s" s="4" r="A4">
        <v>2198</v>
      </c>
    </row>
    <row spans="1:3" r="5">
      <c t="s" s="3" r="A5">
        <v>2197</v>
      </c>
    </row>
    <row spans="1:3" r="6">
      <c t="s" s="4" r="A6">
        <v>53</v>
      </c>
      <c t="n" s="6" r="B6">
        <v>136</v>
      </c>
      <c t="n" s="6" r="C6">
        <v>142</v>
      </c>
    </row>
    <row spans="1:3" r="7">
      <c t="s" s="4" r="A7">
        <v>2199</v>
      </c>
    </row>
    <row spans="1:3" r="8">
      <c t="s" s="3" r="A8">
        <v>2197</v>
      </c>
    </row>
    <row spans="1:3" r="9">
      <c t="s" s="4" r="A9">
        <v>53</v>
      </c>
      <c t="n" s="6" r="B9">
        <v>267</v>
      </c>
      <c t="n" s="6" r="C9">
        <v>300</v>
      </c>
    </row>
    <row spans="1:3" r="10">
      <c t="s" s="4" r="A10">
        <v>2200</v>
      </c>
    </row>
    <row spans="1:3" r="11">
      <c t="s" s="3" r="A11">
        <v>2197</v>
      </c>
    </row>
    <row spans="1:3" r="12">
      <c t="s" s="4" r="A12">
        <v>53</v>
      </c>
      <c t="n" s="6" r="B12">
        <v>403</v>
      </c>
      <c t="n" s="6" r="C12">
        <v>442</v>
      </c>
    </row>
    <row spans="1:3" r="13">
      <c t="s" s="4" r="A13">
        <v>2201</v>
      </c>
    </row>
    <row spans="1:3" r="14">
      <c t="s" s="3" r="A14">
        <v>2197</v>
      </c>
    </row>
    <row spans="1:3" r="15">
      <c t="s" s="4" r="A15">
        <v>53</v>
      </c>
      <c t="n" s="7" r="B15">
        <v>136</v>
      </c>
      <c t="n" s="7" r="C15">
        <v>14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02</v>
      </c>
      <c t="s" s="2" r="B1">
        <v>2</v>
      </c>
      <c t="s" s="2" r="C1">
        <v>32</v>
      </c>
      <c t="s" s="2" r="D1">
        <v>33</v>
      </c>
    </row>
    <row spans="1:4" r="2">
      <c t="s" s="3" r="A2">
        <v>2197</v>
      </c>
    </row>
    <row spans="1:4" r="3">
      <c t="s" s="4" r="A3">
        <v>1833</v>
      </c>
      <c t="n" s="7" r="B3">
        <v>161</v>
      </c>
      <c t="n" s="7" r="C3">
        <v>201</v>
      </c>
    </row>
    <row spans="1:4" r="4">
      <c t="s" s="4" r="A4">
        <v>2203</v>
      </c>
      <c t="n" s="6" r="B4">
        <v>413</v>
      </c>
      <c t="n" s="6" r="C4">
        <v>411</v>
      </c>
    </row>
    <row spans="1:4" r="5">
      <c t="s" s="4" r="A5">
        <v>43</v>
      </c>
      <c t="n" s="6" r="B5">
        <v>69128</v>
      </c>
      <c t="n" s="6" r="C5">
        <v>71773</v>
      </c>
    </row>
    <row spans="1:4" r="6">
      <c t="s" s="4" r="A6">
        <v>44</v>
      </c>
      <c t="n" s="6" r="B6">
        <v>5965</v>
      </c>
      <c t="n" s="6" r="C6">
        <v>4645</v>
      </c>
      <c t="n" s="7" r="D6">
        <v>3657</v>
      </c>
    </row>
    <row spans="1:4" r="7">
      <c t="s" s="4" r="A7">
        <v>45</v>
      </c>
      <c t="n" s="6" r="B7">
        <v>653</v>
      </c>
      <c t="n" s="6" r="C7">
        <v>660</v>
      </c>
    </row>
    <row spans="1:4" r="8">
      <c t="s" s="4" r="A8">
        <v>49</v>
      </c>
      <c t="n" s="6" r="B8">
        <v>520</v>
      </c>
      <c t="n" s="6" r="C8">
        <v>479</v>
      </c>
    </row>
    <row spans="1:4" r="9">
      <c t="s" s="4" r="A9">
        <v>1165</v>
      </c>
      <c t="n" s="6" r="B9">
        <v>1063</v>
      </c>
      <c t="n" s="6" r="C9">
        <v>884</v>
      </c>
    </row>
    <row spans="1:4" r="10">
      <c t="s" s="4" r="A10">
        <v>1834</v>
      </c>
      <c t="n" s="6" r="B10">
        <v>179</v>
      </c>
      <c t="n" s="6" r="C10">
        <v>219</v>
      </c>
    </row>
    <row spans="1:4" r="11">
      <c t="s" s="4" r="A11">
        <v>2204</v>
      </c>
    </row>
    <row spans="1:4" r="12">
      <c t="s" s="3" r="A12">
        <v>2197</v>
      </c>
    </row>
    <row spans="1:4" r="13">
      <c t="s" s="4" r="A13">
        <v>1833</v>
      </c>
      <c t="n" s="6" r="B13">
        <v>161</v>
      </c>
      <c t="n" s="6" r="C13">
        <v>201</v>
      </c>
    </row>
    <row spans="1:4" r="14">
      <c t="s" s="4" r="A14">
        <v>565</v>
      </c>
      <c t="n" s="6" r="B14">
        <v>413</v>
      </c>
      <c t="n" s="6" r="C14">
        <v>411</v>
      </c>
    </row>
    <row spans="1:4" r="15">
      <c t="s" s="4" r="A15">
        <v>2203</v>
      </c>
      <c t="n" s="6" r="B15">
        <v>413</v>
      </c>
      <c t="n" s="6" r="C15">
        <v>411</v>
      </c>
    </row>
    <row spans="1:4" r="16">
      <c t="s" s="4" r="A16">
        <v>43</v>
      </c>
      <c t="n" s="6" r="B16">
        <v>574</v>
      </c>
      <c t="n" s="6" r="C16">
        <v>612</v>
      </c>
    </row>
    <row spans="1:4" r="17">
      <c t="s" s="4" r="A17">
        <v>44</v>
      </c>
      <c t="n" s="6" r="B17">
        <v>1</v>
      </c>
      <c t="n" s="6" r="C17">
        <v>1</v>
      </c>
    </row>
    <row spans="1:4" r="18">
      <c t="s" s="4" r="A18">
        <v>45</v>
      </c>
      <c t="n" s="6" r="B18">
        <v>1</v>
      </c>
      <c t="n" s="6" r="C18">
        <v>1</v>
      </c>
    </row>
    <row spans="1:4" r="19">
      <c t="s" s="4" r="A19">
        <v>49</v>
      </c>
      <c t="n" s="6" r="B19">
        <v>5</v>
      </c>
      <c t="n" s="6" r="C19">
        <v>0</v>
      </c>
    </row>
    <row spans="1:4" r="20">
      <c t="s" s="4" r="A20">
        <v>53</v>
      </c>
      <c t="n" s="6" r="B20">
        <v>581</v>
      </c>
      <c t="n" s="6" r="C20">
        <v>614</v>
      </c>
    </row>
    <row spans="1:4" r="21">
      <c t="s" s="4" r="A21">
        <v>1165</v>
      </c>
      <c t="n" s="6" r="B21">
        <v>44</v>
      </c>
      <c t="n" s="6" r="C21">
        <v>43</v>
      </c>
    </row>
    <row spans="1:4" r="22">
      <c t="s" s="4" r="A22">
        <v>1023</v>
      </c>
      <c t="n" s="6" r="B22">
        <v>2</v>
      </c>
      <c t="n" s="6" r="C22">
        <v>2</v>
      </c>
    </row>
    <row spans="1:4" r="23">
      <c t="s" s="4" r="A23">
        <v>2205</v>
      </c>
      <c t="n" s="6" r="B23">
        <v>46</v>
      </c>
      <c t="n" s="6" r="C23">
        <v>45</v>
      </c>
    </row>
    <row spans="1:4" r="24">
      <c t="s" s="4" r="A24">
        <v>1834</v>
      </c>
      <c t="n" s="6" r="B24">
        <v>179</v>
      </c>
      <c t="n" s="6" r="C24">
        <v>219</v>
      </c>
    </row>
    <row spans="1:4" r="25">
      <c t="s" s="4" r="A25">
        <v>66</v>
      </c>
      <c t="n" s="7" r="B25">
        <v>225</v>
      </c>
      <c t="n" s="7" r="C25">
        <v>264</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U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2206</v>
      </c>
      <c t="s" s="2" r="C1">
        <v>132</v>
      </c>
      <c t="s" s="2" r="S1">
        <v>1</v>
      </c>
    </row>
    <row spans="1:21" r="2">
      <c t="s" s="2" r="C2">
        <v>2</v>
      </c>
      <c t="s" s="2" r="E2">
        <v>134</v>
      </c>
      <c t="s" s="2" r="G2">
        <v>4</v>
      </c>
      <c t="s" s="2" r="I2">
        <v>135</v>
      </c>
      <c t="s" s="2" r="K2">
        <v>32</v>
      </c>
      <c t="s" s="2" r="M2">
        <v>137</v>
      </c>
      <c t="s" s="2" r="O2">
        <v>138</v>
      </c>
      <c t="s" s="2" r="Q2">
        <v>139</v>
      </c>
      <c t="s" s="2" r="S2">
        <v>2</v>
      </c>
      <c t="s" s="2" r="T2">
        <v>32</v>
      </c>
      <c t="s" s="2" r="U2">
        <v>33</v>
      </c>
    </row>
    <row spans="1:21" r="3">
      <c t="s" s="3" r="A3">
        <v>2197</v>
      </c>
    </row>
    <row spans="1:21" r="4">
      <c t="s" s="4" r="A4">
        <v>101</v>
      </c>
      <c t="n" s="7" r="S4">
        <v>3138</v>
      </c>
      <c t="n" s="7" r="T4">
        <v>3142</v>
      </c>
      <c t="n" s="7" r="U4">
        <v>3155</v>
      </c>
    </row>
    <row spans="1:21" r="5">
      <c t="s" s="4" r="A5">
        <v>296</v>
      </c>
      <c t="s" s="4" r="B5">
        <v>76</v>
      </c>
      <c t="n" s="6" r="S5">
        <v>-76</v>
      </c>
      <c t="n" s="6" r="T5">
        <v>-103</v>
      </c>
      <c t="n" s="6" r="U5">
        <v>-49</v>
      </c>
    </row>
    <row spans="1:21" r="6">
      <c t="s" s="4" r="A6">
        <v>2207</v>
      </c>
      <c t="s" s="4" r="B6">
        <v>78</v>
      </c>
      <c t="n" s="6" r="S6">
        <v>5</v>
      </c>
      <c t="n" s="6" r="T6">
        <v>16</v>
      </c>
      <c t="n" s="6" r="U6">
        <v>69</v>
      </c>
    </row>
    <row spans="1:21" r="7">
      <c t="s" s="4" r="A7">
        <v>104</v>
      </c>
      <c t="n" s="7" r="C7">
        <v>2156</v>
      </c>
      <c t="s" s="4" r="D7">
        <v>136</v>
      </c>
      <c t="n" s="7" r="E7">
        <v>2100</v>
      </c>
      <c t="s" s="4" r="F7">
        <v>136</v>
      </c>
      <c t="n" s="7" r="G7">
        <v>2157</v>
      </c>
      <c t="s" s="4" r="H7">
        <v>136</v>
      </c>
      <c t="n" s="7" r="I7">
        <v>2135</v>
      </c>
      <c t="s" s="4" r="J7">
        <v>136</v>
      </c>
      <c t="n" s="7" r="K7">
        <v>2229</v>
      </c>
      <c t="n" s="7" r="M7">
        <v>2190</v>
      </c>
      <c t="n" s="7" r="O7">
        <v>2194</v>
      </c>
      <c t="n" s="7" r="Q7">
        <v>2116</v>
      </c>
      <c t="n" s="6" r="S7">
        <v>8548</v>
      </c>
      <c t="n" s="6" r="T7">
        <v>8729</v>
      </c>
      <c t="n" s="6" r="U7">
        <v>8625</v>
      </c>
    </row>
    <row spans="1:21" r="8">
      <c t="s" s="4" r="A8">
        <v>111</v>
      </c>
      <c t="n" s="6" r="S8">
        <v>419</v>
      </c>
      <c t="n" s="6" r="T8">
        <v>433</v>
      </c>
      <c t="n" s="6" r="U8">
        <v>450</v>
      </c>
    </row>
    <row spans="1:21" r="9">
      <c t="s" s="4" r="A9">
        <v>2208</v>
      </c>
      <c t="n" s="6" r="S9">
        <v>-15</v>
      </c>
      <c t="n" s="6" r="T9">
        <v>-1299</v>
      </c>
      <c t="n" s="6" r="U9">
        <v>993</v>
      </c>
    </row>
    <row spans="1:21" r="10">
      <c t="s" s="4" r="A10">
        <v>657</v>
      </c>
      <c t="n" s="6" r="S10">
        <v>-9</v>
      </c>
      <c t="n" s="6" r="T10">
        <v>-94</v>
      </c>
      <c t="n" s="6" r="U10">
        <v>313</v>
      </c>
    </row>
    <row spans="1:21" r="11">
      <c t="s" s="4" r="A11">
        <v>2209</v>
      </c>
      <c t="n" s="7" r="C11">
        <v>-240</v>
      </c>
      <c t="s" s="4" r="D11">
        <v>2210</v>
      </c>
      <c t="n" s="7" r="E11">
        <v>-238</v>
      </c>
      <c t="s" s="4" r="F11">
        <v>2210</v>
      </c>
      <c t="n" s="7" r="G11">
        <v>-139</v>
      </c>
      <c t="s" s="4" r="H11">
        <v>2210</v>
      </c>
      <c t="n" s="7" r="I11">
        <v>204</v>
      </c>
      <c t="s" s="4" r="J11">
        <v>2210</v>
      </c>
      <c t="n" s="7" r="K11">
        <v>-708</v>
      </c>
      <c t="s" s="4" r="L11">
        <v>536</v>
      </c>
      <c t="n" s="7" r="M11">
        <v>-787</v>
      </c>
      <c t="s" s="4" r="N11">
        <v>536</v>
      </c>
      <c t="n" s="7" r="O11">
        <v>228</v>
      </c>
      <c t="s" s="4" r="P11">
        <v>536</v>
      </c>
      <c t="n" s="7" r="Q11">
        <v>219</v>
      </c>
      <c t="s" s="4" r="R11">
        <v>536</v>
      </c>
      <c t="n" s="6" r="S11">
        <v>-413</v>
      </c>
      <c t="n" s="6" r="T11">
        <v>-1048</v>
      </c>
      <c t="n" s="6" r="U11">
        <v>714</v>
      </c>
    </row>
    <row spans="1:21" r="12">
      <c t="s" s="4" r="A12">
        <v>2204</v>
      </c>
    </row>
    <row spans="1:21" r="13">
      <c t="s" s="3" r="A13">
        <v>2197</v>
      </c>
    </row>
    <row spans="1:21" r="14">
      <c t="s" s="4" r="A14">
        <v>1833</v>
      </c>
      <c t="n" s="6" r="S14">
        <v>14</v>
      </c>
      <c t="n" s="6" r="T14">
        <v>14</v>
      </c>
      <c t="n" s="6" r="U14">
        <v>23</v>
      </c>
    </row>
    <row spans="1:21" r="15">
      <c t="s" s="4" r="A15">
        <v>2211</v>
      </c>
      <c t="n" s="6" r="S15">
        <v>5</v>
      </c>
      <c t="n" s="6" r="T15">
        <v>5</v>
      </c>
      <c t="n" s="6" r="U15">
        <v>4</v>
      </c>
    </row>
    <row spans="1:21" r="16">
      <c t="s" s="4" r="A16">
        <v>101</v>
      </c>
      <c t="n" s="6" r="S16">
        <v>19</v>
      </c>
      <c t="n" s="6" r="T16">
        <v>19</v>
      </c>
      <c t="n" s="6" r="U16">
        <v>27</v>
      </c>
    </row>
    <row spans="1:21" r="17">
      <c t="s" s="4" r="A17">
        <v>565</v>
      </c>
      <c t="n" s="6" r="S17">
        <v>-2</v>
      </c>
      <c t="n" s="6" r="T17">
        <v>15</v>
      </c>
      <c t="n" s="6" r="U17">
        <v>-4</v>
      </c>
    </row>
    <row spans="1:21" r="18">
      <c t="s" s="4" r="A18">
        <v>296</v>
      </c>
      <c t="n" s="6" r="S18">
        <v>3</v>
      </c>
      <c t="n" s="6" r="T18">
        <v>10</v>
      </c>
      <c t="n" s="6" r="U18">
        <v>86</v>
      </c>
    </row>
    <row spans="1:21" r="19">
      <c t="s" s="4" r="A19">
        <v>2212</v>
      </c>
      <c t="n" s="6" r="S19">
        <v>4</v>
      </c>
      <c t="n" s="6" r="T19">
        <v>-9</v>
      </c>
      <c t="n" s="6" r="U19">
        <v>-13</v>
      </c>
    </row>
    <row spans="1:21" r="20">
      <c t="s" s="4" r="A20">
        <v>2207</v>
      </c>
      <c t="n" s="6" r="S20">
        <v>5</v>
      </c>
      <c t="n" s="6" r="T20">
        <v>16</v>
      </c>
      <c t="n" s="6" r="U20">
        <v>69</v>
      </c>
    </row>
    <row spans="1:21" r="21">
      <c t="s" s="4" r="A21">
        <v>104</v>
      </c>
      <c t="n" s="6" r="S21">
        <v>24</v>
      </c>
      <c t="n" s="6" r="T21">
        <v>35</v>
      </c>
      <c t="n" s="6" r="U21">
        <v>96</v>
      </c>
    </row>
    <row spans="1:21" r="22">
      <c t="s" s="4" r="A22">
        <v>111</v>
      </c>
      <c t="n" s="6" r="S22">
        <v>9</v>
      </c>
      <c t="n" s="6" r="T22">
        <v>10</v>
      </c>
      <c t="n" s="6" r="U22">
        <v>16</v>
      </c>
    </row>
    <row spans="1:21" r="23">
      <c t="s" s="4" r="A23">
        <v>2213</v>
      </c>
      <c t="n" s="6" r="S23">
        <v>9</v>
      </c>
      <c t="n" s="6" r="T23">
        <v>10</v>
      </c>
      <c t="n" s="6" r="U23">
        <v>16</v>
      </c>
    </row>
    <row spans="1:21" r="24">
      <c t="s" s="4" r="A24">
        <v>2208</v>
      </c>
      <c t="n" s="6" r="S24">
        <v>15</v>
      </c>
      <c t="n" s="6" r="T24">
        <v>25</v>
      </c>
      <c t="n" s="6" r="U24">
        <v>80</v>
      </c>
    </row>
    <row spans="1:21" r="25">
      <c t="s" s="4" r="A25">
        <v>657</v>
      </c>
      <c t="n" s="6" r="S25">
        <v>5</v>
      </c>
      <c t="n" s="6" r="T25">
        <v>9</v>
      </c>
      <c t="n" s="6" r="U25">
        <v>27</v>
      </c>
    </row>
    <row spans="1:21" r="26">
      <c t="s" s="4" r="A26">
        <v>2209</v>
      </c>
      <c t="n" s="7" r="S26">
        <v>10</v>
      </c>
      <c t="n" s="7" r="T26">
        <v>16</v>
      </c>
      <c t="n" s="7" r="U26">
        <v>53</v>
      </c>
    </row>
    <row spans="1:21" r="27">
      <c t="n" r="A27"/>
    </row>
    <row spans="1:21" r="28">
      <c t="s" s="4" r="A28">
        <v>76</v>
      </c>
      <c t="s" s="4" r="B28">
        <v>570</v>
      </c>
    </row>
    <row spans="1:21" r="29">
      <c t="s" s="4" r="A29">
        <v>78</v>
      </c>
      <c t="s" s="4" r="B29">
        <v>97</v>
      </c>
    </row>
    <row spans="1:21" r="30">
      <c t="s" s="4" r="A30">
        <v>136</v>
      </c>
      <c t="s" s="4" r="B30">
        <v>2214</v>
      </c>
    </row>
    <row spans="1:21" r="31">
      <c t="s" s="4" r="A31">
        <v>141</v>
      </c>
      <c t="s" s="4" r="B31">
        <v>146</v>
      </c>
    </row>
    <row spans="1:21" r="32">
      <c t="s" s="4" r="A32">
        <v>530</v>
      </c>
      <c t="s" s="4" r="B32">
        <v>147</v>
      </c>
    </row>
    <row spans="1:21" r="33">
      <c t="s" s="4" r="A33">
        <v>536</v>
      </c>
      <c t="s" s="4" r="B33">
        <v>148</v>
      </c>
    </row>
  </sheetData>
  <mergeCells count="18">
    <mergeCell ref="A1:B2"/>
    <mergeCell ref="C1:R1"/>
    <mergeCell ref="S1:U1"/>
    <mergeCell ref="C2:D2"/>
    <mergeCell ref="E2:F2"/>
    <mergeCell ref="G2:H2"/>
    <mergeCell ref="I2:J2"/>
    <mergeCell ref="K2:L2"/>
    <mergeCell ref="M2:N2"/>
    <mergeCell ref="O2:P2"/>
    <mergeCell ref="Q2:R2"/>
    <mergeCell ref="A27:T27"/>
    <mergeCell ref="B28:T28"/>
    <mergeCell ref="B29:T29"/>
    <mergeCell ref="B30:T30"/>
    <mergeCell ref="B31:T31"/>
    <mergeCell ref="B32:T32"/>
    <mergeCell ref="B33:T33"/>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2215</v>
      </c>
      <c t="s" s="2" r="C1">
        <v>2</v>
      </c>
      <c t="s" s="2" r="D1">
        <v>32</v>
      </c>
    </row>
    <row spans="1:4" r="2">
      <c t="s" s="3" r="A2">
        <v>2197</v>
      </c>
    </row>
    <row spans="1:4" r="3">
      <c t="s" s="4" r="A3">
        <v>2216</v>
      </c>
      <c t="n" s="7" r="C3">
        <v>110</v>
      </c>
      <c t="n" s="7" r="D3">
        <v>146</v>
      </c>
    </row>
    <row spans="1:4" r="4">
      <c t="s" s="4" r="A4">
        <v>1834</v>
      </c>
      <c t="n" s="6" r="C4">
        <v>179</v>
      </c>
      <c t="n" s="6" r="D4">
        <v>219</v>
      </c>
    </row>
    <row spans="1:4" r="5">
      <c t="s" s="4" r="A5">
        <v>2217</v>
      </c>
    </row>
    <row spans="1:4" r="6">
      <c t="s" s="3" r="A6">
        <v>2197</v>
      </c>
    </row>
    <row spans="1:4" r="7">
      <c t="s" s="4" r="A7">
        <v>2216</v>
      </c>
      <c t="n" s="6" r="C7">
        <v>0</v>
      </c>
      <c t="n" s="6" r="D7">
        <v>21</v>
      </c>
    </row>
    <row spans="1:4" r="8">
      <c t="s" s="4" r="A8">
        <v>1834</v>
      </c>
      <c t="n" s="6" r="C8">
        <v>0</v>
      </c>
      <c t="n" s="6" r="D8">
        <v>21</v>
      </c>
    </row>
    <row spans="1:4" r="9">
      <c t="s" s="4" r="A9">
        <v>2218</v>
      </c>
    </row>
    <row spans="1:4" r="10">
      <c t="s" s="3" r="A10">
        <v>2197</v>
      </c>
    </row>
    <row spans="1:4" r="11">
      <c t="s" s="4" r="A11">
        <v>2216</v>
      </c>
      <c t="n" s="6" r="C11">
        <v>98</v>
      </c>
      <c t="n" s="6" r="D11">
        <v>113</v>
      </c>
    </row>
    <row spans="1:4" r="12">
      <c t="s" s="4" r="A12">
        <v>1834</v>
      </c>
      <c t="n" s="6" r="C12">
        <v>98</v>
      </c>
      <c t="n" s="6" r="D12">
        <v>113</v>
      </c>
    </row>
    <row spans="1:4" r="13">
      <c t="s" s="4" r="A13">
        <v>2219</v>
      </c>
    </row>
    <row spans="1:4" r="14">
      <c t="s" s="3" r="A14">
        <v>2197</v>
      </c>
    </row>
    <row spans="1:4" r="15">
      <c t="s" s="4" r="A15">
        <v>2216</v>
      </c>
      <c t="s" s="4" r="B15">
        <v>133</v>
      </c>
      <c t="n" s="6" r="C15">
        <v>12</v>
      </c>
      <c t="n" s="6" r="D15">
        <v>12</v>
      </c>
    </row>
    <row spans="1:4" r="16">
      <c t="s" s="4" r="A16">
        <v>1834</v>
      </c>
      <c t="s" s="4" r="B16">
        <v>133</v>
      </c>
      <c t="n" s="7" r="C16">
        <v>10</v>
      </c>
      <c t="n" s="7" r="D16">
        <v>12</v>
      </c>
    </row>
    <row spans="1:4" r="17">
      <c t="s" s="4" r="A17">
        <v>2220</v>
      </c>
    </row>
    <row spans="1:4" r="18">
      <c t="s" s="3" r="A18">
        <v>2197</v>
      </c>
    </row>
    <row spans="1:4" r="19">
      <c t="s" s="4" r="A19">
        <v>2216</v>
      </c>
      <c t="s" s="4" r="B19">
        <v>2221</v>
      </c>
      <c t="s" s="4" r="C19">
        <v>68</v>
      </c>
      <c t="s" s="4" r="D19">
        <v>68</v>
      </c>
    </row>
    <row spans="1:4" r="20">
      <c t="s" s="4" r="A20">
        <v>1834</v>
      </c>
      <c t="s" s="4" r="B20">
        <v>133</v>
      </c>
      <c t="n" s="7" r="C20">
        <v>71</v>
      </c>
      <c t="n" s="7" r="D20">
        <v>73</v>
      </c>
    </row>
    <row spans="1:4" r="21">
      <c t="n" r="A21"/>
    </row>
    <row spans="1:4" r="22">
      <c t="s" s="4" r="A22">
        <v>76</v>
      </c>
      <c t="s" s="4" r="B22">
        <v>2222</v>
      </c>
    </row>
    <row spans="1:4" r="23">
      <c t="s" s="4" r="A23">
        <v>78</v>
      </c>
      <c t="s" s="4" r="B23">
        <v>2223</v>
      </c>
    </row>
    <row spans="1:4" r="24">
      <c t="s" s="4" r="A24">
        <v>136</v>
      </c>
      <c t="s" s="4" r="B24">
        <v>2224</v>
      </c>
    </row>
  </sheetData>
  <mergeCells count="5">
    <mergeCell ref="A1:B1"/>
    <mergeCell ref="A21:C21"/>
    <mergeCell ref="B22:C22"/>
    <mergeCell ref="B23:C23"/>
    <mergeCell ref="B24:C24"/>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5</v>
      </c>
      <c t="s" s="2" r="B1">
        <v>2</v>
      </c>
      <c t="s" s="2" r="C1">
        <v>32</v>
      </c>
    </row>
    <row spans="1:3" r="2">
      <c t="s" s="4" r="A2">
        <v>2220</v>
      </c>
    </row>
    <row spans="1:3" r="3">
      <c t="s" s="3" r="A3">
        <v>2197</v>
      </c>
    </row>
    <row spans="1:3" r="4">
      <c t="s" s="4" r="A4">
        <v>2226</v>
      </c>
      <c t="n" s="7" r="B4">
        <v>118</v>
      </c>
      <c t="n" s="7" r="C4">
        <v>11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s>
  <sheetData>
    <row spans="1:9" r="1">
      <c t="s" s="1" r="A1">
        <v>2227</v>
      </c>
      <c t="s" s="2" r="B1">
        <v>1409</v>
      </c>
      <c t="s" s="2" r="C1">
        <v>165</v>
      </c>
      <c t="s" s="2" r="D1">
        <v>1412</v>
      </c>
      <c t="s" s="2" r="E1">
        <v>167</v>
      </c>
      <c t="s" s="2" r="F1">
        <v>2228</v>
      </c>
      <c t="s" s="2" r="G1">
        <v>166</v>
      </c>
      <c t="s" s="2" r="H1">
        <v>1412</v>
      </c>
      <c t="s" s="2" r="I1">
        <v>167</v>
      </c>
    </row>
    <row spans="1:9" r="2">
      <c t="s" s="3" r="A2">
        <v>2229</v>
      </c>
    </row>
    <row spans="1:9" r="3">
      <c t="s" s="4" r="A3">
        <v>2230</v>
      </c>
      <c t="n" s="7" r="C3">
        <v>140</v>
      </c>
      <c t="n" s="7" r="F3">
        <v>140</v>
      </c>
    </row>
    <row spans="1:9" r="4">
      <c t="s" s="4" r="A4">
        <v>2231</v>
      </c>
      <c t="n" s="6" r="F4">
        <v>0</v>
      </c>
      <c t="n" s="7" r="G4">
        <v>0</v>
      </c>
      <c t="n" s="7" r="I4">
        <v>0</v>
      </c>
    </row>
    <row spans="1:9" r="5">
      <c t="s" s="4" r="A5">
        <v>2232</v>
      </c>
      <c t="n" s="7" r="C5">
        <v>150</v>
      </c>
      <c t="n" s="7" r="F5">
        <v>150</v>
      </c>
      <c t="n" s="6" r="G5">
        <v>70</v>
      </c>
    </row>
    <row spans="1:9" r="6">
      <c t="s" s="4" r="A6">
        <v>2233</v>
      </c>
      <c t="s" s="4" r="C6">
        <v>1507</v>
      </c>
      <c t="s" s="4" r="F6">
        <v>1507</v>
      </c>
    </row>
    <row spans="1:9" r="7">
      <c t="s" s="4" r="A7">
        <v>2234</v>
      </c>
      <c t="s" s="4" r="C7">
        <v>876</v>
      </c>
      <c t="s" s="4" r="F7">
        <v>876</v>
      </c>
    </row>
    <row spans="1:9" r="8">
      <c t="s" s="4" r="A8">
        <v>2235</v>
      </c>
      <c t="s" s="4" r="F8">
        <v>1396</v>
      </c>
    </row>
    <row spans="1:9" r="9">
      <c t="s" s="4" r="A9">
        <v>2236</v>
      </c>
      <c t="n" s="7" r="C9">
        <v>500</v>
      </c>
      <c t="n" s="7" r="F9">
        <v>500</v>
      </c>
      <c t="n" s="6" r="G9">
        <v>193</v>
      </c>
    </row>
    <row spans="1:9" r="10">
      <c t="s" s="4" r="A10">
        <v>2237</v>
      </c>
    </row>
    <row spans="1:9" r="11">
      <c t="s" s="3" r="A11">
        <v>2229</v>
      </c>
    </row>
    <row spans="1:9" r="12">
      <c t="s" s="4" r="A12">
        <v>2238</v>
      </c>
      <c t="n" s="6" r="C12">
        <v>25</v>
      </c>
      <c t="n" s="7" r="F12">
        <v>25</v>
      </c>
      <c t="n" s="6" r="G12">
        <v>28</v>
      </c>
    </row>
    <row spans="1:9" r="13">
      <c t="s" s="4" r="A13">
        <v>2239</v>
      </c>
    </row>
    <row spans="1:9" r="14">
      <c t="s" s="3" r="A14">
        <v>2229</v>
      </c>
    </row>
    <row spans="1:9" r="15">
      <c t="s" s="4" r="A15">
        <v>2240</v>
      </c>
      <c t="n" s="6" r="F15">
        <v>25</v>
      </c>
    </row>
    <row spans="1:9" r="16">
      <c t="s" s="4" r="A16">
        <v>2241</v>
      </c>
      <c t="n" s="6" r="F16">
        <v>15</v>
      </c>
    </row>
    <row spans="1:9" r="17">
      <c t="s" s="4" r="A17">
        <v>2242</v>
      </c>
    </row>
    <row spans="1:9" r="18">
      <c t="s" s="3" r="A18">
        <v>2229</v>
      </c>
    </row>
    <row spans="1:9" r="19">
      <c t="s" s="4" r="A19">
        <v>2243</v>
      </c>
      <c t="n" s="6" r="C19">
        <v>535</v>
      </c>
    </row>
    <row spans="1:9" r="20">
      <c t="s" s="4" r="A20">
        <v>2244</v>
      </c>
    </row>
    <row spans="1:9" r="21">
      <c t="s" s="3" r="A21">
        <v>2229</v>
      </c>
    </row>
    <row spans="1:9" r="22">
      <c t="s" s="4" r="A22">
        <v>2245</v>
      </c>
      <c t="n" s="6" r="C22">
        <v>200</v>
      </c>
    </row>
    <row spans="1:9" r="23">
      <c t="s" s="4" r="A23">
        <v>2246</v>
      </c>
    </row>
    <row spans="1:9" r="24">
      <c t="s" s="3" r="A24">
        <v>2229</v>
      </c>
    </row>
    <row spans="1:9" r="25">
      <c t="s" s="4" r="A25">
        <v>2232</v>
      </c>
      <c t="n" s="7" r="C25">
        <v>198</v>
      </c>
      <c t="n" s="7" r="F25">
        <v>198</v>
      </c>
    </row>
    <row spans="1:9" r="26">
      <c t="s" s="4" r="A26">
        <v>2247</v>
      </c>
    </row>
    <row spans="1:9" r="27">
      <c t="s" s="3" r="A27">
        <v>2229</v>
      </c>
    </row>
    <row spans="1:9" r="28">
      <c t="s" s="4" r="A28">
        <v>2248</v>
      </c>
      <c t="n" s="7" r="F28">
        <v>120</v>
      </c>
      <c t="n" s="7" r="G28">
        <v>365</v>
      </c>
    </row>
    <row spans="1:9" r="29">
      <c t="s" s="4" r="A29">
        <v>2249</v>
      </c>
      <c t="s" s="4" r="C29">
        <v>2250</v>
      </c>
      <c t="s" s="4" r="F29">
        <v>2250</v>
      </c>
      <c t="s" s="4" r="G29">
        <v>2251</v>
      </c>
    </row>
    <row spans="1:9" r="30">
      <c t="s" s="4" r="A30">
        <v>2252</v>
      </c>
    </row>
    <row spans="1:9" r="31">
      <c t="s" s="3" r="A31">
        <v>2229</v>
      </c>
    </row>
    <row spans="1:9" r="32">
      <c t="s" s="4" r="A32">
        <v>2232</v>
      </c>
      <c t="n" s="7" r="C32">
        <v>89</v>
      </c>
      <c t="n" s="7" r="F32">
        <v>89</v>
      </c>
      <c t="n" s="7" r="G32">
        <v>39</v>
      </c>
    </row>
    <row spans="1:9" r="33">
      <c t="s" s="4" r="A33">
        <v>2253</v>
      </c>
    </row>
    <row spans="1:9" r="34">
      <c t="s" s="3" r="A34">
        <v>2229</v>
      </c>
    </row>
    <row spans="1:9" r="35">
      <c t="s" s="4" r="A35">
        <v>2232</v>
      </c>
      <c t="n" s="6" r="C35">
        <v>267</v>
      </c>
      <c t="n" s="6" r="F35">
        <v>267</v>
      </c>
    </row>
    <row spans="1:9" r="36">
      <c t="s" s="4" r="A36">
        <v>2254</v>
      </c>
    </row>
    <row spans="1:9" r="37">
      <c t="s" s="3" r="A37">
        <v>2229</v>
      </c>
    </row>
    <row spans="1:9" r="38">
      <c t="s" s="4" r="A38">
        <v>2255</v>
      </c>
      <c t="n" s="6" r="C38">
        <v>4270</v>
      </c>
      <c t="n" s="6" r="F38">
        <v>4270</v>
      </c>
      <c t="n" s="6" r="G38">
        <v>4352</v>
      </c>
    </row>
    <row spans="1:9" r="39">
      <c t="s" s="4" r="A39">
        <v>2256</v>
      </c>
      <c t="n" s="6" r="F39">
        <v>-319</v>
      </c>
      <c t="n" s="6" r="G39">
        <v>-262</v>
      </c>
      <c t="n" s="6" r="I39">
        <v>342</v>
      </c>
    </row>
    <row spans="1:9" r="40">
      <c t="s" s="4" r="A40">
        <v>2257</v>
      </c>
    </row>
    <row spans="1:9" r="41">
      <c t="s" s="3" r="A41">
        <v>2229</v>
      </c>
    </row>
    <row spans="1:9" r="42">
      <c t="s" s="4" r="A42">
        <v>2255</v>
      </c>
      <c t="n" s="6" r="C42">
        <v>671</v>
      </c>
      <c t="n" s="6" r="F42">
        <v>671</v>
      </c>
      <c t="n" s="6" r="G42">
        <v>1057</v>
      </c>
    </row>
    <row spans="1:9" r="43">
      <c t="s" s="4" r="A43">
        <v>2256</v>
      </c>
      <c t="n" s="6" r="F43">
        <v>-276</v>
      </c>
      <c t="n" s="6" r="G43">
        <v>-281</v>
      </c>
      <c t="n" s="6" r="I43">
        <v>-102</v>
      </c>
    </row>
    <row spans="1:9" r="44">
      <c t="s" s="4" r="A44">
        <v>2258</v>
      </c>
    </row>
    <row spans="1:9" r="45">
      <c t="s" s="3" r="A45">
        <v>2229</v>
      </c>
    </row>
    <row spans="1:9" r="46">
      <c t="s" s="4" r="A46">
        <v>2231</v>
      </c>
      <c t="n" s="6" r="F46">
        <v>640</v>
      </c>
      <c t="n" s="6" r="G46">
        <v>630</v>
      </c>
      <c t="n" s="6" r="I46">
        <v>317</v>
      </c>
    </row>
    <row spans="1:9" r="47">
      <c t="s" s="4" r="A47">
        <v>2255</v>
      </c>
      <c t="n" s="6" r="C47">
        <v>5249</v>
      </c>
      <c t="n" s="6" r="F47">
        <v>5249</v>
      </c>
      <c t="n" s="6" r="G47">
        <v>5773</v>
      </c>
    </row>
    <row spans="1:9" r="48">
      <c t="s" s="4" r="A48">
        <v>2256</v>
      </c>
      <c t="n" s="6" r="F48">
        <v>412</v>
      </c>
      <c t="n" s="6" r="G48">
        <v>-66</v>
      </c>
      <c t="n" s="6" r="I48">
        <v>573</v>
      </c>
    </row>
    <row spans="1:9" r="49">
      <c t="s" s="4" r="A49">
        <v>2259</v>
      </c>
      <c t="n" s="7" r="C49">
        <v>1673</v>
      </c>
      <c t="n" s="6" r="F49">
        <v>1673</v>
      </c>
      <c t="n" s="6" r="G49">
        <v>1642</v>
      </c>
    </row>
    <row spans="1:9" r="50">
      <c t="s" s="4" r="A50">
        <v>2260</v>
      </c>
      <c t="n" s="6" r="F50">
        <v>205</v>
      </c>
      <c t="n" s="6" r="G50">
        <v>205</v>
      </c>
    </row>
    <row spans="1:9" r="51">
      <c t="s" s="4" r="A51">
        <v>2261</v>
      </c>
    </row>
    <row spans="1:9" r="52">
      <c t="s" s="3" r="A52">
        <v>2229</v>
      </c>
    </row>
    <row spans="1:9" r="53">
      <c t="s" s="4" r="A53">
        <v>2231</v>
      </c>
      <c t="n" s="6" r="F53">
        <v>41</v>
      </c>
      <c t="n" s="6" r="G53">
        <v>108</v>
      </c>
      <c t="n" s="6" r="I53">
        <v>418</v>
      </c>
    </row>
    <row spans="1:9" r="54">
      <c t="s" s="4" r="A54">
        <v>2262</v>
      </c>
    </row>
    <row spans="1:9" r="55">
      <c t="s" s="3" r="A55">
        <v>2229</v>
      </c>
    </row>
    <row spans="1:9" r="56">
      <c t="s" s="4" r="A56">
        <v>2231</v>
      </c>
      <c t="n" s="7" r="F56">
        <v>0</v>
      </c>
      <c t="n" s="7" r="G56">
        <v>0</v>
      </c>
      <c t="n" s="7" r="I56">
        <v>0</v>
      </c>
    </row>
    <row spans="1:9" r="57">
      <c t="s" s="4" r="A57">
        <v>1475</v>
      </c>
    </row>
    <row spans="1:9" r="58">
      <c t="s" s="3" r="A58">
        <v>2229</v>
      </c>
    </row>
    <row spans="1:9" r="59">
      <c t="s" s="4" r="A59">
        <v>2263</v>
      </c>
      <c t="n" s="7" r="B59">
        <v>100</v>
      </c>
      <c t="n" s="7" r="D59">
        <v>300</v>
      </c>
      <c t="n" s="7" r="E59">
        <v>100</v>
      </c>
      <c t="n" s="7" r="H59">
        <v>300</v>
      </c>
    </row>
    <row spans="1:9" r="60">
      <c t="s" s="4" r="A60">
        <v>2264</v>
      </c>
    </row>
    <row spans="1:9" r="61">
      <c t="s" s="3" r="A61">
        <v>2229</v>
      </c>
    </row>
    <row spans="1:9" r="62">
      <c t="s" s="4" r="A62">
        <v>2265</v>
      </c>
      <c t="n" s="11" r="C62">
        <v>16.4</v>
      </c>
      <c t="n" s="11" r="F62">
        <v>16.4</v>
      </c>
      <c t="n" s="11" r="G62">
        <v>14.3</v>
      </c>
    </row>
    <row spans="1:9" r="63">
      <c t="s" s="4" r="A63">
        <v>2266</v>
      </c>
    </row>
    <row spans="1:9" r="64">
      <c t="s" s="3" r="A64">
        <v>2229</v>
      </c>
    </row>
    <row spans="1:9" r="65">
      <c t="s" s="4" r="A65">
        <v>2267</v>
      </c>
      <c t="n" s="7" r="C65">
        <v>12700</v>
      </c>
      <c t="n" s="7" r="F65">
        <v>12700</v>
      </c>
    </row>
    <row spans="1:9" r="66">
      <c t="s" s="4" r="A66">
        <v>2268</v>
      </c>
    </row>
    <row spans="1:9" r="67">
      <c t="s" s="3" r="A67">
        <v>2229</v>
      </c>
    </row>
    <row spans="1:9" r="68">
      <c t="s" s="4" r="A68">
        <v>2267</v>
      </c>
      <c t="n" s="6" r="C68">
        <v>12800</v>
      </c>
      <c t="n" s="6" r="F68">
        <v>12800</v>
      </c>
    </row>
    <row spans="1:9" r="69">
      <c t="s" s="4" r="A69">
        <v>2269</v>
      </c>
    </row>
    <row spans="1:9" r="70">
      <c t="s" s="3" r="A70">
        <v>2229</v>
      </c>
    </row>
    <row spans="1:9" r="71">
      <c t="s" s="4" r="A71">
        <v>2238</v>
      </c>
      <c t="n" s="6" r="C71">
        <v>15</v>
      </c>
      <c t="n" s="6" r="F71">
        <v>15</v>
      </c>
    </row>
    <row spans="1:9" r="72">
      <c t="s" s="4" r="A72">
        <v>2270</v>
      </c>
      <c t="n" s="7" r="C72">
        <v>4</v>
      </c>
      <c t="n" s="7" r="F72">
        <v>4</v>
      </c>
      <c t="n" s="7" r="G72">
        <v>5</v>
      </c>
    </row>
    <row spans="1:9" r="73">
      <c t="s" s="4" r="A73">
        <v>2271</v>
      </c>
    </row>
    <row spans="1:9" r="74">
      <c t="s" s="3" r="A74">
        <v>2229</v>
      </c>
    </row>
    <row spans="1:9" r="75">
      <c t="s" s="4" r="A75">
        <v>2272</v>
      </c>
      <c t="s" s="4" r="F75">
        <v>1507</v>
      </c>
    </row>
    <row spans="1:9" r="76">
      <c t="s" s="4" r="A76">
        <v>2273</v>
      </c>
    </row>
    <row spans="1:9" r="77">
      <c t="s" s="3" r="A77">
        <v>2229</v>
      </c>
    </row>
    <row spans="1:9" r="78">
      <c t="s" s="4" r="A78">
        <v>2274</v>
      </c>
      <c t="s" s="4" r="C78">
        <v>2275</v>
      </c>
      <c t="s" s="4" r="F78">
        <v>2275</v>
      </c>
    </row>
    <row spans="1:9" r="79">
      <c t="s" s="4" r="A79">
        <v>2276</v>
      </c>
    </row>
    <row spans="1:9" r="80">
      <c t="s" s="3" r="A80">
        <v>2229</v>
      </c>
    </row>
    <row spans="1:9" r="81">
      <c t="s" s="4" r="A81">
        <v>2274</v>
      </c>
      <c t="s" s="4" r="C81">
        <v>2277</v>
      </c>
      <c t="s" s="4" r="F81">
        <v>2277</v>
      </c>
    </row>
    <row spans="1:9" r="82">
      <c t="s" s="4" r="A82">
        <v>497</v>
      </c>
    </row>
    <row spans="1:9" r="83">
      <c t="s" s="3" r="A83">
        <v>2229</v>
      </c>
    </row>
    <row spans="1:9" r="84">
      <c t="s" s="4" r="A84">
        <v>2238</v>
      </c>
      <c t="n" s="7" r="C84">
        <v>2000</v>
      </c>
      <c t="n" s="7" r="F84">
        <v>200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78</v>
      </c>
      <c t="s" s="2" r="B1">
        <v>1</v>
      </c>
    </row>
    <row spans="1:4" r="2">
      <c t="s" s="2" r="B2">
        <v>2</v>
      </c>
      <c t="s" s="2" r="C2">
        <v>32</v>
      </c>
      <c t="s" s="2" r="D2">
        <v>33</v>
      </c>
    </row>
    <row spans="1:4" r="3">
      <c t="s" s="3" r="A3">
        <v>2229</v>
      </c>
    </row>
    <row spans="1:4" r="4">
      <c t="s" s="4" r="A4">
        <v>2256</v>
      </c>
      <c t="n" s="7" r="B4">
        <v>-319</v>
      </c>
      <c t="n" s="7" r="C4">
        <v>-262</v>
      </c>
      <c t="n" s="7" r="D4">
        <v>342</v>
      </c>
    </row>
    <row spans="1:4" r="5">
      <c t="s" s="4" r="A5">
        <v>2255</v>
      </c>
      <c t="n" s="6" r="B5">
        <v>4270</v>
      </c>
      <c t="n" s="6" r="C5">
        <v>4352</v>
      </c>
    </row>
    <row spans="1:4" r="6">
      <c t="s" s="4" r="A6">
        <v>2279</v>
      </c>
    </row>
    <row spans="1:4" r="7">
      <c t="s" s="3" r="A7">
        <v>2229</v>
      </c>
    </row>
    <row spans="1:4" r="8">
      <c t="s" s="4" r="A8">
        <v>2256</v>
      </c>
      <c t="n" s="6" r="B8">
        <v>-330</v>
      </c>
      <c t="n" s="6" r="C8">
        <v>-179</v>
      </c>
      <c t="n" s="6" r="D8">
        <v>359</v>
      </c>
    </row>
    <row spans="1:4" r="9">
      <c t="s" s="4" r="A9">
        <v>2255</v>
      </c>
      <c t="n" s="6" r="B9">
        <v>2548</v>
      </c>
      <c t="n" s="6" r="C9">
        <v>2560</v>
      </c>
    </row>
    <row spans="1:4" r="10">
      <c t="s" s="4" r="A10">
        <v>2280</v>
      </c>
    </row>
    <row spans="1:4" r="11">
      <c t="s" s="3" r="A11">
        <v>2229</v>
      </c>
    </row>
    <row spans="1:4" r="12">
      <c t="s" s="4" r="A12">
        <v>2256</v>
      </c>
      <c t="n" s="6" r="B12">
        <v>287</v>
      </c>
      <c t="n" s="6" r="C12">
        <v>198</v>
      </c>
      <c t="n" s="6" r="D12">
        <v>85</v>
      </c>
    </row>
    <row spans="1:4" r="13">
      <c t="s" s="4" r="A13">
        <v>2255</v>
      </c>
      <c t="n" s="6" r="B13">
        <v>1722</v>
      </c>
      <c t="n" s="6" r="C13">
        <v>1792</v>
      </c>
    </row>
    <row spans="1:4" r="14">
      <c t="s" s="4" r="A14">
        <v>2281</v>
      </c>
    </row>
    <row spans="1:4" r="15">
      <c t="s" s="3" r="A15">
        <v>2229</v>
      </c>
    </row>
    <row spans="1:4" r="16">
      <c t="s" s="4" r="A16">
        <v>2256</v>
      </c>
      <c t="n" s="6" r="B16">
        <v>-43</v>
      </c>
      <c t="n" s="6" r="C16">
        <v>19</v>
      </c>
      <c t="n" s="6" r="D16">
        <v>444</v>
      </c>
    </row>
    <row spans="1:4" r="17">
      <c t="s" s="4" r="A17">
        <v>2282</v>
      </c>
    </row>
    <row spans="1:4" r="18">
      <c t="s" s="3" r="A18">
        <v>2229</v>
      </c>
    </row>
    <row spans="1:4" r="19">
      <c t="s" s="4" r="A19">
        <v>2256</v>
      </c>
      <c t="n" s="6" r="B19">
        <v>-276</v>
      </c>
      <c t="n" s="6" r="C19">
        <v>-281</v>
      </c>
      <c t="n" s="7" r="D19">
        <v>-102</v>
      </c>
    </row>
    <row spans="1:4" r="20">
      <c t="s" s="4" r="A20">
        <v>2255</v>
      </c>
      <c t="n" s="7" r="B20">
        <v>671</v>
      </c>
      <c t="n" s="7" r="C20">
        <v>105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spans="1:10" r="1">
      <c t="s" s="1" r="A1">
        <v>2283</v>
      </c>
      <c t="s" s="2" r="B1">
        <v>1528</v>
      </c>
      <c t="s" s="2" r="C1">
        <v>132</v>
      </c>
      <c t="s" s="2" r="H1">
        <v>1</v>
      </c>
    </row>
    <row spans="1:10" r="2">
      <c t="s" s="2" r="B2">
        <v>1415</v>
      </c>
      <c t="s" s="2" r="C2">
        <v>1416</v>
      </c>
      <c t="s" s="2" r="D2">
        <v>166</v>
      </c>
      <c t="s" s="2" r="E2">
        <v>2284</v>
      </c>
      <c t="s" s="2" r="F2">
        <v>1420</v>
      </c>
      <c t="s" s="2" r="G2">
        <v>1415</v>
      </c>
      <c t="s" s="2" r="H2">
        <v>2285</v>
      </c>
      <c t="s" s="2" r="I2">
        <v>166</v>
      </c>
      <c t="s" s="2" r="J2">
        <v>167</v>
      </c>
    </row>
    <row spans="1:10" r="3">
      <c t="s" s="3" r="A3">
        <v>2286</v>
      </c>
    </row>
    <row spans="1:10" r="4">
      <c t="s" s="4" r="A4">
        <v>2287</v>
      </c>
      <c t="n" s="6" r="H4">
        <v>5</v>
      </c>
    </row>
    <row spans="1:10" r="5">
      <c t="s" s="4" r="A5">
        <v>2288</v>
      </c>
      <c t="n" s="7" r="G5">
        <v>10</v>
      </c>
      <c t="n" s="7" r="H5">
        <v>5</v>
      </c>
      <c t="n" s="7" r="I5">
        <v>0</v>
      </c>
      <c t="n" s="7" r="J5">
        <v>10</v>
      </c>
    </row>
    <row spans="1:10" r="6">
      <c t="s" s="4" r="A6">
        <v>2289</v>
      </c>
      <c t="n" s="6" r="H6">
        <v>0</v>
      </c>
      <c t="n" s="6" r="I6">
        <v>791</v>
      </c>
      <c t="n" s="6" r="J6">
        <v>0</v>
      </c>
    </row>
    <row spans="1:10" r="7">
      <c t="s" s="4" r="A7">
        <v>2290</v>
      </c>
      <c t="n" s="6" r="H7">
        <v>-141</v>
      </c>
      <c t="n" s="6" r="I7">
        <v>0</v>
      </c>
      <c t="n" s="6" r="J7">
        <v>0</v>
      </c>
    </row>
    <row spans="1:10" r="8">
      <c t="s" s="4" r="A8">
        <v>2291</v>
      </c>
      <c t="n" s="6" r="H8">
        <v>-2</v>
      </c>
      <c t="n" s="6" r="I8">
        <v>-2</v>
      </c>
      <c t="n" s="6" r="J8">
        <v>-20</v>
      </c>
    </row>
    <row spans="1:10" r="9">
      <c t="s" s="4" r="A9">
        <v>2292</v>
      </c>
      <c t="n" s="6" r="H9">
        <v>-296</v>
      </c>
      <c t="n" s="6" r="I9">
        <v>0</v>
      </c>
      <c t="n" s="6" r="J9">
        <v>0</v>
      </c>
    </row>
    <row spans="1:10" r="10">
      <c t="s" s="4" r="A10">
        <v>1622</v>
      </c>
      <c t="n" s="7" r="D10">
        <v>205</v>
      </c>
      <c t="n" s="7" r="H10">
        <v>0</v>
      </c>
      <c t="n" s="7" r="I10">
        <v>205</v>
      </c>
      <c t="n" s="7" r="J10">
        <v>0</v>
      </c>
    </row>
    <row spans="1:10" r="11">
      <c t="s" s="4" r="A11">
        <v>2293</v>
      </c>
      <c t="s" s="4" r="I11">
        <v>876</v>
      </c>
    </row>
    <row spans="1:10" r="12">
      <c t="s" s="4" r="A12">
        <v>2294</v>
      </c>
    </row>
    <row spans="1:10" r="13">
      <c t="s" s="3" r="A13">
        <v>2286</v>
      </c>
    </row>
    <row spans="1:10" r="14">
      <c t="s" s="4" r="A14">
        <v>2292</v>
      </c>
      <c t="n" s="7" r="C14">
        <v>-296</v>
      </c>
    </row>
    <row spans="1:10" r="15">
      <c t="s" s="4" r="A15">
        <v>1526</v>
      </c>
    </row>
    <row spans="1:10" r="16">
      <c t="s" s="3" r="A16">
        <v>2286</v>
      </c>
    </row>
    <row spans="1:10" r="17">
      <c t="s" s="4" r="A17">
        <v>2291</v>
      </c>
      <c t="n" s="7" r="C17">
        <v>-1</v>
      </c>
    </row>
    <row spans="1:10" r="18">
      <c t="s" s="4" r="A18">
        <v>1436</v>
      </c>
      <c t="n" s="6" r="C18">
        <v>2021</v>
      </c>
      <c t="n" s="6" r="H18">
        <v>2021</v>
      </c>
      <c t="n" s="6" r="I18">
        <v>2021</v>
      </c>
    </row>
    <row spans="1:10" r="19">
      <c t="s" s="4" r="A19">
        <v>497</v>
      </c>
    </row>
    <row spans="1:10" r="20">
      <c t="s" s="3" r="A20">
        <v>2286</v>
      </c>
    </row>
    <row spans="1:10" r="21">
      <c t="s" s="4" r="A21">
        <v>2291</v>
      </c>
      <c t="n" s="7" r="C21">
        <v>-1</v>
      </c>
    </row>
    <row spans="1:10" r="22">
      <c t="s" s="4" r="A22">
        <v>1439</v>
      </c>
      <c t="n" s="7" r="C22">
        <v>50</v>
      </c>
    </row>
    <row spans="1:10" r="23">
      <c t="s" s="4" r="A23">
        <v>1460</v>
      </c>
    </row>
    <row spans="1:10" r="24">
      <c t="s" s="3" r="A24">
        <v>2286</v>
      </c>
    </row>
    <row spans="1:10" r="25">
      <c t="s" s="4" r="A25">
        <v>2291</v>
      </c>
      <c t="n" s="7" r="F25">
        <v>-20</v>
      </c>
    </row>
    <row spans="1:10" r="26">
      <c t="s" s="4" r="A26">
        <v>1436</v>
      </c>
      <c t="n" s="6" r="B26">
        <v>2015</v>
      </c>
    </row>
    <row spans="1:10" r="27">
      <c t="s" s="4" r="A27">
        <v>1439</v>
      </c>
      <c t="n" s="7" r="B27">
        <v>4</v>
      </c>
      <c t="n" s="7" r="G27">
        <v>4</v>
      </c>
    </row>
    <row spans="1:10" r="28">
      <c t="s" s="4" r="A28">
        <v>2295</v>
      </c>
    </row>
    <row spans="1:10" r="29">
      <c t="s" s="3" r="A29">
        <v>2286</v>
      </c>
    </row>
    <row spans="1:10" r="30">
      <c t="s" s="4" r="A30">
        <v>2291</v>
      </c>
      <c t="n" s="7" r="E30">
        <v>-2</v>
      </c>
    </row>
    <row spans="1:10" r="31">
      <c t="s" s="4" r="A31">
        <v>1436</v>
      </c>
      <c t="n" s="6" r="E31">
        <v>2015</v>
      </c>
    </row>
    <row spans="1:10" r="32">
      <c t="s" s="4" r="A32">
        <v>2296</v>
      </c>
    </row>
    <row spans="1:10" r="33">
      <c t="s" s="3" r="A33">
        <v>2286</v>
      </c>
    </row>
    <row spans="1:10" r="34">
      <c t="s" s="4" r="A34">
        <v>1622</v>
      </c>
      <c t="n" s="6" r="D34">
        <v>31</v>
      </c>
    </row>
    <row spans="1:10" r="35">
      <c t="s" s="4" r="A35">
        <v>396</v>
      </c>
    </row>
    <row spans="1:10" r="36">
      <c t="s" s="3" r="A36">
        <v>2286</v>
      </c>
    </row>
    <row spans="1:10" r="37">
      <c t="s" s="4" r="A37">
        <v>2289</v>
      </c>
      <c t="n" s="7" r="I37">
        <v>296</v>
      </c>
    </row>
    <row spans="1:10" r="38">
      <c t="s" s="4" r="A38">
        <v>1248</v>
      </c>
    </row>
    <row spans="1:10" r="39">
      <c t="s" s="3" r="A39">
        <v>2286</v>
      </c>
    </row>
    <row spans="1:10" r="40">
      <c t="s" s="4" r="A40">
        <v>2289</v>
      </c>
      <c t="n" s="6" r="I40">
        <v>495</v>
      </c>
    </row>
    <row spans="1:10" r="41">
      <c t="s" s="4" r="A41">
        <v>1251</v>
      </c>
    </row>
    <row spans="1:10" r="42">
      <c t="s" s="3" r="A42">
        <v>2286</v>
      </c>
    </row>
    <row spans="1:10" r="43">
      <c t="s" s="4" r="A43">
        <v>1622</v>
      </c>
      <c t="n" s="7" r="D43">
        <v>174</v>
      </c>
      <c t="n" s="7" r="I43">
        <v>174</v>
      </c>
    </row>
  </sheetData>
  <mergeCells count="3">
    <mergeCell ref="A1:A2"/>
    <mergeCell ref="C1:G1"/>
    <mergeCell ref="H1:J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T20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297</v>
      </c>
      <c t="s" s="2" r="B1">
        <v>132</v>
      </c>
      <c t="s" s="2" r="R1">
        <v>1</v>
      </c>
    </row>
    <row spans="1:20" r="2">
      <c t="s" s="2" r="B2">
        <v>2</v>
      </c>
      <c t="s" s="2" r="D2">
        <v>134</v>
      </c>
      <c t="s" s="2" r="F2">
        <v>4</v>
      </c>
      <c t="s" s="2" r="H2">
        <v>135</v>
      </c>
      <c t="s" s="2" r="J2">
        <v>32</v>
      </c>
      <c t="s" s="2" r="L2">
        <v>137</v>
      </c>
      <c t="s" s="2" r="N2">
        <v>138</v>
      </c>
      <c t="s" s="2" r="P2">
        <v>139</v>
      </c>
      <c t="s" s="2" r="R2">
        <v>2</v>
      </c>
      <c t="s" s="2" r="S2">
        <v>32</v>
      </c>
      <c t="s" s="2" r="T2">
        <v>33</v>
      </c>
    </row>
    <row spans="1:20" r="3">
      <c t="s" s="3" r="A3">
        <v>2286</v>
      </c>
    </row>
    <row spans="1:20" r="4">
      <c t="s" s="4" r="A4">
        <v>100</v>
      </c>
      <c t="n" s="7" r="R4">
        <v>4579</v>
      </c>
      <c t="n" s="7" r="S4">
        <v>4700</v>
      </c>
      <c t="n" s="7" r="T4">
        <v>4516</v>
      </c>
    </row>
    <row spans="1:20" r="5">
      <c t="s" s="4" r="A5">
        <v>101</v>
      </c>
      <c t="n" s="6" r="R5">
        <v>3138</v>
      </c>
      <c t="n" s="6" r="S5">
        <v>3142</v>
      </c>
      <c t="n" s="6" r="T5">
        <v>3155</v>
      </c>
    </row>
    <row spans="1:20" r="6">
      <c t="s" s="4" r="A6">
        <v>102</v>
      </c>
      <c t="n" s="6" r="R6">
        <v>-75</v>
      </c>
      <c t="n" s="6" r="S6">
        <v>-22</v>
      </c>
      <c t="n" s="6" r="T6">
        <v>-64</v>
      </c>
    </row>
    <row spans="1:20" r="7">
      <c t="s" s="4" r="A7">
        <v>103</v>
      </c>
      <c t="n" s="6" r="R7">
        <v>906</v>
      </c>
      <c t="n" s="6" r="S7">
        <v>909</v>
      </c>
      <c t="n" s="6" r="T7">
        <v>1018</v>
      </c>
    </row>
    <row spans="1:20" r="8">
      <c t="s" s="4" r="A8">
        <v>104</v>
      </c>
      <c t="n" s="7" r="B8">
        <v>2156</v>
      </c>
      <c t="s" s="4" r="C8">
        <v>76</v>
      </c>
      <c t="n" s="7" r="D8">
        <v>2100</v>
      </c>
      <c t="s" s="4" r="E8">
        <v>76</v>
      </c>
      <c t="n" s="7" r="F8">
        <v>2157</v>
      </c>
      <c t="s" s="4" r="G8">
        <v>76</v>
      </c>
      <c t="n" s="7" r="H8">
        <v>2135</v>
      </c>
      <c t="s" s="4" r="I8">
        <v>76</v>
      </c>
      <c t="n" s="7" r="J8">
        <v>2229</v>
      </c>
      <c t="n" s="7" r="L8">
        <v>2190</v>
      </c>
      <c t="n" s="7" r="N8">
        <v>2194</v>
      </c>
      <c t="n" s="7" r="P8">
        <v>2116</v>
      </c>
      <c t="n" s="6" r="R8">
        <v>8548</v>
      </c>
      <c t="n" s="6" r="S8">
        <v>8729</v>
      </c>
      <c t="n" s="6" r="T8">
        <v>8625</v>
      </c>
    </row>
    <row spans="1:20" r="9">
      <c t="s" s="4" r="A9">
        <v>106</v>
      </c>
      <c t="n" s="6" r="R9">
        <v>5149</v>
      </c>
      <c t="n" s="6" r="S9">
        <v>6418</v>
      </c>
      <c t="n" s="6" r="T9">
        <v>4737</v>
      </c>
    </row>
    <row spans="1:20" r="10">
      <c t="s" s="4" r="A10">
        <v>107</v>
      </c>
      <c t="n" s="6" r="R10">
        <v>720</v>
      </c>
      <c t="n" s="6" r="S10">
        <v>737</v>
      </c>
      <c t="n" s="6" r="T10">
        <v>738</v>
      </c>
    </row>
    <row spans="1:20" r="11">
      <c t="s" s="4" r="A11">
        <v>108</v>
      </c>
      <c t="n" s="6" r="R11">
        <v>1309</v>
      </c>
      <c t="n" s="6" r="S11">
        <v>1138</v>
      </c>
      <c t="n" s="6" r="T11">
        <v>1244</v>
      </c>
    </row>
    <row spans="1:20" r="12">
      <c t="s" s="4" r="A12">
        <v>109</v>
      </c>
      <c t="n" s="6" r="R12">
        <v>966</v>
      </c>
      <c t="n" s="6" r="S12">
        <v>453</v>
      </c>
      <c t="n" s="6" r="T12">
        <v>463</v>
      </c>
    </row>
    <row spans="1:20" r="13">
      <c t="s" s="4" r="A13">
        <v>110</v>
      </c>
      <c t="n" s="6" r="R13">
        <v>0</v>
      </c>
      <c t="n" s="6" r="S13">
        <v>849</v>
      </c>
      <c t="n" s="6" r="T13">
        <v>0</v>
      </c>
    </row>
    <row spans="1:20" r="14">
      <c t="s" s="4" r="A14">
        <v>111</v>
      </c>
      <c t="n" s="6" r="R14">
        <v>419</v>
      </c>
      <c t="n" s="6" r="S14">
        <v>433</v>
      </c>
      <c t="n" s="6" r="T14">
        <v>450</v>
      </c>
    </row>
    <row spans="1:20" r="15">
      <c t="s" s="4" r="A15">
        <v>112</v>
      </c>
      <c t="n" s="6" r="B15">
        <v>2359</v>
      </c>
      <c t="s" s="4" r="C15">
        <v>78</v>
      </c>
      <c t="n" s="6" r="D15">
        <v>2451</v>
      </c>
      <c t="s" s="4" r="E15">
        <v>78</v>
      </c>
      <c t="n" s="6" r="F15">
        <v>1912</v>
      </c>
      <c t="s" s="4" r="G15">
        <v>78</v>
      </c>
      <c t="n" s="6" r="H15">
        <v>1841</v>
      </c>
      <c t="s" s="4" r="I15">
        <v>78</v>
      </c>
      <c t="n" s="6" r="J15">
        <v>3153</v>
      </c>
      <c t="s" s="4" r="K15">
        <v>136</v>
      </c>
      <c t="n" s="6" r="L15">
        <v>3170</v>
      </c>
      <c t="s" s="4" r="M15">
        <v>136</v>
      </c>
      <c t="n" s="6" r="N15">
        <v>1886</v>
      </c>
      <c t="s" s="4" r="O15">
        <v>136</v>
      </c>
      <c t="n" s="6" r="P15">
        <v>1819</v>
      </c>
      <c t="s" s="4" r="Q15">
        <v>136</v>
      </c>
      <c t="n" s="6" r="R15">
        <v>8563</v>
      </c>
      <c t="n" s="6" r="S15">
        <v>10028</v>
      </c>
      <c t="n" s="6" r="T15">
        <v>7632</v>
      </c>
    </row>
    <row spans="1:20" r="16">
      <c t="s" s="4" r="A16">
        <v>113</v>
      </c>
      <c t="n" s="6" r="R16">
        <v>-15</v>
      </c>
      <c t="n" s="6" r="S16">
        <v>-1299</v>
      </c>
      <c t="n" s="6" r="T16">
        <v>993</v>
      </c>
    </row>
    <row spans="1:20" r="17">
      <c t="s" s="4" r="A17">
        <v>114</v>
      </c>
      <c t="n" s="6" r="R17">
        <v>-9</v>
      </c>
      <c t="n" s="6" r="S17">
        <v>-94</v>
      </c>
      <c t="n" s="6" r="T17">
        <v>313</v>
      </c>
    </row>
    <row spans="1:20" r="18">
      <c t="s" s="4" r="A18">
        <v>115</v>
      </c>
      <c t="n" s="6" r="B18">
        <v>-167</v>
      </c>
      <c t="s" s="4" r="C18">
        <v>141</v>
      </c>
      <c t="n" s="6" r="D18">
        <v>-217</v>
      </c>
      <c t="s" s="4" r="E18">
        <v>141</v>
      </c>
      <c t="n" s="6" r="F18">
        <v>175</v>
      </c>
      <c t="s" s="4" r="G18">
        <v>141</v>
      </c>
      <c t="n" s="6" r="H18">
        <v>203</v>
      </c>
      <c t="s" s="4" r="I18">
        <v>141</v>
      </c>
      <c t="n" s="6" r="J18">
        <v>-846</v>
      </c>
      <c t="s" s="4" r="K18">
        <v>530</v>
      </c>
      <c t="n" s="6" r="L18">
        <v>-793</v>
      </c>
      <c t="s" s="4" r="M18">
        <v>530</v>
      </c>
      <c t="n" s="6" r="N18">
        <v>224</v>
      </c>
      <c t="s" s="4" r="O18">
        <v>530</v>
      </c>
      <c t="n" s="6" r="P18">
        <v>210</v>
      </c>
      <c t="s" s="4" r="Q18">
        <v>530</v>
      </c>
      <c t="n" s="6" r="R18">
        <v>-6</v>
      </c>
      <c t="n" s="6" r="S18">
        <v>-1205</v>
      </c>
      <c t="n" s="6" r="T18">
        <v>680</v>
      </c>
    </row>
    <row spans="1:20" r="19">
      <c t="s" s="4" r="A19">
        <v>116</v>
      </c>
      <c t="n" s="6" r="B19">
        <v>-73</v>
      </c>
      <c t="s" s="4" r="C19">
        <v>536</v>
      </c>
      <c t="n" s="6" r="D19">
        <v>-21</v>
      </c>
      <c t="s" s="4" r="E19">
        <v>536</v>
      </c>
      <c t="n" s="6" r="F19">
        <v>-314</v>
      </c>
      <c t="s" s="4" r="G19">
        <v>536</v>
      </c>
      <c t="n" s="6" r="H19">
        <v>1</v>
      </c>
      <c t="s" s="4" r="I19">
        <v>536</v>
      </c>
      <c t="n" s="6" r="J19">
        <v>138</v>
      </c>
      <c t="n" s="6" r="L19">
        <v>6</v>
      </c>
      <c t="n" s="6" r="N19">
        <v>4</v>
      </c>
      <c t="n" s="6" r="P19">
        <v>9</v>
      </c>
      <c t="n" s="6" r="R19">
        <v>-407</v>
      </c>
      <c t="n" s="6" r="S19">
        <v>157</v>
      </c>
      <c t="n" s="6" r="T19">
        <v>34</v>
      </c>
    </row>
    <row spans="1:20" r="20">
      <c t="s" s="4" r="A20">
        <v>117</v>
      </c>
      <c t="n" s="6" r="B20">
        <v>-240</v>
      </c>
      <c t="s" s="4" r="C20">
        <v>540</v>
      </c>
      <c t="n" s="6" r="D20">
        <v>-238</v>
      </c>
      <c t="s" s="4" r="E20">
        <v>540</v>
      </c>
      <c t="n" s="6" r="F20">
        <v>-139</v>
      </c>
      <c t="s" s="4" r="G20">
        <v>540</v>
      </c>
      <c t="n" s="6" r="H20">
        <v>204</v>
      </c>
      <c t="s" s="4" r="I20">
        <v>540</v>
      </c>
      <c t="n" s="6" r="J20">
        <v>-708</v>
      </c>
      <c t="s" s="4" r="K20">
        <v>530</v>
      </c>
      <c t="n" s="6" r="L20">
        <v>-787</v>
      </c>
      <c t="s" s="4" r="M20">
        <v>530</v>
      </c>
      <c t="n" s="6" r="N20">
        <v>228</v>
      </c>
      <c t="s" s="4" r="O20">
        <v>530</v>
      </c>
      <c t="n" s="6" r="P20">
        <v>219</v>
      </c>
      <c t="s" s="4" r="Q20">
        <v>530</v>
      </c>
      <c t="n" s="6" r="R20">
        <v>-413</v>
      </c>
      <c t="n" s="6" r="S20">
        <v>-1048</v>
      </c>
      <c t="n" s="6" r="T20">
        <v>714</v>
      </c>
    </row>
    <row spans="1:20" r="21">
      <c t="s" s="4" r="A21">
        <v>118</v>
      </c>
      <c t="n" s="6" r="B21">
        <v>52</v>
      </c>
      <c t="n" s="6" r="D21">
        <v>46</v>
      </c>
      <c t="n" s="6" r="F21">
        <v>54</v>
      </c>
      <c t="n" s="6" r="H21">
        <v>50</v>
      </c>
      <c t="n" s="6" r="J21">
        <v>52</v>
      </c>
      <c t="n" s="6" r="L21">
        <v>57</v>
      </c>
      <c t="n" s="6" r="N21">
        <v>52</v>
      </c>
      <c t="n" s="6" r="P21">
        <v>35</v>
      </c>
      <c t="n" s="6" r="R21">
        <v>202</v>
      </c>
      <c t="n" s="6" r="S21">
        <v>196</v>
      </c>
      <c t="n" s="6" r="T21">
        <v>154</v>
      </c>
    </row>
    <row spans="1:20" r="22">
      <c t="s" s="4" r="A22">
        <v>119</v>
      </c>
      <c t="n" s="6" r="B22">
        <v>-292</v>
      </c>
      <c t="n" s="7" r="D22">
        <v>-284</v>
      </c>
      <c t="n" s="7" r="F22">
        <v>-193</v>
      </c>
      <c t="n" s="7" r="H22">
        <v>154</v>
      </c>
      <c t="n" s="6" r="J22">
        <v>-760</v>
      </c>
      <c t="s" s="4" r="K22">
        <v>530</v>
      </c>
      <c t="n" s="7" r="L22">
        <v>-844</v>
      </c>
      <c t="s" s="4" r="M22">
        <v>530</v>
      </c>
      <c t="n" s="7" r="N22">
        <v>176</v>
      </c>
      <c t="s" s="4" r="O22">
        <v>530</v>
      </c>
      <c t="n" s="7" r="P22">
        <v>184</v>
      </c>
      <c t="s" s="4" r="Q22">
        <v>530</v>
      </c>
      <c t="n" s="6" r="R22">
        <v>-615</v>
      </c>
      <c t="n" s="6" r="S22">
        <v>-1244</v>
      </c>
      <c t="n" s="6" r="T22">
        <v>560</v>
      </c>
    </row>
    <row spans="1:20" r="23">
      <c t="s" s="4" r="A23">
        <v>53</v>
      </c>
      <c t="n" s="6" r="B23">
        <v>106431</v>
      </c>
      <c t="n" s="6" r="J23">
        <v>111316</v>
      </c>
      <c t="n" s="6" r="R23">
        <v>106431</v>
      </c>
      <c t="n" s="6" r="S23">
        <v>111316</v>
      </c>
    </row>
    <row spans="1:20" r="24">
      <c t="s" s="4" r="A24">
        <v>2298</v>
      </c>
    </row>
    <row spans="1:20" r="25">
      <c t="s" s="3" r="A25">
        <v>2286</v>
      </c>
    </row>
    <row spans="1:20" r="26">
      <c t="s" s="4" r="A26">
        <v>53</v>
      </c>
      <c t="n" s="6" r="B26">
        <v>106304</v>
      </c>
      <c t="n" s="6" r="J26">
        <v>109173</v>
      </c>
      <c t="n" s="6" r="R26">
        <v>106304</v>
      </c>
      <c t="n" s="6" r="S26">
        <v>109173</v>
      </c>
    </row>
    <row spans="1:20" r="27">
      <c t="s" s="4" r="A27">
        <v>2299</v>
      </c>
    </row>
    <row spans="1:20" r="28">
      <c t="s" s="3" r="A28">
        <v>2286</v>
      </c>
    </row>
    <row spans="1:20" r="29">
      <c t="s" s="4" r="A29">
        <v>53</v>
      </c>
      <c t="n" s="6" r="B29">
        <v>127</v>
      </c>
      <c t="n" s="6" r="J29">
        <v>2143</v>
      </c>
      <c t="n" s="6" r="R29">
        <v>127</v>
      </c>
      <c t="n" s="6" r="S29">
        <v>2143</v>
      </c>
    </row>
    <row spans="1:20" r="30">
      <c t="s" s="4" r="A30">
        <v>399</v>
      </c>
    </row>
    <row spans="1:20" r="31">
      <c t="s" s="3" r="A31">
        <v>2286</v>
      </c>
    </row>
    <row spans="1:20" r="32">
      <c t="s" s="4" r="A32">
        <v>53</v>
      </c>
      <c t="n" s="6" r="B32">
        <v>2899</v>
      </c>
      <c t="n" s="6" r="J32">
        <v>2324</v>
      </c>
      <c t="n" s="6" r="R32">
        <v>2899</v>
      </c>
      <c t="n" s="6" r="S32">
        <v>2324</v>
      </c>
    </row>
    <row spans="1:20" r="33">
      <c t="s" s="4" r="A33">
        <v>2300</v>
      </c>
    </row>
    <row spans="1:20" r="34">
      <c t="s" s="3" r="A34">
        <v>2286</v>
      </c>
    </row>
    <row spans="1:20" r="35">
      <c t="s" s="4" r="A35">
        <v>100</v>
      </c>
      <c t="n" s="6" r="R35">
        <v>602</v>
      </c>
      <c t="n" s="6" r="S35">
        <v>578</v>
      </c>
      <c t="n" s="6" r="T35">
        <v>554</v>
      </c>
    </row>
    <row spans="1:20" r="36">
      <c t="s" s="4" r="A36">
        <v>101</v>
      </c>
      <c t="n" s="6" r="R36">
        <v>58</v>
      </c>
      <c t="n" s="6" r="S36">
        <v>59</v>
      </c>
      <c t="n" s="6" r="T36">
        <v>60</v>
      </c>
    </row>
    <row spans="1:20" r="37">
      <c t="s" s="4" r="A37">
        <v>102</v>
      </c>
      <c t="n" s="6" r="R37">
        <v>1</v>
      </c>
      <c t="n" s="6" r="S37">
        <v>0</v>
      </c>
      <c t="n" s="6" r="T37">
        <v>0</v>
      </c>
    </row>
    <row spans="1:20" r="38">
      <c t="s" s="4" r="A38">
        <v>103</v>
      </c>
      <c t="n" s="6" r="R38">
        <v>4</v>
      </c>
      <c t="n" s="6" r="S38">
        <v>2</v>
      </c>
      <c t="n" s="6" r="T38">
        <v>2</v>
      </c>
    </row>
    <row spans="1:20" r="39">
      <c t="s" s="4" r="A39">
        <v>104</v>
      </c>
      <c t="n" s="6" r="R39">
        <v>665</v>
      </c>
      <c t="n" s="6" r="S39">
        <v>639</v>
      </c>
      <c t="n" s="6" r="T39">
        <v>616</v>
      </c>
    </row>
    <row spans="1:20" r="40">
      <c t="s" s="4" r="A40">
        <v>106</v>
      </c>
      <c t="n" s="6" r="R40">
        <v>222</v>
      </c>
      <c t="n" s="6" r="S40">
        <v>357</v>
      </c>
      <c t="n" s="6" r="T40">
        <v>412</v>
      </c>
    </row>
    <row spans="1:20" r="41">
      <c t="s" s="4" r="A41">
        <v>107</v>
      </c>
      <c t="n" s="6" r="R41">
        <v>0</v>
      </c>
      <c t="n" s="6" r="S41">
        <v>0</v>
      </c>
      <c t="n" s="6" r="T41">
        <v>0</v>
      </c>
    </row>
    <row spans="1:20" r="42">
      <c t="s" s="4" r="A42">
        <v>108</v>
      </c>
      <c t="n" s="6" r="R42">
        <v>155</v>
      </c>
      <c t="n" s="6" r="S42">
        <v>140</v>
      </c>
      <c t="n" s="6" r="T42">
        <v>144</v>
      </c>
    </row>
    <row spans="1:20" r="43">
      <c t="s" s="4" r="A43">
        <v>109</v>
      </c>
      <c t="n" s="6" r="R43">
        <v>10</v>
      </c>
      <c t="n" s="6" r="S43">
        <v>7</v>
      </c>
      <c t="n" s="6" r="T43">
        <v>6</v>
      </c>
    </row>
    <row spans="1:20" r="44">
      <c t="s" s="4" r="A44">
        <v>110</v>
      </c>
      <c t="n" s="6" r="S44">
        <v>0</v>
      </c>
    </row>
    <row spans="1:20" r="45">
      <c t="s" s="4" r="A45">
        <v>111</v>
      </c>
      <c t="n" s="6" r="R45">
        <v>0</v>
      </c>
      <c t="n" s="6" r="S45">
        <v>0</v>
      </c>
      <c t="n" s="6" r="T45">
        <v>0</v>
      </c>
    </row>
    <row spans="1:20" r="46">
      <c t="s" s="4" r="A46">
        <v>112</v>
      </c>
      <c t="n" s="6" r="R46">
        <v>387</v>
      </c>
      <c t="n" s="6" r="S46">
        <v>504</v>
      </c>
      <c t="n" s="6" r="T46">
        <v>562</v>
      </c>
    </row>
    <row spans="1:20" r="47">
      <c t="s" s="4" r="A47">
        <v>113</v>
      </c>
      <c t="n" s="6" r="R47">
        <v>278</v>
      </c>
      <c t="n" s="6" r="S47">
        <v>135</v>
      </c>
      <c t="n" s="6" r="T47">
        <v>54</v>
      </c>
    </row>
    <row spans="1:20" r="48">
      <c t="s" s="4" r="A48">
        <v>114</v>
      </c>
      <c t="n" s="6" r="R48">
        <v>99</v>
      </c>
      <c t="n" s="6" r="S48">
        <v>44</v>
      </c>
      <c t="n" s="6" r="T48">
        <v>17</v>
      </c>
    </row>
    <row spans="1:20" r="49">
      <c t="s" s="4" r="A49">
        <v>115</v>
      </c>
      <c t="n" s="6" r="R49">
        <v>179</v>
      </c>
      <c t="n" s="6" r="S49">
        <v>91</v>
      </c>
      <c t="n" s="6" r="T49">
        <v>37</v>
      </c>
    </row>
    <row spans="1:20" r="50">
      <c t="s" s="4" r="A50">
        <v>116</v>
      </c>
      <c t="n" s="6" r="R50">
        <v>0</v>
      </c>
      <c t="n" s="6" r="S50">
        <v>0</v>
      </c>
      <c t="n" s="6" r="T50">
        <v>0</v>
      </c>
    </row>
    <row spans="1:20" r="51">
      <c t="s" s="4" r="A51">
        <v>117</v>
      </c>
      <c t="n" s="6" r="R51">
        <v>179</v>
      </c>
      <c t="n" s="6" r="S51">
        <v>91</v>
      </c>
      <c t="n" s="6" r="T51">
        <v>37</v>
      </c>
    </row>
    <row spans="1:20" r="52">
      <c t="s" s="4" r="A52">
        <v>118</v>
      </c>
      <c t="n" s="6" r="R52">
        <v>0</v>
      </c>
      <c t="n" s="6" r="S52">
        <v>0</v>
      </c>
      <c t="n" s="6" r="T52">
        <v>0</v>
      </c>
    </row>
    <row spans="1:20" r="53">
      <c t="s" s="4" r="A53">
        <v>119</v>
      </c>
      <c t="n" s="6" r="R53">
        <v>179</v>
      </c>
      <c t="n" s="6" r="S53">
        <v>91</v>
      </c>
      <c t="n" s="6" r="T53">
        <v>37</v>
      </c>
    </row>
    <row spans="1:20" r="54">
      <c t="s" s="4" r="A54">
        <v>53</v>
      </c>
      <c t="n" s="6" r="B54">
        <v>2899</v>
      </c>
      <c t="n" s="6" r="J54">
        <v>2324</v>
      </c>
      <c t="n" s="6" r="R54">
        <v>2899</v>
      </c>
      <c t="n" s="6" r="S54">
        <v>2324</v>
      </c>
    </row>
    <row spans="1:20" r="55">
      <c t="s" s="4" r="A55">
        <v>2301</v>
      </c>
    </row>
    <row spans="1:20" r="56">
      <c t="s" s="3" r="A56">
        <v>2286</v>
      </c>
    </row>
    <row spans="1:20" r="57">
      <c t="s" s="4" r="A57">
        <v>53</v>
      </c>
      <c t="n" s="6" r="B57">
        <v>0</v>
      </c>
      <c t="n" s="6" r="J57">
        <v>0</v>
      </c>
      <c t="n" s="6" r="R57">
        <v>0</v>
      </c>
      <c t="n" s="6" r="S57">
        <v>0</v>
      </c>
    </row>
    <row spans="1:20" r="58">
      <c t="s" s="4" r="A58">
        <v>1250</v>
      </c>
    </row>
    <row spans="1:20" r="59">
      <c t="s" s="3" r="A59">
        <v>2286</v>
      </c>
    </row>
    <row spans="1:20" r="60">
      <c t="s" s="4" r="A60">
        <v>53</v>
      </c>
      <c t="n" s="6" r="B60">
        <v>4520</v>
      </c>
      <c t="n" s="6" r="J60">
        <v>4920</v>
      </c>
      <c t="n" s="6" r="R60">
        <v>4520</v>
      </c>
      <c t="n" s="6" r="S60">
        <v>4920</v>
      </c>
    </row>
    <row spans="1:20" r="61">
      <c t="s" s="4" r="A61">
        <v>2302</v>
      </c>
    </row>
    <row spans="1:20" r="62">
      <c t="s" s="3" r="A62">
        <v>2286</v>
      </c>
    </row>
    <row spans="1:20" r="63">
      <c t="s" s="4" r="A63">
        <v>100</v>
      </c>
      <c t="n" s="6" r="R63">
        <v>466</v>
      </c>
      <c t="n" s="6" r="S63">
        <v>515</v>
      </c>
      <c t="n" s="6" r="T63">
        <v>560</v>
      </c>
    </row>
    <row spans="1:20" r="64">
      <c t="s" s="4" r="A64">
        <v>101</v>
      </c>
      <c t="n" s="6" r="R64">
        <v>130</v>
      </c>
      <c t="n" s="6" r="S64">
        <v>155</v>
      </c>
      <c t="n" s="6" r="T64">
        <v>170</v>
      </c>
    </row>
    <row spans="1:20" r="65">
      <c t="s" s="4" r="A65">
        <v>102</v>
      </c>
      <c t="n" s="6" r="R65">
        <v>-32</v>
      </c>
      <c t="n" s="6" r="S65">
        <v>-2</v>
      </c>
      <c t="n" s="6" r="T65">
        <v>31</v>
      </c>
    </row>
    <row spans="1:20" r="66">
      <c t="s" s="4" r="A66">
        <v>103</v>
      </c>
      <c t="n" s="6" r="R66">
        <v>0</v>
      </c>
      <c t="n" s="6" r="S66">
        <v>1</v>
      </c>
      <c t="n" s="6" r="T66">
        <v>-1</v>
      </c>
    </row>
    <row spans="1:20" r="67">
      <c t="s" s="4" r="A67">
        <v>104</v>
      </c>
      <c t="n" s="6" r="R67">
        <v>564</v>
      </c>
      <c t="n" s="6" r="S67">
        <v>669</v>
      </c>
      <c t="n" s="6" r="T67">
        <v>760</v>
      </c>
    </row>
    <row spans="1:20" r="68">
      <c t="s" s="4" r="A68">
        <v>106</v>
      </c>
      <c t="n" s="6" r="R68">
        <v>96</v>
      </c>
      <c t="n" s="6" r="S68">
        <v>102</v>
      </c>
      <c t="n" s="6" r="T68">
        <v>139</v>
      </c>
    </row>
    <row spans="1:20" r="69">
      <c t="s" s="4" r="A69">
        <v>107</v>
      </c>
      <c t="n" s="6" r="R69">
        <v>0</v>
      </c>
      <c t="n" s="6" r="S69">
        <v>0</v>
      </c>
      <c t="n" s="6" r="T69">
        <v>0</v>
      </c>
    </row>
    <row spans="1:20" r="70">
      <c t="s" s="4" r="A70">
        <v>108</v>
      </c>
      <c t="n" s="6" r="R70">
        <v>66</v>
      </c>
      <c t="n" s="6" r="S70">
        <v>90</v>
      </c>
      <c t="n" s="6" r="T70">
        <v>93</v>
      </c>
    </row>
    <row spans="1:20" r="71">
      <c t="s" s="4" r="A71">
        <v>109</v>
      </c>
      <c t="n" s="6" r="R71">
        <v>36</v>
      </c>
      <c t="n" s="6" r="S71">
        <v>38</v>
      </c>
      <c t="n" s="6" r="T71">
        <v>37</v>
      </c>
    </row>
    <row spans="1:20" r="72">
      <c t="s" s="4" r="A72">
        <v>110</v>
      </c>
      <c t="n" s="6" r="S72">
        <v>0</v>
      </c>
    </row>
    <row spans="1:20" r="73">
      <c t="s" s="4" r="A73">
        <v>111</v>
      </c>
      <c t="n" s="6" r="R73">
        <v>18</v>
      </c>
      <c t="n" s="6" r="S73">
        <v>21</v>
      </c>
      <c t="n" s="6" r="T73">
        <v>22</v>
      </c>
    </row>
    <row spans="1:20" r="74">
      <c t="s" s="4" r="A74">
        <v>112</v>
      </c>
      <c t="n" s="6" r="R74">
        <v>216</v>
      </c>
      <c t="n" s="6" r="S74">
        <v>251</v>
      </c>
      <c t="n" s="6" r="T74">
        <v>291</v>
      </c>
    </row>
    <row spans="1:20" r="75">
      <c t="s" s="4" r="A75">
        <v>113</v>
      </c>
      <c t="n" s="6" r="R75">
        <v>348</v>
      </c>
      <c t="n" s="6" r="S75">
        <v>418</v>
      </c>
      <c t="n" s="6" r="T75">
        <v>469</v>
      </c>
    </row>
    <row spans="1:20" r="76">
      <c t="s" s="4" r="A76">
        <v>114</v>
      </c>
      <c t="n" s="6" r="R76">
        <v>90</v>
      </c>
      <c t="n" s="6" r="S76">
        <v>111</v>
      </c>
      <c t="n" s="6" r="T76">
        <v>133</v>
      </c>
    </row>
    <row spans="1:20" r="77">
      <c t="s" s="4" r="A77">
        <v>115</v>
      </c>
      <c t="n" s="6" r="R77">
        <v>258</v>
      </c>
      <c t="n" s="6" r="S77">
        <v>307</v>
      </c>
      <c t="n" s="6" r="T77">
        <v>336</v>
      </c>
    </row>
    <row spans="1:20" r="78">
      <c t="s" s="4" r="A78">
        <v>116</v>
      </c>
      <c t="n" s="6" r="R78">
        <v>0</v>
      </c>
      <c t="n" s="6" r="S78">
        <v>0</v>
      </c>
      <c t="n" s="6" r="T78">
        <v>0</v>
      </c>
    </row>
    <row spans="1:20" r="79">
      <c t="s" s="4" r="A79">
        <v>117</v>
      </c>
      <c t="n" s="6" r="R79">
        <v>258</v>
      </c>
      <c t="n" s="6" r="S79">
        <v>307</v>
      </c>
      <c t="n" s="6" r="T79">
        <v>336</v>
      </c>
    </row>
    <row spans="1:20" r="80">
      <c t="s" s="4" r="A80">
        <v>118</v>
      </c>
      <c t="n" s="6" r="R80">
        <v>118</v>
      </c>
      <c t="n" s="6" r="S80">
        <v>140</v>
      </c>
      <c t="n" s="6" r="T80">
        <v>154</v>
      </c>
    </row>
    <row spans="1:20" r="81">
      <c t="s" s="4" r="A81">
        <v>119</v>
      </c>
      <c t="n" s="6" r="R81">
        <v>140</v>
      </c>
      <c t="n" s="6" r="S81">
        <v>167</v>
      </c>
      <c t="n" s="6" r="T81">
        <v>182</v>
      </c>
    </row>
    <row spans="1:20" r="82">
      <c t="s" s="4" r="A82">
        <v>53</v>
      </c>
      <c t="n" s="6" r="B82">
        <v>4520</v>
      </c>
      <c t="n" s="6" r="J82">
        <v>4920</v>
      </c>
      <c t="n" s="6" r="R82">
        <v>4520</v>
      </c>
      <c t="n" s="6" r="S82">
        <v>4920</v>
      </c>
    </row>
    <row spans="1:20" r="83">
      <c t="s" s="4" r="A83">
        <v>2303</v>
      </c>
    </row>
    <row spans="1:20" r="84">
      <c t="s" s="3" r="A84">
        <v>2286</v>
      </c>
    </row>
    <row spans="1:20" r="85">
      <c t="s" s="4" r="A85">
        <v>53</v>
      </c>
      <c t="n" s="6" r="B85">
        <v>0</v>
      </c>
      <c t="n" s="6" r="J85">
        <v>0</v>
      </c>
      <c t="n" s="6" r="R85">
        <v>0</v>
      </c>
      <c t="n" s="6" r="S85">
        <v>0</v>
      </c>
    </row>
    <row spans="1:20" r="86">
      <c t="s" s="4" r="A86">
        <v>1251</v>
      </c>
    </row>
    <row spans="1:20" r="87">
      <c t="s" s="3" r="A87">
        <v>2286</v>
      </c>
    </row>
    <row spans="1:20" r="88">
      <c t="s" s="4" r="A88">
        <v>53</v>
      </c>
      <c t="n" s="6" r="B88">
        <v>2987</v>
      </c>
      <c t="n" s="6" r="J88">
        <v>3494</v>
      </c>
      <c t="n" s="6" r="R88">
        <v>2987</v>
      </c>
      <c t="n" s="6" r="S88">
        <v>3494</v>
      </c>
    </row>
    <row spans="1:20" r="89">
      <c t="s" s="4" r="A89">
        <v>2304</v>
      </c>
    </row>
    <row spans="1:20" r="90">
      <c t="s" s="3" r="A90">
        <v>2286</v>
      </c>
    </row>
    <row spans="1:20" r="91">
      <c t="s" s="4" r="A91">
        <v>100</v>
      </c>
      <c t="n" s="6" r="R91">
        <v>357</v>
      </c>
      <c t="n" s="6" r="S91">
        <v>406</v>
      </c>
      <c t="n" s="6" r="T91">
        <v>398</v>
      </c>
    </row>
    <row spans="1:20" r="92">
      <c t="s" s="4" r="A92">
        <v>101</v>
      </c>
      <c t="n" s="6" r="R92">
        <v>114</v>
      </c>
      <c t="n" s="6" r="S92">
        <v>144</v>
      </c>
      <c t="n" s="6" r="T92">
        <v>159</v>
      </c>
    </row>
    <row spans="1:20" r="93">
      <c t="s" s="4" r="A93">
        <v>102</v>
      </c>
      <c t="n" s="6" r="R93">
        <v>6</v>
      </c>
      <c t="n" s="6" r="S93">
        <v>3</v>
      </c>
      <c t="n" s="6" r="T93">
        <v>-2</v>
      </c>
    </row>
    <row spans="1:20" r="94">
      <c t="s" s="4" r="A94">
        <v>103</v>
      </c>
      <c t="n" s="6" r="R94">
        <v>-3</v>
      </c>
      <c t="n" s="6" r="S94">
        <v>-16</v>
      </c>
      <c t="n" s="6" r="T94">
        <v>0</v>
      </c>
    </row>
    <row spans="1:20" r="95">
      <c t="s" s="4" r="A95">
        <v>104</v>
      </c>
      <c t="n" s="6" r="R95">
        <v>474</v>
      </c>
      <c t="n" s="6" r="S95">
        <v>537</v>
      </c>
      <c t="n" s="6" r="T95">
        <v>555</v>
      </c>
    </row>
    <row spans="1:20" r="96">
      <c t="s" s="4" r="A96">
        <v>106</v>
      </c>
      <c t="n" s="6" r="R96">
        <v>81</v>
      </c>
      <c t="n" s="6" r="S96">
        <v>78</v>
      </c>
      <c t="n" s="6" r="T96">
        <v>134</v>
      </c>
    </row>
    <row spans="1:20" r="97">
      <c t="s" s="4" r="A97">
        <v>107</v>
      </c>
      <c t="n" s="6" r="R97">
        <v>0</v>
      </c>
      <c t="n" s="6" r="S97">
        <v>0</v>
      </c>
      <c t="n" s="6" r="T97">
        <v>0</v>
      </c>
    </row>
    <row spans="1:20" r="98">
      <c t="s" s="4" r="A98">
        <v>108</v>
      </c>
      <c t="n" s="6" r="R98">
        <v>98</v>
      </c>
      <c t="n" s="6" r="S98">
        <v>97</v>
      </c>
      <c t="n" s="6" r="T98">
        <v>110</v>
      </c>
    </row>
    <row spans="1:20" r="99">
      <c t="s" s="4" r="A99">
        <v>109</v>
      </c>
      <c t="n" s="6" r="R99">
        <v>18</v>
      </c>
      <c t="n" s="6" r="S99">
        <v>21</v>
      </c>
      <c t="n" s="6" r="T99">
        <v>22</v>
      </c>
    </row>
    <row spans="1:20" r="100">
      <c t="s" s="4" r="A100">
        <v>110</v>
      </c>
      <c t="n" s="6" r="S100">
        <v>0</v>
      </c>
    </row>
    <row spans="1:20" r="101">
      <c t="s" s="4" r="A101">
        <v>111</v>
      </c>
      <c t="n" s="6" r="R101">
        <v>10</v>
      </c>
      <c t="n" s="6" r="S101">
        <v>10</v>
      </c>
      <c t="n" s="6" r="T101">
        <v>11</v>
      </c>
    </row>
    <row spans="1:20" r="102">
      <c t="s" s="4" r="A102">
        <v>112</v>
      </c>
      <c t="n" s="6" r="R102">
        <v>207</v>
      </c>
      <c t="n" s="6" r="S102">
        <v>206</v>
      </c>
      <c t="n" s="6" r="T102">
        <v>277</v>
      </c>
    </row>
    <row spans="1:20" r="103">
      <c t="s" s="4" r="A103">
        <v>113</v>
      </c>
      <c t="n" s="6" r="R103">
        <v>267</v>
      </c>
      <c t="n" s="6" r="S103">
        <v>331</v>
      </c>
      <c t="n" s="6" r="T103">
        <v>278</v>
      </c>
    </row>
    <row spans="1:20" r="104">
      <c t="s" s="4" r="A104">
        <v>114</v>
      </c>
      <c t="n" s="6" r="R104">
        <v>80</v>
      </c>
      <c t="n" s="6" r="S104">
        <v>248</v>
      </c>
      <c t="n" s="6" r="T104">
        <v>51</v>
      </c>
    </row>
    <row spans="1:20" r="105">
      <c t="s" s="4" r="A105">
        <v>115</v>
      </c>
      <c t="n" s="6" r="R105">
        <v>187</v>
      </c>
      <c t="n" s="6" r="S105">
        <v>83</v>
      </c>
      <c t="n" s="6" r="T105">
        <v>227</v>
      </c>
    </row>
    <row spans="1:20" r="106">
      <c t="s" s="4" r="A106">
        <v>116</v>
      </c>
      <c t="n" s="6" r="R106">
        <v>0</v>
      </c>
      <c t="n" s="6" r="S106">
        <v>0</v>
      </c>
      <c t="n" s="6" r="T106">
        <v>0</v>
      </c>
    </row>
    <row spans="1:20" r="107">
      <c t="s" s="4" r="A107">
        <v>117</v>
      </c>
      <c t="n" s="6" r="R107">
        <v>187</v>
      </c>
      <c t="n" s="6" r="S107">
        <v>83</v>
      </c>
      <c t="n" s="6" r="T107">
        <v>227</v>
      </c>
    </row>
    <row spans="1:20" r="108">
      <c t="s" s="4" r="A108">
        <v>118</v>
      </c>
      <c t="n" s="6" r="R108">
        <v>84</v>
      </c>
      <c t="n" s="6" r="S108">
        <v>56</v>
      </c>
      <c t="n" s="6" r="T108">
        <v>0</v>
      </c>
    </row>
    <row spans="1:20" r="109">
      <c t="s" s="4" r="A109">
        <v>119</v>
      </c>
      <c t="n" s="6" r="R109">
        <v>103</v>
      </c>
      <c t="n" s="6" r="S109">
        <v>27</v>
      </c>
      <c t="n" s="6" r="T109">
        <v>227</v>
      </c>
    </row>
    <row spans="1:20" r="110">
      <c t="s" s="4" r="A110">
        <v>53</v>
      </c>
      <c t="n" s="6" r="B110">
        <v>2987</v>
      </c>
      <c t="n" s="6" r="J110">
        <v>3494</v>
      </c>
      <c t="n" s="6" r="R110">
        <v>2987</v>
      </c>
      <c t="n" s="6" r="S110">
        <v>3494</v>
      </c>
    </row>
    <row spans="1:20" r="111">
      <c t="s" s="4" r="A111">
        <v>2305</v>
      </c>
    </row>
    <row spans="1:20" r="112">
      <c t="s" s="3" r="A112">
        <v>2286</v>
      </c>
    </row>
    <row spans="1:20" r="113">
      <c t="s" s="4" r="A113">
        <v>53</v>
      </c>
      <c t="n" s="6" r="B113">
        <v>0</v>
      </c>
      <c t="n" s="6" r="J113">
        <v>0</v>
      </c>
      <c t="n" s="6" r="R113">
        <v>0</v>
      </c>
      <c t="n" s="6" r="S113">
        <v>0</v>
      </c>
    </row>
    <row spans="1:20" r="114">
      <c t="s" s="4" r="A114">
        <v>1249</v>
      </c>
    </row>
    <row spans="1:20" r="115">
      <c t="s" s="3" r="A115">
        <v>2286</v>
      </c>
    </row>
    <row spans="1:20" r="116">
      <c t="s" s="4" r="A116">
        <v>110</v>
      </c>
      <c t="n" s="6" r="J116">
        <v>299</v>
      </c>
      <c t="n" s="6" r="S116">
        <v>849</v>
      </c>
    </row>
    <row spans="1:20" r="117">
      <c t="s" s="4" r="A117">
        <v>53</v>
      </c>
      <c t="n" s="6" r="B117">
        <v>79530</v>
      </c>
      <c t="n" s="6" r="J117">
        <v>82891</v>
      </c>
      <c t="n" s="6" r="R117">
        <v>79530</v>
      </c>
      <c t="n" s="6" r="S117">
        <v>82891</v>
      </c>
    </row>
    <row spans="1:20" r="118">
      <c t="s" s="4" r="A118">
        <v>2306</v>
      </c>
    </row>
    <row spans="1:20" r="119">
      <c t="s" s="3" r="A119">
        <v>2286</v>
      </c>
    </row>
    <row spans="1:20" r="120">
      <c t="s" s="4" r="A120">
        <v>100</v>
      </c>
      <c t="n" s="6" r="R120">
        <v>3128</v>
      </c>
      <c t="n" s="6" r="S120">
        <v>3169</v>
      </c>
      <c t="n" s="6" r="T120">
        <v>2957</v>
      </c>
    </row>
    <row spans="1:20" r="121">
      <c t="s" s="4" r="A121">
        <v>101</v>
      </c>
      <c t="n" s="6" r="R121">
        <v>2701</v>
      </c>
      <c t="n" s="6" r="S121">
        <v>2665</v>
      </c>
      <c t="n" s="6" r="T121">
        <v>2621</v>
      </c>
    </row>
    <row spans="1:20" r="122">
      <c t="s" s="4" r="A122">
        <v>102</v>
      </c>
      <c t="n" s="6" r="R122">
        <v>-10</v>
      </c>
      <c t="n" s="6" r="S122">
        <v>41</v>
      </c>
      <c t="n" s="6" r="T122">
        <v>-3</v>
      </c>
    </row>
    <row spans="1:20" r="123">
      <c t="s" s="4" r="A123">
        <v>103</v>
      </c>
      <c t="n" s="6" r="R123">
        <v>726</v>
      </c>
      <c t="n" s="6" r="S123">
        <v>712</v>
      </c>
      <c t="n" s="6" r="T123">
        <v>755</v>
      </c>
    </row>
    <row spans="1:20" r="124">
      <c t="s" s="4" r="A124">
        <v>104</v>
      </c>
      <c t="n" s="6" r="R124">
        <v>6545</v>
      </c>
      <c t="n" s="6" r="S124">
        <v>6587</v>
      </c>
      <c t="n" s="6" r="T124">
        <v>6330</v>
      </c>
    </row>
    <row spans="1:20" r="125">
      <c t="s" s="4" r="A125">
        <v>106</v>
      </c>
      <c t="n" s="6" r="R125">
        <v>4692</v>
      </c>
      <c t="n" s="6" r="S125">
        <v>5820</v>
      </c>
      <c t="n" s="6" r="T125">
        <v>3975</v>
      </c>
    </row>
    <row spans="1:20" r="126">
      <c t="s" s="4" r="A126">
        <v>107</v>
      </c>
      <c t="n" s="6" r="R126">
        <v>596</v>
      </c>
      <c t="n" s="6" r="S126">
        <v>618</v>
      </c>
      <c t="n" s="6" r="T126">
        <v>619</v>
      </c>
    </row>
    <row spans="1:20" r="127">
      <c t="s" s="4" r="A127">
        <v>108</v>
      </c>
      <c t="n" s="6" r="R127">
        <v>684</v>
      </c>
      <c t="n" s="6" r="S127">
        <v>658</v>
      </c>
      <c t="n" s="6" r="T127">
        <v>658</v>
      </c>
    </row>
    <row spans="1:20" r="128">
      <c t="s" s="4" r="A128">
        <v>109</v>
      </c>
      <c t="n" s="6" r="R128">
        <v>872</v>
      </c>
      <c t="n" s="6" r="S128">
        <v>345</v>
      </c>
      <c t="n" s="6" r="T128">
        <v>384</v>
      </c>
    </row>
    <row spans="1:20" r="129">
      <c t="s" s="4" r="A129">
        <v>110</v>
      </c>
      <c t="n" s="6" r="S129">
        <v>849</v>
      </c>
    </row>
    <row spans="1:20" r="130">
      <c t="s" s="4" r="A130">
        <v>111</v>
      </c>
      <c t="n" s="6" r="R130">
        <v>92</v>
      </c>
      <c t="n" s="6" r="S130">
        <v>87</v>
      </c>
      <c t="n" s="6" r="T130">
        <v>97</v>
      </c>
    </row>
    <row spans="1:20" r="131">
      <c t="s" s="4" r="A131">
        <v>112</v>
      </c>
      <c t="n" s="6" r="R131">
        <v>6936</v>
      </c>
      <c t="n" s="6" r="S131">
        <v>8377</v>
      </c>
      <c t="n" s="6" r="T131">
        <v>5733</v>
      </c>
    </row>
    <row spans="1:20" r="132">
      <c t="s" s="4" r="A132">
        <v>113</v>
      </c>
      <c t="n" s="6" r="R132">
        <v>-391</v>
      </c>
      <c t="n" s="6" r="S132">
        <v>-1790</v>
      </c>
      <c t="n" s="6" r="T132">
        <v>597</v>
      </c>
    </row>
    <row spans="1:20" r="133">
      <c t="s" s="4" r="A133">
        <v>114</v>
      </c>
      <c t="n" s="6" r="R133">
        <v>-138</v>
      </c>
      <c t="n" s="6" r="S133">
        <v>-385</v>
      </c>
      <c t="n" s="6" r="T133">
        <v>213</v>
      </c>
    </row>
    <row spans="1:20" r="134">
      <c t="s" s="4" r="A134">
        <v>115</v>
      </c>
      <c t="n" s="6" r="R134">
        <v>-253</v>
      </c>
      <c t="n" s="6" r="S134">
        <v>-1405</v>
      </c>
      <c t="n" s="6" r="T134">
        <v>384</v>
      </c>
    </row>
    <row spans="1:20" r="135">
      <c t="s" s="4" r="A135">
        <v>116</v>
      </c>
      <c t="n" s="6" r="R135">
        <v>0</v>
      </c>
      <c t="n" s="6" r="S135">
        <v>0</v>
      </c>
      <c t="n" s="6" r="T135">
        <v>0</v>
      </c>
    </row>
    <row spans="1:20" r="136">
      <c t="s" s="4" r="A136">
        <v>117</v>
      </c>
      <c t="n" s="6" r="R136">
        <v>-253</v>
      </c>
      <c t="n" s="6" r="S136">
        <v>-1405</v>
      </c>
      <c t="n" s="6" r="T136">
        <v>384</v>
      </c>
    </row>
    <row spans="1:20" r="137">
      <c t="s" s="4" r="A137">
        <v>118</v>
      </c>
      <c t="n" s="6" r="R137">
        <v>0</v>
      </c>
      <c t="n" s="6" r="S137">
        <v>0</v>
      </c>
      <c t="n" s="6" r="T137">
        <v>0</v>
      </c>
    </row>
    <row spans="1:20" r="138">
      <c t="s" s="4" r="A138">
        <v>119</v>
      </c>
      <c t="n" s="6" r="R138">
        <v>-253</v>
      </c>
      <c t="n" s="6" r="S138">
        <v>-1405</v>
      </c>
      <c t="n" s="6" r="T138">
        <v>384</v>
      </c>
    </row>
    <row spans="1:20" r="139">
      <c t="s" s="4" r="A139">
        <v>53</v>
      </c>
      <c t="n" s="6" r="B139">
        <v>79530</v>
      </c>
      <c t="n" s="6" r="J139">
        <v>82891</v>
      </c>
      <c t="n" s="6" r="R139">
        <v>79530</v>
      </c>
      <c t="n" s="6" r="S139">
        <v>82891</v>
      </c>
    </row>
    <row spans="1:20" r="140">
      <c t="s" s="4" r="A140">
        <v>2307</v>
      </c>
    </row>
    <row spans="1:20" r="141">
      <c t="s" s="3" r="A141">
        <v>2286</v>
      </c>
    </row>
    <row spans="1:20" r="142">
      <c t="s" s="4" r="A142">
        <v>53</v>
      </c>
      <c t="n" s="6" r="B142">
        <v>0</v>
      </c>
      <c t="n" s="6" r="J142">
        <v>0</v>
      </c>
      <c t="n" s="6" r="R142">
        <v>0</v>
      </c>
      <c t="n" s="6" r="S142">
        <v>0</v>
      </c>
    </row>
    <row spans="1:20" r="143">
      <c t="s" s="4" r="A143">
        <v>1357</v>
      </c>
    </row>
    <row spans="1:20" r="144">
      <c t="s" s="3" r="A144">
        <v>2286</v>
      </c>
    </row>
    <row spans="1:20" r="145">
      <c t="s" s="4" r="A145">
        <v>53</v>
      </c>
      <c t="n" s="6" r="B145">
        <v>12115</v>
      </c>
      <c t="n" s="6" r="J145">
        <v>12971</v>
      </c>
      <c t="n" s="6" r="R145">
        <v>12115</v>
      </c>
      <c t="n" s="6" r="S145">
        <v>12971</v>
      </c>
    </row>
    <row spans="1:20" r="146">
      <c t="s" s="4" r="A146">
        <v>2308</v>
      </c>
    </row>
    <row spans="1:20" r="147">
      <c t="s" s="3" r="A147">
        <v>2286</v>
      </c>
    </row>
    <row spans="1:20" r="148">
      <c t="s" s="4" r="A148">
        <v>100</v>
      </c>
      <c t="n" s="6" r="R148">
        <v>1</v>
      </c>
      <c t="n" s="6" r="S148">
        <v>3</v>
      </c>
      <c t="n" s="6" r="T148">
        <v>5</v>
      </c>
    </row>
    <row spans="1:20" r="149">
      <c t="s" s="4" r="A149">
        <v>101</v>
      </c>
      <c t="n" s="6" r="R149">
        <v>138</v>
      </c>
      <c t="n" s="6" r="S149">
        <v>129</v>
      </c>
      <c t="n" s="6" r="T149">
        <v>139</v>
      </c>
    </row>
    <row spans="1:20" r="150">
      <c t="s" s="4" r="A150">
        <v>102</v>
      </c>
      <c t="n" s="6" r="R150">
        <v>-69</v>
      </c>
      <c t="n" s="6" r="S150">
        <v>-66</v>
      </c>
      <c t="n" s="6" r="T150">
        <v>-58</v>
      </c>
    </row>
    <row spans="1:20" r="151">
      <c t="s" s="4" r="A151">
        <v>103</v>
      </c>
      <c t="n" s="6" r="R151">
        <v>189</v>
      </c>
      <c t="n" s="6" r="S151">
        <v>209</v>
      </c>
      <c t="n" s="6" r="T151">
        <v>216</v>
      </c>
    </row>
    <row spans="1:20" r="152">
      <c t="s" s="4" r="A152">
        <v>104</v>
      </c>
      <c t="n" s="6" r="R152">
        <v>259</v>
      </c>
      <c t="n" s="6" r="S152">
        <v>275</v>
      </c>
      <c t="n" s="6" r="T152">
        <v>302</v>
      </c>
    </row>
    <row spans="1:20" r="153">
      <c t="s" s="4" r="A153">
        <v>106</v>
      </c>
      <c t="n" s="6" r="R153">
        <v>44</v>
      </c>
      <c t="n" s="6" r="S153">
        <v>37</v>
      </c>
      <c t="n" s="6" r="T153">
        <v>32</v>
      </c>
    </row>
    <row spans="1:20" r="154">
      <c t="s" s="4" r="A154">
        <v>107</v>
      </c>
      <c t="n" s="6" r="R154">
        <v>124</v>
      </c>
      <c t="n" s="6" r="S154">
        <v>119</v>
      </c>
      <c t="n" s="6" r="T154">
        <v>119</v>
      </c>
    </row>
    <row spans="1:20" r="155">
      <c t="s" s="4" r="A155">
        <v>108</v>
      </c>
      <c t="n" s="6" r="R155">
        <v>76</v>
      </c>
      <c t="n" s="6" r="S155">
        <v>84</v>
      </c>
      <c t="n" s="6" r="T155">
        <v>81</v>
      </c>
    </row>
    <row spans="1:20" r="156">
      <c t="s" s="4" r="A156">
        <v>109</v>
      </c>
      <c t="n" s="6" r="R156">
        <v>29</v>
      </c>
      <c t="n" s="6" r="S156">
        <v>39</v>
      </c>
      <c t="n" s="6" r="T156">
        <v>6</v>
      </c>
    </row>
    <row spans="1:20" r="157">
      <c t="s" s="4" r="A157">
        <v>110</v>
      </c>
      <c t="n" s="6" r="S157">
        <v>0</v>
      </c>
    </row>
    <row spans="1:20" r="158">
      <c t="s" s="4" r="A158">
        <v>111</v>
      </c>
      <c t="n" s="6" r="R158">
        <v>1</v>
      </c>
      <c t="n" s="6" r="S158">
        <v>1</v>
      </c>
      <c t="n" s="6" r="T158">
        <v>2</v>
      </c>
    </row>
    <row spans="1:20" r="159">
      <c t="s" s="4" r="A159">
        <v>112</v>
      </c>
      <c t="n" s="6" r="R159">
        <v>274</v>
      </c>
      <c t="n" s="6" r="S159">
        <v>280</v>
      </c>
      <c t="n" s="6" r="T159">
        <v>240</v>
      </c>
    </row>
    <row spans="1:20" r="160">
      <c t="s" s="4" r="A160">
        <v>113</v>
      </c>
      <c t="n" s="6" r="R160">
        <v>-15</v>
      </c>
      <c t="n" s="6" r="S160">
        <v>-5</v>
      </c>
      <c t="n" s="6" r="T160">
        <v>62</v>
      </c>
    </row>
    <row spans="1:20" r="161">
      <c t="s" s="4" r="A161">
        <v>114</v>
      </c>
      <c t="n" s="6" r="R161">
        <v>-10</v>
      </c>
      <c t="n" s="6" r="S161">
        <v>-19</v>
      </c>
      <c t="n" s="6" r="T161">
        <v>13</v>
      </c>
    </row>
    <row spans="1:20" r="162">
      <c t="s" s="4" r="A162">
        <v>115</v>
      </c>
      <c t="n" s="6" r="R162">
        <v>-5</v>
      </c>
      <c t="n" s="6" r="S162">
        <v>14</v>
      </c>
      <c t="n" s="6" r="T162">
        <v>49</v>
      </c>
    </row>
    <row spans="1:20" r="163">
      <c t="s" s="4" r="A163">
        <v>116</v>
      </c>
      <c t="n" s="6" r="R163">
        <v>0</v>
      </c>
      <c t="n" s="6" r="S163">
        <v>0</v>
      </c>
      <c t="n" s="6" r="T163">
        <v>0</v>
      </c>
    </row>
    <row spans="1:20" r="164">
      <c t="s" s="4" r="A164">
        <v>117</v>
      </c>
      <c t="n" s="6" r="R164">
        <v>-5</v>
      </c>
      <c t="n" s="6" r="S164">
        <v>14</v>
      </c>
      <c t="n" s="6" r="T164">
        <v>49</v>
      </c>
    </row>
    <row spans="1:20" r="165">
      <c t="s" s="4" r="A165">
        <v>118</v>
      </c>
      <c t="n" s="6" r="R165">
        <v>0</v>
      </c>
      <c t="n" s="6" r="S165">
        <v>0</v>
      </c>
      <c t="n" s="6" r="T165">
        <v>0</v>
      </c>
    </row>
    <row spans="1:20" r="166">
      <c t="s" s="4" r="A166">
        <v>119</v>
      </c>
      <c t="n" s="6" r="R166">
        <v>-5</v>
      </c>
      <c t="n" s="6" r="S166">
        <v>14</v>
      </c>
      <c t="n" s="6" r="T166">
        <v>49</v>
      </c>
    </row>
    <row spans="1:20" r="167">
      <c t="s" s="4" r="A167">
        <v>53</v>
      </c>
      <c t="n" s="6" r="B167">
        <v>12115</v>
      </c>
      <c t="n" s="6" r="J167">
        <v>12971</v>
      </c>
      <c t="n" s="6" r="R167">
        <v>12115</v>
      </c>
      <c t="n" s="6" r="S167">
        <v>12971</v>
      </c>
    </row>
    <row spans="1:20" r="168">
      <c t="s" s="4" r="A168">
        <v>2309</v>
      </c>
    </row>
    <row spans="1:20" r="169">
      <c t="s" s="3" r="A169">
        <v>2286</v>
      </c>
    </row>
    <row spans="1:20" r="170">
      <c t="s" s="4" r="A170">
        <v>53</v>
      </c>
      <c t="n" s="6" r="B170">
        <v>0</v>
      </c>
      <c t="n" s="6" r="J170">
        <v>0</v>
      </c>
      <c t="n" s="6" r="R170">
        <v>0</v>
      </c>
      <c t="n" s="6" r="S170">
        <v>0</v>
      </c>
    </row>
    <row spans="1:20" r="171">
      <c t="s" s="4" r="A171">
        <v>2310</v>
      </c>
    </row>
    <row spans="1:20" r="172">
      <c t="s" s="3" r="A172">
        <v>2286</v>
      </c>
    </row>
    <row spans="1:20" r="173">
      <c t="s" s="4" r="A173">
        <v>53</v>
      </c>
      <c t="n" s="6" r="B173">
        <v>4380</v>
      </c>
      <c t="n" s="6" r="J173">
        <v>4716</v>
      </c>
      <c t="n" s="6" r="R173">
        <v>4380</v>
      </c>
      <c t="n" s="6" r="S173">
        <v>4716</v>
      </c>
    </row>
    <row spans="1:20" r="174">
      <c t="s" s="4" r="A174">
        <v>2311</v>
      </c>
    </row>
    <row spans="1:20" r="175">
      <c t="s" s="3" r="A175">
        <v>2286</v>
      </c>
    </row>
    <row spans="1:20" r="176">
      <c t="s" s="4" r="A176">
        <v>100</v>
      </c>
      <c t="n" s="6" r="R176">
        <v>25</v>
      </c>
      <c t="n" s="6" r="S176">
        <v>29</v>
      </c>
      <c t="n" s="6" r="T176">
        <v>42</v>
      </c>
    </row>
    <row spans="1:20" r="177">
      <c t="s" s="4" r="A177">
        <v>101</v>
      </c>
      <c t="n" s="6" r="R177">
        <v>-3</v>
      </c>
      <c t="n" s="6" r="S177">
        <v>-10</v>
      </c>
      <c t="n" s="6" r="T177">
        <v>6</v>
      </c>
    </row>
    <row spans="1:20" r="178">
      <c t="s" s="4" r="A178">
        <v>102</v>
      </c>
      <c t="n" s="6" r="R178">
        <v>29</v>
      </c>
      <c t="n" s="6" r="S178">
        <v>2</v>
      </c>
      <c t="n" s="6" r="T178">
        <v>-32</v>
      </c>
    </row>
    <row spans="1:20" r="179">
      <c t="s" s="4" r="A179">
        <v>103</v>
      </c>
      <c t="n" s="6" r="R179">
        <v>-10</v>
      </c>
      <c t="n" s="6" r="S179">
        <v>1</v>
      </c>
      <c t="n" s="6" r="T179">
        <v>46</v>
      </c>
    </row>
    <row spans="1:20" r="180">
      <c t="s" s="4" r="A180">
        <v>104</v>
      </c>
      <c t="n" s="6" r="R180">
        <v>41</v>
      </c>
      <c t="n" s="6" r="S180">
        <v>22</v>
      </c>
      <c t="n" s="6" r="T180">
        <v>62</v>
      </c>
    </row>
    <row spans="1:20" r="181">
      <c t="s" s="4" r="A181">
        <v>106</v>
      </c>
      <c t="n" s="6" r="R181">
        <v>14</v>
      </c>
      <c t="n" s="6" r="S181">
        <v>24</v>
      </c>
      <c t="n" s="6" r="T181">
        <v>45</v>
      </c>
    </row>
    <row spans="1:20" r="182">
      <c t="s" s="4" r="A182">
        <v>107</v>
      </c>
      <c t="n" s="6" r="R182">
        <v>0</v>
      </c>
      <c t="n" s="6" r="S182">
        <v>0</v>
      </c>
      <c t="n" s="6" r="T182">
        <v>0</v>
      </c>
    </row>
    <row spans="1:20" r="183">
      <c t="s" s="4" r="A183">
        <v>108</v>
      </c>
      <c t="n" s="6" r="R183">
        <v>230</v>
      </c>
      <c t="n" s="6" r="S183">
        <v>69</v>
      </c>
      <c t="n" s="6" r="T183">
        <v>158</v>
      </c>
    </row>
    <row spans="1:20" r="184">
      <c t="s" s="4" r="A184">
        <v>109</v>
      </c>
      <c t="n" s="6" r="R184">
        <v>1</v>
      </c>
      <c t="n" s="6" r="S184">
        <v>3</v>
      </c>
      <c t="n" s="6" r="T184">
        <v>8</v>
      </c>
    </row>
    <row spans="1:20" r="185">
      <c t="s" s="4" r="A185">
        <v>110</v>
      </c>
      <c t="n" s="6" r="S185">
        <v>0</v>
      </c>
    </row>
    <row spans="1:20" r="186">
      <c t="s" s="4" r="A186">
        <v>111</v>
      </c>
      <c t="n" s="6" r="R186">
        <v>298</v>
      </c>
      <c t="n" s="6" r="S186">
        <v>314</v>
      </c>
      <c t="n" s="6" r="T186">
        <v>318</v>
      </c>
    </row>
    <row spans="1:20" r="187">
      <c t="s" s="4" r="A187">
        <v>112</v>
      </c>
      <c t="n" s="6" r="R187">
        <v>543</v>
      </c>
      <c t="n" s="6" r="S187">
        <v>410</v>
      </c>
      <c t="n" s="6" r="T187">
        <v>529</v>
      </c>
    </row>
    <row spans="1:20" r="188">
      <c t="s" s="4" r="A188">
        <v>113</v>
      </c>
      <c t="n" s="6" r="R188">
        <v>-502</v>
      </c>
      <c t="n" s="6" r="S188">
        <v>-388</v>
      </c>
      <c t="n" s="6" r="T188">
        <v>-467</v>
      </c>
    </row>
    <row spans="1:20" r="189">
      <c t="s" s="4" r="A189">
        <v>114</v>
      </c>
      <c t="n" s="6" r="R189">
        <v>-130</v>
      </c>
      <c t="n" s="6" r="S189">
        <v>-93</v>
      </c>
      <c t="n" s="6" r="T189">
        <v>-114</v>
      </c>
    </row>
    <row spans="1:20" r="190">
      <c t="s" s="4" r="A190">
        <v>115</v>
      </c>
      <c t="n" s="6" r="R190">
        <v>-372</v>
      </c>
      <c t="n" s="6" r="S190">
        <v>-295</v>
      </c>
      <c t="n" s="6" r="T190">
        <v>-353</v>
      </c>
    </row>
    <row spans="1:20" r="191">
      <c t="s" s="4" r="A191">
        <v>116</v>
      </c>
      <c t="n" s="6" r="R191">
        <v>-407</v>
      </c>
      <c t="n" s="6" r="S191">
        <v>157</v>
      </c>
      <c t="n" s="6" r="T191">
        <v>34</v>
      </c>
    </row>
    <row spans="1:20" r="192">
      <c t="s" s="4" r="A192">
        <v>117</v>
      </c>
      <c t="n" s="6" r="R192">
        <v>-779</v>
      </c>
      <c t="n" s="6" r="S192">
        <v>-138</v>
      </c>
      <c t="n" s="6" r="T192">
        <v>-319</v>
      </c>
    </row>
    <row spans="1:20" r="193">
      <c t="s" s="4" r="A193">
        <v>118</v>
      </c>
      <c t="n" s="6" r="R193">
        <v>0</v>
      </c>
      <c t="n" s="6" r="S193">
        <v>0</v>
      </c>
      <c t="n" s="6" r="T193">
        <v>0</v>
      </c>
    </row>
    <row spans="1:20" r="194">
      <c t="s" s="4" r="A194">
        <v>119</v>
      </c>
      <c t="n" s="6" r="R194">
        <v>-779</v>
      </c>
      <c t="n" s="6" r="S194">
        <v>-138</v>
      </c>
      <c t="n" s="7" r="T194">
        <v>-319</v>
      </c>
    </row>
    <row spans="1:20" r="195">
      <c t="s" s="4" r="A195">
        <v>53</v>
      </c>
      <c t="n" s="6" r="B195">
        <v>4253</v>
      </c>
      <c t="n" s="6" r="J195">
        <v>2573</v>
      </c>
      <c t="n" s="6" r="R195">
        <v>4253</v>
      </c>
      <c t="n" s="6" r="S195">
        <v>2573</v>
      </c>
    </row>
    <row spans="1:20" r="196">
      <c t="s" s="4" r="A196">
        <v>2312</v>
      </c>
    </row>
    <row spans="1:20" r="197">
      <c t="s" s="3" r="A197">
        <v>2286</v>
      </c>
    </row>
    <row spans="1:20" r="198">
      <c t="s" s="4" r="A198">
        <v>53</v>
      </c>
      <c t="n" s="7" r="B198">
        <v>127</v>
      </c>
      <c t="n" s="7" r="J198">
        <v>2143</v>
      </c>
      <c t="n" s="7" r="R198">
        <v>127</v>
      </c>
      <c t="n" s="7" r="S198">
        <v>2143</v>
      </c>
    </row>
    <row spans="1:20" r="199">
      <c t="n" r="A199"/>
    </row>
    <row spans="1:20" r="200">
      <c t="s" s="4" r="A200">
        <v>76</v>
      </c>
      <c t="s" s="4" r="B200">
        <v>2214</v>
      </c>
    </row>
    <row spans="1:20" r="201">
      <c t="s" s="4" r="A201">
        <v>78</v>
      </c>
      <c t="s" s="4" r="B201">
        <v>2313</v>
      </c>
    </row>
    <row spans="1:20" r="202">
      <c t="s" s="4" r="A202">
        <v>136</v>
      </c>
      <c t="s" s="4" r="B202">
        <v>2314</v>
      </c>
    </row>
    <row spans="1:20" r="203">
      <c t="s" s="4" r="A203">
        <v>141</v>
      </c>
      <c t="s" s="4" r="B203">
        <v>146</v>
      </c>
    </row>
    <row spans="1:20" r="204">
      <c t="s" s="4" r="A204">
        <v>530</v>
      </c>
      <c t="s" s="4" r="B204">
        <v>148</v>
      </c>
    </row>
    <row spans="1:20" r="205">
      <c t="s" s="4" r="A205">
        <v>536</v>
      </c>
      <c t="s" s="4" r="B205">
        <v>147</v>
      </c>
    </row>
  </sheetData>
  <mergeCells count="18">
    <mergeCell ref="A1:A2"/>
    <mergeCell ref="B1:Q1"/>
    <mergeCell ref="R1:T1"/>
    <mergeCell ref="B2:C2"/>
    <mergeCell ref="D2:E2"/>
    <mergeCell ref="F2:G2"/>
    <mergeCell ref="H2:I2"/>
    <mergeCell ref="J2:K2"/>
    <mergeCell ref="L2:M2"/>
    <mergeCell ref="N2:O2"/>
    <mergeCell ref="P2:Q2"/>
    <mergeCell ref="A199:T199"/>
    <mergeCell ref="B200:T200"/>
    <mergeCell ref="B201:T201"/>
    <mergeCell ref="B202:T202"/>
    <mergeCell ref="B203:T203"/>
    <mergeCell ref="B204:T204"/>
    <mergeCell ref="B205:T205"/>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2315</v>
      </c>
      <c t="s" s="2" r="B1">
        <v>132</v>
      </c>
      <c t="s" s="2" r="N1">
        <v>1</v>
      </c>
    </row>
    <row spans="1:16" r="2">
      <c t="s" s="2" r="B2">
        <v>2</v>
      </c>
      <c t="s" s="2" r="C2">
        <v>76</v>
      </c>
      <c t="s" s="2" r="D2">
        <v>134</v>
      </c>
      <c t="s" s="2" r="E2">
        <v>76</v>
      </c>
      <c t="s" s="2" r="F2">
        <v>4</v>
      </c>
      <c t="s" s="2" r="G2">
        <v>76</v>
      </c>
      <c t="s" s="2" r="H2">
        <v>135</v>
      </c>
      <c t="s" s="2" r="I2">
        <v>76</v>
      </c>
      <c t="s" s="2" r="J2">
        <v>32</v>
      </c>
      <c t="s" s="2" r="K2">
        <v>137</v>
      </c>
      <c t="s" s="2" r="L2">
        <v>138</v>
      </c>
      <c t="s" s="2" r="M2">
        <v>139</v>
      </c>
      <c t="s" s="2" r="N2">
        <v>2</v>
      </c>
      <c t="s" s="2" r="O2">
        <v>32</v>
      </c>
      <c t="s" s="2" r="P2">
        <v>33</v>
      </c>
    </row>
    <row spans="1:16" r="3">
      <c t="s" s="3" r="A3">
        <v>2286</v>
      </c>
      <c t="n" r="B3"/>
      <c t="n" r="D3"/>
      <c t="n" r="F3"/>
      <c t="n" r="H3"/>
    </row>
    <row spans="1:16" r="4">
      <c t="s" s="4" r="A4">
        <v>2316</v>
      </c>
      <c t="n" s="7" r="B4">
        <v>2156</v>
      </c>
      <c t="n" s="7" r="D4">
        <v>2100</v>
      </c>
      <c t="n" s="7" r="F4">
        <v>2157</v>
      </c>
      <c t="n" s="7" r="H4">
        <v>2135</v>
      </c>
      <c t="n" s="7" r="J4">
        <v>2229</v>
      </c>
      <c t="n" s="7" r="K4">
        <v>2190</v>
      </c>
      <c t="n" s="7" r="L4">
        <v>2194</v>
      </c>
      <c t="n" s="7" r="M4">
        <v>2116</v>
      </c>
      <c t="n" s="7" r="N4">
        <v>8548</v>
      </c>
      <c t="n" s="7" r="O4">
        <v>8729</v>
      </c>
      <c t="n" s="7" r="P4">
        <v>8625</v>
      </c>
    </row>
    <row spans="1:16" r="5">
      <c t="s" s="4" r="A5">
        <v>2317</v>
      </c>
      <c t="n" r="B5"/>
      <c t="n" r="D5"/>
      <c t="n" r="F5"/>
      <c t="n" r="H5"/>
    </row>
    <row spans="1:16" r="6">
      <c t="s" s="3" r="A6">
        <v>2286</v>
      </c>
      <c t="n" r="B6"/>
      <c t="n" r="D6"/>
      <c t="n" r="F6"/>
      <c t="n" r="H6"/>
    </row>
    <row spans="1:16" r="7">
      <c t="s" s="4" r="A7">
        <v>2316</v>
      </c>
      <c t="n" r="B7"/>
      <c t="n" r="D7"/>
      <c t="n" r="F7"/>
      <c t="n" r="H7"/>
      <c t="n" s="6" r="N7">
        <v>665</v>
      </c>
      <c t="n" s="6" r="O7">
        <v>639</v>
      </c>
      <c t="n" s="6" r="P7">
        <v>616</v>
      </c>
    </row>
    <row spans="1:16" r="8">
      <c t="s" s="4" r="A8">
        <v>2318</v>
      </c>
      <c t="n" r="B8"/>
      <c t="n" r="D8"/>
      <c t="n" r="F8"/>
      <c t="n" r="H8"/>
    </row>
    <row spans="1:16" r="9">
      <c t="s" s="3" r="A9">
        <v>2286</v>
      </c>
      <c t="n" r="B9"/>
      <c t="n" r="D9"/>
      <c t="n" r="F9"/>
      <c t="n" r="H9"/>
    </row>
    <row spans="1:16" r="10">
      <c t="s" s="4" r="A10">
        <v>2316</v>
      </c>
      <c t="n" r="B10"/>
      <c t="n" r="D10"/>
      <c t="n" r="F10"/>
      <c t="n" r="H10"/>
      <c t="n" s="6" r="N10">
        <v>564</v>
      </c>
      <c t="n" s="6" r="O10">
        <v>669</v>
      </c>
      <c t="n" s="6" r="P10">
        <v>760</v>
      </c>
    </row>
    <row spans="1:16" r="11">
      <c t="s" s="4" r="A11">
        <v>2319</v>
      </c>
      <c t="n" r="B11"/>
      <c t="n" r="D11"/>
      <c t="n" r="F11"/>
      <c t="n" r="H11"/>
    </row>
    <row spans="1:16" r="12">
      <c t="s" s="3" r="A12">
        <v>2286</v>
      </c>
      <c t="n" r="B12"/>
      <c t="n" r="D12"/>
      <c t="n" r="F12"/>
      <c t="n" r="H12"/>
    </row>
    <row spans="1:16" r="13">
      <c t="s" s="4" r="A13">
        <v>2316</v>
      </c>
      <c t="n" r="B13"/>
      <c t="n" r="D13"/>
      <c t="n" r="F13"/>
      <c t="n" r="H13"/>
      <c t="n" s="6" r="N13">
        <v>474</v>
      </c>
      <c t="n" s="6" r="O13">
        <v>537</v>
      </c>
      <c t="n" s="6" r="P13">
        <v>555</v>
      </c>
    </row>
    <row spans="1:16" r="14">
      <c t="s" s="4" r="A14">
        <v>2320</v>
      </c>
      <c t="n" r="B14"/>
      <c t="n" r="D14"/>
      <c t="n" r="F14"/>
      <c t="n" r="H14"/>
    </row>
    <row spans="1:16" r="15">
      <c t="s" s="3" r="A15">
        <v>2286</v>
      </c>
      <c t="n" r="B15"/>
      <c t="n" r="D15"/>
      <c t="n" r="F15"/>
      <c t="n" r="H15"/>
    </row>
    <row spans="1:16" r="16">
      <c t="s" s="4" r="A16">
        <v>2316</v>
      </c>
      <c t="n" r="B16"/>
      <c t="n" r="D16"/>
      <c t="n" r="F16"/>
      <c t="n" r="H16"/>
      <c t="n" s="6" r="N16">
        <v>3752</v>
      </c>
      <c t="n" s="6" r="O16">
        <v>3523</v>
      </c>
      <c t="n" s="6" r="P16">
        <v>3316</v>
      </c>
    </row>
    <row spans="1:16" r="17">
      <c t="s" s="4" r="A17">
        <v>2321</v>
      </c>
      <c t="n" r="B17"/>
      <c t="n" r="D17"/>
      <c t="n" r="F17"/>
      <c t="n" r="H17"/>
    </row>
    <row spans="1:16" r="18">
      <c t="s" s="3" r="A18">
        <v>2286</v>
      </c>
      <c t="n" r="B18"/>
      <c t="n" r="D18"/>
      <c t="n" r="F18"/>
      <c t="n" r="H18"/>
    </row>
    <row spans="1:16" r="19">
      <c t="s" s="4" r="A19">
        <v>2316</v>
      </c>
      <c t="n" r="B19"/>
      <c t="n" r="D19"/>
      <c t="n" r="F19"/>
      <c t="n" r="H19"/>
      <c t="n" s="6" r="N19">
        <v>1902</v>
      </c>
      <c t="n" s="6" r="O19">
        <v>1981</v>
      </c>
      <c t="n" s="6" r="P19">
        <v>1982</v>
      </c>
    </row>
    <row spans="1:16" r="20">
      <c t="s" s="4" r="A20">
        <v>2322</v>
      </c>
      <c t="n" r="B20"/>
      <c t="n" r="D20"/>
      <c t="n" r="F20"/>
      <c t="n" r="H20"/>
    </row>
    <row spans="1:16" r="21">
      <c t="s" s="3" r="A21">
        <v>2286</v>
      </c>
      <c t="n" r="B21"/>
      <c t="n" r="D21"/>
      <c t="n" r="F21"/>
      <c t="n" r="H21"/>
    </row>
    <row spans="1:16" r="22">
      <c t="s" s="4" r="A22">
        <v>2316</v>
      </c>
      <c t="n" r="B22"/>
      <c t="n" r="D22"/>
      <c t="n" r="F22"/>
      <c t="n" r="H22"/>
      <c t="n" s="6" r="N22">
        <v>891</v>
      </c>
      <c t="n" s="6" r="O22">
        <v>1083</v>
      </c>
      <c t="n" s="6" r="P22">
        <v>1032</v>
      </c>
    </row>
    <row spans="1:16" r="23">
      <c t="s" s="4" r="A23">
        <v>2323</v>
      </c>
      <c t="n" r="B23"/>
      <c t="n" r="D23"/>
      <c t="n" r="F23"/>
      <c t="n" r="H23"/>
    </row>
    <row spans="1:16" r="24">
      <c t="s" s="3" r="A24">
        <v>2286</v>
      </c>
      <c t="n" r="B24"/>
      <c t="n" r="D24"/>
      <c t="n" r="F24"/>
      <c t="n" r="H24"/>
    </row>
    <row spans="1:16" r="25">
      <c t="s" s="4" r="A25">
        <v>2316</v>
      </c>
      <c t="n" r="B25"/>
      <c t="n" r="D25"/>
      <c t="n" r="F25"/>
      <c t="n" r="H25"/>
      <c t="n" s="6" r="N25">
        <v>6545</v>
      </c>
      <c t="n" s="6" r="O25">
        <v>6587</v>
      </c>
      <c t="n" s="6" r="P25">
        <v>6330</v>
      </c>
    </row>
    <row spans="1:16" r="26">
      <c t="s" s="4" r="A26">
        <v>2324</v>
      </c>
      <c t="n" r="B26"/>
      <c t="n" r="D26"/>
      <c t="n" r="F26"/>
      <c t="n" r="H26"/>
    </row>
    <row spans="1:16" r="27">
      <c t="s" s="3" r="A27">
        <v>2286</v>
      </c>
      <c t="n" r="B27"/>
      <c t="n" r="D27"/>
      <c t="n" r="F27"/>
      <c t="n" r="H27"/>
    </row>
    <row spans="1:16" r="28">
      <c t="s" s="4" r="A28">
        <v>2316</v>
      </c>
      <c t="n" r="B28"/>
      <c t="n" r="D28"/>
      <c t="n" r="F28"/>
      <c t="n" r="H28"/>
      <c t="n" s="6" r="N28">
        <v>259</v>
      </c>
      <c t="n" s="6" r="O28">
        <v>275</v>
      </c>
      <c t="n" s="6" r="P28">
        <v>302</v>
      </c>
    </row>
    <row spans="1:16" r="29">
      <c t="s" s="4" r="A29">
        <v>2325</v>
      </c>
      <c t="n" r="B29"/>
      <c t="n" r="D29"/>
      <c t="n" r="F29"/>
      <c t="n" r="H29"/>
    </row>
    <row spans="1:16" r="30">
      <c t="s" s="3" r="A30">
        <v>2286</v>
      </c>
      <c t="n" r="B30"/>
      <c t="n" r="D30"/>
      <c t="n" r="F30"/>
      <c t="n" r="H30"/>
    </row>
    <row spans="1:16" r="31">
      <c t="s" s="4" r="A31">
        <v>2316</v>
      </c>
      <c t="n" r="B31"/>
      <c t="n" r="D31"/>
      <c t="n" r="F31"/>
      <c t="n" r="H31"/>
      <c t="n" s="7" r="N31">
        <v>41</v>
      </c>
      <c t="n" s="7" r="O31">
        <v>22</v>
      </c>
      <c t="n" s="7" r="P31">
        <v>62</v>
      </c>
    </row>
    <row spans="1:16" r="32">
      <c t="n" r="A32"/>
    </row>
    <row spans="1:16" r="33">
      <c t="s" s="4" r="A33">
        <v>76</v>
      </c>
      <c t="s" s="4" r="B33">
        <v>2214</v>
      </c>
    </row>
  </sheetData>
  <mergeCells count="12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A32:P32"/>
    <mergeCell ref="B33:P33"/>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U9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4"/>
    <col customWidth="1" max="21" min="21" width="14"/>
  </cols>
  <sheetData>
    <row spans="1:21" r="1">
      <c t="s" s="1" r="A1">
        <v>2326</v>
      </c>
      <c t="s" s="2" r="B1">
        <v>132</v>
      </c>
      <c t="s" s="2" r="S1">
        <v>1</v>
      </c>
    </row>
    <row spans="1:21" r="2">
      <c t="s" s="2" r="B2">
        <v>2</v>
      </c>
      <c t="s" s="2" r="D2">
        <v>134</v>
      </c>
      <c t="s" s="2" r="F2">
        <v>4</v>
      </c>
      <c t="s" s="2" r="H2">
        <v>135</v>
      </c>
      <c t="s" s="2" r="J2">
        <v>32</v>
      </c>
      <c t="s" s="2" r="L2">
        <v>137</v>
      </c>
      <c t="s" s="2" r="N2">
        <v>138</v>
      </c>
      <c t="s" s="2" r="P2">
        <v>139</v>
      </c>
      <c t="s" s="2" r="R2">
        <v>2327</v>
      </c>
      <c t="s" s="2" r="S2">
        <v>2</v>
      </c>
      <c t="s" s="2" r="T2">
        <v>32</v>
      </c>
      <c t="s" s="2" r="U2">
        <v>33</v>
      </c>
    </row>
    <row spans="1:21" r="3">
      <c t="s" s="3" r="A3">
        <v>2286</v>
      </c>
    </row>
    <row spans="1:21" r="4">
      <c t="s" s="4" r="A4">
        <v>2328</v>
      </c>
      <c t="n" s="7" r="S4">
        <v>255</v>
      </c>
      <c t="n" s="7" r="T4">
        <v>-398</v>
      </c>
      <c t="n" s="7" r="U4">
        <v>585</v>
      </c>
    </row>
    <row spans="1:21" r="5">
      <c t="s" s="4" r="A5">
        <v>2329</v>
      </c>
      <c t="n" s="6" r="S5">
        <v>-19</v>
      </c>
      <c t="n" s="6" r="T5">
        <v>-5</v>
      </c>
      <c t="n" s="6" r="U5">
        <v>-29</v>
      </c>
    </row>
    <row spans="1:21" r="6">
      <c t="s" s="4" r="A6">
        <v>2289</v>
      </c>
      <c t="n" s="6" r="S6">
        <v>0</v>
      </c>
      <c t="n" s="6" r="T6">
        <v>-791</v>
      </c>
      <c t="n" s="6" r="U6">
        <v>0</v>
      </c>
    </row>
    <row spans="1:21" r="7">
      <c t="s" s="4" r="A7">
        <v>2290</v>
      </c>
      <c t="n" s="6" r="S7">
        <v>-141</v>
      </c>
      <c t="n" s="6" r="T7">
        <v>0</v>
      </c>
      <c t="n" s="6" r="U7">
        <v>0</v>
      </c>
    </row>
    <row spans="1:21" r="8">
      <c t="s" s="4" r="A8">
        <v>2291</v>
      </c>
      <c t="n" s="6" r="S8">
        <v>-2</v>
      </c>
      <c t="n" s="6" r="T8">
        <v>-2</v>
      </c>
      <c t="n" s="6" r="U8">
        <v>-20</v>
      </c>
    </row>
    <row spans="1:21" r="9">
      <c t="s" s="4" r="A9">
        <v>2292</v>
      </c>
      <c t="n" s="6" r="S9">
        <v>-296</v>
      </c>
      <c t="n" s="6" r="T9">
        <v>0</v>
      </c>
      <c t="n" s="6" r="U9">
        <v>0</v>
      </c>
    </row>
    <row spans="1:21" r="10">
      <c t="s" s="4" r="A10">
        <v>2288</v>
      </c>
      <c t="n" s="7" r="R10">
        <v>-10</v>
      </c>
      <c t="n" s="6" r="S10">
        <v>-5</v>
      </c>
      <c t="n" s="6" r="T10">
        <v>0</v>
      </c>
      <c t="n" s="6" r="U10">
        <v>-10</v>
      </c>
    </row>
    <row spans="1:21" r="11">
      <c t="s" s="4" r="A11">
        <v>2330</v>
      </c>
      <c t="n" s="7" r="J11">
        <v>-205</v>
      </c>
      <c t="n" s="6" r="S11">
        <v>0</v>
      </c>
      <c t="n" s="6" r="T11">
        <v>-205</v>
      </c>
      <c t="n" s="6" r="U11">
        <v>0</v>
      </c>
    </row>
    <row spans="1:21" r="12">
      <c t="s" s="4" r="A12">
        <v>532</v>
      </c>
      <c t="n" s="6" r="S12">
        <v>-208</v>
      </c>
      <c t="n" s="6" r="T12">
        <v>-1401</v>
      </c>
      <c t="n" s="6" r="U12">
        <v>526</v>
      </c>
    </row>
    <row spans="1:21" r="13">
      <c t="s" s="4" r="A13">
        <v>2331</v>
      </c>
      <c t="n" s="7" r="B13">
        <v>52</v>
      </c>
      <c t="n" s="7" r="D13">
        <v>46</v>
      </c>
      <c t="n" s="7" r="F13">
        <v>54</v>
      </c>
      <c t="n" s="7" r="H13">
        <v>50</v>
      </c>
      <c t="n" s="6" r="J13">
        <v>52</v>
      </c>
      <c t="n" s="7" r="L13">
        <v>57</v>
      </c>
      <c t="n" s="7" r="N13">
        <v>52</v>
      </c>
      <c t="n" s="7" r="P13">
        <v>35</v>
      </c>
      <c t="n" s="6" r="S13">
        <v>202</v>
      </c>
      <c t="n" s="6" r="T13">
        <v>196</v>
      </c>
      <c t="n" s="6" r="U13">
        <v>154</v>
      </c>
    </row>
    <row spans="1:21" r="14">
      <c t="s" s="4" r="A14">
        <v>115</v>
      </c>
      <c t="n" s="6" r="B14">
        <v>-167</v>
      </c>
      <c t="s" s="4" r="C14">
        <v>76</v>
      </c>
      <c t="n" s="6" r="D14">
        <v>-217</v>
      </c>
      <c t="s" s="4" r="E14">
        <v>76</v>
      </c>
      <c t="n" s="6" r="F14">
        <v>175</v>
      </c>
      <c t="s" s="4" r="G14">
        <v>76</v>
      </c>
      <c t="n" s="6" r="H14">
        <v>203</v>
      </c>
      <c t="s" s="4" r="I14">
        <v>76</v>
      </c>
      <c t="n" s="6" r="J14">
        <v>-846</v>
      </c>
      <c t="s" s="4" r="K14">
        <v>78</v>
      </c>
      <c t="n" s="6" r="L14">
        <v>-793</v>
      </c>
      <c t="s" s="4" r="M14">
        <v>78</v>
      </c>
      <c t="n" s="6" r="N14">
        <v>224</v>
      </c>
      <c t="s" s="4" r="O14">
        <v>78</v>
      </c>
      <c t="n" s="6" r="P14">
        <v>210</v>
      </c>
      <c t="s" s="4" r="Q14">
        <v>78</v>
      </c>
      <c t="n" s="6" r="S14">
        <v>-6</v>
      </c>
      <c t="n" s="6" r="T14">
        <v>-1205</v>
      </c>
      <c t="n" s="6" r="U14">
        <v>680</v>
      </c>
    </row>
    <row spans="1:21" r="15">
      <c t="s" s="4" r="A15">
        <v>116</v>
      </c>
      <c t="n" s="6" r="B15">
        <v>-73</v>
      </c>
      <c t="s" s="4" r="C15">
        <v>136</v>
      </c>
      <c t="n" s="6" r="D15">
        <v>-21</v>
      </c>
      <c t="s" s="4" r="E15">
        <v>136</v>
      </c>
      <c t="n" s="6" r="F15">
        <v>-314</v>
      </c>
      <c t="s" s="4" r="G15">
        <v>136</v>
      </c>
      <c t="n" s="6" r="H15">
        <v>1</v>
      </c>
      <c t="s" s="4" r="I15">
        <v>136</v>
      </c>
      <c t="n" s="6" r="J15">
        <v>138</v>
      </c>
      <c t="n" s="6" r="L15">
        <v>6</v>
      </c>
      <c t="n" s="6" r="N15">
        <v>4</v>
      </c>
      <c t="n" s="6" r="P15">
        <v>9</v>
      </c>
      <c t="n" s="6" r="S15">
        <v>-407</v>
      </c>
      <c t="n" s="6" r="T15">
        <v>157</v>
      </c>
      <c t="n" s="6" r="U15">
        <v>34</v>
      </c>
    </row>
    <row spans="1:21" r="16">
      <c t="s" s="4" r="A16">
        <v>117</v>
      </c>
      <c t="n" s="6" r="B16">
        <v>-240</v>
      </c>
      <c t="s" s="4" r="C16">
        <v>1053</v>
      </c>
      <c t="n" s="6" r="D16">
        <v>-238</v>
      </c>
      <c t="s" s="4" r="E16">
        <v>1053</v>
      </c>
      <c t="n" s="6" r="F16">
        <v>-139</v>
      </c>
      <c t="s" s="4" r="G16">
        <v>1053</v>
      </c>
      <c t="n" s="6" r="H16">
        <v>204</v>
      </c>
      <c t="s" s="4" r="I16">
        <v>1053</v>
      </c>
      <c t="n" s="6" r="J16">
        <v>-708</v>
      </c>
      <c t="s" s="4" r="K16">
        <v>78</v>
      </c>
      <c t="n" s="6" r="L16">
        <v>-787</v>
      </c>
      <c t="s" s="4" r="M16">
        <v>78</v>
      </c>
      <c t="n" s="6" r="N16">
        <v>228</v>
      </c>
      <c t="s" s="4" r="O16">
        <v>78</v>
      </c>
      <c t="n" s="6" r="P16">
        <v>219</v>
      </c>
      <c t="s" s="4" r="Q16">
        <v>78</v>
      </c>
      <c t="n" s="6" r="S16">
        <v>-413</v>
      </c>
      <c t="n" s="6" r="T16">
        <v>-1048</v>
      </c>
      <c t="n" s="6" r="U16">
        <v>714</v>
      </c>
    </row>
    <row spans="1:21" r="17">
      <c t="s" s="4" r="A17">
        <v>118</v>
      </c>
      <c t="n" s="6" r="B17">
        <v>52</v>
      </c>
      <c t="n" s="6" r="D17">
        <v>46</v>
      </c>
      <c t="n" s="6" r="F17">
        <v>54</v>
      </c>
      <c t="n" s="6" r="H17">
        <v>50</v>
      </c>
      <c t="n" s="6" r="J17">
        <v>52</v>
      </c>
      <c t="n" s="6" r="L17">
        <v>57</v>
      </c>
      <c t="n" s="6" r="N17">
        <v>52</v>
      </c>
      <c t="n" s="6" r="P17">
        <v>35</v>
      </c>
      <c t="n" s="6" r="S17">
        <v>202</v>
      </c>
      <c t="n" s="6" r="T17">
        <v>196</v>
      </c>
      <c t="n" s="6" r="U17">
        <v>154</v>
      </c>
    </row>
    <row spans="1:21" r="18">
      <c t="s" s="4" r="A18">
        <v>119</v>
      </c>
      <c t="n" s="7" r="B18">
        <v>-292</v>
      </c>
      <c t="n" s="7" r="D18">
        <v>-284</v>
      </c>
      <c t="n" s="7" r="F18">
        <v>-193</v>
      </c>
      <c t="n" s="7" r="H18">
        <v>154</v>
      </c>
      <c t="n" s="6" r="J18">
        <v>-760</v>
      </c>
      <c t="s" s="4" r="K18">
        <v>78</v>
      </c>
      <c t="n" s="7" r="L18">
        <v>-844</v>
      </c>
      <c t="s" s="4" r="M18">
        <v>78</v>
      </c>
      <c t="n" s="7" r="N18">
        <v>176</v>
      </c>
      <c t="s" s="4" r="O18">
        <v>78</v>
      </c>
      <c t="n" s="7" r="P18">
        <v>184</v>
      </c>
      <c t="s" s="4" r="Q18">
        <v>78</v>
      </c>
      <c t="n" s="6" r="S18">
        <v>-615</v>
      </c>
      <c t="n" s="6" r="T18">
        <v>-1244</v>
      </c>
      <c t="n" s="6" r="U18">
        <v>560</v>
      </c>
    </row>
    <row spans="1:21" r="19">
      <c t="s" s="4" r="A19">
        <v>1251</v>
      </c>
    </row>
    <row spans="1:21" r="20">
      <c t="s" s="3" r="A20">
        <v>2286</v>
      </c>
    </row>
    <row spans="1:21" r="21">
      <c t="s" s="4" r="A21">
        <v>2330</v>
      </c>
      <c t="n" s="6" r="J21">
        <v>-174</v>
      </c>
      <c t="n" s="6" r="T21">
        <v>-174</v>
      </c>
    </row>
    <row spans="1:21" r="22">
      <c t="s" s="4" r="A22">
        <v>396</v>
      </c>
    </row>
    <row spans="1:21" r="23">
      <c t="s" s="3" r="A23">
        <v>2286</v>
      </c>
    </row>
    <row spans="1:21" r="24">
      <c t="s" s="4" r="A24">
        <v>2289</v>
      </c>
      <c t="n" s="6" r="T24">
        <v>-296</v>
      </c>
    </row>
    <row spans="1:21" r="25">
      <c t="s" s="4" r="A25">
        <v>1248</v>
      </c>
    </row>
    <row spans="1:21" r="26">
      <c t="s" s="3" r="A26">
        <v>2286</v>
      </c>
    </row>
    <row spans="1:21" r="27">
      <c t="s" s="4" r="A27">
        <v>2289</v>
      </c>
      <c t="n" s="6" r="T27">
        <v>-495</v>
      </c>
    </row>
    <row spans="1:21" r="28">
      <c t="s" s="4" r="A28">
        <v>1249</v>
      </c>
    </row>
    <row spans="1:21" r="29">
      <c t="s" s="3" r="A29">
        <v>2286</v>
      </c>
    </row>
    <row spans="1:21" r="30">
      <c t="s" s="4" r="A30">
        <v>2289</v>
      </c>
      <c t="n" s="7" r="J30">
        <v>-274</v>
      </c>
    </row>
    <row spans="1:21" r="31">
      <c t="s" s="4" r="A31">
        <v>2317</v>
      </c>
    </row>
    <row spans="1:21" r="32">
      <c t="s" s="3" r="A32">
        <v>2286</v>
      </c>
    </row>
    <row spans="1:21" r="33">
      <c t="s" s="4" r="A33">
        <v>2328</v>
      </c>
      <c t="n" s="6" r="S33">
        <v>179</v>
      </c>
      <c t="n" s="6" r="T33">
        <v>91</v>
      </c>
      <c t="n" s="6" r="U33">
        <v>37</v>
      </c>
    </row>
    <row spans="1:21" r="34">
      <c t="s" s="4" r="A34">
        <v>2331</v>
      </c>
      <c t="n" s="6" r="S34">
        <v>0</v>
      </c>
      <c t="n" s="6" r="T34">
        <v>0</v>
      </c>
      <c t="n" s="6" r="U34">
        <v>0</v>
      </c>
    </row>
    <row spans="1:21" r="35">
      <c t="s" s="4" r="A35">
        <v>115</v>
      </c>
      <c t="n" s="6" r="S35">
        <v>179</v>
      </c>
      <c t="n" s="6" r="T35">
        <v>91</v>
      </c>
      <c t="n" s="6" r="U35">
        <v>37</v>
      </c>
    </row>
    <row spans="1:21" r="36">
      <c t="s" s="4" r="A36">
        <v>116</v>
      </c>
      <c t="n" s="6" r="S36">
        <v>0</v>
      </c>
      <c t="n" s="6" r="T36">
        <v>0</v>
      </c>
      <c t="n" s="6" r="U36">
        <v>0</v>
      </c>
    </row>
    <row spans="1:21" r="37">
      <c t="s" s="4" r="A37">
        <v>117</v>
      </c>
      <c t="n" s="6" r="S37">
        <v>179</v>
      </c>
      <c t="n" s="6" r="T37">
        <v>91</v>
      </c>
      <c t="n" s="6" r="U37">
        <v>37</v>
      </c>
    </row>
    <row spans="1:21" r="38">
      <c t="s" s="4" r="A38">
        <v>118</v>
      </c>
      <c t="n" s="6" r="S38">
        <v>0</v>
      </c>
      <c t="n" s="6" r="T38">
        <v>0</v>
      </c>
      <c t="n" s="6" r="U38">
        <v>0</v>
      </c>
    </row>
    <row spans="1:21" r="39">
      <c t="s" s="4" r="A39">
        <v>119</v>
      </c>
      <c t="n" s="6" r="S39">
        <v>179</v>
      </c>
      <c t="n" s="6" r="T39">
        <v>91</v>
      </c>
      <c t="n" s="6" r="U39">
        <v>37</v>
      </c>
    </row>
    <row spans="1:21" r="40">
      <c t="s" s="4" r="A40">
        <v>2318</v>
      </c>
    </row>
    <row spans="1:21" r="41">
      <c t="s" s="3" r="A41">
        <v>2286</v>
      </c>
    </row>
    <row spans="1:21" r="42">
      <c t="s" s="4" r="A42">
        <v>2328</v>
      </c>
      <c t="n" s="6" r="S42">
        <v>152</v>
      </c>
      <c t="n" s="6" r="T42">
        <v>170</v>
      </c>
      <c t="n" s="6" r="U42">
        <v>170</v>
      </c>
    </row>
    <row spans="1:21" r="43">
      <c t="s" s="4" r="A43">
        <v>2331</v>
      </c>
      <c t="n" s="6" r="S43">
        <v>118</v>
      </c>
      <c t="n" s="6" r="T43">
        <v>140</v>
      </c>
      <c t="n" s="6" r="U43">
        <v>154</v>
      </c>
    </row>
    <row spans="1:21" r="44">
      <c t="s" s="4" r="A44">
        <v>115</v>
      </c>
      <c t="n" s="6" r="S44">
        <v>258</v>
      </c>
      <c t="n" s="6" r="T44">
        <v>307</v>
      </c>
      <c t="n" s="6" r="U44">
        <v>336</v>
      </c>
    </row>
    <row spans="1:21" r="45">
      <c t="s" s="4" r="A45">
        <v>116</v>
      </c>
      <c t="n" s="6" r="S45">
        <v>0</v>
      </c>
      <c t="n" s="6" r="T45">
        <v>0</v>
      </c>
      <c t="n" s="6" r="U45">
        <v>0</v>
      </c>
    </row>
    <row spans="1:21" r="46">
      <c t="s" s="4" r="A46">
        <v>117</v>
      </c>
      <c t="n" s="6" r="S46">
        <v>258</v>
      </c>
      <c t="n" s="6" r="T46">
        <v>307</v>
      </c>
      <c t="n" s="6" r="U46">
        <v>336</v>
      </c>
    </row>
    <row spans="1:21" r="47">
      <c t="s" s="4" r="A47">
        <v>118</v>
      </c>
      <c t="n" s="6" r="S47">
        <v>118</v>
      </c>
      <c t="n" s="6" r="T47">
        <v>140</v>
      </c>
      <c t="n" s="6" r="U47">
        <v>154</v>
      </c>
    </row>
    <row spans="1:21" r="48">
      <c t="s" s="4" r="A48">
        <v>119</v>
      </c>
      <c t="n" s="6" r="S48">
        <v>140</v>
      </c>
      <c t="n" s="6" r="T48">
        <v>167</v>
      </c>
      <c t="n" s="6" r="U48">
        <v>182</v>
      </c>
    </row>
    <row spans="1:21" r="49">
      <c t="s" s="4" r="A49">
        <v>2319</v>
      </c>
    </row>
    <row spans="1:21" r="50">
      <c t="s" s="3" r="A50">
        <v>2286</v>
      </c>
    </row>
    <row spans="1:21" r="51">
      <c t="s" s="4" r="A51">
        <v>2328</v>
      </c>
      <c t="n" s="6" r="S51">
        <v>102</v>
      </c>
      <c t="n" s="6" r="T51">
        <v>200</v>
      </c>
      <c t="n" s="6" r="U51">
        <v>228</v>
      </c>
    </row>
    <row spans="1:21" r="52">
      <c t="s" s="4" r="A52">
        <v>2331</v>
      </c>
      <c t="n" s="6" r="S52">
        <v>84</v>
      </c>
      <c t="n" s="6" r="T52">
        <v>56</v>
      </c>
      <c t="n" s="6" r="U52">
        <v>0</v>
      </c>
    </row>
    <row spans="1:21" r="53">
      <c t="s" s="4" r="A53">
        <v>115</v>
      </c>
      <c t="n" s="6" r="S53">
        <v>187</v>
      </c>
      <c t="n" s="6" r="T53">
        <v>83</v>
      </c>
      <c t="n" s="6" r="U53">
        <v>227</v>
      </c>
    </row>
    <row spans="1:21" r="54">
      <c t="s" s="4" r="A54">
        <v>116</v>
      </c>
      <c t="n" s="6" r="S54">
        <v>0</v>
      </c>
      <c t="n" s="6" r="T54">
        <v>0</v>
      </c>
      <c t="n" s="6" r="U54">
        <v>0</v>
      </c>
    </row>
    <row spans="1:21" r="55">
      <c t="s" s="4" r="A55">
        <v>117</v>
      </c>
      <c t="n" s="6" r="S55">
        <v>187</v>
      </c>
      <c t="n" s="6" r="T55">
        <v>83</v>
      </c>
      <c t="n" s="6" r="U55">
        <v>227</v>
      </c>
    </row>
    <row spans="1:21" r="56">
      <c t="s" s="4" r="A56">
        <v>118</v>
      </c>
      <c t="n" s="6" r="S56">
        <v>84</v>
      </c>
      <c t="n" s="6" r="T56">
        <v>56</v>
      </c>
      <c t="n" s="6" r="U56">
        <v>0</v>
      </c>
    </row>
    <row spans="1:21" r="57">
      <c t="s" s="4" r="A57">
        <v>119</v>
      </c>
      <c t="n" s="6" r="S57">
        <v>103</v>
      </c>
      <c t="n" s="6" r="T57">
        <v>27</v>
      </c>
      <c t="n" s="6" r="U57">
        <v>227</v>
      </c>
    </row>
    <row spans="1:21" r="58">
      <c t="s" s="4" r="A58">
        <v>2320</v>
      </c>
    </row>
    <row spans="1:21" r="59">
      <c t="s" s="3" r="A59">
        <v>2286</v>
      </c>
    </row>
    <row spans="1:21" r="60">
      <c t="s" s="4" r="A60">
        <v>2328</v>
      </c>
      <c t="n" s="6" r="S60">
        <v>29</v>
      </c>
      <c t="n" s="6" r="T60">
        <v>-815</v>
      </c>
      <c t="n" s="6" r="U60">
        <v>129</v>
      </c>
    </row>
    <row spans="1:21" r="61">
      <c t="s" s="4" r="A61">
        <v>2321</v>
      </c>
    </row>
    <row spans="1:21" r="62">
      <c t="s" s="3" r="A62">
        <v>2286</v>
      </c>
    </row>
    <row spans="1:21" r="63">
      <c t="s" s="4" r="A63">
        <v>2328</v>
      </c>
      <c t="n" s="6" r="S63">
        <v>-80</v>
      </c>
      <c t="n" s="6" r="T63">
        <v>74</v>
      </c>
      <c t="n" s="6" r="U63">
        <v>173</v>
      </c>
    </row>
    <row spans="1:21" r="64">
      <c t="s" s="4" r="A64">
        <v>2322</v>
      </c>
    </row>
    <row spans="1:21" r="65">
      <c t="s" s="3" r="A65">
        <v>2286</v>
      </c>
    </row>
    <row spans="1:21" r="66">
      <c t="s" s="4" r="A66">
        <v>2328</v>
      </c>
      <c t="n" s="6" r="S66">
        <v>94</v>
      </c>
      <c t="n" s="6" r="T66">
        <v>100</v>
      </c>
      <c t="n" s="6" r="U66">
        <v>92</v>
      </c>
    </row>
    <row spans="1:21" r="67">
      <c t="s" s="4" r="A67">
        <v>2323</v>
      </c>
    </row>
    <row spans="1:21" r="68">
      <c t="s" s="3" r="A68">
        <v>2286</v>
      </c>
    </row>
    <row spans="1:21" r="69">
      <c t="s" s="4" r="A69">
        <v>2328</v>
      </c>
      <c t="n" s="6" r="S69">
        <v>43</v>
      </c>
      <c t="n" s="6" r="T69">
        <v>-641</v>
      </c>
      <c t="n" s="6" r="U69">
        <v>394</v>
      </c>
    </row>
    <row spans="1:21" r="70">
      <c t="s" s="4" r="A70">
        <v>2331</v>
      </c>
      <c t="n" s="6" r="S70">
        <v>0</v>
      </c>
      <c t="n" s="6" r="T70">
        <v>0</v>
      </c>
      <c t="n" s="6" r="U70">
        <v>0</v>
      </c>
    </row>
    <row spans="1:21" r="71">
      <c t="s" s="4" r="A71">
        <v>115</v>
      </c>
      <c t="n" s="6" r="S71">
        <v>-253</v>
      </c>
      <c t="n" s="6" r="T71">
        <v>-1405</v>
      </c>
      <c t="n" s="6" r="U71">
        <v>384</v>
      </c>
    </row>
    <row spans="1:21" r="72">
      <c t="s" s="4" r="A72">
        <v>116</v>
      </c>
      <c t="n" s="6" r="S72">
        <v>0</v>
      </c>
      <c t="n" s="6" r="T72">
        <v>0</v>
      </c>
      <c t="n" s="6" r="U72">
        <v>0</v>
      </c>
    </row>
    <row spans="1:21" r="73">
      <c t="s" s="4" r="A73">
        <v>117</v>
      </c>
      <c t="n" s="6" r="S73">
        <v>-253</v>
      </c>
      <c t="n" s="6" r="T73">
        <v>-1405</v>
      </c>
      <c t="n" s="6" r="U73">
        <v>384</v>
      </c>
    </row>
    <row spans="1:21" r="74">
      <c t="s" s="4" r="A74">
        <v>118</v>
      </c>
      <c t="n" s="6" r="S74">
        <v>0</v>
      </c>
      <c t="n" s="6" r="T74">
        <v>0</v>
      </c>
      <c t="n" s="6" r="U74">
        <v>0</v>
      </c>
    </row>
    <row spans="1:21" r="75">
      <c t="s" s="4" r="A75">
        <v>119</v>
      </c>
      <c t="n" s="6" r="S75">
        <v>-253</v>
      </c>
      <c t="n" s="6" r="T75">
        <v>-1405</v>
      </c>
      <c t="n" s="6" r="U75">
        <v>384</v>
      </c>
    </row>
    <row spans="1:21" r="76">
      <c t="s" s="4" r="A76">
        <v>2324</v>
      </c>
    </row>
    <row spans="1:21" r="77">
      <c t="s" s="3" r="A77">
        <v>2286</v>
      </c>
    </row>
    <row spans="1:21" r="78">
      <c t="s" s="4" r="A78">
        <v>2328</v>
      </c>
      <c t="n" s="6" r="S78">
        <v>27</v>
      </c>
      <c t="n" s="6" r="T78">
        <v>48</v>
      </c>
      <c t="n" s="6" r="U78">
        <v>66</v>
      </c>
    </row>
    <row spans="1:21" r="79">
      <c t="s" s="4" r="A79">
        <v>2331</v>
      </c>
      <c t="n" s="6" r="S79">
        <v>0</v>
      </c>
      <c t="n" s="6" r="T79">
        <v>0</v>
      </c>
      <c t="n" s="6" r="U79">
        <v>0</v>
      </c>
    </row>
    <row spans="1:21" r="80">
      <c t="s" s="4" r="A80">
        <v>115</v>
      </c>
      <c t="n" s="6" r="S80">
        <v>-5</v>
      </c>
      <c t="n" s="6" r="T80">
        <v>14</v>
      </c>
      <c t="n" s="6" r="U80">
        <v>49</v>
      </c>
    </row>
    <row spans="1:21" r="81">
      <c t="s" s="4" r="A81">
        <v>116</v>
      </c>
      <c t="n" s="6" r="S81">
        <v>0</v>
      </c>
      <c t="n" s="6" r="T81">
        <v>0</v>
      </c>
      <c t="n" s="6" r="U81">
        <v>0</v>
      </c>
    </row>
    <row spans="1:21" r="82">
      <c t="s" s="4" r="A82">
        <v>117</v>
      </c>
      <c t="n" s="6" r="S82">
        <v>-5</v>
      </c>
      <c t="n" s="6" r="T82">
        <v>14</v>
      </c>
      <c t="n" s="6" r="U82">
        <v>49</v>
      </c>
    </row>
    <row spans="1:21" r="83">
      <c t="s" s="4" r="A83">
        <v>118</v>
      </c>
      <c t="n" s="6" r="S83">
        <v>0</v>
      </c>
      <c t="n" s="6" r="T83">
        <v>0</v>
      </c>
      <c t="n" s="6" r="U83">
        <v>0</v>
      </c>
    </row>
    <row spans="1:21" r="84">
      <c t="s" s="4" r="A84">
        <v>119</v>
      </c>
      <c t="n" s="6" r="S84">
        <v>-5</v>
      </c>
      <c t="n" s="6" r="T84">
        <v>14</v>
      </c>
      <c t="n" s="6" r="U84">
        <v>49</v>
      </c>
    </row>
    <row spans="1:21" r="85">
      <c t="s" s="4" r="A85">
        <v>2325</v>
      </c>
    </row>
    <row spans="1:21" r="86">
      <c t="s" s="3" r="A86">
        <v>2286</v>
      </c>
    </row>
    <row spans="1:21" r="87">
      <c t="s" s="4" r="A87">
        <v>2328</v>
      </c>
      <c t="n" s="6" r="S87">
        <v>-248</v>
      </c>
      <c t="n" s="6" r="T87">
        <v>-266</v>
      </c>
      <c t="n" s="6" r="U87">
        <v>-310</v>
      </c>
    </row>
    <row spans="1:21" r="88">
      <c t="s" s="4" r="A88">
        <v>2331</v>
      </c>
      <c t="n" s="6" r="S88">
        <v>0</v>
      </c>
      <c t="n" s="6" r="T88">
        <v>0</v>
      </c>
      <c t="n" s="6" r="U88">
        <v>0</v>
      </c>
    </row>
    <row spans="1:21" r="89">
      <c t="s" s="4" r="A89">
        <v>115</v>
      </c>
      <c t="n" s="6" r="S89">
        <v>-372</v>
      </c>
      <c t="n" s="6" r="T89">
        <v>-295</v>
      </c>
      <c t="n" s="6" r="U89">
        <v>-353</v>
      </c>
    </row>
    <row spans="1:21" r="90">
      <c t="s" s="4" r="A90">
        <v>116</v>
      </c>
      <c t="n" s="6" r="S90">
        <v>-407</v>
      </c>
      <c t="n" s="6" r="T90">
        <v>157</v>
      </c>
      <c t="n" s="6" r="U90">
        <v>34</v>
      </c>
    </row>
    <row spans="1:21" r="91">
      <c t="s" s="4" r="A91">
        <v>117</v>
      </c>
      <c t="n" s="6" r="S91">
        <v>-779</v>
      </c>
      <c t="n" s="6" r="T91">
        <v>-138</v>
      </c>
      <c t="n" s="6" r="U91">
        <v>-319</v>
      </c>
    </row>
    <row spans="1:21" r="92">
      <c t="s" s="4" r="A92">
        <v>118</v>
      </c>
      <c t="n" s="6" r="S92">
        <v>0</v>
      </c>
      <c t="n" s="6" r="T92">
        <v>0</v>
      </c>
      <c t="n" s="6" r="U92">
        <v>0</v>
      </c>
    </row>
    <row spans="1:21" r="93">
      <c t="s" s="4" r="A93">
        <v>119</v>
      </c>
      <c t="n" s="7" r="S93">
        <v>-779</v>
      </c>
      <c t="n" s="7" r="T93">
        <v>-138</v>
      </c>
      <c t="n" s="7" r="U93">
        <v>-319</v>
      </c>
    </row>
    <row spans="1:21" r="94">
      <c t="n" r="A94"/>
    </row>
    <row spans="1:21" r="95">
      <c t="s" s="4" r="A95">
        <v>76</v>
      </c>
      <c t="s" s="4" r="B95">
        <v>146</v>
      </c>
    </row>
    <row spans="1:21" r="96">
      <c t="s" s="4" r="A96">
        <v>78</v>
      </c>
      <c t="s" s="4" r="B96">
        <v>148</v>
      </c>
    </row>
    <row spans="1:21" r="97">
      <c t="s" s="4" r="A97">
        <v>136</v>
      </c>
      <c t="s" s="4" r="B97">
        <v>147</v>
      </c>
    </row>
  </sheetData>
  <mergeCells count="15">
    <mergeCell ref="A1:A2"/>
    <mergeCell ref="B1:R1"/>
    <mergeCell ref="S1:U1"/>
    <mergeCell ref="B2:C2"/>
    <mergeCell ref="D2:E2"/>
    <mergeCell ref="F2:G2"/>
    <mergeCell ref="H2:I2"/>
    <mergeCell ref="J2:K2"/>
    <mergeCell ref="L2:M2"/>
    <mergeCell ref="N2:O2"/>
    <mergeCell ref="P2:Q2"/>
    <mergeCell ref="A94:U94"/>
    <mergeCell ref="B95:U95"/>
    <mergeCell ref="B96:U96"/>
    <mergeCell ref="B97:U97"/>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T6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332</v>
      </c>
      <c t="s" s="2" r="B1">
        <v>132</v>
      </c>
      <c t="s" s="2" r="R1">
        <v>1</v>
      </c>
    </row>
    <row spans="1:20" r="2">
      <c t="s" s="2" r="B2">
        <v>2</v>
      </c>
      <c t="s" s="2" r="D2">
        <v>134</v>
      </c>
      <c t="s" s="2" r="F2">
        <v>4</v>
      </c>
      <c t="s" s="2" r="H2">
        <v>135</v>
      </c>
      <c t="s" s="2" r="J2">
        <v>32</v>
      </c>
      <c t="s" s="2" r="L2">
        <v>137</v>
      </c>
      <c t="s" s="2" r="N2">
        <v>138</v>
      </c>
      <c t="s" s="2" r="P2">
        <v>139</v>
      </c>
      <c t="s" s="2" r="R2">
        <v>2</v>
      </c>
      <c t="s" s="2" r="S2">
        <v>32</v>
      </c>
      <c t="s" s="2" r="T2">
        <v>33</v>
      </c>
    </row>
    <row spans="1:20" r="3">
      <c t="s" s="3" r="A3">
        <v>2286</v>
      </c>
    </row>
    <row spans="1:20" r="4">
      <c t="s" s="4" r="A4">
        <v>104</v>
      </c>
      <c t="n" s="7" r="B4">
        <v>2156</v>
      </c>
      <c t="s" s="4" r="C4">
        <v>76</v>
      </c>
      <c t="n" s="7" r="D4">
        <v>2100</v>
      </c>
      <c t="s" s="4" r="E4">
        <v>76</v>
      </c>
      <c t="n" s="7" r="F4">
        <v>2157</v>
      </c>
      <c t="s" s="4" r="G4">
        <v>76</v>
      </c>
      <c t="n" s="7" r="H4">
        <v>2135</v>
      </c>
      <c t="s" s="4" r="I4">
        <v>76</v>
      </c>
      <c t="n" s="7" r="J4">
        <v>2229</v>
      </c>
      <c t="n" s="7" r="L4">
        <v>2190</v>
      </c>
      <c t="n" s="7" r="N4">
        <v>2194</v>
      </c>
      <c t="n" s="7" r="P4">
        <v>2116</v>
      </c>
      <c t="n" s="7" r="R4">
        <v>8548</v>
      </c>
      <c t="n" s="7" r="S4">
        <v>8729</v>
      </c>
      <c t="n" s="7" r="T4">
        <v>8625</v>
      </c>
    </row>
    <row spans="1:20" r="5">
      <c t="s" s="4" r="A5">
        <v>115</v>
      </c>
      <c t="n" s="6" r="B5">
        <v>-167</v>
      </c>
      <c t="s" s="4" r="C5">
        <v>78</v>
      </c>
      <c t="n" s="6" r="D5">
        <v>-217</v>
      </c>
      <c t="s" s="4" r="E5">
        <v>78</v>
      </c>
      <c t="n" s="6" r="F5">
        <v>175</v>
      </c>
      <c t="s" s="4" r="G5">
        <v>78</v>
      </c>
      <c t="n" s="6" r="H5">
        <v>203</v>
      </c>
      <c t="s" s="4" r="I5">
        <v>78</v>
      </c>
      <c t="n" s="6" r="J5">
        <v>-846</v>
      </c>
      <c t="s" s="4" r="K5">
        <v>136</v>
      </c>
      <c t="n" s="6" r="L5">
        <v>-793</v>
      </c>
      <c t="s" s="4" r="M5">
        <v>136</v>
      </c>
      <c t="n" s="6" r="N5">
        <v>224</v>
      </c>
      <c t="s" s="4" r="O5">
        <v>136</v>
      </c>
      <c t="n" s="6" r="P5">
        <v>210</v>
      </c>
      <c t="s" s="4" r="Q5">
        <v>136</v>
      </c>
      <c t="n" s="6" r="R5">
        <v>-6</v>
      </c>
      <c t="n" s="6" r="S5">
        <v>-1205</v>
      </c>
      <c t="n" s="6" r="T5">
        <v>680</v>
      </c>
    </row>
    <row spans="1:20" r="6">
      <c t="s" s="4" r="A6">
        <v>117</v>
      </c>
      <c t="n" s="6" r="B6">
        <v>-240</v>
      </c>
      <c t="s" s="4" r="C6">
        <v>2333</v>
      </c>
      <c t="n" s="7" r="D6">
        <v>-238</v>
      </c>
      <c t="s" s="4" r="E6">
        <v>2333</v>
      </c>
      <c t="n" s="7" r="F6">
        <v>-139</v>
      </c>
      <c t="s" s="4" r="G6">
        <v>2333</v>
      </c>
      <c t="n" s="7" r="H6">
        <v>204</v>
      </c>
      <c t="s" s="4" r="I6">
        <v>2333</v>
      </c>
      <c t="n" s="6" r="J6">
        <v>-708</v>
      </c>
      <c t="s" s="4" r="K6">
        <v>136</v>
      </c>
      <c t="n" s="7" r="L6">
        <v>-787</v>
      </c>
      <c t="s" s="4" r="M6">
        <v>136</v>
      </c>
      <c t="n" s="7" r="N6">
        <v>228</v>
      </c>
      <c t="s" s="4" r="O6">
        <v>136</v>
      </c>
      <c t="n" s="7" r="P6">
        <v>219</v>
      </c>
      <c t="s" s="4" r="Q6">
        <v>136</v>
      </c>
      <c t="n" s="6" r="R6">
        <v>-413</v>
      </c>
      <c t="n" s="6" r="S6">
        <v>-1048</v>
      </c>
      <c t="n" s="6" r="T6">
        <v>714</v>
      </c>
    </row>
    <row spans="1:20" r="7">
      <c t="s" s="4" r="A7">
        <v>53</v>
      </c>
      <c t="n" s="6" r="B7">
        <v>106431</v>
      </c>
      <c t="n" s="6" r="J7">
        <v>111316</v>
      </c>
      <c t="n" s="6" r="R7">
        <v>106431</v>
      </c>
      <c t="n" s="6" r="S7">
        <v>111316</v>
      </c>
    </row>
    <row spans="1:20" r="8">
      <c t="s" s="4" r="A8">
        <v>2298</v>
      </c>
    </row>
    <row spans="1:20" r="9">
      <c t="s" s="3" r="A9">
        <v>2286</v>
      </c>
    </row>
    <row spans="1:20" r="10">
      <c t="s" s="4" r="A10">
        <v>53</v>
      </c>
      <c t="n" s="6" r="B10">
        <v>106304</v>
      </c>
      <c t="n" s="6" r="J10">
        <v>109173</v>
      </c>
      <c t="n" s="6" r="R10">
        <v>106304</v>
      </c>
      <c t="n" s="6" r="S10">
        <v>109173</v>
      </c>
    </row>
    <row spans="1:20" r="11">
      <c t="s" s="4" r="A11">
        <v>2299</v>
      </c>
    </row>
    <row spans="1:20" r="12">
      <c t="s" s="3" r="A12">
        <v>2286</v>
      </c>
    </row>
    <row spans="1:20" r="13">
      <c t="s" s="4" r="A13">
        <v>53</v>
      </c>
      <c t="n" s="6" r="B13">
        <v>127</v>
      </c>
      <c t="n" s="6" r="J13">
        <v>2143</v>
      </c>
      <c t="n" s="6" r="R13">
        <v>127</v>
      </c>
      <c t="n" s="6" r="S13">
        <v>2143</v>
      </c>
    </row>
    <row spans="1:20" r="14">
      <c t="s" s="4" r="A14">
        <v>1496</v>
      </c>
    </row>
    <row spans="1:20" r="15">
      <c t="s" s="3" r="A15">
        <v>2286</v>
      </c>
    </row>
    <row spans="1:20" r="16">
      <c t="s" s="4" r="A16">
        <v>104</v>
      </c>
      <c t="n" s="6" r="R16">
        <v>7483</v>
      </c>
      <c t="n" s="6" r="S16">
        <v>7487</v>
      </c>
      <c t="n" s="6" r="T16">
        <v>7259</v>
      </c>
    </row>
    <row spans="1:20" r="17">
      <c t="s" s="4" r="A17">
        <v>115</v>
      </c>
      <c t="n" s="6" r="R17">
        <v>-430</v>
      </c>
      <c t="n" s="6" r="S17">
        <v>-1570</v>
      </c>
      <c t="n" s="6" r="T17">
        <v>153</v>
      </c>
    </row>
    <row spans="1:20" r="18">
      <c t="s" s="4" r="A18">
        <v>117</v>
      </c>
      <c t="n" s="6" r="R18">
        <v>-430</v>
      </c>
      <c t="n" s="6" r="S18">
        <v>-1570</v>
      </c>
      <c t="n" s="6" r="T18">
        <v>141</v>
      </c>
    </row>
    <row spans="1:20" r="19">
      <c t="s" s="4" r="A19">
        <v>53</v>
      </c>
      <c t="n" s="6" r="B19">
        <v>98738</v>
      </c>
      <c t="n" s="6" r="J19">
        <v>100690</v>
      </c>
      <c t="n" s="6" r="R19">
        <v>98738</v>
      </c>
      <c t="n" s="6" r="S19">
        <v>100690</v>
      </c>
    </row>
    <row spans="1:20" r="20">
      <c t="s" s="4" r="A20">
        <v>2334</v>
      </c>
    </row>
    <row spans="1:20" r="21">
      <c t="s" s="3" r="A21">
        <v>2286</v>
      </c>
    </row>
    <row spans="1:20" r="22">
      <c t="s" s="4" r="A22">
        <v>53</v>
      </c>
      <c t="n" s="6" r="B22">
        <v>98738</v>
      </c>
      <c t="n" s="6" r="J22">
        <v>100690</v>
      </c>
      <c t="n" s="6" r="R22">
        <v>98738</v>
      </c>
      <c t="n" s="6" r="S22">
        <v>100690</v>
      </c>
    </row>
    <row spans="1:20" r="23">
      <c t="s" s="4" r="A23">
        <v>2335</v>
      </c>
    </row>
    <row spans="1:20" r="24">
      <c t="s" s="3" r="A24">
        <v>2286</v>
      </c>
    </row>
    <row spans="1:20" r="25">
      <c t="s" s="4" r="A25">
        <v>53</v>
      </c>
      <c t="n" s="6" r="B25">
        <v>0</v>
      </c>
      <c t="n" s="6" r="J25">
        <v>0</v>
      </c>
      <c t="n" s="6" r="R25">
        <v>0</v>
      </c>
      <c t="n" s="6" r="S25">
        <v>0</v>
      </c>
    </row>
    <row spans="1:20" r="26">
      <c t="s" s="4" r="A26">
        <v>1501</v>
      </c>
    </row>
    <row spans="1:20" r="27">
      <c t="s" s="3" r="A27">
        <v>2286</v>
      </c>
    </row>
    <row spans="1:20" r="28">
      <c t="s" s="4" r="A28">
        <v>104</v>
      </c>
      <c t="n" s="6" r="R28">
        <v>564</v>
      </c>
      <c t="n" s="6" r="S28">
        <v>669</v>
      </c>
      <c t="n" s="6" r="T28">
        <v>760</v>
      </c>
    </row>
    <row spans="1:20" r="29">
      <c t="s" s="4" r="A29">
        <v>115</v>
      </c>
      <c t="n" s="6" r="R29">
        <v>258</v>
      </c>
      <c t="n" s="6" r="S29">
        <v>307</v>
      </c>
      <c t="n" s="6" r="T29">
        <v>336</v>
      </c>
    </row>
    <row spans="1:20" r="30">
      <c t="s" s="4" r="A30">
        <v>117</v>
      </c>
      <c t="n" s="6" r="R30">
        <v>258</v>
      </c>
      <c t="n" s="6" r="S30">
        <v>307</v>
      </c>
      <c t="n" s="6" r="T30">
        <v>336</v>
      </c>
    </row>
    <row spans="1:20" r="31">
      <c t="s" s="4" r="A31">
        <v>53</v>
      </c>
      <c t="n" s="6" r="B31">
        <v>4520</v>
      </c>
      <c t="n" s="6" r="J31">
        <v>4920</v>
      </c>
      <c t="n" s="6" r="R31">
        <v>4520</v>
      </c>
      <c t="n" s="6" r="S31">
        <v>4920</v>
      </c>
    </row>
    <row spans="1:20" r="32">
      <c t="s" s="4" r="A32">
        <v>2336</v>
      </c>
    </row>
    <row spans="1:20" r="33">
      <c t="s" s="3" r="A33">
        <v>2286</v>
      </c>
    </row>
    <row spans="1:20" r="34">
      <c t="s" s="4" r="A34">
        <v>53</v>
      </c>
      <c t="n" s="6" r="B34">
        <v>4520</v>
      </c>
      <c t="n" s="6" r="J34">
        <v>4920</v>
      </c>
      <c t="n" s="6" r="R34">
        <v>4520</v>
      </c>
      <c t="n" s="6" r="S34">
        <v>4920</v>
      </c>
    </row>
    <row spans="1:20" r="35">
      <c t="s" s="4" r="A35">
        <v>2337</v>
      </c>
    </row>
    <row spans="1:20" r="36">
      <c t="s" s="3" r="A36">
        <v>2286</v>
      </c>
    </row>
    <row spans="1:20" r="37">
      <c t="s" s="4" r="A37">
        <v>53</v>
      </c>
      <c t="n" s="6" r="B37">
        <v>0</v>
      </c>
      <c t="n" s="6" r="J37">
        <v>0</v>
      </c>
      <c t="n" s="6" r="R37">
        <v>0</v>
      </c>
      <c t="n" s="6" r="S37">
        <v>0</v>
      </c>
    </row>
    <row spans="1:20" r="38">
      <c t="s" s="4" r="A38">
        <v>2338</v>
      </c>
    </row>
    <row spans="1:20" r="39">
      <c t="s" s="3" r="A39">
        <v>2286</v>
      </c>
    </row>
    <row spans="1:20" r="40">
      <c t="s" s="4" r="A40">
        <v>104</v>
      </c>
      <c t="n" s="6" r="R40">
        <v>474</v>
      </c>
      <c t="n" s="6" r="S40">
        <v>537</v>
      </c>
      <c t="n" s="6" r="T40">
        <v>555</v>
      </c>
    </row>
    <row spans="1:20" r="41">
      <c t="s" s="4" r="A41">
        <v>115</v>
      </c>
      <c t="n" s="6" r="R41">
        <v>187</v>
      </c>
      <c t="n" s="6" r="S41">
        <v>83</v>
      </c>
      <c t="n" s="6" r="T41">
        <v>227</v>
      </c>
    </row>
    <row spans="1:20" r="42">
      <c t="s" s="4" r="A42">
        <v>117</v>
      </c>
      <c t="n" s="6" r="R42">
        <v>187</v>
      </c>
      <c t="n" s="6" r="S42">
        <v>83</v>
      </c>
      <c t="n" s="6" r="T42">
        <v>227</v>
      </c>
    </row>
    <row spans="1:20" r="43">
      <c t="s" s="4" r="A43">
        <v>53</v>
      </c>
      <c t="n" s="6" r="B43">
        <v>2987</v>
      </c>
      <c t="n" s="6" r="J43">
        <v>3494</v>
      </c>
      <c t="n" s="6" r="R43">
        <v>2987</v>
      </c>
      <c t="n" s="6" r="S43">
        <v>3494</v>
      </c>
    </row>
    <row spans="1:20" r="44">
      <c t="s" s="4" r="A44">
        <v>2339</v>
      </c>
    </row>
    <row spans="1:20" r="45">
      <c t="s" s="3" r="A45">
        <v>2286</v>
      </c>
    </row>
    <row spans="1:20" r="46">
      <c t="s" s="4" r="A46">
        <v>53</v>
      </c>
      <c t="n" s="6" r="B46">
        <v>2987</v>
      </c>
      <c t="n" s="6" r="J46">
        <v>3494</v>
      </c>
      <c t="n" s="6" r="R46">
        <v>2987</v>
      </c>
      <c t="n" s="6" r="S46">
        <v>3494</v>
      </c>
    </row>
    <row spans="1:20" r="47">
      <c t="s" s="4" r="A47">
        <v>2340</v>
      </c>
    </row>
    <row spans="1:20" r="48">
      <c t="s" s="3" r="A48">
        <v>2286</v>
      </c>
    </row>
    <row spans="1:20" r="49">
      <c t="s" s="4" r="A49">
        <v>53</v>
      </c>
      <c t="n" s="6" r="B49">
        <v>0</v>
      </c>
      <c t="n" s="6" r="J49">
        <v>0</v>
      </c>
      <c t="n" s="6" r="R49">
        <v>0</v>
      </c>
      <c t="n" s="6" r="S49">
        <v>0</v>
      </c>
    </row>
    <row spans="1:20" r="50">
      <c t="s" s="4" r="A50">
        <v>2341</v>
      </c>
    </row>
    <row spans="1:20" r="51">
      <c t="s" s="3" r="A51">
        <v>2286</v>
      </c>
    </row>
    <row spans="1:20" r="52">
      <c t="s" s="4" r="A52">
        <v>104</v>
      </c>
      <c t="n" s="6" r="R52">
        <v>27</v>
      </c>
      <c t="n" s="6" r="S52">
        <v>36</v>
      </c>
      <c t="n" s="6" r="T52">
        <v>51</v>
      </c>
    </row>
    <row spans="1:20" r="53">
      <c t="s" s="4" r="A53">
        <v>115</v>
      </c>
      <c t="n" s="6" r="R53">
        <v>-21</v>
      </c>
      <c t="n" s="6" r="S53">
        <v>-25</v>
      </c>
      <c t="n" s="6" r="T53">
        <v>-36</v>
      </c>
    </row>
    <row spans="1:20" r="54">
      <c t="s" s="4" r="A54">
        <v>117</v>
      </c>
      <c t="n" s="6" r="R54">
        <v>-428</v>
      </c>
      <c t="n" s="6" r="S54">
        <v>132</v>
      </c>
      <c t="n" s="7" r="T54">
        <v>10</v>
      </c>
    </row>
    <row spans="1:20" r="55">
      <c t="s" s="4" r="A55">
        <v>53</v>
      </c>
      <c t="n" s="6" r="B55">
        <v>186</v>
      </c>
      <c t="n" s="6" r="J55">
        <v>2212</v>
      </c>
      <c t="n" s="6" r="R55">
        <v>186</v>
      </c>
      <c t="n" s="6" r="S55">
        <v>2212</v>
      </c>
    </row>
    <row spans="1:20" r="56">
      <c t="s" s="4" r="A56">
        <v>2342</v>
      </c>
    </row>
    <row spans="1:20" r="57">
      <c t="s" s="3" r="A57">
        <v>2286</v>
      </c>
    </row>
    <row spans="1:20" r="58">
      <c t="s" s="4" r="A58">
        <v>53</v>
      </c>
      <c t="n" s="6" r="B58">
        <v>59</v>
      </c>
      <c t="n" s="6" r="J58">
        <v>69</v>
      </c>
      <c t="n" s="6" r="R58">
        <v>59</v>
      </c>
      <c t="n" s="6" r="S58">
        <v>69</v>
      </c>
    </row>
    <row spans="1:20" r="59">
      <c t="s" s="4" r="A59">
        <v>2343</v>
      </c>
    </row>
    <row spans="1:20" r="60">
      <c t="s" s="3" r="A60">
        <v>2286</v>
      </c>
    </row>
    <row spans="1:20" r="61">
      <c t="s" s="4" r="A61">
        <v>53</v>
      </c>
      <c t="n" s="7" r="B61">
        <v>127</v>
      </c>
      <c t="n" s="7" r="J61">
        <v>2143</v>
      </c>
      <c t="n" s="7" r="R61">
        <v>127</v>
      </c>
      <c t="n" s="7" r="S61">
        <v>2143</v>
      </c>
    </row>
    <row spans="1:20" r="62">
      <c t="n" r="A62"/>
    </row>
    <row spans="1:20" r="63">
      <c t="s" s="4" r="A63">
        <v>76</v>
      </c>
      <c t="s" s="4" r="B63">
        <v>2214</v>
      </c>
    </row>
    <row spans="1:20" r="64">
      <c t="s" s="4" r="A64">
        <v>78</v>
      </c>
      <c t="s" s="4" r="B64">
        <v>146</v>
      </c>
    </row>
    <row spans="1:20" r="65">
      <c t="s" s="4" r="A65">
        <v>136</v>
      </c>
      <c t="s" s="4" r="B65">
        <v>148</v>
      </c>
    </row>
    <row spans="1:20" r="66">
      <c t="s" s="4" r="A66">
        <v>141</v>
      </c>
      <c t="s" s="4" r="B66">
        <v>147</v>
      </c>
    </row>
  </sheetData>
  <mergeCells count="16">
    <mergeCell ref="A1:A2"/>
    <mergeCell ref="B1:Q1"/>
    <mergeCell ref="R1:T1"/>
    <mergeCell ref="B2:C2"/>
    <mergeCell ref="D2:E2"/>
    <mergeCell ref="F2:G2"/>
    <mergeCell ref="H2:I2"/>
    <mergeCell ref="J2:K2"/>
    <mergeCell ref="L2:M2"/>
    <mergeCell ref="N2:O2"/>
    <mergeCell ref="P2:Q2"/>
    <mergeCell ref="A62:T62"/>
    <mergeCell ref="B63:T63"/>
    <mergeCell ref="B64:T64"/>
    <mergeCell ref="B65:T65"/>
    <mergeCell ref="B66:T66"/>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W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2344</v>
      </c>
      <c t="s" s="2" r="B1">
        <v>132</v>
      </c>
      <c t="s" s="2" r="R1">
        <v>1</v>
      </c>
    </row>
    <row spans="1:23" r="2">
      <c t="s" s="2" r="B2">
        <v>2</v>
      </c>
      <c t="s" s="2" r="D2">
        <v>134</v>
      </c>
      <c t="s" s="2" r="F2">
        <v>4</v>
      </c>
      <c t="s" s="2" r="H2">
        <v>135</v>
      </c>
      <c t="s" s="2" r="J2">
        <v>32</v>
      </c>
      <c t="s" s="2" r="L2">
        <v>137</v>
      </c>
      <c t="s" s="2" r="N2">
        <v>138</v>
      </c>
      <c t="s" s="2" r="P2">
        <v>139</v>
      </c>
      <c t="s" s="2" r="R2">
        <v>2</v>
      </c>
      <c t="s" s="2" r="T2">
        <v>32</v>
      </c>
      <c t="s" s="2" r="V2">
        <v>33</v>
      </c>
    </row>
    <row spans="1:23" r="3">
      <c t="s" s="3" r="A3">
        <v>2345</v>
      </c>
    </row>
    <row spans="1:23" r="4">
      <c t="s" s="4" r="A4">
        <v>104</v>
      </c>
      <c t="n" s="7" r="B4">
        <v>2156</v>
      </c>
      <c t="s" s="4" r="C4">
        <v>76</v>
      </c>
      <c t="n" s="7" r="D4">
        <v>2100</v>
      </c>
      <c t="s" s="4" r="E4">
        <v>76</v>
      </c>
      <c t="n" s="7" r="F4">
        <v>2157</v>
      </c>
      <c t="s" s="4" r="G4">
        <v>76</v>
      </c>
      <c t="n" s="7" r="H4">
        <v>2135</v>
      </c>
      <c t="s" s="4" r="I4">
        <v>76</v>
      </c>
      <c t="n" s="7" r="J4">
        <v>2229</v>
      </c>
      <c t="n" s="7" r="L4">
        <v>2190</v>
      </c>
      <c t="n" s="7" r="N4">
        <v>2194</v>
      </c>
      <c t="n" s="7" r="P4">
        <v>2116</v>
      </c>
      <c t="n" s="7" r="R4">
        <v>8548</v>
      </c>
      <c t="n" s="7" r="T4">
        <v>8729</v>
      </c>
      <c t="n" s="7" r="V4">
        <v>8625</v>
      </c>
    </row>
    <row spans="1:23" r="5">
      <c t="s" s="4" r="A5">
        <v>112</v>
      </c>
      <c t="n" s="6" r="B5">
        <v>2359</v>
      </c>
      <c t="s" s="4" r="C5">
        <v>78</v>
      </c>
      <c t="n" s="6" r="D5">
        <v>2451</v>
      </c>
      <c t="s" s="4" r="E5">
        <v>78</v>
      </c>
      <c t="n" s="6" r="F5">
        <v>1912</v>
      </c>
      <c t="s" s="4" r="G5">
        <v>78</v>
      </c>
      <c t="n" s="6" r="H5">
        <v>1841</v>
      </c>
      <c t="s" s="4" r="I5">
        <v>78</v>
      </c>
      <c t="n" s="6" r="J5">
        <v>3153</v>
      </c>
      <c t="s" s="4" r="K5">
        <v>136</v>
      </c>
      <c t="n" s="6" r="L5">
        <v>3170</v>
      </c>
      <c t="s" s="4" r="M5">
        <v>136</v>
      </c>
      <c t="n" s="6" r="N5">
        <v>1886</v>
      </c>
      <c t="s" s="4" r="O5">
        <v>136</v>
      </c>
      <c t="n" s="6" r="P5">
        <v>1819</v>
      </c>
      <c t="s" s="4" r="Q5">
        <v>136</v>
      </c>
      <c t="n" s="6" r="R5">
        <v>8563</v>
      </c>
      <c t="n" s="6" r="T5">
        <v>10028</v>
      </c>
      <c t="n" s="6" r="V5">
        <v>7632</v>
      </c>
    </row>
    <row spans="1:23" r="6">
      <c t="s" s="4" r="A6">
        <v>115</v>
      </c>
      <c t="n" s="6" r="B6">
        <v>-167</v>
      </c>
      <c t="s" s="4" r="C6">
        <v>141</v>
      </c>
      <c t="n" s="6" r="D6">
        <v>-217</v>
      </c>
      <c t="s" s="4" r="E6">
        <v>141</v>
      </c>
      <c t="n" s="6" r="F6">
        <v>175</v>
      </c>
      <c t="s" s="4" r="G6">
        <v>141</v>
      </c>
      <c t="n" s="6" r="H6">
        <v>203</v>
      </c>
      <c t="s" s="4" r="I6">
        <v>141</v>
      </c>
      <c t="n" s="6" r="J6">
        <v>-846</v>
      </c>
      <c t="s" s="4" r="K6">
        <v>530</v>
      </c>
      <c t="n" s="6" r="L6">
        <v>-793</v>
      </c>
      <c t="s" s="4" r="M6">
        <v>530</v>
      </c>
      <c t="n" s="6" r="N6">
        <v>224</v>
      </c>
      <c t="s" s="4" r="O6">
        <v>530</v>
      </c>
      <c t="n" s="6" r="P6">
        <v>210</v>
      </c>
      <c t="s" s="4" r="Q6">
        <v>530</v>
      </c>
      <c t="n" s="6" r="R6">
        <v>-6</v>
      </c>
      <c t="n" s="6" r="T6">
        <v>-1205</v>
      </c>
      <c t="n" s="6" r="V6">
        <v>680</v>
      </c>
    </row>
    <row spans="1:23" r="7">
      <c t="s" s="4" r="A7">
        <v>116</v>
      </c>
      <c t="n" s="6" r="B7">
        <v>-73</v>
      </c>
      <c t="s" s="4" r="C7">
        <v>536</v>
      </c>
      <c t="n" s="6" r="D7">
        <v>-21</v>
      </c>
      <c t="s" s="4" r="E7">
        <v>536</v>
      </c>
      <c t="n" s="6" r="F7">
        <v>-314</v>
      </c>
      <c t="s" s="4" r="G7">
        <v>536</v>
      </c>
      <c t="n" s="6" r="H7">
        <v>1</v>
      </c>
      <c t="s" s="4" r="I7">
        <v>536</v>
      </c>
      <c t="n" s="6" r="J7">
        <v>138</v>
      </c>
      <c t="n" s="6" r="L7">
        <v>6</v>
      </c>
      <c t="n" s="6" r="N7">
        <v>4</v>
      </c>
      <c t="n" s="6" r="P7">
        <v>9</v>
      </c>
      <c t="n" s="6" r="R7">
        <v>-407</v>
      </c>
      <c t="n" s="6" r="T7">
        <v>157</v>
      </c>
      <c t="n" s="6" r="V7">
        <v>34</v>
      </c>
    </row>
    <row spans="1:23" r="8">
      <c t="s" s="4" r="A8">
        <v>117</v>
      </c>
      <c t="n" s="6" r="B8">
        <v>-240</v>
      </c>
      <c t="s" s="4" r="C8">
        <v>540</v>
      </c>
      <c t="n" s="6" r="D8">
        <v>-238</v>
      </c>
      <c t="s" s="4" r="E8">
        <v>540</v>
      </c>
      <c t="n" s="6" r="F8">
        <v>-139</v>
      </c>
      <c t="s" s="4" r="G8">
        <v>540</v>
      </c>
      <c t="n" s="6" r="H8">
        <v>204</v>
      </c>
      <c t="s" s="4" r="I8">
        <v>540</v>
      </c>
      <c t="n" s="6" r="J8">
        <v>-708</v>
      </c>
      <c t="s" s="4" r="K8">
        <v>530</v>
      </c>
      <c t="n" s="6" r="L8">
        <v>-787</v>
      </c>
      <c t="s" s="4" r="M8">
        <v>530</v>
      </c>
      <c t="n" s="6" r="N8">
        <v>228</v>
      </c>
      <c t="s" s="4" r="O8">
        <v>530</v>
      </c>
      <c t="n" s="6" r="P8">
        <v>219</v>
      </c>
      <c t="s" s="4" r="Q8">
        <v>530</v>
      </c>
      <c t="n" s="6" r="R8">
        <v>-413</v>
      </c>
      <c t="n" s="6" r="T8">
        <v>-1048</v>
      </c>
      <c t="n" s="6" r="V8">
        <v>714</v>
      </c>
    </row>
    <row spans="1:23" r="9">
      <c t="s" s="4" r="A9">
        <v>2331</v>
      </c>
      <c t="n" s="6" r="B9">
        <v>52</v>
      </c>
      <c t="n" s="6" r="D9">
        <v>46</v>
      </c>
      <c t="n" s="6" r="F9">
        <v>54</v>
      </c>
      <c t="n" s="6" r="H9">
        <v>50</v>
      </c>
      <c t="n" s="6" r="J9">
        <v>52</v>
      </c>
      <c t="n" s="6" r="L9">
        <v>57</v>
      </c>
      <c t="n" s="6" r="N9">
        <v>52</v>
      </c>
      <c t="n" s="6" r="P9">
        <v>35</v>
      </c>
      <c t="n" s="6" r="R9">
        <v>202</v>
      </c>
      <c t="n" s="6" r="T9">
        <v>196</v>
      </c>
      <c t="n" s="6" r="V9">
        <v>154</v>
      </c>
    </row>
    <row spans="1:23" r="10">
      <c t="s" s="4" r="A10">
        <v>119</v>
      </c>
      <c t="n" s="7" r="B10">
        <v>-292</v>
      </c>
      <c t="n" s="7" r="D10">
        <v>-284</v>
      </c>
      <c t="n" s="7" r="F10">
        <v>-193</v>
      </c>
      <c t="n" s="7" r="H10">
        <v>154</v>
      </c>
      <c t="n" s="7" r="J10">
        <v>-760</v>
      </c>
      <c t="s" s="4" r="K10">
        <v>530</v>
      </c>
      <c t="n" s="7" r="L10">
        <v>-844</v>
      </c>
      <c t="s" s="4" r="M10">
        <v>530</v>
      </c>
      <c t="n" s="7" r="N10">
        <v>176</v>
      </c>
      <c t="s" s="4" r="O10">
        <v>530</v>
      </c>
      <c t="n" s="7" r="P10">
        <v>184</v>
      </c>
      <c t="s" s="4" r="Q10">
        <v>530</v>
      </c>
      <c t="n" s="7" r="R10">
        <v>-615</v>
      </c>
      <c t="n" s="7" r="T10">
        <v>-1244</v>
      </c>
      <c t="n" s="7" r="V10">
        <v>560</v>
      </c>
    </row>
    <row spans="1:23" r="11">
      <c t="s" s="3" r="A11">
        <v>120</v>
      </c>
    </row>
    <row spans="1:23" r="12">
      <c t="s" s="4" r="A12">
        <v>121</v>
      </c>
      <c t="n" s="9" r="B12">
        <v>-0.44</v>
      </c>
      <c t="n" s="9" r="D12">
        <v>-0.53</v>
      </c>
      <c t="n" s="9" r="F12">
        <v>0.24</v>
      </c>
      <c t="n" s="9" r="H12">
        <v>0.31</v>
      </c>
      <c t="n" s="9" r="J12">
        <v>-1.81</v>
      </c>
      <c t="n" s="9" r="L12">
        <v>-1.71</v>
      </c>
      <c t="n" s="9" r="N12">
        <v>0.35</v>
      </c>
      <c t="n" s="9" r="P12">
        <v>0.35</v>
      </c>
      <c t="n" s="9" r="R12">
        <v>-0.42</v>
      </c>
      <c t="n" s="9" r="T12">
        <v>-2.82</v>
      </c>
      <c t="n" s="9" r="V12">
        <v>1.07</v>
      </c>
    </row>
    <row spans="1:23" r="13">
      <c t="s" s="4" r="A13">
        <v>122</v>
      </c>
      <c t="n" s="10" r="B13">
        <v>-0.44</v>
      </c>
      <c t="n" s="10" r="D13">
        <v>-0.53</v>
      </c>
      <c t="n" s="10" r="F13">
        <v>0.24</v>
      </c>
      <c t="n" s="10" r="H13">
        <v>0.31</v>
      </c>
      <c t="n" s="10" r="J13">
        <v>-1.81</v>
      </c>
      <c t="n" s="10" r="L13">
        <v>-1.71</v>
      </c>
      <c t="n" s="10" r="N13">
        <v>0.34</v>
      </c>
      <c t="n" s="10" r="P13">
        <v>0.35</v>
      </c>
      <c t="n" s="10" r="R13">
        <v>-0.42</v>
      </c>
      <c t="n" s="10" r="T13">
        <v>-2.82</v>
      </c>
      <c t="n" s="10" r="V13">
        <v>1.05</v>
      </c>
    </row>
    <row spans="1:23" r="14">
      <c t="s" s="3" r="A14">
        <v>123</v>
      </c>
    </row>
    <row spans="1:23" r="15">
      <c t="s" s="4" r="A15">
        <v>121</v>
      </c>
      <c t="n" s="10" r="B15">
        <v>-0.59</v>
      </c>
      <c t="n" s="10" r="D15">
        <v>-0.57</v>
      </c>
      <c t="n" s="10" r="F15">
        <v>-0.39</v>
      </c>
      <c t="n" s="10" r="H15">
        <v>0.31</v>
      </c>
      <c t="n" s="10" r="J15">
        <v>-1.53</v>
      </c>
      <c t="n" s="10" r="L15">
        <v>-1.7</v>
      </c>
      <c t="n" s="10" r="N15">
        <v>0.35</v>
      </c>
      <c t="n" s="10" r="P15">
        <v>0.37</v>
      </c>
      <c t="n" s="10" r="R15">
        <v>-1.24</v>
      </c>
      <c t="n" s="10" r="T15">
        <v>-2.51</v>
      </c>
      <c t="n" s="10" r="V15">
        <v>1.13</v>
      </c>
    </row>
    <row spans="1:23" r="16">
      <c t="s" s="4" r="A16">
        <v>122</v>
      </c>
      <c t="n" s="9" r="B16">
        <v>-0.59</v>
      </c>
      <c t="n" s="9" r="D16">
        <v>-0.57</v>
      </c>
      <c t="n" s="9" r="F16">
        <v>-0.39</v>
      </c>
      <c t="n" s="9" r="H16">
        <v>0.31</v>
      </c>
      <c t="n" s="9" r="J16">
        <v>-1.53</v>
      </c>
      <c t="n" s="9" r="L16">
        <v>-1.7</v>
      </c>
      <c t="n" s="9" r="N16">
        <v>0.35</v>
      </c>
      <c t="n" s="9" r="P16">
        <v>0.37</v>
      </c>
      <c t="n" s="9" r="R16">
        <v>-1.24</v>
      </c>
      <c t="n" s="9" r="T16">
        <v>-2.51</v>
      </c>
      <c t="n" s="9" r="V16">
        <v>1.12</v>
      </c>
    </row>
    <row spans="1:23" r="17">
      <c t="s" s="3" r="A17">
        <v>124</v>
      </c>
    </row>
    <row spans="1:23" r="18">
      <c t="s" s="4" r="A18">
        <v>121</v>
      </c>
      <c t="n" s="11" r="B18">
        <v>497.6</v>
      </c>
      <c t="n" s="11" r="D18">
        <v>497.4</v>
      </c>
      <c t="n" s="11" r="F18">
        <v>497.4</v>
      </c>
      <c t="n" s="6" r="H18">
        <v>497</v>
      </c>
      <c t="n" s="11" r="J18">
        <v>496.7</v>
      </c>
      <c t="n" s="11" r="L18">
        <v>496.6</v>
      </c>
      <c t="n" s="11" r="N18">
        <v>496.6</v>
      </c>
      <c t="n" s="11" r="P18">
        <v>495.8</v>
      </c>
      <c t="n" s="11" r="R18">
        <v>497.4</v>
      </c>
      <c t="n" s="11" r="T18">
        <v>496.4</v>
      </c>
      <c t="n" s="11" r="V18">
        <v>493.6</v>
      </c>
    </row>
    <row spans="1:23" r="19">
      <c t="s" s="4" r="A19">
        <v>122</v>
      </c>
      <c t="n" s="11" r="B19">
        <v>497.6</v>
      </c>
      <c t="s" s="4" r="C19">
        <v>2346</v>
      </c>
      <c t="n" s="11" r="D19">
        <v>497.4</v>
      </c>
      <c t="s" s="4" r="E19">
        <v>2346</v>
      </c>
      <c t="n" s="11" r="F19">
        <v>499.3</v>
      </c>
      <c t="s" s="4" r="G19">
        <v>2346</v>
      </c>
      <c t="n" s="11" r="H19">
        <v>498.9</v>
      </c>
      <c t="s" s="4" r="I19">
        <v>2346</v>
      </c>
      <c t="n" s="11" r="J19">
        <v>496.7</v>
      </c>
      <c t="s" s="4" r="K19">
        <v>2347</v>
      </c>
      <c t="n" s="11" r="L19">
        <v>496.6</v>
      </c>
      <c t="s" s="4" r="M19">
        <v>2347</v>
      </c>
      <c t="n" s="11" r="N19">
        <v>503.6</v>
      </c>
      <c t="s" s="4" r="O19">
        <v>2347</v>
      </c>
      <c t="n" s="11" r="P19">
        <v>502.7</v>
      </c>
      <c t="s" s="4" r="Q19">
        <v>2347</v>
      </c>
      <c t="n" s="11" r="R19">
        <v>497.4</v>
      </c>
      <c t="s" s="4" r="S19">
        <v>2348</v>
      </c>
      <c t="n" s="11" r="T19">
        <v>496.4</v>
      </c>
      <c t="s" s="4" r="U19">
        <v>2348</v>
      </c>
      <c t="n" s="11" r="V19">
        <v>498.7</v>
      </c>
      <c t="s" s="4" r="W19">
        <v>2348</v>
      </c>
    </row>
    <row spans="1:23" r="20">
      <c t="n" r="A20"/>
    </row>
    <row spans="1:23" r="21">
      <c t="s" s="4" r="A21">
        <v>76</v>
      </c>
      <c t="s" s="4" r="B21">
        <v>2214</v>
      </c>
    </row>
    <row spans="1:23" r="22">
      <c t="s" s="4" r="A22">
        <v>78</v>
      </c>
      <c t="s" s="4" r="B22">
        <v>2313</v>
      </c>
    </row>
    <row spans="1:23" r="23">
      <c t="s" s="4" r="A23">
        <v>136</v>
      </c>
      <c t="s" s="4" r="B23">
        <v>2314</v>
      </c>
    </row>
    <row spans="1:23" r="24">
      <c t="s" s="4" r="A24">
        <v>141</v>
      </c>
      <c t="s" s="4" r="B24">
        <v>146</v>
      </c>
    </row>
    <row spans="1:23" r="25">
      <c t="s" s="4" r="A25">
        <v>530</v>
      </c>
      <c t="s" s="4" r="B25">
        <v>148</v>
      </c>
    </row>
    <row spans="1:23" r="26">
      <c t="s" s="4" r="A26">
        <v>536</v>
      </c>
      <c t="s" s="4" r="B26">
        <v>147</v>
      </c>
    </row>
    <row spans="1:23" r="27">
      <c t="s" s="4" r="A27">
        <v>2346</v>
      </c>
      <c t="s" s="4" r="B27">
        <v>541</v>
      </c>
    </row>
    <row spans="1:23" r="28">
      <c t="s" s="4" r="A28">
        <v>2347</v>
      </c>
      <c t="s" s="4" r="B28">
        <v>542</v>
      </c>
    </row>
    <row spans="1:23" r="29">
      <c t="s" s="4" r="A29">
        <v>2348</v>
      </c>
      <c t="s" s="4" r="B29">
        <v>130</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 ref="B25:W25"/>
    <mergeCell ref="B26:W26"/>
    <mergeCell ref="B27:W27"/>
    <mergeCell ref="B28:W28"/>
    <mergeCell ref="B29:W29"/>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2349</v>
      </c>
      <c t="s" s="2" r="B1">
        <v>132</v>
      </c>
      <c t="s" s="2" r="F1">
        <v>1</v>
      </c>
    </row>
    <row spans="1:8" r="2">
      <c t="s" s="2" r="B2">
        <v>2</v>
      </c>
      <c t="s" s="2" r="C2">
        <v>134</v>
      </c>
      <c t="s" s="2" r="D2">
        <v>32</v>
      </c>
      <c t="s" s="2" r="E2">
        <v>137</v>
      </c>
      <c t="s" s="2" r="F2">
        <v>2</v>
      </c>
      <c t="s" s="2" r="G2">
        <v>32</v>
      </c>
      <c t="s" s="2" r="H2">
        <v>33</v>
      </c>
    </row>
    <row spans="1:8" r="3">
      <c t="s" s="3" r="A3">
        <v>2350</v>
      </c>
    </row>
    <row spans="1:8" r="4">
      <c t="s" s="4" r="A4">
        <v>2290</v>
      </c>
      <c t="n" s="7" r="F4">
        <v>-141</v>
      </c>
      <c t="n" s="7" r="G4">
        <v>0</v>
      </c>
      <c t="n" s="7" r="H4">
        <v>0</v>
      </c>
    </row>
    <row spans="1:8" r="5">
      <c t="s" s="4" r="A5">
        <v>545</v>
      </c>
      <c t="n" s="11" r="B5">
        <v>1.4</v>
      </c>
      <c t="n" s="11" r="C5">
        <v>1.3</v>
      </c>
      <c t="n" s="11" r="D5">
        <v>3.2</v>
      </c>
      <c t="n" s="11" r="E5">
        <v>5.4</v>
      </c>
      <c t="n" s="11" r="F5">
        <v>1.6</v>
      </c>
      <c t="n" s="11" r="G5">
        <v>5.6</v>
      </c>
    </row>
    <row spans="1:8" r="6">
      <c t="s" s="4" r="A6">
        <v>546</v>
      </c>
      <c t="n" s="6" r="B6">
        <v>499</v>
      </c>
      <c t="n" s="11" r="C6">
        <v>498.7</v>
      </c>
      <c t="n" s="11" r="D6">
        <v>499.9</v>
      </c>
      <c t="n" s="6" r="E6">
        <v>502</v>
      </c>
      <c t="n" s="6" r="F6">
        <v>499</v>
      </c>
      <c t="n" s="6" r="G6">
        <v>502</v>
      </c>
    </row>
    <row spans="1:8" r="7">
      <c t="s" s="4" r="A7">
        <v>110</v>
      </c>
      <c t="n" s="7" r="F7">
        <v>0</v>
      </c>
      <c t="n" s="7" r="G7">
        <v>849</v>
      </c>
      <c t="n" s="6" r="H7">
        <v>0</v>
      </c>
    </row>
    <row spans="1:8" r="8">
      <c t="s" s="4" r="A8">
        <v>2289</v>
      </c>
      <c t="n" s="6" r="F8">
        <v>0</v>
      </c>
      <c t="n" s="6" r="G8">
        <v>791</v>
      </c>
      <c t="n" s="6" r="H8">
        <v>0</v>
      </c>
    </row>
    <row spans="1:8" r="9">
      <c t="s" s="4" r="A9">
        <v>2351</v>
      </c>
      <c t="n" s="7" r="D9">
        <v>205</v>
      </c>
      <c t="n" s="6" r="F9">
        <v>0</v>
      </c>
      <c t="n" s="6" r="G9">
        <v>205</v>
      </c>
      <c t="n" s="7" r="H9">
        <v>0</v>
      </c>
    </row>
    <row spans="1:8" r="10">
      <c t="s" s="4" r="A10">
        <v>396</v>
      </c>
    </row>
    <row spans="1:8" r="11">
      <c t="s" s="3" r="A11">
        <v>2350</v>
      </c>
    </row>
    <row spans="1:8" r="12">
      <c t="s" s="4" r="A12">
        <v>2352</v>
      </c>
      <c t="n" s="6" r="D12">
        <v>735</v>
      </c>
    </row>
    <row spans="1:8" r="13">
      <c t="s" s="4" r="A13">
        <v>110</v>
      </c>
      <c t="n" s="6" r="D13">
        <v>154</v>
      </c>
      <c t="n" s="7" r="E13">
        <v>200</v>
      </c>
      <c t="n" s="6" r="G13">
        <v>354</v>
      </c>
    </row>
    <row spans="1:8" r="14">
      <c t="s" s="4" r="A14">
        <v>2353</v>
      </c>
      <c t="n" s="6" r="D14">
        <v>478</v>
      </c>
    </row>
    <row spans="1:8" r="15">
      <c t="s" s="4" r="A15">
        <v>2289</v>
      </c>
      <c t="n" s="6" r="G15">
        <v>296</v>
      </c>
    </row>
    <row spans="1:8" r="16">
      <c t="s" s="4" r="A16">
        <v>1376</v>
      </c>
    </row>
    <row spans="1:8" r="17">
      <c t="s" s="3" r="A17">
        <v>2350</v>
      </c>
    </row>
    <row spans="1:8" r="18">
      <c t="s" s="4" r="A18">
        <v>2354</v>
      </c>
      <c t="n" s="6" r="D18">
        <v>67</v>
      </c>
    </row>
    <row spans="1:8" r="19">
      <c t="s" s="4" r="A19">
        <v>2355</v>
      </c>
      <c t="n" s="6" r="D19">
        <v>44</v>
      </c>
    </row>
    <row spans="1:8" r="20">
      <c t="s" s="4" r="A20">
        <v>1379</v>
      </c>
    </row>
    <row spans="1:8" r="21">
      <c t="s" s="3" r="A21">
        <v>2350</v>
      </c>
    </row>
    <row spans="1:8" r="22">
      <c t="s" s="4" r="A22">
        <v>2354</v>
      </c>
      <c t="n" s="6" r="D22">
        <v>43</v>
      </c>
    </row>
    <row spans="1:8" r="23">
      <c t="s" s="4" r="A23">
        <v>2355</v>
      </c>
      <c t="n" s="6" r="D23">
        <v>28</v>
      </c>
    </row>
    <row spans="1:8" r="24">
      <c t="s" s="4" r="A24">
        <v>1249</v>
      </c>
    </row>
    <row spans="1:8" r="25">
      <c t="s" s="3" r="A25">
        <v>2350</v>
      </c>
    </row>
    <row spans="1:8" r="26">
      <c t="s" s="4" r="A26">
        <v>110</v>
      </c>
      <c t="n" s="6" r="D26">
        <v>299</v>
      </c>
      <c t="n" s="6" r="G26">
        <v>849</v>
      </c>
    </row>
    <row spans="1:8" r="27">
      <c t="s" s="4" r="A27">
        <v>2289</v>
      </c>
      <c t="n" s="6" r="D27">
        <v>274</v>
      </c>
    </row>
    <row spans="1:8" r="28">
      <c t="s" s="4" r="A28">
        <v>2356</v>
      </c>
    </row>
    <row spans="1:8" r="29">
      <c t="s" s="3" r="A29">
        <v>2350</v>
      </c>
    </row>
    <row spans="1:8" r="30">
      <c t="s" s="4" r="A30">
        <v>2357</v>
      </c>
      <c t="n" s="7" r="B30">
        <v>12</v>
      </c>
    </row>
    <row spans="1:8" r="31">
      <c t="s" s="4" r="A31">
        <v>2358</v>
      </c>
      <c t="n" s="6" r="B31">
        <v>310</v>
      </c>
    </row>
    <row spans="1:8" r="32">
      <c t="s" s="4" r="A32">
        <v>2359</v>
      </c>
      <c t="n" s="6" r="B32">
        <v>194</v>
      </c>
    </row>
    <row spans="1:8" r="33">
      <c t="s" s="4" r="A33">
        <v>2360</v>
      </c>
    </row>
    <row spans="1:8" r="34">
      <c t="s" s="3" r="A34">
        <v>2350</v>
      </c>
    </row>
    <row spans="1:8" r="35">
      <c t="s" s="4" r="A35">
        <v>2357</v>
      </c>
      <c t="n" s="6" r="B35">
        <v>5</v>
      </c>
    </row>
    <row spans="1:8" r="36">
      <c t="s" s="4" r="A36">
        <v>2358</v>
      </c>
      <c t="n" s="6" r="B36">
        <v>60</v>
      </c>
    </row>
    <row spans="1:8" r="37">
      <c t="s" s="4" r="A37">
        <v>2359</v>
      </c>
      <c t="n" s="6" r="B37">
        <v>36</v>
      </c>
    </row>
    <row spans="1:8" r="38">
      <c t="s" s="4" r="A38">
        <v>1248</v>
      </c>
    </row>
    <row spans="1:8" r="39">
      <c t="s" s="3" r="A39">
        <v>2350</v>
      </c>
    </row>
    <row spans="1:8" r="40">
      <c t="s" s="4" r="A40">
        <v>110</v>
      </c>
      <c t="n" s="6" r="D40">
        <v>145</v>
      </c>
      <c t="n" s="7" r="E40">
        <v>350</v>
      </c>
      <c t="n" s="6" r="G40">
        <v>495</v>
      </c>
    </row>
    <row spans="1:8" r="41">
      <c t="s" s="4" r="A41">
        <v>2289</v>
      </c>
      <c t="n" s="6" r="G41">
        <v>495</v>
      </c>
    </row>
    <row spans="1:8" r="42">
      <c t="s" s="4" r="A42">
        <v>2361</v>
      </c>
    </row>
    <row spans="1:8" r="43">
      <c t="s" s="3" r="A43">
        <v>2350</v>
      </c>
    </row>
    <row spans="1:8" r="44">
      <c t="s" s="4" r="A44">
        <v>2362</v>
      </c>
      <c t="n" s="6" r="D44">
        <v>49</v>
      </c>
    </row>
    <row spans="1:8" r="45">
      <c t="s" s="4" r="A45">
        <v>2363</v>
      </c>
      <c t="n" s="6" r="D45">
        <v>32</v>
      </c>
    </row>
    <row spans="1:8" r="46">
      <c t="s" s="4" r="A46">
        <v>1251</v>
      </c>
    </row>
    <row spans="1:8" r="47">
      <c t="s" s="3" r="A47">
        <v>2350</v>
      </c>
    </row>
    <row spans="1:8" r="48">
      <c t="s" s="4" r="A48">
        <v>2351</v>
      </c>
      <c t="n" s="6" r="D48">
        <v>174</v>
      </c>
      <c t="n" s="7" r="G48">
        <v>174</v>
      </c>
    </row>
    <row spans="1:8" r="49">
      <c t="s" s="4" r="A49">
        <v>1646</v>
      </c>
    </row>
    <row spans="1:8" r="50">
      <c t="s" s="3" r="A50">
        <v>2350</v>
      </c>
    </row>
    <row spans="1:8" r="51">
      <c t="s" s="4" r="A51">
        <v>2290</v>
      </c>
      <c t="n" s="6" r="B51">
        <v>-63</v>
      </c>
    </row>
    <row spans="1:8" r="52">
      <c t="s" s="4" r="A52">
        <v>2351</v>
      </c>
      <c t="n" s="7" r="D52">
        <v>31</v>
      </c>
    </row>
    <row spans="1:8" r="53">
      <c t="s" s="4" r="A53">
        <v>2364</v>
      </c>
    </row>
    <row spans="1:8" r="54">
      <c t="s" s="3" r="A54">
        <v>2350</v>
      </c>
    </row>
    <row spans="1:8" r="55">
      <c t="s" s="4" r="A55">
        <v>2365</v>
      </c>
      <c t="n" s="6" r="B55">
        <v>-140</v>
      </c>
    </row>
    <row spans="1:8" r="56">
      <c t="s" s="4" r="A56">
        <v>2290</v>
      </c>
      <c t="n" s="7" r="B56">
        <v>-134</v>
      </c>
      <c t="n" s="7" r="F56">
        <v>-141</v>
      </c>
    </row>
  </sheetData>
  <mergeCells count="3">
    <mergeCell ref="A1:A2"/>
    <mergeCell ref="B1:E1"/>
    <mergeCell ref="F1:H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66</v>
      </c>
      <c t="s" s="2" r="B1">
        <v>1528</v>
      </c>
    </row>
    <row spans="1:4" r="2">
      <c t="s" s="2" r="B2">
        <v>4</v>
      </c>
      <c t="s" s="2" r="C2">
        <v>2</v>
      </c>
      <c t="s" s="2" r="D2">
        <v>137</v>
      </c>
    </row>
    <row spans="1:4" r="3">
      <c t="s" s="3" r="A3">
        <v>2367</v>
      </c>
    </row>
    <row spans="1:4" r="4">
      <c t="s" s="4" r="A4">
        <v>2368</v>
      </c>
      <c t="n" s="7" r="C4">
        <v>25000000</v>
      </c>
    </row>
    <row spans="1:4" r="5">
      <c t="s" s="4" r="A5">
        <v>2369</v>
      </c>
      <c t="n" s="6" r="C5">
        <v>131000000</v>
      </c>
    </row>
    <row spans="1:4" r="6">
      <c t="s" s="4" r="A6">
        <v>2370</v>
      </c>
      <c t="n" s="6" r="C6">
        <v>17000000</v>
      </c>
    </row>
    <row spans="1:4" r="7">
      <c t="s" s="4" r="A7">
        <v>2371</v>
      </c>
      <c t="n" s="6" r="C7">
        <v>23000000</v>
      </c>
    </row>
    <row spans="1:4" r="8">
      <c t="s" s="4" r="A8">
        <v>2269</v>
      </c>
    </row>
    <row spans="1:4" r="9">
      <c t="s" s="3" r="A9">
        <v>2367</v>
      </c>
    </row>
    <row spans="1:4" r="10">
      <c t="s" s="4" r="A10">
        <v>2372</v>
      </c>
      <c t="n" s="6" r="C10">
        <v>2000000</v>
      </c>
    </row>
    <row spans="1:4" r="11">
      <c t="s" s="4" r="A11">
        <v>2238</v>
      </c>
      <c t="n" s="7" r="C11">
        <v>15000000</v>
      </c>
    </row>
    <row spans="1:4" r="12">
      <c t="s" s="4" r="A12">
        <v>2373</v>
      </c>
    </row>
    <row spans="1:4" r="13">
      <c t="s" s="3" r="A13">
        <v>2367</v>
      </c>
    </row>
    <row spans="1:4" r="14">
      <c t="s" s="4" r="A14">
        <v>2374</v>
      </c>
      <c t="n" s="7" r="B14">
        <v>-90000</v>
      </c>
    </row>
    <row spans="1:4" r="15">
      <c t="s" s="4" r="A15">
        <v>2375</v>
      </c>
      <c t="s" s="4" r="B15">
        <v>1396</v>
      </c>
    </row>
    <row spans="1:4" r="16">
      <c t="s" s="4" r="A16">
        <v>399</v>
      </c>
    </row>
    <row spans="1:4" r="17">
      <c t="s" s="3" r="A17">
        <v>2367</v>
      </c>
    </row>
    <row spans="1:4" r="18">
      <c t="s" s="4" r="A18">
        <v>2376</v>
      </c>
      <c t="n" s="7" r="D18">
        <v>53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377</v>
      </c>
      <c t="s" s="2" r="C1">
        <v>1</v>
      </c>
    </row>
    <row spans="1:5" r="2">
      <c t="s" s="2" r="C2">
        <v>2</v>
      </c>
      <c t="s" s="2" r="D2">
        <v>32</v>
      </c>
      <c t="s" s="2" r="E2">
        <v>33</v>
      </c>
    </row>
    <row spans="1:5" r="3">
      <c t="s" s="3" r="A3">
        <v>2378</v>
      </c>
    </row>
    <row spans="1:5" r="4">
      <c t="s" s="4" r="A4">
        <v>651</v>
      </c>
      <c t="s" s="4" r="B4">
        <v>76</v>
      </c>
      <c t="n" s="7" r="C4">
        <v>2453</v>
      </c>
      <c t="n" s="7" r="D4">
        <v>926</v>
      </c>
      <c t="n" s="7" r="E4">
        <v>2638</v>
      </c>
    </row>
    <row spans="1:5" r="5">
      <c t="s" s="4" r="A5">
        <v>2379</v>
      </c>
      <c t="s" s="4" r="B5">
        <v>76</v>
      </c>
      <c t="n" s="6" r="C5">
        <v>-1218</v>
      </c>
      <c t="n" s="6" r="D5">
        <v>1595</v>
      </c>
      <c t="n" s="6" r="E5">
        <v>-1772</v>
      </c>
    </row>
    <row spans="1:5" r="6">
      <c t="s" s="4" r="A6">
        <v>2380</v>
      </c>
      <c t="s" s="4" r="B6">
        <v>76</v>
      </c>
      <c t="n" s="6" r="C6">
        <v>5</v>
      </c>
      <c t="n" s="6" r="D6">
        <v>-12</v>
      </c>
      <c t="n" s="6" r="E6">
        <v>21</v>
      </c>
    </row>
    <row spans="1:5" r="7">
      <c t="s" s="4" r="A7">
        <v>2381</v>
      </c>
      <c t="s" s="4" r="B7">
        <v>76</v>
      </c>
      <c t="n" s="6" r="C7">
        <v>-1213</v>
      </c>
      <c t="n" s="6" r="D7">
        <v>1583</v>
      </c>
      <c t="n" s="6" r="E7">
        <v>-1751</v>
      </c>
    </row>
    <row spans="1:5" r="8">
      <c t="s" s="4" r="A8">
        <v>2382</v>
      </c>
      <c t="s" s="4" r="B8">
        <v>76</v>
      </c>
      <c t="n" s="6" r="C8">
        <v>1240</v>
      </c>
      <c t="n" s="6" r="D8">
        <v>2509</v>
      </c>
      <c t="n" s="6" r="E8">
        <v>887</v>
      </c>
    </row>
    <row spans="1:5" r="9">
      <c t="s" s="4" r="A9">
        <v>2383</v>
      </c>
      <c t="s" s="4" r="B9">
        <v>76</v>
      </c>
      <c t="n" s="6" r="C9">
        <v>-14</v>
      </c>
      <c t="n" s="6" r="D9">
        <v>56</v>
      </c>
      <c t="n" s="6" r="E9">
        <v>-39</v>
      </c>
    </row>
    <row spans="1:5" r="10">
      <c t="s" s="4" r="A10">
        <v>662</v>
      </c>
      <c t="s" s="4" r="B10">
        <v>76</v>
      </c>
      <c t="n" s="6" r="C10">
        <v>1254</v>
      </c>
      <c t="n" s="6" r="D10">
        <v>2453</v>
      </c>
      <c t="n" s="6" r="E10">
        <v>926</v>
      </c>
    </row>
    <row spans="1:5" r="11">
      <c t="s" s="4" r="A11">
        <v>1110</v>
      </c>
      <c t="s" s="4" r="B11">
        <v>78</v>
      </c>
      <c t="n" s="6" r="C11">
        <v>2070</v>
      </c>
      <c t="n" s="6" r="D11">
        <v>1319</v>
      </c>
      <c t="n" s="6" r="E11">
        <v>1909</v>
      </c>
    </row>
    <row spans="1:5" r="12">
      <c t="s" s="4" r="A12">
        <v>2384</v>
      </c>
      <c t="s" s="4" r="B12">
        <v>78</v>
      </c>
      <c t="n" s="6" r="C12">
        <v>50</v>
      </c>
      <c t="n" s="6" r="D12">
        <v>788</v>
      </c>
      <c t="n" s="6" r="E12">
        <v>-561</v>
      </c>
    </row>
    <row spans="1:5" r="13">
      <c t="s" s="4" r="A13">
        <v>2385</v>
      </c>
      <c t="s" s="4" r="B13">
        <v>78</v>
      </c>
      <c t="n" s="6" r="C13">
        <v>-75</v>
      </c>
      <c t="n" s="6" r="D13">
        <v>-37</v>
      </c>
      <c t="n" s="6" r="E13">
        <v>-29</v>
      </c>
    </row>
    <row spans="1:5" r="14">
      <c t="s" s="4" r="A14">
        <v>2386</v>
      </c>
      <c t="s" s="4" r="B14">
        <v>78</v>
      </c>
      <c t="n" s="6" r="C14">
        <v>-25</v>
      </c>
      <c t="n" s="6" r="D14">
        <v>751</v>
      </c>
      <c t="n" s="6" r="E14">
        <v>-590</v>
      </c>
    </row>
    <row spans="1:5" r="15">
      <c t="s" s="4" r="A15">
        <v>2387</v>
      </c>
      <c t="s" s="4" r="B15">
        <v>78</v>
      </c>
      <c t="n" s="6" r="C15">
        <v>2045</v>
      </c>
      <c t="n" s="6" r="D15">
        <v>2070</v>
      </c>
      <c t="n" s="6" r="E15">
        <v>1319</v>
      </c>
    </row>
    <row spans="1:5" r="16">
      <c t="s" s="4" r="A16">
        <v>2388</v>
      </c>
      <c t="s" s="4" r="B16">
        <v>78</v>
      </c>
      <c t="n" s="6" r="C16">
        <v>0</v>
      </c>
      <c t="n" s="6" r="D16">
        <v>0</v>
      </c>
      <c t="n" s="6" r="E16">
        <v>0</v>
      </c>
    </row>
    <row spans="1:5" r="17">
      <c t="s" s="4" r="A17">
        <v>1113</v>
      </c>
      <c t="s" s="4" r="B17">
        <v>78</v>
      </c>
      <c t="n" s="6" r="C17">
        <v>2045</v>
      </c>
      <c t="n" s="6" r="D17">
        <v>2070</v>
      </c>
      <c t="n" s="6" r="E17">
        <v>1319</v>
      </c>
    </row>
    <row spans="1:5" r="18">
      <c t="s" s="4" r="A18">
        <v>2389</v>
      </c>
      <c t="n" s="6" r="C18">
        <v>-77</v>
      </c>
      <c t="n" s="6" r="D18">
        <v>297</v>
      </c>
      <c t="n" s="6" r="E18">
        <v>655</v>
      </c>
    </row>
    <row spans="1:5" r="19">
      <c t="s" s="4" r="A19">
        <v>2390</v>
      </c>
      <c t="n" s="6" r="C19">
        <v>-530</v>
      </c>
      <c t="n" s="6" r="D19">
        <v>-537</v>
      </c>
      <c t="n" s="6" r="E19">
        <v>-442</v>
      </c>
    </row>
    <row spans="1:5" r="20">
      <c t="s" s="4" r="A20">
        <v>2391</v>
      </c>
      <c t="n" s="6" r="C20">
        <v>0</v>
      </c>
      <c t="n" s="6" r="D20">
        <v>0</v>
      </c>
      <c t="n" s="6" r="E20">
        <v>0</v>
      </c>
    </row>
    <row spans="1:5" r="21">
      <c t="s" s="4" r="A21">
        <v>2392</v>
      </c>
      <c t="n" s="6" r="C21">
        <v>-530</v>
      </c>
      <c t="n" s="6" r="D21">
        <v>-537</v>
      </c>
      <c t="n" s="6" r="E21">
        <v>-442</v>
      </c>
    </row>
    <row spans="1:5" r="22">
      <c t="s" s="4" r="A22">
        <v>2393</v>
      </c>
      <c t="n" s="6" r="C22">
        <v>-607</v>
      </c>
      <c t="n" s="6" r="D22">
        <v>-240</v>
      </c>
      <c t="n" s="6" r="E22">
        <v>213</v>
      </c>
    </row>
    <row spans="1:5" r="23">
      <c t="s" s="4" r="A23">
        <v>2394</v>
      </c>
      <c t="n" s="6" r="C23">
        <v>-318</v>
      </c>
      <c t="n" s="6" r="D23">
        <v>-163</v>
      </c>
      <c t="n" s="6" r="E23">
        <v>-84</v>
      </c>
    </row>
    <row spans="1:5" r="24">
      <c t="s" s="4" r="A24">
        <v>2395</v>
      </c>
      <c t="n" s="6" r="C24">
        <v>-289</v>
      </c>
      <c t="n" s="6" r="D24">
        <v>-77</v>
      </c>
      <c t="n" s="6" r="E24">
        <v>297</v>
      </c>
    </row>
    <row spans="1:5" r="25">
      <c t="s" s="4" r="A25">
        <v>2396</v>
      </c>
      <c t="n" s="6" r="C25">
        <v>4446</v>
      </c>
      <c t="n" s="6" r="D25">
        <v>2542</v>
      </c>
      <c t="n" s="6" r="E25">
        <v>5202</v>
      </c>
    </row>
    <row spans="1:5" r="26">
      <c t="s" s="4" r="A26">
        <v>2397</v>
      </c>
      <c t="n" s="6" r="C26">
        <v>-1698</v>
      </c>
      <c t="n" s="6" r="D26">
        <v>1846</v>
      </c>
      <c t="n" s="6" r="E26">
        <v>-2775</v>
      </c>
    </row>
    <row spans="1:5" r="27">
      <c t="s" s="4" r="A27">
        <v>2398</v>
      </c>
      <c t="n" s="6" r="C27">
        <v>-70</v>
      </c>
      <c t="n" s="6" r="D27">
        <v>-49</v>
      </c>
      <c t="n" s="6" r="E27">
        <v>-8</v>
      </c>
    </row>
    <row spans="1:5" r="28">
      <c t="s" s="4" r="A28">
        <v>142</v>
      </c>
      <c t="n" s="6" r="C28">
        <v>-1768</v>
      </c>
      <c t="n" s="6" r="D28">
        <v>1797</v>
      </c>
      <c t="n" s="6" r="E28">
        <v>-2783</v>
      </c>
    </row>
    <row spans="1:5" r="29">
      <c t="s" s="4" r="A29">
        <v>2399</v>
      </c>
      <c t="n" s="6" r="C29">
        <v>2678</v>
      </c>
      <c t="n" s="6" r="D29">
        <v>4339</v>
      </c>
      <c t="n" s="6" r="E29">
        <v>2419</v>
      </c>
    </row>
    <row spans="1:5" r="30">
      <c t="s" s="4" r="A30">
        <v>2400</v>
      </c>
      <c t="n" s="6" r="C30">
        <v>-332</v>
      </c>
      <c t="n" s="6" r="D30">
        <v>-107</v>
      </c>
      <c t="n" s="6" r="E30">
        <v>-123</v>
      </c>
    </row>
    <row spans="1:5" r="31">
      <c t="s" s="4" r="A31">
        <v>2401</v>
      </c>
      <c t="n" s="7" r="C31">
        <v>3010</v>
      </c>
      <c t="n" s="7" r="D31">
        <v>4446</v>
      </c>
      <c t="n" s="7" r="E31">
        <v>2542</v>
      </c>
    </row>
    <row spans="1:5" r="32">
      <c t="n" r="A32"/>
    </row>
    <row spans="1:5" r="33">
      <c t="s" s="4" r="A33">
        <v>76</v>
      </c>
      <c t="s" s="4" r="B33">
        <v>87</v>
      </c>
    </row>
    <row spans="1:5" r="34">
      <c t="s" s="4" r="A34">
        <v>78</v>
      </c>
      <c t="s" s="4" r="B34">
        <v>88</v>
      </c>
    </row>
  </sheetData>
  <mergeCells count="5">
    <mergeCell ref="A1:B2"/>
    <mergeCell ref="C1:E1"/>
    <mergeCell ref="A32:D32"/>
    <mergeCell ref="B33:D33"/>
    <mergeCell ref="B34:D34"/>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02</v>
      </c>
      <c t="s" s="2" r="B1">
        <v>1</v>
      </c>
    </row>
    <row spans="1:4" r="2">
      <c t="s" s="2" r="B2">
        <v>2</v>
      </c>
      <c t="s" s="2" r="C2">
        <v>32</v>
      </c>
      <c t="s" s="2" r="D2">
        <v>33</v>
      </c>
    </row>
    <row spans="1:4" r="3">
      <c t="s" s="3" r="A3">
        <v>2378</v>
      </c>
    </row>
    <row spans="1:4" r="4">
      <c t="s" s="4" r="A4">
        <v>2403</v>
      </c>
      <c t="n" s="7" r="B4">
        <v>5</v>
      </c>
      <c t="n" s="7" r="C4">
        <v>37</v>
      </c>
      <c t="n" s="7" r="D4">
        <v>6</v>
      </c>
    </row>
    <row spans="1:4" r="5">
      <c t="s" s="4" r="A5">
        <v>2404</v>
      </c>
      <c t="n" s="6" r="B5">
        <v>3</v>
      </c>
      <c t="n" s="6" r="C5">
        <v>14</v>
      </c>
      <c t="n" s="6" r="D5">
        <v>1</v>
      </c>
    </row>
    <row spans="1:4" r="6">
      <c t="s" s="4" r="A6">
        <v>2405</v>
      </c>
      <c t="n" s="7" r="B6">
        <v>-63</v>
      </c>
      <c t="n" s="7" r="C6">
        <v>-10</v>
      </c>
      <c t="n" s="7" r="D6">
        <v>3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406</v>
      </c>
      <c t="s" s="2" r="C1">
        <v>1</v>
      </c>
    </row>
    <row spans="1:5" r="2">
      <c t="s" s="2" r="C2">
        <v>2</v>
      </c>
      <c t="s" s="2" r="D2">
        <v>32</v>
      </c>
      <c t="s" s="2" r="E2">
        <v>33</v>
      </c>
    </row>
    <row spans="1:5" r="3">
      <c t="s" s="3" r="A3">
        <v>2378</v>
      </c>
    </row>
    <row spans="1:5" r="4">
      <c t="s" s="4" r="A4">
        <v>2407</v>
      </c>
      <c t="n" s="7" r="C4">
        <v>-2</v>
      </c>
      <c t="n" s="7" r="D4">
        <v>7</v>
      </c>
      <c t="n" s="7" r="E4">
        <v>-12</v>
      </c>
    </row>
    <row spans="1:5" r="5">
      <c t="s" s="4" r="A5">
        <v>2380</v>
      </c>
      <c t="s" s="4" r="B5">
        <v>76</v>
      </c>
      <c t="n" s="6" r="C5">
        <v>5</v>
      </c>
      <c t="n" s="6" r="D5">
        <v>-12</v>
      </c>
      <c t="n" s="6" r="E5">
        <v>21</v>
      </c>
    </row>
    <row spans="1:5" r="6">
      <c t="s" s="4" r="A6">
        <v>2385</v>
      </c>
      <c t="s" s="4" r="B6">
        <v>78</v>
      </c>
      <c t="n" s="6" r="C6">
        <v>-75</v>
      </c>
      <c t="n" s="6" r="D6">
        <v>-37</v>
      </c>
      <c t="n" s="6" r="E6">
        <v>-29</v>
      </c>
    </row>
    <row spans="1:5" r="7">
      <c t="s" s="4" r="A7">
        <v>657</v>
      </c>
    </row>
    <row spans="1:5" r="8">
      <c t="s" s="3" r="A8">
        <v>2378</v>
      </c>
    </row>
    <row spans="1:5" r="9">
      <c t="s" s="4" r="A9">
        <v>2407</v>
      </c>
      <c t="n" s="6" r="C9">
        <v>-2</v>
      </c>
      <c t="n" s="6" r="D9">
        <v>7</v>
      </c>
      <c t="n" s="6" r="E9">
        <v>-12</v>
      </c>
    </row>
    <row spans="1:5" r="10">
      <c t="s" s="4" r="A10">
        <v>2385</v>
      </c>
      <c t="n" s="6" r="C10">
        <v>43</v>
      </c>
      <c t="n" s="6" r="D10">
        <v>20</v>
      </c>
      <c t="n" s="6" r="E10">
        <v>16</v>
      </c>
    </row>
    <row spans="1:5" r="11">
      <c t="s" s="4" r="A11">
        <v>1097</v>
      </c>
    </row>
    <row spans="1:5" r="12">
      <c t="s" s="3" r="A12">
        <v>2378</v>
      </c>
    </row>
    <row spans="1:5" r="13">
      <c t="s" s="4" r="A13">
        <v>2385</v>
      </c>
      <c t="n" s="6" r="C13">
        <v>0</v>
      </c>
      <c t="n" s="6" r="D13">
        <v>-2</v>
      </c>
      <c t="n" s="6" r="E13">
        <v>-1</v>
      </c>
    </row>
    <row spans="1:5" r="14">
      <c t="s" s="4" r="A14">
        <v>1096</v>
      </c>
    </row>
    <row spans="1:5" r="15">
      <c t="s" s="3" r="A15">
        <v>2378</v>
      </c>
    </row>
    <row spans="1:5" r="16">
      <c t="s" s="4" r="A16">
        <v>2385</v>
      </c>
      <c t="n" s="6" r="C16">
        <v>-85</v>
      </c>
      <c t="n" s="6" r="D16">
        <v>-63</v>
      </c>
      <c t="n" s="6" r="E16">
        <v>-47</v>
      </c>
    </row>
    <row spans="1:5" r="17">
      <c t="s" s="4" r="A17">
        <v>1099</v>
      </c>
    </row>
    <row spans="1:5" r="18">
      <c t="s" s="3" r="A18">
        <v>2378</v>
      </c>
    </row>
    <row spans="1:5" r="19">
      <c t="s" s="4" r="A19">
        <v>2385</v>
      </c>
      <c t="n" s="6" r="C19">
        <v>0</v>
      </c>
      <c t="n" s="6" r="D19">
        <v>-1</v>
      </c>
      <c t="n" s="6" r="E19">
        <v>-2</v>
      </c>
    </row>
    <row spans="1:5" r="20">
      <c t="s" s="4" r="A20">
        <v>1100</v>
      </c>
    </row>
    <row spans="1:5" r="21">
      <c t="s" s="3" r="A21">
        <v>2378</v>
      </c>
    </row>
    <row spans="1:5" r="22">
      <c t="s" s="4" r="A22">
        <v>2385</v>
      </c>
      <c t="n" s="6" r="C22">
        <v>0</v>
      </c>
      <c t="n" s="6" r="D22">
        <v>9</v>
      </c>
      <c t="n" s="6" r="E22">
        <v>5</v>
      </c>
    </row>
    <row spans="1:5" r="23">
      <c t="s" s="4" r="A23">
        <v>1105</v>
      </c>
    </row>
    <row spans="1:5" r="24">
      <c t="s" s="3" r="A24">
        <v>2378</v>
      </c>
    </row>
    <row spans="1:5" r="25">
      <c t="s" s="4" r="A25">
        <v>2385</v>
      </c>
      <c t="n" s="6" r="C25">
        <v>-32</v>
      </c>
      <c t="n" s="6" r="D25">
        <v>0</v>
      </c>
      <c t="n" s="6" r="E25">
        <v>0</v>
      </c>
    </row>
    <row spans="1:5" r="26">
      <c t="s" s="4" r="A26">
        <v>1104</v>
      </c>
    </row>
    <row spans="1:5" r="27">
      <c t="s" s="3" r="A27">
        <v>2378</v>
      </c>
    </row>
    <row spans="1:5" r="28">
      <c t="s" s="4" r="A28">
        <v>2385</v>
      </c>
      <c t="n" s="6" r="C28">
        <v>-1</v>
      </c>
      <c t="n" s="6" r="D28">
        <v>0</v>
      </c>
      <c t="n" s="6" r="E28">
        <v>0</v>
      </c>
    </row>
    <row spans="1:5" r="29">
      <c t="s" s="4" r="A29">
        <v>2408</v>
      </c>
    </row>
    <row spans="1:5" r="30">
      <c t="s" s="3" r="A30">
        <v>2378</v>
      </c>
    </row>
    <row spans="1:5" r="31">
      <c t="s" s="4" r="A31">
        <v>2409</v>
      </c>
      <c t="s" s="4" r="B31">
        <v>136</v>
      </c>
      <c t="n" s="7" r="C31">
        <v>7</v>
      </c>
      <c t="n" s="7" r="D31">
        <v>-19</v>
      </c>
      <c t="n" s="7" r="E31">
        <v>33</v>
      </c>
    </row>
    <row spans="1:5" r="32">
      <c t="n" r="A32"/>
    </row>
    <row spans="1:5" r="33">
      <c t="s" s="4" r="A33">
        <v>76</v>
      </c>
      <c t="s" s="4" r="B33">
        <v>87</v>
      </c>
    </row>
    <row spans="1:5" r="34">
      <c t="s" s="4" r="A34">
        <v>78</v>
      </c>
      <c t="s" s="4" r="B34">
        <v>88</v>
      </c>
    </row>
    <row spans="1:5" r="35">
      <c t="s" s="4" r="A35">
        <v>136</v>
      </c>
      <c t="s" s="4" r="B35">
        <v>2410</v>
      </c>
    </row>
  </sheetData>
  <mergeCells count="6">
    <mergeCell ref="A1:B2"/>
    <mergeCell ref="C1:E1"/>
    <mergeCell ref="A32:D32"/>
    <mergeCell ref="B33:D33"/>
    <mergeCell ref="B34:D34"/>
    <mergeCell ref="B35:D35"/>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1"/>
    <col customWidth="1" max="5" min="5" width="32"/>
    <col customWidth="1" max="6" min="6" width="32"/>
    <col customWidth="1" max="7" min="7" width="23"/>
    <col customWidth="1" max="8" min="8" width="27"/>
    <col customWidth="1" max="9" min="9" width="23"/>
    <col customWidth="1" max="10" min="10" width="27"/>
    <col customWidth="1" max="11" min="11" width="23"/>
    <col customWidth="1" max="12" min="12" width="27"/>
    <col customWidth="1" max="13" min="13" width="14"/>
    <col customWidth="1" max="14" min="14" width="14"/>
  </cols>
  <sheetData>
    <row spans="1:14" r="1">
      <c t="s" s="1" r="A1">
        <v>2411</v>
      </c>
      <c t="s" s="2" r="B1">
        <v>2412</v>
      </c>
      <c t="s" s="2" r="C1">
        <v>2413</v>
      </c>
      <c t="s" s="2" r="D1">
        <v>2414</v>
      </c>
      <c t="s" s="2" r="E1">
        <v>2415</v>
      </c>
      <c t="s" s="2" r="F1">
        <v>2416</v>
      </c>
      <c t="s" s="2" r="G1">
        <v>2417</v>
      </c>
      <c t="s" s="2" r="H1">
        <v>2418</v>
      </c>
      <c t="s" s="2" r="I1">
        <v>2419</v>
      </c>
      <c t="s" s="2" r="J1">
        <v>2420</v>
      </c>
      <c t="s" s="2" r="K1">
        <v>2421</v>
      </c>
      <c t="s" s="2" r="L1">
        <v>2422</v>
      </c>
      <c t="s" s="2" r="M1">
        <v>2423</v>
      </c>
      <c t="s" s="2" r="N1">
        <v>2424</v>
      </c>
    </row>
    <row spans="1:14" r="2">
      <c t="s" s="3" r="A2">
        <v>2425</v>
      </c>
    </row>
    <row spans="1:14" r="3">
      <c t="s" s="4" r="A3">
        <v>2426</v>
      </c>
      <c t="n" s="7" r="H3">
        <v>157</v>
      </c>
      <c t="n" s="7" r="J3">
        <v>75</v>
      </c>
      <c t="n" s="7" r="L3">
        <v>52</v>
      </c>
    </row>
    <row spans="1:14" r="4">
      <c t="s" s="4" r="A4">
        <v>204</v>
      </c>
      <c t="n" s="7" r="H4">
        <v>226</v>
      </c>
      <c t="n" s="7" r="J4">
        <v>517</v>
      </c>
      <c t="n" s="7" r="L4">
        <v>0</v>
      </c>
    </row>
    <row spans="1:14" r="5">
      <c t="s" s="4" r="A5">
        <v>2427</v>
      </c>
    </row>
    <row spans="1:14" r="6">
      <c t="s" s="3" r="A6">
        <v>2425</v>
      </c>
    </row>
    <row spans="1:14" r="7">
      <c t="s" s="4" r="A7">
        <v>2428</v>
      </c>
      <c t="s" s="4" r="G7">
        <v>2429</v>
      </c>
      <c t="s" s="4" r="H7">
        <v>2429</v>
      </c>
      <c t="s" s="4" r="N7">
        <v>2430</v>
      </c>
    </row>
    <row spans="1:14" r="8">
      <c t="s" s="4" r="A8">
        <v>428</v>
      </c>
    </row>
    <row spans="1:14" r="9">
      <c t="s" s="3" r="A9">
        <v>2425</v>
      </c>
    </row>
    <row spans="1:14" r="10">
      <c t="s" s="4" r="A10">
        <v>2428</v>
      </c>
      <c t="s" s="4" r="G10">
        <v>2429</v>
      </c>
      <c t="s" s="4" r="H10">
        <v>2429</v>
      </c>
    </row>
    <row spans="1:14" r="11">
      <c t="s" s="4" r="A11">
        <v>2431</v>
      </c>
      <c t="n" s="6" r="G11">
        <v>1400000</v>
      </c>
      <c t="n" s="6" r="H11">
        <v>1400000</v>
      </c>
      <c t="n" s="6" r="I11">
        <v>1900000</v>
      </c>
      <c t="n" s="6" r="J11">
        <v>1900000</v>
      </c>
      <c t="n" s="6" r="K11">
        <v>3900000</v>
      </c>
      <c t="n" s="6" r="L11">
        <v>3900000</v>
      </c>
    </row>
    <row spans="1:14" r="12">
      <c t="s" s="4" r="A12">
        <v>2432</v>
      </c>
      <c t="n" s="12" r="G12">
        <v>50</v>
      </c>
      <c t="n" s="12" r="I12">
        <v>75</v>
      </c>
      <c t="n" s="12" r="K12">
        <v>105</v>
      </c>
    </row>
    <row spans="1:14" r="13">
      <c t="s" s="4" r="A13">
        <v>2433</v>
      </c>
      <c t="n" s="6" r="G13">
        <v>4700000</v>
      </c>
      <c t="n" s="6" r="H13">
        <v>4700000</v>
      </c>
      <c t="n" s="6" r="I13">
        <v>4700000</v>
      </c>
      <c t="n" s="6" r="J13">
        <v>4700000</v>
      </c>
      <c t="n" s="6" r="K13">
        <v>4900000</v>
      </c>
      <c t="n" s="6" r="L13">
        <v>4900000</v>
      </c>
    </row>
    <row spans="1:14" r="14">
      <c t="s" s="4" r="A14">
        <v>2434</v>
      </c>
      <c t="n" s="7" r="H14">
        <v>23</v>
      </c>
      <c t="n" s="7" r="J14">
        <v>38</v>
      </c>
      <c t="n" s="7" r="L14">
        <v>58</v>
      </c>
    </row>
    <row spans="1:14" r="15">
      <c t="s" s="4" r="A15">
        <v>2426</v>
      </c>
      <c t="n" s="6" r="H15">
        <v>49</v>
      </c>
      <c t="n" s="7" r="J15">
        <v>69</v>
      </c>
      <c t="n" s="6" r="L15">
        <v>52</v>
      </c>
    </row>
    <row spans="1:14" r="16">
      <c t="s" s="4" r="A16">
        <v>430</v>
      </c>
    </row>
    <row spans="1:14" r="17">
      <c t="s" s="3" r="A17">
        <v>2425</v>
      </c>
    </row>
    <row spans="1:14" r="18">
      <c t="s" s="4" r="A18">
        <v>2428</v>
      </c>
      <c t="s" s="4" r="B18">
        <v>2275</v>
      </c>
      <c t="s" s="4" r="C18">
        <v>2275</v>
      </c>
      <c t="s" s="4" r="D18">
        <v>2275</v>
      </c>
      <c t="s" s="4" r="I18">
        <v>2435</v>
      </c>
      <c t="s" s="4" r="J18">
        <v>2435</v>
      </c>
      <c t="s" s="4" r="M18">
        <v>2435</v>
      </c>
    </row>
    <row spans="1:14" r="19">
      <c t="s" s="4" r="A19">
        <v>2431</v>
      </c>
      <c t="n" s="6" r="B19">
        <v>54600000</v>
      </c>
      <c t="n" s="6" r="C19">
        <v>54600000</v>
      </c>
    </row>
    <row spans="1:14" r="20">
      <c t="s" s="4" r="A20">
        <v>2436</v>
      </c>
      <c t="n" s="13" r="C20">
        <v>150</v>
      </c>
    </row>
    <row spans="1:14" r="21">
      <c t="s" s="4" r="A21">
        <v>2434</v>
      </c>
      <c t="n" s="7" r="B21">
        <v>55</v>
      </c>
    </row>
    <row spans="1:14" r="22">
      <c t="s" s="4" r="A22">
        <v>2426</v>
      </c>
      <c t="n" s="7" r="H22">
        <v>108</v>
      </c>
      <c t="n" s="7" r="J22">
        <v>6</v>
      </c>
    </row>
    <row spans="1:14" r="23">
      <c t="s" s="4" r="A23">
        <v>2437</v>
      </c>
      <c t="n" s="6" r="E23">
        <v>92300000</v>
      </c>
      <c t="n" s="6" r="F23">
        <v>220000000</v>
      </c>
    </row>
    <row spans="1:14" r="24">
      <c t="s" s="4" r="A24">
        <v>2438</v>
      </c>
      <c t="n" s="16" r="E24">
        <v>3.08</v>
      </c>
      <c t="n" s="16" r="F24">
        <v>2.65</v>
      </c>
    </row>
    <row spans="1:14" r="25">
      <c t="s" s="4" r="A25">
        <v>2439</v>
      </c>
      <c t="n" s="6" r="J25">
        <v>541</v>
      </c>
    </row>
    <row spans="1:14" r="26">
      <c t="s" s="4" r="A26">
        <v>2440</v>
      </c>
      <c t="n" s="7" r="J26">
        <v>27</v>
      </c>
      <c t="n" s="7" r="L26">
        <v>3</v>
      </c>
    </row>
    <row spans="1:14" r="27">
      <c t="s" s="4" r="A27">
        <v>204</v>
      </c>
      <c t="n" s="7" r="D27">
        <v>226</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s="1" r="A1">
        <v>2441</v>
      </c>
      <c t="s" s="2" r="B1">
        <v>132</v>
      </c>
      <c t="s" s="2" r="N1">
        <v>1</v>
      </c>
    </row>
    <row spans="1:16" r="2">
      <c t="s" s="2" r="B2">
        <v>2</v>
      </c>
      <c t="s" s="2" r="C2">
        <v>134</v>
      </c>
      <c t="s" s="2" r="D2">
        <v>4</v>
      </c>
      <c t="s" s="2" r="E2">
        <v>135</v>
      </c>
      <c t="s" s="2" r="F2">
        <v>32</v>
      </c>
      <c t="s" s="2" r="G2">
        <v>76</v>
      </c>
      <c t="s" s="2" r="H2">
        <v>137</v>
      </c>
      <c t="s" s="2" r="I2">
        <v>76</v>
      </c>
      <c t="s" s="2" r="J2">
        <v>138</v>
      </c>
      <c t="s" s="2" r="K2">
        <v>76</v>
      </c>
      <c t="s" s="2" r="L2">
        <v>139</v>
      </c>
      <c t="s" s="2" r="M2">
        <v>76</v>
      </c>
      <c t="s" s="2" r="N2">
        <v>2</v>
      </c>
      <c t="s" s="2" r="O2">
        <v>32</v>
      </c>
      <c t="s" s="2" r="P2">
        <v>33</v>
      </c>
    </row>
    <row spans="1:16" r="3">
      <c t="s" s="3" r="A3">
        <v>2442</v>
      </c>
      <c t="n" r="F3"/>
      <c t="n" r="H3"/>
      <c t="n" r="J3"/>
      <c t="n" r="L3"/>
    </row>
    <row spans="1:16" r="4">
      <c t="s" s="4" r="A4">
        <v>2443</v>
      </c>
      <c t="n" s="7" r="B4">
        <v>-292</v>
      </c>
      <c t="n" s="7" r="C4">
        <v>-284</v>
      </c>
      <c t="n" s="7" r="D4">
        <v>-193</v>
      </c>
      <c t="n" s="7" r="E4">
        <v>154</v>
      </c>
      <c t="n" s="7" r="F4">
        <v>-760</v>
      </c>
      <c t="n" s="7" r="H4">
        <v>-844</v>
      </c>
      <c t="n" s="7" r="J4">
        <v>176</v>
      </c>
      <c t="n" s="7" r="L4">
        <v>184</v>
      </c>
      <c t="n" s="7" r="N4">
        <v>-615</v>
      </c>
      <c t="n" s="7" r="O4">
        <v>-1244</v>
      </c>
      <c t="n" s="7" r="P4">
        <v>560</v>
      </c>
    </row>
    <row spans="1:16" r="5">
      <c t="s" s="3" r="A5">
        <v>2444</v>
      </c>
      <c t="n" r="F5"/>
      <c t="n" r="H5"/>
      <c t="n" r="J5"/>
      <c t="n" r="L5"/>
    </row>
    <row spans="1:16" r="6">
      <c t="s" s="4" r="A6">
        <v>2445</v>
      </c>
      <c t="n" r="F6"/>
      <c t="n" r="H6"/>
      <c t="n" r="J6"/>
      <c t="n" r="L6"/>
      <c t="n" s="6" r="N6">
        <v>0</v>
      </c>
      <c t="n" s="6" r="O6">
        <v>-145</v>
      </c>
    </row>
    <row spans="1:16" r="7">
      <c t="s" s="4" r="A7">
        <v>2446</v>
      </c>
      <c t="n" r="F7"/>
      <c t="n" r="H7"/>
      <c t="n" r="J7"/>
      <c t="n" r="L7"/>
      <c t="n" s="6" r="N7">
        <v>-65</v>
      </c>
      <c t="n" s="6" r="O7">
        <v>0</v>
      </c>
    </row>
    <row spans="1:16" r="8">
      <c t="s" s="4" r="A8">
        <v>2447</v>
      </c>
      <c t="n" r="F8"/>
      <c t="n" r="H8"/>
      <c t="n" r="J8"/>
      <c t="n" r="L8"/>
      <c t="n" s="6" r="N8">
        <v>-65</v>
      </c>
      <c t="n" s="6" r="O8">
        <v>-145</v>
      </c>
    </row>
    <row spans="1:16" r="9">
      <c t="s" s="4" r="A9">
        <v>2448</v>
      </c>
      <c t="n" r="F9"/>
      <c t="n" r="H9"/>
      <c t="n" r="J9"/>
      <c t="n" r="L9"/>
      <c t="n" s="7" r="N9">
        <v>-680</v>
      </c>
      <c t="n" s="7" r="O9">
        <v>-1389</v>
      </c>
    </row>
    <row spans="1:16" r="10">
      <c t="n" r="A10"/>
    </row>
    <row spans="1:16" r="11">
      <c t="s" s="4" r="A11">
        <v>76</v>
      </c>
      <c t="s" s="4" r="B11">
        <v>148</v>
      </c>
    </row>
  </sheetData>
  <mergeCells count="3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P10"/>
    <mergeCell ref="B11:P1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49</v>
      </c>
      <c t="s" s="2" r="B1">
        <v>2450</v>
      </c>
      <c t="s" s="2" r="C1">
        <v>494</v>
      </c>
      <c t="s" s="2" r="D1">
        <v>2</v>
      </c>
      <c t="s" s="2" r="E1">
        <v>2</v>
      </c>
      <c t="s" s="2" r="F1">
        <v>32</v>
      </c>
      <c t="s" s="2" r="G1">
        <v>33</v>
      </c>
    </row>
    <row spans="1:7" r="2">
      <c t="s" s="3" r="A2">
        <v>2451</v>
      </c>
    </row>
    <row spans="1:7" r="3">
      <c t="s" s="4" r="A3">
        <v>2452</v>
      </c>
      <c t="n" s="7" r="E3">
        <v>-141</v>
      </c>
      <c t="n" s="7" r="F3">
        <v>0</v>
      </c>
      <c t="n" s="7" r="G3">
        <v>0</v>
      </c>
    </row>
    <row spans="1:7" r="4">
      <c t="s" s="4" r="A4">
        <v>2453</v>
      </c>
    </row>
    <row spans="1:7" r="5">
      <c t="s" s="3" r="A5">
        <v>2451</v>
      </c>
    </row>
    <row spans="1:7" r="6">
      <c t="s" s="4" r="A6">
        <v>2454</v>
      </c>
      <c t="n" s="6" r="G6">
        <v>360</v>
      </c>
    </row>
    <row spans="1:7" r="7">
      <c t="s" s="4" r="A7">
        <v>2455</v>
      </c>
      <c t="n" s="6" r="G7">
        <v>412</v>
      </c>
    </row>
    <row spans="1:7" r="8">
      <c t="s" s="4" r="A8">
        <v>2452</v>
      </c>
      <c t="n" s="7" r="G8">
        <v>-29</v>
      </c>
    </row>
    <row spans="1:7" r="9">
      <c t="s" s="4" r="A9">
        <v>2364</v>
      </c>
    </row>
    <row spans="1:7" r="10">
      <c t="s" s="3" r="A10">
        <v>2451</v>
      </c>
    </row>
    <row spans="1:7" r="11">
      <c t="s" s="4" r="A11">
        <v>2454</v>
      </c>
      <c t="n" s="6" r="E11">
        <v>55</v>
      </c>
    </row>
    <row spans="1:7" r="12">
      <c t="s" s="4" r="A12">
        <v>2452</v>
      </c>
      <c t="n" s="7" r="D12">
        <v>-134</v>
      </c>
      <c t="n" s="6" r="E12">
        <v>-141</v>
      </c>
    </row>
    <row spans="1:7" r="13">
      <c t="s" s="4" r="A13">
        <v>2456</v>
      </c>
      <c t="n" s="6" r="D13">
        <v>135</v>
      </c>
      <c t="n" s="6" r="E13">
        <v>135</v>
      </c>
    </row>
    <row spans="1:7" r="14">
      <c t="s" s="4" r="A14">
        <v>2457</v>
      </c>
      <c t="n" s="6" r="E14">
        <v>1</v>
      </c>
    </row>
    <row spans="1:7" r="15">
      <c t="s" s="4" r="A15">
        <v>2458</v>
      </c>
      <c t="n" s="6" r="E15">
        <v>5</v>
      </c>
    </row>
    <row spans="1:7" r="16">
      <c t="s" s="4" r="A16">
        <v>1646</v>
      </c>
    </row>
    <row spans="1:7" r="17">
      <c t="s" s="3" r="A17">
        <v>2451</v>
      </c>
    </row>
    <row spans="1:7" r="18">
      <c t="s" s="4" r="A18">
        <v>2452</v>
      </c>
      <c t="n" s="7" r="D18">
        <v>-63</v>
      </c>
    </row>
    <row spans="1:7" r="19">
      <c t="s" s="4" r="A19">
        <v>2459</v>
      </c>
    </row>
    <row spans="1:7" r="20">
      <c t="s" s="3" r="A20">
        <v>2451</v>
      </c>
    </row>
    <row spans="1:7" r="21">
      <c t="s" s="4" r="A21">
        <v>2454</v>
      </c>
      <c t="n" s="7" r="B21">
        <v>400</v>
      </c>
    </row>
    <row spans="1:7" r="22">
      <c t="s" s="4" r="A22">
        <v>2455</v>
      </c>
      <c t="n" s="7" r="B22">
        <v>493</v>
      </c>
    </row>
    <row spans="1:7" r="23">
      <c t="s" s="4" r="A23">
        <v>2452</v>
      </c>
      <c t="n" s="6" r="E23">
        <v>-381</v>
      </c>
    </row>
    <row spans="1:7" r="24">
      <c t="s" s="4" r="A24">
        <v>2460</v>
      </c>
      <c t="n" s="7" r="E24">
        <v>155</v>
      </c>
    </row>
    <row spans="1:7" r="25">
      <c t="s" s="4" r="A25">
        <v>2461</v>
      </c>
    </row>
    <row spans="1:7" r="26">
      <c t="s" s="3" r="A26">
        <v>2451</v>
      </c>
    </row>
    <row spans="1:7" r="27">
      <c t="s" s="4" r="A27">
        <v>2455</v>
      </c>
      <c t="n" s="7" r="C27">
        <v>22</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62</v>
      </c>
      <c t="s" s="2" r="B1">
        <v>2</v>
      </c>
      <c t="s" s="2" r="C1">
        <v>32</v>
      </c>
      <c t="s" s="2" r="D1">
        <v>33</v>
      </c>
    </row>
    <row spans="1:4" r="2">
      <c t="s" s="3" r="A2">
        <v>35</v>
      </c>
    </row>
    <row spans="1:4" r="3">
      <c t="s" s="4" r="A3">
        <v>36</v>
      </c>
      <c t="n" s="7" r="B3">
        <v>58197</v>
      </c>
      <c t="n" s="7" r="C3">
        <v>61077</v>
      </c>
    </row>
    <row spans="1:4" r="4">
      <c t="s" s="4" r="A4">
        <v>37</v>
      </c>
      <c t="n" s="6" r="B4">
        <v>310</v>
      </c>
      <c t="n" s="6" r="C4">
        <v>275</v>
      </c>
    </row>
    <row spans="1:4" r="5">
      <c t="s" s="4" r="A5">
        <v>41</v>
      </c>
      <c t="n" s="6" r="B5">
        <v>2309</v>
      </c>
      <c t="n" s="6" r="C5">
        <v>2208</v>
      </c>
    </row>
    <row spans="1:4" r="6">
      <c t="s" s="4" r="A6">
        <v>43</v>
      </c>
      <c t="n" s="6" r="B6">
        <v>69128</v>
      </c>
      <c t="n" s="6" r="C6">
        <v>71773</v>
      </c>
    </row>
    <row spans="1:4" r="7">
      <c t="s" s="4" r="A7">
        <v>44</v>
      </c>
      <c t="n" s="6" r="B7">
        <v>28</v>
      </c>
      <c t="n" s="6" r="C7">
        <v>273</v>
      </c>
      <c t="n" s="7" r="D7">
        <v>557</v>
      </c>
    </row>
    <row spans="1:4" r="8">
      <c t="s" s="4" r="A8">
        <v>45</v>
      </c>
      <c t="n" s="6" r="B8">
        <v>653</v>
      </c>
      <c t="n" s="6" r="C8">
        <v>660</v>
      </c>
    </row>
    <row spans="1:4" r="9">
      <c t="s" s="4" r="A9">
        <v>46</v>
      </c>
      <c t="n" s="6" r="B9">
        <v>4398</v>
      </c>
      <c t="n" s="6" r="C9">
        <v>4852</v>
      </c>
      <c t="n" s="7" r="D9">
        <v>5038</v>
      </c>
    </row>
    <row spans="1:4" r="10">
      <c t="s" s="4" r="A10">
        <v>48</v>
      </c>
      <c t="n" s="6" r="B10">
        <v>17245</v>
      </c>
      <c t="n" s="6" r="C10">
        <v>17291</v>
      </c>
    </row>
    <row spans="1:4" r="11">
      <c t="s" s="4" r="A11">
        <v>52</v>
      </c>
      <c t="n" s="6" r="B11">
        <v>127</v>
      </c>
      <c t="n" s="6" r="C11">
        <v>2143</v>
      </c>
    </row>
    <row spans="1:4" r="12">
      <c t="s" s="3" r="A12">
        <v>1174</v>
      </c>
    </row>
    <row spans="1:4" r="13">
      <c t="s" s="4" r="A13">
        <v>56</v>
      </c>
      <c t="n" s="6" r="B13">
        <v>26209</v>
      </c>
      <c t="n" s="6" r="C13">
        <v>26032</v>
      </c>
    </row>
    <row spans="1:4" r="14">
      <c t="s" s="4" r="A14">
        <v>57</v>
      </c>
      <c t="n" s="6" r="B14">
        <v>8095</v>
      </c>
      <c t="n" s="6" r="C14">
        <v>7881</v>
      </c>
    </row>
    <row spans="1:4" r="15">
      <c t="s" s="4" r="A15">
        <v>58</v>
      </c>
      <c t="n" s="6" r="B15">
        <v>3308</v>
      </c>
      <c t="n" s="6" r="C15">
        <v>3485</v>
      </c>
    </row>
    <row spans="1:4" r="16">
      <c t="s" s="4" r="A16">
        <v>65</v>
      </c>
      <c t="n" s="6" r="B16">
        <v>127</v>
      </c>
      <c t="n" s="6" r="C16">
        <v>1094</v>
      </c>
    </row>
    <row spans="1:4" r="17">
      <c t="s" s="4" r="A17">
        <v>2364</v>
      </c>
    </row>
    <row spans="1:4" r="18">
      <c t="s" s="3" r="A18">
        <v>35</v>
      </c>
    </row>
    <row spans="1:4" r="19">
      <c t="s" s="4" r="A19">
        <v>2456</v>
      </c>
      <c t="n" s="6" r="B19">
        <v>135</v>
      </c>
    </row>
    <row spans="1:4" r="20">
      <c t="s" s="4" r="A20">
        <v>2463</v>
      </c>
    </row>
    <row spans="1:4" r="21">
      <c t="s" s="3" r="A21">
        <v>35</v>
      </c>
    </row>
    <row spans="1:4" r="22">
      <c t="s" s="4" r="A22">
        <v>36</v>
      </c>
      <c t="n" s="6" r="B22">
        <v>0</v>
      </c>
      <c t="n" s="6" r="C22">
        <v>1171</v>
      </c>
    </row>
    <row spans="1:4" r="23">
      <c t="s" s="4" r="A23">
        <v>37</v>
      </c>
      <c t="n" s="6" r="B23">
        <v>0</v>
      </c>
      <c t="n" s="6" r="C23">
        <v>7</v>
      </c>
    </row>
    <row spans="1:4" r="24">
      <c t="s" s="4" r="A24">
        <v>41</v>
      </c>
      <c t="n" s="6" r="B24">
        <v>0</v>
      </c>
      <c t="n" s="6" r="C24">
        <v>52</v>
      </c>
    </row>
    <row spans="1:4" r="25">
      <c t="s" s="4" r="A25">
        <v>43</v>
      </c>
      <c t="n" s="6" r="B25">
        <v>0</v>
      </c>
      <c t="n" s="6" r="C25">
        <v>1230</v>
      </c>
    </row>
    <row spans="1:4" r="26">
      <c t="s" s="4" r="A26">
        <v>44</v>
      </c>
      <c t="n" s="6" r="B26">
        <v>0</v>
      </c>
      <c t="n" s="6" r="C26">
        <v>202</v>
      </c>
    </row>
    <row spans="1:4" r="27">
      <c t="s" s="4" r="A27">
        <v>45</v>
      </c>
      <c t="n" s="6" r="B27">
        <v>0</v>
      </c>
      <c t="n" s="6" r="C27">
        <v>21</v>
      </c>
    </row>
    <row spans="1:4" r="28">
      <c t="s" s="4" r="A28">
        <v>46</v>
      </c>
      <c t="n" s="6" r="B28">
        <v>0</v>
      </c>
      <c t="n" s="6" r="C28">
        <v>193</v>
      </c>
    </row>
    <row spans="1:4" r="29">
      <c t="s" s="4" r="A29">
        <v>2464</v>
      </c>
      <c t="n" s="6" r="B29">
        <v>0</v>
      </c>
      <c t="n" s="6" r="C29">
        <v>22</v>
      </c>
    </row>
    <row spans="1:4" r="30">
      <c t="s" s="4" r="A30">
        <v>48</v>
      </c>
      <c t="n" s="6" r="B30">
        <v>0</v>
      </c>
      <c t="n" s="6" r="C30">
        <v>32</v>
      </c>
    </row>
    <row spans="1:4" r="31">
      <c t="s" s="4" r="A31">
        <v>49</v>
      </c>
      <c t="n" s="6" r="B31">
        <v>0</v>
      </c>
      <c t="n" s="6" r="C31">
        <v>109</v>
      </c>
    </row>
    <row spans="1:4" r="32">
      <c t="s" s="4" r="A32">
        <v>52</v>
      </c>
      <c t="n" s="6" r="B32">
        <v>0</v>
      </c>
      <c t="n" s="6" r="C32">
        <v>1809</v>
      </c>
    </row>
    <row spans="1:4" r="33">
      <c t="s" s="3" r="A33">
        <v>1174</v>
      </c>
    </row>
    <row spans="1:4" r="34">
      <c t="s" s="4" r="A34">
        <v>56</v>
      </c>
      <c t="n" s="6" r="B34">
        <v>0</v>
      </c>
      <c t="n" s="6" r="C34">
        <v>11</v>
      </c>
    </row>
    <row spans="1:4" r="35">
      <c t="s" s="4" r="A35">
        <v>57</v>
      </c>
      <c t="n" s="6" r="B35">
        <v>0</v>
      </c>
      <c t="n" s="6" r="C35">
        <v>106</v>
      </c>
    </row>
    <row spans="1:4" r="36">
      <c t="s" s="4" r="A36">
        <v>58</v>
      </c>
      <c t="n" s="6" r="B36">
        <v>0</v>
      </c>
      <c t="n" s="6" r="C36">
        <v>439</v>
      </c>
    </row>
    <row spans="1:4" r="37">
      <c t="s" s="4" r="A37">
        <v>1023</v>
      </c>
      <c t="n" s="6" r="B37">
        <v>0</v>
      </c>
      <c t="n" s="6" r="C37">
        <v>322</v>
      </c>
    </row>
    <row spans="1:4" r="38">
      <c t="s" s="4" r="A38">
        <v>63</v>
      </c>
      <c t="n" s="6" r="B38">
        <v>0</v>
      </c>
      <c t="n" s="6" r="C38">
        <v>50</v>
      </c>
    </row>
    <row spans="1:4" r="39">
      <c t="s" s="4" r="A39">
        <v>65</v>
      </c>
      <c t="n" s="6" r="B39">
        <v>0</v>
      </c>
      <c t="n" s="6" r="C39">
        <v>928</v>
      </c>
    </row>
    <row spans="1:4" r="40">
      <c t="s" s="4" r="A40">
        <v>2465</v>
      </c>
    </row>
    <row spans="1:4" r="41">
      <c t="s" s="3" r="A41">
        <v>35</v>
      </c>
    </row>
    <row spans="1:4" r="42">
      <c t="s" s="4" r="A42">
        <v>36</v>
      </c>
      <c t="n" s="6" r="B42">
        <v>195</v>
      </c>
      <c t="n" s="6" r="C42">
        <v>199</v>
      </c>
    </row>
    <row spans="1:4" r="43">
      <c t="s" s="4" r="A43">
        <v>41</v>
      </c>
      <c t="n" s="6" r="B43">
        <v>6</v>
      </c>
      <c t="n" s="6" r="C43">
        <v>36</v>
      </c>
    </row>
    <row spans="1:4" r="44">
      <c t="s" s="4" r="A44">
        <v>43</v>
      </c>
      <c t="n" s="6" r="B44">
        <v>201</v>
      </c>
      <c t="n" s="6" r="C44">
        <v>235</v>
      </c>
    </row>
    <row spans="1:4" r="45">
      <c t="s" s="4" r="A45">
        <v>44</v>
      </c>
      <c t="n" s="6" r="B45">
        <v>28</v>
      </c>
      <c t="n" s="6" r="C45">
        <v>71</v>
      </c>
    </row>
    <row spans="1:4" r="46">
      <c t="s" s="4" r="A46">
        <v>45</v>
      </c>
      <c t="n" s="6" r="B46">
        <v>3</v>
      </c>
      <c t="n" s="6" r="C46">
        <v>4</v>
      </c>
    </row>
    <row spans="1:4" r="47">
      <c t="s" s="4" r="A47">
        <v>2464</v>
      </c>
      <c t="n" s="6" r="B47">
        <v>0</v>
      </c>
      <c t="n" s="6" r="C47">
        <v>1</v>
      </c>
    </row>
    <row spans="1:4" r="48">
      <c t="s" s="4" r="A48">
        <v>48</v>
      </c>
      <c t="n" s="6" r="B48">
        <v>21</v>
      </c>
      <c t="n" s="6" r="C48">
        <v>23</v>
      </c>
    </row>
    <row spans="1:4" r="49">
      <c t="s" s="4" r="A49">
        <v>49</v>
      </c>
      <c t="n" s="6" r="B49">
        <v>14</v>
      </c>
      <c t="n" s="6" r="C49">
        <v>0</v>
      </c>
    </row>
    <row spans="1:4" r="50">
      <c t="s" s="4" r="A50">
        <v>52</v>
      </c>
      <c t="n" s="6" r="B50">
        <v>267</v>
      </c>
      <c t="n" s="6" r="C50">
        <v>334</v>
      </c>
    </row>
    <row spans="1:4" r="51">
      <c t="s" s="4" r="A51">
        <v>2456</v>
      </c>
      <c t="n" s="6" r="B51">
        <v>-140</v>
      </c>
      <c t="n" s="6" r="C51">
        <v>0</v>
      </c>
    </row>
    <row spans="1:4" r="52">
      <c t="s" s="4" r="A52">
        <v>52</v>
      </c>
      <c t="n" s="6" r="B52">
        <v>127</v>
      </c>
      <c t="n" s="6" r="C52">
        <v>334</v>
      </c>
    </row>
    <row spans="1:4" r="53">
      <c t="s" s="3" r="A53">
        <v>1174</v>
      </c>
    </row>
    <row spans="1:4" r="54">
      <c t="s" s="4" r="A54">
        <v>57</v>
      </c>
      <c t="n" s="6" r="B54">
        <v>56</v>
      </c>
      <c t="n" s="6" r="C54">
        <v>56</v>
      </c>
    </row>
    <row spans="1:4" r="55">
      <c t="s" s="4" r="A55">
        <v>58</v>
      </c>
      <c t="n" s="6" r="B55">
        <v>58</v>
      </c>
      <c t="n" s="6" r="C55">
        <v>62</v>
      </c>
    </row>
    <row spans="1:4" r="56">
      <c t="s" s="4" r="A56">
        <v>1023</v>
      </c>
      <c t="n" s="6" r="B56">
        <v>12</v>
      </c>
      <c t="n" s="6" r="C56">
        <v>48</v>
      </c>
    </row>
    <row spans="1:4" r="57">
      <c t="s" s="4" r="A57">
        <v>63</v>
      </c>
      <c t="n" s="6" r="B57">
        <v>1</v>
      </c>
      <c t="n" s="6" r="C57">
        <v>0</v>
      </c>
    </row>
    <row spans="1:4" r="58">
      <c t="s" s="4" r="A58">
        <v>65</v>
      </c>
      <c t="n" s="7" r="B58">
        <v>127</v>
      </c>
      <c t="n" s="7" r="C58">
        <v>166</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466</v>
      </c>
      <c t="s" s="2" r="B1">
        <v>132</v>
      </c>
      <c t="s" s="2" r="R1">
        <v>1</v>
      </c>
    </row>
    <row spans="1:20" r="2">
      <c t="s" s="2" r="B2">
        <v>2</v>
      </c>
      <c t="s" s="2" r="D2">
        <v>134</v>
      </c>
      <c t="s" s="2" r="F2">
        <v>4</v>
      </c>
      <c t="s" s="2" r="H2">
        <v>135</v>
      </c>
      <c t="s" s="2" r="J2">
        <v>32</v>
      </c>
      <c t="s" s="2" r="L2">
        <v>137</v>
      </c>
      <c t="s" s="2" r="N2">
        <v>138</v>
      </c>
      <c t="s" s="2" r="P2">
        <v>139</v>
      </c>
      <c t="s" s="2" r="R2">
        <v>2</v>
      </c>
      <c t="s" s="2" r="S2">
        <v>32</v>
      </c>
      <c t="s" s="2" r="T2">
        <v>33</v>
      </c>
    </row>
    <row spans="1:20" r="3">
      <c t="s" s="3" r="A3">
        <v>99</v>
      </c>
    </row>
    <row spans="1:20" r="4">
      <c t="s" s="4" r="A4">
        <v>100</v>
      </c>
      <c t="n" s="7" r="R4">
        <v>4579</v>
      </c>
      <c t="n" s="7" r="S4">
        <v>4700</v>
      </c>
      <c t="n" s="7" r="T4">
        <v>4516</v>
      </c>
    </row>
    <row spans="1:20" r="5">
      <c t="s" s="4" r="A5">
        <v>101</v>
      </c>
      <c t="n" s="6" r="R5">
        <v>3138</v>
      </c>
      <c t="n" s="6" r="S5">
        <v>3142</v>
      </c>
      <c t="n" s="6" r="T5">
        <v>3155</v>
      </c>
    </row>
    <row spans="1:20" r="6">
      <c t="s" s="4" r="A6">
        <v>102</v>
      </c>
      <c t="n" s="6" r="R6">
        <v>-75</v>
      </c>
      <c t="n" s="6" r="S6">
        <v>-22</v>
      </c>
      <c t="n" s="6" r="T6">
        <v>-64</v>
      </c>
    </row>
    <row spans="1:20" r="7">
      <c t="s" s="4" r="A7">
        <v>103</v>
      </c>
      <c t="n" s="6" r="R7">
        <v>906</v>
      </c>
      <c t="n" s="6" r="S7">
        <v>909</v>
      </c>
      <c t="n" s="6" r="T7">
        <v>1018</v>
      </c>
    </row>
    <row spans="1:20" r="8">
      <c t="s" s="3" r="A8">
        <v>105</v>
      </c>
    </row>
    <row spans="1:20" r="9">
      <c t="s" s="4" r="A9">
        <v>106</v>
      </c>
      <c t="n" s="6" r="R9">
        <v>5149</v>
      </c>
      <c t="n" s="6" r="S9">
        <v>6418</v>
      </c>
      <c t="n" s="6" r="T9">
        <v>4737</v>
      </c>
    </row>
    <row spans="1:20" r="10">
      <c t="s" s="4" r="A10">
        <v>112</v>
      </c>
      <c t="n" s="7" r="B10">
        <v>2359</v>
      </c>
      <c t="s" s="4" r="C10">
        <v>76</v>
      </c>
      <c t="n" s="7" r="D10">
        <v>2451</v>
      </c>
      <c t="s" s="4" r="E10">
        <v>76</v>
      </c>
      <c t="n" s="7" r="F10">
        <v>1912</v>
      </c>
      <c t="s" s="4" r="G10">
        <v>76</v>
      </c>
      <c t="n" s="7" r="H10">
        <v>1841</v>
      </c>
      <c t="s" s="4" r="I10">
        <v>76</v>
      </c>
      <c t="n" s="7" r="J10">
        <v>3153</v>
      </c>
      <c t="s" s="4" r="K10">
        <v>78</v>
      </c>
      <c t="n" s="7" r="L10">
        <v>3170</v>
      </c>
      <c t="s" s="4" r="M10">
        <v>78</v>
      </c>
      <c t="n" s="7" r="N10">
        <v>1886</v>
      </c>
      <c t="s" s="4" r="O10">
        <v>78</v>
      </c>
      <c t="n" s="7" r="P10">
        <v>1819</v>
      </c>
      <c t="s" s="4" r="Q10">
        <v>78</v>
      </c>
      <c t="n" s="6" r="R10">
        <v>8563</v>
      </c>
      <c t="n" s="6" r="S10">
        <v>10028</v>
      </c>
      <c t="n" s="6" r="T10">
        <v>7632</v>
      </c>
    </row>
    <row spans="1:20" r="11">
      <c t="s" s="4" r="A11">
        <v>116</v>
      </c>
      <c t="n" s="6" r="B11">
        <v>-73</v>
      </c>
      <c t="s" s="4" r="C11">
        <v>136</v>
      </c>
      <c t="n" s="7" r="D11">
        <v>-21</v>
      </c>
      <c t="s" s="4" r="E11">
        <v>136</v>
      </c>
      <c t="n" s="7" r="F11">
        <v>-314</v>
      </c>
      <c t="s" s="4" r="G11">
        <v>136</v>
      </c>
      <c t="n" s="7" r="H11">
        <v>1</v>
      </c>
      <c t="s" s="4" r="I11">
        <v>136</v>
      </c>
      <c t="n" s="7" r="J11">
        <v>138</v>
      </c>
      <c t="n" s="7" r="L11">
        <v>6</v>
      </c>
      <c t="n" s="7" r="N11">
        <v>4</v>
      </c>
      <c t="n" s="7" r="P11">
        <v>9</v>
      </c>
      <c t="n" s="6" r="R11">
        <v>-407</v>
      </c>
      <c t="n" s="6" r="S11">
        <v>157</v>
      </c>
      <c t="n" s="6" r="T11">
        <v>34</v>
      </c>
    </row>
    <row spans="1:20" r="12">
      <c t="s" s="4" r="A12">
        <v>2453</v>
      </c>
    </row>
    <row spans="1:20" r="13">
      <c t="s" s="3" r="A13">
        <v>99</v>
      </c>
    </row>
    <row spans="1:20" r="14">
      <c t="s" s="4" r="A14">
        <v>103</v>
      </c>
      <c t="n" s="6" r="T14">
        <v>211</v>
      </c>
    </row>
    <row spans="1:20" r="15">
      <c t="s" s="4" r="A15">
        <v>104</v>
      </c>
      <c t="n" s="6" r="T15">
        <v>211</v>
      </c>
    </row>
    <row spans="1:20" r="16">
      <c t="s" s="3" r="A16">
        <v>105</v>
      </c>
    </row>
    <row spans="1:20" r="17">
      <c t="s" s="4" r="A17">
        <v>2467</v>
      </c>
      <c t="n" s="6" r="T17">
        <v>178</v>
      </c>
    </row>
    <row spans="1:20" r="18">
      <c t="s" s="4" r="A18">
        <v>109</v>
      </c>
      <c t="n" s="6" r="T18">
        <v>4</v>
      </c>
    </row>
    <row spans="1:20" r="19">
      <c t="s" s="4" r="A19">
        <v>112</v>
      </c>
      <c t="n" s="6" r="T19">
        <v>182</v>
      </c>
    </row>
    <row spans="1:20" r="20">
      <c t="s" s="4" r="A20">
        <v>2468</v>
      </c>
      <c t="n" s="6" r="T20">
        <v>29</v>
      </c>
    </row>
    <row spans="1:20" r="21">
      <c t="s" s="4" r="A21">
        <v>114</v>
      </c>
      <c t="n" s="6" r="T21">
        <v>12</v>
      </c>
    </row>
    <row spans="1:20" r="22">
      <c t="s" s="4" r="A22">
        <v>2469</v>
      </c>
      <c t="n" s="6" r="T22">
        <v>17</v>
      </c>
    </row>
    <row spans="1:20" r="23">
      <c t="s" s="4" r="A23">
        <v>2470</v>
      </c>
      <c t="n" s="6" r="T23">
        <v>-29</v>
      </c>
    </row>
    <row spans="1:20" r="24">
      <c t="s" s="4" r="A24">
        <v>2471</v>
      </c>
      <c t="n" s="6" r="T24">
        <v>-29</v>
      </c>
    </row>
    <row spans="1:20" r="25">
      <c t="s" s="4" r="A25">
        <v>116</v>
      </c>
      <c t="n" s="6" r="T25">
        <v>-12</v>
      </c>
    </row>
    <row spans="1:20" r="26">
      <c t="s" s="4" r="A26">
        <v>1646</v>
      </c>
    </row>
    <row spans="1:20" r="27">
      <c t="s" s="3" r="A27">
        <v>105</v>
      </c>
    </row>
    <row spans="1:20" r="28">
      <c t="s" s="4" r="A28">
        <v>2470</v>
      </c>
      <c t="n" s="7" r="B28">
        <v>-63</v>
      </c>
    </row>
    <row spans="1:20" r="29">
      <c t="s" s="4" r="A29">
        <v>2463</v>
      </c>
    </row>
    <row spans="1:20" r="30">
      <c t="s" s="3" r="A30">
        <v>99</v>
      </c>
    </row>
    <row spans="1:20" r="31">
      <c t="s" s="4" r="A31">
        <v>100</v>
      </c>
      <c t="n" s="6" r="R31">
        <v>627</v>
      </c>
      <c t="n" s="6" r="S31">
        <v>731</v>
      </c>
      <c t="n" s="6" r="T31">
        <v>632</v>
      </c>
    </row>
    <row spans="1:20" r="32">
      <c t="s" s="4" r="A32">
        <v>101</v>
      </c>
      <c t="n" s="6" r="R32">
        <v>74</v>
      </c>
      <c t="n" s="6" r="S32">
        <v>100</v>
      </c>
      <c t="n" s="6" r="T32">
        <v>116</v>
      </c>
    </row>
    <row spans="1:20" r="33">
      <c t="s" s="4" r="A33">
        <v>102</v>
      </c>
      <c t="n" s="6" r="S33">
        <v>2</v>
      </c>
      <c t="n" s="6" r="T33">
        <v>27</v>
      </c>
    </row>
    <row spans="1:20" r="34">
      <c t="s" s="4" r="A34">
        <v>103</v>
      </c>
      <c t="n" s="6" r="S34">
        <v>3</v>
      </c>
      <c t="n" s="6" r="T34">
        <v>3</v>
      </c>
    </row>
    <row spans="1:20" r="35">
      <c t="s" s="4" r="A35">
        <v>104</v>
      </c>
      <c t="n" s="6" r="R35">
        <v>701</v>
      </c>
      <c t="n" s="6" r="S35">
        <v>836</v>
      </c>
      <c t="n" s="6" r="T35">
        <v>778</v>
      </c>
    </row>
    <row spans="1:20" r="36">
      <c t="s" s="3" r="A36">
        <v>105</v>
      </c>
    </row>
    <row spans="1:20" r="37">
      <c t="s" s="4" r="A37">
        <v>106</v>
      </c>
      <c t="n" s="6" r="R37">
        <v>182</v>
      </c>
      <c t="n" s="6" r="S37">
        <v>202</v>
      </c>
      <c t="n" s="6" r="T37">
        <v>158</v>
      </c>
    </row>
    <row spans="1:20" r="38">
      <c t="s" s="4" r="A38">
        <v>2467</v>
      </c>
      <c t="n" s="6" r="R38">
        <v>396</v>
      </c>
      <c t="n" s="6" r="S38">
        <v>447</v>
      </c>
      <c t="n" s="6" r="T38">
        <v>415</v>
      </c>
    </row>
    <row spans="1:20" r="39">
      <c t="s" s="4" r="A39">
        <v>109</v>
      </c>
      <c t="n" s="6" r="R39">
        <v>83</v>
      </c>
      <c t="n" s="6" r="S39">
        <v>118</v>
      </c>
      <c t="n" s="6" r="T39">
        <v>106</v>
      </c>
    </row>
    <row spans="1:20" r="40">
      <c t="s" s="4" r="A40">
        <v>111</v>
      </c>
      <c t="n" s="6" r="R40">
        <v>29</v>
      </c>
      <c t="n" s="6" r="S40">
        <v>46</v>
      </c>
      <c t="n" s="6" r="T40">
        <v>42</v>
      </c>
    </row>
    <row spans="1:20" r="41">
      <c t="s" s="4" r="A41">
        <v>112</v>
      </c>
      <c t="n" s="6" r="R41">
        <v>690</v>
      </c>
      <c t="n" s="6" r="S41">
        <v>813</v>
      </c>
      <c t="n" s="6" r="T41">
        <v>721</v>
      </c>
    </row>
    <row spans="1:20" r="42">
      <c t="s" s="4" r="A42">
        <v>2468</v>
      </c>
      <c t="n" s="6" r="R42">
        <v>11</v>
      </c>
      <c t="n" s="6" r="S42">
        <v>23</v>
      </c>
      <c t="n" s="6" r="T42">
        <v>57</v>
      </c>
    </row>
    <row spans="1:20" r="43">
      <c t="s" s="4" r="A43">
        <v>114</v>
      </c>
      <c t="n" s="6" r="R43">
        <v>37</v>
      </c>
      <c t="n" s="6" r="S43">
        <v>-134</v>
      </c>
      <c t="n" s="6" r="T43">
        <v>11</v>
      </c>
    </row>
    <row spans="1:20" r="44">
      <c t="s" s="4" r="A44">
        <v>2469</v>
      </c>
      <c t="n" s="6" r="R44">
        <v>-26</v>
      </c>
      <c t="n" s="6" r="S44">
        <v>157</v>
      </c>
      <c t="n" s="6" r="T44">
        <v>46</v>
      </c>
    </row>
    <row spans="1:20" r="45">
      <c t="s" s="4" r="A45">
        <v>2470</v>
      </c>
      <c t="n" s="6" r="R45">
        <v>-381</v>
      </c>
    </row>
    <row spans="1:20" r="46">
      <c t="s" s="4" r="A46">
        <v>116</v>
      </c>
      <c t="n" s="7" r="R46">
        <v>-407</v>
      </c>
      <c t="n" s="7" r="S46">
        <v>157</v>
      </c>
      <c t="n" s="7" r="T46">
        <v>46</v>
      </c>
    </row>
    <row spans="1:20" r="47">
      <c t="n" r="A47"/>
    </row>
    <row spans="1:20" r="48">
      <c t="s" s="4" r="A48">
        <v>76</v>
      </c>
      <c t="s" s="4" r="B48">
        <v>2313</v>
      </c>
    </row>
    <row spans="1:20" r="49">
      <c t="s" s="4" r="A49">
        <v>78</v>
      </c>
      <c t="s" s="4" r="B49">
        <v>2314</v>
      </c>
    </row>
    <row spans="1:20" r="50">
      <c t="s" s="4" r="A50">
        <v>136</v>
      </c>
      <c t="s" s="4" r="B50">
        <v>147</v>
      </c>
    </row>
  </sheetData>
  <mergeCells count="15">
    <mergeCell ref="A1:A2"/>
    <mergeCell ref="B1:Q1"/>
    <mergeCell ref="R1:T1"/>
    <mergeCell ref="B2:C2"/>
    <mergeCell ref="D2:E2"/>
    <mergeCell ref="F2:G2"/>
    <mergeCell ref="H2:I2"/>
    <mergeCell ref="J2:K2"/>
    <mergeCell ref="L2:M2"/>
    <mergeCell ref="N2:O2"/>
    <mergeCell ref="P2:Q2"/>
    <mergeCell ref="A47:T47"/>
    <mergeCell ref="B48:T48"/>
    <mergeCell ref="B49:T49"/>
    <mergeCell ref="B50:T50"/>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72</v>
      </c>
      <c t="s" s="2" r="B1">
        <v>2</v>
      </c>
      <c t="s" s="2" r="C1">
        <v>32</v>
      </c>
      <c t="s" s="2" r="D1">
        <v>33</v>
      </c>
      <c t="s" s="2" r="E1">
        <v>34</v>
      </c>
    </row>
    <row spans="1:5" r="2">
      <c t="s" s="3" r="A2">
        <v>35</v>
      </c>
    </row>
    <row spans="1:5" r="3">
      <c t="s" s="4" r="A3">
        <v>36</v>
      </c>
      <c t="n" s="7" r="B3">
        <v>58197</v>
      </c>
      <c t="n" s="7" r="C3">
        <v>61077</v>
      </c>
    </row>
    <row spans="1:5" r="4">
      <c t="s" s="4" r="A4">
        <v>37</v>
      </c>
      <c t="n" s="6" r="B4">
        <v>310</v>
      </c>
      <c t="n" s="6" r="C4">
        <v>275</v>
      </c>
    </row>
    <row spans="1:5" r="5">
      <c t="s" s="4" r="A5">
        <v>38</v>
      </c>
      <c t="n" s="6" r="B5">
        <v>6170</v>
      </c>
      <c t="n" s="6" r="C5">
        <v>6100</v>
      </c>
    </row>
    <row spans="1:5" r="6">
      <c t="s" s="4" r="A6">
        <v>39</v>
      </c>
      <c t="n" s="6" r="B6">
        <v>161</v>
      </c>
      <c t="n" s="6" r="C6">
        <v>201</v>
      </c>
    </row>
    <row spans="1:5" r="7">
      <c t="s" s="4" r="A7">
        <v>40</v>
      </c>
      <c t="n" s="6" r="B7">
        <v>1568</v>
      </c>
      <c t="n" s="6" r="C7">
        <v>1501</v>
      </c>
    </row>
    <row spans="1:5" r="8">
      <c t="s" s="4" r="A8">
        <v>41</v>
      </c>
      <c t="n" s="6" r="B8">
        <v>2309</v>
      </c>
      <c t="n" s="6" r="C8">
        <v>2208</v>
      </c>
    </row>
    <row spans="1:5" r="9">
      <c t="s" s="4" r="A9">
        <v>42</v>
      </c>
      <c t="n" s="6" r="B9">
        <v>413</v>
      </c>
      <c t="n" s="6" r="C9">
        <v>411</v>
      </c>
    </row>
    <row spans="1:5" r="10">
      <c t="s" s="4" r="A10">
        <v>2473</v>
      </c>
      <c t="n" s="6" r="B10">
        <v>0</v>
      </c>
      <c t="n" s="6" r="C10">
        <v>0</v>
      </c>
    </row>
    <row spans="1:5" r="11">
      <c t="s" s="4" r="A11">
        <v>43</v>
      </c>
      <c t="n" s="6" r="B11">
        <v>69128</v>
      </c>
      <c t="n" s="6" r="C11">
        <v>71773</v>
      </c>
    </row>
    <row spans="1:5" r="12">
      <c t="s" s="4" r="A12">
        <v>44</v>
      </c>
      <c t="n" s="6" r="B12">
        <v>5965</v>
      </c>
      <c t="n" s="6" r="C12">
        <v>4645</v>
      </c>
      <c t="n" s="7" r="D12">
        <v>3657</v>
      </c>
    </row>
    <row spans="1:5" r="13">
      <c t="s" s="4" r="A13">
        <v>45</v>
      </c>
      <c t="n" s="6" r="B13">
        <v>653</v>
      </c>
      <c t="n" s="6" r="C13">
        <v>660</v>
      </c>
    </row>
    <row spans="1:5" r="14">
      <c t="s" s="4" r="A14">
        <v>46</v>
      </c>
      <c t="n" s="6" r="B14">
        <v>4398</v>
      </c>
      <c t="n" s="6" r="C14">
        <v>4852</v>
      </c>
      <c t="n" s="6" r="D14">
        <v>5038</v>
      </c>
    </row>
    <row spans="1:5" r="15">
      <c t="s" s="4" r="A15">
        <v>47</v>
      </c>
      <c t="n" s="6" r="B15">
        <v>357</v>
      </c>
      <c t="n" s="6" r="C15">
        <v>265</v>
      </c>
    </row>
    <row spans="1:5" r="16">
      <c t="s" s="4" r="A16">
        <v>48</v>
      </c>
      <c t="n" s="6" r="B16">
        <v>17245</v>
      </c>
      <c t="n" s="6" r="C16">
        <v>17291</v>
      </c>
    </row>
    <row spans="1:5" r="17">
      <c t="s" s="4" r="A17">
        <v>49</v>
      </c>
      <c t="n" s="6" r="B17">
        <v>520</v>
      </c>
      <c t="n" s="6" r="C17">
        <v>479</v>
      </c>
    </row>
    <row spans="1:5" r="18">
      <c t="s" s="4" r="A18">
        <v>2474</v>
      </c>
      <c t="n" s="6" r="B18">
        <v>0</v>
      </c>
      <c t="n" s="6" r="C18">
        <v>0</v>
      </c>
    </row>
    <row spans="1:5" r="19">
      <c t="s" s="4" r="A19">
        <v>2475</v>
      </c>
      <c t="n" s="6" r="B19">
        <v>155</v>
      </c>
      <c t="n" s="6" r="C19">
        <v>0</v>
      </c>
    </row>
    <row spans="1:5" r="20">
      <c t="s" s="4" r="A20">
        <v>51</v>
      </c>
      <c t="n" s="6" r="B20">
        <v>7883</v>
      </c>
      <c t="n" s="6" r="C20">
        <v>9208</v>
      </c>
    </row>
    <row spans="1:5" r="21">
      <c t="s" s="4" r="A21">
        <v>52</v>
      </c>
      <c t="n" s="6" r="B21">
        <v>127</v>
      </c>
      <c t="n" s="6" r="C21">
        <v>2143</v>
      </c>
    </row>
    <row spans="1:5" r="22">
      <c t="s" s="4" r="A22">
        <v>53</v>
      </c>
      <c t="n" s="6" r="B22">
        <v>106431</v>
      </c>
      <c t="n" s="6" r="C22">
        <v>111316</v>
      </c>
    </row>
    <row spans="1:5" r="23">
      <c t="s" s="3" r="A23">
        <v>2476</v>
      </c>
    </row>
    <row spans="1:5" r="24">
      <c t="s" s="4" r="A24">
        <v>55</v>
      </c>
      <c t="n" s="6" r="B24">
        <v>36475</v>
      </c>
      <c t="n" s="6" r="C24">
        <v>35915</v>
      </c>
    </row>
    <row spans="1:5" r="25">
      <c t="s" s="4" r="A25">
        <v>56</v>
      </c>
      <c t="n" s="6" r="B25">
        <v>26209</v>
      </c>
      <c t="n" s="6" r="C25">
        <v>26032</v>
      </c>
    </row>
    <row spans="1:5" r="26">
      <c t="s" s="4" r="A26">
        <v>57</v>
      </c>
      <c t="n" s="6" r="B26">
        <v>8095</v>
      </c>
      <c t="n" s="6" r="C26">
        <v>7881</v>
      </c>
    </row>
    <row spans="1:5" r="27">
      <c t="s" s="4" r="A27">
        <v>58</v>
      </c>
      <c t="n" s="6" r="B27">
        <v>3308</v>
      </c>
      <c t="n" s="6" r="C27">
        <v>3485</v>
      </c>
    </row>
    <row spans="1:5" r="28">
      <c t="s" s="4" r="A28">
        <v>1023</v>
      </c>
      <c t="n" s="6" r="B28">
        <v>3004</v>
      </c>
      <c t="n" s="6" r="C28">
        <v>3234</v>
      </c>
    </row>
    <row spans="1:5" r="29">
      <c t="s" s="4" r="A29">
        <v>2477</v>
      </c>
      <c t="n" s="6" r="B29">
        <v>0</v>
      </c>
      <c t="n" s="6" r="C29">
        <v>0</v>
      </c>
    </row>
    <row spans="1:5" r="30">
      <c t="s" s="4" r="A30">
        <v>1834</v>
      </c>
      <c t="n" s="6" r="B30">
        <v>179</v>
      </c>
      <c t="n" s="6" r="C30">
        <v>219</v>
      </c>
    </row>
    <row spans="1:5" r="31">
      <c t="s" s="4" r="A31">
        <v>61</v>
      </c>
      <c t="n" s="6" r="B31">
        <v>1920</v>
      </c>
      <c t="n" s="6" r="C31">
        <v>1981</v>
      </c>
    </row>
    <row spans="1:5" r="32">
      <c t="s" s="4" r="A32">
        <v>62</v>
      </c>
      <c t="n" s="6" r="B32">
        <v>4570</v>
      </c>
      <c t="n" s="6" r="C32">
        <v>4612</v>
      </c>
    </row>
    <row spans="1:5" r="33">
      <c t="s" s="4" r="A33">
        <v>63</v>
      </c>
      <c t="n" s="6" r="B33">
        <v>24</v>
      </c>
      <c t="n" s="6" r="C33">
        <v>858</v>
      </c>
    </row>
    <row spans="1:5" r="34">
      <c t="s" s="4" r="A34">
        <v>64</v>
      </c>
      <c t="n" s="6" r="B34">
        <v>7883</v>
      </c>
      <c t="n" s="6" r="C34">
        <v>9208</v>
      </c>
    </row>
    <row spans="1:5" r="35">
      <c t="s" s="4" r="A35">
        <v>65</v>
      </c>
      <c t="n" s="6" r="B35">
        <v>127</v>
      </c>
      <c t="n" s="6" r="C35">
        <v>1094</v>
      </c>
    </row>
    <row spans="1:5" r="36">
      <c t="s" s="4" r="A36">
        <v>66</v>
      </c>
      <c t="n" s="6" r="B36">
        <v>91794</v>
      </c>
      <c t="n" s="6" r="C36">
        <v>94519</v>
      </c>
    </row>
    <row spans="1:5" r="37">
      <c t="s" s="3" r="A37">
        <v>69</v>
      </c>
    </row>
    <row spans="1:5" r="38">
      <c t="s" s="4" r="A38">
        <v>151</v>
      </c>
      <c t="n" s="6" r="B38">
        <v>1</v>
      </c>
      <c t="n" s="6" r="C38">
        <v>1</v>
      </c>
    </row>
    <row spans="1:5" r="39">
      <c t="s" s="4" r="A39">
        <v>71</v>
      </c>
      <c t="n" s="6" r="B39">
        <v>11949</v>
      </c>
      <c t="n" s="6" r="C39">
        <v>11997</v>
      </c>
    </row>
    <row spans="1:5" r="40">
      <c t="s" s="4" r="A40">
        <v>152</v>
      </c>
      <c t="n" s="6" r="B40">
        <v>3010</v>
      </c>
      <c t="n" s="6" r="C40">
        <v>4446</v>
      </c>
      <c t="n" s="6" r="D40">
        <v>2542</v>
      </c>
      <c t="n" s="7" r="E40">
        <v>5202</v>
      </c>
    </row>
    <row spans="1:5" r="41">
      <c t="s" s="4" r="A41">
        <v>81</v>
      </c>
      <c t="n" s="6" r="B41">
        <v>564</v>
      </c>
      <c t="n" s="6" r="C41">
        <v>1179</v>
      </c>
    </row>
    <row spans="1:5" r="42">
      <c t="s" s="4" r="A42">
        <v>153</v>
      </c>
      <c t="n" s="6" r="B42">
        <v>-2700</v>
      </c>
      <c t="n" s="6" r="C42">
        <v>-2700</v>
      </c>
    </row>
    <row spans="1:5" r="43">
      <c t="s" s="4" r="A43">
        <v>83</v>
      </c>
      <c t="n" s="6" r="B43">
        <v>12824</v>
      </c>
      <c t="n" s="6" r="C43">
        <v>14923</v>
      </c>
    </row>
    <row spans="1:5" r="44">
      <c t="s" s="4" r="A44">
        <v>84</v>
      </c>
      <c t="n" s="6" r="B44">
        <v>1813</v>
      </c>
      <c t="n" s="6" r="C44">
        <v>1874</v>
      </c>
    </row>
    <row spans="1:5" r="45">
      <c t="s" s="4" r="A45">
        <v>85</v>
      </c>
      <c t="n" s="6" r="B45">
        <v>14637</v>
      </c>
      <c t="n" s="6" r="C45">
        <v>16797</v>
      </c>
      <c t="n" s="6" r="D45">
        <v>15620</v>
      </c>
      <c t="n" s="7" r="E45">
        <v>17781</v>
      </c>
    </row>
    <row spans="1:5" r="46">
      <c t="s" s="4" r="A46">
        <v>86</v>
      </c>
      <c t="n" s="6" r="B46">
        <v>106431</v>
      </c>
      <c t="n" s="6" r="C46">
        <v>111316</v>
      </c>
    </row>
    <row spans="1:5" r="47">
      <c t="s" s="4" r="A47">
        <v>2478</v>
      </c>
    </row>
    <row spans="1:5" r="48">
      <c t="s" s="3" r="A48">
        <v>35</v>
      </c>
    </row>
    <row spans="1:5" r="49">
      <c t="s" s="4" r="A49">
        <v>36</v>
      </c>
      <c t="n" s="6" r="B49">
        <v>0</v>
      </c>
      <c t="n" s="6" r="C49">
        <v>0</v>
      </c>
    </row>
    <row spans="1:5" r="50">
      <c t="s" s="4" r="A50">
        <v>37</v>
      </c>
      <c t="n" s="6" r="B50">
        <v>0</v>
      </c>
      <c t="n" s="6" r="C50">
        <v>0</v>
      </c>
    </row>
    <row spans="1:5" r="51">
      <c t="s" s="4" r="A51">
        <v>38</v>
      </c>
      <c t="n" s="6" r="B51">
        <v>0</v>
      </c>
      <c t="n" s="6" r="C51">
        <v>0</v>
      </c>
    </row>
    <row spans="1:5" r="52">
      <c t="s" s="4" r="A52">
        <v>39</v>
      </c>
      <c t="n" s="6" r="B52">
        <v>0</v>
      </c>
      <c t="n" s="6" r="C52">
        <v>0</v>
      </c>
    </row>
    <row spans="1:5" r="53">
      <c t="s" s="4" r="A53">
        <v>40</v>
      </c>
      <c t="n" s="6" r="B53">
        <v>0</v>
      </c>
      <c t="n" s="6" r="C53">
        <v>0</v>
      </c>
    </row>
    <row spans="1:5" r="54">
      <c t="s" s="4" r="A54">
        <v>41</v>
      </c>
      <c t="n" s="6" r="B54">
        <v>0</v>
      </c>
      <c t="n" s="6" r="C54">
        <v>0</v>
      </c>
    </row>
    <row spans="1:5" r="55">
      <c t="s" s="4" r="A55">
        <v>42</v>
      </c>
      <c t="n" s="6" r="B55">
        <v>0</v>
      </c>
      <c t="n" s="6" r="C55">
        <v>0</v>
      </c>
    </row>
    <row spans="1:5" r="56">
      <c t="s" s="4" r="A56">
        <v>2473</v>
      </c>
      <c t="n" s="6" r="B56">
        <v>12814</v>
      </c>
      <c t="n" s="6" r="C56">
        <v>14895</v>
      </c>
    </row>
    <row spans="1:5" r="57">
      <c t="s" s="4" r="A57">
        <v>43</v>
      </c>
      <c t="n" s="6" r="B57">
        <v>12814</v>
      </c>
      <c t="n" s="6" r="C57">
        <v>14895</v>
      </c>
    </row>
    <row spans="1:5" r="58">
      <c t="s" s="4" r="A58">
        <v>44</v>
      </c>
      <c t="n" s="6" r="B58">
        <v>0</v>
      </c>
      <c t="n" s="6" r="C58">
        <v>0</v>
      </c>
      <c t="n" s="6" r="D58">
        <v>0</v>
      </c>
    </row>
    <row spans="1:5" r="59">
      <c t="s" s="4" r="A59">
        <v>45</v>
      </c>
      <c t="n" s="6" r="B59">
        <v>0</v>
      </c>
      <c t="n" s="6" r="C59">
        <v>0</v>
      </c>
    </row>
    <row spans="1:5" r="60">
      <c t="s" s="4" r="A60">
        <v>46</v>
      </c>
      <c t="n" s="6" r="B60">
        <v>0</v>
      </c>
      <c t="n" s="6" r="C60">
        <v>0</v>
      </c>
    </row>
    <row spans="1:5" r="61">
      <c t="s" s="4" r="A61">
        <v>47</v>
      </c>
      <c t="n" s="6" r="B61">
        <v>0</v>
      </c>
      <c t="n" s="6" r="C61">
        <v>0</v>
      </c>
    </row>
    <row spans="1:5" r="62">
      <c t="s" s="4" r="A62">
        <v>48</v>
      </c>
      <c t="n" s="6" r="B62">
        <v>0</v>
      </c>
      <c t="n" s="6" r="C62">
        <v>0</v>
      </c>
    </row>
    <row spans="1:5" r="63">
      <c t="s" s="4" r="A63">
        <v>49</v>
      </c>
      <c t="n" s="6" r="B63">
        <v>0</v>
      </c>
      <c t="n" s="6" r="C63">
        <v>2</v>
      </c>
    </row>
    <row spans="1:5" r="64">
      <c t="s" s="4" r="A64">
        <v>2474</v>
      </c>
      <c t="n" s="6" r="B64">
        <v>0</v>
      </c>
      <c t="n" s="6" r="C64">
        <v>9</v>
      </c>
    </row>
    <row spans="1:5" r="65">
      <c t="s" s="4" r="A65">
        <v>2475</v>
      </c>
      <c t="n" s="6" r="B65">
        <v>25</v>
      </c>
    </row>
    <row spans="1:5" r="66">
      <c t="s" s="4" r="A66">
        <v>51</v>
      </c>
      <c t="n" s="6" r="B66">
        <v>0</v>
      </c>
      <c t="n" s="6" r="C66">
        <v>0</v>
      </c>
    </row>
    <row spans="1:5" r="67">
      <c t="s" s="4" r="A67">
        <v>52</v>
      </c>
      <c t="n" s="6" r="B67">
        <v>0</v>
      </c>
      <c t="n" s="6" r="C67">
        <v>0</v>
      </c>
    </row>
    <row spans="1:5" r="68">
      <c t="s" s="4" r="A68">
        <v>53</v>
      </c>
      <c t="n" s="6" r="B68">
        <v>12839</v>
      </c>
      <c t="n" s="6" r="C68">
        <v>14906</v>
      </c>
    </row>
    <row spans="1:5" r="69">
      <c t="s" s="3" r="A69">
        <v>2476</v>
      </c>
    </row>
    <row spans="1:5" r="70">
      <c t="s" s="4" r="A70">
        <v>55</v>
      </c>
      <c t="n" s="6" r="B70">
        <v>0</v>
      </c>
      <c t="n" s="6" r="C70">
        <v>0</v>
      </c>
    </row>
    <row spans="1:5" r="71">
      <c t="s" s="4" r="A71">
        <v>56</v>
      </c>
      <c t="n" s="6" r="B71">
        <v>0</v>
      </c>
      <c t="n" s="6" r="C71">
        <v>0</v>
      </c>
    </row>
    <row spans="1:5" r="72">
      <c t="s" s="4" r="A72">
        <v>57</v>
      </c>
      <c t="n" s="6" r="B72">
        <v>0</v>
      </c>
      <c t="n" s="6" r="C72">
        <v>0</v>
      </c>
    </row>
    <row spans="1:5" r="73">
      <c t="s" s="4" r="A73">
        <v>58</v>
      </c>
      <c t="n" s="6" r="B73">
        <v>0</v>
      </c>
      <c t="n" s="6" r="C73">
        <v>0</v>
      </c>
    </row>
    <row spans="1:5" r="74">
      <c t="s" s="4" r="A74">
        <v>1023</v>
      </c>
      <c t="n" s="6" r="B74">
        <v>13</v>
      </c>
      <c t="n" s="6" r="C74">
        <v>3</v>
      </c>
    </row>
    <row spans="1:5" r="75">
      <c t="s" s="4" r="A75">
        <v>2477</v>
      </c>
      <c t="n" s="6" r="B75">
        <v>2</v>
      </c>
      <c t="n" s="6" r="C75">
        <v>0</v>
      </c>
    </row>
    <row spans="1:5" r="76">
      <c t="s" s="4" r="A76">
        <v>1834</v>
      </c>
      <c t="n" s="6" r="B76">
        <v>0</v>
      </c>
      <c t="n" s="6" r="C76">
        <v>0</v>
      </c>
    </row>
    <row spans="1:5" r="77">
      <c t="s" s="4" r="A77">
        <v>61</v>
      </c>
      <c t="n" s="6" r="B77">
        <v>0</v>
      </c>
      <c t="n" s="6" r="C77">
        <v>0</v>
      </c>
    </row>
    <row spans="1:5" r="78">
      <c t="s" s="4" r="A78">
        <v>62</v>
      </c>
      <c t="n" s="6" r="B78">
        <v>0</v>
      </c>
      <c t="n" s="6" r="C78">
        <v>0</v>
      </c>
    </row>
    <row spans="1:5" r="79">
      <c t="s" s="4" r="A79">
        <v>63</v>
      </c>
      <c t="n" s="6" r="B79">
        <v>0</v>
      </c>
      <c t="n" s="6" r="C79">
        <v>-20</v>
      </c>
    </row>
    <row spans="1:5" r="80">
      <c t="s" s="4" r="A80">
        <v>64</v>
      </c>
      <c t="n" s="6" r="B80">
        <v>0</v>
      </c>
      <c t="n" s="6" r="C80">
        <v>0</v>
      </c>
    </row>
    <row spans="1:5" r="81">
      <c t="s" s="4" r="A81">
        <v>65</v>
      </c>
      <c t="n" s="6" r="B81">
        <v>0</v>
      </c>
      <c t="n" s="6" r="C81">
        <v>0</v>
      </c>
    </row>
    <row spans="1:5" r="82">
      <c t="s" s="4" r="A82">
        <v>66</v>
      </c>
      <c t="n" s="6" r="B82">
        <v>15</v>
      </c>
      <c t="n" s="6" r="C82">
        <v>-17</v>
      </c>
    </row>
    <row spans="1:5" r="83">
      <c t="s" s="3" r="A83">
        <v>69</v>
      </c>
    </row>
    <row spans="1:5" r="84">
      <c t="s" s="4" r="A84">
        <v>151</v>
      </c>
      <c t="n" s="6" r="B84">
        <v>1</v>
      </c>
      <c t="n" s="6" r="C84">
        <v>1</v>
      </c>
    </row>
    <row spans="1:5" r="85">
      <c t="s" s="4" r="A85">
        <v>71</v>
      </c>
      <c t="n" s="6" r="B85">
        <v>11949</v>
      </c>
      <c t="n" s="6" r="C85">
        <v>11997</v>
      </c>
    </row>
    <row spans="1:5" r="86">
      <c t="s" s="4" r="A86">
        <v>152</v>
      </c>
      <c t="n" s="6" r="B86">
        <v>3010</v>
      </c>
      <c t="n" s="6" r="C86">
        <v>4446</v>
      </c>
    </row>
    <row spans="1:5" r="87">
      <c t="s" s="4" r="A87">
        <v>81</v>
      </c>
      <c t="n" s="6" r="B87">
        <v>564</v>
      </c>
      <c t="n" s="6" r="C87">
        <v>1179</v>
      </c>
    </row>
    <row spans="1:5" r="88">
      <c t="s" s="4" r="A88">
        <v>153</v>
      </c>
      <c t="n" s="6" r="B88">
        <v>-2700</v>
      </c>
      <c t="n" s="6" r="C88">
        <v>-2700</v>
      </c>
    </row>
    <row spans="1:5" r="89">
      <c t="s" s="4" r="A89">
        <v>83</v>
      </c>
      <c t="n" s="6" r="B89">
        <v>12824</v>
      </c>
      <c t="n" s="6" r="C89">
        <v>14923</v>
      </c>
    </row>
    <row spans="1:5" r="90">
      <c t="s" s="4" r="A90">
        <v>84</v>
      </c>
      <c t="n" s="6" r="B90">
        <v>0</v>
      </c>
      <c t="n" s="6" r="C90">
        <v>0</v>
      </c>
    </row>
    <row spans="1:5" r="91">
      <c t="s" s="4" r="A91">
        <v>85</v>
      </c>
      <c t="n" s="6" r="B91">
        <v>12824</v>
      </c>
      <c t="n" s="6" r="C91">
        <v>14923</v>
      </c>
    </row>
    <row spans="1:5" r="92">
      <c t="s" s="4" r="A92">
        <v>86</v>
      </c>
      <c t="n" s="6" r="B92">
        <v>12839</v>
      </c>
      <c t="n" s="6" r="C92">
        <v>14906</v>
      </c>
    </row>
    <row spans="1:5" r="93">
      <c t="s" s="4" r="A93">
        <v>2479</v>
      </c>
    </row>
    <row spans="1:5" r="94">
      <c t="s" s="3" r="A94">
        <v>35</v>
      </c>
    </row>
    <row spans="1:5" r="95">
      <c t="s" s="4" r="A95">
        <v>36</v>
      </c>
      <c t="n" s="6" r="B95">
        <v>150</v>
      </c>
      <c t="n" s="6" r="C95">
        <v>150</v>
      </c>
    </row>
    <row spans="1:5" r="96">
      <c t="s" s="4" r="A96">
        <v>37</v>
      </c>
      <c t="n" s="6" r="B96">
        <v>0</v>
      </c>
      <c t="n" s="6" r="C96">
        <v>0</v>
      </c>
    </row>
    <row spans="1:5" r="97">
      <c t="s" s="4" r="A97">
        <v>38</v>
      </c>
      <c t="n" s="6" r="B97">
        <v>0</v>
      </c>
      <c t="n" s="6" r="C97">
        <v>0</v>
      </c>
    </row>
    <row spans="1:5" r="98">
      <c t="s" s="4" r="A98">
        <v>39</v>
      </c>
      <c t="n" s="6" r="B98">
        <v>0</v>
      </c>
      <c t="n" s="6" r="C98">
        <v>0</v>
      </c>
    </row>
    <row spans="1:5" r="99">
      <c t="s" s="4" r="A99">
        <v>40</v>
      </c>
      <c t="n" s="6" r="B99">
        <v>0</v>
      </c>
      <c t="n" s="6" r="C99">
        <v>0</v>
      </c>
    </row>
    <row spans="1:5" r="100">
      <c t="s" s="4" r="A100">
        <v>41</v>
      </c>
      <c t="n" s="6" r="B100">
        <v>114</v>
      </c>
      <c t="n" s="6" r="C100">
        <v>14</v>
      </c>
    </row>
    <row spans="1:5" r="101">
      <c t="s" s="4" r="A101">
        <v>42</v>
      </c>
      <c t="n" s="6" r="B101">
        <v>0</v>
      </c>
      <c t="n" s="6" r="C101">
        <v>0</v>
      </c>
    </row>
    <row spans="1:5" r="102">
      <c t="s" s="4" r="A102">
        <v>2473</v>
      </c>
      <c t="n" s="6" r="B102">
        <v>12989</v>
      </c>
      <c t="n" s="6" r="C102">
        <v>15003</v>
      </c>
    </row>
    <row spans="1:5" r="103">
      <c t="s" s="4" r="A103">
        <v>43</v>
      </c>
      <c t="n" s="6" r="B103">
        <v>13253</v>
      </c>
      <c t="n" s="6" r="C103">
        <v>15167</v>
      </c>
    </row>
    <row spans="1:5" r="104">
      <c t="s" s="4" r="A104">
        <v>44</v>
      </c>
      <c t="n" s="6" r="B104">
        <v>1124</v>
      </c>
      <c t="n" s="6" r="C104">
        <v>953</v>
      </c>
      <c t="n" s="6" r="D104">
        <v>1219</v>
      </c>
    </row>
    <row spans="1:5" r="105">
      <c t="s" s="4" r="A105">
        <v>45</v>
      </c>
      <c t="n" s="6" r="B105">
        <v>0</v>
      </c>
      <c t="n" s="6" r="C105">
        <v>0</v>
      </c>
    </row>
    <row spans="1:5" r="106">
      <c t="s" s="4" r="A106">
        <v>46</v>
      </c>
      <c t="n" s="6" r="B106">
        <v>0</v>
      </c>
      <c t="n" s="6" r="C106">
        <v>0</v>
      </c>
    </row>
    <row spans="1:5" r="107">
      <c t="s" s="4" r="A107">
        <v>47</v>
      </c>
      <c t="n" s="6" r="B107">
        <v>0</v>
      </c>
      <c t="n" s="6" r="C107">
        <v>0</v>
      </c>
    </row>
    <row spans="1:5" r="108">
      <c t="s" s="4" r="A108">
        <v>48</v>
      </c>
      <c t="n" s="6" r="B108">
        <v>0</v>
      </c>
      <c t="n" s="6" r="C108">
        <v>0</v>
      </c>
    </row>
    <row spans="1:5" r="109">
      <c t="s" s="4" r="A109">
        <v>49</v>
      </c>
      <c t="n" s="6" r="B109">
        <v>199</v>
      </c>
      <c t="n" s="6" r="C109">
        <v>183</v>
      </c>
    </row>
    <row spans="1:5" r="110">
      <c t="s" s="4" r="A110">
        <v>2474</v>
      </c>
      <c t="n" s="6" r="B110">
        <v>2</v>
      </c>
      <c t="n" s="6" r="C110">
        <v>267</v>
      </c>
    </row>
    <row spans="1:5" r="111">
      <c t="s" s="4" r="A111">
        <v>2475</v>
      </c>
      <c t="n" s="6" r="B111">
        <v>1038</v>
      </c>
    </row>
    <row spans="1:5" r="112">
      <c t="s" s="4" r="A112">
        <v>51</v>
      </c>
      <c t="n" s="6" r="B112">
        <v>0</v>
      </c>
      <c t="n" s="6" r="C112">
        <v>0</v>
      </c>
    </row>
    <row spans="1:5" r="113">
      <c t="s" s="4" r="A113">
        <v>52</v>
      </c>
      <c t="n" s="6" r="B113">
        <v>0</v>
      </c>
      <c t="n" s="6" r="C113">
        <v>0</v>
      </c>
    </row>
    <row spans="1:5" r="114">
      <c t="s" s="4" r="A114">
        <v>53</v>
      </c>
      <c t="n" s="6" r="B114">
        <v>15616</v>
      </c>
      <c t="n" s="6" r="C114">
        <v>16570</v>
      </c>
    </row>
    <row spans="1:5" r="115">
      <c t="s" s="3" r="A115">
        <v>2476</v>
      </c>
    </row>
    <row spans="1:5" r="116">
      <c t="s" s="4" r="A116">
        <v>55</v>
      </c>
      <c t="n" s="6" r="B116">
        <v>0</v>
      </c>
      <c t="n" s="6" r="C116">
        <v>0</v>
      </c>
    </row>
    <row spans="1:5" r="117">
      <c t="s" s="4" r="A117">
        <v>56</v>
      </c>
      <c t="n" s="6" r="B117">
        <v>0</v>
      </c>
      <c t="n" s="6" r="C117">
        <v>0</v>
      </c>
    </row>
    <row spans="1:5" r="118">
      <c t="s" s="4" r="A118">
        <v>57</v>
      </c>
      <c t="n" s="6" r="B118">
        <v>0</v>
      </c>
      <c t="n" s="6" r="C118">
        <v>0</v>
      </c>
    </row>
    <row spans="1:5" r="119">
      <c t="s" s="4" r="A119">
        <v>58</v>
      </c>
      <c t="n" s="6" r="B119">
        <v>0</v>
      </c>
      <c t="n" s="6" r="C119">
        <v>0</v>
      </c>
    </row>
    <row spans="1:5" r="120">
      <c t="s" s="4" r="A120">
        <v>1023</v>
      </c>
      <c t="n" s="6" r="B120">
        <v>279</v>
      </c>
      <c t="n" s="6" r="C120">
        <v>251</v>
      </c>
    </row>
    <row spans="1:5" r="121">
      <c t="s" s="4" r="A121">
        <v>2477</v>
      </c>
      <c t="n" s="6" r="B121">
        <v>658</v>
      </c>
      <c t="n" s="6" r="C121">
        <v>604</v>
      </c>
    </row>
    <row spans="1:5" r="122">
      <c t="s" s="4" r="A122">
        <v>1834</v>
      </c>
      <c t="n" s="6" r="B122">
        <v>0</v>
      </c>
      <c t="n" s="6" r="C122">
        <v>0</v>
      </c>
    </row>
    <row spans="1:5" r="123">
      <c t="s" s="4" r="A123">
        <v>61</v>
      </c>
      <c t="n" s="6" r="B123">
        <v>0</v>
      </c>
      <c t="n" s="6" r="C123">
        <v>0</v>
      </c>
    </row>
    <row spans="1:5" r="124">
      <c t="s" s="4" r="A124">
        <v>62</v>
      </c>
      <c t="n" s="6" r="B124">
        <v>4078</v>
      </c>
      <c t="n" s="6" r="C124">
        <v>4127</v>
      </c>
    </row>
    <row spans="1:5" r="125">
      <c t="s" s="4" r="A125">
        <v>63</v>
      </c>
      <c t="n" s="6" r="B125">
        <v>0</v>
      </c>
      <c t="n" s="6" r="C125">
        <v>-970</v>
      </c>
    </row>
    <row spans="1:5" r="126">
      <c t="s" s="4" r="A126">
        <v>64</v>
      </c>
      <c t="n" s="6" r="B126">
        <v>0</v>
      </c>
      <c t="n" s="6" r="C126">
        <v>0</v>
      </c>
    </row>
    <row spans="1:5" r="127">
      <c t="s" s="4" r="A127">
        <v>65</v>
      </c>
      <c t="n" s="6" r="B127">
        <v>0</v>
      </c>
      <c t="n" s="6" r="C127">
        <v>0</v>
      </c>
    </row>
    <row spans="1:5" r="128">
      <c t="s" s="4" r="A128">
        <v>66</v>
      </c>
      <c t="n" s="6" r="B128">
        <v>5015</v>
      </c>
      <c t="n" s="6" r="C128">
        <v>4012</v>
      </c>
    </row>
    <row spans="1:5" r="129">
      <c t="s" s="3" r="A129">
        <v>69</v>
      </c>
    </row>
    <row spans="1:5" r="130">
      <c t="s" s="4" r="A130">
        <v>151</v>
      </c>
      <c t="n" s="6" r="B130">
        <v>0</v>
      </c>
      <c t="n" s="6" r="C130">
        <v>0</v>
      </c>
    </row>
    <row spans="1:5" r="131">
      <c t="s" s="4" r="A131">
        <v>71</v>
      </c>
      <c t="n" s="6" r="B131">
        <v>9097</v>
      </c>
      <c t="n" s="6" r="C131">
        <v>9162</v>
      </c>
    </row>
    <row spans="1:5" r="132">
      <c t="s" s="4" r="A132">
        <v>152</v>
      </c>
      <c t="n" s="6" r="B132">
        <v>3116</v>
      </c>
      <c t="n" s="6" r="C132">
        <v>4449</v>
      </c>
    </row>
    <row spans="1:5" r="133">
      <c t="s" s="4" r="A133">
        <v>81</v>
      </c>
      <c t="n" s="6" r="B133">
        <v>-1612</v>
      </c>
      <c t="n" s="6" r="C133">
        <v>-1053</v>
      </c>
    </row>
    <row spans="1:5" r="134">
      <c t="s" s="4" r="A134">
        <v>153</v>
      </c>
      <c t="n" s="6" r="B134">
        <v>0</v>
      </c>
      <c t="n" s="6" r="C134">
        <v>0</v>
      </c>
    </row>
    <row spans="1:5" r="135">
      <c t="s" s="4" r="A135">
        <v>83</v>
      </c>
      <c t="n" s="6" r="B135">
        <v>10601</v>
      </c>
      <c t="n" s="6" r="C135">
        <v>12558</v>
      </c>
    </row>
    <row spans="1:5" r="136">
      <c t="s" s="4" r="A136">
        <v>84</v>
      </c>
      <c t="n" s="6" r="B136">
        <v>0</v>
      </c>
      <c t="n" s="6" r="C136">
        <v>0</v>
      </c>
    </row>
    <row spans="1:5" r="137">
      <c t="s" s="4" r="A137">
        <v>85</v>
      </c>
      <c t="n" s="6" r="B137">
        <v>10601</v>
      </c>
      <c t="n" s="6" r="C137">
        <v>12558</v>
      </c>
    </row>
    <row spans="1:5" r="138">
      <c t="s" s="4" r="A138">
        <v>86</v>
      </c>
      <c t="n" s="6" r="B138">
        <v>15616</v>
      </c>
      <c t="n" s="6" r="C138">
        <v>16570</v>
      </c>
    </row>
    <row spans="1:5" r="139">
      <c t="s" s="4" r="A139">
        <v>2480</v>
      </c>
    </row>
    <row spans="1:5" r="140">
      <c t="s" s="3" r="A140">
        <v>35</v>
      </c>
    </row>
    <row spans="1:5" r="141">
      <c t="s" s="4" r="A141">
        <v>36</v>
      </c>
      <c t="n" s="6" r="B141">
        <v>58247</v>
      </c>
      <c t="n" s="6" r="C141">
        <v>61127</v>
      </c>
    </row>
    <row spans="1:5" r="142">
      <c t="s" s="4" r="A142">
        <v>37</v>
      </c>
      <c t="n" s="6" r="B142">
        <v>310</v>
      </c>
      <c t="n" s="6" r="C142">
        <v>275</v>
      </c>
    </row>
    <row spans="1:5" r="143">
      <c t="s" s="4" r="A143">
        <v>38</v>
      </c>
      <c t="n" s="6" r="B143">
        <v>6170</v>
      </c>
      <c t="n" s="6" r="C143">
        <v>6100</v>
      </c>
    </row>
    <row spans="1:5" r="144">
      <c t="s" s="4" r="A144">
        <v>39</v>
      </c>
      <c t="n" s="6" r="B144">
        <v>161</v>
      </c>
      <c t="n" s="6" r="C144">
        <v>201</v>
      </c>
    </row>
    <row spans="1:5" r="145">
      <c t="s" s="4" r="A145">
        <v>40</v>
      </c>
      <c t="n" s="6" r="B145">
        <v>1568</v>
      </c>
      <c t="n" s="6" r="C145">
        <v>1501</v>
      </c>
    </row>
    <row spans="1:5" r="146">
      <c t="s" s="4" r="A146">
        <v>41</v>
      </c>
      <c t="n" s="6" r="B146">
        <v>2198</v>
      </c>
      <c t="n" s="6" r="C146">
        <v>2199</v>
      </c>
    </row>
    <row spans="1:5" r="147">
      <c t="s" s="4" r="A147">
        <v>42</v>
      </c>
      <c t="n" s="6" r="B147">
        <v>413</v>
      </c>
      <c t="n" s="6" r="C147">
        <v>411</v>
      </c>
    </row>
    <row spans="1:5" r="148">
      <c t="s" s="4" r="A148">
        <v>2473</v>
      </c>
      <c t="n" s="6" r="B148">
        <v>0</v>
      </c>
      <c t="n" s="6" r="C148">
        <v>0</v>
      </c>
    </row>
    <row spans="1:5" r="149">
      <c t="s" s="4" r="A149">
        <v>43</v>
      </c>
      <c t="n" s="6" r="B149">
        <v>69067</v>
      </c>
      <c t="n" s="6" r="C149">
        <v>71814</v>
      </c>
    </row>
    <row spans="1:5" r="150">
      <c t="s" s="4" r="A150">
        <v>44</v>
      </c>
      <c t="n" s="6" r="B150">
        <v>4841</v>
      </c>
      <c t="n" s="6" r="C150">
        <v>3692</v>
      </c>
      <c t="n" s="6" r="D150">
        <v>2438</v>
      </c>
    </row>
    <row spans="1:5" r="151">
      <c t="s" s="4" r="A151">
        <v>45</v>
      </c>
      <c t="n" s="6" r="B151">
        <v>657</v>
      </c>
      <c t="n" s="6" r="C151">
        <v>664</v>
      </c>
    </row>
    <row spans="1:5" r="152">
      <c t="s" s="4" r="A152">
        <v>46</v>
      </c>
      <c t="n" s="6" r="B152">
        <v>4398</v>
      </c>
      <c t="n" s="6" r="C152">
        <v>4852</v>
      </c>
    </row>
    <row spans="1:5" r="153">
      <c t="s" s="4" r="A153">
        <v>47</v>
      </c>
      <c t="n" s="6" r="B153">
        <v>357</v>
      </c>
      <c t="n" s="6" r="C153">
        <v>265</v>
      </c>
    </row>
    <row spans="1:5" r="154">
      <c t="s" s="4" r="A154">
        <v>48</v>
      </c>
      <c t="n" s="6" r="B154">
        <v>17245</v>
      </c>
      <c t="n" s="6" r="C154">
        <v>17291</v>
      </c>
    </row>
    <row spans="1:5" r="155">
      <c t="s" s="4" r="A155">
        <v>49</v>
      </c>
      <c t="n" s="6" r="B155">
        <v>323</v>
      </c>
      <c t="n" s="6" r="C155">
        <v>295</v>
      </c>
    </row>
    <row spans="1:5" r="156">
      <c t="s" s="4" r="A156">
        <v>2474</v>
      </c>
      <c t="n" s="6" r="B156">
        <v>458</v>
      </c>
      <c t="n" s="6" r="C156">
        <v>395</v>
      </c>
    </row>
    <row spans="1:5" r="157">
      <c t="s" s="4" r="A157">
        <v>2475</v>
      </c>
      <c t="n" s="6" r="B157">
        <v>-908</v>
      </c>
    </row>
    <row spans="1:5" r="158">
      <c t="s" s="4" r="A158">
        <v>51</v>
      </c>
      <c t="n" s="6" r="B158">
        <v>7883</v>
      </c>
      <c t="n" s="6" r="C158">
        <v>9208</v>
      </c>
    </row>
    <row spans="1:5" r="159">
      <c t="s" s="4" r="A159">
        <v>52</v>
      </c>
      <c t="n" s="6" r="B159">
        <v>127</v>
      </c>
      <c t="n" s="6" r="C159">
        <v>2143</v>
      </c>
    </row>
    <row spans="1:5" r="160">
      <c t="s" s="4" r="A160">
        <v>53</v>
      </c>
      <c t="n" s="6" r="B160">
        <v>104448</v>
      </c>
      <c t="n" s="6" r="C160">
        <v>110619</v>
      </c>
    </row>
    <row spans="1:5" r="161">
      <c t="s" s="3" r="A161">
        <v>2476</v>
      </c>
    </row>
    <row spans="1:5" r="162">
      <c t="s" s="4" r="A162">
        <v>55</v>
      </c>
      <c t="n" s="6" r="B162">
        <v>36475</v>
      </c>
      <c t="n" s="6" r="C162">
        <v>35915</v>
      </c>
    </row>
    <row spans="1:5" r="163">
      <c t="s" s="4" r="A163">
        <v>56</v>
      </c>
      <c t="n" s="6" r="B163">
        <v>26209</v>
      </c>
      <c t="n" s="6" r="C163">
        <v>26032</v>
      </c>
    </row>
    <row spans="1:5" r="164">
      <c t="s" s="4" r="A164">
        <v>57</v>
      </c>
      <c t="n" s="6" r="B164">
        <v>8095</v>
      </c>
      <c t="n" s="6" r="C164">
        <v>7881</v>
      </c>
    </row>
    <row spans="1:5" r="165">
      <c t="s" s="4" r="A165">
        <v>58</v>
      </c>
      <c t="n" s="6" r="B165">
        <v>3308</v>
      </c>
      <c t="n" s="6" r="C165">
        <v>3485</v>
      </c>
    </row>
    <row spans="1:5" r="166">
      <c t="s" s="4" r="A166">
        <v>1023</v>
      </c>
      <c t="n" s="6" r="B166">
        <v>2722</v>
      </c>
      <c t="n" s="6" r="C166">
        <v>2991</v>
      </c>
    </row>
    <row spans="1:5" r="167">
      <c t="s" s="4" r="A167">
        <v>2477</v>
      </c>
      <c t="n" s="6" r="B167">
        <v>0</v>
      </c>
      <c t="n" s="6" r="C167">
        <v>267</v>
      </c>
    </row>
    <row spans="1:5" r="168">
      <c t="s" s="4" r="A168">
        <v>1834</v>
      </c>
      <c t="n" s="6" r="B168">
        <v>179</v>
      </c>
      <c t="n" s="6" r="C168">
        <v>219</v>
      </c>
    </row>
    <row spans="1:5" r="169">
      <c t="s" s="4" r="A169">
        <v>61</v>
      </c>
      <c t="n" s="6" r="B169">
        <v>1920</v>
      </c>
      <c t="n" s="6" r="C169">
        <v>1981</v>
      </c>
    </row>
    <row spans="1:5" r="170">
      <c t="s" s="4" r="A170">
        <v>62</v>
      </c>
      <c t="n" s="6" r="B170">
        <v>492</v>
      </c>
      <c t="n" s="6" r="C170">
        <v>485</v>
      </c>
    </row>
    <row spans="1:5" r="171">
      <c t="s" s="4" r="A171">
        <v>63</v>
      </c>
      <c t="n" s="6" r="B171">
        <v>24</v>
      </c>
      <c t="n" s="6" r="C171">
        <v>1848</v>
      </c>
    </row>
    <row spans="1:5" r="172">
      <c t="s" s="4" r="A172">
        <v>64</v>
      </c>
      <c t="n" s="6" r="B172">
        <v>7883</v>
      </c>
      <c t="n" s="6" r="C172">
        <v>9208</v>
      </c>
    </row>
    <row spans="1:5" r="173">
      <c t="s" s="4" r="A173">
        <v>65</v>
      </c>
      <c t="n" s="6" r="B173">
        <v>127</v>
      </c>
      <c t="n" s="6" r="C173">
        <v>1094</v>
      </c>
    </row>
    <row spans="1:5" r="174">
      <c t="s" s="4" r="A174">
        <v>66</v>
      </c>
      <c t="n" s="6" r="B174">
        <v>87434</v>
      </c>
      <c t="n" s="6" r="C174">
        <v>91406</v>
      </c>
    </row>
    <row spans="1:5" r="175">
      <c t="s" s="3" r="A175">
        <v>69</v>
      </c>
    </row>
    <row spans="1:5" r="176">
      <c t="s" s="4" r="A176">
        <v>151</v>
      </c>
      <c t="n" s="6" r="B176">
        <v>0</v>
      </c>
      <c t="n" s="6" r="C176">
        <v>0</v>
      </c>
    </row>
    <row spans="1:5" r="177">
      <c t="s" s="4" r="A177">
        <v>71</v>
      </c>
      <c t="n" s="6" r="B177">
        <v>17007</v>
      </c>
      <c t="n" s="6" r="C177">
        <v>17080</v>
      </c>
    </row>
    <row spans="1:5" r="178">
      <c t="s" s="4" r="A178">
        <v>152</v>
      </c>
      <c t="n" s="6" r="B178">
        <v>3028</v>
      </c>
      <c t="n" s="6" r="C178">
        <v>4459</v>
      </c>
    </row>
    <row spans="1:5" r="179">
      <c t="s" s="4" r="A179">
        <v>81</v>
      </c>
      <c t="n" s="6" r="B179">
        <v>-5134</v>
      </c>
      <c t="n" s="6" r="C179">
        <v>-4205</v>
      </c>
    </row>
    <row spans="1:5" r="180">
      <c t="s" s="4" r="A180">
        <v>153</v>
      </c>
      <c t="n" s="6" r="B180">
        <v>0</v>
      </c>
      <c t="n" s="6" r="C180">
        <v>0</v>
      </c>
    </row>
    <row spans="1:5" r="181">
      <c t="s" s="4" r="A181">
        <v>83</v>
      </c>
      <c t="n" s="6" r="B181">
        <v>14901</v>
      </c>
      <c t="n" s="6" r="C181">
        <v>17334</v>
      </c>
    </row>
    <row spans="1:5" r="182">
      <c t="s" s="4" r="A182">
        <v>84</v>
      </c>
      <c t="n" s="6" r="B182">
        <v>2113</v>
      </c>
      <c t="n" s="6" r="C182">
        <v>1879</v>
      </c>
    </row>
    <row spans="1:5" r="183">
      <c t="s" s="4" r="A183">
        <v>85</v>
      </c>
      <c t="n" s="6" r="B183">
        <v>17014</v>
      </c>
      <c t="n" s="6" r="C183">
        <v>19213</v>
      </c>
    </row>
    <row spans="1:5" r="184">
      <c t="s" s="4" r="A184">
        <v>86</v>
      </c>
      <c t="n" s="6" r="B184">
        <v>104448</v>
      </c>
      <c t="n" s="6" r="C184">
        <v>110619</v>
      </c>
    </row>
    <row spans="1:5" r="185">
      <c t="s" s="4" r="A185">
        <v>2481</v>
      </c>
    </row>
    <row spans="1:5" r="186">
      <c t="s" s="3" r="A186">
        <v>35</v>
      </c>
    </row>
    <row spans="1:5" r="187">
      <c t="s" s="4" r="A187">
        <v>36</v>
      </c>
      <c t="n" s="6" r="B187">
        <v>-200</v>
      </c>
      <c t="n" s="6" r="C187">
        <v>-200</v>
      </c>
    </row>
    <row spans="1:5" r="188">
      <c t="s" s="4" r="A188">
        <v>37</v>
      </c>
      <c t="n" s="6" r="B188">
        <v>0</v>
      </c>
      <c t="n" s="6" r="C188">
        <v>0</v>
      </c>
    </row>
    <row spans="1:5" r="189">
      <c t="s" s="4" r="A189">
        <v>38</v>
      </c>
      <c t="n" s="6" r="B189">
        <v>0</v>
      </c>
      <c t="n" s="6" r="C189">
        <v>0</v>
      </c>
    </row>
    <row spans="1:5" r="190">
      <c t="s" s="4" r="A190">
        <v>39</v>
      </c>
      <c t="n" s="6" r="B190">
        <v>0</v>
      </c>
      <c t="n" s="6" r="C190">
        <v>0</v>
      </c>
    </row>
    <row spans="1:5" r="191">
      <c t="s" s="4" r="A191">
        <v>40</v>
      </c>
      <c t="n" s="6" r="B191">
        <v>0</v>
      </c>
      <c t="n" s="6" r="C191">
        <v>0</v>
      </c>
    </row>
    <row spans="1:5" r="192">
      <c t="s" s="4" r="A192">
        <v>41</v>
      </c>
      <c t="n" s="6" r="B192">
        <v>-3</v>
      </c>
      <c t="n" s="6" r="C192">
        <v>-5</v>
      </c>
    </row>
    <row spans="1:5" r="193">
      <c t="s" s="4" r="A193">
        <v>42</v>
      </c>
      <c t="n" s="6" r="B193">
        <v>0</v>
      </c>
      <c t="n" s="6" r="C193">
        <v>0</v>
      </c>
    </row>
    <row spans="1:5" r="194">
      <c t="s" s="4" r="A194">
        <v>2473</v>
      </c>
      <c t="n" s="6" r="B194">
        <v>-25803</v>
      </c>
      <c t="n" s="6" r="C194">
        <v>-29898</v>
      </c>
    </row>
    <row spans="1:5" r="195">
      <c t="s" s="4" r="A195">
        <v>43</v>
      </c>
      <c t="n" s="6" r="B195">
        <v>-26006</v>
      </c>
      <c t="n" s="6" r="C195">
        <v>-30103</v>
      </c>
    </row>
    <row spans="1:5" r="196">
      <c t="s" s="4" r="A196">
        <v>44</v>
      </c>
      <c t="n" s="6" r="B196">
        <v>0</v>
      </c>
      <c t="n" s="6" r="C196">
        <v>0</v>
      </c>
      <c t="n" s="7" r="D196">
        <v>0</v>
      </c>
    </row>
    <row spans="1:5" r="197">
      <c t="s" s="4" r="A197">
        <v>45</v>
      </c>
      <c t="n" s="6" r="B197">
        <v>-4</v>
      </c>
      <c t="n" s="6" r="C197">
        <v>-4</v>
      </c>
    </row>
    <row spans="1:5" r="198">
      <c t="s" s="4" r="A198">
        <v>46</v>
      </c>
      <c t="n" s="6" r="B198">
        <v>0</v>
      </c>
      <c t="n" s="6" r="C198">
        <v>0</v>
      </c>
    </row>
    <row spans="1:5" r="199">
      <c t="s" s="4" r="A199">
        <v>47</v>
      </c>
      <c t="n" s="6" r="B199">
        <v>0</v>
      </c>
      <c t="n" s="6" r="C199">
        <v>0</v>
      </c>
    </row>
    <row spans="1:5" r="200">
      <c t="s" s="4" r="A200">
        <v>48</v>
      </c>
      <c t="n" s="6" r="B200">
        <v>0</v>
      </c>
      <c t="n" s="6" r="C200">
        <v>0</v>
      </c>
    </row>
    <row spans="1:5" r="201">
      <c t="s" s="4" r="A201">
        <v>49</v>
      </c>
      <c t="n" s="6" r="B201">
        <v>-2</v>
      </c>
      <c t="n" s="6" r="C201">
        <v>-1</v>
      </c>
    </row>
    <row spans="1:5" r="202">
      <c t="s" s="4" r="A202">
        <v>2474</v>
      </c>
      <c t="n" s="6" r="B202">
        <v>-460</v>
      </c>
      <c t="n" s="6" r="C202">
        <v>-671</v>
      </c>
    </row>
    <row spans="1:5" r="203">
      <c t="s" s="4" r="A203">
        <v>2475</v>
      </c>
      <c t="n" s="6" r="B203">
        <v>0</v>
      </c>
    </row>
    <row spans="1:5" r="204">
      <c t="s" s="4" r="A204">
        <v>51</v>
      </c>
      <c t="n" s="6" r="B204">
        <v>0</v>
      </c>
      <c t="n" s="6" r="C204">
        <v>0</v>
      </c>
    </row>
    <row spans="1:5" r="205">
      <c t="s" s="4" r="A205">
        <v>52</v>
      </c>
      <c t="n" s="6" r="B205">
        <v>0</v>
      </c>
      <c t="n" s="6" r="C205">
        <v>0</v>
      </c>
    </row>
    <row spans="1:5" r="206">
      <c t="s" s="4" r="A206">
        <v>53</v>
      </c>
      <c t="n" s="6" r="B206">
        <v>-26472</v>
      </c>
      <c t="n" s="6" r="C206">
        <v>-30779</v>
      </c>
    </row>
    <row spans="1:5" r="207">
      <c t="s" s="3" r="A207">
        <v>2476</v>
      </c>
    </row>
    <row spans="1:5" r="208">
      <c t="s" s="4" r="A208">
        <v>55</v>
      </c>
      <c t="n" s="6" r="B208">
        <v>0</v>
      </c>
      <c t="n" s="6" r="C208">
        <v>0</v>
      </c>
    </row>
    <row spans="1:5" r="209">
      <c t="s" s="4" r="A209">
        <v>56</v>
      </c>
      <c t="n" s="6" r="B209">
        <v>0</v>
      </c>
      <c t="n" s="6" r="C209">
        <v>0</v>
      </c>
    </row>
    <row spans="1:5" r="210">
      <c t="s" s="4" r="A210">
        <v>57</v>
      </c>
      <c t="n" s="6" r="B210">
        <v>0</v>
      </c>
      <c t="n" s="6" r="C210">
        <v>0</v>
      </c>
    </row>
    <row spans="1:5" r="211">
      <c t="s" s="4" r="A211">
        <v>58</v>
      </c>
      <c t="n" s="6" r="B211">
        <v>0</v>
      </c>
      <c t="n" s="6" r="C211">
        <v>0</v>
      </c>
    </row>
    <row spans="1:5" r="212">
      <c t="s" s="4" r="A212">
        <v>1023</v>
      </c>
      <c t="n" s="6" r="B212">
        <v>-10</v>
      </c>
      <c t="n" s="6" r="C212">
        <v>-11</v>
      </c>
    </row>
    <row spans="1:5" r="213">
      <c t="s" s="4" r="A213">
        <v>2477</v>
      </c>
      <c t="n" s="6" r="B213">
        <v>-660</v>
      </c>
      <c t="n" s="6" r="C213">
        <v>-871</v>
      </c>
    </row>
    <row spans="1:5" r="214">
      <c t="s" s="4" r="A214">
        <v>1834</v>
      </c>
      <c t="n" s="6" r="B214">
        <v>0</v>
      </c>
      <c t="n" s="6" r="C214">
        <v>0</v>
      </c>
    </row>
    <row spans="1:5" r="215">
      <c t="s" s="4" r="A215">
        <v>61</v>
      </c>
      <c t="n" s="6" r="B215">
        <v>0</v>
      </c>
      <c t="n" s="6" r="C215">
        <v>0</v>
      </c>
    </row>
    <row spans="1:5" r="216">
      <c t="s" s="4" r="A216">
        <v>62</v>
      </c>
      <c t="n" s="6" r="B216">
        <v>0</v>
      </c>
      <c t="n" s="6" r="C216">
        <v>0</v>
      </c>
    </row>
    <row spans="1:5" r="217">
      <c t="s" s="4" r="A217">
        <v>63</v>
      </c>
      <c t="n" s="6" r="B217">
        <v>0</v>
      </c>
      <c t="n" s="6" r="C217">
        <v>0</v>
      </c>
    </row>
    <row spans="1:5" r="218">
      <c t="s" s="4" r="A218">
        <v>64</v>
      </c>
      <c t="n" s="6" r="B218">
        <v>0</v>
      </c>
      <c t="n" s="6" r="C218">
        <v>0</v>
      </c>
    </row>
    <row spans="1:5" r="219">
      <c t="s" s="4" r="A219">
        <v>65</v>
      </c>
      <c t="n" s="6" r="B219">
        <v>0</v>
      </c>
      <c t="n" s="6" r="C219">
        <v>0</v>
      </c>
    </row>
    <row spans="1:5" r="220">
      <c t="s" s="4" r="A220">
        <v>66</v>
      </c>
      <c t="n" s="6" r="B220">
        <v>-670</v>
      </c>
      <c t="n" s="6" r="C220">
        <v>-882</v>
      </c>
    </row>
    <row spans="1:5" r="221">
      <c t="s" s="3" r="A221">
        <v>69</v>
      </c>
    </row>
    <row spans="1:5" r="222">
      <c t="s" s="4" r="A222">
        <v>151</v>
      </c>
      <c t="n" s="6" r="B222">
        <v>0</v>
      </c>
      <c t="n" s="6" r="C222">
        <v>0</v>
      </c>
    </row>
    <row spans="1:5" r="223">
      <c t="s" s="4" r="A223">
        <v>71</v>
      </c>
      <c t="n" s="6" r="B223">
        <v>-26104</v>
      </c>
      <c t="n" s="6" r="C223">
        <v>-26242</v>
      </c>
    </row>
    <row spans="1:5" r="224">
      <c t="s" s="4" r="A224">
        <v>152</v>
      </c>
      <c t="n" s="6" r="B224">
        <v>-6144</v>
      </c>
      <c t="n" s="6" r="C224">
        <v>-8908</v>
      </c>
    </row>
    <row spans="1:5" r="225">
      <c t="s" s="4" r="A225">
        <v>81</v>
      </c>
      <c t="n" s="6" r="B225">
        <v>6746</v>
      </c>
      <c t="n" s="6" r="C225">
        <v>5258</v>
      </c>
    </row>
    <row spans="1:5" r="226">
      <c t="s" s="4" r="A226">
        <v>153</v>
      </c>
      <c t="n" s="6" r="B226">
        <v>0</v>
      </c>
      <c t="n" s="6" r="C226">
        <v>0</v>
      </c>
    </row>
    <row spans="1:5" r="227">
      <c t="s" s="4" r="A227">
        <v>83</v>
      </c>
      <c t="n" s="6" r="B227">
        <v>-25502</v>
      </c>
      <c t="n" s="6" r="C227">
        <v>-29892</v>
      </c>
    </row>
    <row spans="1:5" r="228">
      <c t="s" s="4" r="A228">
        <v>84</v>
      </c>
      <c t="n" s="6" r="B228">
        <v>-300</v>
      </c>
      <c t="n" s="6" r="C228">
        <v>-5</v>
      </c>
    </row>
    <row spans="1:5" r="229">
      <c t="s" s="4" r="A229">
        <v>85</v>
      </c>
      <c t="n" s="6" r="B229">
        <v>-25802</v>
      </c>
      <c t="n" s="6" r="C229">
        <v>-29897</v>
      </c>
    </row>
    <row spans="1:5" r="230">
      <c t="s" s="4" r="A230">
        <v>86</v>
      </c>
      <c t="n" s="7" r="B230">
        <v>-26472</v>
      </c>
      <c t="n" s="7" r="C230">
        <v>-30779</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T12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482</v>
      </c>
      <c t="s" s="2" r="B1">
        <v>132</v>
      </c>
      <c t="s" s="2" r="R1">
        <v>1</v>
      </c>
    </row>
    <row spans="1:20" r="2">
      <c t="s" s="2" r="B2">
        <v>2</v>
      </c>
      <c t="s" s="2" r="D2">
        <v>134</v>
      </c>
      <c t="s" s="2" r="F2">
        <v>4</v>
      </c>
      <c t="s" s="2" r="H2">
        <v>135</v>
      </c>
      <c t="s" s="2" r="J2">
        <v>32</v>
      </c>
      <c t="s" s="2" r="L2">
        <v>137</v>
      </c>
      <c t="s" s="2" r="N2">
        <v>138</v>
      </c>
      <c t="s" s="2" r="P2">
        <v>139</v>
      </c>
      <c t="s" s="2" r="R2">
        <v>2</v>
      </c>
      <c t="s" s="2" r="S2">
        <v>32</v>
      </c>
      <c t="s" s="2" r="T2">
        <v>33</v>
      </c>
    </row>
    <row spans="1:20" r="3">
      <c t="s" s="3" r="A3">
        <v>99</v>
      </c>
    </row>
    <row spans="1:20" r="4">
      <c t="s" s="4" r="A4">
        <v>100</v>
      </c>
      <c t="n" s="7" r="R4">
        <v>4579</v>
      </c>
      <c t="n" s="7" r="S4">
        <v>4700</v>
      </c>
      <c t="n" s="7" r="T4">
        <v>4516</v>
      </c>
    </row>
    <row spans="1:20" r="5">
      <c t="s" s="4" r="A5">
        <v>101</v>
      </c>
      <c t="n" s="6" r="R5">
        <v>3138</v>
      </c>
      <c t="n" s="6" r="S5">
        <v>3142</v>
      </c>
      <c t="n" s="6" r="T5">
        <v>3155</v>
      </c>
    </row>
    <row spans="1:20" r="6">
      <c t="s" s="4" r="A6">
        <v>102</v>
      </c>
      <c t="n" s="6" r="R6">
        <v>-75</v>
      </c>
      <c t="n" s="6" r="S6">
        <v>-22</v>
      </c>
      <c t="n" s="6" r="T6">
        <v>-64</v>
      </c>
    </row>
    <row spans="1:20" r="7">
      <c t="s" s="4" r="A7">
        <v>103</v>
      </c>
      <c t="n" s="6" r="R7">
        <v>906</v>
      </c>
      <c t="n" s="6" r="S7">
        <v>909</v>
      </c>
      <c t="n" s="6" r="T7">
        <v>1018</v>
      </c>
    </row>
    <row spans="1:20" r="8">
      <c t="s" s="4" r="A8">
        <v>104</v>
      </c>
      <c t="n" s="7" r="B8">
        <v>2156</v>
      </c>
      <c t="s" s="4" r="C8">
        <v>76</v>
      </c>
      <c t="n" s="7" r="D8">
        <v>2100</v>
      </c>
      <c t="s" s="4" r="E8">
        <v>76</v>
      </c>
      <c t="n" s="7" r="F8">
        <v>2157</v>
      </c>
      <c t="s" s="4" r="G8">
        <v>76</v>
      </c>
      <c t="n" s="7" r="H8">
        <v>2135</v>
      </c>
      <c t="s" s="4" r="I8">
        <v>76</v>
      </c>
      <c t="n" s="7" r="J8">
        <v>2229</v>
      </c>
      <c t="n" s="7" r="L8">
        <v>2190</v>
      </c>
      <c t="n" s="7" r="N8">
        <v>2194</v>
      </c>
      <c t="n" s="7" r="P8">
        <v>2116</v>
      </c>
      <c t="n" s="6" r="R8">
        <v>8548</v>
      </c>
      <c t="n" s="6" r="S8">
        <v>8729</v>
      </c>
      <c t="n" s="6" r="T8">
        <v>8625</v>
      </c>
    </row>
    <row spans="1:20" r="9">
      <c t="s" s="3" r="A9">
        <v>105</v>
      </c>
    </row>
    <row spans="1:20" r="10">
      <c t="s" s="4" r="A10">
        <v>106</v>
      </c>
      <c t="n" s="6" r="R10">
        <v>5149</v>
      </c>
      <c t="n" s="6" r="S10">
        <v>6418</v>
      </c>
      <c t="n" s="6" r="T10">
        <v>4737</v>
      </c>
    </row>
    <row spans="1:20" r="11">
      <c t="s" s="4" r="A11">
        <v>107</v>
      </c>
      <c t="n" s="6" r="R11">
        <v>720</v>
      </c>
      <c t="n" s="6" r="S11">
        <v>737</v>
      </c>
      <c t="n" s="6" r="T11">
        <v>738</v>
      </c>
    </row>
    <row spans="1:20" r="12">
      <c t="s" s="4" r="A12">
        <v>108</v>
      </c>
      <c t="n" s="6" r="R12">
        <v>1309</v>
      </c>
      <c t="n" s="6" r="S12">
        <v>1138</v>
      </c>
      <c t="n" s="6" r="T12">
        <v>1244</v>
      </c>
    </row>
    <row spans="1:20" r="13">
      <c t="s" s="4" r="A13">
        <v>109</v>
      </c>
      <c t="n" s="6" r="R13">
        <v>966</v>
      </c>
      <c t="n" s="6" r="S13">
        <v>453</v>
      </c>
      <c t="n" s="6" r="T13">
        <v>463</v>
      </c>
    </row>
    <row spans="1:20" r="14">
      <c t="s" s="4" r="A14">
        <v>110</v>
      </c>
      <c t="n" s="6" r="R14">
        <v>0</v>
      </c>
      <c t="n" s="6" r="S14">
        <v>849</v>
      </c>
      <c t="n" s="6" r="T14">
        <v>0</v>
      </c>
    </row>
    <row spans="1:20" r="15">
      <c t="s" s="4" r="A15">
        <v>111</v>
      </c>
      <c t="n" s="6" r="R15">
        <v>419</v>
      </c>
      <c t="n" s="6" r="S15">
        <v>433</v>
      </c>
      <c t="n" s="6" r="T15">
        <v>450</v>
      </c>
    </row>
    <row spans="1:20" r="16">
      <c t="s" s="4" r="A16">
        <v>112</v>
      </c>
      <c t="n" s="6" r="B16">
        <v>2359</v>
      </c>
      <c t="s" s="4" r="C16">
        <v>78</v>
      </c>
      <c t="n" s="6" r="D16">
        <v>2451</v>
      </c>
      <c t="s" s="4" r="E16">
        <v>78</v>
      </c>
      <c t="n" s="6" r="F16">
        <v>1912</v>
      </c>
      <c t="s" s="4" r="G16">
        <v>78</v>
      </c>
      <c t="n" s="6" r="H16">
        <v>1841</v>
      </c>
      <c t="s" s="4" r="I16">
        <v>78</v>
      </c>
      <c t="n" s="6" r="J16">
        <v>3153</v>
      </c>
      <c t="s" s="4" r="K16">
        <v>136</v>
      </c>
      <c t="n" s="6" r="L16">
        <v>3170</v>
      </c>
      <c t="s" s="4" r="M16">
        <v>136</v>
      </c>
      <c t="n" s="6" r="N16">
        <v>1886</v>
      </c>
      <c t="s" s="4" r="O16">
        <v>136</v>
      </c>
      <c t="n" s="6" r="P16">
        <v>1819</v>
      </c>
      <c t="s" s="4" r="Q16">
        <v>136</v>
      </c>
      <c t="n" s="6" r="R16">
        <v>8563</v>
      </c>
      <c t="n" s="6" r="S16">
        <v>10028</v>
      </c>
      <c t="n" s="6" r="T16">
        <v>7632</v>
      </c>
    </row>
    <row spans="1:20" r="17">
      <c t="s" s="4" r="A17">
        <v>2483</v>
      </c>
      <c t="n" s="6" r="R17">
        <v>-15</v>
      </c>
      <c t="n" s="6" r="S17">
        <v>-1299</v>
      </c>
      <c t="n" s="6" r="T17">
        <v>993</v>
      </c>
    </row>
    <row spans="1:20" r="18">
      <c t="s" s="4" r="A18">
        <v>114</v>
      </c>
      <c t="n" s="6" r="R18">
        <v>-9</v>
      </c>
      <c t="n" s="6" r="S18">
        <v>-94</v>
      </c>
      <c t="n" s="6" r="T18">
        <v>313</v>
      </c>
    </row>
    <row spans="1:20" r="19">
      <c t="s" s="4" r="A19">
        <v>2484</v>
      </c>
      <c t="n" s="6" r="R19">
        <v>0</v>
      </c>
      <c t="n" s="6" r="S19">
        <v>0</v>
      </c>
      <c t="n" s="6" r="T19">
        <v>0</v>
      </c>
    </row>
    <row spans="1:20" r="20">
      <c t="s" s="4" r="A20">
        <v>115</v>
      </c>
      <c t="n" s="6" r="B20">
        <v>-167</v>
      </c>
      <c t="s" s="4" r="C20">
        <v>141</v>
      </c>
      <c t="n" s="6" r="D20">
        <v>-217</v>
      </c>
      <c t="s" s="4" r="E20">
        <v>141</v>
      </c>
      <c t="n" s="6" r="F20">
        <v>175</v>
      </c>
      <c t="s" s="4" r="G20">
        <v>141</v>
      </c>
      <c t="n" s="6" r="H20">
        <v>203</v>
      </c>
      <c t="s" s="4" r="I20">
        <v>141</v>
      </c>
      <c t="n" s="6" r="J20">
        <v>-846</v>
      </c>
      <c t="s" s="4" r="K20">
        <v>530</v>
      </c>
      <c t="n" s="6" r="L20">
        <v>-793</v>
      </c>
      <c t="s" s="4" r="M20">
        <v>530</v>
      </c>
      <c t="n" s="6" r="N20">
        <v>224</v>
      </c>
      <c t="s" s="4" r="O20">
        <v>530</v>
      </c>
      <c t="n" s="6" r="P20">
        <v>210</v>
      </c>
      <c t="s" s="4" r="Q20">
        <v>530</v>
      </c>
      <c t="n" s="6" r="R20">
        <v>-6</v>
      </c>
      <c t="n" s="6" r="S20">
        <v>-1205</v>
      </c>
      <c t="n" s="6" r="T20">
        <v>680</v>
      </c>
    </row>
    <row spans="1:20" r="21">
      <c t="s" s="4" r="A21">
        <v>116</v>
      </c>
      <c t="n" s="6" r="B21">
        <v>-73</v>
      </c>
      <c t="s" s="4" r="C21">
        <v>536</v>
      </c>
      <c t="n" s="6" r="D21">
        <v>-21</v>
      </c>
      <c t="s" s="4" r="E21">
        <v>536</v>
      </c>
      <c t="n" s="6" r="F21">
        <v>-314</v>
      </c>
      <c t="s" s="4" r="G21">
        <v>536</v>
      </c>
      <c t="n" s="6" r="H21">
        <v>1</v>
      </c>
      <c t="s" s="4" r="I21">
        <v>536</v>
      </c>
      <c t="n" s="6" r="J21">
        <v>138</v>
      </c>
      <c t="n" s="6" r="L21">
        <v>6</v>
      </c>
      <c t="n" s="6" r="N21">
        <v>4</v>
      </c>
      <c t="n" s="6" r="P21">
        <v>9</v>
      </c>
      <c t="n" s="6" r="R21">
        <v>-407</v>
      </c>
      <c t="n" s="6" r="S21">
        <v>157</v>
      </c>
      <c t="n" s="6" r="T21">
        <v>34</v>
      </c>
    </row>
    <row spans="1:20" r="22">
      <c t="s" s="4" r="A22">
        <v>117</v>
      </c>
      <c t="n" s="6" r="B22">
        <v>-240</v>
      </c>
      <c t="s" s="4" r="C22">
        <v>540</v>
      </c>
      <c t="n" s="6" r="D22">
        <v>-238</v>
      </c>
      <c t="s" s="4" r="E22">
        <v>540</v>
      </c>
      <c t="n" s="6" r="F22">
        <v>-139</v>
      </c>
      <c t="s" s="4" r="G22">
        <v>540</v>
      </c>
      <c t="n" s="6" r="H22">
        <v>204</v>
      </c>
      <c t="s" s="4" r="I22">
        <v>540</v>
      </c>
      <c t="n" s="6" r="J22">
        <v>-708</v>
      </c>
      <c t="s" s="4" r="K22">
        <v>530</v>
      </c>
      <c t="n" s="6" r="L22">
        <v>-787</v>
      </c>
      <c t="s" s="4" r="M22">
        <v>530</v>
      </c>
      <c t="n" s="6" r="N22">
        <v>228</v>
      </c>
      <c t="s" s="4" r="O22">
        <v>530</v>
      </c>
      <c t="n" s="6" r="P22">
        <v>219</v>
      </c>
      <c t="s" s="4" r="Q22">
        <v>530</v>
      </c>
      <c t="n" s="6" r="R22">
        <v>-413</v>
      </c>
      <c t="n" s="6" r="S22">
        <v>-1048</v>
      </c>
      <c t="n" s="6" r="T22">
        <v>714</v>
      </c>
    </row>
    <row spans="1:20" r="23">
      <c t="s" s="4" r="A23">
        <v>118</v>
      </c>
      <c t="n" s="6" r="B23">
        <v>52</v>
      </c>
      <c t="n" s="6" r="D23">
        <v>46</v>
      </c>
      <c t="n" s="6" r="F23">
        <v>54</v>
      </c>
      <c t="n" s="6" r="H23">
        <v>50</v>
      </c>
      <c t="n" s="6" r="J23">
        <v>52</v>
      </c>
      <c t="n" s="6" r="L23">
        <v>57</v>
      </c>
      <c t="n" s="6" r="N23">
        <v>52</v>
      </c>
      <c t="n" s="6" r="P23">
        <v>35</v>
      </c>
      <c t="n" s="6" r="R23">
        <v>202</v>
      </c>
      <c t="n" s="6" r="S23">
        <v>196</v>
      </c>
      <c t="n" s="6" r="T23">
        <v>154</v>
      </c>
    </row>
    <row spans="1:20" r="24">
      <c t="s" s="4" r="A24">
        <v>119</v>
      </c>
      <c t="n" s="7" r="B24">
        <v>-292</v>
      </c>
      <c t="n" s="7" r="D24">
        <v>-284</v>
      </c>
      <c t="n" s="7" r="F24">
        <v>-193</v>
      </c>
      <c t="n" s="7" r="H24">
        <v>154</v>
      </c>
      <c t="n" s="7" r="J24">
        <v>-760</v>
      </c>
      <c t="s" s="4" r="K24">
        <v>530</v>
      </c>
      <c t="n" s="7" r="L24">
        <v>-844</v>
      </c>
      <c t="s" s="4" r="M24">
        <v>530</v>
      </c>
      <c t="n" s="7" r="N24">
        <v>176</v>
      </c>
      <c t="s" s="4" r="O24">
        <v>530</v>
      </c>
      <c t="n" s="7" r="P24">
        <v>184</v>
      </c>
      <c t="s" s="4" r="Q24">
        <v>530</v>
      </c>
      <c t="n" s="6" r="R24">
        <v>-615</v>
      </c>
      <c t="n" s="6" r="S24">
        <v>-1244</v>
      </c>
      <c t="n" s="6" r="T24">
        <v>560</v>
      </c>
    </row>
    <row spans="1:20" r="25">
      <c t="s" s="4" r="A25">
        <v>2478</v>
      </c>
    </row>
    <row spans="1:20" r="26">
      <c t="s" s="3" r="A26">
        <v>99</v>
      </c>
    </row>
    <row spans="1:20" r="27">
      <c t="s" s="4" r="A27">
        <v>100</v>
      </c>
      <c t="n" s="6" r="R27">
        <v>0</v>
      </c>
      <c t="n" s="6" r="S27">
        <v>0</v>
      </c>
      <c t="n" s="6" r="T27">
        <v>0</v>
      </c>
    </row>
    <row spans="1:20" r="28">
      <c t="s" s="4" r="A28">
        <v>101</v>
      </c>
      <c t="n" s="6" r="R28">
        <v>-3</v>
      </c>
      <c t="n" s="6" r="S28">
        <v>-2</v>
      </c>
      <c t="n" s="6" r="T28">
        <v>-1</v>
      </c>
    </row>
    <row spans="1:20" r="29">
      <c t="s" s="4" r="A29">
        <v>102</v>
      </c>
      <c t="n" s="6" r="R29">
        <v>0</v>
      </c>
      <c t="n" s="6" r="S29">
        <v>0</v>
      </c>
      <c t="n" s="6" r="T29">
        <v>0</v>
      </c>
    </row>
    <row spans="1:20" r="30">
      <c t="s" s="4" r="A30">
        <v>103</v>
      </c>
      <c t="n" s="6" r="R30">
        <v>0</v>
      </c>
      <c t="n" s="6" r="S30">
        <v>0</v>
      </c>
      <c t="n" s="6" r="T30">
        <v>0</v>
      </c>
    </row>
    <row spans="1:20" r="31">
      <c t="s" s="4" r="A31">
        <v>104</v>
      </c>
      <c t="n" s="6" r="R31">
        <v>-3</v>
      </c>
      <c t="n" s="6" r="S31">
        <v>-2</v>
      </c>
      <c t="n" s="6" r="T31">
        <v>-1</v>
      </c>
    </row>
    <row spans="1:20" r="32">
      <c t="s" s="3" r="A32">
        <v>105</v>
      </c>
    </row>
    <row spans="1:20" r="33">
      <c t="s" s="4" r="A33">
        <v>106</v>
      </c>
      <c t="n" s="6" r="R33">
        <v>0</v>
      </c>
      <c t="n" s="6" r="S33">
        <v>0</v>
      </c>
      <c t="n" s="6" r="T33">
        <v>0</v>
      </c>
    </row>
    <row spans="1:20" r="34">
      <c t="s" s="4" r="A34">
        <v>107</v>
      </c>
      <c t="n" s="6" r="R34">
        <v>0</v>
      </c>
      <c t="n" s="6" r="S34">
        <v>0</v>
      </c>
      <c t="n" s="6" r="T34">
        <v>0</v>
      </c>
    </row>
    <row spans="1:20" r="35">
      <c t="s" s="4" r="A35">
        <v>108</v>
      </c>
      <c t="n" s="6" r="R35">
        <v>32</v>
      </c>
      <c t="n" s="6" r="S35">
        <v>21</v>
      </c>
      <c t="n" s="6" r="T35">
        <v>33</v>
      </c>
    </row>
    <row spans="1:20" r="36">
      <c t="s" s="4" r="A36">
        <v>109</v>
      </c>
      <c t="n" s="6" r="R36">
        <v>0</v>
      </c>
      <c t="n" s="6" r="S36">
        <v>0</v>
      </c>
      <c t="n" s="6" r="T36">
        <v>0</v>
      </c>
    </row>
    <row spans="1:20" r="37">
      <c t="s" s="4" r="A37">
        <v>110</v>
      </c>
      <c t="n" s="6" r="S37">
        <v>0</v>
      </c>
    </row>
    <row spans="1:20" r="38">
      <c t="s" s="4" r="A38">
        <v>111</v>
      </c>
      <c t="n" s="6" r="R38">
        <v>0</v>
      </c>
      <c t="n" s="6" r="S38">
        <v>0</v>
      </c>
      <c t="n" s="6" r="T38">
        <v>0</v>
      </c>
    </row>
    <row spans="1:20" r="39">
      <c t="s" s="4" r="A39">
        <v>112</v>
      </c>
      <c t="n" s="6" r="R39">
        <v>32</v>
      </c>
      <c t="n" s="6" r="S39">
        <v>21</v>
      </c>
      <c t="n" s="6" r="T39">
        <v>33</v>
      </c>
    </row>
    <row spans="1:20" r="40">
      <c t="s" s="4" r="A40">
        <v>2483</v>
      </c>
      <c t="n" s="6" r="R40">
        <v>-35</v>
      </c>
      <c t="n" s="6" r="S40">
        <v>-23</v>
      </c>
      <c t="n" s="6" r="T40">
        <v>-34</v>
      </c>
    </row>
    <row spans="1:20" r="41">
      <c t="s" s="4" r="A41">
        <v>114</v>
      </c>
      <c t="n" s="6" r="R41">
        <v>-8</v>
      </c>
      <c t="n" s="6" r="S41">
        <v>-8</v>
      </c>
      <c t="n" s="6" r="T41">
        <v>13</v>
      </c>
    </row>
    <row spans="1:20" r="42">
      <c t="s" s="4" r="A42">
        <v>2484</v>
      </c>
      <c t="n" s="6" r="R42">
        <v>-579</v>
      </c>
      <c t="n" s="6" r="S42">
        <v>-1229</v>
      </c>
      <c t="n" s="6" r="T42">
        <v>607</v>
      </c>
    </row>
    <row spans="1:20" r="43">
      <c t="s" s="4" r="A43">
        <v>115</v>
      </c>
      <c t="n" s="6" r="R43">
        <v>-606</v>
      </c>
      <c t="n" s="6" r="S43">
        <v>-1244</v>
      </c>
      <c t="n" s="6" r="T43">
        <v>560</v>
      </c>
    </row>
    <row spans="1:20" r="44">
      <c t="s" s="4" r="A44">
        <v>116</v>
      </c>
      <c t="n" s="6" r="R44">
        <v>-9</v>
      </c>
      <c t="n" s="6" r="S44">
        <v>0</v>
      </c>
      <c t="n" s="6" r="T44">
        <v>0</v>
      </c>
    </row>
    <row spans="1:20" r="45">
      <c t="s" s="4" r="A45">
        <v>117</v>
      </c>
      <c t="n" s="6" r="R45">
        <v>-615</v>
      </c>
      <c t="n" s="6" r="S45">
        <v>-1244</v>
      </c>
      <c t="n" s="6" r="T45">
        <v>560</v>
      </c>
    </row>
    <row spans="1:20" r="46">
      <c t="s" s="4" r="A46">
        <v>118</v>
      </c>
      <c t="n" s="6" r="R46">
        <v>0</v>
      </c>
      <c t="n" s="6" r="S46">
        <v>0</v>
      </c>
      <c t="n" s="6" r="T46">
        <v>0</v>
      </c>
    </row>
    <row spans="1:20" r="47">
      <c t="s" s="4" r="A47">
        <v>119</v>
      </c>
      <c t="n" s="6" r="R47">
        <v>-615</v>
      </c>
      <c t="n" s="6" r="S47">
        <v>-1244</v>
      </c>
      <c t="n" s="6" r="T47">
        <v>560</v>
      </c>
    </row>
    <row spans="1:20" r="48">
      <c t="s" s="4" r="A48">
        <v>2479</v>
      </c>
    </row>
    <row spans="1:20" r="49">
      <c t="s" s="3" r="A49">
        <v>99</v>
      </c>
    </row>
    <row spans="1:20" r="50">
      <c t="s" s="4" r="A50">
        <v>100</v>
      </c>
      <c t="n" s="6" r="R50">
        <v>0</v>
      </c>
      <c t="n" s="6" r="S50">
        <v>0</v>
      </c>
      <c t="n" s="6" r="T50">
        <v>0</v>
      </c>
    </row>
    <row spans="1:20" r="51">
      <c t="s" s="4" r="A51">
        <v>101</v>
      </c>
      <c t="n" s="6" r="R51">
        <v>1</v>
      </c>
      <c t="n" s="6" r="S51">
        <v>0</v>
      </c>
      <c t="n" s="6" r="T51">
        <v>1</v>
      </c>
    </row>
    <row spans="1:20" r="52">
      <c t="s" s="4" r="A52">
        <v>102</v>
      </c>
      <c t="n" s="6" r="R52">
        <v>43</v>
      </c>
      <c t="n" s="6" r="S52">
        <v>4</v>
      </c>
      <c t="n" s="6" r="T52">
        <v>6</v>
      </c>
    </row>
    <row spans="1:20" r="53">
      <c t="s" s="4" r="A53">
        <v>103</v>
      </c>
      <c t="n" s="6" r="R53">
        <v>-32</v>
      </c>
      <c t="n" s="6" r="S53">
        <v>-4</v>
      </c>
      <c t="n" s="6" r="T53">
        <v>0</v>
      </c>
    </row>
    <row spans="1:20" r="54">
      <c t="s" s="4" r="A54">
        <v>104</v>
      </c>
      <c t="n" s="6" r="R54">
        <v>12</v>
      </c>
      <c t="n" s="6" r="S54">
        <v>0</v>
      </c>
      <c t="n" s="6" r="T54">
        <v>7</v>
      </c>
    </row>
    <row spans="1:20" r="55">
      <c t="s" s="3" r="A55">
        <v>105</v>
      </c>
    </row>
    <row spans="1:20" r="56">
      <c t="s" s="4" r="A56">
        <v>106</v>
      </c>
      <c t="n" s="6" r="R56">
        <v>0</v>
      </c>
      <c t="n" s="6" r="S56">
        <v>0</v>
      </c>
      <c t="n" s="6" r="T56">
        <v>0</v>
      </c>
    </row>
    <row spans="1:20" r="57">
      <c t="s" s="4" r="A57">
        <v>107</v>
      </c>
      <c t="n" s="6" r="R57">
        <v>0</v>
      </c>
      <c t="n" s="6" r="S57">
        <v>0</v>
      </c>
      <c t="n" s="6" r="T57">
        <v>0</v>
      </c>
    </row>
    <row spans="1:20" r="58">
      <c t="s" s="4" r="A58">
        <v>108</v>
      </c>
      <c t="n" s="6" r="R58">
        <v>2</v>
      </c>
      <c t="n" s="6" r="S58">
        <v>0</v>
      </c>
      <c t="n" s="6" r="T58">
        <v>32</v>
      </c>
    </row>
    <row spans="1:20" r="59">
      <c t="s" s="4" r="A59">
        <v>109</v>
      </c>
      <c t="n" s="6" r="R59">
        <v>0</v>
      </c>
      <c t="n" s="6" r="S59">
        <v>0</v>
      </c>
      <c t="n" s="6" r="T59">
        <v>0</v>
      </c>
    </row>
    <row spans="1:20" r="60">
      <c t="s" s="4" r="A60">
        <v>110</v>
      </c>
      <c t="n" s="6" r="S60">
        <v>0</v>
      </c>
    </row>
    <row spans="1:20" r="61">
      <c t="s" s="4" r="A61">
        <v>111</v>
      </c>
      <c t="n" s="6" r="R61">
        <v>307</v>
      </c>
      <c t="n" s="6" r="S61">
        <v>321</v>
      </c>
      <c t="n" s="6" r="T61">
        <v>322</v>
      </c>
    </row>
    <row spans="1:20" r="62">
      <c t="s" s="4" r="A62">
        <v>112</v>
      </c>
      <c t="n" s="6" r="R62">
        <v>309</v>
      </c>
      <c t="n" s="6" r="S62">
        <v>321</v>
      </c>
      <c t="n" s="6" r="T62">
        <v>354</v>
      </c>
    </row>
    <row spans="1:20" r="63">
      <c t="s" s="4" r="A63">
        <v>2483</v>
      </c>
      <c t="n" s="6" r="R63">
        <v>-297</v>
      </c>
      <c t="n" s="6" r="S63">
        <v>-321</v>
      </c>
      <c t="n" s="6" r="T63">
        <v>-347</v>
      </c>
    </row>
    <row spans="1:20" r="64">
      <c t="s" s="4" r="A64">
        <v>114</v>
      </c>
      <c t="n" s="6" r="R64">
        <v>-103</v>
      </c>
      <c t="n" s="6" r="S64">
        <v>-112</v>
      </c>
      <c t="n" s="6" r="T64">
        <v>-120</v>
      </c>
    </row>
    <row spans="1:20" r="65">
      <c t="s" s="4" r="A65">
        <v>2484</v>
      </c>
      <c t="n" s="6" r="R65">
        <v>-463</v>
      </c>
      <c t="n" s="6" r="S65">
        <v>-1147</v>
      </c>
      <c t="n" s="6" r="T65">
        <v>796</v>
      </c>
    </row>
    <row spans="1:20" r="66">
      <c t="s" s="4" r="A66">
        <v>115</v>
      </c>
      <c t="n" s="6" r="R66">
        <v>-657</v>
      </c>
      <c t="n" s="6" r="S66">
        <v>-1356</v>
      </c>
      <c t="n" s="6" r="T66">
        <v>569</v>
      </c>
    </row>
    <row spans="1:20" r="67">
      <c t="s" s="4" r="A67">
        <v>116</v>
      </c>
      <c t="n" s="6" r="R67">
        <v>0</v>
      </c>
      <c t="n" s="6" r="S67">
        <v>0</v>
      </c>
      <c t="n" s="6" r="T67">
        <v>-29</v>
      </c>
    </row>
    <row spans="1:20" r="68">
      <c t="s" s="4" r="A68">
        <v>117</v>
      </c>
      <c t="n" s="6" r="R68">
        <v>-657</v>
      </c>
      <c t="n" s="6" r="S68">
        <v>-1356</v>
      </c>
      <c t="n" s="6" r="T68">
        <v>540</v>
      </c>
    </row>
    <row spans="1:20" r="69">
      <c t="s" s="4" r="A69">
        <v>118</v>
      </c>
      <c t="n" s="6" r="R69">
        <v>0</v>
      </c>
      <c t="n" s="6" r="S69">
        <v>0</v>
      </c>
      <c t="n" s="6" r="T69">
        <v>0</v>
      </c>
    </row>
    <row spans="1:20" r="70">
      <c t="s" s="4" r="A70">
        <v>119</v>
      </c>
      <c t="n" s="6" r="R70">
        <v>-657</v>
      </c>
      <c t="n" s="6" r="S70">
        <v>-1356</v>
      </c>
      <c t="n" s="6" r="T70">
        <v>540</v>
      </c>
    </row>
    <row spans="1:20" r="71">
      <c t="s" s="4" r="A71">
        <v>2480</v>
      </c>
    </row>
    <row spans="1:20" r="72">
      <c t="s" s="3" r="A72">
        <v>99</v>
      </c>
    </row>
    <row spans="1:20" r="73">
      <c t="s" s="4" r="A73">
        <v>100</v>
      </c>
      <c t="n" s="6" r="R73">
        <v>4579</v>
      </c>
      <c t="n" s="6" r="S73">
        <v>4700</v>
      </c>
      <c t="n" s="6" r="T73">
        <v>4516</v>
      </c>
    </row>
    <row spans="1:20" r="74">
      <c t="s" s="4" r="A74">
        <v>101</v>
      </c>
      <c t="n" s="6" r="R74">
        <v>3154</v>
      </c>
      <c t="n" s="6" r="S74">
        <v>3159</v>
      </c>
      <c t="n" s="6" r="T74">
        <v>3170</v>
      </c>
    </row>
    <row spans="1:20" r="75">
      <c t="s" s="4" r="A75">
        <v>102</v>
      </c>
      <c t="n" s="6" r="R75">
        <v>-118</v>
      </c>
      <c t="n" s="6" r="S75">
        <v>-26</v>
      </c>
      <c t="n" s="6" r="T75">
        <v>-70</v>
      </c>
    </row>
    <row spans="1:20" r="76">
      <c t="s" s="4" r="A76">
        <v>103</v>
      </c>
      <c t="n" s="6" r="R76">
        <v>940</v>
      </c>
      <c t="n" s="6" r="S76">
        <v>914</v>
      </c>
      <c t="n" s="6" r="T76">
        <v>1022</v>
      </c>
    </row>
    <row spans="1:20" r="77">
      <c t="s" s="4" r="A77">
        <v>104</v>
      </c>
      <c t="n" s="6" r="R77">
        <v>8555</v>
      </c>
      <c t="n" s="6" r="S77">
        <v>8747</v>
      </c>
      <c t="n" s="6" r="T77">
        <v>8638</v>
      </c>
    </row>
    <row spans="1:20" r="78">
      <c t="s" s="3" r="A78">
        <v>105</v>
      </c>
    </row>
    <row spans="1:20" r="79">
      <c t="s" s="4" r="A79">
        <v>106</v>
      </c>
      <c t="n" s="6" r="R79">
        <v>5149</v>
      </c>
      <c t="n" s="6" r="S79">
        <v>6418</v>
      </c>
      <c t="n" s="6" r="T79">
        <v>4737</v>
      </c>
    </row>
    <row spans="1:20" r="80">
      <c t="s" s="4" r="A80">
        <v>107</v>
      </c>
      <c t="n" s="6" r="R80">
        <v>720</v>
      </c>
      <c t="n" s="6" r="S80">
        <v>737</v>
      </c>
      <c t="n" s="6" r="T80">
        <v>738</v>
      </c>
    </row>
    <row spans="1:20" r="81">
      <c t="s" s="4" r="A81">
        <v>108</v>
      </c>
      <c t="n" s="6" r="R81">
        <v>1275</v>
      </c>
      <c t="n" s="6" r="S81">
        <v>1117</v>
      </c>
      <c t="n" s="6" r="T81">
        <v>1179</v>
      </c>
    </row>
    <row spans="1:20" r="82">
      <c t="s" s="4" r="A82">
        <v>109</v>
      </c>
      <c t="n" s="6" r="R82">
        <v>966</v>
      </c>
      <c t="n" s="6" r="S82">
        <v>453</v>
      </c>
      <c t="n" s="6" r="T82">
        <v>463</v>
      </c>
    </row>
    <row spans="1:20" r="83">
      <c t="s" s="4" r="A83">
        <v>110</v>
      </c>
      <c t="n" s="6" r="S83">
        <v>849</v>
      </c>
    </row>
    <row spans="1:20" r="84">
      <c t="s" s="4" r="A84">
        <v>111</v>
      </c>
      <c t="n" s="6" r="R84">
        <v>128</v>
      </c>
      <c t="n" s="6" r="S84">
        <v>128</v>
      </c>
      <c t="n" s="6" r="T84">
        <v>147</v>
      </c>
    </row>
    <row spans="1:20" r="85">
      <c t="s" s="4" r="A85">
        <v>112</v>
      </c>
      <c t="n" s="6" r="R85">
        <v>8238</v>
      </c>
      <c t="n" s="6" r="S85">
        <v>9702</v>
      </c>
      <c t="n" s="6" r="T85">
        <v>7264</v>
      </c>
    </row>
    <row spans="1:20" r="86">
      <c t="s" s="4" r="A86">
        <v>2483</v>
      </c>
      <c t="n" s="6" r="R86">
        <v>317</v>
      </c>
      <c t="n" s="6" r="S86">
        <v>-955</v>
      </c>
      <c t="n" s="6" r="T86">
        <v>1374</v>
      </c>
    </row>
    <row spans="1:20" r="87">
      <c t="s" s="4" r="A87">
        <v>114</v>
      </c>
      <c t="n" s="6" r="R87">
        <v>102</v>
      </c>
      <c t="n" s="6" r="S87">
        <v>30</v>
      </c>
      <c t="n" s="6" r="T87">
        <v>420</v>
      </c>
    </row>
    <row spans="1:20" r="88">
      <c t="s" s="4" r="A88">
        <v>2484</v>
      </c>
      <c t="n" s="6" r="R88">
        <v>0</v>
      </c>
      <c t="n" s="6" r="S88">
        <v>0</v>
      </c>
      <c t="n" s="6" r="T88">
        <v>0</v>
      </c>
    </row>
    <row spans="1:20" r="89">
      <c t="s" s="4" r="A89">
        <v>115</v>
      </c>
      <c t="n" s="6" r="R89">
        <v>215</v>
      </c>
      <c t="n" s="6" r="S89">
        <v>-985</v>
      </c>
      <c t="n" s="6" r="T89">
        <v>954</v>
      </c>
    </row>
    <row spans="1:20" r="90">
      <c t="s" s="4" r="A90">
        <v>116</v>
      </c>
      <c t="n" s="6" r="R90">
        <v>-398</v>
      </c>
      <c t="n" s="6" r="S90">
        <v>157</v>
      </c>
      <c t="n" s="6" r="T90">
        <v>63</v>
      </c>
    </row>
    <row spans="1:20" r="91">
      <c t="s" s="4" r="A91">
        <v>117</v>
      </c>
      <c t="n" s="6" r="R91">
        <v>-183</v>
      </c>
      <c t="n" s="6" r="S91">
        <v>-828</v>
      </c>
      <c t="n" s="6" r="T91">
        <v>1017</v>
      </c>
    </row>
    <row spans="1:20" r="92">
      <c t="s" s="4" r="A92">
        <v>118</v>
      </c>
      <c t="n" s="6" r="R92">
        <v>202</v>
      </c>
      <c t="n" s="6" r="S92">
        <v>196</v>
      </c>
      <c t="n" s="6" r="T92">
        <v>154</v>
      </c>
    </row>
    <row spans="1:20" r="93">
      <c t="s" s="4" r="A93">
        <v>119</v>
      </c>
      <c t="n" s="6" r="R93">
        <v>-385</v>
      </c>
      <c t="n" s="6" r="S93">
        <v>-1024</v>
      </c>
      <c t="n" s="6" r="T93">
        <v>863</v>
      </c>
    </row>
    <row spans="1:20" r="94">
      <c t="s" s="4" r="A94">
        <v>2481</v>
      </c>
    </row>
    <row spans="1:20" r="95">
      <c t="s" s="3" r="A95">
        <v>99</v>
      </c>
    </row>
    <row spans="1:20" r="96">
      <c t="s" s="4" r="A96">
        <v>100</v>
      </c>
      <c t="n" s="6" r="R96">
        <v>0</v>
      </c>
      <c t="n" s="6" r="S96">
        <v>0</v>
      </c>
      <c t="n" s="6" r="T96">
        <v>0</v>
      </c>
    </row>
    <row spans="1:20" r="97">
      <c t="s" s="4" r="A97">
        <v>101</v>
      </c>
      <c t="n" s="6" r="R97">
        <v>-14</v>
      </c>
      <c t="n" s="6" r="S97">
        <v>-15</v>
      </c>
      <c t="n" s="6" r="T97">
        <v>-15</v>
      </c>
    </row>
    <row spans="1:20" r="98">
      <c t="s" s="4" r="A98">
        <v>102</v>
      </c>
      <c t="n" s="6" r="R98">
        <v>0</v>
      </c>
      <c t="n" s="6" r="S98">
        <v>0</v>
      </c>
      <c t="n" s="6" r="T98">
        <v>0</v>
      </c>
    </row>
    <row spans="1:20" r="99">
      <c t="s" s="4" r="A99">
        <v>103</v>
      </c>
      <c t="n" s="6" r="R99">
        <v>-2</v>
      </c>
      <c t="n" s="6" r="S99">
        <v>-1</v>
      </c>
      <c t="n" s="6" r="T99">
        <v>-4</v>
      </c>
    </row>
    <row spans="1:20" r="100">
      <c t="s" s="4" r="A100">
        <v>104</v>
      </c>
      <c t="n" s="6" r="R100">
        <v>-16</v>
      </c>
      <c t="n" s="6" r="S100">
        <v>-16</v>
      </c>
      <c t="n" s="6" r="T100">
        <v>-19</v>
      </c>
    </row>
    <row spans="1:20" r="101">
      <c t="s" s="3" r="A101">
        <v>105</v>
      </c>
    </row>
    <row spans="1:20" r="102">
      <c t="s" s="4" r="A102">
        <v>106</v>
      </c>
      <c t="n" s="6" r="R102">
        <v>0</v>
      </c>
      <c t="n" s="6" r="S102">
        <v>0</v>
      </c>
      <c t="n" s="6" r="T102">
        <v>0</v>
      </c>
    </row>
    <row spans="1:20" r="103">
      <c t="s" s="4" r="A103">
        <v>107</v>
      </c>
      <c t="n" s="6" r="R103">
        <v>0</v>
      </c>
      <c t="n" s="6" r="S103">
        <v>0</v>
      </c>
      <c t="n" s="6" r="T103">
        <v>0</v>
      </c>
    </row>
    <row spans="1:20" r="104">
      <c t="s" s="4" r="A104">
        <v>108</v>
      </c>
      <c t="n" s="6" r="R104">
        <v>0</v>
      </c>
      <c t="n" s="6" r="S104">
        <v>0</v>
      </c>
      <c t="n" s="6" r="T104">
        <v>0</v>
      </c>
    </row>
    <row spans="1:20" r="105">
      <c t="s" s="4" r="A105">
        <v>109</v>
      </c>
      <c t="n" s="6" r="R105">
        <v>0</v>
      </c>
      <c t="n" s="6" r="S105">
        <v>0</v>
      </c>
      <c t="n" s="6" r="T105">
        <v>0</v>
      </c>
    </row>
    <row spans="1:20" r="106">
      <c t="s" s="4" r="A106">
        <v>110</v>
      </c>
      <c t="n" s="6" r="S106">
        <v>0</v>
      </c>
    </row>
    <row spans="1:20" r="107">
      <c t="s" s="4" r="A107">
        <v>111</v>
      </c>
      <c t="n" s="6" r="R107">
        <v>-16</v>
      </c>
      <c t="n" s="6" r="S107">
        <v>-16</v>
      </c>
      <c t="n" s="6" r="T107">
        <v>-19</v>
      </c>
    </row>
    <row spans="1:20" r="108">
      <c t="s" s="4" r="A108">
        <v>112</v>
      </c>
      <c t="n" s="6" r="R108">
        <v>-16</v>
      </c>
      <c t="n" s="6" r="S108">
        <v>-16</v>
      </c>
      <c t="n" s="6" r="T108">
        <v>-19</v>
      </c>
    </row>
    <row spans="1:20" r="109">
      <c t="s" s="4" r="A109">
        <v>2483</v>
      </c>
      <c t="n" s="6" r="R109">
        <v>0</v>
      </c>
      <c t="n" s="6" r="S109">
        <v>0</v>
      </c>
      <c t="n" s="6" r="T109">
        <v>0</v>
      </c>
    </row>
    <row spans="1:20" r="110">
      <c t="s" s="4" r="A110">
        <v>114</v>
      </c>
      <c t="n" s="6" r="R110">
        <v>0</v>
      </c>
      <c t="n" s="6" r="S110">
        <v>-4</v>
      </c>
      <c t="n" s="6" r="T110">
        <v>0</v>
      </c>
    </row>
    <row spans="1:20" r="111">
      <c t="s" s="4" r="A111">
        <v>2484</v>
      </c>
      <c t="n" s="6" r="R111">
        <v>1042</v>
      </c>
      <c t="n" s="6" r="S111">
        <v>2376</v>
      </c>
      <c t="n" s="6" r="T111">
        <v>-1403</v>
      </c>
    </row>
    <row spans="1:20" r="112">
      <c t="s" s="4" r="A112">
        <v>115</v>
      </c>
      <c t="n" s="6" r="R112">
        <v>1042</v>
      </c>
      <c t="n" s="6" r="S112">
        <v>2380</v>
      </c>
      <c t="n" s="6" r="T112">
        <v>-1403</v>
      </c>
    </row>
    <row spans="1:20" r="113">
      <c t="s" s="4" r="A113">
        <v>116</v>
      </c>
      <c t="n" s="6" r="R113">
        <v>0</v>
      </c>
      <c t="n" s="6" r="S113">
        <v>0</v>
      </c>
      <c t="n" s="6" r="T113">
        <v>0</v>
      </c>
    </row>
    <row spans="1:20" r="114">
      <c t="s" s="4" r="A114">
        <v>117</v>
      </c>
      <c t="n" s="6" r="R114">
        <v>1042</v>
      </c>
      <c t="n" s="6" r="S114">
        <v>2380</v>
      </c>
      <c t="n" s="6" r="T114">
        <v>-1403</v>
      </c>
    </row>
    <row spans="1:20" r="115">
      <c t="s" s="4" r="A115">
        <v>118</v>
      </c>
      <c t="n" s="6" r="R115">
        <v>0</v>
      </c>
      <c t="n" s="6" r="S115">
        <v>0</v>
      </c>
      <c t="n" s="6" r="T115">
        <v>0</v>
      </c>
    </row>
    <row spans="1:20" r="116">
      <c t="s" s="4" r="A116">
        <v>119</v>
      </c>
      <c t="n" s="7" r="R116">
        <v>1042</v>
      </c>
      <c t="n" s="7" r="S116">
        <v>2380</v>
      </c>
      <c t="n" s="7" r="T116">
        <v>-1403</v>
      </c>
    </row>
    <row spans="1:20" r="117">
      <c t="n" r="A117"/>
    </row>
    <row spans="1:20" r="118">
      <c t="s" s="4" r="A118">
        <v>76</v>
      </c>
      <c t="s" s="4" r="B118">
        <v>2214</v>
      </c>
    </row>
    <row spans="1:20" r="119">
      <c t="s" s="4" r="A119">
        <v>78</v>
      </c>
      <c t="s" s="4" r="B119">
        <v>2313</v>
      </c>
    </row>
    <row spans="1:20" r="120">
      <c t="s" s="4" r="A120">
        <v>136</v>
      </c>
      <c t="s" s="4" r="B120">
        <v>2314</v>
      </c>
    </row>
    <row spans="1:20" r="121">
      <c t="s" s="4" r="A121">
        <v>141</v>
      </c>
      <c t="s" s="4" r="B121">
        <v>146</v>
      </c>
    </row>
    <row spans="1:20" r="122">
      <c t="s" s="4" r="A122">
        <v>530</v>
      </c>
      <c t="s" s="4" r="B122">
        <v>148</v>
      </c>
    </row>
    <row spans="1:20" r="123">
      <c t="s" s="4" r="A123">
        <v>536</v>
      </c>
      <c t="s" s="4" r="B123">
        <v>147</v>
      </c>
    </row>
  </sheetData>
  <mergeCells count="18">
    <mergeCell ref="A1:A2"/>
    <mergeCell ref="B1:Q1"/>
    <mergeCell ref="R1:T1"/>
    <mergeCell ref="B2:C2"/>
    <mergeCell ref="D2:E2"/>
    <mergeCell ref="F2:G2"/>
    <mergeCell ref="H2:I2"/>
    <mergeCell ref="J2:K2"/>
    <mergeCell ref="L2:M2"/>
    <mergeCell ref="N2:O2"/>
    <mergeCell ref="P2:Q2"/>
    <mergeCell ref="A117:T117"/>
    <mergeCell ref="B118:T118"/>
    <mergeCell ref="B119:T119"/>
    <mergeCell ref="B120:T120"/>
    <mergeCell ref="B121:T121"/>
    <mergeCell ref="B122:T122"/>
    <mergeCell ref="B123:T123"/>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U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2485</v>
      </c>
      <c t="s" s="2" r="C1">
        <v>132</v>
      </c>
      <c t="s" s="2" r="S1">
        <v>1</v>
      </c>
    </row>
    <row spans="1:21" r="2">
      <c t="s" s="2" r="C2">
        <v>2</v>
      </c>
      <c t="s" s="2" r="D2">
        <v>133</v>
      </c>
      <c t="s" s="2" r="E2">
        <v>134</v>
      </c>
      <c t="s" s="2" r="F2">
        <v>133</v>
      </c>
      <c t="s" s="2" r="G2">
        <v>4</v>
      </c>
      <c t="s" s="2" r="H2">
        <v>133</v>
      </c>
      <c t="s" s="2" r="I2">
        <v>135</v>
      </c>
      <c t="s" s="2" r="J2">
        <v>133</v>
      </c>
      <c t="s" s="2" r="K2">
        <v>32</v>
      </c>
      <c t="s" s="2" r="L2">
        <v>136</v>
      </c>
      <c t="s" s="2" r="M2">
        <v>137</v>
      </c>
      <c t="s" s="2" r="N2">
        <v>136</v>
      </c>
      <c t="s" s="2" r="O2">
        <v>138</v>
      </c>
      <c t="s" s="2" r="P2">
        <v>136</v>
      </c>
      <c t="s" s="2" r="Q2">
        <v>139</v>
      </c>
      <c t="s" s="2" r="R2">
        <v>136</v>
      </c>
      <c t="s" s="2" r="S2">
        <v>2</v>
      </c>
      <c t="s" s="2" r="T2">
        <v>32</v>
      </c>
      <c t="s" s="2" r="U2">
        <v>33</v>
      </c>
    </row>
    <row spans="1:21" r="3">
      <c t="s" s="3" r="A3">
        <v>2486</v>
      </c>
      <c t="n" r="C3"/>
      <c t="n" r="E3"/>
      <c t="n" r="G3"/>
      <c t="n" r="I3"/>
      <c t="n" r="K3"/>
      <c t="n" r="M3"/>
      <c t="n" r="O3"/>
      <c t="n" r="Q3"/>
    </row>
    <row spans="1:21" r="4">
      <c t="s" s="4" r="A4">
        <v>117</v>
      </c>
      <c t="n" s="7" r="C4">
        <v>-240</v>
      </c>
      <c t="n" s="7" r="E4">
        <v>-238</v>
      </c>
      <c t="n" s="7" r="G4">
        <v>-139</v>
      </c>
      <c t="n" s="7" r="I4">
        <v>204</v>
      </c>
      <c t="n" s="7" r="K4">
        <v>-708</v>
      </c>
      <c t="n" s="7" r="M4">
        <v>-787</v>
      </c>
      <c t="n" s="7" r="O4">
        <v>228</v>
      </c>
      <c t="n" s="7" r="Q4">
        <v>219</v>
      </c>
      <c t="n" s="7" r="S4">
        <v>-413</v>
      </c>
      <c t="n" s="7" r="T4">
        <v>-1048</v>
      </c>
      <c t="n" s="7" r="U4">
        <v>714</v>
      </c>
    </row>
    <row spans="1:21" r="5">
      <c t="s" s="3" r="A5">
        <v>140</v>
      </c>
      <c t="n" r="C5"/>
      <c t="n" r="E5"/>
      <c t="n" r="G5"/>
      <c t="n" r="I5"/>
      <c t="n" r="K5"/>
      <c t="n" r="M5"/>
      <c t="n" r="O5"/>
      <c t="n" r="Q5"/>
    </row>
    <row spans="1:21" r="6">
      <c t="s" s="4" r="A6">
        <v>73</v>
      </c>
      <c t="n" r="C6"/>
      <c t="n" r="E6"/>
      <c t="n" r="G6"/>
      <c t="n" r="I6"/>
      <c t="n" r="K6"/>
      <c t="n" r="M6"/>
      <c t="n" r="O6"/>
      <c t="n" r="Q6"/>
      <c t="n" s="6" r="S6">
        <v>-1209</v>
      </c>
      <c t="n" s="6" r="T6">
        <v>1573</v>
      </c>
      <c t="n" s="6" r="U6">
        <v>-1817</v>
      </c>
    </row>
    <row spans="1:21" r="7">
      <c t="s" s="4" r="A7">
        <v>2487</v>
      </c>
      <c t="n" r="C7"/>
      <c t="n" r="E7"/>
      <c t="n" r="G7"/>
      <c t="n" r="I7"/>
      <c t="n" r="K7"/>
      <c t="n" r="M7"/>
      <c t="n" r="O7"/>
      <c t="n" r="Q7"/>
      <c t="n" s="6" r="S7">
        <v>-4</v>
      </c>
      <c t="n" s="6" r="T7">
        <v>10</v>
      </c>
      <c t="n" s="6" r="U7">
        <v>66</v>
      </c>
    </row>
    <row spans="1:21" r="8">
      <c t="s" s="4" r="A8">
        <v>77</v>
      </c>
      <c t="s" s="4" r="B8">
        <v>141</v>
      </c>
      <c t="n" r="C8"/>
      <c t="n" r="E8"/>
      <c t="n" r="G8"/>
      <c t="n" r="I8"/>
      <c t="n" r="K8"/>
      <c t="n" r="M8"/>
      <c t="n" r="O8"/>
      <c t="n" r="Q8"/>
      <c t="n" s="6" r="S8">
        <v>-25</v>
      </c>
      <c t="n" s="6" r="T8">
        <v>751</v>
      </c>
      <c t="n" s="6" r="U8">
        <v>-590</v>
      </c>
    </row>
    <row spans="1:21" r="9">
      <c t="s" s="4" r="A9">
        <v>79</v>
      </c>
      <c t="n" r="C9"/>
      <c t="n" r="E9"/>
      <c t="n" r="G9"/>
      <c t="n" r="I9"/>
      <c t="n" r="K9"/>
      <c t="n" r="M9"/>
      <c t="n" r="O9"/>
      <c t="n" r="Q9"/>
      <c t="n" s="6" r="S9">
        <v>-530</v>
      </c>
      <c t="n" s="6" r="T9">
        <v>-537</v>
      </c>
      <c t="n" s="6" r="U9">
        <v>-442</v>
      </c>
    </row>
    <row spans="1:21" r="10">
      <c t="s" s="4" r="A10">
        <v>142</v>
      </c>
      <c t="n" r="C10"/>
      <c t="n" r="E10"/>
      <c t="n" r="G10"/>
      <c t="n" r="I10"/>
      <c t="n" r="K10"/>
      <c t="n" r="M10"/>
      <c t="n" r="O10"/>
      <c t="n" r="Q10"/>
      <c t="n" s="6" r="S10">
        <v>-1768</v>
      </c>
      <c t="n" s="6" r="T10">
        <v>1797</v>
      </c>
      <c t="n" s="6" r="U10">
        <v>-2783</v>
      </c>
    </row>
    <row spans="1:21" r="11">
      <c t="s" s="4" r="A11">
        <v>143</v>
      </c>
      <c t="n" r="C11"/>
      <c t="n" r="E11"/>
      <c t="n" r="G11"/>
      <c t="n" r="I11"/>
      <c t="n" r="K11"/>
      <c t="n" r="M11"/>
      <c t="n" r="O11"/>
      <c t="n" r="Q11"/>
      <c t="n" s="6" r="S11">
        <v>-2181</v>
      </c>
      <c t="n" s="6" r="T11">
        <v>749</v>
      </c>
      <c t="n" s="6" r="U11">
        <v>-2069</v>
      </c>
    </row>
    <row spans="1:21" r="12">
      <c t="s" s="4" r="A12">
        <v>144</v>
      </c>
      <c t="n" r="C12"/>
      <c t="n" r="E12"/>
      <c t="n" r="G12"/>
      <c t="n" r="I12"/>
      <c t="n" r="K12"/>
      <c t="n" r="M12"/>
      <c t="n" r="O12"/>
      <c t="n" r="Q12"/>
      <c t="n" s="6" r="S12">
        <v>-106</v>
      </c>
      <c t="n" s="6" r="T12">
        <v>32</v>
      </c>
      <c t="n" s="6" r="U12">
        <v>31</v>
      </c>
    </row>
    <row spans="1:21" r="13">
      <c t="s" s="4" r="A13">
        <v>145</v>
      </c>
      <c t="n" r="C13"/>
      <c t="n" r="E13"/>
      <c t="n" r="G13"/>
      <c t="n" r="I13"/>
      <c t="n" r="K13"/>
      <c t="n" r="M13"/>
      <c t="n" r="O13"/>
      <c t="n" r="Q13"/>
      <c t="n" s="6" r="S13">
        <v>-2075</v>
      </c>
      <c t="n" s="6" r="T13">
        <v>717</v>
      </c>
      <c t="n" s="6" r="U13">
        <v>-2100</v>
      </c>
    </row>
    <row spans="1:21" r="14">
      <c t="s" s="4" r="A14">
        <v>2478</v>
      </c>
      <c t="n" r="C14"/>
      <c t="n" r="E14"/>
      <c t="n" r="G14"/>
      <c t="n" r="I14"/>
      <c t="n" r="K14"/>
      <c t="n" r="M14"/>
      <c t="n" r="O14"/>
      <c t="n" r="Q14"/>
    </row>
    <row spans="1:21" r="15">
      <c t="s" s="3" r="A15">
        <v>2486</v>
      </c>
      <c t="n" r="C15"/>
      <c t="n" r="E15"/>
      <c t="n" r="G15"/>
      <c t="n" r="I15"/>
      <c t="n" r="K15"/>
      <c t="n" r="M15"/>
      <c t="n" r="O15"/>
      <c t="n" r="Q15"/>
    </row>
    <row spans="1:21" r="16">
      <c t="s" s="4" r="A16">
        <v>117</v>
      </c>
      <c t="n" r="C16"/>
      <c t="n" r="E16"/>
      <c t="n" r="G16"/>
      <c t="n" r="I16"/>
      <c t="n" r="K16"/>
      <c t="n" r="M16"/>
      <c t="n" r="O16"/>
      <c t="n" r="Q16"/>
      <c t="n" s="6" r="S16">
        <v>-615</v>
      </c>
      <c t="n" s="6" r="T16">
        <v>-1244</v>
      </c>
      <c t="n" s="6" r="U16">
        <v>560</v>
      </c>
    </row>
    <row spans="1:21" r="17">
      <c t="s" s="3" r="A17">
        <v>140</v>
      </c>
      <c t="n" r="C17"/>
      <c t="n" r="E17"/>
      <c t="n" r="G17"/>
      <c t="n" r="I17"/>
      <c t="n" r="K17"/>
      <c t="n" r="M17"/>
      <c t="n" r="O17"/>
      <c t="n" r="Q17"/>
    </row>
    <row spans="1:21" r="18">
      <c t="s" s="4" r="A18">
        <v>73</v>
      </c>
      <c t="n" r="C18"/>
      <c t="n" r="E18"/>
      <c t="n" r="G18"/>
      <c t="n" r="I18"/>
      <c t="n" r="K18"/>
      <c t="n" r="M18"/>
      <c t="n" r="O18"/>
      <c t="n" r="Q18"/>
      <c t="n" s="6" r="S18">
        <v>-1181</v>
      </c>
      <c t="n" s="6" r="T18">
        <v>1539</v>
      </c>
      <c t="n" s="6" r="U18">
        <v>-1778</v>
      </c>
    </row>
    <row spans="1:21" r="19">
      <c t="s" s="4" r="A19">
        <v>2487</v>
      </c>
      <c t="n" r="C19"/>
      <c t="n" r="E19"/>
      <c t="n" r="G19"/>
      <c t="n" r="I19"/>
      <c t="n" r="K19"/>
      <c t="n" r="M19"/>
      <c t="n" r="O19"/>
      <c t="n" r="Q19"/>
      <c t="n" s="6" r="S19">
        <v>-4</v>
      </c>
      <c t="n" s="6" r="T19">
        <v>10</v>
      </c>
      <c t="n" s="6" r="U19">
        <v>66</v>
      </c>
    </row>
    <row spans="1:21" r="20">
      <c t="s" s="4" r="A20">
        <v>77</v>
      </c>
      <c t="n" r="C20"/>
      <c t="n" r="E20"/>
      <c t="n" r="G20"/>
      <c t="n" r="I20"/>
      <c t="n" r="K20"/>
      <c t="n" r="M20"/>
      <c t="n" r="O20"/>
      <c t="n" r="Q20"/>
      <c t="n" s="6" r="S20">
        <v>-25</v>
      </c>
      <c t="n" s="6" r="T20">
        <v>751</v>
      </c>
      <c t="n" s="6" r="U20">
        <v>-590</v>
      </c>
    </row>
    <row spans="1:21" r="21">
      <c t="s" s="4" r="A21">
        <v>79</v>
      </c>
      <c t="n" r="C21"/>
      <c t="n" r="E21"/>
      <c t="n" r="G21"/>
      <c t="n" r="I21"/>
      <c t="n" r="K21"/>
      <c t="n" r="M21"/>
      <c t="n" r="O21"/>
      <c t="n" r="Q21"/>
      <c t="n" s="6" r="S21">
        <v>-250</v>
      </c>
      <c t="n" s="6" r="T21">
        <v>-339</v>
      </c>
      <c t="n" s="6" r="U21">
        <v>-358</v>
      </c>
    </row>
    <row spans="1:21" r="22">
      <c t="s" s="4" r="A22">
        <v>142</v>
      </c>
      <c t="n" r="C22"/>
      <c t="n" r="E22"/>
      <c t="n" r="G22"/>
      <c t="n" r="I22"/>
      <c t="n" r="K22"/>
      <c t="n" r="M22"/>
      <c t="n" r="O22"/>
      <c t="n" r="Q22"/>
      <c t="n" s="6" r="S22">
        <v>-1460</v>
      </c>
      <c t="n" s="6" r="T22">
        <v>1961</v>
      </c>
      <c t="n" s="6" r="U22">
        <v>-2660</v>
      </c>
    </row>
    <row spans="1:21" r="23">
      <c t="s" s="4" r="A23">
        <v>143</v>
      </c>
      <c t="n" r="C23"/>
      <c t="n" r="E23"/>
      <c t="n" r="G23"/>
      <c t="n" r="I23"/>
      <c t="n" r="K23"/>
      <c t="n" r="M23"/>
      <c t="n" r="O23"/>
      <c t="n" r="Q23"/>
      <c t="n" s="6" r="S23">
        <v>-2075</v>
      </c>
      <c t="n" s="6" r="T23">
        <v>717</v>
      </c>
      <c t="n" s="6" r="U23">
        <v>-2100</v>
      </c>
    </row>
    <row spans="1:21" r="24">
      <c t="s" s="4" r="A24">
        <v>144</v>
      </c>
      <c t="n" r="C24"/>
      <c t="n" r="E24"/>
      <c t="n" r="G24"/>
      <c t="n" r="I24"/>
      <c t="n" r="K24"/>
      <c t="n" r="M24"/>
      <c t="n" r="O24"/>
      <c t="n" r="Q24"/>
      <c t="n" s="6" r="S24">
        <v>0</v>
      </c>
      <c t="n" s="6" r="T24">
        <v>0</v>
      </c>
      <c t="n" s="6" r="U24">
        <v>0</v>
      </c>
    </row>
    <row spans="1:21" r="25">
      <c t="s" s="4" r="A25">
        <v>145</v>
      </c>
      <c t="n" r="C25"/>
      <c t="n" r="E25"/>
      <c t="n" r="G25"/>
      <c t="n" r="I25"/>
      <c t="n" r="K25"/>
      <c t="n" r="M25"/>
      <c t="n" r="O25"/>
      <c t="n" r="Q25"/>
      <c t="n" s="6" r="S25">
        <v>-2075</v>
      </c>
      <c t="n" s="6" r="T25">
        <v>717</v>
      </c>
      <c t="n" s="6" r="U25">
        <v>-2100</v>
      </c>
    </row>
    <row spans="1:21" r="26">
      <c t="s" s="4" r="A26">
        <v>2479</v>
      </c>
      <c t="n" r="C26"/>
      <c t="n" r="E26"/>
      <c t="n" r="G26"/>
      <c t="n" r="I26"/>
      <c t="n" r="K26"/>
      <c t="n" r="M26"/>
      <c t="n" r="O26"/>
      <c t="n" r="Q26"/>
    </row>
    <row spans="1:21" r="27">
      <c t="s" s="3" r="A27">
        <v>2486</v>
      </c>
      <c t="n" r="C27"/>
      <c t="n" r="E27"/>
      <c t="n" r="G27"/>
      <c t="n" r="I27"/>
      <c t="n" r="K27"/>
      <c t="n" r="M27"/>
      <c t="n" r="O27"/>
      <c t="n" r="Q27"/>
    </row>
    <row spans="1:21" r="28">
      <c t="s" s="4" r="A28">
        <v>117</v>
      </c>
      <c t="n" r="C28"/>
      <c t="n" r="E28"/>
      <c t="n" r="G28"/>
      <c t="n" r="I28"/>
      <c t="n" r="K28"/>
      <c t="n" r="M28"/>
      <c t="n" r="O28"/>
      <c t="n" r="Q28"/>
      <c t="n" s="6" r="S28">
        <v>-657</v>
      </c>
      <c t="n" s="6" r="T28">
        <v>-1356</v>
      </c>
      <c t="n" s="6" r="U28">
        <v>540</v>
      </c>
    </row>
    <row spans="1:21" r="29">
      <c t="s" s="3" r="A29">
        <v>140</v>
      </c>
      <c t="n" r="C29"/>
      <c t="n" r="E29"/>
      <c t="n" r="G29"/>
      <c t="n" r="I29"/>
      <c t="n" r="K29"/>
      <c t="n" r="M29"/>
      <c t="n" r="O29"/>
      <c t="n" r="Q29"/>
    </row>
    <row spans="1:21" r="30">
      <c t="s" s="4" r="A30">
        <v>73</v>
      </c>
      <c t="n" r="C30"/>
      <c t="n" r="E30"/>
      <c t="n" r="G30"/>
      <c t="n" r="I30"/>
      <c t="n" r="K30"/>
      <c t="n" r="M30"/>
      <c t="n" r="O30"/>
      <c t="n" r="Q30"/>
      <c t="n" s="6" r="S30">
        <v>-1158</v>
      </c>
      <c t="n" s="6" r="T30">
        <v>1510</v>
      </c>
      <c t="n" s="6" r="U30">
        <v>-1733</v>
      </c>
    </row>
    <row spans="1:21" r="31">
      <c t="s" s="4" r="A31">
        <v>2487</v>
      </c>
      <c t="n" r="C31"/>
      <c t="n" r="E31"/>
      <c t="n" r="G31"/>
      <c t="n" r="I31"/>
      <c t="n" r="K31"/>
      <c t="n" r="M31"/>
      <c t="n" r="O31"/>
      <c t="n" r="Q31"/>
      <c t="n" s="6" r="S31">
        <v>-4</v>
      </c>
      <c t="n" s="6" r="T31">
        <v>11</v>
      </c>
      <c t="n" s="6" r="U31">
        <v>65</v>
      </c>
    </row>
    <row spans="1:21" r="32">
      <c t="s" s="4" r="A32">
        <v>77</v>
      </c>
      <c t="n" r="C32"/>
      <c t="n" r="E32"/>
      <c t="n" r="G32"/>
      <c t="n" r="I32"/>
      <c t="n" r="K32"/>
      <c t="n" r="M32"/>
      <c t="n" r="O32"/>
      <c t="n" r="Q32"/>
      <c t="n" s="6" r="S32">
        <v>-24</v>
      </c>
      <c t="n" s="6" r="T32">
        <v>751</v>
      </c>
      <c t="n" s="6" r="U32">
        <v>-590</v>
      </c>
    </row>
    <row spans="1:21" r="33">
      <c t="s" s="4" r="A33">
        <v>79</v>
      </c>
      <c t="n" r="C33"/>
      <c t="n" r="E33"/>
      <c t="n" r="G33"/>
      <c t="n" r="I33"/>
      <c t="n" r="K33"/>
      <c t="n" r="M33"/>
      <c t="n" r="O33"/>
      <c t="n" r="Q33"/>
      <c t="n" s="6" r="S33">
        <v>-171</v>
      </c>
      <c t="n" s="6" r="T33">
        <v>-273</v>
      </c>
      <c t="n" s="6" r="U33">
        <v>-335</v>
      </c>
    </row>
    <row spans="1:21" r="34">
      <c t="s" s="4" r="A34">
        <v>142</v>
      </c>
      <c t="n" r="C34"/>
      <c t="n" r="E34"/>
      <c t="n" r="G34"/>
      <c t="n" r="I34"/>
      <c t="n" r="K34"/>
      <c t="n" r="M34"/>
      <c t="n" r="O34"/>
      <c t="n" r="Q34"/>
      <c t="n" s="6" r="S34">
        <v>-1357</v>
      </c>
      <c t="n" s="6" r="T34">
        <v>1999</v>
      </c>
      <c t="n" s="6" r="U34">
        <v>-2593</v>
      </c>
    </row>
    <row spans="1:21" r="35">
      <c t="s" s="4" r="A35">
        <v>143</v>
      </c>
      <c t="n" r="C35"/>
      <c t="n" r="E35"/>
      <c t="n" r="G35"/>
      <c t="n" r="I35"/>
      <c t="n" r="K35"/>
      <c t="n" r="M35"/>
      <c t="n" r="O35"/>
      <c t="n" r="Q35"/>
      <c t="n" s="6" r="S35">
        <v>-2014</v>
      </c>
      <c t="n" s="6" r="T35">
        <v>643</v>
      </c>
      <c t="n" s="6" r="U35">
        <v>-2053</v>
      </c>
    </row>
    <row spans="1:21" r="36">
      <c t="s" s="4" r="A36">
        <v>144</v>
      </c>
      <c t="n" r="C36"/>
      <c t="n" r="E36"/>
      <c t="n" r="G36"/>
      <c t="n" r="I36"/>
      <c t="n" r="K36"/>
      <c t="n" r="M36"/>
      <c t="n" r="O36"/>
      <c t="n" r="Q36"/>
      <c t="n" s="6" r="S36">
        <v>0</v>
      </c>
      <c t="n" s="6" r="T36">
        <v>0</v>
      </c>
      <c t="n" s="6" r="U36">
        <v>0</v>
      </c>
    </row>
    <row spans="1:21" r="37">
      <c t="s" s="4" r="A37">
        <v>145</v>
      </c>
      <c t="n" r="C37"/>
      <c t="n" r="E37"/>
      <c t="n" r="G37"/>
      <c t="n" r="I37"/>
      <c t="n" r="K37"/>
      <c t="n" r="M37"/>
      <c t="n" r="O37"/>
      <c t="n" r="Q37"/>
      <c t="n" s="6" r="S37">
        <v>-2014</v>
      </c>
      <c t="n" s="6" r="T37">
        <v>643</v>
      </c>
      <c t="n" s="6" r="U37">
        <v>-2053</v>
      </c>
    </row>
    <row spans="1:21" r="38">
      <c t="s" s="4" r="A38">
        <v>2480</v>
      </c>
      <c t="n" r="C38"/>
      <c t="n" r="E38"/>
      <c t="n" r="G38"/>
      <c t="n" r="I38"/>
      <c t="n" r="K38"/>
      <c t="n" r="M38"/>
      <c t="n" r="O38"/>
      <c t="n" r="Q38"/>
    </row>
    <row spans="1:21" r="39">
      <c t="s" s="3" r="A39">
        <v>2486</v>
      </c>
      <c t="n" r="C39"/>
      <c t="n" r="E39"/>
      <c t="n" r="G39"/>
      <c t="n" r="I39"/>
      <c t="n" r="K39"/>
      <c t="n" r="M39"/>
      <c t="n" r="O39"/>
      <c t="n" r="Q39"/>
    </row>
    <row spans="1:21" r="40">
      <c t="s" s="4" r="A40">
        <v>117</v>
      </c>
      <c t="n" r="C40"/>
      <c t="n" r="E40"/>
      <c t="n" r="G40"/>
      <c t="n" r="I40"/>
      <c t="n" r="K40"/>
      <c t="n" r="M40"/>
      <c t="n" r="O40"/>
      <c t="n" r="Q40"/>
      <c t="n" s="6" r="S40">
        <v>-183</v>
      </c>
      <c t="n" s="6" r="T40">
        <v>-828</v>
      </c>
      <c t="n" s="6" r="U40">
        <v>1017</v>
      </c>
    </row>
    <row spans="1:21" r="41">
      <c t="s" s="3" r="A41">
        <v>140</v>
      </c>
      <c t="n" r="C41"/>
      <c t="n" r="E41"/>
      <c t="n" r="G41"/>
      <c t="n" r="I41"/>
      <c t="n" r="K41"/>
      <c t="n" r="M41"/>
      <c t="n" r="O41"/>
      <c t="n" r="Q41"/>
    </row>
    <row spans="1:21" r="42">
      <c t="s" s="4" r="A42">
        <v>73</v>
      </c>
      <c t="n" r="C42"/>
      <c t="n" r="E42"/>
      <c t="n" r="G42"/>
      <c t="n" r="I42"/>
      <c t="n" r="K42"/>
      <c t="n" r="M42"/>
      <c t="n" r="O42"/>
      <c t="n" r="Q42"/>
      <c t="n" s="6" r="S42">
        <v>-1210</v>
      </c>
      <c t="n" s="6" r="T42">
        <v>1573</v>
      </c>
      <c t="n" s="6" r="U42">
        <v>-1817</v>
      </c>
    </row>
    <row spans="1:21" r="43">
      <c t="s" s="4" r="A43">
        <v>2487</v>
      </c>
      <c t="n" r="C43"/>
      <c t="n" r="E43"/>
      <c t="n" r="G43"/>
      <c t="n" r="I43"/>
      <c t="n" r="K43"/>
      <c t="n" r="M43"/>
      <c t="n" r="O43"/>
      <c t="n" r="Q43"/>
      <c t="n" s="6" r="S43">
        <v>-4</v>
      </c>
      <c t="n" s="6" r="T43">
        <v>10</v>
      </c>
      <c t="n" s="6" r="U43">
        <v>66</v>
      </c>
    </row>
    <row spans="1:21" r="44">
      <c t="s" s="4" r="A44">
        <v>77</v>
      </c>
      <c t="n" r="C44"/>
      <c t="n" r="E44"/>
      <c t="n" r="G44"/>
      <c t="n" r="I44"/>
      <c t="n" r="K44"/>
      <c t="n" r="M44"/>
      <c t="n" r="O44"/>
      <c t="n" r="Q44"/>
      <c t="n" s="6" r="S44">
        <v>-19</v>
      </c>
      <c t="n" s="6" r="T44">
        <v>794</v>
      </c>
      <c t="n" s="6" r="U44">
        <v>-615</v>
      </c>
    </row>
    <row spans="1:21" r="45">
      <c t="s" s="4" r="A45">
        <v>79</v>
      </c>
      <c t="n" r="C45"/>
      <c t="n" r="E45"/>
      <c t="n" r="G45"/>
      <c t="n" r="I45"/>
      <c t="n" r="K45"/>
      <c t="n" r="M45"/>
      <c t="n" r="O45"/>
      <c t="n" r="Q45"/>
      <c t="n" s="6" r="S45">
        <v>-530</v>
      </c>
      <c t="n" s="6" r="T45">
        <v>-537</v>
      </c>
      <c t="n" s="6" r="U45">
        <v>-442</v>
      </c>
    </row>
    <row spans="1:21" r="46">
      <c t="s" s="4" r="A46">
        <v>142</v>
      </c>
      <c t="n" r="C46"/>
      <c t="n" r="E46"/>
      <c t="n" r="G46"/>
      <c t="n" r="I46"/>
      <c t="n" r="K46"/>
      <c t="n" r="M46"/>
      <c t="n" r="O46"/>
      <c t="n" r="Q46"/>
      <c t="n" s="6" r="S46">
        <v>-1763</v>
      </c>
      <c t="n" s="6" r="T46">
        <v>1840</v>
      </c>
      <c t="n" s="6" r="U46">
        <v>-2808</v>
      </c>
    </row>
    <row spans="1:21" r="47">
      <c t="s" s="4" r="A47">
        <v>143</v>
      </c>
      <c t="n" r="C47"/>
      <c t="n" r="E47"/>
      <c t="n" r="G47"/>
      <c t="n" r="I47"/>
      <c t="n" r="K47"/>
      <c t="n" r="M47"/>
      <c t="n" r="O47"/>
      <c t="n" r="Q47"/>
      <c t="n" s="6" r="S47">
        <v>-1946</v>
      </c>
      <c t="n" s="6" r="T47">
        <v>1012</v>
      </c>
      <c t="n" s="6" r="U47">
        <v>-1791</v>
      </c>
    </row>
    <row spans="1:21" r="48">
      <c t="s" s="4" r="A48">
        <v>144</v>
      </c>
      <c t="n" r="C48"/>
      <c t="n" r="E48"/>
      <c t="n" r="G48"/>
      <c t="n" r="I48"/>
      <c t="n" r="K48"/>
      <c t="n" r="M48"/>
      <c t="n" r="O48"/>
      <c t="n" r="Q48"/>
      <c t="n" s="6" r="S48">
        <v>-106</v>
      </c>
      <c t="n" s="6" r="T48">
        <v>32</v>
      </c>
      <c t="n" s="6" r="U48">
        <v>31</v>
      </c>
    </row>
    <row spans="1:21" r="49">
      <c t="s" s="4" r="A49">
        <v>145</v>
      </c>
      <c t="n" r="C49"/>
      <c t="n" r="E49"/>
      <c t="n" r="G49"/>
      <c t="n" r="I49"/>
      <c t="n" r="K49"/>
      <c t="n" r="M49"/>
      <c t="n" r="O49"/>
      <c t="n" r="Q49"/>
      <c t="n" s="6" r="S49">
        <v>-1840</v>
      </c>
      <c t="n" s="6" r="T49">
        <v>980</v>
      </c>
      <c t="n" s="6" r="U49">
        <v>-1822</v>
      </c>
    </row>
    <row spans="1:21" r="50">
      <c t="s" s="4" r="A50">
        <v>2481</v>
      </c>
      <c t="n" r="C50"/>
      <c t="n" r="E50"/>
      <c t="n" r="G50"/>
      <c t="n" r="I50"/>
      <c t="n" r="K50"/>
      <c t="n" r="M50"/>
      <c t="n" r="O50"/>
      <c t="n" r="Q50"/>
    </row>
    <row spans="1:21" r="51">
      <c t="s" s="3" r="A51">
        <v>2486</v>
      </c>
      <c t="n" r="C51"/>
      <c t="n" r="E51"/>
      <c t="n" r="G51"/>
      <c t="n" r="I51"/>
      <c t="n" r="K51"/>
      <c t="n" r="M51"/>
      <c t="n" r="O51"/>
      <c t="n" r="Q51"/>
    </row>
    <row spans="1:21" r="52">
      <c t="s" s="4" r="A52">
        <v>117</v>
      </c>
      <c t="n" r="C52"/>
      <c t="n" r="E52"/>
      <c t="n" r="G52"/>
      <c t="n" r="I52"/>
      <c t="n" r="K52"/>
      <c t="n" r="M52"/>
      <c t="n" r="O52"/>
      <c t="n" r="Q52"/>
      <c t="n" s="6" r="S52">
        <v>1042</v>
      </c>
      <c t="n" s="6" r="T52">
        <v>2380</v>
      </c>
      <c t="n" s="6" r="U52">
        <v>-1403</v>
      </c>
    </row>
    <row spans="1:21" r="53">
      <c t="s" s="3" r="A53">
        <v>140</v>
      </c>
      <c t="n" r="C53"/>
      <c t="n" r="E53"/>
      <c t="n" r="G53"/>
      <c t="n" r="I53"/>
      <c t="n" r="K53"/>
      <c t="n" r="M53"/>
      <c t="n" r="O53"/>
      <c t="n" r="Q53"/>
    </row>
    <row spans="1:21" r="54">
      <c t="s" s="4" r="A54">
        <v>73</v>
      </c>
      <c t="n" r="C54"/>
      <c t="n" r="E54"/>
      <c t="n" r="G54"/>
      <c t="n" r="I54"/>
      <c t="n" r="K54"/>
      <c t="n" r="M54"/>
      <c t="n" r="O54"/>
      <c t="n" r="Q54"/>
      <c t="n" s="6" r="S54">
        <v>2340</v>
      </c>
      <c t="n" s="6" r="T54">
        <v>-3049</v>
      </c>
      <c t="n" s="6" r="U54">
        <v>3511</v>
      </c>
    </row>
    <row spans="1:21" r="55">
      <c t="s" s="4" r="A55">
        <v>2487</v>
      </c>
      <c t="n" r="C55"/>
      <c t="n" r="E55"/>
      <c t="n" r="G55"/>
      <c t="n" r="I55"/>
      <c t="n" r="K55"/>
      <c t="n" r="M55"/>
      <c t="n" r="O55"/>
      <c t="n" r="Q55"/>
      <c t="n" s="6" r="S55">
        <v>8</v>
      </c>
      <c t="n" s="6" r="T55">
        <v>-21</v>
      </c>
      <c t="n" s="6" r="U55">
        <v>-131</v>
      </c>
    </row>
    <row spans="1:21" r="56">
      <c t="s" s="4" r="A56">
        <v>77</v>
      </c>
      <c t="n" r="C56"/>
      <c t="n" r="E56"/>
      <c t="n" r="G56"/>
      <c t="n" r="I56"/>
      <c t="n" r="K56"/>
      <c t="n" r="M56"/>
      <c t="n" r="O56"/>
      <c t="n" r="Q56"/>
      <c t="n" s="6" r="S56">
        <v>43</v>
      </c>
      <c t="n" s="6" r="T56">
        <v>-1545</v>
      </c>
      <c t="n" s="6" r="U56">
        <v>1205</v>
      </c>
    </row>
    <row spans="1:21" r="57">
      <c t="s" s="4" r="A57">
        <v>79</v>
      </c>
      <c t="n" r="C57"/>
      <c t="n" r="E57"/>
      <c t="n" r="G57"/>
      <c t="n" r="I57"/>
      <c t="n" r="K57"/>
      <c t="n" r="M57"/>
      <c t="n" r="O57"/>
      <c t="n" r="Q57"/>
      <c t="n" s="6" r="S57">
        <v>421</v>
      </c>
      <c t="n" s="6" r="T57">
        <v>612</v>
      </c>
      <c t="n" s="6" r="U57">
        <v>693</v>
      </c>
    </row>
    <row spans="1:21" r="58">
      <c t="s" s="4" r="A58">
        <v>142</v>
      </c>
      <c t="n" r="C58"/>
      <c t="n" r="E58"/>
      <c t="n" r="G58"/>
      <c t="n" r="I58"/>
      <c t="n" r="K58"/>
      <c t="n" r="M58"/>
      <c t="n" r="O58"/>
      <c t="n" r="Q58"/>
      <c t="n" s="6" r="S58">
        <v>2812</v>
      </c>
      <c t="n" s="6" r="T58">
        <v>-4003</v>
      </c>
      <c t="n" s="6" r="U58">
        <v>5278</v>
      </c>
    </row>
    <row spans="1:21" r="59">
      <c t="s" s="4" r="A59">
        <v>143</v>
      </c>
      <c t="n" r="C59"/>
      <c t="n" r="E59"/>
      <c t="n" r="G59"/>
      <c t="n" r="I59"/>
      <c t="n" r="K59"/>
      <c t="n" r="M59"/>
      <c t="n" r="O59"/>
      <c t="n" r="Q59"/>
      <c t="n" s="6" r="S59">
        <v>3854</v>
      </c>
      <c t="n" s="6" r="T59">
        <v>-1623</v>
      </c>
      <c t="n" s="6" r="U59">
        <v>3875</v>
      </c>
    </row>
    <row spans="1:21" r="60">
      <c t="s" s="4" r="A60">
        <v>144</v>
      </c>
      <c t="n" r="C60"/>
      <c t="n" r="E60"/>
      <c t="n" r="G60"/>
      <c t="n" r="I60"/>
      <c t="n" r="K60"/>
      <c t="n" r="M60"/>
      <c t="n" r="O60"/>
      <c t="n" r="Q60"/>
      <c t="n" s="6" r="S60">
        <v>0</v>
      </c>
      <c t="n" s="6" r="T60">
        <v>0</v>
      </c>
      <c t="n" s="6" r="U60">
        <v>0</v>
      </c>
    </row>
    <row spans="1:21" r="61">
      <c t="s" s="4" r="A61">
        <v>145</v>
      </c>
      <c t="n" r="C61"/>
      <c t="n" r="E61"/>
      <c t="n" r="G61"/>
      <c t="n" r="I61"/>
      <c t="n" r="K61"/>
      <c t="n" r="M61"/>
      <c t="n" r="O61"/>
      <c t="n" r="Q61"/>
      <c t="n" s="7" r="S61">
        <v>3854</v>
      </c>
      <c t="n" s="7" r="T61">
        <v>-1623</v>
      </c>
      <c t="n" s="7" r="U61">
        <v>3875</v>
      </c>
    </row>
    <row spans="1:21" r="62">
      <c t="n" r="A62"/>
    </row>
    <row spans="1:21" r="63">
      <c t="s" s="4" r="A63">
        <v>76</v>
      </c>
      <c t="s" s="4" r="B63">
        <v>146</v>
      </c>
    </row>
    <row spans="1:21" r="64">
      <c t="s" s="4" r="A64">
        <v>78</v>
      </c>
      <c t="s" s="4" r="B64">
        <v>147</v>
      </c>
    </row>
    <row spans="1:21" r="65">
      <c t="s" s="4" r="A65">
        <v>136</v>
      </c>
      <c t="s" s="4" r="B65">
        <v>148</v>
      </c>
    </row>
    <row spans="1:21" r="66">
      <c t="s" s="4" r="A66">
        <v>141</v>
      </c>
      <c t="s" s="4" r="B66">
        <v>88</v>
      </c>
    </row>
  </sheetData>
  <mergeCells count="48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A62:T62"/>
    <mergeCell ref="B63:T63"/>
    <mergeCell ref="B64:T64"/>
    <mergeCell ref="B65:T65"/>
    <mergeCell ref="B66:T66"/>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T3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488</v>
      </c>
      <c t="s" s="2" r="B1">
        <v>132</v>
      </c>
      <c t="s" s="2" r="R1">
        <v>1</v>
      </c>
    </row>
    <row spans="1:20" r="2">
      <c t="s" s="2" r="B2">
        <v>2</v>
      </c>
      <c t="s" s="2" r="D2">
        <v>134</v>
      </c>
      <c t="s" s="2" r="E2">
        <v>78</v>
      </c>
      <c t="s" s="2" r="F2">
        <v>4</v>
      </c>
      <c t="s" s="2" r="G2">
        <v>78</v>
      </c>
      <c t="s" s="2" r="H2">
        <v>135</v>
      </c>
      <c t="s" s="2" r="J2">
        <v>32</v>
      </c>
      <c t="s" s="2" r="L2">
        <v>137</v>
      </c>
      <c t="s" s="2" r="N2">
        <v>138</v>
      </c>
      <c t="s" s="2" r="P2">
        <v>139</v>
      </c>
      <c t="s" s="2" r="R2">
        <v>2</v>
      </c>
      <c t="s" s="2" r="S2">
        <v>32</v>
      </c>
      <c t="s" s="2" r="T2">
        <v>33</v>
      </c>
    </row>
    <row spans="1:20" r="3">
      <c t="s" s="3" r="A3">
        <v>168</v>
      </c>
    </row>
    <row spans="1:20" r="4">
      <c t="s" s="4" r="A4">
        <v>117</v>
      </c>
      <c t="n" s="7" r="B4">
        <v>-240</v>
      </c>
      <c t="s" s="4" r="C4">
        <v>133</v>
      </c>
      <c t="n" s="7" r="D4">
        <v>-238</v>
      </c>
      <c t="s" s="4" r="E4">
        <v>76</v>
      </c>
      <c t="n" s="7" r="F4">
        <v>-139</v>
      </c>
      <c t="s" s="4" r="G4">
        <v>76</v>
      </c>
      <c t="n" s="7" r="H4">
        <v>204</v>
      </c>
      <c t="s" s="4" r="I4">
        <v>133</v>
      </c>
      <c t="n" s="7" r="J4">
        <v>-708</v>
      </c>
      <c t="s" s="4" r="K4">
        <v>136</v>
      </c>
      <c t="n" s="7" r="L4">
        <v>-787</v>
      </c>
      <c t="s" s="4" r="M4">
        <v>136</v>
      </c>
      <c t="n" s="7" r="N4">
        <v>228</v>
      </c>
      <c t="s" s="4" r="O4">
        <v>136</v>
      </c>
      <c t="n" s="7" r="P4">
        <v>219</v>
      </c>
      <c t="s" s="4" r="Q4">
        <v>136</v>
      </c>
      <c t="n" s="7" r="R4">
        <v>-413</v>
      </c>
      <c t="n" s="7" r="S4">
        <v>-1048</v>
      </c>
      <c t="n" s="7" r="T4">
        <v>714</v>
      </c>
    </row>
    <row spans="1:20" r="5">
      <c t="s" s="4" r="A5">
        <v>169</v>
      </c>
      <c t="n" s="6" r="B5">
        <v>73</v>
      </c>
      <c t="s" s="4" r="C5">
        <v>78</v>
      </c>
      <c t="n" s="7" r="D5">
        <v>21</v>
      </c>
      <c t="n" s="7" r="F5">
        <v>314</v>
      </c>
      <c t="n" s="6" r="H5">
        <v>-1</v>
      </c>
      <c t="s" s="4" r="I5">
        <v>78</v>
      </c>
      <c t="n" s="6" r="J5">
        <v>-138</v>
      </c>
      <c t="n" s="7" r="L5">
        <v>-6</v>
      </c>
      <c t="n" s="7" r="N5">
        <v>-4</v>
      </c>
      <c t="n" s="6" r="P5">
        <v>-9</v>
      </c>
      <c t="n" s="6" r="R5">
        <v>407</v>
      </c>
      <c t="n" s="6" r="S5">
        <v>-157</v>
      </c>
      <c t="n" s="6" r="T5">
        <v>-34</v>
      </c>
    </row>
    <row spans="1:20" r="6">
      <c t="s" s="3" r="A6">
        <v>170</v>
      </c>
    </row>
    <row spans="1:20" r="7">
      <c t="s" s="4" r="A7">
        <v>2489</v>
      </c>
      <c t="n" s="6" r="R7">
        <v>0</v>
      </c>
      <c t="n" s="6" r="S7">
        <v>0</v>
      </c>
      <c t="n" s="6" r="T7">
        <v>0</v>
      </c>
    </row>
    <row spans="1:20" r="8">
      <c t="s" s="4" r="A8">
        <v>2490</v>
      </c>
      <c t="n" s="6" r="R8">
        <v>0</v>
      </c>
      <c t="n" s="6" r="S8">
        <v>0</v>
      </c>
      <c t="n" s="6" r="T8">
        <v>0</v>
      </c>
    </row>
    <row spans="1:20" r="9">
      <c t="s" s="4" r="A9">
        <v>2491</v>
      </c>
      <c t="n" s="6" r="R9">
        <v>141</v>
      </c>
      <c t="n" s="6" r="S9">
        <v>0</v>
      </c>
      <c t="n" s="6" r="T9">
        <v>0</v>
      </c>
    </row>
    <row spans="1:20" r="10">
      <c t="s" s="4" r="A10">
        <v>172</v>
      </c>
      <c t="n" s="6" r="R10">
        <v>-106</v>
      </c>
      <c t="n" s="6" r="S10">
        <v>-111</v>
      </c>
      <c t="n" s="6" r="T10">
        <v>-105</v>
      </c>
    </row>
    <row spans="1:20" r="11">
      <c t="s" s="4" r="A11">
        <v>2492</v>
      </c>
      <c t="n" s="6" r="R11">
        <v>75</v>
      </c>
      <c t="n" s="6" r="S11">
        <v>22</v>
      </c>
      <c t="n" s="6" r="T11">
        <v>64</v>
      </c>
    </row>
    <row spans="1:20" r="12">
      <c t="s" s="4" r="A12">
        <v>174</v>
      </c>
      <c t="n" s="6" r="R12">
        <v>-788</v>
      </c>
      <c t="n" s="6" r="S12">
        <v>-777</v>
      </c>
      <c t="n" s="6" r="T12">
        <v>-812</v>
      </c>
    </row>
    <row spans="1:20" r="13">
      <c t="s" s="4" r="A13">
        <v>175</v>
      </c>
      <c t="n" s="6" r="R13">
        <v>-293</v>
      </c>
      <c t="n" s="6" r="S13">
        <v>-383</v>
      </c>
      <c t="n" s="6" r="T13">
        <v>-363</v>
      </c>
    </row>
    <row spans="1:20" r="14">
      <c t="s" s="4" r="A14">
        <v>109</v>
      </c>
      <c t="n" s="6" r="R14">
        <v>966</v>
      </c>
      <c t="n" s="6" r="S14">
        <v>453</v>
      </c>
      <c t="n" s="6" r="T14">
        <v>463</v>
      </c>
    </row>
    <row spans="1:20" r="15">
      <c t="s" s="4" r="A15">
        <v>110</v>
      </c>
      <c t="n" s="6" r="R15">
        <v>0</v>
      </c>
      <c t="n" s="6" r="S15">
        <v>849</v>
      </c>
      <c t="n" s="6" r="T15">
        <v>0</v>
      </c>
    </row>
    <row spans="1:20" r="16">
      <c t="s" s="4" r="A16">
        <v>176</v>
      </c>
      <c t="n" s="6" r="R16">
        <v>-196</v>
      </c>
      <c t="n" s="6" r="S16">
        <v>-341</v>
      </c>
      <c t="n" s="6" r="T16">
        <v>-100</v>
      </c>
    </row>
    <row spans="1:20" r="17">
      <c t="s" s="4" r="A17">
        <v>177</v>
      </c>
      <c t="n" s="6" r="R17">
        <v>-239</v>
      </c>
      <c t="n" s="6" r="S17">
        <v>206</v>
      </c>
      <c t="n" s="6" r="T17">
        <v>-59</v>
      </c>
    </row>
    <row spans="1:20" r="18">
      <c t="s" s="4" r="A18">
        <v>178</v>
      </c>
      <c t="n" s="6" r="R18">
        <v>16</v>
      </c>
      <c t="n" s="6" r="S18">
        <v>28</v>
      </c>
      <c t="n" s="6" r="T18">
        <v>39</v>
      </c>
    </row>
    <row spans="1:20" r="19">
      <c t="s" s="3" r="A19">
        <v>179</v>
      </c>
    </row>
    <row spans="1:20" r="20">
      <c t="s" s="4" r="A20">
        <v>180</v>
      </c>
      <c t="n" s="6" r="R20">
        <v>-106</v>
      </c>
      <c t="n" s="6" r="S20">
        <v>-163</v>
      </c>
      <c t="n" s="6" r="T20">
        <v>-53</v>
      </c>
    </row>
    <row spans="1:20" r="21">
      <c t="s" s="4" r="A21">
        <v>181</v>
      </c>
      <c t="n" s="6" r="R21">
        <v>1847</v>
      </c>
      <c t="n" s="6" r="S21">
        <v>2497</v>
      </c>
      <c t="n" s="6" r="T21">
        <v>1644</v>
      </c>
    </row>
    <row spans="1:20" r="22">
      <c t="s" s="4" r="A22">
        <v>182</v>
      </c>
      <c t="n" s="6" r="R22">
        <v>-15</v>
      </c>
      <c t="n" s="6" r="S22">
        <v>-196</v>
      </c>
      <c t="n" s="6" r="T22">
        <v>341</v>
      </c>
    </row>
    <row spans="1:20" r="23">
      <c t="s" s="4" r="A23">
        <v>183</v>
      </c>
      <c t="n" s="6" r="R23">
        <v>293</v>
      </c>
      <c t="n" s="6" r="S23">
        <v>1517</v>
      </c>
      <c t="n" s="6" r="T23">
        <v>-361</v>
      </c>
    </row>
    <row spans="1:20" r="24">
      <c t="s" s="4" r="A24">
        <v>184</v>
      </c>
      <c t="n" s="6" r="R24">
        <v>2</v>
      </c>
      <c t="n" s="6" r="S24">
        <v>42</v>
      </c>
      <c t="n" s="6" r="T24">
        <v>21</v>
      </c>
    </row>
    <row spans="1:20" r="25">
      <c t="s" s="4" r="A25">
        <v>185</v>
      </c>
      <c t="n" s="6" r="R25">
        <v>1591</v>
      </c>
      <c t="n" s="6" r="S25">
        <v>2438</v>
      </c>
      <c t="n" s="6" r="T25">
        <v>1399</v>
      </c>
    </row>
    <row spans="1:20" r="26">
      <c t="s" s="3" r="A26">
        <v>186</v>
      </c>
    </row>
    <row spans="1:20" r="27">
      <c t="s" s="4" r="A27">
        <v>187</v>
      </c>
      <c t="n" s="6" r="R27">
        <v>4541</v>
      </c>
      <c t="n" s="6" r="S27">
        <v>5198</v>
      </c>
      <c t="n" s="6" r="T27">
        <v>4891</v>
      </c>
    </row>
    <row spans="1:20" r="28">
      <c t="s" s="4" r="A28">
        <v>38</v>
      </c>
      <c t="n" s="6" r="R28">
        <v>882</v>
      </c>
      <c t="n" s="6" r="S28">
        <v>765</v>
      </c>
      <c t="n" s="6" r="T28">
        <v>896</v>
      </c>
    </row>
    <row spans="1:20" r="29">
      <c t="s" s="4" r="A29">
        <v>39</v>
      </c>
      <c t="n" s="6" r="R29">
        <v>41</v>
      </c>
      <c t="n" s="6" r="S29">
        <v>32</v>
      </c>
      <c t="n" s="6" r="T29">
        <v>60</v>
      </c>
    </row>
    <row spans="1:20" r="30">
      <c t="s" s="3" r="A30">
        <v>188</v>
      </c>
    </row>
    <row spans="1:20" r="31">
      <c t="s" s="4" r="A31">
        <v>189</v>
      </c>
      <c t="n" s="6" r="R31">
        <v>4391</v>
      </c>
      <c t="n" s="6" r="S31">
        <v>2386</v>
      </c>
      <c t="n" s="6" r="T31">
        <v>4147</v>
      </c>
    </row>
    <row spans="1:20" r="32">
      <c t="s" s="3" r="A32">
        <v>190</v>
      </c>
    </row>
    <row spans="1:20" r="33">
      <c t="s" s="4" r="A33">
        <v>189</v>
      </c>
      <c t="n" s="6" r="R33">
        <v>-9750</v>
      </c>
      <c t="n" s="6" r="S33">
        <v>-9188</v>
      </c>
      <c t="n" s="6" r="T33">
        <v>-10458</v>
      </c>
    </row>
    <row spans="1:20" r="34">
      <c t="s" s="4" r="A34">
        <v>38</v>
      </c>
      <c t="n" s="6" r="R34">
        <v>-956</v>
      </c>
      <c t="n" s="6" r="S34">
        <v>-967</v>
      </c>
      <c t="n" s="6" r="T34">
        <v>-873</v>
      </c>
    </row>
    <row spans="1:20" r="35">
      <c t="s" s="4" r="A35">
        <v>191</v>
      </c>
      <c t="n" s="6" r="R35">
        <v>175</v>
      </c>
      <c t="n" s="6" r="S35">
        <v>-35</v>
      </c>
      <c t="n" s="6" r="T35">
        <v>65</v>
      </c>
    </row>
    <row spans="1:20" r="36">
      <c t="s" s="4" r="A36">
        <v>192</v>
      </c>
      <c t="n" s="6" r="R36">
        <v>25</v>
      </c>
      <c t="n" s="6" r="S36">
        <v>12</v>
      </c>
      <c t="n" s="6" r="T36">
        <v>242</v>
      </c>
    </row>
    <row spans="1:20" r="37">
      <c t="s" s="4" r="A37">
        <v>2474</v>
      </c>
      <c t="n" s="6" r="R37">
        <v>0</v>
      </c>
      <c t="n" s="6" r="S37">
        <v>0</v>
      </c>
      <c t="n" s="6" r="T37">
        <v>0</v>
      </c>
    </row>
    <row spans="1:20" r="38">
      <c t="s" s="4" r="A38">
        <v>2493</v>
      </c>
      <c t="n" s="6" r="R38">
        <v>0</v>
      </c>
      <c t="n" s="6" r="S38">
        <v>0</v>
      </c>
      <c t="n" s="6" r="T38">
        <v>0</v>
      </c>
    </row>
    <row spans="1:20" r="39">
      <c t="s" s="4" r="A39">
        <v>193</v>
      </c>
      <c t="n" s="6" r="R39">
        <v>273</v>
      </c>
      <c t="n" s="6" r="S39">
        <v>0</v>
      </c>
      <c t="n" s="6" r="T39">
        <v>365</v>
      </c>
    </row>
    <row spans="1:20" r="40">
      <c t="s" s="4" r="A40">
        <v>2494</v>
      </c>
      <c t="n" s="6" r="R40">
        <v>0</v>
      </c>
    </row>
    <row spans="1:20" r="41">
      <c t="s" s="4" r="A41">
        <v>194</v>
      </c>
      <c t="n" s="6" r="R41">
        <v>-26</v>
      </c>
      <c t="n" s="6" r="S41">
        <v>-39</v>
      </c>
      <c t="n" s="6" r="T41">
        <v>85</v>
      </c>
    </row>
    <row spans="1:20" r="42">
      <c t="s" s="4" r="A42">
        <v>195</v>
      </c>
      <c t="n" s="6" r="R42">
        <v>-404</v>
      </c>
      <c t="n" s="6" r="S42">
        <v>-1836</v>
      </c>
      <c t="n" s="6" r="T42">
        <v>-580</v>
      </c>
    </row>
    <row spans="1:20" r="43">
      <c t="s" s="3" r="A43">
        <v>196</v>
      </c>
    </row>
    <row spans="1:20" r="44">
      <c t="s" s="4" r="A44">
        <v>197</v>
      </c>
      <c t="n" s="6" r="R44">
        <v>2257</v>
      </c>
      <c t="n" s="6" r="S44">
        <v>2993</v>
      </c>
      <c t="n" s="6" r="T44">
        <v>2999</v>
      </c>
    </row>
    <row spans="1:20" r="45">
      <c t="s" s="4" r="A45">
        <v>198</v>
      </c>
      <c t="n" s="6" r="R45">
        <v>-2144</v>
      </c>
      <c t="n" s="6" r="S45">
        <v>-2588</v>
      </c>
      <c t="n" s="6" r="T45">
        <v>-3269</v>
      </c>
    </row>
    <row spans="1:20" r="46">
      <c t="s" s="4" r="A46">
        <v>199</v>
      </c>
      <c t="n" s="6" r="R46">
        <v>-61</v>
      </c>
      <c t="n" s="6" r="S46">
        <v>-42</v>
      </c>
      <c t="n" s="6" r="T46">
        <v>-28</v>
      </c>
    </row>
    <row spans="1:20" r="47">
      <c t="s" s="4" r="A47">
        <v>2495</v>
      </c>
      <c t="n" s="6" r="R47">
        <v>150</v>
      </c>
      <c t="n" s="6" r="S47">
        <v>144</v>
      </c>
      <c t="n" s="6" r="T47">
        <v>793</v>
      </c>
    </row>
    <row spans="1:20" r="48">
      <c t="s" s="4" r="A48">
        <v>201</v>
      </c>
      <c t="n" s="6" r="R48">
        <v>-120</v>
      </c>
      <c t="n" s="6" r="S48">
        <v>-621</v>
      </c>
      <c t="n" s="6" r="T48">
        <v>-365</v>
      </c>
    </row>
    <row spans="1:20" r="49">
      <c t="s" s="4" r="A49">
        <v>202</v>
      </c>
      <c t="n" s="6" r="R49">
        <v>-36</v>
      </c>
      <c t="n" s="6" r="S49">
        <v>-32</v>
      </c>
      <c t="n" s="6" r="T49">
        <v>-108</v>
      </c>
    </row>
    <row spans="1:20" r="50">
      <c t="s" s="4" r="A50">
        <v>2496</v>
      </c>
      <c t="n" s="6" r="R50">
        <v>0</v>
      </c>
      <c t="n" s="6" r="S50">
        <v>0</v>
      </c>
      <c t="n" s="6" r="T50">
        <v>0</v>
      </c>
    </row>
    <row spans="1:20" r="51">
      <c t="s" s="4" r="A51">
        <v>155</v>
      </c>
      <c t="n" s="6" r="R51">
        <v>-68</v>
      </c>
      <c t="n" s="6" r="S51">
        <v>-28</v>
      </c>
      <c t="n" s="6" r="T51">
        <v>-43</v>
      </c>
    </row>
    <row spans="1:20" r="52">
      <c t="s" s="4" r="A52">
        <v>203</v>
      </c>
      <c t="n" s="6" r="R52">
        <v>-157</v>
      </c>
      <c t="n" s="6" r="S52">
        <v>-75</v>
      </c>
      <c t="n" s="6" r="T52">
        <v>-52</v>
      </c>
    </row>
    <row spans="1:20" r="53">
      <c t="s" s="4" r="A53">
        <v>2497</v>
      </c>
      <c t="n" s="6" r="R53">
        <v>226</v>
      </c>
      <c t="n" s="6" r="S53">
        <v>517</v>
      </c>
      <c t="n" s="6" r="T53">
        <v>0</v>
      </c>
    </row>
    <row spans="1:20" r="54">
      <c t="s" s="4" r="A54">
        <v>2498</v>
      </c>
      <c t="n" s="6" r="T54">
        <v>0</v>
      </c>
    </row>
    <row spans="1:20" r="55">
      <c t="s" s="4" r="A55">
        <v>205</v>
      </c>
      <c t="n" s="6" r="R55">
        <v>-98</v>
      </c>
      <c t="n" s="6" r="S55">
        <v>-30</v>
      </c>
      <c t="n" s="6" r="T55">
        <v>-53</v>
      </c>
    </row>
    <row spans="1:20" r="56">
      <c t="s" s="4" r="A56">
        <v>206</v>
      </c>
      <c t="n" s="6" r="R56">
        <v>9</v>
      </c>
      <c t="n" s="6" r="S56">
        <v>-33</v>
      </c>
      <c t="n" s="6" r="T56">
        <v>-23</v>
      </c>
    </row>
    <row spans="1:20" r="57">
      <c t="s" s="4" r="A57">
        <v>207</v>
      </c>
      <c t="n" s="6" r="R57">
        <v>-42</v>
      </c>
      <c t="n" s="6" r="S57">
        <v>205</v>
      </c>
      <c t="n" s="6" r="T57">
        <v>-149</v>
      </c>
    </row>
    <row spans="1:20" r="58">
      <c t="s" s="4" r="A58">
        <v>2499</v>
      </c>
      <c t="n" s="6" r="R58">
        <v>-70</v>
      </c>
      <c t="n" s="6" r="S58">
        <v>-103</v>
      </c>
      <c t="n" s="6" r="T58">
        <v>-109</v>
      </c>
    </row>
    <row spans="1:20" r="59">
      <c t="s" s="4" r="A59">
        <v>209</v>
      </c>
      <c t="n" s="6" r="R59">
        <v>1075</v>
      </c>
      <c t="n" s="6" r="S59">
        <v>704</v>
      </c>
      <c t="n" s="6" r="T59">
        <v>561</v>
      </c>
    </row>
    <row spans="1:20" r="60">
      <c t="s" s="4" r="A60">
        <v>210</v>
      </c>
      <c t="n" s="6" r="H60">
        <v>4918</v>
      </c>
      <c t="n" s="6" r="P60">
        <v>4214</v>
      </c>
      <c t="n" s="6" r="R60">
        <v>4918</v>
      </c>
      <c t="n" s="6" r="S60">
        <v>4214</v>
      </c>
      <c t="n" s="6" r="T60">
        <v>3653</v>
      </c>
    </row>
    <row spans="1:20" r="61">
      <c t="s" s="4" r="A61">
        <v>211</v>
      </c>
      <c t="n" s="6" r="B61">
        <v>5993</v>
      </c>
      <c t="n" s="6" r="J61">
        <v>4918</v>
      </c>
      <c t="n" s="6" r="R61">
        <v>5993</v>
      </c>
      <c t="n" s="6" r="S61">
        <v>4918</v>
      </c>
      <c t="n" s="6" r="T61">
        <v>4214</v>
      </c>
    </row>
    <row spans="1:20" r="62">
      <c t="s" s="4" r="A62">
        <v>212</v>
      </c>
      <c t="n" s="6" r="B62">
        <v>28</v>
      </c>
      <c t="n" s="6" r="J62">
        <v>273</v>
      </c>
      <c t="n" s="6" r="R62">
        <v>28</v>
      </c>
      <c t="n" s="6" r="S62">
        <v>273</v>
      </c>
      <c t="n" s="6" r="T62">
        <v>557</v>
      </c>
    </row>
    <row spans="1:20" r="63">
      <c t="s" s="4" r="A63">
        <v>2500</v>
      </c>
      <c t="n" s="6" r="B63">
        <v>5965</v>
      </c>
      <c t="n" s="6" r="J63">
        <v>4645</v>
      </c>
      <c t="n" s="6" r="R63">
        <v>5965</v>
      </c>
      <c t="n" s="6" r="S63">
        <v>4645</v>
      </c>
      <c t="n" s="6" r="T63">
        <v>3657</v>
      </c>
    </row>
    <row spans="1:20" r="64">
      <c t="s" s="4" r="A64">
        <v>2478</v>
      </c>
    </row>
    <row spans="1:20" r="65">
      <c t="s" s="3" r="A65">
        <v>168</v>
      </c>
    </row>
    <row spans="1:20" r="66">
      <c t="s" s="4" r="A66">
        <v>117</v>
      </c>
      <c t="n" s="6" r="R66">
        <v>-615</v>
      </c>
      <c t="n" s="6" r="S66">
        <v>-1244</v>
      </c>
      <c t="n" s="6" r="T66">
        <v>560</v>
      </c>
    </row>
    <row spans="1:20" r="67">
      <c t="s" s="4" r="A67">
        <v>169</v>
      </c>
      <c t="n" s="6" r="R67">
        <v>9</v>
      </c>
      <c t="n" s="6" r="S67">
        <v>0</v>
      </c>
      <c t="n" s="6" r="T67">
        <v>0</v>
      </c>
    </row>
    <row spans="1:20" r="68">
      <c t="s" s="3" r="A68">
        <v>170</v>
      </c>
    </row>
    <row spans="1:20" r="69">
      <c t="s" s="4" r="A69">
        <v>2489</v>
      </c>
      <c t="n" s="6" r="R69">
        <v>579</v>
      </c>
      <c t="n" s="6" r="S69">
        <v>1229</v>
      </c>
      <c t="n" s="6" r="T69">
        <v>-607</v>
      </c>
    </row>
    <row spans="1:20" r="70">
      <c t="s" s="4" r="A70">
        <v>2490</v>
      </c>
      <c t="n" s="6" r="R70">
        <v>0</v>
      </c>
      <c t="n" s="6" r="S70">
        <v>0</v>
      </c>
      <c t="n" s="6" r="T70">
        <v>535</v>
      </c>
    </row>
    <row spans="1:20" r="71">
      <c t="s" s="4" r="A71">
        <v>2491</v>
      </c>
      <c t="n" s="6" r="R71">
        <v>0</v>
      </c>
    </row>
    <row spans="1:20" r="72">
      <c t="s" s="4" r="A72">
        <v>172</v>
      </c>
      <c t="n" s="6" r="R72">
        <v>0</v>
      </c>
      <c t="n" s="6" r="S72">
        <v>0</v>
      </c>
      <c t="n" s="6" r="T72">
        <v>0</v>
      </c>
    </row>
    <row spans="1:20" r="73">
      <c t="s" s="4" r="A73">
        <v>2492</v>
      </c>
      <c t="n" s="6" r="R73">
        <v>0</v>
      </c>
      <c t="n" s="6" r="S73">
        <v>0</v>
      </c>
      <c t="n" s="6" r="T73">
        <v>0</v>
      </c>
    </row>
    <row spans="1:20" r="74">
      <c t="s" s="4" r="A74">
        <v>174</v>
      </c>
      <c t="n" s="6" r="R74">
        <v>0</v>
      </c>
      <c t="n" s="6" r="S74">
        <v>0</v>
      </c>
      <c t="n" s="6" r="T74">
        <v>0</v>
      </c>
    </row>
    <row spans="1:20" r="75">
      <c t="s" s="4" r="A75">
        <v>175</v>
      </c>
      <c t="n" s="6" r="R75">
        <v>0</v>
      </c>
      <c t="n" s="6" r="S75">
        <v>0</v>
      </c>
      <c t="n" s="6" r="T75">
        <v>0</v>
      </c>
    </row>
    <row spans="1:20" r="76">
      <c t="s" s="4" r="A76">
        <v>109</v>
      </c>
      <c t="n" s="6" r="R76">
        <v>0</v>
      </c>
      <c t="n" s="6" r="S76">
        <v>0</v>
      </c>
      <c t="n" s="6" r="T76">
        <v>0</v>
      </c>
    </row>
    <row spans="1:20" r="77">
      <c t="s" s="4" r="A77">
        <v>110</v>
      </c>
      <c t="n" s="6" r="S77">
        <v>0</v>
      </c>
    </row>
    <row spans="1:20" r="78">
      <c t="s" s="4" r="A78">
        <v>176</v>
      </c>
      <c t="n" s="6" r="R78">
        <v>-4</v>
      </c>
      <c t="n" s="6" r="S78">
        <v>4</v>
      </c>
      <c t="n" s="6" r="T78">
        <v>24</v>
      </c>
    </row>
    <row spans="1:20" r="79">
      <c t="s" s="4" r="A79">
        <v>177</v>
      </c>
      <c t="n" s="6" r="R79">
        <v>0</v>
      </c>
      <c t="n" s="6" r="S79">
        <v>0</v>
      </c>
      <c t="n" s="6" r="T79">
        <v>0</v>
      </c>
    </row>
    <row spans="1:20" r="80">
      <c t="s" s="4" r="A80">
        <v>178</v>
      </c>
      <c t="n" s="6" r="R80">
        <v>21</v>
      </c>
      <c t="n" s="6" r="S80">
        <v>21</v>
      </c>
      <c t="n" s="6" r="T80">
        <v>26</v>
      </c>
    </row>
    <row spans="1:20" r="81">
      <c t="s" s="3" r="A81">
        <v>179</v>
      </c>
    </row>
    <row spans="1:20" r="82">
      <c t="s" s="4" r="A82">
        <v>180</v>
      </c>
      <c t="n" s="6" r="R82">
        <v>3</v>
      </c>
      <c t="n" s="6" r="S82">
        <v>-4</v>
      </c>
      <c t="n" s="6" r="T82">
        <v>2</v>
      </c>
    </row>
    <row spans="1:20" r="83">
      <c t="s" s="4" r="A83">
        <v>181</v>
      </c>
      <c t="n" s="6" r="R83">
        <v>0</v>
      </c>
      <c t="n" s="6" r="S83">
        <v>0</v>
      </c>
      <c t="n" s="6" r="T83">
        <v>0</v>
      </c>
    </row>
    <row spans="1:20" r="84">
      <c t="s" s="4" r="A84">
        <v>182</v>
      </c>
      <c t="n" s="6" r="R84">
        <v>-3</v>
      </c>
      <c t="n" s="6" r="S84">
        <v>-2</v>
      </c>
      <c t="n" s="6" r="T84">
        <v>3</v>
      </c>
    </row>
    <row spans="1:20" r="85">
      <c t="s" s="4" r="A85">
        <v>183</v>
      </c>
      <c t="n" s="6" r="R85">
        <v>2</v>
      </c>
      <c t="n" s="6" r="S85">
        <v>11</v>
      </c>
      <c t="n" s="6" r="T85">
        <v>-4</v>
      </c>
    </row>
    <row spans="1:20" r="86">
      <c t="s" s="4" r="A86">
        <v>184</v>
      </c>
      <c t="n" s="6" r="R86">
        <v>0</v>
      </c>
      <c t="n" s="6" r="S86">
        <v>0</v>
      </c>
      <c t="n" s="6" r="T86">
        <v>0</v>
      </c>
    </row>
    <row spans="1:20" r="87">
      <c t="s" s="4" r="A87">
        <v>185</v>
      </c>
      <c t="n" s="6" r="R87">
        <v>-8</v>
      </c>
      <c t="n" s="6" r="S87">
        <v>15</v>
      </c>
      <c t="n" s="6" r="T87">
        <v>539</v>
      </c>
    </row>
    <row spans="1:20" r="88">
      <c t="s" s="3" r="A88">
        <v>186</v>
      </c>
    </row>
    <row spans="1:20" r="89">
      <c t="s" s="4" r="A89">
        <v>187</v>
      </c>
      <c t="n" s="6" r="R89">
        <v>0</v>
      </c>
      <c t="n" s="6" r="S89">
        <v>0</v>
      </c>
      <c t="n" s="6" r="T89">
        <v>0</v>
      </c>
    </row>
    <row spans="1:20" r="90">
      <c t="s" s="4" r="A90">
        <v>38</v>
      </c>
      <c t="n" s="6" r="R90">
        <v>0</v>
      </c>
      <c t="n" s="6" r="S90">
        <v>0</v>
      </c>
      <c t="n" s="6" r="T90">
        <v>0</v>
      </c>
    </row>
    <row spans="1:20" r="91">
      <c t="s" s="4" r="A91">
        <v>39</v>
      </c>
      <c t="n" s="6" r="R91">
        <v>0</v>
      </c>
      <c t="n" s="6" r="S91">
        <v>0</v>
      </c>
      <c t="n" s="6" r="T91">
        <v>0</v>
      </c>
    </row>
    <row spans="1:20" r="92">
      <c t="s" s="3" r="A92">
        <v>188</v>
      </c>
    </row>
    <row spans="1:20" r="93">
      <c t="s" s="4" r="A93">
        <v>189</v>
      </c>
      <c t="n" s="6" r="R93">
        <v>0</v>
      </c>
      <c t="n" s="6" r="S93">
        <v>0</v>
      </c>
      <c t="n" s="6" r="T93">
        <v>0</v>
      </c>
    </row>
    <row spans="1:20" r="94">
      <c t="s" s="3" r="A94">
        <v>190</v>
      </c>
    </row>
    <row spans="1:20" r="95">
      <c t="s" s="4" r="A95">
        <v>189</v>
      </c>
      <c t="n" s="6" r="R95">
        <v>0</v>
      </c>
      <c t="n" s="6" r="S95">
        <v>0</v>
      </c>
      <c t="n" s="6" r="T95">
        <v>0</v>
      </c>
    </row>
    <row spans="1:20" r="96">
      <c t="s" s="4" r="A96">
        <v>38</v>
      </c>
      <c t="n" s="6" r="R96">
        <v>0</v>
      </c>
      <c t="n" s="6" r="S96">
        <v>0</v>
      </c>
      <c t="n" s="6" r="T96">
        <v>0</v>
      </c>
    </row>
    <row spans="1:20" r="97">
      <c t="s" s="4" r="A97">
        <v>191</v>
      </c>
      <c t="n" s="6" r="R97">
        <v>0</v>
      </c>
      <c t="n" s="6" r="S97">
        <v>0</v>
      </c>
      <c t="n" s="6" r="T97">
        <v>0</v>
      </c>
    </row>
    <row spans="1:20" r="98">
      <c t="s" s="4" r="A98">
        <v>192</v>
      </c>
      <c t="n" s="6" r="R98">
        <v>0</v>
      </c>
      <c t="n" s="6" r="S98">
        <v>0</v>
      </c>
      <c t="n" s="6" r="T98">
        <v>0</v>
      </c>
    </row>
    <row spans="1:20" r="99">
      <c t="s" s="4" r="A99">
        <v>2474</v>
      </c>
      <c t="n" s="6" r="R99">
        <v>9</v>
      </c>
      <c t="n" s="6" r="S99">
        <v>-1</v>
      </c>
      <c t="n" s="6" r="T99">
        <v>-8</v>
      </c>
    </row>
    <row spans="1:20" r="100">
      <c t="s" s="4" r="A100">
        <v>2493</v>
      </c>
      <c t="n" s="6" r="R100">
        <v>0</v>
      </c>
      <c t="n" s="6" r="S100">
        <v>-12</v>
      </c>
      <c t="n" s="6" r="T100">
        <v>-531</v>
      </c>
    </row>
    <row spans="1:20" r="101">
      <c t="s" s="4" r="A101">
        <v>193</v>
      </c>
      <c t="n" s="6" r="R101">
        <v>0</v>
      </c>
      <c t="n" s="6" r="T101">
        <v>0</v>
      </c>
    </row>
    <row spans="1:20" r="102">
      <c t="s" s="4" r="A102">
        <v>2494</v>
      </c>
      <c t="n" s="6" r="R102">
        <v>0</v>
      </c>
    </row>
    <row spans="1:20" r="103">
      <c t="s" s="4" r="A103">
        <v>194</v>
      </c>
      <c t="n" s="6" r="R103">
        <v>0</v>
      </c>
      <c t="n" s="6" r="S103">
        <v>0</v>
      </c>
      <c t="n" s="6" r="T103">
        <v>0</v>
      </c>
    </row>
    <row spans="1:20" r="104">
      <c t="s" s="4" r="A104">
        <v>195</v>
      </c>
      <c t="n" s="6" r="R104">
        <v>9</v>
      </c>
      <c t="n" s="6" r="S104">
        <v>-13</v>
      </c>
      <c t="n" s="6" r="T104">
        <v>-539</v>
      </c>
    </row>
    <row spans="1:20" r="105">
      <c t="s" s="3" r="A105">
        <v>196</v>
      </c>
    </row>
    <row spans="1:20" r="106">
      <c t="s" s="4" r="A106">
        <v>197</v>
      </c>
      <c t="n" s="6" r="R106">
        <v>0</v>
      </c>
      <c t="n" s="6" r="S106">
        <v>0</v>
      </c>
      <c t="n" s="6" r="T106">
        <v>0</v>
      </c>
    </row>
    <row spans="1:20" r="107">
      <c t="s" s="4" r="A107">
        <v>198</v>
      </c>
      <c t="n" s="6" r="R107">
        <v>0</v>
      </c>
      <c t="n" s="6" r="S107">
        <v>0</v>
      </c>
      <c t="n" s="6" r="T107">
        <v>0</v>
      </c>
    </row>
    <row spans="1:20" r="108">
      <c t="s" s="4" r="A108">
        <v>199</v>
      </c>
      <c t="n" s="6" r="R108">
        <v>0</v>
      </c>
      <c t="n" s="6" r="S108">
        <v>0</v>
      </c>
      <c t="n" s="6" r="T108">
        <v>0</v>
      </c>
    </row>
    <row spans="1:20" r="109">
      <c t="s" s="4" r="A109">
        <v>2495</v>
      </c>
      <c t="n" s="6" r="R109">
        <v>0</v>
      </c>
      <c t="n" s="6" r="S109">
        <v>0</v>
      </c>
      <c t="n" s="6" r="T109">
        <v>0</v>
      </c>
    </row>
    <row spans="1:20" r="110">
      <c t="s" s="4" r="A110">
        <v>201</v>
      </c>
      <c t="n" s="6" r="R110">
        <v>0</v>
      </c>
      <c t="n" s="6" r="S110">
        <v>0</v>
      </c>
      <c t="n" s="6" r="T110">
        <v>0</v>
      </c>
    </row>
    <row spans="1:20" r="111">
      <c t="s" s="4" r="A111">
        <v>202</v>
      </c>
      <c t="n" s="6" r="R111">
        <v>0</v>
      </c>
      <c t="n" s="6" r="S111">
        <v>0</v>
      </c>
      <c t="n" s="6" r="T111">
        <v>0</v>
      </c>
    </row>
    <row spans="1:20" r="112">
      <c t="s" s="4" r="A112">
        <v>2496</v>
      </c>
      <c t="n" s="6" r="R112">
        <v>2</v>
      </c>
      <c t="n" s="6" r="S112">
        <v>0</v>
      </c>
      <c t="n" s="6" r="T112">
        <v>0</v>
      </c>
    </row>
    <row spans="1:20" r="113">
      <c t="s" s="4" r="A113">
        <v>155</v>
      </c>
      <c t="n" s="6" r="R113">
        <v>0</v>
      </c>
      <c t="n" s="6" r="S113">
        <v>0</v>
      </c>
      <c t="n" s="6" r="T113">
        <v>0</v>
      </c>
    </row>
    <row spans="1:20" r="114">
      <c t="s" s="4" r="A114">
        <v>203</v>
      </c>
      <c t="n" s="6" r="R114">
        <v>0</v>
      </c>
      <c t="n" s="6" r="S114">
        <v>0</v>
      </c>
      <c t="n" s="6" r="T114">
        <v>0</v>
      </c>
    </row>
    <row spans="1:20" r="115">
      <c t="s" s="4" r="A115">
        <v>2497</v>
      </c>
      <c t="n" s="6" r="R115">
        <v>0</v>
      </c>
      <c t="n" s="6" r="S115">
        <v>0</v>
      </c>
    </row>
    <row spans="1:20" r="116">
      <c t="s" s="4" r="A116">
        <v>2498</v>
      </c>
      <c t="n" s="6" r="T116">
        <v>0</v>
      </c>
    </row>
    <row spans="1:20" r="117">
      <c t="s" s="4" r="A117">
        <v>205</v>
      </c>
      <c t="n" s="6" r="R117">
        <v>-3</v>
      </c>
      <c t="n" s="6" r="S117">
        <v>-2</v>
      </c>
      <c t="n" s="6" r="T117">
        <v>0</v>
      </c>
    </row>
    <row spans="1:20" r="118">
      <c t="s" s="4" r="A118">
        <v>206</v>
      </c>
      <c t="n" s="6" r="R118">
        <v>0</v>
      </c>
      <c t="n" s="6" r="S118">
        <v>0</v>
      </c>
      <c t="n" s="6" r="T118">
        <v>0</v>
      </c>
    </row>
    <row spans="1:20" r="119">
      <c t="s" s="4" r="A119">
        <v>207</v>
      </c>
      <c t="n" s="6" r="R119">
        <v>-1</v>
      </c>
      <c t="n" s="6" r="S119">
        <v>-2</v>
      </c>
      <c t="n" s="6" r="T119">
        <v>0</v>
      </c>
    </row>
    <row spans="1:20" r="120">
      <c t="s" s="4" r="A120">
        <v>2499</v>
      </c>
      <c t="n" s="6" r="R120">
        <v>0</v>
      </c>
      <c t="n" s="6" r="S120">
        <v>0</v>
      </c>
      <c t="n" s="6" r="T120">
        <v>0</v>
      </c>
    </row>
    <row spans="1:20" r="121">
      <c t="s" s="4" r="A121">
        <v>209</v>
      </c>
      <c t="n" s="6" r="R121">
        <v>0</v>
      </c>
      <c t="n" s="6" r="S121">
        <v>0</v>
      </c>
      <c t="n" s="6" r="T121">
        <v>0</v>
      </c>
    </row>
    <row spans="1:20" r="122">
      <c t="s" s="4" r="A122">
        <v>210</v>
      </c>
      <c t="n" s="6" r="H122">
        <v>0</v>
      </c>
      <c t="n" s="6" r="P122">
        <v>0</v>
      </c>
      <c t="n" s="6" r="R122">
        <v>0</v>
      </c>
      <c t="n" s="6" r="S122">
        <v>0</v>
      </c>
      <c t="n" s="6" r="T122">
        <v>0</v>
      </c>
    </row>
    <row spans="1:20" r="123">
      <c t="s" s="4" r="A123">
        <v>211</v>
      </c>
      <c t="n" s="6" r="B123">
        <v>0</v>
      </c>
      <c t="n" s="6" r="J123">
        <v>0</v>
      </c>
      <c t="n" s="6" r="R123">
        <v>0</v>
      </c>
      <c t="n" s="6" r="S123">
        <v>0</v>
      </c>
      <c t="n" s="6" r="T123">
        <v>0</v>
      </c>
    </row>
    <row spans="1:20" r="124">
      <c t="s" s="4" r="A124">
        <v>212</v>
      </c>
      <c t="n" s="6" r="B124">
        <v>0</v>
      </c>
      <c t="n" s="6" r="J124">
        <v>0</v>
      </c>
      <c t="n" s="6" r="R124">
        <v>0</v>
      </c>
      <c t="n" s="6" r="S124">
        <v>0</v>
      </c>
      <c t="n" s="6" r="T124">
        <v>0</v>
      </c>
    </row>
    <row spans="1:20" r="125">
      <c t="s" s="4" r="A125">
        <v>2500</v>
      </c>
      <c t="n" s="6" r="B125">
        <v>0</v>
      </c>
      <c t="n" s="6" r="J125">
        <v>0</v>
      </c>
      <c t="n" s="6" r="R125">
        <v>0</v>
      </c>
      <c t="n" s="6" r="S125">
        <v>0</v>
      </c>
      <c t="n" s="6" r="T125">
        <v>0</v>
      </c>
    </row>
    <row spans="1:20" r="126">
      <c t="s" s="4" r="A126">
        <v>2479</v>
      </c>
    </row>
    <row spans="1:20" r="127">
      <c t="s" s="3" r="A127">
        <v>168</v>
      </c>
    </row>
    <row spans="1:20" r="128">
      <c t="s" s="4" r="A128">
        <v>117</v>
      </c>
      <c t="n" s="6" r="R128">
        <v>-657</v>
      </c>
      <c t="n" s="6" r="S128">
        <v>-1356</v>
      </c>
      <c t="n" s="6" r="T128">
        <v>540</v>
      </c>
    </row>
    <row spans="1:20" r="129">
      <c t="s" s="4" r="A129">
        <v>169</v>
      </c>
      <c t="n" s="6" r="R129">
        <v>0</v>
      </c>
      <c t="n" s="6" r="S129">
        <v>0</v>
      </c>
      <c t="n" s="6" r="T129">
        <v>29</v>
      </c>
    </row>
    <row spans="1:20" r="130">
      <c t="s" s="3" r="A130">
        <v>170</v>
      </c>
    </row>
    <row spans="1:20" r="131">
      <c t="s" s="4" r="A131">
        <v>2489</v>
      </c>
      <c t="n" s="6" r="R131">
        <v>463</v>
      </c>
      <c t="n" s="6" r="S131">
        <v>1147</v>
      </c>
      <c t="n" s="6" r="T131">
        <v>-796</v>
      </c>
    </row>
    <row spans="1:20" r="132">
      <c t="s" s="4" r="A132">
        <v>2490</v>
      </c>
      <c t="n" s="6" r="R132">
        <v>530</v>
      </c>
      <c t="n" s="6" r="S132">
        <v>630</v>
      </c>
      <c t="n" s="6" r="T132">
        <v>376</v>
      </c>
    </row>
    <row spans="1:20" r="133">
      <c t="s" s="4" r="A133">
        <v>2491</v>
      </c>
      <c t="n" s="6" r="R133">
        <v>0</v>
      </c>
    </row>
    <row spans="1:20" r="134">
      <c t="s" s="4" r="A134">
        <v>172</v>
      </c>
      <c t="n" s="6" r="R134">
        <v>0</v>
      </c>
      <c t="n" s="6" r="S134">
        <v>0</v>
      </c>
      <c t="n" s="6" r="T134">
        <v>0</v>
      </c>
    </row>
    <row spans="1:20" r="135">
      <c t="s" s="4" r="A135">
        <v>2492</v>
      </c>
      <c t="n" s="6" r="R135">
        <v>-43</v>
      </c>
      <c t="n" s="6" r="S135">
        <v>-4</v>
      </c>
      <c t="n" s="6" r="T135">
        <v>-6</v>
      </c>
    </row>
    <row spans="1:20" r="136">
      <c t="s" s="4" r="A136">
        <v>174</v>
      </c>
      <c t="n" s="6" r="R136">
        <v>0</v>
      </c>
      <c t="n" s="6" r="S136">
        <v>0</v>
      </c>
      <c t="n" s="6" r="T136">
        <v>0</v>
      </c>
    </row>
    <row spans="1:20" r="137">
      <c t="s" s="4" r="A137">
        <v>175</v>
      </c>
      <c t="n" s="6" r="R137">
        <v>0</v>
      </c>
      <c t="n" s="6" r="S137">
        <v>0</v>
      </c>
      <c t="n" s="6" r="T137">
        <v>0</v>
      </c>
    </row>
    <row spans="1:20" r="138">
      <c t="s" s="4" r="A138">
        <v>109</v>
      </c>
      <c t="n" s="6" r="R138">
        <v>0</v>
      </c>
      <c t="n" s="6" r="S138">
        <v>0</v>
      </c>
      <c t="n" s="6" r="T138">
        <v>0</v>
      </c>
    </row>
    <row spans="1:20" r="139">
      <c t="s" s="4" r="A139">
        <v>110</v>
      </c>
      <c t="n" s="6" r="S139">
        <v>0</v>
      </c>
    </row>
    <row spans="1:20" r="140">
      <c t="s" s="4" r="A140">
        <v>176</v>
      </c>
      <c t="n" s="6" r="R140">
        <v>-65</v>
      </c>
      <c t="n" s="6" r="S140">
        <v>-146</v>
      </c>
      <c t="n" s="6" r="T140">
        <v>-138</v>
      </c>
    </row>
    <row spans="1:20" r="141">
      <c t="s" s="4" r="A141">
        <v>177</v>
      </c>
      <c t="n" s="6" r="R141">
        <v>41</v>
      </c>
      <c t="n" s="6" r="S141">
        <v>1</v>
      </c>
      <c t="n" s="6" r="T141">
        <v>1</v>
      </c>
    </row>
    <row spans="1:20" r="142">
      <c t="s" s="4" r="A142">
        <v>178</v>
      </c>
      <c t="n" s="6" r="R142">
        <v>0</v>
      </c>
      <c t="n" s="6" r="S142">
        <v>0</v>
      </c>
      <c t="n" s="6" r="T142">
        <v>0</v>
      </c>
    </row>
    <row spans="1:20" r="143">
      <c t="s" s="3" r="A143">
        <v>179</v>
      </c>
    </row>
    <row spans="1:20" r="144">
      <c t="s" s="4" r="A144">
        <v>180</v>
      </c>
      <c t="n" s="6" r="R144">
        <v>13</v>
      </c>
      <c t="n" s="6" r="S144">
        <v>-9</v>
      </c>
      <c t="n" s="6" r="T144">
        <v>67</v>
      </c>
    </row>
    <row spans="1:20" r="145">
      <c t="s" s="4" r="A145">
        <v>181</v>
      </c>
      <c t="n" s="6" r="R145">
        <v>0</v>
      </c>
      <c t="n" s="6" r="S145">
        <v>0</v>
      </c>
      <c t="n" s="6" r="T145">
        <v>0</v>
      </c>
    </row>
    <row spans="1:20" r="146">
      <c t="s" s="4" r="A146">
        <v>182</v>
      </c>
      <c t="n" s="6" r="R146">
        <v>18</v>
      </c>
      <c t="n" s="6" r="S146">
        <v>-77</v>
      </c>
      <c t="n" s="6" r="T146">
        <v>45</v>
      </c>
    </row>
    <row spans="1:20" r="147">
      <c t="s" s="4" r="A147">
        <v>183</v>
      </c>
      <c t="n" s="6" r="R147">
        <v>-38</v>
      </c>
      <c t="n" s="6" r="S147">
        <v>91</v>
      </c>
      <c t="n" s="6" r="T147">
        <v>-11</v>
      </c>
    </row>
    <row spans="1:20" r="148">
      <c t="s" s="4" r="A148">
        <v>184</v>
      </c>
      <c t="n" s="6" r="R148">
        <v>0</v>
      </c>
      <c t="n" s="6" r="S148">
        <v>0</v>
      </c>
      <c t="n" s="6" r="T148">
        <v>0</v>
      </c>
    </row>
    <row spans="1:20" r="149">
      <c t="s" s="4" r="A149">
        <v>185</v>
      </c>
      <c t="n" s="6" r="R149">
        <v>262</v>
      </c>
      <c t="n" s="6" r="S149">
        <v>277</v>
      </c>
      <c t="n" s="6" r="T149">
        <v>107</v>
      </c>
    </row>
    <row spans="1:20" r="150">
      <c t="s" s="3" r="A150">
        <v>186</v>
      </c>
    </row>
    <row spans="1:20" r="151">
      <c t="s" s="4" r="A151">
        <v>187</v>
      </c>
      <c t="n" s="6" r="R151">
        <v>1</v>
      </c>
      <c t="n" s="6" r="S151">
        <v>150</v>
      </c>
      <c t="n" s="6" r="T151">
        <v>0</v>
      </c>
    </row>
    <row spans="1:20" r="152">
      <c t="s" s="4" r="A152">
        <v>38</v>
      </c>
      <c t="n" s="6" r="R152">
        <v>0</v>
      </c>
      <c t="n" s="6" r="S152">
        <v>0</v>
      </c>
      <c t="n" s="6" r="T152">
        <v>0</v>
      </c>
    </row>
    <row spans="1:20" r="153">
      <c t="s" s="4" r="A153">
        <v>39</v>
      </c>
      <c t="n" s="6" r="R153">
        <v>0</v>
      </c>
      <c t="n" s="6" r="S153">
        <v>0</v>
      </c>
      <c t="n" s="6" r="T153">
        <v>0</v>
      </c>
    </row>
    <row spans="1:20" r="154">
      <c t="s" s="3" r="A154">
        <v>188</v>
      </c>
    </row>
    <row spans="1:20" r="155">
      <c t="s" s="4" r="A155">
        <v>189</v>
      </c>
      <c t="n" s="6" r="R155">
        <v>0</v>
      </c>
      <c t="n" s="6" r="S155">
        <v>0</v>
      </c>
      <c t="n" s="6" r="T155">
        <v>150</v>
      </c>
    </row>
    <row spans="1:20" r="156">
      <c t="s" s="3" r="A156">
        <v>190</v>
      </c>
    </row>
    <row spans="1:20" r="157">
      <c t="s" s="4" r="A157">
        <v>189</v>
      </c>
      <c t="n" s="6" r="R157">
        <v>0</v>
      </c>
      <c t="n" s="6" r="S157">
        <v>-150</v>
      </c>
      <c t="n" s="6" r="T157">
        <v>-150</v>
      </c>
    </row>
    <row spans="1:20" r="158">
      <c t="s" s="4" r="A158">
        <v>38</v>
      </c>
      <c t="n" s="6" r="R158">
        <v>0</v>
      </c>
      <c t="n" s="6" r="S158">
        <v>0</v>
      </c>
      <c t="n" s="6" r="T158">
        <v>0</v>
      </c>
    </row>
    <row spans="1:20" r="159">
      <c t="s" s="4" r="A159">
        <v>191</v>
      </c>
      <c t="n" s="6" r="R159">
        <v>-100</v>
      </c>
      <c t="n" s="6" r="S159">
        <v>0</v>
      </c>
      <c t="n" s="6" r="T159">
        <v>0</v>
      </c>
    </row>
    <row spans="1:20" r="160">
      <c t="s" s="4" r="A160">
        <v>192</v>
      </c>
      <c t="n" s="6" r="R160">
        <v>0</v>
      </c>
      <c t="n" s="6" r="S160">
        <v>0</v>
      </c>
      <c t="n" s="6" r="T160">
        <v>0</v>
      </c>
    </row>
    <row spans="1:20" r="161">
      <c t="s" s="4" r="A161">
        <v>2474</v>
      </c>
      <c t="n" s="6" r="R161">
        <v>265</v>
      </c>
      <c t="n" s="6" r="S161">
        <v>-19</v>
      </c>
      <c t="n" s="6" r="T161">
        <v>-3</v>
      </c>
    </row>
    <row spans="1:20" r="162">
      <c t="s" s="4" r="A162">
        <v>2493</v>
      </c>
      <c t="n" s="6" r="R162">
        <v>-25</v>
      </c>
      <c t="n" s="6" r="S162">
        <v>0</v>
      </c>
      <c t="n" s="6" r="T162">
        <v>-1</v>
      </c>
    </row>
    <row spans="1:20" r="163">
      <c t="s" s="4" r="A163">
        <v>193</v>
      </c>
      <c t="n" s="6" r="R163">
        <v>0</v>
      </c>
      <c t="n" s="6" r="T163">
        <v>425</v>
      </c>
    </row>
    <row spans="1:20" r="164">
      <c t="s" s="4" r="A164">
        <v>2494</v>
      </c>
      <c t="n" s="6" r="R164">
        <v>-197</v>
      </c>
    </row>
    <row spans="1:20" r="165">
      <c t="s" s="4" r="A165">
        <v>194</v>
      </c>
      <c t="n" s="6" r="R165">
        <v>0</v>
      </c>
      <c t="n" s="6" r="S165">
        <v>0</v>
      </c>
      <c t="n" s="6" r="T165">
        <v>-30</v>
      </c>
    </row>
    <row spans="1:20" r="166">
      <c t="s" s="4" r="A166">
        <v>195</v>
      </c>
      <c t="n" s="6" r="R166">
        <v>-56</v>
      </c>
      <c t="n" s="6" r="S166">
        <v>-19</v>
      </c>
      <c t="n" s="6" r="T166">
        <v>391</v>
      </c>
    </row>
    <row spans="1:20" r="167">
      <c t="s" s="3" r="A167">
        <v>196</v>
      </c>
    </row>
    <row spans="1:20" r="168">
      <c t="s" s="4" r="A168">
        <v>197</v>
      </c>
      <c t="n" s="6" r="R168">
        <v>0</v>
      </c>
      <c t="n" s="6" r="S168">
        <v>0</v>
      </c>
      <c t="n" s="6" r="T168">
        <v>0</v>
      </c>
    </row>
    <row spans="1:20" r="169">
      <c t="s" s="4" r="A169">
        <v>198</v>
      </c>
      <c t="n" s="6" r="R169">
        <v>0</v>
      </c>
      <c t="n" s="6" r="S169">
        <v>0</v>
      </c>
      <c t="n" s="6" r="T169">
        <v>0</v>
      </c>
    </row>
    <row spans="1:20" r="170">
      <c t="s" s="4" r="A170">
        <v>199</v>
      </c>
      <c t="n" s="6" r="R170">
        <v>0</v>
      </c>
      <c t="n" s="6" r="S170">
        <v>0</v>
      </c>
      <c t="n" s="6" r="T170">
        <v>0</v>
      </c>
    </row>
    <row spans="1:20" r="171">
      <c t="s" s="4" r="A171">
        <v>2495</v>
      </c>
      <c t="n" s="6" r="R171">
        <v>0</v>
      </c>
      <c t="n" s="6" r="S171">
        <v>0</v>
      </c>
      <c t="n" s="6" r="T171">
        <v>793</v>
      </c>
    </row>
    <row spans="1:20" r="172">
      <c t="s" s="4" r="A172">
        <v>201</v>
      </c>
      <c t="n" s="6" r="R172">
        <v>-50</v>
      </c>
      <c t="n" s="6" r="S172">
        <v>-485</v>
      </c>
      <c t="n" s="6" r="T172">
        <v>-365</v>
      </c>
    </row>
    <row spans="1:20" r="173">
      <c t="s" s="4" r="A173">
        <v>202</v>
      </c>
      <c t="n" s="6" r="R173">
        <v>0</v>
      </c>
      <c t="n" s="6" r="S173">
        <v>0</v>
      </c>
      <c t="n" s="6" r="T173">
        <v>0</v>
      </c>
    </row>
    <row spans="1:20" r="174">
      <c t="s" s="4" r="A174">
        <v>2496</v>
      </c>
      <c t="n" s="6" r="R174">
        <v>54</v>
      </c>
      <c t="n" s="6" r="S174">
        <v>3</v>
      </c>
      <c t="n" s="6" r="T174">
        <v>-87</v>
      </c>
    </row>
    <row spans="1:20" r="175">
      <c t="s" s="4" r="A175">
        <v>155</v>
      </c>
      <c t="n" s="6" r="R175">
        <v>0</v>
      </c>
      <c t="n" s="6" r="S175">
        <v>0</v>
      </c>
      <c t="n" s="6" r="T175">
        <v>0</v>
      </c>
    </row>
    <row spans="1:20" r="176">
      <c t="s" s="4" r="A176">
        <v>203</v>
      </c>
      <c t="n" s="6" r="R176">
        <v>0</v>
      </c>
      <c t="n" s="6" r="S176">
        <v>0</v>
      </c>
      <c t="n" s="6" r="T176">
        <v>0</v>
      </c>
    </row>
    <row spans="1:20" r="177">
      <c t="s" s="4" r="A177">
        <v>2497</v>
      </c>
      <c t="n" s="6" r="R177">
        <v>0</v>
      </c>
      <c t="n" s="6" r="S177">
        <v>0</v>
      </c>
    </row>
    <row spans="1:20" r="178">
      <c t="s" s="4" r="A178">
        <v>2498</v>
      </c>
      <c t="n" s="6" r="T178">
        <v>-414</v>
      </c>
    </row>
    <row spans="1:20" r="179">
      <c t="s" s="4" r="A179">
        <v>205</v>
      </c>
      <c t="n" s="6" r="R179">
        <v>-39</v>
      </c>
      <c t="n" s="6" r="S179">
        <v>-42</v>
      </c>
      <c t="n" s="6" r="T179">
        <v>-49</v>
      </c>
    </row>
    <row spans="1:20" r="180">
      <c t="s" s="4" r="A180">
        <v>206</v>
      </c>
      <c t="n" s="6" r="R180">
        <v>0</v>
      </c>
      <c t="n" s="6" r="S180">
        <v>0</v>
      </c>
      <c t="n" s="6" r="T180">
        <v>0</v>
      </c>
    </row>
    <row spans="1:20" r="181">
      <c t="s" s="4" r="A181">
        <v>207</v>
      </c>
      <c t="n" s="6" r="R181">
        <v>-35</v>
      </c>
      <c t="n" s="6" r="S181">
        <v>-524</v>
      </c>
      <c t="n" s="6" r="T181">
        <v>-122</v>
      </c>
    </row>
    <row spans="1:20" r="182">
      <c t="s" s="4" r="A182">
        <v>2499</v>
      </c>
      <c t="n" s="6" r="R182">
        <v>0</v>
      </c>
      <c t="n" s="6" r="S182">
        <v>0</v>
      </c>
      <c t="n" s="6" r="T182">
        <v>0</v>
      </c>
    </row>
    <row spans="1:20" r="183">
      <c t="s" s="4" r="A183">
        <v>209</v>
      </c>
      <c t="n" s="6" r="R183">
        <v>171</v>
      </c>
      <c t="n" s="6" r="S183">
        <v>-266</v>
      </c>
      <c t="n" s="6" r="T183">
        <v>376</v>
      </c>
    </row>
    <row spans="1:20" r="184">
      <c t="s" s="4" r="A184">
        <v>210</v>
      </c>
      <c t="n" s="6" r="H184">
        <v>953</v>
      </c>
      <c t="n" s="6" r="P184">
        <v>1219</v>
      </c>
      <c t="n" s="6" r="R184">
        <v>953</v>
      </c>
      <c t="n" s="6" r="S184">
        <v>1219</v>
      </c>
      <c t="n" s="6" r="T184">
        <v>843</v>
      </c>
    </row>
    <row spans="1:20" r="185">
      <c t="s" s="4" r="A185">
        <v>211</v>
      </c>
      <c t="n" s="6" r="B185">
        <v>1124</v>
      </c>
      <c t="n" s="6" r="J185">
        <v>953</v>
      </c>
      <c t="n" s="6" r="R185">
        <v>1124</v>
      </c>
      <c t="n" s="6" r="S185">
        <v>953</v>
      </c>
      <c t="n" s="6" r="T185">
        <v>1219</v>
      </c>
    </row>
    <row spans="1:20" r="186">
      <c t="s" s="4" r="A186">
        <v>212</v>
      </c>
      <c t="n" s="6" r="B186">
        <v>0</v>
      </c>
      <c t="n" s="6" r="J186">
        <v>0</v>
      </c>
      <c t="n" s="6" r="R186">
        <v>0</v>
      </c>
      <c t="n" s="6" r="S186">
        <v>0</v>
      </c>
      <c t="n" s="6" r="T186">
        <v>0</v>
      </c>
    </row>
    <row spans="1:20" r="187">
      <c t="s" s="4" r="A187">
        <v>2500</v>
      </c>
      <c t="n" s="6" r="B187">
        <v>1124</v>
      </c>
      <c t="n" s="6" r="J187">
        <v>953</v>
      </c>
      <c t="n" s="6" r="R187">
        <v>1124</v>
      </c>
      <c t="n" s="6" r="S187">
        <v>953</v>
      </c>
      <c t="n" s="6" r="T187">
        <v>1219</v>
      </c>
    </row>
    <row spans="1:20" r="188">
      <c t="s" s="4" r="A188">
        <v>2480</v>
      </c>
    </row>
    <row spans="1:20" r="189">
      <c t="s" s="3" r="A189">
        <v>168</v>
      </c>
    </row>
    <row spans="1:20" r="190">
      <c t="s" s="4" r="A190">
        <v>117</v>
      </c>
      <c t="n" s="6" r="R190">
        <v>-183</v>
      </c>
      <c t="n" s="6" r="S190">
        <v>-828</v>
      </c>
      <c t="n" s="6" r="T190">
        <v>1017</v>
      </c>
    </row>
    <row spans="1:20" r="191">
      <c t="s" s="4" r="A191">
        <v>169</v>
      </c>
      <c t="n" s="6" r="R191">
        <v>398</v>
      </c>
      <c t="n" s="6" r="S191">
        <v>-157</v>
      </c>
      <c t="n" s="6" r="T191">
        <v>-63</v>
      </c>
    </row>
    <row spans="1:20" r="192">
      <c t="s" s="3" r="A192">
        <v>170</v>
      </c>
    </row>
    <row spans="1:20" r="193">
      <c t="s" s="4" r="A193">
        <v>2489</v>
      </c>
      <c t="n" s="6" r="R193">
        <v>0</v>
      </c>
      <c t="n" s="6" r="S193">
        <v>0</v>
      </c>
      <c t="n" s="6" r="T193">
        <v>0</v>
      </c>
    </row>
    <row spans="1:20" r="194">
      <c t="s" s="4" r="A194">
        <v>2490</v>
      </c>
      <c t="n" s="6" r="R194">
        <v>-530</v>
      </c>
      <c t="n" s="6" r="S194">
        <v>-630</v>
      </c>
      <c t="n" s="6" r="T194">
        <v>-497</v>
      </c>
    </row>
    <row spans="1:20" r="195">
      <c t="s" s="4" r="A195">
        <v>2491</v>
      </c>
      <c t="n" s="6" r="R195">
        <v>141</v>
      </c>
    </row>
    <row spans="1:20" r="196">
      <c t="s" s="4" r="A196">
        <v>172</v>
      </c>
      <c t="n" s="6" r="R196">
        <v>-106</v>
      </c>
      <c t="n" s="6" r="S196">
        <v>-111</v>
      </c>
      <c t="n" s="6" r="T196">
        <v>-105</v>
      </c>
    </row>
    <row spans="1:20" r="197">
      <c t="s" s="4" r="A197">
        <v>2492</v>
      </c>
      <c t="n" s="6" r="R197">
        <v>118</v>
      </c>
      <c t="n" s="6" r="S197">
        <v>26</v>
      </c>
      <c t="n" s="6" r="T197">
        <v>70</v>
      </c>
    </row>
    <row spans="1:20" r="198">
      <c t="s" s="4" r="A198">
        <v>174</v>
      </c>
      <c t="n" s="6" r="R198">
        <v>-788</v>
      </c>
      <c t="n" s="6" r="S198">
        <v>-777</v>
      </c>
      <c t="n" s="6" r="T198">
        <v>-812</v>
      </c>
    </row>
    <row spans="1:20" r="199">
      <c t="s" s="4" r="A199">
        <v>175</v>
      </c>
      <c t="n" s="6" r="R199">
        <v>-293</v>
      </c>
      <c t="n" s="6" r="S199">
        <v>-383</v>
      </c>
      <c t="n" s="6" r="T199">
        <v>-363</v>
      </c>
    </row>
    <row spans="1:20" r="200">
      <c t="s" s="4" r="A200">
        <v>109</v>
      </c>
      <c t="n" s="6" r="R200">
        <v>966</v>
      </c>
      <c t="n" s="6" r="S200">
        <v>453</v>
      </c>
      <c t="n" s="6" r="T200">
        <v>463</v>
      </c>
    </row>
    <row spans="1:20" r="201">
      <c t="s" s="4" r="A201">
        <v>110</v>
      </c>
      <c t="n" s="6" r="S201">
        <v>849</v>
      </c>
    </row>
    <row spans="1:20" r="202">
      <c t="s" s="4" r="A202">
        <v>176</v>
      </c>
      <c t="n" s="6" r="R202">
        <v>-127</v>
      </c>
      <c t="n" s="6" r="S202">
        <v>-195</v>
      </c>
      <c t="n" s="6" r="T202">
        <v>14</v>
      </c>
    </row>
    <row spans="1:20" r="203">
      <c t="s" s="4" r="A203">
        <v>177</v>
      </c>
      <c t="n" s="6" r="R203">
        <v>-280</v>
      </c>
      <c t="n" s="6" r="S203">
        <v>205</v>
      </c>
      <c t="n" s="6" r="T203">
        <v>-60</v>
      </c>
    </row>
    <row spans="1:20" r="204">
      <c t="s" s="4" r="A204">
        <v>178</v>
      </c>
      <c t="n" s="6" r="R204">
        <v>-5</v>
      </c>
      <c t="n" s="6" r="S204">
        <v>7</v>
      </c>
      <c t="n" s="6" r="T204">
        <v>13</v>
      </c>
    </row>
    <row spans="1:20" r="205">
      <c t="s" s="3" r="A205">
        <v>179</v>
      </c>
    </row>
    <row spans="1:20" r="206">
      <c t="s" s="4" r="A206">
        <v>180</v>
      </c>
      <c t="n" s="6" r="R206">
        <v>-123</v>
      </c>
      <c t="n" s="6" r="S206">
        <v>-151</v>
      </c>
      <c t="n" s="6" r="T206">
        <v>-122</v>
      </c>
    </row>
    <row spans="1:20" r="207">
      <c t="s" s="4" r="A207">
        <v>181</v>
      </c>
      <c t="n" s="6" r="R207">
        <v>1847</v>
      </c>
      <c t="n" s="6" r="S207">
        <v>2497</v>
      </c>
      <c t="n" s="6" r="T207">
        <v>1644</v>
      </c>
    </row>
    <row spans="1:20" r="208">
      <c t="s" s="4" r="A208">
        <v>182</v>
      </c>
      <c t="n" s="6" r="R208">
        <v>-30</v>
      </c>
      <c t="n" s="6" r="S208">
        <v>-117</v>
      </c>
      <c t="n" s="6" r="T208">
        <v>293</v>
      </c>
    </row>
    <row spans="1:20" r="209">
      <c t="s" s="4" r="A209">
        <v>183</v>
      </c>
      <c t="n" s="6" r="R209">
        <v>328</v>
      </c>
      <c t="n" s="6" r="S209">
        <v>1421</v>
      </c>
      <c t="n" s="6" r="T209">
        <v>-346</v>
      </c>
    </row>
    <row spans="1:20" r="210">
      <c t="s" s="4" r="A210">
        <v>184</v>
      </c>
      <c t="n" s="6" r="R210">
        <v>2</v>
      </c>
      <c t="n" s="6" r="S210">
        <v>42</v>
      </c>
      <c t="n" s="6" r="T210">
        <v>21</v>
      </c>
    </row>
    <row spans="1:20" r="211">
      <c t="s" s="4" r="A211">
        <v>185</v>
      </c>
      <c t="n" s="6" r="R211">
        <v>1335</v>
      </c>
      <c t="n" s="6" r="S211">
        <v>2151</v>
      </c>
      <c t="n" s="6" r="T211">
        <v>1167</v>
      </c>
    </row>
    <row spans="1:20" r="212">
      <c t="s" s="3" r="A212">
        <v>186</v>
      </c>
    </row>
    <row spans="1:20" r="213">
      <c t="s" s="4" r="A213">
        <v>187</v>
      </c>
      <c t="n" s="6" r="R213">
        <v>4540</v>
      </c>
      <c t="n" s="6" r="S213">
        <v>5048</v>
      </c>
      <c t="n" s="6" r="T213">
        <v>4891</v>
      </c>
    </row>
    <row spans="1:20" r="214">
      <c t="s" s="4" r="A214">
        <v>38</v>
      </c>
      <c t="n" s="6" r="R214">
        <v>882</v>
      </c>
      <c t="n" s="6" r="S214">
        <v>765</v>
      </c>
      <c t="n" s="6" r="T214">
        <v>896</v>
      </c>
    </row>
    <row spans="1:20" r="215">
      <c t="s" s="4" r="A215">
        <v>39</v>
      </c>
      <c t="n" s="6" r="R215">
        <v>41</v>
      </c>
      <c t="n" s="6" r="S215">
        <v>32</v>
      </c>
      <c t="n" s="6" r="T215">
        <v>60</v>
      </c>
    </row>
    <row spans="1:20" r="216">
      <c t="s" s="3" r="A216">
        <v>188</v>
      </c>
    </row>
    <row spans="1:20" r="217">
      <c t="s" s="4" r="A217">
        <v>189</v>
      </c>
      <c t="n" s="6" r="R217">
        <v>4391</v>
      </c>
      <c t="n" s="6" r="S217">
        <v>2386</v>
      </c>
      <c t="n" s="6" r="T217">
        <v>3997</v>
      </c>
    </row>
    <row spans="1:20" r="218">
      <c t="s" s="3" r="A218">
        <v>190</v>
      </c>
    </row>
    <row spans="1:20" r="219">
      <c t="s" s="4" r="A219">
        <v>189</v>
      </c>
      <c t="n" s="6" r="R219">
        <v>-9750</v>
      </c>
      <c t="n" s="6" r="S219">
        <v>-9038</v>
      </c>
      <c t="n" s="6" r="T219">
        <v>-10308</v>
      </c>
    </row>
    <row spans="1:20" r="220">
      <c t="s" s="4" r="A220">
        <v>38</v>
      </c>
      <c t="n" s="6" r="R220">
        <v>-956</v>
      </c>
      <c t="n" s="6" r="S220">
        <v>-967</v>
      </c>
      <c t="n" s="6" r="T220">
        <v>-873</v>
      </c>
    </row>
    <row spans="1:20" r="221">
      <c t="s" s="4" r="A221">
        <v>191</v>
      </c>
      <c t="n" s="6" r="R221">
        <v>277</v>
      </c>
      <c t="n" s="6" r="S221">
        <v>-40</v>
      </c>
      <c t="n" s="6" r="T221">
        <v>65</v>
      </c>
    </row>
    <row spans="1:20" r="222">
      <c t="s" s="4" r="A222">
        <v>192</v>
      </c>
      <c t="n" s="6" r="R222">
        <v>25</v>
      </c>
      <c t="n" s="6" r="S222">
        <v>12</v>
      </c>
      <c t="n" s="6" r="T222">
        <v>242</v>
      </c>
    </row>
    <row spans="1:20" r="223">
      <c t="s" s="4" r="A223">
        <v>2474</v>
      </c>
      <c t="n" s="6" r="R223">
        <v>-63</v>
      </c>
      <c t="n" s="6" r="S223">
        <v>-2</v>
      </c>
      <c t="n" s="6" r="T223">
        <v>95</v>
      </c>
    </row>
    <row spans="1:20" r="224">
      <c t="s" s="4" r="A224">
        <v>2493</v>
      </c>
      <c t="n" s="6" r="R224">
        <v>25</v>
      </c>
      <c t="n" s="6" r="S224">
        <v>12</v>
      </c>
      <c t="n" s="6" r="T224">
        <v>532</v>
      </c>
    </row>
    <row spans="1:20" r="225">
      <c t="s" s="4" r="A225">
        <v>193</v>
      </c>
      <c t="n" s="6" r="R225">
        <v>273</v>
      </c>
      <c t="n" s="6" r="T225">
        <v>-60</v>
      </c>
    </row>
    <row spans="1:20" r="226">
      <c t="s" s="4" r="A226">
        <v>2494</v>
      </c>
      <c t="n" s="6" r="R226">
        <v>197</v>
      </c>
    </row>
    <row spans="1:20" r="227">
      <c t="s" s="4" r="A227">
        <v>194</v>
      </c>
      <c t="n" s="6" r="R227">
        <v>-26</v>
      </c>
      <c t="n" s="6" r="S227">
        <v>-39</v>
      </c>
      <c t="n" s="6" r="T227">
        <v>115</v>
      </c>
    </row>
    <row spans="1:20" r="228">
      <c t="s" s="4" r="A228">
        <v>195</v>
      </c>
      <c t="n" s="6" r="R228">
        <v>-144</v>
      </c>
      <c t="n" s="6" r="S228">
        <v>-1831</v>
      </c>
      <c t="n" s="6" r="T228">
        <v>-348</v>
      </c>
    </row>
    <row spans="1:20" r="229">
      <c t="s" s="3" r="A229">
        <v>196</v>
      </c>
    </row>
    <row spans="1:20" r="230">
      <c t="s" s="4" r="A230">
        <v>197</v>
      </c>
      <c t="n" s="6" r="R230">
        <v>2257</v>
      </c>
      <c t="n" s="6" r="S230">
        <v>2993</v>
      </c>
      <c t="n" s="6" r="T230">
        <v>2999</v>
      </c>
    </row>
    <row spans="1:20" r="231">
      <c t="s" s="4" r="A231">
        <v>198</v>
      </c>
      <c t="n" s="6" r="R231">
        <v>-2144</v>
      </c>
      <c t="n" s="6" r="S231">
        <v>-2588</v>
      </c>
      <c t="n" s="6" r="T231">
        <v>-3269</v>
      </c>
    </row>
    <row spans="1:20" r="232">
      <c t="s" s="4" r="A232">
        <v>199</v>
      </c>
      <c t="n" s="6" r="R232">
        <v>-61</v>
      </c>
      <c t="n" s="6" r="S232">
        <v>-42</v>
      </c>
      <c t="n" s="6" r="T232">
        <v>-28</v>
      </c>
    </row>
    <row spans="1:20" r="233">
      <c t="s" s="4" r="A233">
        <v>2495</v>
      </c>
      <c t="n" s="6" r="R233">
        <v>150</v>
      </c>
      <c t="n" s="6" r="S233">
        <v>144</v>
      </c>
      <c t="n" s="6" r="T233">
        <v>0</v>
      </c>
    </row>
    <row spans="1:20" r="234">
      <c t="s" s="4" r="A234">
        <v>201</v>
      </c>
      <c t="n" s="6" r="R234">
        <v>-70</v>
      </c>
      <c t="n" s="6" r="S234">
        <v>-136</v>
      </c>
      <c t="n" s="6" r="T234">
        <v>0</v>
      </c>
    </row>
    <row spans="1:20" r="235">
      <c t="s" s="4" r="A235">
        <v>202</v>
      </c>
      <c t="n" s="6" r="R235">
        <v>-36</v>
      </c>
      <c t="n" s="6" r="S235">
        <v>-32</v>
      </c>
      <c t="n" s="6" r="T235">
        <v>-108</v>
      </c>
    </row>
    <row spans="1:20" r="236">
      <c t="s" s="4" r="A236">
        <v>2496</v>
      </c>
      <c t="n" s="6" r="R236">
        <v>-267</v>
      </c>
      <c t="n" s="6" r="S236">
        <v>19</v>
      </c>
      <c t="n" s="6" r="T236">
        <v>3</v>
      </c>
    </row>
    <row spans="1:20" r="237">
      <c t="s" s="4" r="A237">
        <v>155</v>
      </c>
      <c t="n" s="6" r="R237">
        <v>-68</v>
      </c>
      <c t="n" s="6" r="S237">
        <v>-28</v>
      </c>
      <c t="n" s="6" r="T237">
        <v>-43</v>
      </c>
    </row>
    <row spans="1:20" r="238">
      <c t="s" s="4" r="A238">
        <v>203</v>
      </c>
      <c t="n" s="6" r="R238">
        <v>-157</v>
      </c>
      <c t="n" s="6" r="S238">
        <v>-75</v>
      </c>
      <c t="n" s="6" r="T238">
        <v>-52</v>
      </c>
    </row>
    <row spans="1:20" r="239">
      <c t="s" s="4" r="A239">
        <v>2497</v>
      </c>
      <c t="n" s="6" r="R239">
        <v>226</v>
      </c>
      <c t="n" s="6" r="S239">
        <v>517</v>
      </c>
    </row>
    <row spans="1:20" r="240">
      <c t="s" s="4" r="A240">
        <v>2498</v>
      </c>
      <c t="n" s="6" r="T240">
        <v>0</v>
      </c>
    </row>
    <row spans="1:20" r="241">
      <c t="s" s="4" r="A241">
        <v>205</v>
      </c>
      <c t="n" s="6" r="R241">
        <v>-56</v>
      </c>
      <c t="n" s="6" r="S241">
        <v>14</v>
      </c>
      <c t="n" s="6" r="T241">
        <v>-4</v>
      </c>
    </row>
    <row spans="1:20" r="242">
      <c t="s" s="4" r="A242">
        <v>206</v>
      </c>
      <c t="n" s="6" r="R242">
        <v>0</v>
      </c>
      <c t="n" s="6" r="S242">
        <v>-33</v>
      </c>
      <c t="n" s="6" r="T242">
        <v>-23</v>
      </c>
    </row>
    <row spans="1:20" r="243">
      <c t="s" s="4" r="A243">
        <v>207</v>
      </c>
      <c t="n" s="6" r="R243">
        <v>-217</v>
      </c>
      <c t="n" s="6" r="S243">
        <v>753</v>
      </c>
      <c t="n" s="6" r="T243">
        <v>-525</v>
      </c>
    </row>
    <row spans="1:20" r="244">
      <c t="s" s="4" r="A244">
        <v>2499</v>
      </c>
      <c t="n" s="6" r="R244">
        <v>-70</v>
      </c>
      <c t="n" s="6" r="S244">
        <v>-103</v>
      </c>
      <c t="n" s="6" r="T244">
        <v>-109</v>
      </c>
    </row>
    <row spans="1:20" r="245">
      <c t="s" s="4" r="A245">
        <v>209</v>
      </c>
      <c t="n" s="6" r="R245">
        <v>904</v>
      </c>
      <c t="n" s="6" r="S245">
        <v>970</v>
      </c>
      <c t="n" s="6" r="T245">
        <v>185</v>
      </c>
    </row>
    <row spans="1:20" r="246">
      <c t="s" s="4" r="A246">
        <v>210</v>
      </c>
      <c t="n" s="6" r="H246">
        <v>3965</v>
      </c>
      <c t="n" s="6" r="P246">
        <v>2995</v>
      </c>
      <c t="n" s="6" r="R246">
        <v>3965</v>
      </c>
      <c t="n" s="6" r="S246">
        <v>2995</v>
      </c>
      <c t="n" s="6" r="T246">
        <v>2810</v>
      </c>
    </row>
    <row spans="1:20" r="247">
      <c t="s" s="4" r="A247">
        <v>211</v>
      </c>
      <c t="n" s="6" r="B247">
        <v>4869</v>
      </c>
      <c t="n" s="6" r="J247">
        <v>3965</v>
      </c>
      <c t="n" s="6" r="R247">
        <v>4869</v>
      </c>
      <c t="n" s="6" r="S247">
        <v>3965</v>
      </c>
      <c t="n" s="6" r="T247">
        <v>2995</v>
      </c>
    </row>
    <row spans="1:20" r="248">
      <c t="s" s="4" r="A248">
        <v>212</v>
      </c>
      <c t="n" s="6" r="B248">
        <v>28</v>
      </c>
      <c t="n" s="6" r="J248">
        <v>273</v>
      </c>
      <c t="n" s="6" r="R248">
        <v>28</v>
      </c>
      <c t="n" s="6" r="S248">
        <v>273</v>
      </c>
      <c t="n" s="6" r="T248">
        <v>557</v>
      </c>
    </row>
    <row spans="1:20" r="249">
      <c t="s" s="4" r="A249">
        <v>2500</v>
      </c>
      <c t="n" s="6" r="B249">
        <v>4841</v>
      </c>
      <c t="n" s="6" r="J249">
        <v>3692</v>
      </c>
      <c t="n" s="6" r="R249">
        <v>4841</v>
      </c>
      <c t="n" s="6" r="S249">
        <v>3692</v>
      </c>
      <c t="n" s="6" r="T249">
        <v>2438</v>
      </c>
    </row>
    <row spans="1:20" r="250">
      <c t="s" s="4" r="A250">
        <v>2481</v>
      </c>
    </row>
    <row spans="1:20" r="251">
      <c t="s" s="3" r="A251">
        <v>168</v>
      </c>
    </row>
    <row spans="1:20" r="252">
      <c t="s" s="4" r="A252">
        <v>117</v>
      </c>
      <c t="n" s="6" r="R252">
        <v>1042</v>
      </c>
      <c t="n" s="6" r="S252">
        <v>2380</v>
      </c>
      <c t="n" s="6" r="T252">
        <v>-1403</v>
      </c>
    </row>
    <row spans="1:20" r="253">
      <c t="s" s="4" r="A253">
        <v>169</v>
      </c>
      <c t="n" s="6" r="R253">
        <v>0</v>
      </c>
      <c t="n" s="6" r="S253">
        <v>0</v>
      </c>
      <c t="n" s="6" r="T253">
        <v>0</v>
      </c>
    </row>
    <row spans="1:20" r="254">
      <c t="s" s="3" r="A254">
        <v>170</v>
      </c>
    </row>
    <row spans="1:20" r="255">
      <c t="s" s="4" r="A255">
        <v>2489</v>
      </c>
      <c t="n" s="6" r="R255">
        <v>-1042</v>
      </c>
      <c t="n" s="6" r="S255">
        <v>-2376</v>
      </c>
      <c t="n" s="6" r="T255">
        <v>1403</v>
      </c>
    </row>
    <row spans="1:20" r="256">
      <c t="s" s="4" r="A256">
        <v>2490</v>
      </c>
      <c t="n" s="6" r="R256">
        <v>0</v>
      </c>
      <c t="n" s="6" r="S256">
        <v>0</v>
      </c>
      <c t="n" s="6" r="T256">
        <v>-414</v>
      </c>
    </row>
    <row spans="1:20" r="257">
      <c t="s" s="4" r="A257">
        <v>2491</v>
      </c>
      <c t="n" s="6" r="R257">
        <v>0</v>
      </c>
    </row>
    <row spans="1:20" r="258">
      <c t="s" s="4" r="A258">
        <v>172</v>
      </c>
      <c t="n" s="6" r="R258">
        <v>0</v>
      </c>
      <c t="n" s="6" r="S258">
        <v>0</v>
      </c>
      <c t="n" s="6" r="T258">
        <v>0</v>
      </c>
    </row>
    <row spans="1:20" r="259">
      <c t="s" s="4" r="A259">
        <v>2492</v>
      </c>
      <c t="n" s="6" r="R259">
        <v>0</v>
      </c>
      <c t="n" s="6" r="S259">
        <v>0</v>
      </c>
      <c t="n" s="6" r="T259">
        <v>0</v>
      </c>
    </row>
    <row spans="1:20" r="260">
      <c t="s" s="4" r="A260">
        <v>174</v>
      </c>
      <c t="n" s="6" r="R260">
        <v>0</v>
      </c>
      <c t="n" s="6" r="S260">
        <v>0</v>
      </c>
      <c t="n" s="6" r="T260">
        <v>0</v>
      </c>
    </row>
    <row spans="1:20" r="261">
      <c t="s" s="4" r="A261">
        <v>175</v>
      </c>
      <c t="n" s="6" r="R261">
        <v>0</v>
      </c>
      <c t="n" s="6" r="S261">
        <v>0</v>
      </c>
      <c t="n" s="6" r="T261">
        <v>0</v>
      </c>
    </row>
    <row spans="1:20" r="262">
      <c t="s" s="4" r="A262">
        <v>109</v>
      </c>
      <c t="n" s="6" r="R262">
        <v>0</v>
      </c>
      <c t="n" s="6" r="S262">
        <v>0</v>
      </c>
      <c t="n" s="6" r="T262">
        <v>0</v>
      </c>
    </row>
    <row spans="1:20" r="263">
      <c t="s" s="4" r="A263">
        <v>110</v>
      </c>
      <c t="n" s="6" r="S263">
        <v>0</v>
      </c>
    </row>
    <row spans="1:20" r="264">
      <c t="s" s="4" r="A264">
        <v>176</v>
      </c>
      <c t="n" s="6" r="R264">
        <v>0</v>
      </c>
      <c t="n" s="6" r="S264">
        <v>-4</v>
      </c>
      <c t="n" s="6" r="T264">
        <v>0</v>
      </c>
    </row>
    <row spans="1:20" r="265">
      <c t="s" s="4" r="A265">
        <v>177</v>
      </c>
      <c t="n" s="6" r="R265">
        <v>0</v>
      </c>
      <c t="n" s="6" r="S265">
        <v>0</v>
      </c>
      <c t="n" s="6" r="T265">
        <v>0</v>
      </c>
    </row>
    <row spans="1:20" r="266">
      <c t="s" s="4" r="A266">
        <v>178</v>
      </c>
      <c t="n" s="6" r="R266">
        <v>0</v>
      </c>
      <c t="n" s="6" r="S266">
        <v>0</v>
      </c>
      <c t="n" s="6" r="T266">
        <v>0</v>
      </c>
    </row>
    <row spans="1:20" r="267">
      <c t="s" s="3" r="A267">
        <v>179</v>
      </c>
    </row>
    <row spans="1:20" r="268">
      <c t="s" s="4" r="A268">
        <v>180</v>
      </c>
      <c t="n" s="6" r="R268">
        <v>1</v>
      </c>
      <c t="n" s="6" r="S268">
        <v>1</v>
      </c>
      <c t="n" s="6" r="T268">
        <v>0</v>
      </c>
    </row>
    <row spans="1:20" r="269">
      <c t="s" s="4" r="A269">
        <v>181</v>
      </c>
      <c t="n" s="6" r="R269">
        <v>0</v>
      </c>
      <c t="n" s="6" r="S269">
        <v>0</v>
      </c>
      <c t="n" s="6" r="T269">
        <v>0</v>
      </c>
    </row>
    <row spans="1:20" r="270">
      <c t="s" s="4" r="A270">
        <v>182</v>
      </c>
      <c t="n" s="6" r="R270">
        <v>0</v>
      </c>
      <c t="n" s="6" r="S270">
        <v>0</v>
      </c>
      <c t="n" s="6" r="T270">
        <v>0</v>
      </c>
    </row>
    <row spans="1:20" r="271">
      <c t="s" s="4" r="A271">
        <v>183</v>
      </c>
      <c t="n" s="6" r="R271">
        <v>1</v>
      </c>
      <c t="n" s="6" r="S271">
        <v>-6</v>
      </c>
      <c t="n" s="6" r="T271">
        <v>0</v>
      </c>
    </row>
    <row spans="1:20" r="272">
      <c t="s" s="4" r="A272">
        <v>184</v>
      </c>
      <c t="n" s="6" r="R272">
        <v>0</v>
      </c>
      <c t="n" s="6" r="S272">
        <v>0</v>
      </c>
      <c t="n" s="6" r="T272">
        <v>0</v>
      </c>
    </row>
    <row spans="1:20" r="273">
      <c t="s" s="4" r="A273">
        <v>185</v>
      </c>
      <c t="n" s="6" r="R273">
        <v>2</v>
      </c>
      <c t="n" s="6" r="S273">
        <v>-5</v>
      </c>
      <c t="n" s="6" r="T273">
        <v>-414</v>
      </c>
    </row>
    <row spans="1:20" r="274">
      <c t="s" s="3" r="A274">
        <v>186</v>
      </c>
    </row>
    <row spans="1:20" r="275">
      <c t="s" s="4" r="A275">
        <v>187</v>
      </c>
      <c t="n" s="6" r="R275">
        <v>0</v>
      </c>
      <c t="n" s="6" r="S275">
        <v>0</v>
      </c>
      <c t="n" s="6" r="T275">
        <v>0</v>
      </c>
    </row>
    <row spans="1:20" r="276">
      <c t="s" s="4" r="A276">
        <v>38</v>
      </c>
      <c t="n" s="6" r="R276">
        <v>0</v>
      </c>
      <c t="n" s="6" r="S276">
        <v>0</v>
      </c>
      <c t="n" s="6" r="T276">
        <v>0</v>
      </c>
    </row>
    <row spans="1:20" r="277">
      <c t="s" s="4" r="A277">
        <v>39</v>
      </c>
      <c t="n" s="6" r="R277">
        <v>0</v>
      </c>
      <c t="n" s="6" r="S277">
        <v>0</v>
      </c>
      <c t="n" s="6" r="T277">
        <v>0</v>
      </c>
    </row>
    <row spans="1:20" r="278">
      <c t="s" s="3" r="A278">
        <v>188</v>
      </c>
    </row>
    <row spans="1:20" r="279">
      <c t="s" s="4" r="A279">
        <v>189</v>
      </c>
      <c t="n" s="6" r="R279">
        <v>0</v>
      </c>
      <c t="n" s="6" r="S279">
        <v>0</v>
      </c>
      <c t="n" s="6" r="T279">
        <v>0</v>
      </c>
    </row>
    <row spans="1:20" r="280">
      <c t="s" s="3" r="A280">
        <v>190</v>
      </c>
    </row>
    <row spans="1:20" r="281">
      <c t="s" s="4" r="A281">
        <v>189</v>
      </c>
      <c t="n" s="6" r="R281">
        <v>0</v>
      </c>
      <c t="n" s="6" r="S281">
        <v>0</v>
      </c>
      <c t="n" s="6" r="T281">
        <v>0</v>
      </c>
    </row>
    <row spans="1:20" r="282">
      <c t="s" s="4" r="A282">
        <v>38</v>
      </c>
      <c t="n" s="6" r="R282">
        <v>0</v>
      </c>
      <c t="n" s="6" r="S282">
        <v>0</v>
      </c>
      <c t="n" s="6" r="T282">
        <v>0</v>
      </c>
    </row>
    <row spans="1:20" r="283">
      <c t="s" s="4" r="A283">
        <v>191</v>
      </c>
      <c t="n" s="6" r="R283">
        <v>-2</v>
      </c>
      <c t="n" s="6" r="S283">
        <v>5</v>
      </c>
      <c t="n" s="6" r="T283">
        <v>0</v>
      </c>
    </row>
    <row spans="1:20" r="284">
      <c t="s" s="4" r="A284">
        <v>192</v>
      </c>
      <c t="n" s="6" r="R284">
        <v>0</v>
      </c>
      <c t="n" s="6" r="S284">
        <v>0</v>
      </c>
      <c t="n" s="6" r="T284">
        <v>0</v>
      </c>
    </row>
    <row spans="1:20" r="285">
      <c t="s" s="4" r="A285">
        <v>2474</v>
      </c>
      <c t="n" s="6" r="R285">
        <v>-211</v>
      </c>
      <c t="n" s="6" r="S285">
        <v>22</v>
      </c>
      <c t="n" s="6" r="T285">
        <v>-84</v>
      </c>
    </row>
    <row spans="1:20" r="286">
      <c t="s" s="4" r="A286">
        <v>2493</v>
      </c>
      <c t="n" s="6" r="R286">
        <v>0</v>
      </c>
      <c t="n" s="6" r="S286">
        <v>0</v>
      </c>
      <c t="n" s="6" r="T286">
        <v>0</v>
      </c>
    </row>
    <row spans="1:20" r="287">
      <c t="s" s="4" r="A287">
        <v>193</v>
      </c>
      <c t="n" s="6" r="R287">
        <v>0</v>
      </c>
      <c t="n" s="6" r="T287">
        <v>0</v>
      </c>
    </row>
    <row spans="1:20" r="288">
      <c t="s" s="4" r="A288">
        <v>2494</v>
      </c>
      <c t="n" s="6" r="R288">
        <v>0</v>
      </c>
    </row>
    <row spans="1:20" r="289">
      <c t="s" s="4" r="A289">
        <v>194</v>
      </c>
      <c t="n" s="6" r="R289">
        <v>0</v>
      </c>
      <c t="n" s="6" r="S289">
        <v>0</v>
      </c>
      <c t="n" s="6" r="T289">
        <v>0</v>
      </c>
    </row>
    <row spans="1:20" r="290">
      <c t="s" s="4" r="A290">
        <v>195</v>
      </c>
      <c t="n" s="6" r="R290">
        <v>-213</v>
      </c>
      <c t="n" s="6" r="S290">
        <v>27</v>
      </c>
      <c t="n" s="6" r="T290">
        <v>-84</v>
      </c>
    </row>
    <row spans="1:20" r="291">
      <c t="s" s="3" r="A291">
        <v>196</v>
      </c>
    </row>
    <row spans="1:20" r="292">
      <c t="s" s="4" r="A292">
        <v>197</v>
      </c>
      <c t="n" s="6" r="R292">
        <v>0</v>
      </c>
      <c t="n" s="6" r="S292">
        <v>0</v>
      </c>
      <c t="n" s="6" r="T292">
        <v>0</v>
      </c>
    </row>
    <row spans="1:20" r="293">
      <c t="s" s="4" r="A293">
        <v>198</v>
      </c>
      <c t="n" s="6" r="R293">
        <v>0</v>
      </c>
      <c t="n" s="6" r="S293">
        <v>0</v>
      </c>
      <c t="n" s="6" r="T293">
        <v>0</v>
      </c>
    </row>
    <row spans="1:20" r="294">
      <c t="s" s="4" r="A294">
        <v>199</v>
      </c>
      <c t="n" s="6" r="R294">
        <v>0</v>
      </c>
      <c t="n" s="6" r="S294">
        <v>0</v>
      </c>
      <c t="n" s="6" r="T294">
        <v>0</v>
      </c>
    </row>
    <row spans="1:20" r="295">
      <c t="s" s="4" r="A295">
        <v>2495</v>
      </c>
      <c t="n" s="6" r="R295">
        <v>0</v>
      </c>
      <c t="n" s="6" r="S295">
        <v>0</v>
      </c>
      <c t="n" s="6" r="T295">
        <v>0</v>
      </c>
    </row>
    <row spans="1:20" r="296">
      <c t="s" s="4" r="A296">
        <v>201</v>
      </c>
      <c t="n" s="6" r="R296">
        <v>0</v>
      </c>
      <c t="n" s="6" r="S296">
        <v>0</v>
      </c>
      <c t="n" s="6" r="T296">
        <v>0</v>
      </c>
    </row>
    <row spans="1:20" r="297">
      <c t="s" s="4" r="A297">
        <v>202</v>
      </c>
      <c t="n" s="6" r="R297">
        <v>0</v>
      </c>
      <c t="n" s="6" r="S297">
        <v>0</v>
      </c>
      <c t="n" s="6" r="T297">
        <v>0</v>
      </c>
    </row>
    <row spans="1:20" r="298">
      <c t="s" s="4" r="A298">
        <v>2496</v>
      </c>
      <c t="n" s="6" r="R298">
        <v>211</v>
      </c>
      <c t="n" s="6" r="S298">
        <v>-22</v>
      </c>
      <c t="n" s="6" r="T298">
        <v>84</v>
      </c>
    </row>
    <row spans="1:20" r="299">
      <c t="s" s="4" r="A299">
        <v>155</v>
      </c>
      <c t="n" s="6" r="R299">
        <v>0</v>
      </c>
      <c t="n" s="6" r="S299">
        <v>0</v>
      </c>
      <c t="n" s="6" r="T299">
        <v>0</v>
      </c>
    </row>
    <row spans="1:20" r="300">
      <c t="s" s="4" r="A300">
        <v>203</v>
      </c>
      <c t="n" s="6" r="R300">
        <v>0</v>
      </c>
      <c t="n" s="6" r="S300">
        <v>0</v>
      </c>
      <c t="n" s="6" r="T300">
        <v>0</v>
      </c>
    </row>
    <row spans="1:20" r="301">
      <c t="s" s="4" r="A301">
        <v>2497</v>
      </c>
      <c t="n" s="6" r="R301">
        <v>0</v>
      </c>
      <c t="n" s="6" r="S301">
        <v>0</v>
      </c>
    </row>
    <row spans="1:20" r="302">
      <c t="s" s="4" r="A302">
        <v>2498</v>
      </c>
      <c t="n" s="6" r="T302">
        <v>414</v>
      </c>
    </row>
    <row spans="1:20" r="303">
      <c t="s" s="4" r="A303">
        <v>205</v>
      </c>
      <c t="n" s="6" r="R303">
        <v>0</v>
      </c>
      <c t="n" s="6" r="S303">
        <v>0</v>
      </c>
      <c t="n" s="6" r="T303">
        <v>0</v>
      </c>
    </row>
    <row spans="1:20" r="304">
      <c t="s" s="4" r="A304">
        <v>206</v>
      </c>
      <c t="n" s="6" r="R304">
        <v>0</v>
      </c>
      <c t="n" s="6" r="S304">
        <v>0</v>
      </c>
      <c t="n" s="6" r="T304">
        <v>0</v>
      </c>
    </row>
    <row spans="1:20" r="305">
      <c t="s" s="4" r="A305">
        <v>207</v>
      </c>
      <c t="n" s="6" r="R305">
        <v>211</v>
      </c>
      <c t="n" s="6" r="S305">
        <v>-22</v>
      </c>
      <c t="n" s="6" r="T305">
        <v>498</v>
      </c>
    </row>
    <row spans="1:20" r="306">
      <c t="s" s="4" r="A306">
        <v>2499</v>
      </c>
      <c t="n" s="6" r="R306">
        <v>0</v>
      </c>
      <c t="n" s="6" r="S306">
        <v>0</v>
      </c>
      <c t="n" s="6" r="T306">
        <v>0</v>
      </c>
    </row>
    <row spans="1:20" r="307">
      <c t="s" s="4" r="A307">
        <v>209</v>
      </c>
      <c t="n" s="6" r="R307">
        <v>0</v>
      </c>
      <c t="n" s="6" r="S307">
        <v>0</v>
      </c>
      <c t="n" s="6" r="T307">
        <v>0</v>
      </c>
    </row>
    <row spans="1:20" r="308">
      <c t="s" s="4" r="A308">
        <v>210</v>
      </c>
      <c t="n" s="7" r="H308">
        <v>0</v>
      </c>
      <c t="n" s="7" r="P308">
        <v>0</v>
      </c>
      <c t="n" s="6" r="R308">
        <v>0</v>
      </c>
      <c t="n" s="6" r="S308">
        <v>0</v>
      </c>
      <c t="n" s="6" r="T308">
        <v>0</v>
      </c>
    </row>
    <row spans="1:20" r="309">
      <c t="s" s="4" r="A309">
        <v>211</v>
      </c>
      <c t="n" s="6" r="B309">
        <v>0</v>
      </c>
      <c t="n" s="6" r="J309">
        <v>0</v>
      </c>
      <c t="n" s="6" r="R309">
        <v>0</v>
      </c>
      <c t="n" s="6" r="S309">
        <v>0</v>
      </c>
      <c t="n" s="6" r="T309">
        <v>0</v>
      </c>
    </row>
    <row spans="1:20" r="310">
      <c t="s" s="4" r="A310">
        <v>212</v>
      </c>
      <c t="n" s="6" r="B310">
        <v>0</v>
      </c>
      <c t="n" s="6" r="J310">
        <v>0</v>
      </c>
      <c t="n" s="6" r="R310">
        <v>0</v>
      </c>
      <c t="n" s="6" r="S310">
        <v>0</v>
      </c>
      <c t="n" s="6" r="T310">
        <v>0</v>
      </c>
    </row>
    <row spans="1:20" r="311">
      <c t="s" s="4" r="A311">
        <v>2500</v>
      </c>
      <c t="n" s="7" r="B311">
        <v>0</v>
      </c>
      <c t="n" s="7" r="J311">
        <v>0</v>
      </c>
      <c t="n" s="7" r="R311">
        <v>0</v>
      </c>
      <c t="n" s="7" r="S311">
        <v>0</v>
      </c>
      <c t="n" s="7" r="T311">
        <v>0</v>
      </c>
    </row>
    <row spans="1:20" r="312">
      <c t="n" r="A312"/>
    </row>
    <row spans="1:20" r="313">
      <c t="s" s="4" r="A313">
        <v>76</v>
      </c>
      <c t="s" s="4" r="B313">
        <v>146</v>
      </c>
    </row>
    <row spans="1:20" r="314">
      <c t="s" s="4" r="A314">
        <v>78</v>
      </c>
      <c t="s" s="4" r="B314">
        <v>147</v>
      </c>
    </row>
    <row spans="1:20" r="315">
      <c t="s" s="4" r="A315">
        <v>136</v>
      </c>
      <c t="s" s="4" r="B315">
        <v>148</v>
      </c>
    </row>
  </sheetData>
  <mergeCells count="13">
    <mergeCell ref="A1:A2"/>
    <mergeCell ref="B1:Q1"/>
    <mergeCell ref="R1:T1"/>
    <mergeCell ref="B2:C2"/>
    <mergeCell ref="H2:I2"/>
    <mergeCell ref="J2:K2"/>
    <mergeCell ref="L2:M2"/>
    <mergeCell ref="N2:O2"/>
    <mergeCell ref="P2:Q2"/>
    <mergeCell ref="A312:T312"/>
    <mergeCell ref="B313:T313"/>
    <mergeCell ref="B314:T314"/>
    <mergeCell ref="B315:T315"/>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501</v>
      </c>
      <c t="s" s="2" r="B1">
        <v>165</v>
      </c>
    </row>
    <row spans="1:3" r="2">
      <c t="s" s="3" r="A2">
        <v>2502</v>
      </c>
    </row>
    <row spans="1:3" r="3">
      <c t="s" s="4" r="A3">
        <v>846</v>
      </c>
      <c t="n" s="7" r="B3">
        <v>65006</v>
      </c>
    </row>
    <row spans="1:3" r="4">
      <c t="s" s="4" r="A4">
        <v>771</v>
      </c>
      <c t="n" s="6" r="B4">
        <v>0</v>
      </c>
    </row>
    <row spans="1:3" r="5">
      <c t="s" s="4" r="A5">
        <v>1839</v>
      </c>
      <c t="n" s="6" r="B5">
        <v>69128</v>
      </c>
    </row>
    <row spans="1:3" r="6">
      <c t="s" s="4" r="A6">
        <v>38</v>
      </c>
    </row>
    <row spans="1:3" r="7">
      <c t="s" s="3" r="A7">
        <v>2502</v>
      </c>
    </row>
    <row spans="1:3" r="8">
      <c t="s" s="4" r="A8">
        <v>846</v>
      </c>
      <c t="n" s="6" r="B8">
        <v>6170</v>
      </c>
    </row>
    <row spans="1:3" r="9">
      <c t="s" s="4" r="A9">
        <v>771</v>
      </c>
      <c t="n" s="6" r="B9">
        <v>0</v>
      </c>
    </row>
    <row spans="1:3" r="10">
      <c t="s" s="4" r="A10">
        <v>1839</v>
      </c>
      <c t="n" s="6" r="B10">
        <v>6170</v>
      </c>
    </row>
    <row spans="1:3" r="11">
      <c t="s" s="4" r="A11">
        <v>39</v>
      </c>
    </row>
    <row spans="1:3" r="12">
      <c t="s" s="3" r="A12">
        <v>2502</v>
      </c>
    </row>
    <row spans="1:3" r="13">
      <c t="s" s="4" r="A13">
        <v>846</v>
      </c>
      <c t="n" s="6" r="B13">
        <v>161</v>
      </c>
    </row>
    <row spans="1:3" r="14">
      <c t="s" s="4" r="A14">
        <v>771</v>
      </c>
      <c t="n" s="6" r="B14">
        <v>0</v>
      </c>
    </row>
    <row spans="1:3" r="15">
      <c t="s" s="4" r="A15">
        <v>1839</v>
      </c>
      <c t="n" s="6" r="B15">
        <v>161</v>
      </c>
    </row>
    <row spans="1:3" r="16">
      <c t="s" s="4" r="A16">
        <v>555</v>
      </c>
    </row>
    <row spans="1:3" r="17">
      <c t="s" s="3" r="A17">
        <v>2502</v>
      </c>
    </row>
    <row spans="1:3" r="18">
      <c t="s" s="4" r="A18">
        <v>846</v>
      </c>
      <c t="n" s="6" r="B18">
        <v>1568</v>
      </c>
    </row>
    <row spans="1:3" r="19">
      <c t="s" s="4" r="A19">
        <v>771</v>
      </c>
      <c t="n" s="6" r="B19">
        <v>0</v>
      </c>
    </row>
    <row spans="1:3" r="20">
      <c t="s" s="4" r="A20">
        <v>1839</v>
      </c>
      <c t="n" s="6" r="B20">
        <v>1568</v>
      </c>
    </row>
    <row spans="1:3" r="21">
      <c t="s" s="4" r="A21">
        <v>41</v>
      </c>
    </row>
    <row spans="1:3" r="22">
      <c t="s" s="3" r="A22">
        <v>2502</v>
      </c>
    </row>
    <row spans="1:3" r="23">
      <c t="s" s="4" r="A23">
        <v>846</v>
      </c>
      <c t="n" s="6" r="B23">
        <v>1208</v>
      </c>
      <c t="s" s="4" r="C23">
        <v>76</v>
      </c>
    </row>
    <row spans="1:3" r="24">
      <c t="s" s="4" r="A24">
        <v>771</v>
      </c>
      <c t="n" s="6" r="B24">
        <v>0</v>
      </c>
      <c t="s" s="4" r="C24">
        <v>76</v>
      </c>
    </row>
    <row spans="1:3" r="25">
      <c t="s" s="4" r="A25">
        <v>1839</v>
      </c>
      <c t="n" s="6" r="B25">
        <v>2309</v>
      </c>
      <c t="s" s="4" r="C25">
        <v>76</v>
      </c>
    </row>
    <row spans="1:3" r="26">
      <c t="s" s="4" r="A26">
        <v>554</v>
      </c>
    </row>
    <row spans="1:3" r="27">
      <c t="s" s="3" r="A27">
        <v>2502</v>
      </c>
    </row>
    <row spans="1:3" r="28">
      <c t="s" s="4" r="A28">
        <v>846</v>
      </c>
      <c t="n" s="6" r="B28">
        <v>413</v>
      </c>
    </row>
    <row spans="1:3" r="29">
      <c t="s" s="4" r="A29">
        <v>771</v>
      </c>
      <c t="n" s="6" r="B29">
        <v>0</v>
      </c>
    </row>
    <row spans="1:3" r="30">
      <c t="s" s="4" r="A30">
        <v>1839</v>
      </c>
      <c t="n" s="6" r="B30">
        <v>413</v>
      </c>
    </row>
    <row spans="1:3" r="31">
      <c t="s" s="4" r="A31">
        <v>187</v>
      </c>
    </row>
    <row spans="1:3" r="32">
      <c t="s" s="3" r="A32">
        <v>2502</v>
      </c>
    </row>
    <row spans="1:3" r="33">
      <c t="s" s="4" r="A33">
        <v>846</v>
      </c>
      <c t="n" s="6" r="B33">
        <v>55161</v>
      </c>
    </row>
    <row spans="1:3" r="34">
      <c t="s" s="4" r="A34">
        <v>771</v>
      </c>
      <c t="n" s="6" r="B34">
        <v>58197</v>
      </c>
    </row>
    <row spans="1:3" r="35">
      <c t="s" s="4" r="A35">
        <v>1839</v>
      </c>
      <c t="n" s="6" r="B35">
        <v>58197</v>
      </c>
    </row>
    <row spans="1:3" r="36">
      <c t="s" s="4" r="A36">
        <v>2503</v>
      </c>
    </row>
    <row spans="1:3" r="37">
      <c t="s" s="3" r="A37">
        <v>2502</v>
      </c>
    </row>
    <row spans="1:3" r="38">
      <c t="s" s="4" r="A38">
        <v>846</v>
      </c>
      <c t="n" s="6" r="B38">
        <v>5487</v>
      </c>
    </row>
    <row spans="1:3" r="39">
      <c t="s" s="4" r="A39">
        <v>771</v>
      </c>
      <c t="n" s="6" r="B39">
        <v>6203</v>
      </c>
    </row>
    <row spans="1:3" r="40">
      <c t="s" s="4" r="A40">
        <v>1839</v>
      </c>
      <c t="n" s="6" r="B40">
        <v>6203</v>
      </c>
    </row>
    <row spans="1:3" r="41">
      <c t="s" s="4" r="A41">
        <v>2504</v>
      </c>
    </row>
    <row spans="1:3" r="42">
      <c t="s" s="3" r="A42">
        <v>2502</v>
      </c>
    </row>
    <row spans="1:3" r="43">
      <c t="s" s="4" r="A43">
        <v>846</v>
      </c>
      <c t="n" s="6" r="B43">
        <v>2287</v>
      </c>
    </row>
    <row spans="1:3" r="44">
      <c t="s" s="4" r="A44">
        <v>771</v>
      </c>
      <c t="n" s="6" r="B44">
        <v>2438</v>
      </c>
    </row>
    <row spans="1:3" r="45">
      <c t="s" s="4" r="A45">
        <v>1839</v>
      </c>
      <c t="n" s="6" r="B45">
        <v>2438</v>
      </c>
    </row>
    <row spans="1:3" r="46">
      <c t="s" s="4" r="A46">
        <v>2505</v>
      </c>
    </row>
    <row spans="1:3" r="47">
      <c t="s" s="3" r="A47">
        <v>2502</v>
      </c>
    </row>
    <row spans="1:3" r="48">
      <c t="s" s="4" r="A48">
        <v>846</v>
      </c>
      <c t="n" s="6" r="B48">
        <v>1910</v>
      </c>
    </row>
    <row spans="1:3" r="49">
      <c t="s" s="4" r="A49">
        <v>771</v>
      </c>
      <c t="n" s="6" r="B49">
        <v>2015</v>
      </c>
    </row>
    <row spans="1:3" r="50">
      <c t="s" s="4" r="A50">
        <v>1839</v>
      </c>
      <c t="n" s="6" r="B50">
        <v>2015</v>
      </c>
    </row>
    <row spans="1:3" r="51">
      <c t="s" s="4" r="A51">
        <v>2506</v>
      </c>
    </row>
    <row spans="1:3" r="52">
      <c t="s" s="3" r="A52">
        <v>2502</v>
      </c>
    </row>
    <row spans="1:3" r="53">
      <c t="s" s="4" r="A53">
        <v>846</v>
      </c>
      <c t="n" s="6" r="B53">
        <v>4170</v>
      </c>
    </row>
    <row spans="1:3" r="54">
      <c t="s" s="4" r="A54">
        <v>771</v>
      </c>
      <c t="n" s="6" r="B54">
        <v>4536</v>
      </c>
    </row>
    <row spans="1:3" r="55">
      <c t="s" s="4" r="A55">
        <v>1839</v>
      </c>
      <c t="n" s="6" r="B55">
        <v>4536</v>
      </c>
    </row>
    <row spans="1:3" r="56">
      <c t="s" s="4" r="A56">
        <v>2507</v>
      </c>
    </row>
    <row spans="1:3" r="57">
      <c t="s" s="3" r="A57">
        <v>2502</v>
      </c>
    </row>
    <row spans="1:3" r="58">
      <c t="s" s="4" r="A58">
        <v>846</v>
      </c>
      <c t="n" s="6" r="B58">
        <v>41307</v>
      </c>
    </row>
    <row spans="1:3" r="59">
      <c t="s" s="4" r="A59">
        <v>771</v>
      </c>
      <c t="n" s="6" r="B59">
        <v>43005</v>
      </c>
    </row>
    <row spans="1:3" r="60">
      <c t="s" s="4" r="A60">
        <v>1839</v>
      </c>
      <c t="n" s="6" r="B60">
        <v>43005</v>
      </c>
    </row>
    <row spans="1:3" r="61">
      <c t="s" s="4" r="A61">
        <v>553</v>
      </c>
    </row>
    <row spans="1:3" r="62">
      <c t="s" s="3" r="A62">
        <v>2502</v>
      </c>
    </row>
    <row spans="1:3" r="63">
      <c t="s" s="4" r="A63">
        <v>846</v>
      </c>
      <c t="n" s="6" r="B63">
        <v>325</v>
      </c>
    </row>
    <row spans="1:3" r="64">
      <c t="s" s="4" r="A64">
        <v>771</v>
      </c>
      <c t="n" s="6" r="B64">
        <v>310</v>
      </c>
    </row>
    <row spans="1:3" r="65">
      <c t="s" s="4" r="A65">
        <v>1839</v>
      </c>
      <c t="n" s="7" r="B65">
        <v>310</v>
      </c>
    </row>
    <row spans="1:3" r="66">
      <c t="n" r="A66"/>
    </row>
    <row spans="1:3" r="67">
      <c t="s" s="4" r="A67">
        <v>76</v>
      </c>
      <c t="s" s="4" r="B67">
        <v>2508</v>
      </c>
    </row>
  </sheetData>
  <mergeCells count="3">
    <mergeCell ref="B1:C1"/>
    <mergeCell ref="A66:C66"/>
    <mergeCell ref="B67:C67"/>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509</v>
      </c>
      <c t="s" s="2" r="C1">
        <v>2</v>
      </c>
      <c t="s" s="2" r="D1">
        <v>32</v>
      </c>
      <c t="s" s="2" r="E1">
        <v>33</v>
      </c>
      <c t="s" s="2" r="F1">
        <v>34</v>
      </c>
    </row>
    <row spans="1:6" r="2">
      <c t="s" s="3" r="A2">
        <v>35</v>
      </c>
    </row>
    <row spans="1:6" r="3">
      <c t="s" s="4" r="A3">
        <v>2473</v>
      </c>
      <c t="n" s="7" r="C3">
        <v>0</v>
      </c>
      <c t="n" s="7" r="D3">
        <v>0</v>
      </c>
    </row>
    <row spans="1:6" r="4">
      <c t="s" s="4" r="A4">
        <v>50</v>
      </c>
      <c t="n" s="6" r="C4">
        <v>2713</v>
      </c>
      <c t="n" s="6" r="D4">
        <v>2666</v>
      </c>
    </row>
    <row spans="1:6" r="5">
      <c t="s" s="4" r="A5">
        <v>49</v>
      </c>
      <c t="n" s="6" r="C5">
        <v>520</v>
      </c>
      <c t="n" s="6" r="D5">
        <v>479</v>
      </c>
    </row>
    <row spans="1:6" r="6">
      <c t="s" s="4" r="A6">
        <v>2474</v>
      </c>
      <c t="n" s="6" r="C6">
        <v>0</v>
      </c>
      <c t="n" s="6" r="D6">
        <v>0</v>
      </c>
    </row>
    <row spans="1:6" r="7">
      <c t="s" s="4" r="A7">
        <v>53</v>
      </c>
      <c t="n" s="6" r="C7">
        <v>106431</v>
      </c>
      <c t="n" s="6" r="D7">
        <v>111316</v>
      </c>
    </row>
    <row spans="1:6" r="8">
      <c t="s" s="3" r="A8">
        <v>2510</v>
      </c>
    </row>
    <row spans="1:6" r="9">
      <c t="s" s="4" r="A9">
        <v>1023</v>
      </c>
      <c t="n" s="6" r="C9">
        <v>3004</v>
      </c>
      <c t="n" s="6" r="D9">
        <v>3234</v>
      </c>
    </row>
    <row spans="1:6" r="10">
      <c t="s" s="4" r="A10">
        <v>66</v>
      </c>
      <c t="n" s="7" r="C10">
        <v>91794</v>
      </c>
      <c t="n" s="7" r="D10">
        <v>94519</v>
      </c>
    </row>
    <row spans="1:6" r="11">
      <c t="s" s="4" r="A11">
        <v>67</v>
      </c>
      <c t="s" s="4" r="C11">
        <v>68</v>
      </c>
      <c t="s" s="4" r="D11">
        <v>68</v>
      </c>
    </row>
    <row spans="1:6" r="12">
      <c t="s" s="3" r="A12">
        <v>2511</v>
      </c>
    </row>
    <row spans="1:6" r="13">
      <c t="s" s="4" r="A13">
        <v>151</v>
      </c>
      <c t="n" s="7" r="C13">
        <v>1</v>
      </c>
      <c t="n" s="7" r="D13">
        <v>1</v>
      </c>
    </row>
    <row spans="1:6" r="14">
      <c t="s" s="4" r="A14">
        <v>71</v>
      </c>
      <c t="n" s="6" r="C14">
        <v>11949</v>
      </c>
      <c t="n" s="6" r="D14">
        <v>11997</v>
      </c>
    </row>
    <row spans="1:6" r="15">
      <c t="s" s="3" r="A15">
        <v>72</v>
      </c>
    </row>
    <row spans="1:6" r="16">
      <c t="s" s="4" r="A16">
        <v>73</v>
      </c>
      <c t="n" s="6" r="C16">
        <v>1236</v>
      </c>
      <c t="n" s="6" r="D16">
        <v>2431</v>
      </c>
    </row>
    <row spans="1:6" r="17">
      <c t="s" s="4" r="A17">
        <v>74</v>
      </c>
      <c t="n" s="6" r="C17">
        <v>18</v>
      </c>
      <c t="n" s="6" r="D17">
        <v>22</v>
      </c>
    </row>
    <row spans="1:6" r="18">
      <c t="s" s="4" r="A18">
        <v>75</v>
      </c>
      <c t="s" s="4" r="B18">
        <v>76</v>
      </c>
      <c t="n" s="6" r="C18">
        <v>1254</v>
      </c>
      <c t="n" s="6" r="D18">
        <v>2453</v>
      </c>
      <c t="n" s="7" r="E18">
        <v>926</v>
      </c>
      <c t="n" s="7" r="F18">
        <v>2638</v>
      </c>
    </row>
    <row spans="1:6" r="19">
      <c t="s" s="4" r="A19">
        <v>77</v>
      </c>
      <c t="s" s="4" r="B19">
        <v>78</v>
      </c>
      <c t="n" s="6" r="C19">
        <v>2045</v>
      </c>
      <c t="n" s="6" r="D19">
        <v>2070</v>
      </c>
      <c t="n" s="6" r="E19">
        <v>1319</v>
      </c>
      <c t="n" s="6" r="F19">
        <v>1909</v>
      </c>
    </row>
    <row spans="1:6" r="20">
      <c t="s" s="4" r="A20">
        <v>79</v>
      </c>
      <c t="n" s="6" r="C20">
        <v>-289</v>
      </c>
      <c t="n" s="6" r="D20">
        <v>-77</v>
      </c>
      <c t="n" s="6" r="E20">
        <v>297</v>
      </c>
      <c t="n" s="6" r="F20">
        <v>655</v>
      </c>
    </row>
    <row spans="1:6" r="21">
      <c t="s" s="4" r="A21">
        <v>80</v>
      </c>
      <c t="n" s="6" r="C21">
        <v>3010</v>
      </c>
      <c t="n" s="6" r="D21">
        <v>4446</v>
      </c>
      <c t="n" s="6" r="E21">
        <v>2542</v>
      </c>
      <c t="n" s="7" r="F21">
        <v>5202</v>
      </c>
    </row>
    <row spans="1:6" r="22">
      <c t="s" s="4" r="A22">
        <v>81</v>
      </c>
      <c t="n" s="6" r="C22">
        <v>564</v>
      </c>
      <c t="n" s="6" r="D22">
        <v>1179</v>
      </c>
    </row>
    <row spans="1:6" r="23">
      <c t="s" s="4" r="A23">
        <v>153</v>
      </c>
      <c t="n" s="6" r="C23">
        <v>-2700</v>
      </c>
      <c t="n" s="6" r="D23">
        <v>-2700</v>
      </c>
    </row>
    <row spans="1:6" r="24">
      <c t="s" s="4" r="A24">
        <v>83</v>
      </c>
      <c t="n" s="6" r="C24">
        <v>12824</v>
      </c>
      <c t="n" s="6" r="D24">
        <v>14923</v>
      </c>
    </row>
    <row spans="1:6" r="25">
      <c t="s" s="4" r="A25">
        <v>86</v>
      </c>
      <c t="n" s="6" r="C25">
        <v>106431</v>
      </c>
      <c t="n" s="6" r="D25">
        <v>111316</v>
      </c>
    </row>
    <row spans="1:6" r="26">
      <c t="s" s="4" r="A26">
        <v>2512</v>
      </c>
    </row>
    <row spans="1:6" r="27">
      <c t="s" s="3" r="A27">
        <v>35</v>
      </c>
    </row>
    <row spans="1:6" r="28">
      <c t="s" s="4" r="A28">
        <v>2473</v>
      </c>
      <c t="n" s="6" r="C28">
        <v>12814</v>
      </c>
      <c t="n" s="6" r="D28">
        <v>14895</v>
      </c>
    </row>
    <row spans="1:6" r="29">
      <c t="s" s="4" r="A29">
        <v>50</v>
      </c>
      <c t="n" s="6" r="C29">
        <v>25</v>
      </c>
      <c t="n" s="6" r="D29">
        <v>20</v>
      </c>
    </row>
    <row spans="1:6" r="30">
      <c t="s" s="4" r="A30">
        <v>49</v>
      </c>
      <c t="n" s="6" r="C30">
        <v>0</v>
      </c>
      <c t="n" s="6" r="D30">
        <v>2</v>
      </c>
    </row>
    <row spans="1:6" r="31">
      <c t="s" s="4" r="A31">
        <v>2474</v>
      </c>
      <c t="n" s="6" r="C31">
        <v>0</v>
      </c>
      <c t="n" s="6" r="D31">
        <v>9</v>
      </c>
    </row>
    <row spans="1:6" r="32">
      <c t="s" s="4" r="A32">
        <v>53</v>
      </c>
      <c t="n" s="6" r="C32">
        <v>12839</v>
      </c>
      <c t="n" s="6" r="D32">
        <v>14926</v>
      </c>
    </row>
    <row spans="1:6" r="33">
      <c t="s" s="3" r="A33">
        <v>2510</v>
      </c>
    </row>
    <row spans="1:6" r="34">
      <c t="s" s="4" r="A34">
        <v>1023</v>
      </c>
      <c t="n" s="6" r="C34">
        <v>13</v>
      </c>
      <c t="n" s="6" r="D34">
        <v>3</v>
      </c>
    </row>
    <row spans="1:6" r="35">
      <c t="s" s="4" r="A35">
        <v>2477</v>
      </c>
      <c t="n" s="6" r="C35">
        <v>2</v>
      </c>
      <c t="n" s="6" r="D35">
        <v>0</v>
      </c>
      <c t="n" s="7" r="E35">
        <v>0</v>
      </c>
    </row>
    <row spans="1:6" r="36">
      <c t="s" s="4" r="A36">
        <v>66</v>
      </c>
      <c t="n" s="7" r="C36">
        <v>15</v>
      </c>
      <c t="n" s="7" r="D36">
        <v>3</v>
      </c>
    </row>
    <row spans="1:6" r="37">
      <c t="s" s="4" r="A37">
        <v>67</v>
      </c>
      <c t="s" s="4" r="C37">
        <v>68</v>
      </c>
      <c t="s" s="4" r="D37">
        <v>68</v>
      </c>
    </row>
    <row spans="1:6" r="38">
      <c t="s" s="3" r="A38">
        <v>2511</v>
      </c>
    </row>
    <row spans="1:6" r="39">
      <c t="s" s="4" r="A39">
        <v>151</v>
      </c>
      <c t="n" s="7" r="C39">
        <v>1</v>
      </c>
      <c t="n" s="7" r="D39">
        <v>1</v>
      </c>
    </row>
    <row spans="1:6" r="40">
      <c t="s" s="4" r="A40">
        <v>71</v>
      </c>
      <c t="n" s="6" r="C40">
        <v>11949</v>
      </c>
      <c t="n" s="6" r="D40">
        <v>11997</v>
      </c>
    </row>
    <row spans="1:6" r="41">
      <c t="s" s="3" r="A41">
        <v>72</v>
      </c>
    </row>
    <row spans="1:6" r="42">
      <c t="s" s="4" r="A42">
        <v>73</v>
      </c>
      <c t="n" s="6" r="C42">
        <v>1236</v>
      </c>
      <c t="n" s="6" r="D42">
        <v>2431</v>
      </c>
    </row>
    <row spans="1:6" r="43">
      <c t="s" s="4" r="A43">
        <v>74</v>
      </c>
      <c t="n" s="6" r="C43">
        <v>18</v>
      </c>
      <c t="n" s="6" r="D43">
        <v>22</v>
      </c>
    </row>
    <row spans="1:6" r="44">
      <c t="s" s="4" r="A44">
        <v>75</v>
      </c>
      <c t="n" s="6" r="C44">
        <v>1254</v>
      </c>
      <c t="n" s="6" r="D44">
        <v>2453</v>
      </c>
    </row>
    <row spans="1:6" r="45">
      <c t="s" s="4" r="A45">
        <v>77</v>
      </c>
      <c t="n" s="6" r="C45">
        <v>2045</v>
      </c>
      <c t="n" s="6" r="D45">
        <v>2070</v>
      </c>
    </row>
    <row spans="1:6" r="46">
      <c t="s" s="4" r="A46">
        <v>79</v>
      </c>
      <c t="n" s="6" r="C46">
        <v>-289</v>
      </c>
      <c t="n" s="6" r="D46">
        <v>-77</v>
      </c>
    </row>
    <row spans="1:6" r="47">
      <c t="s" s="4" r="A47">
        <v>80</v>
      </c>
      <c t="n" s="6" r="C47">
        <v>3010</v>
      </c>
      <c t="n" s="6" r="D47">
        <v>4446</v>
      </c>
    </row>
    <row spans="1:6" r="48">
      <c t="s" s="4" r="A48">
        <v>81</v>
      </c>
      <c t="n" s="6" r="C48">
        <v>564</v>
      </c>
      <c t="n" s="6" r="D48">
        <v>1179</v>
      </c>
    </row>
    <row spans="1:6" r="49">
      <c t="s" s="4" r="A49">
        <v>153</v>
      </c>
      <c t="n" s="6" r="C49">
        <v>-2700</v>
      </c>
      <c t="n" s="6" r="D49">
        <v>-2700</v>
      </c>
    </row>
    <row spans="1:6" r="50">
      <c t="s" s="4" r="A50">
        <v>83</v>
      </c>
      <c t="n" s="6" r="C50">
        <v>12824</v>
      </c>
      <c t="n" s="6" r="D50">
        <v>14923</v>
      </c>
    </row>
    <row spans="1:6" r="51">
      <c t="s" s="4" r="A51">
        <v>86</v>
      </c>
      <c t="n" s="7" r="C51">
        <v>12839</v>
      </c>
      <c t="n" s="7" r="D51">
        <v>14926</v>
      </c>
    </row>
    <row spans="1:6" r="52">
      <c t="n" r="A52"/>
    </row>
    <row spans="1:6" r="53">
      <c t="s" s="4" r="A53">
        <v>76</v>
      </c>
      <c t="s" s="4" r="B53">
        <v>87</v>
      </c>
    </row>
    <row spans="1:6" r="54">
      <c t="s" s="4" r="A54">
        <v>78</v>
      </c>
      <c t="s" s="4" r="B54">
        <v>88</v>
      </c>
    </row>
  </sheetData>
  <mergeCells count="4">
    <mergeCell ref="A1:B1"/>
    <mergeCell ref="A52:E52"/>
    <mergeCell ref="B53:E53"/>
    <mergeCell ref="B54:E54"/>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T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513</v>
      </c>
      <c t="s" s="2" r="B1">
        <v>132</v>
      </c>
      <c t="s" s="2" r="R1">
        <v>1</v>
      </c>
    </row>
    <row spans="1:20" r="2">
      <c t="s" s="2" r="B2">
        <v>2</v>
      </c>
      <c t="s" s="2" r="D2">
        <v>134</v>
      </c>
      <c t="s" s="2" r="F2">
        <v>4</v>
      </c>
      <c t="s" s="2" r="H2">
        <v>135</v>
      </c>
      <c t="s" s="2" r="J2">
        <v>32</v>
      </c>
      <c t="s" s="2" r="L2">
        <v>137</v>
      </c>
      <c t="s" s="2" r="N2">
        <v>138</v>
      </c>
      <c t="s" s="2" r="P2">
        <v>139</v>
      </c>
      <c t="s" s="2" r="R2">
        <v>2</v>
      </c>
      <c t="s" s="2" r="S2">
        <v>32</v>
      </c>
      <c t="s" s="2" r="T2">
        <v>33</v>
      </c>
    </row>
    <row spans="1:20" r="3">
      <c t="s" s="3" r="A3">
        <v>99</v>
      </c>
    </row>
    <row spans="1:20" r="4">
      <c t="s" s="4" r="A4">
        <v>101</v>
      </c>
      <c t="n" s="7" r="R4">
        <v>3138</v>
      </c>
      <c t="n" s="7" r="S4">
        <v>3142</v>
      </c>
      <c t="n" s="7" r="T4">
        <v>3155</v>
      </c>
    </row>
    <row spans="1:20" r="5">
      <c t="s" s="4" r="A5">
        <v>104</v>
      </c>
      <c t="n" s="7" r="B5">
        <v>2156</v>
      </c>
      <c t="s" s="4" r="C5">
        <v>76</v>
      </c>
      <c t="n" s="7" r="D5">
        <v>2100</v>
      </c>
      <c t="s" s="4" r="E5">
        <v>76</v>
      </c>
      <c t="n" s="7" r="F5">
        <v>2157</v>
      </c>
      <c t="s" s="4" r="G5">
        <v>76</v>
      </c>
      <c t="n" s="7" r="H5">
        <v>2135</v>
      </c>
      <c t="s" s="4" r="I5">
        <v>76</v>
      </c>
      <c t="n" s="7" r="J5">
        <v>2229</v>
      </c>
      <c t="n" s="7" r="L5">
        <v>2190</v>
      </c>
      <c t="n" s="7" r="N5">
        <v>2194</v>
      </c>
      <c t="n" s="7" r="P5">
        <v>2116</v>
      </c>
      <c t="n" s="6" r="R5">
        <v>8548</v>
      </c>
      <c t="n" s="6" r="S5">
        <v>8729</v>
      </c>
      <c t="n" s="6" r="T5">
        <v>8625</v>
      </c>
    </row>
    <row spans="1:20" r="6">
      <c t="s" s="3" r="A6">
        <v>2514</v>
      </c>
    </row>
    <row spans="1:20" r="7">
      <c t="s" s="4" r="A7">
        <v>108</v>
      </c>
      <c t="n" s="6" r="R7">
        <v>1309</v>
      </c>
      <c t="n" s="6" r="S7">
        <v>1138</v>
      </c>
      <c t="n" s="6" r="T7">
        <v>1244</v>
      </c>
    </row>
    <row spans="1:20" r="8">
      <c t="s" s="4" r="A8">
        <v>2515</v>
      </c>
      <c t="n" s="6" r="R8">
        <v>-15</v>
      </c>
      <c t="n" s="6" r="S8">
        <v>-1299</v>
      </c>
      <c t="n" s="6" r="T8">
        <v>993</v>
      </c>
    </row>
    <row spans="1:20" r="9">
      <c t="s" s="4" r="A9">
        <v>2516</v>
      </c>
      <c t="n" s="6" r="R9">
        <v>-9</v>
      </c>
      <c t="n" s="6" r="S9">
        <v>-94</v>
      </c>
      <c t="n" s="6" r="T9">
        <v>313</v>
      </c>
    </row>
    <row spans="1:20" r="10">
      <c t="s" s="4" r="A10">
        <v>2484</v>
      </c>
      <c t="n" s="6" r="R10">
        <v>0</v>
      </c>
      <c t="n" s="6" r="S10">
        <v>0</v>
      </c>
      <c t="n" s="6" r="T10">
        <v>0</v>
      </c>
    </row>
    <row spans="1:20" r="11">
      <c t="s" s="4" r="A11">
        <v>2517</v>
      </c>
      <c t="n" s="6" r="B11">
        <v>-73</v>
      </c>
      <c t="s" s="4" r="C11">
        <v>78</v>
      </c>
      <c t="n" s="6" r="D11">
        <v>-21</v>
      </c>
      <c t="s" s="4" r="E11">
        <v>78</v>
      </c>
      <c t="n" s="6" r="F11">
        <v>-314</v>
      </c>
      <c t="s" s="4" r="G11">
        <v>78</v>
      </c>
      <c t="n" s="6" r="H11">
        <v>1</v>
      </c>
      <c t="s" s="4" r="I11">
        <v>78</v>
      </c>
      <c t="n" s="6" r="J11">
        <v>138</v>
      </c>
      <c t="n" s="6" r="L11">
        <v>6</v>
      </c>
      <c t="n" s="6" r="N11">
        <v>4</v>
      </c>
      <c t="n" s="6" r="P11">
        <v>9</v>
      </c>
      <c t="n" s="6" r="R11">
        <v>-407</v>
      </c>
      <c t="n" s="6" r="S11">
        <v>157</v>
      </c>
      <c t="n" s="6" r="T11">
        <v>34</v>
      </c>
    </row>
    <row spans="1:20" r="12">
      <c t="s" s="4" r="A12">
        <v>119</v>
      </c>
      <c t="n" s="7" r="B12">
        <v>-292</v>
      </c>
      <c t="n" s="7" r="D12">
        <v>-284</v>
      </c>
      <c t="n" s="7" r="F12">
        <v>-193</v>
      </c>
      <c t="n" s="7" r="H12">
        <v>154</v>
      </c>
      <c t="n" s="7" r="J12">
        <v>-760</v>
      </c>
      <c t="s" s="4" r="K12">
        <v>136</v>
      </c>
      <c t="n" s="7" r="L12">
        <v>-844</v>
      </c>
      <c t="s" s="4" r="M12">
        <v>136</v>
      </c>
      <c t="n" s="7" r="N12">
        <v>176</v>
      </c>
      <c t="s" s="4" r="O12">
        <v>136</v>
      </c>
      <c t="n" s="7" r="P12">
        <v>184</v>
      </c>
      <c t="s" s="4" r="Q12">
        <v>136</v>
      </c>
      <c t="n" s="6" r="R12">
        <v>-615</v>
      </c>
      <c t="n" s="6" r="S12">
        <v>-1244</v>
      </c>
      <c t="n" s="6" r="T12">
        <v>560</v>
      </c>
    </row>
    <row spans="1:20" r="13">
      <c t="s" s="4" r="A13">
        <v>2512</v>
      </c>
    </row>
    <row spans="1:20" r="14">
      <c t="s" s="3" r="A14">
        <v>99</v>
      </c>
    </row>
    <row spans="1:20" r="15">
      <c t="s" s="4" r="A15">
        <v>101</v>
      </c>
      <c t="n" s="6" r="R15">
        <v>-3</v>
      </c>
      <c t="n" s="6" r="S15">
        <v>-2</v>
      </c>
      <c t="n" s="6" r="T15">
        <v>-1</v>
      </c>
    </row>
    <row spans="1:20" r="16">
      <c t="s" s="4" r="A16">
        <v>104</v>
      </c>
      <c t="n" s="6" r="R16">
        <v>-3</v>
      </c>
      <c t="n" s="6" r="S16">
        <v>-2</v>
      </c>
      <c t="n" s="6" r="T16">
        <v>-1</v>
      </c>
    </row>
    <row spans="1:20" r="17">
      <c t="s" s="3" r="A17">
        <v>2514</v>
      </c>
    </row>
    <row spans="1:20" r="18">
      <c t="s" s="4" r="A18">
        <v>108</v>
      </c>
      <c t="n" s="6" r="R18">
        <v>32</v>
      </c>
      <c t="n" s="6" r="S18">
        <v>21</v>
      </c>
      <c t="n" s="6" r="T18">
        <v>33</v>
      </c>
    </row>
    <row spans="1:20" r="19">
      <c t="s" s="4" r="A19">
        <v>2213</v>
      </c>
      <c t="n" s="6" r="R19">
        <v>32</v>
      </c>
      <c t="n" s="6" r="S19">
        <v>21</v>
      </c>
      <c t="n" s="6" r="T19">
        <v>33</v>
      </c>
    </row>
    <row spans="1:20" r="20">
      <c t="s" s="4" r="A20">
        <v>2515</v>
      </c>
      <c t="n" s="6" r="R20">
        <v>-35</v>
      </c>
      <c t="n" s="6" r="S20">
        <v>-23</v>
      </c>
      <c t="n" s="6" r="T20">
        <v>-34</v>
      </c>
    </row>
    <row spans="1:20" r="21">
      <c t="s" s="4" r="A21">
        <v>2516</v>
      </c>
      <c t="n" s="6" r="R21">
        <v>-8</v>
      </c>
      <c t="n" s="6" r="S21">
        <v>-8</v>
      </c>
      <c t="n" s="6" r="T21">
        <v>13</v>
      </c>
    </row>
    <row spans="1:20" r="22">
      <c t="s" s="4" r="A22">
        <v>2484</v>
      </c>
      <c t="n" s="6" r="R22">
        <v>-579</v>
      </c>
      <c t="n" s="6" r="S22">
        <v>-1229</v>
      </c>
      <c t="n" s="6" r="T22">
        <v>607</v>
      </c>
    </row>
    <row spans="1:20" r="23">
      <c t="s" s="4" r="A23">
        <v>2517</v>
      </c>
      <c t="n" s="6" r="R23">
        <v>-9</v>
      </c>
      <c t="n" s="6" r="S23">
        <v>0</v>
      </c>
      <c t="n" s="6" r="T23">
        <v>0</v>
      </c>
    </row>
    <row spans="1:20" r="24">
      <c t="s" s="4" r="A24">
        <v>119</v>
      </c>
      <c t="n" s="7" r="R24">
        <v>-615</v>
      </c>
      <c t="n" s="7" r="S24">
        <v>-1244</v>
      </c>
      <c t="n" s="7" r="T24">
        <v>560</v>
      </c>
    </row>
    <row spans="1:20" r="25">
      <c t="n" r="A25"/>
    </row>
    <row spans="1:20" r="26">
      <c t="s" s="4" r="A26">
        <v>76</v>
      </c>
      <c t="s" s="4" r="B26">
        <v>2214</v>
      </c>
    </row>
    <row spans="1:20" r="27">
      <c t="s" s="4" r="A27">
        <v>78</v>
      </c>
      <c t="s" s="4" r="B27">
        <v>147</v>
      </c>
    </row>
    <row spans="1:20" r="28">
      <c t="s" s="4" r="A28">
        <v>136</v>
      </c>
      <c t="s" s="4" r="B28">
        <v>148</v>
      </c>
    </row>
  </sheetData>
  <mergeCells count="15">
    <mergeCell ref="A1:A2"/>
    <mergeCell ref="B1:Q1"/>
    <mergeCell ref="R1:T1"/>
    <mergeCell ref="B2:C2"/>
    <mergeCell ref="D2:E2"/>
    <mergeCell ref="F2:G2"/>
    <mergeCell ref="H2:I2"/>
    <mergeCell ref="J2:K2"/>
    <mergeCell ref="L2:M2"/>
    <mergeCell ref="N2:O2"/>
    <mergeCell ref="P2:Q2"/>
    <mergeCell ref="A25:T25"/>
    <mergeCell ref="B26:T26"/>
    <mergeCell ref="B27:T27"/>
    <mergeCell ref="B28:T28"/>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U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2518</v>
      </c>
      <c t="s" s="2" r="C1">
        <v>132</v>
      </c>
      <c t="s" s="2" r="S1">
        <v>1</v>
      </c>
    </row>
    <row spans="1:21" r="2">
      <c t="s" s="2" r="C2">
        <v>2</v>
      </c>
      <c t="s" s="2" r="D2">
        <v>133</v>
      </c>
      <c t="s" s="2" r="E2">
        <v>134</v>
      </c>
      <c t="s" s="2" r="F2">
        <v>133</v>
      </c>
      <c t="s" s="2" r="G2">
        <v>4</v>
      </c>
      <c t="s" s="2" r="H2">
        <v>133</v>
      </c>
      <c t="s" s="2" r="I2">
        <v>135</v>
      </c>
      <c t="s" s="2" r="J2">
        <v>133</v>
      </c>
      <c t="s" s="2" r="K2">
        <v>32</v>
      </c>
      <c t="s" s="2" r="L2">
        <v>136</v>
      </c>
      <c t="s" s="2" r="M2">
        <v>137</v>
      </c>
      <c t="s" s="2" r="N2">
        <v>136</v>
      </c>
      <c t="s" s="2" r="O2">
        <v>138</v>
      </c>
      <c t="s" s="2" r="P2">
        <v>136</v>
      </c>
      <c t="s" s="2" r="Q2">
        <v>139</v>
      </c>
      <c t="s" s="2" r="R2">
        <v>136</v>
      </c>
      <c t="s" s="2" r="S2">
        <v>2</v>
      </c>
      <c t="s" s="2" r="T2">
        <v>32</v>
      </c>
      <c t="s" s="2" r="U2">
        <v>33</v>
      </c>
    </row>
    <row spans="1:21" r="3">
      <c t="s" s="3" r="A3">
        <v>2486</v>
      </c>
      <c t="n" r="C3"/>
      <c t="n" r="E3"/>
      <c t="n" r="G3"/>
      <c t="n" r="I3"/>
      <c t="n" r="K3"/>
      <c t="n" r="M3"/>
      <c t="n" r="O3"/>
      <c t="n" r="Q3"/>
    </row>
    <row spans="1:21" r="4">
      <c t="s" s="4" r="A4">
        <v>119</v>
      </c>
      <c t="n" s="7" r="C4">
        <v>-240</v>
      </c>
      <c t="n" s="7" r="E4">
        <v>-238</v>
      </c>
      <c t="n" s="7" r="G4">
        <v>-139</v>
      </c>
      <c t="n" s="7" r="I4">
        <v>204</v>
      </c>
      <c t="n" s="7" r="K4">
        <v>-708</v>
      </c>
      <c t="n" s="7" r="M4">
        <v>-787</v>
      </c>
      <c t="n" s="7" r="O4">
        <v>228</v>
      </c>
      <c t="n" s="7" r="Q4">
        <v>219</v>
      </c>
      <c t="n" s="7" r="S4">
        <v>-413</v>
      </c>
      <c t="n" s="7" r="T4">
        <v>-1048</v>
      </c>
      <c t="n" s="7" r="U4">
        <v>714</v>
      </c>
    </row>
    <row spans="1:21" r="5">
      <c t="s" s="3" r="A5">
        <v>140</v>
      </c>
      <c t="n" r="C5"/>
      <c t="n" r="E5"/>
      <c t="n" r="G5"/>
      <c t="n" r="I5"/>
      <c t="n" r="K5"/>
      <c t="n" r="M5"/>
      <c t="n" r="O5"/>
      <c t="n" r="Q5"/>
    </row>
    <row spans="1:21" r="6">
      <c t="s" s="4" r="A6">
        <v>73</v>
      </c>
      <c t="n" r="C6"/>
      <c t="n" r="E6"/>
      <c t="n" r="G6"/>
      <c t="n" r="I6"/>
      <c t="n" r="K6"/>
      <c t="n" r="M6"/>
      <c t="n" r="O6"/>
      <c t="n" r="Q6"/>
      <c t="n" s="6" r="S6">
        <v>-1209</v>
      </c>
      <c t="n" s="6" r="T6">
        <v>1573</v>
      </c>
      <c t="n" s="6" r="U6">
        <v>-1817</v>
      </c>
    </row>
    <row spans="1:21" r="7">
      <c t="s" s="4" r="A7">
        <v>74</v>
      </c>
      <c t="n" r="C7"/>
      <c t="n" r="E7"/>
      <c t="n" r="G7"/>
      <c t="n" r="I7"/>
      <c t="n" r="K7"/>
      <c t="n" r="M7"/>
      <c t="n" r="O7"/>
      <c t="n" r="Q7"/>
      <c t="n" s="6" r="S7">
        <v>-4</v>
      </c>
      <c t="n" s="6" r="T7">
        <v>10</v>
      </c>
      <c t="n" s="6" r="U7">
        <v>66</v>
      </c>
    </row>
    <row spans="1:21" r="8">
      <c t="s" s="4" r="A8">
        <v>77</v>
      </c>
      <c t="s" s="4" r="B8">
        <v>141</v>
      </c>
      <c t="n" r="C8"/>
      <c t="n" r="E8"/>
      <c t="n" r="G8"/>
      <c t="n" r="I8"/>
      <c t="n" r="K8"/>
      <c t="n" r="M8"/>
      <c t="n" r="O8"/>
      <c t="n" r="Q8"/>
      <c t="n" s="6" r="S8">
        <v>-25</v>
      </c>
      <c t="n" s="6" r="T8">
        <v>751</v>
      </c>
      <c t="n" s="6" r="U8">
        <v>-590</v>
      </c>
    </row>
    <row spans="1:21" r="9">
      <c t="s" s="4" r="A9">
        <v>79</v>
      </c>
      <c t="n" r="C9"/>
      <c t="n" r="E9"/>
      <c t="n" r="G9"/>
      <c t="n" r="I9"/>
      <c t="n" r="K9"/>
      <c t="n" r="M9"/>
      <c t="n" r="O9"/>
      <c t="n" r="Q9"/>
      <c t="n" s="6" r="S9">
        <v>-530</v>
      </c>
      <c t="n" s="6" r="T9">
        <v>-537</v>
      </c>
      <c t="n" s="6" r="U9">
        <v>-442</v>
      </c>
    </row>
    <row spans="1:21" r="10">
      <c t="s" s="4" r="A10">
        <v>142</v>
      </c>
      <c t="n" r="C10"/>
      <c t="n" r="E10"/>
      <c t="n" r="G10"/>
      <c t="n" r="I10"/>
      <c t="n" r="K10"/>
      <c t="n" r="M10"/>
      <c t="n" r="O10"/>
      <c t="n" r="Q10"/>
      <c t="n" s="6" r="S10">
        <v>-1768</v>
      </c>
      <c t="n" s="6" r="T10">
        <v>1797</v>
      </c>
      <c t="n" s="6" r="U10">
        <v>-2783</v>
      </c>
    </row>
    <row spans="1:21" r="11">
      <c t="s" s="4" r="A11">
        <v>145</v>
      </c>
      <c t="n" r="C11"/>
      <c t="n" r="E11"/>
      <c t="n" r="G11"/>
      <c t="n" r="I11"/>
      <c t="n" r="K11"/>
      <c t="n" r="M11"/>
      <c t="n" r="O11"/>
      <c t="n" r="Q11"/>
      <c t="n" s="6" r="S11">
        <v>-2075</v>
      </c>
      <c t="n" s="6" r="T11">
        <v>717</v>
      </c>
      <c t="n" s="6" r="U11">
        <v>-2100</v>
      </c>
    </row>
    <row spans="1:21" r="12">
      <c t="s" s="4" r="A12">
        <v>2512</v>
      </c>
      <c t="n" r="C12"/>
      <c t="n" r="E12"/>
      <c t="n" r="G12"/>
      <c t="n" r="I12"/>
      <c t="n" r="K12"/>
      <c t="n" r="M12"/>
      <c t="n" r="O12"/>
      <c t="n" r="Q12"/>
    </row>
    <row spans="1:21" r="13">
      <c t="s" s="3" r="A13">
        <v>2486</v>
      </c>
      <c t="n" r="C13"/>
      <c t="n" r="E13"/>
      <c t="n" r="G13"/>
      <c t="n" r="I13"/>
      <c t="n" r="K13"/>
      <c t="n" r="M13"/>
      <c t="n" r="O13"/>
      <c t="n" r="Q13"/>
    </row>
    <row spans="1:21" r="14">
      <c t="s" s="4" r="A14">
        <v>119</v>
      </c>
      <c t="n" r="C14"/>
      <c t="n" r="E14"/>
      <c t="n" r="G14"/>
      <c t="n" r="I14"/>
      <c t="n" r="K14"/>
      <c t="n" r="M14"/>
      <c t="n" r="O14"/>
      <c t="n" r="Q14"/>
      <c t="n" s="6" r="S14">
        <v>-615</v>
      </c>
      <c t="n" s="6" r="T14">
        <v>-1244</v>
      </c>
      <c t="n" s="6" r="U14">
        <v>560</v>
      </c>
    </row>
    <row spans="1:21" r="15">
      <c t="s" s="3" r="A15">
        <v>140</v>
      </c>
      <c t="n" r="C15"/>
      <c t="n" r="E15"/>
      <c t="n" r="G15"/>
      <c t="n" r="I15"/>
      <c t="n" r="K15"/>
      <c t="n" r="M15"/>
      <c t="n" r="O15"/>
      <c t="n" r="Q15"/>
    </row>
    <row spans="1:21" r="16">
      <c t="s" s="4" r="A16">
        <v>73</v>
      </c>
      <c t="n" r="C16"/>
      <c t="n" r="E16"/>
      <c t="n" r="G16"/>
      <c t="n" r="I16"/>
      <c t="n" r="K16"/>
      <c t="n" r="M16"/>
      <c t="n" r="O16"/>
      <c t="n" r="Q16"/>
      <c t="n" s="6" r="S16">
        <v>-1181</v>
      </c>
      <c t="n" s="6" r="T16">
        <v>1539</v>
      </c>
      <c t="n" s="6" r="U16">
        <v>-1778</v>
      </c>
    </row>
    <row spans="1:21" r="17">
      <c t="s" s="4" r="A17">
        <v>74</v>
      </c>
      <c t="n" r="C17"/>
      <c t="n" r="E17"/>
      <c t="n" r="G17"/>
      <c t="n" r="I17"/>
      <c t="n" r="K17"/>
      <c t="n" r="M17"/>
      <c t="n" r="O17"/>
      <c t="n" r="Q17"/>
      <c t="n" s="6" r="S17">
        <v>-4</v>
      </c>
      <c t="n" s="6" r="T17">
        <v>10</v>
      </c>
      <c t="n" s="6" r="U17">
        <v>66</v>
      </c>
    </row>
    <row spans="1:21" r="18">
      <c t="s" s="4" r="A18">
        <v>77</v>
      </c>
      <c t="n" r="C18"/>
      <c t="n" r="E18"/>
      <c t="n" r="G18"/>
      <c t="n" r="I18"/>
      <c t="n" r="K18"/>
      <c t="n" r="M18"/>
      <c t="n" r="O18"/>
      <c t="n" r="Q18"/>
      <c t="n" s="6" r="S18">
        <v>-25</v>
      </c>
      <c t="n" s="6" r="T18">
        <v>751</v>
      </c>
      <c t="n" s="6" r="U18">
        <v>-590</v>
      </c>
    </row>
    <row spans="1:21" r="19">
      <c t="s" s="4" r="A19">
        <v>79</v>
      </c>
      <c t="n" r="C19"/>
      <c t="n" r="E19"/>
      <c t="n" r="G19"/>
      <c t="n" r="I19"/>
      <c t="n" r="K19"/>
      <c t="n" r="M19"/>
      <c t="n" r="O19"/>
      <c t="n" r="Q19"/>
      <c t="n" s="6" r="S19">
        <v>-250</v>
      </c>
      <c t="n" s="6" r="T19">
        <v>-339</v>
      </c>
      <c t="n" s="6" r="U19">
        <v>-358</v>
      </c>
    </row>
    <row spans="1:21" r="20">
      <c t="s" s="4" r="A20">
        <v>142</v>
      </c>
      <c t="n" r="C20"/>
      <c t="n" r="E20"/>
      <c t="n" r="G20"/>
      <c t="n" r="I20"/>
      <c t="n" r="K20"/>
      <c t="n" r="M20"/>
      <c t="n" r="O20"/>
      <c t="n" r="Q20"/>
      <c t="n" s="6" r="S20">
        <v>-1460</v>
      </c>
      <c t="n" s="6" r="T20">
        <v>1961</v>
      </c>
      <c t="n" s="6" r="U20">
        <v>-2660</v>
      </c>
    </row>
    <row spans="1:21" r="21">
      <c t="s" s="4" r="A21">
        <v>145</v>
      </c>
      <c t="n" r="C21"/>
      <c t="n" r="E21"/>
      <c t="n" r="G21"/>
      <c t="n" r="I21"/>
      <c t="n" r="K21"/>
      <c t="n" r="M21"/>
      <c t="n" r="O21"/>
      <c t="n" r="Q21"/>
      <c t="n" s="7" r="S21">
        <v>-2075</v>
      </c>
      <c t="n" s="7" r="T21">
        <v>717</v>
      </c>
      <c t="n" s="7" r="U21">
        <v>-2100</v>
      </c>
    </row>
    <row spans="1:21" r="22">
      <c t="n" r="A22"/>
    </row>
    <row spans="1:21" r="23">
      <c t="s" s="4" r="A23">
        <v>76</v>
      </c>
      <c t="s" s="4" r="B23">
        <v>146</v>
      </c>
    </row>
    <row spans="1:21" r="24">
      <c t="s" s="4" r="A24">
        <v>78</v>
      </c>
      <c t="s" s="4" r="B24">
        <v>147</v>
      </c>
    </row>
    <row spans="1:21" r="25">
      <c t="s" s="4" r="A25">
        <v>136</v>
      </c>
      <c t="s" s="4" r="B25">
        <v>148</v>
      </c>
    </row>
    <row spans="1:21" r="26">
      <c t="s" s="4" r="A26">
        <v>141</v>
      </c>
      <c t="s" s="4" r="B26">
        <v>88</v>
      </c>
    </row>
  </sheetData>
  <mergeCells count="160">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 ref="B25:T25"/>
    <mergeCell ref="B26:T26"/>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T5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2519</v>
      </c>
      <c t="s" s="2" r="B1">
        <v>132</v>
      </c>
      <c t="s" s="2" r="R1">
        <v>1</v>
      </c>
    </row>
    <row spans="1:20" r="2">
      <c t="s" s="2" r="B2">
        <v>2</v>
      </c>
      <c t="s" s="2" r="D2">
        <v>134</v>
      </c>
      <c t="s" s="2" r="E2">
        <v>78</v>
      </c>
      <c t="s" s="2" r="F2">
        <v>4</v>
      </c>
      <c t="s" s="2" r="G2">
        <v>78</v>
      </c>
      <c t="s" s="2" r="H2">
        <v>135</v>
      </c>
      <c t="s" s="2" r="J2">
        <v>32</v>
      </c>
      <c t="s" s="2" r="L2">
        <v>137</v>
      </c>
      <c t="s" s="2" r="N2">
        <v>138</v>
      </c>
      <c t="s" s="2" r="P2">
        <v>139</v>
      </c>
      <c t="s" s="2" r="R2">
        <v>2</v>
      </c>
      <c t="s" s="2" r="S2">
        <v>32</v>
      </c>
      <c t="s" s="2" r="T2">
        <v>33</v>
      </c>
    </row>
    <row spans="1:20" r="3">
      <c t="s" s="3" r="A3">
        <v>168</v>
      </c>
    </row>
    <row spans="1:20" r="4">
      <c t="s" s="4" r="A4">
        <v>119</v>
      </c>
      <c t="n" s="7" r="B4">
        <v>-240</v>
      </c>
      <c t="s" s="4" r="C4">
        <v>133</v>
      </c>
      <c t="n" s="7" r="D4">
        <v>-238</v>
      </c>
      <c t="s" s="4" r="E4">
        <v>76</v>
      </c>
      <c t="n" s="7" r="F4">
        <v>-139</v>
      </c>
      <c t="s" s="4" r="G4">
        <v>76</v>
      </c>
      <c t="n" s="7" r="H4">
        <v>204</v>
      </c>
      <c t="s" s="4" r="I4">
        <v>133</v>
      </c>
      <c t="n" s="7" r="J4">
        <v>-708</v>
      </c>
      <c t="s" s="4" r="K4">
        <v>136</v>
      </c>
      <c t="n" s="7" r="L4">
        <v>-787</v>
      </c>
      <c t="s" s="4" r="M4">
        <v>136</v>
      </c>
      <c t="n" s="7" r="N4">
        <v>228</v>
      </c>
      <c t="s" s="4" r="O4">
        <v>136</v>
      </c>
      <c t="n" s="7" r="P4">
        <v>219</v>
      </c>
      <c t="s" s="4" r="Q4">
        <v>136</v>
      </c>
      <c t="n" s="7" r="R4">
        <v>-413</v>
      </c>
      <c t="n" s="7" r="S4">
        <v>-1048</v>
      </c>
      <c t="n" s="7" r="T4">
        <v>714</v>
      </c>
    </row>
    <row spans="1:20" r="5">
      <c t="s" s="4" r="A5">
        <v>2520</v>
      </c>
      <c t="n" s="6" r="B5">
        <v>73</v>
      </c>
      <c t="s" s="4" r="C5">
        <v>78</v>
      </c>
      <c t="n" s="7" r="D5">
        <v>21</v>
      </c>
      <c t="n" s="7" r="F5">
        <v>314</v>
      </c>
      <c t="n" s="6" r="H5">
        <v>-1</v>
      </c>
      <c t="s" s="4" r="I5">
        <v>78</v>
      </c>
      <c t="n" s="6" r="J5">
        <v>-138</v>
      </c>
      <c t="n" s="7" r="L5">
        <v>-6</v>
      </c>
      <c t="n" s="7" r="N5">
        <v>-4</v>
      </c>
      <c t="n" s="6" r="P5">
        <v>-9</v>
      </c>
      <c t="n" s="6" r="R5">
        <v>407</v>
      </c>
      <c t="n" s="6" r="S5">
        <v>-157</v>
      </c>
      <c t="n" s="6" r="T5">
        <v>-34</v>
      </c>
    </row>
    <row spans="1:20" r="6">
      <c t="s" s="3" r="A6">
        <v>2521</v>
      </c>
    </row>
    <row spans="1:20" r="7">
      <c t="s" s="4" r="A7">
        <v>2489</v>
      </c>
      <c t="n" s="6" r="R7">
        <v>0</v>
      </c>
      <c t="n" s="6" r="S7">
        <v>0</v>
      </c>
      <c t="n" s="6" r="T7">
        <v>0</v>
      </c>
    </row>
    <row spans="1:20" r="8">
      <c t="s" s="4" r="A8">
        <v>2490</v>
      </c>
      <c t="n" s="6" r="R8">
        <v>0</v>
      </c>
      <c t="n" s="6" r="S8">
        <v>0</v>
      </c>
      <c t="n" s="6" r="T8">
        <v>0</v>
      </c>
    </row>
    <row spans="1:20" r="9">
      <c t="s" s="4" r="A9">
        <v>176</v>
      </c>
      <c t="n" s="6" r="R9">
        <v>-196</v>
      </c>
      <c t="n" s="6" r="S9">
        <v>-341</v>
      </c>
      <c t="n" s="6" r="T9">
        <v>-100</v>
      </c>
    </row>
    <row spans="1:20" r="10">
      <c t="s" s="4" r="A10">
        <v>178</v>
      </c>
      <c t="n" s="6" r="R10">
        <v>16</v>
      </c>
      <c t="n" s="6" r="S10">
        <v>28</v>
      </c>
      <c t="n" s="6" r="T10">
        <v>39</v>
      </c>
    </row>
    <row spans="1:20" r="11">
      <c t="s" s="3" r="A11">
        <v>179</v>
      </c>
    </row>
    <row spans="1:20" r="12">
      <c t="s" s="4" r="A12">
        <v>180</v>
      </c>
      <c t="n" s="6" r="R12">
        <v>-106</v>
      </c>
      <c t="n" s="6" r="S12">
        <v>-163</v>
      </c>
      <c t="n" s="6" r="T12">
        <v>-53</v>
      </c>
    </row>
    <row spans="1:20" r="13">
      <c t="s" s="4" r="A13">
        <v>182</v>
      </c>
      <c t="n" s="6" r="R13">
        <v>-15</v>
      </c>
      <c t="n" s="6" r="S13">
        <v>-196</v>
      </c>
      <c t="n" s="6" r="T13">
        <v>341</v>
      </c>
    </row>
    <row spans="1:20" r="14">
      <c t="s" s="4" r="A14">
        <v>2522</v>
      </c>
      <c t="n" s="6" r="R14">
        <v>293</v>
      </c>
      <c t="n" s="6" r="S14">
        <v>1517</v>
      </c>
      <c t="n" s="6" r="T14">
        <v>-361</v>
      </c>
    </row>
    <row spans="1:20" r="15">
      <c t="s" s="4" r="A15">
        <v>185</v>
      </c>
      <c t="n" s="6" r="R15">
        <v>1591</v>
      </c>
      <c t="n" s="6" r="S15">
        <v>2438</v>
      </c>
      <c t="n" s="6" r="T15">
        <v>1399</v>
      </c>
    </row>
    <row spans="1:20" r="16">
      <c t="s" s="3" r="A16">
        <v>186</v>
      </c>
    </row>
    <row spans="1:20" r="17">
      <c t="s" s="4" r="A17">
        <v>2474</v>
      </c>
      <c t="n" s="6" r="R17">
        <v>0</v>
      </c>
      <c t="n" s="6" r="S17">
        <v>0</v>
      </c>
      <c t="n" s="6" r="T17">
        <v>0</v>
      </c>
    </row>
    <row spans="1:20" r="18">
      <c t="s" s="4" r="A18">
        <v>2523</v>
      </c>
      <c t="n" s="6" r="R18">
        <v>0</v>
      </c>
      <c t="n" s="6" r="S18">
        <v>0</v>
      </c>
      <c t="n" s="6" r="T18">
        <v>0</v>
      </c>
    </row>
    <row spans="1:20" r="19">
      <c t="s" s="4" r="A19">
        <v>195</v>
      </c>
      <c t="n" s="6" r="R19">
        <v>-404</v>
      </c>
      <c t="n" s="6" r="S19">
        <v>-1836</v>
      </c>
      <c t="n" s="6" r="T19">
        <v>-580</v>
      </c>
    </row>
    <row spans="1:20" r="20">
      <c t="s" s="3" r="A20">
        <v>196</v>
      </c>
    </row>
    <row spans="1:20" r="21">
      <c t="s" s="4" r="A21">
        <v>205</v>
      </c>
      <c t="n" s="6" r="R21">
        <v>-98</v>
      </c>
      <c t="n" s="6" r="S21">
        <v>-30</v>
      </c>
      <c t="n" s="6" r="T21">
        <v>-53</v>
      </c>
    </row>
    <row spans="1:20" r="22">
      <c t="s" s="4" r="A22">
        <v>207</v>
      </c>
      <c t="n" s="6" r="R22">
        <v>-42</v>
      </c>
      <c t="n" s="6" r="S22">
        <v>205</v>
      </c>
      <c t="n" s="6" r="T22">
        <v>-149</v>
      </c>
    </row>
    <row spans="1:20" r="23">
      <c t="s" s="4" r="A23">
        <v>2499</v>
      </c>
      <c t="n" s="6" r="R23">
        <v>-70</v>
      </c>
      <c t="n" s="6" r="S23">
        <v>-103</v>
      </c>
      <c t="n" s="6" r="T23">
        <v>-109</v>
      </c>
    </row>
    <row spans="1:20" r="24">
      <c t="s" s="4" r="A24">
        <v>2524</v>
      </c>
      <c t="n" s="6" r="H24">
        <v>4645</v>
      </c>
      <c t="n" s="6" r="P24">
        <v>3657</v>
      </c>
      <c t="n" s="6" r="R24">
        <v>4645</v>
      </c>
      <c t="n" s="6" r="S24">
        <v>3657</v>
      </c>
    </row>
    <row spans="1:20" r="25">
      <c t="s" s="4" r="A25">
        <v>2500</v>
      </c>
      <c t="n" s="6" r="B25">
        <v>5965</v>
      </c>
      <c t="n" s="6" r="J25">
        <v>4645</v>
      </c>
      <c t="n" s="6" r="R25">
        <v>5965</v>
      </c>
      <c t="n" s="6" r="S25">
        <v>4645</v>
      </c>
      <c t="n" s="6" r="T25">
        <v>3657</v>
      </c>
    </row>
    <row spans="1:20" r="26">
      <c t="s" s="4" r="A26">
        <v>2512</v>
      </c>
    </row>
    <row spans="1:20" r="27">
      <c t="s" s="3" r="A27">
        <v>168</v>
      </c>
    </row>
    <row spans="1:20" r="28">
      <c t="s" s="4" r="A28">
        <v>119</v>
      </c>
      <c t="n" s="6" r="R28">
        <v>-615</v>
      </c>
      <c t="n" s="6" r="S28">
        <v>-1244</v>
      </c>
      <c t="n" s="6" r="T28">
        <v>560</v>
      </c>
    </row>
    <row spans="1:20" r="29">
      <c t="s" s="4" r="A29">
        <v>2520</v>
      </c>
      <c t="n" s="6" r="R29">
        <v>9</v>
      </c>
      <c t="n" s="6" r="S29">
        <v>0</v>
      </c>
      <c t="n" s="6" r="T29">
        <v>0</v>
      </c>
    </row>
    <row spans="1:20" r="30">
      <c t="s" s="3" r="A30">
        <v>2521</v>
      </c>
    </row>
    <row spans="1:20" r="31">
      <c t="s" s="4" r="A31">
        <v>2489</v>
      </c>
      <c t="n" s="6" r="R31">
        <v>579</v>
      </c>
      <c t="n" s="6" r="S31">
        <v>1229</v>
      </c>
      <c t="n" s="6" r="T31">
        <v>-607</v>
      </c>
    </row>
    <row spans="1:20" r="32">
      <c t="s" s="4" r="A32">
        <v>2490</v>
      </c>
      <c t="n" s="6" r="R32">
        <v>0</v>
      </c>
      <c t="n" s="6" r="S32">
        <v>0</v>
      </c>
      <c t="n" s="6" r="T32">
        <v>535</v>
      </c>
    </row>
    <row spans="1:20" r="33">
      <c t="s" s="4" r="A33">
        <v>176</v>
      </c>
      <c t="n" s="6" r="R33">
        <v>-4</v>
      </c>
      <c t="n" s="6" r="S33">
        <v>4</v>
      </c>
      <c t="n" s="6" r="T33">
        <v>24</v>
      </c>
    </row>
    <row spans="1:20" r="34">
      <c t="s" s="4" r="A34">
        <v>178</v>
      </c>
      <c t="n" s="6" r="R34">
        <v>21</v>
      </c>
      <c t="n" s="6" r="S34">
        <v>21</v>
      </c>
      <c t="n" s="6" r="T34">
        <v>26</v>
      </c>
    </row>
    <row spans="1:20" r="35">
      <c t="s" s="3" r="A35">
        <v>179</v>
      </c>
    </row>
    <row spans="1:20" r="36">
      <c t="s" s="4" r="A36">
        <v>180</v>
      </c>
      <c t="n" s="6" r="R36">
        <v>3</v>
      </c>
      <c t="n" s="6" r="S36">
        <v>-4</v>
      </c>
      <c t="n" s="6" r="T36">
        <v>2</v>
      </c>
    </row>
    <row spans="1:20" r="37">
      <c t="s" s="4" r="A37">
        <v>182</v>
      </c>
      <c t="n" s="6" r="R37">
        <v>-3</v>
      </c>
      <c t="n" s="6" r="S37">
        <v>-2</v>
      </c>
      <c t="n" s="6" r="T37">
        <v>3</v>
      </c>
    </row>
    <row spans="1:20" r="38">
      <c t="s" s="4" r="A38">
        <v>2522</v>
      </c>
      <c t="n" s="6" r="R38">
        <v>2</v>
      </c>
      <c t="n" s="6" r="S38">
        <v>11</v>
      </c>
      <c t="n" s="6" r="T38">
        <v>-4</v>
      </c>
    </row>
    <row spans="1:20" r="39">
      <c t="s" s="4" r="A39">
        <v>185</v>
      </c>
      <c t="n" s="6" r="R39">
        <v>-8</v>
      </c>
      <c t="n" s="6" r="S39">
        <v>15</v>
      </c>
      <c t="n" s="6" r="T39">
        <v>539</v>
      </c>
    </row>
    <row spans="1:20" r="40">
      <c t="s" s="3" r="A40">
        <v>186</v>
      </c>
    </row>
    <row spans="1:20" r="41">
      <c t="s" s="4" r="A41">
        <v>2474</v>
      </c>
      <c t="n" s="6" r="R41">
        <v>9</v>
      </c>
      <c t="n" s="6" r="S41">
        <v>-1</v>
      </c>
      <c t="n" s="6" r="T41">
        <v>-8</v>
      </c>
    </row>
    <row spans="1:20" r="42">
      <c t="s" s="4" r="A42">
        <v>2523</v>
      </c>
      <c t="n" s="6" r="R42">
        <v>0</v>
      </c>
      <c t="n" s="6" r="S42">
        <v>-12</v>
      </c>
      <c t="n" s="6" r="T42">
        <v>-531</v>
      </c>
    </row>
    <row spans="1:20" r="43">
      <c t="s" s="4" r="A43">
        <v>195</v>
      </c>
      <c t="n" s="6" r="R43">
        <v>9</v>
      </c>
      <c t="n" s="6" r="S43">
        <v>-13</v>
      </c>
      <c t="n" s="6" r="T43">
        <v>-539</v>
      </c>
    </row>
    <row spans="1:20" r="44">
      <c t="s" s="3" r="A44">
        <v>196</v>
      </c>
    </row>
    <row spans="1:20" r="45">
      <c t="s" s="4" r="A45">
        <v>205</v>
      </c>
      <c t="n" s="6" r="R45">
        <v>-3</v>
      </c>
      <c t="n" s="6" r="S45">
        <v>-2</v>
      </c>
      <c t="n" s="6" r="T45">
        <v>0</v>
      </c>
    </row>
    <row spans="1:20" r="46">
      <c t="s" s="4" r="A46">
        <v>2477</v>
      </c>
      <c t="n" s="6" r="B46">
        <v>2</v>
      </c>
      <c t="n" s="6" r="J46">
        <v>0</v>
      </c>
      <c t="n" s="6" r="R46">
        <v>2</v>
      </c>
      <c t="n" s="6" r="S46">
        <v>0</v>
      </c>
      <c t="n" s="6" r="T46">
        <v>0</v>
      </c>
    </row>
    <row spans="1:20" r="47">
      <c t="s" s="4" r="A47">
        <v>207</v>
      </c>
      <c t="n" s="6" r="R47">
        <v>-1</v>
      </c>
      <c t="n" s="6" r="S47">
        <v>-2</v>
      </c>
      <c t="n" s="6" r="T47">
        <v>0</v>
      </c>
    </row>
    <row spans="1:20" r="48">
      <c t="s" s="4" r="A48">
        <v>2499</v>
      </c>
      <c t="n" s="6" r="R48">
        <v>0</v>
      </c>
      <c t="n" s="6" r="S48">
        <v>0</v>
      </c>
      <c t="n" s="6" r="T48">
        <v>0</v>
      </c>
    </row>
    <row spans="1:20" r="49">
      <c t="s" s="4" r="A49">
        <v>2524</v>
      </c>
      <c t="n" s="7" r="H49">
        <v>0</v>
      </c>
      <c t="n" s="7" r="P49">
        <v>0</v>
      </c>
      <c t="n" s="6" r="R49">
        <v>0</v>
      </c>
      <c t="n" s="6" r="S49">
        <v>0</v>
      </c>
      <c t="n" s="6" r="T49">
        <v>0</v>
      </c>
    </row>
    <row spans="1:20" r="50">
      <c t="s" s="4" r="A50">
        <v>2500</v>
      </c>
      <c t="n" s="7" r="B50">
        <v>0</v>
      </c>
      <c t="n" s="7" r="J50">
        <v>0</v>
      </c>
      <c t="n" s="7" r="R50">
        <v>0</v>
      </c>
      <c t="n" s="7" r="S50">
        <v>0</v>
      </c>
      <c t="n" s="7" r="T50">
        <v>0</v>
      </c>
    </row>
    <row spans="1:20" r="51">
      <c t="n" r="A51"/>
    </row>
    <row spans="1:20" r="52">
      <c t="s" s="4" r="A52">
        <v>76</v>
      </c>
      <c t="s" s="4" r="B52">
        <v>146</v>
      </c>
    </row>
    <row spans="1:20" r="53">
      <c t="s" s="4" r="A53">
        <v>78</v>
      </c>
      <c t="s" s="4" r="B53">
        <v>147</v>
      </c>
    </row>
    <row spans="1:20" r="54">
      <c t="s" s="4" r="A54">
        <v>136</v>
      </c>
      <c t="s" s="4" r="B54">
        <v>148</v>
      </c>
    </row>
  </sheetData>
  <mergeCells count="13">
    <mergeCell ref="A1:A2"/>
    <mergeCell ref="B1:Q1"/>
    <mergeCell ref="R1:T1"/>
    <mergeCell ref="B2:C2"/>
    <mergeCell ref="H2:I2"/>
    <mergeCell ref="J2:K2"/>
    <mergeCell ref="L2:M2"/>
    <mergeCell ref="N2:O2"/>
    <mergeCell ref="P2:Q2"/>
    <mergeCell ref="A51:T51"/>
    <mergeCell ref="B52:T52"/>
    <mergeCell ref="B53:T53"/>
    <mergeCell ref="B54:T54"/>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25</v>
      </c>
      <c t="s" s="2" r="B1">
        <v>494</v>
      </c>
      <c t="s" s="2" r="C1">
        <v>2526</v>
      </c>
      <c t="s" s="2" r="D1">
        <v>33</v>
      </c>
      <c t="s" s="2" r="E1">
        <v>2</v>
      </c>
      <c t="s" s="2" r="F1">
        <v>32</v>
      </c>
      <c t="s" s="2" r="G1">
        <v>2526</v>
      </c>
      <c t="s" s="2" r="H1">
        <v>33</v>
      </c>
    </row>
    <row spans="1:8" r="2">
      <c t="s" s="3" r="A2">
        <v>2486</v>
      </c>
    </row>
    <row spans="1:8" r="3">
      <c t="s" s="4" r="A3">
        <v>92</v>
      </c>
      <c t="n" s="8" r="E3">
        <v>0.001</v>
      </c>
      <c t="n" s="8" r="F3">
        <v>0.001</v>
      </c>
    </row>
    <row spans="1:8" r="4">
      <c t="s" s="4" r="A4">
        <v>497</v>
      </c>
    </row>
    <row spans="1:8" r="5">
      <c t="s" s="3" r="A5">
        <v>2486</v>
      </c>
    </row>
    <row spans="1:8" r="6">
      <c t="s" s="4" r="A6">
        <v>92</v>
      </c>
      <c t="n" s="8" r="B6">
        <v>0.001</v>
      </c>
    </row>
    <row spans="1:8" r="7">
      <c t="s" s="4" r="A7">
        <v>498</v>
      </c>
      <c t="s" s="4" r="B7">
        <v>499</v>
      </c>
    </row>
    <row spans="1:8" r="8">
      <c t="s" s="4" r="A8">
        <v>2527</v>
      </c>
    </row>
    <row spans="1:8" r="9">
      <c t="s" s="3" r="A9">
        <v>2486</v>
      </c>
    </row>
    <row spans="1:8" r="10">
      <c t="s" s="4" r="A10">
        <v>92</v>
      </c>
      <c t="n" s="8" r="B10">
        <v>0.001</v>
      </c>
    </row>
    <row spans="1:8" r="11">
      <c t="s" s="4" r="A11">
        <v>2528</v>
      </c>
    </row>
    <row spans="1:8" r="12">
      <c t="s" s="3" r="A12">
        <v>2486</v>
      </c>
    </row>
    <row spans="1:8" r="13">
      <c t="s" s="4" r="A13">
        <v>2529</v>
      </c>
      <c t="s" s="4" r="B13">
        <v>2530</v>
      </c>
    </row>
    <row spans="1:8" r="14">
      <c t="s" s="4" r="A14">
        <v>498</v>
      </c>
      <c t="s" s="4" r="B14">
        <v>2531</v>
      </c>
    </row>
    <row spans="1:8" r="15">
      <c t="s" s="4" r="A15">
        <v>2532</v>
      </c>
    </row>
    <row spans="1:8" r="16">
      <c t="s" s="3" r="A16">
        <v>2486</v>
      </c>
    </row>
    <row spans="1:8" r="17">
      <c t="s" s="4" r="A17">
        <v>2529</v>
      </c>
      <c t="s" s="4" r="B17">
        <v>499</v>
      </c>
    </row>
    <row spans="1:8" r="18">
      <c t="s" s="4" r="A18">
        <v>2533</v>
      </c>
    </row>
    <row spans="1:8" r="19">
      <c t="s" s="3" r="A19">
        <v>2486</v>
      </c>
    </row>
    <row spans="1:8" r="20">
      <c t="s" s="4" r="A20">
        <v>498</v>
      </c>
      <c t="s" s="4" r="B20">
        <v>499</v>
      </c>
    </row>
    <row spans="1:8" r="21">
      <c t="s" s="4" r="A21">
        <v>1475</v>
      </c>
    </row>
    <row spans="1:8" r="22">
      <c t="s" s="3" r="A22">
        <v>2486</v>
      </c>
    </row>
    <row spans="1:8" r="23">
      <c t="s" s="4" r="A23">
        <v>1476</v>
      </c>
      <c t="n" s="7" r="B23">
        <v>100</v>
      </c>
      <c t="n" s="7" r="C23">
        <v>300</v>
      </c>
      <c t="n" s="7" r="D23">
        <v>100</v>
      </c>
      <c t="n" s="7" r="G23">
        <v>300</v>
      </c>
    </row>
    <row spans="1:8" r="24">
      <c t="s" s="4" r="A24">
        <v>2512</v>
      </c>
    </row>
    <row spans="1:8" r="25">
      <c t="s" s="3" r="A25">
        <v>2486</v>
      </c>
    </row>
    <row spans="1:8" r="26">
      <c t="s" s="4" r="A26">
        <v>2534</v>
      </c>
      <c t="n" s="7" r="E26">
        <v>25</v>
      </c>
      <c t="n" s="7" r="F26">
        <v>20</v>
      </c>
    </row>
    <row spans="1:8" r="27">
      <c t="s" s="4" r="A27">
        <v>2535</v>
      </c>
      <c t="n" s="6" r="E27">
        <v>0</v>
      </c>
      <c t="n" s="6" r="F27">
        <v>3</v>
      </c>
    </row>
    <row spans="1:8" r="28">
      <c t="s" s="4" r="A28">
        <v>2536</v>
      </c>
      <c t="n" s="7" r="E28">
        <v>1</v>
      </c>
      <c t="n" s="7" r="F28">
        <v>23</v>
      </c>
      <c t="n" s="7" r="H28">
        <v>5</v>
      </c>
    </row>
  </sheetData>
  <pageMargins bottom="1" footer="0.5" header="0.5" left="0.75" right="0.75" top="1"/>
</worksheet>
</file>

<file path=xl/worksheets/sheet17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37</v>
      </c>
      <c t="s" s="2" r="B1">
        <v>1</v>
      </c>
    </row>
    <row spans="1:4" r="2">
      <c t="s" s="2" r="B2">
        <v>2</v>
      </c>
      <c t="s" s="2" r="C2">
        <v>32</v>
      </c>
      <c t="s" s="2" r="D2">
        <v>33</v>
      </c>
    </row>
    <row spans="1:4" r="3">
      <c t="s" s="3" r="A3">
        <v>2538</v>
      </c>
    </row>
    <row spans="1:4" r="4">
      <c t="s" s="4" r="A4">
        <v>226</v>
      </c>
      <c t="n" s="7" r="B4">
        <v>4398</v>
      </c>
      <c t="n" s="7" r="C4">
        <v>4852</v>
      </c>
    </row>
    <row spans="1:4" r="5">
      <c t="s" s="4" r="A5">
        <v>2539</v>
      </c>
      <c t="n" s="6" r="B5">
        <v>36475</v>
      </c>
      <c t="n" s="6" r="C5">
        <v>35915</v>
      </c>
    </row>
    <row spans="1:4" r="6">
      <c t="s" s="4" r="A6">
        <v>2540</v>
      </c>
      <c t="n" s="6" r="B6">
        <v>26209</v>
      </c>
      <c t="n" s="6" r="C6">
        <v>26032</v>
      </c>
    </row>
    <row spans="1:4" r="7">
      <c t="s" s="4" r="A7">
        <v>234</v>
      </c>
      <c t="n" s="6" r="B7">
        <v>8095</v>
      </c>
      <c t="n" s="6" r="C7">
        <v>7881</v>
      </c>
    </row>
    <row spans="1:4" r="8">
      <c t="s" s="4" r="A8">
        <v>302</v>
      </c>
      <c t="n" s="6" r="B8">
        <v>3308</v>
      </c>
      <c t="n" s="6" r="C8">
        <v>3485</v>
      </c>
    </row>
    <row spans="1:4" r="9">
      <c t="s" s="4" r="A9">
        <v>2541</v>
      </c>
      <c t="n" s="6" r="B9">
        <v>4579</v>
      </c>
      <c t="n" s="6" r="C9">
        <v>4700</v>
      </c>
      <c t="n" s="7" r="D9">
        <v>4516</v>
      </c>
    </row>
    <row spans="1:4" r="10">
      <c t="s" s="4" r="A10">
        <v>321</v>
      </c>
      <c t="n" s="6" r="B10">
        <v>3138</v>
      </c>
      <c t="n" s="6" r="C10">
        <v>3142</v>
      </c>
      <c t="n" s="6" r="D10">
        <v>3155</v>
      </c>
    </row>
    <row spans="1:4" r="11">
      <c t="s" s="4" r="A11">
        <v>2542</v>
      </c>
      <c t="n" s="6" r="B11">
        <v>5869</v>
      </c>
      <c t="n" s="6" r="C11">
        <v>7155</v>
      </c>
      <c t="n" s="6" r="D11">
        <v>5475</v>
      </c>
    </row>
    <row spans="1:4" r="12">
      <c t="s" s="4" r="A12">
        <v>2543</v>
      </c>
      <c t="n" s="6" r="B12">
        <v>902</v>
      </c>
      <c t="n" s="6" r="C12">
        <v>383</v>
      </c>
      <c t="n" s="6" r="D12">
        <v>354</v>
      </c>
    </row>
    <row spans="1:4" r="13">
      <c t="s" s="4" r="A13">
        <v>2544</v>
      </c>
      <c t="n" s="6" r="B13">
        <v>1792</v>
      </c>
      <c t="n" s="6" r="C13">
        <v>2490</v>
      </c>
      <c t="n" s="6" r="D13">
        <v>1803</v>
      </c>
    </row>
    <row spans="1:4" r="14">
      <c t="s" s="4" r="A14">
        <v>2545</v>
      </c>
      <c t="n" s="6" r="B14">
        <v>4794</v>
      </c>
      <c t="n" s="6" r="C14">
        <v>4913</v>
      </c>
      <c t="n" s="6" r="D14">
        <v>4580</v>
      </c>
    </row>
    <row spans="1:4" r="15">
      <c t="s" s="4" r="A15">
        <v>399</v>
      </c>
    </row>
    <row spans="1:4" r="16">
      <c t="s" s="3" r="A16">
        <v>2538</v>
      </c>
    </row>
    <row spans="1:4" r="17">
      <c t="s" s="4" r="A17">
        <v>226</v>
      </c>
      <c t="n" s="6" r="B17">
        <v>22</v>
      </c>
      <c t="n" s="6" r="C17">
        <v>16</v>
      </c>
    </row>
    <row spans="1:4" r="18">
      <c t="s" s="4" r="A18">
        <v>2539</v>
      </c>
      <c t="n" s="6" r="B18">
        <v>0</v>
      </c>
      <c t="n" s="6" r="C18">
        <v>0</v>
      </c>
    </row>
    <row spans="1:4" r="19">
      <c t="s" s="4" r="A19">
        <v>2540</v>
      </c>
      <c t="n" s="6" r="B19">
        <v>0</v>
      </c>
      <c t="n" s="6" r="C19">
        <v>0</v>
      </c>
    </row>
    <row spans="1:4" r="20">
      <c t="s" s="4" r="A20">
        <v>234</v>
      </c>
      <c t="n" s="6" r="B20">
        <v>849</v>
      </c>
      <c t="n" s="6" r="C20">
        <v>1180</v>
      </c>
    </row>
    <row spans="1:4" r="21">
      <c t="s" s="4" r="A21">
        <v>302</v>
      </c>
      <c t="n" s="6" r="B21">
        <v>258</v>
      </c>
      <c t="n" s="6" r="C21">
        <v>178</v>
      </c>
    </row>
    <row spans="1:4" r="22">
      <c t="s" s="4" r="A22">
        <v>2541</v>
      </c>
      <c t="n" s="6" r="B22">
        <v>602</v>
      </c>
      <c t="n" s="6" r="C22">
        <v>578</v>
      </c>
      <c t="n" s="6" r="D22">
        <v>554</v>
      </c>
    </row>
    <row spans="1:4" r="23">
      <c t="s" s="4" r="A23">
        <v>321</v>
      </c>
      <c t="n" s="6" r="B23">
        <v>58</v>
      </c>
      <c t="n" s="6" r="C23">
        <v>59</v>
      </c>
      <c t="n" s="6" r="D23">
        <v>60</v>
      </c>
    </row>
    <row spans="1:4" r="24">
      <c t="s" s="4" r="A24">
        <v>2542</v>
      </c>
      <c t="n" s="6" r="B24">
        <v>222</v>
      </c>
      <c t="n" s="6" r="C24">
        <v>357</v>
      </c>
      <c t="n" s="6" r="D24">
        <v>412</v>
      </c>
    </row>
    <row spans="1:4" r="25">
      <c t="s" s="4" r="A25">
        <v>2543</v>
      </c>
      <c t="n" s="6" r="B25">
        <v>7</v>
      </c>
      <c t="n" s="6" r="C25">
        <v>5</v>
      </c>
      <c t="n" s="6" r="D25">
        <v>4</v>
      </c>
    </row>
    <row spans="1:4" r="26">
      <c t="s" s="4" r="A26">
        <v>2544</v>
      </c>
      <c t="n" s="6" r="B26">
        <v>158</v>
      </c>
      <c t="n" s="6" r="C26">
        <v>142</v>
      </c>
      <c t="n" s="6" r="D26">
        <v>146</v>
      </c>
    </row>
    <row spans="1:4" r="27">
      <c t="s" s="4" r="A27">
        <v>2545</v>
      </c>
      <c t="n" s="6" r="B27">
        <v>682</v>
      </c>
      <c t="n" s="6" r="C27">
        <v>628</v>
      </c>
      <c t="n" s="6" r="D27">
        <v>567</v>
      </c>
    </row>
    <row spans="1:4" r="28">
      <c t="s" s="4" r="A28">
        <v>1250</v>
      </c>
    </row>
    <row spans="1:4" r="29">
      <c t="s" s="3" r="A29">
        <v>2538</v>
      </c>
    </row>
    <row spans="1:4" r="30">
      <c t="s" s="4" r="A30">
        <v>226</v>
      </c>
      <c t="n" s="6" r="B30">
        <v>108</v>
      </c>
      <c t="n" s="6" r="C30">
        <v>112</v>
      </c>
    </row>
    <row spans="1:4" r="31">
      <c t="s" s="4" r="A31">
        <v>2539</v>
      </c>
      <c t="n" s="6" r="B31">
        <v>0</v>
      </c>
      <c t="n" s="6" r="C31">
        <v>0</v>
      </c>
    </row>
    <row spans="1:4" r="32">
      <c t="s" s="4" r="A32">
        <v>2540</v>
      </c>
      <c t="n" s="6" r="B32">
        <v>0</v>
      </c>
      <c t="n" s="6" r="C32">
        <v>0</v>
      </c>
    </row>
    <row spans="1:4" r="33">
      <c t="s" s="4" r="A33">
        <v>234</v>
      </c>
      <c t="n" s="6" r="B33">
        <v>87</v>
      </c>
      <c t="n" s="6" r="C33">
        <v>91</v>
      </c>
    </row>
    <row spans="1:4" r="34">
      <c t="s" s="4" r="A34">
        <v>302</v>
      </c>
      <c t="n" s="6" r="B34">
        <v>1460</v>
      </c>
      <c t="n" s="6" r="C34">
        <v>1548</v>
      </c>
    </row>
    <row spans="1:4" r="35">
      <c t="s" s="4" r="A35">
        <v>2541</v>
      </c>
      <c t="n" s="6" r="B35">
        <v>466</v>
      </c>
      <c t="n" s="6" r="C35">
        <v>515</v>
      </c>
      <c t="n" s="6" r="D35">
        <v>560</v>
      </c>
    </row>
    <row spans="1:4" r="36">
      <c t="s" s="4" r="A36">
        <v>321</v>
      </c>
      <c t="n" s="6" r="B36">
        <v>130</v>
      </c>
      <c t="n" s="6" r="C36">
        <v>155</v>
      </c>
      <c t="n" s="6" r="D36">
        <v>170</v>
      </c>
    </row>
    <row spans="1:4" r="37">
      <c t="s" s="4" r="A37">
        <v>2542</v>
      </c>
      <c t="n" s="6" r="B37">
        <v>96</v>
      </c>
      <c t="n" s="6" r="C37">
        <v>102</v>
      </c>
      <c t="n" s="6" r="D37">
        <v>139</v>
      </c>
    </row>
    <row spans="1:4" r="38">
      <c t="s" s="4" r="A38">
        <v>2543</v>
      </c>
      <c t="n" s="6" r="B38">
        <v>35</v>
      </c>
      <c t="n" s="6" r="C38">
        <v>35</v>
      </c>
      <c t="n" s="6" r="D38">
        <v>31</v>
      </c>
    </row>
    <row spans="1:4" r="39">
      <c t="s" s="4" r="A39">
        <v>2544</v>
      </c>
      <c t="n" s="6" r="B39">
        <v>85</v>
      </c>
      <c t="n" s="6" r="C39">
        <v>114</v>
      </c>
      <c t="n" s="6" r="D39">
        <v>121</v>
      </c>
    </row>
    <row spans="1:4" r="40">
      <c t="s" s="4" r="A40">
        <v>2545</v>
      </c>
      <c t="n" s="6" r="B40">
        <v>641</v>
      </c>
      <c t="n" s="6" r="C40">
        <v>583</v>
      </c>
      <c t="n" s="6" r="D40">
        <v>499</v>
      </c>
    </row>
    <row spans="1:4" r="41">
      <c t="s" s="4" r="A41">
        <v>1251</v>
      </c>
    </row>
    <row spans="1:4" r="42">
      <c t="s" s="3" r="A42">
        <v>2538</v>
      </c>
    </row>
    <row spans="1:4" r="43">
      <c t="s" s="4" r="A43">
        <v>226</v>
      </c>
      <c t="n" s="6" r="B43">
        <v>35</v>
      </c>
      <c t="n" s="6" r="C43">
        <v>41</v>
      </c>
    </row>
    <row spans="1:4" r="44">
      <c t="s" s="4" r="A44">
        <v>2539</v>
      </c>
      <c t="n" s="6" r="B44">
        <v>0</v>
      </c>
      <c t="n" s="6" r="C44">
        <v>0</v>
      </c>
    </row>
    <row spans="1:4" r="45">
      <c t="s" s="4" r="A45">
        <v>2540</v>
      </c>
      <c t="n" s="6" r="B45">
        <v>0</v>
      </c>
      <c t="n" s="6" r="C45">
        <v>0</v>
      </c>
    </row>
    <row spans="1:4" r="46">
      <c t="s" s="4" r="A46">
        <v>234</v>
      </c>
      <c t="n" s="6" r="B46">
        <v>165</v>
      </c>
      <c t="n" s="6" r="C46">
        <v>152</v>
      </c>
    </row>
    <row spans="1:4" r="47">
      <c t="s" s="4" r="A47">
        <v>302</v>
      </c>
      <c t="n" s="6" r="B47">
        <v>963</v>
      </c>
      <c t="n" s="6" r="C47">
        <v>1112</v>
      </c>
    </row>
    <row spans="1:4" r="48">
      <c t="s" s="4" r="A48">
        <v>2541</v>
      </c>
      <c t="n" s="6" r="B48">
        <v>357</v>
      </c>
      <c t="n" s="6" r="C48">
        <v>406</v>
      </c>
      <c t="n" s="6" r="D48">
        <v>398</v>
      </c>
    </row>
    <row spans="1:4" r="49">
      <c t="s" s="4" r="A49">
        <v>321</v>
      </c>
      <c t="n" s="6" r="B49">
        <v>114</v>
      </c>
      <c t="n" s="6" r="C49">
        <v>144</v>
      </c>
      <c t="n" s="6" r="D49">
        <v>159</v>
      </c>
    </row>
    <row spans="1:4" r="50">
      <c t="s" s="4" r="A50">
        <v>2542</v>
      </c>
      <c t="n" s="6" r="B50">
        <v>81</v>
      </c>
      <c t="n" s="6" r="C50">
        <v>78</v>
      </c>
      <c t="n" s="6" r="D50">
        <v>134</v>
      </c>
    </row>
    <row spans="1:4" r="51">
      <c t="s" s="4" r="A51">
        <v>2543</v>
      </c>
      <c t="n" s="6" r="B51">
        <v>16</v>
      </c>
      <c t="n" s="6" r="C51">
        <v>15</v>
      </c>
      <c t="n" s="6" r="D51">
        <v>17</v>
      </c>
    </row>
    <row spans="1:4" r="52">
      <c t="s" s="4" r="A52">
        <v>2544</v>
      </c>
      <c t="n" s="6" r="B52">
        <v>110</v>
      </c>
      <c t="n" s="6" r="C52">
        <v>113</v>
      </c>
      <c t="n" s="6" r="D52">
        <v>126</v>
      </c>
    </row>
    <row spans="1:4" r="53">
      <c t="s" s="4" r="A53">
        <v>2545</v>
      </c>
      <c t="n" s="6" r="B53">
        <v>328</v>
      </c>
      <c t="n" s="6" r="C53">
        <v>509</v>
      </c>
      <c t="n" s="6" r="D53">
        <v>519</v>
      </c>
    </row>
    <row spans="1:4" r="54">
      <c t="s" s="4" r="A54">
        <v>1249</v>
      </c>
    </row>
    <row spans="1:4" r="55">
      <c t="s" s="3" r="A55">
        <v>2538</v>
      </c>
    </row>
    <row spans="1:4" r="56">
      <c t="s" s="4" r="A56">
        <v>226</v>
      </c>
      <c t="n" s="6" r="B56">
        <v>3963</v>
      </c>
      <c t="n" s="6" r="C56">
        <v>4390</v>
      </c>
    </row>
    <row spans="1:4" r="57">
      <c t="s" s="4" r="A57">
        <v>2539</v>
      </c>
      <c t="n" s="6" r="B57">
        <v>36471</v>
      </c>
      <c t="n" s="6" r="C57">
        <v>35911</v>
      </c>
    </row>
    <row spans="1:4" r="58">
      <c t="s" s="4" r="A58">
        <v>2540</v>
      </c>
      <c t="n" s="6" r="B58">
        <v>23009</v>
      </c>
      <c t="n" s="6" r="C58">
        <v>22874</v>
      </c>
    </row>
    <row spans="1:4" r="59">
      <c t="s" s="4" r="A59">
        <v>234</v>
      </c>
      <c t="n" s="6" r="B59">
        <v>6969</v>
      </c>
      <c t="n" s="6" r="C59">
        <v>6434</v>
      </c>
    </row>
    <row spans="1:4" r="60">
      <c t="s" s="4" r="A60">
        <v>302</v>
      </c>
      <c t="n" s="6" r="B60">
        <v>621</v>
      </c>
      <c t="n" s="6" r="C60">
        <v>639</v>
      </c>
    </row>
    <row spans="1:4" r="61">
      <c t="s" s="4" r="A61">
        <v>2541</v>
      </c>
      <c t="n" s="6" r="B61">
        <v>3128</v>
      </c>
      <c t="n" s="6" r="C61">
        <v>3169</v>
      </c>
      <c t="n" s="6" r="D61">
        <v>2957</v>
      </c>
    </row>
    <row spans="1:4" r="62">
      <c t="s" s="4" r="A62">
        <v>321</v>
      </c>
      <c t="n" s="6" r="B62">
        <v>2701</v>
      </c>
      <c t="n" s="6" r="C62">
        <v>2665</v>
      </c>
      <c t="n" s="6" r="D62">
        <v>2621</v>
      </c>
    </row>
    <row spans="1:4" r="63">
      <c t="s" s="4" r="A63">
        <v>2542</v>
      </c>
      <c t="n" s="6" r="B63">
        <v>5288</v>
      </c>
      <c t="n" s="6" r="C63">
        <v>6438</v>
      </c>
      <c t="n" s="6" r="D63">
        <v>4594</v>
      </c>
    </row>
    <row spans="1:4" r="64">
      <c t="s" s="4" r="A64">
        <v>2543</v>
      </c>
      <c t="n" s="6" r="B64">
        <v>816</v>
      </c>
      <c t="n" s="6" r="C64">
        <v>291</v>
      </c>
      <c t="n" s="6" r="D64">
        <v>298</v>
      </c>
    </row>
    <row spans="1:4" r="65">
      <c t="s" s="4" r="A65">
        <v>2544</v>
      </c>
      <c t="n" s="6" r="B65">
        <v>832</v>
      </c>
      <c t="n" s="6" r="C65">
        <v>1648</v>
      </c>
      <c t="n" s="6" r="D65">
        <v>841</v>
      </c>
    </row>
    <row spans="1:4" r="66">
      <c t="s" s="4" r="A66">
        <v>2545</v>
      </c>
      <c t="n" s="6" r="B66">
        <v>3115</v>
      </c>
      <c t="n" s="6" r="C66">
        <v>3172</v>
      </c>
      <c t="n" s="6" r="D66">
        <v>2963</v>
      </c>
    </row>
    <row spans="1:4" r="67">
      <c t="s" s="4" r="A67">
        <v>1357</v>
      </c>
    </row>
    <row spans="1:4" r="68">
      <c t="s" s="3" r="A68">
        <v>2538</v>
      </c>
    </row>
    <row spans="1:4" r="69">
      <c t="s" s="4" r="A69">
        <v>226</v>
      </c>
      <c t="n" s="6" r="B69">
        <v>270</v>
      </c>
      <c t="n" s="6" r="C69">
        <v>293</v>
      </c>
    </row>
    <row spans="1:4" r="70">
      <c t="s" s="4" r="A70">
        <v>2539</v>
      </c>
      <c t="n" s="6" r="B70">
        <v>4</v>
      </c>
      <c t="n" s="6" r="C70">
        <v>4</v>
      </c>
    </row>
    <row spans="1:4" r="71">
      <c t="s" s="4" r="A71">
        <v>2540</v>
      </c>
      <c t="n" s="6" r="B71">
        <v>3200</v>
      </c>
      <c t="n" s="6" r="C71">
        <v>3158</v>
      </c>
    </row>
    <row spans="1:4" r="72">
      <c t="s" s="4" r="A72">
        <v>234</v>
      </c>
      <c t="n" s="6" r="B72">
        <v>18</v>
      </c>
      <c t="n" s="6" r="C72">
        <v>15</v>
      </c>
    </row>
    <row spans="1:4" r="73">
      <c t="s" s="4" r="A73">
        <v>302</v>
      </c>
      <c t="n" s="6" r="B73">
        <v>6</v>
      </c>
      <c t="n" s="6" r="C73">
        <v>7</v>
      </c>
    </row>
    <row spans="1:4" r="74">
      <c t="s" s="4" r="A74">
        <v>2541</v>
      </c>
      <c t="n" s="6" r="B74">
        <v>1</v>
      </c>
      <c t="n" s="6" r="C74">
        <v>3</v>
      </c>
      <c t="n" s="6" r="D74">
        <v>5</v>
      </c>
    </row>
    <row spans="1:4" r="75">
      <c t="s" s="4" r="A75">
        <v>321</v>
      </c>
      <c t="n" s="6" r="B75">
        <v>138</v>
      </c>
      <c t="n" s="6" r="C75">
        <v>129</v>
      </c>
      <c t="n" s="6" r="D75">
        <v>139</v>
      </c>
    </row>
    <row spans="1:4" r="76">
      <c t="s" s="4" r="A76">
        <v>2542</v>
      </c>
      <c t="n" s="6" r="B76">
        <v>168</v>
      </c>
      <c t="n" s="6" r="C76">
        <v>156</v>
      </c>
      <c t="n" s="6" r="D76">
        <v>151</v>
      </c>
    </row>
    <row spans="1:4" r="77">
      <c t="s" s="4" r="A77">
        <v>2543</v>
      </c>
      <c t="n" s="6" r="B77">
        <v>28</v>
      </c>
      <c t="n" s="6" r="C77">
        <v>37</v>
      </c>
      <c t="n" s="6" r="D77">
        <v>4</v>
      </c>
    </row>
    <row spans="1:4" r="78">
      <c t="s" s="4" r="A78">
        <v>2544</v>
      </c>
      <c t="n" s="6" r="B78">
        <v>78</v>
      </c>
      <c t="n" s="6" r="C78">
        <v>87</v>
      </c>
      <c t="n" s="6" r="D78">
        <v>85</v>
      </c>
    </row>
    <row spans="1:4" r="79">
      <c t="s" s="4" r="A79">
        <v>2545</v>
      </c>
      <c t="n" s="6" r="B79">
        <v>1</v>
      </c>
      <c t="n" s="6" r="C79">
        <v>2</v>
      </c>
      <c t="n" s="6" r="D79">
        <v>4</v>
      </c>
    </row>
    <row spans="1:4" r="80">
      <c t="s" s="4" r="A80">
        <v>2310</v>
      </c>
    </row>
    <row spans="1:4" r="81">
      <c t="s" s="3" r="A81">
        <v>2538</v>
      </c>
    </row>
    <row spans="1:4" r="82">
      <c t="s" s="4" r="A82">
        <v>226</v>
      </c>
      <c t="n" s="6" r="B82">
        <v>0</v>
      </c>
      <c t="n" s="6" r="C82">
        <v>0</v>
      </c>
    </row>
    <row spans="1:4" r="83">
      <c t="s" s="4" r="A83">
        <v>2539</v>
      </c>
      <c t="n" s="6" r="B83">
        <v>0</v>
      </c>
      <c t="n" s="6" r="C83">
        <v>0</v>
      </c>
    </row>
    <row spans="1:4" r="84">
      <c t="s" s="4" r="A84">
        <v>2540</v>
      </c>
      <c t="n" s="6" r="B84">
        <v>0</v>
      </c>
      <c t="n" s="6" r="C84">
        <v>0</v>
      </c>
    </row>
    <row spans="1:4" r="85">
      <c t="s" s="4" r="A85">
        <v>234</v>
      </c>
      <c t="n" s="6" r="B85">
        <v>7</v>
      </c>
      <c t="n" s="6" r="C85">
        <v>9</v>
      </c>
    </row>
    <row spans="1:4" r="86">
      <c t="s" s="4" r="A86">
        <v>302</v>
      </c>
      <c t="n" s="6" r="B86">
        <v>0</v>
      </c>
      <c t="n" s="6" r="C86">
        <v>1</v>
      </c>
    </row>
    <row spans="1:4" r="87">
      <c t="s" s="4" r="A87">
        <v>2541</v>
      </c>
      <c t="n" s="6" r="B87">
        <v>25</v>
      </c>
      <c t="n" s="6" r="C87">
        <v>29</v>
      </c>
      <c t="n" s="6" r="D87">
        <v>42</v>
      </c>
    </row>
    <row spans="1:4" r="88">
      <c t="s" s="4" r="A88">
        <v>321</v>
      </c>
      <c t="n" s="6" r="B88">
        <v>-3</v>
      </c>
      <c t="n" s="6" r="C88">
        <v>-10</v>
      </c>
      <c t="n" s="6" r="D88">
        <v>6</v>
      </c>
    </row>
    <row spans="1:4" r="89">
      <c t="s" s="4" r="A89">
        <v>2542</v>
      </c>
      <c t="n" s="6" r="B89">
        <v>14</v>
      </c>
      <c t="n" s="6" r="C89">
        <v>24</v>
      </c>
      <c t="n" s="6" r="D89">
        <v>45</v>
      </c>
    </row>
    <row spans="1:4" r="90">
      <c t="s" s="4" r="A90">
        <v>2543</v>
      </c>
      <c t="n" s="6" r="B90">
        <v>0</v>
      </c>
      <c t="n" s="6" r="C90">
        <v>0</v>
      </c>
      <c t="n" s="6" r="D90">
        <v>0</v>
      </c>
    </row>
    <row spans="1:4" r="91">
      <c t="s" s="4" r="A91">
        <v>2544</v>
      </c>
      <c t="n" s="6" r="B91">
        <v>529</v>
      </c>
      <c t="n" s="6" r="C91">
        <v>386</v>
      </c>
      <c t="n" s="6" r="D91">
        <v>484</v>
      </c>
    </row>
    <row spans="1:4" r="92">
      <c t="s" s="4" r="A92">
        <v>2545</v>
      </c>
      <c t="n" s="7" r="B92">
        <v>27</v>
      </c>
      <c t="n" s="7" r="C92">
        <v>19</v>
      </c>
      <c t="n" s="7" r="D92">
        <v>2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1</v>
      </c>
      <c t="s" s="2" r="C1">
        <v>2</v>
      </c>
      <c t="s" s="2" r="D1">
        <v>32</v>
      </c>
      <c t="s" s="2" r="E1">
        <v>33</v>
      </c>
      <c t="s" s="2" r="F1">
        <v>34</v>
      </c>
    </row>
    <row spans="1:6" r="2">
      <c t="s" s="3" r="A2">
        <v>35</v>
      </c>
    </row>
    <row spans="1:6" r="3">
      <c t="s" s="4" r="A3">
        <v>36</v>
      </c>
      <c t="n" s="7" r="C3">
        <v>58197</v>
      </c>
      <c t="n" s="7" r="D3">
        <v>61077</v>
      </c>
    </row>
    <row spans="1:6" r="4">
      <c t="s" s="4" r="A4">
        <v>37</v>
      </c>
      <c t="n" s="6" r="C4">
        <v>310</v>
      </c>
      <c t="n" s="6" r="D4">
        <v>275</v>
      </c>
    </row>
    <row spans="1:6" r="5">
      <c t="s" s="4" r="A5">
        <v>38</v>
      </c>
      <c t="n" s="6" r="C5">
        <v>6170</v>
      </c>
      <c t="n" s="6" r="D5">
        <v>6100</v>
      </c>
    </row>
    <row spans="1:6" r="6">
      <c t="s" s="4" r="A6">
        <v>39</v>
      </c>
      <c t="n" s="6" r="C6">
        <v>161</v>
      </c>
      <c t="n" s="6" r="D6">
        <v>201</v>
      </c>
    </row>
    <row spans="1:6" r="7">
      <c t="s" s="4" r="A7">
        <v>40</v>
      </c>
      <c t="n" s="6" r="C7">
        <v>1568</v>
      </c>
      <c t="n" s="6" r="D7">
        <v>1501</v>
      </c>
    </row>
    <row spans="1:6" r="8">
      <c t="s" s="4" r="A8">
        <v>41</v>
      </c>
      <c t="n" s="6" r="C8">
        <v>2309</v>
      </c>
      <c t="n" s="6" r="D8">
        <v>2208</v>
      </c>
    </row>
    <row spans="1:6" r="9">
      <c t="s" s="4" r="A9">
        <v>42</v>
      </c>
      <c t="n" s="6" r="C9">
        <v>413</v>
      </c>
      <c t="n" s="6" r="D9">
        <v>411</v>
      </c>
    </row>
    <row spans="1:6" r="10">
      <c t="s" s="4" r="A10">
        <v>43</v>
      </c>
      <c t="n" s="6" r="C10">
        <v>69128</v>
      </c>
      <c t="n" s="6" r="D10">
        <v>71773</v>
      </c>
    </row>
    <row spans="1:6" r="11">
      <c t="s" s="4" r="A11">
        <v>44</v>
      </c>
      <c t="n" s="6" r="C11">
        <v>5965</v>
      </c>
      <c t="n" s="6" r="D11">
        <v>4645</v>
      </c>
      <c t="n" s="7" r="E11">
        <v>3657</v>
      </c>
    </row>
    <row spans="1:6" r="12">
      <c t="s" s="4" r="A12">
        <v>45</v>
      </c>
      <c t="n" s="6" r="C12">
        <v>653</v>
      </c>
      <c t="n" s="6" r="D12">
        <v>660</v>
      </c>
    </row>
    <row spans="1:6" r="13">
      <c t="s" s="4" r="A13">
        <v>46</v>
      </c>
      <c t="n" s="6" r="C13">
        <v>4398</v>
      </c>
      <c t="n" s="6" r="D13">
        <v>4852</v>
      </c>
      <c t="n" s="6" r="E13">
        <v>5038</v>
      </c>
    </row>
    <row spans="1:6" r="14">
      <c t="s" s="4" r="A14">
        <v>47</v>
      </c>
      <c t="n" s="6" r="C14">
        <v>357</v>
      </c>
      <c t="n" s="6" r="D14">
        <v>265</v>
      </c>
    </row>
    <row spans="1:6" r="15">
      <c t="s" s="4" r="A15">
        <v>48</v>
      </c>
      <c t="n" s="6" r="C15">
        <v>17245</v>
      </c>
      <c t="n" s="6" r="D15">
        <v>17291</v>
      </c>
    </row>
    <row spans="1:6" r="16">
      <c t="s" s="4" r="A16">
        <v>49</v>
      </c>
      <c t="n" s="6" r="C16">
        <v>520</v>
      </c>
      <c t="n" s="6" r="D16">
        <v>479</v>
      </c>
    </row>
    <row spans="1:6" r="17">
      <c t="s" s="4" r="A17">
        <v>50</v>
      </c>
      <c t="n" s="6" r="C17">
        <v>155</v>
      </c>
      <c t="n" s="6" r="D17">
        <v>0</v>
      </c>
    </row>
    <row spans="1:6" r="18">
      <c t="s" s="4" r="A18">
        <v>51</v>
      </c>
      <c t="n" s="6" r="C18">
        <v>7883</v>
      </c>
      <c t="n" s="6" r="D18">
        <v>9208</v>
      </c>
    </row>
    <row spans="1:6" r="19">
      <c t="s" s="4" r="A19">
        <v>52</v>
      </c>
      <c t="n" s="6" r="C19">
        <v>127</v>
      </c>
      <c t="n" s="6" r="D19">
        <v>2143</v>
      </c>
    </row>
    <row spans="1:6" r="20">
      <c t="s" s="4" r="A20">
        <v>53</v>
      </c>
      <c t="n" s="6" r="C20">
        <v>106431</v>
      </c>
      <c t="n" s="6" r="D20">
        <v>111316</v>
      </c>
    </row>
    <row spans="1:6" r="21">
      <c t="s" s="3" r="A21">
        <v>54</v>
      </c>
    </row>
    <row spans="1:6" r="22">
      <c t="s" s="4" r="A22">
        <v>55</v>
      </c>
      <c t="n" s="6" r="C22">
        <v>36475</v>
      </c>
      <c t="n" s="6" r="D22">
        <v>35915</v>
      </c>
    </row>
    <row spans="1:6" r="23">
      <c t="s" s="4" r="A23">
        <v>56</v>
      </c>
      <c t="n" s="6" r="C23">
        <v>26209</v>
      </c>
      <c t="n" s="6" r="D23">
        <v>26032</v>
      </c>
    </row>
    <row spans="1:6" r="24">
      <c t="s" s="4" r="A24">
        <v>57</v>
      </c>
      <c t="n" s="6" r="C24">
        <v>8095</v>
      </c>
      <c t="n" s="6" r="D24">
        <v>7881</v>
      </c>
    </row>
    <row spans="1:6" r="25">
      <c t="s" s="4" r="A25">
        <v>58</v>
      </c>
      <c t="n" s="6" r="C25">
        <v>3308</v>
      </c>
      <c t="n" s="6" r="D25">
        <v>3485</v>
      </c>
    </row>
    <row spans="1:6" r="26">
      <c t="s" s="4" r="A26">
        <v>59</v>
      </c>
      <c t="n" s="6" r="C26">
        <v>3004</v>
      </c>
      <c t="n" s="6" r="D26">
        <v>3234</v>
      </c>
    </row>
    <row spans="1:6" r="27">
      <c t="s" s="4" r="A27">
        <v>60</v>
      </c>
      <c t="n" s="6" r="C27">
        <v>179</v>
      </c>
      <c t="n" s="6" r="D27">
        <v>219</v>
      </c>
    </row>
    <row spans="1:6" r="28">
      <c t="s" s="4" r="A28">
        <v>61</v>
      </c>
      <c t="n" s="6" r="C28">
        <v>1920</v>
      </c>
      <c t="n" s="6" r="D28">
        <v>1981</v>
      </c>
    </row>
    <row spans="1:6" r="29">
      <c t="s" s="4" r="A29">
        <v>62</v>
      </c>
      <c t="n" s="6" r="C29">
        <v>4570</v>
      </c>
      <c t="n" s="6" r="D29">
        <v>4612</v>
      </c>
    </row>
    <row spans="1:6" r="30">
      <c t="s" s="4" r="A30">
        <v>63</v>
      </c>
      <c t="n" s="6" r="C30">
        <v>24</v>
      </c>
      <c t="n" s="6" r="D30">
        <v>858</v>
      </c>
    </row>
    <row spans="1:6" r="31">
      <c t="s" s="4" r="A31">
        <v>64</v>
      </c>
      <c t="n" s="6" r="C31">
        <v>7883</v>
      </c>
      <c t="n" s="6" r="D31">
        <v>9208</v>
      </c>
    </row>
    <row spans="1:6" r="32">
      <c t="s" s="4" r="A32">
        <v>65</v>
      </c>
      <c t="n" s="6" r="C32">
        <v>127</v>
      </c>
      <c t="n" s="6" r="D32">
        <v>1094</v>
      </c>
    </row>
    <row spans="1:6" r="33">
      <c t="s" s="4" r="A33">
        <v>66</v>
      </c>
      <c t="n" s="7" r="C33">
        <v>91794</v>
      </c>
      <c t="n" s="7" r="D33">
        <v>94519</v>
      </c>
    </row>
    <row spans="1:6" r="34">
      <c t="s" s="4" r="A34">
        <v>67</v>
      </c>
      <c t="s" s="4" r="C34">
        <v>68</v>
      </c>
      <c t="s" s="4" r="D34">
        <v>68</v>
      </c>
    </row>
    <row spans="1:6" r="35">
      <c t="s" s="3" r="A35">
        <v>69</v>
      </c>
    </row>
    <row spans="1:6" r="36">
      <c t="s" s="4" r="A36">
        <v>70</v>
      </c>
      <c t="n" s="7" r="C36">
        <v>1</v>
      </c>
      <c t="n" s="7" r="D36">
        <v>1</v>
      </c>
    </row>
    <row spans="1:6" r="37">
      <c t="s" s="4" r="A37">
        <v>71</v>
      </c>
      <c t="n" s="6" r="C37">
        <v>11949</v>
      </c>
      <c t="n" s="6" r="D37">
        <v>11997</v>
      </c>
    </row>
    <row spans="1:6" r="38">
      <c t="s" s="3" r="A38">
        <v>72</v>
      </c>
    </row>
    <row spans="1:6" r="39">
      <c t="s" s="4" r="A39">
        <v>73</v>
      </c>
      <c t="n" s="6" r="C39">
        <v>1236</v>
      </c>
      <c t="n" s="6" r="D39">
        <v>2431</v>
      </c>
    </row>
    <row spans="1:6" r="40">
      <c t="s" s="4" r="A40">
        <v>74</v>
      </c>
      <c t="n" s="6" r="C40">
        <v>18</v>
      </c>
      <c t="n" s="6" r="D40">
        <v>22</v>
      </c>
    </row>
    <row spans="1:6" r="41">
      <c t="s" s="4" r="A41">
        <v>75</v>
      </c>
      <c t="s" s="4" r="B41">
        <v>76</v>
      </c>
      <c t="n" s="6" r="C41">
        <v>1254</v>
      </c>
      <c t="n" s="6" r="D41">
        <v>2453</v>
      </c>
      <c t="n" s="6" r="E41">
        <v>926</v>
      </c>
      <c t="n" s="7" r="F41">
        <v>2638</v>
      </c>
    </row>
    <row spans="1:6" r="42">
      <c t="s" s="4" r="A42">
        <v>77</v>
      </c>
      <c t="s" s="4" r="B42">
        <v>78</v>
      </c>
      <c t="n" s="6" r="C42">
        <v>2045</v>
      </c>
      <c t="n" s="6" r="D42">
        <v>2070</v>
      </c>
      <c t="n" s="6" r="E42">
        <v>1319</v>
      </c>
      <c t="n" s="6" r="F42">
        <v>1909</v>
      </c>
    </row>
    <row spans="1:6" r="43">
      <c t="s" s="4" r="A43">
        <v>79</v>
      </c>
      <c t="n" s="6" r="C43">
        <v>-289</v>
      </c>
      <c t="n" s="6" r="D43">
        <v>-77</v>
      </c>
      <c t="n" s="6" r="E43">
        <v>297</v>
      </c>
      <c t="n" s="6" r="F43">
        <v>655</v>
      </c>
    </row>
    <row spans="1:6" r="44">
      <c t="s" s="4" r="A44">
        <v>80</v>
      </c>
      <c t="n" s="6" r="C44">
        <v>3010</v>
      </c>
      <c t="n" s="6" r="D44">
        <v>4446</v>
      </c>
      <c t="n" s="6" r="E44">
        <v>2542</v>
      </c>
      <c t="n" s="6" r="F44">
        <v>5202</v>
      </c>
    </row>
    <row spans="1:6" r="45">
      <c t="s" s="4" r="A45">
        <v>81</v>
      </c>
      <c t="n" s="6" r="C45">
        <v>564</v>
      </c>
      <c t="n" s="6" r="D45">
        <v>1179</v>
      </c>
    </row>
    <row spans="1:6" r="46">
      <c t="s" s="4" r="A46">
        <v>82</v>
      </c>
      <c t="n" s="6" r="C46">
        <v>-2700</v>
      </c>
      <c t="n" s="6" r="D46">
        <v>-2700</v>
      </c>
    </row>
    <row spans="1:6" r="47">
      <c t="s" s="4" r="A47">
        <v>83</v>
      </c>
      <c t="n" s="6" r="C47">
        <v>12824</v>
      </c>
      <c t="n" s="6" r="D47">
        <v>14923</v>
      </c>
    </row>
    <row spans="1:6" r="48">
      <c t="s" s="4" r="A48">
        <v>84</v>
      </c>
      <c t="n" s="6" r="C48">
        <v>1813</v>
      </c>
      <c t="n" s="6" r="D48">
        <v>1874</v>
      </c>
    </row>
    <row spans="1:6" r="49">
      <c t="s" s="4" r="A49">
        <v>85</v>
      </c>
      <c t="n" s="6" r="C49">
        <v>14637</v>
      </c>
      <c t="n" s="6" r="D49">
        <v>16797</v>
      </c>
      <c t="n" s="7" r="E49">
        <v>15620</v>
      </c>
      <c t="n" s="7" r="F49">
        <v>17781</v>
      </c>
    </row>
    <row spans="1:6" r="50">
      <c t="s" s="4" r="A50">
        <v>86</v>
      </c>
      <c t="n" s="7" r="C50">
        <v>106431</v>
      </c>
      <c t="n" s="7" r="D50">
        <v>111316</v>
      </c>
    </row>
    <row spans="1:6" r="51">
      <c t="n" r="A51"/>
    </row>
    <row spans="1:6" r="52">
      <c t="s" s="4" r="A52">
        <v>76</v>
      </c>
      <c t="s" s="4" r="B52">
        <v>87</v>
      </c>
    </row>
    <row spans="1:6" r="53">
      <c t="s" s="4" r="A53">
        <v>78</v>
      </c>
      <c t="s" s="4" r="B53">
        <v>88</v>
      </c>
    </row>
  </sheetData>
  <mergeCells count="4">
    <mergeCell ref="A1:B1"/>
    <mergeCell ref="A51:E51"/>
    <mergeCell ref="B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40</v>
      </c>
      <c t="s" s="2" r="B1">
        <v>1</v>
      </c>
    </row>
    <row spans="1:2" r="2">
      <c t="s" s="2" r="B2">
        <v>2</v>
      </c>
    </row>
    <row spans="1:2" r="3">
      <c t="s" s="4" r="A3">
        <v>240</v>
      </c>
      <c t="s" s="4" r="B3">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42</v>
      </c>
      <c t="s" s="2" r="B1">
        <v>1</v>
      </c>
    </row>
    <row spans="1:2" r="2">
      <c t="s" s="2" r="B2">
        <v>2</v>
      </c>
    </row>
    <row spans="1:2" r="3">
      <c t="s" s="4" r="A3">
        <v>242</v>
      </c>
      <c t="s" s="4" r="B3">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44</v>
      </c>
      <c t="s" s="2" r="B1">
        <v>1</v>
      </c>
    </row>
    <row spans="1:2" r="2">
      <c t="s" s="2" r="B2">
        <v>2</v>
      </c>
    </row>
    <row spans="1:2" r="3">
      <c t="s" s="4" r="A3">
        <v>244</v>
      </c>
      <c t="s" s="4" r="B3">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4" r="A3">
        <v>246</v>
      </c>
      <c t="s" s="4" r="B3">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4" r="A3">
        <v>248</v>
      </c>
      <c t="s" s="4" r="B3">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4" r="A3">
        <v>250</v>
      </c>
      <c t="s" s="4" r="B3">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52</v>
      </c>
      <c t="s" s="2" r="B1">
        <v>1</v>
      </c>
    </row>
    <row spans="1:2" r="2">
      <c t="s" s="2" r="B2">
        <v>2</v>
      </c>
    </row>
    <row spans="1:2" r="3">
      <c t="s" s="4" r="A3">
        <v>252</v>
      </c>
      <c t="s" s="4" r="B3">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4" r="A3">
        <v>254</v>
      </c>
      <c t="s" s="4" r="B3">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56</v>
      </c>
      <c t="s" s="2" r="B1">
        <v>1</v>
      </c>
    </row>
    <row spans="1:2" r="2">
      <c t="s" s="2" r="B2">
        <v>2</v>
      </c>
    </row>
    <row spans="1:2" r="3">
      <c t="s" s="4" r="A3">
        <v>256</v>
      </c>
      <c t="s" s="4" r="B3">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89</v>
      </c>
      <c t="s" s="2" r="C1">
        <v>2</v>
      </c>
      <c t="s" s="2" r="D1">
        <v>32</v>
      </c>
    </row>
    <row spans="1:4" r="2">
      <c t="s" s="4" r="A2">
        <v>90</v>
      </c>
      <c t="n" s="7" r="C2">
        <v>46</v>
      </c>
      <c t="n" s="7" r="D2">
        <v>45</v>
      </c>
    </row>
    <row spans="1:4" r="3">
      <c t="s" s="4" r="A3">
        <v>91</v>
      </c>
      <c t="s" s="4" r="B3">
        <v>76</v>
      </c>
      <c t="n" s="7" r="C3">
        <v>81</v>
      </c>
      <c t="n" s="7" r="D3">
        <v>85</v>
      </c>
    </row>
    <row spans="1:4" r="4">
      <c t="s" s="4" r="A4">
        <v>92</v>
      </c>
      <c t="n" s="8" r="C4">
        <v>0.001</v>
      </c>
      <c t="n" s="8" r="D4">
        <v>0.001</v>
      </c>
    </row>
    <row spans="1:4" r="5">
      <c t="s" s="4" r="A5">
        <v>93</v>
      </c>
      <c t="n" s="6" r="C5">
        <v>1500000000</v>
      </c>
      <c t="n" s="6" r="D5">
        <v>1500000000</v>
      </c>
    </row>
    <row spans="1:4" r="6">
      <c t="s" s="4" r="A6">
        <v>94</v>
      </c>
      <c t="n" s="6" r="C6">
        <v>586000000</v>
      </c>
      <c t="n" s="6" r="D6">
        <v>585000000</v>
      </c>
    </row>
    <row spans="1:4" r="7">
      <c t="s" s="4" r="A7">
        <v>95</v>
      </c>
      <c t="n" s="6" r="C7">
        <v>498000000</v>
      </c>
      <c t="n" s="6" r="D7">
        <v>497000000</v>
      </c>
    </row>
    <row spans="1:4" r="8">
      <c t="s" s="4" r="A8">
        <v>96</v>
      </c>
      <c t="n" s="6" r="C8">
        <v>88000000</v>
      </c>
      <c t="n" s="6" r="D8">
        <v>88000000</v>
      </c>
    </row>
    <row spans="1:4" r="9">
      <c t="n" r="A9"/>
    </row>
    <row spans="1:4" r="10">
      <c t="s" s="4" r="A10">
        <v>76</v>
      </c>
      <c t="s" s="4" r="B10">
        <v>97</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58</v>
      </c>
      <c t="s" s="2" r="B1">
        <v>1</v>
      </c>
    </row>
    <row spans="1:2" r="2">
      <c t="s" s="2" r="B2">
        <v>2</v>
      </c>
    </row>
    <row spans="1:2" r="3">
      <c t="s" s="4" r="A3">
        <v>258</v>
      </c>
      <c t="s" s="4" r="B3">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60</v>
      </c>
      <c t="s" s="2" r="B1">
        <v>1</v>
      </c>
    </row>
    <row spans="1:2" r="2">
      <c t="s" s="2" r="B2">
        <v>2</v>
      </c>
    </row>
    <row spans="1:2" r="3">
      <c t="s" s="4" r="A3">
        <v>260</v>
      </c>
      <c t="s" s="4" r="B3">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62</v>
      </c>
      <c t="s" s="2" r="B1">
        <v>1</v>
      </c>
    </row>
    <row spans="1:2" r="2">
      <c t="s" s="2" r="B2">
        <v>2</v>
      </c>
    </row>
    <row spans="1:2" r="3">
      <c t="s" s="4" r="A3">
        <v>262</v>
      </c>
      <c t="s" s="4" r="B3">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64</v>
      </c>
      <c t="s" s="2" r="B1">
        <v>1</v>
      </c>
    </row>
    <row spans="1:2" r="2">
      <c t="s" s="2" r="B2">
        <v>2</v>
      </c>
    </row>
    <row spans="1:2" r="3">
      <c t="s" s="4" r="A3">
        <v>264</v>
      </c>
      <c t="s" s="4" r="B3">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4" r="A3">
        <v>266</v>
      </c>
      <c t="s" s="4" r="B3">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268</v>
      </c>
      <c t="s" s="2" r="B1">
        <v>1</v>
      </c>
    </row>
    <row spans="1:2" r="2">
      <c t="s" s="2" r="B2">
        <v>2</v>
      </c>
    </row>
    <row spans="1:2" r="3">
      <c t="s" s="4" r="A3">
        <v>268</v>
      </c>
      <c t="s" s="4" r="B3">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s="1" r="A1">
        <v>270</v>
      </c>
      <c t="s" s="2" r="B1">
        <v>1</v>
      </c>
    </row>
    <row spans="1:2" r="2">
      <c t="s" s="2" r="B2">
        <v>2</v>
      </c>
    </row>
    <row spans="1:2" r="3">
      <c t="s" s="4" r="A3">
        <v>270</v>
      </c>
      <c t="s" s="4" r="B3">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80"/>
  </cols>
  <sheetData>
    <row spans="1:2" r="1">
      <c t="s" s="1" r="A1">
        <v>272</v>
      </c>
      <c t="s" s="2" r="B1">
        <v>1</v>
      </c>
    </row>
    <row spans="1:2" r="2">
      <c t="s" s="2" r="B2">
        <v>2</v>
      </c>
    </row>
    <row spans="1:2" r="3">
      <c t="s" s="4" r="A3">
        <v>100</v>
      </c>
      <c t="s" s="4" r="B3">
        <v>273</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26</v>
      </c>
      <c t="s" s="4" r="B12">
        <v>290</v>
      </c>
    </row>
    <row spans="1:2" r="13">
      <c t="s" s="4" r="A13">
        <v>291</v>
      </c>
      <c t="s" s="4" r="B13">
        <v>292</v>
      </c>
    </row>
    <row spans="1:2" r="14">
      <c t="s" s="4" r="A14">
        <v>293</v>
      </c>
      <c t="s" s="4" r="B14">
        <v>294</v>
      </c>
    </row>
    <row spans="1:2" r="15">
      <c t="s" s="4" r="A15">
        <v>230</v>
      </c>
      <c t="s" s="4" r="B15">
        <v>295</v>
      </c>
    </row>
    <row spans="1:2" r="16">
      <c t="s" s="4" r="A16">
        <v>296</v>
      </c>
      <c t="s" s="4" r="B16">
        <v>297</v>
      </c>
    </row>
    <row spans="1:2" r="17">
      <c t="s" s="4" r="A17">
        <v>298</v>
      </c>
      <c t="s" s="4" r="B17">
        <v>299</v>
      </c>
    </row>
    <row spans="1:2" r="18">
      <c t="s" s="4" r="A18">
        <v>232</v>
      </c>
      <c t="s" s="4" r="B18">
        <v>300</v>
      </c>
    </row>
    <row spans="1:2" r="19">
      <c t="s" s="4" r="A19">
        <v>234</v>
      </c>
      <c t="s" s="4" r="B19">
        <v>301</v>
      </c>
    </row>
    <row spans="1:2" r="20">
      <c t="s" s="4" r="A20">
        <v>302</v>
      </c>
      <c t="s" s="4" r="B20">
        <v>303</v>
      </c>
    </row>
    <row spans="1:2" r="21">
      <c t="s" s="4" r="A21">
        <v>244</v>
      </c>
      <c t="s" s="4" r="B21">
        <v>304</v>
      </c>
    </row>
    <row spans="1:2" r="22">
      <c t="s" s="4" r="A22">
        <v>236</v>
      </c>
      <c t="s" s="4" r="B22">
        <v>305</v>
      </c>
    </row>
    <row spans="1:2" r="23">
      <c t="s" s="4" r="A23">
        <v>240</v>
      </c>
      <c t="s" s="4" r="B23">
        <v>306</v>
      </c>
    </row>
    <row spans="1:2" r="24">
      <c t="s" s="4" r="A24">
        <v>307</v>
      </c>
      <c t="s" s="4" r="B24">
        <v>308</v>
      </c>
    </row>
    <row spans="1:2" r="25">
      <c t="s" s="4" r="A25">
        <v>309</v>
      </c>
      <c t="s" s="4" r="B25">
        <v>310</v>
      </c>
    </row>
    <row spans="1:2" r="26">
      <c t="s" s="4" r="A26">
        <v>311</v>
      </c>
      <c t="s" s="4" r="B26">
        <v>312</v>
      </c>
    </row>
    <row spans="1:2" r="27">
      <c t="s" s="4" r="A27">
        <v>313</v>
      </c>
      <c t="s" s="4" r="B27">
        <v>314</v>
      </c>
    </row>
    <row spans="1:2" r="28">
      <c t="s" s="4" r="A28">
        <v>315</v>
      </c>
      <c t="s" s="4" r="B28">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317</v>
      </c>
      <c t="s" s="2" r="B1">
        <v>1</v>
      </c>
    </row>
    <row spans="1:2" r="2">
      <c t="s" s="2" r="B2">
        <v>2</v>
      </c>
    </row>
    <row spans="1:2" r="3">
      <c t="s" s="4" r="A3">
        <v>318</v>
      </c>
      <c t="s" s="4" r="B3">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4" r="A3">
        <v>321</v>
      </c>
      <c t="s" s="4" r="B3">
        <v>322</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row spans="1:2" r="10">
      <c t="s" s="4" r="A10">
        <v>335</v>
      </c>
      <c t="s" s="4" r="B10">
        <v>336</v>
      </c>
    </row>
    <row spans="1:2" r="11">
      <c t="s" s="4" r="A11">
        <v>337</v>
      </c>
      <c t="s" s="4" r="B11">
        <v>338</v>
      </c>
    </row>
    <row spans="1:2" r="12">
      <c t="s" s="4" r="A12">
        <v>339</v>
      </c>
      <c t="s" s="4" r="B12">
        <v>340</v>
      </c>
    </row>
    <row spans="1:2" r="13">
      <c t="s" s="4" r="A13">
        <v>341</v>
      </c>
      <c t="s" s="4" r="B13">
        <v>342</v>
      </c>
    </row>
    <row spans="1:2" r="14">
      <c t="s" s="4" r="A14">
        <v>343</v>
      </c>
      <c t="s" s="4" r="B14">
        <v>344</v>
      </c>
    </row>
    <row spans="1:2" r="15">
      <c t="s" s="4" r="A15">
        <v>345</v>
      </c>
      <c t="s" s="4" r="B15">
        <v>346</v>
      </c>
    </row>
    <row spans="1:2" r="16">
      <c t="s" s="4" r="A16">
        <v>347</v>
      </c>
      <c t="s" s="4" r="B16">
        <v>348</v>
      </c>
    </row>
    <row spans="1:2" r="17">
      <c t="s" s="4" r="A17">
        <v>349</v>
      </c>
      <c t="s" s="4" r="B17">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v>
      </c>
      <c t="s" s="2" r="C1">
        <v>1</v>
      </c>
    </row>
    <row spans="1:5" r="2">
      <c t="s" s="2" r="C2">
        <v>2</v>
      </c>
      <c t="s" s="2" r="D2">
        <v>32</v>
      </c>
      <c t="s" s="2" r="E2">
        <v>33</v>
      </c>
    </row>
    <row spans="1:5" r="3">
      <c t="s" s="3" r="A3">
        <v>99</v>
      </c>
    </row>
    <row spans="1:5" r="4">
      <c t="s" s="4" r="A4">
        <v>100</v>
      </c>
      <c t="n" s="7" r="C4">
        <v>4579</v>
      </c>
      <c t="n" s="7" r="D4">
        <v>4700</v>
      </c>
      <c t="n" s="7" r="E4">
        <v>4516</v>
      </c>
    </row>
    <row spans="1:5" r="5">
      <c t="s" s="4" r="A5">
        <v>101</v>
      </c>
      <c t="n" s="6" r="C5">
        <v>3138</v>
      </c>
      <c t="n" s="6" r="D5">
        <v>3142</v>
      </c>
      <c t="n" s="6" r="E5">
        <v>3155</v>
      </c>
    </row>
    <row spans="1:5" r="6">
      <c t="s" s="4" r="A6">
        <v>102</v>
      </c>
      <c t="n" s="6" r="C6">
        <v>-75</v>
      </c>
      <c t="n" s="6" r="D6">
        <v>-22</v>
      </c>
      <c t="n" s="6" r="E6">
        <v>-64</v>
      </c>
    </row>
    <row spans="1:5" r="7">
      <c t="s" s="4" r="A7">
        <v>103</v>
      </c>
      <c t="n" s="6" r="C7">
        <v>906</v>
      </c>
      <c t="n" s="6" r="D7">
        <v>909</v>
      </c>
      <c t="n" s="6" r="E7">
        <v>1018</v>
      </c>
    </row>
    <row spans="1:5" r="8">
      <c t="s" s="4" r="A8">
        <v>104</v>
      </c>
      <c t="n" s="6" r="C8">
        <v>8548</v>
      </c>
      <c t="n" s="6" r="D8">
        <v>8729</v>
      </c>
      <c t="n" s="6" r="E8">
        <v>8625</v>
      </c>
    </row>
    <row spans="1:5" r="9">
      <c t="s" s="3" r="A9">
        <v>105</v>
      </c>
    </row>
    <row spans="1:5" r="10">
      <c t="s" s="4" r="A10">
        <v>106</v>
      </c>
      <c t="n" s="6" r="C10">
        <v>5149</v>
      </c>
      <c t="n" s="6" r="D10">
        <v>6418</v>
      </c>
      <c t="n" s="6" r="E10">
        <v>4737</v>
      </c>
    </row>
    <row spans="1:5" r="11">
      <c t="s" s="4" r="A11">
        <v>107</v>
      </c>
      <c t="n" s="6" r="C11">
        <v>720</v>
      </c>
      <c t="n" s="6" r="D11">
        <v>737</v>
      </c>
      <c t="n" s="6" r="E11">
        <v>738</v>
      </c>
    </row>
    <row spans="1:5" r="12">
      <c t="s" s="4" r="A12">
        <v>108</v>
      </c>
      <c t="n" s="6" r="C12">
        <v>1309</v>
      </c>
      <c t="n" s="6" r="D12">
        <v>1138</v>
      </c>
      <c t="n" s="6" r="E12">
        <v>1244</v>
      </c>
    </row>
    <row spans="1:5" r="13">
      <c t="s" s="4" r="A13">
        <v>109</v>
      </c>
      <c t="n" s="6" r="C13">
        <v>966</v>
      </c>
      <c t="n" s="6" r="D13">
        <v>453</v>
      </c>
      <c t="n" s="6" r="E13">
        <v>463</v>
      </c>
    </row>
    <row spans="1:5" r="14">
      <c t="s" s="4" r="A14">
        <v>110</v>
      </c>
      <c t="n" s="6" r="C14">
        <v>0</v>
      </c>
      <c t="n" s="6" r="D14">
        <v>849</v>
      </c>
      <c t="n" s="6" r="E14">
        <v>0</v>
      </c>
    </row>
    <row spans="1:5" r="15">
      <c t="s" s="4" r="A15">
        <v>111</v>
      </c>
      <c t="n" s="6" r="C15">
        <v>419</v>
      </c>
      <c t="n" s="6" r="D15">
        <v>433</v>
      </c>
      <c t="n" s="6" r="E15">
        <v>450</v>
      </c>
    </row>
    <row spans="1:5" r="16">
      <c t="s" s="4" r="A16">
        <v>112</v>
      </c>
      <c t="n" s="6" r="C16">
        <v>8563</v>
      </c>
      <c t="n" s="6" r="D16">
        <v>10028</v>
      </c>
      <c t="n" s="6" r="E16">
        <v>7632</v>
      </c>
    </row>
    <row spans="1:5" r="17">
      <c t="s" s="4" r="A17">
        <v>113</v>
      </c>
      <c t="n" s="6" r="C17">
        <v>-15</v>
      </c>
      <c t="n" s="6" r="D17">
        <v>-1299</v>
      </c>
      <c t="n" s="6" r="E17">
        <v>993</v>
      </c>
    </row>
    <row spans="1:5" r="18">
      <c t="s" s="4" r="A18">
        <v>114</v>
      </c>
      <c t="n" s="6" r="C18">
        <v>-9</v>
      </c>
      <c t="n" s="6" r="D18">
        <v>-94</v>
      </c>
      <c t="n" s="6" r="E18">
        <v>313</v>
      </c>
    </row>
    <row spans="1:5" r="19">
      <c t="s" s="4" r="A19">
        <v>115</v>
      </c>
      <c t="n" s="6" r="C19">
        <v>-6</v>
      </c>
      <c t="n" s="6" r="D19">
        <v>-1205</v>
      </c>
      <c t="n" s="6" r="E19">
        <v>680</v>
      </c>
    </row>
    <row spans="1:5" r="20">
      <c t="s" s="4" r="A20">
        <v>116</v>
      </c>
      <c t="n" s="6" r="C20">
        <v>-407</v>
      </c>
      <c t="n" s="6" r="D20">
        <v>157</v>
      </c>
      <c t="n" s="6" r="E20">
        <v>34</v>
      </c>
    </row>
    <row spans="1:5" r="21">
      <c t="s" s="4" r="A21">
        <v>117</v>
      </c>
      <c t="n" s="6" r="C21">
        <v>-413</v>
      </c>
      <c t="n" s="6" r="D21">
        <v>-1048</v>
      </c>
      <c t="n" s="6" r="E21">
        <v>714</v>
      </c>
    </row>
    <row spans="1:5" r="22">
      <c t="s" s="4" r="A22">
        <v>118</v>
      </c>
      <c t="n" s="6" r="C22">
        <v>202</v>
      </c>
      <c t="n" s="6" r="D22">
        <v>196</v>
      </c>
      <c t="n" s="6" r="E22">
        <v>154</v>
      </c>
    </row>
    <row spans="1:5" r="23">
      <c t="s" s="4" r="A23">
        <v>119</v>
      </c>
      <c t="n" s="7" r="C23">
        <v>-615</v>
      </c>
      <c t="n" s="7" r="D23">
        <v>-1244</v>
      </c>
      <c t="n" s="7" r="E23">
        <v>560</v>
      </c>
    </row>
    <row spans="1:5" r="24">
      <c t="s" s="3" r="A24">
        <v>120</v>
      </c>
    </row>
    <row spans="1:5" r="25">
      <c t="s" s="4" r="A25">
        <v>121</v>
      </c>
      <c t="n" s="9" r="C25">
        <v>-0.42</v>
      </c>
      <c t="n" s="9" r="D25">
        <v>-2.82</v>
      </c>
      <c t="n" s="9" r="E25">
        <v>1.07</v>
      </c>
    </row>
    <row spans="1:5" r="26">
      <c t="s" s="4" r="A26">
        <v>122</v>
      </c>
      <c t="n" s="10" r="C26">
        <v>-0.42</v>
      </c>
      <c t="n" s="10" r="D26">
        <v>-2.82</v>
      </c>
      <c t="n" s="10" r="E26">
        <v>1.05</v>
      </c>
    </row>
    <row spans="1:5" r="27">
      <c t="s" s="3" r="A27">
        <v>123</v>
      </c>
    </row>
    <row spans="1:5" r="28">
      <c t="s" s="4" r="A28">
        <v>121</v>
      </c>
      <c t="n" s="10" r="C28">
        <v>-1.24</v>
      </c>
      <c t="n" s="10" r="D28">
        <v>-2.51</v>
      </c>
      <c t="n" s="10" r="E28">
        <v>1.13</v>
      </c>
    </row>
    <row spans="1:5" r="29">
      <c t="s" s="4" r="A29">
        <v>122</v>
      </c>
      <c t="n" s="9" r="C29">
        <v>-1.24</v>
      </c>
      <c t="n" s="9" r="D29">
        <v>-2.51</v>
      </c>
      <c t="n" s="9" r="E29">
        <v>1.12</v>
      </c>
    </row>
    <row spans="1:5" r="30">
      <c t="s" s="3" r="A30">
        <v>124</v>
      </c>
    </row>
    <row spans="1:5" r="31">
      <c t="s" s="4" r="A31">
        <v>121</v>
      </c>
      <c t="n" s="11" r="C31">
        <v>497.4</v>
      </c>
      <c t="n" s="11" r="D31">
        <v>496.4</v>
      </c>
      <c t="n" s="11" r="E31">
        <v>493.6</v>
      </c>
    </row>
    <row spans="1:5" r="32">
      <c t="s" s="4" r="A32">
        <v>122</v>
      </c>
      <c t="s" s="4" r="B32">
        <v>76</v>
      </c>
      <c t="n" s="11" r="C32">
        <v>497.4</v>
      </c>
      <c t="n" s="11" r="D32">
        <v>496.4</v>
      </c>
      <c t="n" s="11" r="E32">
        <v>498.7</v>
      </c>
    </row>
    <row spans="1:5" r="33">
      <c t="s" s="3" r="A33">
        <v>125</v>
      </c>
    </row>
    <row spans="1:5" r="34">
      <c t="s" s="4" r="A34">
        <v>126</v>
      </c>
      <c t="n" s="7" r="C34">
        <v>-28</v>
      </c>
      <c t="n" s="7" r="D34">
        <v>-9</v>
      </c>
      <c t="n" s="7" r="E34">
        <v>-16</v>
      </c>
    </row>
    <row spans="1:5" r="35">
      <c t="s" s="4" r="A35">
        <v>127</v>
      </c>
      <c t="n" s="6" r="C35">
        <v>1</v>
      </c>
      <c t="n" s="6" r="D35">
        <v>0</v>
      </c>
      <c t="n" s="6" r="E35">
        <v>-9</v>
      </c>
    </row>
    <row spans="1:5" r="36">
      <c t="s" s="4" r="A36">
        <v>128</v>
      </c>
      <c t="n" s="6" r="C36">
        <v>-27</v>
      </c>
      <c t="n" s="6" r="D36">
        <v>-9</v>
      </c>
      <c t="n" s="6" r="E36">
        <v>-25</v>
      </c>
    </row>
    <row spans="1:5" r="37">
      <c t="s" s="4" r="A37">
        <v>129</v>
      </c>
      <c t="n" s="6" r="C37">
        <v>-48</v>
      </c>
      <c t="n" s="6" r="D37">
        <v>-13</v>
      </c>
      <c t="n" s="6" r="E37">
        <v>-39</v>
      </c>
    </row>
    <row spans="1:5" r="38">
      <c t="s" s="4" r="A38">
        <v>102</v>
      </c>
      <c t="n" s="7" r="C38">
        <v>-75</v>
      </c>
      <c t="n" s="7" r="D38">
        <v>-22</v>
      </c>
      <c t="n" s="7" r="E38">
        <v>-64</v>
      </c>
    </row>
    <row spans="1:5" r="39">
      <c t="n" r="A39"/>
    </row>
    <row spans="1:5" r="40">
      <c t="s" s="4" r="A40">
        <v>76</v>
      </c>
      <c t="s" s="4" r="B40">
        <v>130</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4" r="A3">
        <v>352</v>
      </c>
      <c t="s" s="4" r="B3">
        <v>353</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row spans="1:2" r="9">
      <c t="s" s="4" r="A9">
        <v>364</v>
      </c>
      <c t="s" s="4" r="B9">
        <v>365</v>
      </c>
    </row>
    <row spans="1:2" r="10">
      <c t="s" s="4" r="A10">
        <v>366</v>
      </c>
      <c t="s" s="4" r="B10">
        <v>367</v>
      </c>
    </row>
    <row spans="1:2" r="11">
      <c t="s" s="4" r="A11">
        <v>368</v>
      </c>
      <c t="s" s="4" r="B11">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370</v>
      </c>
      <c t="s" s="2" r="B1">
        <v>1</v>
      </c>
    </row>
    <row spans="1:2" r="2">
      <c t="s" s="2" r="B2">
        <v>2</v>
      </c>
    </row>
    <row spans="1:2" r="3">
      <c t="s" s="4" r="A3">
        <v>371</v>
      </c>
      <c t="s" s="4" r="B3">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73</v>
      </c>
      <c t="s" s="2" r="B1">
        <v>1</v>
      </c>
    </row>
    <row spans="1:2" r="2">
      <c t="s" s="2" r="B2">
        <v>2</v>
      </c>
    </row>
    <row spans="1:2" r="3">
      <c t="s" s="4" r="A3">
        <v>291</v>
      </c>
      <c t="s" s="4" r="B3">
        <v>374</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9</v>
      </c>
      <c t="s" s="2" r="B1">
        <v>1</v>
      </c>
    </row>
    <row spans="1:2" r="2">
      <c t="s" s="2" r="B2">
        <v>2</v>
      </c>
    </row>
    <row spans="1:2" r="3">
      <c t="s" s="4" r="A3">
        <v>380</v>
      </c>
      <c t="s" s="4" r="B3">
        <v>381</v>
      </c>
    </row>
    <row spans="1:2" r="4">
      <c t="s" s="4" r="A4">
        <v>382</v>
      </c>
      <c t="s" s="4" r="B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4" r="A3">
        <v>385</v>
      </c>
      <c t="s" s="4" r="B3">
        <v>386</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93</v>
      </c>
      <c t="s" s="2" r="B1">
        <v>1</v>
      </c>
    </row>
    <row spans="1:2" r="2">
      <c t="s" s="2" r="B2">
        <v>2</v>
      </c>
    </row>
    <row spans="1:2" r="3">
      <c t="s" s="4" r="A3">
        <v>394</v>
      </c>
      <c t="s" s="4" r="B3">
        <v>395</v>
      </c>
    </row>
    <row spans="1:2" r="4">
      <c t="s" s="4" r="A4">
        <v>396</v>
      </c>
    </row>
    <row spans="1:2" r="5">
      <c t="s" s="4" r="A5">
        <v>397</v>
      </c>
      <c t="s" s="4" r="B5">
        <v>398</v>
      </c>
    </row>
    <row spans="1:2" r="6">
      <c t="s" s="4" r="A6">
        <v>399</v>
      </c>
    </row>
    <row spans="1:2" r="7">
      <c t="s" s="4" r="A7">
        <v>397</v>
      </c>
      <c t="s" s="4" r="B7">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4" r="A3">
        <v>402</v>
      </c>
      <c t="s" s="4" r="B3">
        <v>403</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08</v>
      </c>
      <c t="s" s="2" r="B1">
        <v>1</v>
      </c>
    </row>
    <row spans="1:2" r="2">
      <c t="s" s="2" r="B2">
        <v>2</v>
      </c>
    </row>
    <row spans="1:2" r="3">
      <c t="s" s="4" r="A3">
        <v>409</v>
      </c>
      <c t="s" s="4" r="B3">
        <v>410</v>
      </c>
    </row>
    <row spans="1:2" r="4">
      <c t="s" s="4" r="A4">
        <v>411</v>
      </c>
      <c t="s" s="4" r="B4">
        <v>412</v>
      </c>
    </row>
    <row spans="1:2" r="5">
      <c t="s" s="4" r="A5">
        <v>413</v>
      </c>
      <c t="s" s="4" r="B5">
        <v>414</v>
      </c>
    </row>
    <row spans="1:2" r="6">
      <c t="s" s="4" r="A6">
        <v>415</v>
      </c>
      <c t="s" s="4" r="B6">
        <v>416</v>
      </c>
    </row>
    <row spans="1:2" r="7">
      <c t="s" s="4" r="A7">
        <v>417</v>
      </c>
      <c t="s" s="4" r="B7">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4" r="A3">
        <v>420</v>
      </c>
      <c t="s" s="4" r="B3">
        <v>421</v>
      </c>
    </row>
    <row spans="1:2" r="4">
      <c t="s" s="4" r="A4">
        <v>422</v>
      </c>
      <c t="s" s="4" r="B4">
        <v>423</v>
      </c>
    </row>
    <row spans="1:2" r="5">
      <c t="s" s="4" r="A5">
        <v>424</v>
      </c>
      <c t="s" s="4" r="B5">
        <v>425</v>
      </c>
    </row>
    <row spans="1:2" r="6">
      <c t="s" s="4" r="A6">
        <v>426</v>
      </c>
      <c t="s" s="4" r="B6">
        <v>427</v>
      </c>
    </row>
    <row spans="1:2" r="7">
      <c t="s" s="4" r="A7">
        <v>428</v>
      </c>
    </row>
    <row spans="1:2" r="8">
      <c t="s" s="4" r="A8">
        <v>426</v>
      </c>
      <c t="s" s="4" r="B8">
        <v>429</v>
      </c>
    </row>
    <row spans="1:2" r="9">
      <c t="s" s="4" r="A9">
        <v>430</v>
      </c>
    </row>
    <row spans="1:2" r="10">
      <c t="s" s="4" r="A10">
        <v>426</v>
      </c>
      <c t="s" s="4" r="B10">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4" r="A3">
        <v>433</v>
      </c>
      <c t="s" s="4" r="B3">
        <v>434</v>
      </c>
    </row>
    <row spans="1:2" r="4">
      <c t="s" s="4" r="A4">
        <v>435</v>
      </c>
      <c t="s" s="4" r="B4">
        <v>436</v>
      </c>
    </row>
    <row spans="1:2" r="5">
      <c t="s" s="4" r="A5">
        <v>437</v>
      </c>
      <c t="s" s="4" r="B5">
        <v>438</v>
      </c>
    </row>
    <row spans="1:2" r="6">
      <c t="s" s="4" r="A6">
        <v>439</v>
      </c>
      <c t="s" s="4" r="B6">
        <v>440</v>
      </c>
    </row>
    <row spans="1:2" r="7">
      <c t="s" s="4" r="A7">
        <v>441</v>
      </c>
      <c t="s" s="4" r="B7">
        <v>442</v>
      </c>
    </row>
    <row spans="1:2" r="8">
      <c t="s" s="4" r="A8">
        <v>443</v>
      </c>
      <c t="s" s="4" r="B8">
        <v>444</v>
      </c>
    </row>
    <row spans="1:2" r="9">
      <c t="s" s="4" r="A9">
        <v>445</v>
      </c>
      <c t="s" s="4" r="B9">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31</v>
      </c>
      <c t="s" s="2" r="C1">
        <v>132</v>
      </c>
      <c t="s" s="2" r="S1">
        <v>1</v>
      </c>
    </row>
    <row spans="1:21" r="2">
      <c t="s" s="2" r="C2">
        <v>2</v>
      </c>
      <c t="s" s="2" r="D2">
        <v>133</v>
      </c>
      <c t="s" s="2" r="E2">
        <v>134</v>
      </c>
      <c t="s" s="2" r="F2">
        <v>133</v>
      </c>
      <c t="s" s="2" r="G2">
        <v>4</v>
      </c>
      <c t="s" s="2" r="H2">
        <v>133</v>
      </c>
      <c t="s" s="2" r="I2">
        <v>135</v>
      </c>
      <c t="s" s="2" r="J2">
        <v>133</v>
      </c>
      <c t="s" s="2" r="K2">
        <v>32</v>
      </c>
      <c t="s" s="2" r="L2">
        <v>136</v>
      </c>
      <c t="s" s="2" r="M2">
        <v>137</v>
      </c>
      <c t="s" s="2" r="N2">
        <v>136</v>
      </c>
      <c t="s" s="2" r="O2">
        <v>138</v>
      </c>
      <c t="s" s="2" r="P2">
        <v>136</v>
      </c>
      <c t="s" s="2" r="Q2">
        <v>139</v>
      </c>
      <c t="s" s="2" r="R2">
        <v>136</v>
      </c>
      <c t="s" s="2" r="S2">
        <v>2</v>
      </c>
      <c t="s" s="2" r="T2">
        <v>32</v>
      </c>
      <c t="s" s="2" r="U2">
        <v>33</v>
      </c>
    </row>
    <row spans="1:21" r="3">
      <c t="s" s="4" r="A3">
        <v>117</v>
      </c>
      <c t="n" s="7" r="C3">
        <v>-240</v>
      </c>
      <c t="n" s="7" r="E3">
        <v>-238</v>
      </c>
      <c t="n" s="7" r="G3">
        <v>-139</v>
      </c>
      <c t="n" s="7" r="I3">
        <v>204</v>
      </c>
      <c t="n" s="7" r="K3">
        <v>-708</v>
      </c>
      <c t="n" s="7" r="M3">
        <v>-787</v>
      </c>
      <c t="n" s="7" r="O3">
        <v>228</v>
      </c>
      <c t="n" s="7" r="Q3">
        <v>219</v>
      </c>
      <c t="n" s="7" r="S3">
        <v>-413</v>
      </c>
      <c t="n" s="7" r="T3">
        <v>-1048</v>
      </c>
      <c t="n" s="7" r="U3">
        <v>714</v>
      </c>
    </row>
    <row spans="1:21" r="4">
      <c t="s" s="3" r="A4">
        <v>140</v>
      </c>
      <c t="n" r="C4"/>
      <c t="n" r="E4"/>
      <c t="n" r="G4"/>
      <c t="n" r="I4"/>
      <c t="n" r="K4"/>
      <c t="n" r="M4"/>
      <c t="n" r="O4"/>
      <c t="n" r="Q4"/>
    </row>
    <row spans="1:21" r="5">
      <c t="s" s="4" r="A5">
        <v>73</v>
      </c>
      <c t="n" r="C5"/>
      <c t="n" r="E5"/>
      <c t="n" r="G5"/>
      <c t="n" r="I5"/>
      <c t="n" r="K5"/>
      <c t="n" r="M5"/>
      <c t="n" r="O5"/>
      <c t="n" r="Q5"/>
      <c t="n" s="6" r="S5">
        <v>-1209</v>
      </c>
      <c t="n" s="6" r="T5">
        <v>1573</v>
      </c>
      <c t="n" s="6" r="U5">
        <v>-1817</v>
      </c>
    </row>
    <row spans="1:21" r="6">
      <c t="s" s="4" r="A6">
        <v>74</v>
      </c>
      <c t="n" r="C6"/>
      <c t="n" r="E6"/>
      <c t="n" r="G6"/>
      <c t="n" r="I6"/>
      <c t="n" r="K6"/>
      <c t="n" r="M6"/>
      <c t="n" r="O6"/>
      <c t="n" r="Q6"/>
      <c t="n" s="6" r="S6">
        <v>-4</v>
      </c>
      <c t="n" s="6" r="T6">
        <v>10</v>
      </c>
      <c t="n" s="6" r="U6">
        <v>66</v>
      </c>
    </row>
    <row spans="1:21" r="7">
      <c t="s" s="4" r="A7">
        <v>77</v>
      </c>
      <c t="s" s="4" r="B7">
        <v>141</v>
      </c>
      <c t="n" r="C7"/>
      <c t="n" r="E7"/>
      <c t="n" r="G7"/>
      <c t="n" r="I7"/>
      <c t="n" r="K7"/>
      <c t="n" r="M7"/>
      <c t="n" r="O7"/>
      <c t="n" r="Q7"/>
      <c t="n" s="6" r="S7">
        <v>-25</v>
      </c>
      <c t="n" s="6" r="T7">
        <v>751</v>
      </c>
      <c t="n" s="6" r="U7">
        <v>-590</v>
      </c>
    </row>
    <row spans="1:21" r="8">
      <c t="s" s="4" r="A8">
        <v>79</v>
      </c>
      <c t="n" r="C8"/>
      <c t="n" r="E8"/>
      <c t="n" r="G8"/>
      <c t="n" r="I8"/>
      <c t="n" r="K8"/>
      <c t="n" r="M8"/>
      <c t="n" r="O8"/>
      <c t="n" r="Q8"/>
      <c t="n" s="6" r="S8">
        <v>-530</v>
      </c>
      <c t="n" s="6" r="T8">
        <v>-537</v>
      </c>
      <c t="n" s="6" r="U8">
        <v>-442</v>
      </c>
    </row>
    <row spans="1:21" r="9">
      <c t="s" s="4" r="A9">
        <v>142</v>
      </c>
      <c t="n" r="C9"/>
      <c t="n" r="E9"/>
      <c t="n" r="G9"/>
      <c t="n" r="I9"/>
      <c t="n" r="K9"/>
      <c t="n" r="M9"/>
      <c t="n" r="O9"/>
      <c t="n" r="Q9"/>
      <c t="n" s="6" r="S9">
        <v>-1768</v>
      </c>
      <c t="n" s="6" r="T9">
        <v>1797</v>
      </c>
      <c t="n" s="6" r="U9">
        <v>-2783</v>
      </c>
    </row>
    <row spans="1:21" r="10">
      <c t="s" s="4" r="A10">
        <v>143</v>
      </c>
      <c t="n" r="C10"/>
      <c t="n" r="E10"/>
      <c t="n" r="G10"/>
      <c t="n" r="I10"/>
      <c t="n" r="K10"/>
      <c t="n" r="M10"/>
      <c t="n" r="O10"/>
      <c t="n" r="Q10"/>
      <c t="n" s="6" r="S10">
        <v>-2181</v>
      </c>
      <c t="n" s="6" r="T10">
        <v>749</v>
      </c>
      <c t="n" s="6" r="U10">
        <v>-2069</v>
      </c>
    </row>
    <row spans="1:21" r="11">
      <c t="s" s="4" r="A11">
        <v>144</v>
      </c>
      <c t="n" r="C11"/>
      <c t="n" r="E11"/>
      <c t="n" r="G11"/>
      <c t="n" r="I11"/>
      <c t="n" r="K11"/>
      <c t="n" r="M11"/>
      <c t="n" r="O11"/>
      <c t="n" r="Q11"/>
      <c t="n" s="6" r="S11">
        <v>-106</v>
      </c>
      <c t="n" s="6" r="T11">
        <v>32</v>
      </c>
      <c t="n" s="6" r="U11">
        <v>31</v>
      </c>
    </row>
    <row spans="1:21" r="12">
      <c t="s" s="4" r="A12">
        <v>145</v>
      </c>
      <c t="n" r="C12"/>
      <c t="n" r="E12"/>
      <c t="n" r="G12"/>
      <c t="n" r="I12"/>
      <c t="n" r="K12"/>
      <c t="n" r="M12"/>
      <c t="n" r="O12"/>
      <c t="n" r="Q12"/>
      <c t="n" s="7" r="S12">
        <v>-2075</v>
      </c>
      <c t="n" s="7" r="T12">
        <v>717</v>
      </c>
      <c t="n" s="7" r="U12">
        <v>-2100</v>
      </c>
    </row>
    <row spans="1:21" r="13">
      <c t="n" r="A13"/>
    </row>
    <row spans="1:21" r="14">
      <c t="s" s="4" r="A14">
        <v>76</v>
      </c>
      <c t="s" s="4" r="B14">
        <v>146</v>
      </c>
    </row>
    <row spans="1:21" r="15">
      <c t="s" s="4" r="A15">
        <v>78</v>
      </c>
      <c t="s" s="4" r="B15">
        <v>147</v>
      </c>
    </row>
    <row spans="1:21" r="16">
      <c t="s" s="4" r="A16">
        <v>136</v>
      </c>
      <c t="s" s="4" r="B16">
        <v>148</v>
      </c>
    </row>
    <row spans="1:21" r="17">
      <c t="s" s="4" r="A17">
        <v>141</v>
      </c>
      <c t="s" s="4" r="B17">
        <v>88</v>
      </c>
    </row>
  </sheetData>
  <mergeCells count="8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A13:T13"/>
    <mergeCell ref="B14:T14"/>
    <mergeCell ref="B15:T15"/>
    <mergeCell ref="B16:T16"/>
    <mergeCell ref="B17:T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47</v>
      </c>
      <c t="s" s="2" r="B1">
        <v>1</v>
      </c>
    </row>
    <row spans="1:2" r="2">
      <c t="s" s="2" r="B2">
        <v>2</v>
      </c>
    </row>
    <row spans="1:2" r="3">
      <c t="s" s="4" r="A3">
        <v>448</v>
      </c>
      <c t="s" s="4" r="B3">
        <v>449</v>
      </c>
    </row>
    <row spans="1:2" r="4">
      <c t="s" s="4" r="A4">
        <v>450</v>
      </c>
      <c t="s" s="4" r="B4">
        <v>451</v>
      </c>
    </row>
    <row spans="1:2" r="5">
      <c t="s" s="4" r="A5">
        <v>452</v>
      </c>
      <c t="s" s="4" r="B5">
        <v>453</v>
      </c>
    </row>
    <row spans="1:2" r="6">
      <c t="s" s="4" r="A6">
        <v>454</v>
      </c>
      <c t="s" s="4" r="B6">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56</v>
      </c>
      <c t="s" s="2" r="B1">
        <v>1</v>
      </c>
    </row>
    <row spans="1:2" r="2">
      <c t="s" s="2" r="B2">
        <v>2</v>
      </c>
    </row>
    <row spans="1:2" r="3">
      <c t="s" s="4" r="A3">
        <v>457</v>
      </c>
      <c t="s" s="4" r="B3">
        <v>458</v>
      </c>
    </row>
    <row spans="1:2" r="4">
      <c t="s" s="4" r="A4">
        <v>459</v>
      </c>
      <c t="s" s="4" r="B4">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1</v>
      </c>
      <c t="s" s="2" r="B1">
        <v>1</v>
      </c>
    </row>
    <row spans="1:2" r="2">
      <c t="s" s="2" r="B2">
        <v>2</v>
      </c>
    </row>
    <row spans="1:2" r="3">
      <c t="s" s="4" r="A3">
        <v>462</v>
      </c>
      <c t="s" s="4" r="B3">
        <v>463</v>
      </c>
    </row>
    <row spans="1:2" r="4">
      <c t="s" s="4" r="A4">
        <v>464</v>
      </c>
      <c t="s" s="4" r="B4">
        <v>465</v>
      </c>
    </row>
    <row spans="1:2" r="5">
      <c t="s" s="4" r="A5">
        <v>466</v>
      </c>
      <c t="s" s="4" r="B5">
        <v>467</v>
      </c>
    </row>
    <row spans="1:2" r="6">
      <c t="s" s="4" r="A6">
        <v>468</v>
      </c>
      <c t="s" s="4" r="B6">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470</v>
      </c>
      <c t="s" s="2" r="B1">
        <v>1</v>
      </c>
    </row>
    <row spans="1:2" r="2">
      <c t="s" s="2" r="B2">
        <v>2</v>
      </c>
    </row>
    <row spans="1:2" r="3">
      <c t="s" s="4" r="A3">
        <v>471</v>
      </c>
      <c t="s" s="4" r="B3">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4" r="A3">
        <v>474</v>
      </c>
      <c t="s" s="4" r="B3">
        <v>475</v>
      </c>
    </row>
    <row spans="1:2" r="4">
      <c t="s" s="4" r="A4">
        <v>476</v>
      </c>
      <c t="s" s="4" r="B4">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t="s" s="1" r="A1">
        <v>478</v>
      </c>
      <c t="s" s="2" r="B1">
        <v>1</v>
      </c>
    </row>
    <row spans="1:2" r="2">
      <c t="s" s="2" r="B2">
        <v>2</v>
      </c>
    </row>
    <row spans="1:2" r="3">
      <c t="s" s="4" r="A3">
        <v>479</v>
      </c>
      <c t="s" s="4" r="B3">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481</v>
      </c>
      <c t="s" s="2" r="B1">
        <v>1</v>
      </c>
    </row>
    <row spans="1:2" r="2">
      <c t="s" s="2" r="B2">
        <v>2</v>
      </c>
    </row>
    <row spans="1:2" r="3">
      <c t="s" s="4" r="A3">
        <v>482</v>
      </c>
      <c t="s" s="4" r="B3">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84</v>
      </c>
      <c t="s" s="2" r="B1">
        <v>1</v>
      </c>
    </row>
    <row spans="1:2" r="2">
      <c t="s" s="2" r="B2">
        <v>2</v>
      </c>
    </row>
    <row spans="1:2" r="3">
      <c t="s" s="4" r="A3">
        <v>485</v>
      </c>
      <c t="s" s="4" r="B3">
        <v>486</v>
      </c>
    </row>
    <row spans="1:2" r="4">
      <c t="s" s="4" r="A4">
        <v>487</v>
      </c>
      <c t="s" s="4" r="B4">
        <v>488</v>
      </c>
    </row>
    <row spans="1:2" r="5">
      <c t="s" s="4" r="A5">
        <v>489</v>
      </c>
      <c t="s" s="4" r="B5">
        <v>490</v>
      </c>
    </row>
    <row spans="1:2" r="6">
      <c t="s" s="4" r="A6">
        <v>491</v>
      </c>
      <c t="s" s="4" r="B6">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3</v>
      </c>
      <c t="s" s="2" r="B1">
        <v>1</v>
      </c>
    </row>
    <row spans="1:3" r="2">
      <c t="s" s="2" r="B2">
        <v>2</v>
      </c>
      <c t="s" s="2" r="C2">
        <v>494</v>
      </c>
    </row>
    <row spans="1:3" r="3">
      <c t="s" s="3" r="A3">
        <v>495</v>
      </c>
    </row>
    <row spans="1:3" r="4">
      <c t="s" s="4" r="A4">
        <v>496</v>
      </c>
      <c t="n" s="6" r="B4">
        <v>5</v>
      </c>
    </row>
    <row spans="1:3" r="5">
      <c t="s" s="4" r="A5">
        <v>497</v>
      </c>
    </row>
    <row spans="1:3" r="6">
      <c t="s" s="3" r="A6">
        <v>495</v>
      </c>
    </row>
    <row spans="1:3" r="7">
      <c t="s" s="4" r="A7">
        <v>498</v>
      </c>
      <c t="s" s="4" r="C7">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0</v>
      </c>
      <c t="s" s="2" r="C1">
        <v>1</v>
      </c>
    </row>
    <row spans="1:5" r="2">
      <c t="s" s="2" r="C2">
        <v>2</v>
      </c>
      <c t="s" s="2" r="D2">
        <v>32</v>
      </c>
      <c t="s" s="2" r="E2">
        <v>33</v>
      </c>
    </row>
    <row spans="1:5" r="3">
      <c t="s" s="3" r="A3">
        <v>501</v>
      </c>
    </row>
    <row spans="1:5" r="4">
      <c t="s" s="4" r="A4">
        <v>502</v>
      </c>
      <c t="s" s="4" r="C4">
        <v>503</v>
      </c>
    </row>
    <row spans="1:5" r="5">
      <c t="s" s="4" r="A5">
        <v>504</v>
      </c>
      <c t="s" s="4" r="C5">
        <v>505</v>
      </c>
    </row>
    <row spans="1:5" r="6">
      <c t="s" s="4" r="A6">
        <v>506</v>
      </c>
      <c t="s" s="4" r="C6">
        <v>505</v>
      </c>
    </row>
    <row spans="1:5" r="7">
      <c t="s" s="4" r="A7">
        <v>507</v>
      </c>
      <c t="s" s="4" r="C7">
        <v>505</v>
      </c>
    </row>
    <row spans="1:5" r="8">
      <c t="s" s="4" r="A8">
        <v>508</v>
      </c>
      <c t="n" s="7" r="C8">
        <v>8</v>
      </c>
      <c t="n" s="7" r="D8">
        <v>6</v>
      </c>
      <c t="n" s="7" r="E8">
        <v>12</v>
      </c>
    </row>
    <row spans="1:5" r="9">
      <c t="s" s="4" r="A9">
        <v>181</v>
      </c>
      <c t="n" s="6" r="C9">
        <v>1847</v>
      </c>
      <c t="n" s="6" r="D9">
        <v>2497</v>
      </c>
      <c t="n" s="6" r="E9">
        <v>1644</v>
      </c>
    </row>
    <row spans="1:5" r="10">
      <c t="s" s="4" r="A10">
        <v>183</v>
      </c>
      <c t="n" s="6" r="C10">
        <v>293</v>
      </c>
      <c t="n" s="6" r="D10">
        <v>1517</v>
      </c>
      <c t="n" s="6" r="E10">
        <v>-361</v>
      </c>
    </row>
    <row spans="1:5" r="11">
      <c t="s" s="4" r="A11">
        <v>509</v>
      </c>
    </row>
    <row spans="1:5" r="12">
      <c t="s" s="3" r="A12">
        <v>501</v>
      </c>
    </row>
    <row spans="1:5" r="13">
      <c t="s" s="4" r="A13">
        <v>181</v>
      </c>
      <c t="n" s="6" r="D13">
        <v>-720</v>
      </c>
      <c t="n" s="6" r="E13">
        <v>-613</v>
      </c>
    </row>
    <row spans="1:5" r="14">
      <c t="s" s="4" r="A14">
        <v>183</v>
      </c>
      <c t="n" s="6" r="D14">
        <v>720</v>
      </c>
      <c t="n" s="7" r="E14">
        <v>613</v>
      </c>
    </row>
    <row spans="1:5" r="15">
      <c t="s" s="4" r="A15">
        <v>510</v>
      </c>
    </row>
    <row spans="1:5" r="16">
      <c t="s" s="3" r="A16">
        <v>501</v>
      </c>
    </row>
    <row spans="1:5" r="17">
      <c t="s" s="4" r="A17">
        <v>511</v>
      </c>
      <c t="n" s="6" r="D17">
        <v>-42</v>
      </c>
    </row>
    <row spans="1:5" r="18">
      <c t="s" s="4" r="A18">
        <v>512</v>
      </c>
    </row>
    <row spans="1:5" r="19">
      <c t="s" s="3" r="A19">
        <v>501</v>
      </c>
    </row>
    <row spans="1:5" r="20">
      <c t="s" s="4" r="A20">
        <v>511</v>
      </c>
      <c t="n" s="6" r="D20">
        <v>-42</v>
      </c>
    </row>
    <row spans="1:5" r="21">
      <c t="s" s="4" r="A21">
        <v>513</v>
      </c>
    </row>
    <row spans="1:5" r="22">
      <c t="s" s="3" r="A22">
        <v>501</v>
      </c>
    </row>
    <row spans="1:5" r="23">
      <c t="s" s="4" r="A23">
        <v>511</v>
      </c>
      <c t="n" s="6" r="D23">
        <v>-42</v>
      </c>
    </row>
    <row spans="1:5" r="24">
      <c t="s" s="4" r="A24">
        <v>514</v>
      </c>
    </row>
    <row spans="1:5" r="25">
      <c t="s" s="3" r="A25">
        <v>501</v>
      </c>
    </row>
    <row spans="1:5" r="26">
      <c t="s" s="4" r="A26">
        <v>511</v>
      </c>
      <c t="n" s="6" r="D26">
        <v>-27</v>
      </c>
    </row>
    <row spans="1:5" r="27">
      <c t="s" s="4" r="A27">
        <v>515</v>
      </c>
    </row>
    <row spans="1:5" r="28">
      <c t="s" s="3" r="A28">
        <v>501</v>
      </c>
    </row>
    <row spans="1:5" r="29">
      <c t="s" s="4" r="A29">
        <v>511</v>
      </c>
      <c t="n" s="6" r="D29">
        <v>-15</v>
      </c>
    </row>
    <row spans="1:5" r="30">
      <c t="s" s="4" r="A30">
        <v>516</v>
      </c>
    </row>
    <row spans="1:5" r="31">
      <c t="s" s="3" r="A31">
        <v>501</v>
      </c>
    </row>
    <row spans="1:5" r="32">
      <c t="s" s="4" r="A32">
        <v>517</v>
      </c>
      <c t="n" s="6" r="C32">
        <v>86</v>
      </c>
      <c t="n" s="6" r="D32">
        <v>287</v>
      </c>
    </row>
    <row spans="1:5" r="33">
      <c t="s" s="4" r="A33">
        <v>518</v>
      </c>
    </row>
    <row spans="1:5" r="34">
      <c t="s" s="3" r="A34">
        <v>501</v>
      </c>
    </row>
    <row spans="1:5" r="35">
      <c t="s" s="4" r="A35">
        <v>517</v>
      </c>
      <c t="n" s="6" r="C35">
        <v>642</v>
      </c>
      <c t="n" s="6" r="D35">
        <v>884</v>
      </c>
    </row>
    <row spans="1:5" r="36">
      <c t="s" s="4" r="A36">
        <v>519</v>
      </c>
    </row>
    <row spans="1:5" r="37">
      <c t="s" s="3" r="A37">
        <v>501</v>
      </c>
    </row>
    <row spans="1:5" r="38">
      <c t="s" s="4" r="A38">
        <v>520</v>
      </c>
      <c t="s" s="4" r="B38">
        <v>76</v>
      </c>
      <c t="n" s="6" r="C38">
        <v>263</v>
      </c>
      <c t="n" s="6" r="D38">
        <v>49</v>
      </c>
    </row>
    <row spans="1:5" r="39">
      <c t="s" s="4" r="A39">
        <v>521</v>
      </c>
    </row>
    <row spans="1:5" r="40">
      <c t="s" s="3" r="A40">
        <v>501</v>
      </c>
    </row>
    <row spans="1:5" r="41">
      <c t="s" s="4" r="A41">
        <v>517</v>
      </c>
      <c t="s" s="4" r="B41">
        <v>78</v>
      </c>
      <c t="n" s="7" r="C41">
        <v>642</v>
      </c>
      <c t="n" s="7" r="D41">
        <v>884</v>
      </c>
    </row>
    <row spans="1:5" r="42">
      <c t="n" r="A42"/>
    </row>
    <row spans="1:5" r="43">
      <c t="s" s="4" r="A43">
        <v>76</v>
      </c>
      <c t="s" s="4" r="B43">
        <v>522</v>
      </c>
    </row>
    <row spans="1:5" r="44">
      <c t="s" s="4" r="A44">
        <v>78</v>
      </c>
      <c t="s" s="4" r="B44">
        <v>523</v>
      </c>
    </row>
  </sheetData>
  <mergeCells count="5">
    <mergeCell ref="A1:B2"/>
    <mergeCell ref="C1:E1"/>
    <mergeCell ref="A42:D42"/>
    <mergeCell ref="B43:D43"/>
    <mergeCell ref="B44:D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spans="1:9" r="1">
      <c t="s" s="1" r="A1">
        <v>149</v>
      </c>
      <c t="s" s="2" r="B1">
        <v>150</v>
      </c>
      <c t="s" s="2" r="C1">
        <v>151</v>
      </c>
      <c t="s" s="2" r="D1">
        <v>71</v>
      </c>
      <c t="s" s="2" r="E1">
        <v>152</v>
      </c>
      <c t="s" s="2" r="F1">
        <v>81</v>
      </c>
      <c t="s" s="2" r="G1">
        <v>153</v>
      </c>
      <c t="s" s="2" r="H1">
        <v>83</v>
      </c>
      <c t="s" s="2" r="I1">
        <v>84</v>
      </c>
    </row>
    <row spans="1:9" r="2">
      <c t="s" s="4" r="A2">
        <v>154</v>
      </c>
      <c t="n" s="7" r="B2">
        <v>17781</v>
      </c>
      <c t="n" s="7" r="C2">
        <v>1</v>
      </c>
      <c t="n" s="7" r="D2">
        <v>12127</v>
      </c>
      <c t="n" s="7" r="E2">
        <v>5202</v>
      </c>
      <c t="n" s="7" r="F2">
        <v>1863</v>
      </c>
      <c t="n" s="7" r="G2">
        <v>-2700</v>
      </c>
      <c t="n" s="7" r="H2">
        <v>16493</v>
      </c>
      <c t="n" s="7" r="I2">
        <v>1288</v>
      </c>
    </row>
    <row spans="1:9" r="3">
      <c t="s" s="4" r="A3">
        <v>155</v>
      </c>
      <c t="n" s="6" r="B3">
        <v>-43</v>
      </c>
      <c t="n" s="6" r="C3">
        <v>0</v>
      </c>
      <c t="n" s="6" r="D3">
        <v>0</v>
      </c>
      <c t="n" s="6" r="E3">
        <v>0</v>
      </c>
      <c t="n" s="6" r="F3">
        <v>0</v>
      </c>
      <c t="n" s="6" r="G3">
        <v>0</v>
      </c>
      <c t="n" s="6" r="H3">
        <v>0</v>
      </c>
      <c t="n" s="6" r="I3">
        <v>-43</v>
      </c>
    </row>
    <row spans="1:9" r="4">
      <c t="s" s="3" r="A4">
        <v>156</v>
      </c>
    </row>
    <row spans="1:9" r="5">
      <c t="s" s="4" r="A5">
        <v>117</v>
      </c>
      <c t="n" s="6" r="B5">
        <v>714</v>
      </c>
      <c t="n" s="6" r="C5">
        <v>0</v>
      </c>
      <c t="n" s="6" r="D5">
        <v>0</v>
      </c>
      <c t="n" s="6" r="E5">
        <v>0</v>
      </c>
      <c t="n" s="6" r="F5">
        <v>560</v>
      </c>
      <c t="n" s="6" r="G5">
        <v>0</v>
      </c>
      <c t="n" s="6" r="H5">
        <v>560</v>
      </c>
      <c t="n" s="6" r="I5">
        <v>154</v>
      </c>
    </row>
    <row spans="1:9" r="6">
      <c t="s" s="4" r="A6">
        <v>157</v>
      </c>
      <c t="n" s="6" r="B6">
        <v>-2783</v>
      </c>
      <c t="n" s="6" r="C6">
        <v>0</v>
      </c>
      <c t="n" s="6" r="D6">
        <v>0</v>
      </c>
      <c t="n" s="6" r="E6">
        <v>-2660</v>
      </c>
      <c t="n" s="6" r="F6">
        <v>0</v>
      </c>
      <c t="n" s="6" r="G6">
        <v>0</v>
      </c>
      <c t="n" s="6" r="H6">
        <v>-2660</v>
      </c>
      <c t="n" s="6" r="I6">
        <v>-123</v>
      </c>
    </row>
    <row spans="1:9" r="7">
      <c t="s" s="4" r="A7">
        <v>143</v>
      </c>
      <c t="n" s="6" r="B7">
        <v>-2069</v>
      </c>
      <c t="n" s="6" r="H7">
        <v>-2100</v>
      </c>
      <c t="n" s="6" r="I7">
        <v>31</v>
      </c>
    </row>
    <row spans="1:9" r="8">
      <c t="s" s="4" r="A8">
        <v>158</v>
      </c>
      <c t="n" s="6" r="B8">
        <v>-52</v>
      </c>
      <c t="n" s="6" r="C8">
        <v>0</v>
      </c>
      <c t="n" s="6" r="D8">
        <v>0</v>
      </c>
      <c t="n" s="6" r="E8">
        <v>0</v>
      </c>
      <c t="n" s="6" r="F8">
        <v>0</v>
      </c>
      <c t="n" s="6" r="G8">
        <v>0</v>
      </c>
      <c t="n" s="6" r="H8">
        <v>0</v>
      </c>
      <c t="n" s="6" r="I8">
        <v>-52</v>
      </c>
    </row>
    <row spans="1:9" r="9">
      <c t="s" s="4" r="A9">
        <v>159</v>
      </c>
      <c t="n" s="6" r="B9">
        <v>3</v>
      </c>
      <c t="n" s="6" r="C9">
        <v>0</v>
      </c>
      <c t="n" s="6" r="D9">
        <v>0</v>
      </c>
      <c t="n" s="6" r="E9">
        <v>0</v>
      </c>
      <c t="n" s="6" r="F9">
        <v>0</v>
      </c>
      <c t="n" s="6" r="G9">
        <v>0</v>
      </c>
      <c t="n" s="6" r="H9">
        <v>0</v>
      </c>
      <c t="n" s="6" r="I9">
        <v>3</v>
      </c>
    </row>
    <row spans="1:9" r="10">
      <c t="s" s="4" r="A10">
        <v>160</v>
      </c>
      <c t="n" s="6" r="B10">
        <v>15620</v>
      </c>
      <c t="n" s="6" r="C10">
        <v>1</v>
      </c>
      <c t="n" s="6" r="D10">
        <v>12127</v>
      </c>
      <c t="n" s="6" r="E10">
        <v>2542</v>
      </c>
      <c t="n" s="6" r="F10">
        <v>2423</v>
      </c>
      <c t="n" s="6" r="G10">
        <v>-2700</v>
      </c>
      <c t="n" s="6" r="H10">
        <v>14393</v>
      </c>
      <c t="n" s="6" r="I10">
        <v>1227</v>
      </c>
    </row>
    <row spans="1:9" r="11">
      <c t="s" s="4" r="A11">
        <v>161</v>
      </c>
      <c t="n" s="6" r="B11">
        <v>511</v>
      </c>
      <c t="n" s="6" r="C11">
        <v>0</v>
      </c>
      <c t="n" s="6" r="D11">
        <v>-145</v>
      </c>
      <c t="n" s="6" r="E11">
        <v>-57</v>
      </c>
      <c t="n" s="6" r="F11">
        <v>0</v>
      </c>
      <c t="n" s="6" r="G11">
        <v>0</v>
      </c>
      <c t="n" s="6" r="H11">
        <v>-202</v>
      </c>
      <c t="n" s="6" r="I11">
        <v>713</v>
      </c>
    </row>
    <row spans="1:9" r="12">
      <c t="s" s="4" r="A12">
        <v>155</v>
      </c>
      <c t="n" s="6" r="B12">
        <v>-28</v>
      </c>
      <c t="n" s="6" r="C12">
        <v>0</v>
      </c>
      <c t="n" s="6" r="D12">
        <v>0</v>
      </c>
      <c t="n" s="6" r="E12">
        <v>0</v>
      </c>
      <c t="n" s="6" r="F12">
        <v>0</v>
      </c>
      <c t="n" s="6" r="G12">
        <v>0</v>
      </c>
      <c t="n" s="6" r="H12">
        <v>0</v>
      </c>
      <c t="n" s="6" r="I12">
        <v>-28</v>
      </c>
    </row>
    <row spans="1:9" r="13">
      <c t="s" s="3" r="A13">
        <v>156</v>
      </c>
    </row>
    <row spans="1:9" r="14">
      <c t="s" s="4" r="A14">
        <v>117</v>
      </c>
      <c t="n" s="6" r="B14">
        <v>-1048</v>
      </c>
      <c t="n" s="6" r="C14">
        <v>0</v>
      </c>
      <c t="n" s="6" r="D14">
        <v>0</v>
      </c>
      <c t="n" s="6" r="E14">
        <v>0</v>
      </c>
      <c t="n" s="6" r="F14">
        <v>-1244</v>
      </c>
      <c t="n" s="6" r="G14">
        <v>0</v>
      </c>
      <c t="n" s="6" r="H14">
        <v>-1244</v>
      </c>
      <c t="n" s="6" r="I14">
        <v>196</v>
      </c>
    </row>
    <row spans="1:9" r="15">
      <c t="s" s="4" r="A15">
        <v>157</v>
      </c>
      <c t="n" s="6" r="B15">
        <v>1797</v>
      </c>
      <c t="n" s="6" r="C15">
        <v>0</v>
      </c>
      <c t="n" s="6" r="D15">
        <v>0</v>
      </c>
      <c t="n" s="6" r="E15">
        <v>1961</v>
      </c>
      <c t="n" s="6" r="F15">
        <v>0</v>
      </c>
      <c t="n" s="6" r="G15">
        <v>0</v>
      </c>
      <c t="n" s="6" r="H15">
        <v>1961</v>
      </c>
      <c t="n" s="6" r="I15">
        <v>-164</v>
      </c>
    </row>
    <row spans="1:9" r="16">
      <c t="s" s="4" r="A16">
        <v>143</v>
      </c>
      <c t="n" s="6" r="B16">
        <v>749</v>
      </c>
      <c t="n" s="6" r="H16">
        <v>717</v>
      </c>
      <c t="n" s="6" r="I16">
        <v>32</v>
      </c>
    </row>
    <row spans="1:9" r="17">
      <c t="s" s="4" r="A17">
        <v>158</v>
      </c>
      <c t="n" s="6" r="B17">
        <v>-75</v>
      </c>
      <c t="n" s="6" r="C17">
        <v>0</v>
      </c>
      <c t="n" s="6" r="D17">
        <v>0</v>
      </c>
      <c t="n" s="6" r="E17">
        <v>0</v>
      </c>
      <c t="n" s="6" r="F17">
        <v>0</v>
      </c>
      <c t="n" s="6" r="G17">
        <v>0</v>
      </c>
      <c t="n" s="6" r="H17">
        <v>0</v>
      </c>
      <c t="n" s="6" r="I17">
        <v>-75</v>
      </c>
    </row>
    <row spans="1:9" r="18">
      <c t="s" s="4" r="A18">
        <v>159</v>
      </c>
      <c t="n" s="6" r="B18">
        <v>20</v>
      </c>
      <c t="n" s="6" r="C18">
        <v>0</v>
      </c>
      <c t="n" s="6" r="D18">
        <v>15</v>
      </c>
      <c t="n" s="6" r="E18">
        <v>0</v>
      </c>
      <c t="n" s="6" r="F18">
        <v>0</v>
      </c>
      <c t="n" s="6" r="G18">
        <v>0</v>
      </c>
      <c t="n" s="6" r="H18">
        <v>15</v>
      </c>
      <c t="n" s="6" r="I18">
        <v>5</v>
      </c>
    </row>
    <row spans="1:9" r="19">
      <c t="s" s="4" r="A19">
        <v>162</v>
      </c>
      <c t="n" s="6" r="B19">
        <v>16797</v>
      </c>
      <c t="n" s="6" r="C19">
        <v>1</v>
      </c>
      <c t="n" s="6" r="D19">
        <v>11997</v>
      </c>
      <c t="n" s="6" r="E19">
        <v>4446</v>
      </c>
      <c t="n" s="6" r="F19">
        <v>1179</v>
      </c>
      <c t="n" s="6" r="G19">
        <v>-2700</v>
      </c>
      <c t="n" s="6" r="H19">
        <v>14923</v>
      </c>
      <c t="n" s="6" r="I19">
        <v>1874</v>
      </c>
    </row>
    <row spans="1:9" r="20">
      <c t="s" s="4" r="A20">
        <v>161</v>
      </c>
      <c t="n" s="6" r="B20">
        <v>226</v>
      </c>
      <c t="n" s="6" r="C20">
        <v>0</v>
      </c>
      <c t="n" s="6" r="D20">
        <v>-65</v>
      </c>
      <c t="n" s="6" r="E20">
        <v>24</v>
      </c>
      <c t="n" s="6" r="F20">
        <v>0</v>
      </c>
      <c t="n" s="6" r="G20">
        <v>0</v>
      </c>
      <c t="n" s="6" r="H20">
        <v>-41</v>
      </c>
      <c t="n" s="6" r="I20">
        <v>267</v>
      </c>
    </row>
    <row spans="1:9" r="21">
      <c t="s" s="4" r="A21">
        <v>155</v>
      </c>
      <c t="n" s="6" r="B21">
        <v>-68</v>
      </c>
      <c t="n" s="6" r="C21">
        <v>0</v>
      </c>
      <c t="n" s="6" r="D21">
        <v>0</v>
      </c>
      <c t="n" s="6" r="E21">
        <v>0</v>
      </c>
      <c t="n" s="6" r="F21">
        <v>0</v>
      </c>
      <c t="n" s="6" r="G21">
        <v>0</v>
      </c>
      <c t="n" s="6" r="H21">
        <v>0</v>
      </c>
      <c t="n" s="6" r="I21">
        <v>-68</v>
      </c>
    </row>
    <row spans="1:9" r="22">
      <c t="s" s="3" r="A22">
        <v>156</v>
      </c>
    </row>
    <row spans="1:9" r="23">
      <c t="s" s="4" r="A23">
        <v>117</v>
      </c>
      <c t="n" s="6" r="B23">
        <v>-413</v>
      </c>
      <c t="n" s="6" r="C23">
        <v>0</v>
      </c>
      <c t="n" s="6" r="D23">
        <v>0</v>
      </c>
      <c t="n" s="6" r="E23">
        <v>0</v>
      </c>
      <c t="n" s="6" r="F23">
        <v>-615</v>
      </c>
      <c t="n" s="6" r="G23">
        <v>0</v>
      </c>
      <c t="n" s="6" r="H23">
        <v>-615</v>
      </c>
      <c t="n" s="6" r="I23">
        <v>202</v>
      </c>
    </row>
    <row spans="1:9" r="24">
      <c t="s" s="4" r="A24">
        <v>157</v>
      </c>
      <c t="n" s="6" r="B24">
        <v>-1768</v>
      </c>
      <c t="n" s="6" r="C24">
        <v>0</v>
      </c>
      <c t="n" s="6" r="D24">
        <v>0</v>
      </c>
      <c t="n" s="6" r="E24">
        <v>-1460</v>
      </c>
      <c t="n" s="6" r="F24">
        <v>0</v>
      </c>
      <c t="n" s="6" r="G24">
        <v>0</v>
      </c>
      <c t="n" s="6" r="H24">
        <v>-1460</v>
      </c>
      <c t="n" s="6" r="I24">
        <v>-308</v>
      </c>
    </row>
    <row spans="1:9" r="25">
      <c t="s" s="4" r="A25">
        <v>143</v>
      </c>
      <c t="n" s="6" r="B25">
        <v>-2181</v>
      </c>
      <c t="n" s="6" r="H25">
        <v>-2075</v>
      </c>
      <c t="n" s="6" r="I25">
        <v>-106</v>
      </c>
    </row>
    <row spans="1:9" r="26">
      <c t="s" s="4" r="A26">
        <v>158</v>
      </c>
      <c t="n" s="6" r="B26">
        <v>-157</v>
      </c>
      <c t="n" s="6" r="C26">
        <v>0</v>
      </c>
      <c t="n" s="6" r="D26">
        <v>0</v>
      </c>
      <c t="n" s="6" r="E26">
        <v>0</v>
      </c>
      <c t="n" s="6" r="F26">
        <v>0</v>
      </c>
      <c t="n" s="6" r="G26">
        <v>0</v>
      </c>
      <c t="n" s="6" r="H26">
        <v>0</v>
      </c>
      <c t="n" s="6" r="I26">
        <v>-157</v>
      </c>
    </row>
    <row spans="1:9" r="27">
      <c t="s" s="4" r="A27">
        <v>159</v>
      </c>
      <c t="n" s="6" r="B27">
        <v>20</v>
      </c>
      <c t="n" s="6" r="C27">
        <v>0</v>
      </c>
      <c t="n" s="6" r="D27">
        <v>17</v>
      </c>
      <c t="n" s="6" r="E27">
        <v>0</v>
      </c>
      <c t="n" s="6" r="F27">
        <v>0</v>
      </c>
      <c t="n" s="6" r="G27">
        <v>0</v>
      </c>
      <c t="n" s="6" r="H27">
        <v>17</v>
      </c>
      <c t="n" s="6" r="I27">
        <v>3</v>
      </c>
    </row>
    <row spans="1:9" r="28">
      <c t="s" s="4" r="A28">
        <v>163</v>
      </c>
      <c t="n" s="7" r="B28">
        <v>14637</v>
      </c>
      <c t="n" s="7" r="C28">
        <v>1</v>
      </c>
      <c t="n" s="7" r="D28">
        <v>11949</v>
      </c>
      <c t="n" s="7" r="E28">
        <v>3010</v>
      </c>
      <c t="n" s="7" r="F28">
        <v>564</v>
      </c>
      <c t="n" s="7" r="G28">
        <v>-2700</v>
      </c>
      <c t="n" s="7" r="H28">
        <v>12824</v>
      </c>
      <c t="n" s="7" r="I28">
        <v>18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524</v>
      </c>
      <c t="s" s="2" r="B1">
        <v>132</v>
      </c>
      <c t="s" s="2" r="R1">
        <v>1</v>
      </c>
    </row>
    <row spans="1:23" r="2">
      <c t="s" s="2" r="B2">
        <v>2</v>
      </c>
      <c t="s" s="2" r="D2">
        <v>134</v>
      </c>
      <c t="s" s="2" r="F2">
        <v>4</v>
      </c>
      <c t="s" s="2" r="H2">
        <v>135</v>
      </c>
      <c t="s" s="2" r="J2">
        <v>32</v>
      </c>
      <c t="s" s="2" r="L2">
        <v>137</v>
      </c>
      <c t="s" s="2" r="N2">
        <v>138</v>
      </c>
      <c t="s" s="2" r="P2">
        <v>139</v>
      </c>
      <c t="s" s="2" r="R2">
        <v>2</v>
      </c>
      <c t="s" s="2" r="T2">
        <v>32</v>
      </c>
      <c t="s" s="2" r="V2">
        <v>33</v>
      </c>
    </row>
    <row spans="1:23" r="3">
      <c t="s" s="3" r="A3">
        <v>525</v>
      </c>
    </row>
    <row spans="1:23" r="4">
      <c t="s" s="4" r="A4">
        <v>526</v>
      </c>
      <c t="n" s="11" r="B4">
        <v>497.6</v>
      </c>
      <c t="n" s="11" r="D4">
        <v>497.4</v>
      </c>
      <c t="n" s="11" r="F4">
        <v>497.4</v>
      </c>
      <c t="n" s="6" r="H4">
        <v>497</v>
      </c>
      <c t="n" s="11" r="J4">
        <v>496.7</v>
      </c>
      <c t="n" s="11" r="L4">
        <v>496.6</v>
      </c>
      <c t="n" s="11" r="N4">
        <v>496.6</v>
      </c>
      <c t="n" s="11" r="P4">
        <v>495.8</v>
      </c>
      <c t="n" s="11" r="R4">
        <v>497.4</v>
      </c>
      <c t="n" s="11" r="T4">
        <v>496.4</v>
      </c>
      <c t="n" s="11" r="V4">
        <v>493.6</v>
      </c>
    </row>
    <row spans="1:23" r="5">
      <c t="s" s="4" r="A5">
        <v>527</v>
      </c>
      <c t="n" s="6" r="R5">
        <v>0</v>
      </c>
      <c t="n" s="6" r="T5">
        <v>0</v>
      </c>
      <c t="n" s="11" r="V5">
        <v>5.1</v>
      </c>
    </row>
    <row spans="1:23" r="6">
      <c t="s" s="4" r="A6">
        <v>528</v>
      </c>
      <c t="n" s="11" r="B6">
        <v>497.6</v>
      </c>
      <c t="s" s="4" r="C6">
        <v>76</v>
      </c>
      <c t="n" s="11" r="D6">
        <v>497.4</v>
      </c>
      <c t="s" s="4" r="E6">
        <v>76</v>
      </c>
      <c t="n" s="11" r="F6">
        <v>499.3</v>
      </c>
      <c t="s" s="4" r="G6">
        <v>76</v>
      </c>
      <c t="n" s="11" r="H6">
        <v>498.9</v>
      </c>
      <c t="s" s="4" r="I6">
        <v>76</v>
      </c>
      <c t="n" s="11" r="J6">
        <v>496.7</v>
      </c>
      <c t="s" s="4" r="K6">
        <v>78</v>
      </c>
      <c t="n" s="11" r="L6">
        <v>496.6</v>
      </c>
      <c t="s" s="4" r="M6">
        <v>78</v>
      </c>
      <c t="n" s="11" r="N6">
        <v>503.6</v>
      </c>
      <c t="s" s="4" r="O6">
        <v>78</v>
      </c>
      <c t="n" s="11" r="P6">
        <v>502.7</v>
      </c>
      <c t="s" s="4" r="Q6">
        <v>78</v>
      </c>
      <c t="n" s="11" r="R6">
        <v>497.4</v>
      </c>
      <c t="s" s="4" r="S6">
        <v>136</v>
      </c>
      <c t="n" s="11" r="T6">
        <v>496.4</v>
      </c>
      <c t="s" s="4" r="U6">
        <v>136</v>
      </c>
      <c t="n" s="11" r="V6">
        <v>498.7</v>
      </c>
      <c t="s" s="4" r="W6">
        <v>136</v>
      </c>
    </row>
    <row spans="1:23" r="7">
      <c t="s" s="3" r="A7">
        <v>529</v>
      </c>
    </row>
    <row spans="1:23" r="8">
      <c t="s" s="4" r="A8">
        <v>115</v>
      </c>
      <c t="n" s="7" r="B8">
        <v>-167</v>
      </c>
      <c t="s" s="4" r="C8">
        <v>141</v>
      </c>
      <c t="n" s="7" r="D8">
        <v>-217</v>
      </c>
      <c t="s" s="4" r="E8">
        <v>141</v>
      </c>
      <c t="n" s="7" r="F8">
        <v>175</v>
      </c>
      <c t="s" s="4" r="G8">
        <v>141</v>
      </c>
      <c t="n" s="7" r="H8">
        <v>203</v>
      </c>
      <c t="s" s="4" r="I8">
        <v>141</v>
      </c>
      <c t="n" s="7" r="J8">
        <v>-846</v>
      </c>
      <c t="s" s="4" r="K8">
        <v>530</v>
      </c>
      <c t="n" s="7" r="L8">
        <v>-793</v>
      </c>
      <c t="s" s="4" r="M8">
        <v>530</v>
      </c>
      <c t="n" s="7" r="N8">
        <v>224</v>
      </c>
      <c t="s" s="4" r="O8">
        <v>530</v>
      </c>
      <c t="n" s="7" r="P8">
        <v>210</v>
      </c>
      <c t="s" s="4" r="Q8">
        <v>530</v>
      </c>
      <c t="n" s="7" r="R8">
        <v>-6</v>
      </c>
      <c t="n" s="7" r="T8">
        <v>-1205</v>
      </c>
      <c t="n" s="7" r="V8">
        <v>680</v>
      </c>
    </row>
    <row spans="1:23" r="9">
      <c t="s" s="4" r="A9">
        <v>531</v>
      </c>
      <c t="n" s="6" r="R9">
        <v>202</v>
      </c>
      <c t="n" s="6" r="T9">
        <v>196</v>
      </c>
      <c t="n" s="6" r="V9">
        <v>154</v>
      </c>
    </row>
    <row spans="1:23" r="10">
      <c t="s" s="4" r="A10">
        <v>532</v>
      </c>
      <c t="n" s="7" r="R10">
        <v>-208</v>
      </c>
      <c t="n" s="7" r="T10">
        <v>-1401</v>
      </c>
      <c t="n" s="7" r="V10">
        <v>526</v>
      </c>
    </row>
    <row spans="1:23" r="11">
      <c t="s" s="4" r="A11">
        <v>533</v>
      </c>
      <c t="n" s="9" r="B11">
        <v>-0.44</v>
      </c>
      <c t="n" s="9" r="D11">
        <v>-0.53</v>
      </c>
      <c t="n" s="9" r="F11">
        <v>0.24</v>
      </c>
      <c t="n" s="9" r="H11">
        <v>0.31</v>
      </c>
      <c t="n" s="9" r="J11">
        <v>-1.81</v>
      </c>
      <c t="n" s="9" r="L11">
        <v>-1.71</v>
      </c>
      <c t="n" s="9" r="N11">
        <v>0.35</v>
      </c>
      <c t="n" s="9" r="P11">
        <v>0.35</v>
      </c>
      <c t="n" s="9" r="R11">
        <v>-0.42</v>
      </c>
      <c t="n" s="9" r="T11">
        <v>-2.82</v>
      </c>
      <c t="n" s="9" r="V11">
        <v>1.07</v>
      </c>
    </row>
    <row spans="1:23" r="12">
      <c t="s" s="4" r="A12">
        <v>534</v>
      </c>
      <c t="n" s="9" r="B12">
        <v>-0.44</v>
      </c>
      <c t="n" s="9" r="D12">
        <v>-0.53</v>
      </c>
      <c t="n" s="9" r="F12">
        <v>0.24</v>
      </c>
      <c t="n" s="9" r="H12">
        <v>0.31</v>
      </c>
      <c t="n" s="9" r="J12">
        <v>-1.81</v>
      </c>
      <c t="n" s="9" r="L12">
        <v>-1.71</v>
      </c>
      <c t="n" s="9" r="N12">
        <v>0.34</v>
      </c>
      <c t="n" s="9" r="P12">
        <v>0.35</v>
      </c>
      <c t="n" s="9" r="R12">
        <v>-0.42</v>
      </c>
      <c t="n" s="9" r="T12">
        <v>-2.82</v>
      </c>
      <c t="n" s="9" r="V12">
        <v>1.05</v>
      </c>
    </row>
    <row spans="1:23" r="13">
      <c t="s" s="3" r="A13">
        <v>535</v>
      </c>
    </row>
    <row spans="1:23" r="14">
      <c t="s" s="4" r="A14">
        <v>116</v>
      </c>
      <c t="n" s="7" r="B14">
        <v>-73</v>
      </c>
      <c t="s" s="4" r="C14">
        <v>536</v>
      </c>
      <c t="n" s="7" r="D14">
        <v>-21</v>
      </c>
      <c t="s" s="4" r="E14">
        <v>536</v>
      </c>
      <c t="n" s="7" r="F14">
        <v>-314</v>
      </c>
      <c t="s" s="4" r="G14">
        <v>536</v>
      </c>
      <c t="n" s="7" r="H14">
        <v>1</v>
      </c>
      <c t="s" s="4" r="I14">
        <v>536</v>
      </c>
      <c t="n" s="7" r="J14">
        <v>138</v>
      </c>
      <c t="n" s="7" r="L14">
        <v>6</v>
      </c>
      <c t="n" s="7" r="N14">
        <v>4</v>
      </c>
      <c t="n" s="7" r="P14">
        <v>9</v>
      </c>
      <c t="n" s="7" r="R14">
        <v>-407</v>
      </c>
      <c t="n" s="7" r="T14">
        <v>157</v>
      </c>
      <c t="n" s="7" r="V14">
        <v>34</v>
      </c>
    </row>
    <row spans="1:23" r="15">
      <c t="s" s="4" r="A15">
        <v>537</v>
      </c>
      <c t="n" s="6" r="R15">
        <v>0</v>
      </c>
      <c t="n" s="6" r="T15">
        <v>0</v>
      </c>
      <c t="n" s="6" r="V15">
        <v>0</v>
      </c>
    </row>
    <row spans="1:23" r="16">
      <c t="s" s="4" r="A16">
        <v>538</v>
      </c>
      <c t="n" s="7" r="R16">
        <v>-407</v>
      </c>
      <c t="n" s="7" r="T16">
        <v>157</v>
      </c>
      <c t="n" s="7" r="V16">
        <v>34</v>
      </c>
    </row>
    <row spans="1:23" r="17">
      <c t="s" s="4" r="A17">
        <v>533</v>
      </c>
      <c t="n" s="9" r="R17">
        <v>-0.82</v>
      </c>
      <c t="n" s="9" r="T17">
        <v>0.32</v>
      </c>
      <c t="n" s="9" r="V17">
        <v>0.07000000000000001</v>
      </c>
    </row>
    <row spans="1:23" r="18">
      <c t="s" s="4" r="A18">
        <v>534</v>
      </c>
      <c t="n" s="9" r="R18">
        <v>-0.82</v>
      </c>
      <c t="n" s="9" r="T18">
        <v>0.32</v>
      </c>
      <c t="n" s="9" r="V18">
        <v>0.07000000000000001</v>
      </c>
    </row>
    <row spans="1:23" r="19">
      <c t="s" s="3" r="A19">
        <v>539</v>
      </c>
    </row>
    <row spans="1:23" r="20">
      <c t="s" s="4" r="A20">
        <v>115</v>
      </c>
      <c t="n" s="6" r="B20">
        <v>-167</v>
      </c>
      <c t="s" s="4" r="C20">
        <v>141</v>
      </c>
      <c t="n" s="6" r="D20">
        <v>-217</v>
      </c>
      <c t="s" s="4" r="E20">
        <v>141</v>
      </c>
      <c t="n" s="6" r="F20">
        <v>175</v>
      </c>
      <c t="s" s="4" r="G20">
        <v>141</v>
      </c>
      <c t="n" s="6" r="H20">
        <v>203</v>
      </c>
      <c t="s" s="4" r="I20">
        <v>141</v>
      </c>
      <c t="n" s="6" r="J20">
        <v>-846</v>
      </c>
      <c t="s" s="4" r="K20">
        <v>530</v>
      </c>
      <c t="n" s="6" r="L20">
        <v>-793</v>
      </c>
      <c t="s" s="4" r="M20">
        <v>530</v>
      </c>
      <c t="n" s="6" r="N20">
        <v>224</v>
      </c>
      <c t="s" s="4" r="O20">
        <v>530</v>
      </c>
      <c t="n" s="6" r="P20">
        <v>210</v>
      </c>
      <c t="s" s="4" r="Q20">
        <v>530</v>
      </c>
      <c t="n" s="7" r="R20">
        <v>-6</v>
      </c>
      <c t="n" s="7" r="T20">
        <v>-1205</v>
      </c>
      <c t="n" s="7" r="V20">
        <v>680</v>
      </c>
    </row>
    <row spans="1:23" r="21">
      <c t="s" s="4" r="A21">
        <v>116</v>
      </c>
      <c t="n" s="6" r="B21">
        <v>-73</v>
      </c>
      <c t="s" s="4" r="C21">
        <v>536</v>
      </c>
      <c t="n" s="6" r="D21">
        <v>-21</v>
      </c>
      <c t="s" s="4" r="E21">
        <v>536</v>
      </c>
      <c t="n" s="6" r="F21">
        <v>-314</v>
      </c>
      <c t="s" s="4" r="G21">
        <v>536</v>
      </c>
      <c t="n" s="6" r="H21">
        <v>1</v>
      </c>
      <c t="s" s="4" r="I21">
        <v>536</v>
      </c>
      <c t="n" s="6" r="J21">
        <v>138</v>
      </c>
      <c t="n" s="6" r="L21">
        <v>6</v>
      </c>
      <c t="n" s="6" r="N21">
        <v>4</v>
      </c>
      <c t="n" s="6" r="P21">
        <v>9</v>
      </c>
      <c t="n" s="6" r="R21">
        <v>-407</v>
      </c>
      <c t="n" s="6" r="T21">
        <v>157</v>
      </c>
      <c t="n" s="6" r="V21">
        <v>34</v>
      </c>
    </row>
    <row spans="1:23" r="22">
      <c t="s" s="4" r="A22">
        <v>117</v>
      </c>
      <c t="n" s="6" r="B22">
        <v>-240</v>
      </c>
      <c t="s" s="4" r="C22">
        <v>540</v>
      </c>
      <c t="n" s="6" r="D22">
        <v>-238</v>
      </c>
      <c t="s" s="4" r="E22">
        <v>540</v>
      </c>
      <c t="n" s="6" r="F22">
        <v>-139</v>
      </c>
      <c t="s" s="4" r="G22">
        <v>540</v>
      </c>
      <c t="n" s="6" r="H22">
        <v>204</v>
      </c>
      <c t="s" s="4" r="I22">
        <v>540</v>
      </c>
      <c t="n" s="6" r="J22">
        <v>-708</v>
      </c>
      <c t="s" s="4" r="K22">
        <v>530</v>
      </c>
      <c t="n" s="6" r="L22">
        <v>-787</v>
      </c>
      <c t="s" s="4" r="M22">
        <v>530</v>
      </c>
      <c t="n" s="6" r="N22">
        <v>228</v>
      </c>
      <c t="s" s="4" r="O22">
        <v>530</v>
      </c>
      <c t="n" s="6" r="P22">
        <v>219</v>
      </c>
      <c t="s" s="4" r="Q22">
        <v>530</v>
      </c>
      <c t="n" s="6" r="R22">
        <v>-413</v>
      </c>
      <c t="n" s="6" r="T22">
        <v>-1048</v>
      </c>
      <c t="n" s="6" r="V22">
        <v>714</v>
      </c>
    </row>
    <row spans="1:23" r="23">
      <c t="s" s="4" r="A23">
        <v>118</v>
      </c>
      <c t="n" s="6" r="B23">
        <v>52</v>
      </c>
      <c t="n" s="6" r="D23">
        <v>46</v>
      </c>
      <c t="n" s="6" r="F23">
        <v>54</v>
      </c>
      <c t="n" s="6" r="H23">
        <v>50</v>
      </c>
      <c t="n" s="6" r="J23">
        <v>52</v>
      </c>
      <c t="n" s="6" r="L23">
        <v>57</v>
      </c>
      <c t="n" s="6" r="N23">
        <v>52</v>
      </c>
      <c t="n" s="6" r="P23">
        <v>35</v>
      </c>
      <c t="n" s="6" r="R23">
        <v>202</v>
      </c>
      <c t="n" s="6" r="T23">
        <v>196</v>
      </c>
      <c t="n" s="6" r="V23">
        <v>154</v>
      </c>
    </row>
    <row spans="1:23" r="24">
      <c t="s" s="4" r="A24">
        <v>119</v>
      </c>
      <c t="n" s="7" r="B24">
        <v>-292</v>
      </c>
      <c t="n" s="7" r="D24">
        <v>-284</v>
      </c>
      <c t="n" s="7" r="F24">
        <v>-193</v>
      </c>
      <c t="n" s="7" r="H24">
        <v>154</v>
      </c>
      <c t="n" s="7" r="J24">
        <v>-760</v>
      </c>
      <c t="s" s="4" r="K24">
        <v>530</v>
      </c>
      <c t="n" s="7" r="L24">
        <v>-844</v>
      </c>
      <c t="s" s="4" r="M24">
        <v>530</v>
      </c>
      <c t="n" s="7" r="N24">
        <v>176</v>
      </c>
      <c t="s" s="4" r="O24">
        <v>530</v>
      </c>
      <c t="n" s="7" r="P24">
        <v>184</v>
      </c>
      <c t="s" s="4" r="Q24">
        <v>530</v>
      </c>
      <c t="n" s="7" r="R24">
        <v>-615</v>
      </c>
      <c t="n" s="7" r="T24">
        <v>-1244</v>
      </c>
      <c t="n" s="7" r="V24">
        <v>560</v>
      </c>
    </row>
    <row spans="1:23" r="25">
      <c t="s" s="4" r="A25">
        <v>533</v>
      </c>
      <c t="n" s="9" r="B25">
        <v>-0.59</v>
      </c>
      <c t="n" s="9" r="D25">
        <v>-0.57</v>
      </c>
      <c t="n" s="9" r="F25">
        <v>-0.39</v>
      </c>
      <c t="n" s="9" r="H25">
        <v>0.31</v>
      </c>
      <c t="n" s="9" r="J25">
        <v>-1.53</v>
      </c>
      <c t="n" s="9" r="L25">
        <v>-1.7</v>
      </c>
      <c t="n" s="9" r="N25">
        <v>0.35</v>
      </c>
      <c t="n" s="9" r="P25">
        <v>0.37</v>
      </c>
      <c t="n" s="9" r="R25">
        <v>-1.24</v>
      </c>
      <c t="n" s="9" r="T25">
        <v>-2.51</v>
      </c>
      <c t="n" s="9" r="V25">
        <v>1.13</v>
      </c>
    </row>
    <row spans="1:23" r="26">
      <c t="s" s="4" r="A26">
        <v>534</v>
      </c>
      <c t="n" s="9" r="B26">
        <v>-0.59</v>
      </c>
      <c t="n" s="9" r="D26">
        <v>-0.57</v>
      </c>
      <c t="n" s="9" r="F26">
        <v>-0.39</v>
      </c>
      <c t="n" s="9" r="H26">
        <v>0.31</v>
      </c>
      <c t="n" s="9" r="J26">
        <v>-1.53</v>
      </c>
      <c t="n" s="9" r="L26">
        <v>-1.7</v>
      </c>
      <c t="n" s="9" r="N26">
        <v>0.35</v>
      </c>
      <c t="n" s="9" r="P26">
        <v>0.37</v>
      </c>
      <c t="n" s="9" r="R26">
        <v>-1.24</v>
      </c>
      <c t="n" s="9" r="T26">
        <v>-2.51</v>
      </c>
      <c t="n" s="9" r="V26">
        <v>1.12</v>
      </c>
    </row>
    <row spans="1:23" r="27">
      <c t="n" r="A27"/>
    </row>
    <row spans="1:23" r="28">
      <c t="s" s="4" r="A28">
        <v>76</v>
      </c>
      <c t="s" s="4" r="B28">
        <v>541</v>
      </c>
    </row>
    <row spans="1:23" r="29">
      <c t="s" s="4" r="A29">
        <v>78</v>
      </c>
      <c t="s" s="4" r="B29">
        <v>542</v>
      </c>
    </row>
    <row spans="1:23" r="30">
      <c t="s" s="4" r="A30">
        <v>136</v>
      </c>
      <c t="s" s="4" r="B30">
        <v>130</v>
      </c>
    </row>
    <row spans="1:23" r="31">
      <c t="s" s="4" r="A31">
        <v>141</v>
      </c>
      <c t="s" s="4" r="B31">
        <v>146</v>
      </c>
    </row>
    <row spans="1:23" r="32">
      <c t="s" s="4" r="A32">
        <v>530</v>
      </c>
      <c t="s" s="4" r="B32">
        <v>148</v>
      </c>
    </row>
    <row spans="1:23" r="33">
      <c t="s" s="4" r="A33">
        <v>536</v>
      </c>
      <c t="s" s="4" r="B33">
        <v>147</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B28:W28"/>
    <mergeCell ref="B29:W29"/>
    <mergeCell ref="B30:W30"/>
    <mergeCell ref="B31:W31"/>
    <mergeCell ref="B32:W32"/>
    <mergeCell ref="B33:W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543</v>
      </c>
      <c t="s" s="2" r="B1">
        <v>132</v>
      </c>
      <c t="s" s="2" r="F1">
        <v>1</v>
      </c>
    </row>
    <row spans="1:7" r="2">
      <c t="s" s="2" r="B2">
        <v>2</v>
      </c>
      <c t="s" s="2" r="C2">
        <v>134</v>
      </c>
      <c t="s" s="2" r="D2">
        <v>32</v>
      </c>
      <c t="s" s="2" r="E2">
        <v>137</v>
      </c>
      <c t="s" s="2" r="F2">
        <v>2</v>
      </c>
      <c t="s" s="2" r="G2">
        <v>32</v>
      </c>
    </row>
    <row spans="1:7" r="3">
      <c t="s" s="3" r="A3">
        <v>544</v>
      </c>
    </row>
    <row spans="1:7" r="4">
      <c t="s" s="4" r="A4">
        <v>545</v>
      </c>
      <c t="n" s="11" r="B4">
        <v>1.4</v>
      </c>
      <c t="n" s="11" r="C4">
        <v>1.3</v>
      </c>
      <c t="n" s="11" r="D4">
        <v>3.2</v>
      </c>
      <c t="n" s="11" r="E4">
        <v>5.4</v>
      </c>
      <c t="n" s="11" r="F4">
        <v>1.6</v>
      </c>
      <c t="n" s="11" r="G4">
        <v>5.6</v>
      </c>
    </row>
    <row spans="1:7" r="5">
      <c t="s" s="4" r="A5">
        <v>546</v>
      </c>
      <c t="n" s="6" r="B5">
        <v>499</v>
      </c>
      <c t="n" s="11" r="C5">
        <v>498.7</v>
      </c>
      <c t="n" s="11" r="D5">
        <v>499.9</v>
      </c>
      <c t="n" s="6" r="E5">
        <v>502</v>
      </c>
      <c t="n" s="6" r="F5">
        <v>499</v>
      </c>
      <c t="n" s="6" r="G5">
        <v>502</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s="1" r="A1">
        <v>547</v>
      </c>
      <c t="s" s="2" r="C1">
        <v>1</v>
      </c>
    </row>
    <row spans="1:5" r="2">
      <c t="s" s="2" r="C2">
        <v>2</v>
      </c>
      <c t="s" s="2" r="D2">
        <v>32</v>
      </c>
      <c t="s" s="2" r="E2">
        <v>33</v>
      </c>
    </row>
    <row spans="1:5" r="3">
      <c t="s" s="3" r="A3">
        <v>548</v>
      </c>
    </row>
    <row spans="1:5" r="4">
      <c t="s" s="4" r="A4">
        <v>549</v>
      </c>
      <c t="n" s="7" r="C4">
        <v>3226</v>
      </c>
      <c t="n" s="7" r="D4">
        <v>3234</v>
      </c>
      <c t="n" s="7" r="E4">
        <v>3247</v>
      </c>
    </row>
    <row spans="1:5" r="5">
      <c t="s" s="4" r="A5">
        <v>550</v>
      </c>
      <c t="n" s="6" r="C5">
        <v>-88</v>
      </c>
      <c t="n" s="6" r="D5">
        <v>-92</v>
      </c>
      <c t="n" s="6" r="E5">
        <v>-92</v>
      </c>
    </row>
    <row spans="1:5" r="6">
      <c t="s" s="4" r="A6">
        <v>101</v>
      </c>
      <c t="n" s="6" r="C6">
        <v>3138</v>
      </c>
      <c t="n" s="6" r="D6">
        <v>3142</v>
      </c>
      <c t="n" s="6" r="E6">
        <v>3155</v>
      </c>
    </row>
    <row spans="1:5" r="7">
      <c t="s" s="4" r="A7">
        <v>551</v>
      </c>
    </row>
    <row spans="1:5" r="8">
      <c t="s" s="3" r="A8">
        <v>548</v>
      </c>
    </row>
    <row spans="1:5" r="9">
      <c t="s" s="4" r="A9">
        <v>549</v>
      </c>
      <c t="n" s="6" r="C9">
        <v>2558</v>
      </c>
      <c t="n" s="6" r="D9">
        <v>2598</v>
      </c>
      <c t="n" s="6" r="E9">
        <v>2603</v>
      </c>
    </row>
    <row spans="1:5" r="10">
      <c t="s" s="4" r="A10">
        <v>552</v>
      </c>
    </row>
    <row spans="1:5" r="11">
      <c t="s" s="3" r="A11">
        <v>548</v>
      </c>
    </row>
    <row spans="1:5" r="12">
      <c t="s" s="4" r="A12">
        <v>549</v>
      </c>
      <c t="n" s="6" r="C12">
        <v>12</v>
      </c>
      <c t="n" s="6" r="D12">
        <v>12</v>
      </c>
      <c t="n" s="6" r="E12">
        <v>9</v>
      </c>
    </row>
    <row spans="1:5" r="13">
      <c t="s" s="4" r="A13">
        <v>38</v>
      </c>
    </row>
    <row spans="1:5" r="14">
      <c t="s" s="3" r="A14">
        <v>548</v>
      </c>
    </row>
    <row spans="1:5" r="15">
      <c t="s" s="4" r="A15">
        <v>549</v>
      </c>
      <c t="n" s="6" r="C15">
        <v>337</v>
      </c>
      <c t="n" s="6" r="D15">
        <v>333</v>
      </c>
      <c t="n" s="6" r="E15">
        <v>335</v>
      </c>
    </row>
    <row spans="1:5" r="16">
      <c t="s" s="4" r="A16">
        <v>39</v>
      </c>
    </row>
    <row spans="1:5" r="17">
      <c t="s" s="3" r="A17">
        <v>548</v>
      </c>
    </row>
    <row spans="1:5" r="18">
      <c t="s" s="4" r="A18">
        <v>549</v>
      </c>
      <c t="s" s="4" r="B18">
        <v>76</v>
      </c>
      <c t="n" s="6" r="C18">
        <v>14</v>
      </c>
      <c t="n" s="6" r="D18">
        <v>14</v>
      </c>
      <c t="n" s="6" r="E18">
        <v>23</v>
      </c>
    </row>
    <row spans="1:5" r="19">
      <c t="s" s="4" r="A19">
        <v>553</v>
      </c>
    </row>
    <row spans="1:5" r="20">
      <c t="s" s="3" r="A20">
        <v>548</v>
      </c>
    </row>
    <row spans="1:5" r="21">
      <c t="s" s="4" r="A21">
        <v>549</v>
      </c>
      <c t="n" s="6" r="C21">
        <v>15</v>
      </c>
      <c t="n" s="6" r="D21">
        <v>14</v>
      </c>
      <c t="n" s="6" r="E21">
        <v>17</v>
      </c>
    </row>
    <row spans="1:5" r="22">
      <c t="s" s="4" r="A22">
        <v>41</v>
      </c>
    </row>
    <row spans="1:5" r="23">
      <c t="s" s="3" r="A23">
        <v>548</v>
      </c>
    </row>
    <row spans="1:5" r="24">
      <c t="s" s="4" r="A24">
        <v>549</v>
      </c>
      <c t="s" s="4" r="B24">
        <v>78</v>
      </c>
      <c t="n" s="6" r="C24">
        <v>135</v>
      </c>
      <c t="n" s="6" r="D24">
        <v>105</v>
      </c>
      <c t="n" s="6" r="E24">
        <v>108</v>
      </c>
    </row>
    <row spans="1:5" r="25">
      <c t="s" s="4" r="A25">
        <v>554</v>
      </c>
    </row>
    <row spans="1:5" r="26">
      <c t="s" s="3" r="A26">
        <v>548</v>
      </c>
    </row>
    <row spans="1:5" r="27">
      <c t="s" s="4" r="A27">
        <v>549</v>
      </c>
      <c t="s" s="4" r="B27">
        <v>76</v>
      </c>
      <c t="n" s="6" r="C27">
        <v>5</v>
      </c>
      <c t="n" s="6" r="D27">
        <v>5</v>
      </c>
      <c t="n" s="6" r="E27">
        <v>4</v>
      </c>
    </row>
    <row spans="1:5" r="28">
      <c t="s" s="4" r="A28">
        <v>555</v>
      </c>
    </row>
    <row spans="1:5" r="29">
      <c t="s" s="3" r="A29">
        <v>548</v>
      </c>
    </row>
    <row spans="1:5" r="30">
      <c t="s" s="4" r="A30">
        <v>549</v>
      </c>
      <c t="n" s="6" r="C30">
        <v>137</v>
      </c>
      <c t="n" s="6" r="D30">
        <v>129</v>
      </c>
      <c t="n" s="6" r="E30">
        <v>129</v>
      </c>
    </row>
    <row spans="1:5" r="31">
      <c t="s" s="4" r="A31">
        <v>556</v>
      </c>
    </row>
    <row spans="1:5" r="32">
      <c t="s" s="3" r="A32">
        <v>548</v>
      </c>
    </row>
    <row spans="1:5" r="33">
      <c t="s" s="4" r="A33">
        <v>549</v>
      </c>
      <c t="n" s="7" r="C33">
        <v>13</v>
      </c>
      <c t="n" s="7" r="D33">
        <v>24</v>
      </c>
      <c t="n" s="7" r="E33">
        <v>19</v>
      </c>
    </row>
    <row spans="1:5" r="34">
      <c t="n" r="A34"/>
    </row>
    <row spans="1:5" r="35">
      <c t="s" s="4" r="A35">
        <v>76</v>
      </c>
      <c t="s" s="4" r="B35">
        <v>97</v>
      </c>
    </row>
    <row spans="1:5" r="36">
      <c t="s" s="4" r="A36">
        <v>78</v>
      </c>
      <c t="s" s="4" r="B36">
        <v>557</v>
      </c>
    </row>
  </sheetData>
  <mergeCells count="5">
    <mergeCell ref="A1:B2"/>
    <mergeCell ref="C1:E1"/>
    <mergeCell ref="A34:D34"/>
    <mergeCell ref="B35:D35"/>
    <mergeCell ref="B36:D3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t="s" s="1" r="A1">
        <v>558</v>
      </c>
      <c t="s" s="2" r="C1">
        <v>1</v>
      </c>
    </row>
    <row spans="1:5" r="2">
      <c t="s" s="2" r="C2">
        <v>2</v>
      </c>
      <c t="s" s="2" r="D2">
        <v>32</v>
      </c>
      <c t="s" s="2" r="E2">
        <v>33</v>
      </c>
    </row>
    <row spans="1:5" r="3">
      <c t="s" s="3" r="A3">
        <v>548</v>
      </c>
    </row>
    <row spans="1:5" r="4">
      <c t="s" s="4" r="A4">
        <v>549</v>
      </c>
      <c t="n" s="7" r="C4">
        <v>3226</v>
      </c>
      <c t="n" s="7" r="D4">
        <v>3234</v>
      </c>
      <c t="n" s="7" r="E4">
        <v>3247</v>
      </c>
    </row>
    <row spans="1:5" r="5">
      <c t="s" s="4" r="A5">
        <v>41</v>
      </c>
    </row>
    <row spans="1:5" r="6">
      <c t="s" s="3" r="A6">
        <v>548</v>
      </c>
    </row>
    <row spans="1:5" r="7">
      <c t="s" s="4" r="A7">
        <v>549</v>
      </c>
      <c t="s" s="4" r="B7">
        <v>76</v>
      </c>
      <c t="n" s="6" r="C7">
        <v>135</v>
      </c>
      <c t="n" s="6" r="D7">
        <v>105</v>
      </c>
      <c t="n" s="6" r="E7">
        <v>108</v>
      </c>
    </row>
    <row spans="1:5" r="8">
      <c t="s" s="4" r="A8">
        <v>559</v>
      </c>
    </row>
    <row spans="1:5" r="9">
      <c t="s" s="3" r="A9">
        <v>548</v>
      </c>
    </row>
    <row spans="1:5" r="10">
      <c t="s" s="4" r="A10">
        <v>549</v>
      </c>
      <c t="n" s="7" r="C10">
        <v>9</v>
      </c>
      <c t="n" s="7" r="D10">
        <v>8</v>
      </c>
      <c t="n" s="7" r="E10">
        <v>13</v>
      </c>
    </row>
    <row spans="1:5" r="11">
      <c t="n" r="A11"/>
    </row>
    <row spans="1:5" r="12">
      <c t="s" s="4" r="A12">
        <v>76</v>
      </c>
      <c t="s" s="4" r="B12">
        <v>557</v>
      </c>
    </row>
  </sheetData>
  <mergeCells count="4">
    <mergeCell ref="A1:B2"/>
    <mergeCell ref="C1:E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60</v>
      </c>
      <c t="s" s="2" r="C1">
        <v>1</v>
      </c>
    </row>
    <row spans="1:5" r="2">
      <c t="s" s="2" r="C2">
        <v>2</v>
      </c>
      <c t="s" s="2" r="D2">
        <v>32</v>
      </c>
      <c t="s" s="2" r="E2">
        <v>33</v>
      </c>
    </row>
    <row spans="1:5" r="3">
      <c t="s" s="3" r="A3">
        <v>561</v>
      </c>
    </row>
    <row spans="1:5" r="4">
      <c t="s" s="4" r="A4">
        <v>562</v>
      </c>
      <c t="n" s="7" r="C4">
        <v>102</v>
      </c>
      <c t="n" s="7" r="D4">
        <v>72</v>
      </c>
      <c t="n" s="7" r="E4">
        <v>149</v>
      </c>
    </row>
    <row spans="1:5" r="5">
      <c t="s" s="4" r="A5">
        <v>563</v>
      </c>
      <c t="n" s="6" r="C5">
        <v>-82</v>
      </c>
      <c t="n" s="6" r="D5">
        <v>-46</v>
      </c>
      <c t="n" s="6" r="E5">
        <v>-184</v>
      </c>
    </row>
    <row spans="1:5" r="6">
      <c t="s" s="4" r="A6">
        <v>564</v>
      </c>
      <c t="n" s="6" r="C6">
        <v>20</v>
      </c>
      <c t="n" s="6" r="D6">
        <v>26</v>
      </c>
      <c t="n" s="6" r="E6">
        <v>-35</v>
      </c>
    </row>
    <row spans="1:5" r="7">
      <c t="s" s="4" r="A7">
        <v>126</v>
      </c>
      <c t="n" s="6" r="C7">
        <v>-28</v>
      </c>
      <c t="n" s="6" r="D7">
        <v>-9</v>
      </c>
      <c t="n" s="6" r="E7">
        <v>-16</v>
      </c>
    </row>
    <row spans="1:5" r="8">
      <c t="s" s="4" r="A8">
        <v>127</v>
      </c>
      <c t="n" s="6" r="C8">
        <v>1</v>
      </c>
      <c t="n" s="6" r="D8">
        <v>0</v>
      </c>
      <c t="n" s="6" r="E8">
        <v>-9</v>
      </c>
    </row>
    <row spans="1:5" r="9">
      <c t="s" s="4" r="A9">
        <v>128</v>
      </c>
      <c t="n" s="6" r="C9">
        <v>-27</v>
      </c>
      <c t="n" s="6" r="D9">
        <v>-9</v>
      </c>
      <c t="n" s="6" r="E9">
        <v>-25</v>
      </c>
    </row>
    <row spans="1:5" r="10">
      <c t="s" s="4" r="A10">
        <v>565</v>
      </c>
      <c t="n" s="6" r="C10">
        <v>-7</v>
      </c>
      <c t="n" s="6" r="D10">
        <v>39</v>
      </c>
      <c t="n" s="6" r="E10">
        <v>-23</v>
      </c>
    </row>
    <row spans="1:5" r="11">
      <c t="s" s="4" r="A11">
        <v>38</v>
      </c>
      <c t="n" s="6" r="C11">
        <v>7</v>
      </c>
      <c t="n" s="6" r="D11">
        <v>11</v>
      </c>
      <c t="n" s="6" r="E11">
        <v>4</v>
      </c>
    </row>
    <row spans="1:5" r="12">
      <c t="s" s="4" r="A12">
        <v>566</v>
      </c>
      <c t="s" s="4" r="B12">
        <v>76</v>
      </c>
      <c t="n" s="6" r="C12">
        <v>5</v>
      </c>
      <c t="n" s="6" r="D12">
        <v>16</v>
      </c>
      <c t="n" s="6" r="E12">
        <v>69</v>
      </c>
    </row>
    <row spans="1:5" r="13">
      <c t="s" s="4" r="A13">
        <v>567</v>
      </c>
      <c t="s" s="4" r="B13">
        <v>78</v>
      </c>
      <c t="n" s="6" r="C13">
        <v>-76</v>
      </c>
      <c t="n" s="6" r="D13">
        <v>-103</v>
      </c>
      <c t="n" s="6" r="E13">
        <v>-49</v>
      </c>
    </row>
    <row spans="1:5" r="14">
      <c t="s" s="4" r="A14">
        <v>568</v>
      </c>
      <c t="n" s="6" r="C14">
        <v>2</v>
      </c>
      <c t="n" s="6" r="D14">
        <v>-2</v>
      </c>
      <c t="n" s="6" r="E14">
        <v>0</v>
      </c>
    </row>
    <row spans="1:5" r="15">
      <c t="s" s="4" r="A15">
        <v>569</v>
      </c>
      <c t="n" s="6" r="C15">
        <v>1</v>
      </c>
      <c t="n" s="6" r="D15">
        <v>0</v>
      </c>
      <c t="n" s="6" r="E15">
        <v>-5</v>
      </c>
    </row>
    <row spans="1:5" r="16">
      <c t="s" s="4" r="A16">
        <v>102</v>
      </c>
      <c t="n" s="7" r="C16">
        <v>-75</v>
      </c>
      <c t="n" s="7" r="D16">
        <v>-22</v>
      </c>
      <c t="n" s="7" r="E16">
        <v>-64</v>
      </c>
    </row>
    <row spans="1:5" r="17">
      <c t="n" r="A17"/>
    </row>
    <row spans="1:5" r="18">
      <c t="s" s="4" r="A18">
        <v>76</v>
      </c>
      <c t="s" s="4" r="B18">
        <v>97</v>
      </c>
    </row>
    <row spans="1:5" r="19">
      <c t="s" s="4" r="A19">
        <v>78</v>
      </c>
      <c t="s" s="4" r="B19">
        <v>570</v>
      </c>
    </row>
  </sheetData>
  <mergeCells count="5">
    <mergeCell ref="A1:B2"/>
    <mergeCell ref="C1:E1"/>
    <mergeCell ref="A17:D17"/>
    <mergeCell ref="B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1"/>
  </cols>
  <sheetData>
    <row spans="1:5" r="1">
      <c t="s" s="1" r="A1">
        <v>571</v>
      </c>
      <c t="s" s="2" r="B1">
        <v>1</v>
      </c>
    </row>
    <row spans="1:5" r="2">
      <c t="s" s="2" r="B2">
        <v>572</v>
      </c>
      <c t="s" s="2" r="C2">
        <v>573</v>
      </c>
      <c t="s" s="2" r="E2">
        <v>167</v>
      </c>
    </row>
    <row spans="1:5" r="3">
      <c t="s" s="3" r="A3">
        <v>574</v>
      </c>
    </row>
    <row spans="1:5" r="4">
      <c t="s" s="4" r="A4">
        <v>575</v>
      </c>
      <c t="n" s="7" r="B4">
        <v>1827</v>
      </c>
      <c t="n" s="7" r="C4">
        <v>857</v>
      </c>
      <c t="n" s="7" r="E4">
        <v>1743</v>
      </c>
    </row>
    <row spans="1:5" r="5">
      <c t="s" s="4" r="A5">
        <v>576</v>
      </c>
      <c t="s" s="4" r="B5">
        <v>577</v>
      </c>
      <c t="s" s="4" r="C5">
        <v>578</v>
      </c>
      <c t="s" s="4" r="E5">
        <v>579</v>
      </c>
    </row>
    <row spans="1:5" r="6">
      <c t="s" s="4" r="A6">
        <v>580</v>
      </c>
      <c t="n" s="7" r="B6">
        <v>239</v>
      </c>
      <c t="n" s="7" r="C6">
        <v>172</v>
      </c>
      <c t="s" s="4" r="D6">
        <v>76</v>
      </c>
    </row>
    <row spans="1:5" r="7">
      <c t="s" s="4" r="A7">
        <v>581</v>
      </c>
      <c t="n" s="6" r="B7">
        <v>851</v>
      </c>
      <c t="n" s="6" r="C7">
        <v>289</v>
      </c>
      <c t="s" s="4" r="D7">
        <v>76</v>
      </c>
    </row>
    <row spans="1:5" r="8">
      <c t="s" s="4" r="A8">
        <v>582</v>
      </c>
      <c t="n" s="7" r="B8">
        <v>7730</v>
      </c>
    </row>
    <row spans="1:5" r="9">
      <c t="s" s="4" r="A9">
        <v>583</v>
      </c>
      <c t="s" s="4" r="B9">
        <v>584</v>
      </c>
    </row>
    <row spans="1:5" r="10">
      <c t="s" s="4" r="A10">
        <v>585</v>
      </c>
      <c t="n" s="6" r="B10">
        <v>10</v>
      </c>
    </row>
    <row spans="1:5" r="11">
      <c t="s" s="4" r="A11">
        <v>586</v>
      </c>
      <c t="n" s="7" r="B11">
        <v>44</v>
      </c>
      <c t="n" s="6" r="C11">
        <v>49</v>
      </c>
    </row>
    <row spans="1:5" r="12">
      <c t="s" s="4" r="A12">
        <v>587</v>
      </c>
      <c t="n" s="6" r="B12">
        <v>0</v>
      </c>
      <c t="n" s="6" r="C12">
        <v>0</v>
      </c>
    </row>
    <row spans="1:5" r="13">
      <c t="s" s="4" r="A13">
        <v>588</v>
      </c>
      <c t="n" s="7" r="B13">
        <v>0</v>
      </c>
      <c t="n" s="7" r="C13">
        <v>0</v>
      </c>
    </row>
    <row spans="1:5" r="14">
      <c t="s" s="4" r="A14">
        <v>589</v>
      </c>
      <c t="n" s="6" r="B14">
        <v>21</v>
      </c>
      <c t="n" s="6" r="C14">
        <v>28</v>
      </c>
    </row>
    <row spans="1:5" r="15">
      <c t="s" s="4" r="A15">
        <v>590</v>
      </c>
      <c t="n" s="7" r="B15">
        <v>110</v>
      </c>
      <c t="n" s="7" r="C15">
        <v>254</v>
      </c>
    </row>
    <row spans="1:5" r="16">
      <c t="s" s="4" r="A16">
        <v>591</v>
      </c>
      <c t="n" s="6" r="B16">
        <v>6187</v>
      </c>
      <c t="n" s="6" r="C16">
        <v>6123</v>
      </c>
    </row>
    <row spans="1:5" r="17">
      <c t="s" s="4" r="A17">
        <v>592</v>
      </c>
    </row>
    <row spans="1:5" r="18">
      <c t="s" s="3" r="A18">
        <v>574</v>
      </c>
    </row>
    <row spans="1:5" r="19">
      <c t="s" s="4" r="A19">
        <v>591</v>
      </c>
      <c t="n" s="6" r="B19">
        <v>7</v>
      </c>
      <c t="n" s="6" r="C19">
        <v>9</v>
      </c>
    </row>
    <row spans="1:5" r="20">
      <c t="s" s="4" r="A20">
        <v>593</v>
      </c>
    </row>
    <row spans="1:5" r="21">
      <c t="s" s="3" r="A21">
        <v>574</v>
      </c>
    </row>
    <row spans="1:5" r="22">
      <c t="s" s="4" r="A22">
        <v>580</v>
      </c>
      <c t="n" s="6" r="B22">
        <v>135</v>
      </c>
      <c t="n" s="6" r="C22">
        <v>145</v>
      </c>
      <c t="s" s="4" r="D22">
        <v>76</v>
      </c>
    </row>
    <row spans="1:5" r="23">
      <c t="s" s="4" r="A23">
        <v>581</v>
      </c>
      <c t="n" s="6" r="B23">
        <v>659</v>
      </c>
      <c t="n" s="6" r="C23">
        <v>220</v>
      </c>
      <c t="s" s="4" r="D23">
        <v>76</v>
      </c>
    </row>
    <row spans="1:5" r="24">
      <c t="s" s="4" r="A24">
        <v>594</v>
      </c>
    </row>
    <row spans="1:5" r="25">
      <c t="s" s="3" r="A25">
        <v>574</v>
      </c>
    </row>
    <row spans="1:5" r="26">
      <c t="s" s="4" r="A26">
        <v>595</v>
      </c>
      <c t="n" s="6" r="B26">
        <v>14</v>
      </c>
      <c t="n" s="6" r="C26">
        <v>15</v>
      </c>
    </row>
    <row spans="1:5" r="27">
      <c t="s" s="4" r="A27">
        <v>596</v>
      </c>
      <c t="n" s="6" r="B27">
        <v>15</v>
      </c>
      <c t="n" s="6" r="C27">
        <v>16</v>
      </c>
    </row>
    <row spans="1:5" r="28">
      <c t="s" s="4" r="A28">
        <v>597</v>
      </c>
      <c t="n" s="6" r="C28">
        <v>1</v>
      </c>
    </row>
    <row spans="1:5" r="29">
      <c t="s" s="4" r="A29">
        <v>598</v>
      </c>
      <c t="n" s="6" r="B29">
        <v>1</v>
      </c>
    </row>
    <row spans="1:5" r="30">
      <c t="s" s="4" r="A30">
        <v>591</v>
      </c>
      <c t="n" s="6" r="B30">
        <v>1562</v>
      </c>
      <c t="n" s="6" r="C30">
        <v>1597</v>
      </c>
    </row>
    <row spans="1:5" r="31">
      <c t="s" s="4" r="A31">
        <v>599</v>
      </c>
    </row>
    <row spans="1:5" r="32">
      <c t="s" s="3" r="A32">
        <v>574</v>
      </c>
    </row>
    <row spans="1:5" r="33">
      <c t="s" s="4" r="A33">
        <v>595</v>
      </c>
      <c t="n" s="6" r="B33">
        <v>5</v>
      </c>
    </row>
    <row spans="1:5" r="34">
      <c t="s" s="4" r="A34">
        <v>596</v>
      </c>
      <c t="n" s="6" r="B34">
        <v>6</v>
      </c>
    </row>
    <row spans="1:5" r="35">
      <c t="s" s="4" r="A35">
        <v>597</v>
      </c>
      <c t="n" s="6" r="B35">
        <v>1</v>
      </c>
    </row>
    <row spans="1:5" r="36">
      <c t="s" s="4" r="A36">
        <v>591</v>
      </c>
      <c t="n" s="7" r="B36">
        <v>1516</v>
      </c>
      <c t="n" s="6" r="C36">
        <v>1643</v>
      </c>
    </row>
    <row spans="1:5" r="37">
      <c t="s" s="4" r="A37">
        <v>600</v>
      </c>
    </row>
    <row spans="1:5" r="38">
      <c t="s" s="3" r="A38">
        <v>574</v>
      </c>
    </row>
    <row spans="1:5" r="39">
      <c t="s" s="4" r="A39">
        <v>601</v>
      </c>
      <c t="s" s="4" r="B39">
        <v>602</v>
      </c>
    </row>
    <row spans="1:5" r="40">
      <c t="s" s="4" r="A40">
        <v>603</v>
      </c>
    </row>
    <row spans="1:5" r="41">
      <c t="s" s="3" r="A41">
        <v>574</v>
      </c>
    </row>
    <row spans="1:5" r="42">
      <c t="s" s="4" r="A42">
        <v>604</v>
      </c>
      <c t="s" s="4" r="B42">
        <v>605</v>
      </c>
    </row>
    <row spans="1:5" r="43">
      <c t="s" s="4" r="A43">
        <v>187</v>
      </c>
    </row>
    <row spans="1:5" r="44">
      <c t="s" s="3" r="A44">
        <v>574</v>
      </c>
    </row>
    <row spans="1:5" r="45">
      <c t="s" s="4" r="A45">
        <v>580</v>
      </c>
      <c t="n" s="7" r="B45">
        <v>239</v>
      </c>
      <c t="n" s="6" r="C45">
        <v>168</v>
      </c>
      <c t="s" s="4" r="D45">
        <v>76</v>
      </c>
    </row>
    <row spans="1:5" r="46">
      <c t="s" s="4" r="A46">
        <v>581</v>
      </c>
      <c t="n" s="6" r="B46">
        <v>828</v>
      </c>
      <c t="n" s="6" r="C46">
        <v>282</v>
      </c>
      <c t="s" s="4" r="D46">
        <v>76</v>
      </c>
    </row>
    <row spans="1:5" r="47">
      <c t="s" s="4" r="A47">
        <v>606</v>
      </c>
    </row>
    <row spans="1:5" r="48">
      <c t="s" s="3" r="A48">
        <v>574</v>
      </c>
    </row>
    <row spans="1:5" r="49">
      <c t="s" s="4" r="A49">
        <v>580</v>
      </c>
      <c t="n" s="6" r="B49">
        <v>117</v>
      </c>
      <c t="n" s="6" r="C49">
        <v>28</v>
      </c>
      <c t="s" s="4" r="D49">
        <v>76</v>
      </c>
    </row>
    <row spans="1:5" r="50">
      <c t="s" s="4" r="A50">
        <v>581</v>
      </c>
      <c t="n" s="6" r="B50">
        <v>287</v>
      </c>
      <c t="n" s="6" r="C50">
        <v>95</v>
      </c>
      <c t="s" s="4" r="D50">
        <v>76</v>
      </c>
    </row>
    <row spans="1:5" r="51">
      <c t="s" s="4" r="A51">
        <v>607</v>
      </c>
    </row>
    <row spans="1:5" r="52">
      <c t="s" s="3" r="A52">
        <v>574</v>
      </c>
    </row>
    <row spans="1:5" r="53">
      <c t="s" s="4" r="A53">
        <v>580</v>
      </c>
      <c t="n" s="6" r="B53">
        <v>42</v>
      </c>
      <c t="n" s="6" r="C53">
        <v>9</v>
      </c>
    </row>
    <row spans="1:5" r="54">
      <c t="s" s="4" r="A54">
        <v>581</v>
      </c>
      <c t="n" s="7" r="B54">
        <v>96</v>
      </c>
      <c t="n" s="6" r="C54">
        <v>18</v>
      </c>
    </row>
    <row spans="1:5" r="55">
      <c t="s" s="4" r="A55">
        <v>608</v>
      </c>
    </row>
    <row spans="1:5" r="56">
      <c t="s" s="3" r="A56">
        <v>574</v>
      </c>
    </row>
    <row spans="1:5" r="57">
      <c t="s" s="4" r="A57">
        <v>609</v>
      </c>
      <c t="s" s="4" r="B57">
        <v>610</v>
      </c>
    </row>
    <row spans="1:5" r="58">
      <c t="s" s="4" r="A58">
        <v>611</v>
      </c>
    </row>
    <row spans="1:5" r="59">
      <c t="s" s="3" r="A59">
        <v>574</v>
      </c>
    </row>
    <row spans="1:5" r="60">
      <c t="s" s="4" r="A60">
        <v>580</v>
      </c>
      <c t="n" s="7" r="B60">
        <v>3</v>
      </c>
      <c t="n" s="6" r="C60">
        <v>2</v>
      </c>
    </row>
    <row spans="1:5" r="61">
      <c t="s" s="4" r="A61">
        <v>581</v>
      </c>
      <c t="n" s="7" r="B61">
        <v>9</v>
      </c>
      <c t="n" s="6" r="C61">
        <v>2</v>
      </c>
    </row>
    <row spans="1:5" r="62">
      <c t="s" s="4" r="A62">
        <v>612</v>
      </c>
    </row>
    <row spans="1:5" r="63">
      <c t="s" s="3" r="A63">
        <v>574</v>
      </c>
    </row>
    <row spans="1:5" r="64">
      <c t="s" s="4" r="A64">
        <v>609</v>
      </c>
      <c t="s" s="4" r="B64">
        <v>613</v>
      </c>
    </row>
    <row spans="1:5" r="65">
      <c t="s" s="4" r="A65">
        <v>614</v>
      </c>
    </row>
    <row spans="1:5" r="66">
      <c t="s" s="3" r="A66">
        <v>574</v>
      </c>
    </row>
    <row spans="1:5" r="67">
      <c t="s" s="4" r="A67">
        <v>580</v>
      </c>
      <c t="n" s="7" r="B67">
        <v>1</v>
      </c>
      <c t="n" s="6" r="C67">
        <v>1</v>
      </c>
    </row>
    <row spans="1:5" r="68">
      <c t="s" s="4" r="A68">
        <v>581</v>
      </c>
      <c t="n" s="7" r="B68">
        <v>8</v>
      </c>
      <c t="n" s="6" r="C68">
        <v>3</v>
      </c>
    </row>
    <row spans="1:5" r="69">
      <c t="s" s="4" r="A69">
        <v>615</v>
      </c>
    </row>
    <row spans="1:5" r="70">
      <c t="s" s="3" r="A70">
        <v>574</v>
      </c>
    </row>
    <row spans="1:5" r="71">
      <c t="s" s="4" r="A71">
        <v>609</v>
      </c>
      <c t="s" s="4" r="B71">
        <v>616</v>
      </c>
    </row>
    <row spans="1:5" r="72">
      <c t="s" s="4" r="A72">
        <v>617</v>
      </c>
    </row>
    <row spans="1:5" r="73">
      <c t="s" s="3" r="A73">
        <v>574</v>
      </c>
    </row>
    <row spans="1:5" r="74">
      <c t="s" s="4" r="A74">
        <v>580</v>
      </c>
      <c t="n" s="7" r="B74">
        <v>4</v>
      </c>
      <c t="n" s="6" r="C74">
        <v>3</v>
      </c>
    </row>
    <row spans="1:5" r="75">
      <c t="s" s="4" r="A75">
        <v>581</v>
      </c>
      <c t="n" s="7" r="B75">
        <v>18</v>
      </c>
      <c t="n" s="6" r="C75">
        <v>9</v>
      </c>
    </row>
    <row spans="1:5" r="76">
      <c t="s" s="4" r="A76">
        <v>618</v>
      </c>
    </row>
    <row spans="1:5" r="77">
      <c t="s" s="3" r="A77">
        <v>574</v>
      </c>
    </row>
    <row spans="1:5" r="78">
      <c t="s" s="4" r="A78">
        <v>609</v>
      </c>
      <c t="s" s="4" r="B78">
        <v>619</v>
      </c>
    </row>
    <row spans="1:5" r="79">
      <c t="s" s="4" r="A79">
        <v>620</v>
      </c>
    </row>
    <row spans="1:5" r="80">
      <c t="s" s="3" r="A80">
        <v>574</v>
      </c>
    </row>
    <row spans="1:5" r="81">
      <c t="s" s="4" r="A81">
        <v>580</v>
      </c>
      <c t="n" s="7" r="B81">
        <v>30</v>
      </c>
      <c t="n" s="6" r="C81">
        <v>5</v>
      </c>
    </row>
    <row spans="1:5" r="82">
      <c t="s" s="4" r="A82">
        <v>581</v>
      </c>
      <c t="n" s="6" r="B82">
        <v>78</v>
      </c>
      <c t="n" s="6" r="C82">
        <v>38</v>
      </c>
    </row>
    <row spans="1:5" r="83">
      <c t="s" s="4" r="A83">
        <v>621</v>
      </c>
    </row>
    <row spans="1:5" r="84">
      <c t="s" s="3" r="A84">
        <v>574</v>
      </c>
    </row>
    <row spans="1:5" r="85">
      <c t="s" s="4" r="A85">
        <v>580</v>
      </c>
      <c t="n" s="6" r="B85">
        <v>78</v>
      </c>
      <c t="n" s="6" r="C85">
        <v>114</v>
      </c>
      <c t="s" s="4" r="D85">
        <v>76</v>
      </c>
    </row>
    <row spans="1:5" r="86">
      <c t="s" s="4" r="A86">
        <v>581</v>
      </c>
      <c t="n" s="7" r="B86">
        <v>550</v>
      </c>
      <c t="n" s="7" r="C86">
        <v>217</v>
      </c>
      <c t="s" s="4" r="D86">
        <v>76</v>
      </c>
    </row>
    <row spans="1:5" r="87">
      <c t="s" s="4" r="A87">
        <v>622</v>
      </c>
    </row>
    <row spans="1:5" r="88">
      <c t="s" s="3" r="A88">
        <v>574</v>
      </c>
    </row>
    <row spans="1:5" r="89">
      <c t="s" s="4" r="A89">
        <v>623</v>
      </c>
      <c t="s" s="4" r="B89">
        <v>624</v>
      </c>
    </row>
    <row spans="1:5" r="90">
      <c t="s" s="4" r="A90">
        <v>625</v>
      </c>
    </row>
    <row spans="1:5" r="91">
      <c t="s" s="3" r="A91">
        <v>574</v>
      </c>
    </row>
    <row spans="1:5" r="92">
      <c t="s" s="4" r="A92">
        <v>604</v>
      </c>
      <c t="s" s="4" r="B92">
        <v>605</v>
      </c>
    </row>
    <row spans="1:5" r="93">
      <c t="s" s="4" r="A93">
        <v>580</v>
      </c>
      <c t="n" s="7" r="B93">
        <v>95</v>
      </c>
    </row>
    <row spans="1:5" r="94">
      <c t="s" s="4" r="A94">
        <v>626</v>
      </c>
    </row>
    <row spans="1:5" r="95">
      <c t="s" s="3" r="A95">
        <v>574</v>
      </c>
    </row>
    <row spans="1:5" r="96">
      <c t="s" s="4" r="A96">
        <v>623</v>
      </c>
      <c t="s" s="4" r="B96">
        <v>627</v>
      </c>
    </row>
    <row spans="1:5" r="97">
      <c t="s" s="4" r="A97">
        <v>581</v>
      </c>
      <c t="n" s="7" r="B97">
        <v>37</v>
      </c>
    </row>
    <row spans="1:5" r="98">
      <c t="s" s="4" r="A98">
        <v>628</v>
      </c>
    </row>
    <row spans="1:5" r="99">
      <c t="s" s="3" r="A99">
        <v>574</v>
      </c>
    </row>
    <row spans="1:5" r="100">
      <c t="s" s="4" r="A100">
        <v>623</v>
      </c>
      <c t="s" s="4" r="B100">
        <v>629</v>
      </c>
    </row>
    <row spans="1:5" r="101">
      <c t="s" s="4" r="A101">
        <v>581</v>
      </c>
      <c t="n" s="7" r="B101">
        <v>28</v>
      </c>
    </row>
    <row spans="1:5" r="102">
      <c t="s" s="4" r="A102">
        <v>630</v>
      </c>
    </row>
    <row spans="1:5" r="103">
      <c t="s" s="3" r="A103">
        <v>574</v>
      </c>
    </row>
    <row spans="1:5" r="104">
      <c t="s" s="4" r="A104">
        <v>604</v>
      </c>
      <c t="s" s="4" r="B104">
        <v>605</v>
      </c>
    </row>
    <row spans="1:5" r="105">
      <c t="s" s="4" r="A105">
        <v>601</v>
      </c>
      <c t="s" s="4" r="B105">
        <v>631</v>
      </c>
    </row>
    <row spans="1:5" r="106">
      <c t="s" s="4" r="A106">
        <v>632</v>
      </c>
    </row>
    <row spans="1:5" r="107">
      <c t="s" s="3" r="A107">
        <v>574</v>
      </c>
    </row>
    <row spans="1:5" r="108">
      <c t="s" s="4" r="A108">
        <v>604</v>
      </c>
      <c t="s" s="4" r="B108">
        <v>605</v>
      </c>
    </row>
    <row spans="1:5" r="109">
      <c t="n" r="A109"/>
    </row>
    <row spans="1:5" r="110">
      <c t="s" s="4" r="A110">
        <v>76</v>
      </c>
      <c t="s" s="4" r="B110">
        <v>633</v>
      </c>
    </row>
  </sheetData>
  <mergeCells count="5">
    <mergeCell ref="A1:A2"/>
    <mergeCell ref="B1:E1"/>
    <mergeCell ref="C2:D2"/>
    <mergeCell ref="A109:E109"/>
    <mergeCell ref="B110:E1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33</v>
      </c>
    </row>
    <row spans="1:4" r="3">
      <c t="s" s="3" r="A3">
        <v>635</v>
      </c>
    </row>
    <row spans="1:4" r="4">
      <c t="s" s="4" r="A4">
        <v>636</v>
      </c>
      <c t="n" s="7" r="B4">
        <v>83</v>
      </c>
      <c t="n" s="7" r="C4">
        <v>101</v>
      </c>
      <c t="n" s="7" r="D4">
        <v>387</v>
      </c>
    </row>
    <row spans="1:4" r="5">
      <c t="s" s="4" r="A5">
        <v>637</v>
      </c>
      <c t="n" s="6" r="B5">
        <v>0</v>
      </c>
      <c t="n" s="6" r="C5">
        <v>1</v>
      </c>
      <c t="n" s="6" r="D5">
        <v>4</v>
      </c>
    </row>
    <row spans="1:4" r="6">
      <c t="s" s="4" r="A6">
        <v>638</v>
      </c>
      <c t="n" s="6" r="B6">
        <v>0</v>
      </c>
      <c t="n" s="6" r="C6">
        <v>1</v>
      </c>
      <c t="n" s="6" r="D6">
        <v>11</v>
      </c>
    </row>
    <row spans="1:4" r="7">
      <c t="s" s="4" r="A7">
        <v>639</v>
      </c>
      <c t="n" s="6" r="B7">
        <v>-19</v>
      </c>
      <c t="n" s="6" r="C7">
        <v>-20</v>
      </c>
      <c t="n" s="6" r="D7">
        <v>-301</v>
      </c>
    </row>
    <row spans="1:4" r="8">
      <c t="s" s="4" r="A8">
        <v>640</v>
      </c>
      <c t="n" s="7" r="B8">
        <v>64</v>
      </c>
      <c t="n" s="7" r="C8">
        <v>83</v>
      </c>
      <c t="n" s="7" r="D8">
        <v>1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41</v>
      </c>
      <c t="s" s="2" r="C1">
        <v>2</v>
      </c>
      <c t="s" s="2" r="D1">
        <v>32</v>
      </c>
      <c t="s" s="2" r="E1">
        <v>33</v>
      </c>
      <c t="s" s="2" r="F1">
        <v>34</v>
      </c>
    </row>
    <row spans="1:6" r="2">
      <c t="s" s="3" r="A2">
        <v>642</v>
      </c>
    </row>
    <row spans="1:6" r="3">
      <c t="s" s="4" r="A3">
        <v>643</v>
      </c>
      <c t="n" s="7" r="C3">
        <v>-1070</v>
      </c>
      <c t="n" s="7" r="D3">
        <v>-1656</v>
      </c>
      <c t="n" s="7" r="E3">
        <v>-869</v>
      </c>
    </row>
    <row spans="1:6" r="4">
      <c t="s" s="4" r="A4">
        <v>644</v>
      </c>
      <c t="n" s="6" r="C4">
        <v>-711</v>
      </c>
      <c t="n" s="6" r="D4">
        <v>-1372</v>
      </c>
      <c t="n" s="6" r="E4">
        <v>-517</v>
      </c>
    </row>
    <row spans="1:6" r="5">
      <c t="s" s="4" r="A5">
        <v>645</v>
      </c>
      <c t="n" s="6" r="C5">
        <v>1349</v>
      </c>
      <c t="n" s="6" r="D5">
        <v>2562</v>
      </c>
      <c t="n" s="6" r="E5">
        <v>979</v>
      </c>
    </row>
    <row spans="1:6" r="6">
      <c t="s" s="4" r="A6">
        <v>646</v>
      </c>
      <c t="n" s="6" r="C6">
        <v>95</v>
      </c>
      <c t="n" s="6" r="D6">
        <v>109</v>
      </c>
      <c t="n" s="6" r="E6">
        <v>53</v>
      </c>
    </row>
    <row spans="1:6" r="7">
      <c t="s" s="4" r="A7">
        <v>75</v>
      </c>
      <c t="s" s="4" r="B7">
        <v>76</v>
      </c>
      <c t="n" s="6" r="C7">
        <v>1254</v>
      </c>
      <c t="n" s="6" r="D7">
        <v>2453</v>
      </c>
      <c t="n" s="6" r="E7">
        <v>926</v>
      </c>
      <c t="n" s="7" r="F7">
        <v>2638</v>
      </c>
    </row>
    <row spans="1:6" r="8">
      <c t="s" s="4" r="A8">
        <v>647</v>
      </c>
    </row>
    <row spans="1:6" r="9">
      <c t="s" s="3" r="A9">
        <v>642</v>
      </c>
    </row>
    <row spans="1:6" r="10">
      <c t="s" s="4" r="A10">
        <v>187</v>
      </c>
      <c t="n" s="6" r="C10">
        <v>3140</v>
      </c>
      <c t="n" s="6" r="D10">
        <v>5560</v>
      </c>
      <c t="n" s="6" r="E10">
        <v>2346</v>
      </c>
    </row>
    <row spans="1:6" r="11">
      <c t="s" s="4" r="A11">
        <v>648</v>
      </c>
      <c t="n" s="6" r="C11">
        <v>-10</v>
      </c>
      <c t="n" s="6" r="D11">
        <v>32</v>
      </c>
      <c t="n" s="6" r="E11">
        <v>23</v>
      </c>
    </row>
    <row spans="1:6" r="12">
      <c t="s" s="4" r="A12">
        <v>41</v>
      </c>
      <c t="n" s="6" r="C12">
        <v>0</v>
      </c>
      <c t="n" s="6" r="D12">
        <v>-2</v>
      </c>
      <c t="n" s="6" r="E12">
        <v>-4</v>
      </c>
    </row>
    <row spans="1:6" r="13">
      <c t="s" s="4" r="A13">
        <v>649</v>
      </c>
      <c t="n" s="7" r="C13">
        <v>3130</v>
      </c>
      <c t="n" s="7" r="D13">
        <v>5590</v>
      </c>
      <c t="n" s="7" r="E13">
        <v>2365</v>
      </c>
    </row>
    <row spans="1:6" r="14">
      <c t="n" r="A14"/>
    </row>
    <row spans="1:6" r="15">
      <c t="s" s="4" r="A15">
        <v>76</v>
      </c>
      <c t="s" s="4" r="B15">
        <v>87</v>
      </c>
    </row>
  </sheetData>
  <mergeCells count="3">
    <mergeCell ref="A1:B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0</v>
      </c>
      <c t="s" s="2" r="C1">
        <v>1</v>
      </c>
    </row>
    <row spans="1:5" r="2">
      <c t="s" s="2" r="C2">
        <v>2</v>
      </c>
      <c t="s" s="2" r="D2">
        <v>32</v>
      </c>
      <c t="s" s="2" r="E2">
        <v>33</v>
      </c>
    </row>
    <row spans="1:5" r="3">
      <c t="s" s="3" r="A3">
        <v>561</v>
      </c>
    </row>
    <row spans="1:5" r="4">
      <c t="s" s="4" r="A4">
        <v>651</v>
      </c>
      <c t="s" s="4" r="B4">
        <v>76</v>
      </c>
      <c t="n" s="7" r="C4">
        <v>2453</v>
      </c>
      <c t="n" s="7" r="D4">
        <v>926</v>
      </c>
      <c t="n" s="7" r="E4">
        <v>2638</v>
      </c>
    </row>
    <row spans="1:5" r="5">
      <c t="s" s="4" r="A5">
        <v>652</v>
      </c>
      <c t="n" s="6" r="C5">
        <v>-2467</v>
      </c>
      <c t="n" s="6" r="D5">
        <v>3244</v>
      </c>
      <c t="n" s="6" r="E5">
        <v>-3780</v>
      </c>
    </row>
    <row spans="1:5" r="6">
      <c t="s" s="4" r="A6">
        <v>653</v>
      </c>
      <c t="n" s="6" r="C6">
        <v>177</v>
      </c>
      <c t="n" s="6" r="D6">
        <v>-172</v>
      </c>
      <c t="n" s="6" r="E6">
        <v>248</v>
      </c>
    </row>
    <row spans="1:5" r="7">
      <c t="s" s="4" r="A7">
        <v>654</v>
      </c>
      <c t="n" s="6" r="C7">
        <v>89</v>
      </c>
      <c t="n" s="6" r="D7">
        <v>-66</v>
      </c>
      <c t="n" s="6" r="E7">
        <v>95</v>
      </c>
    </row>
    <row spans="1:5" r="8">
      <c t="s" s="4" r="A8">
        <v>655</v>
      </c>
      <c t="n" s="6" r="C8">
        <v>30</v>
      </c>
      <c t="n" s="6" r="D8">
        <v>-15</v>
      </c>
      <c t="n" s="6" r="E8">
        <v>40</v>
      </c>
    </row>
    <row spans="1:5" r="9">
      <c t="s" s="4" r="A9">
        <v>656</v>
      </c>
      <c t="n" s="6" r="C9">
        <v>290</v>
      </c>
      <c t="n" s="6" r="D9">
        <v>-534</v>
      </c>
      <c t="n" s="6" r="E9">
        <v>673</v>
      </c>
    </row>
    <row spans="1:5" r="10">
      <c t="s" s="4" r="A10">
        <v>657</v>
      </c>
      <c t="n" s="6" r="C10">
        <v>663</v>
      </c>
      <c t="n" s="6" r="D10">
        <v>-862</v>
      </c>
      <c t="n" s="6" r="E10">
        <v>952</v>
      </c>
    </row>
    <row spans="1:5" r="11">
      <c t="s" s="4" r="A11">
        <v>658</v>
      </c>
      <c t="s" s="4" r="B11">
        <v>76</v>
      </c>
      <c t="n" s="6" r="C11">
        <v>-1218</v>
      </c>
      <c t="n" s="6" r="D11">
        <v>1595</v>
      </c>
      <c t="n" s="6" r="E11">
        <v>-1772</v>
      </c>
    </row>
    <row spans="1:5" r="12">
      <c t="s" s="4" r="A12">
        <v>659</v>
      </c>
      <c t="s" s="4" r="B12">
        <v>76</v>
      </c>
      <c t="n" s="6" r="C12">
        <v>5</v>
      </c>
      <c t="n" s="6" r="D12">
        <v>-12</v>
      </c>
      <c t="n" s="6" r="E12">
        <v>21</v>
      </c>
    </row>
    <row spans="1:5" r="13">
      <c t="s" s="4" r="A13">
        <v>660</v>
      </c>
      <c t="s" s="4" r="B13">
        <v>76</v>
      </c>
      <c t="n" s="6" r="C13">
        <v>-1213</v>
      </c>
      <c t="n" s="6" r="D13">
        <v>1583</v>
      </c>
      <c t="n" s="6" r="E13">
        <v>-1751</v>
      </c>
    </row>
    <row spans="1:5" r="14">
      <c t="s" s="4" r="A14">
        <v>661</v>
      </c>
      <c t="s" s="4" r="B14">
        <v>76</v>
      </c>
      <c t="n" s="6" r="C14">
        <v>-14</v>
      </c>
      <c t="n" s="6" r="D14">
        <v>56</v>
      </c>
      <c t="n" s="6" r="E14">
        <v>-39</v>
      </c>
    </row>
    <row spans="1:5" r="15">
      <c t="s" s="4" r="A15">
        <v>662</v>
      </c>
      <c t="s" s="4" r="B15">
        <v>76</v>
      </c>
      <c t="n" s="7" r="C15">
        <v>1254</v>
      </c>
      <c t="n" s="7" r="D15">
        <v>2453</v>
      </c>
      <c t="n" s="7" r="E15">
        <v>926</v>
      </c>
    </row>
    <row spans="1:5" r="16">
      <c t="n" r="A16"/>
    </row>
    <row spans="1:5" r="17">
      <c t="s" s="4" r="A17">
        <v>76</v>
      </c>
      <c t="s" s="4" r="B17">
        <v>87</v>
      </c>
    </row>
  </sheetData>
  <mergeCells count="4">
    <mergeCell ref="A1:B2"/>
    <mergeCell ref="C1:E1"/>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2</v>
      </c>
      <c t="s" s="2" r="D2">
        <v>33</v>
      </c>
    </row>
    <row spans="1:4" r="3">
      <c t="s" s="3" r="A3">
        <v>642</v>
      </c>
    </row>
    <row spans="1:4" r="4">
      <c t="s" s="4" r="A4">
        <v>664</v>
      </c>
      <c t="n" s="7" r="B4">
        <v>-2</v>
      </c>
      <c t="n" s="7" r="C4">
        <v>7</v>
      </c>
      <c t="n" s="7" r="D4">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64</v>
      </c>
      <c t="s" s="2" r="B1">
        <v>1</v>
      </c>
    </row>
    <row spans="1:4" r="2">
      <c t="s" s="2" r="B2">
        <v>165</v>
      </c>
      <c t="s" s="2" r="C2">
        <v>166</v>
      </c>
      <c t="s" s="2" r="D2">
        <v>167</v>
      </c>
    </row>
    <row spans="1:4" r="3">
      <c t="s" s="3" r="A3">
        <v>168</v>
      </c>
    </row>
    <row spans="1:4" r="4">
      <c t="s" s="4" r="A4">
        <v>117</v>
      </c>
      <c t="n" s="7" r="B4">
        <v>-413</v>
      </c>
      <c t="n" s="7" r="C4">
        <v>-1048</v>
      </c>
      <c t="n" s="7" r="D4">
        <v>714</v>
      </c>
    </row>
    <row spans="1:4" r="5">
      <c t="s" s="4" r="A5">
        <v>169</v>
      </c>
      <c t="n" s="6" r="B5">
        <v>407</v>
      </c>
      <c t="n" s="6" r="C5">
        <v>-157</v>
      </c>
      <c t="n" s="6" r="D5">
        <v>-34</v>
      </c>
    </row>
    <row spans="1:4" r="6">
      <c t="s" s="3" r="A6">
        <v>170</v>
      </c>
    </row>
    <row spans="1:4" r="7">
      <c t="s" s="4" r="A7">
        <v>171</v>
      </c>
      <c t="n" s="6" r="B7">
        <v>141</v>
      </c>
      <c t="n" s="6" r="C7">
        <v>0</v>
      </c>
      <c t="n" s="6" r="D7">
        <v>0</v>
      </c>
    </row>
    <row spans="1:4" r="8">
      <c t="s" s="4" r="A8">
        <v>172</v>
      </c>
      <c t="n" s="6" r="B8">
        <v>-106</v>
      </c>
      <c t="n" s="6" r="C8">
        <v>-111</v>
      </c>
      <c t="n" s="6" r="D8">
        <v>-105</v>
      </c>
    </row>
    <row spans="1:4" r="9">
      <c t="s" s="4" r="A9">
        <v>173</v>
      </c>
      <c t="n" s="6" r="B9">
        <v>75</v>
      </c>
      <c t="n" s="6" r="C9">
        <v>22</v>
      </c>
      <c t="n" s="6" r="D9">
        <v>64</v>
      </c>
    </row>
    <row spans="1:4" r="10">
      <c t="s" s="4" r="A10">
        <v>174</v>
      </c>
      <c t="n" s="6" r="B10">
        <v>-788</v>
      </c>
      <c t="n" s="6" r="C10">
        <v>-777</v>
      </c>
      <c t="n" s="6" r="D10">
        <v>-812</v>
      </c>
    </row>
    <row spans="1:4" r="11">
      <c t="s" s="4" r="A11">
        <v>175</v>
      </c>
      <c t="n" s="6" r="B11">
        <v>-293</v>
      </c>
      <c t="n" s="6" r="C11">
        <v>-383</v>
      </c>
      <c t="n" s="6" r="D11">
        <v>-363</v>
      </c>
    </row>
    <row spans="1:4" r="12">
      <c t="s" s="4" r="A12">
        <v>109</v>
      </c>
      <c t="n" s="6" r="B12">
        <v>966</v>
      </c>
      <c t="n" s="6" r="C12">
        <v>453</v>
      </c>
      <c t="n" s="6" r="D12">
        <v>463</v>
      </c>
    </row>
    <row spans="1:4" r="13">
      <c t="s" s="4" r="A13">
        <v>110</v>
      </c>
      <c t="n" s="6" r="B13">
        <v>0</v>
      </c>
      <c t="n" s="6" r="C13">
        <v>849</v>
      </c>
      <c t="n" s="6" r="D13">
        <v>0</v>
      </c>
    </row>
    <row spans="1:4" r="14">
      <c t="s" s="4" r="A14">
        <v>176</v>
      </c>
      <c t="n" s="6" r="B14">
        <v>-196</v>
      </c>
      <c t="n" s="6" r="C14">
        <v>-341</v>
      </c>
      <c t="n" s="6" r="D14">
        <v>-100</v>
      </c>
    </row>
    <row spans="1:4" r="15">
      <c t="s" s="4" r="A15">
        <v>177</v>
      </c>
      <c t="n" s="6" r="B15">
        <v>-239</v>
      </c>
      <c t="n" s="6" r="C15">
        <v>206</v>
      </c>
      <c t="n" s="6" r="D15">
        <v>-59</v>
      </c>
    </row>
    <row spans="1:4" r="16">
      <c t="s" s="4" r="A16">
        <v>178</v>
      </c>
      <c t="n" s="6" r="B16">
        <v>16</v>
      </c>
      <c t="n" s="6" r="C16">
        <v>28</v>
      </c>
      <c t="n" s="6" r="D16">
        <v>39</v>
      </c>
    </row>
    <row spans="1:4" r="17">
      <c t="s" s="3" r="A17">
        <v>179</v>
      </c>
    </row>
    <row spans="1:4" r="18">
      <c t="s" s="4" r="A18">
        <v>180</v>
      </c>
      <c t="n" s="6" r="B18">
        <v>-106</v>
      </c>
      <c t="n" s="6" r="C18">
        <v>-163</v>
      </c>
      <c t="n" s="6" r="D18">
        <v>-53</v>
      </c>
    </row>
    <row spans="1:4" r="19">
      <c t="s" s="4" r="A19">
        <v>181</v>
      </c>
      <c t="n" s="6" r="B19">
        <v>1847</v>
      </c>
      <c t="n" s="6" r="C19">
        <v>2497</v>
      </c>
      <c t="n" s="6" r="D19">
        <v>1644</v>
      </c>
    </row>
    <row spans="1:4" r="20">
      <c t="s" s="4" r="A20">
        <v>182</v>
      </c>
      <c t="n" s="6" r="B20">
        <v>-15</v>
      </c>
      <c t="n" s="6" r="C20">
        <v>-196</v>
      </c>
      <c t="n" s="6" r="D20">
        <v>341</v>
      </c>
    </row>
    <row spans="1:4" r="21">
      <c t="s" s="4" r="A21">
        <v>183</v>
      </c>
      <c t="n" s="6" r="B21">
        <v>293</v>
      </c>
      <c t="n" s="6" r="C21">
        <v>1517</v>
      </c>
      <c t="n" s="6" r="D21">
        <v>-361</v>
      </c>
    </row>
    <row spans="1:4" r="22">
      <c t="s" s="4" r="A22">
        <v>184</v>
      </c>
      <c t="n" s="6" r="B22">
        <v>2</v>
      </c>
      <c t="n" s="6" r="C22">
        <v>42</v>
      </c>
      <c t="n" s="6" r="D22">
        <v>21</v>
      </c>
    </row>
    <row spans="1:4" r="23">
      <c t="s" s="4" r="A23">
        <v>185</v>
      </c>
      <c t="n" s="6" r="B23">
        <v>1591</v>
      </c>
      <c t="n" s="6" r="C23">
        <v>2438</v>
      </c>
      <c t="n" s="6" r="D23">
        <v>1399</v>
      </c>
    </row>
    <row spans="1:4" r="24">
      <c t="s" s="3" r="A24">
        <v>186</v>
      </c>
    </row>
    <row spans="1:4" r="25">
      <c t="s" s="4" r="A25">
        <v>187</v>
      </c>
      <c t="n" s="6" r="B25">
        <v>4541</v>
      </c>
      <c t="n" s="6" r="C25">
        <v>5198</v>
      </c>
      <c t="n" s="6" r="D25">
        <v>4891</v>
      </c>
    </row>
    <row spans="1:4" r="26">
      <c t="s" s="4" r="A26">
        <v>38</v>
      </c>
      <c t="n" s="6" r="B26">
        <v>882</v>
      </c>
      <c t="n" s="6" r="C26">
        <v>765</v>
      </c>
      <c t="n" s="6" r="D26">
        <v>896</v>
      </c>
    </row>
    <row spans="1:4" r="27">
      <c t="s" s="4" r="A27">
        <v>39</v>
      </c>
      <c t="n" s="6" r="B27">
        <v>41</v>
      </c>
      <c t="n" s="6" r="C27">
        <v>32</v>
      </c>
      <c t="n" s="6" r="D27">
        <v>60</v>
      </c>
    </row>
    <row spans="1:4" r="28">
      <c t="s" s="3" r="A28">
        <v>188</v>
      </c>
    </row>
    <row spans="1:4" r="29">
      <c t="s" s="4" r="A29">
        <v>189</v>
      </c>
      <c t="n" s="6" r="B29">
        <v>4391</v>
      </c>
      <c t="n" s="6" r="C29">
        <v>2386</v>
      </c>
      <c t="n" s="6" r="D29">
        <v>4147</v>
      </c>
    </row>
    <row spans="1:4" r="30">
      <c t="s" s="3" r="A30">
        <v>190</v>
      </c>
    </row>
    <row spans="1:4" r="31">
      <c t="s" s="4" r="A31">
        <v>189</v>
      </c>
      <c t="n" s="6" r="B31">
        <v>-9750</v>
      </c>
      <c t="n" s="6" r="C31">
        <v>-9188</v>
      </c>
      <c t="n" s="6" r="D31">
        <v>-10458</v>
      </c>
    </row>
    <row spans="1:4" r="32">
      <c t="s" s="4" r="A32">
        <v>38</v>
      </c>
      <c t="n" s="6" r="B32">
        <v>-956</v>
      </c>
      <c t="n" s="6" r="C32">
        <v>-967</v>
      </c>
      <c t="n" s="6" r="D32">
        <v>-873</v>
      </c>
    </row>
    <row spans="1:4" r="33">
      <c t="s" s="4" r="A33">
        <v>191</v>
      </c>
      <c t="n" s="6" r="B33">
        <v>175</v>
      </c>
      <c t="n" s="6" r="C33">
        <v>-35</v>
      </c>
      <c t="n" s="6" r="D33">
        <v>65</v>
      </c>
    </row>
    <row spans="1:4" r="34">
      <c t="s" s="4" r="A34">
        <v>192</v>
      </c>
      <c t="n" s="6" r="B34">
        <v>25</v>
      </c>
      <c t="n" s="6" r="C34">
        <v>12</v>
      </c>
      <c t="n" s="6" r="D34">
        <v>242</v>
      </c>
    </row>
    <row spans="1:4" r="35">
      <c t="s" s="4" r="A35">
        <v>193</v>
      </c>
      <c t="n" s="6" r="B35">
        <v>273</v>
      </c>
      <c t="n" s="6" r="C35">
        <v>0</v>
      </c>
      <c t="n" s="6" r="D35">
        <v>365</v>
      </c>
    </row>
    <row spans="1:4" r="36">
      <c t="s" s="4" r="A36">
        <v>194</v>
      </c>
      <c t="n" s="6" r="B36">
        <v>-26</v>
      </c>
      <c t="n" s="6" r="C36">
        <v>-39</v>
      </c>
      <c t="n" s="6" r="D36">
        <v>85</v>
      </c>
    </row>
    <row spans="1:4" r="37">
      <c t="s" s="4" r="A37">
        <v>195</v>
      </c>
      <c t="n" s="6" r="B37">
        <v>-404</v>
      </c>
      <c t="n" s="6" r="C37">
        <v>-1836</v>
      </c>
      <c t="n" s="6" r="D37">
        <v>-580</v>
      </c>
    </row>
    <row spans="1:4" r="38">
      <c t="s" s="3" r="A38">
        <v>196</v>
      </c>
    </row>
    <row spans="1:4" r="39">
      <c t="s" s="4" r="A39">
        <v>197</v>
      </c>
      <c t="n" s="6" r="B39">
        <v>2257</v>
      </c>
      <c t="n" s="6" r="C39">
        <v>2993</v>
      </c>
      <c t="n" s="6" r="D39">
        <v>2999</v>
      </c>
    </row>
    <row spans="1:4" r="40">
      <c t="s" s="4" r="A40">
        <v>198</v>
      </c>
      <c t="n" s="6" r="B40">
        <v>-2144</v>
      </c>
      <c t="n" s="6" r="C40">
        <v>-2588</v>
      </c>
      <c t="n" s="6" r="D40">
        <v>-3269</v>
      </c>
    </row>
    <row spans="1:4" r="41">
      <c t="s" s="4" r="A41">
        <v>199</v>
      </c>
      <c t="n" s="6" r="B41">
        <v>-61</v>
      </c>
      <c t="n" s="6" r="C41">
        <v>-42</v>
      </c>
      <c t="n" s="6" r="D41">
        <v>-28</v>
      </c>
    </row>
    <row spans="1:4" r="42">
      <c t="s" s="4" r="A42">
        <v>200</v>
      </c>
      <c t="n" s="6" r="B42">
        <v>150</v>
      </c>
      <c t="n" s="6" r="C42">
        <v>144</v>
      </c>
      <c t="n" s="6" r="D42">
        <v>793</v>
      </c>
    </row>
    <row spans="1:4" r="43">
      <c t="s" s="4" r="A43">
        <v>201</v>
      </c>
      <c t="n" s="6" r="B43">
        <v>-120</v>
      </c>
      <c t="n" s="6" r="C43">
        <v>-621</v>
      </c>
      <c t="n" s="6" r="D43">
        <v>-365</v>
      </c>
    </row>
    <row spans="1:4" r="44">
      <c t="s" s="4" r="A44">
        <v>202</v>
      </c>
      <c t="n" s="6" r="B44">
        <v>-36</v>
      </c>
      <c t="n" s="6" r="C44">
        <v>-32</v>
      </c>
      <c t="n" s="6" r="D44">
        <v>-108</v>
      </c>
    </row>
    <row spans="1:4" r="45">
      <c t="s" s="4" r="A45">
        <v>155</v>
      </c>
      <c t="n" s="6" r="B45">
        <v>-68</v>
      </c>
      <c t="n" s="6" r="C45">
        <v>-28</v>
      </c>
      <c t="n" s="6" r="D45">
        <v>-43</v>
      </c>
    </row>
    <row spans="1:4" r="46">
      <c t="s" s="4" r="A46">
        <v>203</v>
      </c>
      <c t="n" s="6" r="B46">
        <v>-157</v>
      </c>
      <c t="n" s="6" r="C46">
        <v>-75</v>
      </c>
      <c t="n" s="6" r="D46">
        <v>-52</v>
      </c>
    </row>
    <row spans="1:4" r="47">
      <c t="s" s="4" r="A47">
        <v>204</v>
      </c>
      <c t="n" s="6" r="B47">
        <v>226</v>
      </c>
      <c t="n" s="6" r="C47">
        <v>517</v>
      </c>
      <c t="n" s="6" r="D47">
        <v>0</v>
      </c>
    </row>
    <row spans="1:4" r="48">
      <c t="s" s="4" r="A48">
        <v>205</v>
      </c>
      <c t="n" s="6" r="B48">
        <v>-98</v>
      </c>
      <c t="n" s="6" r="C48">
        <v>-30</v>
      </c>
      <c t="n" s="6" r="D48">
        <v>-53</v>
      </c>
    </row>
    <row spans="1:4" r="49">
      <c t="s" s="4" r="A49">
        <v>206</v>
      </c>
      <c t="n" s="6" r="B49">
        <v>9</v>
      </c>
      <c t="n" s="6" r="C49">
        <v>-33</v>
      </c>
      <c t="n" s="6" r="D49">
        <v>-23</v>
      </c>
    </row>
    <row spans="1:4" r="50">
      <c t="s" s="4" r="A50">
        <v>207</v>
      </c>
      <c t="n" s="6" r="B50">
        <v>-42</v>
      </c>
      <c t="n" s="6" r="C50">
        <v>205</v>
      </c>
      <c t="n" s="6" r="D50">
        <v>-149</v>
      </c>
    </row>
    <row spans="1:4" r="51">
      <c t="s" s="4" r="A51">
        <v>208</v>
      </c>
      <c t="n" s="6" r="B51">
        <v>-70</v>
      </c>
      <c t="n" s="6" r="C51">
        <v>-103</v>
      </c>
      <c t="n" s="6" r="D51">
        <v>-109</v>
      </c>
    </row>
    <row spans="1:4" r="52">
      <c t="s" s="4" r="A52">
        <v>209</v>
      </c>
      <c t="n" s="6" r="B52">
        <v>1075</v>
      </c>
      <c t="n" s="6" r="C52">
        <v>704</v>
      </c>
      <c t="n" s="6" r="D52">
        <v>561</v>
      </c>
    </row>
    <row spans="1:4" r="53">
      <c t="s" s="4" r="A53">
        <v>210</v>
      </c>
      <c t="n" s="6" r="B53">
        <v>4918</v>
      </c>
      <c t="n" s="6" r="C53">
        <v>4214</v>
      </c>
      <c t="n" s="6" r="D53">
        <v>3653</v>
      </c>
    </row>
    <row spans="1:4" r="54">
      <c t="s" s="4" r="A54">
        <v>211</v>
      </c>
      <c t="n" s="6" r="B54">
        <v>5993</v>
      </c>
      <c t="n" s="6" r="C54">
        <v>4918</v>
      </c>
      <c t="n" s="6" r="D54">
        <v>4214</v>
      </c>
    </row>
    <row spans="1:4" r="55">
      <c t="s" s="4" r="A55">
        <v>212</v>
      </c>
      <c t="n" s="6" r="B55">
        <v>28</v>
      </c>
      <c t="n" s="6" r="C55">
        <v>273</v>
      </c>
      <c t="n" s="6" r="D55">
        <v>557</v>
      </c>
    </row>
    <row spans="1:4" r="56">
      <c t="s" s="4" r="A56">
        <v>213</v>
      </c>
      <c t="n" s="7" r="B56">
        <v>5965</v>
      </c>
      <c t="n" s="7" r="C56">
        <v>4645</v>
      </c>
      <c t="n" s="7" r="D56">
        <v>36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574</v>
      </c>
    </row>
    <row spans="1:3" r="3">
      <c t="s" s="4" r="A3">
        <v>666</v>
      </c>
      <c t="n" s="7" r="B3">
        <v>55161</v>
      </c>
      <c t="n" s="7" r="C3">
        <v>55656</v>
      </c>
    </row>
    <row spans="1:3" r="4">
      <c t="s" s="4" r="A4">
        <v>667</v>
      </c>
      <c t="n" s="6" r="B4">
        <v>58197</v>
      </c>
      <c t="n" s="6" r="C4">
        <v>61077</v>
      </c>
    </row>
    <row spans="1:3" r="5">
      <c t="s" s="4" r="A5">
        <v>668</v>
      </c>
      <c t="n" s="6" r="B5">
        <v>325</v>
      </c>
      <c t="n" s="6" r="C5">
        <v>250</v>
      </c>
    </row>
    <row spans="1:3" r="6">
      <c t="s" s="4" r="A6">
        <v>669</v>
      </c>
      <c t="n" s="6" r="B6">
        <v>310</v>
      </c>
      <c t="n" s="6" r="C6">
        <v>275</v>
      </c>
    </row>
    <row spans="1:3" r="7">
      <c t="s" s="4" r="A7">
        <v>670</v>
      </c>
      <c t="n" s="6" r="B7">
        <v>55486</v>
      </c>
      <c t="n" s="6" r="C7">
        <v>55906</v>
      </c>
    </row>
    <row spans="1:3" r="8">
      <c t="s" s="4" r="A8">
        <v>671</v>
      </c>
      <c t="n" s="6" r="B8">
        <v>58507</v>
      </c>
      <c t="n" s="6" r="C8">
        <v>61352</v>
      </c>
    </row>
    <row spans="1:3" r="9">
      <c t="s" s="4" r="A9">
        <v>672</v>
      </c>
    </row>
    <row spans="1:3" r="10">
      <c t="s" s="3" r="A10">
        <v>574</v>
      </c>
    </row>
    <row spans="1:3" r="11">
      <c t="s" s="4" r="A11">
        <v>666</v>
      </c>
      <c t="n" s="6" r="B11">
        <v>5487</v>
      </c>
      <c t="n" s="6" r="C11">
        <v>5006</v>
      </c>
    </row>
    <row spans="1:3" r="12">
      <c t="s" s="4" r="A12">
        <v>667</v>
      </c>
      <c t="n" s="6" r="B12">
        <v>6203</v>
      </c>
      <c t="n" s="6" r="C12">
        <v>6000</v>
      </c>
    </row>
    <row spans="1:3" r="13">
      <c t="s" s="4" r="A13">
        <v>673</v>
      </c>
    </row>
    <row spans="1:3" r="14">
      <c t="s" s="3" r="A14">
        <v>574</v>
      </c>
    </row>
    <row spans="1:3" r="15">
      <c t="s" s="4" r="A15">
        <v>666</v>
      </c>
      <c t="n" s="6" r="B15">
        <v>2287</v>
      </c>
      <c t="n" s="6" r="C15">
        <v>2013</v>
      </c>
    </row>
    <row spans="1:3" r="16">
      <c t="s" s="4" r="A16">
        <v>667</v>
      </c>
      <c t="n" s="6" r="B16">
        <v>2438</v>
      </c>
      <c t="n" s="6" r="C16">
        <v>2222</v>
      </c>
    </row>
    <row spans="1:3" r="17">
      <c t="s" s="4" r="A17">
        <v>674</v>
      </c>
    </row>
    <row spans="1:3" r="18">
      <c t="s" s="3" r="A18">
        <v>574</v>
      </c>
    </row>
    <row spans="1:3" r="19">
      <c t="s" s="4" r="A19">
        <v>666</v>
      </c>
      <c t="n" s="6" r="B19">
        <v>1910</v>
      </c>
      <c t="n" s="6" r="C19">
        <v>1761</v>
      </c>
    </row>
    <row spans="1:3" r="20">
      <c t="s" s="4" r="A20">
        <v>667</v>
      </c>
      <c t="n" s="6" r="B20">
        <v>2015</v>
      </c>
      <c t="n" s="6" r="C20">
        <v>1902</v>
      </c>
    </row>
    <row spans="1:3" r="21">
      <c t="s" s="4" r="A21">
        <v>675</v>
      </c>
    </row>
    <row spans="1:3" r="22">
      <c t="s" s="3" r="A22">
        <v>574</v>
      </c>
    </row>
    <row spans="1:3" r="23">
      <c t="s" s="4" r="A23">
        <v>666</v>
      </c>
      <c t="n" s="6" r="B23">
        <v>22994</v>
      </c>
      <c t="n" s="6" r="C23">
        <v>22479</v>
      </c>
    </row>
    <row spans="1:3" r="24">
      <c t="s" s="4" r="A24">
        <v>667</v>
      </c>
      <c t="n" s="6" r="B24">
        <v>24401</v>
      </c>
      <c t="n" s="6" r="C24">
        <v>25223</v>
      </c>
    </row>
    <row spans="1:3" r="25">
      <c t="s" s="4" r="A25">
        <v>676</v>
      </c>
    </row>
    <row spans="1:3" r="26">
      <c t="s" s="3" r="A26">
        <v>574</v>
      </c>
    </row>
    <row spans="1:3" r="27">
      <c t="s" s="4" r="A27">
        <v>666</v>
      </c>
      <c t="n" s="6" r="B27">
        <v>3355</v>
      </c>
      <c t="n" s="6" r="C27">
        <v>3292</v>
      </c>
    </row>
    <row spans="1:3" r="28">
      <c t="s" s="4" r="A28">
        <v>667</v>
      </c>
      <c t="n" s="6" r="B28">
        <v>3693</v>
      </c>
      <c t="n" s="6" r="C28">
        <v>3864</v>
      </c>
    </row>
    <row spans="1:3" r="29">
      <c t="s" s="4" r="A29">
        <v>677</v>
      </c>
    </row>
    <row spans="1:3" r="30">
      <c t="s" s="3" r="A30">
        <v>574</v>
      </c>
    </row>
    <row spans="1:3" r="31">
      <c t="s" s="4" r="A31">
        <v>666</v>
      </c>
      <c t="n" s="6" r="B31">
        <v>2560</v>
      </c>
      <c t="n" s="6" r="C31">
        <v>2498</v>
      </c>
    </row>
    <row spans="1:3" r="32">
      <c t="s" s="4" r="A32">
        <v>667</v>
      </c>
      <c t="n" s="6" r="B32">
        <v>2501</v>
      </c>
      <c t="n" s="6" r="C32">
        <v>2742</v>
      </c>
    </row>
    <row spans="1:3" r="33">
      <c t="s" s="4" r="A33">
        <v>678</v>
      </c>
    </row>
    <row spans="1:3" r="34">
      <c t="s" s="3" r="A34">
        <v>574</v>
      </c>
    </row>
    <row spans="1:3" r="35">
      <c t="s" s="4" r="A35">
        <v>666</v>
      </c>
      <c t="n" s="6" r="B35">
        <v>5268</v>
      </c>
      <c t="n" s="6" r="C35">
        <v>5102</v>
      </c>
    </row>
    <row spans="1:3" r="36">
      <c t="s" s="4" r="A36">
        <v>667</v>
      </c>
      <c t="n" s="6" r="B36">
        <v>5632</v>
      </c>
      <c t="n" s="6" r="C36">
        <v>5646</v>
      </c>
    </row>
    <row spans="1:3" r="37">
      <c t="s" s="4" r="A37">
        <v>679</v>
      </c>
    </row>
    <row spans="1:3" r="38">
      <c t="s" s="3" r="A38">
        <v>574</v>
      </c>
    </row>
    <row spans="1:3" r="39">
      <c t="s" s="4" r="A39">
        <v>666</v>
      </c>
      <c t="n" s="6" r="B39">
        <v>3755</v>
      </c>
      <c t="n" s="6" r="C39">
        <v>3483</v>
      </c>
    </row>
    <row spans="1:3" r="40">
      <c t="s" s="4" r="A40">
        <v>667</v>
      </c>
      <c t="n" s="6" r="B40">
        <v>4096</v>
      </c>
      <c t="n" s="6" r="C40">
        <v>4013</v>
      </c>
    </row>
    <row spans="1:3" r="41">
      <c t="s" s="4" r="A41">
        <v>680</v>
      </c>
    </row>
    <row spans="1:3" r="42">
      <c t="s" s="3" r="A42">
        <v>574</v>
      </c>
    </row>
    <row spans="1:3" r="43">
      <c t="s" s="4" r="A43">
        <v>666</v>
      </c>
      <c t="n" s="6" r="B43">
        <v>2108</v>
      </c>
      <c t="n" s="6" r="C43">
        <v>2112</v>
      </c>
    </row>
    <row spans="1:3" r="44">
      <c t="s" s="4" r="A44">
        <v>667</v>
      </c>
      <c t="n" s="6" r="B44">
        <v>2193</v>
      </c>
      <c t="n" s="6" r="C44">
        <v>2325</v>
      </c>
    </row>
    <row spans="1:3" r="45">
      <c t="s" s="4" r="A45">
        <v>681</v>
      </c>
    </row>
    <row spans="1:3" r="46">
      <c t="s" s="3" r="A46">
        <v>574</v>
      </c>
    </row>
    <row spans="1:3" r="47">
      <c t="s" s="4" r="A47">
        <v>666</v>
      </c>
      <c t="n" s="6" r="B47">
        <v>1164</v>
      </c>
      <c t="n" s="6" r="C47">
        <v>1195</v>
      </c>
    </row>
    <row spans="1:3" r="48">
      <c t="s" s="4" r="A48">
        <v>667</v>
      </c>
      <c t="n" s="6" r="B48">
        <v>1173</v>
      </c>
      <c t="n" s="6" r="C48">
        <v>1287</v>
      </c>
    </row>
    <row spans="1:3" r="49">
      <c t="s" s="4" r="A49">
        <v>682</v>
      </c>
    </row>
    <row spans="1:3" r="50">
      <c t="s" s="3" r="A50">
        <v>574</v>
      </c>
    </row>
    <row spans="1:3" r="51">
      <c t="s" s="4" r="A51">
        <v>666</v>
      </c>
      <c t="n" s="6" r="B51">
        <v>1774</v>
      </c>
      <c t="n" s="6" r="C51">
        <v>1748</v>
      </c>
    </row>
    <row spans="1:3" r="52">
      <c t="s" s="4" r="A52">
        <v>667</v>
      </c>
      <c t="n" s="6" r="B52">
        <v>1950</v>
      </c>
      <c t="n" s="6" r="C52">
        <v>2006</v>
      </c>
    </row>
    <row spans="1:3" r="53">
      <c t="s" s="4" r="A53">
        <v>683</v>
      </c>
    </row>
    <row spans="1:3" r="54">
      <c t="s" s="3" r="A54">
        <v>574</v>
      </c>
    </row>
    <row spans="1:3" r="55">
      <c t="s" s="4" r="A55">
        <v>666</v>
      </c>
      <c t="n" s="6" r="B55">
        <v>1602</v>
      </c>
      <c t="n" s="6" r="C55">
        <v>1750</v>
      </c>
    </row>
    <row spans="1:3" r="56">
      <c t="s" s="4" r="A56">
        <v>667</v>
      </c>
      <c t="n" s="6" r="B56">
        <v>1675</v>
      </c>
      <c t="n" s="6" r="C56">
        <v>1900</v>
      </c>
    </row>
    <row spans="1:3" r="57">
      <c t="s" s="4" r="A57">
        <v>684</v>
      </c>
    </row>
    <row spans="1:3" r="58">
      <c t="s" s="3" r="A58">
        <v>574</v>
      </c>
    </row>
    <row spans="1:3" r="59">
      <c t="s" s="4" r="A59">
        <v>666</v>
      </c>
      <c t="n" s="6" r="B59">
        <v>1023</v>
      </c>
      <c t="n" s="6" r="C59">
        <v>929</v>
      </c>
    </row>
    <row spans="1:3" r="60">
      <c t="s" s="4" r="A60">
        <v>667</v>
      </c>
      <c t="n" s="6" r="B60">
        <v>1086</v>
      </c>
      <c t="n" s="6" r="C60">
        <v>1039</v>
      </c>
    </row>
    <row spans="1:3" r="61">
      <c t="s" s="4" r="A61">
        <v>685</v>
      </c>
    </row>
    <row spans="1:3" r="62">
      <c t="s" s="3" r="A62">
        <v>574</v>
      </c>
    </row>
    <row spans="1:3" r="63">
      <c t="s" s="4" r="A63">
        <v>666</v>
      </c>
      <c t="n" s="6" r="B63">
        <v>385</v>
      </c>
      <c t="n" s="6" r="C63">
        <v>370</v>
      </c>
    </row>
    <row spans="1:3" r="64">
      <c t="s" s="4" r="A64">
        <v>667</v>
      </c>
      <c t="n" s="6" r="B64">
        <v>402</v>
      </c>
      <c t="n" s="6" r="C64">
        <v>401</v>
      </c>
    </row>
    <row spans="1:3" r="65">
      <c t="s" s="4" r="A65">
        <v>606</v>
      </c>
    </row>
    <row spans="1:3" r="66">
      <c t="s" s="3" r="A66">
        <v>574</v>
      </c>
    </row>
    <row spans="1:3" r="67">
      <c t="s" s="4" r="A67">
        <v>666</v>
      </c>
      <c t="n" s="6" r="B67">
        <v>11886</v>
      </c>
      <c t="n" s="6" r="C67">
        <v>13227</v>
      </c>
    </row>
    <row spans="1:3" r="68">
      <c t="s" s="4" r="A68">
        <v>667</v>
      </c>
      <c t="n" s="6" r="B68">
        <v>12199</v>
      </c>
      <c t="n" s="6" r="C68">
        <v>14095</v>
      </c>
    </row>
    <row spans="1:3" r="69">
      <c t="s" s="4" r="A69">
        <v>686</v>
      </c>
    </row>
    <row spans="1:3" r="70">
      <c t="s" s="3" r="A70">
        <v>574</v>
      </c>
    </row>
    <row spans="1:3" r="71">
      <c t="s" s="4" r="A71">
        <v>666</v>
      </c>
      <c t="n" s="6" r="B71">
        <v>815</v>
      </c>
      <c t="n" s="6" r="C71">
        <v>857</v>
      </c>
    </row>
    <row spans="1:3" r="72">
      <c t="s" s="4" r="A72">
        <v>667</v>
      </c>
      <c t="n" s="6" r="B72">
        <v>843</v>
      </c>
      <c t="n" s="6" r="C72">
        <v>903</v>
      </c>
    </row>
    <row spans="1:3" r="73">
      <c t="s" s="4" r="A73">
        <v>687</v>
      </c>
    </row>
    <row spans="1:3" r="74">
      <c t="s" s="3" r="A74">
        <v>574</v>
      </c>
    </row>
    <row spans="1:3" r="75">
      <c t="s" s="4" r="A75">
        <v>666</v>
      </c>
      <c t="n" s="6" r="B75">
        <v>1700</v>
      </c>
      <c t="n" s="6" r="C75">
        <v>1911</v>
      </c>
    </row>
    <row spans="1:3" r="76">
      <c t="s" s="4" r="A76">
        <v>667</v>
      </c>
      <c t="n" s="6" r="B76">
        <v>1686</v>
      </c>
      <c t="n" s="6" r="C76">
        <v>2036</v>
      </c>
    </row>
    <row spans="1:3" r="77">
      <c t="s" s="4" r="A77">
        <v>688</v>
      </c>
    </row>
    <row spans="1:3" r="78">
      <c t="s" s="3" r="A78">
        <v>574</v>
      </c>
    </row>
    <row spans="1:3" r="79">
      <c t="s" s="4" r="A79">
        <v>666</v>
      </c>
      <c t="n" s="6" r="B79">
        <v>2327</v>
      </c>
      <c t="n" s="6" r="C79">
        <v>2757</v>
      </c>
    </row>
    <row spans="1:3" r="80">
      <c t="s" s="4" r="A80">
        <v>667</v>
      </c>
      <c t="n" s="6" r="B80">
        <v>2473</v>
      </c>
      <c t="n" s="6" r="C80">
        <v>2957</v>
      </c>
    </row>
    <row spans="1:3" r="81">
      <c t="s" s="4" r="A81">
        <v>689</v>
      </c>
    </row>
    <row spans="1:3" r="82">
      <c t="s" s="3" r="A82">
        <v>574</v>
      </c>
    </row>
    <row spans="1:3" r="83">
      <c t="s" s="4" r="A83">
        <v>666</v>
      </c>
      <c t="n" s="6" r="B83">
        <v>746</v>
      </c>
      <c t="n" s="6" r="C83">
        <v>764</v>
      </c>
    </row>
    <row spans="1:3" r="84">
      <c t="s" s="4" r="A84">
        <v>667</v>
      </c>
      <c t="n" s="6" r="B84">
        <v>752</v>
      </c>
      <c t="n" s="6" r="C84">
        <v>796</v>
      </c>
    </row>
    <row spans="1:3" r="85">
      <c t="s" s="4" r="A85">
        <v>690</v>
      </c>
    </row>
    <row spans="1:3" r="86">
      <c t="s" s="3" r="A86">
        <v>574</v>
      </c>
    </row>
    <row spans="1:3" r="87">
      <c t="s" s="4" r="A87">
        <v>666</v>
      </c>
      <c t="n" s="6" r="B87">
        <v>978</v>
      </c>
      <c t="n" s="6" r="C87">
        <v>986</v>
      </c>
    </row>
    <row spans="1:3" r="88">
      <c t="s" s="4" r="A88">
        <v>667</v>
      </c>
      <c t="n" s="6" r="B88">
        <v>988</v>
      </c>
      <c t="n" s="6" r="C88">
        <v>1053</v>
      </c>
    </row>
    <row spans="1:3" r="89">
      <c t="s" s="4" r="A89">
        <v>691</v>
      </c>
    </row>
    <row spans="1:3" r="90">
      <c t="s" s="3" r="A90">
        <v>574</v>
      </c>
    </row>
    <row spans="1:3" r="91">
      <c t="s" s="4" r="A91">
        <v>666</v>
      </c>
      <c t="n" s="6" r="B91">
        <v>1063</v>
      </c>
      <c t="n" s="6" r="C91">
        <v>1166</v>
      </c>
    </row>
    <row spans="1:3" r="92">
      <c t="s" s="4" r="A92">
        <v>667</v>
      </c>
      <c t="n" s="6" r="B92">
        <v>986</v>
      </c>
      <c t="n" s="6" r="C92">
        <v>1213</v>
      </c>
    </row>
    <row spans="1:3" r="93">
      <c t="s" s="4" r="A93">
        <v>692</v>
      </c>
    </row>
    <row spans="1:3" r="94">
      <c t="s" s="3" r="A94">
        <v>574</v>
      </c>
    </row>
    <row spans="1:3" r="95">
      <c t="s" s="4" r="A95">
        <v>666</v>
      </c>
      <c t="n" s="6" r="B95">
        <v>602</v>
      </c>
      <c t="n" s="6" r="C95">
        <v>592</v>
      </c>
    </row>
    <row spans="1:3" r="96">
      <c t="s" s="4" r="A96">
        <v>667</v>
      </c>
      <c t="n" s="6" r="B96">
        <v>604</v>
      </c>
      <c t="n" s="6" r="C96">
        <v>618</v>
      </c>
    </row>
    <row spans="1:3" r="97">
      <c t="s" s="4" r="A97">
        <v>693</v>
      </c>
    </row>
    <row spans="1:3" r="98">
      <c t="s" s="3" r="A98">
        <v>574</v>
      </c>
    </row>
    <row spans="1:3" r="99">
      <c t="s" s="4" r="A99">
        <v>666</v>
      </c>
      <c t="n" s="6" r="B99">
        <v>522</v>
      </c>
      <c t="n" s="6" r="C99">
        <v>520</v>
      </c>
    </row>
    <row spans="1:3" r="100">
      <c t="s" s="4" r="A100">
        <v>667</v>
      </c>
      <c t="n" s="6" r="B100">
        <v>526</v>
      </c>
      <c t="n" s="6" r="C100">
        <v>534</v>
      </c>
    </row>
    <row spans="1:3" r="101">
      <c t="s" s="4" r="A101">
        <v>694</v>
      </c>
    </row>
    <row spans="1:3" r="102">
      <c t="s" s="3" r="A102">
        <v>574</v>
      </c>
    </row>
    <row spans="1:3" r="103">
      <c t="s" s="4" r="A103">
        <v>666</v>
      </c>
      <c t="n" s="6" r="B103">
        <v>559</v>
      </c>
      <c t="n" s="6" r="C103">
        <v>521</v>
      </c>
    </row>
    <row spans="1:3" r="104">
      <c t="s" s="4" r="A104">
        <v>667</v>
      </c>
      <c t="n" s="6" r="B104">
        <v>605</v>
      </c>
      <c t="n" s="6" r="C104">
        <v>590</v>
      </c>
    </row>
    <row spans="1:3" r="105">
      <c t="s" s="4" r="A105">
        <v>695</v>
      </c>
    </row>
    <row spans="1:3" r="106">
      <c t="s" s="3" r="A106">
        <v>574</v>
      </c>
    </row>
    <row spans="1:3" r="107">
      <c t="s" s="4" r="A107">
        <v>666</v>
      </c>
      <c t="n" s="6" r="B107">
        <v>2574</v>
      </c>
      <c t="n" s="6" r="C107">
        <v>3153</v>
      </c>
    </row>
    <row spans="1:3" r="108">
      <c t="s" s="4" r="A108">
        <v>667</v>
      </c>
      <c t="n" s="6" r="B108">
        <v>2736</v>
      </c>
      <c t="n" s="6" r="C108">
        <v>3395</v>
      </c>
    </row>
    <row spans="1:3" r="109">
      <c t="s" s="4" r="A109">
        <v>696</v>
      </c>
    </row>
    <row spans="1:3" r="110">
      <c t="s" s="3" r="A110">
        <v>574</v>
      </c>
    </row>
    <row spans="1:3" r="111">
      <c t="s" s="4" r="A111">
        <v>666</v>
      </c>
      <c t="n" s="6" r="B111">
        <v>4777</v>
      </c>
      <c t="n" s="6" r="C111">
        <v>4871</v>
      </c>
    </row>
    <row spans="1:3" r="112">
      <c t="s" s="4" r="A112">
        <v>667</v>
      </c>
      <c t="n" s="6" r="B112">
        <v>5101</v>
      </c>
      <c t="n" s="6" r="C112">
        <v>5228</v>
      </c>
    </row>
    <row spans="1:3" r="113">
      <c t="s" s="4" r="A113">
        <v>697</v>
      </c>
    </row>
    <row spans="1:3" r="114">
      <c t="s" s="3" r="A114">
        <v>574</v>
      </c>
    </row>
    <row spans="1:3" r="115">
      <c t="s" s="4" r="A115">
        <v>666</v>
      </c>
      <c t="n" s="6" r="B115">
        <v>2492</v>
      </c>
      <c t="n" s="6" r="C115">
        <v>2564</v>
      </c>
    </row>
    <row spans="1:3" r="116">
      <c t="s" s="4" r="A116">
        <v>667</v>
      </c>
      <c t="n" s="6" r="B116">
        <v>2559</v>
      </c>
      <c t="n" s="6" r="C116">
        <v>2702</v>
      </c>
    </row>
    <row spans="1:3" r="117">
      <c t="s" s="4" r="A117">
        <v>698</v>
      </c>
    </row>
    <row spans="1:3" r="118">
      <c t="s" s="3" r="A118">
        <v>574</v>
      </c>
    </row>
    <row spans="1:3" r="119">
      <c t="s" s="4" r="A119">
        <v>666</v>
      </c>
      <c t="n" s="6" r="B119">
        <v>3328</v>
      </c>
      <c t="n" s="6" r="C119">
        <v>3735</v>
      </c>
    </row>
    <row spans="1:3" r="120">
      <c t="s" s="4" r="A120">
        <v>667</v>
      </c>
      <c t="n" s="6" r="B120">
        <v>3281</v>
      </c>
      <c t="n" s="6" r="C120">
        <v>3705</v>
      </c>
    </row>
    <row spans="1:3" r="121">
      <c t="s" s="4" r="A121">
        <v>699</v>
      </c>
    </row>
    <row spans="1:3" r="122">
      <c t="s" s="3" r="A122">
        <v>574</v>
      </c>
    </row>
    <row spans="1:3" r="123">
      <c t="s" s="4" r="A123">
        <v>700</v>
      </c>
      <c t="n" s="6" r="B123">
        <v>3832</v>
      </c>
      <c t="n" s="6" r="C123">
        <v>5665</v>
      </c>
    </row>
    <row spans="1:3" r="124">
      <c t="s" s="4" r="A124">
        <v>701</v>
      </c>
      <c t="n" s="6" r="B124">
        <v>-828</v>
      </c>
      <c t="n" s="6" r="C124">
        <v>-281</v>
      </c>
    </row>
    <row spans="1:3" r="125">
      <c t="s" s="4" r="A125">
        <v>702</v>
      </c>
      <c t="n" s="6" r="B125">
        <v>8</v>
      </c>
      <c t="n" s="6" r="C125">
        <v>32</v>
      </c>
    </row>
    <row spans="1:3" r="126">
      <c t="s" s="4" r="A126">
        <v>703</v>
      </c>
      <c t="n" s="6" r="B126">
        <v>-23</v>
      </c>
      <c t="n" s="6" r="C126">
        <v>-7</v>
      </c>
    </row>
    <row spans="1:3" r="127">
      <c t="s" s="4" r="A127">
        <v>704</v>
      </c>
      <c t="n" s="6" r="B127">
        <v>3840</v>
      </c>
      <c t="n" s="6" r="C127">
        <v>5697</v>
      </c>
    </row>
    <row spans="1:3" r="128">
      <c t="s" s="4" r="A128">
        <v>581</v>
      </c>
      <c t="n" s="6" r="B128">
        <v>-851</v>
      </c>
      <c t="n" s="6" r="C128">
        <v>-288</v>
      </c>
    </row>
    <row spans="1:3" r="129">
      <c t="s" s="4" r="A129">
        <v>705</v>
      </c>
    </row>
    <row spans="1:3" r="130">
      <c t="s" s="3" r="A130">
        <v>574</v>
      </c>
    </row>
    <row spans="1:3" r="131">
      <c t="s" s="4" r="A131">
        <v>700</v>
      </c>
      <c t="n" s="6" r="B131">
        <v>732</v>
      </c>
      <c t="n" s="6" r="C131">
        <v>995</v>
      </c>
    </row>
    <row spans="1:3" r="132">
      <c t="s" s="4" r="A132">
        <v>701</v>
      </c>
      <c t="n" s="6" r="B132">
        <v>-16</v>
      </c>
      <c t="n" s="6" r="C132">
        <v>-1</v>
      </c>
    </row>
    <row spans="1:3" r="133">
      <c t="s" s="4" r="A133">
        <v>706</v>
      </c>
    </row>
    <row spans="1:3" r="134">
      <c t="s" s="3" r="A134">
        <v>574</v>
      </c>
    </row>
    <row spans="1:3" r="135">
      <c t="s" s="4" r="A135">
        <v>700</v>
      </c>
      <c t="n" s="6" r="B135">
        <v>181</v>
      </c>
      <c t="n" s="6" r="C135">
        <v>236</v>
      </c>
    </row>
    <row spans="1:3" r="136">
      <c t="s" s="4" r="A136">
        <v>701</v>
      </c>
      <c t="n" s="6" r="B136">
        <v>-30</v>
      </c>
      <c t="n" s="6" r="C136">
        <v>-27</v>
      </c>
    </row>
    <row spans="1:3" r="137">
      <c t="s" s="4" r="A137">
        <v>707</v>
      </c>
    </row>
    <row spans="1:3" r="138">
      <c t="s" s="3" r="A138">
        <v>574</v>
      </c>
    </row>
    <row spans="1:3" r="139">
      <c t="s" s="4" r="A139">
        <v>700</v>
      </c>
      <c t="n" s="6" r="B139">
        <v>110</v>
      </c>
      <c t="n" s="6" r="C139">
        <v>143</v>
      </c>
    </row>
    <row spans="1:3" r="140">
      <c t="s" s="4" r="A140">
        <v>701</v>
      </c>
      <c t="n" s="6" r="B140">
        <v>-5</v>
      </c>
      <c t="n" s="6" r="C140">
        <v>-2</v>
      </c>
    </row>
    <row spans="1:3" r="141">
      <c t="s" s="4" r="A141">
        <v>708</v>
      </c>
    </row>
    <row spans="1:3" r="142">
      <c t="s" s="3" r="A142">
        <v>574</v>
      </c>
    </row>
    <row spans="1:3" r="143">
      <c t="s" s="4" r="A143">
        <v>700</v>
      </c>
      <c t="n" s="6" r="B143">
        <v>1786</v>
      </c>
      <c t="n" s="6" r="C143">
        <v>2800</v>
      </c>
    </row>
    <row spans="1:3" r="144">
      <c t="s" s="4" r="A144">
        <v>701</v>
      </c>
      <c t="n" s="6" r="B144">
        <v>-394</v>
      </c>
      <c t="n" s="6" r="C144">
        <v>-76</v>
      </c>
    </row>
    <row spans="1:3" r="145">
      <c t="s" s="4" r="A145">
        <v>709</v>
      </c>
    </row>
    <row spans="1:3" r="146">
      <c t="s" s="3" r="A146">
        <v>574</v>
      </c>
    </row>
    <row spans="1:3" r="147">
      <c t="s" s="4" r="A147">
        <v>700</v>
      </c>
      <c t="n" s="6" r="B147">
        <v>364</v>
      </c>
      <c t="n" s="6" r="C147">
        <v>577</v>
      </c>
    </row>
    <row spans="1:3" r="148">
      <c t="s" s="4" r="A148">
        <v>701</v>
      </c>
      <c t="n" s="6" r="B148">
        <v>-26</v>
      </c>
      <c t="n" s="6" r="C148">
        <v>-5</v>
      </c>
    </row>
    <row spans="1:3" r="149">
      <c t="s" s="4" r="A149">
        <v>710</v>
      </c>
    </row>
    <row spans="1:3" r="150">
      <c t="s" s="3" r="A150">
        <v>574</v>
      </c>
    </row>
    <row spans="1:3" r="151">
      <c t="s" s="4" r="A151">
        <v>700</v>
      </c>
      <c t="n" s="6" r="B151">
        <v>103</v>
      </c>
      <c t="n" s="6" r="C151">
        <v>265</v>
      </c>
    </row>
    <row spans="1:3" r="152">
      <c t="s" s="4" r="A152">
        <v>701</v>
      </c>
      <c t="n" s="6" r="B152">
        <v>-162</v>
      </c>
      <c t="n" s="6" r="C152">
        <v>-21</v>
      </c>
    </row>
    <row spans="1:3" r="153">
      <c t="s" s="4" r="A153">
        <v>711</v>
      </c>
    </row>
    <row spans="1:3" r="154">
      <c t="s" s="3" r="A154">
        <v>574</v>
      </c>
    </row>
    <row spans="1:3" r="155">
      <c t="s" s="4" r="A155">
        <v>700</v>
      </c>
      <c t="n" s="6" r="B155">
        <v>392</v>
      </c>
      <c t="n" s="6" r="C155">
        <v>537</v>
      </c>
    </row>
    <row spans="1:3" r="156">
      <c t="s" s="4" r="A156">
        <v>701</v>
      </c>
      <c t="n" s="6" r="B156">
        <v>-43</v>
      </c>
      <c t="n" s="6" r="C156">
        <v>-13</v>
      </c>
    </row>
    <row spans="1:3" r="157">
      <c t="s" s="4" r="A157">
        <v>712</v>
      </c>
    </row>
    <row spans="1:3" r="158">
      <c t="s" s="3" r="A158">
        <v>574</v>
      </c>
    </row>
    <row spans="1:3" r="159">
      <c t="s" s="4" r="A159">
        <v>700</v>
      </c>
      <c t="n" s="6" r="B159">
        <v>371</v>
      </c>
      <c t="n" s="6" r="C159">
        <v>538</v>
      </c>
    </row>
    <row spans="1:3" r="160">
      <c t="s" s="4" r="A160">
        <v>701</v>
      </c>
      <c t="n" s="6" r="B160">
        <v>-30</v>
      </c>
      <c t="n" s="6" r="C160">
        <v>-8</v>
      </c>
    </row>
    <row spans="1:3" r="161">
      <c t="s" s="4" r="A161">
        <v>713</v>
      </c>
    </row>
    <row spans="1:3" r="162">
      <c t="s" s="3" r="A162">
        <v>574</v>
      </c>
    </row>
    <row spans="1:3" r="163">
      <c t="s" s="4" r="A163">
        <v>700</v>
      </c>
      <c t="n" s="6" r="B163">
        <v>123</v>
      </c>
      <c t="n" s="6" r="C163">
        <v>217</v>
      </c>
    </row>
    <row spans="1:3" r="164">
      <c t="s" s="4" r="A164">
        <v>701</v>
      </c>
      <c t="n" s="6" r="B164">
        <v>-38</v>
      </c>
      <c t="n" s="6" r="C164">
        <v>-4</v>
      </c>
    </row>
    <row spans="1:3" r="165">
      <c t="s" s="4" r="A165">
        <v>714</v>
      </c>
    </row>
    <row spans="1:3" r="166">
      <c t="s" s="3" r="A166">
        <v>574</v>
      </c>
    </row>
    <row spans="1:3" r="167">
      <c t="s" s="4" r="A167">
        <v>700</v>
      </c>
      <c t="n" s="6" r="B167">
        <v>53</v>
      </c>
      <c t="n" s="6" r="C167">
        <v>100</v>
      </c>
    </row>
    <row spans="1:3" r="168">
      <c t="s" s="4" r="A168">
        <v>701</v>
      </c>
      <c t="n" s="6" r="B168">
        <v>-44</v>
      </c>
      <c t="n" s="6" r="C168">
        <v>-8</v>
      </c>
    </row>
    <row spans="1:3" r="169">
      <c t="s" s="4" r="A169">
        <v>715</v>
      </c>
    </row>
    <row spans="1:3" r="170">
      <c t="s" s="3" r="A170">
        <v>574</v>
      </c>
    </row>
    <row spans="1:3" r="171">
      <c t="s" s="4" r="A171">
        <v>700</v>
      </c>
      <c t="n" s="6" r="B171">
        <v>188</v>
      </c>
      <c t="n" s="6" r="C171">
        <v>263</v>
      </c>
    </row>
    <row spans="1:3" r="172">
      <c t="s" s="4" r="A172">
        <v>701</v>
      </c>
      <c t="n" s="6" r="B172">
        <v>-12</v>
      </c>
      <c t="n" s="6" r="C172">
        <v>-5</v>
      </c>
    </row>
    <row spans="1:3" r="173">
      <c t="s" s="4" r="A173">
        <v>716</v>
      </c>
    </row>
    <row spans="1:3" r="174">
      <c t="s" s="3" r="A174">
        <v>574</v>
      </c>
    </row>
    <row spans="1:3" r="175">
      <c t="s" s="4" r="A175">
        <v>700</v>
      </c>
      <c t="n" s="6" r="B175">
        <v>95</v>
      </c>
      <c t="n" s="6" r="C175">
        <v>158</v>
      </c>
    </row>
    <row spans="1:3" r="176">
      <c t="s" s="4" r="A176">
        <v>701</v>
      </c>
      <c t="n" s="6" r="B176">
        <v>-22</v>
      </c>
      <c t="n" s="6" r="C176">
        <v>-8</v>
      </c>
    </row>
    <row spans="1:3" r="177">
      <c t="s" s="4" r="A177">
        <v>717</v>
      </c>
    </row>
    <row spans="1:3" r="178">
      <c t="s" s="3" r="A178">
        <v>574</v>
      </c>
    </row>
    <row spans="1:3" r="179">
      <c t="s" s="4" r="A179">
        <v>700</v>
      </c>
      <c t="n" s="6" r="B179">
        <v>75</v>
      </c>
      <c t="n" s="6" r="C179">
        <v>114</v>
      </c>
    </row>
    <row spans="1:3" r="180">
      <c t="s" s="4" r="A180">
        <v>701</v>
      </c>
      <c t="n" s="6" r="B180">
        <v>-12</v>
      </c>
      <c t="n" s="6" r="C180">
        <v>-4</v>
      </c>
    </row>
    <row spans="1:3" r="181">
      <c t="s" s="4" r="A181">
        <v>718</v>
      </c>
    </row>
    <row spans="1:3" r="182">
      <c t="s" s="3" r="A182">
        <v>574</v>
      </c>
    </row>
    <row spans="1:3" r="183">
      <c t="s" s="4" r="A183">
        <v>700</v>
      </c>
      <c t="n" s="6" r="B183">
        <v>22</v>
      </c>
      <c t="n" s="6" r="C183">
        <v>31</v>
      </c>
    </row>
    <row spans="1:3" r="184">
      <c t="s" s="4" r="A184">
        <v>701</v>
      </c>
      <c t="n" s="6" r="B184">
        <v>-5</v>
      </c>
      <c t="n" s="6" r="C184">
        <v>0</v>
      </c>
    </row>
    <row spans="1:3" r="185">
      <c t="s" s="4" r="A185">
        <v>719</v>
      </c>
    </row>
    <row spans="1:3" r="186">
      <c t="s" s="3" r="A186">
        <v>574</v>
      </c>
    </row>
    <row spans="1:3" r="187">
      <c t="s" s="4" r="A187">
        <v>700</v>
      </c>
      <c t="n" s="6" r="B187">
        <v>598</v>
      </c>
      <c t="n" s="6" r="C187">
        <v>963</v>
      </c>
    </row>
    <row spans="1:3" r="188">
      <c t="s" s="4" r="A188">
        <v>701</v>
      </c>
      <c t="n" s="6" r="B188">
        <v>-287</v>
      </c>
      <c t="n" s="6" r="C188">
        <v>-95</v>
      </c>
    </row>
    <row spans="1:3" r="189">
      <c t="s" s="4" r="A189">
        <v>720</v>
      </c>
    </row>
    <row spans="1:3" r="190">
      <c t="s" s="3" r="A190">
        <v>574</v>
      </c>
    </row>
    <row spans="1:3" r="191">
      <c t="s" s="4" r="A191">
        <v>700</v>
      </c>
      <c t="n" s="6" r="B191">
        <v>37</v>
      </c>
      <c t="n" s="6" r="C191">
        <v>48</v>
      </c>
    </row>
    <row spans="1:3" r="192">
      <c t="s" s="4" r="A192">
        <v>701</v>
      </c>
      <c t="n" s="6" r="B192">
        <v>-9</v>
      </c>
      <c t="n" s="6" r="C192">
        <v>-2</v>
      </c>
    </row>
    <row spans="1:3" r="193">
      <c t="s" s="4" r="A193">
        <v>721</v>
      </c>
    </row>
    <row spans="1:3" r="194">
      <c t="s" s="3" r="A194">
        <v>574</v>
      </c>
    </row>
    <row spans="1:3" r="195">
      <c t="s" s="4" r="A195">
        <v>700</v>
      </c>
      <c t="n" s="6" r="B195">
        <v>64</v>
      </c>
      <c t="n" s="6" r="C195">
        <v>163</v>
      </c>
    </row>
    <row spans="1:3" r="196">
      <c t="s" s="4" r="A196">
        <v>701</v>
      </c>
      <c t="n" s="6" r="B196">
        <v>-78</v>
      </c>
      <c t="n" s="6" r="C196">
        <v>-38</v>
      </c>
    </row>
    <row spans="1:3" r="197">
      <c t="s" s="4" r="A197">
        <v>722</v>
      </c>
    </row>
    <row spans="1:3" r="198">
      <c t="s" s="3" r="A198">
        <v>574</v>
      </c>
    </row>
    <row spans="1:3" r="199">
      <c t="s" s="4" r="A199">
        <v>700</v>
      </c>
      <c t="n" s="6" r="B199">
        <v>152</v>
      </c>
      <c t="n" s="6" r="C199">
        <v>203</v>
      </c>
    </row>
    <row spans="1:3" r="200">
      <c t="s" s="4" r="A200">
        <v>701</v>
      </c>
      <c t="n" s="6" r="B200">
        <v>-8</v>
      </c>
      <c t="n" s="6" r="C200">
        <v>-3</v>
      </c>
    </row>
    <row spans="1:3" r="201">
      <c t="s" s="4" r="A201">
        <v>723</v>
      </c>
    </row>
    <row spans="1:3" r="202">
      <c t="s" s="3" r="A202">
        <v>574</v>
      </c>
    </row>
    <row spans="1:3" r="203">
      <c t="s" s="4" r="A203">
        <v>700</v>
      </c>
      <c t="n" s="6" r="B203">
        <v>24</v>
      </c>
      <c t="n" s="6" r="C203">
        <v>41</v>
      </c>
    </row>
    <row spans="1:3" r="204">
      <c t="s" s="4" r="A204">
        <v>701</v>
      </c>
      <c t="n" s="6" r="B204">
        <v>-18</v>
      </c>
      <c t="n" s="6" r="C204">
        <v>-9</v>
      </c>
    </row>
    <row spans="1:3" r="205">
      <c t="s" s="4" r="A205">
        <v>724</v>
      </c>
    </row>
    <row spans="1:3" r="206">
      <c t="s" s="3" r="A206">
        <v>574</v>
      </c>
    </row>
    <row spans="1:3" r="207">
      <c t="s" s="4" r="A207">
        <v>700</v>
      </c>
      <c t="n" s="6" r="B207">
        <v>36</v>
      </c>
      <c t="n" s="6" r="C207">
        <v>71</v>
      </c>
    </row>
    <row spans="1:3" r="208">
      <c t="s" s="4" r="A208">
        <v>701</v>
      </c>
      <c t="n" s="6" r="B208">
        <v>-26</v>
      </c>
      <c t="n" s="6" r="C208">
        <v>-4</v>
      </c>
    </row>
    <row spans="1:3" r="209">
      <c t="s" s="4" r="A209">
        <v>725</v>
      </c>
    </row>
    <row spans="1:3" r="210">
      <c t="s" s="3" r="A210">
        <v>574</v>
      </c>
    </row>
    <row spans="1:3" r="211">
      <c t="s" s="4" r="A211">
        <v>700</v>
      </c>
      <c t="n" s="6" r="B211">
        <v>19</v>
      </c>
      <c t="n" s="6" r="C211">
        <v>65</v>
      </c>
    </row>
    <row spans="1:3" r="212">
      <c t="s" s="4" r="A212">
        <v>701</v>
      </c>
      <c t="n" s="6" r="B212">
        <v>-96</v>
      </c>
      <c t="n" s="6" r="C212">
        <v>-18</v>
      </c>
    </row>
    <row spans="1:3" r="213">
      <c t="s" s="4" r="A213">
        <v>726</v>
      </c>
    </row>
    <row spans="1:3" r="214">
      <c t="s" s="3" r="A214">
        <v>574</v>
      </c>
    </row>
    <row spans="1:3" r="215">
      <c t="s" s="4" r="A215">
        <v>700</v>
      </c>
      <c t="n" s="6" r="B215">
        <v>19</v>
      </c>
      <c t="n" s="6" r="C215">
        <v>31</v>
      </c>
    </row>
    <row spans="1:3" r="216">
      <c t="s" s="4" r="A216">
        <v>701</v>
      </c>
      <c t="n" s="6" r="B216">
        <v>-17</v>
      </c>
      <c t="n" s="6" r="C216">
        <v>-5</v>
      </c>
    </row>
    <row spans="1:3" r="217">
      <c t="s" s="4" r="A217">
        <v>727</v>
      </c>
    </row>
    <row spans="1:3" r="218">
      <c t="s" s="3" r="A218">
        <v>574</v>
      </c>
    </row>
    <row spans="1:3" r="219">
      <c t="s" s="4" r="A219">
        <v>700</v>
      </c>
      <c t="n" s="6" r="B219">
        <v>8</v>
      </c>
      <c t="n" s="6" r="C219">
        <v>14</v>
      </c>
    </row>
    <row spans="1:3" r="220">
      <c t="s" s="4" r="A220">
        <v>701</v>
      </c>
      <c t="n" s="6" r="B220">
        <v>-4</v>
      </c>
      <c t="n" s="6" r="C220">
        <v>0</v>
      </c>
    </row>
    <row spans="1:3" r="221">
      <c t="s" s="4" r="A221">
        <v>728</v>
      </c>
    </row>
    <row spans="1:3" r="222">
      <c t="s" s="3" r="A222">
        <v>574</v>
      </c>
    </row>
    <row spans="1:3" r="223">
      <c t="s" s="4" r="A223">
        <v>700</v>
      </c>
      <c t="n" s="6" r="B223">
        <v>52</v>
      </c>
      <c t="n" s="6" r="C223">
        <v>70</v>
      </c>
    </row>
    <row spans="1:3" r="224">
      <c t="s" s="4" r="A224">
        <v>701</v>
      </c>
      <c t="n" s="6" r="B224">
        <v>-6</v>
      </c>
      <c t="n" s="6" r="C224">
        <v>-1</v>
      </c>
    </row>
    <row spans="1:3" r="225">
      <c t="s" s="4" r="A225">
        <v>729</v>
      </c>
    </row>
    <row spans="1:3" r="226">
      <c t="s" s="3" r="A226">
        <v>574</v>
      </c>
    </row>
    <row spans="1:3" r="227">
      <c t="s" s="4" r="A227">
        <v>700</v>
      </c>
      <c t="n" s="6" r="B227">
        <v>187</v>
      </c>
      <c t="n" s="6" r="C227">
        <v>257</v>
      </c>
    </row>
    <row spans="1:3" r="228">
      <c t="s" s="4" r="A228">
        <v>701</v>
      </c>
      <c t="n" s="6" r="B228">
        <v>-25</v>
      </c>
      <c t="n" s="6" r="C228">
        <v>-15</v>
      </c>
    </row>
    <row spans="1:3" r="229">
      <c t="s" s="4" r="A229">
        <v>730</v>
      </c>
    </row>
    <row spans="1:3" r="230">
      <c t="s" s="3" r="A230">
        <v>574</v>
      </c>
    </row>
    <row spans="1:3" r="231">
      <c t="s" s="4" r="A231">
        <v>700</v>
      </c>
      <c t="n" s="6" r="B231">
        <v>330</v>
      </c>
      <c t="n" s="6" r="C231">
        <v>362</v>
      </c>
    </row>
    <row spans="1:3" r="232">
      <c t="s" s="4" r="A232">
        <v>701</v>
      </c>
      <c t="n" s="6" r="B232">
        <v>-17</v>
      </c>
      <c t="n" s="6" r="C232">
        <v>-17</v>
      </c>
    </row>
    <row spans="1:3" r="233">
      <c t="s" s="4" r="A233">
        <v>731</v>
      </c>
    </row>
    <row spans="1:3" r="234">
      <c t="s" s="3" r="A234">
        <v>574</v>
      </c>
    </row>
    <row spans="1:3" r="235">
      <c t="s" s="4" r="A235">
        <v>700</v>
      </c>
      <c t="n" s="6" r="B235">
        <v>84</v>
      </c>
      <c t="n" s="6" r="C235">
        <v>143</v>
      </c>
    </row>
    <row spans="1:3" r="236">
      <c t="s" s="4" r="A236">
        <v>701</v>
      </c>
      <c t="n" s="6" r="B236">
        <v>-20</v>
      </c>
      <c t="n" s="6" r="C236">
        <v>-9</v>
      </c>
    </row>
    <row spans="1:3" r="237">
      <c t="s" s="4" r="A237">
        <v>732</v>
      </c>
    </row>
    <row spans="1:3" r="238">
      <c t="s" s="3" r="A238">
        <v>574</v>
      </c>
    </row>
    <row spans="1:3" r="239">
      <c t="s" s="4" r="A239">
        <v>700</v>
      </c>
      <c t="n" s="6" r="B239">
        <v>11</v>
      </c>
      <c t="n" s="6" r="C239">
        <v>23</v>
      </c>
    </row>
    <row spans="1:3" r="240">
      <c t="s" s="4" r="A240">
        <v>701</v>
      </c>
      <c t="n" s="6" r="B240">
        <v>-59</v>
      </c>
      <c t="n" s="6" r="C240">
        <v>-54</v>
      </c>
    </row>
    <row spans="1:3" r="241">
      <c t="s" s="4" r="A241">
        <v>733</v>
      </c>
    </row>
    <row spans="1:3" r="242">
      <c t="s" s="3" r="A242">
        <v>574</v>
      </c>
    </row>
    <row spans="1:3" r="243">
      <c t="s" s="4" r="A243">
        <v>700</v>
      </c>
      <c t="n" s="6" r="B243">
        <v>32</v>
      </c>
      <c t="n" s="6" r="C243">
        <v>38</v>
      </c>
    </row>
    <row spans="1:3" r="244">
      <c t="s" s="4" r="A244">
        <v>701</v>
      </c>
      <c t="n" s="6" r="B244">
        <v>0</v>
      </c>
      <c t="n" s="6" r="C244">
        <v>-1</v>
      </c>
    </row>
    <row spans="1:3" r="245">
      <c t="s" s="4" r="A245">
        <v>702</v>
      </c>
      <c t="n" s="6" r="B245">
        <v>0</v>
      </c>
      <c t="n" s="6" r="C245">
        <v>0</v>
      </c>
    </row>
    <row spans="1:3" r="246">
      <c t="s" s="4" r="A246">
        <v>703</v>
      </c>
      <c t="n" s="6" r="B246">
        <v>0</v>
      </c>
      <c t="n" s="6" r="C246">
        <v>0</v>
      </c>
    </row>
    <row spans="1:3" r="247">
      <c t="s" s="4" r="A247">
        <v>704</v>
      </c>
      <c t="n" s="6" r="B247">
        <v>32</v>
      </c>
      <c t="n" s="6" r="C247">
        <v>38</v>
      </c>
    </row>
    <row spans="1:3" r="248">
      <c t="s" s="4" r="A248">
        <v>581</v>
      </c>
      <c t="n" s="6" r="B248">
        <v>0</v>
      </c>
      <c t="n" s="6" r="C248">
        <v>-1</v>
      </c>
    </row>
    <row spans="1:3" r="249">
      <c t="s" s="4" r="A249">
        <v>734</v>
      </c>
    </row>
    <row spans="1:3" r="250">
      <c t="s" s="3" r="A250">
        <v>574</v>
      </c>
    </row>
    <row spans="1:3" r="251">
      <c t="s" s="4" r="A251">
        <v>700</v>
      </c>
      <c t="n" s="6" r="B251">
        <v>0</v>
      </c>
      <c t="n" s="6" r="C251">
        <v>0</v>
      </c>
    </row>
    <row spans="1:3" r="252">
      <c t="s" s="4" r="A252">
        <v>701</v>
      </c>
      <c t="n" s="6" r="B252">
        <v>0</v>
      </c>
      <c t="n" s="6" r="C252">
        <v>0</v>
      </c>
    </row>
    <row spans="1:3" r="253">
      <c t="s" s="4" r="A253">
        <v>735</v>
      </c>
    </row>
    <row spans="1:3" r="254">
      <c t="s" s="3" r="A254">
        <v>574</v>
      </c>
    </row>
    <row spans="1:3" r="255">
      <c t="s" s="4" r="A255">
        <v>700</v>
      </c>
      <c t="n" s="6" r="B255">
        <v>0</v>
      </c>
      <c t="n" s="6" r="C255">
        <v>0</v>
      </c>
    </row>
    <row spans="1:3" r="256">
      <c t="s" s="4" r="A256">
        <v>701</v>
      </c>
      <c t="n" s="6" r="B256">
        <v>0</v>
      </c>
      <c t="n" s="6" r="C256">
        <v>0</v>
      </c>
    </row>
    <row spans="1:3" r="257">
      <c t="s" s="4" r="A257">
        <v>736</v>
      </c>
    </row>
    <row spans="1:3" r="258">
      <c t="s" s="3" r="A258">
        <v>574</v>
      </c>
    </row>
    <row spans="1:3" r="259">
      <c t="s" s="4" r="A259">
        <v>700</v>
      </c>
      <c t="n" s="6" r="B259">
        <v>0</v>
      </c>
      <c t="n" s="6" r="C259">
        <v>0</v>
      </c>
    </row>
    <row spans="1:3" r="260">
      <c t="s" s="4" r="A260">
        <v>701</v>
      </c>
      <c t="n" s="6" r="B260">
        <v>0</v>
      </c>
      <c t="n" s="6" r="C260">
        <v>0</v>
      </c>
    </row>
    <row spans="1:3" r="261">
      <c t="s" s="4" r="A261">
        <v>737</v>
      </c>
    </row>
    <row spans="1:3" r="262">
      <c t="s" s="3" r="A262">
        <v>574</v>
      </c>
    </row>
    <row spans="1:3" r="263">
      <c t="s" s="4" r="A263">
        <v>700</v>
      </c>
      <c t="n" s="6" r="B263">
        <v>15</v>
      </c>
      <c t="n" s="6" r="C263">
        <v>20</v>
      </c>
    </row>
    <row spans="1:3" r="264">
      <c t="s" s="4" r="A264">
        <v>701</v>
      </c>
      <c t="n" s="6" r="B264">
        <v>0</v>
      </c>
      <c t="n" s="6" r="C264">
        <v>0</v>
      </c>
    </row>
    <row spans="1:3" r="265">
      <c t="s" s="4" r="A265">
        <v>738</v>
      </c>
    </row>
    <row spans="1:3" r="266">
      <c t="s" s="3" r="A266">
        <v>574</v>
      </c>
    </row>
    <row spans="1:3" r="267">
      <c t="s" s="4" r="A267">
        <v>700</v>
      </c>
      <c t="n" s="6" r="B267">
        <v>0</v>
      </c>
      <c t="n" s="6" r="C267">
        <v>0</v>
      </c>
    </row>
    <row spans="1:3" r="268">
      <c t="s" s="4" r="A268">
        <v>701</v>
      </c>
      <c t="n" s="6" r="B268">
        <v>0</v>
      </c>
      <c t="n" s="6" r="C268">
        <v>0</v>
      </c>
    </row>
    <row spans="1:3" r="269">
      <c t="s" s="4" r="A269">
        <v>739</v>
      </c>
    </row>
    <row spans="1:3" r="270">
      <c t="s" s="3" r="A270">
        <v>574</v>
      </c>
    </row>
    <row spans="1:3" r="271">
      <c t="s" s="4" r="A271">
        <v>700</v>
      </c>
      <c t="n" s="6" r="B271">
        <v>0</v>
      </c>
      <c t="n" s="6" r="C271">
        <v>0</v>
      </c>
    </row>
    <row spans="1:3" r="272">
      <c t="s" s="4" r="A272">
        <v>701</v>
      </c>
      <c t="n" s="6" r="B272">
        <v>0</v>
      </c>
      <c t="n" s="6" r="C272">
        <v>0</v>
      </c>
    </row>
    <row spans="1:3" r="273">
      <c t="s" s="4" r="A273">
        <v>740</v>
      </c>
    </row>
    <row spans="1:3" r="274">
      <c t="s" s="3" r="A274">
        <v>574</v>
      </c>
    </row>
    <row spans="1:3" r="275">
      <c t="s" s="4" r="A275">
        <v>700</v>
      </c>
      <c t="n" s="6" r="B275">
        <v>15</v>
      </c>
      <c t="n" s="6" r="C275">
        <v>20</v>
      </c>
    </row>
    <row spans="1:3" r="276">
      <c t="s" s="4" r="A276">
        <v>701</v>
      </c>
      <c t="n" s="6" r="B276">
        <v>0</v>
      </c>
      <c t="n" s="6" r="C276">
        <v>0</v>
      </c>
    </row>
    <row spans="1:3" r="277">
      <c t="s" s="4" r="A277">
        <v>741</v>
      </c>
    </row>
    <row spans="1:3" r="278">
      <c t="s" s="3" r="A278">
        <v>574</v>
      </c>
    </row>
    <row spans="1:3" r="279">
      <c t="s" s="4" r="A279">
        <v>700</v>
      </c>
      <c t="n" s="6" r="B279">
        <v>0</v>
      </c>
      <c t="n" s="6" r="C279">
        <v>0</v>
      </c>
    </row>
    <row spans="1:3" r="280">
      <c t="s" s="4" r="A280">
        <v>701</v>
      </c>
      <c t="n" s="6" r="B280">
        <v>0</v>
      </c>
      <c t="n" s="6" r="C280">
        <v>0</v>
      </c>
    </row>
    <row spans="1:3" r="281">
      <c t="s" s="4" r="A281">
        <v>742</v>
      </c>
    </row>
    <row spans="1:3" r="282">
      <c t="s" s="3" r="A282">
        <v>574</v>
      </c>
    </row>
    <row spans="1:3" r="283">
      <c t="s" s="4" r="A283">
        <v>700</v>
      </c>
      <c t="n" s="6" r="B283">
        <v>0</v>
      </c>
      <c t="n" s="6" r="C283">
        <v>0</v>
      </c>
    </row>
    <row spans="1:3" r="284">
      <c t="s" s="4" r="A284">
        <v>701</v>
      </c>
      <c t="n" s="6" r="B284">
        <v>0</v>
      </c>
      <c t="n" s="6" r="C284">
        <v>0</v>
      </c>
    </row>
    <row spans="1:3" r="285">
      <c t="s" s="4" r="A285">
        <v>743</v>
      </c>
    </row>
    <row spans="1:3" r="286">
      <c t="s" s="3" r="A286">
        <v>574</v>
      </c>
    </row>
    <row spans="1:3" r="287">
      <c t="s" s="4" r="A287">
        <v>700</v>
      </c>
      <c t="n" s="6" r="B287">
        <v>0</v>
      </c>
      <c t="n" s="6" r="C287">
        <v>0</v>
      </c>
    </row>
    <row spans="1:3" r="288">
      <c t="s" s="4" r="A288">
        <v>701</v>
      </c>
      <c t="n" s="6" r="B288">
        <v>0</v>
      </c>
      <c t="n" s="6" r="C288">
        <v>0</v>
      </c>
    </row>
    <row spans="1:3" r="289">
      <c t="s" s="4" r="A289">
        <v>744</v>
      </c>
    </row>
    <row spans="1:3" r="290">
      <c t="s" s="3" r="A290">
        <v>574</v>
      </c>
    </row>
    <row spans="1:3" r="291">
      <c t="s" s="4" r="A291">
        <v>700</v>
      </c>
      <c t="n" s="6" r="B291">
        <v>0</v>
      </c>
      <c t="n" s="6" r="C291">
        <v>0</v>
      </c>
    </row>
    <row spans="1:3" r="292">
      <c t="s" s="4" r="A292">
        <v>701</v>
      </c>
      <c t="n" s="6" r="B292">
        <v>0</v>
      </c>
      <c t="n" s="6" r="C292">
        <v>0</v>
      </c>
    </row>
    <row spans="1:3" r="293">
      <c t="s" s="4" r="A293">
        <v>745</v>
      </c>
    </row>
    <row spans="1:3" r="294">
      <c t="s" s="3" r="A294">
        <v>574</v>
      </c>
    </row>
    <row spans="1:3" r="295">
      <c t="s" s="4" r="A295">
        <v>700</v>
      </c>
      <c t="n" s="6" r="B295">
        <v>0</v>
      </c>
      <c t="n" s="6" r="C295">
        <v>0</v>
      </c>
    </row>
    <row spans="1:3" r="296">
      <c t="s" s="4" r="A296">
        <v>701</v>
      </c>
      <c t="n" s="6" r="B296">
        <v>0</v>
      </c>
      <c t="n" s="6" r="C296">
        <v>0</v>
      </c>
    </row>
    <row spans="1:3" r="297">
      <c t="s" s="4" r="A297">
        <v>746</v>
      </c>
    </row>
    <row spans="1:3" r="298">
      <c t="s" s="3" r="A298">
        <v>574</v>
      </c>
    </row>
    <row spans="1:3" r="299">
      <c t="s" s="4" r="A299">
        <v>700</v>
      </c>
      <c t="n" s="6" r="B299">
        <v>0</v>
      </c>
      <c t="n" s="6" r="C299">
        <v>0</v>
      </c>
    </row>
    <row spans="1:3" r="300">
      <c t="s" s="4" r="A300">
        <v>701</v>
      </c>
      <c t="n" s="6" r="B300">
        <v>0</v>
      </c>
      <c t="n" s="6" r="C300">
        <v>0</v>
      </c>
    </row>
    <row spans="1:3" r="301">
      <c t="s" s="4" r="A301">
        <v>747</v>
      </c>
    </row>
    <row spans="1:3" r="302">
      <c t="s" s="3" r="A302">
        <v>574</v>
      </c>
    </row>
    <row spans="1:3" r="303">
      <c t="s" s="4" r="A303">
        <v>700</v>
      </c>
      <c t="n" s="6" r="B303">
        <v>0</v>
      </c>
      <c t="n" s="6" r="C303">
        <v>0</v>
      </c>
    </row>
    <row spans="1:3" r="304">
      <c t="s" s="4" r="A304">
        <v>701</v>
      </c>
      <c t="n" s="6" r="B304">
        <v>0</v>
      </c>
      <c t="n" s="6" r="C304">
        <v>0</v>
      </c>
    </row>
    <row spans="1:3" r="305">
      <c t="s" s="4" r="A305">
        <v>748</v>
      </c>
    </row>
    <row spans="1:3" r="306">
      <c t="s" s="3" r="A306">
        <v>574</v>
      </c>
    </row>
    <row spans="1:3" r="307">
      <c t="s" s="4" r="A307">
        <v>700</v>
      </c>
      <c t="n" s="6" r="B307">
        <v>2</v>
      </c>
      <c t="n" s="6" r="C307">
        <v>0</v>
      </c>
    </row>
    <row spans="1:3" r="308">
      <c t="s" s="4" r="A308">
        <v>701</v>
      </c>
      <c t="n" s="6" r="B308">
        <v>0</v>
      </c>
      <c t="n" s="6" r="C308">
        <v>0</v>
      </c>
    </row>
    <row spans="1:3" r="309">
      <c t="s" s="4" r="A309">
        <v>749</v>
      </c>
    </row>
    <row spans="1:3" r="310">
      <c t="s" s="3" r="A310">
        <v>574</v>
      </c>
    </row>
    <row spans="1:3" r="311">
      <c t="s" s="4" r="A311">
        <v>700</v>
      </c>
      <c t="n" s="6" r="B311">
        <v>0</v>
      </c>
      <c t="n" s="6" r="C311">
        <v>0</v>
      </c>
    </row>
    <row spans="1:3" r="312">
      <c t="s" s="4" r="A312">
        <v>701</v>
      </c>
      <c t="n" s="6" r="B312">
        <v>0</v>
      </c>
      <c t="n" s="6" r="C312">
        <v>0</v>
      </c>
    </row>
    <row spans="1:3" r="313">
      <c t="s" s="4" r="A313">
        <v>750</v>
      </c>
    </row>
    <row spans="1:3" r="314">
      <c t="s" s="3" r="A314">
        <v>574</v>
      </c>
    </row>
    <row spans="1:3" r="315">
      <c t="s" s="4" r="A315">
        <v>700</v>
      </c>
      <c t="n" s="6" r="B315">
        <v>0</v>
      </c>
      <c t="n" s="6" r="C315">
        <v>0</v>
      </c>
    </row>
    <row spans="1:3" r="316">
      <c t="s" s="4" r="A316">
        <v>701</v>
      </c>
      <c t="n" s="6" r="B316">
        <v>0</v>
      </c>
      <c t="n" s="6" r="C316">
        <v>0</v>
      </c>
    </row>
    <row spans="1:3" r="317">
      <c t="s" s="4" r="A317">
        <v>751</v>
      </c>
    </row>
    <row spans="1:3" r="318">
      <c t="s" s="3" r="A318">
        <v>574</v>
      </c>
    </row>
    <row spans="1:3" r="319">
      <c t="s" s="4" r="A319">
        <v>700</v>
      </c>
      <c t="n" s="6" r="B319">
        <v>2</v>
      </c>
      <c t="n" s="6" r="C319">
        <v>0</v>
      </c>
    </row>
    <row spans="1:3" r="320">
      <c t="s" s="4" r="A320">
        <v>701</v>
      </c>
      <c t="n" s="6" r="B320">
        <v>0</v>
      </c>
      <c t="n" s="6" r="C320">
        <v>0</v>
      </c>
    </row>
    <row spans="1:3" r="321">
      <c t="s" s="4" r="A321">
        <v>752</v>
      </c>
    </row>
    <row spans="1:3" r="322">
      <c t="s" s="3" r="A322">
        <v>574</v>
      </c>
    </row>
    <row spans="1:3" r="323">
      <c t="s" s="4" r="A323">
        <v>700</v>
      </c>
      <c t="n" s="6" r="B323">
        <v>0</v>
      </c>
      <c t="n" s="6" r="C323">
        <v>0</v>
      </c>
    </row>
    <row spans="1:3" r="324">
      <c t="s" s="4" r="A324">
        <v>701</v>
      </c>
      <c t="n" s="6" r="B324">
        <v>0</v>
      </c>
      <c t="n" s="6" r="C324">
        <v>0</v>
      </c>
    </row>
    <row spans="1:3" r="325">
      <c t="s" s="4" r="A325">
        <v>753</v>
      </c>
    </row>
    <row spans="1:3" r="326">
      <c t="s" s="3" r="A326">
        <v>574</v>
      </c>
    </row>
    <row spans="1:3" r="327">
      <c t="s" s="4" r="A327">
        <v>700</v>
      </c>
      <c t="n" s="6" r="B327">
        <v>0</v>
      </c>
      <c t="n" s="6" r="C327">
        <v>0</v>
      </c>
    </row>
    <row spans="1:3" r="328">
      <c t="s" s="4" r="A328">
        <v>701</v>
      </c>
      <c t="n" s="6" r="B328">
        <v>0</v>
      </c>
      <c t="n" s="6" r="C328">
        <v>0</v>
      </c>
    </row>
    <row spans="1:3" r="329">
      <c t="s" s="4" r="A329">
        <v>754</v>
      </c>
    </row>
    <row spans="1:3" r="330">
      <c t="s" s="3" r="A330">
        <v>574</v>
      </c>
    </row>
    <row spans="1:3" r="331">
      <c t="s" s="4" r="A331">
        <v>700</v>
      </c>
      <c t="n" s="6" r="B331">
        <v>0</v>
      </c>
      <c t="n" s="6" r="C331">
        <v>0</v>
      </c>
    </row>
    <row spans="1:3" r="332">
      <c t="s" s="4" r="A332">
        <v>701</v>
      </c>
      <c t="n" s="6" r="B332">
        <v>0</v>
      </c>
      <c t="n" s="6" r="C332">
        <v>0</v>
      </c>
    </row>
    <row spans="1:3" r="333">
      <c t="s" s="4" r="A333">
        <v>755</v>
      </c>
    </row>
    <row spans="1:3" r="334">
      <c t="s" s="3" r="A334">
        <v>574</v>
      </c>
    </row>
    <row spans="1:3" r="335">
      <c t="s" s="4" r="A335">
        <v>700</v>
      </c>
      <c t="n" s="6" r="B335">
        <v>0</v>
      </c>
      <c t="n" s="6" r="C335">
        <v>0</v>
      </c>
    </row>
    <row spans="1:3" r="336">
      <c t="s" s="4" r="A336">
        <v>701</v>
      </c>
      <c t="n" s="6" r="B336">
        <v>0</v>
      </c>
      <c t="n" s="6" r="C336">
        <v>0</v>
      </c>
    </row>
    <row spans="1:3" r="337">
      <c t="s" s="4" r="A337">
        <v>756</v>
      </c>
    </row>
    <row spans="1:3" r="338">
      <c t="s" s="3" r="A338">
        <v>574</v>
      </c>
    </row>
    <row spans="1:3" r="339">
      <c t="s" s="4" r="A339">
        <v>700</v>
      </c>
      <c t="n" s="6" r="B339">
        <v>0</v>
      </c>
      <c t="n" s="6" r="C339">
        <v>0</v>
      </c>
    </row>
    <row spans="1:3" r="340">
      <c t="s" s="4" r="A340">
        <v>701</v>
      </c>
      <c t="n" s="6" r="B340">
        <v>0</v>
      </c>
      <c t="n" s="6" r="C340">
        <v>0</v>
      </c>
    </row>
    <row spans="1:3" r="341">
      <c t="s" s="4" r="A341">
        <v>757</v>
      </c>
    </row>
    <row spans="1:3" r="342">
      <c t="s" s="3" r="A342">
        <v>574</v>
      </c>
    </row>
    <row spans="1:3" r="343">
      <c t="s" s="4" r="A343">
        <v>700</v>
      </c>
      <c t="n" s="6" r="B343">
        <v>0</v>
      </c>
      <c t="n" s="6" r="C343">
        <v>0</v>
      </c>
    </row>
    <row spans="1:3" r="344">
      <c t="s" s="4" r="A344">
        <v>701</v>
      </c>
      <c t="n" s="6" r="B344">
        <v>0</v>
      </c>
      <c t="n" s="6" r="C344">
        <v>0</v>
      </c>
    </row>
    <row spans="1:3" r="345">
      <c t="s" s="4" r="A345">
        <v>758</v>
      </c>
    </row>
    <row spans="1:3" r="346">
      <c t="s" s="3" r="A346">
        <v>574</v>
      </c>
    </row>
    <row spans="1:3" r="347">
      <c t="s" s="4" r="A347">
        <v>700</v>
      </c>
      <c t="n" s="6" r="B347">
        <v>0</v>
      </c>
      <c t="n" s="6" r="C347">
        <v>0</v>
      </c>
    </row>
    <row spans="1:3" r="348">
      <c t="s" s="4" r="A348">
        <v>701</v>
      </c>
      <c t="n" s="6" r="B348">
        <v>0</v>
      </c>
      <c t="n" s="6" r="C348">
        <v>0</v>
      </c>
    </row>
    <row spans="1:3" r="349">
      <c t="s" s="4" r="A349">
        <v>759</v>
      </c>
    </row>
    <row spans="1:3" r="350">
      <c t="s" s="3" r="A350">
        <v>574</v>
      </c>
    </row>
    <row spans="1:3" r="351">
      <c t="s" s="4" r="A351">
        <v>700</v>
      </c>
      <c t="n" s="6" r="B351">
        <v>11</v>
      </c>
      <c t="n" s="6" r="C351">
        <v>13</v>
      </c>
    </row>
    <row spans="1:3" r="352">
      <c t="s" s="4" r="A352">
        <v>701</v>
      </c>
      <c t="n" s="6" r="B352">
        <v>0</v>
      </c>
      <c t="n" s="6" r="C352">
        <v>-1</v>
      </c>
    </row>
    <row spans="1:3" r="353">
      <c t="s" s="4" r="A353">
        <v>760</v>
      </c>
    </row>
    <row spans="1:3" r="354">
      <c t="s" s="3" r="A354">
        <v>574</v>
      </c>
    </row>
    <row spans="1:3" r="355">
      <c t="s" s="4" r="A355">
        <v>700</v>
      </c>
      <c t="n" s="6" r="B355">
        <v>3</v>
      </c>
      <c t="n" s="6" r="C355">
        <v>4</v>
      </c>
    </row>
    <row spans="1:3" r="356">
      <c t="s" s="4" r="A356">
        <v>701</v>
      </c>
      <c t="n" s="6" r="B356">
        <v>0</v>
      </c>
      <c t="n" s="6" r="C356">
        <v>0</v>
      </c>
    </row>
    <row spans="1:3" r="357">
      <c t="s" s="4" r="A357">
        <v>761</v>
      </c>
    </row>
    <row spans="1:3" r="358">
      <c t="s" s="3" r="A358">
        <v>574</v>
      </c>
    </row>
    <row spans="1:3" r="359">
      <c t="s" s="4" r="A359">
        <v>700</v>
      </c>
      <c t="n" s="6" r="B359">
        <v>1</v>
      </c>
      <c t="n" s="6" r="C359">
        <v>1</v>
      </c>
    </row>
    <row spans="1:3" r="360">
      <c t="s" s="4" r="A360">
        <v>701</v>
      </c>
      <c t="n" s="7" r="B360">
        <v>0</v>
      </c>
      <c t="n" s="7" r="C360">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8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s>
  <sheetData>
    <row spans="1:4" r="1">
      <c t="s" s="1" r="A1">
        <v>762</v>
      </c>
      <c t="s" s="2" r="B1">
        <v>763</v>
      </c>
      <c t="s" s="2" r="C1">
        <v>764</v>
      </c>
    </row>
    <row spans="1:4" r="2">
      <c t="s" s="3" r="A2">
        <v>765</v>
      </c>
    </row>
    <row spans="1:4" r="3">
      <c t="s" s="4" r="A3">
        <v>766</v>
      </c>
      <c t="n" s="7" r="B3">
        <v>14198</v>
      </c>
      <c t="n" s="7" r="C3">
        <v>5092</v>
      </c>
    </row>
    <row spans="1:4" r="4">
      <c t="s" s="4" r="A4">
        <v>767</v>
      </c>
      <c t="n" s="7" r="B4">
        <v>-612</v>
      </c>
      <c t="n" s="7" r="C4">
        <v>-117</v>
      </c>
    </row>
    <row spans="1:4" r="5">
      <c t="s" s="4" r="A5">
        <v>768</v>
      </c>
      <c t="n" s="6" r="B5">
        <v>1996</v>
      </c>
      <c t="n" s="6" r="C5">
        <v>758</v>
      </c>
    </row>
    <row spans="1:4" r="6">
      <c t="s" s="4" r="A6">
        <v>769</v>
      </c>
      <c t="n" s="7" r="B6">
        <v>1593</v>
      </c>
      <c t="n" s="7" r="C6">
        <v>3215</v>
      </c>
    </row>
    <row spans="1:4" r="7">
      <c t="s" s="4" r="A7">
        <v>580</v>
      </c>
      <c t="n" s="7" r="B7">
        <v>-239</v>
      </c>
      <c t="n" s="7" r="C7">
        <v>-172</v>
      </c>
      <c t="s" s="4" r="D7">
        <v>76</v>
      </c>
    </row>
    <row spans="1:4" r="8">
      <c t="s" s="4" r="A8">
        <v>770</v>
      </c>
      <c t="n" s="6" r="B8">
        <v>293</v>
      </c>
      <c t="n" s="6" r="C8">
        <v>497</v>
      </c>
    </row>
    <row spans="1:4" r="9">
      <c t="s" s="4" r="A9">
        <v>771</v>
      </c>
      <c t="n" s="7" r="B9">
        <v>15791</v>
      </c>
      <c t="n" s="7" r="C9">
        <v>8307</v>
      </c>
    </row>
    <row spans="1:4" r="10">
      <c t="s" s="4" r="A10">
        <v>581</v>
      </c>
      <c t="n" s="7" r="B10">
        <v>-851</v>
      </c>
      <c t="n" s="7" r="C10">
        <v>-289</v>
      </c>
      <c t="s" s="4" r="D10">
        <v>76</v>
      </c>
    </row>
    <row spans="1:4" r="11">
      <c t="s" s="4" r="A11">
        <v>772</v>
      </c>
      <c t="n" s="6" r="B11">
        <v>2289</v>
      </c>
      <c t="n" s="6" r="C11">
        <v>1255</v>
      </c>
    </row>
    <row spans="1:4" r="12">
      <c t="s" s="4" r="A12">
        <v>773</v>
      </c>
    </row>
    <row spans="1:4" r="13">
      <c t="s" s="3" r="A13">
        <v>765</v>
      </c>
    </row>
    <row spans="1:4" r="14">
      <c t="s" s="4" r="A14">
        <v>766</v>
      </c>
      <c t="n" s="7" r="B14">
        <v>856</v>
      </c>
      <c t="n" s="7" r="C14">
        <v>591</v>
      </c>
      <c t="s" s="4" r="D14">
        <v>78</v>
      </c>
    </row>
    <row spans="1:4" r="15">
      <c t="s" s="4" r="A15">
        <v>767</v>
      </c>
      <c t="n" s="7" r="B15">
        <v>-88</v>
      </c>
      <c t="n" s="7" r="C15">
        <v>-42</v>
      </c>
      <c t="s" s="4" r="D15">
        <v>78</v>
      </c>
    </row>
    <row spans="1:4" r="16">
      <c t="s" s="4" r="A16">
        <v>768</v>
      </c>
      <c t="n" s="6" r="B16">
        <v>162</v>
      </c>
      <c t="n" s="6" r="C16">
        <v>127</v>
      </c>
      <c t="s" s="4" r="D16">
        <v>78</v>
      </c>
    </row>
    <row spans="1:4" r="17">
      <c t="s" s="4" r="A17">
        <v>769</v>
      </c>
      <c t="n" s="7" r="B17">
        <v>348</v>
      </c>
      <c t="n" s="7" r="C17">
        <v>297</v>
      </c>
      <c t="s" s="4" r="D17">
        <v>78</v>
      </c>
    </row>
    <row spans="1:4" r="18">
      <c t="s" s="4" r="A18">
        <v>580</v>
      </c>
      <c t="n" s="7" r="B18">
        <v>-104</v>
      </c>
      <c t="n" s="7" r="C18">
        <v>-27</v>
      </c>
      <c t="s" s="4" r="D18">
        <v>133</v>
      </c>
    </row>
    <row spans="1:4" r="19">
      <c t="s" s="4" r="A19">
        <v>770</v>
      </c>
      <c t="n" s="6" r="B19">
        <v>68</v>
      </c>
      <c t="n" s="6" r="C19">
        <v>73</v>
      </c>
      <c t="s" s="4" r="D19">
        <v>78</v>
      </c>
    </row>
    <row spans="1:4" r="20">
      <c t="s" s="4" r="A20">
        <v>771</v>
      </c>
      <c t="n" s="7" r="B20">
        <v>1204</v>
      </c>
      <c t="n" s="7" r="C20">
        <v>888</v>
      </c>
      <c t="s" s="4" r="D20">
        <v>78</v>
      </c>
    </row>
    <row spans="1:4" r="21">
      <c t="s" s="4" r="A21">
        <v>581</v>
      </c>
      <c t="n" s="7" r="B21">
        <v>-192</v>
      </c>
      <c t="n" s="7" r="C21">
        <v>-69</v>
      </c>
      <c t="s" s="4" r="D21">
        <v>133</v>
      </c>
    </row>
    <row spans="1:4" r="22">
      <c t="s" s="4" r="A22">
        <v>772</v>
      </c>
      <c t="n" s="6" r="B22">
        <v>230</v>
      </c>
      <c t="n" s="6" r="C22">
        <v>200</v>
      </c>
      <c t="s" s="4" r="D22">
        <v>78</v>
      </c>
    </row>
    <row spans="1:4" r="23">
      <c t="s" s="4" r="A23">
        <v>593</v>
      </c>
    </row>
    <row spans="1:4" r="24">
      <c t="s" s="3" r="A24">
        <v>765</v>
      </c>
    </row>
    <row spans="1:4" r="25">
      <c t="s" s="4" r="A25">
        <v>766</v>
      </c>
      <c t="n" s="7" r="B25">
        <v>13342</v>
      </c>
      <c t="n" s="7" r="C25">
        <v>4501</v>
      </c>
    </row>
    <row spans="1:4" r="26">
      <c t="s" s="4" r="A26">
        <v>767</v>
      </c>
      <c t="n" s="7" r="B26">
        <v>-524</v>
      </c>
      <c t="n" s="7" r="C26">
        <v>-75</v>
      </c>
    </row>
    <row spans="1:4" r="27">
      <c t="s" s="4" r="A27">
        <v>768</v>
      </c>
      <c t="n" s="6" r="B27">
        <v>1834</v>
      </c>
      <c t="n" s="6" r="C27">
        <v>631</v>
      </c>
    </row>
    <row spans="1:4" r="28">
      <c t="s" s="4" r="A28">
        <v>769</v>
      </c>
      <c t="n" s="7" r="B28">
        <v>1245</v>
      </c>
      <c t="n" s="7" r="C28">
        <v>2918</v>
      </c>
    </row>
    <row spans="1:4" r="29">
      <c t="s" s="4" r="A29">
        <v>580</v>
      </c>
      <c t="n" s="7" r="B29">
        <v>-135</v>
      </c>
      <c t="n" s="7" r="C29">
        <v>-145</v>
      </c>
      <c t="s" s="4" r="D29">
        <v>76</v>
      </c>
    </row>
    <row spans="1:4" r="30">
      <c t="s" s="4" r="A30">
        <v>770</v>
      </c>
      <c t="n" s="6" r="B30">
        <v>225</v>
      </c>
      <c t="n" s="6" r="C30">
        <v>424</v>
      </c>
    </row>
    <row spans="1:4" r="31">
      <c t="s" s="4" r="A31">
        <v>771</v>
      </c>
      <c t="n" s="7" r="B31">
        <v>14587</v>
      </c>
      <c t="n" s="7" r="C31">
        <v>7419</v>
      </c>
    </row>
    <row spans="1:4" r="32">
      <c t="s" s="4" r="A32">
        <v>581</v>
      </c>
      <c t="n" s="7" r="B32">
        <v>-659</v>
      </c>
      <c t="n" s="7" r="C32">
        <v>-220</v>
      </c>
      <c t="s" s="4" r="D32">
        <v>76</v>
      </c>
    </row>
    <row spans="1:4" r="33">
      <c t="s" s="4" r="A33">
        <v>772</v>
      </c>
      <c t="n" s="6" r="B33">
        <v>2059</v>
      </c>
      <c t="n" s="6" r="C33">
        <v>1055</v>
      </c>
    </row>
    <row spans="1:4" r="34">
      <c t="s" s="4" r="A34">
        <v>187</v>
      </c>
    </row>
    <row spans="1:4" r="35">
      <c t="s" s="3" r="A35">
        <v>765</v>
      </c>
    </row>
    <row spans="1:4" r="36">
      <c t="s" s="4" r="A36">
        <v>766</v>
      </c>
      <c t="n" s="7" r="B36">
        <v>14045</v>
      </c>
      <c t="n" s="7" r="C36">
        <v>5062</v>
      </c>
    </row>
    <row spans="1:4" r="37">
      <c t="s" s="4" r="A37">
        <v>767</v>
      </c>
      <c t="n" s="7" r="B37">
        <v>-589</v>
      </c>
      <c t="n" s="7" r="C37">
        <v>-114</v>
      </c>
    </row>
    <row spans="1:4" r="38">
      <c t="s" s="4" r="A38">
        <v>768</v>
      </c>
      <c t="n" s="6" r="B38">
        <v>1932</v>
      </c>
      <c t="n" s="6" r="C38">
        <v>712</v>
      </c>
    </row>
    <row spans="1:4" r="39">
      <c t="s" s="4" r="A39">
        <v>769</v>
      </c>
      <c t="n" s="7" r="B39">
        <v>1593</v>
      </c>
      <c t="n" s="7" r="C39">
        <v>3167</v>
      </c>
    </row>
    <row spans="1:4" r="40">
      <c t="s" s="4" r="A40">
        <v>580</v>
      </c>
      <c t="n" s="7" r="B40">
        <v>-239</v>
      </c>
      <c t="n" s="7" r="C40">
        <v>-168</v>
      </c>
      <c t="s" s="4" r="D40">
        <v>76</v>
      </c>
    </row>
    <row spans="1:4" r="41">
      <c t="s" s="4" r="A41">
        <v>770</v>
      </c>
      <c t="n" s="6" r="B41">
        <v>293</v>
      </c>
      <c t="n" s="6" r="C41">
        <v>491</v>
      </c>
    </row>
    <row spans="1:4" r="42">
      <c t="s" s="4" r="A42">
        <v>771</v>
      </c>
      <c t="n" s="7" r="B42">
        <v>15638</v>
      </c>
      <c t="n" s="7" r="C42">
        <v>8229</v>
      </c>
    </row>
    <row spans="1:4" r="43">
      <c t="s" s="4" r="A43">
        <v>581</v>
      </c>
      <c t="n" s="7" r="B43">
        <v>-828</v>
      </c>
      <c t="n" s="7" r="C43">
        <v>-282</v>
      </c>
      <c t="s" s="4" r="D43">
        <v>76</v>
      </c>
    </row>
    <row spans="1:4" r="44">
      <c t="s" s="4" r="A44">
        <v>772</v>
      </c>
      <c t="n" s="6" r="B44">
        <v>2225</v>
      </c>
      <c t="n" s="6" r="C44">
        <v>1203</v>
      </c>
    </row>
    <row spans="1:4" r="45">
      <c t="s" s="4" r="A45">
        <v>621</v>
      </c>
    </row>
    <row spans="1:4" r="46">
      <c t="s" s="3" r="A46">
        <v>765</v>
      </c>
    </row>
    <row spans="1:4" r="47">
      <c t="s" s="4" r="A47">
        <v>766</v>
      </c>
      <c t="n" s="7" r="B47">
        <v>13726</v>
      </c>
      <c t="n" s="7" r="C47">
        <v>5025</v>
      </c>
    </row>
    <row spans="1:4" r="48">
      <c t="s" s="4" r="A48">
        <v>767</v>
      </c>
      <c t="n" s="7" r="B48">
        <v>-472</v>
      </c>
      <c t="n" s="7" r="C48">
        <v>-103</v>
      </c>
    </row>
    <row spans="1:4" r="49">
      <c t="s" s="4" r="A49">
        <v>768</v>
      </c>
      <c t="n" s="6" r="B49">
        <v>1877</v>
      </c>
      <c t="n" s="6" r="C49">
        <v>708</v>
      </c>
    </row>
    <row spans="1:4" r="50">
      <c t="s" s="4" r="A50">
        <v>769</v>
      </c>
      <c t="n" s="7" r="B50">
        <v>1259</v>
      </c>
      <c t="n" s="7" r="C50">
        <v>3036</v>
      </c>
    </row>
    <row spans="1:4" r="51">
      <c t="s" s="4" r="A51">
        <v>580</v>
      </c>
      <c t="n" s="7" r="B51">
        <v>-78</v>
      </c>
      <c t="n" s="7" r="C51">
        <v>-114</v>
      </c>
      <c t="s" s="4" r="D51">
        <v>76</v>
      </c>
    </row>
    <row spans="1:4" r="52">
      <c t="s" s="4" r="A52">
        <v>770</v>
      </c>
      <c t="n" s="6" r="B52">
        <v>238</v>
      </c>
      <c t="n" s="6" r="C52">
        <v>470</v>
      </c>
    </row>
    <row spans="1:4" r="53">
      <c t="s" s="4" r="A53">
        <v>771</v>
      </c>
      <c t="n" s="7" r="B53">
        <v>14985</v>
      </c>
      <c t="n" s="7" r="C53">
        <v>8061</v>
      </c>
    </row>
    <row spans="1:4" r="54">
      <c t="s" s="4" r="A54">
        <v>581</v>
      </c>
      <c t="n" s="7" r="B54">
        <v>-550</v>
      </c>
      <c t="n" s="7" r="C54">
        <v>-217</v>
      </c>
      <c t="s" s="4" r="D54">
        <v>76</v>
      </c>
    </row>
    <row spans="1:4" r="55">
      <c t="s" s="4" r="A55">
        <v>772</v>
      </c>
      <c t="n" s="6" r="B55">
        <v>2115</v>
      </c>
      <c t="n" s="6" r="C55">
        <v>1178</v>
      </c>
    </row>
    <row spans="1:4" r="56">
      <c t="s" s="4" r="A56">
        <v>774</v>
      </c>
    </row>
    <row spans="1:4" r="57">
      <c t="s" s="3" r="A57">
        <v>765</v>
      </c>
    </row>
    <row spans="1:4" r="58">
      <c t="s" s="4" r="A58">
        <v>766</v>
      </c>
      <c t="n" s="7" r="B58">
        <v>319</v>
      </c>
      <c t="n" s="7" r="C58">
        <v>37</v>
      </c>
    </row>
    <row spans="1:4" r="59">
      <c t="s" s="4" r="A59">
        <v>767</v>
      </c>
      <c t="n" s="7" r="B59">
        <v>-116</v>
      </c>
      <c t="n" s="7" r="C59">
        <v>-11</v>
      </c>
    </row>
    <row spans="1:4" r="60">
      <c t="s" s="4" r="A60">
        <v>768</v>
      </c>
      <c t="n" s="6" r="B60">
        <v>54</v>
      </c>
      <c t="n" s="6" r="C60">
        <v>4</v>
      </c>
    </row>
    <row spans="1:4" r="61">
      <c t="s" s="4" r="A61">
        <v>769</v>
      </c>
      <c t="n" s="7" r="B61">
        <v>316</v>
      </c>
      <c t="n" s="7" r="C61">
        <v>131</v>
      </c>
    </row>
    <row spans="1:4" r="62">
      <c t="s" s="4" r="A62">
        <v>580</v>
      </c>
      <c t="n" s="7" r="B62">
        <v>-139</v>
      </c>
      <c t="n" s="7" r="C62">
        <v>-53</v>
      </c>
      <c t="s" s="4" r="D62">
        <v>76</v>
      </c>
    </row>
    <row spans="1:4" r="63">
      <c t="s" s="4" r="A63">
        <v>770</v>
      </c>
      <c t="n" s="6" r="B63">
        <v>50</v>
      </c>
      <c t="n" s="6" r="C63">
        <v>15</v>
      </c>
    </row>
    <row spans="1:4" r="64">
      <c t="s" s="4" r="A64">
        <v>771</v>
      </c>
      <c t="n" s="7" r="B64">
        <v>635</v>
      </c>
      <c t="n" s="7" r="C64">
        <v>168</v>
      </c>
    </row>
    <row spans="1:4" r="65">
      <c t="s" s="4" r="A65">
        <v>581</v>
      </c>
      <c t="n" s="7" r="B65">
        <v>-255</v>
      </c>
      <c t="n" s="7" r="C65">
        <v>-64</v>
      </c>
      <c t="s" s="4" r="D65">
        <v>76</v>
      </c>
    </row>
    <row spans="1:4" r="66">
      <c t="s" s="4" r="A66">
        <v>772</v>
      </c>
      <c t="n" s="6" r="B66">
        <v>104</v>
      </c>
      <c t="n" s="6" r="C66">
        <v>19</v>
      </c>
    </row>
    <row spans="1:4" r="67">
      <c t="s" s="4" r="A67">
        <v>775</v>
      </c>
    </row>
    <row spans="1:4" r="68">
      <c t="s" s="3" r="A68">
        <v>765</v>
      </c>
    </row>
    <row spans="1:4" r="69">
      <c t="s" s="4" r="A69">
        <v>766</v>
      </c>
      <c t="n" s="7" r="B69">
        <v>0</v>
      </c>
      <c t="n" s="7" r="C69">
        <v>0</v>
      </c>
    </row>
    <row spans="1:4" r="70">
      <c t="s" s="4" r="A70">
        <v>767</v>
      </c>
      <c t="n" s="7" r="B70">
        <v>-1</v>
      </c>
      <c t="n" s="7" r="C70">
        <v>0</v>
      </c>
    </row>
    <row spans="1:4" r="71">
      <c t="s" s="4" r="A71">
        <v>768</v>
      </c>
      <c t="n" s="6" r="B71">
        <v>1</v>
      </c>
      <c t="n" s="6" r="C71">
        <v>0</v>
      </c>
    </row>
    <row spans="1:4" r="72">
      <c t="s" s="4" r="A72">
        <v>769</v>
      </c>
      <c t="n" s="7" r="B72">
        <v>18</v>
      </c>
      <c t="n" s="7" r="C72">
        <v>0</v>
      </c>
    </row>
    <row spans="1:4" r="73">
      <c t="s" s="4" r="A73">
        <v>580</v>
      </c>
      <c t="n" s="7" r="B73">
        <v>-22</v>
      </c>
      <c t="n" s="7" r="C73">
        <v>-1</v>
      </c>
      <c t="s" s="4" r="D73">
        <v>76</v>
      </c>
    </row>
    <row spans="1:4" r="74">
      <c t="s" s="4" r="A74">
        <v>770</v>
      </c>
      <c t="n" s="6" r="B74">
        <v>5</v>
      </c>
      <c t="n" s="6" r="C74">
        <v>6</v>
      </c>
    </row>
    <row spans="1:4" r="75">
      <c t="s" s="4" r="A75">
        <v>771</v>
      </c>
      <c t="n" s="7" r="B75">
        <v>18</v>
      </c>
      <c t="n" s="7" r="C75">
        <v>0</v>
      </c>
    </row>
    <row spans="1:4" r="76">
      <c t="s" s="4" r="A76">
        <v>581</v>
      </c>
      <c t="n" s="7" r="B76">
        <v>-23</v>
      </c>
      <c t="n" s="7" r="C76">
        <v>-1</v>
      </c>
      <c t="s" s="4" r="D76">
        <v>76</v>
      </c>
    </row>
    <row spans="1:4" r="77">
      <c t="s" s="4" r="A77">
        <v>772</v>
      </c>
      <c t="n" s="6" r="B77">
        <v>6</v>
      </c>
      <c t="n" s="6" r="C77">
        <v>6</v>
      </c>
    </row>
    <row spans="1:4" r="78">
      <c t="s" s="4" r="A78">
        <v>672</v>
      </c>
    </row>
    <row spans="1:4" r="79">
      <c t="s" s="3" r="A79">
        <v>765</v>
      </c>
    </row>
    <row spans="1:4" r="80">
      <c t="s" s="4" r="A80">
        <v>766</v>
      </c>
      <c t="n" s="7" r="B80">
        <v>883</v>
      </c>
      <c t="n" s="7" r="C80">
        <v>0</v>
      </c>
    </row>
    <row spans="1:4" r="81">
      <c t="s" s="4" r="A81">
        <v>767</v>
      </c>
      <c t="n" s="7" r="B81">
        <v>-16</v>
      </c>
      <c t="n" s="7" r="C81">
        <v>0</v>
      </c>
    </row>
    <row spans="1:4" r="82">
      <c t="s" s="4" r="A82">
        <v>768</v>
      </c>
      <c t="n" s="6" r="B82">
        <v>32</v>
      </c>
      <c t="n" s="6" r="C82">
        <v>0</v>
      </c>
    </row>
    <row spans="1:4" r="83">
      <c t="s" s="4" r="A83">
        <v>769</v>
      </c>
      <c t="n" s="7" r="B83">
        <v>0</v>
      </c>
      <c t="n" s="7" r="C83">
        <v>75</v>
      </c>
    </row>
    <row spans="1:4" r="84">
      <c t="s" s="4" r="A84">
        <v>580</v>
      </c>
      <c t="n" s="7" r="B84">
        <v>0</v>
      </c>
      <c t="n" s="7" r="C84">
        <v>-1</v>
      </c>
      <c t="s" s="4" r="D84">
        <v>76</v>
      </c>
    </row>
    <row spans="1:4" r="85">
      <c t="s" s="4" r="A85">
        <v>770</v>
      </c>
      <c t="n" s="6" r="B85">
        <v>0</v>
      </c>
      <c t="n" s="6" r="C85">
        <v>10</v>
      </c>
    </row>
    <row spans="1:4" r="86">
      <c t="s" s="4" r="A86">
        <v>771</v>
      </c>
      <c t="n" s="7" r="B86">
        <v>883</v>
      </c>
      <c t="n" s="7" r="C86">
        <v>75</v>
      </c>
    </row>
    <row spans="1:4" r="87">
      <c t="s" s="4" r="A87">
        <v>581</v>
      </c>
      <c t="n" s="7" r="B87">
        <v>-16</v>
      </c>
      <c t="n" s="7" r="C87">
        <v>-1</v>
      </c>
      <c t="s" s="4" r="D87">
        <v>76</v>
      </c>
    </row>
    <row spans="1:4" r="88">
      <c t="s" s="4" r="A88">
        <v>772</v>
      </c>
      <c t="n" s="6" r="B88">
        <v>32</v>
      </c>
      <c t="n" s="6" r="C88">
        <v>10</v>
      </c>
    </row>
    <row spans="1:4" r="89">
      <c t="s" s="4" r="A89">
        <v>673</v>
      </c>
    </row>
    <row spans="1:4" r="90">
      <c t="s" s="3" r="A90">
        <v>765</v>
      </c>
    </row>
    <row spans="1:4" r="91">
      <c t="s" s="4" r="A91">
        <v>766</v>
      </c>
      <c t="n" s="7" r="B91">
        <v>464</v>
      </c>
      <c t="n" s="7" r="C91">
        <v>9</v>
      </c>
    </row>
    <row spans="1:4" r="92">
      <c t="s" s="4" r="A92">
        <v>767</v>
      </c>
      <c t="n" s="7" r="B92">
        <v>-15</v>
      </c>
      <c t="n" s="7" r="C92">
        <v>0</v>
      </c>
    </row>
    <row spans="1:4" r="93">
      <c t="s" s="4" r="A93">
        <v>768</v>
      </c>
      <c t="n" s="6" r="B93">
        <v>81</v>
      </c>
      <c t="n" s="6" r="C93">
        <v>7</v>
      </c>
    </row>
    <row spans="1:4" r="94">
      <c t="s" s="4" r="A94">
        <v>769</v>
      </c>
      <c t="n" s="7" r="B94">
        <v>163</v>
      </c>
      <c t="n" s="7" r="C94">
        <v>267</v>
      </c>
    </row>
    <row spans="1:4" r="95">
      <c t="s" s="4" r="A95">
        <v>580</v>
      </c>
      <c t="n" s="7" r="B95">
        <v>-15</v>
      </c>
      <c t="n" s="7" r="C95">
        <v>-27</v>
      </c>
      <c t="s" s="4" r="D95">
        <v>76</v>
      </c>
    </row>
    <row spans="1:4" r="96">
      <c t="s" s="4" r="A96">
        <v>770</v>
      </c>
      <c t="n" s="6" r="B96">
        <v>17</v>
      </c>
      <c t="n" s="6" r="C96">
        <v>45</v>
      </c>
    </row>
    <row spans="1:4" r="97">
      <c t="s" s="4" r="A97">
        <v>771</v>
      </c>
      <c t="n" s="7" r="B97">
        <v>627</v>
      </c>
      <c t="n" s="7" r="C97">
        <v>276</v>
      </c>
    </row>
    <row spans="1:4" r="98">
      <c t="s" s="4" r="A98">
        <v>581</v>
      </c>
      <c t="n" s="7" r="B98">
        <v>-30</v>
      </c>
      <c t="n" s="7" r="C98">
        <v>-27</v>
      </c>
      <c t="s" s="4" r="D98">
        <v>76</v>
      </c>
    </row>
    <row spans="1:4" r="99">
      <c t="s" s="4" r="A99">
        <v>772</v>
      </c>
      <c t="n" s="6" r="B99">
        <v>98</v>
      </c>
      <c t="n" s="6" r="C99">
        <v>52</v>
      </c>
    </row>
    <row spans="1:4" r="100">
      <c t="s" s="4" r="A100">
        <v>674</v>
      </c>
    </row>
    <row spans="1:4" r="101">
      <c t="s" s="3" r="A101">
        <v>765</v>
      </c>
    </row>
    <row spans="1:4" r="102">
      <c t="s" s="4" r="A102">
        <v>766</v>
      </c>
      <c t="n" s="7" r="B102">
        <v>366</v>
      </c>
      <c t="n" s="7" r="C102">
        <v>64</v>
      </c>
    </row>
    <row spans="1:4" r="103">
      <c t="s" s="4" r="A103">
        <v>767</v>
      </c>
      <c t="n" s="7" r="B103">
        <v>-5</v>
      </c>
      <c t="n" s="7" r="C103">
        <v>-1</v>
      </c>
    </row>
    <row spans="1:4" r="104">
      <c t="s" s="4" r="A104">
        <v>768</v>
      </c>
      <c t="n" s="6" r="B104">
        <v>49</v>
      </c>
      <c t="n" s="6" r="C104">
        <v>15</v>
      </c>
    </row>
    <row spans="1:4" r="105">
      <c t="s" s="4" r="A105">
        <v>769</v>
      </c>
      <c t="n" s="7" r="B105">
        <v>0</v>
      </c>
      <c t="n" s="7" r="C105">
        <v>22</v>
      </c>
    </row>
    <row spans="1:4" r="106">
      <c t="s" s="4" r="A106">
        <v>580</v>
      </c>
      <c t="n" s="7" r="B106">
        <v>0</v>
      </c>
      <c t="n" s="7" r="C106">
        <v>-1</v>
      </c>
      <c t="s" s="4" r="D106">
        <v>76</v>
      </c>
    </row>
    <row spans="1:4" r="107">
      <c t="s" s="4" r="A107">
        <v>770</v>
      </c>
      <c t="n" s="6" r="B107">
        <v>0</v>
      </c>
      <c t="n" s="6" r="C107">
        <v>4</v>
      </c>
    </row>
    <row spans="1:4" r="108">
      <c t="s" s="4" r="A108">
        <v>771</v>
      </c>
      <c t="n" s="7" r="B108">
        <v>366</v>
      </c>
      <c t="n" s="7" r="C108">
        <v>86</v>
      </c>
    </row>
    <row spans="1:4" r="109">
      <c t="s" s="4" r="A109">
        <v>581</v>
      </c>
      <c t="n" s="7" r="B109">
        <v>-5</v>
      </c>
      <c t="n" s="7" r="C109">
        <v>-2</v>
      </c>
      <c t="s" s="4" r="D109">
        <v>76</v>
      </c>
    </row>
    <row spans="1:4" r="110">
      <c t="s" s="4" r="A110">
        <v>772</v>
      </c>
      <c t="n" s="6" r="B110">
        <v>49</v>
      </c>
      <c t="n" s="6" r="C110">
        <v>19</v>
      </c>
    </row>
    <row spans="1:4" r="111">
      <c t="s" s="4" r="A111">
        <v>675</v>
      </c>
    </row>
    <row spans="1:4" r="112">
      <c t="s" s="3" r="A112">
        <v>765</v>
      </c>
    </row>
    <row spans="1:4" r="113">
      <c t="s" s="4" r="A113">
        <v>766</v>
      </c>
      <c t="n" s="7" r="B113">
        <v>5836</v>
      </c>
      <c t="n" s="7" r="C113">
        <v>1639</v>
      </c>
    </row>
    <row spans="1:4" r="114">
      <c t="s" s="4" r="A114">
        <v>767</v>
      </c>
      <c t="n" s="7" r="B114">
        <v>-332</v>
      </c>
      <c t="n" s="7" r="C114">
        <v>-33</v>
      </c>
    </row>
    <row spans="1:4" r="115">
      <c t="s" s="4" r="A115">
        <v>768</v>
      </c>
      <c t="n" s="6" r="B115">
        <v>817</v>
      </c>
      <c t="n" s="6" r="C115">
        <v>231</v>
      </c>
    </row>
    <row spans="1:4" r="116">
      <c t="s" s="4" r="A116">
        <v>769</v>
      </c>
      <c t="n" s="7" r="B116">
        <v>466</v>
      </c>
      <c t="n" s="7" r="C116">
        <v>1201</v>
      </c>
    </row>
    <row spans="1:4" r="117">
      <c t="s" s="4" r="A117">
        <v>580</v>
      </c>
      <c t="n" s="7" r="B117">
        <v>-62</v>
      </c>
      <c t="n" s="7" r="C117">
        <v>-43</v>
      </c>
      <c t="s" s="4" r="D117">
        <v>76</v>
      </c>
    </row>
    <row spans="1:4" r="118">
      <c t="s" s="4" r="A118">
        <v>770</v>
      </c>
      <c t="n" s="6" r="B118">
        <v>83</v>
      </c>
      <c t="n" s="6" r="C118">
        <v>174</v>
      </c>
    </row>
    <row spans="1:4" r="119">
      <c t="s" s="4" r="A119">
        <v>771</v>
      </c>
      <c t="n" s="7" r="B119">
        <v>6302</v>
      </c>
      <c t="n" s="7" r="C119">
        <v>2840</v>
      </c>
    </row>
    <row spans="1:4" r="120">
      <c t="s" s="4" r="A120">
        <v>581</v>
      </c>
      <c t="n" s="7" r="B120">
        <v>-394</v>
      </c>
      <c t="n" s="7" r="C120">
        <v>-76</v>
      </c>
      <c t="s" s="4" r="D120">
        <v>76</v>
      </c>
    </row>
    <row spans="1:4" r="121">
      <c t="s" s="4" r="A121">
        <v>772</v>
      </c>
      <c t="n" s="6" r="B121">
        <v>900</v>
      </c>
      <c t="n" s="6" r="C121">
        <v>405</v>
      </c>
    </row>
    <row spans="1:4" r="122">
      <c t="s" s="4" r="A122">
        <v>676</v>
      </c>
    </row>
    <row spans="1:4" r="123">
      <c t="s" s="3" r="A123">
        <v>765</v>
      </c>
    </row>
    <row spans="1:4" r="124">
      <c t="s" s="4" r="A124">
        <v>766</v>
      </c>
      <c t="n" s="7" r="B124">
        <v>485</v>
      </c>
      <c t="n" s="7" r="C124">
        <v>55</v>
      </c>
    </row>
    <row spans="1:4" r="125">
      <c t="s" s="4" r="A125">
        <v>767</v>
      </c>
      <c t="n" s="7" r="B125">
        <v>-25</v>
      </c>
      <c t="n" s="7" r="C125">
        <v>0</v>
      </c>
    </row>
    <row spans="1:4" r="126">
      <c t="s" s="4" r="A126">
        <v>768</v>
      </c>
      <c t="n" s="6" r="B126">
        <v>74</v>
      </c>
      <c t="n" s="6" r="C126">
        <v>10</v>
      </c>
    </row>
    <row spans="1:4" r="127">
      <c t="s" s="4" r="A127">
        <v>769</v>
      </c>
      <c t="n" s="7" r="B127">
        <v>14</v>
      </c>
      <c t="n" s="7" r="C127">
        <v>164</v>
      </c>
    </row>
    <row spans="1:4" r="128">
      <c t="s" s="4" r="A128">
        <v>580</v>
      </c>
      <c t="n" s="7" r="B128">
        <v>-1</v>
      </c>
      <c t="n" s="7" r="C128">
        <v>-5</v>
      </c>
    </row>
    <row spans="1:4" r="129">
      <c t="s" s="4" r="A129">
        <v>770</v>
      </c>
      <c t="n" s="6" r="B129">
        <v>7</v>
      </c>
      <c t="n" s="6" r="C129">
        <v>23</v>
      </c>
    </row>
    <row spans="1:4" r="130">
      <c t="s" s="4" r="A130">
        <v>771</v>
      </c>
      <c t="n" s="7" r="B130">
        <v>499</v>
      </c>
      <c t="n" s="7" r="C130">
        <v>219</v>
      </c>
    </row>
    <row spans="1:4" r="131">
      <c t="s" s="4" r="A131">
        <v>581</v>
      </c>
      <c t="n" s="7" r="B131">
        <v>-26</v>
      </c>
      <c t="n" s="7" r="C131">
        <v>-5</v>
      </c>
    </row>
    <row spans="1:4" r="132">
      <c t="s" s="4" r="A132">
        <v>772</v>
      </c>
      <c t="n" s="6" r="B132">
        <v>81</v>
      </c>
      <c t="n" s="6" r="C132">
        <v>33</v>
      </c>
    </row>
    <row spans="1:4" r="133">
      <c t="s" s="4" r="A133">
        <v>677</v>
      </c>
    </row>
    <row spans="1:4" r="134">
      <c t="s" s="3" r="A134">
        <v>765</v>
      </c>
    </row>
    <row spans="1:4" r="135">
      <c t="s" s="4" r="A135">
        <v>766</v>
      </c>
      <c t="n" s="7" r="B135">
        <v>1162</v>
      </c>
      <c t="n" s="7" r="C135">
        <v>404</v>
      </c>
    </row>
    <row spans="1:4" r="136">
      <c t="s" s="4" r="A136">
        <v>767</v>
      </c>
      <c t="n" s="7" r="B136">
        <v>-134</v>
      </c>
      <c t="n" s="7" r="C136">
        <v>-16</v>
      </c>
    </row>
    <row spans="1:4" r="137">
      <c t="s" s="4" r="A137">
        <v>768</v>
      </c>
      <c t="n" s="6" r="B137">
        <v>163</v>
      </c>
      <c t="n" s="6" r="C137">
        <v>56</v>
      </c>
    </row>
    <row spans="1:4" r="138">
      <c t="s" s="4" r="A138">
        <v>769</v>
      </c>
      <c t="n" s="7" r="B138">
        <v>131</v>
      </c>
      <c t="n" s="7" r="C138">
        <v>96</v>
      </c>
    </row>
    <row spans="1:4" r="139">
      <c t="s" s="4" r="A139">
        <v>580</v>
      </c>
      <c t="n" s="7" r="B139">
        <v>-28</v>
      </c>
      <c t="n" s="7" r="C139">
        <v>-5</v>
      </c>
    </row>
    <row spans="1:4" r="140">
      <c t="s" s="4" r="A140">
        <v>770</v>
      </c>
      <c t="n" s="6" r="B140">
        <v>22</v>
      </c>
      <c t="n" s="6" r="C140">
        <v>15</v>
      </c>
    </row>
    <row spans="1:4" r="141">
      <c t="s" s="4" r="A141">
        <v>771</v>
      </c>
      <c t="n" s="7" r="B141">
        <v>1293</v>
      </c>
      <c t="n" s="7" r="C141">
        <v>500</v>
      </c>
    </row>
    <row spans="1:4" r="142">
      <c t="s" s="4" r="A142">
        <v>581</v>
      </c>
      <c t="n" s="7" r="B142">
        <v>-162</v>
      </c>
      <c t="n" s="7" r="C142">
        <v>-21</v>
      </c>
    </row>
    <row spans="1:4" r="143">
      <c t="s" s="4" r="A143">
        <v>772</v>
      </c>
      <c t="n" s="6" r="B143">
        <v>185</v>
      </c>
      <c t="n" s="6" r="C143">
        <v>71</v>
      </c>
    </row>
    <row spans="1:4" r="144">
      <c t="s" s="4" r="A144">
        <v>678</v>
      </c>
    </row>
    <row spans="1:4" r="145">
      <c t="s" s="3" r="A145">
        <v>765</v>
      </c>
    </row>
    <row spans="1:4" r="146">
      <c t="s" s="4" r="A146">
        <v>766</v>
      </c>
      <c t="n" s="7" r="B146">
        <v>1142</v>
      </c>
      <c t="n" s="7" r="C146">
        <v>399</v>
      </c>
    </row>
    <row spans="1:4" r="147">
      <c t="s" s="4" r="A147">
        <v>767</v>
      </c>
      <c t="n" s="7" r="B147">
        <v>-35</v>
      </c>
      <c t="n" s="7" r="C147">
        <v>-3</v>
      </c>
    </row>
    <row spans="1:4" r="148">
      <c t="s" s="4" r="A148">
        <v>768</v>
      </c>
      <c t="n" s="6" r="B148">
        <v>160</v>
      </c>
      <c t="n" s="6" r="C148">
        <v>56</v>
      </c>
    </row>
    <row spans="1:4" r="149">
      <c t="s" s="4" r="A149">
        <v>769</v>
      </c>
      <c t="n" s="7" r="B149">
        <v>94</v>
      </c>
      <c t="n" s="7" r="C149">
        <v>257</v>
      </c>
    </row>
    <row spans="1:4" r="150">
      <c t="s" s="4" r="A150">
        <v>580</v>
      </c>
      <c t="n" s="7" r="B150">
        <v>-8</v>
      </c>
      <c t="n" s="7" r="C150">
        <v>-10</v>
      </c>
    </row>
    <row spans="1:4" r="151">
      <c t="s" s="4" r="A151">
        <v>770</v>
      </c>
      <c t="n" s="6" r="B151">
        <v>15</v>
      </c>
      <c t="n" s="6" r="C151">
        <v>35</v>
      </c>
    </row>
    <row spans="1:4" r="152">
      <c t="s" s="4" r="A152">
        <v>771</v>
      </c>
      <c t="n" s="7" r="B152">
        <v>1236</v>
      </c>
      <c t="n" s="7" r="C152">
        <v>656</v>
      </c>
    </row>
    <row spans="1:4" r="153">
      <c t="s" s="4" r="A153">
        <v>581</v>
      </c>
      <c t="n" s="7" r="B153">
        <v>-43</v>
      </c>
      <c t="n" s="7" r="C153">
        <v>-13</v>
      </c>
    </row>
    <row spans="1:4" r="154">
      <c t="s" s="4" r="A154">
        <v>772</v>
      </c>
      <c t="n" s="6" r="B154">
        <v>175</v>
      </c>
      <c t="n" s="6" r="C154">
        <v>91</v>
      </c>
    </row>
    <row spans="1:4" r="155">
      <c t="s" s="4" r="A155">
        <v>680</v>
      </c>
    </row>
    <row spans="1:4" r="156">
      <c t="s" s="3" r="A156">
        <v>765</v>
      </c>
    </row>
    <row spans="1:4" r="157">
      <c t="s" s="4" r="A157">
        <v>766</v>
      </c>
      <c t="n" s="7" r="B157">
        <v>658</v>
      </c>
      <c t="n" s="7" r="C157">
        <v>181</v>
      </c>
    </row>
    <row spans="1:4" r="158">
      <c t="s" s="4" r="A158">
        <v>767</v>
      </c>
      <c t="n" s="7" r="B158">
        <v>-36</v>
      </c>
      <c t="n" s="7" r="C158">
        <v>-3</v>
      </c>
    </row>
    <row spans="1:4" r="159">
      <c t="s" s="4" r="A159">
        <v>768</v>
      </c>
      <c t="n" s="6" r="B159">
        <v>95</v>
      </c>
      <c t="n" s="6" r="C159">
        <v>27</v>
      </c>
    </row>
    <row spans="1:4" r="160">
      <c t="s" s="4" r="A160">
        <v>769</v>
      </c>
      <c t="n" s="7" r="B160">
        <v>23</v>
      </c>
      <c t="n" s="7" r="C160">
        <v>97</v>
      </c>
    </row>
    <row spans="1:4" r="161">
      <c t="s" s="4" r="A161">
        <v>580</v>
      </c>
      <c t="n" s="7" r="B161">
        <v>-2</v>
      </c>
      <c t="n" s="7" r="C161">
        <v>-1</v>
      </c>
    </row>
    <row spans="1:4" r="162">
      <c t="s" s="4" r="A162">
        <v>770</v>
      </c>
      <c t="n" s="6" r="B162">
        <v>5</v>
      </c>
      <c t="n" s="6" r="C162">
        <v>15</v>
      </c>
    </row>
    <row spans="1:4" r="163">
      <c t="s" s="4" r="A163">
        <v>771</v>
      </c>
      <c t="n" s="7" r="B163">
        <v>681</v>
      </c>
      <c t="n" s="7" r="C163">
        <v>278</v>
      </c>
    </row>
    <row spans="1:4" r="164">
      <c t="s" s="4" r="A164">
        <v>581</v>
      </c>
      <c t="n" s="7" r="B164">
        <v>-38</v>
      </c>
      <c t="n" s="7" r="C164">
        <v>-4</v>
      </c>
    </row>
    <row spans="1:4" r="165">
      <c t="s" s="4" r="A165">
        <v>772</v>
      </c>
      <c t="n" s="6" r="B165">
        <v>100</v>
      </c>
      <c t="n" s="6" r="C165">
        <v>42</v>
      </c>
    </row>
    <row spans="1:4" r="166">
      <c t="s" s="4" r="A166">
        <v>681</v>
      </c>
    </row>
    <row spans="1:4" r="167">
      <c t="s" s="3" r="A167">
        <v>765</v>
      </c>
    </row>
    <row spans="1:4" r="168">
      <c t="s" s="4" r="A168">
        <v>766</v>
      </c>
      <c t="n" s="7" r="B168">
        <v>476</v>
      </c>
      <c t="n" s="7" r="C168">
        <v>151</v>
      </c>
    </row>
    <row spans="1:4" r="169">
      <c t="s" s="4" r="A169">
        <v>767</v>
      </c>
      <c t="n" s="7" r="B169">
        <v>-33</v>
      </c>
      <c t="n" s="7" r="C169">
        <v>-4</v>
      </c>
    </row>
    <row spans="1:4" r="170">
      <c t="s" s="4" r="A170">
        <v>768</v>
      </c>
      <c t="n" s="6" r="B170">
        <v>64</v>
      </c>
      <c t="n" s="6" r="C170">
        <v>21</v>
      </c>
    </row>
    <row spans="1:4" r="171">
      <c t="s" s="4" r="A171">
        <v>769</v>
      </c>
      <c t="n" s="7" r="B171">
        <v>44</v>
      </c>
      <c t="n" s="7" r="C171">
        <v>80</v>
      </c>
    </row>
    <row spans="1:4" r="172">
      <c t="s" s="4" r="A172">
        <v>580</v>
      </c>
      <c t="n" s="7" r="B172">
        <v>-11</v>
      </c>
      <c t="n" s="7" r="C172">
        <v>-4</v>
      </c>
    </row>
    <row spans="1:4" r="173">
      <c t="s" s="4" r="A173">
        <v>770</v>
      </c>
      <c t="n" s="6" r="B173">
        <v>9</v>
      </c>
      <c t="n" s="6" r="C173">
        <v>11</v>
      </c>
    </row>
    <row spans="1:4" r="174">
      <c t="s" s="4" r="A174">
        <v>771</v>
      </c>
      <c t="n" s="7" r="B174">
        <v>520</v>
      </c>
      <c t="n" s="7" r="C174">
        <v>231</v>
      </c>
    </row>
    <row spans="1:4" r="175">
      <c t="s" s="4" r="A175">
        <v>581</v>
      </c>
      <c t="n" s="7" r="B175">
        <v>-44</v>
      </c>
      <c t="n" s="7" r="C175">
        <v>-8</v>
      </c>
    </row>
    <row spans="1:4" r="176">
      <c t="s" s="4" r="A176">
        <v>772</v>
      </c>
      <c t="n" s="6" r="B176">
        <v>73</v>
      </c>
      <c t="n" s="6" r="C176">
        <v>32</v>
      </c>
    </row>
    <row spans="1:4" r="177">
      <c t="s" s="4" r="A177">
        <v>682</v>
      </c>
    </row>
    <row spans="1:4" r="178">
      <c t="s" s="3" r="A178">
        <v>765</v>
      </c>
    </row>
    <row spans="1:4" r="179">
      <c t="s" s="4" r="A179">
        <v>766</v>
      </c>
      <c t="n" s="7" r="B179">
        <v>293</v>
      </c>
      <c t="n" s="7" r="C179">
        <v>85</v>
      </c>
    </row>
    <row spans="1:4" r="180">
      <c t="s" s="4" r="A180">
        <v>767</v>
      </c>
      <c t="n" s="7" r="B180">
        <v>-10</v>
      </c>
      <c t="n" s="7" r="C180">
        <v>0</v>
      </c>
    </row>
    <row spans="1:4" r="181">
      <c t="s" s="4" r="A181">
        <v>768</v>
      </c>
      <c t="n" s="6" r="B181">
        <v>48</v>
      </c>
      <c t="n" s="6" r="C181">
        <v>13</v>
      </c>
    </row>
    <row spans="1:4" r="182">
      <c t="s" s="4" r="A182">
        <v>769</v>
      </c>
      <c t="n" s="7" r="B182">
        <v>26</v>
      </c>
      <c t="n" s="7" r="C182">
        <v>122</v>
      </c>
    </row>
    <row spans="1:4" r="183">
      <c t="s" s="4" r="A183">
        <v>580</v>
      </c>
      <c t="n" s="7" r="B183">
        <v>-2</v>
      </c>
      <c t="n" s="7" r="C183">
        <v>-5</v>
      </c>
    </row>
    <row spans="1:4" r="184">
      <c t="s" s="4" r="A184">
        <v>770</v>
      </c>
      <c t="n" s="6" r="B184">
        <v>4</v>
      </c>
      <c t="n" s="6" r="C184">
        <v>18</v>
      </c>
    </row>
    <row spans="1:4" r="185">
      <c t="s" s="4" r="A185">
        <v>771</v>
      </c>
      <c t="n" s="7" r="B185">
        <v>319</v>
      </c>
      <c t="n" s="7" r="C185">
        <v>207</v>
      </c>
    </row>
    <row spans="1:4" r="186">
      <c t="s" s="4" r="A186">
        <v>581</v>
      </c>
      <c t="n" s="7" r="B186">
        <v>-12</v>
      </c>
      <c t="n" s="7" r="C186">
        <v>-5</v>
      </c>
    </row>
    <row spans="1:4" r="187">
      <c t="s" s="4" r="A187">
        <v>772</v>
      </c>
      <c t="n" s="6" r="B187">
        <v>52</v>
      </c>
      <c t="n" s="6" r="C187">
        <v>31</v>
      </c>
    </row>
    <row spans="1:4" r="188">
      <c t="s" s="4" r="A188">
        <v>685</v>
      </c>
    </row>
    <row spans="1:4" r="189">
      <c t="s" s="3" r="A189">
        <v>765</v>
      </c>
    </row>
    <row spans="1:4" r="190">
      <c t="s" s="4" r="A190">
        <v>766</v>
      </c>
      <c t="n" s="7" r="B190">
        <v>84</v>
      </c>
      <c t="n" s="7" r="C190">
        <v>20</v>
      </c>
    </row>
    <row spans="1:4" r="191">
      <c t="s" s="4" r="A191">
        <v>767</v>
      </c>
      <c t="n" s="7" r="B191">
        <v>-5</v>
      </c>
      <c t="n" s="7" r="C191">
        <v>0</v>
      </c>
    </row>
    <row spans="1:4" r="192">
      <c t="s" s="4" r="A192">
        <v>768</v>
      </c>
      <c t="n" s="6" r="B192">
        <v>8</v>
      </c>
      <c t="n" s="6" r="C192">
        <v>2</v>
      </c>
    </row>
    <row spans="1:4" r="193">
      <c t="s" s="4" r="A193">
        <v>769</v>
      </c>
      <c t="n" s="7" r="B193">
        <v>0</v>
      </c>
      <c t="n" s="7" r="C193">
        <v>7</v>
      </c>
    </row>
    <row spans="1:4" r="194">
      <c t="s" s="4" r="A194">
        <v>580</v>
      </c>
      <c t="n" s="7" r="B194">
        <v>0</v>
      </c>
      <c t="n" s="7" r="C194">
        <v>0</v>
      </c>
    </row>
    <row spans="1:4" r="195">
      <c t="s" s="4" r="A195">
        <v>770</v>
      </c>
      <c t="n" s="6" r="B195">
        <v>0</v>
      </c>
      <c t="n" s="6" r="C195">
        <v>1</v>
      </c>
    </row>
    <row spans="1:4" r="196">
      <c t="s" s="4" r="A196">
        <v>771</v>
      </c>
      <c t="n" s="7" r="B196">
        <v>84</v>
      </c>
      <c t="n" s="7" r="C196">
        <v>27</v>
      </c>
    </row>
    <row spans="1:4" r="197">
      <c t="s" s="4" r="A197">
        <v>581</v>
      </c>
      <c t="n" s="7" r="B197">
        <v>-5</v>
      </c>
      <c t="n" s="7" r="C197">
        <v>0</v>
      </c>
    </row>
    <row spans="1:4" r="198">
      <c t="s" s="4" r="A198">
        <v>772</v>
      </c>
      <c t="n" s="6" r="B198">
        <v>8</v>
      </c>
      <c t="n" s="6" r="C198">
        <v>3</v>
      </c>
    </row>
    <row spans="1:4" r="199">
      <c t="s" s="4" r="A199">
        <v>606</v>
      </c>
    </row>
    <row spans="1:4" r="200">
      <c t="s" s="3" r="A200">
        <v>765</v>
      </c>
    </row>
    <row spans="1:4" r="201">
      <c t="s" s="4" r="A201">
        <v>766</v>
      </c>
      <c t="n" s="7" r="B201">
        <v>3016</v>
      </c>
      <c t="n" s="7" r="C201">
        <v>1456</v>
      </c>
    </row>
    <row spans="1:4" r="202">
      <c t="s" s="4" r="A202">
        <v>767</v>
      </c>
      <c t="n" s="7" r="B202">
        <v>-170</v>
      </c>
      <c t="n" s="7" r="C202">
        <v>-67</v>
      </c>
    </row>
    <row spans="1:4" r="203">
      <c t="s" s="4" r="A203">
        <v>768</v>
      </c>
      <c t="n" s="6" r="B203">
        <v>400</v>
      </c>
      <c t="n" s="6" r="C203">
        <v>199</v>
      </c>
    </row>
    <row spans="1:4" r="204">
      <c t="s" s="4" r="A204">
        <v>769</v>
      </c>
      <c t="n" s="7" r="B204">
        <v>486</v>
      </c>
      <c t="n" s="7" r="C204">
        <v>504</v>
      </c>
    </row>
    <row spans="1:4" r="205">
      <c t="s" s="4" r="A205">
        <v>580</v>
      </c>
      <c t="n" s="7" r="B205">
        <v>-117</v>
      </c>
      <c t="n" s="7" r="C205">
        <v>-28</v>
      </c>
      <c t="s" s="4" r="D205">
        <v>76</v>
      </c>
    </row>
    <row spans="1:4" r="206">
      <c t="s" s="4" r="A206">
        <v>770</v>
      </c>
      <c t="n" s="6" r="B206">
        <v>87</v>
      </c>
      <c t="n" s="6" r="C206">
        <v>67</v>
      </c>
    </row>
    <row spans="1:4" r="207">
      <c t="s" s="4" r="A207">
        <v>771</v>
      </c>
      <c t="n" s="7" r="B207">
        <v>3502</v>
      </c>
      <c t="n" s="7" r="C207">
        <v>1960</v>
      </c>
    </row>
    <row spans="1:4" r="208">
      <c t="s" s="4" r="A208">
        <v>581</v>
      </c>
      <c t="n" s="7" r="B208">
        <v>-287</v>
      </c>
      <c t="n" s="7" r="C208">
        <v>-95</v>
      </c>
      <c t="s" s="4" r="D208">
        <v>76</v>
      </c>
    </row>
    <row spans="1:4" r="209">
      <c t="s" s="4" r="A209">
        <v>772</v>
      </c>
      <c t="n" s="6" r="B209">
        <v>487</v>
      </c>
      <c t="n" s="6" r="C209">
        <v>266</v>
      </c>
    </row>
    <row spans="1:4" r="210">
      <c t="s" s="4" r="A210">
        <v>686</v>
      </c>
    </row>
    <row spans="1:4" r="211">
      <c t="s" s="3" r="A211">
        <v>765</v>
      </c>
    </row>
    <row spans="1:4" r="212">
      <c t="s" s="4" r="A212">
        <v>766</v>
      </c>
      <c t="n" s="7" r="B212">
        <v>130</v>
      </c>
      <c t="n" s="7" r="C212">
        <v>79</v>
      </c>
    </row>
    <row spans="1:4" r="213">
      <c t="s" s="4" r="A213">
        <v>767</v>
      </c>
      <c t="n" s="7" r="B213">
        <v>-6</v>
      </c>
      <c t="n" s="7" r="C213">
        <v>0</v>
      </c>
    </row>
    <row spans="1:4" r="214">
      <c t="s" s="4" r="A214">
        <v>768</v>
      </c>
      <c t="n" s="6" r="B214">
        <v>20</v>
      </c>
      <c t="n" s="6" r="C214">
        <v>13</v>
      </c>
    </row>
    <row spans="1:4" r="215">
      <c t="s" s="4" r="A215">
        <v>769</v>
      </c>
      <c t="n" s="7" r="B215">
        <v>32</v>
      </c>
      <c t="n" s="7" r="C215">
        <v>43</v>
      </c>
    </row>
    <row spans="1:4" r="216">
      <c t="s" s="4" r="A216">
        <v>580</v>
      </c>
      <c t="n" s="7" r="B216">
        <v>-3</v>
      </c>
      <c t="n" s="7" r="C216">
        <v>-2</v>
      </c>
    </row>
    <row spans="1:4" r="217">
      <c t="s" s="4" r="A217">
        <v>770</v>
      </c>
      <c t="n" s="6" r="B217">
        <v>6</v>
      </c>
      <c t="n" s="6" r="C217">
        <v>5</v>
      </c>
    </row>
    <row spans="1:4" r="218">
      <c t="s" s="4" r="A218">
        <v>771</v>
      </c>
      <c t="n" s="7" r="B218">
        <v>162</v>
      </c>
      <c t="n" s="7" r="C218">
        <v>122</v>
      </c>
    </row>
    <row spans="1:4" r="219">
      <c t="s" s="4" r="A219">
        <v>581</v>
      </c>
      <c t="n" s="7" r="B219">
        <v>-9</v>
      </c>
      <c t="n" s="7" r="C219">
        <v>-2</v>
      </c>
    </row>
    <row spans="1:4" r="220">
      <c t="s" s="4" r="A220">
        <v>772</v>
      </c>
      <c t="n" s="6" r="B220">
        <v>26</v>
      </c>
      <c t="n" s="6" r="C220">
        <v>18</v>
      </c>
    </row>
    <row spans="1:4" r="221">
      <c t="s" s="4" r="A221">
        <v>687</v>
      </c>
    </row>
    <row spans="1:4" r="222">
      <c t="s" s="3" r="A222">
        <v>765</v>
      </c>
    </row>
    <row spans="1:4" r="223">
      <c t="s" s="4" r="A223">
        <v>766</v>
      </c>
      <c t="n" s="7" r="B223">
        <v>589</v>
      </c>
      <c t="n" s="7" r="C223">
        <v>442</v>
      </c>
    </row>
    <row spans="1:4" r="224">
      <c t="s" s="4" r="A224">
        <v>767</v>
      </c>
      <c t="n" s="7" r="B224">
        <v>-48</v>
      </c>
      <c t="n" s="7" r="C224">
        <v>-33</v>
      </c>
    </row>
    <row spans="1:4" r="225">
      <c t="s" s="4" r="A225">
        <v>768</v>
      </c>
      <c t="n" s="6" r="B225">
        <v>71</v>
      </c>
      <c t="n" s="6" r="C225">
        <v>57</v>
      </c>
    </row>
    <row spans="1:4" r="226">
      <c t="s" s="4" r="A226">
        <v>769</v>
      </c>
      <c t="n" s="7" r="B226">
        <v>127</v>
      </c>
      <c t="n" s="7" r="C226">
        <v>58</v>
      </c>
    </row>
    <row spans="1:4" r="227">
      <c t="s" s="4" r="A227">
        <v>580</v>
      </c>
      <c t="n" s="7" r="B227">
        <v>-30</v>
      </c>
      <c t="n" s="7" r="C227">
        <v>-5</v>
      </c>
    </row>
    <row spans="1:4" r="228">
      <c t="s" s="4" r="A228">
        <v>770</v>
      </c>
      <c t="n" s="6" r="B228">
        <v>20</v>
      </c>
      <c t="n" s="6" r="C228">
        <v>13</v>
      </c>
    </row>
    <row spans="1:4" r="229">
      <c t="s" s="4" r="A229">
        <v>771</v>
      </c>
      <c t="n" s="7" r="B229">
        <v>716</v>
      </c>
      <c t="n" s="7" r="C229">
        <v>500</v>
      </c>
    </row>
    <row spans="1:4" r="230">
      <c t="s" s="4" r="A230">
        <v>581</v>
      </c>
      <c t="n" s="7" r="B230">
        <v>-78</v>
      </c>
      <c t="n" s="7" r="C230">
        <v>-38</v>
      </c>
    </row>
    <row spans="1:4" r="231">
      <c t="s" s="4" r="A231">
        <v>772</v>
      </c>
      <c t="n" s="6" r="B231">
        <v>91</v>
      </c>
      <c t="n" s="6" r="C231">
        <v>70</v>
      </c>
    </row>
    <row spans="1:4" r="232">
      <c t="s" s="4" r="A232">
        <v>688</v>
      </c>
    </row>
    <row spans="1:4" r="233">
      <c t="s" s="3" r="A233">
        <v>765</v>
      </c>
    </row>
    <row spans="1:4" r="234">
      <c t="s" s="4" r="A234">
        <v>766</v>
      </c>
      <c t="n" s="7" r="B234">
        <v>478</v>
      </c>
      <c t="n" s="7" r="C234">
        <v>237</v>
      </c>
    </row>
    <row spans="1:4" r="235">
      <c t="s" s="4" r="A235">
        <v>767</v>
      </c>
      <c t="n" s="7" r="B235">
        <v>-7</v>
      </c>
      <c t="n" s="7" r="C235">
        <v>-2</v>
      </c>
    </row>
    <row spans="1:4" r="236">
      <c t="s" s="4" r="A236">
        <v>768</v>
      </c>
      <c t="n" s="6" r="B236">
        <v>77</v>
      </c>
      <c t="n" s="6" r="C236">
        <v>32</v>
      </c>
    </row>
    <row spans="1:4" r="237">
      <c t="s" s="4" r="A237">
        <v>769</v>
      </c>
      <c t="n" s="7" r="B237">
        <v>30</v>
      </c>
      <c t="n" s="7" r="C237">
        <v>29</v>
      </c>
    </row>
    <row spans="1:4" r="238">
      <c t="s" s="4" r="A238">
        <v>580</v>
      </c>
      <c t="n" s="7" r="B238">
        <v>-1</v>
      </c>
      <c t="n" s="7" r="C238">
        <v>-1</v>
      </c>
    </row>
    <row spans="1:4" r="239">
      <c t="s" s="4" r="A239">
        <v>770</v>
      </c>
      <c t="n" s="6" r="B239">
        <v>8</v>
      </c>
      <c t="n" s="6" r="C239">
        <v>6</v>
      </c>
    </row>
    <row spans="1:4" r="240">
      <c t="s" s="4" r="A240">
        <v>771</v>
      </c>
      <c t="n" s="7" r="B240">
        <v>508</v>
      </c>
      <c t="n" s="7" r="C240">
        <v>266</v>
      </c>
    </row>
    <row spans="1:4" r="241">
      <c t="s" s="4" r="A241">
        <v>581</v>
      </c>
      <c t="n" s="7" r="B241">
        <v>-8</v>
      </c>
      <c t="n" s="7" r="C241">
        <v>-3</v>
      </c>
    </row>
    <row spans="1:4" r="242">
      <c t="s" s="4" r="A242">
        <v>772</v>
      </c>
      <c t="n" s="6" r="B242">
        <v>85</v>
      </c>
      <c t="n" s="6" r="C242">
        <v>38</v>
      </c>
    </row>
    <row spans="1:4" r="243">
      <c t="s" s="4" r="A243">
        <v>690</v>
      </c>
    </row>
    <row spans="1:4" r="244">
      <c t="s" s="3" r="A244">
        <v>765</v>
      </c>
    </row>
    <row spans="1:4" r="245">
      <c t="s" s="4" r="A245">
        <v>766</v>
      </c>
      <c t="n" s="7" r="B245">
        <v>324</v>
      </c>
      <c t="n" s="7" r="C245">
        <v>77</v>
      </c>
    </row>
    <row spans="1:4" r="246">
      <c t="s" s="4" r="A246">
        <v>767</v>
      </c>
      <c t="n" s="7" r="B246">
        <v>-15</v>
      </c>
      <c t="n" s="7" r="C246">
        <v>-2</v>
      </c>
    </row>
    <row spans="1:4" r="247">
      <c t="s" s="4" r="A247">
        <v>768</v>
      </c>
      <c t="n" s="6" r="B247">
        <v>37</v>
      </c>
      <c t="n" s="6" r="C247">
        <v>13</v>
      </c>
    </row>
    <row spans="1:4" r="248">
      <c t="s" s="4" r="A248">
        <v>769</v>
      </c>
      <c t="n" s="7" r="B248">
        <v>33</v>
      </c>
      <c t="n" s="7" r="C248">
        <v>81</v>
      </c>
    </row>
    <row spans="1:4" r="249">
      <c t="s" s="4" r="A249">
        <v>580</v>
      </c>
      <c t="n" s="7" r="B249">
        <v>-11</v>
      </c>
      <c t="n" s="7" r="C249">
        <v>-2</v>
      </c>
    </row>
    <row spans="1:4" r="250">
      <c t="s" s="4" r="A250">
        <v>770</v>
      </c>
      <c t="n" s="6" r="B250">
        <v>9</v>
      </c>
      <c t="n" s="6" r="C250">
        <v>8</v>
      </c>
    </row>
    <row spans="1:4" r="251">
      <c t="s" s="4" r="A251">
        <v>771</v>
      </c>
      <c t="n" s="7" r="B251">
        <v>357</v>
      </c>
      <c t="n" s="7" r="C251">
        <v>158</v>
      </c>
    </row>
    <row spans="1:4" r="252">
      <c t="s" s="4" r="A252">
        <v>581</v>
      </c>
      <c t="n" s="7" r="B252">
        <v>-26</v>
      </c>
      <c t="n" s="7" r="C252">
        <v>-4</v>
      </c>
    </row>
    <row spans="1:4" r="253">
      <c t="s" s="4" r="A253">
        <v>772</v>
      </c>
      <c t="n" s="6" r="B253">
        <v>46</v>
      </c>
      <c t="n" s="6" r="C253">
        <v>21</v>
      </c>
    </row>
    <row spans="1:4" r="254">
      <c t="s" s="4" r="A254">
        <v>691</v>
      </c>
    </row>
    <row spans="1:4" r="255">
      <c t="s" s="3" r="A255">
        <v>765</v>
      </c>
    </row>
    <row spans="1:4" r="256">
      <c t="s" s="4" r="A256">
        <v>766</v>
      </c>
      <c t="n" s="7" r="B256">
        <v>495</v>
      </c>
      <c t="n" s="7" r="C256">
        <v>214</v>
      </c>
    </row>
    <row spans="1:4" r="257">
      <c t="s" s="4" r="A257">
        <v>767</v>
      </c>
      <c t="n" s="7" r="B257">
        <v>-54</v>
      </c>
      <c t="n" s="7" r="C257">
        <v>-9</v>
      </c>
    </row>
    <row spans="1:4" r="258">
      <c t="s" s="4" r="A258">
        <v>768</v>
      </c>
      <c t="n" s="6" r="B258">
        <v>67</v>
      </c>
      <c t="n" s="6" r="C258">
        <v>30</v>
      </c>
    </row>
    <row spans="1:4" r="259">
      <c t="s" s="4" r="A259">
        <v>769</v>
      </c>
      <c t="n" s="7" r="B259">
        <v>110</v>
      </c>
      <c t="n" s="7" r="C259">
        <v>116</v>
      </c>
    </row>
    <row spans="1:4" r="260">
      <c t="s" s="4" r="A260">
        <v>580</v>
      </c>
      <c t="n" s="7" r="B260">
        <v>-42</v>
      </c>
      <c t="n" s="7" r="C260">
        <v>-9</v>
      </c>
    </row>
    <row spans="1:4" r="261">
      <c t="s" s="4" r="A261">
        <v>770</v>
      </c>
      <c t="n" s="6" r="B261">
        <v>18</v>
      </c>
      <c t="n" s="6" r="C261">
        <v>15</v>
      </c>
    </row>
    <row spans="1:4" r="262">
      <c t="s" s="4" r="A262">
        <v>771</v>
      </c>
      <c t="n" s="7" r="B262">
        <v>605</v>
      </c>
      <c t="n" s="7" r="C262">
        <v>330</v>
      </c>
    </row>
    <row spans="1:4" r="263">
      <c t="s" s="4" r="A263">
        <v>581</v>
      </c>
      <c t="n" s="7" r="B263">
        <v>-96</v>
      </c>
      <c t="n" s="7" r="C263">
        <v>-18</v>
      </c>
    </row>
    <row spans="1:4" r="264">
      <c t="s" s="4" r="A264">
        <v>772</v>
      </c>
      <c t="n" s="6" r="B264">
        <v>85</v>
      </c>
      <c t="n" s="6" r="C264">
        <v>45</v>
      </c>
    </row>
    <row spans="1:4" r="265">
      <c t="s" s="4" r="A265">
        <v>692</v>
      </c>
    </row>
    <row spans="1:4" r="266">
      <c t="s" s="3" r="A266">
        <v>765</v>
      </c>
    </row>
    <row spans="1:4" r="267">
      <c t="s" s="4" r="A267">
        <v>766</v>
      </c>
      <c t="n" s="7" r="B267">
        <v>154</v>
      </c>
      <c t="n" s="7" r="C267">
        <v>63</v>
      </c>
    </row>
    <row spans="1:4" r="268">
      <c t="s" s="4" r="A268">
        <v>767</v>
      </c>
      <c t="n" s="7" r="B268">
        <v>-8</v>
      </c>
      <c t="n" s="7" r="C268">
        <v>-2</v>
      </c>
    </row>
    <row spans="1:4" r="269">
      <c t="s" s="4" r="A269">
        <v>768</v>
      </c>
      <c t="n" s="6" r="B269">
        <v>22</v>
      </c>
      <c t="n" s="6" r="C269">
        <v>7</v>
      </c>
    </row>
    <row spans="1:4" r="270">
      <c t="s" s="4" r="A270">
        <v>769</v>
      </c>
      <c t="n" s="7" r="B270">
        <v>41</v>
      </c>
      <c t="n" s="7" r="C270">
        <v>38</v>
      </c>
    </row>
    <row spans="1:4" r="271">
      <c t="s" s="4" r="A271">
        <v>580</v>
      </c>
      <c t="n" s="7" r="B271">
        <v>-9</v>
      </c>
      <c t="n" s="7" r="C271">
        <v>-3</v>
      </c>
    </row>
    <row spans="1:4" r="272">
      <c t="s" s="4" r="A272">
        <v>770</v>
      </c>
      <c t="n" s="6" r="B272">
        <v>9</v>
      </c>
      <c t="n" s="6" r="C272">
        <v>4</v>
      </c>
    </row>
    <row spans="1:4" r="273">
      <c t="s" s="4" r="A273">
        <v>771</v>
      </c>
      <c t="n" s="7" r="B273">
        <v>195</v>
      </c>
      <c t="n" s="7" r="C273">
        <v>101</v>
      </c>
    </row>
    <row spans="1:4" r="274">
      <c t="s" s="4" r="A274">
        <v>581</v>
      </c>
      <c t="n" s="7" r="B274">
        <v>-17</v>
      </c>
      <c t="n" s="7" r="C274">
        <v>-5</v>
      </c>
    </row>
    <row spans="1:4" r="275">
      <c t="s" s="4" r="A275">
        <v>772</v>
      </c>
      <c t="n" s="6" r="B275">
        <v>31</v>
      </c>
      <c t="n" s="6" r="C275">
        <v>11</v>
      </c>
    </row>
    <row spans="1:4" r="276">
      <c t="s" s="4" r="A276">
        <v>695</v>
      </c>
    </row>
    <row spans="1:4" r="277">
      <c t="s" s="3" r="A277">
        <v>765</v>
      </c>
    </row>
    <row spans="1:4" r="278">
      <c t="s" s="4" r="A278">
        <v>766</v>
      </c>
      <c t="n" s="7" r="B278">
        <v>283</v>
      </c>
      <c t="n" s="7" r="C278">
        <v>172</v>
      </c>
    </row>
    <row spans="1:4" r="279">
      <c t="s" s="4" r="A279">
        <v>767</v>
      </c>
      <c t="n" s="7" r="B279">
        <v>-8</v>
      </c>
      <c t="n" s="7" r="C279">
        <v>-13</v>
      </c>
    </row>
    <row spans="1:4" r="280">
      <c t="s" s="4" r="A280">
        <v>768</v>
      </c>
      <c t="n" s="6" r="B280">
        <v>42</v>
      </c>
      <c t="n" s="6" r="C280">
        <v>30</v>
      </c>
    </row>
    <row spans="1:4" r="281">
      <c t="s" s="4" r="A281">
        <v>769</v>
      </c>
      <c t="n" s="7" r="B281">
        <v>76</v>
      </c>
      <c t="n" s="7" r="C281">
        <v>42</v>
      </c>
    </row>
    <row spans="1:4" r="282">
      <c t="s" s="4" r="A282">
        <v>580</v>
      </c>
      <c t="n" s="7" r="B282">
        <v>-17</v>
      </c>
      <c t="n" s="7" r="C282">
        <v>-2</v>
      </c>
    </row>
    <row spans="1:4" r="283">
      <c t="s" s="4" r="A283">
        <v>770</v>
      </c>
      <c t="n" s="6" r="B283">
        <v>13</v>
      </c>
      <c t="n" s="6" r="C283">
        <v>6</v>
      </c>
    </row>
    <row spans="1:4" r="284">
      <c t="s" s="4" r="A284">
        <v>771</v>
      </c>
      <c t="n" s="7" r="B284">
        <v>359</v>
      </c>
      <c t="n" s="7" r="C284">
        <v>214</v>
      </c>
    </row>
    <row spans="1:4" r="285">
      <c t="s" s="4" r="A285">
        <v>581</v>
      </c>
      <c t="n" s="7" r="B285">
        <v>-25</v>
      </c>
      <c t="n" s="7" r="C285">
        <v>-15</v>
      </c>
    </row>
    <row spans="1:4" r="286">
      <c t="s" s="4" r="A286">
        <v>772</v>
      </c>
      <c t="n" s="6" r="B286">
        <v>55</v>
      </c>
      <c t="n" s="6" r="C286">
        <v>36</v>
      </c>
    </row>
    <row spans="1:4" r="287">
      <c t="s" s="4" r="A287">
        <v>696</v>
      </c>
    </row>
    <row spans="1:4" r="288">
      <c t="s" s="3" r="A288">
        <v>765</v>
      </c>
    </row>
    <row spans="1:4" r="289">
      <c t="s" s="4" r="A289">
        <v>766</v>
      </c>
      <c t="n" s="7" r="B289">
        <v>756</v>
      </c>
      <c t="n" s="7" r="C289">
        <v>180</v>
      </c>
    </row>
    <row spans="1:4" r="290">
      <c t="s" s="4" r="A290">
        <v>767</v>
      </c>
      <c t="n" s="7" r="B290">
        <v>-10</v>
      </c>
      <c t="n" s="7" r="C290">
        <v>-1</v>
      </c>
    </row>
    <row spans="1:4" r="291">
      <c t="s" s="4" r="A291">
        <v>768</v>
      </c>
      <c t="n" s="6" r="B291">
        <v>88</v>
      </c>
      <c t="n" s="6" r="C291">
        <v>24</v>
      </c>
    </row>
    <row spans="1:4" r="292">
      <c t="s" s="4" r="A292">
        <v>769</v>
      </c>
      <c t="n" s="7" r="B292">
        <v>103</v>
      </c>
      <c t="n" s="7" r="C292">
        <v>249</v>
      </c>
    </row>
    <row spans="1:4" r="293">
      <c t="s" s="4" r="A293">
        <v>580</v>
      </c>
      <c t="n" s="7" r="B293">
        <v>-7</v>
      </c>
      <c t="n" s="7" r="C293">
        <v>-17</v>
      </c>
      <c t="s" s="4" r="D293">
        <v>76</v>
      </c>
    </row>
    <row spans="1:4" r="294">
      <c t="s" s="4" r="A294">
        <v>770</v>
      </c>
      <c t="n" s="6" r="B294">
        <v>38</v>
      </c>
      <c t="n" s="6" r="C294">
        <v>87</v>
      </c>
    </row>
    <row spans="1:4" r="295">
      <c t="s" s="4" r="A295">
        <v>771</v>
      </c>
      <c t="n" s="7" r="B295">
        <v>859</v>
      </c>
      <c t="n" s="7" r="C295">
        <v>429</v>
      </c>
    </row>
    <row spans="1:4" r="296">
      <c t="s" s="4" r="A296">
        <v>581</v>
      </c>
      <c t="n" s="7" r="B296">
        <v>-17</v>
      </c>
      <c t="n" s="7" r="C296">
        <v>-18</v>
      </c>
      <c t="s" s="4" r="D296">
        <v>76</v>
      </c>
    </row>
    <row spans="1:4" r="297">
      <c t="s" s="4" r="A297">
        <v>772</v>
      </c>
      <c t="n" s="6" r="B297">
        <v>126</v>
      </c>
      <c t="n" s="6" r="C297">
        <v>111</v>
      </c>
    </row>
    <row spans="1:4" r="298">
      <c t="s" s="4" r="A298">
        <v>697</v>
      </c>
    </row>
    <row spans="1:4" r="299">
      <c t="s" s="3" r="A299">
        <v>765</v>
      </c>
    </row>
    <row spans="1:4" r="300">
      <c t="s" s="4" r="A300">
        <v>766</v>
      </c>
      <c t="n" s="7" r="B300">
        <v>780</v>
      </c>
      <c t="n" s="7" r="C300">
        <v>163</v>
      </c>
    </row>
    <row spans="1:4" r="301">
      <c t="s" s="4" r="A301">
        <v>767</v>
      </c>
      <c t="n" s="7" r="B301">
        <v>-19</v>
      </c>
      <c t="n" s="7" r="C301">
        <v>0</v>
      </c>
    </row>
    <row spans="1:4" r="302">
      <c t="s" s="4" r="A302">
        <v>768</v>
      </c>
      <c t="n" s="6" r="B302">
        <v>116</v>
      </c>
      <c t="n" s="6" r="C302">
        <v>21</v>
      </c>
    </row>
    <row spans="1:4" r="303">
      <c t="s" s="4" r="A303">
        <v>769</v>
      </c>
      <c t="n" s="7" r="B303">
        <v>39</v>
      </c>
      <c t="n" s="7" r="C303">
        <v>362</v>
      </c>
    </row>
    <row spans="1:4" r="304">
      <c t="s" s="4" r="A304">
        <v>580</v>
      </c>
      <c t="n" s="7" r="B304">
        <v>-1</v>
      </c>
      <c t="n" s="7" r="C304">
        <v>-9</v>
      </c>
      <c t="s" s="4" r="D304">
        <v>76</v>
      </c>
    </row>
    <row spans="1:4" r="305">
      <c t="s" s="4" r="A305">
        <v>770</v>
      </c>
      <c t="n" s="6" r="B305">
        <v>13</v>
      </c>
      <c t="n" s="6" r="C305">
        <v>49</v>
      </c>
    </row>
    <row spans="1:4" r="306">
      <c t="s" s="4" r="A306">
        <v>771</v>
      </c>
      <c t="n" s="7" r="B306">
        <v>819</v>
      </c>
      <c t="n" s="7" r="C306">
        <v>525</v>
      </c>
    </row>
    <row spans="1:4" r="307">
      <c t="s" s="4" r="A307">
        <v>581</v>
      </c>
      <c t="n" s="7" r="B307">
        <v>-20</v>
      </c>
      <c t="n" s="7" r="C307">
        <v>-9</v>
      </c>
      <c t="s" s="4" r="D307">
        <v>76</v>
      </c>
    </row>
    <row spans="1:4" r="308">
      <c t="s" s="4" r="A308">
        <v>772</v>
      </c>
      <c t="n" s="6" r="B308">
        <v>129</v>
      </c>
      <c t="n" s="6" r="C308">
        <v>70</v>
      </c>
    </row>
    <row spans="1:4" r="309">
      <c t="s" s="4" r="A309">
        <v>698</v>
      </c>
    </row>
    <row spans="1:4" r="310">
      <c t="s" s="3" r="A310">
        <v>765</v>
      </c>
    </row>
    <row spans="1:4" r="311">
      <c t="s" s="4" r="A311">
        <v>766</v>
      </c>
      <c t="n" s="7" r="B311">
        <v>1944</v>
      </c>
      <c t="n" s="7" r="C311">
        <v>1551</v>
      </c>
    </row>
    <row spans="1:4" r="312">
      <c t="s" s="4" r="A312">
        <v>767</v>
      </c>
      <c t="n" s="7" r="B312">
        <v>-22</v>
      </c>
      <c t="n" s="7" r="C312">
        <v>-12</v>
      </c>
    </row>
    <row spans="1:4" r="313">
      <c t="s" s="4" r="A313">
        <v>768</v>
      </c>
      <c t="n" s="6" r="B313">
        <v>349</v>
      </c>
      <c t="n" s="6" r="C313">
        <v>215</v>
      </c>
    </row>
    <row spans="1:4" r="314">
      <c t="s" s="4" r="A314">
        <v>769</v>
      </c>
      <c t="n" s="7" r="B314">
        <v>336</v>
      </c>
      <c t="n" s="7" r="C314">
        <v>487</v>
      </c>
    </row>
    <row spans="1:4" r="315">
      <c t="s" s="4" r="A315">
        <v>580</v>
      </c>
      <c t="n" s="7" r="B315">
        <v>-37</v>
      </c>
      <c t="n" s="7" r="C315">
        <v>-42</v>
      </c>
      <c t="s" s="4" r="D315">
        <v>76</v>
      </c>
    </row>
    <row spans="1:4" r="316">
      <c t="s" s="4" r="A316">
        <v>770</v>
      </c>
      <c t="n" s="6" r="B316">
        <v>55</v>
      </c>
      <c t="n" s="6" r="C316">
        <v>55</v>
      </c>
    </row>
    <row spans="1:4" r="317">
      <c t="s" s="4" r="A317">
        <v>771</v>
      </c>
      <c t="n" s="7" r="B317">
        <v>2280</v>
      </c>
      <c t="n" s="7" r="C317">
        <v>2038</v>
      </c>
    </row>
    <row spans="1:4" r="318">
      <c t="s" s="4" r="A318">
        <v>581</v>
      </c>
      <c t="n" s="7" r="B318">
        <v>-59</v>
      </c>
      <c t="n" s="7" r="C318">
        <v>-54</v>
      </c>
      <c t="s" s="4" r="D318">
        <v>76</v>
      </c>
    </row>
    <row spans="1:4" r="319">
      <c t="s" s="4" r="A319">
        <v>772</v>
      </c>
      <c t="n" s="6" r="B319">
        <v>404</v>
      </c>
      <c t="n" s="6" r="C319">
        <v>270</v>
      </c>
    </row>
    <row spans="1:4" r="320">
      <c t="s" s="4" r="A320">
        <v>776</v>
      </c>
    </row>
    <row spans="1:4" r="321">
      <c t="s" s="3" r="A321">
        <v>765</v>
      </c>
    </row>
    <row spans="1:4" r="322">
      <c t="s" s="4" r="A322">
        <v>769</v>
      </c>
      <c t="n" s="7" r="B322">
        <v>131</v>
      </c>
    </row>
    <row spans="1:4" r="323">
      <c t="s" s="4" r="A323">
        <v>580</v>
      </c>
      <c t="n" s="7" r="B323">
        <v>-63</v>
      </c>
    </row>
    <row spans="1:4" r="324">
      <c t="s" s="4" r="A324">
        <v>770</v>
      </c>
      <c t="n" s="6" r="B324">
        <v>28</v>
      </c>
    </row>
    <row spans="1:4" r="325">
      <c t="s" s="4" r="A325">
        <v>623</v>
      </c>
      <c t="s" s="4" r="B325">
        <v>777</v>
      </c>
    </row>
    <row spans="1:4" r="326">
      <c t="s" s="4" r="A326">
        <v>778</v>
      </c>
    </row>
    <row spans="1:4" r="327">
      <c t="s" s="3" r="A327">
        <v>765</v>
      </c>
    </row>
    <row spans="1:4" r="328">
      <c t="s" s="4" r="A328">
        <v>769</v>
      </c>
      <c t="n" s="7" r="B328">
        <v>18</v>
      </c>
    </row>
    <row spans="1:4" r="329">
      <c t="s" s="4" r="A329">
        <v>580</v>
      </c>
      <c t="n" s="7" r="B329">
        <v>-22</v>
      </c>
    </row>
    <row spans="1:4" r="330">
      <c t="s" s="4" r="A330">
        <v>770</v>
      </c>
      <c t="n" s="6" r="B330">
        <v>5</v>
      </c>
    </row>
    <row spans="1:4" r="331">
      <c t="s" s="4" r="A331">
        <v>623</v>
      </c>
      <c t="s" s="4" r="B331">
        <v>779</v>
      </c>
    </row>
    <row spans="1:4" r="332">
      <c t="s" s="4" r="A332">
        <v>780</v>
      </c>
    </row>
    <row spans="1:4" r="333">
      <c t="s" s="3" r="A333">
        <v>765</v>
      </c>
    </row>
    <row spans="1:4" r="334">
      <c t="s" s="4" r="A334">
        <v>769</v>
      </c>
      <c t="n" s="7" r="B334">
        <v>37</v>
      </c>
    </row>
    <row spans="1:4" r="335">
      <c t="s" s="4" r="A335">
        <v>580</v>
      </c>
      <c t="n" s="7" r="B335">
        <v>-15</v>
      </c>
    </row>
    <row spans="1:4" r="336">
      <c t="s" s="4" r="A336">
        <v>770</v>
      </c>
      <c t="n" s="6" r="B336">
        <v>9</v>
      </c>
    </row>
    <row spans="1:4" r="337">
      <c t="s" s="4" r="A337">
        <v>623</v>
      </c>
      <c t="s" s="4" r="B337">
        <v>781</v>
      </c>
    </row>
    <row spans="1:4" r="338">
      <c t="s" s="4" r="A338">
        <v>782</v>
      </c>
    </row>
    <row spans="1:4" r="339">
      <c t="s" s="3" r="A339">
        <v>765</v>
      </c>
    </row>
    <row spans="1:4" r="340">
      <c t="s" s="4" r="A340">
        <v>769</v>
      </c>
      <c t="n" s="7" r="B340">
        <v>0</v>
      </c>
    </row>
    <row spans="1:4" r="341">
      <c t="s" s="4" r="A341">
        <v>580</v>
      </c>
      <c t="n" s="7" r="B341">
        <v>0</v>
      </c>
    </row>
    <row spans="1:4" r="342">
      <c t="s" s="4" r="A342">
        <v>770</v>
      </c>
      <c t="n" s="6" r="B342">
        <v>0</v>
      </c>
    </row>
    <row spans="1:4" r="343">
      <c t="s" s="4" r="A343">
        <v>623</v>
      </c>
      <c t="s" s="4" r="B343">
        <v>783</v>
      </c>
    </row>
    <row spans="1:4" r="344">
      <c t="s" s="4" r="A344">
        <v>784</v>
      </c>
    </row>
    <row spans="1:4" r="345">
      <c t="s" s="3" r="A345">
        <v>765</v>
      </c>
    </row>
    <row spans="1:4" r="346">
      <c t="s" s="4" r="A346">
        <v>769</v>
      </c>
      <c t="n" s="7" r="B346">
        <v>21</v>
      </c>
    </row>
    <row spans="1:4" r="347">
      <c t="s" s="4" r="A347">
        <v>580</v>
      </c>
      <c t="n" s="7" r="B347">
        <v>-9</v>
      </c>
    </row>
    <row spans="1:4" r="348">
      <c t="s" s="4" r="A348">
        <v>770</v>
      </c>
      <c t="n" s="6" r="B348">
        <v>6</v>
      </c>
    </row>
    <row spans="1:4" r="349">
      <c t="s" s="4" r="A349">
        <v>623</v>
      </c>
      <c t="s" s="4" r="B349">
        <v>785</v>
      </c>
    </row>
    <row spans="1:4" r="350">
      <c t="s" s="4" r="A350">
        <v>786</v>
      </c>
    </row>
    <row spans="1:4" r="351">
      <c t="s" s="3" r="A351">
        <v>765</v>
      </c>
    </row>
    <row spans="1:4" r="352">
      <c t="s" s="4" r="A352">
        <v>769</v>
      </c>
      <c t="n" s="7" r="B352">
        <v>0</v>
      </c>
    </row>
    <row spans="1:4" r="353">
      <c t="s" s="4" r="A353">
        <v>580</v>
      </c>
      <c t="n" s="7" r="B353">
        <v>0</v>
      </c>
    </row>
    <row spans="1:4" r="354">
      <c t="s" s="4" r="A354">
        <v>770</v>
      </c>
      <c t="n" s="6" r="B354">
        <v>0</v>
      </c>
    </row>
    <row spans="1:4" r="355">
      <c t="s" s="4" r="A355">
        <v>623</v>
      </c>
      <c t="s" s="4" r="B355">
        <v>783</v>
      </c>
    </row>
    <row spans="1:4" r="356">
      <c t="s" s="4" r="A356">
        <v>787</v>
      </c>
    </row>
    <row spans="1:4" r="357">
      <c t="s" s="3" r="A357">
        <v>765</v>
      </c>
    </row>
    <row spans="1:4" r="358">
      <c t="s" s="4" r="A358">
        <v>769</v>
      </c>
      <c t="n" s="7" r="B358">
        <v>7</v>
      </c>
    </row>
    <row spans="1:4" r="359">
      <c t="s" s="4" r="A359">
        <v>580</v>
      </c>
      <c t="n" s="7" r="B359">
        <v>-3</v>
      </c>
    </row>
    <row spans="1:4" r="360">
      <c t="s" s="4" r="A360">
        <v>770</v>
      </c>
      <c t="n" s="6" r="B360">
        <v>1</v>
      </c>
    </row>
    <row spans="1:4" r="361">
      <c t="s" s="4" r="A361">
        <v>623</v>
      </c>
      <c t="s" s="4" r="B361">
        <v>785</v>
      </c>
    </row>
    <row spans="1:4" r="362">
      <c t="s" s="4" r="A362">
        <v>788</v>
      </c>
    </row>
    <row spans="1:4" r="363">
      <c t="s" s="3" r="A363">
        <v>765</v>
      </c>
    </row>
    <row spans="1:4" r="364">
      <c t="s" s="4" r="A364">
        <v>769</v>
      </c>
      <c t="n" s="7" r="B364">
        <v>0</v>
      </c>
    </row>
    <row spans="1:4" r="365">
      <c t="s" s="4" r="A365">
        <v>580</v>
      </c>
      <c t="n" s="7" r="B365">
        <v>0</v>
      </c>
    </row>
    <row spans="1:4" r="366">
      <c t="s" s="4" r="A366">
        <v>770</v>
      </c>
      <c t="n" s="6" r="B366">
        <v>0</v>
      </c>
    </row>
    <row spans="1:4" r="367">
      <c t="s" s="4" r="A367">
        <v>623</v>
      </c>
      <c t="s" s="4" r="B367">
        <v>783</v>
      </c>
    </row>
    <row spans="1:4" r="368">
      <c t="s" s="4" r="A368">
        <v>789</v>
      </c>
    </row>
    <row spans="1:4" r="369">
      <c t="s" s="3" r="A369">
        <v>765</v>
      </c>
    </row>
    <row spans="1:4" r="370">
      <c t="s" s="4" r="A370">
        <v>769</v>
      </c>
      <c t="n" s="7" r="B370">
        <v>5</v>
      </c>
    </row>
    <row spans="1:4" r="371">
      <c t="s" s="4" r="A371">
        <v>580</v>
      </c>
      <c t="n" s="7" r="B371">
        <v>-2</v>
      </c>
    </row>
    <row spans="1:4" r="372">
      <c t="s" s="4" r="A372">
        <v>770</v>
      </c>
      <c t="n" s="6" r="B372">
        <v>1</v>
      </c>
    </row>
    <row spans="1:4" r="373">
      <c t="s" s="4" r="A373">
        <v>623</v>
      </c>
      <c t="s" s="4" r="B373">
        <v>783</v>
      </c>
    </row>
    <row spans="1:4" r="374">
      <c t="s" s="4" r="A374">
        <v>790</v>
      </c>
    </row>
    <row spans="1:4" r="375">
      <c t="s" s="3" r="A375">
        <v>765</v>
      </c>
    </row>
    <row spans="1:4" r="376">
      <c t="s" s="4" r="A376">
        <v>769</v>
      </c>
      <c t="n" s="7" r="B376">
        <v>0</v>
      </c>
    </row>
    <row spans="1:4" r="377">
      <c t="s" s="4" r="A377">
        <v>580</v>
      </c>
      <c t="n" s="7" r="B377">
        <v>0</v>
      </c>
    </row>
    <row spans="1:4" r="378">
      <c t="s" s="4" r="A378">
        <v>770</v>
      </c>
      <c t="n" s="6" r="B378">
        <v>0</v>
      </c>
    </row>
    <row spans="1:4" r="379">
      <c t="s" s="4" r="A379">
        <v>623</v>
      </c>
      <c t="s" s="4" r="B379">
        <v>783</v>
      </c>
    </row>
    <row spans="1:4" r="380">
      <c t="s" s="4" r="A380">
        <v>791</v>
      </c>
    </row>
    <row spans="1:4" r="381">
      <c t="s" s="3" r="A381">
        <v>765</v>
      </c>
    </row>
    <row spans="1:4" r="382">
      <c t="s" s="4" r="A382">
        <v>769</v>
      </c>
      <c t="n" s="7" r="B382">
        <v>4</v>
      </c>
    </row>
    <row spans="1:4" r="383">
      <c t="s" s="4" r="A383">
        <v>580</v>
      </c>
      <c t="n" s="7" r="B383">
        <v>-1</v>
      </c>
    </row>
    <row spans="1:4" r="384">
      <c t="s" s="4" r="A384">
        <v>770</v>
      </c>
      <c t="n" s="6" r="B384">
        <v>1</v>
      </c>
    </row>
    <row spans="1:4" r="385">
      <c t="s" s="4" r="A385">
        <v>623</v>
      </c>
      <c t="s" s="4" r="B385">
        <v>783</v>
      </c>
    </row>
    <row spans="1:4" r="386">
      <c t="s" s="4" r="A386">
        <v>792</v>
      </c>
    </row>
    <row spans="1:4" r="387">
      <c t="s" s="3" r="A387">
        <v>765</v>
      </c>
    </row>
    <row spans="1:4" r="388">
      <c t="s" s="4" r="A388">
        <v>769</v>
      </c>
      <c t="n" s="7" r="B388">
        <v>0</v>
      </c>
    </row>
    <row spans="1:4" r="389">
      <c t="s" s="4" r="A389">
        <v>580</v>
      </c>
      <c t="n" s="7" r="B389">
        <v>0</v>
      </c>
    </row>
    <row spans="1:4" r="390">
      <c t="s" s="4" r="A390">
        <v>770</v>
      </c>
      <c t="n" s="6" r="B390">
        <v>0</v>
      </c>
    </row>
    <row spans="1:4" r="391">
      <c t="s" s="4" r="A391">
        <v>623</v>
      </c>
      <c t="s" s="4" r="B391">
        <v>783</v>
      </c>
    </row>
    <row spans="1:4" r="392">
      <c t="s" s="4" r="A392">
        <v>793</v>
      </c>
    </row>
    <row spans="1:4" r="393">
      <c t="s" s="3" r="A393">
        <v>765</v>
      </c>
    </row>
    <row spans="1:4" r="394">
      <c t="s" s="4" r="A394">
        <v>769</v>
      </c>
      <c t="n" s="7" r="B394">
        <v>86</v>
      </c>
    </row>
    <row spans="1:4" r="395">
      <c t="s" s="4" r="A395">
        <v>580</v>
      </c>
      <c t="n" s="7" r="B395">
        <v>-42</v>
      </c>
    </row>
    <row spans="1:4" r="396">
      <c t="s" s="4" r="A396">
        <v>770</v>
      </c>
      <c t="n" s="6" r="B396">
        <v>18</v>
      </c>
    </row>
    <row spans="1:4" r="397">
      <c t="s" s="4" r="A397">
        <v>623</v>
      </c>
      <c t="s" s="4" r="B397">
        <v>794</v>
      </c>
    </row>
    <row spans="1:4" r="398">
      <c t="s" s="4" r="A398">
        <v>795</v>
      </c>
    </row>
    <row spans="1:4" r="399">
      <c t="s" s="3" r="A399">
        <v>765</v>
      </c>
    </row>
    <row spans="1:4" r="400">
      <c t="s" s="4" r="A400">
        <v>769</v>
      </c>
      <c t="n" s="7" r="B400">
        <v>18</v>
      </c>
    </row>
    <row spans="1:4" r="401">
      <c t="s" s="4" r="A401">
        <v>580</v>
      </c>
      <c t="n" s="7" r="B401">
        <v>-22</v>
      </c>
    </row>
    <row spans="1:4" r="402">
      <c t="s" s="4" r="A402">
        <v>770</v>
      </c>
      <c t="n" s="6" r="B402">
        <v>5</v>
      </c>
    </row>
    <row spans="1:4" r="403">
      <c t="s" s="4" r="A403">
        <v>623</v>
      </c>
      <c t="s" s="4" r="B403">
        <v>779</v>
      </c>
    </row>
    <row spans="1:4" r="404">
      <c t="s" s="4" r="A404">
        <v>796</v>
      </c>
    </row>
    <row spans="1:4" r="405">
      <c t="s" s="3" r="A405">
        <v>765</v>
      </c>
    </row>
    <row spans="1:4" r="406">
      <c t="s" s="4" r="A406">
        <v>769</v>
      </c>
      <c t="n" s="7" r="B406">
        <v>44</v>
      </c>
    </row>
    <row spans="1:4" r="407">
      <c t="s" s="4" r="A407">
        <v>580</v>
      </c>
      <c t="n" s="7" r="B407">
        <v>-20</v>
      </c>
    </row>
    <row spans="1:4" r="408">
      <c t="s" s="4" r="A408">
        <v>770</v>
      </c>
      <c t="n" s="6" r="B408">
        <v>8</v>
      </c>
    </row>
    <row spans="1:4" r="409">
      <c t="s" s="4" r="A409">
        <v>623</v>
      </c>
      <c t="s" s="4" r="B409">
        <v>781</v>
      </c>
    </row>
    <row spans="1:4" r="410">
      <c t="s" s="4" r="A410">
        <v>797</v>
      </c>
    </row>
    <row spans="1:4" r="411">
      <c t="s" s="3" r="A411">
        <v>765</v>
      </c>
    </row>
    <row spans="1:4" r="412">
      <c t="s" s="4" r="A412">
        <v>769</v>
      </c>
      <c t="n" s="7" r="B412">
        <v>0</v>
      </c>
    </row>
    <row spans="1:4" r="413">
      <c t="s" s="4" r="A413">
        <v>580</v>
      </c>
      <c t="n" s="7" r="B413">
        <v>0</v>
      </c>
    </row>
    <row spans="1:4" r="414">
      <c t="s" s="4" r="A414">
        <v>770</v>
      </c>
      <c t="n" s="6" r="B414">
        <v>0</v>
      </c>
    </row>
    <row spans="1:4" r="415">
      <c t="s" s="4" r="A415">
        <v>623</v>
      </c>
      <c t="s" s="4" r="B415">
        <v>783</v>
      </c>
    </row>
    <row spans="1:4" r="416">
      <c t="s" s="4" r="A416">
        <v>798</v>
      </c>
    </row>
    <row spans="1:4" r="417">
      <c t="s" s="3" r="A417">
        <v>765</v>
      </c>
    </row>
    <row spans="1:4" r="418">
      <c t="s" s="4" r="A418">
        <v>769</v>
      </c>
      <c t="n" s="7" r="B418">
        <v>5</v>
      </c>
    </row>
    <row spans="1:4" r="419">
      <c t="s" s="4" r="A419">
        <v>580</v>
      </c>
      <c t="n" s="7" r="B419">
        <v>-4</v>
      </c>
    </row>
    <row spans="1:4" r="420">
      <c t="s" s="4" r="A420">
        <v>770</v>
      </c>
      <c t="n" s="6" r="B420">
        <v>2</v>
      </c>
    </row>
    <row spans="1:4" r="421">
      <c t="s" s="4" r="A421">
        <v>623</v>
      </c>
      <c t="s" s="4" r="B421">
        <v>785</v>
      </c>
    </row>
    <row spans="1:4" r="422">
      <c t="s" s="4" r="A422">
        <v>799</v>
      </c>
    </row>
    <row spans="1:4" r="423">
      <c t="s" s="3" r="A423">
        <v>765</v>
      </c>
    </row>
    <row spans="1:4" r="424">
      <c t="s" s="4" r="A424">
        <v>769</v>
      </c>
      <c t="n" s="7" r="B424">
        <v>4</v>
      </c>
    </row>
    <row spans="1:4" r="425">
      <c t="s" s="4" r="A425">
        <v>580</v>
      </c>
      <c t="n" s="7" r="B425">
        <v>-5</v>
      </c>
    </row>
    <row spans="1:4" r="426">
      <c t="s" s="4" r="A426">
        <v>770</v>
      </c>
      <c t="n" s="6" r="B426">
        <v>1</v>
      </c>
    </row>
    <row spans="1:4" r="427">
      <c t="s" s="4" r="A427">
        <v>623</v>
      </c>
      <c t="s" s="4" r="B427">
        <v>785</v>
      </c>
    </row>
    <row spans="1:4" r="428">
      <c t="s" s="4" r="A428">
        <v>800</v>
      </c>
    </row>
    <row spans="1:4" r="429">
      <c t="s" s="3" r="A429">
        <v>765</v>
      </c>
    </row>
    <row spans="1:4" r="430">
      <c t="s" s="4" r="A430">
        <v>769</v>
      </c>
      <c t="n" s="7" r="B430">
        <v>10</v>
      </c>
    </row>
    <row spans="1:4" r="431">
      <c t="s" s="4" r="A431">
        <v>580</v>
      </c>
      <c t="n" s="7" r="B431">
        <v>-6</v>
      </c>
    </row>
    <row spans="1:4" r="432">
      <c t="s" s="4" r="A432">
        <v>770</v>
      </c>
      <c t="n" s="6" r="B432">
        <v>2</v>
      </c>
    </row>
    <row spans="1:4" r="433">
      <c t="s" s="4" r="A433">
        <v>623</v>
      </c>
      <c t="s" s="4" r="B433">
        <v>785</v>
      </c>
    </row>
    <row spans="1:4" r="434">
      <c t="s" s="4" r="A434">
        <v>801</v>
      </c>
    </row>
    <row spans="1:4" r="435">
      <c t="s" s="3" r="A435">
        <v>765</v>
      </c>
    </row>
    <row spans="1:4" r="436">
      <c t="s" s="4" r="A436">
        <v>769</v>
      </c>
      <c t="n" s="7" r="B436">
        <v>14</v>
      </c>
    </row>
    <row spans="1:4" r="437">
      <c t="s" s="4" r="A437">
        <v>580</v>
      </c>
      <c t="n" s="7" r="B437">
        <v>-17</v>
      </c>
    </row>
    <row spans="1:4" r="438">
      <c t="s" s="4" r="A438">
        <v>770</v>
      </c>
      <c t="n" s="6" r="B438">
        <v>4</v>
      </c>
    </row>
    <row spans="1:4" r="439">
      <c t="s" s="4" r="A439">
        <v>623</v>
      </c>
      <c t="s" s="4" r="B439">
        <v>781</v>
      </c>
    </row>
    <row spans="1:4" r="440">
      <c t="s" s="4" r="A440">
        <v>802</v>
      </c>
    </row>
    <row spans="1:4" r="441">
      <c t="s" s="3" r="A441">
        <v>765</v>
      </c>
    </row>
    <row spans="1:4" r="442">
      <c t="s" s="4" r="A442">
        <v>769</v>
      </c>
      <c t="n" s="7" r="B442">
        <v>3</v>
      </c>
    </row>
    <row spans="1:4" r="443">
      <c t="s" s="4" r="A443">
        <v>580</v>
      </c>
      <c t="n" s="7" r="B443">
        <v>-2</v>
      </c>
    </row>
    <row spans="1:4" r="444">
      <c t="s" s="4" r="A444">
        <v>770</v>
      </c>
      <c t="n" s="6" r="B444">
        <v>1</v>
      </c>
    </row>
    <row spans="1:4" r="445">
      <c t="s" s="4" r="A445">
        <v>623</v>
      </c>
      <c t="s" s="4" r="B445">
        <v>785</v>
      </c>
    </row>
    <row spans="1:4" r="446">
      <c t="s" s="4" r="A446">
        <v>803</v>
      </c>
    </row>
    <row spans="1:4" r="447">
      <c t="s" s="3" r="A447">
        <v>765</v>
      </c>
    </row>
    <row spans="1:4" r="448">
      <c t="s" s="4" r="A448">
        <v>769</v>
      </c>
      <c t="n" s="7" r="B448">
        <v>0</v>
      </c>
    </row>
    <row spans="1:4" r="449">
      <c t="s" s="4" r="A449">
        <v>580</v>
      </c>
      <c t="n" s="7" r="B449">
        <v>0</v>
      </c>
    </row>
    <row spans="1:4" r="450">
      <c t="s" s="4" r="A450">
        <v>770</v>
      </c>
      <c t="n" s="6" r="B450">
        <v>0</v>
      </c>
    </row>
    <row spans="1:4" r="451">
      <c t="s" s="4" r="A451">
        <v>623</v>
      </c>
      <c t="s" s="4" r="B451">
        <v>783</v>
      </c>
    </row>
    <row spans="1:4" r="452">
      <c t="s" s="4" r="A452">
        <v>804</v>
      </c>
    </row>
    <row spans="1:4" r="453">
      <c t="s" s="3" r="A453">
        <v>765</v>
      </c>
    </row>
    <row spans="1:4" r="454">
      <c t="s" s="4" r="A454">
        <v>769</v>
      </c>
      <c t="n" s="7" r="B454">
        <v>24</v>
      </c>
    </row>
    <row spans="1:4" r="455">
      <c t="s" s="4" r="A455">
        <v>580</v>
      </c>
      <c t="n" s="7" r="B455">
        <v>-10</v>
      </c>
    </row>
    <row spans="1:4" r="456">
      <c t="s" s="4" r="A456">
        <v>770</v>
      </c>
      <c t="n" s="6" r="B456">
        <v>5</v>
      </c>
    </row>
    <row spans="1:4" r="457">
      <c t="s" s="4" r="A457">
        <v>623</v>
      </c>
      <c t="s" s="4" r="B457">
        <v>783</v>
      </c>
    </row>
    <row spans="1:4" r="458">
      <c t="s" s="4" r="A458">
        <v>805</v>
      </c>
    </row>
    <row spans="1:4" r="459">
      <c t="s" s="3" r="A459">
        <v>765</v>
      </c>
    </row>
    <row spans="1:4" r="460">
      <c t="s" s="4" r="A460">
        <v>769</v>
      </c>
      <c t="n" s="7" r="B460">
        <v>0</v>
      </c>
    </row>
    <row spans="1:4" r="461">
      <c t="s" s="4" r="A461">
        <v>580</v>
      </c>
      <c t="n" s="7" r="B461">
        <v>0</v>
      </c>
    </row>
    <row spans="1:4" r="462">
      <c t="s" s="4" r="A462">
        <v>770</v>
      </c>
      <c t="n" s="6" r="B462">
        <v>0</v>
      </c>
    </row>
    <row spans="1:4" r="463">
      <c t="s" s="4" r="A463">
        <v>623</v>
      </c>
      <c t="s" s="4" r="B463">
        <v>783</v>
      </c>
    </row>
    <row spans="1:4" r="464">
      <c t="s" s="4" r="A464">
        <v>806</v>
      </c>
    </row>
    <row spans="1:4" r="465">
      <c t="s" s="3" r="A465">
        <v>765</v>
      </c>
    </row>
    <row spans="1:4" r="466">
      <c t="s" s="4" r="A466">
        <v>623</v>
      </c>
      <c t="s" s="4" r="B466">
        <v>624</v>
      </c>
    </row>
    <row spans="1:4" r="467">
      <c t="s" s="4" r="A467">
        <v>807</v>
      </c>
    </row>
    <row spans="1:4" r="468">
      <c t="s" s="3" r="A468">
        <v>765</v>
      </c>
    </row>
    <row spans="1:4" r="469">
      <c t="s" s="4" r="A469">
        <v>769</v>
      </c>
      <c t="n" s="7" r="B469">
        <v>185</v>
      </c>
    </row>
    <row spans="1:4" r="470">
      <c t="s" s="4" r="A470">
        <v>580</v>
      </c>
      <c t="n" s="7" r="B470">
        <v>-76</v>
      </c>
    </row>
    <row spans="1:4" r="471">
      <c t="s" s="4" r="A471">
        <v>770</v>
      </c>
      <c t="n" s="6" r="B471">
        <v>22</v>
      </c>
    </row>
    <row spans="1:4" r="472">
      <c t="s" s="4" r="A472">
        <v>623</v>
      </c>
      <c t="s" s="4" r="B472">
        <v>808</v>
      </c>
    </row>
    <row spans="1:4" r="473">
      <c t="s" s="4" r="A473">
        <v>809</v>
      </c>
    </row>
    <row spans="1:4" r="474">
      <c t="s" s="3" r="A474">
        <v>765</v>
      </c>
    </row>
    <row spans="1:4" r="475">
      <c t="s" s="4" r="A475">
        <v>769</v>
      </c>
      <c t="n" s="7" r="B475">
        <v>0</v>
      </c>
    </row>
    <row spans="1:4" r="476">
      <c t="s" s="4" r="A476">
        <v>580</v>
      </c>
      <c t="n" s="7" r="B476">
        <v>0</v>
      </c>
    </row>
    <row spans="1:4" r="477">
      <c t="s" s="4" r="A477">
        <v>770</v>
      </c>
      <c t="n" s="6" r="B477">
        <v>0</v>
      </c>
    </row>
    <row spans="1:4" r="478">
      <c t="s" s="4" r="A478">
        <v>623</v>
      </c>
      <c t="s" s="4" r="B478">
        <v>783</v>
      </c>
    </row>
    <row spans="1:4" r="479">
      <c t="s" s="4" r="A479">
        <v>810</v>
      </c>
    </row>
    <row spans="1:4" r="480">
      <c t="s" s="3" r="A480">
        <v>765</v>
      </c>
    </row>
    <row spans="1:4" r="481">
      <c t="s" s="4" r="A481">
        <v>769</v>
      </c>
      <c t="n" s="7" r="B481">
        <v>9</v>
      </c>
    </row>
    <row spans="1:4" r="482">
      <c t="s" s="4" r="A482">
        <v>580</v>
      </c>
      <c t="n" s="7" r="B482">
        <v>-3</v>
      </c>
    </row>
    <row spans="1:4" r="483">
      <c t="s" s="4" r="A483">
        <v>770</v>
      </c>
      <c t="n" s="6" r="B483">
        <v>1</v>
      </c>
    </row>
    <row spans="1:4" r="484">
      <c t="s" s="4" r="A484">
        <v>623</v>
      </c>
      <c t="s" s="4" r="B484">
        <v>783</v>
      </c>
    </row>
    <row spans="1:4" r="485">
      <c t="s" s="4" r="A485">
        <v>811</v>
      </c>
    </row>
    <row spans="1:4" r="486">
      <c t="s" s="3" r="A486">
        <v>765</v>
      </c>
    </row>
    <row spans="1:4" r="487">
      <c t="s" s="4" r="A487">
        <v>769</v>
      </c>
      <c t="n" s="7" r="B487">
        <v>0</v>
      </c>
    </row>
    <row spans="1:4" r="488">
      <c t="s" s="4" r="A488">
        <v>580</v>
      </c>
      <c t="n" s="7" r="B488">
        <v>0</v>
      </c>
    </row>
    <row spans="1:4" r="489">
      <c t="s" s="4" r="A489">
        <v>770</v>
      </c>
      <c t="n" s="6" r="B489">
        <v>0</v>
      </c>
    </row>
    <row spans="1:4" r="490">
      <c t="s" s="4" r="A490">
        <v>623</v>
      </c>
      <c t="s" s="4" r="B490">
        <v>783</v>
      </c>
    </row>
    <row spans="1:4" r="491">
      <c t="s" s="4" r="A491">
        <v>812</v>
      </c>
    </row>
    <row spans="1:4" r="492">
      <c t="s" s="3" r="A492">
        <v>765</v>
      </c>
    </row>
    <row spans="1:4" r="493">
      <c t="s" s="4" r="A493">
        <v>769</v>
      </c>
      <c t="n" s="7" r="B493">
        <v>41</v>
      </c>
    </row>
    <row spans="1:4" r="494">
      <c t="s" s="4" r="A494">
        <v>580</v>
      </c>
      <c t="n" s="7" r="B494">
        <v>-17</v>
      </c>
    </row>
    <row spans="1:4" r="495">
      <c t="s" s="4" r="A495">
        <v>770</v>
      </c>
      <c t="n" s="6" r="B495">
        <v>7</v>
      </c>
    </row>
    <row spans="1:4" r="496">
      <c t="s" s="4" r="A496">
        <v>623</v>
      </c>
      <c t="s" s="4" r="B496">
        <v>781</v>
      </c>
    </row>
    <row spans="1:4" r="497">
      <c t="s" s="4" r="A497">
        <v>813</v>
      </c>
    </row>
    <row spans="1:4" r="498">
      <c t="s" s="3" r="A498">
        <v>765</v>
      </c>
    </row>
    <row spans="1:4" r="499">
      <c t="s" s="4" r="A499">
        <v>769</v>
      </c>
      <c t="n" s="7" r="B499">
        <v>0</v>
      </c>
    </row>
    <row spans="1:4" r="500">
      <c t="s" s="4" r="A500">
        <v>580</v>
      </c>
      <c t="n" s="7" r="B500">
        <v>0</v>
      </c>
    </row>
    <row spans="1:4" r="501">
      <c t="s" s="4" r="A501">
        <v>770</v>
      </c>
      <c t="n" s="6" r="B501">
        <v>0</v>
      </c>
    </row>
    <row spans="1:4" r="502">
      <c t="s" s="4" r="A502">
        <v>623</v>
      </c>
      <c t="s" s="4" r="B502">
        <v>783</v>
      </c>
    </row>
    <row spans="1:4" r="503">
      <c t="s" s="4" r="A503">
        <v>814</v>
      </c>
    </row>
    <row spans="1:4" r="504">
      <c t="s" s="3" r="A504">
        <v>765</v>
      </c>
    </row>
    <row spans="1:4" r="505">
      <c t="s" s="4" r="A505">
        <v>769</v>
      </c>
      <c t="n" s="7" r="B505">
        <v>23</v>
      </c>
    </row>
    <row spans="1:4" r="506">
      <c t="s" s="4" r="A506">
        <v>580</v>
      </c>
      <c t="n" s="7" r="B506">
        <v>-8</v>
      </c>
    </row>
    <row spans="1:4" r="507">
      <c t="s" s="4" r="A507">
        <v>770</v>
      </c>
      <c t="n" s="6" r="B507">
        <v>4</v>
      </c>
    </row>
    <row spans="1:4" r="508">
      <c t="s" s="4" r="A508">
        <v>623</v>
      </c>
      <c t="s" s="4" r="B508">
        <v>785</v>
      </c>
    </row>
    <row spans="1:4" r="509">
      <c t="s" s="4" r="A509">
        <v>815</v>
      </c>
    </row>
    <row spans="1:4" r="510">
      <c t="s" s="3" r="A510">
        <v>765</v>
      </c>
    </row>
    <row spans="1:4" r="511">
      <c t="s" s="4" r="A511">
        <v>769</v>
      </c>
      <c t="n" s="7" r="B511">
        <v>0</v>
      </c>
    </row>
    <row spans="1:4" r="512">
      <c t="s" s="4" r="A512">
        <v>580</v>
      </c>
      <c t="n" s="7" r="B512">
        <v>0</v>
      </c>
    </row>
    <row spans="1:4" r="513">
      <c t="s" s="4" r="A513">
        <v>770</v>
      </c>
      <c t="n" s="6" r="B513">
        <v>0</v>
      </c>
    </row>
    <row spans="1:4" r="514">
      <c t="s" s="4" r="A514">
        <v>623</v>
      </c>
      <c t="s" s="4" r="B514">
        <v>783</v>
      </c>
    </row>
    <row spans="1:4" r="515">
      <c t="s" s="4" r="A515">
        <v>816</v>
      </c>
    </row>
    <row spans="1:4" r="516">
      <c t="s" s="3" r="A516">
        <v>765</v>
      </c>
    </row>
    <row spans="1:4" r="517">
      <c t="s" s="4" r="A517">
        <v>769</v>
      </c>
      <c t="n" s="7" r="B517">
        <v>18</v>
      </c>
    </row>
    <row spans="1:4" r="518">
      <c t="s" s="4" r="A518">
        <v>580</v>
      </c>
      <c t="n" s="7" r="B518">
        <v>-9</v>
      </c>
    </row>
    <row spans="1:4" r="519">
      <c t="s" s="4" r="A519">
        <v>770</v>
      </c>
      <c t="n" s="6" r="B519">
        <v>3</v>
      </c>
    </row>
    <row spans="1:4" r="520">
      <c t="s" s="4" r="A520">
        <v>623</v>
      </c>
      <c t="s" s="4" r="B520">
        <v>785</v>
      </c>
    </row>
    <row spans="1:4" r="521">
      <c t="s" s="4" r="A521">
        <v>817</v>
      </c>
    </row>
    <row spans="1:4" r="522">
      <c t="s" s="3" r="A522">
        <v>765</v>
      </c>
    </row>
    <row spans="1:4" r="523">
      <c t="s" s="4" r="A523">
        <v>769</v>
      </c>
      <c t="n" s="7" r="B523">
        <v>0</v>
      </c>
    </row>
    <row spans="1:4" r="524">
      <c t="s" s="4" r="A524">
        <v>580</v>
      </c>
      <c t="n" s="7" r="B524">
        <v>0</v>
      </c>
    </row>
    <row spans="1:4" r="525">
      <c t="s" s="4" r="A525">
        <v>770</v>
      </c>
      <c t="n" s="6" r="B525">
        <v>0</v>
      </c>
    </row>
    <row spans="1:4" r="526">
      <c t="s" s="4" r="A526">
        <v>623</v>
      </c>
      <c t="s" s="4" r="B526">
        <v>783</v>
      </c>
    </row>
    <row spans="1:4" r="527">
      <c t="s" s="4" r="A527">
        <v>818</v>
      </c>
    </row>
    <row spans="1:4" r="528">
      <c t="s" s="3" r="A528">
        <v>765</v>
      </c>
    </row>
    <row spans="1:4" r="529">
      <c t="s" s="4" r="A529">
        <v>769</v>
      </c>
      <c t="n" s="7" r="B529">
        <v>69</v>
      </c>
    </row>
    <row spans="1:4" r="530">
      <c t="s" s="4" r="A530">
        <v>580</v>
      </c>
      <c t="n" s="7" r="B530">
        <v>-31</v>
      </c>
    </row>
    <row spans="1:4" r="531">
      <c t="s" s="4" r="A531">
        <v>770</v>
      </c>
      <c t="n" s="6" r="B531">
        <v>10</v>
      </c>
    </row>
    <row spans="1:4" r="532">
      <c t="s" s="4" r="A532">
        <v>623</v>
      </c>
      <c t="s" s="4" r="B532">
        <v>602</v>
      </c>
    </row>
    <row spans="1:4" r="533">
      <c t="s" s="4" r="A533">
        <v>819</v>
      </c>
    </row>
    <row spans="1:4" r="534">
      <c t="s" s="3" r="A534">
        <v>765</v>
      </c>
    </row>
    <row spans="1:4" r="535">
      <c t="s" s="4" r="A535">
        <v>769</v>
      </c>
      <c t="n" s="7" r="B535">
        <v>0</v>
      </c>
    </row>
    <row spans="1:4" r="536">
      <c t="s" s="4" r="A536">
        <v>580</v>
      </c>
      <c t="n" s="7" r="B536">
        <v>0</v>
      </c>
    </row>
    <row spans="1:4" r="537">
      <c t="s" s="4" r="A537">
        <v>770</v>
      </c>
      <c t="n" s="6" r="B537">
        <v>0</v>
      </c>
    </row>
    <row spans="1:4" r="538">
      <c t="s" s="4" r="A538">
        <v>623</v>
      </c>
      <c t="s" s="4" r="B538">
        <v>783</v>
      </c>
    </row>
    <row spans="1:4" r="539">
      <c t="s" s="4" r="A539">
        <v>820</v>
      </c>
    </row>
    <row spans="1:4" r="540">
      <c t="s" s="3" r="A540">
        <v>765</v>
      </c>
    </row>
    <row spans="1:4" r="541">
      <c t="s" s="4" r="A541">
        <v>769</v>
      </c>
      <c t="n" s="7" r="B541">
        <v>8</v>
      </c>
    </row>
    <row spans="1:4" r="542">
      <c t="s" s="4" r="A542">
        <v>580</v>
      </c>
      <c t="n" s="7" r="B542">
        <v>-2</v>
      </c>
    </row>
    <row spans="1:4" r="543">
      <c t="s" s="4" r="A543">
        <v>770</v>
      </c>
      <c t="n" s="6" r="B543">
        <v>1</v>
      </c>
    </row>
    <row spans="1:4" r="544">
      <c t="s" s="4" r="A544">
        <v>623</v>
      </c>
      <c t="s" s="4" r="B544">
        <v>783</v>
      </c>
    </row>
    <row spans="1:4" r="545">
      <c t="s" s="4" r="A545">
        <v>821</v>
      </c>
    </row>
    <row spans="1:4" r="546">
      <c t="s" s="3" r="A546">
        <v>765</v>
      </c>
    </row>
    <row spans="1:4" r="547">
      <c t="s" s="4" r="A547">
        <v>769</v>
      </c>
      <c t="n" s="7" r="B547">
        <v>0</v>
      </c>
    </row>
    <row spans="1:4" r="548">
      <c t="s" s="4" r="A548">
        <v>580</v>
      </c>
      <c t="n" s="7" r="B548">
        <v>0</v>
      </c>
    </row>
    <row spans="1:4" r="549">
      <c t="s" s="4" r="A549">
        <v>770</v>
      </c>
      <c t="n" s="6" r="B549">
        <v>0</v>
      </c>
    </row>
    <row spans="1:4" r="550">
      <c t="s" s="4" r="A550">
        <v>623</v>
      </c>
      <c t="s" s="4" r="B550">
        <v>783</v>
      </c>
    </row>
    <row spans="1:4" r="551">
      <c t="s" s="4" r="A551">
        <v>822</v>
      </c>
    </row>
    <row spans="1:4" r="552">
      <c t="s" s="3" r="A552">
        <v>765</v>
      </c>
    </row>
    <row spans="1:4" r="553">
      <c t="s" s="4" r="A553">
        <v>769</v>
      </c>
      <c t="n" s="7" r="B553">
        <v>21</v>
      </c>
    </row>
    <row spans="1:4" r="554">
      <c t="s" s="4" r="A554">
        <v>580</v>
      </c>
      <c t="n" s="7" r="B554">
        <v>-8</v>
      </c>
    </row>
    <row spans="1:4" r="555">
      <c t="s" s="4" r="A555">
        <v>770</v>
      </c>
      <c t="n" s="6" r="B555">
        <v>2</v>
      </c>
    </row>
    <row spans="1:4" r="556">
      <c t="s" s="4" r="A556">
        <v>623</v>
      </c>
      <c t="s" s="4" r="B556">
        <v>785</v>
      </c>
    </row>
    <row spans="1:4" r="557">
      <c t="s" s="4" r="A557">
        <v>823</v>
      </c>
    </row>
    <row spans="1:4" r="558">
      <c t="s" s="3" r="A558">
        <v>765</v>
      </c>
    </row>
    <row spans="1:4" r="559">
      <c t="s" s="4" r="A559">
        <v>769</v>
      </c>
      <c t="n" s="7" r="B559">
        <v>0</v>
      </c>
    </row>
    <row spans="1:4" r="560">
      <c t="s" s="4" r="A560">
        <v>580</v>
      </c>
      <c t="n" s="7" r="B560">
        <v>0</v>
      </c>
    </row>
    <row spans="1:4" r="561">
      <c t="s" s="4" r="A561">
        <v>770</v>
      </c>
      <c t="n" s="6" r="B561">
        <v>0</v>
      </c>
    </row>
    <row spans="1:4" r="562">
      <c t="s" s="4" r="A562">
        <v>623</v>
      </c>
      <c t="s" s="4" r="B562">
        <v>783</v>
      </c>
    </row>
    <row spans="1:4" r="563">
      <c t="s" s="4" r="A563">
        <v>824</v>
      </c>
    </row>
    <row spans="1:4" r="564">
      <c t="s" s="3" r="A564">
        <v>765</v>
      </c>
    </row>
    <row spans="1:4" r="565">
      <c t="s" s="4" r="A565">
        <v>769</v>
      </c>
      <c t="n" s="7" r="B565">
        <v>29</v>
      </c>
    </row>
    <row spans="1:4" r="566">
      <c t="s" s="4" r="A566">
        <v>580</v>
      </c>
      <c t="n" s="7" r="B566">
        <v>-14</v>
      </c>
    </row>
    <row spans="1:4" r="567">
      <c t="s" s="4" r="A567">
        <v>770</v>
      </c>
      <c t="n" s="6" r="B567">
        <v>4</v>
      </c>
    </row>
    <row spans="1:4" r="568">
      <c t="s" s="4" r="A568">
        <v>623</v>
      </c>
      <c t="s" s="4" r="B568">
        <v>781</v>
      </c>
    </row>
    <row spans="1:4" r="569">
      <c t="s" s="4" r="A569">
        <v>825</v>
      </c>
    </row>
    <row spans="1:4" r="570">
      <c t="s" s="3" r="A570">
        <v>765</v>
      </c>
    </row>
    <row spans="1:4" r="571">
      <c t="s" s="4" r="A571">
        <v>769</v>
      </c>
      <c t="n" s="7" r="B571">
        <v>0</v>
      </c>
    </row>
    <row spans="1:4" r="572">
      <c t="s" s="4" r="A572">
        <v>580</v>
      </c>
      <c t="n" s="7" r="B572">
        <v>0</v>
      </c>
    </row>
    <row spans="1:4" r="573">
      <c t="s" s="4" r="A573">
        <v>770</v>
      </c>
      <c t="n" s="6" r="B573">
        <v>0</v>
      </c>
    </row>
    <row spans="1:4" r="574">
      <c t="s" s="4" r="A574">
        <v>623</v>
      </c>
      <c t="s" s="4" r="B574">
        <v>783</v>
      </c>
    </row>
    <row spans="1:4" r="575">
      <c t="s" s="4" r="A575">
        <v>826</v>
      </c>
    </row>
    <row spans="1:4" r="576">
      <c t="s" s="3" r="A576">
        <v>765</v>
      </c>
    </row>
    <row spans="1:4" r="577">
      <c t="s" s="4" r="A577">
        <v>769</v>
      </c>
      <c t="n" s="7" r="B577">
        <v>6</v>
      </c>
    </row>
    <row spans="1:4" r="578">
      <c t="s" s="4" r="A578">
        <v>580</v>
      </c>
      <c t="n" s="7" r="B578">
        <v>-5</v>
      </c>
    </row>
    <row spans="1:4" r="579">
      <c t="s" s="4" r="A579">
        <v>770</v>
      </c>
      <c t="n" s="6" r="B579">
        <v>2</v>
      </c>
    </row>
    <row spans="1:4" r="580">
      <c t="s" s="4" r="A580">
        <v>623</v>
      </c>
      <c t="s" s="4" r="B580">
        <v>785</v>
      </c>
    </row>
    <row spans="1:4" r="581">
      <c t="s" s="4" r="A581">
        <v>827</v>
      </c>
    </row>
    <row spans="1:4" r="582">
      <c t="s" s="3" r="A582">
        <v>765</v>
      </c>
    </row>
    <row spans="1:4" r="583">
      <c t="s" s="4" r="A583">
        <v>769</v>
      </c>
      <c t="n" s="7" r="B583">
        <v>0</v>
      </c>
    </row>
    <row spans="1:4" r="584">
      <c t="s" s="4" r="A584">
        <v>580</v>
      </c>
      <c t="n" s="7" r="B584">
        <v>0</v>
      </c>
    </row>
    <row spans="1:4" r="585">
      <c t="s" s="4" r="A585">
        <v>770</v>
      </c>
      <c t="n" s="6" r="B585">
        <v>0</v>
      </c>
    </row>
    <row spans="1:4" r="586">
      <c t="s" s="4" r="A586">
        <v>623</v>
      </c>
      <c t="s" s="4" r="B586">
        <v>783</v>
      </c>
    </row>
    <row spans="1:4" r="587">
      <c t="s" s="4" r="A587">
        <v>828</v>
      </c>
    </row>
    <row spans="1:4" r="588">
      <c t="s" s="3" r="A588">
        <v>765</v>
      </c>
    </row>
    <row spans="1:4" r="589">
      <c t="s" s="4" r="A589">
        <v>769</v>
      </c>
      <c t="n" s="7" r="B589">
        <v>5</v>
      </c>
    </row>
    <row spans="1:4" r="590">
      <c t="s" s="4" r="A590">
        <v>580</v>
      </c>
      <c t="n" s="7" r="B590">
        <v>-2</v>
      </c>
    </row>
    <row spans="1:4" r="591">
      <c t="s" s="4" r="A591">
        <v>770</v>
      </c>
      <c t="n" s="6" r="B591">
        <v>1</v>
      </c>
    </row>
    <row spans="1:4" r="592">
      <c t="s" s="4" r="A592">
        <v>623</v>
      </c>
      <c t="s" s="4" r="B592">
        <v>783</v>
      </c>
    </row>
    <row spans="1:4" r="593">
      <c t="s" s="4" r="A593">
        <v>829</v>
      </c>
    </row>
    <row spans="1:4" r="594">
      <c t="s" s="3" r="A594">
        <v>765</v>
      </c>
    </row>
    <row spans="1:4" r="595">
      <c t="s" s="4" r="A595">
        <v>769</v>
      </c>
      <c t="n" s="7" r="B595">
        <v>0</v>
      </c>
    </row>
    <row spans="1:4" r="596">
      <c t="s" s="4" r="A596">
        <v>580</v>
      </c>
      <c t="n" s="7" r="B596">
        <v>0</v>
      </c>
    </row>
    <row spans="1:4" r="597">
      <c t="s" s="4" r="A597">
        <v>770</v>
      </c>
      <c t="n" s="6" r="B597">
        <v>0</v>
      </c>
    </row>
    <row spans="1:4" r="598">
      <c t="s" s="4" r="A598">
        <v>623</v>
      </c>
      <c t="s" s="4" r="B598">
        <v>783</v>
      </c>
    </row>
    <row spans="1:4" r="599">
      <c t="s" s="4" r="A599">
        <v>553</v>
      </c>
    </row>
    <row spans="1:4" r="600">
      <c t="s" s="3" r="A600">
        <v>765</v>
      </c>
    </row>
    <row spans="1:4" r="601">
      <c t="s" s="4" r="A601">
        <v>766</v>
      </c>
      <c t="n" s="7" r="B601">
        <v>153</v>
      </c>
      <c t="n" s="7" r="C601">
        <v>30</v>
      </c>
    </row>
    <row spans="1:4" r="602">
      <c t="s" s="4" r="A602">
        <v>767</v>
      </c>
      <c t="n" s="7" r="B602">
        <v>-23</v>
      </c>
      <c t="n" s="7" r="C602">
        <v>-3</v>
      </c>
    </row>
    <row spans="1:4" r="603">
      <c t="s" s="4" r="A603">
        <v>768</v>
      </c>
      <c t="n" s="6" r="B603">
        <v>64</v>
      </c>
      <c t="n" s="6" r="C603">
        <v>46</v>
      </c>
    </row>
    <row spans="1:4" r="604">
      <c t="s" s="4" r="A604">
        <v>769</v>
      </c>
      <c t="n" s="7" r="B604">
        <v>0</v>
      </c>
      <c t="n" s="7" r="C604">
        <v>48</v>
      </c>
    </row>
    <row spans="1:4" r="605">
      <c t="s" s="4" r="A605">
        <v>580</v>
      </c>
      <c t="n" s="7" r="B605">
        <v>0</v>
      </c>
      <c t="n" s="7" r="C605">
        <v>-4</v>
      </c>
      <c t="s" s="4" r="D605">
        <v>76</v>
      </c>
    </row>
    <row spans="1:4" r="606">
      <c t="s" s="4" r="A606">
        <v>770</v>
      </c>
      <c t="n" s="6" r="B606">
        <v>0</v>
      </c>
      <c t="n" s="6" r="C606">
        <v>6</v>
      </c>
    </row>
    <row spans="1:4" r="607">
      <c t="s" s="4" r="A607">
        <v>771</v>
      </c>
      <c t="n" s="7" r="B607">
        <v>153</v>
      </c>
      <c t="n" s="7" r="C607">
        <v>78</v>
      </c>
    </row>
    <row spans="1:4" r="608">
      <c t="s" s="4" r="A608">
        <v>581</v>
      </c>
      <c t="n" s="7" r="B608">
        <v>-23</v>
      </c>
      <c t="n" s="7" r="C608">
        <v>-7</v>
      </c>
      <c t="s" s="4" r="D608">
        <v>76</v>
      </c>
    </row>
    <row spans="1:4" r="609">
      <c t="s" s="4" r="A609">
        <v>772</v>
      </c>
      <c t="n" s="6" r="B609">
        <v>64</v>
      </c>
      <c t="n" s="6" r="C609">
        <v>52</v>
      </c>
    </row>
    <row spans="1:4" r="610">
      <c t="s" s="4" r="A610">
        <v>830</v>
      </c>
    </row>
    <row spans="1:4" r="611">
      <c t="s" s="3" r="A611">
        <v>765</v>
      </c>
    </row>
    <row spans="1:4" r="612">
      <c t="s" s="4" r="A612">
        <v>766</v>
      </c>
      <c t="n" s="7" r="B612">
        <v>133</v>
      </c>
      <c t="n" s="7" r="C612">
        <v>26</v>
      </c>
    </row>
    <row spans="1:4" r="613">
      <c t="s" s="4" r="A613">
        <v>767</v>
      </c>
      <c t="n" s="7" r="B613">
        <v>-18</v>
      </c>
      <c t="n" s="7" r="C613">
        <v>-2</v>
      </c>
    </row>
    <row spans="1:4" r="614">
      <c t="s" s="4" r="A614">
        <v>768</v>
      </c>
      <c t="n" s="6" r="B614">
        <v>56</v>
      </c>
      <c t="n" s="6" r="C614">
        <v>40</v>
      </c>
    </row>
    <row spans="1:4" r="615">
      <c t="s" s="4" r="A615">
        <v>769</v>
      </c>
      <c t="n" s="7" r="B615">
        <v>0</v>
      </c>
      <c t="n" s="7" r="C615">
        <v>48</v>
      </c>
    </row>
    <row spans="1:4" r="616">
      <c t="s" s="4" r="A616">
        <v>580</v>
      </c>
      <c t="n" s="7" r="B616">
        <v>0</v>
      </c>
      <c t="n" s="7" r="C616">
        <v>-4</v>
      </c>
      <c t="s" s="4" r="D616">
        <v>76</v>
      </c>
    </row>
    <row spans="1:4" r="617">
      <c t="s" s="4" r="A617">
        <v>770</v>
      </c>
      <c t="n" s="6" r="B617">
        <v>0</v>
      </c>
      <c t="n" s="6" r="C617">
        <v>6</v>
      </c>
    </row>
    <row spans="1:4" r="618">
      <c t="s" s="4" r="A618">
        <v>771</v>
      </c>
      <c t="n" s="7" r="B618">
        <v>133</v>
      </c>
      <c t="n" s="7" r="C618">
        <v>74</v>
      </c>
    </row>
    <row spans="1:4" r="619">
      <c t="s" s="4" r="A619">
        <v>581</v>
      </c>
      <c t="n" s="7" r="B619">
        <v>-18</v>
      </c>
      <c t="n" s="7" r="C619">
        <v>-6</v>
      </c>
      <c t="s" s="4" r="D619">
        <v>76</v>
      </c>
    </row>
    <row spans="1:4" r="620">
      <c t="s" s="4" r="A620">
        <v>772</v>
      </c>
      <c t="n" s="6" r="B620">
        <v>56</v>
      </c>
      <c t="n" s="6" r="C620">
        <v>46</v>
      </c>
    </row>
    <row spans="1:4" r="621">
      <c t="s" s="4" r="A621">
        <v>831</v>
      </c>
    </row>
    <row spans="1:4" r="622">
      <c t="s" s="3" r="A622">
        <v>765</v>
      </c>
    </row>
    <row spans="1:4" r="623">
      <c t="s" s="4" r="A623">
        <v>766</v>
      </c>
      <c t="n" s="7" r="B623">
        <v>20</v>
      </c>
      <c t="n" s="7" r="C623">
        <v>4</v>
      </c>
    </row>
    <row spans="1:4" r="624">
      <c t="s" s="4" r="A624">
        <v>767</v>
      </c>
      <c t="n" s="7" r="B624">
        <v>-5</v>
      </c>
      <c t="n" s="7" r="C624">
        <v>-1</v>
      </c>
    </row>
    <row spans="1:4" r="625">
      <c t="s" s="4" r="A625">
        <v>768</v>
      </c>
      <c t="n" s="6" r="B625">
        <v>8</v>
      </c>
      <c t="n" s="6" r="C625">
        <v>6</v>
      </c>
    </row>
    <row spans="1:4" r="626">
      <c t="s" s="4" r="A626">
        <v>769</v>
      </c>
      <c t="n" s="7" r="B626">
        <v>0</v>
      </c>
      <c t="n" s="7" r="C626">
        <v>0</v>
      </c>
    </row>
    <row spans="1:4" r="627">
      <c t="s" s="4" r="A627">
        <v>580</v>
      </c>
      <c t="n" s="7" r="B627">
        <v>0</v>
      </c>
      <c t="n" s="7" r="C627">
        <v>0</v>
      </c>
      <c t="s" s="4" r="D627">
        <v>76</v>
      </c>
    </row>
    <row spans="1:4" r="628">
      <c t="s" s="4" r="A628">
        <v>770</v>
      </c>
      <c t="n" s="6" r="B628">
        <v>0</v>
      </c>
      <c t="n" s="6" r="C628">
        <v>0</v>
      </c>
    </row>
    <row spans="1:4" r="629">
      <c t="s" s="4" r="A629">
        <v>771</v>
      </c>
      <c t="n" s="7" r="B629">
        <v>20</v>
      </c>
      <c t="n" s="7" r="C629">
        <v>4</v>
      </c>
    </row>
    <row spans="1:4" r="630">
      <c t="s" s="4" r="A630">
        <v>581</v>
      </c>
      <c t="n" s="7" r="B630">
        <v>-5</v>
      </c>
      <c t="n" s="7" r="C630">
        <v>-1</v>
      </c>
      <c t="s" s="4" r="D630">
        <v>76</v>
      </c>
    </row>
    <row spans="1:4" r="631">
      <c t="s" s="4" r="A631">
        <v>772</v>
      </c>
      <c t="n" s="6" r="B631">
        <v>8</v>
      </c>
      <c t="n" s="6" r="C631">
        <v>6</v>
      </c>
    </row>
    <row spans="1:4" r="632">
      <c t="s" s="4" r="A632">
        <v>832</v>
      </c>
    </row>
    <row spans="1:4" r="633">
      <c t="s" s="3" r="A633">
        <v>765</v>
      </c>
    </row>
    <row spans="1:4" r="634">
      <c t="s" s="4" r="A634">
        <v>769</v>
      </c>
      <c t="n" s="7" r="B634">
        <v>8</v>
      </c>
    </row>
    <row spans="1:4" r="635">
      <c t="s" s="4" r="A635">
        <v>580</v>
      </c>
      <c t="n" s="7" r="B635">
        <v>-6</v>
      </c>
    </row>
    <row spans="1:4" r="636">
      <c t="s" s="4" r="A636">
        <v>770</v>
      </c>
      <c t="n" s="6" r="B636">
        <v>1</v>
      </c>
    </row>
    <row spans="1:4" r="637">
      <c t="s" s="4" r="A637">
        <v>623</v>
      </c>
      <c t="s" s="4" r="B637">
        <v>785</v>
      </c>
    </row>
    <row spans="1:4" r="638">
      <c t="s" s="4" r="A638">
        <v>833</v>
      </c>
    </row>
    <row spans="1:4" r="639">
      <c t="s" s="3" r="A639">
        <v>765</v>
      </c>
    </row>
    <row spans="1:4" r="640">
      <c t="s" s="4" r="A640">
        <v>769</v>
      </c>
      <c t="n" s="7" r="B640">
        <v>0</v>
      </c>
    </row>
    <row spans="1:4" r="641">
      <c t="s" s="4" r="A641">
        <v>580</v>
      </c>
      <c t="n" s="7" r="B641">
        <v>0</v>
      </c>
    </row>
    <row spans="1:4" r="642">
      <c t="s" s="4" r="A642">
        <v>770</v>
      </c>
      <c t="n" s="6" r="B642">
        <v>0</v>
      </c>
    </row>
    <row spans="1:4" r="643">
      <c t="s" s="4" r="A643">
        <v>623</v>
      </c>
      <c t="s" s="4" r="B643">
        <v>783</v>
      </c>
    </row>
    <row spans="1:4" r="644">
      <c t="s" s="4" r="A644">
        <v>834</v>
      </c>
    </row>
    <row spans="1:4" r="645">
      <c t="s" s="3" r="A645">
        <v>765</v>
      </c>
    </row>
    <row spans="1:4" r="646">
      <c t="s" s="4" r="A646">
        <v>769</v>
      </c>
      <c t="n" s="7" r="B646">
        <v>8</v>
      </c>
    </row>
    <row spans="1:4" r="647">
      <c t="s" s="4" r="A647">
        <v>580</v>
      </c>
      <c t="n" s="7" r="B647">
        <v>-6</v>
      </c>
    </row>
    <row spans="1:4" r="648">
      <c t="s" s="4" r="A648">
        <v>770</v>
      </c>
      <c t="n" s="6" r="B648">
        <v>1</v>
      </c>
    </row>
    <row spans="1:4" r="649">
      <c t="s" s="4" r="A649">
        <v>623</v>
      </c>
      <c t="s" s="4" r="B649">
        <v>785</v>
      </c>
    </row>
    <row spans="1:4" r="650">
      <c t="s" s="4" r="A650">
        <v>835</v>
      </c>
    </row>
    <row spans="1:4" r="651">
      <c t="s" s="3" r="A651">
        <v>765</v>
      </c>
    </row>
    <row spans="1:4" r="652">
      <c t="s" s="4" r="A652">
        <v>769</v>
      </c>
      <c t="n" s="7" r="B652">
        <v>0</v>
      </c>
    </row>
    <row spans="1:4" r="653">
      <c t="s" s="4" r="A653">
        <v>580</v>
      </c>
      <c t="n" s="7" r="B653">
        <v>0</v>
      </c>
    </row>
    <row spans="1:4" r="654">
      <c t="s" s="4" r="A654">
        <v>770</v>
      </c>
      <c t="n" s="6" r="B654">
        <v>0</v>
      </c>
    </row>
    <row spans="1:4" r="655">
      <c t="s" s="4" r="A655">
        <v>623</v>
      </c>
      <c t="s" s="4" r="B655">
        <v>783</v>
      </c>
    </row>
    <row spans="1:4" r="656">
      <c t="s" s="4" r="A656">
        <v>836</v>
      </c>
    </row>
    <row spans="1:4" r="657">
      <c t="s" s="3" r="A657">
        <v>765</v>
      </c>
    </row>
    <row spans="1:4" r="658">
      <c t="s" s="4" r="A658">
        <v>769</v>
      </c>
      <c t="n" s="7" r="B658">
        <v>66</v>
      </c>
    </row>
    <row spans="1:4" r="659">
      <c t="s" s="4" r="A659">
        <v>580</v>
      </c>
      <c t="n" s="7" r="B659">
        <v>-25</v>
      </c>
    </row>
    <row spans="1:4" r="660">
      <c t="s" s="4" r="A660">
        <v>770</v>
      </c>
      <c t="n" s="6" r="B660">
        <v>4</v>
      </c>
    </row>
    <row spans="1:4" r="661">
      <c t="s" s="4" r="A661">
        <v>623</v>
      </c>
      <c t="s" s="4" r="B661">
        <v>779</v>
      </c>
    </row>
    <row spans="1:4" r="662">
      <c t="s" s="4" r="A662">
        <v>837</v>
      </c>
    </row>
    <row spans="1:4" r="663">
      <c t="s" s="3" r="A663">
        <v>765</v>
      </c>
    </row>
    <row spans="1:4" r="664">
      <c t="s" s="4" r="A664">
        <v>769</v>
      </c>
      <c t="n" s="7" r="B664">
        <v>0</v>
      </c>
    </row>
    <row spans="1:4" r="665">
      <c t="s" s="4" r="A665">
        <v>580</v>
      </c>
      <c t="n" s="7" r="B665">
        <v>0</v>
      </c>
    </row>
    <row spans="1:4" r="666">
      <c t="s" s="4" r="A666">
        <v>770</v>
      </c>
      <c t="n" s="6" r="B666">
        <v>0</v>
      </c>
    </row>
    <row spans="1:4" r="667">
      <c t="s" s="4" r="A667">
        <v>623</v>
      </c>
      <c t="s" s="4" r="B667">
        <v>783</v>
      </c>
    </row>
    <row spans="1:4" r="668">
      <c t="s" s="4" r="A668">
        <v>838</v>
      </c>
    </row>
    <row spans="1:4" r="669">
      <c t="s" s="3" r="A669">
        <v>765</v>
      </c>
    </row>
    <row spans="1:4" r="670">
      <c t="s" s="4" r="A670">
        <v>769</v>
      </c>
      <c t="n" s="7" r="B670">
        <v>66</v>
      </c>
    </row>
    <row spans="1:4" r="671">
      <c t="s" s="4" r="A671">
        <v>580</v>
      </c>
      <c t="n" s="7" r="B671">
        <v>-25</v>
      </c>
    </row>
    <row spans="1:4" r="672">
      <c t="s" s="4" r="A672">
        <v>770</v>
      </c>
      <c t="n" s="6" r="B672">
        <v>4</v>
      </c>
    </row>
    <row spans="1:4" r="673">
      <c t="s" s="4" r="A673">
        <v>623</v>
      </c>
      <c t="s" s="4" r="B673">
        <v>779</v>
      </c>
    </row>
    <row spans="1:4" r="674">
      <c t="s" s="4" r="A674">
        <v>839</v>
      </c>
    </row>
    <row spans="1:4" r="675">
      <c t="s" s="3" r="A675">
        <v>765</v>
      </c>
    </row>
    <row spans="1:4" r="676">
      <c t="s" s="4" r="A676">
        <v>769</v>
      </c>
      <c t="n" s="7" r="B676">
        <v>0</v>
      </c>
    </row>
    <row spans="1:4" r="677">
      <c t="s" s="4" r="A677">
        <v>580</v>
      </c>
      <c t="n" s="7" r="B677">
        <v>0</v>
      </c>
    </row>
    <row spans="1:4" r="678">
      <c t="s" s="4" r="A678">
        <v>770</v>
      </c>
      <c t="n" s="6" r="B678">
        <v>0</v>
      </c>
    </row>
    <row spans="1:4" r="679">
      <c t="s" s="4" r="A679">
        <v>623</v>
      </c>
      <c t="s" s="4" r="B679">
        <v>783</v>
      </c>
    </row>
    <row spans="1:4" r="680">
      <c t="n" r="A680"/>
    </row>
    <row spans="1:4" r="681">
      <c t="s" s="4" r="A681">
        <v>76</v>
      </c>
      <c t="s" s="4" r="B681">
        <v>633</v>
      </c>
    </row>
    <row spans="1:4" r="682">
      <c t="s" s="4" r="A682">
        <v>78</v>
      </c>
      <c t="s" s="4" r="B682">
        <v>840</v>
      </c>
    </row>
  </sheetData>
  <mergeCells count="4">
    <mergeCell ref="C1:D1"/>
    <mergeCell ref="A680:D680"/>
    <mergeCell ref="B681:D681"/>
    <mergeCell ref="B682:D68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s>
  <sheetData>
    <row spans="1:4" r="1">
      <c t="s" s="1" r="A1">
        <v>841</v>
      </c>
      <c t="s" s="2" r="B1">
        <v>763</v>
      </c>
      <c t="s" s="2" r="C1">
        <v>764</v>
      </c>
    </row>
    <row spans="1:4" r="2">
      <c t="s" s="3" r="A2">
        <v>765</v>
      </c>
    </row>
    <row spans="1:4" r="3">
      <c t="s" s="4" r="A3">
        <v>766</v>
      </c>
      <c t="n" s="7" r="B3">
        <v>14198</v>
      </c>
      <c t="n" s="7" r="C3">
        <v>5092</v>
      </c>
    </row>
    <row spans="1:4" r="4">
      <c t="s" s="4" r="A4">
        <v>767</v>
      </c>
      <c t="n" s="7" r="B4">
        <v>-612</v>
      </c>
      <c t="n" s="7" r="C4">
        <v>-117</v>
      </c>
    </row>
    <row spans="1:4" r="5">
      <c t="s" s="4" r="A5">
        <v>768</v>
      </c>
      <c t="n" s="6" r="B5">
        <v>1996</v>
      </c>
      <c t="n" s="6" r="C5">
        <v>758</v>
      </c>
    </row>
    <row spans="1:4" r="6">
      <c t="s" s="4" r="A6">
        <v>769</v>
      </c>
      <c t="n" s="7" r="B6">
        <v>1593</v>
      </c>
      <c t="n" s="7" r="C6">
        <v>3215</v>
      </c>
    </row>
    <row spans="1:4" r="7">
      <c t="s" s="4" r="A7">
        <v>580</v>
      </c>
      <c t="n" s="7" r="B7">
        <v>-239</v>
      </c>
      <c t="n" s="7" r="C7">
        <v>-172</v>
      </c>
      <c t="s" s="4" r="D7">
        <v>76</v>
      </c>
    </row>
    <row spans="1:4" r="8">
      <c t="s" s="4" r="A8">
        <v>770</v>
      </c>
      <c t="n" s="6" r="B8">
        <v>293</v>
      </c>
      <c t="n" s="6" r="C8">
        <v>497</v>
      </c>
    </row>
    <row spans="1:4" r="9">
      <c t="s" s="4" r="A9">
        <v>771</v>
      </c>
      <c t="n" s="7" r="B9">
        <v>15791</v>
      </c>
      <c t="n" s="7" r="C9">
        <v>8307</v>
      </c>
    </row>
    <row spans="1:4" r="10">
      <c t="s" s="4" r="A10">
        <v>581</v>
      </c>
      <c t="n" s="7" r="B10">
        <v>-851</v>
      </c>
      <c t="n" s="7" r="C10">
        <v>-289</v>
      </c>
      <c t="s" s="4" r="D10">
        <v>76</v>
      </c>
    </row>
    <row spans="1:4" r="11">
      <c t="s" s="4" r="A11">
        <v>772</v>
      </c>
      <c t="n" s="6" r="B11">
        <v>2289</v>
      </c>
      <c t="n" s="6" r="C11">
        <v>1255</v>
      </c>
    </row>
    <row spans="1:4" r="12">
      <c t="s" s="4" r="A12">
        <v>187</v>
      </c>
    </row>
    <row spans="1:4" r="13">
      <c t="s" s="3" r="A13">
        <v>765</v>
      </c>
    </row>
    <row spans="1:4" r="14">
      <c t="s" s="4" r="A14">
        <v>766</v>
      </c>
      <c t="n" s="7" r="B14">
        <v>14045</v>
      </c>
      <c t="n" s="7" r="C14">
        <v>5062</v>
      </c>
    </row>
    <row spans="1:4" r="15">
      <c t="s" s="4" r="A15">
        <v>767</v>
      </c>
      <c t="n" s="7" r="B15">
        <v>-589</v>
      </c>
      <c t="n" s="7" r="C15">
        <v>-114</v>
      </c>
    </row>
    <row spans="1:4" r="16">
      <c t="s" s="4" r="A16">
        <v>768</v>
      </c>
      <c t="n" s="6" r="B16">
        <v>1932</v>
      </c>
      <c t="n" s="6" r="C16">
        <v>712</v>
      </c>
    </row>
    <row spans="1:4" r="17">
      <c t="s" s="4" r="A17">
        <v>769</v>
      </c>
      <c t="n" s="7" r="B17">
        <v>1593</v>
      </c>
      <c t="n" s="7" r="C17">
        <v>3167</v>
      </c>
    </row>
    <row spans="1:4" r="18">
      <c t="s" s="4" r="A18">
        <v>580</v>
      </c>
      <c t="n" s="7" r="B18">
        <v>-239</v>
      </c>
      <c t="n" s="7" r="C18">
        <v>-168</v>
      </c>
      <c t="s" s="4" r="D18">
        <v>76</v>
      </c>
    </row>
    <row spans="1:4" r="19">
      <c t="s" s="4" r="A19">
        <v>770</v>
      </c>
      <c t="n" s="6" r="B19">
        <v>293</v>
      </c>
      <c t="n" s="6" r="C19">
        <v>491</v>
      </c>
    </row>
    <row spans="1:4" r="20">
      <c t="s" s="4" r="A20">
        <v>771</v>
      </c>
      <c t="n" s="7" r="B20">
        <v>15638</v>
      </c>
      <c t="n" s="7" r="C20">
        <v>8229</v>
      </c>
    </row>
    <row spans="1:4" r="21">
      <c t="s" s="4" r="A21">
        <v>581</v>
      </c>
      <c t="n" s="7" r="B21">
        <v>-828</v>
      </c>
      <c t="n" s="7" r="C21">
        <v>-282</v>
      </c>
      <c t="s" s="4" r="D21">
        <v>76</v>
      </c>
    </row>
    <row spans="1:4" r="22">
      <c t="s" s="4" r="A22">
        <v>772</v>
      </c>
      <c t="n" s="6" r="B22">
        <v>2225</v>
      </c>
      <c t="n" s="6" r="C22">
        <v>1203</v>
      </c>
    </row>
    <row spans="1:4" r="23">
      <c t="s" s="4" r="A23">
        <v>675</v>
      </c>
    </row>
    <row spans="1:4" r="24">
      <c t="s" s="3" r="A24">
        <v>765</v>
      </c>
    </row>
    <row spans="1:4" r="25">
      <c t="s" s="4" r="A25">
        <v>766</v>
      </c>
      <c t="n" s="7" r="B25">
        <v>5836</v>
      </c>
      <c t="n" s="7" r="C25">
        <v>1639</v>
      </c>
    </row>
    <row spans="1:4" r="26">
      <c t="s" s="4" r="A26">
        <v>767</v>
      </c>
      <c t="n" s="7" r="B26">
        <v>-332</v>
      </c>
      <c t="n" s="7" r="C26">
        <v>-33</v>
      </c>
    </row>
    <row spans="1:4" r="27">
      <c t="s" s="4" r="A27">
        <v>768</v>
      </c>
      <c t="n" s="6" r="B27">
        <v>817</v>
      </c>
      <c t="n" s="6" r="C27">
        <v>231</v>
      </c>
    </row>
    <row spans="1:4" r="28">
      <c t="s" s="4" r="A28">
        <v>769</v>
      </c>
      <c t="n" s="7" r="B28">
        <v>466</v>
      </c>
      <c t="n" s="7" r="C28">
        <v>1201</v>
      </c>
    </row>
    <row spans="1:4" r="29">
      <c t="s" s="4" r="A29">
        <v>580</v>
      </c>
      <c t="n" s="7" r="B29">
        <v>-62</v>
      </c>
      <c t="n" s="7" r="C29">
        <v>-43</v>
      </c>
      <c t="s" s="4" r="D29">
        <v>76</v>
      </c>
    </row>
    <row spans="1:4" r="30">
      <c t="s" s="4" r="A30">
        <v>770</v>
      </c>
      <c t="n" s="6" r="B30">
        <v>83</v>
      </c>
      <c t="n" s="6" r="C30">
        <v>174</v>
      </c>
    </row>
    <row spans="1:4" r="31">
      <c t="s" s="4" r="A31">
        <v>771</v>
      </c>
      <c t="n" s="7" r="B31">
        <v>6302</v>
      </c>
      <c t="n" s="7" r="C31">
        <v>2840</v>
      </c>
    </row>
    <row spans="1:4" r="32">
      <c t="s" s="4" r="A32">
        <v>581</v>
      </c>
      <c t="n" s="7" r="B32">
        <v>-394</v>
      </c>
      <c t="n" s="7" r="C32">
        <v>-76</v>
      </c>
      <c t="s" s="4" r="D32">
        <v>76</v>
      </c>
    </row>
    <row spans="1:4" r="33">
      <c t="s" s="4" r="A33">
        <v>772</v>
      </c>
      <c t="n" s="6" r="B33">
        <v>900</v>
      </c>
      <c t="n" s="6" r="C33">
        <v>405</v>
      </c>
    </row>
    <row spans="1:4" r="34">
      <c t="s" s="4" r="A34">
        <v>676</v>
      </c>
    </row>
    <row spans="1:4" r="35">
      <c t="s" s="3" r="A35">
        <v>765</v>
      </c>
    </row>
    <row spans="1:4" r="36">
      <c t="s" s="4" r="A36">
        <v>766</v>
      </c>
      <c t="n" s="7" r="B36">
        <v>485</v>
      </c>
      <c t="n" s="7" r="C36">
        <v>55</v>
      </c>
    </row>
    <row spans="1:4" r="37">
      <c t="s" s="4" r="A37">
        <v>767</v>
      </c>
      <c t="n" s="7" r="B37">
        <v>-25</v>
      </c>
      <c t="n" s="7" r="C37">
        <v>0</v>
      </c>
    </row>
    <row spans="1:4" r="38">
      <c t="s" s="4" r="A38">
        <v>768</v>
      </c>
      <c t="n" s="6" r="B38">
        <v>74</v>
      </c>
      <c t="n" s="6" r="C38">
        <v>10</v>
      </c>
    </row>
    <row spans="1:4" r="39">
      <c t="s" s="4" r="A39">
        <v>769</v>
      </c>
      <c t="n" s="7" r="B39">
        <v>14</v>
      </c>
      <c t="n" s="7" r="C39">
        <v>164</v>
      </c>
    </row>
    <row spans="1:4" r="40">
      <c t="s" s="4" r="A40">
        <v>580</v>
      </c>
      <c t="n" s="7" r="B40">
        <v>-1</v>
      </c>
      <c t="n" s="7" r="C40">
        <v>-5</v>
      </c>
    </row>
    <row spans="1:4" r="41">
      <c t="s" s="4" r="A41">
        <v>770</v>
      </c>
      <c t="n" s="6" r="B41">
        <v>7</v>
      </c>
      <c t="n" s="6" r="C41">
        <v>23</v>
      </c>
    </row>
    <row spans="1:4" r="42">
      <c t="s" s="4" r="A42">
        <v>771</v>
      </c>
      <c t="n" s="7" r="B42">
        <v>499</v>
      </c>
      <c t="n" s="7" r="C42">
        <v>219</v>
      </c>
    </row>
    <row spans="1:4" r="43">
      <c t="s" s="4" r="A43">
        <v>581</v>
      </c>
      <c t="n" s="7" r="B43">
        <v>-26</v>
      </c>
      <c t="n" s="7" r="C43">
        <v>-5</v>
      </c>
    </row>
    <row spans="1:4" r="44">
      <c t="s" s="4" r="A44">
        <v>772</v>
      </c>
      <c t="n" s="6" r="B44">
        <v>81</v>
      </c>
      <c t="n" s="6" r="C44">
        <v>33</v>
      </c>
    </row>
    <row spans="1:4" r="45">
      <c t="s" s="4" r="A45">
        <v>677</v>
      </c>
    </row>
    <row spans="1:4" r="46">
      <c t="s" s="3" r="A46">
        <v>765</v>
      </c>
    </row>
    <row spans="1:4" r="47">
      <c t="s" s="4" r="A47">
        <v>766</v>
      </c>
      <c t="n" s="7" r="B47">
        <v>1162</v>
      </c>
      <c t="n" s="7" r="C47">
        <v>404</v>
      </c>
    </row>
    <row spans="1:4" r="48">
      <c t="s" s="4" r="A48">
        <v>767</v>
      </c>
      <c t="n" s="7" r="B48">
        <v>-134</v>
      </c>
      <c t="n" s="7" r="C48">
        <v>-16</v>
      </c>
    </row>
    <row spans="1:4" r="49">
      <c t="s" s="4" r="A49">
        <v>768</v>
      </c>
      <c t="n" s="6" r="B49">
        <v>163</v>
      </c>
      <c t="n" s="6" r="C49">
        <v>56</v>
      </c>
    </row>
    <row spans="1:4" r="50">
      <c t="s" s="4" r="A50">
        <v>769</v>
      </c>
      <c t="n" s="7" r="B50">
        <v>131</v>
      </c>
      <c t="n" s="7" r="C50">
        <v>96</v>
      </c>
    </row>
    <row spans="1:4" r="51">
      <c t="s" s="4" r="A51">
        <v>580</v>
      </c>
      <c t="n" s="7" r="B51">
        <v>-28</v>
      </c>
      <c t="n" s="7" r="C51">
        <v>-5</v>
      </c>
    </row>
    <row spans="1:4" r="52">
      <c t="s" s="4" r="A52">
        <v>770</v>
      </c>
      <c t="n" s="6" r="B52">
        <v>22</v>
      </c>
      <c t="n" s="6" r="C52">
        <v>15</v>
      </c>
    </row>
    <row spans="1:4" r="53">
      <c t="s" s="4" r="A53">
        <v>771</v>
      </c>
      <c t="n" s="7" r="B53">
        <v>1293</v>
      </c>
      <c t="n" s="7" r="C53">
        <v>500</v>
      </c>
    </row>
    <row spans="1:4" r="54">
      <c t="s" s="4" r="A54">
        <v>581</v>
      </c>
      <c t="n" s="7" r="B54">
        <v>-162</v>
      </c>
      <c t="n" s="7" r="C54">
        <v>-21</v>
      </c>
    </row>
    <row spans="1:4" r="55">
      <c t="s" s="4" r="A55">
        <v>772</v>
      </c>
      <c t="n" s="6" r="B55">
        <v>185</v>
      </c>
      <c t="n" s="6" r="C55">
        <v>71</v>
      </c>
    </row>
    <row spans="1:4" r="56">
      <c t="s" s="4" r="A56">
        <v>678</v>
      </c>
    </row>
    <row spans="1:4" r="57">
      <c t="s" s="3" r="A57">
        <v>765</v>
      </c>
    </row>
    <row spans="1:4" r="58">
      <c t="s" s="4" r="A58">
        <v>766</v>
      </c>
      <c t="n" s="7" r="B58">
        <v>1142</v>
      </c>
      <c t="n" s="7" r="C58">
        <v>399</v>
      </c>
    </row>
    <row spans="1:4" r="59">
      <c t="s" s="4" r="A59">
        <v>767</v>
      </c>
      <c t="n" s="7" r="B59">
        <v>-35</v>
      </c>
      <c t="n" s="7" r="C59">
        <v>-3</v>
      </c>
    </row>
    <row spans="1:4" r="60">
      <c t="s" s="4" r="A60">
        <v>768</v>
      </c>
      <c t="n" s="6" r="B60">
        <v>160</v>
      </c>
      <c t="n" s="6" r="C60">
        <v>56</v>
      </c>
    </row>
    <row spans="1:4" r="61">
      <c t="s" s="4" r="A61">
        <v>769</v>
      </c>
      <c t="n" s="7" r="B61">
        <v>94</v>
      </c>
      <c t="n" s="7" r="C61">
        <v>257</v>
      </c>
    </row>
    <row spans="1:4" r="62">
      <c t="s" s="4" r="A62">
        <v>580</v>
      </c>
      <c t="n" s="7" r="B62">
        <v>-8</v>
      </c>
      <c t="n" s="7" r="C62">
        <v>-10</v>
      </c>
    </row>
    <row spans="1:4" r="63">
      <c t="s" s="4" r="A63">
        <v>770</v>
      </c>
      <c t="n" s="6" r="B63">
        <v>15</v>
      </c>
      <c t="n" s="6" r="C63">
        <v>35</v>
      </c>
    </row>
    <row spans="1:4" r="64">
      <c t="s" s="4" r="A64">
        <v>771</v>
      </c>
      <c t="n" s="7" r="B64">
        <v>1236</v>
      </c>
      <c t="n" s="7" r="C64">
        <v>656</v>
      </c>
    </row>
    <row spans="1:4" r="65">
      <c t="s" s="4" r="A65">
        <v>581</v>
      </c>
      <c t="n" s="7" r="B65">
        <v>-43</v>
      </c>
      <c t="n" s="7" r="C65">
        <v>-13</v>
      </c>
    </row>
    <row spans="1:4" r="66">
      <c t="s" s="4" r="A66">
        <v>772</v>
      </c>
      <c t="n" s="6" r="B66">
        <v>175</v>
      </c>
      <c t="n" s="6" r="C66">
        <v>91</v>
      </c>
    </row>
    <row spans="1:4" r="67">
      <c t="s" s="4" r="A67">
        <v>679</v>
      </c>
    </row>
    <row spans="1:4" r="68">
      <c t="s" s="3" r="A68">
        <v>765</v>
      </c>
    </row>
    <row spans="1:4" r="69">
      <c t="s" s="4" r="A69">
        <v>766</v>
      </c>
      <c t="n" s="7" r="B69">
        <v>836</v>
      </c>
      <c t="n" s="7" r="C69">
        <v>160</v>
      </c>
    </row>
    <row spans="1:4" r="70">
      <c t="s" s="4" r="A70">
        <v>767</v>
      </c>
      <c t="n" s="7" r="B70">
        <v>-26</v>
      </c>
      <c t="n" s="7" r="C70">
        <v>-3</v>
      </c>
    </row>
    <row spans="1:4" r="71">
      <c t="s" s="4" r="A71">
        <v>768</v>
      </c>
      <c t="n" s="6" r="B71">
        <v>107</v>
      </c>
      <c t="n" s="6" r="C71">
        <v>20</v>
      </c>
    </row>
    <row spans="1:4" r="72">
      <c t="s" s="4" r="A72">
        <v>769</v>
      </c>
      <c t="n" s="7" r="B72">
        <v>51</v>
      </c>
      <c t="n" s="7" r="C72">
        <v>182</v>
      </c>
    </row>
    <row spans="1:4" r="73">
      <c t="s" s="4" r="A73">
        <v>580</v>
      </c>
      <c t="n" s="7" r="B73">
        <v>-4</v>
      </c>
      <c t="n" s="7" r="C73">
        <v>-5</v>
      </c>
    </row>
    <row spans="1:4" r="74">
      <c t="s" s="4" r="A74">
        <v>770</v>
      </c>
      <c t="n" s="6" r="B74">
        <v>10</v>
      </c>
      <c t="n" s="6" r="C74">
        <v>32</v>
      </c>
    </row>
    <row spans="1:4" r="75">
      <c t="s" s="4" r="A75">
        <v>771</v>
      </c>
      <c t="n" s="7" r="B75">
        <v>887</v>
      </c>
      <c t="n" s="7" r="C75">
        <v>342</v>
      </c>
    </row>
    <row spans="1:4" r="76">
      <c t="s" s="4" r="A76">
        <v>581</v>
      </c>
      <c t="n" s="7" r="B76">
        <v>-30</v>
      </c>
      <c t="n" s="7" r="C76">
        <v>-8</v>
      </c>
    </row>
    <row spans="1:4" r="77">
      <c t="s" s="4" r="A77">
        <v>772</v>
      </c>
      <c t="n" s="6" r="B77">
        <v>117</v>
      </c>
      <c t="n" s="6" r="C77">
        <v>52</v>
      </c>
    </row>
    <row spans="1:4" r="78">
      <c t="s" s="4" r="A78">
        <v>680</v>
      </c>
    </row>
    <row spans="1:4" r="79">
      <c t="s" s="3" r="A79">
        <v>765</v>
      </c>
    </row>
    <row spans="1:4" r="80">
      <c t="s" s="4" r="A80">
        <v>766</v>
      </c>
      <c t="n" s="7" r="B80">
        <v>658</v>
      </c>
      <c t="n" s="7" r="C80">
        <v>181</v>
      </c>
    </row>
    <row spans="1:4" r="81">
      <c t="s" s="4" r="A81">
        <v>767</v>
      </c>
      <c t="n" s="7" r="B81">
        <v>-36</v>
      </c>
      <c t="n" s="7" r="C81">
        <v>-3</v>
      </c>
    </row>
    <row spans="1:4" r="82">
      <c t="s" s="4" r="A82">
        <v>768</v>
      </c>
      <c t="n" s="6" r="B82">
        <v>95</v>
      </c>
      <c t="n" s="6" r="C82">
        <v>27</v>
      </c>
    </row>
    <row spans="1:4" r="83">
      <c t="s" s="4" r="A83">
        <v>769</v>
      </c>
      <c t="n" s="7" r="B83">
        <v>23</v>
      </c>
      <c t="n" s="7" r="C83">
        <v>97</v>
      </c>
    </row>
    <row spans="1:4" r="84">
      <c t="s" s="4" r="A84">
        <v>580</v>
      </c>
      <c t="n" s="7" r="B84">
        <v>-2</v>
      </c>
      <c t="n" s="7" r="C84">
        <v>-1</v>
      </c>
    </row>
    <row spans="1:4" r="85">
      <c t="s" s="4" r="A85">
        <v>770</v>
      </c>
      <c t="n" s="6" r="B85">
        <v>5</v>
      </c>
      <c t="n" s="6" r="C85">
        <v>15</v>
      </c>
    </row>
    <row spans="1:4" r="86">
      <c t="s" s="4" r="A86">
        <v>771</v>
      </c>
      <c t="n" s="7" r="B86">
        <v>681</v>
      </c>
      <c t="n" s="7" r="C86">
        <v>278</v>
      </c>
    </row>
    <row spans="1:4" r="87">
      <c t="s" s="4" r="A87">
        <v>581</v>
      </c>
      <c t="n" s="7" r="B87">
        <v>-38</v>
      </c>
      <c t="n" s="7" r="C87">
        <v>-4</v>
      </c>
    </row>
    <row spans="1:4" r="88">
      <c t="s" s="4" r="A88">
        <v>772</v>
      </c>
      <c t="n" s="6" r="B88">
        <v>100</v>
      </c>
      <c t="n" s="6" r="C88">
        <v>42</v>
      </c>
    </row>
    <row spans="1:4" r="89">
      <c t="s" s="4" r="A89">
        <v>681</v>
      </c>
    </row>
    <row spans="1:4" r="90">
      <c t="s" s="3" r="A90">
        <v>765</v>
      </c>
    </row>
    <row spans="1:4" r="91">
      <c t="s" s="4" r="A91">
        <v>766</v>
      </c>
      <c t="n" s="7" r="B91">
        <v>476</v>
      </c>
      <c t="n" s="7" r="C91">
        <v>151</v>
      </c>
    </row>
    <row spans="1:4" r="92">
      <c t="s" s="4" r="A92">
        <v>767</v>
      </c>
      <c t="n" s="7" r="B92">
        <v>-33</v>
      </c>
      <c t="n" s="7" r="C92">
        <v>-4</v>
      </c>
    </row>
    <row spans="1:4" r="93">
      <c t="s" s="4" r="A93">
        <v>768</v>
      </c>
      <c t="n" s="6" r="B93">
        <v>64</v>
      </c>
      <c t="n" s="6" r="C93">
        <v>21</v>
      </c>
    </row>
    <row spans="1:4" r="94">
      <c t="s" s="4" r="A94">
        <v>769</v>
      </c>
      <c t="n" s="7" r="B94">
        <v>44</v>
      </c>
      <c t="n" s="7" r="C94">
        <v>80</v>
      </c>
    </row>
    <row spans="1:4" r="95">
      <c t="s" s="4" r="A95">
        <v>580</v>
      </c>
      <c t="n" s="7" r="B95">
        <v>-11</v>
      </c>
      <c t="n" s="7" r="C95">
        <v>-4</v>
      </c>
    </row>
    <row spans="1:4" r="96">
      <c t="s" s="4" r="A96">
        <v>770</v>
      </c>
      <c t="n" s="6" r="B96">
        <v>9</v>
      </c>
      <c t="n" s="6" r="C96">
        <v>11</v>
      </c>
    </row>
    <row spans="1:4" r="97">
      <c t="s" s="4" r="A97">
        <v>771</v>
      </c>
      <c t="n" s="7" r="B97">
        <v>520</v>
      </c>
      <c t="n" s="7" r="C97">
        <v>231</v>
      </c>
    </row>
    <row spans="1:4" r="98">
      <c t="s" s="4" r="A98">
        <v>581</v>
      </c>
      <c t="n" s="7" r="B98">
        <v>-44</v>
      </c>
      <c t="n" s="7" r="C98">
        <v>-8</v>
      </c>
    </row>
    <row spans="1:4" r="99">
      <c t="s" s="4" r="A99">
        <v>772</v>
      </c>
      <c t="n" s="6" r="B99">
        <v>73</v>
      </c>
      <c t="n" s="6" r="C99">
        <v>32</v>
      </c>
    </row>
    <row spans="1:4" r="100">
      <c t="s" s="4" r="A100">
        <v>682</v>
      </c>
    </row>
    <row spans="1:4" r="101">
      <c t="s" s="3" r="A101">
        <v>765</v>
      </c>
    </row>
    <row spans="1:4" r="102">
      <c t="s" s="4" r="A102">
        <v>766</v>
      </c>
      <c t="n" s="7" r="B102">
        <v>293</v>
      </c>
      <c t="n" s="7" r="C102">
        <v>85</v>
      </c>
    </row>
    <row spans="1:4" r="103">
      <c t="s" s="4" r="A103">
        <v>767</v>
      </c>
      <c t="n" s="7" r="B103">
        <v>-10</v>
      </c>
      <c t="n" s="7" r="C103">
        <v>0</v>
      </c>
    </row>
    <row spans="1:4" r="104">
      <c t="s" s="4" r="A104">
        <v>768</v>
      </c>
      <c t="n" s="6" r="B104">
        <v>48</v>
      </c>
      <c t="n" s="6" r="C104">
        <v>13</v>
      </c>
    </row>
    <row spans="1:4" r="105">
      <c t="s" s="4" r="A105">
        <v>769</v>
      </c>
      <c t="n" s="7" r="B105">
        <v>26</v>
      </c>
      <c t="n" s="7" r="C105">
        <v>122</v>
      </c>
    </row>
    <row spans="1:4" r="106">
      <c t="s" s="4" r="A106">
        <v>580</v>
      </c>
      <c t="n" s="7" r="B106">
        <v>-2</v>
      </c>
      <c t="n" s="7" r="C106">
        <v>-5</v>
      </c>
    </row>
    <row spans="1:4" r="107">
      <c t="s" s="4" r="A107">
        <v>770</v>
      </c>
      <c t="n" s="6" r="B107">
        <v>4</v>
      </c>
      <c t="n" s="6" r="C107">
        <v>18</v>
      </c>
    </row>
    <row spans="1:4" r="108">
      <c t="s" s="4" r="A108">
        <v>771</v>
      </c>
      <c t="n" s="7" r="B108">
        <v>319</v>
      </c>
      <c t="n" s="7" r="C108">
        <v>207</v>
      </c>
    </row>
    <row spans="1:4" r="109">
      <c t="s" s="4" r="A109">
        <v>581</v>
      </c>
      <c t="n" s="7" r="B109">
        <v>-12</v>
      </c>
      <c t="n" s="7" r="C109">
        <v>-5</v>
      </c>
    </row>
    <row spans="1:4" r="110">
      <c t="s" s="4" r="A110">
        <v>772</v>
      </c>
      <c t="n" s="6" r="B110">
        <v>52</v>
      </c>
      <c t="n" s="6" r="C110">
        <v>31</v>
      </c>
    </row>
    <row spans="1:4" r="111">
      <c t="s" s="4" r="A111">
        <v>683</v>
      </c>
    </row>
    <row spans="1:4" r="112">
      <c t="s" s="3" r="A112">
        <v>765</v>
      </c>
    </row>
    <row spans="1:4" r="113">
      <c t="s" s="4" r="A113">
        <v>766</v>
      </c>
      <c t="n" s="7" r="B113">
        <v>427</v>
      </c>
      <c t="n" s="7" r="C113">
        <v>132</v>
      </c>
    </row>
    <row spans="1:4" r="114">
      <c t="s" s="4" r="A114">
        <v>767</v>
      </c>
      <c t="n" s="7" r="B114">
        <v>-18</v>
      </c>
      <c t="n" s="7" r="C114">
        <v>-2</v>
      </c>
    </row>
    <row spans="1:4" r="115">
      <c t="s" s="4" r="A115">
        <v>768</v>
      </c>
      <c t="n" s="6" r="B115">
        <v>60</v>
      </c>
      <c t="n" s="6" r="C115">
        <v>17</v>
      </c>
    </row>
    <row spans="1:4" r="116">
      <c t="s" s="4" r="A116">
        <v>769</v>
      </c>
      <c t="n" s="7" r="B116">
        <v>63</v>
      </c>
      <c t="n" s="7" r="C116">
        <v>139</v>
      </c>
    </row>
    <row spans="1:4" r="117">
      <c t="s" s="4" r="A117">
        <v>580</v>
      </c>
      <c t="n" s="7" r="B117">
        <v>-4</v>
      </c>
      <c t="n" s="7" r="C117">
        <v>-6</v>
      </c>
    </row>
    <row spans="1:4" r="118">
      <c t="s" s="4" r="A118">
        <v>770</v>
      </c>
      <c t="n" s="6" r="B118">
        <v>10</v>
      </c>
      <c t="n" s="6" r="C118">
        <v>18</v>
      </c>
    </row>
    <row spans="1:4" r="119">
      <c t="s" s="4" r="A119">
        <v>771</v>
      </c>
      <c t="n" s="7" r="B119">
        <v>490</v>
      </c>
      <c t="n" s="7" r="C119">
        <v>271</v>
      </c>
    </row>
    <row spans="1:4" r="120">
      <c t="s" s="4" r="A120">
        <v>581</v>
      </c>
      <c t="n" s="7" r="B120">
        <v>-22</v>
      </c>
      <c t="n" s="7" r="C120">
        <v>-8</v>
      </c>
    </row>
    <row spans="1:4" r="121">
      <c t="s" s="4" r="A121">
        <v>772</v>
      </c>
      <c t="n" s="6" r="B121">
        <v>70</v>
      </c>
      <c t="n" s="6" r="C121">
        <v>35</v>
      </c>
    </row>
    <row spans="1:4" r="122">
      <c t="s" s="4" r="A122">
        <v>684</v>
      </c>
    </row>
    <row spans="1:4" r="123">
      <c t="s" s="3" r="A123">
        <v>765</v>
      </c>
    </row>
    <row spans="1:4" r="124">
      <c t="s" s="4" r="A124">
        <v>766</v>
      </c>
      <c t="n" s="7" r="B124">
        <v>273</v>
      </c>
      <c t="n" s="7" r="C124">
        <v>52</v>
      </c>
    </row>
    <row spans="1:4" r="125">
      <c t="s" s="4" r="A125">
        <v>767</v>
      </c>
      <c t="n" s="7" r="B125">
        <v>-10</v>
      </c>
      <c t="n" s="7" r="C125">
        <v>-2</v>
      </c>
    </row>
    <row spans="1:4" r="126">
      <c t="s" s="4" r="A126">
        <v>768</v>
      </c>
      <c t="n" s="6" r="B126">
        <v>38</v>
      </c>
      <c t="n" s="6" r="C126">
        <v>9</v>
      </c>
    </row>
    <row spans="1:4" r="127">
      <c t="s" s="4" r="A127">
        <v>769</v>
      </c>
      <c t="n" s="7" r="B127">
        <v>20</v>
      </c>
      <c t="n" s="7" r="C127">
        <v>57</v>
      </c>
    </row>
    <row spans="1:4" r="128">
      <c t="s" s="4" r="A128">
        <v>580</v>
      </c>
      <c t="n" s="7" r="B128">
        <v>-2</v>
      </c>
      <c t="n" s="7" r="C128">
        <v>-2</v>
      </c>
    </row>
    <row spans="1:4" r="129">
      <c t="s" s="4" r="A129">
        <v>770</v>
      </c>
      <c t="n" s="6" r="B129">
        <v>1</v>
      </c>
      <c t="n" s="6" r="C129">
        <v>6</v>
      </c>
    </row>
    <row spans="1:4" r="130">
      <c t="s" s="4" r="A130">
        <v>771</v>
      </c>
      <c t="n" s="7" r="B130">
        <v>293</v>
      </c>
      <c t="n" s="7" r="C130">
        <v>109</v>
      </c>
    </row>
    <row spans="1:4" r="131">
      <c t="s" s="4" r="A131">
        <v>581</v>
      </c>
      <c t="n" s="7" r="B131">
        <v>-12</v>
      </c>
      <c t="n" s="7" r="C131">
        <v>-4</v>
      </c>
    </row>
    <row spans="1:4" r="132">
      <c t="s" s="4" r="A132">
        <v>772</v>
      </c>
      <c t="n" s="6" r="B132">
        <v>39</v>
      </c>
      <c t="n" s="6" r="C132">
        <v>15</v>
      </c>
    </row>
    <row spans="1:4" r="133">
      <c t="s" s="4" r="A133">
        <v>685</v>
      </c>
    </row>
    <row spans="1:4" r="134">
      <c t="s" s="3" r="A134">
        <v>765</v>
      </c>
    </row>
    <row spans="1:4" r="135">
      <c t="s" s="4" r="A135">
        <v>766</v>
      </c>
      <c t="n" s="7" r="B135">
        <v>84</v>
      </c>
      <c t="n" s="7" r="C135">
        <v>20</v>
      </c>
    </row>
    <row spans="1:4" r="136">
      <c t="s" s="4" r="A136">
        <v>767</v>
      </c>
      <c t="n" s="7" r="B136">
        <v>-5</v>
      </c>
      <c t="n" s="7" r="C136">
        <v>0</v>
      </c>
    </row>
    <row spans="1:4" r="137">
      <c t="s" s="4" r="A137">
        <v>768</v>
      </c>
      <c t="n" s="6" r="B137">
        <v>8</v>
      </c>
      <c t="n" s="6" r="C137">
        <v>2</v>
      </c>
    </row>
    <row spans="1:4" r="138">
      <c t="s" s="4" r="A138">
        <v>769</v>
      </c>
      <c t="n" s="7" r="B138">
        <v>0</v>
      </c>
      <c t="n" s="7" r="C138">
        <v>7</v>
      </c>
    </row>
    <row spans="1:4" r="139">
      <c t="s" s="4" r="A139">
        <v>580</v>
      </c>
      <c t="n" s="7" r="B139">
        <v>0</v>
      </c>
      <c t="n" s="7" r="C139">
        <v>0</v>
      </c>
    </row>
    <row spans="1:4" r="140">
      <c t="s" s="4" r="A140">
        <v>770</v>
      </c>
      <c t="n" s="6" r="B140">
        <v>0</v>
      </c>
      <c t="n" s="6" r="C140">
        <v>1</v>
      </c>
    </row>
    <row spans="1:4" r="141">
      <c t="s" s="4" r="A141">
        <v>771</v>
      </c>
      <c t="n" s="7" r="B141">
        <v>84</v>
      </c>
      <c t="n" s="7" r="C141">
        <v>27</v>
      </c>
    </row>
    <row spans="1:4" r="142">
      <c t="s" s="4" r="A142">
        <v>581</v>
      </c>
      <c t="n" s="7" r="B142">
        <v>-5</v>
      </c>
      <c t="n" s="7" r="C142">
        <v>0</v>
      </c>
    </row>
    <row spans="1:4" r="143">
      <c t="s" s="4" r="A143">
        <v>772</v>
      </c>
      <c t="n" s="6" r="B143">
        <v>8</v>
      </c>
      <c t="n" s="6" r="C143">
        <v>3</v>
      </c>
    </row>
    <row spans="1:4" r="144">
      <c t="s" s="4" r="A144">
        <v>606</v>
      </c>
    </row>
    <row spans="1:4" r="145">
      <c t="s" s="3" r="A145">
        <v>765</v>
      </c>
    </row>
    <row spans="1:4" r="146">
      <c t="s" s="4" r="A146">
        <v>766</v>
      </c>
      <c t="n" s="7" r="B146">
        <v>3016</v>
      </c>
      <c t="n" s="7" r="C146">
        <v>1456</v>
      </c>
    </row>
    <row spans="1:4" r="147">
      <c t="s" s="4" r="A147">
        <v>767</v>
      </c>
      <c t="n" s="7" r="B147">
        <v>-170</v>
      </c>
      <c t="n" s="7" r="C147">
        <v>-67</v>
      </c>
    </row>
    <row spans="1:4" r="148">
      <c t="s" s="4" r="A148">
        <v>768</v>
      </c>
      <c t="n" s="6" r="B148">
        <v>400</v>
      </c>
      <c t="n" s="6" r="C148">
        <v>199</v>
      </c>
    </row>
    <row spans="1:4" r="149">
      <c t="s" s="4" r="A149">
        <v>769</v>
      </c>
      <c t="n" s="7" r="B149">
        <v>486</v>
      </c>
      <c t="n" s="7" r="C149">
        <v>504</v>
      </c>
    </row>
    <row spans="1:4" r="150">
      <c t="s" s="4" r="A150">
        <v>580</v>
      </c>
      <c t="n" s="7" r="B150">
        <v>-117</v>
      </c>
      <c t="n" s="7" r="C150">
        <v>-28</v>
      </c>
      <c t="s" s="4" r="D150">
        <v>76</v>
      </c>
    </row>
    <row spans="1:4" r="151">
      <c t="s" s="4" r="A151">
        <v>770</v>
      </c>
      <c t="n" s="6" r="B151">
        <v>87</v>
      </c>
      <c t="n" s="6" r="C151">
        <v>67</v>
      </c>
    </row>
    <row spans="1:4" r="152">
      <c t="s" s="4" r="A152">
        <v>771</v>
      </c>
      <c t="n" s="7" r="B152">
        <v>3502</v>
      </c>
      <c t="n" s="7" r="C152">
        <v>1960</v>
      </c>
    </row>
    <row spans="1:4" r="153">
      <c t="s" s="4" r="A153">
        <v>581</v>
      </c>
      <c t="n" s="7" r="B153">
        <v>-287</v>
      </c>
      <c t="n" s="7" r="C153">
        <v>-95</v>
      </c>
      <c t="s" s="4" r="D153">
        <v>76</v>
      </c>
    </row>
    <row spans="1:4" r="154">
      <c t="s" s="4" r="A154">
        <v>772</v>
      </c>
      <c t="n" s="6" r="B154">
        <v>487</v>
      </c>
      <c t="n" s="6" r="C154">
        <v>266</v>
      </c>
    </row>
    <row spans="1:4" r="155">
      <c t="s" s="4" r="A155">
        <v>686</v>
      </c>
    </row>
    <row spans="1:4" r="156">
      <c t="s" s="3" r="A156">
        <v>765</v>
      </c>
    </row>
    <row spans="1:4" r="157">
      <c t="s" s="4" r="A157">
        <v>766</v>
      </c>
      <c t="n" s="7" r="B157">
        <v>130</v>
      </c>
      <c t="n" s="7" r="C157">
        <v>79</v>
      </c>
    </row>
    <row spans="1:4" r="158">
      <c t="s" s="4" r="A158">
        <v>767</v>
      </c>
      <c t="n" s="7" r="B158">
        <v>-6</v>
      </c>
      <c t="n" s="7" r="C158">
        <v>0</v>
      </c>
    </row>
    <row spans="1:4" r="159">
      <c t="s" s="4" r="A159">
        <v>768</v>
      </c>
      <c t="n" s="6" r="B159">
        <v>20</v>
      </c>
      <c t="n" s="6" r="C159">
        <v>13</v>
      </c>
    </row>
    <row spans="1:4" r="160">
      <c t="s" s="4" r="A160">
        <v>769</v>
      </c>
      <c t="n" s="7" r="B160">
        <v>32</v>
      </c>
      <c t="n" s="7" r="C160">
        <v>43</v>
      </c>
    </row>
    <row spans="1:4" r="161">
      <c t="s" s="4" r="A161">
        <v>580</v>
      </c>
      <c t="n" s="7" r="B161">
        <v>-3</v>
      </c>
      <c t="n" s="7" r="C161">
        <v>-2</v>
      </c>
    </row>
    <row spans="1:4" r="162">
      <c t="s" s="4" r="A162">
        <v>770</v>
      </c>
      <c t="n" s="6" r="B162">
        <v>6</v>
      </c>
      <c t="n" s="6" r="C162">
        <v>5</v>
      </c>
    </row>
    <row spans="1:4" r="163">
      <c t="s" s="4" r="A163">
        <v>771</v>
      </c>
      <c t="n" s="7" r="B163">
        <v>162</v>
      </c>
      <c t="n" s="7" r="C163">
        <v>122</v>
      </c>
    </row>
    <row spans="1:4" r="164">
      <c t="s" s="4" r="A164">
        <v>581</v>
      </c>
      <c t="n" s="7" r="B164">
        <v>-9</v>
      </c>
      <c t="n" s="7" r="C164">
        <v>-2</v>
      </c>
    </row>
    <row spans="1:4" r="165">
      <c t="s" s="4" r="A165">
        <v>772</v>
      </c>
      <c t="n" s="6" r="B165">
        <v>26</v>
      </c>
      <c t="n" s="6" r="C165">
        <v>18</v>
      </c>
    </row>
    <row spans="1:4" r="166">
      <c t="s" s="4" r="A166">
        <v>687</v>
      </c>
    </row>
    <row spans="1:4" r="167">
      <c t="s" s="3" r="A167">
        <v>765</v>
      </c>
    </row>
    <row spans="1:4" r="168">
      <c t="s" s="4" r="A168">
        <v>766</v>
      </c>
      <c t="n" s="7" r="B168">
        <v>589</v>
      </c>
      <c t="n" s="7" r="C168">
        <v>442</v>
      </c>
    </row>
    <row spans="1:4" r="169">
      <c t="s" s="4" r="A169">
        <v>767</v>
      </c>
      <c t="n" s="7" r="B169">
        <v>-48</v>
      </c>
      <c t="n" s="7" r="C169">
        <v>-33</v>
      </c>
    </row>
    <row spans="1:4" r="170">
      <c t="s" s="4" r="A170">
        <v>768</v>
      </c>
      <c t="n" s="6" r="B170">
        <v>71</v>
      </c>
      <c t="n" s="6" r="C170">
        <v>57</v>
      </c>
    </row>
    <row spans="1:4" r="171">
      <c t="s" s="4" r="A171">
        <v>769</v>
      </c>
      <c t="n" s="7" r="B171">
        <v>127</v>
      </c>
      <c t="n" s="7" r="C171">
        <v>58</v>
      </c>
    </row>
    <row spans="1:4" r="172">
      <c t="s" s="4" r="A172">
        <v>580</v>
      </c>
      <c t="n" s="7" r="B172">
        <v>-30</v>
      </c>
      <c t="n" s="7" r="C172">
        <v>-5</v>
      </c>
    </row>
    <row spans="1:4" r="173">
      <c t="s" s="4" r="A173">
        <v>770</v>
      </c>
      <c t="n" s="6" r="B173">
        <v>20</v>
      </c>
      <c t="n" s="6" r="C173">
        <v>13</v>
      </c>
    </row>
    <row spans="1:4" r="174">
      <c t="s" s="4" r="A174">
        <v>771</v>
      </c>
      <c t="n" s="7" r="B174">
        <v>716</v>
      </c>
      <c t="n" s="7" r="C174">
        <v>500</v>
      </c>
    </row>
    <row spans="1:4" r="175">
      <c t="s" s="4" r="A175">
        <v>581</v>
      </c>
      <c t="n" s="7" r="B175">
        <v>-78</v>
      </c>
      <c t="n" s="7" r="C175">
        <v>-38</v>
      </c>
    </row>
    <row spans="1:4" r="176">
      <c t="s" s="4" r="A176">
        <v>772</v>
      </c>
      <c t="n" s="6" r="B176">
        <v>91</v>
      </c>
      <c t="n" s="6" r="C176">
        <v>70</v>
      </c>
    </row>
    <row spans="1:4" r="177">
      <c t="s" s="4" r="A177">
        <v>688</v>
      </c>
    </row>
    <row spans="1:4" r="178">
      <c t="s" s="3" r="A178">
        <v>765</v>
      </c>
    </row>
    <row spans="1:4" r="179">
      <c t="s" s="4" r="A179">
        <v>766</v>
      </c>
      <c t="n" s="7" r="B179">
        <v>478</v>
      </c>
      <c t="n" s="7" r="C179">
        <v>237</v>
      </c>
    </row>
    <row spans="1:4" r="180">
      <c t="s" s="4" r="A180">
        <v>767</v>
      </c>
      <c t="n" s="7" r="B180">
        <v>-7</v>
      </c>
      <c t="n" s="7" r="C180">
        <v>-2</v>
      </c>
    </row>
    <row spans="1:4" r="181">
      <c t="s" s="4" r="A181">
        <v>768</v>
      </c>
      <c t="n" s="6" r="B181">
        <v>77</v>
      </c>
      <c t="n" s="6" r="C181">
        <v>32</v>
      </c>
    </row>
    <row spans="1:4" r="182">
      <c t="s" s="4" r="A182">
        <v>769</v>
      </c>
      <c t="n" s="7" r="B182">
        <v>30</v>
      </c>
      <c t="n" s="7" r="C182">
        <v>29</v>
      </c>
    </row>
    <row spans="1:4" r="183">
      <c t="s" s="4" r="A183">
        <v>580</v>
      </c>
      <c t="n" s="7" r="B183">
        <v>-1</v>
      </c>
      <c t="n" s="7" r="C183">
        <v>-1</v>
      </c>
    </row>
    <row spans="1:4" r="184">
      <c t="s" s="4" r="A184">
        <v>770</v>
      </c>
      <c t="n" s="6" r="B184">
        <v>8</v>
      </c>
      <c t="n" s="6" r="C184">
        <v>6</v>
      </c>
    </row>
    <row spans="1:4" r="185">
      <c t="s" s="4" r="A185">
        <v>771</v>
      </c>
      <c t="n" s="7" r="B185">
        <v>508</v>
      </c>
      <c t="n" s="7" r="C185">
        <v>266</v>
      </c>
    </row>
    <row spans="1:4" r="186">
      <c t="s" s="4" r="A186">
        <v>581</v>
      </c>
      <c t="n" s="7" r="B186">
        <v>-8</v>
      </c>
      <c t="n" s="7" r="C186">
        <v>-3</v>
      </c>
    </row>
    <row spans="1:4" r="187">
      <c t="s" s="4" r="A187">
        <v>772</v>
      </c>
      <c t="n" s="6" r="B187">
        <v>85</v>
      </c>
      <c t="n" s="6" r="C187">
        <v>38</v>
      </c>
    </row>
    <row spans="1:4" r="188">
      <c t="s" s="4" r="A188">
        <v>689</v>
      </c>
    </row>
    <row spans="1:4" r="189">
      <c t="s" s="3" r="A189">
        <v>765</v>
      </c>
    </row>
    <row spans="1:4" r="190">
      <c t="s" s="4" r="A190">
        <v>766</v>
      </c>
      <c t="n" s="7" r="B190">
        <v>261</v>
      </c>
      <c t="n" s="7" r="C190">
        <v>134</v>
      </c>
    </row>
    <row spans="1:4" r="191">
      <c t="s" s="4" r="A191">
        <v>767</v>
      </c>
      <c t="n" s="7" r="B191">
        <v>-14</v>
      </c>
      <c t="n" s="7" r="C191">
        <v>-6</v>
      </c>
    </row>
    <row spans="1:4" r="192">
      <c t="s" s="4" r="A192">
        <v>768</v>
      </c>
      <c t="n" s="6" r="B192">
        <v>27</v>
      </c>
      <c t="n" s="6" r="C192">
        <v>10</v>
      </c>
    </row>
    <row spans="1:4" r="193">
      <c t="s" s="4" r="A193">
        <v>769</v>
      </c>
      <c t="n" s="7" r="B193">
        <v>37</v>
      </c>
      <c t="n" s="7" r="C193">
        <v>83</v>
      </c>
    </row>
    <row spans="1:4" r="194">
      <c t="s" s="4" r="A194">
        <v>580</v>
      </c>
      <c t="n" s="7" r="B194">
        <v>-4</v>
      </c>
      <c t="n" s="7" r="C194">
        <v>-3</v>
      </c>
    </row>
    <row spans="1:4" r="195">
      <c t="s" s="4" r="A195">
        <v>770</v>
      </c>
      <c t="n" s="6" r="B195">
        <v>4</v>
      </c>
      <c t="n" s="6" r="C195">
        <v>9</v>
      </c>
    </row>
    <row spans="1:4" r="196">
      <c t="s" s="4" r="A196">
        <v>771</v>
      </c>
      <c t="n" s="7" r="B196">
        <v>298</v>
      </c>
      <c t="n" s="7" r="C196">
        <v>217</v>
      </c>
    </row>
    <row spans="1:4" r="197">
      <c t="s" s="4" r="A197">
        <v>581</v>
      </c>
      <c t="n" s="7" r="B197">
        <v>-18</v>
      </c>
      <c t="n" s="7" r="C197">
        <v>-9</v>
      </c>
    </row>
    <row spans="1:4" r="198">
      <c t="s" s="4" r="A198">
        <v>772</v>
      </c>
      <c t="n" s="6" r="B198">
        <v>31</v>
      </c>
      <c t="n" s="6" r="C198">
        <v>19</v>
      </c>
    </row>
    <row spans="1:4" r="199">
      <c t="s" s="4" r="A199">
        <v>690</v>
      </c>
    </row>
    <row spans="1:4" r="200">
      <c t="s" s="3" r="A200">
        <v>765</v>
      </c>
    </row>
    <row spans="1:4" r="201">
      <c t="s" s="4" r="A201">
        <v>766</v>
      </c>
      <c t="n" s="7" r="B201">
        <v>324</v>
      </c>
      <c t="n" s="7" r="C201">
        <v>77</v>
      </c>
    </row>
    <row spans="1:4" r="202">
      <c t="s" s="4" r="A202">
        <v>767</v>
      </c>
      <c t="n" s="7" r="B202">
        <v>-15</v>
      </c>
      <c t="n" s="7" r="C202">
        <v>-2</v>
      </c>
    </row>
    <row spans="1:4" r="203">
      <c t="s" s="4" r="A203">
        <v>768</v>
      </c>
      <c t="n" s="6" r="B203">
        <v>37</v>
      </c>
      <c t="n" s="6" r="C203">
        <v>13</v>
      </c>
    </row>
    <row spans="1:4" r="204">
      <c t="s" s="4" r="A204">
        <v>769</v>
      </c>
      <c t="n" s="7" r="B204">
        <v>33</v>
      </c>
      <c t="n" s="7" r="C204">
        <v>81</v>
      </c>
    </row>
    <row spans="1:4" r="205">
      <c t="s" s="4" r="A205">
        <v>580</v>
      </c>
      <c t="n" s="7" r="B205">
        <v>-11</v>
      </c>
      <c t="n" s="7" r="C205">
        <v>-2</v>
      </c>
    </row>
    <row spans="1:4" r="206">
      <c t="s" s="4" r="A206">
        <v>770</v>
      </c>
      <c t="n" s="6" r="B206">
        <v>9</v>
      </c>
      <c t="n" s="6" r="C206">
        <v>8</v>
      </c>
    </row>
    <row spans="1:4" r="207">
      <c t="s" s="4" r="A207">
        <v>771</v>
      </c>
      <c t="n" s="7" r="B207">
        <v>357</v>
      </c>
      <c t="n" s="7" r="C207">
        <v>158</v>
      </c>
    </row>
    <row spans="1:4" r="208">
      <c t="s" s="4" r="A208">
        <v>581</v>
      </c>
      <c t="n" s="7" r="B208">
        <v>-26</v>
      </c>
      <c t="n" s="7" r="C208">
        <v>-4</v>
      </c>
    </row>
    <row spans="1:4" r="209">
      <c t="s" s="4" r="A209">
        <v>772</v>
      </c>
      <c t="n" s="6" r="B209">
        <v>46</v>
      </c>
      <c t="n" s="6" r="C209">
        <v>21</v>
      </c>
    </row>
    <row spans="1:4" r="210">
      <c t="s" s="4" r="A210">
        <v>691</v>
      </c>
    </row>
    <row spans="1:4" r="211">
      <c t="s" s="3" r="A211">
        <v>765</v>
      </c>
    </row>
    <row spans="1:4" r="212">
      <c t="s" s="4" r="A212">
        <v>766</v>
      </c>
      <c t="n" s="7" r="B212">
        <v>495</v>
      </c>
      <c t="n" s="7" r="C212">
        <v>214</v>
      </c>
    </row>
    <row spans="1:4" r="213">
      <c t="s" s="4" r="A213">
        <v>767</v>
      </c>
      <c t="n" s="7" r="B213">
        <v>-54</v>
      </c>
      <c t="n" s="7" r="C213">
        <v>-9</v>
      </c>
    </row>
    <row spans="1:4" r="214">
      <c t="s" s="4" r="A214">
        <v>768</v>
      </c>
      <c t="n" s="6" r="B214">
        <v>67</v>
      </c>
      <c t="n" s="6" r="C214">
        <v>30</v>
      </c>
    </row>
    <row spans="1:4" r="215">
      <c t="s" s="4" r="A215">
        <v>769</v>
      </c>
      <c t="n" s="7" r="B215">
        <v>110</v>
      </c>
      <c t="n" s="7" r="C215">
        <v>116</v>
      </c>
    </row>
    <row spans="1:4" r="216">
      <c t="s" s="4" r="A216">
        <v>580</v>
      </c>
      <c t="n" s="7" r="B216">
        <v>-42</v>
      </c>
      <c t="n" s="7" r="C216">
        <v>-9</v>
      </c>
    </row>
    <row spans="1:4" r="217">
      <c t="s" s="4" r="A217">
        <v>770</v>
      </c>
      <c t="n" s="6" r="B217">
        <v>18</v>
      </c>
      <c t="n" s="6" r="C217">
        <v>15</v>
      </c>
    </row>
    <row spans="1:4" r="218">
      <c t="s" s="4" r="A218">
        <v>771</v>
      </c>
      <c t="n" s="7" r="B218">
        <v>605</v>
      </c>
      <c t="n" s="7" r="C218">
        <v>330</v>
      </c>
    </row>
    <row spans="1:4" r="219">
      <c t="s" s="4" r="A219">
        <v>581</v>
      </c>
      <c t="n" s="7" r="B219">
        <v>-96</v>
      </c>
      <c t="n" s="7" r="C219">
        <v>-18</v>
      </c>
    </row>
    <row spans="1:4" r="220">
      <c t="s" s="4" r="A220">
        <v>772</v>
      </c>
      <c t="n" s="6" r="B220">
        <v>85</v>
      </c>
      <c t="n" s="6" r="C220">
        <v>45</v>
      </c>
    </row>
    <row spans="1:4" r="221">
      <c t="s" s="4" r="A221">
        <v>692</v>
      </c>
    </row>
    <row spans="1:4" r="222">
      <c t="s" s="3" r="A222">
        <v>765</v>
      </c>
    </row>
    <row spans="1:4" r="223">
      <c t="s" s="4" r="A223">
        <v>766</v>
      </c>
      <c t="n" s="7" r="B223">
        <v>154</v>
      </c>
      <c t="n" s="7" r="C223">
        <v>63</v>
      </c>
    </row>
    <row spans="1:4" r="224">
      <c t="s" s="4" r="A224">
        <v>767</v>
      </c>
      <c t="n" s="7" r="B224">
        <v>-8</v>
      </c>
      <c t="n" s="7" r="C224">
        <v>-2</v>
      </c>
    </row>
    <row spans="1:4" r="225">
      <c t="s" s="4" r="A225">
        <v>768</v>
      </c>
      <c t="n" s="6" r="B225">
        <v>22</v>
      </c>
      <c t="n" s="6" r="C225">
        <v>7</v>
      </c>
    </row>
    <row spans="1:4" r="226">
      <c t="s" s="4" r="A226">
        <v>769</v>
      </c>
      <c t="n" s="7" r="B226">
        <v>41</v>
      </c>
      <c t="n" s="7" r="C226">
        <v>38</v>
      </c>
    </row>
    <row spans="1:4" r="227">
      <c t="s" s="4" r="A227">
        <v>580</v>
      </c>
      <c t="n" s="7" r="B227">
        <v>-9</v>
      </c>
      <c t="n" s="7" r="C227">
        <v>-3</v>
      </c>
    </row>
    <row spans="1:4" r="228">
      <c t="s" s="4" r="A228">
        <v>770</v>
      </c>
      <c t="n" s="6" r="B228">
        <v>9</v>
      </c>
      <c t="n" s="6" r="C228">
        <v>4</v>
      </c>
    </row>
    <row spans="1:4" r="229">
      <c t="s" s="4" r="A229">
        <v>771</v>
      </c>
      <c t="n" s="7" r="B229">
        <v>195</v>
      </c>
      <c t="n" s="7" r="C229">
        <v>101</v>
      </c>
    </row>
    <row spans="1:4" r="230">
      <c t="s" s="4" r="A230">
        <v>581</v>
      </c>
      <c t="n" s="7" r="B230">
        <v>-17</v>
      </c>
      <c t="n" s="7" r="C230">
        <v>-5</v>
      </c>
    </row>
    <row spans="1:4" r="231">
      <c t="s" s="4" r="A231">
        <v>772</v>
      </c>
      <c t="n" s="6" r="B231">
        <v>31</v>
      </c>
      <c t="n" s="6" r="C231">
        <v>11</v>
      </c>
    </row>
    <row spans="1:4" r="232">
      <c t="s" s="4" r="A232">
        <v>693</v>
      </c>
    </row>
    <row spans="1:4" r="233">
      <c t="s" s="3" r="A233">
        <v>765</v>
      </c>
    </row>
    <row spans="1:4" r="234">
      <c t="s" s="4" r="A234">
        <v>766</v>
      </c>
      <c t="n" s="7" r="B234">
        <v>155</v>
      </c>
      <c t="n" s="7" r="C234">
        <v>8</v>
      </c>
    </row>
    <row spans="1:4" r="235">
      <c t="s" s="4" r="A235">
        <v>767</v>
      </c>
      <c t="n" s="7" r="B235">
        <v>-4</v>
      </c>
      <c t="n" s="7" r="C235">
        <v>0</v>
      </c>
    </row>
    <row spans="1:4" r="236">
      <c t="s" s="4" r="A236">
        <v>768</v>
      </c>
      <c t="n" s="6" r="B236">
        <v>20</v>
      </c>
      <c t="n" s="6" r="C236">
        <v>1</v>
      </c>
    </row>
    <row spans="1:4" r="237">
      <c t="s" s="4" r="A237">
        <v>769</v>
      </c>
      <c t="n" s="7" r="B237">
        <v>0</v>
      </c>
      <c t="n" s="7" r="C237">
        <v>0</v>
      </c>
    </row>
    <row spans="1:4" r="238">
      <c t="s" s="4" r="A238">
        <v>580</v>
      </c>
      <c t="n" s="7" r="B238">
        <v>0</v>
      </c>
      <c t="n" s="7" r="C238">
        <v>0</v>
      </c>
    </row>
    <row spans="1:4" r="239">
      <c t="s" s="4" r="A239">
        <v>770</v>
      </c>
      <c t="n" s="6" r="B239">
        <v>0</v>
      </c>
      <c t="n" s="6" r="C239">
        <v>0</v>
      </c>
    </row>
    <row spans="1:4" r="240">
      <c t="s" s="4" r="A240">
        <v>771</v>
      </c>
      <c t="n" s="7" r="B240">
        <v>155</v>
      </c>
      <c t="n" s="7" r="C240">
        <v>8</v>
      </c>
    </row>
    <row spans="1:4" r="241">
      <c t="s" s="4" r="A241">
        <v>581</v>
      </c>
      <c t="n" s="7" r="B241">
        <v>-4</v>
      </c>
      <c t="n" s="7" r="C241">
        <v>0</v>
      </c>
    </row>
    <row spans="1:4" r="242">
      <c t="s" s="4" r="A242">
        <v>772</v>
      </c>
      <c t="n" s="6" r="B242">
        <v>20</v>
      </c>
      <c t="n" s="6" r="C242">
        <v>1</v>
      </c>
    </row>
    <row spans="1:4" r="243">
      <c t="s" s="4" r="A243">
        <v>694</v>
      </c>
    </row>
    <row spans="1:4" r="244">
      <c t="s" s="3" r="A244">
        <v>765</v>
      </c>
    </row>
    <row spans="1:4" r="245">
      <c t="s" s="4" r="A245">
        <v>766</v>
      </c>
      <c t="n" s="7" r="B245">
        <v>147</v>
      </c>
      <c t="n" s="7" r="C245">
        <v>30</v>
      </c>
    </row>
    <row spans="1:4" r="246">
      <c t="s" s="4" r="A246">
        <v>767</v>
      </c>
      <c t="n" s="7" r="B246">
        <v>-6</v>
      </c>
      <c t="n" s="7" r="C246">
        <v>0</v>
      </c>
    </row>
    <row spans="1:4" r="247">
      <c t="s" s="4" r="A247">
        <v>768</v>
      </c>
      <c t="n" s="6" r="B247">
        <v>17</v>
      </c>
      <c t="n" s="6" r="C247">
        <v>6</v>
      </c>
    </row>
    <row spans="1:4" r="248">
      <c t="s" s="4" r="A248">
        <v>769</v>
      </c>
      <c t="n" s="7" r="B248">
        <v>0</v>
      </c>
      <c t="n" s="7" r="C248">
        <v>14</v>
      </c>
    </row>
    <row spans="1:4" r="249">
      <c t="s" s="4" r="A249">
        <v>580</v>
      </c>
      <c t="n" s="7" r="B249">
        <v>0</v>
      </c>
      <c t="n" s="7" r="C249">
        <v>-1</v>
      </c>
    </row>
    <row spans="1:4" r="250">
      <c t="s" s="4" r="A250">
        <v>770</v>
      </c>
      <c t="n" s="6" r="B250">
        <v>0</v>
      </c>
      <c t="n" s="6" r="C250">
        <v>1</v>
      </c>
    </row>
    <row spans="1:4" r="251">
      <c t="s" s="4" r="A251">
        <v>771</v>
      </c>
      <c t="n" s="7" r="B251">
        <v>147</v>
      </c>
      <c t="n" s="7" r="C251">
        <v>44</v>
      </c>
    </row>
    <row spans="1:4" r="252">
      <c t="s" s="4" r="A252">
        <v>581</v>
      </c>
      <c t="n" s="7" r="B252">
        <v>-6</v>
      </c>
      <c t="n" s="7" r="C252">
        <v>-1</v>
      </c>
    </row>
    <row spans="1:4" r="253">
      <c t="s" s="4" r="A253">
        <v>772</v>
      </c>
      <c t="n" s="6" r="B253">
        <v>17</v>
      </c>
      <c t="n" s="6" r="C253">
        <v>7</v>
      </c>
    </row>
    <row spans="1:4" r="254">
      <c t="s" s="4" r="A254">
        <v>695</v>
      </c>
    </row>
    <row spans="1:4" r="255">
      <c t="s" s="3" r="A255">
        <v>765</v>
      </c>
    </row>
    <row spans="1:4" r="256">
      <c t="s" s="4" r="A256">
        <v>766</v>
      </c>
      <c t="n" s="7" r="B256">
        <v>283</v>
      </c>
      <c t="n" s="7" r="C256">
        <v>172</v>
      </c>
    </row>
    <row spans="1:4" r="257">
      <c t="s" s="4" r="A257">
        <v>767</v>
      </c>
      <c t="n" s="7" r="B257">
        <v>-8</v>
      </c>
      <c t="n" s="7" r="C257">
        <v>-13</v>
      </c>
    </row>
    <row spans="1:4" r="258">
      <c t="s" s="4" r="A258">
        <v>768</v>
      </c>
      <c t="n" s="6" r="B258">
        <v>42</v>
      </c>
      <c t="n" s="6" r="C258">
        <v>30</v>
      </c>
    </row>
    <row spans="1:4" r="259">
      <c t="s" s="4" r="A259">
        <v>769</v>
      </c>
      <c t="n" s="7" r="B259">
        <v>76</v>
      </c>
      <c t="n" s="7" r="C259">
        <v>42</v>
      </c>
    </row>
    <row spans="1:4" r="260">
      <c t="s" s="4" r="A260">
        <v>580</v>
      </c>
      <c t="n" s="7" r="B260">
        <v>-17</v>
      </c>
      <c t="n" s="7" r="C260">
        <v>-2</v>
      </c>
    </row>
    <row spans="1:4" r="261">
      <c t="s" s="4" r="A261">
        <v>770</v>
      </c>
      <c t="n" s="6" r="B261">
        <v>13</v>
      </c>
      <c t="n" s="6" r="C261">
        <v>6</v>
      </c>
    </row>
    <row spans="1:4" r="262">
      <c t="s" s="4" r="A262">
        <v>771</v>
      </c>
      <c t="n" s="7" r="B262">
        <v>359</v>
      </c>
      <c t="n" s="7" r="C262">
        <v>214</v>
      </c>
    </row>
    <row spans="1:4" r="263">
      <c t="s" s="4" r="A263">
        <v>581</v>
      </c>
      <c t="n" s="7" r="B263">
        <v>-25</v>
      </c>
      <c t="n" s="7" r="C263">
        <v>-15</v>
      </c>
    </row>
    <row spans="1:4" r="264">
      <c t="s" s="4" r="A264">
        <v>772</v>
      </c>
      <c t="n" s="6" r="B264">
        <v>55</v>
      </c>
      <c t="n" s="6" r="C264">
        <v>36</v>
      </c>
    </row>
    <row spans="1:4" r="265">
      <c t="s" s="4" r="A265">
        <v>842</v>
      </c>
    </row>
    <row spans="1:4" r="266">
      <c t="s" s="3" r="A266">
        <v>765</v>
      </c>
    </row>
    <row spans="1:4" r="267">
      <c t="s" s="4" r="A267">
        <v>766</v>
      </c>
      <c t="n" s="7" r="B267">
        <v>8852</v>
      </c>
      <c t="n" s="7" r="C267">
        <v>3095</v>
      </c>
    </row>
    <row spans="1:4" r="268">
      <c t="s" s="4" r="A268">
        <v>767</v>
      </c>
      <c t="n" s="7" r="B268">
        <v>-502</v>
      </c>
      <c t="n" s="7" r="C268">
        <v>-100</v>
      </c>
    </row>
    <row spans="1:4" r="269">
      <c t="s" s="4" r="A269">
        <v>768</v>
      </c>
      <c t="n" s="6" r="B269">
        <v>1217</v>
      </c>
      <c t="n" s="6" r="C269">
        <v>430</v>
      </c>
    </row>
    <row spans="1:4" r="270">
      <c t="s" s="4" r="A270">
        <v>769</v>
      </c>
      <c t="n" s="7" r="B270">
        <v>952</v>
      </c>
      <c t="n" s="7" r="C270">
        <v>1705</v>
      </c>
    </row>
    <row spans="1:4" r="271">
      <c t="s" s="4" r="A271">
        <v>580</v>
      </c>
      <c t="n" s="7" r="B271">
        <v>-179</v>
      </c>
      <c t="n" s="7" r="C271">
        <v>-71</v>
      </c>
    </row>
    <row spans="1:4" r="272">
      <c t="s" s="4" r="A272">
        <v>770</v>
      </c>
      <c t="n" s="6" r="B272">
        <v>170</v>
      </c>
      <c t="n" s="6" r="C272">
        <v>241</v>
      </c>
    </row>
    <row spans="1:4" r="273">
      <c t="s" s="4" r="A273">
        <v>771</v>
      </c>
      <c t="n" s="7" r="B273">
        <v>9804</v>
      </c>
      <c t="n" s="7" r="C273">
        <v>4800</v>
      </c>
    </row>
    <row spans="1:4" r="274">
      <c t="s" s="4" r="A274">
        <v>581</v>
      </c>
      <c t="n" s="7" r="B274">
        <v>-681</v>
      </c>
      <c t="n" s="7" r="C274">
        <v>-171</v>
      </c>
    </row>
    <row spans="1:4" r="275">
      <c t="s" s="4" r="A275">
        <v>772</v>
      </c>
      <c t="n" s="6" r="B275">
        <v>1387</v>
      </c>
      <c t="n" s="6" r="C275">
        <v>671</v>
      </c>
    </row>
    <row spans="1:4" r="276">
      <c t="n" r="A276"/>
    </row>
    <row spans="1:4" r="277">
      <c t="s" s="4" r="A277">
        <v>76</v>
      </c>
      <c t="s" s="4" r="B277">
        <v>633</v>
      </c>
    </row>
  </sheetData>
  <mergeCells count="3">
    <mergeCell ref="C1:D1"/>
    <mergeCell ref="A276:D276"/>
    <mergeCell ref="B277:D27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843</v>
      </c>
      <c t="s" s="2" r="B1">
        <v>2</v>
      </c>
      <c t="s" s="2" r="C1">
        <v>32</v>
      </c>
    </row>
    <row spans="1:4" r="2">
      <c t="s" s="3" r="A2">
        <v>765</v>
      </c>
    </row>
    <row spans="1:4" r="3">
      <c t="s" s="4" r="A3">
        <v>580</v>
      </c>
      <c t="n" s="7" r="B3">
        <v>239</v>
      </c>
      <c t="n" s="7" r="C3">
        <v>172</v>
      </c>
      <c t="s" s="4" r="D3">
        <v>76</v>
      </c>
    </row>
    <row spans="1:4" r="4">
      <c t="s" s="4" r="A4">
        <v>581</v>
      </c>
      <c t="n" s="6" r="B4">
        <v>851</v>
      </c>
      <c t="n" s="6" r="C4">
        <v>289</v>
      </c>
      <c t="s" s="4" r="D4">
        <v>76</v>
      </c>
    </row>
    <row spans="1:4" r="5">
      <c t="s" s="4" r="A5">
        <v>733</v>
      </c>
    </row>
    <row spans="1:4" r="6">
      <c t="s" s="3" r="A6">
        <v>765</v>
      </c>
    </row>
    <row spans="1:4" r="7">
      <c t="s" s="4" r="A7">
        <v>580</v>
      </c>
      <c t="n" s="6" r="C7">
        <v>1</v>
      </c>
    </row>
    <row spans="1:4" r="8">
      <c t="s" s="4" r="A8">
        <v>581</v>
      </c>
      <c t="n" s="6" r="C8">
        <v>1</v>
      </c>
    </row>
    <row spans="1:4" r="9">
      <c t="s" s="4" r="A9">
        <v>773</v>
      </c>
    </row>
    <row spans="1:4" r="10">
      <c t="s" s="3" r="A10">
        <v>765</v>
      </c>
    </row>
    <row spans="1:4" r="11">
      <c t="s" s="4" r="A11">
        <v>580</v>
      </c>
      <c t="n" s="6" r="B11">
        <v>104</v>
      </c>
      <c t="n" s="6" r="C11">
        <v>27</v>
      </c>
      <c t="s" s="4" r="D11">
        <v>133</v>
      </c>
    </row>
    <row spans="1:4" r="12">
      <c t="s" s="4" r="A12">
        <v>581</v>
      </c>
      <c t="n" s="7" r="B12">
        <v>192</v>
      </c>
      <c t="n" s="6" r="C12">
        <v>69</v>
      </c>
      <c t="s" s="4" r="D12">
        <v>133</v>
      </c>
    </row>
    <row spans="1:4" r="13">
      <c t="s" s="4" r="A13">
        <v>844</v>
      </c>
    </row>
    <row spans="1:4" r="14">
      <c t="s" s="3" r="A14">
        <v>765</v>
      </c>
    </row>
    <row spans="1:4" r="15">
      <c t="s" s="4" r="A15">
        <v>580</v>
      </c>
      <c t="n" s="7" r="C15">
        <v>1</v>
      </c>
    </row>
    <row spans="1:4" r="16">
      <c t="n" r="A16"/>
    </row>
    <row spans="1:4" r="17">
      <c t="s" s="4" r="A17">
        <v>76</v>
      </c>
      <c t="s" s="4" r="B17">
        <v>633</v>
      </c>
    </row>
    <row spans="1:4" r="18">
      <c t="s" s="4" r="A18">
        <v>78</v>
      </c>
      <c t="s" s="4" r="B18">
        <v>840</v>
      </c>
    </row>
  </sheetData>
  <mergeCells count="4">
    <mergeCell ref="C1:D1"/>
    <mergeCell ref="A16:D16"/>
    <mergeCell ref="B17:D17"/>
    <mergeCell ref="B18:D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2</v>
      </c>
    </row>
    <row spans="1:3" r="2">
      <c t="s" s="3" r="A2">
        <v>846</v>
      </c>
    </row>
    <row spans="1:3" r="3">
      <c t="s" s="4" r="A3">
        <v>847</v>
      </c>
      <c t="n" s="7" r="B3">
        <v>1729</v>
      </c>
    </row>
    <row spans="1:3" r="4">
      <c t="s" s="4" r="A4">
        <v>848</v>
      </c>
      <c t="n" s="6" r="B4">
        <v>9814</v>
      </c>
    </row>
    <row spans="1:3" r="5">
      <c t="s" s="4" r="A5">
        <v>849</v>
      </c>
      <c t="n" s="6" r="B5">
        <v>11772</v>
      </c>
    </row>
    <row spans="1:3" r="6">
      <c t="s" s="4" r="A6">
        <v>850</v>
      </c>
      <c t="n" s="6" r="B6">
        <v>21249</v>
      </c>
    </row>
    <row spans="1:3" r="7">
      <c t="s" s="4" r="A7">
        <v>649</v>
      </c>
      <c t="n" s="6" r="B7">
        <v>44564</v>
      </c>
    </row>
    <row spans="1:3" r="8">
      <c t="s" s="4" r="A8">
        <v>666</v>
      </c>
      <c t="n" s="6" r="B8">
        <v>55161</v>
      </c>
      <c t="n" s="7" r="C8">
        <v>55656</v>
      </c>
    </row>
    <row spans="1:3" r="9">
      <c t="s" s="3" r="A9">
        <v>771</v>
      </c>
    </row>
    <row spans="1:3" r="10">
      <c t="s" s="4" r="A10">
        <v>847</v>
      </c>
      <c t="n" s="6" r="B10">
        <v>1744</v>
      </c>
    </row>
    <row spans="1:3" r="11">
      <c t="s" s="4" r="A11">
        <v>848</v>
      </c>
      <c t="n" s="6" r="B11">
        <v>10192</v>
      </c>
    </row>
    <row spans="1:3" r="12">
      <c t="s" s="4" r="A12">
        <v>849</v>
      </c>
      <c t="n" s="6" r="B12">
        <v>11917</v>
      </c>
    </row>
    <row spans="1:3" r="13">
      <c t="s" s="4" r="A13">
        <v>850</v>
      </c>
      <c t="n" s="6" r="B13">
        <v>23403</v>
      </c>
    </row>
    <row spans="1:3" r="14">
      <c t="s" s="4" r="A14">
        <v>649</v>
      </c>
      <c t="n" s="6" r="B14">
        <v>47256</v>
      </c>
    </row>
    <row spans="1:3" r="15">
      <c t="s" s="4" r="A15">
        <v>667</v>
      </c>
      <c t="n" s="6" r="B15">
        <v>58197</v>
      </c>
      <c t="n" s="7" r="C15">
        <v>61077</v>
      </c>
    </row>
    <row spans="1:3" r="16">
      <c t="s" s="4" r="A16">
        <v>851</v>
      </c>
    </row>
    <row spans="1:3" r="17">
      <c t="s" s="3" r="A17">
        <v>846</v>
      </c>
    </row>
    <row spans="1:3" r="18">
      <c t="s" s="4" r="A18">
        <v>187</v>
      </c>
      <c t="n" s="6" r="B18">
        <v>4777</v>
      </c>
    </row>
    <row spans="1:3" r="19">
      <c t="s" s="3" r="A19">
        <v>771</v>
      </c>
    </row>
    <row spans="1:3" r="20">
      <c t="s" s="4" r="A20">
        <v>187</v>
      </c>
      <c t="n" s="6" r="B20">
        <v>5101</v>
      </c>
    </row>
    <row spans="1:3" r="21">
      <c t="s" s="4" r="A21">
        <v>852</v>
      </c>
    </row>
    <row spans="1:3" r="22">
      <c t="s" s="3" r="A22">
        <v>846</v>
      </c>
    </row>
    <row spans="1:3" r="23">
      <c t="s" s="4" r="A23">
        <v>187</v>
      </c>
      <c t="n" s="6" r="B23">
        <v>2492</v>
      </c>
    </row>
    <row spans="1:3" r="24">
      <c t="s" s="3" r="A24">
        <v>771</v>
      </c>
    </row>
    <row spans="1:3" r="25">
      <c t="s" s="4" r="A25">
        <v>187</v>
      </c>
      <c t="n" s="6" r="B25">
        <v>2559</v>
      </c>
    </row>
    <row spans="1:3" r="26">
      <c t="s" s="4" r="A26">
        <v>853</v>
      </c>
    </row>
    <row spans="1:3" r="27">
      <c t="s" s="3" r="A27">
        <v>846</v>
      </c>
    </row>
    <row spans="1:3" r="28">
      <c t="s" s="4" r="A28">
        <v>187</v>
      </c>
      <c t="n" s="6" r="B28">
        <v>3328</v>
      </c>
    </row>
    <row spans="1:3" r="29">
      <c t="s" s="3" r="A29">
        <v>771</v>
      </c>
    </row>
    <row spans="1:3" r="30">
      <c t="s" s="4" r="A30">
        <v>187</v>
      </c>
      <c t="n" s="7" r="B30">
        <v>32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2</v>
      </c>
      <c t="s" s="2" r="C1">
        <v>32</v>
      </c>
    </row>
    <row spans="1:3" r="2">
      <c t="s" s="3" r="A2">
        <v>855</v>
      </c>
    </row>
    <row spans="1:3" r="3">
      <c t="s" s="4" r="A3">
        <v>591</v>
      </c>
      <c t="n" s="7" r="B3">
        <v>6187</v>
      </c>
      <c t="n" s="7" r="C3">
        <v>6123</v>
      </c>
    </row>
    <row spans="1:3" r="4">
      <c t="s" s="4" r="A4">
        <v>856</v>
      </c>
      <c t="n" s="7" r="B4">
        <v>-2</v>
      </c>
      <c t="n" s="7" r="C4">
        <v>-1</v>
      </c>
    </row>
    <row spans="1:3" r="5">
      <c t="s" s="4" r="A5">
        <v>857</v>
      </c>
      <c t="s" s="4" r="B5">
        <v>499</v>
      </c>
      <c t="s" s="4" r="C5">
        <v>499</v>
      </c>
    </row>
    <row spans="1:3" r="6">
      <c t="s" s="4" r="A6">
        <v>858</v>
      </c>
      <c t="n" s="7" r="B6">
        <v>-15</v>
      </c>
      <c t="n" s="7" r="C6">
        <v>-22</v>
      </c>
    </row>
    <row spans="1:3" r="7">
      <c t="s" s="4" r="A7">
        <v>150</v>
      </c>
      <c t="n" s="6" r="B7">
        <v>6170</v>
      </c>
      <c t="n" s="6" r="C7">
        <v>6100</v>
      </c>
    </row>
    <row spans="1:3" r="8">
      <c t="s" s="4" r="A8">
        <v>859</v>
      </c>
    </row>
    <row spans="1:3" r="9">
      <c t="s" s="3" r="A9">
        <v>855</v>
      </c>
    </row>
    <row spans="1:3" r="10">
      <c t="s" s="4" r="A10">
        <v>591</v>
      </c>
      <c t="n" s="6" r="B10">
        <v>6187</v>
      </c>
      <c t="n" s="6" r="C10">
        <v>6123</v>
      </c>
    </row>
    <row spans="1:3" r="11">
      <c t="s" s="4" r="A11">
        <v>856</v>
      </c>
      <c t="n" s="7" r="B11">
        <v>-2</v>
      </c>
      <c t="n" s="7" r="C11">
        <v>-1</v>
      </c>
    </row>
    <row spans="1:3" r="12">
      <c t="s" s="4" r="A12">
        <v>857</v>
      </c>
      <c t="s" s="4" r="B12">
        <v>499</v>
      </c>
      <c t="s" s="4" r="C12">
        <v>499</v>
      </c>
    </row>
    <row spans="1:3" r="13">
      <c t="s" s="4" r="A13">
        <v>858</v>
      </c>
      <c t="n" s="7" r="B13">
        <v>-15</v>
      </c>
      <c t="n" s="7" r="C13">
        <v>-22</v>
      </c>
    </row>
    <row spans="1:3" r="14">
      <c t="s" s="4" r="A14">
        <v>150</v>
      </c>
      <c t="n" s="6" r="B14">
        <v>6170</v>
      </c>
      <c t="n" s="6" r="C14">
        <v>6100</v>
      </c>
    </row>
    <row spans="1:3" r="15">
      <c t="s" s="4" r="A15">
        <v>860</v>
      </c>
    </row>
    <row spans="1:3" r="16">
      <c t="s" s="3" r="A16">
        <v>855</v>
      </c>
    </row>
    <row spans="1:3" r="17">
      <c t="s" s="4" r="A17">
        <v>591</v>
      </c>
      <c t="n" s="7" r="B17">
        <v>1574</v>
      </c>
      <c t="n" s="7" r="C17">
        <v>1673</v>
      </c>
    </row>
    <row spans="1:3" r="18">
      <c t="s" s="4" r="A18">
        <v>857</v>
      </c>
      <c t="s" s="4" r="B18">
        <v>861</v>
      </c>
      <c t="s" s="4" r="C18">
        <v>862</v>
      </c>
    </row>
    <row spans="1:3" r="19">
      <c t="s" s="4" r="A19">
        <v>863</v>
      </c>
    </row>
    <row spans="1:3" r="20">
      <c t="s" s="3" r="A20">
        <v>855</v>
      </c>
    </row>
    <row spans="1:3" r="21">
      <c t="s" s="4" r="A21">
        <v>591</v>
      </c>
      <c t="n" s="7" r="B21">
        <v>1581</v>
      </c>
      <c t="n" s="7" r="C21">
        <v>1636</v>
      </c>
    </row>
    <row spans="1:3" r="22">
      <c t="s" s="4" r="A22">
        <v>857</v>
      </c>
      <c t="s" s="4" r="B22">
        <v>864</v>
      </c>
      <c t="s" s="4" r="C22">
        <v>862</v>
      </c>
    </row>
    <row spans="1:3" r="23">
      <c t="s" s="4" r="A23">
        <v>865</v>
      </c>
    </row>
    <row spans="1:3" r="24">
      <c t="s" s="3" r="A24">
        <v>855</v>
      </c>
    </row>
    <row spans="1:3" r="25">
      <c t="s" s="4" r="A25">
        <v>591</v>
      </c>
      <c t="n" s="7" r="B25">
        <v>890</v>
      </c>
      <c t="n" s="7" r="C25">
        <v>826</v>
      </c>
    </row>
    <row spans="1:3" r="26">
      <c t="s" s="4" r="A26">
        <v>857</v>
      </c>
      <c t="s" s="4" r="B26">
        <v>866</v>
      </c>
      <c t="s" s="4" r="C26">
        <v>866</v>
      </c>
    </row>
    <row spans="1:3" r="27">
      <c t="s" s="4" r="A27">
        <v>867</v>
      </c>
    </row>
    <row spans="1:3" r="28">
      <c t="s" s="3" r="A28">
        <v>855</v>
      </c>
    </row>
    <row spans="1:3" r="29">
      <c t="s" s="4" r="A29">
        <v>591</v>
      </c>
      <c t="n" s="7" r="B29">
        <v>585</v>
      </c>
      <c t="n" s="7" r="C29">
        <v>536</v>
      </c>
    </row>
    <row spans="1:3" r="30">
      <c t="s" s="4" r="A30">
        <v>857</v>
      </c>
      <c t="s" s="4" r="B30">
        <v>584</v>
      </c>
      <c t="s" s="4" r="C30">
        <v>808</v>
      </c>
    </row>
    <row spans="1:3" r="31">
      <c t="s" s="4" r="A31">
        <v>868</v>
      </c>
    </row>
    <row spans="1:3" r="32">
      <c t="s" s="3" r="A32">
        <v>855</v>
      </c>
    </row>
    <row spans="1:3" r="33">
      <c t="s" s="4" r="A33">
        <v>591</v>
      </c>
      <c t="n" s="7" r="B33">
        <v>416</v>
      </c>
      <c t="n" s="7" r="C33">
        <v>382</v>
      </c>
    </row>
    <row spans="1:3" r="34">
      <c t="s" s="4" r="A34">
        <v>857</v>
      </c>
      <c t="s" s="4" r="B34">
        <v>869</v>
      </c>
      <c t="s" s="4" r="C34">
        <v>631</v>
      </c>
    </row>
    <row spans="1:3" r="35">
      <c t="s" s="4" r="A35">
        <v>870</v>
      </c>
    </row>
    <row spans="1:3" r="36">
      <c t="s" s="3" r="A36">
        <v>855</v>
      </c>
    </row>
    <row spans="1:3" r="37">
      <c t="s" s="4" r="A37">
        <v>591</v>
      </c>
      <c t="n" s="7" r="B37">
        <v>386</v>
      </c>
      <c t="n" s="7" r="C37">
        <v>397</v>
      </c>
    </row>
    <row spans="1:3" r="38">
      <c t="s" s="4" r="A38">
        <v>857</v>
      </c>
      <c t="s" s="4" r="B38">
        <v>631</v>
      </c>
      <c t="s" s="4" r="C38">
        <v>869</v>
      </c>
    </row>
    <row spans="1:3" r="39">
      <c t="s" s="4" r="A39">
        <v>871</v>
      </c>
    </row>
    <row spans="1:3" r="40">
      <c t="s" s="3" r="A40">
        <v>855</v>
      </c>
    </row>
    <row spans="1:3" r="41">
      <c t="s" s="4" r="A41">
        <v>591</v>
      </c>
      <c t="n" s="7" r="B41">
        <v>294</v>
      </c>
      <c t="n" s="7" r="C41">
        <v>268</v>
      </c>
    </row>
    <row spans="1:3" r="42">
      <c t="s" s="4" r="A42">
        <v>857</v>
      </c>
      <c t="s" s="4" r="B42">
        <v>794</v>
      </c>
      <c t="s" s="4" r="C42">
        <v>602</v>
      </c>
    </row>
    <row spans="1:3" r="43">
      <c t="s" s="4" r="A43">
        <v>872</v>
      </c>
    </row>
    <row spans="1:3" r="44">
      <c t="s" s="3" r="A44">
        <v>855</v>
      </c>
    </row>
    <row spans="1:3" r="45">
      <c t="s" s="4" r="A45">
        <v>591</v>
      </c>
      <c t="n" s="7" r="B45">
        <v>268</v>
      </c>
      <c t="n" s="7" r="C45">
        <v>264</v>
      </c>
    </row>
    <row spans="1:3" r="46">
      <c t="s" s="4" r="A46">
        <v>857</v>
      </c>
      <c t="s" s="4" r="B46">
        <v>602</v>
      </c>
      <c t="s" s="4" r="C46">
        <v>602</v>
      </c>
    </row>
    <row spans="1:3" r="47">
      <c t="s" s="4" r="A47">
        <v>873</v>
      </c>
    </row>
    <row spans="1:3" r="48">
      <c t="s" s="3" r="A48">
        <v>855</v>
      </c>
    </row>
    <row spans="1:3" r="49">
      <c t="s" s="4" r="A49">
        <v>591</v>
      </c>
      <c t="n" s="7" r="B49">
        <v>193</v>
      </c>
      <c t="n" s="7" r="C49">
        <v>141</v>
      </c>
    </row>
    <row spans="1:3" r="50">
      <c t="s" s="4" r="A50">
        <v>857</v>
      </c>
      <c t="s" s="4" r="B50">
        <v>779</v>
      </c>
      <c t="s" s="4" r="C50">
        <v>781</v>
      </c>
    </row>
    <row spans="1:3" r="51">
      <c t="s" s="4" r="A51">
        <v>874</v>
      </c>
    </row>
    <row spans="1:3" r="52">
      <c t="s" s="3" r="A52">
        <v>855</v>
      </c>
    </row>
    <row spans="1:3" r="53">
      <c t="s" s="4" r="A53">
        <v>591</v>
      </c>
      <c t="n" s="7" r="B53">
        <v>2355</v>
      </c>
      <c t="n" s="7" r="C53">
        <v>2150</v>
      </c>
    </row>
    <row spans="1:3" r="54">
      <c t="s" s="4" r="A54">
        <v>857</v>
      </c>
      <c t="s" s="4" r="B54">
        <v>875</v>
      </c>
      <c t="s" s="4" r="C54">
        <v>876</v>
      </c>
    </row>
    <row spans="1:3" r="55">
      <c t="s" s="4" r="A55">
        <v>599</v>
      </c>
    </row>
    <row spans="1:3" r="56">
      <c t="s" s="3" r="A56">
        <v>855</v>
      </c>
    </row>
    <row spans="1:3" r="57">
      <c t="s" s="4" r="A57">
        <v>591</v>
      </c>
      <c t="n" s="7" r="B57">
        <v>1516</v>
      </c>
      <c t="n" s="7" r="C57">
        <v>1643</v>
      </c>
    </row>
    <row spans="1:3" r="58">
      <c t="s" s="4" r="A58">
        <v>857</v>
      </c>
      <c t="s" s="4" r="B58">
        <v>877</v>
      </c>
      <c t="s" s="4" r="C58">
        <v>862</v>
      </c>
    </row>
    <row spans="1:3" r="59">
      <c t="s" s="4" r="A59">
        <v>594</v>
      </c>
    </row>
    <row spans="1:3" r="60">
      <c t="s" s="3" r="A60">
        <v>855</v>
      </c>
    </row>
    <row spans="1:3" r="61">
      <c t="s" s="4" r="A61">
        <v>591</v>
      </c>
      <c t="n" s="7" r="B61">
        <v>1562</v>
      </c>
      <c t="n" s="7" r="C61">
        <v>1597</v>
      </c>
    </row>
    <row spans="1:3" r="62">
      <c t="s" s="4" r="A62">
        <v>857</v>
      </c>
      <c t="s" s="4" r="B62">
        <v>861</v>
      </c>
      <c t="s" s="4" r="C62">
        <v>864</v>
      </c>
    </row>
    <row spans="1:3" r="63">
      <c t="s" s="4" r="A63">
        <v>878</v>
      </c>
    </row>
    <row spans="1:3" r="64">
      <c t="s" s="3" r="A64">
        <v>855</v>
      </c>
    </row>
    <row spans="1:3" r="65">
      <c t="s" s="4" r="A65">
        <v>591</v>
      </c>
      <c t="n" s="7" r="B65">
        <v>465</v>
      </c>
      <c t="n" s="7" r="C65">
        <v>494</v>
      </c>
    </row>
    <row spans="1:3" r="66">
      <c t="s" s="4" r="A66">
        <v>857</v>
      </c>
      <c t="s" s="4" r="B66">
        <v>777</v>
      </c>
      <c t="s" s="4" r="C66">
        <v>777</v>
      </c>
    </row>
    <row spans="1:3" r="67">
      <c t="s" s="4" r="A67">
        <v>879</v>
      </c>
    </row>
    <row spans="1:3" r="68">
      <c t="s" s="3" r="A68">
        <v>855</v>
      </c>
    </row>
    <row spans="1:3" r="69">
      <c t="s" s="4" r="A69">
        <v>591</v>
      </c>
      <c t="n" s="7" r="B69">
        <v>289</v>
      </c>
      <c t="n" s="7" r="C69">
        <v>239</v>
      </c>
    </row>
    <row spans="1:3" r="70">
      <c t="s" s="4" r="A70">
        <v>857</v>
      </c>
      <c t="s" s="4" r="B70">
        <v>794</v>
      </c>
      <c t="s" s="4" r="C70">
        <v>6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v>
      </c>
      <c t="s" s="2" r="C1">
        <v>32</v>
      </c>
    </row>
    <row spans="1:3" r="2">
      <c t="s" s="3" r="A2">
        <v>881</v>
      </c>
    </row>
    <row spans="1:3" r="3">
      <c t="s" s="4" r="A3">
        <v>591</v>
      </c>
      <c t="n" s="7" r="B3">
        <v>6187</v>
      </c>
      <c t="n" s="7" r="C3">
        <v>6123</v>
      </c>
    </row>
    <row spans="1:3" r="4">
      <c t="s" s="4" r="A4">
        <v>857</v>
      </c>
      <c t="s" s="4" r="B4">
        <v>499</v>
      </c>
      <c t="s" s="4" r="C4">
        <v>499</v>
      </c>
    </row>
    <row spans="1:3" r="5">
      <c t="s" s="4" r="A5">
        <v>874</v>
      </c>
    </row>
    <row spans="1:3" r="6">
      <c t="s" s="3" r="A6">
        <v>881</v>
      </c>
    </row>
    <row spans="1:3" r="7">
      <c t="s" s="4" r="A7">
        <v>591</v>
      </c>
      <c t="n" s="7" r="B7">
        <v>2355</v>
      </c>
      <c t="n" s="7" r="C7">
        <v>2150</v>
      </c>
    </row>
    <row spans="1:3" r="8">
      <c t="s" s="4" r="A8">
        <v>857</v>
      </c>
      <c t="s" s="4" r="B8">
        <v>875</v>
      </c>
      <c t="s" s="4" r="C8">
        <v>876</v>
      </c>
    </row>
    <row spans="1:3" r="9">
      <c t="s" s="4" r="A9">
        <v>599</v>
      </c>
    </row>
    <row spans="1:3" r="10">
      <c t="s" s="3" r="A10">
        <v>881</v>
      </c>
    </row>
    <row spans="1:3" r="11">
      <c t="s" s="4" r="A11">
        <v>591</v>
      </c>
      <c t="n" s="7" r="B11">
        <v>1516</v>
      </c>
      <c t="n" s="7" r="C11">
        <v>1643</v>
      </c>
    </row>
    <row spans="1:3" r="12">
      <c t="s" s="4" r="A12">
        <v>857</v>
      </c>
      <c t="s" s="4" r="B12">
        <v>877</v>
      </c>
      <c t="s" s="4" r="C12">
        <v>862</v>
      </c>
    </row>
    <row spans="1:3" r="13">
      <c t="s" s="4" r="A13">
        <v>594</v>
      </c>
    </row>
    <row spans="1:3" r="14">
      <c t="s" s="3" r="A14">
        <v>881</v>
      </c>
    </row>
    <row spans="1:3" r="15">
      <c t="s" s="4" r="A15">
        <v>591</v>
      </c>
      <c t="n" s="7" r="B15">
        <v>1562</v>
      </c>
      <c t="n" s="7" r="C15">
        <v>1597</v>
      </c>
    </row>
    <row spans="1:3" r="16">
      <c t="s" s="4" r="A16">
        <v>857</v>
      </c>
      <c t="s" s="4" r="B16">
        <v>861</v>
      </c>
      <c t="s" s="4" r="C16">
        <v>864</v>
      </c>
    </row>
    <row spans="1:3" r="17">
      <c t="s" s="4" r="A17">
        <v>878</v>
      </c>
    </row>
    <row spans="1:3" r="18">
      <c t="s" s="3" r="A18">
        <v>881</v>
      </c>
    </row>
    <row spans="1:3" r="19">
      <c t="s" s="4" r="A19">
        <v>591</v>
      </c>
      <c t="n" s="7" r="B19">
        <v>465</v>
      </c>
      <c t="n" s="7" r="C19">
        <v>494</v>
      </c>
    </row>
    <row spans="1:3" r="20">
      <c t="s" s="4" r="A20">
        <v>857</v>
      </c>
      <c t="s" s="4" r="B20">
        <v>777</v>
      </c>
      <c t="s" s="4" r="C20">
        <v>777</v>
      </c>
    </row>
    <row spans="1:3" r="21">
      <c t="s" s="4" r="A21">
        <v>879</v>
      </c>
    </row>
    <row spans="1:3" r="22">
      <c t="s" s="3" r="A22">
        <v>881</v>
      </c>
    </row>
    <row spans="1:3" r="23">
      <c t="s" s="4" r="A23">
        <v>591</v>
      </c>
      <c t="n" s="7" r="B23">
        <v>289</v>
      </c>
      <c t="n" s="7" r="C23">
        <v>239</v>
      </c>
    </row>
    <row spans="1:3" r="24">
      <c t="s" s="4" r="A24">
        <v>857</v>
      </c>
      <c t="s" s="4" r="B24">
        <v>794</v>
      </c>
      <c t="s" s="4" r="C24">
        <v>602</v>
      </c>
    </row>
    <row spans="1:3" r="25">
      <c t="s" s="4" r="A25">
        <v>882</v>
      </c>
    </row>
    <row spans="1:3" r="26">
      <c t="s" s="3" r="A26">
        <v>881</v>
      </c>
    </row>
    <row spans="1:3" r="27">
      <c t="s" s="4" r="A27">
        <v>591</v>
      </c>
      <c t="n" s="7" r="B27">
        <v>6</v>
      </c>
      <c t="n" s="7" r="C27">
        <v>0</v>
      </c>
    </row>
    <row spans="1:3" r="28">
      <c t="s" s="4" r="A28">
        <v>857</v>
      </c>
      <c t="s" s="4" r="B28">
        <v>783</v>
      </c>
      <c t="s" s="4" r="C28">
        <v>783</v>
      </c>
    </row>
    <row spans="1:3" r="29">
      <c t="s" s="4" r="A29">
        <v>883</v>
      </c>
    </row>
    <row spans="1:3" r="30">
      <c t="s" s="3" r="A30">
        <v>881</v>
      </c>
    </row>
    <row spans="1:3" r="31">
      <c t="s" s="4" r="A31">
        <v>591</v>
      </c>
      <c t="n" s="7" r="B31">
        <v>0</v>
      </c>
      <c t="n" s="7" r="C31">
        <v>0</v>
      </c>
    </row>
    <row spans="1:3" r="32">
      <c t="s" s="4" r="A32">
        <v>884</v>
      </c>
    </row>
    <row spans="1:3" r="33">
      <c t="s" s="3" r="A33">
        <v>881</v>
      </c>
    </row>
    <row spans="1:3" r="34">
      <c t="s" s="4" r="A34">
        <v>591</v>
      </c>
      <c t="n" s="6" r="B34">
        <v>6</v>
      </c>
      <c t="n" s="6" r="C34">
        <v>0</v>
      </c>
    </row>
    <row spans="1:3" r="35">
      <c t="s" s="4" r="A35">
        <v>885</v>
      </c>
    </row>
    <row spans="1:3" r="36">
      <c t="s" s="3" r="A36">
        <v>881</v>
      </c>
    </row>
    <row spans="1:3" r="37">
      <c t="s" s="4" r="A37">
        <v>591</v>
      </c>
      <c t="n" s="6" r="B37">
        <v>0</v>
      </c>
      <c t="n" s="6" r="C37">
        <v>0</v>
      </c>
    </row>
    <row spans="1:3" r="38">
      <c t="s" s="4" r="A38">
        <v>886</v>
      </c>
    </row>
    <row spans="1:3" r="39">
      <c t="s" s="3" r="A39">
        <v>881</v>
      </c>
    </row>
    <row spans="1:3" r="40">
      <c t="s" s="4" r="A40">
        <v>591</v>
      </c>
      <c t="n" s="6" r="B40">
        <v>0</v>
      </c>
      <c t="n" s="6" r="C40">
        <v>0</v>
      </c>
    </row>
    <row spans="1:3" r="41">
      <c t="s" s="4" r="A41">
        <v>887</v>
      </c>
    </row>
    <row spans="1:3" r="42">
      <c t="s" s="3" r="A42">
        <v>881</v>
      </c>
    </row>
    <row spans="1:3" r="43">
      <c t="s" s="4" r="A43">
        <v>591</v>
      </c>
      <c t="n" s="6" r="B43">
        <v>0</v>
      </c>
      <c t="n" s="6" r="C43">
        <v>0</v>
      </c>
    </row>
    <row spans="1:3" r="44">
      <c t="s" s="4" r="A44">
        <v>888</v>
      </c>
    </row>
    <row spans="1:3" r="45">
      <c t="s" s="3" r="A45">
        <v>881</v>
      </c>
    </row>
    <row spans="1:3" r="46">
      <c t="s" s="4" r="A46">
        <v>591</v>
      </c>
      <c t="n" s="7" r="B46">
        <v>0</v>
      </c>
      <c t="n" s="7" r="C46">
        <v>0</v>
      </c>
    </row>
    <row spans="1:3" r="47">
      <c t="s" s="4" r="A47">
        <v>857</v>
      </c>
      <c t="s" s="4" r="B47">
        <v>783</v>
      </c>
      <c t="s" s="4" r="C47">
        <v>783</v>
      </c>
    </row>
    <row spans="1:3" r="48">
      <c t="s" s="4" r="A48">
        <v>889</v>
      </c>
    </row>
    <row spans="1:3" r="49">
      <c t="s" s="3" r="A49">
        <v>881</v>
      </c>
    </row>
    <row spans="1:3" r="50">
      <c t="s" s="4" r="A50">
        <v>591</v>
      </c>
      <c t="n" s="7" r="B50">
        <v>0</v>
      </c>
      <c t="n" s="7" r="C50">
        <v>0</v>
      </c>
    </row>
    <row spans="1:3" r="51">
      <c t="s" s="4" r="A51">
        <v>890</v>
      </c>
    </row>
    <row spans="1:3" r="52">
      <c t="s" s="3" r="A52">
        <v>881</v>
      </c>
    </row>
    <row spans="1:3" r="53">
      <c t="s" s="4" r="A53">
        <v>591</v>
      </c>
      <c t="n" s="6" r="B53">
        <v>0</v>
      </c>
      <c t="n" s="6" r="C53">
        <v>0</v>
      </c>
    </row>
    <row spans="1:3" r="54">
      <c t="s" s="4" r="A54">
        <v>891</v>
      </c>
    </row>
    <row spans="1:3" r="55">
      <c t="s" s="3" r="A55">
        <v>881</v>
      </c>
    </row>
    <row spans="1:3" r="56">
      <c t="s" s="4" r="A56">
        <v>591</v>
      </c>
      <c t="n" s="6" r="B56">
        <v>0</v>
      </c>
      <c t="n" s="6" r="C56">
        <v>0</v>
      </c>
    </row>
    <row spans="1:3" r="57">
      <c t="s" s="4" r="A57">
        <v>892</v>
      </c>
    </row>
    <row spans="1:3" r="58">
      <c t="s" s="3" r="A58">
        <v>881</v>
      </c>
    </row>
    <row spans="1:3" r="59">
      <c t="s" s="4" r="A59">
        <v>591</v>
      </c>
      <c t="n" s="6" r="B59">
        <v>0</v>
      </c>
      <c t="n" s="6" r="C59">
        <v>0</v>
      </c>
    </row>
    <row spans="1:3" r="60">
      <c t="s" s="4" r="A60">
        <v>893</v>
      </c>
    </row>
    <row spans="1:3" r="61">
      <c t="s" s="3" r="A61">
        <v>881</v>
      </c>
    </row>
    <row spans="1:3" r="62">
      <c t="s" s="4" r="A62">
        <v>591</v>
      </c>
      <c t="n" s="6" r="B62">
        <v>0</v>
      </c>
      <c t="n" s="6" r="C62">
        <v>0</v>
      </c>
    </row>
    <row spans="1:3" r="63">
      <c t="s" s="4" r="A63">
        <v>894</v>
      </c>
    </row>
    <row spans="1:3" r="64">
      <c t="s" s="3" r="A64">
        <v>881</v>
      </c>
    </row>
    <row spans="1:3" r="65">
      <c t="s" s="4" r="A65">
        <v>591</v>
      </c>
      <c t="n" s="7" r="B65">
        <v>5</v>
      </c>
      <c t="n" s="7" r="C65">
        <v>8</v>
      </c>
    </row>
    <row spans="1:3" r="66">
      <c t="s" s="4" r="A66">
        <v>857</v>
      </c>
      <c t="s" s="4" r="B66">
        <v>783</v>
      </c>
      <c t="s" s="4" r="C66">
        <v>783</v>
      </c>
    </row>
    <row spans="1:3" r="67">
      <c t="s" s="4" r="A67">
        <v>895</v>
      </c>
    </row>
    <row spans="1:3" r="68">
      <c t="s" s="3" r="A68">
        <v>881</v>
      </c>
    </row>
    <row spans="1:3" r="69">
      <c t="s" s="4" r="A69">
        <v>591</v>
      </c>
      <c t="n" s="7" r="B69">
        <v>0</v>
      </c>
      <c t="n" s="7" r="C69">
        <v>0</v>
      </c>
    </row>
    <row spans="1:3" r="70">
      <c t="s" s="4" r="A70">
        <v>896</v>
      </c>
    </row>
    <row spans="1:3" r="71">
      <c t="s" s="3" r="A71">
        <v>881</v>
      </c>
    </row>
    <row spans="1:3" r="72">
      <c t="s" s="4" r="A72">
        <v>591</v>
      </c>
      <c t="n" s="6" r="B72">
        <v>5</v>
      </c>
      <c t="n" s="6" r="C72">
        <v>6</v>
      </c>
    </row>
    <row spans="1:3" r="73">
      <c t="s" s="4" r="A73">
        <v>897</v>
      </c>
    </row>
    <row spans="1:3" r="74">
      <c t="s" s="3" r="A74">
        <v>881</v>
      </c>
    </row>
    <row spans="1:3" r="75">
      <c t="s" s="4" r="A75">
        <v>591</v>
      </c>
      <c t="n" s="6" r="B75">
        <v>0</v>
      </c>
      <c t="n" s="6" r="C75">
        <v>2</v>
      </c>
    </row>
    <row spans="1:3" r="76">
      <c t="s" s="4" r="A76">
        <v>898</v>
      </c>
    </row>
    <row spans="1:3" r="77">
      <c t="s" s="3" r="A77">
        <v>881</v>
      </c>
    </row>
    <row spans="1:3" r="78">
      <c t="s" s="4" r="A78">
        <v>591</v>
      </c>
      <c t="n" s="6" r="B78">
        <v>0</v>
      </c>
      <c t="n" s="6" r="C78">
        <v>0</v>
      </c>
    </row>
    <row spans="1:3" r="79">
      <c t="s" s="4" r="A79">
        <v>899</v>
      </c>
    </row>
    <row spans="1:3" r="80">
      <c t="s" s="3" r="A80">
        <v>881</v>
      </c>
    </row>
    <row spans="1:3" r="81">
      <c t="s" s="4" r="A81">
        <v>591</v>
      </c>
      <c t="n" s="6" r="B81">
        <v>0</v>
      </c>
      <c t="n" s="6" r="C81">
        <v>0</v>
      </c>
    </row>
    <row spans="1:3" r="82">
      <c t="s" s="4" r="A82">
        <v>900</v>
      </c>
    </row>
    <row spans="1:3" r="83">
      <c t="s" s="3" r="A83">
        <v>881</v>
      </c>
    </row>
    <row spans="1:3" r="84">
      <c t="s" s="4" r="A84">
        <v>591</v>
      </c>
      <c t="n" s="7" r="B84">
        <v>11</v>
      </c>
      <c t="n" s="7" r="C84">
        <v>8</v>
      </c>
    </row>
    <row spans="1:3" r="85">
      <c t="s" s="4" r="A85">
        <v>857</v>
      </c>
      <c t="s" s="4" r="B85">
        <v>783</v>
      </c>
      <c t="s" s="4" r="C85">
        <v>783</v>
      </c>
    </row>
    <row spans="1:3" r="86">
      <c t="s" s="4" r="A86">
        <v>901</v>
      </c>
    </row>
    <row spans="1:3" r="87">
      <c t="s" s="3" r="A87">
        <v>881</v>
      </c>
    </row>
    <row spans="1:3" r="88">
      <c t="s" s="4" r="A88">
        <v>591</v>
      </c>
      <c t="n" s="7" r="B88">
        <v>0</v>
      </c>
      <c t="n" s="7" r="C88">
        <v>0</v>
      </c>
    </row>
    <row spans="1:3" r="89">
      <c t="s" s="4" r="A89">
        <v>902</v>
      </c>
    </row>
    <row spans="1:3" r="90">
      <c t="s" s="3" r="A90">
        <v>881</v>
      </c>
    </row>
    <row spans="1:3" r="91">
      <c t="s" s="4" r="A91">
        <v>591</v>
      </c>
      <c t="n" s="6" r="B91">
        <v>11</v>
      </c>
      <c t="n" s="6" r="C91">
        <v>6</v>
      </c>
    </row>
    <row spans="1:3" r="92">
      <c t="s" s="4" r="A92">
        <v>903</v>
      </c>
    </row>
    <row spans="1:3" r="93">
      <c t="s" s="3" r="A93">
        <v>881</v>
      </c>
    </row>
    <row spans="1:3" r="94">
      <c t="s" s="4" r="A94">
        <v>591</v>
      </c>
      <c t="n" s="6" r="B94">
        <v>0</v>
      </c>
      <c t="n" s="6" r="C94">
        <v>2</v>
      </c>
    </row>
    <row spans="1:3" r="95">
      <c t="s" s="4" r="A95">
        <v>904</v>
      </c>
    </row>
    <row spans="1:3" r="96">
      <c t="s" s="3" r="A96">
        <v>881</v>
      </c>
    </row>
    <row spans="1:3" r="97">
      <c t="s" s="4" r="A97">
        <v>591</v>
      </c>
      <c t="n" s="6" r="B97">
        <v>0</v>
      </c>
      <c t="n" s="6" r="C97">
        <v>0</v>
      </c>
    </row>
    <row spans="1:3" r="98">
      <c t="s" s="4" r="A98">
        <v>905</v>
      </c>
    </row>
    <row spans="1:3" r="99">
      <c t="s" s="3" r="A99">
        <v>881</v>
      </c>
    </row>
    <row spans="1:3" r="100">
      <c t="s" s="4" r="A100">
        <v>591</v>
      </c>
      <c t="n" s="6" r="B100">
        <v>0</v>
      </c>
      <c t="n" s="6" r="C100">
        <v>0</v>
      </c>
    </row>
    <row spans="1:3" r="101">
      <c t="s" s="4" r="A101">
        <v>906</v>
      </c>
    </row>
    <row spans="1:3" r="102">
      <c t="s" s="3" r="A102">
        <v>881</v>
      </c>
    </row>
    <row spans="1:3" r="103">
      <c t="s" s="4" r="A103">
        <v>591</v>
      </c>
      <c t="n" s="7" r="B103">
        <v>6176</v>
      </c>
      <c t="n" s="7" r="C103">
        <v>6115</v>
      </c>
    </row>
    <row spans="1:3" r="104">
      <c t="s" s="4" r="A104">
        <v>857</v>
      </c>
      <c t="s" s="4" r="B104">
        <v>499</v>
      </c>
      <c t="s" s="4" r="C104">
        <v>499</v>
      </c>
    </row>
    <row spans="1:3" r="105">
      <c t="s" s="4" r="A105">
        <v>907</v>
      </c>
    </row>
    <row spans="1:3" r="106">
      <c t="s" s="3" r="A106">
        <v>881</v>
      </c>
    </row>
    <row spans="1:3" r="107">
      <c t="s" s="4" r="A107">
        <v>591</v>
      </c>
      <c t="n" s="7" r="B107">
        <v>2355</v>
      </c>
      <c t="n" s="7" r="C107">
        <v>2150</v>
      </c>
    </row>
    <row spans="1:3" r="108">
      <c t="s" s="4" r="A108">
        <v>908</v>
      </c>
    </row>
    <row spans="1:3" r="109">
      <c t="s" s="3" r="A109">
        <v>881</v>
      </c>
    </row>
    <row spans="1:3" r="110">
      <c t="s" s="4" r="A110">
        <v>591</v>
      </c>
      <c t="n" s="6" r="B110">
        <v>1505</v>
      </c>
      <c t="n" s="6" r="C110">
        <v>1637</v>
      </c>
    </row>
    <row spans="1:3" r="111">
      <c t="s" s="4" r="A111">
        <v>909</v>
      </c>
    </row>
    <row spans="1:3" r="112">
      <c t="s" s="3" r="A112">
        <v>881</v>
      </c>
    </row>
    <row spans="1:3" r="113">
      <c t="s" s="4" r="A113">
        <v>591</v>
      </c>
      <c t="n" s="6" r="B113">
        <v>1562</v>
      </c>
      <c t="n" s="6" r="C113">
        <v>1595</v>
      </c>
    </row>
    <row spans="1:3" r="114">
      <c t="s" s="4" r="A114">
        <v>910</v>
      </c>
    </row>
    <row spans="1:3" r="115">
      <c t="s" s="3" r="A115">
        <v>881</v>
      </c>
    </row>
    <row spans="1:3" r="116">
      <c t="s" s="4" r="A116">
        <v>591</v>
      </c>
      <c t="n" s="6" r="B116">
        <v>465</v>
      </c>
      <c t="n" s="6" r="C116">
        <v>494</v>
      </c>
    </row>
    <row spans="1:3" r="117">
      <c t="s" s="4" r="A117">
        <v>911</v>
      </c>
    </row>
    <row spans="1:3" r="118">
      <c t="s" s="3" r="A118">
        <v>881</v>
      </c>
    </row>
    <row spans="1:3" r="119">
      <c t="s" s="4" r="A119">
        <v>591</v>
      </c>
      <c t="n" s="7" r="B119">
        <v>289</v>
      </c>
      <c t="n" s="7" r="C119">
        <v>2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2</v>
      </c>
      <c t="s" s="2" r="D2">
        <v>33</v>
      </c>
    </row>
    <row spans="1:4" r="3">
      <c t="s" s="3" r="A3">
        <v>913</v>
      </c>
    </row>
    <row spans="1:4" r="4">
      <c t="s" s="4" r="A4">
        <v>914</v>
      </c>
      <c t="n" s="7" r="B4">
        <v>22</v>
      </c>
    </row>
    <row spans="1:4" r="5">
      <c t="s" s="4" r="A5">
        <v>915</v>
      </c>
      <c t="n" s="6" r="B5">
        <v>15</v>
      </c>
      <c t="n" s="7" r="C5">
        <v>22</v>
      </c>
    </row>
    <row spans="1:4" r="6">
      <c t="s" s="4" r="A6">
        <v>915</v>
      </c>
      <c t="n" s="6" r="B6">
        <v>6187</v>
      </c>
      <c t="n" s="6" r="C6">
        <v>6123</v>
      </c>
    </row>
    <row spans="1:4" r="7">
      <c t="s" s="4" r="A7">
        <v>916</v>
      </c>
    </row>
    <row spans="1:4" r="8">
      <c t="s" s="3" r="A8">
        <v>913</v>
      </c>
    </row>
    <row spans="1:4" r="9">
      <c t="s" s="4" r="A9">
        <v>914</v>
      </c>
      <c t="n" s="6" r="B9">
        <v>22</v>
      </c>
      <c t="n" s="6" r="C9">
        <v>33</v>
      </c>
      <c t="n" s="7" r="D9">
        <v>42</v>
      </c>
    </row>
    <row spans="1:4" r="10">
      <c t="s" s="4" r="A10">
        <v>917</v>
      </c>
      <c t="n" s="6" r="B10">
        <v>-4</v>
      </c>
      <c t="n" s="6" r="C10">
        <v>-1</v>
      </c>
      <c t="n" s="6" r="D10">
        <v>-2</v>
      </c>
    </row>
    <row spans="1:4" r="11">
      <c t="s" s="4" r="A11">
        <v>918</v>
      </c>
      <c t="n" s="6" r="B11">
        <v>0</v>
      </c>
      <c t="n" s="6" r="C11">
        <v>0</v>
      </c>
      <c t="n" s="6" r="D11">
        <v>0</v>
      </c>
    </row>
    <row spans="1:4" r="12">
      <c t="s" s="4" r="A12">
        <v>919</v>
      </c>
      <c t="n" s="6" r="B12">
        <v>-3</v>
      </c>
      <c t="n" s="6" r="C12">
        <v>-10</v>
      </c>
      <c t="n" s="6" r="D12">
        <v>-7</v>
      </c>
    </row>
    <row spans="1:4" r="13">
      <c t="s" s="4" r="A13">
        <v>915</v>
      </c>
      <c t="n" s="6" r="B13">
        <v>15</v>
      </c>
      <c t="n" s="6" r="C13">
        <v>22</v>
      </c>
      <c t="n" s="6" r="D13">
        <v>33</v>
      </c>
    </row>
    <row spans="1:4" r="14">
      <c t="s" s="4" r="A14">
        <v>920</v>
      </c>
      <c t="n" s="6" r="B14">
        <v>0</v>
      </c>
      <c t="n" s="6" r="C14">
        <v>0</v>
      </c>
      <c t="n" s="6" r="D14">
        <v>0</v>
      </c>
    </row>
    <row spans="1:4" r="15">
      <c t="s" s="4" r="A15">
        <v>921</v>
      </c>
      <c t="n" s="6" r="B15">
        <v>15</v>
      </c>
      <c t="n" s="6" r="C15">
        <v>22</v>
      </c>
      <c t="n" s="6" r="D15">
        <v>33</v>
      </c>
    </row>
    <row spans="1:4" r="16">
      <c t="s" s="4" r="A16">
        <v>922</v>
      </c>
    </row>
    <row spans="1:4" r="17">
      <c t="s" s="3" r="A17">
        <v>913</v>
      </c>
    </row>
    <row spans="1:4" r="18">
      <c t="s" s="4" r="A18">
        <v>915</v>
      </c>
      <c t="n" s="6" r="B18">
        <v>6187</v>
      </c>
      <c t="n" s="6" r="C18">
        <v>6123</v>
      </c>
      <c t="n" s="6" r="D18">
        <v>5932</v>
      </c>
    </row>
    <row spans="1:4" r="19">
      <c t="s" s="4" r="A19">
        <v>923</v>
      </c>
      <c t="n" s="6" r="B19">
        <v>19</v>
      </c>
      <c t="n" s="6" r="C19">
        <v>15</v>
      </c>
      <c t="n" s="6" r="D19">
        <v>2</v>
      </c>
    </row>
    <row spans="1:4" r="20">
      <c t="s" s="4" r="A20">
        <v>924</v>
      </c>
      <c t="n" s="7" r="B20">
        <v>6168</v>
      </c>
      <c t="n" s="7" r="C20">
        <v>6108</v>
      </c>
      <c t="n" s="7" r="D20">
        <v>59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s="1" r="A1">
        <v>925</v>
      </c>
      <c t="s" s="2" r="B1">
        <v>1</v>
      </c>
    </row>
    <row spans="1:5" r="2">
      <c t="s" s="2" r="B2">
        <v>165</v>
      </c>
      <c t="s" s="2" r="D2">
        <v>166</v>
      </c>
    </row>
    <row spans="1:5" r="3">
      <c t="s" s="3" r="A3">
        <v>926</v>
      </c>
    </row>
    <row spans="1:5" r="4">
      <c t="s" s="4" r="A4">
        <v>591</v>
      </c>
      <c t="n" s="7" r="B4">
        <v>6187</v>
      </c>
      <c t="n" s="7" r="D4">
        <v>6123</v>
      </c>
    </row>
    <row spans="1:5" r="5">
      <c t="s" s="4" r="A5">
        <v>857</v>
      </c>
      <c t="s" s="4" r="B5">
        <v>499</v>
      </c>
      <c t="s" s="4" r="D5">
        <v>499</v>
      </c>
    </row>
    <row spans="1:5" r="6">
      <c t="s" s="4" r="A6">
        <v>927</v>
      </c>
      <c t="n" s="10" r="B6">
        <v>1.79</v>
      </c>
      <c t="n" s="10" r="D6">
        <v>1.78</v>
      </c>
    </row>
    <row spans="1:5" r="7">
      <c t="s" s="4" r="A7">
        <v>874</v>
      </c>
    </row>
    <row spans="1:5" r="8">
      <c t="s" s="3" r="A8">
        <v>926</v>
      </c>
    </row>
    <row spans="1:5" r="9">
      <c t="s" s="4" r="A9">
        <v>591</v>
      </c>
      <c t="n" s="7" r="B9">
        <v>2355</v>
      </c>
      <c t="n" s="7" r="D9">
        <v>2150</v>
      </c>
    </row>
    <row spans="1:5" r="10">
      <c t="s" s="4" r="A10">
        <v>857</v>
      </c>
      <c t="s" s="4" r="B10">
        <v>875</v>
      </c>
      <c t="s" s="4" r="D10">
        <v>876</v>
      </c>
    </row>
    <row spans="1:5" r="11">
      <c t="s" s="4" r="A11">
        <v>599</v>
      </c>
    </row>
    <row spans="1:5" r="12">
      <c t="s" s="3" r="A12">
        <v>926</v>
      </c>
    </row>
    <row spans="1:5" r="13">
      <c t="s" s="4" r="A13">
        <v>591</v>
      </c>
      <c t="n" s="7" r="B13">
        <v>1516</v>
      </c>
      <c t="n" s="7" r="D13">
        <v>1643</v>
      </c>
    </row>
    <row spans="1:5" r="14">
      <c t="s" s="4" r="A14">
        <v>857</v>
      </c>
      <c t="s" s="4" r="B14">
        <v>877</v>
      </c>
      <c t="s" s="4" r="D14">
        <v>862</v>
      </c>
    </row>
    <row spans="1:5" r="15">
      <c t="s" s="4" r="A15">
        <v>594</v>
      </c>
    </row>
    <row spans="1:5" r="16">
      <c t="s" s="3" r="A16">
        <v>926</v>
      </c>
    </row>
    <row spans="1:5" r="17">
      <c t="s" s="4" r="A17">
        <v>591</v>
      </c>
      <c t="n" s="7" r="B17">
        <v>1562</v>
      </c>
      <c t="n" s="7" r="D17">
        <v>1597</v>
      </c>
    </row>
    <row spans="1:5" r="18">
      <c t="s" s="4" r="A18">
        <v>857</v>
      </c>
      <c t="s" s="4" r="B18">
        <v>861</v>
      </c>
      <c t="s" s="4" r="D18">
        <v>864</v>
      </c>
    </row>
    <row spans="1:5" r="19">
      <c t="s" s="4" r="A19">
        <v>878</v>
      </c>
    </row>
    <row spans="1:5" r="20">
      <c t="s" s="3" r="A20">
        <v>926</v>
      </c>
    </row>
    <row spans="1:5" r="21">
      <c t="s" s="4" r="A21">
        <v>591</v>
      </c>
      <c t="n" s="7" r="B21">
        <v>465</v>
      </c>
      <c t="n" s="7" r="D21">
        <v>494</v>
      </c>
    </row>
    <row spans="1:5" r="22">
      <c t="s" s="4" r="A22">
        <v>857</v>
      </c>
      <c t="s" s="4" r="B22">
        <v>777</v>
      </c>
      <c t="s" s="4" r="D22">
        <v>777</v>
      </c>
    </row>
    <row spans="1:5" r="23">
      <c t="s" s="4" r="A23">
        <v>879</v>
      </c>
    </row>
    <row spans="1:5" r="24">
      <c t="s" s="3" r="A24">
        <v>926</v>
      </c>
    </row>
    <row spans="1:5" r="25">
      <c t="s" s="4" r="A25">
        <v>591</v>
      </c>
      <c t="n" s="7" r="B25">
        <v>289</v>
      </c>
      <c t="n" s="7" r="D25">
        <v>239</v>
      </c>
    </row>
    <row spans="1:5" r="26">
      <c t="s" s="4" r="A26">
        <v>857</v>
      </c>
      <c t="s" s="4" r="B26">
        <v>794</v>
      </c>
      <c t="s" s="4" r="D26">
        <v>602</v>
      </c>
    </row>
    <row spans="1:5" r="27">
      <c t="s" s="4" r="A27">
        <v>928</v>
      </c>
    </row>
    <row spans="1:5" r="28">
      <c t="s" s="3" r="A28">
        <v>926</v>
      </c>
    </row>
    <row spans="1:5" r="29">
      <c t="s" s="4" r="A29">
        <v>591</v>
      </c>
      <c t="n" s="7" r="B29">
        <v>38</v>
      </c>
      <c t="s" s="4" r="C29">
        <v>76</v>
      </c>
      <c t="n" s="7" r="D29">
        <v>77</v>
      </c>
      <c t="s" s="4" r="E29">
        <v>78</v>
      </c>
    </row>
    <row spans="1:5" r="30">
      <c t="s" s="4" r="A30">
        <v>857</v>
      </c>
      <c t="s" s="4" r="B30">
        <v>785</v>
      </c>
      <c t="s" s="4" r="C30">
        <v>76</v>
      </c>
      <c t="s" s="4" r="D30">
        <v>785</v>
      </c>
      <c t="s" s="4" r="E30">
        <v>78</v>
      </c>
    </row>
    <row spans="1:5" r="31">
      <c t="s" s="4" r="A31">
        <v>927</v>
      </c>
      <c t="n" s="10" r="B31">
        <v>0.55</v>
      </c>
      <c t="s" s="4" r="C31">
        <v>76</v>
      </c>
      <c t="n" s="10" r="D31">
        <v>0.72</v>
      </c>
      <c t="s" s="4" r="E31">
        <v>78</v>
      </c>
    </row>
    <row spans="1:5" r="32">
      <c t="s" s="4" r="A32">
        <v>929</v>
      </c>
    </row>
    <row spans="1:5" r="33">
      <c t="s" s="3" r="A33">
        <v>926</v>
      </c>
    </row>
    <row spans="1:5" r="34">
      <c t="s" s="4" r="A34">
        <v>591</v>
      </c>
      <c t="n" s="7" r="B34">
        <v>14</v>
      </c>
      <c t="s" s="4" r="C34">
        <v>76</v>
      </c>
      <c t="n" s="7" r="D34">
        <v>18</v>
      </c>
      <c t="s" s="4" r="E34">
        <v>78</v>
      </c>
    </row>
    <row spans="1:5" r="35">
      <c t="s" s="4" r="A35">
        <v>930</v>
      </c>
    </row>
    <row spans="1:5" r="36">
      <c t="s" s="3" r="A36">
        <v>926</v>
      </c>
    </row>
    <row spans="1:5" r="37">
      <c t="s" s="4" r="A37">
        <v>591</v>
      </c>
      <c t="n" s="6" r="B37">
        <v>19</v>
      </c>
      <c t="s" s="4" r="C37">
        <v>76</v>
      </c>
      <c t="n" s="6" r="D37">
        <v>36</v>
      </c>
      <c t="s" s="4" r="E37">
        <v>78</v>
      </c>
    </row>
    <row spans="1:5" r="38">
      <c t="s" s="4" r="A38">
        <v>931</v>
      </c>
    </row>
    <row spans="1:5" r="39">
      <c t="s" s="3" r="A39">
        <v>926</v>
      </c>
    </row>
    <row spans="1:5" r="40">
      <c t="s" s="4" r="A40">
        <v>591</v>
      </c>
      <c t="n" s="6" r="B40">
        <v>5</v>
      </c>
      <c t="s" s="4" r="C40">
        <v>76</v>
      </c>
      <c t="n" s="6" r="D40">
        <v>23</v>
      </c>
      <c t="s" s="4" r="E40">
        <v>78</v>
      </c>
    </row>
    <row spans="1:5" r="41">
      <c t="s" s="4" r="A41">
        <v>932</v>
      </c>
    </row>
    <row spans="1:5" r="42">
      <c t="s" s="3" r="A42">
        <v>926</v>
      </c>
    </row>
    <row spans="1:5" r="43">
      <c t="s" s="4" r="A43">
        <v>591</v>
      </c>
      <c t="n" s="6" r="B43">
        <v>0</v>
      </c>
      <c t="s" s="4" r="C43">
        <v>76</v>
      </c>
      <c t="n" s="6" r="D43">
        <v>0</v>
      </c>
      <c t="s" s="4" r="E43">
        <v>78</v>
      </c>
    </row>
    <row spans="1:5" r="44">
      <c t="s" s="4" r="A44">
        <v>933</v>
      </c>
    </row>
    <row spans="1:5" r="45">
      <c t="s" s="3" r="A45">
        <v>926</v>
      </c>
    </row>
    <row spans="1:5" r="46">
      <c t="s" s="4" r="A46">
        <v>591</v>
      </c>
      <c t="n" s="6" r="B46">
        <v>0</v>
      </c>
      <c t="s" s="4" r="C46">
        <v>76</v>
      </c>
      <c t="n" s="6" r="D46">
        <v>0</v>
      </c>
      <c t="s" s="4" r="E46">
        <v>78</v>
      </c>
    </row>
    <row spans="1:5" r="47">
      <c t="s" s="4" r="A47">
        <v>934</v>
      </c>
    </row>
    <row spans="1:5" r="48">
      <c t="s" s="3" r="A48">
        <v>926</v>
      </c>
    </row>
    <row spans="1:5" r="49">
      <c t="s" s="4" r="A49">
        <v>591</v>
      </c>
      <c t="n" s="7" r="B49">
        <v>2099</v>
      </c>
      <c t="n" s="7" r="D49">
        <v>1761</v>
      </c>
    </row>
    <row spans="1:5" r="50">
      <c t="s" s="4" r="A50">
        <v>857</v>
      </c>
      <c t="s" s="4" r="B50">
        <v>935</v>
      </c>
      <c t="s" s="4" r="D50">
        <v>629</v>
      </c>
    </row>
    <row spans="1:5" r="51">
      <c t="s" s="4" r="A51">
        <v>927</v>
      </c>
      <c t="n" s="10" r="B51">
        <v>2.13</v>
      </c>
      <c t="n" s="10" r="D51">
        <v>2.27</v>
      </c>
    </row>
    <row spans="1:5" r="52">
      <c t="s" s="4" r="A52">
        <v>936</v>
      </c>
    </row>
    <row spans="1:5" r="53">
      <c t="s" s="3" r="A53">
        <v>926</v>
      </c>
    </row>
    <row spans="1:5" r="54">
      <c t="s" s="4" r="A54">
        <v>591</v>
      </c>
      <c t="n" s="7" r="B54">
        <v>846</v>
      </c>
      <c t="n" s="7" r="D54">
        <v>671</v>
      </c>
    </row>
    <row spans="1:5" r="55">
      <c t="s" s="4" r="A55">
        <v>937</v>
      </c>
    </row>
    <row spans="1:5" r="56">
      <c t="s" s="3" r="A56">
        <v>926</v>
      </c>
    </row>
    <row spans="1:5" r="57">
      <c t="s" s="4" r="A57">
        <v>591</v>
      </c>
      <c t="n" s="6" r="B57">
        <v>493</v>
      </c>
      <c t="n" s="6" r="D57">
        <v>383</v>
      </c>
    </row>
    <row spans="1:5" r="58">
      <c t="s" s="4" r="A58">
        <v>938</v>
      </c>
    </row>
    <row spans="1:5" r="59">
      <c t="s" s="3" r="A59">
        <v>926</v>
      </c>
    </row>
    <row spans="1:5" r="60">
      <c t="s" s="4" r="A60">
        <v>591</v>
      </c>
      <c t="n" s="6" r="B60">
        <v>515</v>
      </c>
      <c t="n" s="6" r="D60">
        <v>451</v>
      </c>
    </row>
    <row spans="1:5" r="61">
      <c t="s" s="4" r="A61">
        <v>939</v>
      </c>
    </row>
    <row spans="1:5" r="62">
      <c t="s" s="3" r="A62">
        <v>926</v>
      </c>
    </row>
    <row spans="1:5" r="63">
      <c t="s" s="4" r="A63">
        <v>591</v>
      </c>
      <c t="n" s="6" r="B63">
        <v>196</v>
      </c>
      <c t="n" s="6" r="D63">
        <v>211</v>
      </c>
    </row>
    <row spans="1:5" r="64">
      <c t="s" s="4" r="A64">
        <v>940</v>
      </c>
    </row>
    <row spans="1:5" r="65">
      <c t="s" s="3" r="A65">
        <v>926</v>
      </c>
    </row>
    <row spans="1:5" r="66">
      <c t="s" s="4" r="A66">
        <v>591</v>
      </c>
      <c t="n" s="6" r="B66">
        <v>49</v>
      </c>
      <c t="n" s="6" r="D66">
        <v>45</v>
      </c>
    </row>
    <row spans="1:5" r="67">
      <c t="s" s="4" r="A67">
        <v>941</v>
      </c>
    </row>
    <row spans="1:5" r="68">
      <c t="s" s="3" r="A68">
        <v>926</v>
      </c>
    </row>
    <row spans="1:5" r="69">
      <c t="s" s="4" r="A69">
        <v>591</v>
      </c>
      <c t="n" s="7" r="B69">
        <v>1405</v>
      </c>
      <c t="n" s="7" r="D69">
        <v>1101</v>
      </c>
    </row>
    <row spans="1:5" r="70">
      <c t="s" s="4" r="A70">
        <v>857</v>
      </c>
      <c t="s" s="4" r="B70">
        <v>942</v>
      </c>
      <c t="s" s="4" r="D70">
        <v>943</v>
      </c>
    </row>
    <row spans="1:5" r="71">
      <c t="s" s="4" r="A71">
        <v>927</v>
      </c>
      <c t="n" s="10" r="B71">
        <v>1.82</v>
      </c>
      <c t="n" s="10" r="D71">
        <v>1.75</v>
      </c>
    </row>
    <row spans="1:5" r="72">
      <c t="s" s="4" r="A72">
        <v>944</v>
      </c>
    </row>
    <row spans="1:5" r="73">
      <c t="s" s="3" r="A73">
        <v>926</v>
      </c>
    </row>
    <row spans="1:5" r="74">
      <c t="s" s="4" r="A74">
        <v>591</v>
      </c>
      <c t="n" s="7" r="B74">
        <v>465</v>
      </c>
      <c t="n" s="7" r="D74">
        <v>419</v>
      </c>
    </row>
    <row spans="1:5" r="75">
      <c t="s" s="4" r="A75">
        <v>945</v>
      </c>
    </row>
    <row spans="1:5" r="76">
      <c t="s" s="3" r="A76">
        <v>926</v>
      </c>
    </row>
    <row spans="1:5" r="77">
      <c t="s" s="4" r="A77">
        <v>591</v>
      </c>
      <c t="n" s="6" r="B77">
        <v>341</v>
      </c>
      <c t="n" s="6" r="D77">
        <v>278</v>
      </c>
    </row>
    <row spans="1:5" r="78">
      <c t="s" s="4" r="A78">
        <v>946</v>
      </c>
    </row>
    <row spans="1:5" r="79">
      <c t="s" s="3" r="A79">
        <v>926</v>
      </c>
    </row>
    <row spans="1:5" r="80">
      <c t="s" s="4" r="A80">
        <v>591</v>
      </c>
      <c t="n" s="6" r="B80">
        <v>478</v>
      </c>
      <c t="n" s="6" r="D80">
        <v>285</v>
      </c>
    </row>
    <row spans="1:5" r="81">
      <c t="s" s="4" r="A81">
        <v>947</v>
      </c>
    </row>
    <row spans="1:5" r="82">
      <c t="s" s="3" r="A82">
        <v>926</v>
      </c>
    </row>
    <row spans="1:5" r="83">
      <c t="s" s="4" r="A83">
        <v>591</v>
      </c>
      <c t="n" s="6" r="B83">
        <v>66</v>
      </c>
      <c t="n" s="6" r="D83">
        <v>76</v>
      </c>
    </row>
    <row spans="1:5" r="84">
      <c t="s" s="4" r="A84">
        <v>948</v>
      </c>
    </row>
    <row spans="1:5" r="85">
      <c t="s" s="3" r="A85">
        <v>926</v>
      </c>
    </row>
    <row spans="1:5" r="86">
      <c t="s" s="4" r="A86">
        <v>591</v>
      </c>
      <c t="n" s="6" r="B86">
        <v>55</v>
      </c>
      <c t="n" s="6" r="D86">
        <v>43</v>
      </c>
    </row>
    <row spans="1:5" r="87">
      <c t="s" s="4" r="A87">
        <v>949</v>
      </c>
    </row>
    <row spans="1:5" r="88">
      <c t="s" s="3" r="A88">
        <v>926</v>
      </c>
    </row>
    <row spans="1:5" r="89">
      <c t="s" s="4" r="A89">
        <v>591</v>
      </c>
      <c t="n" s="7" r="B89">
        <v>2370</v>
      </c>
      <c t="n" s="7" r="D89">
        <v>2871</v>
      </c>
    </row>
    <row spans="1:5" r="90">
      <c t="s" s="4" r="A90">
        <v>857</v>
      </c>
      <c t="s" s="4" r="B90">
        <v>875</v>
      </c>
      <c t="s" s="4" r="D90">
        <v>950</v>
      </c>
    </row>
    <row spans="1:5" r="91">
      <c t="s" s="4" r="A91">
        <v>927</v>
      </c>
      <c t="n" s="10" r="B91">
        <v>1.57</v>
      </c>
      <c t="n" s="10" r="D91">
        <v>1.61</v>
      </c>
    </row>
    <row spans="1:5" r="92">
      <c t="s" s="4" r="A92">
        <v>951</v>
      </c>
    </row>
    <row spans="1:5" r="93">
      <c t="s" s="3" r="A93">
        <v>926</v>
      </c>
    </row>
    <row spans="1:5" r="94">
      <c t="s" s="4" r="A94">
        <v>591</v>
      </c>
      <c t="n" s="7" r="B94">
        <v>924</v>
      </c>
      <c t="n" s="7" r="D94">
        <v>967</v>
      </c>
    </row>
    <row spans="1:5" r="95">
      <c t="s" s="4" r="A95">
        <v>952</v>
      </c>
    </row>
    <row spans="1:5" r="96">
      <c t="s" s="3" r="A96">
        <v>926</v>
      </c>
    </row>
    <row spans="1:5" r="97">
      <c t="s" s="4" r="A97">
        <v>591</v>
      </c>
      <c t="n" s="6" r="B97">
        <v>580</v>
      </c>
      <c t="n" s="6" r="D97">
        <v>782</v>
      </c>
    </row>
    <row spans="1:5" r="98">
      <c t="s" s="4" r="A98">
        <v>953</v>
      </c>
    </row>
    <row spans="1:5" r="99">
      <c t="s" s="3" r="A99">
        <v>926</v>
      </c>
    </row>
    <row spans="1:5" r="100">
      <c t="s" s="4" r="A100">
        <v>591</v>
      </c>
      <c t="n" s="6" r="B100">
        <v>499</v>
      </c>
      <c t="n" s="6" r="D100">
        <v>778</v>
      </c>
    </row>
    <row spans="1:5" r="101">
      <c t="s" s="4" r="A101">
        <v>954</v>
      </c>
    </row>
    <row spans="1:5" r="102">
      <c t="s" s="3" r="A102">
        <v>926</v>
      </c>
    </row>
    <row spans="1:5" r="103">
      <c t="s" s="4" r="A103">
        <v>591</v>
      </c>
      <c t="n" s="6" r="B103">
        <v>182</v>
      </c>
      <c t="n" s="6" r="D103">
        <v>199</v>
      </c>
    </row>
    <row spans="1:5" r="104">
      <c t="s" s="4" r="A104">
        <v>955</v>
      </c>
    </row>
    <row spans="1:5" r="105">
      <c t="s" s="3" r="A105">
        <v>926</v>
      </c>
    </row>
    <row spans="1:5" r="106">
      <c t="s" s="4" r="A106">
        <v>591</v>
      </c>
      <c t="n" s="6" r="B106">
        <v>185</v>
      </c>
      <c t="n" s="6" r="D106">
        <v>145</v>
      </c>
    </row>
    <row spans="1:5" r="107">
      <c t="s" s="4" r="A107">
        <v>956</v>
      </c>
    </row>
    <row spans="1:5" r="108">
      <c t="s" s="3" r="A108">
        <v>926</v>
      </c>
    </row>
    <row spans="1:5" r="109">
      <c t="s" s="4" r="A109">
        <v>591</v>
      </c>
      <c t="n" s="7" r="B109">
        <v>275</v>
      </c>
      <c t="n" s="7" r="D109">
        <v>313</v>
      </c>
    </row>
    <row spans="1:5" r="110">
      <c t="s" s="4" r="A110">
        <v>857</v>
      </c>
      <c t="s" s="4" r="B110">
        <v>602</v>
      </c>
      <c t="s" s="4" r="D110">
        <v>794</v>
      </c>
    </row>
    <row spans="1:5" r="111">
      <c t="s" s="4" r="A111">
        <v>927</v>
      </c>
      <c t="n" s="10" r="B111">
        <v>1.12</v>
      </c>
      <c t="n" s="10" r="D111">
        <v>1.02</v>
      </c>
    </row>
    <row spans="1:5" r="112">
      <c t="s" s="4" r="A112">
        <v>957</v>
      </c>
    </row>
    <row spans="1:5" r="113">
      <c t="s" s="3" r="A113">
        <v>926</v>
      </c>
    </row>
    <row spans="1:5" r="114">
      <c t="s" s="4" r="A114">
        <v>591</v>
      </c>
      <c t="n" s="7" r="B114">
        <v>106</v>
      </c>
      <c t="n" s="7" r="D114">
        <v>75</v>
      </c>
    </row>
    <row spans="1:5" r="115">
      <c t="s" s="4" r="A115">
        <v>958</v>
      </c>
    </row>
    <row spans="1:5" r="116">
      <c t="s" s="3" r="A116">
        <v>926</v>
      </c>
    </row>
    <row spans="1:5" r="117">
      <c t="s" s="4" r="A117">
        <v>591</v>
      </c>
      <c t="n" s="6" r="B117">
        <v>83</v>
      </c>
      <c t="n" s="6" r="D117">
        <v>164</v>
      </c>
    </row>
    <row spans="1:5" r="118">
      <c t="s" s="4" r="A118">
        <v>959</v>
      </c>
    </row>
    <row spans="1:5" r="119">
      <c t="s" s="3" r="A119">
        <v>926</v>
      </c>
    </row>
    <row spans="1:5" r="120">
      <c t="s" s="4" r="A120">
        <v>591</v>
      </c>
      <c t="n" s="6" r="B120">
        <v>65</v>
      </c>
      <c t="n" s="6" r="D120">
        <v>60</v>
      </c>
    </row>
    <row spans="1:5" r="121">
      <c t="s" s="4" r="A121">
        <v>960</v>
      </c>
    </row>
    <row spans="1:5" r="122">
      <c t="s" s="3" r="A122">
        <v>926</v>
      </c>
    </row>
    <row spans="1:5" r="123">
      <c t="s" s="4" r="A123">
        <v>591</v>
      </c>
      <c t="n" s="6" r="B123">
        <v>21</v>
      </c>
      <c t="n" s="6" r="D123">
        <v>8</v>
      </c>
    </row>
    <row spans="1:5" r="124">
      <c t="s" s="4" r="A124">
        <v>961</v>
      </c>
    </row>
    <row spans="1:5" r="125">
      <c t="s" s="3" r="A125">
        <v>926</v>
      </c>
    </row>
    <row spans="1:5" r="126">
      <c t="s" s="4" r="A126">
        <v>591</v>
      </c>
      <c t="n" s="7" r="B126">
        <v>0</v>
      </c>
      <c t="n" s="7" r="D126">
        <v>6</v>
      </c>
    </row>
    <row spans="1:5" r="127">
      <c t="n" r="A127"/>
    </row>
    <row spans="1:5" r="128">
      <c t="s" s="4" r="A128">
        <v>76</v>
      </c>
      <c t="s" s="4" r="B128">
        <v>962</v>
      </c>
    </row>
    <row spans="1:5" r="129">
      <c t="s" s="4" r="A129">
        <v>78</v>
      </c>
      <c t="s" s="4" r="B129">
        <v>963</v>
      </c>
    </row>
  </sheetData>
  <mergeCells count="7">
    <mergeCell ref="A1:A2"/>
    <mergeCell ref="B1:E1"/>
    <mergeCell ref="B2:C2"/>
    <mergeCell ref="D2:E2"/>
    <mergeCell ref="A127:E127"/>
    <mergeCell ref="B128:E128"/>
    <mergeCell ref="B129:E12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964</v>
      </c>
      <c t="s" s="2" r="B1">
        <v>1</v>
      </c>
    </row>
    <row spans="1:5" r="2">
      <c t="s" s="2" r="B2">
        <v>2</v>
      </c>
      <c t="s" s="2" r="D2">
        <v>32</v>
      </c>
    </row>
    <row spans="1:5" r="3">
      <c t="s" s="3" r="A3">
        <v>926</v>
      </c>
    </row>
    <row spans="1:5" r="4">
      <c t="s" s="4" r="A4">
        <v>591</v>
      </c>
      <c t="n" s="7" r="B4">
        <v>6187</v>
      </c>
      <c t="n" s="7" r="D4">
        <v>6123</v>
      </c>
    </row>
    <row spans="1:5" r="5">
      <c t="s" s="4" r="A5">
        <v>928</v>
      </c>
    </row>
    <row spans="1:5" r="6">
      <c t="s" s="3" r="A6">
        <v>926</v>
      </c>
    </row>
    <row spans="1:5" r="7">
      <c t="s" s="4" r="A7">
        <v>591</v>
      </c>
      <c t="n" s="7" r="B7">
        <v>38</v>
      </c>
      <c t="s" s="4" r="C7">
        <v>76</v>
      </c>
      <c t="n" s="7" r="D7">
        <v>77</v>
      </c>
      <c t="s" s="4" r="E7">
        <v>78</v>
      </c>
    </row>
    <row spans="1:5" r="8">
      <c t="s" s="4" r="A8">
        <v>965</v>
      </c>
    </row>
    <row spans="1:5" r="9">
      <c t="s" s="3" r="A9">
        <v>926</v>
      </c>
    </row>
    <row spans="1:5" r="10">
      <c t="s" s="4" r="A10">
        <v>966</v>
      </c>
      <c t="s" s="4" r="B10">
        <v>967</v>
      </c>
      <c t="s" s="4" r="D10">
        <v>968</v>
      </c>
    </row>
    <row spans="1:5" r="11">
      <c t="s" s="4" r="A11">
        <v>969</v>
      </c>
    </row>
    <row spans="1:5" r="12">
      <c t="s" s="3" r="A12">
        <v>926</v>
      </c>
    </row>
    <row spans="1:5" r="13">
      <c t="s" s="4" r="A13">
        <v>591</v>
      </c>
      <c t="n" s="7" r="D13">
        <v>15</v>
      </c>
    </row>
    <row spans="1:5" r="14">
      <c t="s" s="4" r="A14">
        <v>970</v>
      </c>
    </row>
    <row spans="1:5" r="15">
      <c t="s" s="3" r="A15">
        <v>926</v>
      </c>
    </row>
    <row spans="1:5" r="16">
      <c t="s" s="4" r="A16">
        <v>591</v>
      </c>
      <c t="n" s="6" r="D16">
        <v>6</v>
      </c>
    </row>
    <row spans="1:5" r="17">
      <c t="s" s="4" r="A17">
        <v>971</v>
      </c>
    </row>
    <row spans="1:5" r="18">
      <c t="s" s="3" r="A18">
        <v>926</v>
      </c>
    </row>
    <row spans="1:5" r="19">
      <c t="s" s="4" r="A19">
        <v>591</v>
      </c>
      <c t="n" s="7" r="B19">
        <v>38</v>
      </c>
      <c t="n" s="7" r="D19">
        <v>56</v>
      </c>
    </row>
    <row spans="1:5" r="20">
      <c t="n" r="A20"/>
    </row>
    <row spans="1:5" r="21">
      <c t="s" s="4" r="A21">
        <v>76</v>
      </c>
      <c t="s" s="4" r="B21">
        <v>962</v>
      </c>
    </row>
    <row spans="1:5" r="22">
      <c t="s" s="4" r="A22">
        <v>78</v>
      </c>
      <c t="s" s="4" r="B22">
        <v>963</v>
      </c>
    </row>
  </sheetData>
  <mergeCells count="7">
    <mergeCell ref="A1:A2"/>
    <mergeCell ref="B1:E1"/>
    <mergeCell ref="B2:C2"/>
    <mergeCell ref="D2:E2"/>
    <mergeCell ref="A20:E20"/>
    <mergeCell ref="B21:E21"/>
    <mergeCell ref="B22:E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4</v>
      </c>
      <c t="s" s="2" r="B1">
        <v>1</v>
      </c>
    </row>
    <row spans="1:4" r="2">
      <c t="s" s="2" r="B2">
        <v>2</v>
      </c>
      <c t="s" s="2" r="C2">
        <v>32</v>
      </c>
      <c t="s" s="2" r="D2">
        <v>33</v>
      </c>
    </row>
    <row spans="1:4" r="3">
      <c t="s" s="4" r="A3">
        <v>215</v>
      </c>
      <c t="n" s="7" r="B3">
        <v>-35</v>
      </c>
      <c t="n" s="7" r="C3">
        <v>-39</v>
      </c>
      <c t="n" s="7" r="D3">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2</v>
      </c>
      <c t="s" s="2" r="B1">
        <v>1</v>
      </c>
    </row>
    <row spans="1:3" r="2">
      <c t="s" s="2" r="B2">
        <v>2</v>
      </c>
      <c t="s" s="2" r="C2">
        <v>32</v>
      </c>
    </row>
    <row spans="1:3" r="3">
      <c t="s" s="3" r="A3">
        <v>926</v>
      </c>
    </row>
    <row spans="1:3" r="4">
      <c t="s" s="4" r="A4">
        <v>591</v>
      </c>
      <c t="n" s="7" r="B4">
        <v>6187</v>
      </c>
      <c t="n" s="7" r="C4">
        <v>6123</v>
      </c>
    </row>
    <row spans="1:3" r="5">
      <c t="s" s="4" r="A5">
        <v>857</v>
      </c>
      <c t="s" s="4" r="B5">
        <v>499</v>
      </c>
      <c t="s" s="4" r="C5">
        <v>499</v>
      </c>
    </row>
    <row spans="1:3" r="6">
      <c t="s" s="4" r="A6">
        <v>973</v>
      </c>
    </row>
    <row spans="1:3" r="7">
      <c t="s" s="3" r="A7">
        <v>926</v>
      </c>
    </row>
    <row spans="1:3" r="8">
      <c t="s" s="4" r="A8">
        <v>591</v>
      </c>
      <c t="n" s="7" r="B8">
        <v>6180</v>
      </c>
      <c t="n" s="7" r="C8">
        <v>6114</v>
      </c>
    </row>
    <row spans="1:3" r="9">
      <c t="s" s="4" r="A9">
        <v>857</v>
      </c>
      <c t="s" s="4" r="B9">
        <v>499</v>
      </c>
      <c t="s" s="4" r="C9">
        <v>499</v>
      </c>
    </row>
    <row spans="1:3" r="10">
      <c t="s" s="4" r="A10">
        <v>966</v>
      </c>
      <c t="s" s="4" r="B10">
        <v>974</v>
      </c>
      <c t="s" s="4" r="C10">
        <v>975</v>
      </c>
    </row>
    <row spans="1:3" r="11">
      <c t="s" s="4" r="A11">
        <v>874</v>
      </c>
    </row>
    <row spans="1:3" r="12">
      <c t="s" s="3" r="A12">
        <v>926</v>
      </c>
    </row>
    <row spans="1:3" r="13">
      <c t="s" s="4" r="A13">
        <v>591</v>
      </c>
      <c t="n" s="7" r="B13">
        <v>2355</v>
      </c>
      <c t="n" s="7" r="C13">
        <v>2150</v>
      </c>
    </row>
    <row spans="1:3" r="14">
      <c t="s" s="4" r="A14">
        <v>857</v>
      </c>
      <c t="s" s="4" r="B14">
        <v>875</v>
      </c>
      <c t="s" s="4" r="C14">
        <v>876</v>
      </c>
    </row>
    <row spans="1:3" r="15">
      <c t="s" s="4" r="A15">
        <v>976</v>
      </c>
    </row>
    <row spans="1:3" r="16">
      <c t="s" s="3" r="A16">
        <v>926</v>
      </c>
    </row>
    <row spans="1:3" r="17">
      <c t="s" s="4" r="A17">
        <v>591</v>
      </c>
      <c t="n" s="7" r="B17">
        <v>2355</v>
      </c>
      <c t="n" s="7" r="C17">
        <v>2150</v>
      </c>
    </row>
    <row spans="1:3" r="18">
      <c t="s" s="4" r="A18">
        <v>599</v>
      </c>
    </row>
    <row spans="1:3" r="19">
      <c t="s" s="3" r="A19">
        <v>926</v>
      </c>
    </row>
    <row spans="1:3" r="20">
      <c t="s" s="4" r="A20">
        <v>591</v>
      </c>
      <c t="n" s="7" r="B20">
        <v>1516</v>
      </c>
      <c t="n" s="7" r="C20">
        <v>1643</v>
      </c>
    </row>
    <row spans="1:3" r="21">
      <c t="s" s="4" r="A21">
        <v>857</v>
      </c>
      <c t="s" s="4" r="B21">
        <v>877</v>
      </c>
      <c t="s" s="4" r="C21">
        <v>862</v>
      </c>
    </row>
    <row spans="1:3" r="22">
      <c t="s" s="4" r="A22">
        <v>977</v>
      </c>
    </row>
    <row spans="1:3" r="23">
      <c t="s" s="3" r="A23">
        <v>926</v>
      </c>
    </row>
    <row spans="1:3" r="24">
      <c t="s" s="4" r="A24">
        <v>591</v>
      </c>
      <c t="n" s="7" r="B24">
        <v>1509</v>
      </c>
      <c t="n" s="7" r="C24">
        <v>1636</v>
      </c>
    </row>
    <row spans="1:3" r="25">
      <c t="s" s="4" r="A25">
        <v>594</v>
      </c>
    </row>
    <row spans="1:3" r="26">
      <c t="s" s="3" r="A26">
        <v>926</v>
      </c>
    </row>
    <row spans="1:3" r="27">
      <c t="s" s="4" r="A27">
        <v>591</v>
      </c>
      <c t="n" s="7" r="B27">
        <v>1562</v>
      </c>
      <c t="n" s="7" r="C27">
        <v>1597</v>
      </c>
    </row>
    <row spans="1:3" r="28">
      <c t="s" s="4" r="A28">
        <v>857</v>
      </c>
      <c t="s" s="4" r="B28">
        <v>861</v>
      </c>
      <c t="s" s="4" r="C28">
        <v>864</v>
      </c>
    </row>
    <row spans="1:3" r="29">
      <c t="s" s="4" r="A29">
        <v>978</v>
      </c>
    </row>
    <row spans="1:3" r="30">
      <c t="s" s="3" r="A30">
        <v>926</v>
      </c>
    </row>
    <row spans="1:3" r="31">
      <c t="s" s="4" r="A31">
        <v>591</v>
      </c>
      <c t="n" s="7" r="B31">
        <v>1562</v>
      </c>
      <c t="n" s="7" r="C31">
        <v>1595</v>
      </c>
    </row>
    <row spans="1:3" r="32">
      <c t="s" s="4" r="A32">
        <v>878</v>
      </c>
    </row>
    <row spans="1:3" r="33">
      <c t="s" s="3" r="A33">
        <v>926</v>
      </c>
    </row>
    <row spans="1:3" r="34">
      <c t="s" s="4" r="A34">
        <v>591</v>
      </c>
      <c t="n" s="7" r="B34">
        <v>465</v>
      </c>
      <c t="n" s="7" r="C34">
        <v>494</v>
      </c>
    </row>
    <row spans="1:3" r="35">
      <c t="s" s="4" r="A35">
        <v>857</v>
      </c>
      <c t="s" s="4" r="B35">
        <v>777</v>
      </c>
      <c t="s" s="4" r="C35">
        <v>777</v>
      </c>
    </row>
    <row spans="1:3" r="36">
      <c t="s" s="4" r="A36">
        <v>979</v>
      </c>
    </row>
    <row spans="1:3" r="37">
      <c t="s" s="3" r="A37">
        <v>926</v>
      </c>
    </row>
    <row spans="1:3" r="38">
      <c t="s" s="4" r="A38">
        <v>591</v>
      </c>
      <c t="n" s="7" r="B38">
        <v>465</v>
      </c>
      <c t="n" s="7" r="C38">
        <v>494</v>
      </c>
    </row>
    <row spans="1:3" r="39">
      <c t="s" s="4" r="A39">
        <v>879</v>
      </c>
    </row>
    <row spans="1:3" r="40">
      <c t="s" s="3" r="A40">
        <v>926</v>
      </c>
    </row>
    <row spans="1:3" r="41">
      <c t="s" s="4" r="A41">
        <v>591</v>
      </c>
      <c t="n" s="7" r="B41">
        <v>289</v>
      </c>
      <c t="n" s="7" r="C41">
        <v>239</v>
      </c>
    </row>
    <row spans="1:3" r="42">
      <c t="s" s="4" r="A42">
        <v>857</v>
      </c>
      <c t="s" s="4" r="B42">
        <v>794</v>
      </c>
      <c t="s" s="4" r="C42">
        <v>602</v>
      </c>
    </row>
    <row spans="1:3" r="43">
      <c t="s" s="4" r="A43">
        <v>980</v>
      </c>
    </row>
    <row spans="1:3" r="44">
      <c t="s" s="3" r="A44">
        <v>926</v>
      </c>
    </row>
    <row spans="1:3" r="45">
      <c t="s" s="4" r="A45">
        <v>591</v>
      </c>
      <c t="n" s="7" r="B45">
        <v>289</v>
      </c>
      <c t="n" s="7" r="C45">
        <v>239</v>
      </c>
    </row>
    <row spans="1:3" r="46">
      <c t="s" s="4" r="A46">
        <v>981</v>
      </c>
    </row>
    <row spans="1:3" r="47">
      <c t="s" s="3" r="A47">
        <v>926</v>
      </c>
    </row>
    <row spans="1:3" r="48">
      <c t="s" s="4" r="A48">
        <v>591</v>
      </c>
      <c t="n" s="7" r="B48">
        <v>255</v>
      </c>
      <c t="n" s="7" r="C48">
        <v>364</v>
      </c>
    </row>
    <row spans="1:3" r="49">
      <c t="s" s="4" r="A49">
        <v>857</v>
      </c>
      <c t="s" s="4" r="B49">
        <v>602</v>
      </c>
      <c t="s" s="4" r="C49">
        <v>631</v>
      </c>
    </row>
    <row spans="1:3" r="50">
      <c t="s" s="4" r="A50">
        <v>966</v>
      </c>
      <c t="s" s="4" r="B50">
        <v>982</v>
      </c>
      <c t="s" s="4" r="C50">
        <v>983</v>
      </c>
    </row>
    <row spans="1:3" r="51">
      <c t="s" s="4" r="A51">
        <v>984</v>
      </c>
    </row>
    <row spans="1:3" r="52">
      <c t="s" s="3" r="A52">
        <v>926</v>
      </c>
    </row>
    <row spans="1:3" r="53">
      <c t="s" s="4" r="A53">
        <v>591</v>
      </c>
      <c t="n" s="7" r="B53">
        <v>70</v>
      </c>
      <c t="n" s="7" r="C53">
        <v>80</v>
      </c>
    </row>
    <row spans="1:3" r="54">
      <c t="s" s="4" r="A54">
        <v>985</v>
      </c>
    </row>
    <row spans="1:3" r="55">
      <c t="s" s="3" r="A55">
        <v>926</v>
      </c>
    </row>
    <row spans="1:3" r="56">
      <c t="s" s="4" r="A56">
        <v>591</v>
      </c>
      <c t="n" s="6" r="B56">
        <v>85</v>
      </c>
      <c t="n" s="6" r="C56">
        <v>119</v>
      </c>
    </row>
    <row spans="1:3" r="57">
      <c t="s" s="4" r="A57">
        <v>986</v>
      </c>
    </row>
    <row spans="1:3" r="58">
      <c t="s" s="3" r="A58">
        <v>926</v>
      </c>
    </row>
    <row spans="1:3" r="59">
      <c t="s" s="4" r="A59">
        <v>591</v>
      </c>
      <c t="n" s="6" r="B59">
        <v>94</v>
      </c>
      <c t="n" s="6" r="C59">
        <v>158</v>
      </c>
    </row>
    <row spans="1:3" r="60">
      <c t="s" s="4" r="A60">
        <v>987</v>
      </c>
    </row>
    <row spans="1:3" r="61">
      <c t="s" s="3" r="A61">
        <v>926</v>
      </c>
    </row>
    <row spans="1:3" r="62">
      <c t="s" s="4" r="A62">
        <v>591</v>
      </c>
      <c t="n" s="6" r="B62">
        <v>6</v>
      </c>
      <c t="n" s="6" r="C62">
        <v>1</v>
      </c>
    </row>
    <row spans="1:3" r="63">
      <c t="s" s="4" r="A63">
        <v>988</v>
      </c>
    </row>
    <row spans="1:3" r="64">
      <c t="s" s="3" r="A64">
        <v>926</v>
      </c>
    </row>
    <row spans="1:3" r="65">
      <c t="s" s="4" r="A65">
        <v>591</v>
      </c>
      <c t="n" s="6" r="B65">
        <v>0</v>
      </c>
      <c t="n" s="6" r="C65">
        <v>6</v>
      </c>
    </row>
    <row spans="1:3" r="66">
      <c t="s" s="4" r="A66">
        <v>989</v>
      </c>
    </row>
    <row spans="1:3" r="67">
      <c t="s" s="3" r="A67">
        <v>926</v>
      </c>
    </row>
    <row spans="1:3" r="68">
      <c t="s" s="4" r="A68">
        <v>591</v>
      </c>
      <c t="n" s="7" r="B68">
        <v>626</v>
      </c>
      <c t="n" s="7" r="C68">
        <v>545</v>
      </c>
    </row>
    <row spans="1:3" r="69">
      <c t="s" s="4" r="A69">
        <v>857</v>
      </c>
      <c t="s" s="4" r="B69">
        <v>584</v>
      </c>
      <c t="s" s="4" r="C69">
        <v>808</v>
      </c>
    </row>
    <row spans="1:3" r="70">
      <c t="s" s="4" r="A70">
        <v>966</v>
      </c>
      <c t="s" s="4" r="B70">
        <v>990</v>
      </c>
      <c t="s" s="4" r="C70">
        <v>990</v>
      </c>
    </row>
    <row spans="1:3" r="71">
      <c t="s" s="4" r="A71">
        <v>991</v>
      </c>
    </row>
    <row spans="1:3" r="72">
      <c t="s" s="3" r="A72">
        <v>926</v>
      </c>
    </row>
    <row spans="1:3" r="73">
      <c t="s" s="4" r="A73">
        <v>591</v>
      </c>
      <c t="n" s="7" r="B73">
        <v>232</v>
      </c>
      <c t="n" s="7" r="C73">
        <v>253</v>
      </c>
    </row>
    <row spans="1:3" r="74">
      <c t="s" s="4" r="A74">
        <v>992</v>
      </c>
    </row>
    <row spans="1:3" r="75">
      <c t="s" s="3" r="A75">
        <v>926</v>
      </c>
    </row>
    <row spans="1:3" r="76">
      <c t="s" s="4" r="A76">
        <v>591</v>
      </c>
      <c t="n" s="6" r="B76">
        <v>114</v>
      </c>
      <c t="n" s="6" r="C76">
        <v>101</v>
      </c>
    </row>
    <row spans="1:3" r="77">
      <c t="s" s="4" r="A77">
        <v>993</v>
      </c>
    </row>
    <row spans="1:3" r="78">
      <c t="s" s="3" r="A78">
        <v>926</v>
      </c>
    </row>
    <row spans="1:3" r="79">
      <c t="s" s="4" r="A79">
        <v>591</v>
      </c>
      <c t="n" s="6" r="B79">
        <v>181</v>
      </c>
      <c t="n" s="6" r="C79">
        <v>142</v>
      </c>
    </row>
    <row spans="1:3" r="80">
      <c t="s" s="4" r="A80">
        <v>994</v>
      </c>
    </row>
    <row spans="1:3" r="81">
      <c t="s" s="3" r="A81">
        <v>926</v>
      </c>
    </row>
    <row spans="1:3" r="82">
      <c t="s" s="4" r="A82">
        <v>591</v>
      </c>
      <c t="n" s="6" r="B82">
        <v>41</v>
      </c>
      <c t="n" s="6" r="C82">
        <v>48</v>
      </c>
    </row>
    <row spans="1:3" r="83">
      <c t="s" s="4" r="A83">
        <v>995</v>
      </c>
    </row>
    <row spans="1:3" r="84">
      <c t="s" s="3" r="A84">
        <v>926</v>
      </c>
    </row>
    <row spans="1:3" r="85">
      <c t="s" s="4" r="A85">
        <v>591</v>
      </c>
      <c t="n" s="6" r="B85">
        <v>58</v>
      </c>
      <c t="n" s="6" r="C85">
        <v>1</v>
      </c>
    </row>
    <row spans="1:3" r="86">
      <c t="s" s="4" r="A86">
        <v>996</v>
      </c>
    </row>
    <row spans="1:3" r="87">
      <c t="s" s="3" r="A87">
        <v>926</v>
      </c>
    </row>
    <row spans="1:3" r="88">
      <c t="s" s="4" r="A88">
        <v>591</v>
      </c>
      <c t="n" s="7" r="B88">
        <v>1154</v>
      </c>
      <c t="n" s="7" r="C88">
        <v>1166</v>
      </c>
    </row>
    <row spans="1:3" r="89">
      <c t="s" s="4" r="A89">
        <v>857</v>
      </c>
      <c t="s" s="4" r="B89">
        <v>997</v>
      </c>
      <c t="s" s="4" r="C89">
        <v>997</v>
      </c>
    </row>
    <row spans="1:3" r="90">
      <c t="s" s="4" r="A90">
        <v>966</v>
      </c>
      <c t="s" s="4" r="B90">
        <v>998</v>
      </c>
      <c t="s" s="4" r="C90">
        <v>990</v>
      </c>
    </row>
    <row spans="1:3" r="91">
      <c t="s" s="4" r="A91">
        <v>999</v>
      </c>
    </row>
    <row spans="1:3" r="92">
      <c t="s" s="3" r="A92">
        <v>926</v>
      </c>
    </row>
    <row spans="1:3" r="93">
      <c t="s" s="4" r="A93">
        <v>591</v>
      </c>
      <c t="n" s="7" r="B93">
        <v>466</v>
      </c>
      <c t="n" s="7" r="C93">
        <v>524</v>
      </c>
    </row>
    <row spans="1:3" r="94">
      <c t="s" s="4" r="A94">
        <v>1000</v>
      </c>
    </row>
    <row spans="1:3" r="95">
      <c t="s" s="3" r="A95">
        <v>926</v>
      </c>
    </row>
    <row spans="1:3" r="96">
      <c t="s" s="4" r="A96">
        <v>591</v>
      </c>
      <c t="n" s="6" r="B96">
        <v>265</v>
      </c>
      <c t="n" s="6" r="C96">
        <v>247</v>
      </c>
    </row>
    <row spans="1:3" r="97">
      <c t="s" s="4" r="A97">
        <v>1001</v>
      </c>
    </row>
    <row spans="1:3" r="98">
      <c t="s" s="3" r="A98">
        <v>926</v>
      </c>
    </row>
    <row spans="1:3" r="99">
      <c t="s" s="4" r="A99">
        <v>591</v>
      </c>
      <c t="n" s="6" r="B99">
        <v>208</v>
      </c>
      <c t="n" s="6" r="C99">
        <v>246</v>
      </c>
    </row>
    <row spans="1:3" r="100">
      <c t="s" s="4" r="A100">
        <v>1002</v>
      </c>
    </row>
    <row spans="1:3" r="101">
      <c t="s" s="3" r="A101">
        <v>926</v>
      </c>
    </row>
    <row spans="1:3" r="102">
      <c t="s" s="4" r="A102">
        <v>591</v>
      </c>
      <c t="n" s="6" r="B102">
        <v>74</v>
      </c>
      <c t="n" s="6" r="C102">
        <v>88</v>
      </c>
    </row>
    <row spans="1:3" r="103">
      <c t="s" s="4" r="A103">
        <v>1003</v>
      </c>
    </row>
    <row spans="1:3" r="104">
      <c t="s" s="3" r="A104">
        <v>926</v>
      </c>
    </row>
    <row spans="1:3" r="105">
      <c t="s" s="4" r="A105">
        <v>591</v>
      </c>
      <c t="n" s="6" r="B105">
        <v>141</v>
      </c>
      <c t="n" s="6" r="C105">
        <v>61</v>
      </c>
    </row>
    <row spans="1:3" r="106">
      <c t="s" s="4" r="A106">
        <v>1004</v>
      </c>
    </row>
    <row spans="1:3" r="107">
      <c t="s" s="3" r="A107">
        <v>926</v>
      </c>
    </row>
    <row spans="1:3" r="108">
      <c t="s" s="4" r="A108">
        <v>591</v>
      </c>
      <c t="n" s="7" r="B108">
        <v>2647</v>
      </c>
      <c t="n" s="7" r="C108">
        <v>2677</v>
      </c>
    </row>
    <row spans="1:3" r="109">
      <c t="s" s="4" r="A109">
        <v>857</v>
      </c>
      <c t="s" s="4" r="B109">
        <v>1005</v>
      </c>
      <c t="s" s="4" r="C109">
        <v>1006</v>
      </c>
    </row>
    <row spans="1:3" r="110">
      <c t="s" s="4" r="A110">
        <v>966</v>
      </c>
      <c t="s" s="4" r="B110">
        <v>998</v>
      </c>
      <c t="s" s="4" r="C110">
        <v>975</v>
      </c>
    </row>
    <row spans="1:3" r="111">
      <c t="s" s="4" r="A111">
        <v>1007</v>
      </c>
    </row>
    <row spans="1:3" r="112">
      <c t="s" s="3" r="A112">
        <v>926</v>
      </c>
    </row>
    <row spans="1:3" r="113">
      <c t="s" s="4" r="A113">
        <v>591</v>
      </c>
      <c t="n" s="7" r="B113">
        <v>1017</v>
      </c>
      <c t="n" s="7" r="C113">
        <v>870</v>
      </c>
    </row>
    <row spans="1:3" r="114">
      <c t="s" s="4" r="A114">
        <v>1008</v>
      </c>
    </row>
    <row spans="1:3" r="115">
      <c t="s" s="3" r="A115">
        <v>926</v>
      </c>
    </row>
    <row spans="1:3" r="116">
      <c t="s" s="4" r="A116">
        <v>591</v>
      </c>
      <c t="n" s="6" r="B116">
        <v>699</v>
      </c>
      <c t="n" s="6" r="C116">
        <v>780</v>
      </c>
    </row>
    <row spans="1:3" r="117">
      <c t="s" s="4" r="A117">
        <v>1009</v>
      </c>
    </row>
    <row spans="1:3" r="118">
      <c t="s" s="3" r="A118">
        <v>926</v>
      </c>
    </row>
    <row spans="1:3" r="119">
      <c t="s" s="4" r="A119">
        <v>591</v>
      </c>
      <c t="n" s="6" r="B119">
        <v>672</v>
      </c>
      <c t="n" s="6" r="C119">
        <v>706</v>
      </c>
    </row>
    <row spans="1:3" r="120">
      <c t="s" s="4" r="A120">
        <v>1010</v>
      </c>
    </row>
    <row spans="1:3" r="121">
      <c t="s" s="3" r="A121">
        <v>926</v>
      </c>
    </row>
    <row spans="1:3" r="122">
      <c t="s" s="4" r="A122">
        <v>591</v>
      </c>
      <c t="n" s="6" r="B122">
        <v>199</v>
      </c>
      <c t="n" s="6" r="C122">
        <v>186</v>
      </c>
    </row>
    <row spans="1:3" r="123">
      <c t="s" s="4" r="A123">
        <v>1011</v>
      </c>
    </row>
    <row spans="1:3" r="124">
      <c t="s" s="3" r="A124">
        <v>926</v>
      </c>
    </row>
    <row spans="1:3" r="125">
      <c t="s" s="4" r="A125">
        <v>591</v>
      </c>
      <c t="n" s="6" r="B125">
        <v>60</v>
      </c>
      <c t="n" s="6" r="C125">
        <v>135</v>
      </c>
    </row>
    <row spans="1:3" r="126">
      <c t="s" s="4" r="A126">
        <v>1012</v>
      </c>
    </row>
    <row spans="1:3" r="127">
      <c t="s" s="3" r="A127">
        <v>926</v>
      </c>
    </row>
    <row spans="1:3" r="128">
      <c t="s" s="4" r="A128">
        <v>591</v>
      </c>
      <c t="n" s="7" r="B128">
        <v>1498</v>
      </c>
      <c t="n" s="7" r="C128">
        <v>1362</v>
      </c>
    </row>
    <row spans="1:3" r="129">
      <c t="s" s="4" r="A129">
        <v>857</v>
      </c>
      <c t="s" s="4" r="B129">
        <v>877</v>
      </c>
      <c t="s" s="4" r="C129">
        <v>613</v>
      </c>
    </row>
    <row spans="1:3" r="130">
      <c t="s" s="4" r="A130">
        <v>966</v>
      </c>
      <c t="s" s="4" r="B130">
        <v>1005</v>
      </c>
      <c t="s" s="4" r="C130">
        <v>1013</v>
      </c>
    </row>
    <row spans="1:3" r="131">
      <c t="s" s="4" r="A131">
        <v>1014</v>
      </c>
    </row>
    <row spans="1:3" r="132">
      <c t="s" s="3" r="A132">
        <v>926</v>
      </c>
    </row>
    <row spans="1:3" r="133">
      <c t="s" s="4" r="A133">
        <v>591</v>
      </c>
      <c t="n" s="7" r="B133">
        <v>570</v>
      </c>
      <c t="n" s="7" r="C133">
        <v>423</v>
      </c>
    </row>
    <row spans="1:3" r="134">
      <c t="s" s="4" r="A134">
        <v>1015</v>
      </c>
    </row>
    <row spans="1:3" r="135">
      <c t="s" s="3" r="A135">
        <v>926</v>
      </c>
    </row>
    <row spans="1:3" r="136">
      <c t="s" s="4" r="A136">
        <v>591</v>
      </c>
      <c t="n" s="6" r="B136">
        <v>346</v>
      </c>
      <c t="n" s="6" r="C136">
        <v>389</v>
      </c>
    </row>
    <row spans="1:3" r="137">
      <c t="s" s="4" r="A137">
        <v>1016</v>
      </c>
    </row>
    <row spans="1:3" r="138">
      <c t="s" s="3" r="A138">
        <v>926</v>
      </c>
    </row>
    <row spans="1:3" r="139">
      <c t="s" s="4" r="A139">
        <v>591</v>
      </c>
      <c t="n" s="6" r="B139">
        <v>407</v>
      </c>
      <c t="n" s="6" r="C139">
        <v>343</v>
      </c>
    </row>
    <row spans="1:3" r="140">
      <c t="s" s="4" r="A140">
        <v>1017</v>
      </c>
    </row>
    <row spans="1:3" r="141">
      <c t="s" s="3" r="A141">
        <v>926</v>
      </c>
    </row>
    <row spans="1:3" r="142">
      <c t="s" s="4" r="A142">
        <v>591</v>
      </c>
      <c t="n" s="6" r="B142">
        <v>145</v>
      </c>
      <c t="n" s="6" r="C142">
        <v>171</v>
      </c>
    </row>
    <row spans="1:3" r="143">
      <c t="s" s="4" r="A143">
        <v>1018</v>
      </c>
    </row>
    <row spans="1:3" r="144">
      <c t="s" s="3" r="A144">
        <v>926</v>
      </c>
    </row>
    <row spans="1:3" r="145">
      <c t="s" s="4" r="A145">
        <v>591</v>
      </c>
      <c t="n" s="7" r="B145">
        <v>30</v>
      </c>
      <c t="n" s="7" r="C145">
        <v>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9</v>
      </c>
      <c t="s" s="2" r="C1">
        <v>2</v>
      </c>
      <c t="s" s="2" r="D1">
        <v>32</v>
      </c>
    </row>
    <row spans="1:4" r="2">
      <c t="s" s="3" r="A2">
        <v>1020</v>
      </c>
    </row>
    <row spans="1:4" r="3">
      <c t="s" s="4" r="A3">
        <v>1021</v>
      </c>
      <c t="n" s="7" r="C3">
        <v>1129</v>
      </c>
      <c t="n" s="7" r="D3">
        <v>1145</v>
      </c>
    </row>
    <row spans="1:4" r="4">
      <c t="s" s="4" r="A4">
        <v>1022</v>
      </c>
      <c t="n" s="6" r="C4">
        <v>1063</v>
      </c>
      <c t="n" s="6" r="D4">
        <v>884</v>
      </c>
    </row>
    <row spans="1:4" r="5">
      <c t="s" s="4" r="A5">
        <v>1023</v>
      </c>
    </row>
    <row spans="1:4" r="6">
      <c t="s" s="3" r="A6">
        <v>1020</v>
      </c>
    </row>
    <row spans="1:4" r="7">
      <c t="s" s="4" r="A7">
        <v>1022</v>
      </c>
      <c t="n" s="6" r="C7">
        <v>359</v>
      </c>
      <c t="n" s="6" r="D7">
        <v>310</v>
      </c>
    </row>
    <row spans="1:4" r="8">
      <c t="s" s="4" r="A8">
        <v>41</v>
      </c>
    </row>
    <row spans="1:4" r="9">
      <c t="s" s="3" r="A9">
        <v>1020</v>
      </c>
    </row>
    <row spans="1:4" r="10">
      <c t="s" s="4" r="A10">
        <v>1021</v>
      </c>
      <c t="n" s="6" r="C10">
        <v>1112</v>
      </c>
      <c t="n" s="6" r="D10">
        <v>1132</v>
      </c>
    </row>
    <row spans="1:4" r="11">
      <c t="s" s="4" r="A11">
        <v>1024</v>
      </c>
    </row>
    <row spans="1:4" r="12">
      <c t="s" s="3" r="A12">
        <v>1020</v>
      </c>
    </row>
    <row spans="1:4" r="13">
      <c t="s" s="4" r="A13">
        <v>1021</v>
      </c>
      <c t="s" s="4" r="B13">
        <v>76</v>
      </c>
      <c t="n" s="6" r="C13">
        <v>17</v>
      </c>
      <c t="n" s="6" r="D13">
        <v>13</v>
      </c>
    </row>
    <row spans="1:4" r="14">
      <c t="s" s="4" r="A14">
        <v>1025</v>
      </c>
    </row>
    <row spans="1:4" r="15">
      <c t="s" s="3" r="A15">
        <v>1020</v>
      </c>
    </row>
    <row spans="1:4" r="16">
      <c t="s" s="4" r="A16">
        <v>1021</v>
      </c>
      <c t="n" s="6" r="C16">
        <v>637</v>
      </c>
      <c t="n" s="6" r="D16">
        <v>645</v>
      </c>
    </row>
    <row spans="1:4" r="17">
      <c t="s" s="4" r="A17">
        <v>1022</v>
      </c>
      <c t="n" s="6" r="C17">
        <v>70</v>
      </c>
      <c t="n" s="6" r="D17">
        <v>69</v>
      </c>
    </row>
    <row spans="1:4" r="18">
      <c t="s" s="4" r="A18">
        <v>1026</v>
      </c>
    </row>
    <row spans="1:4" r="19">
      <c t="s" s="3" r="A19">
        <v>1020</v>
      </c>
    </row>
    <row spans="1:4" r="20">
      <c t="s" s="4" r="A20">
        <v>1021</v>
      </c>
      <c t="n" s="6" r="C20">
        <v>637</v>
      </c>
      <c t="n" s="6" r="D20">
        <v>645</v>
      </c>
    </row>
    <row spans="1:4" r="21">
      <c t="s" s="4" r="A21">
        <v>1022</v>
      </c>
      <c t="n" s="6" r="C21">
        <v>70</v>
      </c>
      <c t="n" s="6" r="D21">
        <v>69</v>
      </c>
    </row>
    <row spans="1:4" r="22">
      <c t="s" s="4" r="A22">
        <v>1027</v>
      </c>
    </row>
    <row spans="1:4" r="23">
      <c t="s" s="3" r="A23">
        <v>1020</v>
      </c>
    </row>
    <row spans="1:4" r="24">
      <c t="s" s="4" r="A24">
        <v>1022</v>
      </c>
      <c t="n" s="6" r="C24">
        <v>37</v>
      </c>
      <c t="n" s="6" r="D24">
        <v>27</v>
      </c>
    </row>
    <row spans="1:4" r="25">
      <c t="s" s="4" r="A25">
        <v>1028</v>
      </c>
    </row>
    <row spans="1:4" r="26">
      <c t="s" s="3" r="A26">
        <v>1020</v>
      </c>
    </row>
    <row spans="1:4" r="27">
      <c t="s" s="4" r="A27">
        <v>1021</v>
      </c>
      <c t="n" s="6" r="C27">
        <v>629</v>
      </c>
      <c t="n" s="6" r="D27">
        <v>639</v>
      </c>
    </row>
    <row spans="1:4" r="28">
      <c t="s" s="4" r="A28">
        <v>1029</v>
      </c>
    </row>
    <row spans="1:4" r="29">
      <c t="s" s="3" r="A29">
        <v>1020</v>
      </c>
    </row>
    <row spans="1:4" r="30">
      <c t="s" s="4" r="A30">
        <v>1022</v>
      </c>
      <c t="n" s="6" r="C30">
        <v>33</v>
      </c>
      <c t="n" s="6" r="D30">
        <v>42</v>
      </c>
    </row>
    <row spans="1:4" r="31">
      <c t="s" s="4" r="A31">
        <v>1030</v>
      </c>
    </row>
    <row spans="1:4" r="32">
      <c t="s" s="3" r="A32">
        <v>1020</v>
      </c>
    </row>
    <row spans="1:4" r="33">
      <c t="s" s="4" r="A33">
        <v>1021</v>
      </c>
      <c t="n" s="6" r="C33">
        <v>0</v>
      </c>
      <c t="n" s="6" r="D33">
        <v>0</v>
      </c>
    </row>
    <row spans="1:4" r="34">
      <c t="s" s="4" r="A34">
        <v>1031</v>
      </c>
    </row>
    <row spans="1:4" r="35">
      <c t="s" s="3" r="A35">
        <v>1020</v>
      </c>
    </row>
    <row spans="1:4" r="36">
      <c t="s" s="4" r="A36">
        <v>1022</v>
      </c>
      <c t="n" s="6" r="C36">
        <v>0</v>
      </c>
      <c t="n" s="6" r="D36">
        <v>0</v>
      </c>
    </row>
    <row spans="1:4" r="37">
      <c t="s" s="4" r="A37">
        <v>1032</v>
      </c>
    </row>
    <row spans="1:4" r="38">
      <c t="s" s="3" r="A38">
        <v>1020</v>
      </c>
    </row>
    <row spans="1:4" r="39">
      <c t="s" s="4" r="A39">
        <v>1021</v>
      </c>
      <c t="n" s="6" r="C39">
        <v>8</v>
      </c>
      <c t="n" s="6" r="D39">
        <v>6</v>
      </c>
    </row>
    <row spans="1:4" r="40">
      <c t="s" s="4" r="A40">
        <v>1033</v>
      </c>
    </row>
    <row spans="1:4" r="41">
      <c t="s" s="3" r="A41">
        <v>1020</v>
      </c>
    </row>
    <row spans="1:4" r="42">
      <c t="s" s="4" r="A42">
        <v>1021</v>
      </c>
      <c t="n" s="6" r="C42">
        <v>492</v>
      </c>
      <c t="n" s="6" r="D42">
        <v>500</v>
      </c>
    </row>
    <row spans="1:4" r="43">
      <c t="s" s="4" r="A43">
        <v>1022</v>
      </c>
      <c t="n" s="6" r="C43">
        <v>993</v>
      </c>
      <c t="n" s="6" r="D43">
        <v>815</v>
      </c>
    </row>
    <row spans="1:4" r="44">
      <c t="s" s="4" r="A44">
        <v>1034</v>
      </c>
    </row>
    <row spans="1:4" r="45">
      <c t="s" s="3" r="A45">
        <v>1020</v>
      </c>
    </row>
    <row spans="1:4" r="46">
      <c t="s" s="4" r="A46">
        <v>1022</v>
      </c>
      <c t="n" s="6" r="C46">
        <v>183</v>
      </c>
      <c t="n" s="6" r="D46">
        <v>177</v>
      </c>
    </row>
    <row spans="1:4" r="47">
      <c t="s" s="4" r="A47">
        <v>1035</v>
      </c>
    </row>
    <row spans="1:4" r="48">
      <c t="s" s="3" r="A48">
        <v>1020</v>
      </c>
    </row>
    <row spans="1:4" r="49">
      <c t="s" s="4" r="A49">
        <v>1021</v>
      </c>
      <c t="n" s="6" r="C49">
        <v>425</v>
      </c>
      <c t="n" s="6" r="D49">
        <v>452</v>
      </c>
    </row>
    <row spans="1:4" r="50">
      <c t="s" s="4" r="A50">
        <v>1036</v>
      </c>
    </row>
    <row spans="1:4" r="51">
      <c t="s" s="3" r="A51">
        <v>1020</v>
      </c>
    </row>
    <row spans="1:4" r="52">
      <c t="s" s="4" r="A52">
        <v>1022</v>
      </c>
      <c t="n" s="6" r="C52">
        <v>27</v>
      </c>
      <c t="n" s="6" r="D52">
        <v>7</v>
      </c>
    </row>
    <row spans="1:4" r="53">
      <c t="s" s="4" r="A53">
        <v>1037</v>
      </c>
    </row>
    <row spans="1:4" r="54">
      <c t="s" s="3" r="A54">
        <v>1020</v>
      </c>
    </row>
    <row spans="1:4" r="55">
      <c t="s" s="4" r="A55">
        <v>1021</v>
      </c>
      <c t="n" s="6" r="C55">
        <v>0</v>
      </c>
      <c t="n" s="6" r="D55">
        <v>0</v>
      </c>
    </row>
    <row spans="1:4" r="56">
      <c t="s" s="4" r="A56">
        <v>1038</v>
      </c>
    </row>
    <row spans="1:4" r="57">
      <c t="s" s="3" r="A57">
        <v>1020</v>
      </c>
    </row>
    <row spans="1:4" r="58">
      <c t="s" s="4" r="A58">
        <v>1022</v>
      </c>
      <c t="s" s="4" r="B58">
        <v>78</v>
      </c>
      <c t="n" s="6" r="C58">
        <v>30</v>
      </c>
      <c t="n" s="6" r="D58">
        <v>26</v>
      </c>
    </row>
    <row spans="1:4" r="59">
      <c t="s" s="4" r="A59">
        <v>1039</v>
      </c>
    </row>
    <row spans="1:4" r="60">
      <c t="s" s="3" r="A60">
        <v>1020</v>
      </c>
    </row>
    <row spans="1:4" r="61">
      <c t="s" s="4" r="A61">
        <v>1021</v>
      </c>
      <c t="s" s="4" r="B61">
        <v>78</v>
      </c>
      <c t="n" s="6" r="C61">
        <v>0</v>
      </c>
      <c t="n" s="6" r="D61">
        <v>0</v>
      </c>
    </row>
    <row spans="1:4" r="62">
      <c t="s" s="4" r="A62">
        <v>1040</v>
      </c>
    </row>
    <row spans="1:4" r="63">
      <c t="s" s="3" r="A63">
        <v>1020</v>
      </c>
    </row>
    <row spans="1:4" r="64">
      <c t="s" s="4" r="A64">
        <v>1022</v>
      </c>
      <c t="n" s="6" r="C64">
        <v>0</v>
      </c>
      <c t="n" s="6" r="D64">
        <v>0</v>
      </c>
    </row>
    <row spans="1:4" r="65">
      <c t="s" s="4" r="A65">
        <v>1041</v>
      </c>
    </row>
    <row spans="1:4" r="66">
      <c t="s" s="3" r="A66">
        <v>1020</v>
      </c>
    </row>
    <row spans="1:4" r="67">
      <c t="s" s="4" r="A67">
        <v>1021</v>
      </c>
      <c t="n" s="6" r="C67">
        <v>1</v>
      </c>
      <c t="n" s="6" r="D67">
        <v>4</v>
      </c>
    </row>
    <row spans="1:4" r="68">
      <c t="s" s="4" r="A68">
        <v>1042</v>
      </c>
    </row>
    <row spans="1:4" r="69">
      <c t="s" s="3" r="A69">
        <v>1020</v>
      </c>
    </row>
    <row spans="1:4" r="70">
      <c t="s" s="4" r="A70">
        <v>1022</v>
      </c>
      <c t="s" s="4" r="B70">
        <v>78</v>
      </c>
      <c t="n" s="6" r="C70">
        <v>14</v>
      </c>
      <c t="n" s="6" r="D70">
        <v>17</v>
      </c>
    </row>
    <row spans="1:4" r="71">
      <c t="s" s="4" r="A71">
        <v>1043</v>
      </c>
    </row>
    <row spans="1:4" r="72">
      <c t="s" s="3" r="A72">
        <v>1020</v>
      </c>
    </row>
    <row spans="1:4" r="73">
      <c t="s" s="4" r="A73">
        <v>1021</v>
      </c>
      <c t="s" s="4" r="B73">
        <v>78</v>
      </c>
      <c t="n" s="6" r="C73">
        <v>0</v>
      </c>
      <c t="n" s="6" r="D73">
        <v>0</v>
      </c>
    </row>
    <row spans="1:4" r="74">
      <c t="s" s="4" r="A74">
        <v>1044</v>
      </c>
    </row>
    <row spans="1:4" r="75">
      <c t="s" s="3" r="A75">
        <v>1020</v>
      </c>
    </row>
    <row spans="1:4" r="76">
      <c t="s" s="4" r="A76">
        <v>1022</v>
      </c>
      <c t="n" s="6" r="C76">
        <v>0</v>
      </c>
      <c t="n" s="6" r="D76">
        <v>0</v>
      </c>
    </row>
    <row spans="1:4" r="77">
      <c t="s" s="4" r="A77">
        <v>1045</v>
      </c>
    </row>
    <row spans="1:4" r="78">
      <c t="s" s="3" r="A78">
        <v>1020</v>
      </c>
    </row>
    <row spans="1:4" r="79">
      <c t="s" s="4" r="A79">
        <v>1021</v>
      </c>
      <c t="n" s="6" r="C79">
        <v>30</v>
      </c>
      <c t="n" s="6" r="D79">
        <v>17</v>
      </c>
    </row>
    <row spans="1:4" r="80">
      <c t="s" s="4" r="A80">
        <v>1046</v>
      </c>
    </row>
    <row spans="1:4" r="81">
      <c t="s" s="3" r="A81">
        <v>1020</v>
      </c>
    </row>
    <row spans="1:4" r="82">
      <c t="s" s="4" r="A82">
        <v>1022</v>
      </c>
      <c t="n" s="6" r="C82">
        <v>0</v>
      </c>
      <c t="n" s="6" r="D82">
        <v>0</v>
      </c>
    </row>
    <row spans="1:4" r="83">
      <c t="s" s="4" r="A83">
        <v>1047</v>
      </c>
    </row>
    <row spans="1:4" r="84">
      <c t="s" s="3" r="A84">
        <v>1020</v>
      </c>
    </row>
    <row spans="1:4" r="85">
      <c t="s" s="4" r="A85">
        <v>1021</v>
      </c>
      <c t="n" s="6" r="C85">
        <v>0</v>
      </c>
      <c t="n" s="6" r="D85">
        <v>0</v>
      </c>
    </row>
    <row spans="1:4" r="86">
      <c t="s" s="4" r="A86">
        <v>1048</v>
      </c>
    </row>
    <row spans="1:4" r="87">
      <c t="s" s="3" r="A87">
        <v>1020</v>
      </c>
    </row>
    <row spans="1:4" r="88">
      <c t="s" s="4" r="A88">
        <v>1022</v>
      </c>
      <c t="n" s="6" r="C88">
        <v>1</v>
      </c>
      <c t="n" s="6" r="D88">
        <v>1</v>
      </c>
    </row>
    <row spans="1:4" r="89">
      <c t="s" s="4" r="A89">
        <v>1049</v>
      </c>
    </row>
    <row spans="1:4" r="90">
      <c t="s" s="3" r="A90">
        <v>1020</v>
      </c>
    </row>
    <row spans="1:4" r="91">
      <c t="s" s="4" r="A91">
        <v>1021</v>
      </c>
      <c t="n" s="6" r="C91">
        <v>2</v>
      </c>
      <c t="n" s="6" r="D91">
        <v>0</v>
      </c>
    </row>
    <row spans="1:4" r="92">
      <c t="s" s="4" r="A92">
        <v>1050</v>
      </c>
    </row>
    <row spans="1:4" r="93">
      <c t="s" s="3" r="A93">
        <v>1020</v>
      </c>
    </row>
    <row spans="1:4" r="94">
      <c t="s" s="4" r="A94">
        <v>1022</v>
      </c>
      <c t="n" s="6" r="C94">
        <v>34</v>
      </c>
      <c t="n" s="6" r="D94">
        <v>13</v>
      </c>
    </row>
    <row spans="1:4" r="95">
      <c t="s" s="4" r="A95">
        <v>1051</v>
      </c>
    </row>
    <row spans="1:4" r="96">
      <c t="s" s="3" r="A96">
        <v>1020</v>
      </c>
    </row>
    <row spans="1:4" r="97">
      <c t="s" s="4" r="A97">
        <v>1021</v>
      </c>
      <c t="n" s="6" r="C97">
        <v>17</v>
      </c>
      <c t="n" s="6" r="D97">
        <v>14</v>
      </c>
    </row>
    <row spans="1:4" r="98">
      <c t="s" s="4" r="A98">
        <v>1052</v>
      </c>
    </row>
    <row spans="1:4" r="99">
      <c t="s" s="3" r="A99">
        <v>1020</v>
      </c>
    </row>
    <row spans="1:4" r="100">
      <c t="s" s="4" r="A100">
        <v>1022</v>
      </c>
      <c t="s" s="4" r="B100">
        <v>1053</v>
      </c>
      <c t="n" s="6" r="C100">
        <v>352</v>
      </c>
      <c t="n" s="6" r="D100">
        <v>291</v>
      </c>
    </row>
    <row spans="1:4" r="101">
      <c t="s" s="4" r="A101">
        <v>1054</v>
      </c>
    </row>
    <row spans="1:4" r="102">
      <c t="s" s="3" r="A102">
        <v>1020</v>
      </c>
    </row>
    <row spans="1:4" r="103">
      <c t="s" s="4" r="A103">
        <v>1021</v>
      </c>
      <c t="s" s="4" r="B103">
        <v>1053</v>
      </c>
      <c t="n" s="6" r="C103">
        <v>17</v>
      </c>
      <c t="n" s="6" r="D103">
        <v>13</v>
      </c>
    </row>
    <row spans="1:4" r="104">
      <c t="s" s="4" r="A104">
        <v>1055</v>
      </c>
    </row>
    <row spans="1:4" r="105">
      <c t="s" s="3" r="A105">
        <v>1020</v>
      </c>
    </row>
    <row spans="1:4" r="106">
      <c t="s" s="4" r="A106">
        <v>1022</v>
      </c>
      <c t="s" s="4" r="B106">
        <v>141</v>
      </c>
      <c t="n" s="6" r="C106">
        <v>342</v>
      </c>
      <c t="n" s="6" r="D106">
        <v>276</v>
      </c>
    </row>
    <row spans="1:4" r="107">
      <c t="s" s="4" r="A107">
        <v>1056</v>
      </c>
    </row>
    <row spans="1:4" r="108">
      <c t="s" s="3" r="A108">
        <v>1020</v>
      </c>
    </row>
    <row spans="1:4" r="109">
      <c t="s" s="4" r="A109">
        <v>1021</v>
      </c>
      <c t="s" s="4" r="B109">
        <v>141</v>
      </c>
      <c t="n" s="6" r="C109">
        <v>0</v>
      </c>
      <c t="n" s="6" r="D109">
        <v>0</v>
      </c>
    </row>
    <row spans="1:4" r="110">
      <c t="s" s="4" r="A110">
        <v>1057</v>
      </c>
    </row>
    <row spans="1:4" r="111">
      <c t="s" s="3" r="A111">
        <v>1020</v>
      </c>
    </row>
    <row spans="1:4" r="112">
      <c t="s" s="4" r="A112">
        <v>1022</v>
      </c>
      <c t="s" s="4" r="B112">
        <v>530</v>
      </c>
      <c t="n" s="6" r="C112">
        <v>10</v>
      </c>
      <c t="n" s="6" r="D112">
        <v>7</v>
      </c>
    </row>
    <row spans="1:4" r="113">
      <c t="s" s="4" r="A113">
        <v>1058</v>
      </c>
    </row>
    <row spans="1:4" r="114">
      <c t="s" s="3" r="A114">
        <v>1020</v>
      </c>
    </row>
    <row spans="1:4" r="115">
      <c t="s" s="4" r="A115">
        <v>1021</v>
      </c>
      <c t="s" s="4" r="B115">
        <v>530</v>
      </c>
      <c t="n" s="7" r="C115">
        <v>0</v>
      </c>
      <c t="n" s="7" r="D115">
        <v>0</v>
      </c>
    </row>
    <row spans="1:4" r="116">
      <c t="n" r="A116"/>
    </row>
    <row spans="1:4" r="117">
      <c t="s" s="4" r="A117">
        <v>76</v>
      </c>
      <c t="s" s="4" r="B117">
        <v>1059</v>
      </c>
    </row>
    <row spans="1:4" r="118">
      <c t="s" s="4" r="A118">
        <v>78</v>
      </c>
      <c t="s" s="4" r="B118">
        <v>97</v>
      </c>
    </row>
    <row spans="1:4" r="119">
      <c t="s" s="4" r="A119">
        <v>136</v>
      </c>
      <c t="s" s="4" r="B119">
        <v>1060</v>
      </c>
    </row>
    <row spans="1:4" r="120">
      <c t="s" s="4" r="A120">
        <v>141</v>
      </c>
      <c t="s" s="4" r="B120">
        <v>1061</v>
      </c>
    </row>
    <row spans="1:4" r="121">
      <c t="s" s="4" r="A121">
        <v>530</v>
      </c>
      <c t="s" s="4" r="B121">
        <v>1062</v>
      </c>
    </row>
  </sheetData>
  <mergeCells count="7">
    <mergeCell ref="A1:B1"/>
    <mergeCell ref="A116:C116"/>
    <mergeCell ref="B117:C117"/>
    <mergeCell ref="B118:C118"/>
    <mergeCell ref="B119:C119"/>
    <mergeCell ref="B120:C120"/>
    <mergeCell ref="B121:C1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63</v>
      </c>
      <c t="s" s="2" r="B1">
        <v>1</v>
      </c>
    </row>
    <row spans="1:3" r="2">
      <c t="s" s="2" r="B2">
        <v>1064</v>
      </c>
    </row>
    <row spans="1:3" r="3">
      <c t="s" s="3" r="A3">
        <v>1020</v>
      </c>
    </row>
    <row spans="1:3" r="4">
      <c t="s" s="4" r="A4">
        <v>1065</v>
      </c>
      <c t="n" s="7" r="B4">
        <v>21386</v>
      </c>
    </row>
    <row spans="1:3" r="5">
      <c t="s" s="4" r="A5">
        <v>1066</v>
      </c>
      <c t="n" s="6" r="B5">
        <v>13368</v>
      </c>
    </row>
    <row spans="1:3" r="6">
      <c t="s" s="4" r="A6">
        <v>1067</v>
      </c>
      <c t="n" s="6" r="B6">
        <v>-13116</v>
      </c>
    </row>
    <row spans="1:3" r="7">
      <c t="s" s="4" r="A7">
        <v>1068</v>
      </c>
      <c t="n" s="6" r="B7">
        <v>21638</v>
      </c>
    </row>
    <row spans="1:3" r="8">
      <c t="s" s="4" r="A8">
        <v>1069</v>
      </c>
    </row>
    <row spans="1:3" r="9">
      <c t="s" s="3" r="A9">
        <v>1020</v>
      </c>
    </row>
    <row spans="1:3" r="10">
      <c t="s" s="4" r="A10">
        <v>1065</v>
      </c>
      <c t="n" s="6" r="B10">
        <v>12567</v>
      </c>
    </row>
    <row spans="1:3" r="11">
      <c t="s" s="4" r="A11">
        <v>1066</v>
      </c>
      <c t="n" s="6" r="B11">
        <v>13</v>
      </c>
    </row>
    <row spans="1:3" r="12">
      <c t="s" s="4" r="A12">
        <v>1067</v>
      </c>
      <c t="n" s="6" r="B12">
        <v>-760</v>
      </c>
    </row>
    <row spans="1:3" r="13">
      <c t="s" s="4" r="A13">
        <v>1068</v>
      </c>
      <c t="n" s="6" r="B13">
        <v>11820</v>
      </c>
    </row>
    <row spans="1:3" r="14">
      <c t="s" s="4" r="A14">
        <v>1070</v>
      </c>
    </row>
    <row spans="1:3" r="15">
      <c t="s" s="3" r="A15">
        <v>1020</v>
      </c>
    </row>
    <row spans="1:3" r="16">
      <c t="s" s="4" r="A16">
        <v>1065</v>
      </c>
      <c t="n" s="6" r="B16">
        <v>12567</v>
      </c>
    </row>
    <row spans="1:3" r="17">
      <c t="s" s="4" r="A17">
        <v>1066</v>
      </c>
      <c t="n" s="6" r="B17">
        <v>13</v>
      </c>
    </row>
    <row spans="1:3" r="18">
      <c t="s" s="4" r="A18">
        <v>1067</v>
      </c>
      <c t="n" s="6" r="B18">
        <v>-760</v>
      </c>
    </row>
    <row spans="1:3" r="19">
      <c t="s" s="4" r="A19">
        <v>1068</v>
      </c>
      <c t="n" s="6" r="B19">
        <v>11820</v>
      </c>
    </row>
    <row spans="1:3" r="20">
      <c t="s" s="4" r="A20">
        <v>1071</v>
      </c>
    </row>
    <row spans="1:3" r="21">
      <c t="s" s="3" r="A21">
        <v>1020</v>
      </c>
    </row>
    <row spans="1:3" r="22">
      <c t="s" s="4" r="A22">
        <v>1065</v>
      </c>
      <c t="n" s="6" r="B22">
        <v>11961</v>
      </c>
    </row>
    <row spans="1:3" r="23">
      <c t="s" s="4" r="A23">
        <v>1066</v>
      </c>
      <c t="n" s="6" r="B23">
        <v>0</v>
      </c>
    </row>
    <row spans="1:3" r="24">
      <c t="s" s="4" r="A24">
        <v>1067</v>
      </c>
      <c t="n" s="6" r="B24">
        <v>-747</v>
      </c>
    </row>
    <row spans="1:3" r="25">
      <c t="s" s="4" r="A25">
        <v>1068</v>
      </c>
      <c t="n" s="6" r="B25">
        <v>11214</v>
      </c>
    </row>
    <row spans="1:3" r="26">
      <c t="s" s="4" r="A26">
        <v>1072</v>
      </c>
    </row>
    <row spans="1:3" r="27">
      <c t="s" s="3" r="A27">
        <v>1020</v>
      </c>
    </row>
    <row spans="1:3" r="28">
      <c t="s" s="4" r="A28">
        <v>1065</v>
      </c>
      <c t="n" s="6" r="B28">
        <v>571</v>
      </c>
    </row>
    <row spans="1:3" r="29">
      <c t="s" s="4" r="A29">
        <v>1066</v>
      </c>
      <c t="n" s="6" r="B29">
        <v>13</v>
      </c>
    </row>
    <row spans="1:3" r="30">
      <c t="s" s="4" r="A30">
        <v>1067</v>
      </c>
      <c t="n" s="6" r="B30">
        <v>-13</v>
      </c>
    </row>
    <row spans="1:3" r="31">
      <c t="s" s="4" r="A31">
        <v>1068</v>
      </c>
      <c t="n" s="6" r="B31">
        <v>571</v>
      </c>
    </row>
    <row spans="1:3" r="32">
      <c t="s" s="4" r="A32">
        <v>1073</v>
      </c>
    </row>
    <row spans="1:3" r="33">
      <c t="s" s="3" r="A33">
        <v>1020</v>
      </c>
    </row>
    <row spans="1:3" r="34">
      <c t="s" s="4" r="A34">
        <v>1065</v>
      </c>
      <c t="n" s="6" r="B34">
        <v>35</v>
      </c>
    </row>
    <row spans="1:3" r="35">
      <c t="s" s="4" r="A35">
        <v>1066</v>
      </c>
      <c t="n" s="6" r="B35">
        <v>0</v>
      </c>
    </row>
    <row spans="1:3" r="36">
      <c t="s" s="4" r="A36">
        <v>1067</v>
      </c>
      <c t="n" s="6" r="B36">
        <v>0</v>
      </c>
    </row>
    <row spans="1:3" r="37">
      <c t="s" s="4" r="A37">
        <v>1068</v>
      </c>
      <c t="n" s="6" r="B37">
        <v>35</v>
      </c>
    </row>
    <row spans="1:3" r="38">
      <c t="s" s="4" r="A38">
        <v>1033</v>
      </c>
    </row>
    <row spans="1:3" r="39">
      <c t="s" s="3" r="A39">
        <v>1020</v>
      </c>
    </row>
    <row spans="1:3" r="40">
      <c t="s" s="4" r="A40">
        <v>1065</v>
      </c>
      <c t="n" s="6" r="B40">
        <v>8819</v>
      </c>
    </row>
    <row spans="1:3" r="41">
      <c t="s" s="4" r="A41">
        <v>1066</v>
      </c>
      <c t="n" s="6" r="B41">
        <v>13355</v>
      </c>
    </row>
    <row spans="1:3" r="42">
      <c t="s" s="4" r="A42">
        <v>1067</v>
      </c>
      <c t="n" s="6" r="B42">
        <v>-12356</v>
      </c>
    </row>
    <row spans="1:3" r="43">
      <c t="s" s="4" r="A43">
        <v>1068</v>
      </c>
      <c t="n" s="6" r="B43">
        <v>9818</v>
      </c>
    </row>
    <row spans="1:3" r="44">
      <c t="s" s="4" r="A44">
        <v>1074</v>
      </c>
    </row>
    <row spans="1:3" r="45">
      <c t="s" s="3" r="A45">
        <v>1020</v>
      </c>
    </row>
    <row spans="1:3" r="46">
      <c t="s" s="4" r="A46">
        <v>1065</v>
      </c>
      <c t="n" s="6" r="B46">
        <v>5074</v>
      </c>
    </row>
    <row spans="1:3" r="47">
      <c t="s" s="4" r="A47">
        <v>1066</v>
      </c>
      <c t="n" s="6" r="B47">
        <v>2100</v>
      </c>
    </row>
    <row spans="1:3" r="48">
      <c t="s" s="4" r="A48">
        <v>1067</v>
      </c>
      <c t="n" s="6" r="B48">
        <v>-2242</v>
      </c>
    </row>
    <row spans="1:3" r="49">
      <c t="s" s="4" r="A49">
        <v>1068</v>
      </c>
      <c t="n" s="6" r="B49">
        <v>4932</v>
      </c>
    </row>
    <row spans="1:3" r="50">
      <c t="s" s="4" r="A50">
        <v>1075</v>
      </c>
    </row>
    <row spans="1:3" r="51">
      <c t="s" s="3" r="A51">
        <v>1020</v>
      </c>
    </row>
    <row spans="1:3" r="52">
      <c t="s" s="4" r="A52">
        <v>1065</v>
      </c>
      <c t="n" s="6" r="B52">
        <v>104</v>
      </c>
    </row>
    <row spans="1:3" r="53">
      <c t="s" s="4" r="A53">
        <v>1066</v>
      </c>
      <c t="n" s="6" r="B53">
        <v>58</v>
      </c>
    </row>
    <row spans="1:3" r="54">
      <c t="s" s="4" r="A54">
        <v>1067</v>
      </c>
      <c t="n" s="6" r="B54">
        <v>0</v>
      </c>
    </row>
    <row spans="1:3" r="55">
      <c t="s" s="4" r="A55">
        <v>1068</v>
      </c>
      <c t="n" s="6" r="B55">
        <v>162</v>
      </c>
    </row>
    <row spans="1:3" r="56">
      <c t="s" s="4" r="A56">
        <v>1076</v>
      </c>
    </row>
    <row spans="1:3" r="57">
      <c t="s" s="3" r="A57">
        <v>1020</v>
      </c>
    </row>
    <row spans="1:3" r="58">
      <c t="s" s="4" r="A58">
        <v>1065</v>
      </c>
      <c t="n" s="6" r="B58">
        <v>77</v>
      </c>
      <c t="s" s="4" r="C58">
        <v>76</v>
      </c>
    </row>
    <row spans="1:3" r="59">
      <c t="s" s="4" r="A59">
        <v>1066</v>
      </c>
      <c t="n" s="6" r="B59">
        <v>0</v>
      </c>
      <c t="s" s="4" r="C59">
        <v>76</v>
      </c>
    </row>
    <row spans="1:3" r="60">
      <c t="s" s="4" r="A60">
        <v>1067</v>
      </c>
      <c t="n" s="6" r="B60">
        <v>-10</v>
      </c>
      <c t="s" s="4" r="C60">
        <v>76</v>
      </c>
    </row>
    <row spans="1:3" r="61">
      <c t="s" s="4" r="A61">
        <v>1068</v>
      </c>
      <c t="n" s="6" r="B61">
        <v>67</v>
      </c>
      <c t="s" s="4" r="C61">
        <v>76</v>
      </c>
    </row>
    <row spans="1:3" r="62">
      <c t="s" s="4" r="A62">
        <v>1077</v>
      </c>
    </row>
    <row spans="1:3" r="63">
      <c t="s" s="3" r="A63">
        <v>1020</v>
      </c>
    </row>
    <row spans="1:3" r="64">
      <c t="s" s="4" r="A64">
        <v>1065</v>
      </c>
      <c t="n" s="6" r="B64">
        <v>394</v>
      </c>
    </row>
    <row spans="1:3" r="65">
      <c t="s" s="4" r="A65">
        <v>1066</v>
      </c>
      <c t="n" s="6" r="B65">
        <v>0</v>
      </c>
    </row>
    <row spans="1:3" r="66">
      <c t="s" s="4" r="A66">
        <v>1067</v>
      </c>
      <c t="n" s="6" r="B66">
        <v>-250</v>
      </c>
    </row>
    <row spans="1:3" r="67">
      <c t="s" s="4" r="A67">
        <v>1068</v>
      </c>
      <c t="n" s="6" r="B67">
        <v>144</v>
      </c>
    </row>
    <row spans="1:3" r="68">
      <c t="s" s="4" r="A68">
        <v>1078</v>
      </c>
    </row>
    <row spans="1:3" r="69">
      <c t="s" s="3" r="A69">
        <v>1020</v>
      </c>
    </row>
    <row spans="1:3" r="70">
      <c t="s" s="4" r="A70">
        <v>1065</v>
      </c>
      <c t="n" s="6" r="B70">
        <v>312</v>
      </c>
      <c t="s" s="4" r="C70">
        <v>76</v>
      </c>
    </row>
    <row spans="1:3" r="71">
      <c t="s" s="4" r="A71">
        <v>1066</v>
      </c>
      <c t="n" s="6" r="B71">
        <v>0</v>
      </c>
      <c t="s" s="4" r="C71">
        <v>76</v>
      </c>
    </row>
    <row spans="1:3" r="72">
      <c t="s" s="4" r="A72">
        <v>1067</v>
      </c>
      <c t="n" s="6" r="B72">
        <v>0</v>
      </c>
      <c t="s" s="4" r="C72">
        <v>76</v>
      </c>
    </row>
    <row spans="1:3" r="73">
      <c t="s" s="4" r="A73">
        <v>1068</v>
      </c>
      <c t="n" s="6" r="B73">
        <v>312</v>
      </c>
      <c t="s" s="4" r="C73">
        <v>76</v>
      </c>
    </row>
    <row spans="1:3" r="74">
      <c t="s" s="4" r="A74">
        <v>1079</v>
      </c>
    </row>
    <row spans="1:3" r="75">
      <c t="s" s="3" r="A75">
        <v>1020</v>
      </c>
    </row>
    <row spans="1:3" r="76">
      <c t="s" s="4" r="A76">
        <v>1065</v>
      </c>
      <c t="n" s="6" r="B76">
        <v>994</v>
      </c>
    </row>
    <row spans="1:3" r="77">
      <c t="s" s="4" r="A77">
        <v>1066</v>
      </c>
      <c t="n" s="6" r="B77">
        <v>1455</v>
      </c>
    </row>
    <row spans="1:3" r="78">
      <c t="s" s="4" r="A78">
        <v>1067</v>
      </c>
      <c t="n" s="6" r="B78">
        <v>-1369</v>
      </c>
    </row>
    <row spans="1:3" r="79">
      <c t="s" s="4" r="A79">
        <v>1068</v>
      </c>
      <c t="n" s="6" r="B79">
        <v>1080</v>
      </c>
    </row>
    <row spans="1:3" r="80">
      <c t="s" s="4" r="A80">
        <v>1080</v>
      </c>
    </row>
    <row spans="1:3" r="81">
      <c t="s" s="3" r="A81">
        <v>1020</v>
      </c>
    </row>
    <row spans="1:3" r="82">
      <c t="s" s="4" r="A82">
        <v>1065</v>
      </c>
      <c t="n" s="6" r="B82">
        <v>1331</v>
      </c>
    </row>
    <row spans="1:3" r="83">
      <c t="s" s="4" r="A83">
        <v>1066</v>
      </c>
      <c t="n" s="6" r="B83">
        <v>5700</v>
      </c>
    </row>
    <row spans="1:3" r="84">
      <c t="s" s="4" r="A84">
        <v>1067</v>
      </c>
      <c t="n" s="6" r="B84">
        <v>-5700</v>
      </c>
    </row>
    <row spans="1:3" r="85">
      <c t="s" s="4" r="A85">
        <v>1068</v>
      </c>
      <c t="n" s="6" r="B85">
        <v>1331</v>
      </c>
    </row>
    <row spans="1:3" r="86">
      <c t="s" s="4" r="A86">
        <v>1081</v>
      </c>
    </row>
    <row spans="1:3" r="87">
      <c t="s" s="3" r="A87">
        <v>1020</v>
      </c>
    </row>
    <row spans="1:3" r="88">
      <c t="s" s="4" r="A88">
        <v>1065</v>
      </c>
      <c t="n" s="6" r="B88">
        <v>108</v>
      </c>
    </row>
    <row spans="1:3" r="89">
      <c t="s" s="4" r="A89">
        <v>1066</v>
      </c>
      <c t="n" s="6" r="B89">
        <v>386</v>
      </c>
    </row>
    <row spans="1:3" r="90">
      <c t="s" s="4" r="A90">
        <v>1067</v>
      </c>
      <c t="n" s="6" r="B90">
        <v>-360</v>
      </c>
    </row>
    <row spans="1:3" r="91">
      <c t="s" s="4" r="A91">
        <v>1068</v>
      </c>
      <c t="n" s="6" r="B91">
        <v>134</v>
      </c>
    </row>
    <row spans="1:3" r="92">
      <c t="s" s="4" r="A92">
        <v>1082</v>
      </c>
    </row>
    <row spans="1:3" r="93">
      <c t="s" s="3" r="A93">
        <v>1020</v>
      </c>
    </row>
    <row spans="1:3" r="94">
      <c t="s" s="4" r="A94">
        <v>1065</v>
      </c>
      <c t="n" s="6" r="B94">
        <v>425</v>
      </c>
    </row>
    <row spans="1:3" r="95">
      <c t="s" s="4" r="A95">
        <v>1066</v>
      </c>
      <c t="n" s="6" r="B95">
        <v>2516</v>
      </c>
    </row>
    <row spans="1:3" r="96">
      <c t="s" s="4" r="A96">
        <v>1067</v>
      </c>
      <c t="n" s="6" r="B96">
        <v>-1285</v>
      </c>
    </row>
    <row spans="1:3" r="97">
      <c t="s" s="4" r="A97">
        <v>1068</v>
      </c>
      <c t="n" s="6" r="B97">
        <v>1656</v>
      </c>
    </row>
    <row spans="1:3" r="98">
      <c t="s" s="4" r="A98">
        <v>1083</v>
      </c>
    </row>
    <row spans="1:3" r="99">
      <c t="s" s="3" r="A99">
        <v>1020</v>
      </c>
    </row>
    <row spans="1:3" r="100">
      <c t="s" s="4" r="A100">
        <v>1065</v>
      </c>
      <c t="n" s="6" r="B100">
        <v>0</v>
      </c>
    </row>
    <row spans="1:3" r="101">
      <c t="s" s="4" r="A101">
        <v>1066</v>
      </c>
      <c t="n" s="6" r="B101">
        <v>1140</v>
      </c>
    </row>
    <row spans="1:3" r="102">
      <c t="s" s="4" r="A102">
        <v>1067</v>
      </c>
      <c t="n" s="6" r="B102">
        <v>-1140</v>
      </c>
    </row>
    <row spans="1:3" r="103">
      <c t="s" s="4" r="A103">
        <v>1068</v>
      </c>
      <c t="n" s="7" r="B103">
        <v>0</v>
      </c>
    </row>
    <row spans="1:3" r="104">
      <c t="s" s="4" r="A104">
        <v>1084</v>
      </c>
    </row>
    <row spans="1:3" r="105">
      <c t="s" s="3" r="A105">
        <v>1020</v>
      </c>
    </row>
    <row spans="1:3" r="106">
      <c t="s" s="4" r="A106">
        <v>1085</v>
      </c>
      <c t="n" s="6" r="B106">
        <v>39015</v>
      </c>
    </row>
    <row spans="1:3" r="107">
      <c t="s" s="4" r="A107">
        <v>1086</v>
      </c>
      <c t="n" s="6" r="B107">
        <v>0</v>
      </c>
    </row>
    <row spans="1:3" r="108">
      <c t="s" s="4" r="A108">
        <v>1087</v>
      </c>
      <c t="n" s="6" r="B108">
        <v>-2869</v>
      </c>
    </row>
    <row spans="1:3" r="109">
      <c t="s" s="4" r="A109">
        <v>1088</v>
      </c>
      <c t="n" s="6" r="B109">
        <v>36146</v>
      </c>
    </row>
    <row spans="1:3" r="110">
      <c t="s" s="4" r="A110">
        <v>1089</v>
      </c>
    </row>
    <row spans="1:3" r="111">
      <c t="s" s="3" r="A111">
        <v>1020</v>
      </c>
    </row>
    <row spans="1:3" r="112">
      <c t="s" s="4" r="A112">
        <v>1085</v>
      </c>
      <c t="n" s="6" r="B112">
        <v>13901</v>
      </c>
    </row>
    <row spans="1:3" r="113">
      <c t="s" s="4" r="A113">
        <v>1086</v>
      </c>
      <c t="n" s="6" r="B113">
        <v>3939</v>
      </c>
    </row>
    <row spans="1:3" r="114">
      <c t="s" s="4" r="A114">
        <v>1087</v>
      </c>
      <c t="n" s="6" r="B114">
        <v>-358</v>
      </c>
    </row>
    <row spans="1:3" r="115">
      <c t="s" s="4" r="A115">
        <v>1088</v>
      </c>
      <c t="n" s="6" r="B115">
        <v>17482</v>
      </c>
    </row>
    <row spans="1:3" r="116">
      <c t="s" s="4" r="A116">
        <v>1090</v>
      </c>
    </row>
    <row spans="1:3" r="117">
      <c t="s" s="3" r="A117">
        <v>1020</v>
      </c>
    </row>
    <row spans="1:3" r="118">
      <c t="s" s="4" r="A118">
        <v>1085</v>
      </c>
      <c t="n" s="6" r="B118">
        <v>421</v>
      </c>
    </row>
    <row spans="1:3" r="119">
      <c t="s" s="4" r="A119">
        <v>1086</v>
      </c>
      <c t="n" s="6" r="B119">
        <v>595</v>
      </c>
    </row>
    <row spans="1:3" r="120">
      <c t="s" s="4" r="A120">
        <v>1087</v>
      </c>
      <c t="n" s="6" r="B120">
        <v>-34</v>
      </c>
    </row>
    <row spans="1:3" r="121">
      <c t="s" s="4" r="A121">
        <v>1088</v>
      </c>
      <c t="n" s="6" r="B121">
        <v>982</v>
      </c>
    </row>
    <row spans="1:3" r="122">
      <c t="n" r="A122"/>
    </row>
    <row spans="1:3" r="123">
      <c t="s" s="4" r="A123">
        <v>76</v>
      </c>
      <c t="s" s="4" r="B123">
        <v>97</v>
      </c>
    </row>
  </sheetData>
  <mergeCells count="5">
    <mergeCell ref="A1:A2"/>
    <mergeCell ref="B1:C1"/>
    <mergeCell ref="B2:C2"/>
    <mergeCell ref="A122:C122"/>
    <mergeCell ref="B123:C1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1091</v>
      </c>
      <c t="s" s="2" r="B1">
        <v>1</v>
      </c>
    </row>
    <row spans="1:7" r="2">
      <c t="s" s="2" r="B2">
        <v>2</v>
      </c>
      <c t="s" s="2" r="D2">
        <v>32</v>
      </c>
      <c t="s" s="2" r="F2">
        <v>33</v>
      </c>
    </row>
    <row spans="1:7" r="3">
      <c t="s" s="3" r="A3">
        <v>1092</v>
      </c>
    </row>
    <row spans="1:7" r="4">
      <c t="s" s="4" r="A4">
        <v>1093</v>
      </c>
      <c t="n" s="7" r="B4">
        <v>79</v>
      </c>
      <c t="n" s="7" r="D4">
        <v>1215</v>
      </c>
      <c t="n" s="7" r="F4">
        <v>-866</v>
      </c>
    </row>
    <row spans="1:7" r="5">
      <c t="s" s="4" r="A5">
        <v>1094</v>
      </c>
      <c t="n" s="6" r="B5">
        <v>118</v>
      </c>
      <c t="n" s="6" r="D5">
        <v>57</v>
      </c>
      <c t="n" s="6" r="F5">
        <v>45</v>
      </c>
    </row>
    <row spans="1:7" r="6">
      <c t="s" s="4" r="A6">
        <v>1095</v>
      </c>
      <c t="n" s="6" r="B6">
        <v>0</v>
      </c>
      <c t="s" s="4" r="C6">
        <v>76</v>
      </c>
      <c t="n" s="6" r="D6">
        <v>15</v>
      </c>
      <c t="s" s="4" r="E6">
        <v>78</v>
      </c>
      <c t="n" s="6" r="F6">
        <v>-14</v>
      </c>
      <c t="s" s="4" r="G6">
        <v>78</v>
      </c>
    </row>
    <row spans="1:7" r="7">
      <c t="s" s="4" r="A7">
        <v>1096</v>
      </c>
    </row>
    <row spans="1:7" r="8">
      <c t="s" s="3" r="A8">
        <v>1092</v>
      </c>
    </row>
    <row spans="1:7" r="9">
      <c t="s" s="4" r="A9">
        <v>1093</v>
      </c>
      <c t="n" s="6" r="B9">
        <v>78</v>
      </c>
      <c t="n" s="6" r="D9">
        <v>1229</v>
      </c>
      <c t="n" s="6" r="F9">
        <v>-892</v>
      </c>
    </row>
    <row spans="1:7" r="10">
      <c t="s" s="4" r="A10">
        <v>1094</v>
      </c>
      <c t="n" s="6" r="B10">
        <v>85</v>
      </c>
      <c t="n" s="6" r="D10">
        <v>63</v>
      </c>
      <c t="n" s="6" r="F10">
        <v>47</v>
      </c>
    </row>
    <row spans="1:7" r="11">
      <c t="s" s="4" r="A11">
        <v>1097</v>
      </c>
    </row>
    <row spans="1:7" r="12">
      <c t="s" s="3" r="A12">
        <v>1092</v>
      </c>
    </row>
    <row spans="1:7" r="13">
      <c t="s" s="4" r="A13">
        <v>1093</v>
      </c>
      <c t="n" s="6" r="D13">
        <v>0</v>
      </c>
      <c t="n" s="6" r="F13">
        <v>0</v>
      </c>
    </row>
    <row spans="1:7" r="14">
      <c t="s" s="4" r="A14">
        <v>1094</v>
      </c>
      <c t="n" s="6" r="D14">
        <v>2</v>
      </c>
      <c t="n" s="6" r="F14">
        <v>1</v>
      </c>
    </row>
    <row spans="1:7" r="15">
      <c t="s" s="4" r="A15">
        <v>1095</v>
      </c>
      <c t="n" s="6" r="B15">
        <v>0</v>
      </c>
      <c t="s" s="4" r="C15">
        <v>76</v>
      </c>
      <c t="n" s="6" r="D15">
        <v>15</v>
      </c>
      <c t="s" s="4" r="E15">
        <v>78</v>
      </c>
      <c t="n" s="6" r="F15">
        <v>-14</v>
      </c>
      <c t="s" s="4" r="G15">
        <v>78</v>
      </c>
    </row>
    <row spans="1:7" r="16">
      <c t="s" s="4" r="A16">
        <v>1098</v>
      </c>
    </row>
    <row spans="1:7" r="17">
      <c t="s" s="3" r="A17">
        <v>1092</v>
      </c>
    </row>
    <row spans="1:7" r="18">
      <c t="s" s="4" r="A18">
        <v>1095</v>
      </c>
      <c t="n" s="6" r="B18">
        <v>0</v>
      </c>
      <c t="s" s="4" r="C18">
        <v>76</v>
      </c>
      <c t="n" s="6" r="D18">
        <v>0</v>
      </c>
      <c t="s" s="4" r="E18">
        <v>78</v>
      </c>
      <c t="n" s="6" r="F18">
        <v>0</v>
      </c>
      <c t="s" s="4" r="G18">
        <v>78</v>
      </c>
    </row>
    <row spans="1:7" r="19">
      <c t="s" s="4" r="A19">
        <v>1099</v>
      </c>
    </row>
    <row spans="1:7" r="20">
      <c t="s" s="3" r="A20">
        <v>1092</v>
      </c>
    </row>
    <row spans="1:7" r="21">
      <c t="s" s="4" r="A21">
        <v>1093</v>
      </c>
      <c t="n" s="6" r="B21">
        <v>-10</v>
      </c>
      <c t="n" s="6" r="D21">
        <v>-69</v>
      </c>
      <c t="n" s="6" r="F21">
        <v>42</v>
      </c>
    </row>
    <row spans="1:7" r="22">
      <c t="s" s="4" r="A22">
        <v>1094</v>
      </c>
      <c t="n" s="6" r="B22">
        <v>0</v>
      </c>
      <c t="n" s="6" r="D22">
        <v>1</v>
      </c>
      <c t="n" s="6" r="F22">
        <v>2</v>
      </c>
    </row>
    <row spans="1:7" r="23">
      <c t="s" s="4" r="A23">
        <v>1100</v>
      </c>
    </row>
    <row spans="1:7" r="24">
      <c t="s" s="3" r="A24">
        <v>1092</v>
      </c>
    </row>
    <row spans="1:7" r="25">
      <c t="s" s="4" r="A25">
        <v>1093</v>
      </c>
      <c t="n" s="6" r="B25">
        <v>9</v>
      </c>
      <c t="n" s="6" r="D25">
        <v>17</v>
      </c>
      <c t="n" s="6" r="F25">
        <v>45</v>
      </c>
    </row>
    <row spans="1:7" r="26">
      <c t="s" s="4" r="A26">
        <v>1094</v>
      </c>
      <c t="n" s="6" r="B26">
        <v>0</v>
      </c>
      <c t="n" s="6" r="D26">
        <v>-9</v>
      </c>
      <c t="n" s="6" r="F26">
        <v>-5</v>
      </c>
    </row>
    <row spans="1:7" r="27">
      <c t="s" s="4" r="A27">
        <v>1101</v>
      </c>
    </row>
    <row spans="1:7" r="28">
      <c t="s" s="3" r="A28">
        <v>1092</v>
      </c>
    </row>
    <row spans="1:7" r="29">
      <c t="s" s="4" r="A29">
        <v>1095</v>
      </c>
      <c t="n" s="6" r="B29">
        <v>0</v>
      </c>
      <c t="s" s="4" r="C29">
        <v>76</v>
      </c>
      <c t="n" s="6" r="D29">
        <v>0</v>
      </c>
      <c t="s" s="4" r="E29">
        <v>78</v>
      </c>
      <c t="n" s="6" r="F29">
        <v>0</v>
      </c>
      <c t="s" s="4" r="G29">
        <v>78</v>
      </c>
    </row>
    <row spans="1:7" r="30">
      <c t="s" s="4" r="A30">
        <v>1102</v>
      </c>
    </row>
    <row spans="1:7" r="31">
      <c t="s" s="3" r="A31">
        <v>1092</v>
      </c>
    </row>
    <row spans="1:7" r="32">
      <c t="s" s="4" r="A32">
        <v>1095</v>
      </c>
      <c t="n" s="6" r="B32">
        <v>0</v>
      </c>
      <c t="s" s="4" r="C32">
        <v>76</v>
      </c>
      <c t="n" s="6" r="D32">
        <v>0</v>
      </c>
      <c t="s" s="4" r="E32">
        <v>78</v>
      </c>
      <c t="n" s="6" r="F32">
        <v>0</v>
      </c>
      <c t="s" s="4" r="G32">
        <v>78</v>
      </c>
    </row>
    <row spans="1:7" r="33">
      <c t="s" s="4" r="A33">
        <v>1103</v>
      </c>
    </row>
    <row spans="1:7" r="34">
      <c t="s" s="3" r="A34">
        <v>1092</v>
      </c>
    </row>
    <row spans="1:7" r="35">
      <c t="s" s="4" r="A35">
        <v>1093</v>
      </c>
      <c t="n" s="6" r="B35">
        <v>2</v>
      </c>
      <c t="n" s="6" r="D35">
        <v>4</v>
      </c>
      <c t="n" s="6" r="F35">
        <v>-1</v>
      </c>
    </row>
    <row spans="1:7" r="36">
      <c t="s" s="4" r="A36">
        <v>1094</v>
      </c>
      <c t="n" s="6" r="B36">
        <v>0</v>
      </c>
      <c t="n" s="6" r="D36">
        <v>0</v>
      </c>
      <c t="n" s="6" r="F36">
        <v>0</v>
      </c>
    </row>
    <row spans="1:7" r="37">
      <c t="s" s="4" r="A37">
        <v>1104</v>
      </c>
    </row>
    <row spans="1:7" r="38">
      <c t="s" s="3" r="A38">
        <v>1092</v>
      </c>
    </row>
    <row spans="1:7" r="39">
      <c t="s" s="4" r="A39">
        <v>1093</v>
      </c>
      <c t="n" s="6" r="B39">
        <v>0</v>
      </c>
      <c t="n" s="6" r="D39">
        <v>34</v>
      </c>
      <c t="n" s="6" r="F39">
        <v>-60</v>
      </c>
    </row>
    <row spans="1:7" r="40">
      <c t="s" s="4" r="A40">
        <v>1094</v>
      </c>
      <c t="n" s="6" r="B40">
        <v>1</v>
      </c>
      <c t="n" s="6" r="D40">
        <v>0</v>
      </c>
      <c t="n" s="6" r="F40">
        <v>0</v>
      </c>
    </row>
    <row spans="1:7" r="41">
      <c t="s" s="4" r="A41">
        <v>1105</v>
      </c>
    </row>
    <row spans="1:7" r="42">
      <c t="s" s="3" r="A42">
        <v>1092</v>
      </c>
    </row>
    <row spans="1:7" r="43">
      <c t="s" s="4" r="A43">
        <v>1093</v>
      </c>
      <c t="n" s="6" r="B43">
        <v>0</v>
      </c>
    </row>
    <row spans="1:7" r="44">
      <c t="s" s="4" r="A44">
        <v>1094</v>
      </c>
      <c t="n" s="6" r="B44">
        <v>32</v>
      </c>
    </row>
    <row spans="1:7" r="45">
      <c t="s" s="4" r="A45">
        <v>1095</v>
      </c>
      <c t="n" s="7" r="B45">
        <v>0</v>
      </c>
      <c t="s" s="4" r="C45">
        <v>76</v>
      </c>
      <c t="n" s="7" r="D45">
        <v>0</v>
      </c>
      <c t="s" s="4" r="E45">
        <v>78</v>
      </c>
      <c t="n" s="7" r="F45">
        <v>0</v>
      </c>
      <c t="s" s="4" r="G45">
        <v>78</v>
      </c>
    </row>
    <row spans="1:7" r="46">
      <c t="n" r="A46"/>
    </row>
    <row spans="1:7" r="47">
      <c t="s" s="4" r="A47">
        <v>76</v>
      </c>
      <c t="s" s="4" r="B47">
        <v>1106</v>
      </c>
    </row>
    <row spans="1:7" r="48">
      <c t="s" s="4" r="A48">
        <v>78</v>
      </c>
      <c t="s" s="4" r="B48">
        <v>1107</v>
      </c>
    </row>
  </sheetData>
  <mergeCells count="8">
    <mergeCell ref="A1:A2"/>
    <mergeCell ref="B1:G1"/>
    <mergeCell ref="B2:C2"/>
    <mergeCell ref="D2:E2"/>
    <mergeCell ref="F2:G2"/>
    <mergeCell ref="A46:G46"/>
    <mergeCell ref="B47:G47"/>
    <mergeCell ref="B48:G4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14"/>
  </cols>
  <sheetData>
    <row spans="1:5" r="1">
      <c t="s" s="1" r="A1">
        <v>1108</v>
      </c>
      <c t="s" s="2" r="C1">
        <v>1</v>
      </c>
    </row>
    <row spans="1:5" r="2">
      <c t="s" s="2" r="C2">
        <v>2</v>
      </c>
      <c t="s" s="2" r="D2">
        <v>32</v>
      </c>
      <c t="s" s="2" r="E2">
        <v>33</v>
      </c>
    </row>
    <row spans="1:5" r="3">
      <c t="s" s="3" r="A3">
        <v>1109</v>
      </c>
    </row>
    <row spans="1:5" r="4">
      <c t="s" s="4" r="A4">
        <v>1110</v>
      </c>
      <c t="s" s="4" r="B4">
        <v>76</v>
      </c>
      <c t="n" s="7" r="C4">
        <v>2070</v>
      </c>
      <c t="n" s="7" r="D4">
        <v>1319</v>
      </c>
      <c t="n" s="7" r="E4">
        <v>1909</v>
      </c>
    </row>
    <row spans="1:5" r="5">
      <c t="s" s="4" r="A5">
        <v>1111</v>
      </c>
      <c t="s" s="4" r="B5">
        <v>76</v>
      </c>
      <c t="n" s="6" r="C5">
        <v>50</v>
      </c>
      <c t="n" s="6" r="D5">
        <v>788</v>
      </c>
      <c t="n" s="6" r="E5">
        <v>-561</v>
      </c>
    </row>
    <row spans="1:5" r="6">
      <c t="s" s="4" r="A6">
        <v>1112</v>
      </c>
      <c t="s" s="4" r="B6">
        <v>76</v>
      </c>
      <c t="n" s="6" r="C6">
        <v>-75</v>
      </c>
      <c t="n" s="6" r="D6">
        <v>-37</v>
      </c>
      <c t="n" s="6" r="E6">
        <v>-29</v>
      </c>
    </row>
    <row spans="1:5" r="7">
      <c t="s" s="4" r="A7">
        <v>1113</v>
      </c>
      <c t="s" s="4" r="B7">
        <v>76</v>
      </c>
      <c t="n" s="7" r="C7">
        <v>2045</v>
      </c>
      <c t="n" s="7" r="D7">
        <v>2070</v>
      </c>
      <c t="n" s="7" r="E7">
        <v>1319</v>
      </c>
    </row>
    <row spans="1:5" r="8">
      <c t="n" r="A8"/>
    </row>
    <row spans="1:5" r="9">
      <c t="s" s="4" r="A9">
        <v>76</v>
      </c>
      <c t="s" s="4" r="B9">
        <v>88</v>
      </c>
    </row>
  </sheetData>
  <mergeCells count="4">
    <mergeCell ref="A1:B2"/>
    <mergeCell ref="C1:E1"/>
    <mergeCell ref="A8:D8"/>
    <mergeCell ref="B9:D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4</v>
      </c>
      <c t="s" s="2" r="B1">
        <v>1</v>
      </c>
    </row>
    <row spans="1:4" r="2">
      <c t="s" s="2" r="B2">
        <v>2</v>
      </c>
      <c t="s" s="2" r="C2">
        <v>32</v>
      </c>
      <c t="s" s="2" r="D2">
        <v>33</v>
      </c>
    </row>
    <row spans="1:4" r="3">
      <c t="s" s="3" r="A3">
        <v>1092</v>
      </c>
    </row>
    <row spans="1:4" r="4">
      <c t="s" s="4" r="A4">
        <v>1115</v>
      </c>
      <c t="n" s="7" r="B4">
        <v>-29</v>
      </c>
      <c t="n" s="7" r="C4">
        <v>-427</v>
      </c>
      <c t="n" s="7" r="D4">
        <v>305</v>
      </c>
    </row>
    <row spans="1:4" r="5">
      <c t="s" s="4" r="A5">
        <v>1116</v>
      </c>
      <c t="n" s="7" r="B5">
        <v>43</v>
      </c>
      <c t="n" s="7" r="C5">
        <v>20</v>
      </c>
      <c t="n" s="7" r="D5">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117</v>
      </c>
      <c t="s" s="2" r="C1">
        <v>1</v>
      </c>
    </row>
    <row spans="1:6" r="2">
      <c t="s" s="2" r="C2">
        <v>2</v>
      </c>
      <c t="s" s="2" r="D2">
        <v>32</v>
      </c>
      <c t="s" s="2" r="E2">
        <v>33</v>
      </c>
      <c t="s" s="2" r="F2">
        <v>34</v>
      </c>
    </row>
    <row spans="1:6" r="3">
      <c t="s" s="3" r="A3">
        <v>1020</v>
      </c>
    </row>
    <row spans="1:6" r="4">
      <c t="s" s="4" r="A4">
        <v>1118</v>
      </c>
      <c t="s" s="4" r="B4">
        <v>76</v>
      </c>
      <c t="n" s="7" r="C4">
        <v>2045</v>
      </c>
      <c t="n" s="7" r="D4">
        <v>2070</v>
      </c>
      <c t="n" s="7" r="E4">
        <v>1319</v>
      </c>
      <c t="n" s="7" r="F4">
        <v>1909</v>
      </c>
    </row>
    <row spans="1:6" r="5">
      <c t="s" s="4" r="A5">
        <v>1119</v>
      </c>
      <c t="n" s="6" r="C5">
        <v>2047</v>
      </c>
    </row>
    <row spans="1:6" r="6">
      <c t="s" s="4" r="A6">
        <v>1120</v>
      </c>
      <c t="n" s="7" r="C6">
        <v>70</v>
      </c>
    </row>
    <row spans="1:6" r="7">
      <c t="s" s="4" r="A7">
        <v>1121</v>
      </c>
    </row>
    <row spans="1:6" r="8">
      <c t="s" s="3" r="A8">
        <v>1020</v>
      </c>
    </row>
    <row spans="1:6" r="9">
      <c t="s" s="4" r="A9">
        <v>1122</v>
      </c>
      <c t="s" s="4" r="B9">
        <v>78</v>
      </c>
      <c t="n" s="6" r="C9">
        <v>0</v>
      </c>
      <c t="n" s="6" r="D9">
        <v>2</v>
      </c>
    </row>
    <row spans="1:6" r="10">
      <c t="s" s="4" r="A10">
        <v>1123</v>
      </c>
    </row>
    <row spans="1:6" r="11">
      <c t="s" s="3" r="A11">
        <v>1020</v>
      </c>
    </row>
    <row spans="1:6" r="12">
      <c t="s" s="4" r="A12">
        <v>1124</v>
      </c>
      <c t="s" s="4" r="B12">
        <v>136</v>
      </c>
      <c t="n" s="7" r="C12">
        <v>265</v>
      </c>
      <c t="n" s="7" r="D12">
        <v>47</v>
      </c>
    </row>
    <row spans="1:6" r="13">
      <c t="n" r="A13"/>
    </row>
    <row spans="1:6" r="14">
      <c t="s" s="4" r="A14">
        <v>76</v>
      </c>
      <c t="s" s="4" r="B14">
        <v>88</v>
      </c>
    </row>
    <row spans="1:6" r="15">
      <c t="s" s="4" r="A15">
        <v>78</v>
      </c>
      <c t="s" s="4" r="B15">
        <v>522</v>
      </c>
    </row>
    <row spans="1:6" r="16">
      <c t="s" s="4" r="A16">
        <v>136</v>
      </c>
      <c t="s" s="4" r="B16">
        <v>523</v>
      </c>
    </row>
  </sheetData>
  <mergeCells count="5">
    <mergeCell ref="A1:B2"/>
    <mergeCell ref="A13:E13"/>
    <mergeCell ref="B14:E14"/>
    <mergeCell ref="B15:E15"/>
    <mergeCell ref="B16:E1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125</v>
      </c>
      <c t="s" s="2" r="B1">
        <v>1</v>
      </c>
    </row>
    <row spans="1:2" r="2">
      <c t="s" s="2" r="B2">
        <v>167</v>
      </c>
    </row>
    <row spans="1:2" r="3">
      <c t="s" s="3" r="A3">
        <v>1020</v>
      </c>
    </row>
    <row spans="1:2" r="4">
      <c t="s" s="4" r="A4">
        <v>1095</v>
      </c>
      <c t="n" s="7" r="B4">
        <v>-42</v>
      </c>
    </row>
    <row spans="1:2" r="5">
      <c t="s" s="4" r="A5">
        <v>1126</v>
      </c>
      <c t="n" s="6" r="B5">
        <v>42</v>
      </c>
    </row>
    <row spans="1:2" r="6">
      <c t="s" s="4" r="A6">
        <v>1127</v>
      </c>
      <c t="n" s="6" r="B6">
        <v>13</v>
      </c>
    </row>
    <row spans="1:2" r="7">
      <c t="s" s="4" r="A7">
        <v>1128</v>
      </c>
    </row>
    <row spans="1:2" r="8">
      <c t="s" s="3" r="A8">
        <v>1020</v>
      </c>
    </row>
    <row spans="1:2" r="9">
      <c t="s" s="4" r="A9">
        <v>1127</v>
      </c>
      <c t="n" s="6" r="B9">
        <v>13</v>
      </c>
    </row>
    <row spans="1:2" r="10">
      <c t="s" s="4" r="A10">
        <v>1098</v>
      </c>
    </row>
    <row spans="1:2" r="11">
      <c t="s" s="3" r="A11">
        <v>1020</v>
      </c>
    </row>
    <row spans="1:2" r="12">
      <c t="s" s="4" r="A12">
        <v>1095</v>
      </c>
      <c t="n" s="6" r="B12">
        <v>-11</v>
      </c>
    </row>
    <row spans="1:2" r="13">
      <c t="s" s="4" r="A13">
        <v>1126</v>
      </c>
      <c t="n" s="6" r="B13">
        <v>11</v>
      </c>
    </row>
    <row spans="1:2" r="14">
      <c t="s" s="4" r="A14">
        <v>1129</v>
      </c>
    </row>
    <row spans="1:2" r="15">
      <c t="s" s="3" r="A15">
        <v>1020</v>
      </c>
    </row>
    <row spans="1:2" r="16">
      <c t="s" s="4" r="A16">
        <v>1127</v>
      </c>
      <c t="n" s="6" r="B16">
        <v>0</v>
      </c>
    </row>
    <row spans="1:2" r="17">
      <c t="s" s="4" r="A17">
        <v>1102</v>
      </c>
    </row>
    <row spans="1:2" r="18">
      <c t="s" s="3" r="A18">
        <v>1020</v>
      </c>
    </row>
    <row spans="1:2" r="19">
      <c t="s" s="4" r="A19">
        <v>1095</v>
      </c>
      <c t="n" s="6" r="B19">
        <v>-31</v>
      </c>
    </row>
    <row spans="1:2" r="20">
      <c t="s" s="4" r="A20">
        <v>1126</v>
      </c>
      <c t="n" s="7" r="B20">
        <v>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30</v>
      </c>
      <c t="s" s="2" r="C1">
        <v>1</v>
      </c>
    </row>
    <row spans="1:5" r="2">
      <c t="s" s="2" r="C2">
        <v>2</v>
      </c>
      <c t="s" s="2" r="D2">
        <v>32</v>
      </c>
      <c t="s" s="2" r="E2">
        <v>33</v>
      </c>
    </row>
    <row spans="1:5" r="3">
      <c t="s" s="3" r="A3">
        <v>1020</v>
      </c>
    </row>
    <row spans="1:5" r="4">
      <c t="s" s="4" r="A4">
        <v>1131</v>
      </c>
      <c t="n" s="7" r="C4">
        <v>-105</v>
      </c>
      <c t="n" s="7" r="D4">
        <v>-110</v>
      </c>
      <c t="n" s="7" r="E4">
        <v>50</v>
      </c>
    </row>
    <row spans="1:5" r="5">
      <c t="s" s="4" r="A5">
        <v>1132</v>
      </c>
    </row>
    <row spans="1:5" r="6">
      <c t="s" s="3" r="A6">
        <v>1020</v>
      </c>
    </row>
    <row spans="1:5" r="7">
      <c t="s" s="4" r="A7">
        <v>1131</v>
      </c>
      <c t="n" s="6" r="C7">
        <v>-11</v>
      </c>
      <c t="n" s="6" r="D7">
        <v>1</v>
      </c>
      <c t="n" s="6" r="E7">
        <v>-7</v>
      </c>
    </row>
    <row spans="1:5" r="8">
      <c t="s" s="4" r="A8">
        <v>1133</v>
      </c>
    </row>
    <row spans="1:5" r="9">
      <c t="s" s="3" r="A9">
        <v>1020</v>
      </c>
    </row>
    <row spans="1:5" r="10">
      <c t="s" s="4" r="A10">
        <v>1131</v>
      </c>
      <c t="s" s="4" r="B10">
        <v>76</v>
      </c>
      <c t="n" s="6" r="C10">
        <v>-4</v>
      </c>
      <c t="n" s="6" r="D10">
        <v>-9</v>
      </c>
      <c t="n" s="6" r="E10">
        <v>9</v>
      </c>
    </row>
    <row spans="1:5" r="11">
      <c t="s" s="4" r="A11">
        <v>1134</v>
      </c>
    </row>
    <row spans="1:5" r="12">
      <c t="s" s="3" r="A12">
        <v>1020</v>
      </c>
    </row>
    <row spans="1:5" r="13">
      <c t="s" s="4" r="A13">
        <v>1131</v>
      </c>
      <c t="n" s="6" r="C13">
        <v>1</v>
      </c>
      <c t="n" s="6" r="D13">
        <v>1</v>
      </c>
      <c t="n" s="6" r="E13">
        <v>14</v>
      </c>
    </row>
    <row spans="1:5" r="14">
      <c t="s" s="4" r="A14">
        <v>1135</v>
      </c>
    </row>
    <row spans="1:5" r="15">
      <c t="s" s="3" r="A15">
        <v>1020</v>
      </c>
    </row>
    <row spans="1:5" r="16">
      <c t="s" s="4" r="A16">
        <v>1131</v>
      </c>
      <c t="s" s="4" r="B16">
        <v>76</v>
      </c>
      <c t="n" s="6" r="C16">
        <v>7</v>
      </c>
      <c t="n" s="6" r="D16">
        <v>19</v>
      </c>
      <c t="n" s="6" r="E16">
        <v>77</v>
      </c>
    </row>
    <row spans="1:5" r="17">
      <c t="s" s="4" r="A17">
        <v>1136</v>
      </c>
    </row>
    <row spans="1:5" r="18">
      <c t="s" s="3" r="A18">
        <v>1020</v>
      </c>
    </row>
    <row spans="1:5" r="19">
      <c t="s" s="4" r="A19">
        <v>1131</v>
      </c>
      <c t="n" s="6" r="C19">
        <v>-25</v>
      </c>
      <c t="n" s="6" r="D19">
        <v>-31</v>
      </c>
      <c t="n" s="6" r="E19">
        <v>-43</v>
      </c>
    </row>
    <row spans="1:5" r="20">
      <c t="s" s="4" r="A20">
        <v>1137</v>
      </c>
    </row>
    <row spans="1:5" r="21">
      <c t="s" s="3" r="A21">
        <v>1020</v>
      </c>
    </row>
    <row spans="1:5" r="22">
      <c t="s" s="4" r="A22">
        <v>1131</v>
      </c>
      <c t="n" s="6" r="C22">
        <v>-34</v>
      </c>
      <c t="n" s="6" r="D22">
        <v>90</v>
      </c>
      <c t="n" s="6" r="E22">
        <v>-232</v>
      </c>
    </row>
    <row spans="1:5" r="23">
      <c t="s" s="4" r="A23">
        <v>1138</v>
      </c>
    </row>
    <row spans="1:5" r="24">
      <c t="s" s="3" r="A24">
        <v>1020</v>
      </c>
    </row>
    <row spans="1:5" r="25">
      <c t="s" s="4" r="A25">
        <v>1131</v>
      </c>
      <c t="n" s="6" r="C25">
        <v>-3</v>
      </c>
      <c t="n" s="6" r="D25">
        <v>5</v>
      </c>
      <c t="n" s="6" r="E25">
        <v>-33</v>
      </c>
    </row>
    <row spans="1:5" r="26">
      <c t="s" s="4" r="A26">
        <v>1139</v>
      </c>
    </row>
    <row spans="1:5" r="27">
      <c t="s" s="3" r="A27">
        <v>1020</v>
      </c>
    </row>
    <row spans="1:5" r="28">
      <c t="s" s="4" r="A28">
        <v>1131</v>
      </c>
      <c t="n" s="6" r="C28">
        <v>10</v>
      </c>
      <c t="n" s="6" r="D28">
        <v>-4</v>
      </c>
      <c t="n" s="6" r="E28">
        <v>6</v>
      </c>
    </row>
    <row spans="1:5" r="29">
      <c t="s" s="4" r="A29">
        <v>1102</v>
      </c>
    </row>
    <row spans="1:5" r="30">
      <c t="s" s="3" r="A30">
        <v>1020</v>
      </c>
    </row>
    <row spans="1:5" r="31">
      <c t="s" s="4" r="A31">
        <v>1131</v>
      </c>
      <c t="n" s="6" r="C31">
        <v>-22</v>
      </c>
      <c t="n" s="6" r="D31">
        <v>-7</v>
      </c>
      <c t="n" s="6" r="E31">
        <v>0</v>
      </c>
    </row>
    <row spans="1:5" r="32">
      <c t="s" s="4" r="A32">
        <v>1105</v>
      </c>
    </row>
    <row spans="1:5" r="33">
      <c t="s" s="3" r="A33">
        <v>1020</v>
      </c>
    </row>
    <row spans="1:5" r="34">
      <c t="s" s="4" r="A34">
        <v>1131</v>
      </c>
      <c t="n" s="6" r="C34">
        <v>2</v>
      </c>
      <c t="n" s="6" r="D34">
        <v>0</v>
      </c>
      <c t="n" s="6" r="E34">
        <v>0</v>
      </c>
    </row>
    <row spans="1:5" r="35">
      <c t="s" s="4" r="A35">
        <v>1140</v>
      </c>
    </row>
    <row spans="1:5" r="36">
      <c t="s" s="3" r="A36">
        <v>1020</v>
      </c>
    </row>
    <row spans="1:5" r="37">
      <c t="s" s="4" r="A37">
        <v>1131</v>
      </c>
      <c t="n" s="6" r="C37">
        <v>-25</v>
      </c>
      <c t="n" s="6" r="D37">
        <v>-147</v>
      </c>
      <c t="n" s="6" r="E37">
        <v>277</v>
      </c>
    </row>
    <row spans="1:5" r="38">
      <c t="s" s="4" r="A38">
        <v>1141</v>
      </c>
    </row>
    <row spans="1:5" r="39">
      <c t="s" s="3" r="A39">
        <v>1020</v>
      </c>
    </row>
    <row spans="1:5" r="40">
      <c t="s" s="4" r="A40">
        <v>1131</v>
      </c>
      <c t="n" s="6" r="C40">
        <v>-7</v>
      </c>
      <c t="n" s="6" r="D40">
        <v>-27</v>
      </c>
      <c t="n" s="6" r="E40">
        <v>-18</v>
      </c>
    </row>
    <row spans="1:5" r="41">
      <c t="s" s="4" r="A41">
        <v>1142</v>
      </c>
    </row>
    <row spans="1:5" r="42">
      <c t="s" s="3" r="A42">
        <v>1020</v>
      </c>
    </row>
    <row spans="1:5" r="43">
      <c t="s" s="4" r="A43">
        <v>1131</v>
      </c>
      <c t="n" s="7" r="C43">
        <v>6</v>
      </c>
      <c t="n" s="7" r="D43">
        <v>-1</v>
      </c>
      <c t="n" s="7" r="E43">
        <v>0</v>
      </c>
    </row>
    <row spans="1:5" r="44">
      <c t="n" r="A44"/>
    </row>
    <row spans="1:5" r="45">
      <c t="s" s="4" r="A45">
        <v>76</v>
      </c>
      <c t="s" s="4" r="B45">
        <v>97</v>
      </c>
    </row>
  </sheetData>
  <mergeCells count="4">
    <mergeCell ref="A1:B2"/>
    <mergeCell ref="C1:E1"/>
    <mergeCell ref="A44:D44"/>
    <mergeCell ref="B45:D4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43</v>
      </c>
      <c t="s" s="2" r="C1">
        <v>2</v>
      </c>
      <c t="s" s="2" r="D1">
        <v>32</v>
      </c>
    </row>
    <row spans="1:4" r="2">
      <c t="s" s="3" r="A2">
        <v>1020</v>
      </c>
    </row>
    <row spans="1:4" r="3">
      <c t="s" s="4" r="A3">
        <v>1144</v>
      </c>
      <c t="n" s="7" r="C3">
        <v>1129</v>
      </c>
      <c t="n" s="7" r="D3">
        <v>1145</v>
      </c>
    </row>
    <row spans="1:4" r="4">
      <c t="s" s="4" r="A4">
        <v>1145</v>
      </c>
      <c t="n" s="6" r="C4">
        <v>1063</v>
      </c>
      <c t="n" s="6" r="D4">
        <v>884</v>
      </c>
    </row>
    <row spans="1:4" r="5">
      <c t="s" s="4" r="A5">
        <v>518</v>
      </c>
    </row>
    <row spans="1:4" r="6">
      <c t="s" s="3" r="A6">
        <v>1020</v>
      </c>
    </row>
    <row spans="1:4" r="7">
      <c t="s" s="4" r="A7">
        <v>1146</v>
      </c>
      <c t="n" s="6" r="C7">
        <v>-642</v>
      </c>
      <c t="n" s="6" r="D7">
        <v>-884</v>
      </c>
    </row>
    <row spans="1:4" r="8">
      <c t="s" s="4" r="A8">
        <v>1147</v>
      </c>
      <c t="n" s="6" r="C8">
        <v>-171</v>
      </c>
      <c t="n" s="6" r="D8">
        <v>-4</v>
      </c>
    </row>
    <row spans="1:4" r="9">
      <c t="s" s="4" r="A9">
        <v>1148</v>
      </c>
      <c t="n" s="6" r="C9">
        <v>815</v>
      </c>
      <c t="n" s="6" r="D9">
        <v>884</v>
      </c>
    </row>
    <row spans="1:4" r="10">
      <c t="s" s="4" r="A10">
        <v>1149</v>
      </c>
      <c t="n" s="6" r="C10">
        <v>0</v>
      </c>
      <c t="n" s="6" r="D10">
        <v>0</v>
      </c>
    </row>
    <row spans="1:4" r="11">
      <c t="s" s="4" r="A11">
        <v>1150</v>
      </c>
      <c t="n" s="6" r="C11">
        <v>815</v>
      </c>
      <c t="n" s="6" r="D11">
        <v>884</v>
      </c>
    </row>
    <row spans="1:4" r="12">
      <c t="s" s="4" r="A12">
        <v>1151</v>
      </c>
      <c t="s" s="4" r="B12">
        <v>76</v>
      </c>
      <c t="n" s="6" r="C12">
        <v>0</v>
      </c>
      <c t="n" s="6" r="D12">
        <v>0</v>
      </c>
    </row>
    <row spans="1:4" r="13">
      <c t="s" s="4" r="A13">
        <v>1152</v>
      </c>
      <c t="n" s="6" r="C13">
        <v>263</v>
      </c>
      <c t="n" s="6" r="D13">
        <v>49</v>
      </c>
    </row>
    <row spans="1:4" r="14">
      <c t="s" s="4" r="A14">
        <v>1153</v>
      </c>
      <c t="n" s="6" r="C14">
        <v>265</v>
      </c>
      <c t="n" s="6" r="D14">
        <v>45</v>
      </c>
    </row>
    <row spans="1:4" r="15">
      <c t="s" s="4" r="A15">
        <v>521</v>
      </c>
    </row>
    <row spans="1:4" r="16">
      <c t="s" s="3" r="A16">
        <v>1020</v>
      </c>
    </row>
    <row spans="1:4" r="17">
      <c t="s" s="4" r="A17">
        <v>1144</v>
      </c>
      <c t="s" s="4" r="B17">
        <v>78</v>
      </c>
      <c t="n" s="6" r="C17">
        <v>1135</v>
      </c>
      <c t="n" s="6" r="D17">
        <v>1157</v>
      </c>
    </row>
    <row spans="1:4" r="18">
      <c t="s" s="4" r="A18">
        <v>1154</v>
      </c>
      <c t="s" s="4" r="B18">
        <v>78</v>
      </c>
      <c t="n" s="6" r="C18">
        <v>0</v>
      </c>
      <c t="n" s="6" r="D18">
        <v>0</v>
      </c>
    </row>
    <row spans="1:4" r="19">
      <c t="s" s="4" r="A19">
        <v>1155</v>
      </c>
      <c t="s" s="4" r="B19">
        <v>78</v>
      </c>
      <c t="n" s="6" r="C19">
        <v>1135</v>
      </c>
      <c t="n" s="6" r="D19">
        <v>1157</v>
      </c>
    </row>
    <row spans="1:4" r="20">
      <c t="s" s="4" r="A20">
        <v>1156</v>
      </c>
      <c t="s" s="4" r="B20">
        <v>133</v>
      </c>
      <c t="n" s="6" r="C20">
        <v>-231</v>
      </c>
      <c t="n" s="6" r="D20">
        <v>-227</v>
      </c>
    </row>
    <row spans="1:4" r="21">
      <c t="s" s="4" r="A21">
        <v>1146</v>
      </c>
      <c t="s" s="4" r="B21">
        <v>78</v>
      </c>
      <c t="n" s="6" r="C21">
        <v>-642</v>
      </c>
      <c t="n" s="6" r="D21">
        <v>-884</v>
      </c>
    </row>
    <row spans="1:4" r="22">
      <c t="s" s="4" r="A22">
        <v>1147</v>
      </c>
      <c t="s" s="4" r="B22">
        <v>78</v>
      </c>
      <c t="n" s="6" r="C22">
        <v>3</v>
      </c>
      <c t="n" s="6" r="D22">
        <v>1</v>
      </c>
    </row>
    <row spans="1:4" r="23">
      <c t="s" s="4" r="A23">
        <v>1157</v>
      </c>
      <c t="s" s="4" r="B23">
        <v>78</v>
      </c>
      <c t="n" s="6" r="C23">
        <v>265</v>
      </c>
      <c t="n" s="6" r="D23">
        <v>47</v>
      </c>
    </row>
    <row spans="1:4" r="24">
      <c t="s" s="4" r="A24">
        <v>519</v>
      </c>
    </row>
    <row spans="1:4" r="25">
      <c t="s" s="3" r="A25">
        <v>1020</v>
      </c>
    </row>
    <row spans="1:4" r="26">
      <c t="s" s="4" r="A26">
        <v>1145</v>
      </c>
      <c t="s" s="4" r="B26">
        <v>136</v>
      </c>
      <c t="n" s="6" r="C26">
        <v>320</v>
      </c>
      <c t="n" s="6" r="D26">
        <v>273</v>
      </c>
    </row>
    <row spans="1:4" r="27">
      <c t="s" s="4" r="A27">
        <v>1158</v>
      </c>
      <c t="s" s="4" r="B27">
        <v>136</v>
      </c>
      <c t="n" s="6" r="C27">
        <v>0</v>
      </c>
      <c t="n" s="6" r="D27">
        <v>0</v>
      </c>
    </row>
    <row spans="1:4" r="28">
      <c t="s" s="4" r="A28">
        <v>1159</v>
      </c>
      <c t="s" s="4" r="B28">
        <v>136</v>
      </c>
      <c t="n" s="6" r="C28">
        <v>320</v>
      </c>
      <c t="n" s="6" r="D28">
        <v>273</v>
      </c>
    </row>
    <row spans="1:4" r="29">
      <c t="s" s="4" r="A29">
        <v>1160</v>
      </c>
      <c t="s" s="4" r="B29">
        <v>1053</v>
      </c>
      <c t="n" s="6" r="C29">
        <v>-231</v>
      </c>
      <c t="n" s="6" r="D29">
        <v>-227</v>
      </c>
    </row>
    <row spans="1:4" r="30">
      <c t="s" s="4" r="A30">
        <v>1152</v>
      </c>
      <c t="s" s="4" r="B30">
        <v>136</v>
      </c>
      <c t="n" s="6" r="C30">
        <v>-263</v>
      </c>
      <c t="n" s="6" r="D30">
        <v>-49</v>
      </c>
    </row>
    <row spans="1:4" r="31">
      <c t="s" s="4" r="A31">
        <v>1161</v>
      </c>
      <c t="s" s="4" r="B31">
        <v>136</v>
      </c>
      <c t="n" s="6" r="C31">
        <v>174</v>
      </c>
      <c t="n" s="6" r="D31">
        <v>5</v>
      </c>
    </row>
    <row spans="1:4" r="32">
      <c t="s" s="4" r="A32">
        <v>1162</v>
      </c>
      <c t="s" s="4" r="B32">
        <v>136</v>
      </c>
      <c t="n" s="7" r="C32">
        <v>0</v>
      </c>
      <c t="n" s="7" r="D32">
        <v>2</v>
      </c>
    </row>
    <row spans="1:4" r="33">
      <c t="n" r="A33"/>
    </row>
    <row spans="1:4" r="34">
      <c t="s" s="4" r="A34">
        <v>76</v>
      </c>
      <c t="s" s="4" r="B34">
        <v>1163</v>
      </c>
    </row>
    <row spans="1:4" r="35">
      <c t="s" s="4" r="A35">
        <v>78</v>
      </c>
      <c t="s" s="4" r="B35">
        <v>523</v>
      </c>
    </row>
    <row spans="1:4" r="36">
      <c t="s" s="4" r="A36">
        <v>136</v>
      </c>
      <c t="s" s="4" r="B36">
        <v>522</v>
      </c>
    </row>
  </sheetData>
  <mergeCells count="5">
    <mergeCell ref="A1:B1"/>
    <mergeCell ref="A33:C33"/>
    <mergeCell ref="B34:C34"/>
    <mergeCell ref="B35:C35"/>
    <mergeCell ref="B36:C3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64</v>
      </c>
      <c t="s" s="2" r="C1">
        <v>2</v>
      </c>
      <c t="s" s="2" r="D1">
        <v>32</v>
      </c>
    </row>
    <row spans="1:4" r="2">
      <c t="s" s="4" r="A2">
        <v>1165</v>
      </c>
    </row>
    <row spans="1:4" r="3">
      <c t="s" s="3" r="A3">
        <v>1020</v>
      </c>
    </row>
    <row spans="1:4" r="4">
      <c t="s" s="4" r="A4">
        <v>1166</v>
      </c>
      <c t="s" s="4" r="B4">
        <v>76</v>
      </c>
      <c t="n" s="7" r="C4">
        <v>320</v>
      </c>
      <c t="n" s="7" r="D4">
        <v>273</v>
      </c>
    </row>
    <row spans="1:4" r="5">
      <c t="s" s="4" r="A5">
        <v>1167</v>
      </c>
    </row>
    <row spans="1:4" r="6">
      <c t="s" s="3" r="A6">
        <v>1020</v>
      </c>
    </row>
    <row spans="1:4" r="7">
      <c t="s" s="4" r="A7">
        <v>1166</v>
      </c>
      <c t="n" s="6" r="C7">
        <v>6</v>
      </c>
      <c t="n" s="6" r="D7">
        <v>6</v>
      </c>
    </row>
    <row spans="1:4" r="8">
      <c t="s" s="4" r="A8">
        <v>1168</v>
      </c>
    </row>
    <row spans="1:4" r="9">
      <c t="s" s="3" r="A9">
        <v>1020</v>
      </c>
    </row>
    <row spans="1:4" r="10">
      <c t="s" s="4" r="A10">
        <v>1169</v>
      </c>
      <c t="s" s="4" r="B10">
        <v>78</v>
      </c>
      <c t="n" s="6" r="C10">
        <v>1135</v>
      </c>
      <c t="n" s="6" r="D10">
        <v>1157</v>
      </c>
    </row>
    <row spans="1:4" r="11">
      <c t="s" s="4" r="A11">
        <v>1170</v>
      </c>
    </row>
    <row spans="1:4" r="12">
      <c t="s" s="3" r="A12">
        <v>1020</v>
      </c>
    </row>
    <row spans="1:4" r="13">
      <c t="s" s="4" r="A13">
        <v>1169</v>
      </c>
      <c t="n" s="7" r="C13">
        <v>24</v>
      </c>
      <c t="n" s="7" r="D13">
        <v>25</v>
      </c>
    </row>
    <row spans="1:4" r="14">
      <c t="n" r="A14"/>
    </row>
    <row spans="1:4" r="15">
      <c t="s" s="4" r="A15">
        <v>76</v>
      </c>
      <c t="s" s="4" r="B15">
        <v>522</v>
      </c>
    </row>
    <row spans="1:4" r="16">
      <c t="s" s="4" r="A16">
        <v>78</v>
      </c>
      <c t="s" s="4" r="B16">
        <v>523</v>
      </c>
    </row>
  </sheetData>
  <mergeCells count="4">
    <mergeCell ref="A1:B1"/>
    <mergeCell ref="A14:C14"/>
    <mergeCell ref="B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1</v>
      </c>
      <c t="s" s="2" r="B1">
        <v>2</v>
      </c>
      <c t="s" s="2" r="C1">
        <v>32</v>
      </c>
    </row>
    <row spans="1:3" r="2">
      <c t="s" s="3" r="A2">
        <v>1020</v>
      </c>
    </row>
    <row spans="1:3" r="3">
      <c t="s" s="4" r="A3">
        <v>1172</v>
      </c>
      <c t="n" s="7" r="B3">
        <v>21638</v>
      </c>
      <c t="n" s="7" r="C3">
        <v>21386</v>
      </c>
    </row>
    <row spans="1:3" r="4">
      <c t="s" s="4" r="A4">
        <v>1173</v>
      </c>
    </row>
    <row spans="1:3" r="5">
      <c t="s" s="3" r="A5">
        <v>1020</v>
      </c>
    </row>
    <row spans="1:3" r="6">
      <c t="s" s="4" r="A6">
        <v>1172</v>
      </c>
      <c t="n" s="6" r="B6">
        <v>39</v>
      </c>
      <c t="n" s="6" r="C6">
        <v>39</v>
      </c>
    </row>
    <row spans="1:3" r="7">
      <c t="s" s="4" r="A7">
        <v>35</v>
      </c>
      <c t="n" s="6" r="B7">
        <v>0</v>
      </c>
      <c t="n" s="6" r="C7">
        <v>1</v>
      </c>
    </row>
    <row spans="1:3" r="8">
      <c t="s" s="4" r="A8">
        <v>1174</v>
      </c>
      <c t="n" s="6" r="B8">
        <v>0</v>
      </c>
      <c t="n" s="6" r="C8">
        <v>0</v>
      </c>
    </row>
    <row spans="1:3" r="9">
      <c t="s" s="4" r="A9">
        <v>1175</v>
      </c>
    </row>
    <row spans="1:3" r="10">
      <c t="s" s="3" r="A10">
        <v>1020</v>
      </c>
    </row>
    <row spans="1:3" r="11">
      <c t="s" s="4" r="A11">
        <v>1172</v>
      </c>
      <c t="n" s="6" r="B11">
        <v>0</v>
      </c>
      <c t="n" s="6" r="C11">
        <v>0</v>
      </c>
    </row>
    <row spans="1:3" r="12">
      <c t="s" s="4" r="A12">
        <v>35</v>
      </c>
      <c t="n" s="6" r="B12">
        <v>0</v>
      </c>
      <c t="n" s="6" r="C12">
        <v>0</v>
      </c>
    </row>
    <row spans="1:3" r="13">
      <c t="s" s="4" r="A13">
        <v>1174</v>
      </c>
      <c t="n" s="6" r="B13">
        <v>0</v>
      </c>
      <c t="n" s="6" r="C13">
        <v>0</v>
      </c>
    </row>
    <row spans="1:3" r="14">
      <c t="s" s="4" r="A14">
        <v>1176</v>
      </c>
    </row>
    <row spans="1:3" r="15">
      <c t="s" s="3" r="A15">
        <v>1020</v>
      </c>
    </row>
    <row spans="1:3" r="16">
      <c t="s" s="4" r="A16">
        <v>1172</v>
      </c>
      <c t="n" s="6" r="B16">
        <v>39</v>
      </c>
      <c t="n" s="6" r="C16">
        <v>39</v>
      </c>
    </row>
    <row spans="1:3" r="17">
      <c t="s" s="4" r="A17">
        <v>35</v>
      </c>
      <c t="n" s="6" r="B17">
        <v>0</v>
      </c>
      <c t="n" s="6" r="C17">
        <v>1</v>
      </c>
    </row>
    <row spans="1:3" r="18">
      <c t="s" s="4" r="A18">
        <v>1174</v>
      </c>
      <c t="n" s="7" r="B18">
        <v>0</v>
      </c>
      <c t="n" s="7" r="C18">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77</v>
      </c>
      <c t="s" s="2" r="C1">
        <v>2</v>
      </c>
      <c t="s" s="2" r="D1">
        <v>32</v>
      </c>
    </row>
    <row spans="1:4" r="2">
      <c t="s" s="3" r="A2">
        <v>1020</v>
      </c>
    </row>
    <row spans="1:4" r="3">
      <c t="s" s="4" r="A3">
        <v>1172</v>
      </c>
      <c t="n" s="7" r="C3">
        <v>21638</v>
      </c>
      <c t="n" s="7" r="D3">
        <v>21386</v>
      </c>
    </row>
    <row spans="1:4" r="4">
      <c t="s" s="4" r="A4">
        <v>1178</v>
      </c>
    </row>
    <row spans="1:4" r="5">
      <c t="s" s="3" r="A5">
        <v>1020</v>
      </c>
    </row>
    <row spans="1:4" r="6">
      <c t="s" s="4" r="A6">
        <v>1172</v>
      </c>
      <c t="n" s="6" r="C6">
        <v>100</v>
      </c>
      <c t="n" s="6" r="D6">
        <v>350</v>
      </c>
    </row>
    <row spans="1:4" r="7">
      <c t="s" s="4" r="A7">
        <v>35</v>
      </c>
      <c t="n" s="6" r="C7">
        <v>1</v>
      </c>
      <c t="n" s="6" r="D7">
        <v>3</v>
      </c>
    </row>
    <row spans="1:4" r="8">
      <c t="s" s="4" r="A8">
        <v>1174</v>
      </c>
      <c t="n" s="6" r="C8">
        <v>0</v>
      </c>
      <c t="n" s="6" r="D8">
        <v>0</v>
      </c>
    </row>
    <row spans="1:4" r="9">
      <c t="s" s="4" r="A9">
        <v>1179</v>
      </c>
    </row>
    <row spans="1:4" r="10">
      <c t="s" s="3" r="A10">
        <v>1020</v>
      </c>
    </row>
    <row spans="1:4" r="11">
      <c t="s" s="4" r="A11">
        <v>1172</v>
      </c>
      <c t="s" s="4" r="B11">
        <v>76</v>
      </c>
      <c t="n" s="6" r="C11">
        <v>0</v>
      </c>
      <c t="n" s="6" r="D11">
        <v>250</v>
      </c>
    </row>
    <row spans="1:4" r="12">
      <c t="s" s="4" r="A12">
        <v>35</v>
      </c>
      <c t="s" s="4" r="B12">
        <v>76</v>
      </c>
      <c t="n" s="6" r="C12">
        <v>0</v>
      </c>
      <c t="n" s="6" r="D12">
        <v>2</v>
      </c>
    </row>
    <row spans="1:4" r="13">
      <c t="s" s="4" r="A13">
        <v>1174</v>
      </c>
      <c t="s" s="4" r="B13">
        <v>76</v>
      </c>
      <c t="n" s="6" r="C13">
        <v>0</v>
      </c>
      <c t="n" s="6" r="D13">
        <v>0</v>
      </c>
    </row>
    <row spans="1:4" r="14">
      <c t="s" s="4" r="A14">
        <v>1180</v>
      </c>
    </row>
    <row spans="1:4" r="15">
      <c t="s" s="3" r="A15">
        <v>1020</v>
      </c>
    </row>
    <row spans="1:4" r="16">
      <c t="s" s="4" r="A16">
        <v>1172</v>
      </c>
      <c t="s" s="4" r="B16">
        <v>78</v>
      </c>
      <c t="n" s="6" r="C16">
        <v>100</v>
      </c>
      <c t="n" s="6" r="D16">
        <v>0</v>
      </c>
    </row>
    <row spans="1:4" r="17">
      <c t="s" s="4" r="A17">
        <v>35</v>
      </c>
      <c t="s" s="4" r="B17">
        <v>78</v>
      </c>
      <c t="n" s="6" r="C17">
        <v>1</v>
      </c>
      <c t="n" s="6" r="D17">
        <v>0</v>
      </c>
    </row>
    <row spans="1:4" r="18">
      <c t="s" s="4" r="A18">
        <v>1174</v>
      </c>
      <c t="s" s="4" r="B18">
        <v>78</v>
      </c>
      <c t="n" s="6" r="C18">
        <v>0</v>
      </c>
      <c t="n" s="6" r="D18">
        <v>0</v>
      </c>
    </row>
    <row spans="1:4" r="19">
      <c t="s" s="4" r="A19">
        <v>1181</v>
      </c>
    </row>
    <row spans="1:4" r="20">
      <c t="s" s="3" r="A20">
        <v>1020</v>
      </c>
    </row>
    <row spans="1:4" r="21">
      <c t="s" s="4" r="A21">
        <v>1172</v>
      </c>
      <c t="s" s="4" r="B21">
        <v>76</v>
      </c>
      <c t="n" s="6" r="C21">
        <v>0</v>
      </c>
      <c t="n" s="6" r="D21">
        <v>100</v>
      </c>
    </row>
    <row spans="1:4" r="22">
      <c t="s" s="4" r="A22">
        <v>35</v>
      </c>
      <c t="s" s="4" r="B22">
        <v>76</v>
      </c>
      <c t="n" s="6" r="C22">
        <v>0</v>
      </c>
      <c t="n" s="6" r="D22">
        <v>1</v>
      </c>
    </row>
    <row spans="1:4" r="23">
      <c t="s" s="4" r="A23">
        <v>1174</v>
      </c>
      <c t="s" s="4" r="B23">
        <v>76</v>
      </c>
      <c t="n" s="6" r="C23">
        <v>0</v>
      </c>
      <c t="n" s="6" r="D23">
        <v>0</v>
      </c>
    </row>
    <row spans="1:4" r="24">
      <c t="s" s="4" r="A24">
        <v>1182</v>
      </c>
    </row>
    <row spans="1:4" r="25">
      <c t="s" s="3" r="A25">
        <v>1020</v>
      </c>
    </row>
    <row spans="1:4" r="26">
      <c t="s" s="4" r="A26">
        <v>1172</v>
      </c>
      <c t="n" s="6" r="C26">
        <v>312</v>
      </c>
      <c t="n" s="6" r="D26">
        <v>312</v>
      </c>
    </row>
    <row spans="1:4" r="27">
      <c t="s" s="4" r="A27">
        <v>35</v>
      </c>
      <c t="n" s="6" r="C27">
        <v>0</v>
      </c>
      <c t="n" s="6" r="D27">
        <v>0</v>
      </c>
    </row>
    <row spans="1:4" r="28">
      <c t="s" s="4" r="A28">
        <v>1174</v>
      </c>
      <c t="n" s="6" r="C28">
        <v>14</v>
      </c>
      <c t="n" s="6" r="D28">
        <v>17</v>
      </c>
    </row>
    <row spans="1:4" r="29">
      <c t="s" s="4" r="A29">
        <v>1183</v>
      </c>
    </row>
    <row spans="1:4" r="30">
      <c t="s" s="3" r="A30">
        <v>1020</v>
      </c>
    </row>
    <row spans="1:4" r="31">
      <c t="s" s="4" r="A31">
        <v>1172</v>
      </c>
      <c t="s" s="4" r="B31">
        <v>136</v>
      </c>
      <c t="n" s="6" r="C31">
        <v>12</v>
      </c>
      <c t="n" s="6" r="D31">
        <v>12</v>
      </c>
    </row>
    <row spans="1:4" r="32">
      <c t="s" s="4" r="A32">
        <v>35</v>
      </c>
      <c t="s" s="4" r="B32">
        <v>136</v>
      </c>
      <c t="n" s="6" r="C32">
        <v>0</v>
      </c>
      <c t="n" s="6" r="D32">
        <v>0</v>
      </c>
    </row>
    <row spans="1:4" r="33">
      <c t="s" s="4" r="A33">
        <v>1174</v>
      </c>
      <c t="s" s="4" r="B33">
        <v>136</v>
      </c>
      <c t="n" s="6" r="C33">
        <v>2</v>
      </c>
      <c t="n" s="6" r="D33">
        <v>0</v>
      </c>
    </row>
    <row spans="1:4" r="34">
      <c t="s" s="4" r="A34">
        <v>1184</v>
      </c>
    </row>
    <row spans="1:4" r="35">
      <c t="s" s="3" r="A35">
        <v>1020</v>
      </c>
    </row>
    <row spans="1:4" r="36">
      <c t="s" s="4" r="A36">
        <v>1172</v>
      </c>
      <c t="s" s="4" r="B36">
        <v>141</v>
      </c>
      <c t="n" s="6" r="C36">
        <v>300</v>
      </c>
      <c t="n" s="6" r="D36">
        <v>300</v>
      </c>
    </row>
    <row spans="1:4" r="37">
      <c t="s" s="4" r="A37">
        <v>35</v>
      </c>
      <c t="s" s="4" r="B37">
        <v>141</v>
      </c>
      <c t="n" s="6" r="C37">
        <v>0</v>
      </c>
      <c t="n" s="6" r="D37">
        <v>0</v>
      </c>
    </row>
    <row spans="1:4" r="38">
      <c t="s" s="4" r="A38">
        <v>1174</v>
      </c>
      <c t="s" s="4" r="B38">
        <v>141</v>
      </c>
      <c t="n" s="6" r="C38">
        <v>12</v>
      </c>
      <c t="n" s="6" r="D38">
        <v>17</v>
      </c>
    </row>
    <row spans="1:4" r="39">
      <c t="s" s="4" r="A39">
        <v>1185</v>
      </c>
    </row>
    <row spans="1:4" r="40">
      <c t="s" s="3" r="A40">
        <v>1020</v>
      </c>
    </row>
    <row spans="1:4" r="41">
      <c t="s" s="4" r="A41">
        <v>1172</v>
      </c>
      <c t="n" s="6" r="C41">
        <v>412</v>
      </c>
      <c t="n" s="6" r="D41">
        <v>662</v>
      </c>
    </row>
    <row spans="1:4" r="42">
      <c t="s" s="4" r="A42">
        <v>35</v>
      </c>
      <c t="n" s="6" r="C42">
        <v>1</v>
      </c>
      <c t="n" s="6" r="D42">
        <v>3</v>
      </c>
    </row>
    <row spans="1:4" r="43">
      <c t="s" s="4" r="A43">
        <v>1174</v>
      </c>
      <c t="n" s="7" r="C43">
        <v>14</v>
      </c>
      <c t="n" s="7" r="D43">
        <v>17</v>
      </c>
    </row>
    <row spans="1:4" r="44">
      <c t="n" r="A44"/>
    </row>
    <row spans="1:4" r="45">
      <c t="s" s="4" r="A45">
        <v>76</v>
      </c>
      <c t="s" s="4" r="B45">
        <v>1186</v>
      </c>
    </row>
    <row spans="1:4" r="46">
      <c t="s" s="4" r="A46">
        <v>78</v>
      </c>
      <c t="s" s="4" r="B46">
        <v>1187</v>
      </c>
    </row>
    <row spans="1:4" r="47">
      <c t="s" s="4" r="A47">
        <v>136</v>
      </c>
      <c t="s" s="4" r="B47">
        <v>1188</v>
      </c>
    </row>
    <row spans="1:4" r="48">
      <c t="s" s="4" r="A48">
        <v>141</v>
      </c>
      <c t="s" s="4" r="B48">
        <v>1189</v>
      </c>
    </row>
  </sheetData>
  <mergeCells count="6">
    <mergeCell ref="A1:B1"/>
    <mergeCell ref="A44:C44"/>
    <mergeCell ref="B45:C45"/>
    <mergeCell ref="B46:C46"/>
    <mergeCell ref="B47:C47"/>
    <mergeCell ref="B48:C4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90</v>
      </c>
      <c t="s" s="2" r="C1">
        <v>2</v>
      </c>
      <c t="s" s="2" r="D1">
        <v>32</v>
      </c>
    </row>
    <row spans="1:4" r="2">
      <c t="s" s="3" r="A2">
        <v>1020</v>
      </c>
    </row>
    <row spans="1:4" r="3">
      <c t="s" s="4" r="A3">
        <v>1172</v>
      </c>
      <c t="n" s="7" r="C3">
        <v>21638</v>
      </c>
      <c t="n" s="7" r="D3">
        <v>21386</v>
      </c>
    </row>
    <row spans="1:4" r="4">
      <c t="s" s="4" r="A4">
        <v>1191</v>
      </c>
    </row>
    <row spans="1:4" r="5">
      <c t="s" s="3" r="A5">
        <v>1020</v>
      </c>
    </row>
    <row spans="1:4" r="6">
      <c t="s" s="4" r="A6">
        <v>1172</v>
      </c>
      <c t="n" s="7" r="C6">
        <v>100</v>
      </c>
      <c t="n" s="7" r="D6">
        <v>350</v>
      </c>
    </row>
    <row spans="1:4" r="7">
      <c t="s" s="4" r="A7">
        <v>1192</v>
      </c>
    </row>
    <row spans="1:4" r="8">
      <c t="s" s="3" r="A8">
        <v>1020</v>
      </c>
    </row>
    <row spans="1:4" r="9">
      <c t="s" s="4" r="A9">
        <v>1193</v>
      </c>
      <c t="s" s="4" r="C9">
        <v>869</v>
      </c>
      <c t="s" s="4" r="D9">
        <v>869</v>
      </c>
    </row>
    <row spans="1:4" r="10">
      <c t="s" s="4" r="A10">
        <v>1194</v>
      </c>
      <c t="s" s="4" r="C10">
        <v>1195</v>
      </c>
      <c t="s" s="4" r="D10">
        <v>1195</v>
      </c>
    </row>
    <row spans="1:4" r="11">
      <c t="s" s="4" r="A11">
        <v>1196</v>
      </c>
    </row>
    <row spans="1:4" r="12">
      <c t="s" s="3" r="A12">
        <v>1020</v>
      </c>
    </row>
    <row spans="1:4" r="13">
      <c t="s" s="4" r="A13">
        <v>1193</v>
      </c>
      <c t="s" s="4" r="C13">
        <v>808</v>
      </c>
      <c t="s" s="4" r="D13">
        <v>808</v>
      </c>
    </row>
    <row spans="1:4" r="14">
      <c t="s" s="4" r="A14">
        <v>1194</v>
      </c>
      <c t="s" s="4" r="C14">
        <v>610</v>
      </c>
      <c t="s" s="4" r="D14">
        <v>610</v>
      </c>
    </row>
    <row spans="1:4" r="15">
      <c t="s" s="4" r="A15">
        <v>1172</v>
      </c>
      <c t="s" s="4" r="B15">
        <v>76</v>
      </c>
      <c t="n" s="7" r="C15">
        <v>0</v>
      </c>
      <c t="n" s="7" r="D15">
        <v>250</v>
      </c>
    </row>
    <row spans="1:4" r="16">
      <c t="s" s="4" r="A16">
        <v>1197</v>
      </c>
    </row>
    <row spans="1:4" r="17">
      <c t="s" s="3" r="A17">
        <v>1020</v>
      </c>
    </row>
    <row spans="1:4" r="18">
      <c t="s" s="4" r="A18">
        <v>1172</v>
      </c>
      <c t="s" s="4" r="B18">
        <v>78</v>
      </c>
      <c t="n" s="6" r="C18">
        <v>100</v>
      </c>
      <c t="n" s="6" r="D18">
        <v>0</v>
      </c>
    </row>
    <row spans="1:4" r="19">
      <c t="s" s="4" r="A19">
        <v>1198</v>
      </c>
    </row>
    <row spans="1:4" r="20">
      <c t="s" s="3" r="A20">
        <v>1020</v>
      </c>
    </row>
    <row spans="1:4" r="21">
      <c t="s" s="4" r="A21">
        <v>1172</v>
      </c>
      <c t="n" s="6" r="C21">
        <v>312</v>
      </c>
      <c t="n" s="6" r="D21">
        <v>312</v>
      </c>
    </row>
    <row spans="1:4" r="22">
      <c t="s" s="4" r="A22">
        <v>1199</v>
      </c>
    </row>
    <row spans="1:4" r="23">
      <c t="s" s="3" r="A23">
        <v>1020</v>
      </c>
    </row>
    <row spans="1:4" r="24">
      <c t="s" s="4" r="A24">
        <v>1172</v>
      </c>
      <c t="s" s="4" r="B24">
        <v>136</v>
      </c>
      <c t="n" s="6" r="C24">
        <v>12</v>
      </c>
      <c t="n" s="6" r="D24">
        <v>12</v>
      </c>
    </row>
    <row spans="1:4" r="25">
      <c t="s" s="4" r="A25">
        <v>1200</v>
      </c>
    </row>
    <row spans="1:4" r="26">
      <c t="s" s="3" r="A26">
        <v>1020</v>
      </c>
    </row>
    <row spans="1:4" r="27">
      <c t="s" s="4" r="A27">
        <v>1172</v>
      </c>
      <c t="n" s="6" r="C27">
        <v>39</v>
      </c>
    </row>
    <row spans="1:4" r="28">
      <c t="s" s="4" r="A28">
        <v>1201</v>
      </c>
    </row>
    <row spans="1:4" r="29">
      <c t="s" s="3" r="A29">
        <v>1020</v>
      </c>
    </row>
    <row spans="1:4" r="30">
      <c t="s" s="4" r="A30">
        <v>1172</v>
      </c>
      <c t="s" s="4" r="B30">
        <v>141</v>
      </c>
      <c t="n" s="6" r="C30">
        <v>300</v>
      </c>
      <c t="n" s="7" r="D30">
        <v>300</v>
      </c>
    </row>
    <row spans="1:4" r="31">
      <c t="s" s="4" r="A31">
        <v>1202</v>
      </c>
    </row>
    <row spans="1:4" r="32">
      <c t="s" s="3" r="A32">
        <v>1020</v>
      </c>
    </row>
    <row spans="1:4" r="33">
      <c t="s" s="4" r="A33">
        <v>1172</v>
      </c>
      <c t="n" s="7" r="C33">
        <v>300</v>
      </c>
    </row>
    <row spans="1:4" r="34">
      <c t="n" r="A34"/>
    </row>
    <row spans="1:4" r="35">
      <c t="s" s="4" r="A35">
        <v>76</v>
      </c>
      <c t="s" s="4" r="B35">
        <v>1186</v>
      </c>
    </row>
    <row spans="1:4" r="36">
      <c t="s" s="4" r="A36">
        <v>78</v>
      </c>
      <c t="s" s="4" r="B36">
        <v>1187</v>
      </c>
    </row>
    <row spans="1:4" r="37">
      <c t="s" s="4" r="A37">
        <v>136</v>
      </c>
      <c t="s" s="4" r="B37">
        <v>1188</v>
      </c>
    </row>
    <row spans="1:4" r="38">
      <c t="s" s="4" r="A38">
        <v>141</v>
      </c>
      <c t="s" s="4" r="B38">
        <v>1189</v>
      </c>
    </row>
  </sheetData>
  <mergeCells count="6">
    <mergeCell ref="A1:B1"/>
    <mergeCell ref="A34:C34"/>
    <mergeCell ref="B35:C35"/>
    <mergeCell ref="B36:C36"/>
    <mergeCell ref="B37:C37"/>
    <mergeCell ref="B38:C3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03</v>
      </c>
      <c t="s" s="2" r="B1">
        <v>1</v>
      </c>
    </row>
    <row spans="1:4" r="2">
      <c t="s" s="2" r="B2">
        <v>2</v>
      </c>
      <c t="s" s="2" r="C2">
        <v>32</v>
      </c>
      <c t="s" s="2" r="D2">
        <v>33</v>
      </c>
    </row>
    <row spans="1:4" r="3">
      <c t="s" s="3" r="A3">
        <v>1204</v>
      </c>
    </row>
    <row spans="1:4" r="4">
      <c t="s" s="4" r="A4">
        <v>1205</v>
      </c>
      <c t="n" s="7" r="B4">
        <v>5200</v>
      </c>
      <c t="n" s="7" r="C4">
        <v>5214</v>
      </c>
      <c t="n" s="7" r="D4">
        <v>5220</v>
      </c>
    </row>
    <row spans="1:4" r="5">
      <c t="s" s="4" r="A5">
        <v>1206</v>
      </c>
      <c t="n" s="6" r="B5">
        <v>-23</v>
      </c>
      <c t="n" s="6" r="C5">
        <v>-15</v>
      </c>
      <c t="n" s="6" r="D5">
        <v>-16</v>
      </c>
    </row>
    <row spans="1:4" r="6">
      <c t="s" s="4" r="A6">
        <v>1207</v>
      </c>
      <c t="n" s="6" r="B6">
        <v>295</v>
      </c>
      <c t="n" s="6" r="C6">
        <v>385</v>
      </c>
      <c t="n" s="6" r="D6">
        <v>365</v>
      </c>
    </row>
    <row spans="1:4" r="7">
      <c t="s" s="4" r="A7">
        <v>1208</v>
      </c>
      <c t="n" s="6" r="B7">
        <v>-448</v>
      </c>
      <c t="n" s="6" r="C7">
        <v>-384</v>
      </c>
      <c t="n" s="6" r="D7">
        <v>-355</v>
      </c>
    </row>
    <row spans="1:4" r="8">
      <c t="s" s="4" r="A8">
        <v>1209</v>
      </c>
      <c t="n" s="6" r="B8">
        <v>-455</v>
      </c>
      <c t="n" s="6" r="C8">
        <v>0</v>
      </c>
      <c t="n" s="6" r="D8">
        <v>0</v>
      </c>
    </row>
    <row spans="1:4" r="9">
      <c t="s" s="4" r="A9">
        <v>1210</v>
      </c>
      <c t="n" s="6" r="B9">
        <v>4569</v>
      </c>
      <c t="n" s="6" r="C9">
        <v>5200</v>
      </c>
      <c t="n" s="6" r="D9">
        <v>5214</v>
      </c>
    </row>
    <row spans="1:4" r="10">
      <c t="s" s="4" r="A10">
        <v>1211</v>
      </c>
      <c t="n" s="6" r="B10">
        <v>-171</v>
      </c>
      <c t="n" s="6" r="C10">
        <v>-348</v>
      </c>
      <c t="n" s="6" r="D10">
        <v>-176</v>
      </c>
    </row>
    <row spans="1:4" r="11">
      <c t="s" s="4" r="A11">
        <v>915</v>
      </c>
      <c t="n" s="7" r="B11">
        <v>4398</v>
      </c>
      <c t="n" s="7" r="C11">
        <v>4852</v>
      </c>
      <c t="n" s="7" r="D11">
        <v>50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12</v>
      </c>
      <c t="s" s="2" r="B1">
        <v>132</v>
      </c>
      <c t="s" s="2" r="C1">
        <v>1</v>
      </c>
    </row>
    <row spans="1:5" r="2">
      <c t="s" s="2" r="B2">
        <v>2</v>
      </c>
      <c t="s" s="2" r="C2">
        <v>2</v>
      </c>
      <c t="s" s="2" r="D2">
        <v>32</v>
      </c>
      <c t="s" s="2" r="E2">
        <v>33</v>
      </c>
    </row>
    <row spans="1:5" r="3">
      <c t="s" s="3" r="A3">
        <v>1204</v>
      </c>
    </row>
    <row spans="1:5" r="4">
      <c t="s" s="4" r="A4">
        <v>1213</v>
      </c>
      <c t="n" s="7" r="C4">
        <v>448</v>
      </c>
      <c t="n" s="7" r="D4">
        <v>384</v>
      </c>
      <c t="n" s="7" r="E4">
        <v>355</v>
      </c>
    </row>
    <row spans="1:5" r="5">
      <c t="s" s="4" r="A5">
        <v>1214</v>
      </c>
      <c t="n" s="6" r="C5">
        <v>455</v>
      </c>
      <c t="n" s="7" r="D5">
        <v>0</v>
      </c>
      <c t="n" s="7" r="E5">
        <v>0</v>
      </c>
    </row>
    <row spans="1:5" r="6">
      <c t="s" s="4" r="A6">
        <v>1215</v>
      </c>
    </row>
    <row spans="1:5" r="7">
      <c t="s" s="3" r="A7">
        <v>1204</v>
      </c>
    </row>
    <row spans="1:5" r="8">
      <c t="s" s="4" r="A8">
        <v>1213</v>
      </c>
      <c t="n" s="7" r="B8">
        <v>109</v>
      </c>
    </row>
    <row spans="1:5" r="9">
      <c t="s" s="4" r="A9">
        <v>1216</v>
      </c>
    </row>
    <row spans="1:5" r="10">
      <c t="s" s="3" r="A10">
        <v>1204</v>
      </c>
    </row>
    <row spans="1:5" r="11">
      <c t="s" s="4" r="A11">
        <v>1214</v>
      </c>
      <c t="n" s="7" r="C11">
        <v>45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217</v>
      </c>
      <c t="s" s="2" r="B1">
        <v>2</v>
      </c>
      <c t="s" s="2" r="C1">
        <v>32</v>
      </c>
    </row>
    <row spans="1:3" r="2">
      <c t="s" s="3" r="A2">
        <v>1218</v>
      </c>
    </row>
    <row spans="1:3" r="3">
      <c t="s" s="4" r="A3">
        <v>1219</v>
      </c>
      <c t="n" s="7" r="B3">
        <v>3083</v>
      </c>
      <c t="n" s="7" r="C3">
        <v>2900</v>
      </c>
    </row>
    <row spans="1:3" r="4">
      <c t="s" s="4" r="A4">
        <v>1220</v>
      </c>
      <c t="n" s="6" r="B4">
        <v>-2740</v>
      </c>
      <c t="n" s="6" r="C4">
        <v>-2651</v>
      </c>
    </row>
    <row spans="1:3" r="5">
      <c t="s" s="4" r="A5">
        <v>1221</v>
      </c>
    </row>
    <row spans="1:3" r="6">
      <c t="s" s="3" r="A6">
        <v>1218</v>
      </c>
    </row>
    <row spans="1:3" r="7">
      <c t="s" s="4" r="A7">
        <v>1219</v>
      </c>
      <c t="n" s="6" r="B7">
        <v>2084</v>
      </c>
      <c t="n" s="6" r="C7">
        <v>1995</v>
      </c>
    </row>
    <row spans="1:3" r="8">
      <c t="s" s="4" r="A8">
        <v>1220</v>
      </c>
      <c t="n" s="6" r="B8">
        <v>-1941</v>
      </c>
      <c t="n" s="6" r="C8">
        <v>-1917</v>
      </c>
    </row>
    <row spans="1:3" r="9">
      <c t="s" s="4" r="A9">
        <v>1222</v>
      </c>
    </row>
    <row spans="1:3" r="10">
      <c t="s" s="3" r="A10">
        <v>1218</v>
      </c>
    </row>
    <row spans="1:3" r="11">
      <c t="s" s="4" r="A11">
        <v>1219</v>
      </c>
      <c t="n" s="6" r="B11">
        <v>665</v>
      </c>
      <c t="n" s="6" r="C11">
        <v>641</v>
      </c>
    </row>
    <row spans="1:3" r="12">
      <c t="s" s="4" r="A12">
        <v>1220</v>
      </c>
      <c t="n" s="6" r="B12">
        <v>-571</v>
      </c>
      <c t="n" s="6" r="C12">
        <v>-532</v>
      </c>
    </row>
    <row spans="1:3" r="13">
      <c t="s" s="4" r="A13">
        <v>1223</v>
      </c>
    </row>
    <row spans="1:3" r="14">
      <c t="s" s="3" r="A14">
        <v>1218</v>
      </c>
    </row>
    <row spans="1:3" r="15">
      <c t="s" s="4" r="A15">
        <v>1219</v>
      </c>
      <c t="n" s="6" r="B15">
        <v>268</v>
      </c>
      <c t="n" s="6" r="C15">
        <v>209</v>
      </c>
    </row>
    <row spans="1:3" r="16">
      <c t="s" s="4" r="A16">
        <v>1220</v>
      </c>
      <c t="n" s="6" r="B16">
        <v>-178</v>
      </c>
      <c t="n" s="6" r="C16">
        <v>-153</v>
      </c>
    </row>
    <row spans="1:3" r="17">
      <c t="s" s="4" r="A17">
        <v>1224</v>
      </c>
    </row>
    <row spans="1:3" r="18">
      <c t="s" s="3" r="A18">
        <v>1218</v>
      </c>
    </row>
    <row spans="1:3" r="19">
      <c t="s" s="4" r="A19">
        <v>1219</v>
      </c>
      <c t="n" s="6" r="B19">
        <v>66</v>
      </c>
      <c t="n" s="6" r="C19">
        <v>55</v>
      </c>
    </row>
    <row spans="1:3" r="20">
      <c t="s" s="4" r="A20">
        <v>1220</v>
      </c>
      <c t="n" s="7" r="B20">
        <v>-50</v>
      </c>
      <c t="n" s="7" r="C20">
        <v>-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25</v>
      </c>
      <c t="s" s="2" r="B1">
        <v>132</v>
      </c>
      <c t="s" s="2" r="D1">
        <v>1</v>
      </c>
    </row>
    <row spans="1:6" r="2">
      <c t="s" s="2" r="B2">
        <v>2</v>
      </c>
      <c t="s" s="2" r="C2">
        <v>32</v>
      </c>
      <c t="s" s="2" r="D2">
        <v>2</v>
      </c>
      <c t="s" s="2" r="E2">
        <v>32</v>
      </c>
      <c t="s" s="2" r="F2">
        <v>33</v>
      </c>
    </row>
    <row spans="1:6" r="3">
      <c t="s" s="3" r="A3">
        <v>1218</v>
      </c>
    </row>
    <row spans="1:6" r="4">
      <c t="s" s="4" r="A4">
        <v>1226</v>
      </c>
      <c t="n" s="7" r="D4">
        <v>64</v>
      </c>
      <c t="n" s="7" r="E4">
        <v>70</v>
      </c>
      <c t="n" s="7" r="F4">
        <v>109</v>
      </c>
    </row>
    <row spans="1:6" r="5">
      <c t="s" s="4" r="A5">
        <v>1227</v>
      </c>
      <c t="n" s="6" r="D5">
        <v>25</v>
      </c>
      <c t="n" s="6" r="E5">
        <v>30</v>
      </c>
      <c t="n" s="6" r="F5">
        <v>24</v>
      </c>
    </row>
    <row spans="1:6" r="6">
      <c t="s" s="4" r="A6">
        <v>1228</v>
      </c>
      <c t="n" s="7" r="D6">
        <v>38</v>
      </c>
      <c t="n" s="7" r="E6">
        <v>31</v>
      </c>
      <c t="n" s="7" r="F6">
        <v>66</v>
      </c>
    </row>
    <row spans="1:6" r="7">
      <c t="s" s="4" r="A7">
        <v>1229</v>
      </c>
    </row>
    <row spans="1:6" r="8">
      <c t="s" s="3" r="A8">
        <v>1218</v>
      </c>
    </row>
    <row spans="1:6" r="9">
      <c t="s" s="4" r="A9">
        <v>1228</v>
      </c>
      <c t="n" s="7" r="B9">
        <v>14</v>
      </c>
    </row>
    <row spans="1:6" r="10">
      <c t="s" s="4" r="A10">
        <v>1230</v>
      </c>
    </row>
    <row spans="1:6" r="11">
      <c t="s" s="3" r="A11">
        <v>1218</v>
      </c>
    </row>
    <row spans="1:6" r="12">
      <c t="s" s="4" r="A12">
        <v>1228</v>
      </c>
      <c t="n" s="7" r="C12">
        <v>6</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1231</v>
      </c>
      <c t="s" s="2" r="B1">
        <v>1</v>
      </c>
    </row>
    <row spans="1:4" r="2">
      <c t="s" s="2" r="B2">
        <v>165</v>
      </c>
      <c t="s" s="2" r="C2">
        <v>166</v>
      </c>
      <c t="s" s="2" r="D2">
        <v>167</v>
      </c>
    </row>
    <row spans="1:4" r="3">
      <c t="s" s="3" r="A3">
        <v>1218</v>
      </c>
    </row>
    <row spans="1:4" r="4">
      <c t="s" s="4" r="A4">
        <v>1232</v>
      </c>
      <c t="n" s="7" r="B4">
        <v>229</v>
      </c>
      <c t="n" s="7" r="C4">
        <v>246</v>
      </c>
      <c t="n" s="7" r="D4">
        <v>297</v>
      </c>
    </row>
    <row spans="1:4" r="5">
      <c t="s" s="4" r="A5">
        <v>1233</v>
      </c>
      <c t="n" s="6" r="B5">
        <v>14</v>
      </c>
      <c t="n" s="6" r="C5">
        <v>14</v>
      </c>
      <c t="n" s="6" r="D5">
        <v>15</v>
      </c>
    </row>
    <row spans="1:4" r="6">
      <c t="s" s="4" r="A6">
        <v>1234</v>
      </c>
      <c t="n" s="6" r="B6">
        <v>-38</v>
      </c>
      <c t="n" s="6" r="C6">
        <v>-31</v>
      </c>
      <c t="n" s="6" r="D6">
        <v>-66</v>
      </c>
    </row>
    <row spans="1:4" r="7">
      <c t="s" s="4" r="A7">
        <v>1235</v>
      </c>
      <c t="n" s="6" r="B7">
        <v>205</v>
      </c>
      <c t="n" s="6" r="C7">
        <v>229</v>
      </c>
      <c t="n" s="6" r="D7">
        <v>246</v>
      </c>
    </row>
    <row spans="1:4" r="8">
      <c t="s" s="4" r="A8">
        <v>1211</v>
      </c>
      <c t="n" s="6" r="B8">
        <v>-62</v>
      </c>
      <c t="n" s="6" r="C8">
        <v>-151</v>
      </c>
      <c t="n" s="6" r="D8">
        <v>-85</v>
      </c>
    </row>
    <row spans="1:4" r="9">
      <c t="s" s="4" r="A9">
        <v>1236</v>
      </c>
      <c t="n" s="7" r="B9">
        <v>143</v>
      </c>
      <c t="n" s="7" r="C9">
        <v>78</v>
      </c>
      <c t="n" s="7" r="D9">
        <v>1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237</v>
      </c>
      <c t="s" s="2" r="B1">
        <v>1</v>
      </c>
    </row>
    <row spans="1:4" r="2">
      <c t="s" s="2" r="B2">
        <v>2</v>
      </c>
      <c t="s" s="2" r="C2">
        <v>32</v>
      </c>
      <c t="s" s="2" r="D2">
        <v>33</v>
      </c>
    </row>
    <row spans="1:4" r="3">
      <c t="s" s="3" r="A3">
        <v>1218</v>
      </c>
    </row>
    <row spans="1:4" r="4">
      <c t="s" s="4" r="A4">
        <v>1238</v>
      </c>
      <c t="s" s="4" r="B4">
        <v>1239</v>
      </c>
      <c t="s" s="4" r="C4">
        <v>1240</v>
      </c>
      <c t="s" s="4" r="D4">
        <v>12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8</vt:i4>
      </vt:variant>
    </vt:vector>
  </ns0:HeadingPairs>
  <ns0:TitlesOfParts>
    <vt:vector xmlns:vt="http://schemas.openxmlformats.org/officeDocument/2006/docPropsVTypes" baseType="lpstr" size="17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Nature of Business and Formatio</vt:lpstr>
      <vt:lpstr>Summary of Significant Accounti</vt:lpstr>
      <vt:lpstr>Earnings (Loss) Per Share</vt:lpstr>
      <vt:lpstr>Investments</vt:lpstr>
      <vt:lpstr>Derivative Instruments</vt:lpstr>
      <vt:lpstr>Deferred Acquisition Costs</vt:lpstr>
      <vt:lpstr>Intangible Assets and Goodwill</vt:lpstr>
      <vt:lpstr>Reinsurance</vt:lpstr>
      <vt:lpstr>Insurance Reserves</vt:lpstr>
      <vt:lpstr>Liability for Policy and Contra</vt:lpstr>
      <vt:lpstr>Employee Benefit Plans</vt:lpstr>
      <vt:lpstr>Borrowings and Other Financings</vt:lpstr>
      <vt:lpstr>Income Taxes</vt:lpstr>
      <vt:lpstr>Supplemental Cash Flow Informat</vt:lpstr>
      <vt:lpstr>Stock-Based Compensation</vt:lpstr>
      <vt:lpstr>Fair Value of Financial Instrum</vt:lpstr>
      <vt:lpstr>Variable Interest and Securitiz</vt:lpstr>
      <vt:lpstr>Insurance Subsidiary Financial </vt:lpstr>
      <vt:lpstr>Segment Information</vt:lpstr>
      <vt:lpstr>Quarterly Results of Operations</vt:lpstr>
      <vt:lpstr>Commitments and Contingencies</vt:lpstr>
      <vt:lpstr>Changes In Accumulated Other Co</vt:lpstr>
      <vt:lpstr>Noncontrolling Interests</vt:lpstr>
      <vt:lpstr>Sale of Businesses</vt:lpstr>
      <vt:lpstr>Condensed Consolidating Financi</vt:lpstr>
      <vt:lpstr>Schedule I Genworth Financial, </vt:lpstr>
      <vt:lpstr>Schedule II Genworth Financial,</vt:lpstr>
      <vt:lpstr>Schedule III Genworth Financial</vt:lpstr>
      <vt:lpstr>Summary of Significant Accoun37</vt:lpstr>
      <vt:lpstr>Earnings (Loss) Per Share (Tabl</vt:lpstr>
      <vt:lpstr>Investments (Tables)</vt:lpstr>
      <vt:lpstr>Derivative Instruments (Tables)</vt:lpstr>
      <vt:lpstr>Deferred Acquisition Costs (Tab</vt:lpstr>
      <vt:lpstr>Intangible Assets and Goodwill </vt:lpstr>
      <vt:lpstr>Reinsurance (Tables)</vt:lpstr>
      <vt:lpstr>Insurance Reserves (Tables)</vt:lpstr>
      <vt:lpstr>Liability for Policy and Cont45</vt:lpstr>
      <vt:lpstr>Borrowings and Other Financin46</vt:lpstr>
      <vt:lpstr>Income Taxes (Tables)</vt:lpstr>
      <vt:lpstr>Stock-Based Compensation (Table</vt:lpstr>
      <vt:lpstr>Fair Value of Financial Instr49</vt:lpstr>
      <vt:lpstr>Variable Interest and Securit50</vt:lpstr>
      <vt:lpstr>Insurance Subsidiary Financia51</vt:lpstr>
      <vt:lpstr>Segment Information (Tables)</vt:lpstr>
      <vt:lpstr>Quarterly Results of Operatio53</vt:lpstr>
      <vt:lpstr>Changes In Accumulated Other 54</vt:lpstr>
      <vt:lpstr>Noncontrolling Interests (Table</vt:lpstr>
      <vt:lpstr>Sale of Businesses (Tables)</vt:lpstr>
      <vt:lpstr>Condensed Consolidating Finan57</vt:lpstr>
      <vt:lpstr>Nature of Business and Format58</vt:lpstr>
      <vt:lpstr>Summary of Significant Accoun59</vt:lpstr>
      <vt:lpstr>Earnings (Loss) Per Share (Deta</vt:lpstr>
      <vt:lpstr>Earnings (Loss) Per Share (Pare</vt:lpstr>
      <vt:lpstr>Net Investment Income (Detail)</vt:lpstr>
      <vt:lpstr>Net Investment Income (Parenthe</vt:lpstr>
      <vt:lpstr>Net Investment Gains (Losses) (</vt:lpstr>
      <vt:lpstr>Investments - Additional Inform</vt:lpstr>
      <vt:lpstr>Credit Losses Recognized in Net</vt:lpstr>
      <vt:lpstr>Net Unrealized Gains and Losses</vt:lpstr>
      <vt:lpstr>Change in Net Unrealized Gains </vt:lpstr>
      <vt:lpstr>Change in Net Unrealized Gain69</vt:lpstr>
      <vt:lpstr>Amortized Cost or Cost, Gross U</vt:lpstr>
      <vt:lpstr>Gross Unrealized Losses and Fai</vt:lpstr>
      <vt:lpstr>Gross Unrealized Losses and F72</vt:lpstr>
      <vt:lpstr>Gross Unrealized Losses and F73</vt:lpstr>
      <vt:lpstr>Scheduled Maturity Distribution</vt:lpstr>
      <vt:lpstr>Distribution Across Property Ty</vt:lpstr>
      <vt:lpstr>Aging of Past Due Commercial Mo</vt:lpstr>
      <vt:lpstr>Allowance for Credit Losses and</vt:lpstr>
      <vt:lpstr>Loan-to-Value of Commercial Mor</vt:lpstr>
      <vt:lpstr>Loan-to-Value of Commercial M79</vt:lpstr>
      <vt:lpstr>Debt Service Coverage Ratio for</vt:lpstr>
      <vt:lpstr>Schedule of Positions in Deriva</vt:lpstr>
      <vt:lpstr>Activity Associated with Deriva</vt:lpstr>
      <vt:lpstr>Schedule of Pre-Tax Income (Los</vt:lpstr>
      <vt:lpstr>Reconciliation of Current Perio</vt:lpstr>
      <vt:lpstr>Reconciliation of Current Per85</vt:lpstr>
      <vt:lpstr>Derivative Instruments - Additi</vt:lpstr>
      <vt:lpstr>Schedule of Pre-Tax Income (L87</vt:lpstr>
      <vt:lpstr>Schedule of Pre-Tax Gain (Loss)</vt:lpstr>
      <vt:lpstr>Additional Information about De</vt:lpstr>
      <vt:lpstr>Additional Information about 90</vt:lpstr>
      <vt:lpstr>Derivative Instruments Schedule</vt:lpstr>
      <vt:lpstr>Schedule of Credit Default Swap</vt:lpstr>
      <vt:lpstr>Schedule of Credit Default Sw93</vt:lpstr>
      <vt:lpstr>Activity Impacting Deferred Acq</vt:lpstr>
      <vt:lpstr>Deferred Acquisition Costs - Ad</vt:lpstr>
      <vt:lpstr>Intangible Assets (Detail)</vt:lpstr>
      <vt:lpstr>Intangible Assets - Additional </vt:lpstr>
      <vt:lpstr>Activity in Present Value of Fu</vt:lpstr>
      <vt:lpstr>Activity in Present Value of 99</vt:lpstr>
      <vt:lpstr>Percentage of PVFP Balance Net </vt:lpstr>
      <vt:lpstr>Intangible Assets - Goodwill - </vt:lpstr>
      <vt:lpstr>Reinsurance - Additional Inform</vt:lpstr>
      <vt:lpstr>Net Domestic Life Insurance In-</vt:lpstr>
      <vt:lpstr>Effects of Reinsurance on Premi</vt:lpstr>
      <vt:lpstr>Recorded Liabilities and Major </vt:lpstr>
      <vt:lpstr>Insurance Reserves - Additional</vt:lpstr>
      <vt:lpstr>Recorded Liabilities for Policy</vt:lpstr>
      <vt:lpstr>Information about Variable Annu</vt:lpstr>
      <vt:lpstr>Account Balances of Variable An</vt:lpstr>
      <vt:lpstr>Liability for Policy and Con110</vt:lpstr>
      <vt:lpstr>Changes in Liability for Policy</vt:lpstr>
      <vt:lpstr>Liability for Policy and Con112</vt:lpstr>
      <vt:lpstr>Employee Benefit Plans - Additi</vt:lpstr>
      <vt:lpstr>Borrowings and Other Financi114</vt:lpstr>
      <vt:lpstr>Borrowings and Other Financi115</vt:lpstr>
      <vt:lpstr>Borrowings and Other Financi116</vt:lpstr>
      <vt:lpstr>Schedule of Non-recourse Fundin</vt:lpstr>
      <vt:lpstr>Schedule of Non-recourse Fun118</vt:lpstr>
      <vt:lpstr>Principal Amounts of Long Term </vt:lpstr>
      <vt:lpstr>Principal Amounts of Long Te120</vt:lpstr>
      <vt:lpstr>Remaining Contractual Maturity </vt:lpstr>
      <vt:lpstr>Components of Income (Loss) bef</vt:lpstr>
      <vt:lpstr>Components of Income Tax (Benef</vt:lpstr>
      <vt:lpstr>Income Taxes - Additional Infor</vt:lpstr>
      <vt:lpstr>Reconciliation of Federal Statu</vt:lpstr>
      <vt:lpstr>Components of Net Deferred Inco</vt:lpstr>
      <vt:lpstr>Reconciliation of Unrecognized </vt:lpstr>
      <vt:lpstr>Supplemental Cash Flow Infor128</vt:lpstr>
      <vt:lpstr>Stock-Based Compensation - Addi</vt:lpstr>
      <vt:lpstr>Stock Option and SAR Weighted-A</vt:lpstr>
      <vt:lpstr>Stock Option and SAR Weighte131</vt:lpstr>
      <vt:lpstr>Rollforward of Share-Based Comp</vt:lpstr>
      <vt:lpstr>Information about Stock Options</vt:lpstr>
      <vt:lpstr>Information about Stock Opti134</vt:lpstr>
      <vt:lpstr>Stock Option Activity and Other</vt:lpstr>
      <vt:lpstr>Fair Value Financial Instrument</vt:lpstr>
      <vt:lpstr>Summary of Significant Inputs U</vt:lpstr>
      <vt:lpstr>Fair Value of Financial Inst138</vt:lpstr>
      <vt:lpstr>Assets by Class of Instrument t</vt:lpstr>
      <vt:lpstr>Assets Measured at Fair Value o</vt:lpstr>
      <vt:lpstr>Gains and Losses Included in Ne</vt:lpstr>
      <vt:lpstr>Liabilities by Class of Instrum</vt:lpstr>
      <vt:lpstr>Liabilities Measured at Fair Va</vt:lpstr>
      <vt:lpstr>Summary of Significant Unobserv</vt:lpstr>
      <vt:lpstr>Schedule of Securitized Assets </vt:lpstr>
      <vt:lpstr>Assets and Liabilities Recorded</vt:lpstr>
      <vt:lpstr>Activity Presented in Consolida</vt:lpstr>
      <vt:lpstr>Borrowings Related to Securitiz</vt:lpstr>
      <vt:lpstr>Borrowings Related to Securi149</vt:lpstr>
      <vt:lpstr>Insurance Subsidiary Financi150</vt:lpstr>
      <vt:lpstr>Schedule of Statutory Accountin</vt:lpstr>
      <vt:lpstr>Segment Information - Additiona</vt:lpstr>
      <vt:lpstr>Summary of Segments and Corpora</vt:lpstr>
      <vt:lpstr>Summary of Revenues for Segment</vt:lpstr>
      <vt:lpstr>Summary of Net Operating Income</vt:lpstr>
      <vt:lpstr>Schedule of Revenue, Net Income</vt:lpstr>
      <vt:lpstr>Quarterly Results of Operati157</vt:lpstr>
      <vt:lpstr>Quarterly Results of Operati158</vt:lpstr>
      <vt:lpstr>Commitments and Contingencies -</vt:lpstr>
      <vt:lpstr>Component of Changes In Accumul</vt:lpstr>
      <vt:lpstr>Changes In Accumulated Other161</vt:lpstr>
      <vt:lpstr>Reclassifications In (Out) of A</vt:lpstr>
      <vt:lpstr>Noncontrolling Interests - Addi</vt:lpstr>
      <vt:lpstr>Changes in Ownership Interests </vt:lpstr>
      <vt:lpstr>Sale of Businesses - Additional</vt:lpstr>
      <vt:lpstr>Assets and Liabilities Associat</vt:lpstr>
      <vt:lpstr>Summary of Operating Results of</vt:lpstr>
      <vt:lpstr>Condensed Consolidating Balance</vt:lpstr>
      <vt:lpstr>Condensed Consolidating Income </vt:lpstr>
      <vt:lpstr>Condensed Consolidating Stateme</vt:lpstr>
      <vt:lpstr>Condensed Consolidating Stat171</vt:lpstr>
      <vt:lpstr>Schedule I Genworth Financia172</vt:lpstr>
      <vt:lpstr>Schedule II Genworth Financi173</vt:lpstr>
      <vt:lpstr>Schedule II Genworth Financi174</vt:lpstr>
      <vt:lpstr>Schedule II Genworth Financi175</vt:lpstr>
      <vt:lpstr>Schedule II Genworth Financi176</vt:lpstr>
      <vt:lpstr>Schedule II Genworth Financi177</vt:lpstr>
      <vt:lpstr>Schedule III Genworth Financ1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8:50Z</dcterms:created>
  <dcterms:modified xmlns:dcterms="http://purl.org/dc/terms/" xmlns:xsi="http://www.w3.org/2001/XMLSchema-instance" xsi:type="dcterms:W3CDTF">2016-02-26T16:58:50Z</dcterms:modified>
  <dc:title xmlns:dc="http://purl.org/dc/elements/1.1/">Untitled</dc:title>
  <dc:description xmlns:dc="http://purl.org/dc/elements/1.1/"/>
  <dc:subject xmlns:dc="http://purl.org/dc/elements/1.1/"/>
  <cp:keywords/>
  <cp:category/>
</cp:coreProperties>
</file>